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52" r:id="rId6"/>
    <sheet name="Condensed_Consolidated_Stateme3" sheetId="7" r:id="rId7"/>
    <sheet name="Condensed_Consolidated_Stateme4" sheetId="8" r:id="rId8"/>
    <sheet name="Organization_and_Business_of_C" sheetId="53" r:id="rId9"/>
    <sheet name="Property_and_Equipment_Net" sheetId="54" r:id="rId10"/>
    <sheet name="LongTerm_Debt" sheetId="55" r:id="rId11"/>
    <sheet name="Equity_and_Earnings_Per_Share" sheetId="56" r:id="rId12"/>
    <sheet name="Variable_Interest_Entities" sheetId="57" r:id="rId13"/>
    <sheet name="Income_Taxes" sheetId="58" r:id="rId14"/>
    <sheet name="StockBased_Employee_Compensati" sheetId="59" r:id="rId15"/>
    <sheet name="Fair_Value_Measurements" sheetId="60" r:id="rId16"/>
    <sheet name="Commitments_and_Contingencies" sheetId="61" r:id="rId17"/>
    <sheet name="Segment_Information" sheetId="62" r:id="rId18"/>
    <sheet name="Condensed_Consolidating_Financ" sheetId="63" r:id="rId19"/>
    <sheet name="Property_and_Equipment_Net_Tab" sheetId="64" r:id="rId20"/>
    <sheet name="LongTerm_Debt_Tables" sheetId="65" r:id="rId21"/>
    <sheet name="Equity_and_Earnings_Per_Share_" sheetId="66" r:id="rId22"/>
    <sheet name="StockBased_Employee_Compensati1" sheetId="67" r:id="rId23"/>
    <sheet name="Fair_Value_Measurements_Tables" sheetId="68" r:id="rId24"/>
    <sheet name="Segment_Information_Tables" sheetId="69" r:id="rId25"/>
    <sheet name="Condensed_Consolidating_Financ1" sheetId="70" r:id="rId26"/>
    <sheet name="Organization_and_Business_of_C1" sheetId="71" r:id="rId27"/>
    <sheet name="Property_and_Equipment_Net_Pro" sheetId="72" r:id="rId28"/>
    <sheet name="Property_and_Equipment_Net_Con" sheetId="73" r:id="rId29"/>
    <sheet name="Property_and_Equipment_Net_Add" sheetId="74" r:id="rId30"/>
    <sheet name="LongTerm_Debt_Schedule_of_Long" sheetId="75" r:id="rId31"/>
    <sheet name="Recovered_Sheet1" sheetId="76" r:id="rId32"/>
    <sheet name="LongTerm_Debt_Additional_Infor" sheetId="77" r:id="rId33"/>
    <sheet name="LongTerm_Debt_Cash_Flows_from_" sheetId="34" r:id="rId34"/>
    <sheet name="Equity_and_Earnings_Per_Share_1" sheetId="78" r:id="rId35"/>
    <sheet name="Equity_and_Earnings_Per_Share_2" sheetId="36" r:id="rId36"/>
    <sheet name="Variable_Interest_Entities_Add" sheetId="79" r:id="rId37"/>
    <sheet name="Income_Taxes_Additional_Inform" sheetId="80" r:id="rId38"/>
    <sheet name="StockBased_Employee_Compensati2" sheetId="39" r:id="rId39"/>
    <sheet name="StockBased_Employee_Compensati3" sheetId="40" r:id="rId40"/>
    <sheet name="Fair_Value_Measurements_Schedu" sheetId="81" r:id="rId41"/>
    <sheet name="Fair_Value_Measurements_Schedu1" sheetId="82" r:id="rId42"/>
    <sheet name="Commitments_and_Contingencies_" sheetId="83" r:id="rId43"/>
    <sheet name="Segment_Information_Schedule_o" sheetId="44" r:id="rId44"/>
    <sheet name="Segment_Information_Schedule_o1" sheetId="45" r:id="rId45"/>
    <sheet name="Condensed_Consolidating_Financ2" sheetId="46" r:id="rId46"/>
    <sheet name="Condensed_Consolidating_Financ3" sheetId="84" r:id="rId47"/>
    <sheet name="Condensed_Consolidating_Financ4" sheetId="48" r:id="rId48"/>
    <sheet name="Condensed_Consolidating_Financ5" sheetId="49" r:id="rId49"/>
    <sheet name="Condensed_Consolidating_Financ6" sheetId="50" r:id="rId50"/>
  </sheets>
  <calcPr calcId="0"/>
</workbook>
</file>

<file path=xl/sharedStrings.xml><?xml version="1.0" encoding="utf-8"?>
<sst xmlns="http://schemas.openxmlformats.org/spreadsheetml/2006/main" count="9241" uniqueCount="1059">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LVS</t>
  </si>
  <si>
    <t>Entity Registrant Name</t>
  </si>
  <si>
    <t>'LAS VEGAS SANDS CORP</t>
  </si>
  <si>
    <t>Entity Central Index Key</t>
  </si>
  <si>
    <t>'0001300514</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Restricted cash and cash equivalents</t>
  </si>
  <si>
    <t>Accounts receivable, net</t>
  </si>
  <si>
    <t>Inventories</t>
  </si>
  <si>
    <t>Prepaid expenses and other</t>
  </si>
  <si>
    <t>Total current assets</t>
  </si>
  <si>
    <t>Property and equipment, net</t>
  </si>
  <si>
    <t>Deferred financing costs, net</t>
  </si>
  <si>
    <t>Deferred income taxes, net</t>
  </si>
  <si>
    <t>Leasehold interests in land, net</t>
  </si>
  <si>
    <t>Intangible assets, net</t>
  </si>
  <si>
    <t>Other assets, net</t>
  </si>
  <si>
    <t>Total assets</t>
  </si>
  <si>
    <t>Current liabilities:</t>
  </si>
  <si>
    <t>Accounts payable</t>
  </si>
  <si>
    <t>Construction payables</t>
  </si>
  <si>
    <t>Accrued interest payable</t>
  </si>
  <si>
    <t>Other accrued liabilities</t>
  </si>
  <si>
    <t>Deferred income taxes</t>
  </si>
  <si>
    <t>Income taxes payable</t>
  </si>
  <si>
    <t>Current maturities of long-term debt</t>
  </si>
  <si>
    <t>Total current liabilities</t>
  </si>
  <si>
    <t>Other long-term liabilities</t>
  </si>
  <si>
    <t>Deferred proceeds from sale of The Shoppes at The Palazzo</t>
  </si>
  <si>
    <t>Deferred gain on sale of The Grand Canal Shoppes</t>
  </si>
  <si>
    <t>Deferred rent from mall sale transactions</t>
  </si>
  <si>
    <t>Long-term debt</t>
  </si>
  <si>
    <t>Total liabilities</t>
  </si>
  <si>
    <t>Commitments and contingencies (Note 9)</t>
  </si>
  <si>
    <t>'  </t>
  </si>
  <si>
    <t>Equity:</t>
  </si>
  <si>
    <t>Common stock, $0.001 par value, 1,000,000,000 shares authorized, 829,034,614 and 827,273,217 shares issued, 806,261,255 and 818,702,936 shares outstanding</t>
  </si>
  <si>
    <t>Treasury stock, at cost, 22,773,359 and 8,570,281 shares</t>
  </si>
  <si>
    <t>Capital in excess of par value</t>
  </si>
  <si>
    <t>Accumulated other comprehensive income</t>
  </si>
  <si>
    <t>Retained earnings</t>
  </si>
  <si>
    <t>Total Las Vegas Sands Corp. stockholdersâ€™ equity</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naudited) (USD $)</t>
  </si>
  <si>
    <t>In Thousands, except Share data, unless otherwise specified</t>
  </si>
  <si>
    <t>3 Months Ended</t>
  </si>
  <si>
    <t>Jun. 30, 2013</t>
  </si>
  <si>
    <t>Revenues:</t>
  </si>
  <si>
    <t>Casino</t>
  </si>
  <si>
    <t>Rooms</t>
  </si>
  <si>
    <t>Food and beverage</t>
  </si>
  <si>
    <t>Mall</t>
  </si>
  <si>
    <t>Convention, retail and other</t>
  </si>
  <si>
    <t>Gross revenue</t>
  </si>
  <si>
    <t>Less â€” promotional allowances</t>
  </si>
  <si>
    <t>Net revenues</t>
  </si>
  <si>
    <t>Operating expenses:</t>
  </si>
  <si>
    <t>Provision for doubtful accounts</t>
  </si>
  <si>
    <t>General and administrative</t>
  </si>
  <si>
    <t>Corporate</t>
  </si>
  <si>
    <t>Pre-opening</t>
  </si>
  <si>
    <t>Development</t>
  </si>
  <si>
    <t>Depreciation and amortization</t>
  </si>
  <si>
    <t>Amortization of leasehold interests in land</t>
  </si>
  <si>
    <t>Loss on disposal of assets</t>
  </si>
  <si>
    <t>Total operating expenses</t>
  </si>
  <si>
    <t>Operating income</t>
  </si>
  <si>
    <t>Other income (expense):</t>
  </si>
  <si>
    <t>Interest income</t>
  </si>
  <si>
    <t>Interest expense, net of amounts capitalized</t>
  </si>
  <si>
    <t>Other income (expense)</t>
  </si>
  <si>
    <t>Loss on modification or early retirement of debt</t>
  </si>
  <si>
    <t>Income before income taxes</t>
  </si>
  <si>
    <t>Income tax expense</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Dividends declared per common share</t>
  </si>
  <si>
    <t>Condensed Consolidated Statements of Comprehensive Income (Unaudited) (USD $)</t>
  </si>
  <si>
    <t>Statement of Comprehensive Income [Abstract]</t>
  </si>
  <si>
    <t>Currency translation adjustment, before tax</t>
  </si>
  <si>
    <t>Currency translation adjustment, net of tax</t>
  </si>
  <si>
    <t>Total comprehensive income</t>
  </si>
  <si>
    <t>Comprehensive income attributable to noncontrolling interests</t>
  </si>
  <si>
    <t>Comprehensive income attributable to Las Vegas Sands Corp.</t>
  </si>
  <si>
    <t>Condensed Consolidated Statements of Equity (Unaudited) (USD $)</t>
  </si>
  <si>
    <t>Total</t>
  </si>
  <si>
    <t>Common Stock [Member]</t>
  </si>
  <si>
    <t>Treasury Stock [Member]</t>
  </si>
  <si>
    <t>Capital in Excess of Par Value [Member]</t>
  </si>
  <si>
    <t>Accumulated Other Comprehensive Income [Member]</t>
  </si>
  <si>
    <t>Retained Earnings [Member]</t>
  </si>
  <si>
    <t>Noncontrolling Interests [Member]</t>
  </si>
  <si>
    <t>Beginning Balance at Dec. 31, 2012</t>
  </si>
  <si>
    <t>Increase (Decrease) in Stockholders' Equity [Roll Forward]</t>
  </si>
  <si>
    <t>Currency translation adjustment</t>
  </si>
  <si>
    <t>Exercise of stock options</t>
  </si>
  <si>
    <t>Tax benefit from stock-based compensation</t>
  </si>
  <si>
    <t>Stock-based compensation</t>
  </si>
  <si>
    <t>Repurchase of common stock</t>
  </si>
  <si>
    <t>Disposition of interest in majority owned subsidiary</t>
  </si>
  <si>
    <t>Dividends declared</t>
  </si>
  <si>
    <t>Distributions to noncontrolling interests</t>
  </si>
  <si>
    <t>Ending Balance at Jun. 30, 2013</t>
  </si>
  <si>
    <t>Beginning Balance at Dec. 31, 2013</t>
  </si>
  <si>
    <t>Ending Balance at Jun. 30, 2014</t>
  </si>
  <si>
    <t>Condensed Consolidated Statements of Cash Flows (Unaudited) (USD $)</t>
  </si>
  <si>
    <t>Cash flows from operating activities:</t>
  </si>
  <si>
    <t>Adjustments to reconcile net income to net cash generated from operating activities:</t>
  </si>
  <si>
    <t>Amortization of deferred financing costs and original issue discount</t>
  </si>
  <si>
    <t>Amortization of deferred gain on and rent from mall sale transactions</t>
  </si>
  <si>
    <t>Non-cash change in deferred proceeds from sale of The Shoppes at The Palazzo</t>
  </si>
  <si>
    <t>Non-cash loss on modification or early retirement of debt</t>
  </si>
  <si>
    <t>Stock-based compensation expense</t>
  </si>
  <si>
    <t>Foreign exchange (gain) loss</t>
  </si>
  <si>
    <t>Excess tax benefits from stock-based compensation</t>
  </si>
  <si>
    <t>Changes in operating assets and liabilities:</t>
  </si>
  <si>
    <t>Accounts receivable</t>
  </si>
  <si>
    <t>Leasehold Interests In Land</t>
  </si>
  <si>
    <t>Net cash generated from operating activities</t>
  </si>
  <si>
    <t>Cash flows from investing activities:</t>
  </si>
  <si>
    <t>Change in restricted cash and cash equivalents</t>
  </si>
  <si>
    <t>Capital expenditures</t>
  </si>
  <si>
    <t>Proceeds from disposal of property and equipment</t>
  </si>
  <si>
    <t>Acquisition of intangible assets</t>
  </si>
  <si>
    <t>Net cash used in investing activities</t>
  </si>
  <si>
    <t>Cash flows from financing activities:</t>
  </si>
  <si>
    <t>Proceeds from exercise of stock options</t>
  </si>
  <si>
    <t>Dividends paid</t>
  </si>
  <si>
    <t>Proceeds from long-term debt (Note 3)</t>
  </si>
  <si>
    <t>Repayments on long-term debt (Note 3)</t>
  </si>
  <si>
    <t>Payments of deferred financing costs</t>
  </si>
  <si>
    <t>Net cash used in financing activities</t>
  </si>
  <si>
    <t>Effect of exchange rate on cash</t>
  </si>
  <si>
    <t>Increase (decrease) in cash and cash equivalents</t>
  </si>
  <si>
    <t>Cash and cash equivalents at beginning of period</t>
  </si>
  <si>
    <t>Cash and cash equivalents at end of period</t>
  </si>
  <si>
    <t>Condensed Consolidated Statements of Cash Flows (Unaudited) Supplemental Disclosures (USD $)</t>
  </si>
  <si>
    <t>Supplemental disclosure of cash flow information:</t>
  </si>
  <si>
    <t>Cash payments for interest, net of amounts capitalized</t>
  </si>
  <si>
    <t>Cash payments for taxes, net of refunds</t>
  </si>
  <si>
    <t>Change in construction payables</t>
  </si>
  <si>
    <t>Non-cash investing and financing activities:</t>
  </si>
  <si>
    <t>Capitalized stock-based compensation costs</t>
  </si>
  <si>
    <t>Change in dividends payable on unvested restricted stock and stock units included in other accrued liabilities</t>
  </si>
  <si>
    <t>Property and equipment acquired under capital lease</t>
  </si>
  <si>
    <t>Disposition of interest in minority owned subsidiary</t>
  </si>
  <si>
    <t>Change in common stock repurchase payable included in other accrued liabilities</t>
  </si>
  <si>
    <t>Organization and Business of Company</t>
  </si>
  <si>
    <t>Accounting Policies [Abstract]</t>
  </si>
  <si>
    <t>ORGANIZATION AND BUSINESS OF COMPANY</t>
  </si>
  <si>
    <t>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3,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pursuant to such rules and regulations; however, the Company believes that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The Company’s common stock is traded on the New York Stock Exchange under the symbol “LVS.”</t>
  </si>
  <si>
    <t>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SEHK”). The shares were not, and will not, be registered under the Securities Act of 1933, as amended, and may not be offered or sold in the U.S. absent a registration under the Securities Act of 1933, as amended, or an applicable exception from such registration requirements.</t>
  </si>
  <si>
    <t>Operations</t>
  </si>
  <si>
    <t>Macao</t>
  </si>
  <si>
    <t>The Company currently owns 70.1% of SCL, which includes the operations of The Venetian Macao, Sands Cotai Central, Four Seasons Macao, Sands Macao and other ancillary operations that support these properties, as further discussed below. The Company operates the gaming areas within these properties pursuant to a 20-year gaming subconcession agreement, which expires in June 2022.</t>
  </si>
  <si>
    <t>The Company owns and operates The Venetian Macao Resort Hotel (“The Venetian Macao”), which anchors the Cotai Strip, the Company’s master-planned development of integrated resort properties on an area of approximately 140 acres in Macao (consisting of parcels referred to as 1, 2, 3 and 5 and 6). The Venetian Macao (located on parcel 1) includes a 39-floor luxury hotel with over 2,900 suites; approximately 380,000 square feet of gaming space; a 15,000-seat arena; an 1,800-seat theater; a mall with retail and dining space of approximately 923,000 square feet; and a convention center and meeting room complex of approximately 1.2 million square feet.</t>
  </si>
  <si>
    <t>The Company owns the Sands Cotai Central (located on parcels 5 and 6), an integrated resort situated across the street from The Venetian Macao and Four Seasons Macao (which is further described below). In April 2012, the Company opened the first hotel tower on parcel 5, consisting of approximately 600 five-star rooms and suites under the Conrad brand and approximately 1,200 four-star rooms and suites under the Holiday Inn brand. The Company also opened approximately 350,000 square feet of meeting space; several food and beverage establishments; along with the 230,000-square-foot casino and VIP gaming areas, all of which are operated by the Company. In September 2012, the Company opened the first hotel tower on parcel 6, consisting of approximately 1,800 rooms and suites under the Sheraton brand, and opened the second casino and additional retail, entertainment, dining and meeting facilities, which are operated by the Company. In January 2013, the second hotel tower on parcel 6 opened, featuring approximately 2,100 rooms and suites under the Sheraton brand. The Company has begun construction activities on the remaining phase of the project, which will include a fourth hotel and mixed-use tower, located on parcel 5, under the St. Regis brand. The total cost to complete the remaining phase of the project is expected to be approximately $700 million. Upon completion of the project, the integrated resort will feature more than 350,000 square feet of gaming space, approximately 800,000 square feet of retail, dining and entertainment space, over 550,000 square feet of meeting facilities and a multipurpose theater (to open in early 2015). As of June 30, 2014, the Company has capitalized costs of $4.28 billion for the entire project, including the land premium (net of amortization) and $65.2 million in outstanding construction payables.</t>
  </si>
  <si>
    <t> The Company owns the Four Seasons Hotel Macao, Cotai Strip (the “Four Seasons Hotel Macao”), which features 360 rooms and suites under the Four Seasons brand and is located adjacent and connected to The Venetian Macao. Connected to the Four Seasons Hotel Macao, the Company owns and operates the Plaza Casino (together with the Four Seasons Hotel Macao and located on parcel 2, the “Four Seasons Macao”), which features approximately 110,000 square feet of gaming space; 19 Paiza mansions; retail space of approximately 260,000 square feet, which is connected to the mall at The Venetian Macao; several food and beverage offerings; and conference, banquet and other facilities. This integrated resort will also feature the Four Seasons Apartment Hotel Macao, Cotai Strip (the “Four Seasons Apartments”), an apart-hotel tower that consists of approximately 1.0 million square feet of Four Seasons-serviced and -branded luxury apart-hotel units and common areas. The Company has completed the structural work of the tower and is advancing its plans to monetize units within the Four Seasons Apartments.</t>
  </si>
  <si>
    <t>The Company owns and operates the Sands Macao, the first Las Vegas-style casino in Macao. The Sands Macao offers approximately 250,000 square feet of gaming space and a 289-suite hotel tower, as well as several restaurants, VIP facilities, a theater and other high-end services and amenities.</t>
  </si>
  <si>
    <t>Singapore</t>
  </si>
  <si>
    <t>The Company owns and operates the Marina Bay Sands in Singapore, which features three 55-story hotel towers (totaling approximately 2,600 rooms and suites), the Sands SkyPark (which sits atop the hotel towers and features an infinity swimming pool and several dining options), approximately 160,000 square feet of gaming space, an enclosed retail, dining and entertainment complex of approximately 800,000 net leasable square feet, a convention center and meeting room complex of approximately 1.2 million square feet, theaters and a landmark iconic structure at the bay-front promenade that contains an art/science museum.</t>
  </si>
  <si>
    <t>United States</t>
  </si>
  <si>
    <t>Las Vegas</t>
  </si>
  <si>
    <t>The Company owns and operates The Venetian Resort Hotel Casino (“The Venetian Las Vegas”), a Renaissance Venice-themed resort; The Palazzo Resort Hotel Casino (“The Palazzo”), a resort featuring modern European ambience and design; and an expo and convention center of approximately 1.2 million square feet (the “Sands Expo Center”). These Las Vegas properties, situated on or near the Las Vegas Strip, form an integrated resort with approximately 7,100 suites; approximately 225,000 square feet of gaming space; a meeting and conference facility of approximately 1.1 million square feet; and the Grand Canal Shoppes, which consist of two enclosed retail, dining and entertainment complexes that were sold to GGP Limited Partnership (“GGP,” see “— Note 2 — Property and Equipment, Net”).</t>
  </si>
  <si>
    <t>Pennsylvania</t>
  </si>
  <si>
    <t>The Company owns and operates the Sands Casino Resort Bethlehem (the “Sands Bethlehem”), a gaming, hotel, retail and dining complex located on the site of the historic Bethlehem Steel Works in Bethlehem, Pennsylvania. Sands Bethlehem features approximately 145,000 square feet of gaming space; a 300-room hotel tower; a 150,000-square-foot retail facility; an arts and cultural center; and a 50,000-square-foot multipurpose event center. The Company owns 86% of the economic interest in the gaming, hotel and entertainment portion of the property through its ownership interest in Sands Bethworks Gaming LLC and more than 35% of the economic interest in the retail portion of the property through its ownership interest in Sands Bethworks Retail LLC.</t>
  </si>
  <si>
    <t>Development Projects</t>
  </si>
  <si>
    <t>The Company submitted plans to the Macao government for The Parisian Macao (located on parcel 3), an integrated resort that will be connected to The Venetian Macao and Four Seasons Macao. The Parisian Macao, which is currently expected to open in late 2015, is intended to include a gaming area (to be operated under the Company’s gaming subconcession), a hotel with over 3,000 rooms and suites and retail, entertainment, dining and meeting facilities. The Company expects the cost to design, develop and construct The Parisian Macao will be approximately $2.7 billion, inclusive of payments made for the land premium. The Company had commenced construction activities, but stopped in June 2014, pending receipt of certain government approvals, which management has been informed are scheduled to issue in October 2014. In the meantime, the Company is working to accelerate the permit approval process and, as with projects of this nature, will continue to analyze options for both a full and phased opening of the facility in 2015. The Company has capitalized costs of $565.9 million, including the land premium (net of amortization) and $48.5 million in outstanding construction payables, as of June 30, 2014. In addition, the Company will be completing the development of some public areas surrounding its Cotai Strip properties on behalf of the Macao government.</t>
  </si>
  <si>
    <t>Under the Company’s land concession for The Parisian Macao, the Company is required to complete the development by April 2016. The land concession for Sands Cotai Central contains a similar requirement, which was extended by the Macao government in April 2014, that the development be completed by December 2016. Should the Company determine that it is unable to complete The Parisian Macao or Sands Cotai Central by their respective deadlines, the Company would expect to apply for another extension from the Macao government. If the Company is unable to meet the current deadlines and the deadlines for either development are not extended, the Company could lose its land concessions for The Parisian Macao or Sands Cotai Central, which would prohibit the Company from operating any facilities developed under the respective land concessions. As a result, the Company could record a charge for all or some portion of its $565.9 million or $4.28 billion in capitalized construction costs and land premiums (net of amortization), as of June 30, 2014, related to The Parisian Macao and Sands Cotai Central, respectively.</t>
  </si>
  <si>
    <t>The Company was constructing a high-rise residential condominium tower (the “Las Vegas Condo Tower”), located on the Las Vegas Strip between The Palazzo and The Venetian Las Vegas. The Company suspended construction activities for the project due to reduced demand for Las Vegas Strip condominiums and the overall decline in general economic conditions. The Company intends to recommence construction when demand and conditions improve. As of June 30, 2014, the Company has capitalized construction costs of $178.6 million for this project. The impact of the suspension on the estimated overall cost of the project is currently not determinable with certainty. Should demand and conditions fail to improve or management decides to abandon the project, the Company could record a charge for some portion of the $178.6 million in capitalized construction costs as of June 30, 2014.</t>
  </si>
  <si>
    <t>Other</t>
  </si>
  <si>
    <t>The Company continues to aggressively pursue new development opportunities globally.</t>
  </si>
  <si>
    <t>Capital Financing Overview</t>
  </si>
  <si>
    <t>Through June 30, 2014, the Company has funded its development projects primarily through borrowings under its credit facilities, operating cash flows, proceeds from its equity offerings and proceeds from the disposition of non-core assets.</t>
  </si>
  <si>
    <t xml:space="preserve">The Company held unrestricted cash and cash equivalents of $3.29 billion and restricted cash and cash equivalents of $6.3 million as of June 30, 2014. The Company believes the cash on hand and cash flow generated from operations will be sufficient to maintain compliance with the financial covenants of its credit facilities. The Company may elect to arrange additional financing to fund the balance of its Cotai Strip developments. In the normal course of its activities, the Company will continue to evaluate its capital structure and opportunities for enhancements thereof. The Company is no longer evaluating strategic alternatives related to its Pennsylvania operations. In December 2013, the Company entered into its $3.5 billion 2013 U.S. Credit Facility, which was primarily used to repay the outstanding indebtedness under the prior senior secured credit facility. In March 2014, the Company amended its Macao credit facility, which extended a portion of the term loans under the facility to March 2020 and provides for revolving loan commitments of $2.0 billion (see “— Note 3 — Long-term Debt — 2011 VML Credit Facility”). </t>
  </si>
  <si>
    <t>Recent Accounting Pronouncements</t>
  </si>
  <si>
    <t>In April 2014, the Financial Accounting Standards Board ("FASB") issued an accounting standard update that amends the definition of a discontinued operation to include only those disposals of components of an entity that represent a strategic shift that has, or will have, a major effect on an entity's operations and financial results. The amendment should be applied prospectively and is effective for fiscal years beginning on or after December 15, 2014. Early adoption is permitted for disposals that have not been reported in financial statements previously issued. The adoption of this guidance will not have a material effect on the Company's financial condition, results of operations or cash flows.</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t>
  </si>
  <si>
    <t>Property and Equipment, Net</t>
  </si>
  <si>
    <t>Property, Plant and Equipment [Abstract]</t>
  </si>
  <si>
    <t>PROPERTY AND EQUIPMENT, NET</t>
  </si>
  <si>
    <t>Property and equipment consists of the following (in thousands):</t>
  </si>
  <si>
    <t>Land and improvements</t>
  </si>
  <si>
    <t>$</t>
  </si>
  <si>
    <t>Building and improvements</t>
  </si>
  <si>
    <t>Furniture, fixtures, equipment and leasehold improvements</t>
  </si>
  <si>
    <t>Transportation</t>
  </si>
  <si>
    <t>Construction in progress</t>
  </si>
  <si>
    <t>Less — accumulated depreciation and amortization</t>
  </si>
  <si>
    <t>(5,342,770</t>
  </si>
  <si>
    <t>)</t>
  </si>
  <si>
    <t>(4,861,001</t>
  </si>
  <si>
    <t>Construction in progress consists of the following (in thousands):</t>
  </si>
  <si>
    <t>The Parisian Macao</t>
  </si>
  <si>
    <t>Four Seasons Macao (principally the Four Seasons Apartments)</t>
  </si>
  <si>
    <t>Sands Cotai Central</t>
  </si>
  <si>
    <t>The $330.5 million in other construction in progress as of June 30, 2014, consists primarily of construction of the Las Vegas Condo Tower and various projects at The Venetian Macao.</t>
  </si>
  <si>
    <t>In accordance with the April 2004 purchase and sale agreement, as amended, between Venetian Casino Resort, LLC (“VCR”) and GGP (the “Amended Agreement”), the Company sold the portion of the Grand Canal Shoppes located within The Palazzo (formerly referred to as "The Shoppes at the Palazzo"). Under the terms of the settlement with GGP on June 24, 2011, the Company retained the $295.4 million of proceeds previously received and participates in certain potential future revenues earned by GGP. Under generally accepted accounting principles, the transaction has not been accounted for as a sale because the Company’s participation in certain potential future revenues constitutes continuing involvement in The Shoppes at The Palazzo. Therefore, $266.2 million of the proceeds allocated to the mall sale transaction has been recorded as deferred proceeds (a long-term financing obligation), which will accrue interest at an imputed rate and will be offset by (i) imputed rental income and (ii) rent payments made to GGP related to spaces leased back from GGP by the Company. The property and equipment legally sold to GGP totaling $233.5 million (net of $77.8 million of accumulated depreciation) as of June 30, 2014, will continue to be recorded on the Company’s condensed consolidated balance sheet and will continue to be depreciated in the Company’s condensed consolidated income statement.</t>
  </si>
  <si>
    <t>During the three and six months ended June 30, 2014 and the three and six months ended June 30, 2013, the Company capitalized interest expense of $1.5 million, $3.2 million, $0.6 million and $2.4 million, respectively. During the three and six months ended June 30, 2014 and the three and six months ended June 30, 2013, the Company capitalized approximately $6.2 million, $14.1 million, $5.3 million and $11.0 million, respectively, of internal costs, consisting primarily of compensation expense for individuals directly involved with the development and construction of property.</t>
  </si>
  <si>
    <t>Long-Term Debt</t>
  </si>
  <si>
    <t>Debt Disclosure [Abstract]</t>
  </si>
  <si>
    <t>LONG-TERM DEBT</t>
  </si>
  <si>
    <t>Long-term debt consists of the following (in thousands):</t>
  </si>
  <si>
    <t>June 30, 2014</t>
  </si>
  <si>
    <t>Corporate and U.S. Related:</t>
  </si>
  <si>
    <t>2013 U.S. Credit Facility — Term B (net of original issue discount of $10,446 and $11,250, respectively)</t>
  </si>
  <si>
    <t>2013 U.S. Credit Facility — Revolving</t>
  </si>
  <si>
    <t>Airplane Financings</t>
  </si>
  <si>
    <t>HVAC Equipment Lease</t>
  </si>
  <si>
    <t>Macao Related:</t>
  </si>
  <si>
    <t xml:space="preserve">2011 VML Credit Facility — Extended Term A </t>
  </si>
  <si>
    <t>—</t>
  </si>
  <si>
    <t>2011 VML Credit Facility — Term A</t>
  </si>
  <si>
    <t>2011 VML Credit Facility — Extended Revolving</t>
  </si>
  <si>
    <t>Singapore Related:</t>
  </si>
  <si>
    <t>2012 Singapore Credit Facility — Term</t>
  </si>
  <si>
    <t>Less — current maturities</t>
  </si>
  <si>
    <t>(435,794</t>
  </si>
  <si>
    <t>(377,507</t>
  </si>
  <si>
    <t>Total long-term debt</t>
  </si>
  <si>
    <t>2013 U.S. Credit Facility</t>
  </si>
  <si>
    <t>As of June 30, 2014, the Company had $76.3 million of available borrowing capacity under the 2013 U.S. Credit Facility, net of outstanding letters of credit.</t>
  </si>
  <si>
    <t>Subsequent to June 30, 2014, the Company paid down $748.0 million of the 2013 U.S. Revolving Facility.</t>
  </si>
  <si>
    <t>2011 VML Credit Facility</t>
  </si>
  <si>
    <t>During March 2014, the Company amended its 2011 VML Credit Facility to, among other things, modify certain financial covenants, as discussed further below. In addition to the amendment, certain lenders extended the maturity of $2.39 billion in aggregate principal amount of the 2011 VML Term Facility to March 31, 2020 (the "Extended 2011 VML Term Facility"), and, together with new lenders, provided $2.0 billion in aggregate principal amount of revolving loan commitments (the "Extended 2011 VML Revolving Facility"). A portion of the revolving proceeds were used to pay down the $819.7 million in aggregate principal balance of the 2011 VML Term Facility loans that were not extended. The Company recorded an $18.0 million loss on modification or early retirement of debt during the six months ended June 30, 2014, in connection with the pay down and extension. Borrowings under the Extended 2011 VML Revolving Facility are being used to fund the development, construction and completion of Sands Cotai Central and The Parisian Macao, and for working capital requirements and general corporate purposes. As of June 30, 2014, the Company had $1.18 billion of available borrowing capacity under the Extended 2011 VML Revolving Facility.</t>
  </si>
  <si>
    <r>
      <t xml:space="preserve">Commencing with the </t>
    </r>
    <r>
      <rPr>
        <sz val="10"/>
        <color rgb="FF000000"/>
        <rFont val="Times New Roman"/>
        <family val="1"/>
      </rPr>
      <t>quarterly</t>
    </r>
    <r>
      <rPr>
        <sz val="10"/>
        <color theme="1"/>
        <rFont val="Inherit"/>
      </rPr>
      <t xml:space="preserve"> period ending </t>
    </r>
    <r>
      <rPr>
        <sz val="10"/>
        <color rgb="FF000000"/>
        <rFont val="Times New Roman"/>
        <family val="1"/>
      </rPr>
      <t>June 30, 2017</t>
    </r>
    <r>
      <rPr>
        <sz val="10"/>
        <color theme="1"/>
        <rFont val="Inherit"/>
      </rPr>
      <t xml:space="preserve">, and at the end of each subsequent quarter through March 31, 2018, the 2011 VML Credit Facility, as amended, requires the borrower to repay the outstanding Extended 2011 VML Term Facility on a pro rata basis in an amount equal to </t>
    </r>
    <r>
      <rPr>
        <sz val="10"/>
        <color rgb="FF000000"/>
        <rFont val="Times New Roman"/>
        <family val="1"/>
      </rPr>
      <t>2.5%</t>
    </r>
    <r>
      <rPr>
        <sz val="10"/>
        <color theme="1"/>
        <rFont val="Inherit"/>
      </rPr>
      <t xml:space="preserve"> of the aggregate principal amount outstanding as of March 31, 2014 (the “Restatement Date”). Commencing with the quarterly period ending on June 30, 2018, and at the end of each subsequent quarter through March 31, 2019, the borrower is required to repay the outstanding Extended 2011 VML Term Facility on a pro rata basis in an amount equal to </t>
    </r>
    <r>
      <rPr>
        <sz val="10"/>
        <color rgb="FF000000"/>
        <rFont val="Times New Roman"/>
        <family val="1"/>
      </rPr>
      <t>5.0%</t>
    </r>
    <r>
      <rPr>
        <sz val="10"/>
        <color theme="1"/>
        <rFont val="Inherit"/>
      </rPr>
      <t xml:space="preserve"> of the aggregate principal amount outstanding as of the Restatement Date. For the quarterly periods ending on June 30 through December 31, 2019, the borrower is required to repay the outstanding Extended 2011 VML Term Facility on a pro rata basis in an amount equal to </t>
    </r>
    <r>
      <rPr>
        <sz val="10"/>
        <color rgb="FF000000"/>
        <rFont val="Times New Roman"/>
        <family val="1"/>
      </rPr>
      <t>12.0%</t>
    </r>
    <r>
      <rPr>
        <sz val="10"/>
        <color theme="1"/>
        <rFont val="Inherit"/>
      </rPr>
      <t xml:space="preserve"> of the aggregate principal amount outstanding as of the Restatement Date. The remaining balance on the Extended 2011 VML Term Facility is due on the maturity date. The Extended 2011 VML Revolving Facility has no interim amortization payments and matures on March 31, 2020.</t>
    </r>
  </si>
  <si>
    <t xml:space="preserve">Borrowings for all loans bear interest, as amended, at the Company's option, at either the adjusted Eurodollar rate or HIBOR rate plus a credit spread or an alternative base rate plus a credit spread, which credit spread in each case is determined based on the maximum leverage ratio as set forth in the credit facility agreement, as amended. The credit spread for the Extended 2011 VML Term and Revolving Facilities ranges from 0.25% to 1.125% per annum for loans accruing interest at the base rate and from 1.25% to 2.125% per annum for loans accruing interest at an adjusted Eurodollar or HIBOR rate. On the Restatement Date, the credit spread for the Extended 2011 VML Term and Revolving Facilities was 0.375% per annum for loans accruing interest at the base rate and 1.375% per annum for loans accruing interest at the adjusted Eurodollar or HIBOR rate. </t>
  </si>
  <si>
    <t xml:space="preserve">Among other amendments, the consolidated capital expenditures covenant was removed and the maximum ratio of total indebtedness to Adjusted EBITDA was modified. The maximum leverage ratio, as amended, is 4.5x for the quarterly periods ending June 30, 2014 through September 30, 2015, decreases to 4.0x for the quarterly periods ending December 31, 2015 through March 31, 2017, then decreases to, and remains at, 3.5x for all quarterly periods thereafter through maturity. </t>
  </si>
  <si>
    <t>2012 Singapore Credit Facility</t>
  </si>
  <si>
    <r>
      <t>As of June 30, 2014, the Company had 493.0 million Singapore dollars ("SGD," approximately $394.7 million at exchange rates in effect on June 30, 2014) of available borrowing capacity under the 2012 Singapore Credit Facility, net of outstanding letters of credit.</t>
    </r>
    <r>
      <rPr>
        <sz val="8"/>
        <color theme="1"/>
        <rFont val="Inherit"/>
      </rPr>
      <t> </t>
    </r>
  </si>
  <si>
    <t>Cash Flows from Financing Activities</t>
  </si>
  <si>
    <t>Cash flows from financing activities related to long-term debt and capital lease obligations are as follows (in thousands):</t>
  </si>
  <si>
    <t>Six Months Ended </t>
  </si>
  <si>
    <t> June 30,</t>
  </si>
  <si>
    <t>Proceeds from 2013 U.S. Credit Facility</t>
  </si>
  <si>
    <t>Proceeds from 2011 VML Credit Facility</t>
  </si>
  <si>
    <t>Proceeds from 2012 Singapore Credit Facility</t>
  </si>
  <si>
    <t>Repayments on 2011 VML Credit Facility</t>
  </si>
  <si>
    <t>(819,680</t>
  </si>
  <si>
    <t>Repayments on 2013 U.S. Credit Facility</t>
  </si>
  <si>
    <t>(471,250</t>
  </si>
  <si>
    <t>Repayments on 2012 Singapore Credit Facility</t>
  </si>
  <si>
    <t>(406,870</t>
  </si>
  <si>
    <t>Repayments on Senior Secured Credit Facility</t>
  </si>
  <si>
    <t>(276,479</t>
  </si>
  <si>
    <t>Repayments on Airplane Financings</t>
  </si>
  <si>
    <t>(1,844</t>
  </si>
  <si>
    <t>Repayments on HVAC Equipment Lease and Other Long-Term Debt</t>
  </si>
  <si>
    <t>(3,284</t>
  </si>
  <si>
    <t>(3,238</t>
  </si>
  <si>
    <t>(1,296,058</t>
  </si>
  <si>
    <t>(688,431</t>
  </si>
  <si>
    <t>Fair Value of Long-Term Debt</t>
  </si>
  <si>
    <t>The estimated fair value of the Company’s long-term debt as of June 30, 2014 and December 31, 2013, was approximately $10.16 billion and $9.72 billion, respectively, compared to its carrying value of $10.36 billion and $9.74 billion, respectively. The estimated fair value of the Company’s long-term debt is based on level 2 inputs (quoted prices in markets that are not active).</t>
  </si>
  <si>
    <t>Equity and Earnings Per Share</t>
  </si>
  <si>
    <t>Earnings Per Share [Abstract]</t>
  </si>
  <si>
    <t>EQUITY AND EARNINGS PER SHARE</t>
  </si>
  <si>
    <t>Common Stock</t>
  </si>
  <si>
    <t>Dividends</t>
  </si>
  <si>
    <t>On March 31 and June 30, 2014, the Company paid a dividend of $0.50 per common share as part of a regular cash dividend program. During the six months ended June 30, 2014, the Company recorded $809.1 million as a distribution against retained earnings (of which $431.7 million related to the Principal Stockholder’s family and the remaining $377.4 million related to all other shareholders).</t>
  </si>
  <si>
    <t>On March 29 and June 28, 2013, the Company paid a dividend of $0.35 per common share as part of a regular cash dividend program. During the six months ended June 30, 2013, the Company recorded $577.7 million as a distribution against retained earnings (of which $302.1 million related to the Principal Stockholder’s family and the remaining $275.6 million related to all other shareholders).</t>
  </si>
  <si>
    <r>
      <t xml:space="preserve">In July 2014, the Company’s Board of Directors declared a quarterly dividend of $0.50 per common share (a total estimated to be approximately </t>
    </r>
    <r>
      <rPr>
        <sz val="10"/>
        <color rgb="FF000000"/>
        <rFont val="Inherit"/>
      </rPr>
      <t>$403 million</t>
    </r>
    <r>
      <rPr>
        <sz val="10"/>
        <color theme="1"/>
        <rFont val="Inherit"/>
      </rPr>
      <t>) to be paid on September 30, 2014, to shareholders of record on September 22, 2014.</t>
    </r>
  </si>
  <si>
    <t>Repurchase Program</t>
  </si>
  <si>
    <t>In June 2013, the Company’s Board of Directors approved a share repurchase program, which expires in June 2015, with an initial authorization of $2.0 billion.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six months ended June 30, 2014 and 2013, the Company repurchased 14,203,078 and 883,046 shares, respectively, of its common stock for $1.13 billion and $46.6 million, respectively, (including commissions) under this program. All share repurchases of the Company’s common stock have been recorded as treasury shares.</t>
  </si>
  <si>
    <t>Noncontrolling Interests</t>
  </si>
  <si>
    <t>On February 26, 2014, SCL paid a dividend of 0.87 Hong Kong dollars ("HKD") and a special dividend of HKD 0.77 per share, and, on June 30, 2014, paid a dividend of HKD 0.86 per share to SCL shareholders (a total of $2.60 billion of which the Company retained $1.82 billion during the six months ended June 30, 2014). On February 28 and June 21, 2013, SCL paid a dividend of HKD 0.67 and HKD 0.66 per share, respectively, to SCL shareholders (a total of $1.38 billion of which the Company retained $970.2 million during the six months ended June 30, 2013).</t>
  </si>
  <si>
    <t xml:space="preserve">In April 2014, the Company disposed of its interest in one of its majority owned subsidiaries, resulting in a loss of $0.5 million, which was included in loss on disposal of assets during the three and six months ended June 30, 2014. </t>
  </si>
  <si>
    <t>During each of the six months ended June 30, 2014 and 2013, the Company distributed $4.7 million to certain of its noncontrolling interests.</t>
  </si>
  <si>
    <t>Earnings Per Share</t>
  </si>
  <si>
    <t>The weighted average number of common and common equivalent shares used in the calculation of basic and diluted earnings per share consisted of the following:</t>
  </si>
  <si>
    <t>Three Months Ended </t>
  </si>
  <si>
    <t>Weighted-average common shares outstanding (used in the calculation of basic earnings per share)</t>
  </si>
  <si>
    <t>Potential dilution from stock options, warrants and restricted stock and stock units</t>
  </si>
  <si>
    <t>Weighted-average common and common equivalent shares (used in the calculation of diluted earnings per share)</t>
  </si>
  <si>
    <t>Antidilutive stock options excluded from the calculation of diluted earnings per share</t>
  </si>
  <si>
    <t>Accumulated Other Comprehensive Income</t>
  </si>
  <si>
    <t>As of June 30, 2014 and December 31, 2013, accumulated other comprehensive income consisted solely of foreign currency translation adjustments.</t>
  </si>
  <si>
    <t>Variable Interest Entities</t>
  </si>
  <si>
    <t>VARIABLE INTEREST ENTITIES</t>
  </si>
  <si>
    <t>The Company consolidates any variable interest entities (“VIEs”) in which it is the primary beneficiary and discloses significant variable interests in VIEs for which it is not the primary beneficiary, if any, which management determines such designation based on accounting standards for VIEs.</t>
  </si>
  <si>
    <t>The Company has entered into various joint venture agreements with independent third parties. The operations of these joint ventures have been consolidated by the Company due to the Company’s significant investment in these joint ventures, its power to direct the activities of the joint ventures that would significantly impact their economic performance and the obligation to absorb potentially significant losses or the rights to receive potentially significant benefits from these joint ventures. The Company evaluates its primary beneficiary designation on an ongoing basis and assesses the appropriateness of the VIE’s status when events have occurred that would trigger such an analysis.</t>
  </si>
  <si>
    <t>As of June 30, 2014 and December 31, 2013, the Company’s consolidated joint ventures had total assets of $82.6 million and $103.9 million, respectively, and total liabilities of $118.2 million and $125.4 million, respectively.</t>
  </si>
  <si>
    <t>Income Taxes</t>
  </si>
  <si>
    <t>Income Tax Disclosure [Abstract]</t>
  </si>
  <si>
    <t>INCOME TAXES</t>
  </si>
  <si>
    <t>The Company’s major tax jurisdictions are the U.S., Macao and Singapore. The Inland Revenue Authority of Singapore is performing a compliance review of the Marina Bay Sands tax return for tax years 2010 through 2012. The Company is subject to examination for tax years after 2008 in Macao and for tax years after 2009 in the U.S. and Singapore. The Company believes it has adequately reserved for its uncertain tax positions; however, there is no assurance that the taxing authorities will not propose adjustments that are different from the Company’s expected outcome, which would impact the provision for income taxes.</t>
  </si>
  <si>
    <t>The Company does not consider the current year's tax earnings and profits of certain foreign subsidiaries to be permanently reinvested. The Company has not provided deferred taxes for these foreign earnings as the Company expects there will be sufficient creditable foreign taxes to offset the U.S. income tax that would result from the repatriation of foreign earnings. The Company recorded valuation allowances on certain net deferred tax assets of its U.S. operations and certain foreign jurisdictions. Management will reassess the realization of deferred tax assets based on the accounting standards for income taxes each reporting period and to the extent it becomes “more-likely-than-not” that the deferred tax assets are realizable, the Company will reduce the valuation allowance as appropriate.</t>
  </si>
  <si>
    <t>In October 2013, the Company received a 5-year income tax exemption in Macao that exempts the Company from paying corporate income tax on profits generated by gaming operations. The Company will continue to benefit from this tax exemption through the end of 2018. In May 2014, the Company entered into an agreement with the Macao government, effective through the end of 2018, that provides for an annual payment of 42.4 million patacas (approximately $5.3 million at exchange rates in effect on June 30, 2014) that is a substitution for a 12% tax otherwise due from Venetian Macau Limited (“VML”) shareholders on dividend distributions paid from VML gaming profits.</t>
  </si>
  <si>
    <t>Stock-Based Employee Compensation</t>
  </si>
  <si>
    <t>Disclosure of Compensation Related Costs, Share-based Payments [Abstract]</t>
  </si>
  <si>
    <t>STOCK-BASED EMPLOYEE COMPENSATION</t>
  </si>
  <si>
    <t>Stock-based compensation activity under the LVSC 2004 and SCL Equity Plans is as follows (in thousands, except weighted average grant date fair values):</t>
  </si>
  <si>
    <t>Compensation expense:</t>
  </si>
  <si>
    <t>Stock options</t>
  </si>
  <si>
    <t>Restricted stock and stock units</t>
  </si>
  <si>
    <t>Compensation cost capitalized as part of property and equipment</t>
  </si>
  <si>
    <t>LVSC 2004 Plan:</t>
  </si>
  <si>
    <t>Stock options granted</t>
  </si>
  <si>
    <t>Weighted average grant date fair value</t>
  </si>
  <si>
    <t>Restricted stock granted</t>
  </si>
  <si>
    <t>Restricted stock units granted</t>
  </si>
  <si>
    <t>SCL Equity Plan:</t>
  </si>
  <si>
    <t>The fair value of each option grant was estimated on the grant date using the Black-Scholes option-pricing model with the following weighted average assumptions:</t>
  </si>
  <si>
    <t>Weighted average volatility</t>
  </si>
  <si>
    <t>%</t>
  </si>
  <si>
    <t>Expected term (in years)</t>
  </si>
  <si>
    <t>Risk-free rate</t>
  </si>
  <si>
    <t>Expected dividends</t>
  </si>
  <si>
    <t>Fair Value Measurements</t>
  </si>
  <si>
    <t>Fair Value Disclosures [Abstract]</t>
  </si>
  <si>
    <t>FAIR VALUE MEASUREMENTS</t>
  </si>
  <si>
    <t>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at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t>
  </si>
  <si>
    <t>The following table provides the assets carried at fair value (in thousands):</t>
  </si>
  <si>
    <t>Fair Value Measurements Using:</t>
  </si>
  <si>
    <t>Total Carrying</t>
  </si>
  <si>
    <t>Value</t>
  </si>
  <si>
    <t>Quoted Market</t>
  </si>
  <si>
    <t>Prices in Active</t>
  </si>
  <si>
    <t>Markets (Level 1)</t>
  </si>
  <si>
    <t>Significant Other</t>
  </si>
  <si>
    <t>Observable</t>
  </si>
  <si>
    <t>Inputs (Level 2)</t>
  </si>
  <si>
    <t>Significant</t>
  </si>
  <si>
    <t>Unobservable</t>
  </si>
  <si>
    <t>Inputs (Level 3)</t>
  </si>
  <si>
    <t>As of June 30, 2014</t>
  </si>
  <si>
    <r>
      <t>Cash equivalents</t>
    </r>
    <r>
      <rPr>
        <sz val="7"/>
        <color theme="1"/>
        <rFont val="Inherit"/>
      </rPr>
      <t>(1)</t>
    </r>
  </si>
  <si>
    <r>
      <t>Interest rate caps</t>
    </r>
    <r>
      <rPr>
        <sz val="7"/>
        <color theme="1"/>
        <rFont val="Inherit"/>
      </rPr>
      <t>(2)</t>
    </r>
  </si>
  <si>
    <t>As of December 31, 2013</t>
  </si>
  <si>
    <t>The Company has short-term investments classified as cash equivalents as the original maturities are less than 90 days.</t>
  </si>
  <si>
    <t>As of June 30, 2014 and December 31, 2013, the Company had 15 and 22 interest rate cap agreements, respectively, with an aggregate fair value of approximately $0.1 million and $0.2 million, respectively, based on quoted market values from the institutions holding the agreements.</t>
  </si>
  <si>
    <t>Commitments and Contingencies</t>
  </si>
  <si>
    <t>Commitments and Contingencies Disclosure [Abstract]</t>
  </si>
  <si>
    <t>COMMITMENTS AND CONTINGENCIES</t>
  </si>
  <si>
    <t>Litigation</t>
  </si>
  <si>
    <t>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or cash flows.</t>
  </si>
  <si>
    <t>On October 15, 2004, Richard Suen and Round Square Company Limited (“RSC”) filed an action against LVSC, Las Vegas Sands, Inc. (“LVSI”), Sheldon G. Adelson and William P. Weidner in the District Court of Clark County, Nevada (the “District Court of Clark County”), asserting a breach of an alleged agreement to pay a success fee of $5.0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3.8 million. On June 30, 2008, a judgment was entered in this matter in the amount of $58.6 million (including pre-judgment interest). The Company appealed the verdict to the Nevada Supreme Court. On November 17, 2010, the Nevada Supreme Court reversed the judgment and remanded the case to the District Court of Clark County for a new trial. In its decision reversing the monetary judgment against the Company, the Nevada Supreme Court also made several other rulings, including overturning the pre-trial dismissal of the plaintiffs’ breach of contract claim and deciding several evidentiary matters, some of which confirmed and some of which overturned rulings made by the District Court of Clark County. On February 27, 2012, the District Court of Clark County set a date of March 25, 2013, for the new trial. On June 22, 2012, the defendants filed a request to add experts and plaintiffs filed a motion seeking additional financial data as part of their discovery. The District Court of Clark County granted both requests. The retrial began on March 27 and on May 14, 2013, the jury returned a verdict in favor of RSC in the amount of $70.0 million. On May 28, 2013, a judgment was entered in the matter in the amount of $101.6 million (including pre-judgment interest). On June 7, 2013, the Company filed a motion with the District Court of Clark County requesting that the judgment be set aside as a matter of law or in the alternative that a new trial be granted. On July 30, 2013, the District Court of Clark County denied the Company’s motion. On October 17, 2013, the District Court of Clark County entered an order granting plaintiff’s request for certain costs and fees associated with the litigation in the amount of approximately $1.0 million. On December 6, 2013, the Company filed a notice of appeal of the jury verdict with the Nevada Supreme Court. The Company filed its opening appellate brief with the Nevada Supreme Court on June 16, 2014. The Company believes that it has valid bases in law and fact to appeal these verdicts. As a result, the Company believes that the likelihood that the amount of the judgments will be affirmed is not probable, and, accordingly, that the amount of any loss cannot be reasonably estimated at this time. Because the Company believes that this potential loss is not probable or estimable, it has not recorded any reserves or contingencies related to this legal matter. In the event that the Company’s assumptions used to evaluate this matter as neither probable nor estimable change in future periods, it may be required to record a liability for an adverse outcome.</t>
  </si>
  <si>
    <r>
      <t>On October 20, 2010, Steven C. Jacobs, the former Chief Executive Officer of SCL, filed an action against LVSC and SCL in the District Court of Clark County alleging breach of contract against LVSC and SCL and breach of the implied covenant of good faith and fair dealing and tortious discharge in violation of public policy against LVSC. On March 16, 2011, an amended complaint was filed, which added Sheldon G. Adelson as a defendant and alleged a claim of defamation per se against him, LVSC and SCL. On June 9, 2011, the District Court of Clark County dismissed the defamation claim and certified the decision as to Sheldon G. Adelson as a final judgment. On July 1, 2011, the plaintiff filed a notice of appeal regarding the final judgment as to Sheldon G. Adelson. On August 26, 2011, the Nevada Supreme Court issued a writ of mandamus instructing the District Court of Clark County to hold an evidentiary hearing on whether personal jurisdiction exists over SCL and stayed the case until after the district court’s decision. On January 17, 2012, Mr. Jacobs filed his opening brief with the Nevada Supreme Court regarding his appeal of the defamation claim against Mr. Adelson. On January 30, 2012, Mr. Adelson filed his reply to Mr. Jacobs’ opening brief. On March 8, 2012, the District Court of Clark County set a hearing date for the week of June 25-29, 2012, for the evidentiary hearing on personal jurisdiction over SCL. On May 24, 2012, the District Court of Clark County vacated the hearing date previously set for June 25-29 and set a status conference for June 28, 2012. At the June 28 status hearing, the District Court of Clark County set out a hearing schedule to resolve a discovery dispute and did not reset a date for the jurisdictional hearing. From September 10 to September 12, 2012, the District Court of Clark County held a hearing to determine the outcome of certain discovery disputes and issued an Order on September 14, 2012. In its Order, the District Court of Clark County fined LVSC $25,000 and, for the purposes of the jurisdictional discovery and evidentiary hearing, precluded the defendants from relying on the Macao Data Privacy Act as an objection or defense under its discovery obligations. On December 21, 2012, the District Court of Clark County ordered the defendants to produce documents from a former counsel to LVSC containing attorney client privileged information. On January 23, 2013, the defendants filed a writ with the Nevada Supreme Court challenging this order (the “January Writ”). On January 29, 2013, the District Court of Clark County granted defendants' motion for a stay of the order. On February 15, 2013, the Nevada Supreme Court ordered the plaintiff to answer the January Writ. On February 28, 2013, the District Court of Clark County ordered a hearing on plaintiff’s request for sanctions and additional discovery (the “February 28</t>
    </r>
    <r>
      <rPr>
        <sz val="9"/>
        <color theme="1"/>
        <rFont val="Inherit"/>
      </rPr>
      <t>th</t>
    </r>
    <r>
      <rPr>
        <sz val="10"/>
        <color theme="1"/>
        <rFont val="Inherit"/>
      </rPr>
      <t xml:space="preserve"> Order”). On April 8, 2013, the defendants filed a writ with the Nevada Supreme Court challenging the February 28</t>
    </r>
    <r>
      <rPr>
        <sz val="9"/>
        <color theme="1"/>
        <rFont val="Inherit"/>
      </rPr>
      <t>th</t>
    </r>
    <r>
      <rPr>
        <sz val="10"/>
        <color theme="1"/>
        <rFont val="Inherit"/>
      </rPr>
      <t xml:space="preserve"> Order (the “April Writ”); and the Nevada Supreme Court ordered the plaintiff to answer the April Writ by May 20, 2013. The defendants also filed and were granted a stay of the February 28</t>
    </r>
    <r>
      <rPr>
        <sz val="9"/>
        <color theme="1"/>
        <rFont val="Inherit"/>
      </rPr>
      <t>th</t>
    </r>
    <r>
      <rPr>
        <sz val="10"/>
        <color theme="1"/>
        <rFont val="Inherit"/>
      </rPr>
      <t xml:space="preserve"> Order by the District Court of Clark County until such time as the Nevada Supreme Court decides the April Writ. On June 18, 2013, the District Court of Clark County scheduled the jurisdictional hearing for July 16-22, 2013 and issued an order allowing the plaintiff access to privileged communications of counsel to the Company (the “June 18</t>
    </r>
    <r>
      <rPr>
        <sz val="9"/>
        <color theme="1"/>
        <rFont val="Inherit"/>
      </rPr>
      <t>th</t>
    </r>
    <r>
      <rPr>
        <sz val="10"/>
        <color theme="1"/>
        <rFont val="Inherit"/>
      </rPr>
      <t xml:space="preserve"> Order”). On June 21, 2013, the Company filed another writ with the Nevada Supreme Court challenging the June 18</t>
    </r>
    <r>
      <rPr>
        <sz val="9"/>
        <color theme="1"/>
        <rFont val="Inherit"/>
      </rPr>
      <t>th</t>
    </r>
    <r>
      <rPr>
        <sz val="10"/>
        <color theme="1"/>
        <rFont val="Inherit"/>
      </rPr>
      <t xml:space="preserve"> Order (the “June Writ”). The Nevada Supreme Court accepted the June Writ on June 28, 2013, and issued a stay of the June 18</t>
    </r>
    <r>
      <rPr>
        <sz val="9"/>
        <color theme="1"/>
        <rFont val="Inherit"/>
      </rPr>
      <t>th</t>
    </r>
    <r>
      <rPr>
        <sz val="10"/>
        <color theme="1"/>
        <rFont val="Inherit"/>
      </rPr>
      <t xml:space="preserve"> Order. On June 28, 2013, the District Court of Clark County vacated the jurisdictional hearing. On July 3, 2013, the Company filed a motion with the Nevada Supreme Court to consolidate the pending writs (each of which have been fully briefed to the Nevada Supreme Court as of the date of this filing). On October 9, 2013, the Nevada Supreme Court heard arguments on the January Writ and plaintiff’s appeal of the District Court of Clark County’s dismissal of plaintiff’s defamation claim against Mr. Adelson. The Nevada Supreme Court has taken both matters under advisement pending a decision. On January 29, 2014, the defendants filed Supplemental Authority and a Motion to Recall Mandate with the Nevada Supreme Court to (i) inform the Nevada Supreme Court of a recently decided U.S. Supreme Court case involving similar jurisdictional issues to this matter and (ii) given this new precedent, to review anew its August 26, 2011, writ of mandamus to the District Court of Clark County, respectively. On February 27, 2014, the Nevada Supreme Court ruled in favor of the Company on the January Writ, which became effective on March 24, 2014. On March 3, 2014, the Nevada Supreme Court heard oral arguments on the April and June Writs. No decisions on those writs have yet been issued. On May 30, 2014, the Nevada Supreme Court overturned the District Court of Clark County’s dismissal of Mr. Jacob’s defamation claim against Mr. Adelson and remanded the claim for further determination. On June 17, 2014, Mr. Adelson filed a petition for rehearing with the Nevada Supreme Court and, on June 20, 2014, the Supreme Court ordered Mr. Jacobs to answer the petition for rehearing, which he did on July 7, 2014. On June 26, 2014, SCL filed a Motion for Summary Judgment with respect to jurisdiction with the District Court of Clark County, which was denied on July 29, 2014. On June 30, 2014, Mr. Jacobs filed a motion for leave to file a second amended complaint. The defendants filed a notice of intent to oppose the motion for leave to file the second amended complaint. A hearing date is set for August 14, 2014, on the motion for leave to amend. On July 1, 2014, Mr. Jacobs filed a motion to reconsider the dismissal of the defamation claim. On July 3, 2014, Mr. Adelson filed a notice of intent to oppose the motion to reconsider and requested oral argument. This will be heard on August 14, 2014. Mr. Jacobs is seeking unspecified damages.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r>
  </si>
  <si>
    <t>On February 9, 2011, LVSC received a subpoena from the Securities and Exchange Commission (the “SEC”) requesting that the Company produce documents relating to its compliance with the Foreign Corrupt Practices Act (the “FCPA”). The Company has also been advised by the Department of Justice (the “DOJ”) that it is conducting a similar investigation. It is the Company’s belief that the subpoena may have emanated from the lawsuit filed by Steven C. Jacobs described above.</t>
  </si>
  <si>
    <t>After the Company’s receipt of the subpoena from the SEC on February 9, 2011, the Board of Directors delegated to the Audit Committee, comprised of three independent members of the Board of Directors, the authority to investigate the matters raised in the SEC subpoena and related inquiry of the DOJ.</t>
  </si>
  <si>
    <t>As part of the 2012 annual audit of the Company’s financial statements, the Audit Committee advised the Company and its independent accountants that it had reached certain preliminary findings, including that there were likely violations of the books and records and internal controls provisions of the FCPA and that in recent years, the Company has improved its practices with respect to books and records and internal controls.</t>
  </si>
  <si>
    <t>Based on the information provided to management by the Audit Committee and its counsel, the Company believes, and the Audit Committee concurs, that the preliminary findings:</t>
  </si>
  <si>
    <t>•</t>
  </si>
  <si>
    <t>do not have a material impact on the financial statements of the Company;</t>
  </si>
  <si>
    <t>do not warrant any restatement of the Company’s past financial statements; and</t>
  </si>
  <si>
    <t>do not represent a material weakness in the Company’s internal controls over financial reporting as of June 30, 2014.</t>
  </si>
  <si>
    <r>
      <t>The investigation by the Audit Committee is complete. The Company is cooperating with all investigations. Based on proceedings to date, management is currently unable to determine the probability of the outcome of this matter, the extent of materiality, or the range of reasonably possible loss, if any.</t>
    </r>
    <r>
      <rPr>
        <sz val="8"/>
        <color theme="1"/>
        <rFont val="Inherit"/>
      </rPr>
      <t> </t>
    </r>
  </si>
  <si>
    <t>On May 24, 2010, Frank J. Fosbre, Jr. filed a purported class action complaint in the United States District Court for the District of Nevada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August 1, 2007 through November 6, 2008. The complaint sought, among other relief, class certification, compensatory damages and attorneys’ fees and costs. On July 21, 2010, Wendell and Shirley Combs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June 13, 2007 through November 11, 2008. The complaint, which was substantially similar to the Fosbre complaint, discussed above, sought, among other relief, class certification, compensatory damages and attorneys’ fees and costs. On August 31, 2010, the U.S. District Court entered an order consolidating the Fosbre and Combs cases, and appointed lead plaintiffs and lead counsel. As such, the Fosbre and Combs cases are reported as one consolidated matter. On November 1, 2010, a purported class action amended complaint was filed in the consolidated action against LVSC, Sheldon G. Adelson and William P. Weidner. The amended complaint alleges that LVSC, through the individual defendants, disseminated or approved materially false and misleading information, or failed to disclose material facts, through press releases, investor conference calls and other means from August 2, 2007 through November 6, 2008. The amended complaint seeks, among other relief, class certification, compensatory damages and attorneys’ fees and costs. On January 10, 2011, the defendants filed a motion to dismiss the amended complaint, which, on August 24, 2011, was granted in part, and denied in part, with the dismissal of certain allegations. On November 7, 2011, the defendants filed their answer to the allegations remaining in the amended complaint. On July 11, 2012, the U.S. District Court issued an order allowing defendants’ Motion for Partial Reconsideration of the court’s order dated August 24, 2011, striking additional portions of the plaintiff’s complaint and reducing the class period to a period of February 4 to November 6, 2008. On August 7, 2012, the plaintiff filed a purported class action second amended complaint (the “Second Amended Complaint”) seeking to expand their allegations back to a time period of 2007 (having previously been cut back to 2008 by the U.S. District Court) essentially alleging very similar matters that had been previously stricken by the U.S. District Court. On October 16, 2012, the defendants filed a new motion to dismiss the Second Amended Complaint. The plaintiffs responded to the motion to dismiss on November 1, 2012, and defendants filed their reply on November 12, 2012. On November 20, 2012, the U.S. District Court granted a stay of discovery under the Private Securities Litigation Reform Act pending a decision on the new motion to dismiss and therefore, the discovery process has been suspended. On April 16, 2013, the case was reassigned to a new judge. On July 30, 2013, the U.S. District Court heard the motion to dismiss and took the matter under advisement. On November 7, 2013, the judge granted in part and denied in part defendants' motions to dismiss. On December 13, 2013, the defendants filed their answer to the Second Amended Complaint. Discovery in the matter has re-started. On January 8, 2014, plaintiffs filed a motion to expand the certified class period. On February 3, 2014, the judge agreed to the parties' stipulation to defer briefing on the issue of expanding the class period until the U.S. Supreme Court issues a decision in the case of Halliburton Co. v. Erica P. John Fund, Inc.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March 9, 2011, Benyamin Kohanim filed a shareholder derivative action (the “Kohanim action”) on behalf of the Company in the District Court of Clark County against Sheldon G. Adelson, Jason N. Ader, Irwin Chafetz, Charles D. Forman, George P. Koo, Michael A. Leven, Jeffrey H. Schwartz and Irwin A. Siegel, the members of the Board of Directors at the time. The complaint alleges, among other things, breach of fiduciary duties in failing to properly implement, oversee and maintain internal controls to ensure compliance with the FCPA. The complaint seeks to recover for the Company unspecified damages, including restitution and disgorgement of profits, and also seeks to recover attorneys’ fees, costs and related expenses for the plaintiff. On April 18, 2011, Ira J. Gaines, Sunshine Wire and Cable Defined Benefit Pension Plan Trust dated 1/1/92 and Peachtree Mortgage Ltd. filed a shareholder derivative action (the “Gaines action”) on behalf of the Company in the District Court of Clark County against Sheldon G. Adelson, Jason N. Ader, Irwin Chafetz, Charles D. Forman, George P. Koo, Michael A. Leven, Jeffrey H. Schwartz and Irwin A. Siegel, the members of the Board of Directors at the time. The complaint raises substantially similar claims as alleged in the Kohanim action. The complaint seeks to recover for the Company unspecified damages, and also seeks to recover attorneys’ fees, costs and related expenses for the plaintiffs. The Kohanim and Gaines actions have been consolidated and are reported as one consolidated matter. On July 25, 2011, the plaintiffs filed a first verified amended consolidated complaint. The plaintiffs have twice agreed to stay the proceedings. A 120-day stay was entered by the District Court of Clark County in October 2011. It was extended for another 90 days in February 2012 and expired in May 2012. The parties agreed to an extension of the May 2012, deadline that expired on October 30, 2012. The defendants filed a motion to dismiss on November 1, 2012, based on the fact that the plaintiffs have suffered no damages. On January 23, 2013, the District Court of Clark County denied the motion to dismiss in part, deferred the remainder of the motion to dismiss and stayed the proceedings until a July 22, 2013, status hearing. On July 22, 2013, the District Court of Clark County extended the stay until December 2, 2013, and then on December 2, 2013, extended it again until March 3, 2014. On March 3, 2014, the judge extended the stay until a status hearing set for September 4, 2014.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April 1, 2011, Nasser Moradi, Richard Buckman, Douglas Tomlinson and Matt Abbeduto filed a shareholder derivative action (the “Moradi action”), as amended on April 15, 2011, on behalf of the Company in the U.S.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nd Gaines actions. The complaint seeks to recover for the Company unspecified damages, including exemplary damages and restitution, and also seeks to recover attorneys’ fees, costs and related expenses for the plaintiffs. On April 18, 2011, the Louisiana Municipal Police Employees Retirement System filed a shareholder derivative action (the “LAMPERS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and Gaines actions. The complaint seeks to recover for the Company unspecified damages, and also seeks to recover attorneys’ fees, costs and related expenses for the plaintiff. On April 22, 2011, John Zaremba filed a shareholder derivative action (the “Zaremba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Gaines and LAMPERS actions. The complaint seeks to recover for the Company unspecified damages, including restitution, disgorgement of profits and injunctive relief, and also seeks to recover attorneys’ fees, costs and related expenses for the plaintiff. On August 25, 2011, the U.S. District Court consolidated the Moradi, LAMPERS and Zaremba actions and such actions are reported as one consolidated matter. On November 17, 2011, the defendants filed a motion to dismiss or alternatively to stay the federal action due to the parallel state court action described above. On May 25, 2012, the case was transferred to a new judge. On August 27, 2012, the U.S. District Court granted the motion to stay pending a further update of the Special Litigation Committee due on October 30, 2012. On October 30, 2012, the defendants filed the update asking the judge to determine whether to continue the stay until January 31, 2013, or to address motions to dismiss. On November 7, 2012, the U.S. District Court denied defendants request for an extension of the stay but asked the parties to brief the motion to dismiss. On November 21, 2012, defendants filed their motion to dismiss. On December 21, 2012, plaintiffs filed their opposition and on January 18, 2013, defendants filed their reply. On May 31, 2013, the case was reassigned to a new judge. On April 11, 2014, the judge denied the motion to dismiss without prejudice and ordered the case stayed pending the outcome of the state court action in Kohanim described above. The judge also ordered the parties to file a joint status report with the U.S. District Court by September 10, 2014.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January 23, 2014, W.A. Sokolowski filed a shareholder derivative action (the "Sokolowski action") on behalf of the Company and in his individual capacity as a shareholder in the U.S. District Court against Sheldon G. Adelson, Michael A. Leven, Jason N. Ader, Irwin Chafetz, Charles D. Forman, George P. Koo, Charles A. Koppelman, Jeffrey H. Schwartz, Victor Chaltiel and Irwin A. Siegel, each of whom was serving on the Board of Directors (collectively, the “Directors”), as well as against Frederick Hipwell, a partner at PricewaterhouseCoopers LLP (“PwC”), the Company’s former auditor. The complaint alleges, among other things, that the Directors breached their fiduciary duties to the Company by attempting to conceal certain alleged misrepresentations and wrongdoing by the Company’s management, concealed certain facts in connection with audits performed by PwC and caused the issuance of a false or misleading proxy statement in 2013. The complaint seeks, among other things, the appointment of a conservator or special master to oversee the Company’s discussions with governmental agencies as well as to recover for the Company unspecified damages, including restitution and disgorgement of profits, and also seeks to recover attorneys’ fees, costs and related expenses for the plaintiff. The Company filed a motion to dismiss on February 13, 2014. On February 28, 2014, defendant Hipwell filed his motion to dismiss. On March 12, 2014, the plaintiff filed its response to the Company’s motion to dismiss and on March 26, 2014, the Company filed its reply. On March 31, 2014, the plaintiff filed its response to Hipwell’s motion to dismiss and on April 10, 2014, Hipwell filed his reply. On April 1, 2014, the plaintiff filed a renewed motion for expedited discovery (the first motion was filed on January 24, 2014 and dismissed by the judge). The Company filed its response on April 18, 2014. On May 2, 2014, the U.S. District Court dismissed this second motion. On May 9, 2014, Directors Ader, Chafetz, Chaltiel, Forman, Koppelman and Leven filed their motion to dismiss. On June 10, 2014, the plaintiff filed its opposition to these Directors motion to dismiss. On June 30, 2014, these Directors filed their reply. On July 30, 2014, the U.S. District Court granted the Company’s motion to dismiss, without prejudice, with leave for plaintiff to amend his complaint to plead stock ownership with more particularity.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March 6, 2014, the Board of Directors of the Company received a shareholder demand letter from a purported shareholder named the John F. Scarpa Foundation ("Scarpa"). This demand recites substantially the same allegations as the complaint filed in the Sokolowski action and was delivered to the Company by the same counsel representing Mr. Sokolowski. The Company responded, through its counsel, on March 26, 2014. Scarpa then delivered a revised demand letter to the Board of Directors on March 31, 2014. The Company responded, through its counsel, on April 8, 2014. This matter is in a preliminary stage and management has determined that based on proceedings to date, it is currently unable to determine the probability of the outcome of this matter, whether this matter will result in litigation or the range of reasonably possible loss, if any. The Company intends to defend this matter vigorously.</t>
  </si>
  <si>
    <t>On January 19, 2012, Asian American Entertainment Corporation, Limited (“AAEC”) filed a claim (the “Macao action”) with the Macao Judicial Court (Tribunal Judicial de Base) against VML, LVS (Nevada) International Holdings, Inc. (“LVS (Nevada)”), Las Vegas Sands, LLC (“LVSLLC”) and VCR (collectively, the “Defendants”). The claim is for 3.0 billion patacas (approximately $375.8 million at exchange rates in effect on June 30, 2014) as compensation for damages resulting from the alleged breach of agreements entered into between AAEC and the Defendants for their joint presentation of a bid in response to the public tender held by the Macao government for the award of gaming concessions at the end of 2001. On July 4, 2012, the Defendants filed their defense to the Macao action with the Macao Judicial Court. AAEC then filed a reply that included several amendments to the original claim, although the amount of the claim was not amended. On January 4, 2013, the Defendants filed an amended defense to the amended claim with the Macao Judicial Court. On September 23, 2013, the three U.S. Defendants filed a motion with the Macao Second Instance Court, seeking recognition and enforcement of the U.S. Court of Appeals ruling in the Prior Action, referred to below, given on April 10, 2009, which partially dismissed AAEC’s claims against the three U.S. Defendants. On April 24, 2014, the Macao Judicial Court issued a Decision (Despacho Seneador) holding that AAEC’s claim against VML is unfounded and that VML be removed as a party to the proceedings, and that the claim should proceed exclusively against the three U.S. Defendants. The Macao Judicial Court further held that the existence of the pending application for recognition and enforcement of the U.S. Court of Appeals ruling before the Macao Second Instance Court did not justify a stay of the proceedings against the three U.S. Defendants at the present time, although in principle an application for a stay of the proceedings against the three U.S. Defendants could be reviewed after the Macao Second Instance Court had issued its decision. On June 25, 2014, the Macao Second Instance Court delivered a decision, which gave formal recognition to and allowed enforcement in Macao of the judgment of the U.S. Court of Appeals, dismissing AAEC's claims against the U.S. Defendants. Subject to an appeal by AAEC, the U.S. Defendants intend to apply to the Macao First Instance Court to dismiss AAEC's claims in full. On July 9, 2014, the plaintiff filed yet another action in the U.S. District Court for the District of Nevada against LVSC, LVSLLC, VCR, Sheldon G. Adelson, William P. Weidner, David Friedman and Does 1-50 for declaratory judgment, equitable accounting, misappropriation of trade secrets, breach of confidence and conversion based on a theory of copyright law. The claim is for $5.0 billion. The Macao action and this most recently filed action are in a preliminary stage and management has determined that based on proceedings to date, it is currently unable to determine the probability of the outcome of these matters or the range of reasonably possible loss, if any. The Company intends to defend these matters vigorously.</t>
  </si>
  <si>
    <t>As previously disclosed by the Company, on February 5, 2007, AAEC brought a similar claim (the “Prior Action”) in the U.S. District Court, against LVSI (now known as LVSLLC), VCR and Venetian Venture Development, LLC, which are subsidiaries of the Company, and William P. Weidner and David Friedman, who are former executives of the Company. The U.S. District Court entered an order on April 16, 2010, dismissing the Prior Action. On April 20, 2012, LVSLLC, VCR and LVS (Nevada) filed an injunctive action (the “Nevada Action”) against AAEC in the U.S. District Court seeking to enjoin AAEC from proceeding with the Macao Action based on AAEC’s filing, and the U.S. District Court’s dismissal, of the Prior Action. On June 14, 2012, the U.S. District Court issued an order that denied the motions requesting the Nevada Action, thereby effectively dismissing the Nevada Action.</t>
  </si>
  <si>
    <t>The Company previously received subpoenas from the U.S. Attorney’s Office for the Central District of California (the “USAO”) requesting the production of documents relating to two prior customers of the Company’s properties. In August 2013, the USAO completed its investigation and entered into an agreement with the Company, whereby the Company agreed to voluntarily return $47.4 million to the U.S. Treasury, which represented funds received from or on behalf of one of its customers, and provide written reports to the USAO regarding certain of its casino-related activities. The amount was paid during the year ended December 31, 2013, and the matter has been closed.</t>
  </si>
  <si>
    <t>On February 11, 2014, the Company disclosed that it was the victim of a sophisticated cyber-attack on its computer networks in the United States. As a result of this criminal attack, the U.S. government has commenced investigations into the source of the attack. In addition, the Company is working with internal and external forensic information technology systems experts in connection with this effort. As a result of the investigations and the Company’s efforts, which are ongoing, the Company has learned that certain customer and employee data was compromised at its Bethlehem facility and other data may have been stolen in the attack as well as that the attack may have destroyed certain other Company data. The Company is cooperating fully with the investigations. Based on the preliminary status of the investigations and the absence of claims asserted thus far, management is currently unable to determine the probability of the outcome of any matters relating to the cyber-attack, the extent of materiality or the range of reasonably possible loss, if any.</t>
  </si>
  <si>
    <t>Segment Information</t>
  </si>
  <si>
    <t>Segment Reporting [Abstract]</t>
  </si>
  <si>
    <t>SEGMENT INFORMATION</t>
  </si>
  <si>
    <t>The Company’s principal operating and developmental activities occur in three geographic areas: Macao, Singapore and the United States. The Company reviews the results of operations for each of its operating segments: The Venetian Macao; Sands Cotai Central; Four Seasons Macao; Sands Macao; Other Asia (comprised primarily of the Company’s ferry operations and various other operations that are ancillary to the Company’s properties in Macao); Marina Bay Sands; The Venetian Las Vegas, which includes the Sands Expo Center; The Palazzo; and Sands Bethlehem. The Venetian Las Vegas and The Palazzo operating segments are managed as a single integrated resort and have been aggregated as one reportable segment (the “Las Vegas Operating Properties”), considering their similar economic characteristics, types of customers, types of services and products, the regulatory business environment of the operations within each segment and the Company’s organizational and management reporting structure. The Company also reviews construction and development activities for each of its primary projects under development, in addition to its reportable segments noted above. The Company’s primary projects under development are The Parisian Macao, the St. Regis tower (the remaining phase of Sands Cotai Central) and the Four Seasons Apartments in Macao, and the Las Vegas Condo Tower (which construction is currently suspended and is included in Corporate and Other) in the U.S. The corporate activities of the Company are also included in Corporate and Other. The Company’s segment information as of June 30, 2014 and December 31, 2013, and for the three and six months ended June 30, 2014 and 2013, is as follows (in thousands):</t>
  </si>
  <si>
    <t>Net Revenues:</t>
  </si>
  <si>
    <t>Macao:</t>
  </si>
  <si>
    <t>The Venetian Macao</t>
  </si>
  <si>
    <t>Four Seasons Macao</t>
  </si>
  <si>
    <t>Sands Macao</t>
  </si>
  <si>
    <t>Other Asia</t>
  </si>
  <si>
    <t>Marina Bay Sands</t>
  </si>
  <si>
    <t>United States:</t>
  </si>
  <si>
    <t>Las Vegas Operating Properties</t>
  </si>
  <si>
    <t>Sands Bethlehem</t>
  </si>
  <si>
    <t>Intersegment eliminations</t>
  </si>
  <si>
    <t>(55,080</t>
  </si>
  <si>
    <t>(52,910</t>
  </si>
  <si>
    <t>(111,272</t>
  </si>
  <si>
    <t>(106,269</t>
  </si>
  <si>
    <t>Total net revenues</t>
  </si>
  <si>
    <r>
      <t>Adjusted Property EBITDA</t>
    </r>
    <r>
      <rPr>
        <b/>
        <sz val="6"/>
        <color theme="1"/>
        <rFont val="Inherit"/>
      </rPr>
      <t>(1)</t>
    </r>
  </si>
  <si>
    <t>(468</t>
  </si>
  <si>
    <t>(2,135</t>
  </si>
  <si>
    <t>(1,882</t>
  </si>
  <si>
    <t>(5,724</t>
  </si>
  <si>
    <t>Total adjusted property EBITDA</t>
  </si>
  <si>
    <t>Other Operating Costs and Expenses</t>
  </si>
  <si>
    <t>(8,050</t>
  </si>
  <si>
    <t>(6,847</t>
  </si>
  <si>
    <t>(15,657</t>
  </si>
  <si>
    <t>(13,661</t>
  </si>
  <si>
    <t>(45,123</t>
  </si>
  <si>
    <t>(46,481</t>
  </si>
  <si>
    <t>(95,800</t>
  </si>
  <si>
    <t>(102,753</t>
  </si>
  <si>
    <t>(16,141</t>
  </si>
  <si>
    <t>(1,031</t>
  </si>
  <si>
    <t>(20,441</t>
  </si>
  <si>
    <t>(7,868</t>
  </si>
  <si>
    <t>(4,217</t>
  </si>
  <si>
    <t>(6,002</t>
  </si>
  <si>
    <t>(5,909</t>
  </si>
  <si>
    <t>(11,353</t>
  </si>
  <si>
    <t>(264,016</t>
  </si>
  <si>
    <t>(251,048</t>
  </si>
  <si>
    <t>(525,063</t>
  </si>
  <si>
    <t>(503,605</t>
  </si>
  <si>
    <t>(10,040</t>
  </si>
  <si>
    <t>(10,108</t>
  </si>
  <si>
    <t>(20,066</t>
  </si>
  <si>
    <t>(20,275</t>
  </si>
  <si>
    <t>(3,596</t>
  </si>
  <si>
    <t>(4,762</t>
  </si>
  <si>
    <t>(4,121</t>
  </si>
  <si>
    <t>(6,694</t>
  </si>
  <si>
    <t>Other Non-Operating Costs and Expenses</t>
  </si>
  <si>
    <t>(69,590</t>
  </si>
  <si>
    <t>(68,376</t>
  </si>
  <si>
    <t>(140,716</t>
  </si>
  <si>
    <t>(137,208</t>
  </si>
  <si>
    <t>(2,463</t>
  </si>
  <si>
    <t>(17,964</t>
  </si>
  <si>
    <t>(46,917</t>
  </si>
  <si>
    <t>(47,721</t>
  </si>
  <si>
    <t>(106,070</t>
  </si>
  <si>
    <t>(103,303</t>
  </si>
  <si>
    <t>Adjusted property EBITDA is net income before royalty fees, stock-based compensation expense, corporate expense, pre-opening expense, development expense, depreciation and amortization, amortization of leasehold interests in land, loss on disposal of assets, interest, other income (expense), loss on modification or early retirement of debt and income taxes. Adjusted property EBITDA is used by management as the primary measure of operating performance of the Company’s properties and to compare the operating performance of the Company’s properties with that of its competitors.</t>
  </si>
  <si>
    <t>Intersegment Revenues</t>
  </si>
  <si>
    <t>Total intersegment revenues</t>
  </si>
  <si>
    <t>Capital Expenditures</t>
  </si>
  <si>
    <t>Corporate and Other</t>
  </si>
  <si>
    <t>Total capital expenditures</t>
  </si>
  <si>
    <t>Total Assets</t>
  </si>
  <si>
    <t>Other Development Projects</t>
  </si>
  <si>
    <t>Total Long-Lived Assets</t>
  </si>
  <si>
    <t>Total long-lived assets</t>
  </si>
  <si>
    <t>Condensed Consolidating Financial Information</t>
  </si>
  <si>
    <t>Condensed Financial Information of Parent Company Only Disclosure [Abstract]</t>
  </si>
  <si>
    <t>CONDENSED CONSOLIDATING FINANCIAL INFORMATION</t>
  </si>
  <si>
    <t>LVSLLC, as the issuer and primary obligor of the 2013 U.S. Credit Facility, VCR, Venetian Marketing, Inc., Sands Expo &amp; Convention Center, Inc. and Sands Pennsylvania, Inc. (collectively, the “Restricted Subsidiaries”), are all guarantors under the 2013 U.S. Credit Facility. The noncontrolling interest amounts included in the Restricted Subsidiaries’ condensed consolidating financial information are related to non-voting preferred stock of one of the subsidiaries held by third parties.</t>
  </si>
  <si>
    <t>In February 2008, all of the capital stock of Phase II Mall Subsidiary, LLC (a subsidiary of VCR) was sold to GGP; however, the sale is not complete from an accounting perspective due to the Company’s continuing involvement in the transaction related to the participation in certain potential future revenues earned by GGP. Certain of the assets, liabilities and operating results related to the ownership and operation of the mall by Phase II Mall Subsidiary, LLC subsequent to the sale will continue to be accounted for by the Restricted Subsidiaries, and therefore are included in the “Restricted Subsidiaries” columns in the following condensed consolidating financial information. As a result, net liabilities of $35.1 million (consisting of $268.6 million of liabilities, primarily comprised of deferred proceeds from the sale, partially offset by $233.5 million of property and equipment) and $29.3 million (consisting of $268.6 million of liabilities, primarily comprised of deferred proceeds from the sale, partially offset by $239.3 million of property and equipment) as of June 30, 2014 and December 31, 2013, respectively, and a net loss (consisting primarily of depreciation expense) of $3.1 million and $6.2 million for the three and six months ended June 30, 2014, respectively, and $3.2 million and $6.4 million for the three and six months ended June 30, 2013, respectively, related to the mall and are being accounted for by the Restricted Subsidiaries. These balances and amounts are not collateral for the 2013 U.S. Credit Facility.</t>
  </si>
  <si>
    <t>In connection with the refinancing of the prior U.S. senior secured credit facility, there has been a change in the group of subsidiaries that are the Restricted Subsidiaries, to exclude Palazzo Condo Tower, LLC, LVS (Nevada) International Holdings, Inc. and LVS Management Services, LLC. Accordingly, the Company has reclassified the prior periods to conform to the current presentation of the Restricted Subsidiaries.</t>
  </si>
  <si>
    <t>The following condensed consolidating financial information of LVSC, a non-guarantor parent; the Restricted Subsidiaries, including LVSLLC as the issuer; and the non-restricted subsidiaries on a combined basis as of June 30, 2014 and December 31, 2013, and for the three and six months ended June 30, 2014 and 2013, is being presented in order to meet the reporting requirements under the 2013 U.S. Credit Facility, and is not intended to comply with SEC Regulation S-X 3-10 (in thousands):</t>
  </si>
  <si>
    <t>CONDENSED CONSOLIDATING BALANCE SHEETS</t>
  </si>
  <si>
    <t xml:space="preserve">June 30, 2014 </t>
  </si>
  <si>
    <t>LVSC</t>
  </si>
  <si>
    <t>(Non-Guarantor</t>
  </si>
  <si>
    <t>Parent)</t>
  </si>
  <si>
    <t>Restricted</t>
  </si>
  <si>
    <t>Subsidiaries</t>
  </si>
  <si>
    <t>Non-Restricted</t>
  </si>
  <si>
    <t>Consolidating/</t>
  </si>
  <si>
    <t>Eliminating</t>
  </si>
  <si>
    <t>Entries</t>
  </si>
  <si>
    <t>Intercompany receivables</t>
  </si>
  <si>
    <t>(582,286</t>
  </si>
  <si>
    <t>Intercompany notes receivable</t>
  </si>
  <si>
    <t>(254,094</t>
  </si>
  <si>
    <t>(42,278</t>
  </si>
  <si>
    <t>(14,850</t>
  </si>
  <si>
    <t>(893,508</t>
  </si>
  <si>
    <t>Investments in subsidiaries</t>
  </si>
  <si>
    <t>(12,828,715</t>
  </si>
  <si>
    <t>(39,006</t>
  </si>
  <si>
    <t>(1,162,723</t>
  </si>
  <si>
    <t>(73,432</t>
  </si>
  <si>
    <t>(14,997,384</t>
  </si>
  <si>
    <t>Intercompany payables</t>
  </si>
  <si>
    <t>Intercompany notes payable</t>
  </si>
  <si>
    <t>Deferred amounts related to mall sale transactions</t>
  </si>
  <si>
    <t>(2,168,669</t>
  </si>
  <si>
    <t>Total Las Vegas Sands Corp. stockholders’ equity</t>
  </si>
  <si>
    <t>December 31, 2013</t>
  </si>
  <si>
    <t>(508,252</t>
  </si>
  <si>
    <t>(251,537</t>
  </si>
  <si>
    <t>(44,742</t>
  </si>
  <si>
    <t>(804,531</t>
  </si>
  <si>
    <t>(13,680,759</t>
  </si>
  <si>
    <t>(39,414</t>
  </si>
  <si>
    <t>(1,081,710</t>
  </si>
  <si>
    <t>(15,592,593</t>
  </si>
  <si>
    <t>(1,911,834</t>
  </si>
  <si>
    <t>CONDENSED CONSOLIDATING STATEMENTS OF OPERATIONS</t>
  </si>
  <si>
    <t xml:space="preserve">For the Three Months Ended June 30, 2014 </t>
  </si>
  <si>
    <t>(45,491</t>
  </si>
  <si>
    <t>Less — promotional allowances</t>
  </si>
  <si>
    <t>(348</t>
  </si>
  <si>
    <t>(20,519</t>
  </si>
  <si>
    <t>(181,386</t>
  </si>
  <si>
    <t>(421</t>
  </si>
  <si>
    <t>(202,674</t>
  </si>
  <si>
    <t>(45,912</t>
  </si>
  <si>
    <t>(737</t>
  </si>
  <si>
    <t>(1,036</t>
  </si>
  <si>
    <t>(8,008</t>
  </si>
  <si>
    <t>(218</t>
  </si>
  <si>
    <t>(35,907</t>
  </si>
  <si>
    <t>(1</t>
  </si>
  <si>
    <t>(5</t>
  </si>
  <si>
    <t>(Gain) loss on disposal of assets</t>
  </si>
  <si>
    <t>(3,444</t>
  </si>
  <si>
    <t>Operating income (loss)</t>
  </si>
  <si>
    <t>(51,978</t>
  </si>
  <si>
    <t>(44,740</t>
  </si>
  <si>
    <t>(1,578</t>
  </si>
  <si>
    <t>(28,809</t>
  </si>
  <si>
    <t>(83,943</t>
  </si>
  <si>
    <t>Other income</t>
  </si>
  <si>
    <t>Income from equity investments in subsidiaries</t>
  </si>
  <si>
    <t>(1,285,767</t>
  </si>
  <si>
    <t>Income tax benefit (expense)</t>
  </si>
  <si>
    <t>(34,912</t>
  </si>
  <si>
    <t>(63,329</t>
  </si>
  <si>
    <t>(479</t>
  </si>
  <si>
    <t>(180,931</t>
  </si>
  <si>
    <t>(181,410</t>
  </si>
  <si>
    <t xml:space="preserve">For the Three Months Ended June 30, 2013 </t>
  </si>
  <si>
    <t>Non-</t>
  </si>
  <si>
    <t>(43,430</t>
  </si>
  <si>
    <t>(342</t>
  </si>
  <si>
    <t>(20,510</t>
  </si>
  <si>
    <t>(140,409</t>
  </si>
  <si>
    <t>(371</t>
  </si>
  <si>
    <t>(161,632</t>
  </si>
  <si>
    <t>(43,801</t>
  </si>
  <si>
    <t>(596</t>
  </si>
  <si>
    <t>(1,073</t>
  </si>
  <si>
    <t>(6,063</t>
  </si>
  <si>
    <t>(176</t>
  </si>
  <si>
    <t>(35,890</t>
  </si>
  <si>
    <t>(4</t>
  </si>
  <si>
    <t>(53,846</t>
  </si>
  <si>
    <t>(45,974</t>
  </si>
  <si>
    <t>(1,492</t>
  </si>
  <si>
    <t>(21,806</t>
  </si>
  <si>
    <t>(91,052</t>
  </si>
  <si>
    <t>(481</t>
  </si>
  <si>
    <t>(1,075,253</t>
  </si>
  <si>
    <t>(34,730</t>
  </si>
  <si>
    <t>(26,379</t>
  </si>
  <si>
    <t>(606</t>
  </si>
  <si>
    <t>(141,314</t>
  </si>
  <si>
    <t>(141,920</t>
  </si>
  <si>
    <t xml:space="preserve">For the Six Months Ended June 30, 2014 </t>
  </si>
  <si>
    <t>(92,967</t>
  </si>
  <si>
    <t>(741</t>
  </si>
  <si>
    <t>(42,323</t>
  </si>
  <si>
    <t>(369,687</t>
  </si>
  <si>
    <t>(1,020</t>
  </si>
  <si>
    <t>(413,771</t>
  </si>
  <si>
    <t>(93,987</t>
  </si>
  <si>
    <t>(1,583</t>
  </si>
  <si>
    <t>(2,113</t>
  </si>
  <si>
    <t>(15,974</t>
  </si>
  <si>
    <t>(477</t>
  </si>
  <si>
    <t>(73,830</t>
  </si>
  <si>
    <t>(9</t>
  </si>
  <si>
    <t>(2,634</t>
  </si>
  <si>
    <t>(108,314</t>
  </si>
  <si>
    <t>(87,435</t>
  </si>
  <si>
    <t>(3,140</t>
  </si>
  <si>
    <t>(57,284</t>
  </si>
  <si>
    <t>(167,727</t>
  </si>
  <si>
    <t>(2,706</t>
  </si>
  <si>
    <t>(2,790,225</t>
  </si>
  <si>
    <t>(54,086</t>
  </si>
  <si>
    <t>(136,521</t>
  </si>
  <si>
    <t>(1,076</t>
  </si>
  <si>
    <t>(400,877</t>
  </si>
  <si>
    <t>(401,953</t>
  </si>
  <si>
    <t xml:space="preserve">For the Six Months Ended June 30, 2013 </t>
  </si>
  <si>
    <t>(87,847</t>
  </si>
  <si>
    <t>(614</t>
  </si>
  <si>
    <t>(42,740</t>
  </si>
  <si>
    <t>(272,613</t>
  </si>
  <si>
    <t>(867</t>
  </si>
  <si>
    <t>(316,834</t>
  </si>
  <si>
    <t>(88,714</t>
  </si>
  <si>
    <t>(1,426</t>
  </si>
  <si>
    <t>(2,139</t>
  </si>
  <si>
    <t>(11,771</t>
  </si>
  <si>
    <t>(393</t>
  </si>
  <si>
    <t>(72,975</t>
  </si>
  <si>
    <t>(10</t>
  </si>
  <si>
    <t>(111,983</t>
  </si>
  <si>
    <t>(94,678</t>
  </si>
  <si>
    <t>(2,870</t>
  </si>
  <si>
    <t>(44,550</t>
  </si>
  <si>
    <t>(184,466</t>
  </si>
  <si>
    <t>(2,465</t>
  </si>
  <si>
    <t>(2,156,627</t>
  </si>
  <si>
    <t>(73,252</t>
  </si>
  <si>
    <t>(72,591</t>
  </si>
  <si>
    <t>(1,085</t>
  </si>
  <si>
    <t>(272,848</t>
  </si>
  <si>
    <t>(273,933</t>
  </si>
  <si>
    <t>CONDENSED CONSOLIDATING STATEMENTS OF COMPREHENSIVE INCOME</t>
  </si>
  <si>
    <t>Currency translation adjustment, before and after tax</t>
  </si>
  <si>
    <t>(42,365</t>
  </si>
  <si>
    <t>(1,328,132</t>
  </si>
  <si>
    <t>(182,216</t>
  </si>
  <si>
    <t>(182,695</t>
  </si>
  <si>
    <t>(42,195</t>
  </si>
  <si>
    <t>(23,213</t>
  </si>
  <si>
    <t>(41,081</t>
  </si>
  <si>
    <t>(1,009,845</t>
  </si>
  <si>
    <t>(142,428</t>
  </si>
  <si>
    <t>(143,034</t>
  </si>
  <si>
    <t>(62,096</t>
  </si>
  <si>
    <t>(2,852,321</t>
  </si>
  <si>
    <t>(401,537</t>
  </si>
  <si>
    <t>(402,613</t>
  </si>
  <si>
    <t>(87,971</t>
  </si>
  <si>
    <t>(75,041</t>
  </si>
  <si>
    <t>(89,537</t>
  </si>
  <si>
    <t>(1,993,615</t>
  </si>
  <si>
    <t>(271,282</t>
  </si>
  <si>
    <t>(272,367</t>
  </si>
  <si>
    <t>CONDENSED CONSOLIDATING STATEMENTS OF CASH FLOWS</t>
  </si>
  <si>
    <t>(3,622,076</t>
  </si>
  <si>
    <t>(19,271</t>
  </si>
  <si>
    <t>(39,995</t>
  </si>
  <si>
    <t>(467,572</t>
  </si>
  <si>
    <t>(526,838</t>
  </si>
  <si>
    <t>Dividends received from non-restricted subsidiaries</t>
  </si>
  <si>
    <t>(1,092,406</t>
  </si>
  <si>
    <t>Repayments of receivable from non-restricted subsidiaries</t>
  </si>
  <si>
    <t>(935</t>
  </si>
  <si>
    <t>Capital contributions to subsidiaries</t>
  </si>
  <si>
    <t>(1,047,406</t>
  </si>
  <si>
    <t>Net cash generated from (used in) investing activities</t>
  </si>
  <si>
    <t>(466,574</t>
  </si>
  <si>
    <t>(45,935</t>
  </si>
  <si>
    <t>(525,173</t>
  </si>
  <si>
    <t>Excess tax benefit from stock option exercises</t>
  </si>
  <si>
    <t>(1,139,415</t>
  </si>
  <si>
    <t>(809,085</t>
  </si>
  <si>
    <t>(776,570</t>
  </si>
  <si>
    <t>(1,585,655</t>
  </si>
  <si>
    <t>(3,655</t>
  </si>
  <si>
    <t>(4,731</t>
  </si>
  <si>
    <t>Dividends paid to Las Vegas Sands Corp.</t>
  </si>
  <si>
    <t>(2,150,104</t>
  </si>
  <si>
    <t>(42,252</t>
  </si>
  <si>
    <t>Dividends paid to Restricted Subsidiaries</t>
  </si>
  <si>
    <t>(2,522,126</t>
  </si>
  <si>
    <t>Capital contributions received</t>
  </si>
  <si>
    <t>Repayments on borrowings from Restricted Subsidiaries</t>
  </si>
  <si>
    <t>Proceeds from 2013 U.S. credit facility</t>
  </si>
  <si>
    <t>Proceeds from 2011 VML credit facility</t>
  </si>
  <si>
    <t>Repayments on 2011 VML credit facility</t>
  </si>
  <si>
    <t>Repayments on 2013 U.S. credit facility</t>
  </si>
  <si>
    <t>Repayments on airplane financings</t>
  </si>
  <si>
    <t>Repayments on HVAC equipment lease and other long-term debt</t>
  </si>
  <si>
    <t>(1,213</t>
  </si>
  <si>
    <t>(2,071</t>
  </si>
  <si>
    <t>(57,244</t>
  </si>
  <si>
    <t>(1,909,135</t>
  </si>
  <si>
    <t>(1,585,643</t>
  </si>
  <si>
    <t>(2,350,738</t>
  </si>
  <si>
    <t>(2,177,505</t>
  </si>
  <si>
    <t>(504,081</t>
  </si>
  <si>
    <t>(307,687</t>
  </si>
  <si>
    <t>(1,527,203</t>
  </si>
  <si>
    <t>(532</t>
  </si>
  <si>
    <t>(15,850</t>
  </si>
  <si>
    <t>(26,138</t>
  </si>
  <si>
    <t>(352,027</t>
  </si>
  <si>
    <t>(394,015</t>
  </si>
  <si>
    <t>(45,857</t>
  </si>
  <si>
    <t>(610,998</t>
  </si>
  <si>
    <t>(790</t>
  </si>
  <si>
    <t>(33</t>
  </si>
  <si>
    <t>(567,998</t>
  </si>
  <si>
    <t>(15,883</t>
  </si>
  <si>
    <t>(396,806</t>
  </si>
  <si>
    <t>(43,757</t>
  </si>
  <si>
    <t>(438,688</t>
  </si>
  <si>
    <t>(577,539</t>
  </si>
  <si>
    <t>(411,359</t>
  </si>
  <si>
    <t>(988,898</t>
  </si>
  <si>
    <t>(3,628</t>
  </si>
  <si>
    <t>(4,713</t>
  </si>
  <si>
    <t>(640,153</t>
  </si>
  <si>
    <t>(30,326</t>
  </si>
  <si>
    <t>(1,467,722</t>
  </si>
  <si>
    <t>(568,031</t>
  </si>
  <si>
    <t>Proceeds from 2012 Singapore credit facility</t>
  </si>
  <si>
    <t>Repayments on 2012 Singapore credit facility</t>
  </si>
  <si>
    <t>Repayments on senior secured credit facility</t>
  </si>
  <si>
    <t>(1,187</t>
  </si>
  <si>
    <t>(2,051</t>
  </si>
  <si>
    <t>(558,105</t>
  </si>
  <si>
    <t>(918,904</t>
  </si>
  <si>
    <t>(1,669,555</t>
  </si>
  <si>
    <t>(1,575,604</t>
  </si>
  <si>
    <t>(8,540</t>
  </si>
  <si>
    <t>(175,417</t>
  </si>
  <si>
    <t>Property and Equipment, Net (Tables)</t>
  </si>
  <si>
    <t>Property and Equipment</t>
  </si>
  <si>
    <t>Construction in Progress</t>
  </si>
  <si>
    <t>Long-Term Debt (Tables)</t>
  </si>
  <si>
    <t>Schedule of Long-Term Debt</t>
  </si>
  <si>
    <t>Cash Flows from Financing Activities Related to Long-Term Debt and Capital Lease Obligations</t>
  </si>
  <si>
    <t>Equity and Earnings Per Share (Tables)</t>
  </si>
  <si>
    <t>Weighted Average Number of Common and Common Equivalent Shares Used in Calculation of Basic and Diluted Earnings Per Share</t>
  </si>
  <si>
    <t>Stock-Based Employee Compensation (Tables)</t>
  </si>
  <si>
    <t>Stock-Based Compensation Activity</t>
  </si>
  <si>
    <t>Black-Scholes Option-Pricing Model Weighted Average Assumptions</t>
  </si>
  <si>
    <t>Fair Value Measurements (Tables)</t>
  </si>
  <si>
    <t>Schedule of Fair Value Measurements</t>
  </si>
  <si>
    <t>Segment Information (Tables)</t>
  </si>
  <si>
    <t>Schedule of Segment Reporting Information, Net Revenue and Adjusted Property EBITDA</t>
  </si>
  <si>
    <t>The Company’s segment information as of June 30, 2014 and December 31, 2013, and for the three and six months ended June 30, 2014 and 2013, is as follows (in thousands):</t>
  </si>
  <si>
    <t>Schedule of Segment Reporting Information, Other</t>
  </si>
  <si>
    <t>Condensed Consolidating Financial Information (Tables)</t>
  </si>
  <si>
    <t>Condensed Consolidating Balance Sheets</t>
  </si>
  <si>
    <t>Condensed Consolidating Statements of Operations</t>
  </si>
  <si>
    <t>Condensed Consolidating Statements of Comprehensive Income</t>
  </si>
  <si>
    <t>Condensed Consolidating Statements of Cash Flows</t>
  </si>
  <si>
    <t>Organization and Business of Company - Additional Information (Details) (USD $)</t>
  </si>
  <si>
    <t>Dec. 31, 2012</t>
  </si>
  <si>
    <t>MACAO [Member]</t>
  </si>
  <si>
    <t>2013 U.S Credit Facility [Member]</t>
  </si>
  <si>
    <t>UNITED STATES [Member]</t>
  </si>
  <si>
    <t>Mar. 31, 2014</t>
  </si>
  <si>
    <t>Extended 2011 VML Credit Facility Revolving [Member]</t>
  </si>
  <si>
    <t>Las Vegas Condo Tower [Member]</t>
  </si>
  <si>
    <t>Cotai Strip [Member]</t>
  </si>
  <si>
    <t>acre</t>
  </si>
  <si>
    <t>The Venetian Macao [Member]</t>
  </si>
  <si>
    <t>floor</t>
  </si>
  <si>
    <t>Room</t>
  </si>
  <si>
    <t>Gaming Space [Member]</t>
  </si>
  <si>
    <t>sqft</t>
  </si>
  <si>
    <t>Arena [Member]</t>
  </si>
  <si>
    <t>Seat</t>
  </si>
  <si>
    <t>Theater [Member]</t>
  </si>
  <si>
    <t>Retail and Dining Space [Member]</t>
  </si>
  <si>
    <t>Convention Center and Meeting Room Complex [Member]</t>
  </si>
  <si>
    <t>Sands Cotai Central [Member]</t>
  </si>
  <si>
    <t>First Sheraton Tower [Member]</t>
  </si>
  <si>
    <t>Second Sheraton Tower [Member]</t>
  </si>
  <si>
    <t>St. Regis Tower [Member]</t>
  </si>
  <si>
    <t>Conrad and Holiday Inn Tower [Member]</t>
  </si>
  <si>
    <t>Minimum [Member]</t>
  </si>
  <si>
    <t>Five-Star Rooms [Member]</t>
  </si>
  <si>
    <t>Four-Star Rooms [Member]</t>
  </si>
  <si>
    <t>Convention Center and Meeting Room Facilities [Member]</t>
  </si>
  <si>
    <t>Retail, Dining and Entertainment Space [Member]</t>
  </si>
  <si>
    <t>Four Seasons Macao [Member]</t>
  </si>
  <si>
    <t>Paiza Mansion [Member]</t>
  </si>
  <si>
    <t>Retail [Member]</t>
  </si>
  <si>
    <t>Four Seasons Apartments [Member]</t>
  </si>
  <si>
    <t>Sands Macao [Member]</t>
  </si>
  <si>
    <t>Marina Bay Sands [Member]</t>
  </si>
  <si>
    <t>SINGAPORE [Member]</t>
  </si>
  <si>
    <t>hotel_tower</t>
  </si>
  <si>
    <t>Las Vegas Operating Properties [Member]</t>
  </si>
  <si>
    <t>Sands Expo Center [Member]</t>
  </si>
  <si>
    <t>Sands Bethlehem [Member]</t>
  </si>
  <si>
    <t>Event Center [Member]</t>
  </si>
  <si>
    <t>Sands Bethworks Gaming LLC [Member]</t>
  </si>
  <si>
    <t>Sands Bethworks Retail LLC [Member]</t>
  </si>
  <si>
    <t>The Parisian Macao [Member]</t>
  </si>
  <si>
    <t>Operating Statistics [Line Items ]</t>
  </si>
  <si>
    <t>Ownership interest in Sands China Ltd.</t>
  </si>
  <si>
    <t>Gaming subconcession, period</t>
  </si>
  <si>
    <t>'20 years</t>
  </si>
  <si>
    <t>Area of property</t>
  </si>
  <si>
    <t>Number of floors</t>
  </si>
  <si>
    <t>Number of hotel rooms</t>
  </si>
  <si>
    <t>Number of towers</t>
  </si>
  <si>
    <t>Area of real estate property</t>
  </si>
  <si>
    <t>Number of seats</t>
  </si>
  <si>
    <t>Expected cost to complete</t>
  </si>
  <si>
    <t>Capitalized costs</t>
  </si>
  <si>
    <t>Outstanding construction payables</t>
  </si>
  <si>
    <t>Economic interest in subsidiary, percentage</t>
  </si>
  <si>
    <t>Debt Instrument, Face Amount</t>
  </si>
  <si>
    <t>Property and Equipment, Net - Property and Equipment (Details) (USD $)</t>
  </si>
  <si>
    <t>Property, Plant and Equipment [Line Items]</t>
  </si>
  <si>
    <t>Property and equipment, gross</t>
  </si>
  <si>
    <t>Less â€” accumulated depreciation and amortization</t>
  </si>
  <si>
    <t>Land and Improvements [Member]</t>
  </si>
  <si>
    <t>Building and Improvements [Member]</t>
  </si>
  <si>
    <t>Furniture, Fixtures, Equipment and Leasehold Improvements [Member]</t>
  </si>
  <si>
    <t>Transportation [Member]</t>
  </si>
  <si>
    <t>Construction in Progress [Member]</t>
  </si>
  <si>
    <t>Property and Equipment, Net - Construction in Progress (Details) (USD $)</t>
  </si>
  <si>
    <t>Construction in Progress [Member] | The Parisian Macao [Member]</t>
  </si>
  <si>
    <t>Construction in Progress [Member] | Four Seasons Macao [Member]</t>
  </si>
  <si>
    <t>Construction in Progress [Member] | Sands Cotai Central [Member]</t>
  </si>
  <si>
    <t>Construction in Progress [Member] | Other [Member]</t>
  </si>
  <si>
    <t>Property and Equipment, Net - Additional Information (Details) (USD $)</t>
  </si>
  <si>
    <t>0 Months Ended</t>
  </si>
  <si>
    <t>Jun. 24, 2011</t>
  </si>
  <si>
    <t>Shoppes At Palazzo [Member]</t>
  </si>
  <si>
    <t>Other [Member]</t>
  </si>
  <si>
    <t>Proceeds from sale of mall assets</t>
  </si>
  <si>
    <t>Accumulated depreciation and amortization</t>
  </si>
  <si>
    <t>Capitalized interest expense</t>
  </si>
  <si>
    <t>Capitalized internal costs</t>
  </si>
  <si>
    <t>Long-Term Debt - Schedule of Long-Term Debt (Details) (USD $)</t>
  </si>
  <si>
    <t>Debt Instrument [Line Items]</t>
  </si>
  <si>
    <t>Debt and Capital Lease Obligations</t>
  </si>
  <si>
    <t>Less - current maturities</t>
  </si>
  <si>
    <t>2013 U.S. Credit Facility Term B [Member] | UNITED STATES [Member]</t>
  </si>
  <si>
    <t>Long-term Debt</t>
  </si>
  <si>
    <t>2013 U.S. Credit Facility Revolving [Member] | UNITED STATES [Member]</t>
  </si>
  <si>
    <t>Airplane Financings [Member] | UNITED STATES [Member]</t>
  </si>
  <si>
    <t>HVAC Equipment Lease [Member] | UNITED STATES [Member]</t>
  </si>
  <si>
    <t>Capital Lease Obligations</t>
  </si>
  <si>
    <t>Extended 2011 VML Credit Facility Term [Member] | MACAO [Member]</t>
  </si>
  <si>
    <t>2011 VML Credit Facility Term [Member] | MACAO [Member]</t>
  </si>
  <si>
    <t>Extended 2011 VML Credit Facility Revolving [Member] | MACAO [Member]</t>
  </si>
  <si>
    <t>2012 Singapore Credit Facility - Term [Member] | SINGAPORE [Member]</t>
  </si>
  <si>
    <t>Other [Member] | UNITED STATES [Member]</t>
  </si>
  <si>
    <t>Other [Member] | MACAO [Member]</t>
  </si>
  <si>
    <t>Long-term Debt - Schedule of Long-term Debt (Parenthetical) (Details) (2013 U.S. Credit Facility Term B [Member], UNITED STATES [Member], USD $)</t>
  </si>
  <si>
    <t>Debt Instrument, Unamortized Discount</t>
  </si>
  <si>
    <t>Long-Term Debt - Additional Information (Details)</t>
  </si>
  <si>
    <t>1 Months Ended</t>
  </si>
  <si>
    <t>USD ($)</t>
  </si>
  <si>
    <t>Aug. 07, 2014</t>
  </si>
  <si>
    <t>2013 U.S. Credit Facility Revolving [Member]</t>
  </si>
  <si>
    <t>Subsequent Event [Member]</t>
  </si>
  <si>
    <t>2011 VML Credit Facility [Member]</t>
  </si>
  <si>
    <t>2011 VML Credit Facility Term [Member]</t>
  </si>
  <si>
    <t>Extended 2011 VML Credit Facility Term [Member]</t>
  </si>
  <si>
    <t>Alternative Base Rate [Member]</t>
  </si>
  <si>
    <t>Maximum [Member]</t>
  </si>
  <si>
    <t>Eurodollar Rate [Member]</t>
  </si>
  <si>
    <t>Hong Kong Interbank Offered Rate HIBOR [Member]</t>
  </si>
  <si>
    <t>2012 Singapore Credit Facility [Member]</t>
  </si>
  <si>
    <t>SGD</t>
  </si>
  <si>
    <t>Debt instrument, available borrowing capacity</t>
  </si>
  <si>
    <t>Repayments of Long-term Debt</t>
  </si>
  <si>
    <t>Debt Instrument, Maturity Date</t>
  </si>
  <si>
    <t>Cash Repayment Of Long Term Debt Early Retirement Gross</t>
  </si>
  <si>
    <t>Debt Instrument, Frequency of Periodic Payment</t>
  </si>
  <si>
    <t>'quarterly</t>
  </si>
  <si>
    <t>'0</t>
  </si>
  <si>
    <t>Debt Instrument, Date of First Required Payment</t>
  </si>
  <si>
    <t>Debt Instrument, Periodic Payment, Principal, Percentage Of Principal, Period One</t>
  </si>
  <si>
    <t>Debt Instrument, Periodic Payment, Principal, Percentage Of Principal, Period Two</t>
  </si>
  <si>
    <t>Debt Instrument, Periodic Payment, Principal, Percentage Of Principal, Period Three</t>
  </si>
  <si>
    <t>Debt Instrument, Basis Spread on Variable Rate</t>
  </si>
  <si>
    <t>Debt Instrument, Ratio of Indebtedness to Adjusted EBITDA, Period One</t>
  </si>
  <si>
    <t>Debt Instrument, Ratio of Indebtedness to Adjusted EBITDA, Period Two</t>
  </si>
  <si>
    <t>Debt Instrument, Ratio of Indebtedness to Adjusted EBITDA, Through Maturity</t>
  </si>
  <si>
    <t>Long-term debt, fair value</t>
  </si>
  <si>
    <t>Long-term debt, carrying value</t>
  </si>
  <si>
    <t>Long-Term Debt - Cash Flows from Financing Activities Related to Long-Term Debt and Capital Lease Obligations (Details) (USD $)</t>
  </si>
  <si>
    <t>Proceeds from long-term debt</t>
  </si>
  <si>
    <t>Repayments of long-term debt</t>
  </si>
  <si>
    <t>2013 U.S Credit Facility [Member] | UNITED STATES [Member]</t>
  </si>
  <si>
    <t>2011 VML Credit Facility [Member] | MACAO [Member]</t>
  </si>
  <si>
    <t>2012 Singapore Credit Facility [Member] | SINGAPORE [Member]</t>
  </si>
  <si>
    <t>Senior Secured Credit Facility [Member] | UNITED STATES [Member]</t>
  </si>
  <si>
    <t>HVAC Equipment Lease and Other Long-Term Debt [Member]</t>
  </si>
  <si>
    <t>Equity and Earnings Per Share - Additional Information (Details)</t>
  </si>
  <si>
    <t>Jun. 28, 2013</t>
  </si>
  <si>
    <t>Mar. 29, 2013</t>
  </si>
  <si>
    <t>Sands China Ltd [Member]</t>
  </si>
  <si>
    <t>HKD</t>
  </si>
  <si>
    <t>Feb. 26, 2014</t>
  </si>
  <si>
    <t>Jun. 21, 2013</t>
  </si>
  <si>
    <t>Feb. 28, 2013</t>
  </si>
  <si>
    <t>Sep. 30, 2014</t>
  </si>
  <si>
    <t>Scenario, Forecast [Member]</t>
  </si>
  <si>
    <t>Stock Dividends To All Other Shareholders [Member]</t>
  </si>
  <si>
    <t>Principal Stockholder's Family [Member]</t>
  </si>
  <si>
    <t>Class of Stock [Line Items]</t>
  </si>
  <si>
    <t>Common stock, dividends paid, per share</t>
  </si>
  <si>
    <t>Common stock, special dividends paid, per share</t>
  </si>
  <si>
    <t>Share repurchase program, expiration</t>
  </si>
  <si>
    <t>Share repurchase program, authorized amount</t>
  </si>
  <si>
    <t>Common stock repurchased, shares</t>
  </si>
  <si>
    <t>Common stock repurchased, amount</t>
  </si>
  <si>
    <t>Common stock, dividends, cash paid</t>
  </si>
  <si>
    <t>Common stock, dividends, cash paid, retained by company</t>
  </si>
  <si>
    <t>Disposition of majority owned subsidiary, loss on disposal</t>
  </si>
  <si>
    <t>Equity and Earnings Per Share - Weighted Average Number of Common and Common Equivalent Shares Used in Calculation of Basic and Diluted Earnings Per Share (Details)</t>
  </si>
  <si>
    <t>Weighted Average Number of Shares Outstanding, Diluted [Abstract]</t>
  </si>
  <si>
    <t>Variable Interest Entities - Additional Information (Details) (USD $)</t>
  </si>
  <si>
    <t>In Millions, unless otherwise specified</t>
  </si>
  <si>
    <t>Total assets in Company's joint ventures</t>
  </si>
  <si>
    <t>Total liabilities in Company's joint ventures</t>
  </si>
  <si>
    <t>Income Taxes - Additional Information (Details)</t>
  </si>
  <si>
    <t>Oct. 31, 2013</t>
  </si>
  <si>
    <t>Earliest Tax Year [Member]</t>
  </si>
  <si>
    <t>Inland Revenue, Singapore (IRAS) [Member]</t>
  </si>
  <si>
    <t>Latest Tax Year [Member]</t>
  </si>
  <si>
    <t>Foreign Tax Authority [Member]</t>
  </si>
  <si>
    <t>MOP</t>
  </si>
  <si>
    <t>Income Taxes [Line Items]</t>
  </si>
  <si>
    <t>Income tax examination, year under examination</t>
  </si>
  <si>
    <t>'2010</t>
  </si>
  <si>
    <t>'2012</t>
  </si>
  <si>
    <t>Open tax year</t>
  </si>
  <si>
    <t>'2009</t>
  </si>
  <si>
    <t>'2008</t>
  </si>
  <si>
    <t>Macao income tax exemption, term</t>
  </si>
  <si>
    <t>'5 years</t>
  </si>
  <si>
    <t>Macao income tax exemption, description</t>
  </si>
  <si>
    <t>'5-year income tax exemption in Macao that exempts the Company from paying corporate income tax on profits generated by gaming operations</t>
  </si>
  <si>
    <t>Macao income tax exemption, termination date</t>
  </si>
  <si>
    <t>'end of 2018</t>
  </si>
  <si>
    <t>Macao tax exemption annual payment</t>
  </si>
  <si>
    <t>Macao percentage tax due on dividend distributions</t>
  </si>
  <si>
    <t>Stock-Based Employee Compensation - Stock-Based Compensation Activity (Details) (USD $)</t>
  </si>
  <si>
    <t>In Thousands, except Per Share data, unless otherwise specified</t>
  </si>
  <si>
    <t>Allocated Share-based Compensation Expense</t>
  </si>
  <si>
    <t>Stock Options [Member]</t>
  </si>
  <si>
    <t>Restricted Stock And Stock Units [Member]</t>
  </si>
  <si>
    <t>LVSC 2004 Plan [Member] | Stock Options [Member]</t>
  </si>
  <si>
    <t>LVSC 2004 Plan [Member] | Restricted stock [Member]</t>
  </si>
  <si>
    <t>LVSC 2004 Plan [Member] | Restricted stock units (RSUs) [Member]</t>
  </si>
  <si>
    <t>SCL Equity Plan [Member] | Stock Options [Member]</t>
  </si>
  <si>
    <t>SCL Equity Plan [Member] | Restricted stock units (RSUs) [Member]</t>
  </si>
  <si>
    <t>Stock-Based Employee Compensation - Black-Scholes Option-Pricing Model Weighted Average Assumptions (Details)</t>
  </si>
  <si>
    <t>LVSC 2004 Plan [Member]</t>
  </si>
  <si>
    <t>Black-Scholes option-pricing model, weighted average assumptions</t>
  </si>
  <si>
    <t>'6 years 0 months</t>
  </si>
  <si>
    <t>'5 years 6 months</t>
  </si>
  <si>
    <t>SCL Equity Plan [Member]</t>
  </si>
  <si>
    <t>'6 years 3 months 18 days</t>
  </si>
  <si>
    <t>Fair Value Measurements - Schedule of Fair Value Measurements (Details) (USD $)</t>
  </si>
  <si>
    <t>Interest Rate Caps [Member]</t>
  </si>
  <si>
    <t>Fair Value, Assets and Liabilities Measured on Recurring and Nonrecurring Basis [Line Items]</t>
  </si>
  <si>
    <t>Interest rate caps</t>
  </si>
  <si>
    <t>Fair Value, Measurements, Recurring [Member]</t>
  </si>
  <si>
    <t>Cash equivalents</t>
  </si>
  <si>
    <t>[1]</t>
  </si>
  <si>
    <t>Fair Value, Measurements, Recurring [Member] | Interest Rate Caps [Member]</t>
  </si>
  <si>
    <t>[2]</t>
  </si>
  <si>
    <t>Fair Value, Measurements, Recurring [Member] | Quoted Market Prices in Active Markets (Level 1) [Member]</t>
  </si>
  <si>
    <t>Fair Value, Measurements, Recurring [Member] | Quoted Market Prices in Active Markets (Level 1) [Member] | Interest Rate Caps [Member]</t>
  </si>
  <si>
    <t>Fair Value, Measurements, Recurring [Member] | Significant Other Observable Inputs (Level 2) [Member]</t>
  </si>
  <si>
    <t>Fair Value, Measurements, Recurring [Member] | Significant Other Observable Inputs (Level 2) [Member] | Interest Rate Caps [Member]</t>
  </si>
  <si>
    <t>Fair Value, Measurements, Recurring [Member] | Significant Unobservable Inputs (Level 3) [Member]</t>
  </si>
  <si>
    <t>Fair Value, Measurements, Recurring [Member] | Significant Unobservable Inputs (Level 3) [Member] | Interest Rate Caps [Member]</t>
  </si>
  <si>
    <t>As of JuneÂ 30, 2014 and DecemberÂ 31, 2013, the Company had 15 and 22 interest rate cap agreements, respectively, with an aggregate fair value of approximately $0.1 million and $0.2 million, respectively, based on quoted market values from the institutions holding the agreements.</t>
  </si>
  <si>
    <t>Fair Value Measurements - Schedule of Fair Value Measurements (Parenthetical) (Details) (USD $)</t>
  </si>
  <si>
    <t>Derivative</t>
  </si>
  <si>
    <t>Cash equivalents, original maturities</t>
  </si>
  <si>
    <t>'less than 90 days</t>
  </si>
  <si>
    <t>Number of interest rate cap agreements</t>
  </si>
  <si>
    <t>Fair value of interest rate cap agreements</t>
  </si>
  <si>
    <t>Commitments and Contingencies - Additional Information (Details)</t>
  </si>
  <si>
    <t>Oct. 15, 2004</t>
  </si>
  <si>
    <t>Suen and Round Square Company Limited [Member]</t>
  </si>
  <si>
    <t>Jury Verdict [Member]</t>
  </si>
  <si>
    <t>Judgment Including Interest as of Judgment Date [Member]</t>
  </si>
  <si>
    <t>Jun. 30, 2008</t>
  </si>
  <si>
    <t>Oct. 17, 2013</t>
  </si>
  <si>
    <t>Costs and Fees [Member]</t>
  </si>
  <si>
    <t>Sep. 14, 2012</t>
  </si>
  <si>
    <t>Steven Jacobs Matter [Member]</t>
  </si>
  <si>
    <t>Jan. 19, 2012</t>
  </si>
  <si>
    <t>Asian American Entertainment Corporation, Limited [Member]</t>
  </si>
  <si>
    <t>Jul. 09, 2014</t>
  </si>
  <si>
    <t>Aug. 31, 2013</t>
  </si>
  <si>
    <t>U.S. Attorneys Office [Member]</t>
  </si>
  <si>
    <t>Loss Contingencies [Line Items]</t>
  </si>
  <si>
    <t>Loss contingency allegations, success fee</t>
  </si>
  <si>
    <t>Loss contingency allegations, net profit percentage</t>
  </si>
  <si>
    <t>Loss contingency, amount awarded under appeal</t>
  </si>
  <si>
    <t>Loss contingency, fines paid</t>
  </si>
  <si>
    <t>Loss contingency, damages sought</t>
  </si>
  <si>
    <t>Legal settlement</t>
  </si>
  <si>
    <t>Segment Information - Schedule of Segment Reporting Information, Net Revenue and Adjusted Property EBITDA (Details) (USD $)</t>
  </si>
  <si>
    <t>Segment Reporting Information [Line Items]</t>
  </si>
  <si>
    <t>Adjusted property EBITDA</t>
  </si>
  <si>
    <t>MACAO [Member] | The Venetian Macao [Member]</t>
  </si>
  <si>
    <t>MACAO [Member] | Sands Cotai Central [Member]</t>
  </si>
  <si>
    <t>MACAO [Member] | Four Seasons Macao [Member]</t>
  </si>
  <si>
    <t>MACAO [Member] | Sands Macao [Member]</t>
  </si>
  <si>
    <t>MACAO [Member] | Other Asia [Member]</t>
  </si>
  <si>
    <t>SINGAPORE [Member] | Marina Bay Sands [Member]</t>
  </si>
  <si>
    <t>UNITED STATES [Member] | Las Vegas Operating Properties [Member]</t>
  </si>
  <si>
    <t>UNITED STATES [Member] | Sands Bethlehem [Member]</t>
  </si>
  <si>
    <t>Operating Segments [Member] | MACAO [Member] | The Venetian Macao [Member]</t>
  </si>
  <si>
    <t>Operating Segments [Member] | MACAO [Member] | Sands Cotai Central [Member]</t>
  </si>
  <si>
    <t>Operating Segments [Member] | MACAO [Member] | Four Seasons Macao [Member]</t>
  </si>
  <si>
    <t>Operating Segments [Member] | MACAO [Member] | Sands Macao [Member]</t>
  </si>
  <si>
    <t>Operating Segments [Member] | MACAO [Member] | Other Asia [Member]</t>
  </si>
  <si>
    <t>Operating Segments [Member] | SINGAPORE [Member] | Marina Bay Sands [Member]</t>
  </si>
  <si>
    <t>Operating Segments [Member] | UNITED STATES [Member] | Las Vegas Operating Properties [Member]</t>
  </si>
  <si>
    <t>Operating Segments [Member] | UNITED STATES [Member] | Sands Bethlehem [Member]</t>
  </si>
  <si>
    <t>Intersegment eliminations [Member]</t>
  </si>
  <si>
    <t>Intersegment eliminations [Member] | MACAO [Member]</t>
  </si>
  <si>
    <t>Intersegment eliminations [Member] | MACAO [Member] | The Venetian Macao [Member]</t>
  </si>
  <si>
    <t>Intersegment eliminations [Member] | MACAO [Member] | Sands Cotai Central [Member]</t>
  </si>
  <si>
    <t>Intersegment eliminations [Member] | MACAO [Member] | Other Asia [Member]</t>
  </si>
  <si>
    <t>Intersegment eliminations [Member] | SINGAPORE [Member] | Marina Bay Sands [Member]</t>
  </si>
  <si>
    <t>Intersegment eliminations [Member] | UNITED STATES [Member] | Las Vegas Operating Properties [Member]</t>
  </si>
  <si>
    <t>Adjusted property EBITDA is net income before royalty fees, stock-based compensation expense, corporate expense, pre-opening expense, development expense, depreciation and amortization, amortization of leasehold interests in land, loss on disposal of assets, interest, other income (expense), loss on modification or early retirement of debt and income taxes. Adjusted property EBITDA is used by management as the primary measure of operating performance of the Companyâ€™s properties and to compare the operating performance of the Companyâ€™s properties with that of its competitors.</t>
  </si>
  <si>
    <t>Segment Information - Schedule of Segment Reporting Information, Other (Details) (USD $)</t>
  </si>
  <si>
    <t>Assets</t>
  </si>
  <si>
    <t>Long-lived assets</t>
  </si>
  <si>
    <t>Corporate and Other [Member]</t>
  </si>
  <si>
    <t>MACAO [Member] | The Parisian Macao [Member]</t>
  </si>
  <si>
    <t>MACAO [Member] | Other Development Projects [Member]</t>
  </si>
  <si>
    <t>Condensed Consolidating Financial Information - Additional Information (Details) (USD $)</t>
  </si>
  <si>
    <t>Condensed Financial Statements, Captions [Line Items]</t>
  </si>
  <si>
    <t>Net loss</t>
  </si>
  <si>
    <t>Net liabilities</t>
  </si>
  <si>
    <t>Condensed Consolidating Financial Information - Condensed Consolidating Balance Sheets (Details) (USD $)</t>
  </si>
  <si>
    <t>Deferred amounts related to mall transactions</t>
  </si>
  <si>
    <t>Consolidating/Eliminating Entries [Member]</t>
  </si>
  <si>
    <t>Las Vegas Sands Corp. [Member]</t>
  </si>
  <si>
    <t>Restricted Subsidiaries [Member]</t>
  </si>
  <si>
    <t>Non-Restricted Subsidiaries [Member]</t>
  </si>
  <si>
    <t>Condensed Consolidating Financial Information - Condensed Consolidating Statements of Operations (Details) (USD $)</t>
  </si>
  <si>
    <t>Condensed Consolidating Financial Information - Condensed Consolidating Statements of Comprehensive Income (Details) (USD $)</t>
  </si>
  <si>
    <t>Condensed Consolidating Financial Information - Condensed Consolidating Statements of Cash Flows (Details) (USD $)</t>
  </si>
  <si>
    <t>Proceeds From 2013 U.S. credit facility</t>
  </si>
  <si>
    <t>Proceeds From 2011 VML credit facility</t>
  </si>
  <si>
    <t>Proceeds From 2012 Singapore credit facility</t>
  </si>
  <si>
    <t>Dividends paid to LVS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10"/>
      <color rgb="FF000000"/>
      <name val="Times New Roman"/>
      <family val="1"/>
    </font>
    <font>
      <sz val="10"/>
      <color rgb="FF000000"/>
      <name val="Inherit"/>
    </font>
    <font>
      <sz val="7"/>
      <color theme="1"/>
      <name val="Inherit"/>
    </font>
    <font>
      <sz val="9"/>
      <color theme="1"/>
      <name val="Inherit"/>
    </font>
    <font>
      <b/>
      <sz val="6"/>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justify"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justify"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justify"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justify" vertical="top" wrapText="1"/>
    </xf>
    <xf numFmtId="0" fontId="20" fillId="0" borderId="0" xfId="0" applyFont="1" applyAlignment="1">
      <alignment horizontal="right" wrapText="1"/>
    </xf>
    <xf numFmtId="0" fontId="19" fillId="0" borderId="0" xfId="0" applyFont="1" applyAlignment="1">
      <alignment horizontal="justify" vertical="top" wrapText="1"/>
    </xf>
    <xf numFmtId="0" fontId="24"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3"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24" fillId="0" borderId="12" xfId="0" applyFont="1" applyBorder="1" applyAlignment="1">
      <alignment horizontal="center" wrapText="1"/>
    </xf>
    <xf numFmtId="0" fontId="20" fillId="33" borderId="0" xfId="0" applyFont="1" applyFill="1" applyAlignment="1">
      <alignment horizontal="justify"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33" borderId="0" xfId="0" applyFont="1" applyFill="1" applyAlignment="1">
      <alignment horizontal="justify" wrapText="1"/>
    </xf>
    <xf numFmtId="0" fontId="30" fillId="0" borderId="0" xfId="0" applyFont="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05329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42578125" customWidth="1"/>
    <col min="4" max="4" width="33.7109375" customWidth="1"/>
    <col min="5" max="5" width="5.140625" customWidth="1"/>
    <col min="6" max="6" width="30.42578125" customWidth="1"/>
    <col min="7" max="7" width="6.42578125" customWidth="1"/>
    <col min="8" max="8" width="33.7109375" customWidth="1"/>
    <col min="9" max="9" width="5.14062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30">
      <c r="A3" s="3" t="s">
        <v>220</v>
      </c>
      <c r="B3" s="55" t="s">
        <v>5</v>
      </c>
      <c r="C3" s="55"/>
      <c r="D3" s="55"/>
      <c r="E3" s="55"/>
      <c r="F3" s="55"/>
      <c r="G3" s="55"/>
      <c r="H3" s="55"/>
      <c r="I3" s="55"/>
    </row>
    <row r="4" spans="1:9" ht="15" customHeight="1">
      <c r="A4" s="15" t="s">
        <v>219</v>
      </c>
      <c r="B4" s="55" t="s">
        <v>5</v>
      </c>
      <c r="C4" s="55"/>
      <c r="D4" s="55"/>
      <c r="E4" s="55"/>
      <c r="F4" s="55"/>
      <c r="G4" s="55"/>
      <c r="H4" s="55"/>
      <c r="I4" s="55"/>
    </row>
    <row r="5" spans="1:9">
      <c r="A5" s="15"/>
      <c r="B5" s="56" t="s">
        <v>221</v>
      </c>
      <c r="C5" s="56"/>
      <c r="D5" s="56"/>
      <c r="E5" s="56"/>
      <c r="F5" s="56"/>
      <c r="G5" s="56"/>
      <c r="H5" s="56"/>
      <c r="I5" s="56"/>
    </row>
    <row r="6" spans="1:9">
      <c r="A6" s="15"/>
      <c r="B6" s="57" t="s">
        <v>222</v>
      </c>
      <c r="C6" s="57"/>
      <c r="D6" s="57"/>
      <c r="E6" s="57"/>
      <c r="F6" s="57"/>
      <c r="G6" s="57"/>
      <c r="H6" s="57"/>
      <c r="I6" s="57"/>
    </row>
    <row r="7" spans="1:9">
      <c r="A7" s="15"/>
      <c r="B7" s="25"/>
      <c r="C7" s="25"/>
      <c r="D7" s="25"/>
      <c r="E7" s="25"/>
      <c r="F7" s="25"/>
      <c r="G7" s="25"/>
      <c r="H7" s="25"/>
      <c r="I7" s="25"/>
    </row>
    <row r="8" spans="1:9">
      <c r="A8" s="15"/>
      <c r="B8" s="16"/>
      <c r="C8" s="16"/>
      <c r="D8" s="16"/>
      <c r="E8" s="16"/>
      <c r="F8" s="16"/>
      <c r="G8" s="16"/>
      <c r="H8" s="16"/>
      <c r="I8" s="16"/>
    </row>
    <row r="9" spans="1:9" ht="15.75" thickBot="1">
      <c r="A9" s="15"/>
      <c r="B9" s="17"/>
      <c r="C9" s="26">
        <v>41820</v>
      </c>
      <c r="D9" s="26"/>
      <c r="E9" s="26"/>
      <c r="F9" s="17"/>
      <c r="G9" s="26">
        <v>41639</v>
      </c>
      <c r="H9" s="26"/>
      <c r="I9" s="26"/>
    </row>
    <row r="10" spans="1:9">
      <c r="A10" s="15"/>
      <c r="B10" s="27" t="s">
        <v>223</v>
      </c>
      <c r="C10" s="29" t="s">
        <v>224</v>
      </c>
      <c r="D10" s="31">
        <v>554140</v>
      </c>
      <c r="E10" s="33"/>
      <c r="F10" s="32"/>
      <c r="G10" s="29" t="s">
        <v>224</v>
      </c>
      <c r="H10" s="31">
        <v>553561</v>
      </c>
      <c r="I10" s="33"/>
    </row>
    <row r="11" spans="1:9">
      <c r="A11" s="15"/>
      <c r="B11" s="27"/>
      <c r="C11" s="28"/>
      <c r="D11" s="30"/>
      <c r="E11" s="32"/>
      <c r="F11" s="32"/>
      <c r="G11" s="28"/>
      <c r="H11" s="30"/>
      <c r="I11" s="32"/>
    </row>
    <row r="12" spans="1:9">
      <c r="A12" s="15"/>
      <c r="B12" s="34" t="s">
        <v>225</v>
      </c>
      <c r="C12" s="35">
        <v>15356228</v>
      </c>
      <c r="D12" s="35"/>
      <c r="E12" s="36"/>
      <c r="F12" s="36"/>
      <c r="G12" s="35">
        <v>15226566</v>
      </c>
      <c r="H12" s="35"/>
      <c r="I12" s="36"/>
    </row>
    <row r="13" spans="1:9">
      <c r="A13" s="15"/>
      <c r="B13" s="34"/>
      <c r="C13" s="35"/>
      <c r="D13" s="35"/>
      <c r="E13" s="36"/>
      <c r="F13" s="36"/>
      <c r="G13" s="35"/>
      <c r="H13" s="35"/>
      <c r="I13" s="36"/>
    </row>
    <row r="14" spans="1:9">
      <c r="A14" s="15"/>
      <c r="B14" s="27" t="s">
        <v>226</v>
      </c>
      <c r="C14" s="30">
        <v>2932600</v>
      </c>
      <c r="D14" s="30"/>
      <c r="E14" s="32"/>
      <c r="F14" s="32"/>
      <c r="G14" s="30">
        <v>2849502</v>
      </c>
      <c r="H14" s="30"/>
      <c r="I14" s="32"/>
    </row>
    <row r="15" spans="1:9">
      <c r="A15" s="15"/>
      <c r="B15" s="27"/>
      <c r="C15" s="30"/>
      <c r="D15" s="30"/>
      <c r="E15" s="32"/>
      <c r="F15" s="32"/>
      <c r="G15" s="30"/>
      <c r="H15" s="30"/>
      <c r="I15" s="32"/>
    </row>
    <row r="16" spans="1:9">
      <c r="A16" s="15"/>
      <c r="B16" s="34" t="s">
        <v>227</v>
      </c>
      <c r="C16" s="35">
        <v>445972</v>
      </c>
      <c r="D16" s="35"/>
      <c r="E16" s="36"/>
      <c r="F16" s="36"/>
      <c r="G16" s="35">
        <v>439976</v>
      </c>
      <c r="H16" s="35"/>
      <c r="I16" s="36"/>
    </row>
    <row r="17" spans="1:9">
      <c r="A17" s="15"/>
      <c r="B17" s="34"/>
      <c r="C17" s="35"/>
      <c r="D17" s="35"/>
      <c r="E17" s="36"/>
      <c r="F17" s="36"/>
      <c r="G17" s="35"/>
      <c r="H17" s="35"/>
      <c r="I17" s="36"/>
    </row>
    <row r="18" spans="1:9">
      <c r="A18" s="15"/>
      <c r="B18" s="27" t="s">
        <v>228</v>
      </c>
      <c r="C18" s="30">
        <v>1457184</v>
      </c>
      <c r="D18" s="30"/>
      <c r="E18" s="32"/>
      <c r="F18" s="32"/>
      <c r="G18" s="30">
        <v>1150349</v>
      </c>
      <c r="H18" s="30"/>
      <c r="I18" s="32"/>
    </row>
    <row r="19" spans="1:9" ht="15.75" thickBot="1">
      <c r="A19" s="15"/>
      <c r="B19" s="27"/>
      <c r="C19" s="37"/>
      <c r="D19" s="37"/>
      <c r="E19" s="38"/>
      <c r="F19" s="32"/>
      <c r="G19" s="37"/>
      <c r="H19" s="37"/>
      <c r="I19" s="38"/>
    </row>
    <row r="20" spans="1:9">
      <c r="A20" s="15"/>
      <c r="B20" s="36"/>
      <c r="C20" s="39">
        <v>20746124</v>
      </c>
      <c r="D20" s="39"/>
      <c r="E20" s="40"/>
      <c r="F20" s="36"/>
      <c r="G20" s="39">
        <v>20219954</v>
      </c>
      <c r="H20" s="39"/>
      <c r="I20" s="40"/>
    </row>
    <row r="21" spans="1:9">
      <c r="A21" s="15"/>
      <c r="B21" s="36"/>
      <c r="C21" s="35"/>
      <c r="D21" s="35"/>
      <c r="E21" s="36"/>
      <c r="F21" s="36"/>
      <c r="G21" s="35"/>
      <c r="H21" s="35"/>
      <c r="I21" s="36"/>
    </row>
    <row r="22" spans="1:9" ht="27" thickBot="1">
      <c r="A22" s="15"/>
      <c r="B22" s="18" t="s">
        <v>229</v>
      </c>
      <c r="C22" s="41" t="s">
        <v>230</v>
      </c>
      <c r="D22" s="41"/>
      <c r="E22" s="23" t="s">
        <v>231</v>
      </c>
      <c r="F22" s="20"/>
      <c r="G22" s="41" t="s">
        <v>232</v>
      </c>
      <c r="H22" s="41"/>
      <c r="I22" s="23" t="s">
        <v>231</v>
      </c>
    </row>
    <row r="23" spans="1:9">
      <c r="A23" s="15"/>
      <c r="B23" s="36"/>
      <c r="C23" s="43" t="s">
        <v>224</v>
      </c>
      <c r="D23" s="39">
        <v>15403354</v>
      </c>
      <c r="E23" s="40"/>
      <c r="F23" s="36"/>
      <c r="G23" s="43" t="s">
        <v>224</v>
      </c>
      <c r="H23" s="39">
        <v>15358953</v>
      </c>
      <c r="I23" s="40"/>
    </row>
    <row r="24" spans="1:9" ht="15.75" thickBot="1">
      <c r="A24" s="15"/>
      <c r="B24" s="36"/>
      <c r="C24" s="44"/>
      <c r="D24" s="45"/>
      <c r="E24" s="46"/>
      <c r="F24" s="36"/>
      <c r="G24" s="44"/>
      <c r="H24" s="45"/>
      <c r="I24" s="46"/>
    </row>
    <row r="25" spans="1:9" ht="15.75" thickTop="1">
      <c r="A25" s="15"/>
      <c r="B25" s="57" t="s">
        <v>233</v>
      </c>
      <c r="C25" s="57"/>
      <c r="D25" s="57"/>
      <c r="E25" s="57"/>
      <c r="F25" s="57"/>
      <c r="G25" s="57"/>
      <c r="H25" s="57"/>
      <c r="I25" s="57"/>
    </row>
    <row r="26" spans="1:9">
      <c r="A26" s="15"/>
      <c r="B26" s="25"/>
      <c r="C26" s="25"/>
      <c r="D26" s="25"/>
      <c r="E26" s="25"/>
      <c r="F26" s="25"/>
      <c r="G26" s="25"/>
      <c r="H26" s="25"/>
      <c r="I26" s="25"/>
    </row>
    <row r="27" spans="1:9">
      <c r="A27" s="15"/>
      <c r="B27" s="16"/>
      <c r="C27" s="16"/>
      <c r="D27" s="16"/>
      <c r="E27" s="16"/>
      <c r="F27" s="16"/>
      <c r="G27" s="16"/>
      <c r="H27" s="16"/>
      <c r="I27" s="16"/>
    </row>
    <row r="28" spans="1:9" ht="15.75" thickBot="1">
      <c r="A28" s="15"/>
      <c r="B28" s="17"/>
      <c r="C28" s="26">
        <v>41820</v>
      </c>
      <c r="D28" s="26"/>
      <c r="E28" s="26"/>
      <c r="F28" s="17"/>
      <c r="G28" s="26">
        <v>41639</v>
      </c>
      <c r="H28" s="26"/>
      <c r="I28" s="26"/>
    </row>
    <row r="29" spans="1:9">
      <c r="A29" s="15"/>
      <c r="B29" s="27" t="s">
        <v>234</v>
      </c>
      <c r="C29" s="29" t="s">
        <v>224</v>
      </c>
      <c r="D29" s="31">
        <v>509818</v>
      </c>
      <c r="E29" s="33"/>
      <c r="F29" s="32"/>
      <c r="G29" s="29" t="s">
        <v>224</v>
      </c>
      <c r="H29" s="31">
        <v>318914</v>
      </c>
      <c r="I29" s="33"/>
    </row>
    <row r="30" spans="1:9">
      <c r="A30" s="15"/>
      <c r="B30" s="27"/>
      <c r="C30" s="47"/>
      <c r="D30" s="48"/>
      <c r="E30" s="49"/>
      <c r="F30" s="32"/>
      <c r="G30" s="47"/>
      <c r="H30" s="48"/>
      <c r="I30" s="49"/>
    </row>
    <row r="31" spans="1:9">
      <c r="A31" s="15"/>
      <c r="B31" s="34" t="s">
        <v>235</v>
      </c>
      <c r="C31" s="35">
        <v>417554</v>
      </c>
      <c r="D31" s="35"/>
      <c r="E31" s="36"/>
      <c r="F31" s="36"/>
      <c r="G31" s="35">
        <v>394404</v>
      </c>
      <c r="H31" s="35"/>
      <c r="I31" s="36"/>
    </row>
    <row r="32" spans="1:9">
      <c r="A32" s="15"/>
      <c r="B32" s="34"/>
      <c r="C32" s="35"/>
      <c r="D32" s="35"/>
      <c r="E32" s="36"/>
      <c r="F32" s="36"/>
      <c r="G32" s="35"/>
      <c r="H32" s="35"/>
      <c r="I32" s="36"/>
    </row>
    <row r="33" spans="1:9">
      <c r="A33" s="15"/>
      <c r="B33" s="27" t="s">
        <v>236</v>
      </c>
      <c r="C33" s="30">
        <v>199303</v>
      </c>
      <c r="D33" s="30"/>
      <c r="E33" s="32"/>
      <c r="F33" s="32"/>
      <c r="G33" s="30">
        <v>111704</v>
      </c>
      <c r="H33" s="30"/>
      <c r="I33" s="32"/>
    </row>
    <row r="34" spans="1:9">
      <c r="A34" s="15"/>
      <c r="B34" s="27"/>
      <c r="C34" s="30"/>
      <c r="D34" s="30"/>
      <c r="E34" s="32"/>
      <c r="F34" s="32"/>
      <c r="G34" s="30"/>
      <c r="H34" s="30"/>
      <c r="I34" s="32"/>
    </row>
    <row r="35" spans="1:9">
      <c r="A35" s="15"/>
      <c r="B35" s="34" t="s">
        <v>211</v>
      </c>
      <c r="C35" s="35">
        <v>330509</v>
      </c>
      <c r="D35" s="35"/>
      <c r="E35" s="36"/>
      <c r="F35" s="36"/>
      <c r="G35" s="35">
        <v>325327</v>
      </c>
      <c r="H35" s="35"/>
      <c r="I35" s="36"/>
    </row>
    <row r="36" spans="1:9" ht="15.75" thickBot="1">
      <c r="A36" s="15"/>
      <c r="B36" s="34"/>
      <c r="C36" s="50"/>
      <c r="D36" s="50"/>
      <c r="E36" s="51"/>
      <c r="F36" s="36"/>
      <c r="G36" s="50"/>
      <c r="H36" s="50"/>
      <c r="I36" s="51"/>
    </row>
    <row r="37" spans="1:9">
      <c r="A37" s="15"/>
      <c r="B37" s="32"/>
      <c r="C37" s="29" t="s">
        <v>224</v>
      </c>
      <c r="D37" s="31">
        <v>1457184</v>
      </c>
      <c r="E37" s="33"/>
      <c r="F37" s="32"/>
      <c r="G37" s="29" t="s">
        <v>224</v>
      </c>
      <c r="H37" s="31">
        <v>1150349</v>
      </c>
      <c r="I37" s="33"/>
    </row>
    <row r="38" spans="1:9" ht="15.75" thickBot="1">
      <c r="A38" s="15"/>
      <c r="B38" s="32"/>
      <c r="C38" s="52"/>
      <c r="D38" s="53"/>
      <c r="E38" s="54"/>
      <c r="F38" s="32"/>
      <c r="G38" s="52"/>
      <c r="H38" s="53"/>
      <c r="I38" s="54"/>
    </row>
    <row r="39" spans="1:9" ht="15.75" thickTop="1">
      <c r="A39" s="15"/>
      <c r="B39" s="57" t="s">
        <v>237</v>
      </c>
      <c r="C39" s="57"/>
      <c r="D39" s="57"/>
      <c r="E39" s="57"/>
      <c r="F39" s="57"/>
      <c r="G39" s="57"/>
      <c r="H39" s="57"/>
      <c r="I39" s="57"/>
    </row>
    <row r="40" spans="1:9" ht="102" customHeight="1">
      <c r="A40" s="15"/>
      <c r="B40" s="57" t="s">
        <v>238</v>
      </c>
      <c r="C40" s="57"/>
      <c r="D40" s="57"/>
      <c r="E40" s="57"/>
      <c r="F40" s="57"/>
      <c r="G40" s="57"/>
      <c r="H40" s="57"/>
      <c r="I40" s="57"/>
    </row>
    <row r="41" spans="1:9" ht="51" customHeight="1">
      <c r="A41" s="15"/>
      <c r="B41" s="57" t="s">
        <v>239</v>
      </c>
      <c r="C41" s="57"/>
      <c r="D41" s="57"/>
      <c r="E41" s="57"/>
      <c r="F41" s="57"/>
      <c r="G41" s="57"/>
      <c r="H41" s="57"/>
      <c r="I41" s="57"/>
    </row>
  </sheetData>
  <mergeCells count="100">
    <mergeCell ref="B25:I25"/>
    <mergeCell ref="B39:I39"/>
    <mergeCell ref="B40:I40"/>
    <mergeCell ref="B41:I41"/>
    <mergeCell ref="H37:H38"/>
    <mergeCell ref="I37:I38"/>
    <mergeCell ref="A1:A2"/>
    <mergeCell ref="B1:I1"/>
    <mergeCell ref="B2:I2"/>
    <mergeCell ref="B3:I3"/>
    <mergeCell ref="A4:A41"/>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23:I24"/>
    <mergeCell ref="B26:I26"/>
    <mergeCell ref="C28:E28"/>
    <mergeCell ref="G28:I28"/>
    <mergeCell ref="B29:B30"/>
    <mergeCell ref="C29:C30"/>
    <mergeCell ref="D29:D30"/>
    <mergeCell ref="E29:E30"/>
    <mergeCell ref="F29:F30"/>
    <mergeCell ref="G29:G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bestFit="1" customWidth="1"/>
    <col min="3" max="3" width="6.7109375" customWidth="1"/>
    <col min="4" max="4" width="34" customWidth="1"/>
    <col min="5" max="5" width="5.42578125" customWidth="1"/>
    <col min="6" max="6" width="31.7109375" customWidth="1"/>
    <col min="7" max="7" width="6.7109375" customWidth="1"/>
    <col min="8" max="8" width="31.7109375" customWidth="1"/>
    <col min="9" max="9" width="5.425781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15" customHeight="1">
      <c r="A3" s="3" t="s">
        <v>241</v>
      </c>
      <c r="B3" s="55" t="s">
        <v>5</v>
      </c>
      <c r="C3" s="55"/>
      <c r="D3" s="55"/>
      <c r="E3" s="55"/>
      <c r="F3" s="55"/>
      <c r="G3" s="55"/>
      <c r="H3" s="55"/>
      <c r="I3" s="55"/>
    </row>
    <row r="4" spans="1:9" ht="15" customHeight="1">
      <c r="A4" s="15" t="s">
        <v>240</v>
      </c>
      <c r="B4" s="55" t="s">
        <v>5</v>
      </c>
      <c r="C4" s="55"/>
      <c r="D4" s="55"/>
      <c r="E4" s="55"/>
      <c r="F4" s="55"/>
      <c r="G4" s="55"/>
      <c r="H4" s="55"/>
      <c r="I4" s="55"/>
    </row>
    <row r="5" spans="1:9">
      <c r="A5" s="15"/>
      <c r="B5" s="56" t="s">
        <v>242</v>
      </c>
      <c r="C5" s="56"/>
      <c r="D5" s="56"/>
      <c r="E5" s="56"/>
      <c r="F5" s="56"/>
      <c r="G5" s="56"/>
      <c r="H5" s="56"/>
      <c r="I5" s="56"/>
    </row>
    <row r="6" spans="1:9">
      <c r="A6" s="15"/>
      <c r="B6" s="57" t="s">
        <v>243</v>
      </c>
      <c r="C6" s="57"/>
      <c r="D6" s="57"/>
      <c r="E6" s="57"/>
      <c r="F6" s="57"/>
      <c r="G6" s="57"/>
      <c r="H6" s="57"/>
      <c r="I6" s="57"/>
    </row>
    <row r="7" spans="1:9">
      <c r="A7" s="15"/>
      <c r="B7" s="25"/>
      <c r="C7" s="25"/>
      <c r="D7" s="25"/>
      <c r="E7" s="25"/>
      <c r="F7" s="25"/>
      <c r="G7" s="25"/>
      <c r="H7" s="25"/>
      <c r="I7" s="25"/>
    </row>
    <row r="8" spans="1:9">
      <c r="A8" s="15"/>
      <c r="B8" s="16"/>
      <c r="C8" s="16"/>
      <c r="D8" s="16"/>
      <c r="E8" s="16"/>
      <c r="F8" s="16"/>
      <c r="G8" s="16"/>
      <c r="H8" s="16"/>
      <c r="I8" s="16"/>
    </row>
    <row r="9" spans="1:9" ht="15.75" thickBot="1">
      <c r="A9" s="15"/>
      <c r="B9" s="17"/>
      <c r="C9" s="61" t="s">
        <v>244</v>
      </c>
      <c r="D9" s="61"/>
      <c r="E9" s="61"/>
      <c r="F9" s="17"/>
      <c r="G9" s="26">
        <v>41639</v>
      </c>
      <c r="H9" s="26"/>
      <c r="I9" s="26"/>
    </row>
    <row r="10" spans="1:9">
      <c r="A10" s="15"/>
      <c r="B10" s="58" t="s">
        <v>245</v>
      </c>
      <c r="C10" s="33"/>
      <c r="D10" s="33"/>
      <c r="E10" s="33"/>
      <c r="F10" s="20"/>
      <c r="G10" s="33"/>
      <c r="H10" s="33"/>
      <c r="I10" s="33"/>
    </row>
    <row r="11" spans="1:9" ht="23.25" customHeight="1">
      <c r="A11" s="15"/>
      <c r="B11" s="34" t="s">
        <v>246</v>
      </c>
      <c r="C11" s="42" t="s">
        <v>224</v>
      </c>
      <c r="D11" s="35">
        <v>2228304</v>
      </c>
      <c r="E11" s="36"/>
      <c r="F11" s="36"/>
      <c r="G11" s="42" t="s">
        <v>224</v>
      </c>
      <c r="H11" s="35">
        <v>2238750</v>
      </c>
      <c r="I11" s="36"/>
    </row>
    <row r="12" spans="1:9">
      <c r="A12" s="15"/>
      <c r="B12" s="34"/>
      <c r="C12" s="42"/>
      <c r="D12" s="35"/>
      <c r="E12" s="36"/>
      <c r="F12" s="36"/>
      <c r="G12" s="42"/>
      <c r="H12" s="35"/>
      <c r="I12" s="36"/>
    </row>
    <row r="13" spans="1:9">
      <c r="A13" s="15"/>
      <c r="B13" s="27" t="s">
        <v>247</v>
      </c>
      <c r="C13" s="30">
        <v>1168000</v>
      </c>
      <c r="D13" s="30"/>
      <c r="E13" s="32"/>
      <c r="F13" s="32"/>
      <c r="G13" s="30">
        <v>590000</v>
      </c>
      <c r="H13" s="30"/>
      <c r="I13" s="32"/>
    </row>
    <row r="14" spans="1:9">
      <c r="A14" s="15"/>
      <c r="B14" s="27"/>
      <c r="C14" s="30"/>
      <c r="D14" s="30"/>
      <c r="E14" s="32"/>
      <c r="F14" s="32"/>
      <c r="G14" s="30"/>
      <c r="H14" s="30"/>
      <c r="I14" s="32"/>
    </row>
    <row r="15" spans="1:9">
      <c r="A15" s="15"/>
      <c r="B15" s="34" t="s">
        <v>248</v>
      </c>
      <c r="C15" s="35">
        <v>65515</v>
      </c>
      <c r="D15" s="35"/>
      <c r="E15" s="36"/>
      <c r="F15" s="36"/>
      <c r="G15" s="35">
        <v>67359</v>
      </c>
      <c r="H15" s="35"/>
      <c r="I15" s="36"/>
    </row>
    <row r="16" spans="1:9">
      <c r="A16" s="15"/>
      <c r="B16" s="34"/>
      <c r="C16" s="35"/>
      <c r="D16" s="35"/>
      <c r="E16" s="36"/>
      <c r="F16" s="36"/>
      <c r="G16" s="35"/>
      <c r="H16" s="35"/>
      <c r="I16" s="36"/>
    </row>
    <row r="17" spans="1:9">
      <c r="A17" s="15"/>
      <c r="B17" s="27" t="s">
        <v>249</v>
      </c>
      <c r="C17" s="30">
        <v>17352</v>
      </c>
      <c r="D17" s="30"/>
      <c r="E17" s="32"/>
      <c r="F17" s="32"/>
      <c r="G17" s="30">
        <v>18140</v>
      </c>
      <c r="H17" s="30"/>
      <c r="I17" s="32"/>
    </row>
    <row r="18" spans="1:9">
      <c r="A18" s="15"/>
      <c r="B18" s="27"/>
      <c r="C18" s="30"/>
      <c r="D18" s="30"/>
      <c r="E18" s="32"/>
      <c r="F18" s="32"/>
      <c r="G18" s="30"/>
      <c r="H18" s="30"/>
      <c r="I18" s="32"/>
    </row>
    <row r="19" spans="1:9">
      <c r="A19" s="15"/>
      <c r="B19" s="34" t="s">
        <v>211</v>
      </c>
      <c r="C19" s="62">
        <v>847</v>
      </c>
      <c r="D19" s="62"/>
      <c r="E19" s="36"/>
      <c r="F19" s="36"/>
      <c r="G19" s="35">
        <v>2335</v>
      </c>
      <c r="H19" s="35"/>
      <c r="I19" s="36"/>
    </row>
    <row r="20" spans="1:9">
      <c r="A20" s="15"/>
      <c r="B20" s="34"/>
      <c r="C20" s="62"/>
      <c r="D20" s="62"/>
      <c r="E20" s="36"/>
      <c r="F20" s="36"/>
      <c r="G20" s="35"/>
      <c r="H20" s="35"/>
      <c r="I20" s="36"/>
    </row>
    <row r="21" spans="1:9">
      <c r="A21" s="15"/>
      <c r="B21" s="58" t="s">
        <v>250</v>
      </c>
      <c r="C21" s="32"/>
      <c r="D21" s="32"/>
      <c r="E21" s="32"/>
      <c r="F21" s="20"/>
      <c r="G21" s="32"/>
      <c r="H21" s="32"/>
      <c r="I21" s="32"/>
    </row>
    <row r="22" spans="1:9">
      <c r="A22" s="15"/>
      <c r="B22" s="34" t="s">
        <v>251</v>
      </c>
      <c r="C22" s="35">
        <v>2389455</v>
      </c>
      <c r="D22" s="35"/>
      <c r="E22" s="36"/>
      <c r="F22" s="36"/>
      <c r="G22" s="62" t="s">
        <v>252</v>
      </c>
      <c r="H22" s="62"/>
      <c r="I22" s="36"/>
    </row>
    <row r="23" spans="1:9">
      <c r="A23" s="15"/>
      <c r="B23" s="34"/>
      <c r="C23" s="35"/>
      <c r="D23" s="35"/>
      <c r="E23" s="36"/>
      <c r="F23" s="36"/>
      <c r="G23" s="62"/>
      <c r="H23" s="62"/>
      <c r="I23" s="36"/>
    </row>
    <row r="24" spans="1:9">
      <c r="A24" s="15"/>
      <c r="B24" s="27" t="s">
        <v>253</v>
      </c>
      <c r="C24" s="63" t="s">
        <v>252</v>
      </c>
      <c r="D24" s="63"/>
      <c r="E24" s="32"/>
      <c r="F24" s="32"/>
      <c r="G24" s="30">
        <v>3208869</v>
      </c>
      <c r="H24" s="30"/>
      <c r="I24" s="32"/>
    </row>
    <row r="25" spans="1:9">
      <c r="A25" s="15"/>
      <c r="B25" s="27"/>
      <c r="C25" s="63"/>
      <c r="D25" s="63"/>
      <c r="E25" s="32"/>
      <c r="F25" s="32"/>
      <c r="G25" s="30"/>
      <c r="H25" s="30"/>
      <c r="I25" s="32"/>
    </row>
    <row r="26" spans="1:9">
      <c r="A26" s="15"/>
      <c r="B26" s="34" t="s">
        <v>254</v>
      </c>
      <c r="C26" s="35">
        <v>820430</v>
      </c>
      <c r="D26" s="35"/>
      <c r="E26" s="36"/>
      <c r="F26" s="36"/>
      <c r="G26" s="62" t="s">
        <v>252</v>
      </c>
      <c r="H26" s="62"/>
      <c r="I26" s="36"/>
    </row>
    <row r="27" spans="1:9">
      <c r="A27" s="15"/>
      <c r="B27" s="34"/>
      <c r="C27" s="35"/>
      <c r="D27" s="35"/>
      <c r="E27" s="36"/>
      <c r="F27" s="36"/>
      <c r="G27" s="62"/>
      <c r="H27" s="62"/>
      <c r="I27" s="36"/>
    </row>
    <row r="28" spans="1:9">
      <c r="A28" s="15"/>
      <c r="B28" s="27" t="s">
        <v>211</v>
      </c>
      <c r="C28" s="30">
        <v>6899</v>
      </c>
      <c r="D28" s="30"/>
      <c r="E28" s="32"/>
      <c r="F28" s="32"/>
      <c r="G28" s="30">
        <v>7910</v>
      </c>
      <c r="H28" s="30"/>
      <c r="I28" s="32"/>
    </row>
    <row r="29" spans="1:9">
      <c r="A29" s="15"/>
      <c r="B29" s="27"/>
      <c r="C29" s="30"/>
      <c r="D29" s="30"/>
      <c r="E29" s="32"/>
      <c r="F29" s="32"/>
      <c r="G29" s="30"/>
      <c r="H29" s="30"/>
      <c r="I29" s="32"/>
    </row>
    <row r="30" spans="1:9">
      <c r="A30" s="15"/>
      <c r="B30" s="60" t="s">
        <v>255</v>
      </c>
      <c r="C30" s="36"/>
      <c r="D30" s="36"/>
      <c r="E30" s="36"/>
      <c r="F30" s="17"/>
      <c r="G30" s="36"/>
      <c r="H30" s="36"/>
      <c r="I30" s="36"/>
    </row>
    <row r="31" spans="1:9">
      <c r="A31" s="15"/>
      <c r="B31" s="27" t="s">
        <v>256</v>
      </c>
      <c r="C31" s="30">
        <v>3682162</v>
      </c>
      <c r="D31" s="30"/>
      <c r="E31" s="32"/>
      <c r="F31" s="32"/>
      <c r="G31" s="30">
        <v>3626896</v>
      </c>
      <c r="H31" s="30"/>
      <c r="I31" s="32"/>
    </row>
    <row r="32" spans="1:9" ht="15.75" thickBot="1">
      <c r="A32" s="15"/>
      <c r="B32" s="27"/>
      <c r="C32" s="37"/>
      <c r="D32" s="37"/>
      <c r="E32" s="38"/>
      <c r="F32" s="32"/>
      <c r="G32" s="37"/>
      <c r="H32" s="37"/>
      <c r="I32" s="38"/>
    </row>
    <row r="33" spans="1:9">
      <c r="A33" s="15"/>
      <c r="B33" s="36"/>
      <c r="C33" s="39">
        <v>10378964</v>
      </c>
      <c r="D33" s="39"/>
      <c r="E33" s="40"/>
      <c r="F33" s="36"/>
      <c r="G33" s="39">
        <v>9760259</v>
      </c>
      <c r="H33" s="39"/>
      <c r="I33" s="40"/>
    </row>
    <row r="34" spans="1:9">
      <c r="A34" s="15"/>
      <c r="B34" s="36"/>
      <c r="C34" s="64"/>
      <c r="D34" s="64"/>
      <c r="E34" s="65"/>
      <c r="F34" s="36"/>
      <c r="G34" s="64"/>
      <c r="H34" s="64"/>
      <c r="I34" s="65"/>
    </row>
    <row r="35" spans="1:9" ht="15.75" thickBot="1">
      <c r="A35" s="15"/>
      <c r="B35" s="18" t="s">
        <v>257</v>
      </c>
      <c r="C35" s="41" t="s">
        <v>258</v>
      </c>
      <c r="D35" s="41"/>
      <c r="E35" s="23" t="s">
        <v>231</v>
      </c>
      <c r="F35" s="20"/>
      <c r="G35" s="41" t="s">
        <v>259</v>
      </c>
      <c r="H35" s="41"/>
      <c r="I35" s="23" t="s">
        <v>231</v>
      </c>
    </row>
    <row r="36" spans="1:9">
      <c r="A36" s="15"/>
      <c r="B36" s="34" t="s">
        <v>260</v>
      </c>
      <c r="C36" s="43" t="s">
        <v>224</v>
      </c>
      <c r="D36" s="39">
        <v>9943170</v>
      </c>
      <c r="E36" s="40"/>
      <c r="F36" s="36"/>
      <c r="G36" s="43" t="s">
        <v>224</v>
      </c>
      <c r="H36" s="39">
        <v>9382752</v>
      </c>
      <c r="I36" s="40"/>
    </row>
    <row r="37" spans="1:9" ht="15.75" thickBot="1">
      <c r="A37" s="15"/>
      <c r="B37" s="34"/>
      <c r="C37" s="44"/>
      <c r="D37" s="45"/>
      <c r="E37" s="46"/>
      <c r="F37" s="36"/>
      <c r="G37" s="44"/>
      <c r="H37" s="45"/>
      <c r="I37" s="46"/>
    </row>
    <row r="38" spans="1:9" ht="15.75" thickTop="1">
      <c r="A38" s="15"/>
      <c r="B38" s="74" t="s">
        <v>261</v>
      </c>
      <c r="C38" s="74"/>
      <c r="D38" s="74"/>
      <c r="E38" s="74"/>
      <c r="F38" s="74"/>
      <c r="G38" s="74"/>
      <c r="H38" s="74"/>
      <c r="I38" s="74"/>
    </row>
    <row r="39" spans="1:9">
      <c r="A39" s="15"/>
      <c r="B39" s="57" t="s">
        <v>262</v>
      </c>
      <c r="C39" s="57"/>
      <c r="D39" s="57"/>
      <c r="E39" s="57"/>
      <c r="F39" s="57"/>
      <c r="G39" s="57"/>
      <c r="H39" s="57"/>
      <c r="I39" s="57"/>
    </row>
    <row r="40" spans="1:9">
      <c r="A40" s="15"/>
      <c r="B40" s="57" t="s">
        <v>263</v>
      </c>
      <c r="C40" s="57"/>
      <c r="D40" s="57"/>
      <c r="E40" s="57"/>
      <c r="F40" s="57"/>
      <c r="G40" s="57"/>
      <c r="H40" s="57"/>
      <c r="I40" s="57"/>
    </row>
    <row r="41" spans="1:9">
      <c r="A41" s="15"/>
      <c r="B41" s="74" t="s">
        <v>264</v>
      </c>
      <c r="C41" s="74"/>
      <c r="D41" s="74"/>
      <c r="E41" s="74"/>
      <c r="F41" s="74"/>
      <c r="G41" s="74"/>
      <c r="H41" s="74"/>
      <c r="I41" s="74"/>
    </row>
    <row r="42" spans="1:9" ht="89.25" customHeight="1">
      <c r="A42" s="15"/>
      <c r="B42" s="57" t="s">
        <v>265</v>
      </c>
      <c r="C42" s="57"/>
      <c r="D42" s="57"/>
      <c r="E42" s="57"/>
      <c r="F42" s="57"/>
      <c r="G42" s="57"/>
      <c r="H42" s="57"/>
      <c r="I42" s="57"/>
    </row>
    <row r="43" spans="1:9" ht="89.25" customHeight="1">
      <c r="A43" s="15"/>
      <c r="B43" s="57" t="s">
        <v>266</v>
      </c>
      <c r="C43" s="57"/>
      <c r="D43" s="57"/>
      <c r="E43" s="57"/>
      <c r="F43" s="57"/>
      <c r="G43" s="57"/>
      <c r="H43" s="57"/>
      <c r="I43" s="57"/>
    </row>
    <row r="44" spans="1:9" ht="63.75" customHeight="1">
      <c r="A44" s="15"/>
      <c r="B44" s="57" t="s">
        <v>267</v>
      </c>
      <c r="C44" s="57"/>
      <c r="D44" s="57"/>
      <c r="E44" s="57"/>
      <c r="F44" s="57"/>
      <c r="G44" s="57"/>
      <c r="H44" s="57"/>
      <c r="I44" s="57"/>
    </row>
    <row r="45" spans="1:9" ht="38.25" customHeight="1">
      <c r="A45" s="15"/>
      <c r="B45" s="57" t="s">
        <v>268</v>
      </c>
      <c r="C45" s="57"/>
      <c r="D45" s="57"/>
      <c r="E45" s="57"/>
      <c r="F45" s="57"/>
      <c r="G45" s="57"/>
      <c r="H45" s="57"/>
      <c r="I45" s="57"/>
    </row>
    <row r="46" spans="1:9">
      <c r="A46" s="15"/>
      <c r="B46" s="74" t="s">
        <v>269</v>
      </c>
      <c r="C46" s="74"/>
      <c r="D46" s="74"/>
      <c r="E46" s="74"/>
      <c r="F46" s="74"/>
      <c r="G46" s="74"/>
      <c r="H46" s="74"/>
      <c r="I46" s="74"/>
    </row>
    <row r="47" spans="1:9" ht="25.5" customHeight="1">
      <c r="A47" s="15"/>
      <c r="B47" s="57" t="s">
        <v>270</v>
      </c>
      <c r="C47" s="57"/>
      <c r="D47" s="57"/>
      <c r="E47" s="57"/>
      <c r="F47" s="57"/>
      <c r="G47" s="57"/>
      <c r="H47" s="57"/>
      <c r="I47" s="57"/>
    </row>
    <row r="48" spans="1:9">
      <c r="A48" s="15"/>
      <c r="B48" s="56" t="s">
        <v>271</v>
      </c>
      <c r="C48" s="56"/>
      <c r="D48" s="56"/>
      <c r="E48" s="56"/>
      <c r="F48" s="56"/>
      <c r="G48" s="56"/>
      <c r="H48" s="56"/>
      <c r="I48" s="56"/>
    </row>
    <row r="49" spans="1:9">
      <c r="A49" s="15"/>
      <c r="B49" s="57" t="s">
        <v>272</v>
      </c>
      <c r="C49" s="57"/>
      <c r="D49" s="57"/>
      <c r="E49" s="57"/>
      <c r="F49" s="57"/>
      <c r="G49" s="57"/>
      <c r="H49" s="57"/>
      <c r="I49" s="57"/>
    </row>
    <row r="50" spans="1:9">
      <c r="A50" s="15"/>
      <c r="B50" s="25"/>
      <c r="C50" s="25"/>
      <c r="D50" s="25"/>
      <c r="E50" s="25"/>
      <c r="F50" s="25"/>
      <c r="G50" s="25"/>
      <c r="H50" s="25"/>
      <c r="I50" s="25"/>
    </row>
    <row r="51" spans="1:9">
      <c r="A51" s="15"/>
      <c r="B51" s="16"/>
      <c r="C51" s="16"/>
      <c r="D51" s="16"/>
      <c r="E51" s="16"/>
      <c r="F51" s="16"/>
      <c r="G51" s="16"/>
      <c r="H51" s="16"/>
      <c r="I51" s="16"/>
    </row>
    <row r="52" spans="1:9">
      <c r="A52" s="15"/>
      <c r="B52" s="69"/>
      <c r="C52" s="70" t="s">
        <v>273</v>
      </c>
      <c r="D52" s="70"/>
      <c r="E52" s="70"/>
      <c r="F52" s="70"/>
      <c r="G52" s="70"/>
      <c r="H52" s="70"/>
      <c r="I52" s="70"/>
    </row>
    <row r="53" spans="1:9" ht="15.75" thickBot="1">
      <c r="A53" s="15"/>
      <c r="B53" s="69"/>
      <c r="C53" s="61" t="s">
        <v>274</v>
      </c>
      <c r="D53" s="61"/>
      <c r="E53" s="61"/>
      <c r="F53" s="61"/>
      <c r="G53" s="61"/>
      <c r="H53" s="61"/>
      <c r="I53" s="61"/>
    </row>
    <row r="54" spans="1:9" ht="15.75" thickBot="1">
      <c r="A54" s="15"/>
      <c r="B54" s="66"/>
      <c r="C54" s="71">
        <v>2014</v>
      </c>
      <c r="D54" s="71"/>
      <c r="E54" s="71"/>
      <c r="F54" s="17"/>
      <c r="G54" s="71">
        <v>2013</v>
      </c>
      <c r="H54" s="71"/>
      <c r="I54" s="71"/>
    </row>
    <row r="55" spans="1:9">
      <c r="A55" s="15"/>
      <c r="B55" s="27" t="s">
        <v>275</v>
      </c>
      <c r="C55" s="29" t="s">
        <v>224</v>
      </c>
      <c r="D55" s="31">
        <v>1038000</v>
      </c>
      <c r="E55" s="33"/>
      <c r="F55" s="32"/>
      <c r="G55" s="29" t="s">
        <v>224</v>
      </c>
      <c r="H55" s="72" t="s">
        <v>252</v>
      </c>
      <c r="I55" s="33"/>
    </row>
    <row r="56" spans="1:9">
      <c r="A56" s="15"/>
      <c r="B56" s="27"/>
      <c r="C56" s="28"/>
      <c r="D56" s="30"/>
      <c r="E56" s="32"/>
      <c r="F56" s="32"/>
      <c r="G56" s="28"/>
      <c r="H56" s="63"/>
      <c r="I56" s="32"/>
    </row>
    <row r="57" spans="1:9">
      <c r="A57" s="15"/>
      <c r="B57" s="34" t="s">
        <v>276</v>
      </c>
      <c r="C57" s="35">
        <v>819725</v>
      </c>
      <c r="D57" s="35"/>
      <c r="E57" s="36"/>
      <c r="F57" s="36"/>
      <c r="G57" s="62" t="s">
        <v>252</v>
      </c>
      <c r="H57" s="62"/>
      <c r="I57" s="36"/>
    </row>
    <row r="58" spans="1:9">
      <c r="A58" s="15"/>
      <c r="B58" s="34"/>
      <c r="C58" s="35"/>
      <c r="D58" s="35"/>
      <c r="E58" s="36"/>
      <c r="F58" s="36"/>
      <c r="G58" s="62"/>
      <c r="H58" s="62"/>
      <c r="I58" s="36"/>
    </row>
    <row r="59" spans="1:9">
      <c r="A59" s="15"/>
      <c r="B59" s="27" t="s">
        <v>277</v>
      </c>
      <c r="C59" s="63" t="s">
        <v>252</v>
      </c>
      <c r="D59" s="63"/>
      <c r="E59" s="32"/>
      <c r="F59" s="32"/>
      <c r="G59" s="30">
        <v>80496</v>
      </c>
      <c r="H59" s="30"/>
      <c r="I59" s="32"/>
    </row>
    <row r="60" spans="1:9" ht="15.75" thickBot="1">
      <c r="A60" s="15"/>
      <c r="B60" s="27"/>
      <c r="C60" s="41"/>
      <c r="D60" s="41"/>
      <c r="E60" s="38"/>
      <c r="F60" s="32"/>
      <c r="G60" s="37"/>
      <c r="H60" s="37"/>
      <c r="I60" s="38"/>
    </row>
    <row r="61" spans="1:9">
      <c r="A61" s="15"/>
      <c r="B61" s="36"/>
      <c r="C61" s="43" t="s">
        <v>224</v>
      </c>
      <c r="D61" s="39">
        <v>1857725</v>
      </c>
      <c r="E61" s="40"/>
      <c r="F61" s="36"/>
      <c r="G61" s="43" t="s">
        <v>224</v>
      </c>
      <c r="H61" s="39">
        <v>80496</v>
      </c>
      <c r="I61" s="40"/>
    </row>
    <row r="62" spans="1:9" ht="15.75" thickBot="1">
      <c r="A62" s="15"/>
      <c r="B62" s="36"/>
      <c r="C62" s="44"/>
      <c r="D62" s="45"/>
      <c r="E62" s="46"/>
      <c r="F62" s="36"/>
      <c r="G62" s="44"/>
      <c r="H62" s="45"/>
      <c r="I62" s="46"/>
    </row>
    <row r="63" spans="1:9" ht="15.75" thickTop="1">
      <c r="A63" s="15"/>
      <c r="B63" s="20"/>
      <c r="C63" s="73"/>
      <c r="D63" s="73"/>
      <c r="E63" s="73"/>
      <c r="F63" s="20"/>
      <c r="G63" s="73"/>
      <c r="H63" s="73"/>
      <c r="I63" s="73"/>
    </row>
    <row r="64" spans="1:9">
      <c r="A64" s="15"/>
      <c r="B64" s="34" t="s">
        <v>278</v>
      </c>
      <c r="C64" s="42" t="s">
        <v>224</v>
      </c>
      <c r="D64" s="62" t="s">
        <v>279</v>
      </c>
      <c r="E64" s="42" t="s">
        <v>231</v>
      </c>
      <c r="F64" s="36"/>
      <c r="G64" s="42" t="s">
        <v>224</v>
      </c>
      <c r="H64" s="62" t="s">
        <v>252</v>
      </c>
      <c r="I64" s="36"/>
    </row>
    <row r="65" spans="1:9">
      <c r="A65" s="15"/>
      <c r="B65" s="34"/>
      <c r="C65" s="42"/>
      <c r="D65" s="62"/>
      <c r="E65" s="42"/>
      <c r="F65" s="36"/>
      <c r="G65" s="42"/>
      <c r="H65" s="62"/>
      <c r="I65" s="36"/>
    </row>
    <row r="66" spans="1:9">
      <c r="A66" s="15"/>
      <c r="B66" s="27" t="s">
        <v>280</v>
      </c>
      <c r="C66" s="63" t="s">
        <v>281</v>
      </c>
      <c r="D66" s="63"/>
      <c r="E66" s="28" t="s">
        <v>231</v>
      </c>
      <c r="F66" s="32"/>
      <c r="G66" s="63" t="s">
        <v>252</v>
      </c>
      <c r="H66" s="63"/>
      <c r="I66" s="32"/>
    </row>
    <row r="67" spans="1:9">
      <c r="A67" s="15"/>
      <c r="B67" s="27"/>
      <c r="C67" s="63"/>
      <c r="D67" s="63"/>
      <c r="E67" s="28"/>
      <c r="F67" s="32"/>
      <c r="G67" s="63"/>
      <c r="H67" s="63"/>
      <c r="I67" s="32"/>
    </row>
    <row r="68" spans="1:9">
      <c r="A68" s="15"/>
      <c r="B68" s="34" t="s">
        <v>282</v>
      </c>
      <c r="C68" s="62" t="s">
        <v>252</v>
      </c>
      <c r="D68" s="62"/>
      <c r="E68" s="36"/>
      <c r="F68" s="36"/>
      <c r="G68" s="62" t="s">
        <v>283</v>
      </c>
      <c r="H68" s="62"/>
      <c r="I68" s="42" t="s">
        <v>231</v>
      </c>
    </row>
    <row r="69" spans="1:9">
      <c r="A69" s="15"/>
      <c r="B69" s="34"/>
      <c r="C69" s="62"/>
      <c r="D69" s="62"/>
      <c r="E69" s="36"/>
      <c r="F69" s="36"/>
      <c r="G69" s="62"/>
      <c r="H69" s="62"/>
      <c r="I69" s="42"/>
    </row>
    <row r="70" spans="1:9">
      <c r="A70" s="15"/>
      <c r="B70" s="27" t="s">
        <v>284</v>
      </c>
      <c r="C70" s="63" t="s">
        <v>252</v>
      </c>
      <c r="D70" s="63"/>
      <c r="E70" s="32"/>
      <c r="F70" s="32"/>
      <c r="G70" s="63" t="s">
        <v>285</v>
      </c>
      <c r="H70" s="63"/>
      <c r="I70" s="28" t="s">
        <v>231</v>
      </c>
    </row>
    <row r="71" spans="1:9">
      <c r="A71" s="15"/>
      <c r="B71" s="27"/>
      <c r="C71" s="63"/>
      <c r="D71" s="63"/>
      <c r="E71" s="32"/>
      <c r="F71" s="32"/>
      <c r="G71" s="63"/>
      <c r="H71" s="63"/>
      <c r="I71" s="28"/>
    </row>
    <row r="72" spans="1:9">
      <c r="A72" s="15"/>
      <c r="B72" s="21" t="s">
        <v>286</v>
      </c>
      <c r="C72" s="62" t="s">
        <v>287</v>
      </c>
      <c r="D72" s="62"/>
      <c r="E72" s="24" t="s">
        <v>231</v>
      </c>
      <c r="F72" s="17"/>
      <c r="G72" s="62" t="s">
        <v>287</v>
      </c>
      <c r="H72" s="62"/>
      <c r="I72" s="24" t="s">
        <v>231</v>
      </c>
    </row>
    <row r="73" spans="1:9" ht="26.25" thickBot="1">
      <c r="A73" s="15"/>
      <c r="B73" s="18" t="s">
        <v>288</v>
      </c>
      <c r="C73" s="41" t="s">
        <v>289</v>
      </c>
      <c r="D73" s="41"/>
      <c r="E73" s="23" t="s">
        <v>231</v>
      </c>
      <c r="F73" s="20"/>
      <c r="G73" s="41" t="s">
        <v>290</v>
      </c>
      <c r="H73" s="41"/>
      <c r="I73" s="23" t="s">
        <v>231</v>
      </c>
    </row>
    <row r="74" spans="1:9" ht="15.75" thickBot="1">
      <c r="A74" s="15"/>
      <c r="B74" s="17"/>
      <c r="C74" s="67" t="s">
        <v>224</v>
      </c>
      <c r="D74" s="68" t="s">
        <v>291</v>
      </c>
      <c r="E74" s="67" t="s">
        <v>231</v>
      </c>
      <c r="F74" s="17"/>
      <c r="G74" s="67" t="s">
        <v>224</v>
      </c>
      <c r="H74" s="68" t="s">
        <v>292</v>
      </c>
      <c r="I74" s="67" t="s">
        <v>231</v>
      </c>
    </row>
    <row r="75" spans="1:9" ht="15.75" thickTop="1">
      <c r="A75" s="15"/>
      <c r="B75" s="56" t="s">
        <v>293</v>
      </c>
      <c r="C75" s="56"/>
      <c r="D75" s="56"/>
      <c r="E75" s="56"/>
      <c r="F75" s="56"/>
      <c r="G75" s="56"/>
      <c r="H75" s="56"/>
      <c r="I75" s="56"/>
    </row>
    <row r="76" spans="1:9" ht="25.5" customHeight="1">
      <c r="A76" s="15"/>
      <c r="B76" s="57" t="s">
        <v>294</v>
      </c>
      <c r="C76" s="57"/>
      <c r="D76" s="57"/>
      <c r="E76" s="57"/>
      <c r="F76" s="57"/>
      <c r="G76" s="57"/>
      <c r="H76" s="57"/>
      <c r="I76" s="57"/>
    </row>
  </sheetData>
  <mergeCells count="175">
    <mergeCell ref="B76:I76"/>
    <mergeCell ref="B45:I45"/>
    <mergeCell ref="B46:I46"/>
    <mergeCell ref="B47:I47"/>
    <mergeCell ref="B48:I48"/>
    <mergeCell ref="B49:I49"/>
    <mergeCell ref="B75:I75"/>
    <mergeCell ref="B5:I5"/>
    <mergeCell ref="B6:I6"/>
    <mergeCell ref="B38:I38"/>
    <mergeCell ref="B39:I39"/>
    <mergeCell ref="B40:I40"/>
    <mergeCell ref="B41:I41"/>
    <mergeCell ref="C72:D72"/>
    <mergeCell ref="G72:H72"/>
    <mergeCell ref="C73:D73"/>
    <mergeCell ref="G73:H73"/>
    <mergeCell ref="A1:A2"/>
    <mergeCell ref="B1:I1"/>
    <mergeCell ref="B2:I2"/>
    <mergeCell ref="B3:I3"/>
    <mergeCell ref="A4:A76"/>
    <mergeCell ref="B4:I4"/>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36:I37"/>
    <mergeCell ref="B50:I50"/>
    <mergeCell ref="B52:B53"/>
    <mergeCell ref="C52:I52"/>
    <mergeCell ref="C53:I53"/>
    <mergeCell ref="C54:E54"/>
    <mergeCell ref="G54:I54"/>
    <mergeCell ref="B42:I42"/>
    <mergeCell ref="B43:I43"/>
    <mergeCell ref="B44:I44"/>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5703125" bestFit="1" customWidth="1"/>
    <col min="2" max="2" width="36.5703125" bestFit="1" customWidth="1"/>
    <col min="3" max="3" width="22.42578125" customWidth="1"/>
    <col min="4" max="5" width="18.42578125" customWidth="1"/>
    <col min="6" max="6" width="22.42578125" customWidth="1"/>
    <col min="7" max="8" width="18.42578125" customWidth="1"/>
    <col min="9" max="9" width="22.42578125" customWidth="1"/>
    <col min="10" max="11" width="18.42578125" customWidth="1"/>
    <col min="12" max="12" width="22.42578125" customWidth="1"/>
    <col min="13" max="13" width="18.42578125" customWidth="1"/>
  </cols>
  <sheetData>
    <row r="1" spans="1:13" ht="15" customHeight="1">
      <c r="A1" s="7" t="s">
        <v>2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6</v>
      </c>
      <c r="B3" s="55" t="s">
        <v>5</v>
      </c>
      <c r="C3" s="55"/>
      <c r="D3" s="55"/>
      <c r="E3" s="55"/>
      <c r="F3" s="55"/>
      <c r="G3" s="55"/>
      <c r="H3" s="55"/>
      <c r="I3" s="55"/>
      <c r="J3" s="55"/>
      <c r="K3" s="55"/>
      <c r="L3" s="55"/>
      <c r="M3" s="55"/>
    </row>
    <row r="4" spans="1:13" ht="15" customHeight="1">
      <c r="A4" s="15" t="s">
        <v>295</v>
      </c>
      <c r="B4" s="55" t="s">
        <v>5</v>
      </c>
      <c r="C4" s="55"/>
      <c r="D4" s="55"/>
      <c r="E4" s="55"/>
      <c r="F4" s="55"/>
      <c r="G4" s="55"/>
      <c r="H4" s="55"/>
      <c r="I4" s="55"/>
      <c r="J4" s="55"/>
      <c r="K4" s="55"/>
      <c r="L4" s="55"/>
      <c r="M4" s="55"/>
    </row>
    <row r="5" spans="1:13">
      <c r="A5" s="15"/>
      <c r="B5" s="56" t="s">
        <v>297</v>
      </c>
      <c r="C5" s="56"/>
      <c r="D5" s="56"/>
      <c r="E5" s="56"/>
      <c r="F5" s="56"/>
      <c r="G5" s="56"/>
      <c r="H5" s="56"/>
      <c r="I5" s="56"/>
      <c r="J5" s="56"/>
      <c r="K5" s="56"/>
      <c r="L5" s="56"/>
      <c r="M5" s="56"/>
    </row>
    <row r="6" spans="1:13">
      <c r="A6" s="15"/>
      <c r="B6" s="56" t="s">
        <v>298</v>
      </c>
      <c r="C6" s="56"/>
      <c r="D6" s="56"/>
      <c r="E6" s="56"/>
      <c r="F6" s="56"/>
      <c r="G6" s="56"/>
      <c r="H6" s="56"/>
      <c r="I6" s="56"/>
      <c r="J6" s="56"/>
      <c r="K6" s="56"/>
      <c r="L6" s="56"/>
      <c r="M6" s="56"/>
    </row>
    <row r="7" spans="1:13">
      <c r="A7" s="15"/>
      <c r="B7" s="74" t="s">
        <v>299</v>
      </c>
      <c r="C7" s="74"/>
      <c r="D7" s="74"/>
      <c r="E7" s="74"/>
      <c r="F7" s="74"/>
      <c r="G7" s="74"/>
      <c r="H7" s="74"/>
      <c r="I7" s="74"/>
      <c r="J7" s="74"/>
      <c r="K7" s="74"/>
      <c r="L7" s="74"/>
      <c r="M7" s="74"/>
    </row>
    <row r="8" spans="1:13" ht="25.5" customHeight="1">
      <c r="A8" s="15"/>
      <c r="B8" s="57" t="s">
        <v>300</v>
      </c>
      <c r="C8" s="57"/>
      <c r="D8" s="57"/>
      <c r="E8" s="57"/>
      <c r="F8" s="57"/>
      <c r="G8" s="57"/>
      <c r="H8" s="57"/>
      <c r="I8" s="57"/>
      <c r="J8" s="57"/>
      <c r="K8" s="57"/>
      <c r="L8" s="57"/>
      <c r="M8" s="57"/>
    </row>
    <row r="9" spans="1:13" ht="25.5" customHeight="1">
      <c r="A9" s="15"/>
      <c r="B9" s="57" t="s">
        <v>301</v>
      </c>
      <c r="C9" s="57"/>
      <c r="D9" s="57"/>
      <c r="E9" s="57"/>
      <c r="F9" s="57"/>
      <c r="G9" s="57"/>
      <c r="H9" s="57"/>
      <c r="I9" s="57"/>
      <c r="J9" s="57"/>
      <c r="K9" s="57"/>
      <c r="L9" s="57"/>
      <c r="M9" s="57"/>
    </row>
    <row r="10" spans="1:13">
      <c r="A10" s="15"/>
      <c r="B10" s="57" t="s">
        <v>302</v>
      </c>
      <c r="C10" s="57"/>
      <c r="D10" s="57"/>
      <c r="E10" s="57"/>
      <c r="F10" s="57"/>
      <c r="G10" s="57"/>
      <c r="H10" s="57"/>
      <c r="I10" s="57"/>
      <c r="J10" s="57"/>
      <c r="K10" s="57"/>
      <c r="L10" s="57"/>
      <c r="M10" s="57"/>
    </row>
    <row r="11" spans="1:13">
      <c r="A11" s="15"/>
      <c r="B11" s="74" t="s">
        <v>303</v>
      </c>
      <c r="C11" s="74"/>
      <c r="D11" s="74"/>
      <c r="E11" s="74"/>
      <c r="F11" s="74"/>
      <c r="G11" s="74"/>
      <c r="H11" s="74"/>
      <c r="I11" s="74"/>
      <c r="J11" s="74"/>
      <c r="K11" s="74"/>
      <c r="L11" s="74"/>
      <c r="M11" s="74"/>
    </row>
    <row r="12" spans="1:13" ht="38.25" customHeight="1">
      <c r="A12" s="15"/>
      <c r="B12" s="57" t="s">
        <v>304</v>
      </c>
      <c r="C12" s="57"/>
      <c r="D12" s="57"/>
      <c r="E12" s="57"/>
      <c r="F12" s="57"/>
      <c r="G12" s="57"/>
      <c r="H12" s="57"/>
      <c r="I12" s="57"/>
      <c r="J12" s="57"/>
      <c r="K12" s="57"/>
      <c r="L12" s="57"/>
      <c r="M12" s="57"/>
    </row>
    <row r="13" spans="1:13">
      <c r="A13" s="15"/>
      <c r="B13" s="56" t="s">
        <v>305</v>
      </c>
      <c r="C13" s="56"/>
      <c r="D13" s="56"/>
      <c r="E13" s="56"/>
      <c r="F13" s="56"/>
      <c r="G13" s="56"/>
      <c r="H13" s="56"/>
      <c r="I13" s="56"/>
      <c r="J13" s="56"/>
      <c r="K13" s="56"/>
      <c r="L13" s="56"/>
      <c r="M13" s="56"/>
    </row>
    <row r="14" spans="1:13" ht="25.5" customHeight="1">
      <c r="A14" s="15"/>
      <c r="B14" s="57" t="s">
        <v>306</v>
      </c>
      <c r="C14" s="57"/>
      <c r="D14" s="57"/>
      <c r="E14" s="57"/>
      <c r="F14" s="57"/>
      <c r="G14" s="57"/>
      <c r="H14" s="57"/>
      <c r="I14" s="57"/>
      <c r="J14" s="57"/>
      <c r="K14" s="57"/>
      <c r="L14" s="57"/>
      <c r="M14" s="57"/>
    </row>
    <row r="15" spans="1:13">
      <c r="A15" s="15"/>
      <c r="B15" s="57" t="s">
        <v>307</v>
      </c>
      <c r="C15" s="57"/>
      <c r="D15" s="57"/>
      <c r="E15" s="57"/>
      <c r="F15" s="57"/>
      <c r="G15" s="57"/>
      <c r="H15" s="57"/>
      <c r="I15" s="57"/>
      <c r="J15" s="57"/>
      <c r="K15" s="57"/>
      <c r="L15" s="57"/>
      <c r="M15" s="57"/>
    </row>
    <row r="16" spans="1:13">
      <c r="A16" s="15"/>
      <c r="B16" s="57" t="s">
        <v>308</v>
      </c>
      <c r="C16" s="57"/>
      <c r="D16" s="57"/>
      <c r="E16" s="57"/>
      <c r="F16" s="57"/>
      <c r="G16" s="57"/>
      <c r="H16" s="57"/>
      <c r="I16" s="57"/>
      <c r="J16" s="57"/>
      <c r="K16" s="57"/>
      <c r="L16" s="57"/>
      <c r="M16" s="57"/>
    </row>
    <row r="17" spans="1:13">
      <c r="A17" s="15"/>
      <c r="B17" s="56" t="s">
        <v>309</v>
      </c>
      <c r="C17" s="56"/>
      <c r="D17" s="56"/>
      <c r="E17" s="56"/>
      <c r="F17" s="56"/>
      <c r="G17" s="56"/>
      <c r="H17" s="56"/>
      <c r="I17" s="56"/>
      <c r="J17" s="56"/>
      <c r="K17" s="56"/>
      <c r="L17" s="56"/>
      <c r="M17" s="56"/>
    </row>
    <row r="18" spans="1:13">
      <c r="A18" s="15"/>
      <c r="B18" s="57" t="s">
        <v>310</v>
      </c>
      <c r="C18" s="57"/>
      <c r="D18" s="57"/>
      <c r="E18" s="57"/>
      <c r="F18" s="57"/>
      <c r="G18" s="57"/>
      <c r="H18" s="57"/>
      <c r="I18" s="57"/>
      <c r="J18" s="57"/>
      <c r="K18" s="57"/>
      <c r="L18" s="57"/>
      <c r="M18" s="57"/>
    </row>
    <row r="19" spans="1:13">
      <c r="A19" s="15"/>
      <c r="B19" s="25"/>
      <c r="C19" s="25"/>
      <c r="D19" s="25"/>
      <c r="E19" s="25"/>
      <c r="F19" s="25"/>
      <c r="G19" s="25"/>
      <c r="H19" s="25"/>
      <c r="I19" s="25"/>
      <c r="J19" s="25"/>
      <c r="K19" s="25"/>
      <c r="L19" s="25"/>
      <c r="M19" s="25"/>
    </row>
    <row r="20" spans="1:13">
      <c r="A20" s="15"/>
      <c r="B20" s="16"/>
      <c r="C20" s="16"/>
      <c r="D20" s="16"/>
      <c r="E20" s="16"/>
      <c r="F20" s="16"/>
      <c r="G20" s="16"/>
      <c r="H20" s="16"/>
      <c r="I20" s="16"/>
      <c r="J20" s="16"/>
      <c r="K20" s="16"/>
      <c r="L20" s="16"/>
      <c r="M20" s="16"/>
    </row>
    <row r="21" spans="1:13">
      <c r="A21" s="15"/>
      <c r="B21" s="69"/>
      <c r="C21" s="70" t="s">
        <v>311</v>
      </c>
      <c r="D21" s="70"/>
      <c r="E21" s="70"/>
      <c r="F21" s="70"/>
      <c r="G21" s="70"/>
      <c r="H21" s="36"/>
      <c r="I21" s="70" t="s">
        <v>273</v>
      </c>
      <c r="J21" s="70"/>
      <c r="K21" s="70"/>
      <c r="L21" s="70"/>
      <c r="M21" s="70"/>
    </row>
    <row r="22" spans="1:13" ht="15.75" thickBot="1">
      <c r="A22" s="15"/>
      <c r="B22" s="69"/>
      <c r="C22" s="61" t="s">
        <v>274</v>
      </c>
      <c r="D22" s="61"/>
      <c r="E22" s="61"/>
      <c r="F22" s="61"/>
      <c r="G22" s="61"/>
      <c r="H22" s="36"/>
      <c r="I22" s="61" t="s">
        <v>274</v>
      </c>
      <c r="J22" s="61"/>
      <c r="K22" s="61"/>
      <c r="L22" s="61"/>
      <c r="M22" s="61"/>
    </row>
    <row r="23" spans="1:13" ht="15.75" thickBot="1">
      <c r="A23" s="15"/>
      <c r="B23" s="66"/>
      <c r="C23" s="71">
        <v>2014</v>
      </c>
      <c r="D23" s="71"/>
      <c r="E23" s="17"/>
      <c r="F23" s="71">
        <v>2013</v>
      </c>
      <c r="G23" s="71"/>
      <c r="H23" s="17"/>
      <c r="I23" s="71">
        <v>2014</v>
      </c>
      <c r="J23" s="71"/>
      <c r="K23" s="17"/>
      <c r="L23" s="71">
        <v>2013</v>
      </c>
      <c r="M23" s="71"/>
    </row>
    <row r="24" spans="1:13" ht="23.25" customHeight="1">
      <c r="A24" s="15"/>
      <c r="B24" s="75" t="s">
        <v>312</v>
      </c>
      <c r="C24" s="31">
        <v>807038086</v>
      </c>
      <c r="D24" s="33"/>
      <c r="E24" s="32"/>
      <c r="F24" s="31">
        <v>823974421</v>
      </c>
      <c r="G24" s="33"/>
      <c r="H24" s="32"/>
      <c r="I24" s="31">
        <v>810881047</v>
      </c>
      <c r="J24" s="33"/>
      <c r="K24" s="32"/>
      <c r="L24" s="31">
        <v>823671664</v>
      </c>
      <c r="M24" s="33"/>
    </row>
    <row r="25" spans="1:13">
      <c r="A25" s="15"/>
      <c r="B25" s="75"/>
      <c r="C25" s="30"/>
      <c r="D25" s="32"/>
      <c r="E25" s="32"/>
      <c r="F25" s="30"/>
      <c r="G25" s="32"/>
      <c r="H25" s="32"/>
      <c r="I25" s="30"/>
      <c r="J25" s="32"/>
      <c r="K25" s="32"/>
      <c r="L25" s="30"/>
      <c r="M25" s="32"/>
    </row>
    <row r="26" spans="1:13" ht="22.5" customHeight="1">
      <c r="A26" s="15"/>
      <c r="B26" s="76" t="s">
        <v>313</v>
      </c>
      <c r="C26" s="35">
        <v>2185965</v>
      </c>
      <c r="D26" s="36"/>
      <c r="E26" s="36"/>
      <c r="F26" s="35">
        <v>3926840</v>
      </c>
      <c r="G26" s="36"/>
      <c r="H26" s="36"/>
      <c r="I26" s="35">
        <v>2423093</v>
      </c>
      <c r="J26" s="36"/>
      <c r="K26" s="36"/>
      <c r="L26" s="35">
        <v>4029606</v>
      </c>
      <c r="M26" s="36"/>
    </row>
    <row r="27" spans="1:13" ht="15.75" thickBot="1">
      <c r="A27" s="15"/>
      <c r="B27" s="76"/>
      <c r="C27" s="50"/>
      <c r="D27" s="51"/>
      <c r="E27" s="36"/>
      <c r="F27" s="50"/>
      <c r="G27" s="51"/>
      <c r="H27" s="36"/>
      <c r="I27" s="50"/>
      <c r="J27" s="51"/>
      <c r="K27" s="36"/>
      <c r="L27" s="50"/>
      <c r="M27" s="51"/>
    </row>
    <row r="28" spans="1:13" ht="22.5" customHeight="1">
      <c r="A28" s="15"/>
      <c r="B28" s="75" t="s">
        <v>314</v>
      </c>
      <c r="C28" s="31">
        <v>809224051</v>
      </c>
      <c r="D28" s="33"/>
      <c r="E28" s="32"/>
      <c r="F28" s="31">
        <v>827901261</v>
      </c>
      <c r="G28" s="33"/>
      <c r="H28" s="32"/>
      <c r="I28" s="31">
        <v>813304140</v>
      </c>
      <c r="J28" s="33"/>
      <c r="K28" s="32"/>
      <c r="L28" s="31">
        <v>827701270</v>
      </c>
      <c r="M28" s="33"/>
    </row>
    <row r="29" spans="1:13" ht="15.75" thickBot="1">
      <c r="A29" s="15"/>
      <c r="B29" s="75"/>
      <c r="C29" s="53"/>
      <c r="D29" s="54"/>
      <c r="E29" s="32"/>
      <c r="F29" s="53"/>
      <c r="G29" s="54"/>
      <c r="H29" s="32"/>
      <c r="I29" s="53"/>
      <c r="J29" s="54"/>
      <c r="K29" s="32"/>
      <c r="L29" s="53"/>
      <c r="M29" s="54"/>
    </row>
    <row r="30" spans="1:13" ht="15.75" thickTop="1">
      <c r="A30" s="15"/>
      <c r="B30" s="76" t="s">
        <v>315</v>
      </c>
      <c r="C30" s="77">
        <v>1441300</v>
      </c>
      <c r="D30" s="78"/>
      <c r="E30" s="36"/>
      <c r="F30" s="77">
        <v>4554859</v>
      </c>
      <c r="G30" s="78"/>
      <c r="H30" s="36"/>
      <c r="I30" s="77">
        <v>1441300</v>
      </c>
      <c r="J30" s="78"/>
      <c r="K30" s="36"/>
      <c r="L30" s="77">
        <v>4544859</v>
      </c>
      <c r="M30" s="78"/>
    </row>
    <row r="31" spans="1:13" ht="15.75" thickBot="1">
      <c r="A31" s="15"/>
      <c r="B31" s="76"/>
      <c r="C31" s="45"/>
      <c r="D31" s="46"/>
      <c r="E31" s="36"/>
      <c r="F31" s="45"/>
      <c r="G31" s="46"/>
      <c r="H31" s="36"/>
      <c r="I31" s="45"/>
      <c r="J31" s="46"/>
      <c r="K31" s="36"/>
      <c r="L31" s="45"/>
      <c r="M31" s="46"/>
    </row>
    <row r="32" spans="1:13" ht="15.75" thickTop="1">
      <c r="A32" s="15"/>
      <c r="B32" s="79"/>
      <c r="C32" s="79"/>
      <c r="D32" s="79"/>
      <c r="E32" s="79"/>
      <c r="F32" s="79"/>
      <c r="G32" s="79"/>
      <c r="H32" s="79"/>
      <c r="I32" s="79"/>
      <c r="J32" s="79"/>
      <c r="K32" s="79"/>
      <c r="L32" s="79"/>
      <c r="M32" s="79"/>
    </row>
    <row r="33" spans="1:13">
      <c r="A33" s="15"/>
      <c r="B33" s="56" t="s">
        <v>316</v>
      </c>
      <c r="C33" s="56"/>
      <c r="D33" s="56"/>
      <c r="E33" s="56"/>
      <c r="F33" s="56"/>
      <c r="G33" s="56"/>
      <c r="H33" s="56"/>
      <c r="I33" s="56"/>
      <c r="J33" s="56"/>
      <c r="K33" s="56"/>
      <c r="L33" s="56"/>
      <c r="M33" s="56"/>
    </row>
    <row r="34" spans="1:13">
      <c r="A34" s="15"/>
      <c r="B34" s="57" t="s">
        <v>317</v>
      </c>
      <c r="C34" s="57"/>
      <c r="D34" s="57"/>
      <c r="E34" s="57"/>
      <c r="F34" s="57"/>
      <c r="G34" s="57"/>
      <c r="H34" s="57"/>
      <c r="I34" s="57"/>
      <c r="J34" s="57"/>
      <c r="K34" s="57"/>
      <c r="L34" s="57"/>
      <c r="M34" s="57"/>
    </row>
  </sheetData>
  <mergeCells count="82">
    <mergeCell ref="B34:M34"/>
    <mergeCell ref="B15:M15"/>
    <mergeCell ref="B16:M16"/>
    <mergeCell ref="B17:M17"/>
    <mergeCell ref="B18:M18"/>
    <mergeCell ref="B32:M32"/>
    <mergeCell ref="B33:M33"/>
    <mergeCell ref="B9:M9"/>
    <mergeCell ref="B10:M10"/>
    <mergeCell ref="B11:M11"/>
    <mergeCell ref="B12:M12"/>
    <mergeCell ref="B13:M13"/>
    <mergeCell ref="B14:M14"/>
    <mergeCell ref="A1:A2"/>
    <mergeCell ref="B1:M1"/>
    <mergeCell ref="B2:M2"/>
    <mergeCell ref="B3:M3"/>
    <mergeCell ref="A4:A34"/>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B19:M19"/>
    <mergeCell ref="B21:B22"/>
    <mergeCell ref="C21:G21"/>
    <mergeCell ref="C22:G22"/>
    <mergeCell ref="H21:H22"/>
    <mergeCell ref="I21:M21"/>
    <mergeCell ref="I22:M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318</v>
      </c>
      <c r="B1" s="1" t="s">
        <v>1</v>
      </c>
    </row>
    <row r="2" spans="1:2">
      <c r="A2" s="7"/>
      <c r="B2" s="1" t="s">
        <v>2</v>
      </c>
    </row>
    <row r="3" spans="1:2">
      <c r="A3" s="3" t="s">
        <v>189</v>
      </c>
      <c r="B3" s="4" t="s">
        <v>5</v>
      </c>
    </row>
    <row r="4" spans="1:2">
      <c r="A4" s="15" t="s">
        <v>318</v>
      </c>
      <c r="B4" s="4" t="s">
        <v>5</v>
      </c>
    </row>
    <row r="5" spans="1:2">
      <c r="A5" s="15"/>
      <c r="B5" s="10" t="s">
        <v>319</v>
      </c>
    </row>
    <row r="6" spans="1:2" ht="102.75">
      <c r="A6" s="15"/>
      <c r="B6" s="11" t="s">
        <v>320</v>
      </c>
    </row>
    <row r="7" spans="1:2" ht="230.25">
      <c r="A7" s="15"/>
      <c r="B7" s="11" t="s">
        <v>321</v>
      </c>
    </row>
    <row r="8" spans="1:2" ht="77.25">
      <c r="A8" s="15"/>
      <c r="B8" s="11" t="s">
        <v>32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23</v>
      </c>
      <c r="B1" s="1" t="s">
        <v>1</v>
      </c>
    </row>
    <row r="2" spans="1:2">
      <c r="A2" s="7"/>
      <c r="B2" s="1" t="s">
        <v>2</v>
      </c>
    </row>
    <row r="3" spans="1:2">
      <c r="A3" s="3" t="s">
        <v>324</v>
      </c>
      <c r="B3" s="4" t="s">
        <v>5</v>
      </c>
    </row>
    <row r="4" spans="1:2">
      <c r="A4" s="15" t="s">
        <v>323</v>
      </c>
      <c r="B4" s="4" t="s">
        <v>5</v>
      </c>
    </row>
    <row r="5" spans="1:2">
      <c r="A5" s="15"/>
      <c r="B5" s="10" t="s">
        <v>325</v>
      </c>
    </row>
    <row r="6" spans="1:2" ht="217.5">
      <c r="A6" s="15"/>
      <c r="B6" s="11" t="s">
        <v>326</v>
      </c>
    </row>
    <row r="7" spans="1:2" ht="268.5">
      <c r="A7" s="15"/>
      <c r="B7" s="11" t="s">
        <v>327</v>
      </c>
    </row>
    <row r="8" spans="1:2" ht="230.25">
      <c r="A8" s="15"/>
      <c r="B8" s="11" t="s">
        <v>32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6" customWidth="1"/>
    <col min="4" max="4" width="8" customWidth="1"/>
    <col min="5" max="5" width="11.140625" customWidth="1"/>
    <col min="6" max="6" width="6" customWidth="1"/>
    <col min="7" max="7" width="3.140625" customWidth="1"/>
    <col min="8" max="8" width="8" customWidth="1"/>
    <col min="9" max="9" width="6" customWidth="1"/>
    <col min="10" max="10" width="3.140625" customWidth="1"/>
    <col min="11" max="11" width="2.28515625" customWidth="1"/>
    <col min="12" max="12" width="8" customWidth="1"/>
    <col min="13" max="13" width="3.140625" customWidth="1"/>
    <col min="14" max="14" width="11.140625" customWidth="1"/>
    <col min="15" max="15" width="2.28515625" customWidth="1"/>
    <col min="16" max="16" width="8" customWidth="1"/>
    <col min="17" max="17" width="11.1406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0</v>
      </c>
      <c r="B3" s="55" t="s">
        <v>5</v>
      </c>
      <c r="C3" s="55"/>
      <c r="D3" s="55"/>
      <c r="E3" s="55"/>
      <c r="F3" s="55"/>
      <c r="G3" s="55"/>
      <c r="H3" s="55"/>
      <c r="I3" s="55"/>
      <c r="J3" s="55"/>
      <c r="K3" s="55"/>
      <c r="L3" s="55"/>
      <c r="M3" s="55"/>
      <c r="N3" s="55"/>
      <c r="O3" s="55"/>
      <c r="P3" s="55"/>
      <c r="Q3" s="55"/>
    </row>
    <row r="4" spans="1:17" ht="15" customHeight="1">
      <c r="A4" s="15" t="s">
        <v>329</v>
      </c>
      <c r="B4" s="55" t="s">
        <v>5</v>
      </c>
      <c r="C4" s="55"/>
      <c r="D4" s="55"/>
      <c r="E4" s="55"/>
      <c r="F4" s="55"/>
      <c r="G4" s="55"/>
      <c r="H4" s="55"/>
      <c r="I4" s="55"/>
      <c r="J4" s="55"/>
      <c r="K4" s="55"/>
      <c r="L4" s="55"/>
      <c r="M4" s="55"/>
      <c r="N4" s="55"/>
      <c r="O4" s="55"/>
      <c r="P4" s="55"/>
      <c r="Q4" s="55"/>
    </row>
    <row r="5" spans="1:17">
      <c r="A5" s="15"/>
      <c r="B5" s="56" t="s">
        <v>331</v>
      </c>
      <c r="C5" s="56"/>
      <c r="D5" s="56"/>
      <c r="E5" s="56"/>
      <c r="F5" s="56"/>
      <c r="G5" s="56"/>
      <c r="H5" s="56"/>
      <c r="I5" s="56"/>
      <c r="J5" s="56"/>
      <c r="K5" s="56"/>
      <c r="L5" s="56"/>
      <c r="M5" s="56"/>
      <c r="N5" s="56"/>
      <c r="O5" s="56"/>
      <c r="P5" s="56"/>
      <c r="Q5" s="56"/>
    </row>
    <row r="6" spans="1:17">
      <c r="A6" s="15"/>
      <c r="B6" s="57" t="s">
        <v>332</v>
      </c>
      <c r="C6" s="57"/>
      <c r="D6" s="57"/>
      <c r="E6" s="57"/>
      <c r="F6" s="57"/>
      <c r="G6" s="57"/>
      <c r="H6" s="57"/>
      <c r="I6" s="57"/>
      <c r="J6" s="57"/>
      <c r="K6" s="57"/>
      <c r="L6" s="57"/>
      <c r="M6" s="57"/>
      <c r="N6" s="57"/>
      <c r="O6" s="57"/>
      <c r="P6" s="57"/>
      <c r="Q6" s="57"/>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69"/>
      <c r="C9" s="70" t="s">
        <v>311</v>
      </c>
      <c r="D9" s="70"/>
      <c r="E9" s="70"/>
      <c r="F9" s="70"/>
      <c r="G9" s="70"/>
      <c r="H9" s="70"/>
      <c r="I9" s="70"/>
      <c r="J9" s="36"/>
      <c r="K9" s="70" t="s">
        <v>273</v>
      </c>
      <c r="L9" s="70"/>
      <c r="M9" s="70"/>
      <c r="N9" s="70"/>
      <c r="O9" s="70"/>
      <c r="P9" s="70"/>
      <c r="Q9" s="70"/>
    </row>
    <row r="10" spans="1:17" ht="15.75" thickBot="1">
      <c r="A10" s="15"/>
      <c r="B10" s="69"/>
      <c r="C10" s="61" t="s">
        <v>274</v>
      </c>
      <c r="D10" s="61"/>
      <c r="E10" s="61"/>
      <c r="F10" s="61"/>
      <c r="G10" s="61"/>
      <c r="H10" s="61"/>
      <c r="I10" s="61"/>
      <c r="J10" s="36"/>
      <c r="K10" s="61" t="s">
        <v>274</v>
      </c>
      <c r="L10" s="61"/>
      <c r="M10" s="61"/>
      <c r="N10" s="61"/>
      <c r="O10" s="61"/>
      <c r="P10" s="61"/>
      <c r="Q10" s="61"/>
    </row>
    <row r="11" spans="1:17" ht="15.75" thickBot="1">
      <c r="A11" s="15"/>
      <c r="B11" s="66"/>
      <c r="C11" s="71">
        <v>2014</v>
      </c>
      <c r="D11" s="71"/>
      <c r="E11" s="71"/>
      <c r="F11" s="17"/>
      <c r="G11" s="71">
        <v>2013</v>
      </c>
      <c r="H11" s="71"/>
      <c r="I11" s="71"/>
      <c r="J11" s="17"/>
      <c r="K11" s="71">
        <v>2014</v>
      </c>
      <c r="L11" s="71"/>
      <c r="M11" s="71"/>
      <c r="N11" s="17"/>
      <c r="O11" s="71">
        <v>2013</v>
      </c>
      <c r="P11" s="71"/>
      <c r="Q11" s="71"/>
    </row>
    <row r="12" spans="1:17">
      <c r="A12" s="15"/>
      <c r="B12" s="18" t="s">
        <v>333</v>
      </c>
      <c r="C12" s="33"/>
      <c r="D12" s="33"/>
      <c r="E12" s="33"/>
      <c r="F12" s="20"/>
      <c r="G12" s="33"/>
      <c r="H12" s="33"/>
      <c r="I12" s="33"/>
      <c r="J12" s="20"/>
      <c r="K12" s="33"/>
      <c r="L12" s="33"/>
      <c r="M12" s="33"/>
      <c r="N12" s="20"/>
      <c r="O12" s="33"/>
      <c r="P12" s="33"/>
      <c r="Q12" s="33"/>
    </row>
    <row r="13" spans="1:17">
      <c r="A13" s="15"/>
      <c r="B13" s="34" t="s">
        <v>334</v>
      </c>
      <c r="C13" s="42" t="s">
        <v>224</v>
      </c>
      <c r="D13" s="35">
        <v>4520</v>
      </c>
      <c r="E13" s="36"/>
      <c r="F13" s="36"/>
      <c r="G13" s="42" t="s">
        <v>224</v>
      </c>
      <c r="H13" s="35">
        <v>7057</v>
      </c>
      <c r="I13" s="36"/>
      <c r="J13" s="36"/>
      <c r="K13" s="42" t="s">
        <v>224</v>
      </c>
      <c r="L13" s="35">
        <v>13350</v>
      </c>
      <c r="M13" s="36"/>
      <c r="N13" s="36"/>
      <c r="O13" s="42" t="s">
        <v>224</v>
      </c>
      <c r="P13" s="35">
        <v>16090</v>
      </c>
      <c r="Q13" s="36"/>
    </row>
    <row r="14" spans="1:17">
      <c r="A14" s="15"/>
      <c r="B14" s="34"/>
      <c r="C14" s="42"/>
      <c r="D14" s="35"/>
      <c r="E14" s="36"/>
      <c r="F14" s="36"/>
      <c r="G14" s="42"/>
      <c r="H14" s="35"/>
      <c r="I14" s="36"/>
      <c r="J14" s="36"/>
      <c r="K14" s="42"/>
      <c r="L14" s="35"/>
      <c r="M14" s="36"/>
      <c r="N14" s="36"/>
      <c r="O14" s="42"/>
      <c r="P14" s="35"/>
      <c r="Q14" s="36"/>
    </row>
    <row r="15" spans="1:17">
      <c r="A15" s="15"/>
      <c r="B15" s="27" t="s">
        <v>335</v>
      </c>
      <c r="C15" s="30">
        <v>5561</v>
      </c>
      <c r="D15" s="30"/>
      <c r="E15" s="32"/>
      <c r="F15" s="32"/>
      <c r="G15" s="30">
        <v>4834</v>
      </c>
      <c r="H15" s="30"/>
      <c r="I15" s="32"/>
      <c r="J15" s="32"/>
      <c r="K15" s="30">
        <v>12833</v>
      </c>
      <c r="L15" s="30"/>
      <c r="M15" s="32"/>
      <c r="N15" s="32"/>
      <c r="O15" s="30">
        <v>10418</v>
      </c>
      <c r="P15" s="30"/>
      <c r="Q15" s="32"/>
    </row>
    <row r="16" spans="1:17" ht="15.75" thickBot="1">
      <c r="A16" s="15"/>
      <c r="B16" s="27"/>
      <c r="C16" s="37"/>
      <c r="D16" s="37"/>
      <c r="E16" s="38"/>
      <c r="F16" s="32"/>
      <c r="G16" s="37"/>
      <c r="H16" s="37"/>
      <c r="I16" s="38"/>
      <c r="J16" s="32"/>
      <c r="K16" s="37"/>
      <c r="L16" s="37"/>
      <c r="M16" s="38"/>
      <c r="N16" s="32"/>
      <c r="O16" s="37"/>
      <c r="P16" s="37"/>
      <c r="Q16" s="38"/>
    </row>
    <row r="17" spans="1:17">
      <c r="A17" s="15"/>
      <c r="B17" s="36"/>
      <c r="C17" s="43" t="s">
        <v>224</v>
      </c>
      <c r="D17" s="39">
        <v>10081</v>
      </c>
      <c r="E17" s="40"/>
      <c r="F17" s="36"/>
      <c r="G17" s="43" t="s">
        <v>224</v>
      </c>
      <c r="H17" s="39">
        <v>11891</v>
      </c>
      <c r="I17" s="40"/>
      <c r="J17" s="36"/>
      <c r="K17" s="43" t="s">
        <v>224</v>
      </c>
      <c r="L17" s="39">
        <v>26183</v>
      </c>
      <c r="M17" s="40"/>
      <c r="N17" s="36"/>
      <c r="O17" s="43" t="s">
        <v>224</v>
      </c>
      <c r="P17" s="39">
        <v>26508</v>
      </c>
      <c r="Q17" s="40"/>
    </row>
    <row r="18" spans="1:17" ht="15.75" thickBot="1">
      <c r="A18" s="15"/>
      <c r="B18" s="36"/>
      <c r="C18" s="44"/>
      <c r="D18" s="45"/>
      <c r="E18" s="46"/>
      <c r="F18" s="36"/>
      <c r="G18" s="44"/>
      <c r="H18" s="45"/>
      <c r="I18" s="46"/>
      <c r="J18" s="36"/>
      <c r="K18" s="44"/>
      <c r="L18" s="45"/>
      <c r="M18" s="46"/>
      <c r="N18" s="36"/>
      <c r="O18" s="44"/>
      <c r="P18" s="45"/>
      <c r="Q18" s="46"/>
    </row>
    <row r="19" spans="1:17" ht="15.75" thickTop="1">
      <c r="A19" s="15"/>
      <c r="B19" s="75" t="s">
        <v>336</v>
      </c>
      <c r="C19" s="80" t="s">
        <v>224</v>
      </c>
      <c r="D19" s="81">
        <v>125</v>
      </c>
      <c r="E19" s="73"/>
      <c r="F19" s="32"/>
      <c r="G19" s="80" t="s">
        <v>224</v>
      </c>
      <c r="H19" s="81">
        <v>92</v>
      </c>
      <c r="I19" s="73"/>
      <c r="J19" s="32"/>
      <c r="K19" s="80" t="s">
        <v>224</v>
      </c>
      <c r="L19" s="83">
        <v>1115</v>
      </c>
      <c r="M19" s="73"/>
      <c r="N19" s="32"/>
      <c r="O19" s="80" t="s">
        <v>224</v>
      </c>
      <c r="P19" s="81">
        <v>364</v>
      </c>
      <c r="Q19" s="73"/>
    </row>
    <row r="20" spans="1:17" ht="15.75" thickBot="1">
      <c r="A20" s="15"/>
      <c r="B20" s="75"/>
      <c r="C20" s="52"/>
      <c r="D20" s="82"/>
      <c r="E20" s="54"/>
      <c r="F20" s="32"/>
      <c r="G20" s="52"/>
      <c r="H20" s="82"/>
      <c r="I20" s="54"/>
      <c r="J20" s="32"/>
      <c r="K20" s="52"/>
      <c r="L20" s="53"/>
      <c r="M20" s="54"/>
      <c r="N20" s="32"/>
      <c r="O20" s="52"/>
      <c r="P20" s="82"/>
      <c r="Q20" s="54"/>
    </row>
    <row r="21" spans="1:17" ht="15.75" thickTop="1">
      <c r="A21" s="15"/>
      <c r="B21" s="60" t="s">
        <v>337</v>
      </c>
      <c r="C21" s="78"/>
      <c r="D21" s="78"/>
      <c r="E21" s="78"/>
      <c r="F21" s="17"/>
      <c r="G21" s="78"/>
      <c r="H21" s="78"/>
      <c r="I21" s="78"/>
      <c r="J21" s="17"/>
      <c r="K21" s="78"/>
      <c r="L21" s="78"/>
      <c r="M21" s="78"/>
      <c r="N21" s="17"/>
      <c r="O21" s="78"/>
      <c r="P21" s="78"/>
      <c r="Q21" s="78"/>
    </row>
    <row r="22" spans="1:17">
      <c r="A22" s="15"/>
      <c r="B22" s="27" t="s">
        <v>338</v>
      </c>
      <c r="C22" s="63">
        <v>4</v>
      </c>
      <c r="D22" s="63"/>
      <c r="E22" s="32"/>
      <c r="F22" s="32"/>
      <c r="G22" s="63">
        <v>160</v>
      </c>
      <c r="H22" s="63"/>
      <c r="I22" s="32"/>
      <c r="J22" s="32"/>
      <c r="K22" s="63">
        <v>59</v>
      </c>
      <c r="L22" s="63"/>
      <c r="M22" s="32"/>
      <c r="N22" s="32"/>
      <c r="O22" s="63">
        <v>218</v>
      </c>
      <c r="P22" s="63"/>
      <c r="Q22" s="32"/>
    </row>
    <row r="23" spans="1:17" ht="15.75" thickBot="1">
      <c r="A23" s="15"/>
      <c r="B23" s="27"/>
      <c r="C23" s="82"/>
      <c r="D23" s="82"/>
      <c r="E23" s="54"/>
      <c r="F23" s="32"/>
      <c r="G23" s="82"/>
      <c r="H23" s="82"/>
      <c r="I23" s="54"/>
      <c r="J23" s="32"/>
      <c r="K23" s="82"/>
      <c r="L23" s="82"/>
      <c r="M23" s="54"/>
      <c r="N23" s="32"/>
      <c r="O23" s="82"/>
      <c r="P23" s="82"/>
      <c r="Q23" s="54"/>
    </row>
    <row r="24" spans="1:17" ht="15.75" thickTop="1">
      <c r="A24" s="15"/>
      <c r="B24" s="34" t="s">
        <v>339</v>
      </c>
      <c r="C24" s="84" t="s">
        <v>224</v>
      </c>
      <c r="D24" s="85">
        <v>26.77</v>
      </c>
      <c r="E24" s="78"/>
      <c r="F24" s="36"/>
      <c r="G24" s="84" t="s">
        <v>224</v>
      </c>
      <c r="H24" s="85">
        <v>36.19</v>
      </c>
      <c r="I24" s="78"/>
      <c r="J24" s="36"/>
      <c r="K24" s="84" t="s">
        <v>224</v>
      </c>
      <c r="L24" s="85">
        <v>32.68</v>
      </c>
      <c r="M24" s="78"/>
      <c r="N24" s="36"/>
      <c r="O24" s="84" t="s">
        <v>224</v>
      </c>
      <c r="P24" s="85">
        <v>35.01</v>
      </c>
      <c r="Q24" s="78"/>
    </row>
    <row r="25" spans="1:17" ht="15.75" thickBot="1">
      <c r="A25" s="15"/>
      <c r="B25" s="34"/>
      <c r="C25" s="44"/>
      <c r="D25" s="86"/>
      <c r="E25" s="46"/>
      <c r="F25" s="36"/>
      <c r="G25" s="44"/>
      <c r="H25" s="86"/>
      <c r="I25" s="46"/>
      <c r="J25" s="36"/>
      <c r="K25" s="44"/>
      <c r="L25" s="86"/>
      <c r="M25" s="46"/>
      <c r="N25" s="36"/>
      <c r="O25" s="44"/>
      <c r="P25" s="86"/>
      <c r="Q25" s="46"/>
    </row>
    <row r="26" spans="1:17" ht="15.75" thickTop="1">
      <c r="A26" s="15"/>
      <c r="B26" s="27" t="s">
        <v>340</v>
      </c>
      <c r="C26" s="81">
        <v>7</v>
      </c>
      <c r="D26" s="81"/>
      <c r="E26" s="73"/>
      <c r="F26" s="32"/>
      <c r="G26" s="81">
        <v>25</v>
      </c>
      <c r="H26" s="81"/>
      <c r="I26" s="73"/>
      <c r="J26" s="32"/>
      <c r="K26" s="81">
        <v>31</v>
      </c>
      <c r="L26" s="81"/>
      <c r="M26" s="73"/>
      <c r="N26" s="32"/>
      <c r="O26" s="81">
        <v>43</v>
      </c>
      <c r="P26" s="81"/>
      <c r="Q26" s="73"/>
    </row>
    <row r="27" spans="1:17" ht="15.75" thickBot="1">
      <c r="A27" s="15"/>
      <c r="B27" s="27"/>
      <c r="C27" s="82"/>
      <c r="D27" s="82"/>
      <c r="E27" s="54"/>
      <c r="F27" s="32"/>
      <c r="G27" s="82"/>
      <c r="H27" s="82"/>
      <c r="I27" s="54"/>
      <c r="J27" s="32"/>
      <c r="K27" s="82"/>
      <c r="L27" s="82"/>
      <c r="M27" s="54"/>
      <c r="N27" s="32"/>
      <c r="O27" s="82"/>
      <c r="P27" s="82"/>
      <c r="Q27" s="54"/>
    </row>
    <row r="28" spans="1:17" ht="15.75" thickTop="1">
      <c r="A28" s="15"/>
      <c r="B28" s="34" t="s">
        <v>339</v>
      </c>
      <c r="C28" s="84" t="s">
        <v>224</v>
      </c>
      <c r="D28" s="85">
        <v>76.180000000000007</v>
      </c>
      <c r="E28" s="78"/>
      <c r="F28" s="36"/>
      <c r="G28" s="84" t="s">
        <v>224</v>
      </c>
      <c r="H28" s="85">
        <v>56.98</v>
      </c>
      <c r="I28" s="78"/>
      <c r="J28" s="36"/>
      <c r="K28" s="84" t="s">
        <v>224</v>
      </c>
      <c r="L28" s="85">
        <v>75.459999999999994</v>
      </c>
      <c r="M28" s="78"/>
      <c r="N28" s="36"/>
      <c r="O28" s="84" t="s">
        <v>224</v>
      </c>
      <c r="P28" s="85">
        <v>54.55</v>
      </c>
      <c r="Q28" s="78"/>
    </row>
    <row r="29" spans="1:17" ht="15.75" thickBot="1">
      <c r="A29" s="15"/>
      <c r="B29" s="34"/>
      <c r="C29" s="44"/>
      <c r="D29" s="86"/>
      <c r="E29" s="46"/>
      <c r="F29" s="36"/>
      <c r="G29" s="44"/>
      <c r="H29" s="86"/>
      <c r="I29" s="46"/>
      <c r="J29" s="36"/>
      <c r="K29" s="44"/>
      <c r="L29" s="86"/>
      <c r="M29" s="46"/>
      <c r="N29" s="36"/>
      <c r="O29" s="44"/>
      <c r="P29" s="86"/>
      <c r="Q29" s="46"/>
    </row>
    <row r="30" spans="1:17" ht="15.75" thickTop="1">
      <c r="A30" s="15"/>
      <c r="B30" s="27" t="s">
        <v>341</v>
      </c>
      <c r="C30" s="81">
        <v>6</v>
      </c>
      <c r="D30" s="81"/>
      <c r="E30" s="73"/>
      <c r="F30" s="32"/>
      <c r="G30" s="81">
        <v>26</v>
      </c>
      <c r="H30" s="81"/>
      <c r="I30" s="73"/>
      <c r="J30" s="32"/>
      <c r="K30" s="81">
        <v>6</v>
      </c>
      <c r="L30" s="81"/>
      <c r="M30" s="73"/>
      <c r="N30" s="32"/>
      <c r="O30" s="81">
        <v>34</v>
      </c>
      <c r="P30" s="81"/>
      <c r="Q30" s="73"/>
    </row>
    <row r="31" spans="1:17" ht="15.75" thickBot="1">
      <c r="A31" s="15"/>
      <c r="B31" s="27"/>
      <c r="C31" s="82"/>
      <c r="D31" s="82"/>
      <c r="E31" s="54"/>
      <c r="F31" s="32"/>
      <c r="G31" s="82"/>
      <c r="H31" s="82"/>
      <c r="I31" s="54"/>
      <c r="J31" s="32"/>
      <c r="K31" s="82"/>
      <c r="L31" s="82"/>
      <c r="M31" s="54"/>
      <c r="N31" s="32"/>
      <c r="O31" s="82"/>
      <c r="P31" s="82"/>
      <c r="Q31" s="54"/>
    </row>
    <row r="32" spans="1:17" ht="15.75" thickTop="1">
      <c r="A32" s="15"/>
      <c r="B32" s="34" t="s">
        <v>339</v>
      </c>
      <c r="C32" s="84" t="s">
        <v>224</v>
      </c>
      <c r="D32" s="85">
        <v>73.680000000000007</v>
      </c>
      <c r="E32" s="78"/>
      <c r="F32" s="36"/>
      <c r="G32" s="84" t="s">
        <v>224</v>
      </c>
      <c r="H32" s="85">
        <v>57.28</v>
      </c>
      <c r="I32" s="78"/>
      <c r="J32" s="36"/>
      <c r="K32" s="84" t="s">
        <v>224</v>
      </c>
      <c r="L32" s="85">
        <v>73.680000000000007</v>
      </c>
      <c r="M32" s="78"/>
      <c r="N32" s="36"/>
      <c r="O32" s="84" t="s">
        <v>224</v>
      </c>
      <c r="P32" s="85">
        <v>56.14</v>
      </c>
      <c r="Q32" s="78"/>
    </row>
    <row r="33" spans="1:17" ht="15.75" thickBot="1">
      <c r="A33" s="15"/>
      <c r="B33" s="34"/>
      <c r="C33" s="44"/>
      <c r="D33" s="86"/>
      <c r="E33" s="46"/>
      <c r="F33" s="36"/>
      <c r="G33" s="44"/>
      <c r="H33" s="86"/>
      <c r="I33" s="46"/>
      <c r="J33" s="36"/>
      <c r="K33" s="44"/>
      <c r="L33" s="86"/>
      <c r="M33" s="46"/>
      <c r="N33" s="36"/>
      <c r="O33" s="44"/>
      <c r="P33" s="86"/>
      <c r="Q33" s="46"/>
    </row>
    <row r="34" spans="1:17" ht="15.75" thickTop="1">
      <c r="A34" s="15"/>
      <c r="B34" s="58" t="s">
        <v>342</v>
      </c>
      <c r="C34" s="73"/>
      <c r="D34" s="73"/>
      <c r="E34" s="73"/>
      <c r="F34" s="20"/>
      <c r="G34" s="73"/>
      <c r="H34" s="73"/>
      <c r="I34" s="73"/>
      <c r="J34" s="20"/>
      <c r="K34" s="73"/>
      <c r="L34" s="73"/>
      <c r="M34" s="73"/>
      <c r="N34" s="20"/>
      <c r="O34" s="73"/>
      <c r="P34" s="73"/>
      <c r="Q34" s="73"/>
    </row>
    <row r="35" spans="1:17">
      <c r="A35" s="15"/>
      <c r="B35" s="34" t="s">
        <v>338</v>
      </c>
      <c r="C35" s="35">
        <v>4348</v>
      </c>
      <c r="D35" s="35"/>
      <c r="E35" s="36"/>
      <c r="F35" s="36"/>
      <c r="G35" s="35">
        <v>1242</v>
      </c>
      <c r="H35" s="35"/>
      <c r="I35" s="36"/>
      <c r="J35" s="36"/>
      <c r="K35" s="35">
        <v>10189</v>
      </c>
      <c r="L35" s="35"/>
      <c r="M35" s="36"/>
      <c r="N35" s="36"/>
      <c r="O35" s="35">
        <v>2729</v>
      </c>
      <c r="P35" s="35"/>
      <c r="Q35" s="36"/>
    </row>
    <row r="36" spans="1:17" ht="15.75" thickBot="1">
      <c r="A36" s="15"/>
      <c r="B36" s="34"/>
      <c r="C36" s="45"/>
      <c r="D36" s="45"/>
      <c r="E36" s="46"/>
      <c r="F36" s="36"/>
      <c r="G36" s="45"/>
      <c r="H36" s="45"/>
      <c r="I36" s="46"/>
      <c r="J36" s="36"/>
      <c r="K36" s="45"/>
      <c r="L36" s="45"/>
      <c r="M36" s="46"/>
      <c r="N36" s="36"/>
      <c r="O36" s="45"/>
      <c r="P36" s="45"/>
      <c r="Q36" s="46"/>
    </row>
    <row r="37" spans="1:17" ht="15.75" thickTop="1">
      <c r="A37" s="15"/>
      <c r="B37" s="27" t="s">
        <v>339</v>
      </c>
      <c r="C37" s="80" t="s">
        <v>224</v>
      </c>
      <c r="D37" s="81">
        <v>3.33</v>
      </c>
      <c r="E37" s="73"/>
      <c r="F37" s="32"/>
      <c r="G37" s="80" t="s">
        <v>224</v>
      </c>
      <c r="H37" s="81">
        <v>2.41</v>
      </c>
      <c r="I37" s="73"/>
      <c r="J37" s="32"/>
      <c r="K37" s="80" t="s">
        <v>224</v>
      </c>
      <c r="L37" s="81">
        <v>3.52</v>
      </c>
      <c r="M37" s="73"/>
      <c r="N37" s="32"/>
      <c r="O37" s="80" t="s">
        <v>224</v>
      </c>
      <c r="P37" s="81">
        <v>2.29</v>
      </c>
      <c r="Q37" s="73"/>
    </row>
    <row r="38" spans="1:17" ht="15.75" thickBot="1">
      <c r="A38" s="15"/>
      <c r="B38" s="27"/>
      <c r="C38" s="52"/>
      <c r="D38" s="82"/>
      <c r="E38" s="54"/>
      <c r="F38" s="32"/>
      <c r="G38" s="52"/>
      <c r="H38" s="82"/>
      <c r="I38" s="54"/>
      <c r="J38" s="32"/>
      <c r="K38" s="52"/>
      <c r="L38" s="82"/>
      <c r="M38" s="54"/>
      <c r="N38" s="32"/>
      <c r="O38" s="52"/>
      <c r="P38" s="82"/>
      <c r="Q38" s="54"/>
    </row>
    <row r="39" spans="1:17" ht="15.75" thickTop="1">
      <c r="A39" s="15"/>
      <c r="B39" s="34" t="s">
        <v>341</v>
      </c>
      <c r="C39" s="85" t="s">
        <v>252</v>
      </c>
      <c r="D39" s="85"/>
      <c r="E39" s="78"/>
      <c r="F39" s="36"/>
      <c r="G39" s="77">
        <v>1000</v>
      </c>
      <c r="H39" s="77"/>
      <c r="I39" s="78"/>
      <c r="J39" s="36"/>
      <c r="K39" s="85">
        <v>189</v>
      </c>
      <c r="L39" s="85"/>
      <c r="M39" s="78"/>
      <c r="N39" s="36"/>
      <c r="O39" s="77">
        <v>1000</v>
      </c>
      <c r="P39" s="77"/>
      <c r="Q39" s="78"/>
    </row>
    <row r="40" spans="1:17" ht="15.75" thickBot="1">
      <c r="A40" s="15"/>
      <c r="B40" s="34"/>
      <c r="C40" s="86"/>
      <c r="D40" s="86"/>
      <c r="E40" s="46"/>
      <c r="F40" s="36"/>
      <c r="G40" s="45"/>
      <c r="H40" s="45"/>
      <c r="I40" s="46"/>
      <c r="J40" s="36"/>
      <c r="K40" s="86"/>
      <c r="L40" s="86"/>
      <c r="M40" s="46"/>
      <c r="N40" s="36"/>
      <c r="O40" s="45"/>
      <c r="P40" s="45"/>
      <c r="Q40" s="46"/>
    </row>
    <row r="41" spans="1:17" ht="15.75" thickTop="1">
      <c r="A41" s="15"/>
      <c r="B41" s="27" t="s">
        <v>339</v>
      </c>
      <c r="C41" s="80" t="s">
        <v>224</v>
      </c>
      <c r="D41" s="81" t="s">
        <v>252</v>
      </c>
      <c r="E41" s="73"/>
      <c r="F41" s="32"/>
      <c r="G41" s="80" t="s">
        <v>224</v>
      </c>
      <c r="H41" s="81">
        <v>5.26</v>
      </c>
      <c r="I41" s="73"/>
      <c r="J41" s="32"/>
      <c r="K41" s="80" t="s">
        <v>224</v>
      </c>
      <c r="L41" s="81">
        <v>7.37</v>
      </c>
      <c r="M41" s="73"/>
      <c r="N41" s="32"/>
      <c r="O41" s="80" t="s">
        <v>224</v>
      </c>
      <c r="P41" s="81">
        <v>5.26</v>
      </c>
      <c r="Q41" s="73"/>
    </row>
    <row r="42" spans="1:17" ht="15.75" thickBot="1">
      <c r="A42" s="15"/>
      <c r="B42" s="27"/>
      <c r="C42" s="52"/>
      <c r="D42" s="82"/>
      <c r="E42" s="54"/>
      <c r="F42" s="32"/>
      <c r="G42" s="52"/>
      <c r="H42" s="82"/>
      <c r="I42" s="54"/>
      <c r="J42" s="32"/>
      <c r="K42" s="52"/>
      <c r="L42" s="82"/>
      <c r="M42" s="54"/>
      <c r="N42" s="32"/>
      <c r="O42" s="52"/>
      <c r="P42" s="82"/>
      <c r="Q42" s="54"/>
    </row>
    <row r="43" spans="1:17" ht="25.5" customHeight="1" thickTop="1">
      <c r="A43" s="15"/>
      <c r="B43" s="57" t="s">
        <v>343</v>
      </c>
      <c r="C43" s="57"/>
      <c r="D43" s="57"/>
      <c r="E43" s="57"/>
      <c r="F43" s="57"/>
      <c r="G43" s="57"/>
      <c r="H43" s="57"/>
      <c r="I43" s="57"/>
      <c r="J43" s="57"/>
      <c r="K43" s="57"/>
      <c r="L43" s="57"/>
      <c r="M43" s="57"/>
      <c r="N43" s="57"/>
      <c r="O43" s="57"/>
      <c r="P43" s="57"/>
      <c r="Q43" s="57"/>
    </row>
    <row r="44" spans="1:17">
      <c r="A44" s="15"/>
      <c r="B44" s="25"/>
      <c r="C44" s="25"/>
      <c r="D44" s="25"/>
      <c r="E44" s="25"/>
      <c r="F44" s="25"/>
      <c r="G44" s="25"/>
      <c r="H44" s="25"/>
      <c r="I44" s="25"/>
      <c r="J44" s="25"/>
      <c r="K44" s="25"/>
      <c r="L44" s="25"/>
      <c r="M44" s="25"/>
    </row>
    <row r="45" spans="1:17">
      <c r="A45" s="15"/>
      <c r="B45" s="16"/>
      <c r="C45" s="16"/>
      <c r="D45" s="16"/>
      <c r="E45" s="16"/>
      <c r="F45" s="16"/>
      <c r="G45" s="16"/>
      <c r="H45" s="16"/>
      <c r="I45" s="16"/>
      <c r="J45" s="16"/>
      <c r="K45" s="16"/>
      <c r="L45" s="16"/>
      <c r="M45" s="16"/>
    </row>
    <row r="46" spans="1:17">
      <c r="A46" s="15"/>
      <c r="B46" s="69"/>
      <c r="C46" s="70" t="s">
        <v>311</v>
      </c>
      <c r="D46" s="70"/>
      <c r="E46" s="70"/>
      <c r="F46" s="70"/>
      <c r="G46" s="70"/>
      <c r="H46" s="36"/>
      <c r="I46" s="70" t="s">
        <v>273</v>
      </c>
      <c r="J46" s="70"/>
      <c r="K46" s="70"/>
      <c r="L46" s="70"/>
      <c r="M46" s="70"/>
    </row>
    <row r="47" spans="1:17" ht="15.75" thickBot="1">
      <c r="A47" s="15"/>
      <c r="B47" s="69"/>
      <c r="C47" s="61" t="s">
        <v>274</v>
      </c>
      <c r="D47" s="61"/>
      <c r="E47" s="61"/>
      <c r="F47" s="61"/>
      <c r="G47" s="61"/>
      <c r="H47" s="36"/>
      <c r="I47" s="61" t="s">
        <v>274</v>
      </c>
      <c r="J47" s="61"/>
      <c r="K47" s="61"/>
      <c r="L47" s="61"/>
      <c r="M47" s="61"/>
    </row>
    <row r="48" spans="1:17" ht="15.75" thickBot="1">
      <c r="A48" s="15"/>
      <c r="B48" s="66"/>
      <c r="C48" s="71">
        <v>2014</v>
      </c>
      <c r="D48" s="71"/>
      <c r="E48" s="17"/>
      <c r="F48" s="71">
        <v>2013</v>
      </c>
      <c r="G48" s="71"/>
      <c r="H48" s="17"/>
      <c r="I48" s="71">
        <v>2014</v>
      </c>
      <c r="J48" s="71"/>
      <c r="K48" s="17"/>
      <c r="L48" s="71">
        <v>2013</v>
      </c>
      <c r="M48" s="71"/>
    </row>
    <row r="49" spans="1:13">
      <c r="A49" s="15"/>
      <c r="B49" s="58" t="s">
        <v>337</v>
      </c>
      <c r="C49" s="33"/>
      <c r="D49" s="33"/>
      <c r="E49" s="20"/>
      <c r="F49" s="33"/>
      <c r="G49" s="33"/>
      <c r="H49" s="20"/>
      <c r="I49" s="33"/>
      <c r="J49" s="33"/>
      <c r="K49" s="20"/>
      <c r="L49" s="33"/>
      <c r="M49" s="33"/>
    </row>
    <row r="50" spans="1:13">
      <c r="A50" s="15"/>
      <c r="B50" s="21" t="s">
        <v>344</v>
      </c>
      <c r="C50" s="59">
        <v>46.2</v>
      </c>
      <c r="D50" s="24" t="s">
        <v>345</v>
      </c>
      <c r="E50" s="17"/>
      <c r="F50" s="59">
        <v>94.8</v>
      </c>
      <c r="G50" s="24" t="s">
        <v>345</v>
      </c>
      <c r="H50" s="17"/>
      <c r="I50" s="59">
        <v>59.5</v>
      </c>
      <c r="J50" s="24" t="s">
        <v>345</v>
      </c>
      <c r="K50" s="17"/>
      <c r="L50" s="59">
        <v>94.8</v>
      </c>
      <c r="M50" s="24" t="s">
        <v>345</v>
      </c>
    </row>
    <row r="51" spans="1:13">
      <c r="A51" s="15"/>
      <c r="B51" s="27" t="s">
        <v>346</v>
      </c>
      <c r="C51" s="63">
        <v>6</v>
      </c>
      <c r="D51" s="32"/>
      <c r="E51" s="32"/>
      <c r="F51" s="63">
        <v>5.5</v>
      </c>
      <c r="G51" s="32"/>
      <c r="H51" s="32"/>
      <c r="I51" s="63">
        <v>5.5</v>
      </c>
      <c r="J51" s="32"/>
      <c r="K51" s="32"/>
      <c r="L51" s="63">
        <v>5.5</v>
      </c>
      <c r="M51" s="32"/>
    </row>
    <row r="52" spans="1:13">
      <c r="A52" s="15"/>
      <c r="B52" s="27"/>
      <c r="C52" s="63"/>
      <c r="D52" s="32"/>
      <c r="E52" s="32"/>
      <c r="F52" s="63"/>
      <c r="G52" s="32"/>
      <c r="H52" s="32"/>
      <c r="I52" s="63"/>
      <c r="J52" s="32"/>
      <c r="K52" s="32"/>
      <c r="L52" s="63"/>
      <c r="M52" s="32"/>
    </row>
    <row r="53" spans="1:13">
      <c r="A53" s="15"/>
      <c r="B53" s="21" t="s">
        <v>347</v>
      </c>
      <c r="C53" s="59">
        <v>1.6</v>
      </c>
      <c r="D53" s="24" t="s">
        <v>345</v>
      </c>
      <c r="E53" s="17"/>
      <c r="F53" s="59">
        <v>1.3</v>
      </c>
      <c r="G53" s="24" t="s">
        <v>345</v>
      </c>
      <c r="H53" s="17"/>
      <c r="I53" s="59">
        <v>1.7</v>
      </c>
      <c r="J53" s="24" t="s">
        <v>345</v>
      </c>
      <c r="K53" s="17"/>
      <c r="L53" s="59">
        <v>1.2</v>
      </c>
      <c r="M53" s="24" t="s">
        <v>345</v>
      </c>
    </row>
    <row r="54" spans="1:13">
      <c r="A54" s="15"/>
      <c r="B54" s="18" t="s">
        <v>348</v>
      </c>
      <c r="C54" s="22">
        <v>2.6</v>
      </c>
      <c r="D54" s="19" t="s">
        <v>345</v>
      </c>
      <c r="E54" s="20"/>
      <c r="F54" s="22">
        <v>2.5</v>
      </c>
      <c r="G54" s="19" t="s">
        <v>345</v>
      </c>
      <c r="H54" s="20"/>
      <c r="I54" s="22">
        <v>2.7</v>
      </c>
      <c r="J54" s="19" t="s">
        <v>345</v>
      </c>
      <c r="K54" s="20"/>
      <c r="L54" s="22">
        <v>2.5</v>
      </c>
      <c r="M54" s="19" t="s">
        <v>345</v>
      </c>
    </row>
    <row r="55" spans="1:13">
      <c r="A55" s="15"/>
      <c r="B55" s="60" t="s">
        <v>342</v>
      </c>
      <c r="C55" s="36"/>
      <c r="D55" s="36"/>
      <c r="E55" s="17"/>
      <c r="F55" s="36"/>
      <c r="G55" s="36"/>
      <c r="H55" s="17"/>
      <c r="I55" s="36"/>
      <c r="J55" s="36"/>
      <c r="K55" s="17"/>
      <c r="L55" s="36"/>
      <c r="M55" s="36"/>
    </row>
    <row r="56" spans="1:13">
      <c r="A56" s="15"/>
      <c r="B56" s="18" t="s">
        <v>344</v>
      </c>
      <c r="C56" s="22">
        <v>65.3</v>
      </c>
      <c r="D56" s="19" t="s">
        <v>345</v>
      </c>
      <c r="E56" s="20"/>
      <c r="F56" s="22">
        <v>68.099999999999994</v>
      </c>
      <c r="G56" s="19" t="s">
        <v>345</v>
      </c>
      <c r="H56" s="20"/>
      <c r="I56" s="22">
        <v>65.5</v>
      </c>
      <c r="J56" s="19" t="s">
        <v>345</v>
      </c>
      <c r="K56" s="20"/>
      <c r="L56" s="22">
        <v>68.2</v>
      </c>
      <c r="M56" s="19" t="s">
        <v>345</v>
      </c>
    </row>
    <row r="57" spans="1:13">
      <c r="A57" s="15"/>
      <c r="B57" s="34" t="s">
        <v>346</v>
      </c>
      <c r="C57" s="62">
        <v>6.3</v>
      </c>
      <c r="D57" s="36"/>
      <c r="E57" s="36"/>
      <c r="F57" s="62">
        <v>6.3</v>
      </c>
      <c r="G57" s="36"/>
      <c r="H57" s="36"/>
      <c r="I57" s="62">
        <v>6.3</v>
      </c>
      <c r="J57" s="36"/>
      <c r="K57" s="36"/>
      <c r="L57" s="62">
        <v>6.3</v>
      </c>
      <c r="M57" s="36"/>
    </row>
    <row r="58" spans="1:13">
      <c r="A58" s="15"/>
      <c r="B58" s="34"/>
      <c r="C58" s="62"/>
      <c r="D58" s="36"/>
      <c r="E58" s="36"/>
      <c r="F58" s="62"/>
      <c r="G58" s="36"/>
      <c r="H58" s="36"/>
      <c r="I58" s="62"/>
      <c r="J58" s="36"/>
      <c r="K58" s="36"/>
      <c r="L58" s="62"/>
      <c r="M58" s="36"/>
    </row>
    <row r="59" spans="1:13">
      <c r="A59" s="15"/>
      <c r="B59" s="18" t="s">
        <v>347</v>
      </c>
      <c r="C59" s="22">
        <v>1.4</v>
      </c>
      <c r="D59" s="19" t="s">
        <v>345</v>
      </c>
      <c r="E59" s="20"/>
      <c r="F59" s="22">
        <v>0.4</v>
      </c>
      <c r="G59" s="19" t="s">
        <v>345</v>
      </c>
      <c r="H59" s="20"/>
      <c r="I59" s="22">
        <v>1.3</v>
      </c>
      <c r="J59" s="19" t="s">
        <v>345</v>
      </c>
      <c r="K59" s="20"/>
      <c r="L59" s="22">
        <v>0.4</v>
      </c>
      <c r="M59" s="19" t="s">
        <v>345</v>
      </c>
    </row>
    <row r="60" spans="1:13">
      <c r="A60" s="15"/>
      <c r="B60" s="21" t="s">
        <v>348</v>
      </c>
      <c r="C60" s="59">
        <v>3.1</v>
      </c>
      <c r="D60" s="24" t="s">
        <v>345</v>
      </c>
      <c r="E60" s="17"/>
      <c r="F60" s="59">
        <v>3.3</v>
      </c>
      <c r="G60" s="24" t="s">
        <v>345</v>
      </c>
      <c r="H60" s="17"/>
      <c r="I60" s="59">
        <v>3</v>
      </c>
      <c r="J60" s="24" t="s">
        <v>345</v>
      </c>
      <c r="K60" s="17"/>
      <c r="L60" s="59">
        <v>3.4</v>
      </c>
      <c r="M60" s="24" t="s">
        <v>345</v>
      </c>
    </row>
  </sheetData>
  <mergeCells count="275">
    <mergeCell ref="A1:A2"/>
    <mergeCell ref="B1:Q1"/>
    <mergeCell ref="B2:Q2"/>
    <mergeCell ref="B3:Q3"/>
    <mergeCell ref="A4:A60"/>
    <mergeCell ref="B4:Q4"/>
    <mergeCell ref="B5:Q5"/>
    <mergeCell ref="B6:Q6"/>
    <mergeCell ref="B43:Q43"/>
    <mergeCell ref="H57:H58"/>
    <mergeCell ref="I57:I58"/>
    <mergeCell ref="J57:J58"/>
    <mergeCell ref="K57:K58"/>
    <mergeCell ref="L57:L58"/>
    <mergeCell ref="M57:M58"/>
    <mergeCell ref="C55:D55"/>
    <mergeCell ref="F55:G55"/>
    <mergeCell ref="I55:J55"/>
    <mergeCell ref="L55:M55"/>
    <mergeCell ref="B57:B58"/>
    <mergeCell ref="C57:C58"/>
    <mergeCell ref="D57:D58"/>
    <mergeCell ref="E57:E58"/>
    <mergeCell ref="F57:F58"/>
    <mergeCell ref="G57:G58"/>
    <mergeCell ref="H51:H52"/>
    <mergeCell ref="I51:I52"/>
    <mergeCell ref="J51:J52"/>
    <mergeCell ref="K51:K52"/>
    <mergeCell ref="L51:L52"/>
    <mergeCell ref="M51:M52"/>
    <mergeCell ref="B51:B52"/>
    <mergeCell ref="C51:C52"/>
    <mergeCell ref="D51:D52"/>
    <mergeCell ref="E51:E52"/>
    <mergeCell ref="F51:F52"/>
    <mergeCell ref="G51:G52"/>
    <mergeCell ref="I47:M47"/>
    <mergeCell ref="C48:D48"/>
    <mergeCell ref="F48:G48"/>
    <mergeCell ref="I48:J48"/>
    <mergeCell ref="L48:M48"/>
    <mergeCell ref="C49:D49"/>
    <mergeCell ref="F49:G49"/>
    <mergeCell ref="I49:J49"/>
    <mergeCell ref="L49:M49"/>
    <mergeCell ref="N41:N42"/>
    <mergeCell ref="O41:O42"/>
    <mergeCell ref="P41:P42"/>
    <mergeCell ref="Q41:Q42"/>
    <mergeCell ref="B44:M44"/>
    <mergeCell ref="B46:B47"/>
    <mergeCell ref="C46:G46"/>
    <mergeCell ref="C47:G47"/>
    <mergeCell ref="H46:H47"/>
    <mergeCell ref="I46:M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140625" bestFit="1" customWidth="1"/>
    <col min="2" max="2" width="36.5703125" customWidth="1"/>
    <col min="3" max="3" width="36.5703125" bestFit="1" customWidth="1"/>
    <col min="4" max="6" width="25.28515625" customWidth="1"/>
    <col min="7" max="7" width="5.42578125" customWidth="1"/>
    <col min="8" max="10" width="25.28515625" customWidth="1"/>
    <col min="11" max="11" width="5.42578125" customWidth="1"/>
    <col min="12" max="12" width="11" customWidth="1"/>
    <col min="13" max="14" width="25.28515625" customWidth="1"/>
    <col min="15" max="15" width="5.42578125" customWidth="1"/>
    <col min="16" max="16" width="7.85546875" customWidth="1"/>
    <col min="17" max="17" width="25.285156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5" t="s">
        <v>5</v>
      </c>
      <c r="C3" s="55"/>
      <c r="D3" s="55"/>
      <c r="E3" s="55"/>
      <c r="F3" s="55"/>
      <c r="G3" s="55"/>
      <c r="H3" s="55"/>
      <c r="I3" s="55"/>
      <c r="J3" s="55"/>
      <c r="K3" s="55"/>
      <c r="L3" s="55"/>
      <c r="M3" s="55"/>
      <c r="N3" s="55"/>
      <c r="O3" s="55"/>
      <c r="P3" s="55"/>
      <c r="Q3" s="55"/>
    </row>
    <row r="4" spans="1:17" ht="15" customHeight="1">
      <c r="A4" s="15" t="s">
        <v>349</v>
      </c>
      <c r="B4" s="55" t="s">
        <v>5</v>
      </c>
      <c r="C4" s="55"/>
      <c r="D4" s="55"/>
      <c r="E4" s="55"/>
      <c r="F4" s="55"/>
      <c r="G4" s="55"/>
      <c r="H4" s="55"/>
      <c r="I4" s="55"/>
      <c r="J4" s="55"/>
      <c r="K4" s="55"/>
      <c r="L4" s="55"/>
      <c r="M4" s="55"/>
      <c r="N4" s="55"/>
      <c r="O4" s="55"/>
      <c r="P4" s="55"/>
      <c r="Q4" s="55"/>
    </row>
    <row r="5" spans="1:17">
      <c r="A5" s="15"/>
      <c r="B5" s="56" t="s">
        <v>351</v>
      </c>
      <c r="C5" s="56"/>
      <c r="D5" s="56"/>
      <c r="E5" s="56"/>
      <c r="F5" s="56"/>
      <c r="G5" s="56"/>
      <c r="H5" s="56"/>
      <c r="I5" s="56"/>
      <c r="J5" s="56"/>
      <c r="K5" s="56"/>
      <c r="L5" s="56"/>
      <c r="M5" s="56"/>
      <c r="N5" s="56"/>
      <c r="O5" s="56"/>
      <c r="P5" s="56"/>
      <c r="Q5" s="56"/>
    </row>
    <row r="6" spans="1:17" ht="51" customHeight="1">
      <c r="A6" s="15"/>
      <c r="B6" s="57" t="s">
        <v>352</v>
      </c>
      <c r="C6" s="57"/>
      <c r="D6" s="57"/>
      <c r="E6" s="57"/>
      <c r="F6" s="57"/>
      <c r="G6" s="57"/>
      <c r="H6" s="57"/>
      <c r="I6" s="57"/>
      <c r="J6" s="57"/>
      <c r="K6" s="57"/>
      <c r="L6" s="57"/>
      <c r="M6" s="57"/>
      <c r="N6" s="57"/>
      <c r="O6" s="57"/>
      <c r="P6" s="57"/>
      <c r="Q6" s="57"/>
    </row>
    <row r="7" spans="1:17">
      <c r="A7" s="15"/>
      <c r="B7" s="57" t="s">
        <v>353</v>
      </c>
      <c r="C7" s="57"/>
      <c r="D7" s="57"/>
      <c r="E7" s="57"/>
      <c r="F7" s="57"/>
      <c r="G7" s="57"/>
      <c r="H7" s="57"/>
      <c r="I7" s="57"/>
      <c r="J7" s="57"/>
      <c r="K7" s="57"/>
      <c r="L7" s="57"/>
      <c r="M7" s="57"/>
      <c r="N7" s="57"/>
      <c r="O7" s="57"/>
      <c r="P7" s="57"/>
      <c r="Q7" s="57"/>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ht="15.75" thickBot="1">
      <c r="A10" s="15"/>
      <c r="B10" s="66"/>
      <c r="C10" s="69"/>
      <c r="D10" s="69"/>
      <c r="E10" s="69"/>
      <c r="F10" s="17"/>
      <c r="G10" s="61" t="s">
        <v>354</v>
      </c>
      <c r="H10" s="61"/>
      <c r="I10" s="61"/>
      <c r="J10" s="61"/>
      <c r="K10" s="61"/>
      <c r="L10" s="61"/>
      <c r="M10" s="61"/>
      <c r="N10" s="61"/>
      <c r="O10" s="61"/>
      <c r="P10" s="61"/>
      <c r="Q10" s="61"/>
    </row>
    <row r="11" spans="1:17">
      <c r="A11" s="15"/>
      <c r="B11" s="69"/>
      <c r="C11" s="70" t="s">
        <v>355</v>
      </c>
      <c r="D11" s="70"/>
      <c r="E11" s="70"/>
      <c r="F11" s="36"/>
      <c r="G11" s="88" t="s">
        <v>357</v>
      </c>
      <c r="H11" s="88"/>
      <c r="I11" s="88"/>
      <c r="J11" s="40"/>
      <c r="K11" s="88" t="s">
        <v>360</v>
      </c>
      <c r="L11" s="88"/>
      <c r="M11" s="88"/>
      <c r="N11" s="40"/>
      <c r="O11" s="88" t="s">
        <v>363</v>
      </c>
      <c r="P11" s="88"/>
      <c r="Q11" s="88"/>
    </row>
    <row r="12" spans="1:17">
      <c r="A12" s="15"/>
      <c r="B12" s="69"/>
      <c r="C12" s="70" t="s">
        <v>356</v>
      </c>
      <c r="D12" s="70"/>
      <c r="E12" s="70"/>
      <c r="F12" s="36"/>
      <c r="G12" s="70" t="s">
        <v>358</v>
      </c>
      <c r="H12" s="70"/>
      <c r="I12" s="70"/>
      <c r="J12" s="36"/>
      <c r="K12" s="70" t="s">
        <v>361</v>
      </c>
      <c r="L12" s="70"/>
      <c r="M12" s="70"/>
      <c r="N12" s="36"/>
      <c r="O12" s="70" t="s">
        <v>364</v>
      </c>
      <c r="P12" s="70"/>
      <c r="Q12" s="70"/>
    </row>
    <row r="13" spans="1:17" ht="15.75" thickBot="1">
      <c r="A13" s="15"/>
      <c r="B13" s="69"/>
      <c r="C13" s="87"/>
      <c r="D13" s="87"/>
      <c r="E13" s="87"/>
      <c r="F13" s="36"/>
      <c r="G13" s="61" t="s">
        <v>359</v>
      </c>
      <c r="H13" s="61"/>
      <c r="I13" s="61"/>
      <c r="J13" s="36"/>
      <c r="K13" s="61" t="s">
        <v>362</v>
      </c>
      <c r="L13" s="61"/>
      <c r="M13" s="61"/>
      <c r="N13" s="36"/>
      <c r="O13" s="61" t="s">
        <v>365</v>
      </c>
      <c r="P13" s="61"/>
      <c r="Q13" s="61"/>
    </row>
    <row r="14" spans="1:17">
      <c r="A14" s="15"/>
      <c r="B14" s="58" t="s">
        <v>366</v>
      </c>
      <c r="C14" s="33"/>
      <c r="D14" s="33"/>
      <c r="E14" s="33"/>
      <c r="F14" s="20"/>
      <c r="G14" s="33"/>
      <c r="H14" s="33"/>
      <c r="I14" s="33"/>
      <c r="J14" s="20"/>
      <c r="K14" s="33"/>
      <c r="L14" s="33"/>
      <c r="M14" s="33"/>
      <c r="N14" s="20"/>
      <c r="O14" s="33"/>
      <c r="P14" s="33"/>
      <c r="Q14" s="33"/>
    </row>
    <row r="15" spans="1:17">
      <c r="A15" s="15"/>
      <c r="B15" s="57" t="s">
        <v>367</v>
      </c>
      <c r="C15" s="42" t="s">
        <v>224</v>
      </c>
      <c r="D15" s="35">
        <v>1871228</v>
      </c>
      <c r="E15" s="36"/>
      <c r="F15" s="36"/>
      <c r="G15" s="42" t="s">
        <v>224</v>
      </c>
      <c r="H15" s="35">
        <v>1871228</v>
      </c>
      <c r="I15" s="36"/>
      <c r="J15" s="36"/>
      <c r="K15" s="42" t="s">
        <v>224</v>
      </c>
      <c r="L15" s="62" t="s">
        <v>252</v>
      </c>
      <c r="M15" s="36"/>
      <c r="N15" s="36"/>
      <c r="O15" s="42" t="s">
        <v>224</v>
      </c>
      <c r="P15" s="62" t="s">
        <v>252</v>
      </c>
      <c r="Q15" s="36"/>
    </row>
    <row r="16" spans="1:17">
      <c r="A16" s="15"/>
      <c r="B16" s="57"/>
      <c r="C16" s="42"/>
      <c r="D16" s="35"/>
      <c r="E16" s="36"/>
      <c r="F16" s="36"/>
      <c r="G16" s="42"/>
      <c r="H16" s="35"/>
      <c r="I16" s="36"/>
      <c r="J16" s="36"/>
      <c r="K16" s="42"/>
      <c r="L16" s="62"/>
      <c r="M16" s="36"/>
      <c r="N16" s="36"/>
      <c r="O16" s="42"/>
      <c r="P16" s="62"/>
      <c r="Q16" s="36"/>
    </row>
    <row r="17" spans="1:17">
      <c r="A17" s="15"/>
      <c r="B17" s="89" t="s">
        <v>368</v>
      </c>
      <c r="C17" s="28" t="s">
        <v>224</v>
      </c>
      <c r="D17" s="63">
        <v>58</v>
      </c>
      <c r="E17" s="32"/>
      <c r="F17" s="32"/>
      <c r="G17" s="28" t="s">
        <v>224</v>
      </c>
      <c r="H17" s="63" t="s">
        <v>252</v>
      </c>
      <c r="I17" s="32"/>
      <c r="J17" s="32"/>
      <c r="K17" s="28" t="s">
        <v>224</v>
      </c>
      <c r="L17" s="63">
        <v>58</v>
      </c>
      <c r="M17" s="32"/>
      <c r="N17" s="32"/>
      <c r="O17" s="28" t="s">
        <v>224</v>
      </c>
      <c r="P17" s="63" t="s">
        <v>252</v>
      </c>
      <c r="Q17" s="32"/>
    </row>
    <row r="18" spans="1:17">
      <c r="A18" s="15"/>
      <c r="B18" s="89"/>
      <c r="C18" s="28"/>
      <c r="D18" s="63"/>
      <c r="E18" s="32"/>
      <c r="F18" s="32"/>
      <c r="G18" s="28"/>
      <c r="H18" s="63"/>
      <c r="I18" s="32"/>
      <c r="J18" s="32"/>
      <c r="K18" s="28"/>
      <c r="L18" s="63"/>
      <c r="M18" s="32"/>
      <c r="N18" s="32"/>
      <c r="O18" s="28"/>
      <c r="P18" s="63"/>
      <c r="Q18" s="32"/>
    </row>
    <row r="19" spans="1:17">
      <c r="A19" s="15"/>
      <c r="B19" s="60" t="s">
        <v>369</v>
      </c>
      <c r="C19" s="36"/>
      <c r="D19" s="36"/>
      <c r="E19" s="36"/>
      <c r="F19" s="17"/>
      <c r="G19" s="36"/>
      <c r="H19" s="36"/>
      <c r="I19" s="36"/>
      <c r="J19" s="17"/>
      <c r="K19" s="36"/>
      <c r="L19" s="36"/>
      <c r="M19" s="36"/>
      <c r="N19" s="17"/>
      <c r="O19" s="36"/>
      <c r="P19" s="36"/>
      <c r="Q19" s="36"/>
    </row>
    <row r="20" spans="1:17">
      <c r="A20" s="15"/>
      <c r="B20" s="89" t="s">
        <v>367</v>
      </c>
      <c r="C20" s="28" t="s">
        <v>224</v>
      </c>
      <c r="D20" s="30">
        <v>2255951</v>
      </c>
      <c r="E20" s="32"/>
      <c r="F20" s="32"/>
      <c r="G20" s="28" t="s">
        <v>224</v>
      </c>
      <c r="H20" s="30">
        <v>2255951</v>
      </c>
      <c r="I20" s="32"/>
      <c r="J20" s="32"/>
      <c r="K20" s="28" t="s">
        <v>224</v>
      </c>
      <c r="L20" s="63" t="s">
        <v>252</v>
      </c>
      <c r="M20" s="32"/>
      <c r="N20" s="32"/>
      <c r="O20" s="28" t="s">
        <v>224</v>
      </c>
      <c r="P20" s="63" t="s">
        <v>252</v>
      </c>
      <c r="Q20" s="32"/>
    </row>
    <row r="21" spans="1:17">
      <c r="A21" s="15"/>
      <c r="B21" s="89"/>
      <c r="C21" s="28"/>
      <c r="D21" s="30"/>
      <c r="E21" s="32"/>
      <c r="F21" s="32"/>
      <c r="G21" s="28"/>
      <c r="H21" s="30"/>
      <c r="I21" s="32"/>
      <c r="J21" s="32"/>
      <c r="K21" s="28"/>
      <c r="L21" s="63"/>
      <c r="M21" s="32"/>
      <c r="N21" s="32"/>
      <c r="O21" s="28"/>
      <c r="P21" s="63"/>
      <c r="Q21" s="32"/>
    </row>
    <row r="22" spans="1:17">
      <c r="A22" s="15"/>
      <c r="B22" s="57" t="s">
        <v>368</v>
      </c>
      <c r="C22" s="42" t="s">
        <v>224</v>
      </c>
      <c r="D22" s="62">
        <v>159</v>
      </c>
      <c r="E22" s="36"/>
      <c r="F22" s="36"/>
      <c r="G22" s="42" t="s">
        <v>224</v>
      </c>
      <c r="H22" s="62" t="s">
        <v>252</v>
      </c>
      <c r="I22" s="36"/>
      <c r="J22" s="36"/>
      <c r="K22" s="42" t="s">
        <v>224</v>
      </c>
      <c r="L22" s="62">
        <v>159</v>
      </c>
      <c r="M22" s="36"/>
      <c r="N22" s="36"/>
      <c r="O22" s="42" t="s">
        <v>224</v>
      </c>
      <c r="P22" s="62" t="s">
        <v>252</v>
      </c>
      <c r="Q22" s="36"/>
    </row>
    <row r="23" spans="1:17">
      <c r="A23" s="15"/>
      <c r="B23" s="57"/>
      <c r="C23" s="42"/>
      <c r="D23" s="62"/>
      <c r="E23" s="36"/>
      <c r="F23" s="36"/>
      <c r="G23" s="42"/>
      <c r="H23" s="62"/>
      <c r="I23" s="36"/>
      <c r="J23" s="36"/>
      <c r="K23" s="42"/>
      <c r="L23" s="62"/>
      <c r="M23" s="36"/>
      <c r="N23" s="36"/>
      <c r="O23" s="42"/>
      <c r="P23" s="62"/>
      <c r="Q23" s="36"/>
    </row>
    <row r="24" spans="1:17">
      <c r="A24" s="15"/>
      <c r="B24" s="36"/>
      <c r="C24" s="36"/>
      <c r="D24" s="36"/>
      <c r="E24" s="36"/>
      <c r="F24" s="36"/>
      <c r="G24" s="36"/>
      <c r="H24" s="36"/>
      <c r="I24" s="36"/>
      <c r="J24" s="36"/>
      <c r="K24" s="36"/>
      <c r="L24" s="36"/>
      <c r="M24" s="36"/>
      <c r="N24" s="36"/>
      <c r="O24" s="36"/>
      <c r="P24" s="36"/>
      <c r="Q24" s="36"/>
    </row>
    <row r="25" spans="1:17">
      <c r="A25" s="15"/>
      <c r="B25" s="16"/>
      <c r="C25" s="16"/>
    </row>
    <row r="26" spans="1:17" ht="38.25">
      <c r="A26" s="15"/>
      <c r="B26" s="90">
        <v>-1</v>
      </c>
      <c r="C26" s="21" t="s">
        <v>370</v>
      </c>
    </row>
    <row r="27" spans="1:17">
      <c r="A27" s="15"/>
      <c r="B27" s="16"/>
      <c r="C27" s="16"/>
    </row>
    <row r="28" spans="1:17" ht="102">
      <c r="A28" s="15"/>
      <c r="B28" s="90">
        <v>-2</v>
      </c>
      <c r="C28" s="21" t="s">
        <v>371</v>
      </c>
    </row>
  </sheetData>
  <mergeCells count="101">
    <mergeCell ref="B5:Q5"/>
    <mergeCell ref="B6:Q6"/>
    <mergeCell ref="B7:Q7"/>
    <mergeCell ref="B24:Q24"/>
    <mergeCell ref="N22:N23"/>
    <mergeCell ref="O22:O23"/>
    <mergeCell ref="P22:P23"/>
    <mergeCell ref="Q22:Q23"/>
    <mergeCell ref="A1:A2"/>
    <mergeCell ref="B1:Q1"/>
    <mergeCell ref="B2:Q2"/>
    <mergeCell ref="B3:Q3"/>
    <mergeCell ref="A4:A28"/>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1:Q11"/>
    <mergeCell ref="O12:Q12"/>
    <mergeCell ref="O13:Q13"/>
    <mergeCell ref="C14:E14"/>
    <mergeCell ref="G14:I14"/>
    <mergeCell ref="K14:M14"/>
    <mergeCell ref="O14:Q14"/>
    <mergeCell ref="G13:I13"/>
    <mergeCell ref="J11:J13"/>
    <mergeCell ref="K11:M11"/>
    <mergeCell ref="K12:M12"/>
    <mergeCell ref="K13:M13"/>
    <mergeCell ref="N11:N13"/>
    <mergeCell ref="B8:Q8"/>
    <mergeCell ref="C10:E10"/>
    <mergeCell ref="G10:Q10"/>
    <mergeCell ref="B11:B13"/>
    <mergeCell ref="C11:E11"/>
    <mergeCell ref="C12:E12"/>
    <mergeCell ref="C13:E13"/>
    <mergeCell ref="F11:F13"/>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72</v>
      </c>
      <c r="B1" s="7" t="s">
        <v>1</v>
      </c>
      <c r="C1" s="7"/>
    </row>
    <row r="2" spans="1:3" ht="15" customHeight="1">
      <c r="A2" s="7"/>
      <c r="B2" s="7" t="s">
        <v>2</v>
      </c>
      <c r="C2" s="7"/>
    </row>
    <row r="3" spans="1:3" ht="30">
      <c r="A3" s="3" t="s">
        <v>373</v>
      </c>
      <c r="B3" s="55" t="s">
        <v>5</v>
      </c>
      <c r="C3" s="55"/>
    </row>
    <row r="4" spans="1:3" ht="15" customHeight="1">
      <c r="A4" s="15" t="s">
        <v>372</v>
      </c>
      <c r="B4" s="55" t="s">
        <v>5</v>
      </c>
      <c r="C4" s="55"/>
    </row>
    <row r="5" spans="1:3">
      <c r="A5" s="15"/>
      <c r="B5" s="56" t="s">
        <v>374</v>
      </c>
      <c r="C5" s="56"/>
    </row>
    <row r="6" spans="1:3">
      <c r="A6" s="15"/>
      <c r="B6" s="56" t="s">
        <v>375</v>
      </c>
      <c r="C6" s="56"/>
    </row>
    <row r="7" spans="1:3" ht="140.25" customHeight="1">
      <c r="A7" s="15"/>
      <c r="B7" s="57" t="s">
        <v>376</v>
      </c>
      <c r="C7" s="57"/>
    </row>
    <row r="8" spans="1:3" ht="409.6" customHeight="1">
      <c r="A8" s="15"/>
      <c r="B8" s="57" t="s">
        <v>377</v>
      </c>
      <c r="C8" s="57"/>
    </row>
    <row r="9" spans="1:3" ht="409.6" customHeight="1">
      <c r="A9" s="15"/>
      <c r="B9" s="57" t="s">
        <v>378</v>
      </c>
      <c r="C9" s="57"/>
    </row>
    <row r="10" spans="1:3" ht="140.25" customHeight="1">
      <c r="A10" s="15"/>
      <c r="B10" s="57" t="s">
        <v>379</v>
      </c>
      <c r="C10" s="57"/>
    </row>
    <row r="11" spans="1:3" ht="89.25" customHeight="1">
      <c r="A11" s="15"/>
      <c r="B11" s="57" t="s">
        <v>380</v>
      </c>
      <c r="C11" s="57"/>
    </row>
    <row r="12" spans="1:3" ht="127.5" customHeight="1">
      <c r="A12" s="15"/>
      <c r="B12" s="57" t="s">
        <v>381</v>
      </c>
      <c r="C12" s="57"/>
    </row>
    <row r="13" spans="1:3" ht="63.75" customHeight="1">
      <c r="A13" s="15"/>
      <c r="B13" s="57" t="s">
        <v>382</v>
      </c>
      <c r="C13" s="57"/>
    </row>
    <row r="14" spans="1:3">
      <c r="A14" s="15"/>
      <c r="B14" s="16"/>
      <c r="C14" s="16"/>
    </row>
    <row r="15" spans="1:3" ht="25.5">
      <c r="A15" s="15"/>
      <c r="B15" s="91" t="s">
        <v>383</v>
      </c>
      <c r="C15" s="21" t="s">
        <v>384</v>
      </c>
    </row>
    <row r="16" spans="1:3">
      <c r="A16" s="15"/>
      <c r="B16" s="16"/>
      <c r="C16" s="16"/>
    </row>
    <row r="17" spans="1:3" ht="25.5">
      <c r="A17" s="15"/>
      <c r="B17" s="91" t="s">
        <v>383</v>
      </c>
      <c r="C17" s="21" t="s">
        <v>385</v>
      </c>
    </row>
    <row r="18" spans="1:3">
      <c r="A18" s="15"/>
      <c r="B18" s="16"/>
      <c r="C18" s="16"/>
    </row>
    <row r="19" spans="1:3" ht="38.25">
      <c r="A19" s="15"/>
      <c r="B19" s="91" t="s">
        <v>383</v>
      </c>
      <c r="C19" s="21" t="s">
        <v>386</v>
      </c>
    </row>
    <row r="20" spans="1:3" ht="89.25" customHeight="1">
      <c r="A20" s="15"/>
      <c r="B20" s="57" t="s">
        <v>387</v>
      </c>
      <c r="C20" s="57"/>
    </row>
    <row r="21" spans="1:3" ht="409.6" customHeight="1">
      <c r="A21" s="15"/>
      <c r="B21" s="57" t="s">
        <v>388</v>
      </c>
      <c r="C21" s="57"/>
    </row>
    <row r="22" spans="1:3" ht="409.6" customHeight="1">
      <c r="A22" s="15"/>
      <c r="B22" s="57" t="s">
        <v>389</v>
      </c>
      <c r="C22" s="57"/>
    </row>
    <row r="23" spans="1:3" ht="409.6" customHeight="1">
      <c r="A23" s="15"/>
      <c r="B23" s="57" t="s">
        <v>390</v>
      </c>
      <c r="C23" s="57"/>
    </row>
    <row r="24" spans="1:3" ht="409.6" customHeight="1">
      <c r="A24" s="15"/>
      <c r="B24" s="57" t="s">
        <v>391</v>
      </c>
      <c r="C24" s="57"/>
    </row>
    <row r="25" spans="1:3" ht="255" customHeight="1">
      <c r="A25" s="15"/>
      <c r="B25" s="57" t="s">
        <v>392</v>
      </c>
      <c r="C25" s="57"/>
    </row>
    <row r="26" spans="1:3" ht="409.6" customHeight="1">
      <c r="A26" s="15"/>
      <c r="B26" s="57" t="s">
        <v>393</v>
      </c>
      <c r="C26" s="57"/>
    </row>
    <row r="27" spans="1:3" ht="255" customHeight="1">
      <c r="A27" s="15"/>
      <c r="B27" s="57" t="s">
        <v>394</v>
      </c>
      <c r="C27" s="57"/>
    </row>
    <row r="28" spans="1:3" ht="191.25" customHeight="1">
      <c r="A28" s="15"/>
      <c r="B28" s="57" t="s">
        <v>395</v>
      </c>
      <c r="C28" s="57"/>
    </row>
    <row r="29" spans="1:3" ht="306" customHeight="1">
      <c r="A29" s="15"/>
      <c r="B29" s="57" t="s">
        <v>396</v>
      </c>
      <c r="C29" s="57"/>
    </row>
  </sheetData>
  <mergeCells count="25">
    <mergeCell ref="B27:C27"/>
    <mergeCell ref="B28:C28"/>
    <mergeCell ref="B29:C29"/>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8"/>
  <sheetViews>
    <sheetView showGridLines="0" workbookViewId="0"/>
  </sheetViews>
  <sheetFormatPr defaultRowHeight="15"/>
  <cols>
    <col min="1" max="1" width="27.7109375" bestFit="1" customWidth="1"/>
    <col min="2" max="3" width="36.5703125" bestFit="1" customWidth="1"/>
    <col min="4" max="4" width="29" customWidth="1"/>
    <col min="5" max="5" width="4.42578125" customWidth="1"/>
    <col min="6" max="6" width="26.140625" customWidth="1"/>
    <col min="7" max="7" width="5.7109375" customWidth="1"/>
    <col min="8" max="8" width="29" customWidth="1"/>
    <col min="9" max="9" width="4.42578125" customWidth="1"/>
    <col min="10" max="10" width="26.140625" customWidth="1"/>
    <col min="11" max="11" width="5.7109375" customWidth="1"/>
    <col min="12" max="12" width="26.140625" customWidth="1"/>
    <col min="13" max="13" width="4.42578125" customWidth="1"/>
    <col min="14" max="14" width="26.140625" customWidth="1"/>
    <col min="15" max="15" width="5.7109375" customWidth="1"/>
    <col min="16" max="16" width="26.140625" customWidth="1"/>
    <col min="17" max="17" width="4.425781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55" t="s">
        <v>5</v>
      </c>
      <c r="C3" s="55"/>
      <c r="D3" s="55"/>
      <c r="E3" s="55"/>
      <c r="F3" s="55"/>
      <c r="G3" s="55"/>
      <c r="H3" s="55"/>
      <c r="I3" s="55"/>
      <c r="J3" s="55"/>
      <c r="K3" s="55"/>
      <c r="L3" s="55"/>
      <c r="M3" s="55"/>
      <c r="N3" s="55"/>
      <c r="O3" s="55"/>
      <c r="P3" s="55"/>
      <c r="Q3" s="55"/>
    </row>
    <row r="4" spans="1:17" ht="15" customHeight="1">
      <c r="A4" s="15" t="s">
        <v>397</v>
      </c>
      <c r="B4" s="55" t="s">
        <v>5</v>
      </c>
      <c r="C4" s="55"/>
      <c r="D4" s="55"/>
      <c r="E4" s="55"/>
      <c r="F4" s="55"/>
      <c r="G4" s="55"/>
      <c r="H4" s="55"/>
      <c r="I4" s="55"/>
      <c r="J4" s="55"/>
      <c r="K4" s="55"/>
      <c r="L4" s="55"/>
      <c r="M4" s="55"/>
      <c r="N4" s="55"/>
      <c r="O4" s="55"/>
      <c r="P4" s="55"/>
      <c r="Q4" s="55"/>
    </row>
    <row r="5" spans="1:17">
      <c r="A5" s="15"/>
      <c r="B5" s="56" t="s">
        <v>399</v>
      </c>
      <c r="C5" s="56"/>
      <c r="D5" s="56"/>
      <c r="E5" s="56"/>
      <c r="F5" s="56"/>
      <c r="G5" s="56"/>
      <c r="H5" s="56"/>
      <c r="I5" s="56"/>
      <c r="J5" s="56"/>
      <c r="K5" s="56"/>
      <c r="L5" s="56"/>
      <c r="M5" s="56"/>
      <c r="N5" s="56"/>
      <c r="O5" s="56"/>
      <c r="P5" s="56"/>
      <c r="Q5" s="56"/>
    </row>
    <row r="6" spans="1:17" ht="63.75" customHeight="1">
      <c r="A6" s="15"/>
      <c r="B6" s="57" t="s">
        <v>400</v>
      </c>
      <c r="C6" s="57"/>
      <c r="D6" s="57"/>
      <c r="E6" s="57"/>
      <c r="F6" s="57"/>
      <c r="G6" s="57"/>
      <c r="H6" s="57"/>
      <c r="I6" s="57"/>
      <c r="J6" s="57"/>
      <c r="K6" s="57"/>
      <c r="L6" s="57"/>
      <c r="M6" s="57"/>
      <c r="N6" s="57"/>
      <c r="O6" s="57"/>
      <c r="P6" s="57"/>
      <c r="Q6" s="57"/>
    </row>
    <row r="7" spans="1:17">
      <c r="A7" s="15"/>
      <c r="B7" s="25"/>
      <c r="C7" s="25"/>
      <c r="D7" s="25"/>
      <c r="E7" s="25"/>
      <c r="F7" s="25"/>
      <c r="G7" s="25"/>
      <c r="H7" s="25"/>
      <c r="I7" s="25"/>
      <c r="J7" s="25"/>
      <c r="K7" s="25"/>
      <c r="L7" s="25"/>
      <c r="M7" s="25"/>
      <c r="N7" s="25"/>
      <c r="O7" s="25"/>
      <c r="P7" s="25"/>
      <c r="Q7" s="25"/>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c r="A10" s="15"/>
      <c r="B10" s="69"/>
      <c r="C10" s="70" t="s">
        <v>311</v>
      </c>
      <c r="D10" s="70"/>
      <c r="E10" s="70"/>
      <c r="F10" s="70"/>
      <c r="G10" s="70"/>
      <c r="H10" s="70"/>
      <c r="I10" s="70"/>
      <c r="J10" s="36"/>
      <c r="K10" s="70" t="s">
        <v>273</v>
      </c>
      <c r="L10" s="70"/>
      <c r="M10" s="70"/>
      <c r="N10" s="70"/>
      <c r="O10" s="70"/>
      <c r="P10" s="70"/>
      <c r="Q10" s="70"/>
    </row>
    <row r="11" spans="1:17" ht="15.75" thickBot="1">
      <c r="A11" s="15"/>
      <c r="B11" s="69"/>
      <c r="C11" s="61" t="s">
        <v>274</v>
      </c>
      <c r="D11" s="61"/>
      <c r="E11" s="61"/>
      <c r="F11" s="61"/>
      <c r="G11" s="61"/>
      <c r="H11" s="61"/>
      <c r="I11" s="61"/>
      <c r="J11" s="36"/>
      <c r="K11" s="61" t="s">
        <v>274</v>
      </c>
      <c r="L11" s="61"/>
      <c r="M11" s="61"/>
      <c r="N11" s="61"/>
      <c r="O11" s="61"/>
      <c r="P11" s="61"/>
      <c r="Q11" s="61"/>
    </row>
    <row r="12" spans="1:17" ht="15.75" thickBot="1">
      <c r="A12" s="15"/>
      <c r="B12" s="66"/>
      <c r="C12" s="71">
        <v>2014</v>
      </c>
      <c r="D12" s="71"/>
      <c r="E12" s="71"/>
      <c r="F12" s="17"/>
      <c r="G12" s="71">
        <v>2013</v>
      </c>
      <c r="H12" s="71"/>
      <c r="I12" s="71"/>
      <c r="J12" s="17"/>
      <c r="K12" s="71">
        <v>2014</v>
      </c>
      <c r="L12" s="71"/>
      <c r="M12" s="71"/>
      <c r="N12" s="17"/>
      <c r="O12" s="71">
        <v>2013</v>
      </c>
      <c r="P12" s="71"/>
      <c r="Q12" s="71"/>
    </row>
    <row r="13" spans="1:17">
      <c r="A13" s="15"/>
      <c r="B13" s="58" t="s">
        <v>401</v>
      </c>
      <c r="C13" s="33"/>
      <c r="D13" s="33"/>
      <c r="E13" s="33"/>
      <c r="F13" s="20"/>
      <c r="G13" s="33"/>
      <c r="H13" s="33"/>
      <c r="I13" s="33"/>
      <c r="J13" s="20"/>
      <c r="K13" s="33"/>
      <c r="L13" s="33"/>
      <c r="M13" s="33"/>
      <c r="N13" s="20"/>
      <c r="O13" s="33"/>
      <c r="P13" s="33"/>
      <c r="Q13" s="33"/>
    </row>
    <row r="14" spans="1:17">
      <c r="A14" s="15"/>
      <c r="B14" s="21" t="s">
        <v>402</v>
      </c>
      <c r="C14" s="36"/>
      <c r="D14" s="36"/>
      <c r="E14" s="36"/>
      <c r="F14" s="17"/>
      <c r="G14" s="36"/>
      <c r="H14" s="36"/>
      <c r="I14" s="36"/>
      <c r="J14" s="17"/>
      <c r="K14" s="36"/>
      <c r="L14" s="36"/>
      <c r="M14" s="36"/>
      <c r="N14" s="17"/>
      <c r="O14" s="36"/>
      <c r="P14" s="36"/>
      <c r="Q14" s="36"/>
    </row>
    <row r="15" spans="1:17">
      <c r="A15" s="15"/>
      <c r="B15" s="27" t="s">
        <v>403</v>
      </c>
      <c r="C15" s="28" t="s">
        <v>224</v>
      </c>
      <c r="D15" s="30">
        <v>1032746</v>
      </c>
      <c r="E15" s="32"/>
      <c r="F15" s="32"/>
      <c r="G15" s="28" t="s">
        <v>224</v>
      </c>
      <c r="H15" s="30">
        <v>894706</v>
      </c>
      <c r="I15" s="32"/>
      <c r="J15" s="32"/>
      <c r="K15" s="28" t="s">
        <v>224</v>
      </c>
      <c r="L15" s="30">
        <v>2217337</v>
      </c>
      <c r="M15" s="32"/>
      <c r="N15" s="32"/>
      <c r="O15" s="28" t="s">
        <v>224</v>
      </c>
      <c r="P15" s="30">
        <v>1766918</v>
      </c>
      <c r="Q15" s="32"/>
    </row>
    <row r="16" spans="1:17">
      <c r="A16" s="15"/>
      <c r="B16" s="27"/>
      <c r="C16" s="28"/>
      <c r="D16" s="30"/>
      <c r="E16" s="32"/>
      <c r="F16" s="32"/>
      <c r="G16" s="28"/>
      <c r="H16" s="30"/>
      <c r="I16" s="32"/>
      <c r="J16" s="32"/>
      <c r="K16" s="28"/>
      <c r="L16" s="30"/>
      <c r="M16" s="32"/>
      <c r="N16" s="32"/>
      <c r="O16" s="28"/>
      <c r="P16" s="30"/>
      <c r="Q16" s="32"/>
    </row>
    <row r="17" spans="1:17">
      <c r="A17" s="15"/>
      <c r="B17" s="34" t="s">
        <v>236</v>
      </c>
      <c r="C17" s="35">
        <v>784776</v>
      </c>
      <c r="D17" s="35"/>
      <c r="E17" s="36"/>
      <c r="F17" s="36"/>
      <c r="G17" s="35">
        <v>584002</v>
      </c>
      <c r="H17" s="35"/>
      <c r="I17" s="36"/>
      <c r="J17" s="36"/>
      <c r="K17" s="35">
        <v>1612359</v>
      </c>
      <c r="L17" s="35"/>
      <c r="M17" s="36"/>
      <c r="N17" s="36"/>
      <c r="O17" s="35">
        <v>1171181</v>
      </c>
      <c r="P17" s="35"/>
      <c r="Q17" s="36"/>
    </row>
    <row r="18" spans="1:17">
      <c r="A18" s="15"/>
      <c r="B18" s="34"/>
      <c r="C18" s="35"/>
      <c r="D18" s="35"/>
      <c r="E18" s="36"/>
      <c r="F18" s="36"/>
      <c r="G18" s="35"/>
      <c r="H18" s="35"/>
      <c r="I18" s="36"/>
      <c r="J18" s="36"/>
      <c r="K18" s="35"/>
      <c r="L18" s="35"/>
      <c r="M18" s="36"/>
      <c r="N18" s="36"/>
      <c r="O18" s="35"/>
      <c r="P18" s="35"/>
      <c r="Q18" s="36"/>
    </row>
    <row r="19" spans="1:17">
      <c r="A19" s="15"/>
      <c r="B19" s="27" t="s">
        <v>404</v>
      </c>
      <c r="C19" s="30">
        <v>228492</v>
      </c>
      <c r="D19" s="30"/>
      <c r="E19" s="32"/>
      <c r="F19" s="32"/>
      <c r="G19" s="30">
        <v>274089</v>
      </c>
      <c r="H19" s="30"/>
      <c r="I19" s="32"/>
      <c r="J19" s="32"/>
      <c r="K19" s="30">
        <v>598508</v>
      </c>
      <c r="L19" s="30"/>
      <c r="M19" s="32"/>
      <c r="N19" s="32"/>
      <c r="O19" s="30">
        <v>497309</v>
      </c>
      <c r="P19" s="30"/>
      <c r="Q19" s="32"/>
    </row>
    <row r="20" spans="1:17">
      <c r="A20" s="15"/>
      <c r="B20" s="27"/>
      <c r="C20" s="30"/>
      <c r="D20" s="30"/>
      <c r="E20" s="32"/>
      <c r="F20" s="32"/>
      <c r="G20" s="30"/>
      <c r="H20" s="30"/>
      <c r="I20" s="32"/>
      <c r="J20" s="32"/>
      <c r="K20" s="30"/>
      <c r="L20" s="30"/>
      <c r="M20" s="32"/>
      <c r="N20" s="32"/>
      <c r="O20" s="30"/>
      <c r="P20" s="30"/>
      <c r="Q20" s="32"/>
    </row>
    <row r="21" spans="1:17">
      <c r="A21" s="15"/>
      <c r="B21" s="34" t="s">
        <v>405</v>
      </c>
      <c r="C21" s="35">
        <v>312842</v>
      </c>
      <c r="D21" s="35"/>
      <c r="E21" s="36"/>
      <c r="F21" s="36"/>
      <c r="G21" s="35">
        <v>294667</v>
      </c>
      <c r="H21" s="35"/>
      <c r="I21" s="36"/>
      <c r="J21" s="36"/>
      <c r="K21" s="35">
        <v>626803</v>
      </c>
      <c r="L21" s="35"/>
      <c r="M21" s="36"/>
      <c r="N21" s="36"/>
      <c r="O21" s="35">
        <v>604940</v>
      </c>
      <c r="P21" s="35"/>
      <c r="Q21" s="36"/>
    </row>
    <row r="22" spans="1:17">
      <c r="A22" s="15"/>
      <c r="B22" s="34"/>
      <c r="C22" s="35"/>
      <c r="D22" s="35"/>
      <c r="E22" s="36"/>
      <c r="F22" s="36"/>
      <c r="G22" s="35"/>
      <c r="H22" s="35"/>
      <c r="I22" s="36"/>
      <c r="J22" s="36"/>
      <c r="K22" s="35"/>
      <c r="L22" s="35"/>
      <c r="M22" s="36"/>
      <c r="N22" s="36"/>
      <c r="O22" s="35"/>
      <c r="P22" s="35"/>
      <c r="Q22" s="36"/>
    </row>
    <row r="23" spans="1:17">
      <c r="A23" s="15"/>
      <c r="B23" s="27" t="s">
        <v>406</v>
      </c>
      <c r="C23" s="30">
        <v>36686</v>
      </c>
      <c r="D23" s="30"/>
      <c r="E23" s="32"/>
      <c r="F23" s="32"/>
      <c r="G23" s="30">
        <v>36408</v>
      </c>
      <c r="H23" s="30"/>
      <c r="I23" s="32"/>
      <c r="J23" s="32"/>
      <c r="K23" s="30">
        <v>71847</v>
      </c>
      <c r="L23" s="30"/>
      <c r="M23" s="32"/>
      <c r="N23" s="32"/>
      <c r="O23" s="30">
        <v>70281</v>
      </c>
      <c r="P23" s="30"/>
      <c r="Q23" s="32"/>
    </row>
    <row r="24" spans="1:17" ht="15.75" thickBot="1">
      <c r="A24" s="15"/>
      <c r="B24" s="27"/>
      <c r="C24" s="37"/>
      <c r="D24" s="37"/>
      <c r="E24" s="38"/>
      <c r="F24" s="32"/>
      <c r="G24" s="37"/>
      <c r="H24" s="37"/>
      <c r="I24" s="38"/>
      <c r="J24" s="32"/>
      <c r="K24" s="37"/>
      <c r="L24" s="37"/>
      <c r="M24" s="38"/>
      <c r="N24" s="32"/>
      <c r="O24" s="37"/>
      <c r="P24" s="37"/>
      <c r="Q24" s="38"/>
    </row>
    <row r="25" spans="1:17">
      <c r="A25" s="15"/>
      <c r="B25" s="36"/>
      <c r="C25" s="39">
        <v>2395542</v>
      </c>
      <c r="D25" s="39"/>
      <c r="E25" s="40"/>
      <c r="F25" s="36"/>
      <c r="G25" s="39">
        <v>2083872</v>
      </c>
      <c r="H25" s="39"/>
      <c r="I25" s="40"/>
      <c r="J25" s="36"/>
      <c r="K25" s="39">
        <v>5126854</v>
      </c>
      <c r="L25" s="39"/>
      <c r="M25" s="40"/>
      <c r="N25" s="36"/>
      <c r="O25" s="39">
        <v>4110629</v>
      </c>
      <c r="P25" s="39"/>
      <c r="Q25" s="40"/>
    </row>
    <row r="26" spans="1:17">
      <c r="A26" s="15"/>
      <c r="B26" s="36"/>
      <c r="C26" s="35"/>
      <c r="D26" s="35"/>
      <c r="E26" s="36"/>
      <c r="F26" s="36"/>
      <c r="G26" s="35"/>
      <c r="H26" s="35"/>
      <c r="I26" s="36"/>
      <c r="J26" s="36"/>
      <c r="K26" s="35"/>
      <c r="L26" s="35"/>
      <c r="M26" s="36"/>
      <c r="N26" s="36"/>
      <c r="O26" s="35"/>
      <c r="P26" s="35"/>
      <c r="Q26" s="36"/>
    </row>
    <row r="27" spans="1:17">
      <c r="A27" s="15"/>
      <c r="B27" s="27" t="s">
        <v>407</v>
      </c>
      <c r="C27" s="30">
        <v>804690</v>
      </c>
      <c r="D27" s="30"/>
      <c r="E27" s="32"/>
      <c r="F27" s="32"/>
      <c r="G27" s="30">
        <v>739490</v>
      </c>
      <c r="H27" s="30"/>
      <c r="I27" s="32"/>
      <c r="J27" s="32"/>
      <c r="K27" s="30">
        <v>1640113</v>
      </c>
      <c r="L27" s="30"/>
      <c r="M27" s="32"/>
      <c r="N27" s="32"/>
      <c r="O27" s="30">
        <v>1534354</v>
      </c>
      <c r="P27" s="30"/>
      <c r="Q27" s="32"/>
    </row>
    <row r="28" spans="1:17">
      <c r="A28" s="15"/>
      <c r="B28" s="27"/>
      <c r="C28" s="30"/>
      <c r="D28" s="30"/>
      <c r="E28" s="32"/>
      <c r="F28" s="32"/>
      <c r="G28" s="30"/>
      <c r="H28" s="30"/>
      <c r="I28" s="32"/>
      <c r="J28" s="32"/>
      <c r="K28" s="30"/>
      <c r="L28" s="30"/>
      <c r="M28" s="32"/>
      <c r="N28" s="32"/>
      <c r="O28" s="30"/>
      <c r="P28" s="30"/>
      <c r="Q28" s="32"/>
    </row>
    <row r="29" spans="1:17">
      <c r="A29" s="15"/>
      <c r="B29" s="21" t="s">
        <v>408</v>
      </c>
      <c r="C29" s="36"/>
      <c r="D29" s="36"/>
      <c r="E29" s="36"/>
      <c r="F29" s="17"/>
      <c r="G29" s="36"/>
      <c r="H29" s="36"/>
      <c r="I29" s="36"/>
      <c r="J29" s="17"/>
      <c r="K29" s="36"/>
      <c r="L29" s="36"/>
      <c r="M29" s="36"/>
      <c r="N29" s="17"/>
      <c r="O29" s="36"/>
      <c r="P29" s="36"/>
      <c r="Q29" s="36"/>
    </row>
    <row r="30" spans="1:17">
      <c r="A30" s="15"/>
      <c r="B30" s="27" t="s">
        <v>409</v>
      </c>
      <c r="C30" s="30">
        <v>353075</v>
      </c>
      <c r="D30" s="30"/>
      <c r="E30" s="32"/>
      <c r="F30" s="32"/>
      <c r="G30" s="30">
        <v>345730</v>
      </c>
      <c r="H30" s="30"/>
      <c r="I30" s="32"/>
      <c r="J30" s="32"/>
      <c r="K30" s="30">
        <v>735733</v>
      </c>
      <c r="L30" s="30"/>
      <c r="M30" s="32"/>
      <c r="N30" s="32"/>
      <c r="O30" s="30">
        <v>757271</v>
      </c>
      <c r="P30" s="30"/>
      <c r="Q30" s="32"/>
    </row>
    <row r="31" spans="1:17">
      <c r="A31" s="15"/>
      <c r="B31" s="27"/>
      <c r="C31" s="30"/>
      <c r="D31" s="30"/>
      <c r="E31" s="32"/>
      <c r="F31" s="32"/>
      <c r="G31" s="30"/>
      <c r="H31" s="30"/>
      <c r="I31" s="32"/>
      <c r="J31" s="32"/>
      <c r="K31" s="30"/>
      <c r="L31" s="30"/>
      <c r="M31" s="32"/>
      <c r="N31" s="32"/>
      <c r="O31" s="30"/>
      <c r="P31" s="30"/>
      <c r="Q31" s="32"/>
    </row>
    <row r="32" spans="1:17">
      <c r="A32" s="15"/>
      <c r="B32" s="34" t="s">
        <v>410</v>
      </c>
      <c r="C32" s="35">
        <v>126123</v>
      </c>
      <c r="D32" s="35"/>
      <c r="E32" s="36"/>
      <c r="F32" s="36"/>
      <c r="G32" s="35">
        <v>126759</v>
      </c>
      <c r="H32" s="35"/>
      <c r="I32" s="36"/>
      <c r="J32" s="36"/>
      <c r="K32" s="35">
        <v>243306</v>
      </c>
      <c r="L32" s="35"/>
      <c r="M32" s="36"/>
      <c r="N32" s="36"/>
      <c r="O32" s="35">
        <v>249675</v>
      </c>
      <c r="P32" s="35"/>
      <c r="Q32" s="36"/>
    </row>
    <row r="33" spans="1:17" ht="15.75" thickBot="1">
      <c r="A33" s="15"/>
      <c r="B33" s="34"/>
      <c r="C33" s="50"/>
      <c r="D33" s="50"/>
      <c r="E33" s="51"/>
      <c r="F33" s="36"/>
      <c r="G33" s="50"/>
      <c r="H33" s="50"/>
      <c r="I33" s="51"/>
      <c r="J33" s="36"/>
      <c r="K33" s="50"/>
      <c r="L33" s="50"/>
      <c r="M33" s="51"/>
      <c r="N33" s="36"/>
      <c r="O33" s="50"/>
      <c r="P33" s="50"/>
      <c r="Q33" s="51"/>
    </row>
    <row r="34" spans="1:17">
      <c r="A34" s="15"/>
      <c r="B34" s="32"/>
      <c r="C34" s="31">
        <v>479198</v>
      </c>
      <c r="D34" s="31"/>
      <c r="E34" s="33"/>
      <c r="F34" s="32"/>
      <c r="G34" s="31">
        <v>472489</v>
      </c>
      <c r="H34" s="31"/>
      <c r="I34" s="33"/>
      <c r="J34" s="32"/>
      <c r="K34" s="31">
        <v>979039</v>
      </c>
      <c r="L34" s="31"/>
      <c r="M34" s="33"/>
      <c r="N34" s="32"/>
      <c r="O34" s="31">
        <v>1006946</v>
      </c>
      <c r="P34" s="31"/>
      <c r="Q34" s="33"/>
    </row>
    <row r="35" spans="1:17">
      <c r="A35" s="15"/>
      <c r="B35" s="32"/>
      <c r="C35" s="30"/>
      <c r="D35" s="30"/>
      <c r="E35" s="32"/>
      <c r="F35" s="32"/>
      <c r="G35" s="30"/>
      <c r="H35" s="30"/>
      <c r="I35" s="32"/>
      <c r="J35" s="32"/>
      <c r="K35" s="30"/>
      <c r="L35" s="30"/>
      <c r="M35" s="32"/>
      <c r="N35" s="32"/>
      <c r="O35" s="30"/>
      <c r="P35" s="30"/>
      <c r="Q35" s="32"/>
    </row>
    <row r="36" spans="1:17" ht="15.75" thickBot="1">
      <c r="A36" s="15"/>
      <c r="B36" s="21" t="s">
        <v>411</v>
      </c>
      <c r="C36" s="93" t="s">
        <v>412</v>
      </c>
      <c r="D36" s="93"/>
      <c r="E36" s="92" t="s">
        <v>231</v>
      </c>
      <c r="F36" s="17"/>
      <c r="G36" s="93" t="s">
        <v>413</v>
      </c>
      <c r="H36" s="93"/>
      <c r="I36" s="92" t="s">
        <v>231</v>
      </c>
      <c r="J36" s="17"/>
      <c r="K36" s="93" t="s">
        <v>414</v>
      </c>
      <c r="L36" s="93"/>
      <c r="M36" s="92" t="s">
        <v>231</v>
      </c>
      <c r="N36" s="17"/>
      <c r="O36" s="93" t="s">
        <v>415</v>
      </c>
      <c r="P36" s="93"/>
      <c r="Q36" s="92" t="s">
        <v>231</v>
      </c>
    </row>
    <row r="37" spans="1:17">
      <c r="A37" s="15"/>
      <c r="B37" s="27" t="s">
        <v>416</v>
      </c>
      <c r="C37" s="29" t="s">
        <v>224</v>
      </c>
      <c r="D37" s="31">
        <v>3624350</v>
      </c>
      <c r="E37" s="33"/>
      <c r="F37" s="32"/>
      <c r="G37" s="29" t="s">
        <v>224</v>
      </c>
      <c r="H37" s="31">
        <v>3242941</v>
      </c>
      <c r="I37" s="33"/>
      <c r="J37" s="32"/>
      <c r="K37" s="29" t="s">
        <v>224</v>
      </c>
      <c r="L37" s="31">
        <v>7634734</v>
      </c>
      <c r="M37" s="33"/>
      <c r="N37" s="32"/>
      <c r="O37" s="29" t="s">
        <v>224</v>
      </c>
      <c r="P37" s="31">
        <v>6545660</v>
      </c>
      <c r="Q37" s="33"/>
    </row>
    <row r="38" spans="1:17" ht="15.75" thickBot="1">
      <c r="A38" s="15"/>
      <c r="B38" s="27"/>
      <c r="C38" s="52"/>
      <c r="D38" s="53"/>
      <c r="E38" s="54"/>
      <c r="F38" s="32"/>
      <c r="G38" s="52"/>
      <c r="H38" s="53"/>
      <c r="I38" s="54"/>
      <c r="J38" s="32"/>
      <c r="K38" s="52"/>
      <c r="L38" s="53"/>
      <c r="M38" s="54"/>
      <c r="N38" s="32"/>
      <c r="O38" s="52"/>
      <c r="P38" s="53"/>
      <c r="Q38" s="54"/>
    </row>
    <row r="39" spans="1:17" ht="15.75" thickTop="1">
      <c r="A39" s="15"/>
      <c r="B39" s="79"/>
      <c r="C39" s="79"/>
      <c r="D39" s="79"/>
      <c r="E39" s="79"/>
      <c r="F39" s="79"/>
      <c r="G39" s="79"/>
      <c r="H39" s="79"/>
      <c r="I39" s="79"/>
      <c r="J39" s="79"/>
      <c r="K39" s="79"/>
      <c r="L39" s="79"/>
      <c r="M39" s="79"/>
      <c r="N39" s="79"/>
      <c r="O39" s="79"/>
      <c r="P39" s="79"/>
      <c r="Q39" s="79"/>
    </row>
    <row r="40" spans="1:17">
      <c r="A40" s="15"/>
      <c r="B40" s="25"/>
      <c r="C40" s="25"/>
      <c r="D40" s="25"/>
      <c r="E40" s="25"/>
      <c r="F40" s="25"/>
      <c r="G40" s="25"/>
      <c r="H40" s="25"/>
      <c r="I40" s="25"/>
      <c r="J40" s="25"/>
      <c r="K40" s="25"/>
      <c r="L40" s="25"/>
      <c r="M40" s="25"/>
      <c r="N40" s="25"/>
      <c r="O40" s="25"/>
      <c r="P40" s="25"/>
      <c r="Q40" s="25"/>
    </row>
    <row r="41" spans="1:17">
      <c r="A41" s="15"/>
      <c r="B41" s="16"/>
      <c r="C41" s="16"/>
      <c r="D41" s="16"/>
      <c r="E41" s="16"/>
      <c r="F41" s="16"/>
      <c r="G41" s="16"/>
      <c r="H41" s="16"/>
      <c r="I41" s="16"/>
      <c r="J41" s="16"/>
      <c r="K41" s="16"/>
      <c r="L41" s="16"/>
      <c r="M41" s="16"/>
      <c r="N41" s="16"/>
      <c r="O41" s="16"/>
      <c r="P41" s="16"/>
      <c r="Q41" s="16"/>
    </row>
    <row r="42" spans="1:17">
      <c r="A42" s="15"/>
      <c r="B42" s="69"/>
      <c r="C42" s="70" t="s">
        <v>311</v>
      </c>
      <c r="D42" s="70"/>
      <c r="E42" s="70"/>
      <c r="F42" s="70"/>
      <c r="G42" s="70"/>
      <c r="H42" s="70"/>
      <c r="I42" s="70"/>
      <c r="J42" s="36"/>
      <c r="K42" s="70" t="s">
        <v>273</v>
      </c>
      <c r="L42" s="70"/>
      <c r="M42" s="70"/>
      <c r="N42" s="70"/>
      <c r="O42" s="70"/>
      <c r="P42" s="70"/>
      <c r="Q42" s="70"/>
    </row>
    <row r="43" spans="1:17" ht="15.75" thickBot="1">
      <c r="A43" s="15"/>
      <c r="B43" s="69"/>
      <c r="C43" s="61" t="s">
        <v>274</v>
      </c>
      <c r="D43" s="61"/>
      <c r="E43" s="61"/>
      <c r="F43" s="61"/>
      <c r="G43" s="61"/>
      <c r="H43" s="61"/>
      <c r="I43" s="61"/>
      <c r="J43" s="36"/>
      <c r="K43" s="61" t="s">
        <v>274</v>
      </c>
      <c r="L43" s="61"/>
      <c r="M43" s="61"/>
      <c r="N43" s="61"/>
      <c r="O43" s="61"/>
      <c r="P43" s="61"/>
      <c r="Q43" s="61"/>
    </row>
    <row r="44" spans="1:17" ht="15.75" thickBot="1">
      <c r="A44" s="15"/>
      <c r="B44" s="66"/>
      <c r="C44" s="71">
        <v>2014</v>
      </c>
      <c r="D44" s="71"/>
      <c r="E44" s="71"/>
      <c r="F44" s="17"/>
      <c r="G44" s="71">
        <v>2013</v>
      </c>
      <c r="H44" s="71"/>
      <c r="I44" s="71"/>
      <c r="J44" s="17"/>
      <c r="K44" s="71">
        <v>2014</v>
      </c>
      <c r="L44" s="71"/>
      <c r="M44" s="71"/>
      <c r="N44" s="17"/>
      <c r="O44" s="71">
        <v>2013</v>
      </c>
      <c r="P44" s="71"/>
      <c r="Q44" s="71"/>
    </row>
    <row r="45" spans="1:17">
      <c r="A45" s="15"/>
      <c r="B45" s="94" t="s">
        <v>417</v>
      </c>
      <c r="C45" s="33"/>
      <c r="D45" s="33"/>
      <c r="E45" s="33"/>
      <c r="F45" s="20"/>
      <c r="G45" s="33"/>
      <c r="H45" s="33"/>
      <c r="I45" s="33"/>
      <c r="J45" s="20"/>
      <c r="K45" s="33"/>
      <c r="L45" s="33"/>
      <c r="M45" s="33"/>
      <c r="N45" s="20"/>
      <c r="O45" s="33"/>
      <c r="P45" s="33"/>
      <c r="Q45" s="33"/>
    </row>
    <row r="46" spans="1:17">
      <c r="A46" s="15"/>
      <c r="B46" s="21" t="s">
        <v>402</v>
      </c>
      <c r="C46" s="36"/>
      <c r="D46" s="36"/>
      <c r="E46" s="36"/>
      <c r="F46" s="17"/>
      <c r="G46" s="36"/>
      <c r="H46" s="36"/>
      <c r="I46" s="36"/>
      <c r="J46" s="17"/>
      <c r="K46" s="36"/>
      <c r="L46" s="36"/>
      <c r="M46" s="36"/>
      <c r="N46" s="17"/>
      <c r="O46" s="36"/>
      <c r="P46" s="36"/>
      <c r="Q46" s="36"/>
    </row>
    <row r="47" spans="1:17">
      <c r="A47" s="15"/>
      <c r="B47" s="27" t="s">
        <v>403</v>
      </c>
      <c r="C47" s="28" t="s">
        <v>224</v>
      </c>
      <c r="D47" s="30">
        <v>402057</v>
      </c>
      <c r="E47" s="32"/>
      <c r="F47" s="32"/>
      <c r="G47" s="28" t="s">
        <v>224</v>
      </c>
      <c r="H47" s="30">
        <v>360864</v>
      </c>
      <c r="I47" s="32"/>
      <c r="J47" s="32"/>
      <c r="K47" s="28" t="s">
        <v>224</v>
      </c>
      <c r="L47" s="30">
        <v>872141</v>
      </c>
      <c r="M47" s="32"/>
      <c r="N47" s="32"/>
      <c r="O47" s="28" t="s">
        <v>224</v>
      </c>
      <c r="P47" s="30">
        <v>709346</v>
      </c>
      <c r="Q47" s="32"/>
    </row>
    <row r="48" spans="1:17">
      <c r="A48" s="15"/>
      <c r="B48" s="27"/>
      <c r="C48" s="28"/>
      <c r="D48" s="30"/>
      <c r="E48" s="32"/>
      <c r="F48" s="32"/>
      <c r="G48" s="28"/>
      <c r="H48" s="30"/>
      <c r="I48" s="32"/>
      <c r="J48" s="32"/>
      <c r="K48" s="28"/>
      <c r="L48" s="30"/>
      <c r="M48" s="32"/>
      <c r="N48" s="32"/>
      <c r="O48" s="28"/>
      <c r="P48" s="30"/>
      <c r="Q48" s="32"/>
    </row>
    <row r="49" spans="1:17">
      <c r="A49" s="15"/>
      <c r="B49" s="34" t="s">
        <v>236</v>
      </c>
      <c r="C49" s="35">
        <v>248973</v>
      </c>
      <c r="D49" s="35"/>
      <c r="E49" s="36"/>
      <c r="F49" s="36"/>
      <c r="G49" s="35">
        <v>146147</v>
      </c>
      <c r="H49" s="35"/>
      <c r="I49" s="36"/>
      <c r="J49" s="36"/>
      <c r="K49" s="35">
        <v>514179</v>
      </c>
      <c r="L49" s="35"/>
      <c r="M49" s="36"/>
      <c r="N49" s="36"/>
      <c r="O49" s="35">
        <v>277668</v>
      </c>
      <c r="P49" s="35"/>
      <c r="Q49" s="36"/>
    </row>
    <row r="50" spans="1:17">
      <c r="A50" s="15"/>
      <c r="B50" s="34"/>
      <c r="C50" s="35"/>
      <c r="D50" s="35"/>
      <c r="E50" s="36"/>
      <c r="F50" s="36"/>
      <c r="G50" s="35"/>
      <c r="H50" s="35"/>
      <c r="I50" s="36"/>
      <c r="J50" s="36"/>
      <c r="K50" s="35"/>
      <c r="L50" s="35"/>
      <c r="M50" s="36"/>
      <c r="N50" s="36"/>
      <c r="O50" s="35"/>
      <c r="P50" s="35"/>
      <c r="Q50" s="36"/>
    </row>
    <row r="51" spans="1:17">
      <c r="A51" s="15"/>
      <c r="B51" s="27" t="s">
        <v>404</v>
      </c>
      <c r="C51" s="30">
        <v>67954</v>
      </c>
      <c r="D51" s="30"/>
      <c r="E51" s="32"/>
      <c r="F51" s="32"/>
      <c r="G51" s="30">
        <v>61809</v>
      </c>
      <c r="H51" s="30"/>
      <c r="I51" s="32"/>
      <c r="J51" s="32"/>
      <c r="K51" s="30">
        <v>180995</v>
      </c>
      <c r="L51" s="30"/>
      <c r="M51" s="32"/>
      <c r="N51" s="32"/>
      <c r="O51" s="30">
        <v>115361</v>
      </c>
      <c r="P51" s="30"/>
      <c r="Q51" s="32"/>
    </row>
    <row r="52" spans="1:17">
      <c r="A52" s="15"/>
      <c r="B52" s="27"/>
      <c r="C52" s="30"/>
      <c r="D52" s="30"/>
      <c r="E52" s="32"/>
      <c r="F52" s="32"/>
      <c r="G52" s="30"/>
      <c r="H52" s="30"/>
      <c r="I52" s="32"/>
      <c r="J52" s="32"/>
      <c r="K52" s="30"/>
      <c r="L52" s="30"/>
      <c r="M52" s="32"/>
      <c r="N52" s="32"/>
      <c r="O52" s="30"/>
      <c r="P52" s="30"/>
      <c r="Q52" s="32"/>
    </row>
    <row r="53" spans="1:17">
      <c r="A53" s="15"/>
      <c r="B53" s="34" t="s">
        <v>405</v>
      </c>
      <c r="C53" s="35">
        <v>82319</v>
      </c>
      <c r="D53" s="35"/>
      <c r="E53" s="36"/>
      <c r="F53" s="36"/>
      <c r="G53" s="35">
        <v>88338</v>
      </c>
      <c r="H53" s="35"/>
      <c r="I53" s="36"/>
      <c r="J53" s="36"/>
      <c r="K53" s="35">
        <v>173757</v>
      </c>
      <c r="L53" s="35"/>
      <c r="M53" s="36"/>
      <c r="N53" s="36"/>
      <c r="O53" s="35">
        <v>184940</v>
      </c>
      <c r="P53" s="35"/>
      <c r="Q53" s="36"/>
    </row>
    <row r="54" spans="1:17">
      <c r="A54" s="15"/>
      <c r="B54" s="34"/>
      <c r="C54" s="35"/>
      <c r="D54" s="35"/>
      <c r="E54" s="36"/>
      <c r="F54" s="36"/>
      <c r="G54" s="35"/>
      <c r="H54" s="35"/>
      <c r="I54" s="36"/>
      <c r="J54" s="36"/>
      <c r="K54" s="35"/>
      <c r="L54" s="35"/>
      <c r="M54" s="36"/>
      <c r="N54" s="36"/>
      <c r="O54" s="35"/>
      <c r="P54" s="35"/>
      <c r="Q54" s="36"/>
    </row>
    <row r="55" spans="1:17" ht="15.75" thickBot="1">
      <c r="A55" s="15"/>
      <c r="B55" s="18" t="s">
        <v>406</v>
      </c>
      <c r="C55" s="41" t="s">
        <v>418</v>
      </c>
      <c r="D55" s="41"/>
      <c r="E55" s="23" t="s">
        <v>231</v>
      </c>
      <c r="F55" s="20"/>
      <c r="G55" s="41" t="s">
        <v>419</v>
      </c>
      <c r="H55" s="41"/>
      <c r="I55" s="23" t="s">
        <v>231</v>
      </c>
      <c r="J55" s="20"/>
      <c r="K55" s="41" t="s">
        <v>420</v>
      </c>
      <c r="L55" s="41"/>
      <c r="M55" s="23" t="s">
        <v>231</v>
      </c>
      <c r="N55" s="20"/>
      <c r="O55" s="41" t="s">
        <v>421</v>
      </c>
      <c r="P55" s="41"/>
      <c r="Q55" s="23" t="s">
        <v>231</v>
      </c>
    </row>
    <row r="56" spans="1:17">
      <c r="A56" s="15"/>
      <c r="B56" s="36"/>
      <c r="C56" s="39">
        <v>800835</v>
      </c>
      <c r="D56" s="39"/>
      <c r="E56" s="40"/>
      <c r="F56" s="36"/>
      <c r="G56" s="39">
        <v>655023</v>
      </c>
      <c r="H56" s="39"/>
      <c r="I56" s="40"/>
      <c r="J56" s="36"/>
      <c r="K56" s="39">
        <v>1739190</v>
      </c>
      <c r="L56" s="39"/>
      <c r="M56" s="40"/>
      <c r="N56" s="36"/>
      <c r="O56" s="39">
        <v>1281591</v>
      </c>
      <c r="P56" s="39"/>
      <c r="Q56" s="40"/>
    </row>
    <row r="57" spans="1:17">
      <c r="A57" s="15"/>
      <c r="B57" s="36"/>
      <c r="C57" s="35"/>
      <c r="D57" s="35"/>
      <c r="E57" s="36"/>
      <c r="F57" s="36"/>
      <c r="G57" s="35"/>
      <c r="H57" s="35"/>
      <c r="I57" s="36"/>
      <c r="J57" s="36"/>
      <c r="K57" s="35"/>
      <c r="L57" s="35"/>
      <c r="M57" s="36"/>
      <c r="N57" s="36"/>
      <c r="O57" s="35"/>
      <c r="P57" s="35"/>
      <c r="Q57" s="36"/>
    </row>
    <row r="58" spans="1:17">
      <c r="A58" s="15"/>
      <c r="B58" s="27" t="s">
        <v>407</v>
      </c>
      <c r="C58" s="30">
        <v>417778</v>
      </c>
      <c r="D58" s="30"/>
      <c r="E58" s="32"/>
      <c r="F58" s="32"/>
      <c r="G58" s="30">
        <v>355349</v>
      </c>
      <c r="H58" s="30"/>
      <c r="I58" s="32"/>
      <c r="J58" s="32"/>
      <c r="K58" s="30">
        <v>852939</v>
      </c>
      <c r="L58" s="30"/>
      <c r="M58" s="32"/>
      <c r="N58" s="32"/>
      <c r="O58" s="30">
        <v>752130</v>
      </c>
      <c r="P58" s="30"/>
      <c r="Q58" s="32"/>
    </row>
    <row r="59" spans="1:17">
      <c r="A59" s="15"/>
      <c r="B59" s="27"/>
      <c r="C59" s="30"/>
      <c r="D59" s="30"/>
      <c r="E59" s="32"/>
      <c r="F59" s="32"/>
      <c r="G59" s="30"/>
      <c r="H59" s="30"/>
      <c r="I59" s="32"/>
      <c r="J59" s="32"/>
      <c r="K59" s="30"/>
      <c r="L59" s="30"/>
      <c r="M59" s="32"/>
      <c r="N59" s="32"/>
      <c r="O59" s="30"/>
      <c r="P59" s="30"/>
      <c r="Q59" s="32"/>
    </row>
    <row r="60" spans="1:17">
      <c r="A60" s="15"/>
      <c r="B60" s="21" t="s">
        <v>408</v>
      </c>
      <c r="C60" s="36"/>
      <c r="D60" s="36"/>
      <c r="E60" s="36"/>
      <c r="F60" s="17"/>
      <c r="G60" s="36"/>
      <c r="H60" s="36"/>
      <c r="I60" s="36"/>
      <c r="J60" s="17"/>
      <c r="K60" s="36"/>
      <c r="L60" s="36"/>
      <c r="M60" s="36"/>
      <c r="N60" s="17"/>
      <c r="O60" s="36"/>
      <c r="P60" s="36"/>
      <c r="Q60" s="36"/>
    </row>
    <row r="61" spans="1:17">
      <c r="A61" s="15"/>
      <c r="B61" s="27" t="s">
        <v>409</v>
      </c>
      <c r="C61" s="30">
        <v>66115</v>
      </c>
      <c r="D61" s="30"/>
      <c r="E61" s="32"/>
      <c r="F61" s="32"/>
      <c r="G61" s="30">
        <v>62969</v>
      </c>
      <c r="H61" s="30"/>
      <c r="I61" s="32"/>
      <c r="J61" s="32"/>
      <c r="K61" s="30">
        <v>145767</v>
      </c>
      <c r="L61" s="30"/>
      <c r="M61" s="32"/>
      <c r="N61" s="32"/>
      <c r="O61" s="30">
        <v>176397</v>
      </c>
      <c r="P61" s="30"/>
      <c r="Q61" s="32"/>
    </row>
    <row r="62" spans="1:17">
      <c r="A62" s="15"/>
      <c r="B62" s="27"/>
      <c r="C62" s="30"/>
      <c r="D62" s="30"/>
      <c r="E62" s="32"/>
      <c r="F62" s="32"/>
      <c r="G62" s="30"/>
      <c r="H62" s="30"/>
      <c r="I62" s="32"/>
      <c r="J62" s="32"/>
      <c r="K62" s="30"/>
      <c r="L62" s="30"/>
      <c r="M62" s="32"/>
      <c r="N62" s="32"/>
      <c r="O62" s="30"/>
      <c r="P62" s="30"/>
      <c r="Q62" s="32"/>
    </row>
    <row r="63" spans="1:17">
      <c r="A63" s="15"/>
      <c r="B63" s="34" t="s">
        <v>410</v>
      </c>
      <c r="C63" s="35">
        <v>27915</v>
      </c>
      <c r="D63" s="35"/>
      <c r="E63" s="36"/>
      <c r="F63" s="36"/>
      <c r="G63" s="35">
        <v>33579</v>
      </c>
      <c r="H63" s="35"/>
      <c r="I63" s="36"/>
      <c r="J63" s="36"/>
      <c r="K63" s="35">
        <v>54446</v>
      </c>
      <c r="L63" s="35"/>
      <c r="M63" s="36"/>
      <c r="N63" s="36"/>
      <c r="O63" s="35">
        <v>63435</v>
      </c>
      <c r="P63" s="35"/>
      <c r="Q63" s="36"/>
    </row>
    <row r="64" spans="1:17" ht="15.75" thickBot="1">
      <c r="A64" s="15"/>
      <c r="B64" s="34"/>
      <c r="C64" s="50"/>
      <c r="D64" s="50"/>
      <c r="E64" s="51"/>
      <c r="F64" s="36"/>
      <c r="G64" s="50"/>
      <c r="H64" s="50"/>
      <c r="I64" s="51"/>
      <c r="J64" s="36"/>
      <c r="K64" s="50"/>
      <c r="L64" s="50"/>
      <c r="M64" s="51"/>
      <c r="N64" s="36"/>
      <c r="O64" s="50"/>
      <c r="P64" s="50"/>
      <c r="Q64" s="51"/>
    </row>
    <row r="65" spans="1:17">
      <c r="A65" s="15"/>
      <c r="B65" s="32"/>
      <c r="C65" s="31">
        <v>94030</v>
      </c>
      <c r="D65" s="31"/>
      <c r="E65" s="33"/>
      <c r="F65" s="32"/>
      <c r="G65" s="31">
        <v>96548</v>
      </c>
      <c r="H65" s="31"/>
      <c r="I65" s="33"/>
      <c r="J65" s="32"/>
      <c r="K65" s="31">
        <v>200213</v>
      </c>
      <c r="L65" s="31"/>
      <c r="M65" s="33"/>
      <c r="N65" s="32"/>
      <c r="O65" s="31">
        <v>239832</v>
      </c>
      <c r="P65" s="31"/>
      <c r="Q65" s="33"/>
    </row>
    <row r="66" spans="1:17" ht="15.75" thickBot="1">
      <c r="A66" s="15"/>
      <c r="B66" s="32"/>
      <c r="C66" s="37"/>
      <c r="D66" s="37"/>
      <c r="E66" s="38"/>
      <c r="F66" s="32"/>
      <c r="G66" s="37"/>
      <c r="H66" s="37"/>
      <c r="I66" s="38"/>
      <c r="J66" s="32"/>
      <c r="K66" s="37"/>
      <c r="L66" s="37"/>
      <c r="M66" s="38"/>
      <c r="N66" s="32"/>
      <c r="O66" s="37"/>
      <c r="P66" s="37"/>
      <c r="Q66" s="38"/>
    </row>
    <row r="67" spans="1:17">
      <c r="A67" s="15"/>
      <c r="B67" s="34" t="s">
        <v>422</v>
      </c>
      <c r="C67" s="39">
        <v>1312643</v>
      </c>
      <c r="D67" s="39"/>
      <c r="E67" s="40"/>
      <c r="F67" s="36"/>
      <c r="G67" s="39">
        <v>1106920</v>
      </c>
      <c r="H67" s="39"/>
      <c r="I67" s="40"/>
      <c r="J67" s="36"/>
      <c r="K67" s="39">
        <v>2792342</v>
      </c>
      <c r="L67" s="39"/>
      <c r="M67" s="40"/>
      <c r="N67" s="36"/>
      <c r="O67" s="39">
        <v>2273553</v>
      </c>
      <c r="P67" s="39"/>
      <c r="Q67" s="40"/>
    </row>
    <row r="68" spans="1:17">
      <c r="A68" s="15"/>
      <c r="B68" s="34"/>
      <c r="C68" s="35"/>
      <c r="D68" s="35"/>
      <c r="E68" s="36"/>
      <c r="F68" s="36"/>
      <c r="G68" s="35"/>
      <c r="H68" s="35"/>
      <c r="I68" s="36"/>
      <c r="J68" s="36"/>
      <c r="K68" s="35"/>
      <c r="L68" s="35"/>
      <c r="M68" s="36"/>
      <c r="N68" s="36"/>
      <c r="O68" s="35"/>
      <c r="P68" s="35"/>
      <c r="Q68" s="36"/>
    </row>
    <row r="69" spans="1:17">
      <c r="A69" s="15"/>
      <c r="B69" s="58" t="s">
        <v>423</v>
      </c>
      <c r="C69" s="32"/>
      <c r="D69" s="32"/>
      <c r="E69" s="32"/>
      <c r="F69" s="20"/>
      <c r="G69" s="32"/>
      <c r="H69" s="32"/>
      <c r="I69" s="32"/>
      <c r="J69" s="20"/>
      <c r="K69" s="32"/>
      <c r="L69" s="32"/>
      <c r="M69" s="32"/>
      <c r="N69" s="20"/>
      <c r="O69" s="32"/>
      <c r="P69" s="32"/>
      <c r="Q69" s="32"/>
    </row>
    <row r="70" spans="1:17">
      <c r="A70" s="15"/>
      <c r="B70" s="21" t="s">
        <v>138</v>
      </c>
      <c r="C70" s="62" t="s">
        <v>424</v>
      </c>
      <c r="D70" s="62"/>
      <c r="E70" s="24" t="s">
        <v>231</v>
      </c>
      <c r="F70" s="17"/>
      <c r="G70" s="62" t="s">
        <v>425</v>
      </c>
      <c r="H70" s="62"/>
      <c r="I70" s="24" t="s">
        <v>231</v>
      </c>
      <c r="J70" s="17"/>
      <c r="K70" s="62" t="s">
        <v>426</v>
      </c>
      <c r="L70" s="62"/>
      <c r="M70" s="24" t="s">
        <v>231</v>
      </c>
      <c r="N70" s="17"/>
      <c r="O70" s="62" t="s">
        <v>427</v>
      </c>
      <c r="P70" s="62"/>
      <c r="Q70" s="24" t="s">
        <v>231</v>
      </c>
    </row>
    <row r="71" spans="1:17">
      <c r="A71" s="15"/>
      <c r="B71" s="18" t="s">
        <v>93</v>
      </c>
      <c r="C71" s="63" t="s">
        <v>428</v>
      </c>
      <c r="D71" s="63"/>
      <c r="E71" s="19" t="s">
        <v>231</v>
      </c>
      <c r="F71" s="20"/>
      <c r="G71" s="63" t="s">
        <v>429</v>
      </c>
      <c r="H71" s="63"/>
      <c r="I71" s="19" t="s">
        <v>231</v>
      </c>
      <c r="J71" s="20"/>
      <c r="K71" s="63" t="s">
        <v>430</v>
      </c>
      <c r="L71" s="63"/>
      <c r="M71" s="19" t="s">
        <v>231</v>
      </c>
      <c r="N71" s="20"/>
      <c r="O71" s="63" t="s">
        <v>431</v>
      </c>
      <c r="P71" s="63"/>
      <c r="Q71" s="19" t="s">
        <v>231</v>
      </c>
    </row>
    <row r="72" spans="1:17">
      <c r="A72" s="15"/>
      <c r="B72" s="21" t="s">
        <v>94</v>
      </c>
      <c r="C72" s="62" t="s">
        <v>432</v>
      </c>
      <c r="D72" s="62"/>
      <c r="E72" s="24" t="s">
        <v>231</v>
      </c>
      <c r="F72" s="17"/>
      <c r="G72" s="62" t="s">
        <v>433</v>
      </c>
      <c r="H72" s="62"/>
      <c r="I72" s="24" t="s">
        <v>231</v>
      </c>
      <c r="J72" s="17"/>
      <c r="K72" s="62" t="s">
        <v>434</v>
      </c>
      <c r="L72" s="62"/>
      <c r="M72" s="24" t="s">
        <v>231</v>
      </c>
      <c r="N72" s="17"/>
      <c r="O72" s="62" t="s">
        <v>435</v>
      </c>
      <c r="P72" s="62"/>
      <c r="Q72" s="24" t="s">
        <v>231</v>
      </c>
    </row>
    <row r="73" spans="1:17">
      <c r="A73" s="15"/>
      <c r="B73" s="18" t="s">
        <v>95</v>
      </c>
      <c r="C73" s="63" t="s">
        <v>436</v>
      </c>
      <c r="D73" s="63"/>
      <c r="E73" s="19" t="s">
        <v>231</v>
      </c>
      <c r="F73" s="20"/>
      <c r="G73" s="63" t="s">
        <v>437</v>
      </c>
      <c r="H73" s="63"/>
      <c r="I73" s="19" t="s">
        <v>231</v>
      </c>
      <c r="J73" s="20"/>
      <c r="K73" s="63" t="s">
        <v>438</v>
      </c>
      <c r="L73" s="63"/>
      <c r="M73" s="19" t="s">
        <v>231</v>
      </c>
      <c r="N73" s="20"/>
      <c r="O73" s="63" t="s">
        <v>439</v>
      </c>
      <c r="P73" s="63"/>
      <c r="Q73" s="19" t="s">
        <v>231</v>
      </c>
    </row>
    <row r="74" spans="1:17">
      <c r="A74" s="15"/>
      <c r="B74" s="21" t="s">
        <v>96</v>
      </c>
      <c r="C74" s="62" t="s">
        <v>440</v>
      </c>
      <c r="D74" s="62"/>
      <c r="E74" s="24" t="s">
        <v>231</v>
      </c>
      <c r="F74" s="17"/>
      <c r="G74" s="62" t="s">
        <v>441</v>
      </c>
      <c r="H74" s="62"/>
      <c r="I74" s="24" t="s">
        <v>231</v>
      </c>
      <c r="J74" s="17"/>
      <c r="K74" s="62" t="s">
        <v>442</v>
      </c>
      <c r="L74" s="62"/>
      <c r="M74" s="24" t="s">
        <v>231</v>
      </c>
      <c r="N74" s="17"/>
      <c r="O74" s="62" t="s">
        <v>443</v>
      </c>
      <c r="P74" s="62"/>
      <c r="Q74" s="24" t="s">
        <v>231</v>
      </c>
    </row>
    <row r="75" spans="1:17">
      <c r="A75" s="15"/>
      <c r="B75" s="18" t="s">
        <v>97</v>
      </c>
      <c r="C75" s="63" t="s">
        <v>444</v>
      </c>
      <c r="D75" s="63"/>
      <c r="E75" s="19" t="s">
        <v>231</v>
      </c>
      <c r="F75" s="20"/>
      <c r="G75" s="63" t="s">
        <v>445</v>
      </c>
      <c r="H75" s="63"/>
      <c r="I75" s="19" t="s">
        <v>231</v>
      </c>
      <c r="J75" s="20"/>
      <c r="K75" s="63" t="s">
        <v>446</v>
      </c>
      <c r="L75" s="63"/>
      <c r="M75" s="19" t="s">
        <v>231</v>
      </c>
      <c r="N75" s="20"/>
      <c r="O75" s="63" t="s">
        <v>447</v>
      </c>
      <c r="P75" s="63"/>
      <c r="Q75" s="19" t="s">
        <v>231</v>
      </c>
    </row>
    <row r="76" spans="1:17" ht="15.75" thickBot="1">
      <c r="A76" s="15"/>
      <c r="B76" s="21" t="s">
        <v>98</v>
      </c>
      <c r="C76" s="93" t="s">
        <v>448</v>
      </c>
      <c r="D76" s="93"/>
      <c r="E76" s="92" t="s">
        <v>231</v>
      </c>
      <c r="F76" s="17"/>
      <c r="G76" s="93" t="s">
        <v>449</v>
      </c>
      <c r="H76" s="93"/>
      <c r="I76" s="92" t="s">
        <v>231</v>
      </c>
      <c r="J76" s="17"/>
      <c r="K76" s="93" t="s">
        <v>450</v>
      </c>
      <c r="L76" s="93"/>
      <c r="M76" s="92" t="s">
        <v>231</v>
      </c>
      <c r="N76" s="17"/>
      <c r="O76" s="93" t="s">
        <v>451</v>
      </c>
      <c r="P76" s="93"/>
      <c r="Q76" s="92" t="s">
        <v>231</v>
      </c>
    </row>
    <row r="77" spans="1:17">
      <c r="A77" s="15"/>
      <c r="B77" s="27" t="s">
        <v>100</v>
      </c>
      <c r="C77" s="31">
        <v>961460</v>
      </c>
      <c r="D77" s="31"/>
      <c r="E77" s="33"/>
      <c r="F77" s="32"/>
      <c r="G77" s="31">
        <v>780641</v>
      </c>
      <c r="H77" s="31"/>
      <c r="I77" s="33"/>
      <c r="J77" s="32"/>
      <c r="K77" s="31">
        <v>2105285</v>
      </c>
      <c r="L77" s="31"/>
      <c r="M77" s="33"/>
      <c r="N77" s="32"/>
      <c r="O77" s="31">
        <v>1607344</v>
      </c>
      <c r="P77" s="31"/>
      <c r="Q77" s="33"/>
    </row>
    <row r="78" spans="1:17">
      <c r="A78" s="15"/>
      <c r="B78" s="27"/>
      <c r="C78" s="30"/>
      <c r="D78" s="30"/>
      <c r="E78" s="32"/>
      <c r="F78" s="32"/>
      <c r="G78" s="30"/>
      <c r="H78" s="30"/>
      <c r="I78" s="32"/>
      <c r="J78" s="32"/>
      <c r="K78" s="30"/>
      <c r="L78" s="30"/>
      <c r="M78" s="32"/>
      <c r="N78" s="32"/>
      <c r="O78" s="30"/>
      <c r="P78" s="30"/>
      <c r="Q78" s="32"/>
    </row>
    <row r="79" spans="1:17" ht="25.5">
      <c r="A79" s="15"/>
      <c r="B79" s="60" t="s">
        <v>452</v>
      </c>
      <c r="C79" s="36"/>
      <c r="D79" s="36"/>
      <c r="E79" s="36"/>
      <c r="F79" s="17"/>
      <c r="G79" s="36"/>
      <c r="H79" s="36"/>
      <c r="I79" s="36"/>
      <c r="J79" s="17"/>
      <c r="K79" s="36"/>
      <c r="L79" s="36"/>
      <c r="M79" s="36"/>
      <c r="N79" s="17"/>
      <c r="O79" s="36"/>
      <c r="P79" s="36"/>
      <c r="Q79" s="36"/>
    </row>
    <row r="80" spans="1:17">
      <c r="A80" s="15"/>
      <c r="B80" s="27" t="s">
        <v>102</v>
      </c>
      <c r="C80" s="30">
        <v>5697</v>
      </c>
      <c r="D80" s="30"/>
      <c r="E80" s="32"/>
      <c r="F80" s="32"/>
      <c r="G80" s="30">
        <v>3236</v>
      </c>
      <c r="H80" s="30"/>
      <c r="I80" s="32"/>
      <c r="J80" s="32"/>
      <c r="K80" s="30">
        <v>11500</v>
      </c>
      <c r="L80" s="30"/>
      <c r="M80" s="32"/>
      <c r="N80" s="32"/>
      <c r="O80" s="30">
        <v>7029</v>
      </c>
      <c r="P80" s="30"/>
      <c r="Q80" s="32"/>
    </row>
    <row r="81" spans="1:17">
      <c r="A81" s="15"/>
      <c r="B81" s="27"/>
      <c r="C81" s="30"/>
      <c r="D81" s="30"/>
      <c r="E81" s="32"/>
      <c r="F81" s="32"/>
      <c r="G81" s="30"/>
      <c r="H81" s="30"/>
      <c r="I81" s="32"/>
      <c r="J81" s="32"/>
      <c r="K81" s="30"/>
      <c r="L81" s="30"/>
      <c r="M81" s="32"/>
      <c r="N81" s="32"/>
      <c r="O81" s="30"/>
      <c r="P81" s="30"/>
      <c r="Q81" s="32"/>
    </row>
    <row r="82" spans="1:17" ht="26.25">
      <c r="A82" s="15"/>
      <c r="B82" s="21" t="s">
        <v>103</v>
      </c>
      <c r="C82" s="62" t="s">
        <v>453</v>
      </c>
      <c r="D82" s="62"/>
      <c r="E82" s="24" t="s">
        <v>231</v>
      </c>
      <c r="F82" s="17"/>
      <c r="G82" s="62" t="s">
        <v>454</v>
      </c>
      <c r="H82" s="62"/>
      <c r="I82" s="24" t="s">
        <v>231</v>
      </c>
      <c r="J82" s="17"/>
      <c r="K82" s="62" t="s">
        <v>455</v>
      </c>
      <c r="L82" s="62"/>
      <c r="M82" s="24" t="s">
        <v>231</v>
      </c>
      <c r="N82" s="17"/>
      <c r="O82" s="62" t="s">
        <v>456</v>
      </c>
      <c r="P82" s="62"/>
      <c r="Q82" s="24" t="s">
        <v>231</v>
      </c>
    </row>
    <row r="83" spans="1:17">
      <c r="A83" s="15"/>
      <c r="B83" s="27" t="s">
        <v>104</v>
      </c>
      <c r="C83" s="30">
        <v>2194</v>
      </c>
      <c r="D83" s="30"/>
      <c r="E83" s="32"/>
      <c r="F83" s="32"/>
      <c r="G83" s="30">
        <v>3893</v>
      </c>
      <c r="H83" s="30"/>
      <c r="I83" s="32"/>
      <c r="J83" s="32"/>
      <c r="K83" s="63" t="s">
        <v>457</v>
      </c>
      <c r="L83" s="63"/>
      <c r="M83" s="28" t="s">
        <v>231</v>
      </c>
      <c r="N83" s="32"/>
      <c r="O83" s="30">
        <v>1785</v>
      </c>
      <c r="P83" s="30"/>
      <c r="Q83" s="32"/>
    </row>
    <row r="84" spans="1:17">
      <c r="A84" s="15"/>
      <c r="B84" s="27"/>
      <c r="C84" s="30"/>
      <c r="D84" s="30"/>
      <c r="E84" s="32"/>
      <c r="F84" s="32"/>
      <c r="G84" s="30"/>
      <c r="H84" s="30"/>
      <c r="I84" s="32"/>
      <c r="J84" s="32"/>
      <c r="K84" s="63"/>
      <c r="L84" s="63"/>
      <c r="M84" s="28"/>
      <c r="N84" s="32"/>
      <c r="O84" s="30"/>
      <c r="P84" s="30"/>
      <c r="Q84" s="32"/>
    </row>
    <row r="85" spans="1:17">
      <c r="A85" s="15"/>
      <c r="B85" s="34" t="s">
        <v>105</v>
      </c>
      <c r="C85" s="62" t="s">
        <v>252</v>
      </c>
      <c r="D85" s="62"/>
      <c r="E85" s="36"/>
      <c r="F85" s="36"/>
      <c r="G85" s="62" t="s">
        <v>252</v>
      </c>
      <c r="H85" s="62"/>
      <c r="I85" s="36"/>
      <c r="J85" s="36"/>
      <c r="K85" s="62" t="s">
        <v>458</v>
      </c>
      <c r="L85" s="62"/>
      <c r="M85" s="42" t="s">
        <v>231</v>
      </c>
      <c r="N85" s="36"/>
      <c r="O85" s="62" t="s">
        <v>252</v>
      </c>
      <c r="P85" s="62"/>
      <c r="Q85" s="36"/>
    </row>
    <row r="86" spans="1:17">
      <c r="A86" s="15"/>
      <c r="B86" s="34"/>
      <c r="C86" s="62"/>
      <c r="D86" s="62"/>
      <c r="E86" s="36"/>
      <c r="F86" s="36"/>
      <c r="G86" s="62"/>
      <c r="H86" s="62"/>
      <c r="I86" s="36"/>
      <c r="J86" s="36"/>
      <c r="K86" s="62"/>
      <c r="L86" s="62"/>
      <c r="M86" s="42"/>
      <c r="N86" s="36"/>
      <c r="O86" s="62"/>
      <c r="P86" s="62"/>
      <c r="Q86" s="36"/>
    </row>
    <row r="87" spans="1:17" ht="15.75" thickBot="1">
      <c r="A87" s="15"/>
      <c r="B87" s="18" t="s">
        <v>107</v>
      </c>
      <c r="C87" s="41" t="s">
        <v>459</v>
      </c>
      <c r="D87" s="41"/>
      <c r="E87" s="23" t="s">
        <v>231</v>
      </c>
      <c r="F87" s="20"/>
      <c r="G87" s="41" t="s">
        <v>460</v>
      </c>
      <c r="H87" s="41"/>
      <c r="I87" s="23" t="s">
        <v>231</v>
      </c>
      <c r="J87" s="20"/>
      <c r="K87" s="41" t="s">
        <v>461</v>
      </c>
      <c r="L87" s="41"/>
      <c r="M87" s="23" t="s">
        <v>231</v>
      </c>
      <c r="N87" s="20"/>
      <c r="O87" s="41" t="s">
        <v>462</v>
      </c>
      <c r="P87" s="41"/>
      <c r="Q87" s="23" t="s">
        <v>231</v>
      </c>
    </row>
    <row r="88" spans="1:17">
      <c r="A88" s="15"/>
      <c r="B88" s="34" t="s">
        <v>108</v>
      </c>
      <c r="C88" s="43" t="s">
        <v>224</v>
      </c>
      <c r="D88" s="39">
        <v>852844</v>
      </c>
      <c r="E88" s="40"/>
      <c r="F88" s="36"/>
      <c r="G88" s="43" t="s">
        <v>224</v>
      </c>
      <c r="H88" s="39">
        <v>671673</v>
      </c>
      <c r="I88" s="40"/>
      <c r="J88" s="36"/>
      <c r="K88" s="43" t="s">
        <v>224</v>
      </c>
      <c r="L88" s="39">
        <v>1849572</v>
      </c>
      <c r="M88" s="40"/>
      <c r="N88" s="36"/>
      <c r="O88" s="43" t="s">
        <v>224</v>
      </c>
      <c r="P88" s="39">
        <v>1375647</v>
      </c>
      <c r="Q88" s="40"/>
    </row>
    <row r="89" spans="1:17" ht="15.75" thickBot="1">
      <c r="A89" s="15"/>
      <c r="B89" s="34"/>
      <c r="C89" s="44"/>
      <c r="D89" s="45"/>
      <c r="E89" s="46"/>
      <c r="F89" s="36"/>
      <c r="G89" s="44"/>
      <c r="H89" s="45"/>
      <c r="I89" s="46"/>
      <c r="J89" s="36"/>
      <c r="K89" s="44"/>
      <c r="L89" s="45"/>
      <c r="M89" s="46"/>
      <c r="N89" s="36"/>
      <c r="O89" s="44"/>
      <c r="P89" s="45"/>
      <c r="Q89" s="46"/>
    </row>
    <row r="90" spans="1:17" ht="15.75" thickTop="1">
      <c r="A90" s="15"/>
      <c r="B90" s="95"/>
      <c r="C90" s="95"/>
      <c r="D90" s="95"/>
      <c r="E90" s="95"/>
      <c r="F90" s="95"/>
      <c r="G90" s="95"/>
      <c r="H90" s="95"/>
      <c r="I90" s="95"/>
      <c r="J90" s="95"/>
      <c r="K90" s="95"/>
      <c r="L90" s="95"/>
      <c r="M90" s="95"/>
      <c r="N90" s="95"/>
      <c r="O90" s="95"/>
      <c r="P90" s="95"/>
      <c r="Q90" s="95"/>
    </row>
    <row r="91" spans="1:17">
      <c r="A91" s="15"/>
      <c r="B91" s="16"/>
      <c r="C91" s="16"/>
    </row>
    <row r="92" spans="1:17" ht="204">
      <c r="A92" s="15"/>
      <c r="B92" s="90">
        <v>-1</v>
      </c>
      <c r="C92" s="21" t="s">
        <v>463</v>
      </c>
    </row>
    <row r="93" spans="1:17">
      <c r="A93" s="15"/>
      <c r="B93" s="25"/>
      <c r="C93" s="25"/>
      <c r="D93" s="25"/>
      <c r="E93" s="25"/>
      <c r="F93" s="25"/>
      <c r="G93" s="25"/>
      <c r="H93" s="25"/>
      <c r="I93" s="25"/>
      <c r="J93" s="25"/>
      <c r="K93" s="25"/>
      <c r="L93" s="25"/>
      <c r="M93" s="25"/>
      <c r="N93" s="25"/>
      <c r="O93" s="25"/>
      <c r="P93" s="25"/>
      <c r="Q93" s="25"/>
    </row>
    <row r="94" spans="1:17">
      <c r="A94" s="15"/>
      <c r="B94" s="25"/>
      <c r="C94" s="25"/>
      <c r="D94" s="25"/>
      <c r="E94" s="25"/>
      <c r="F94" s="25"/>
      <c r="G94" s="25"/>
      <c r="H94" s="25"/>
      <c r="I94" s="25"/>
      <c r="J94" s="25"/>
      <c r="K94" s="25"/>
      <c r="L94" s="25"/>
      <c r="M94" s="25"/>
      <c r="N94" s="25"/>
      <c r="O94" s="25"/>
      <c r="P94" s="25"/>
      <c r="Q94" s="25"/>
    </row>
    <row r="95" spans="1:17">
      <c r="A95" s="15"/>
      <c r="B95" s="16"/>
      <c r="C95" s="16"/>
      <c r="D95" s="16"/>
      <c r="E95" s="16"/>
      <c r="F95" s="16"/>
      <c r="G95" s="16"/>
      <c r="H95" s="16"/>
      <c r="I95" s="16"/>
      <c r="J95" s="16"/>
      <c r="K95" s="16"/>
      <c r="L95" s="16"/>
      <c r="M95" s="16"/>
      <c r="N95" s="16"/>
      <c r="O95" s="16"/>
      <c r="P95" s="16"/>
      <c r="Q95" s="16"/>
    </row>
    <row r="96" spans="1:17">
      <c r="A96" s="15"/>
      <c r="B96" s="69"/>
      <c r="C96" s="70" t="s">
        <v>311</v>
      </c>
      <c r="D96" s="70"/>
      <c r="E96" s="70"/>
      <c r="F96" s="70"/>
      <c r="G96" s="70"/>
      <c r="H96" s="70"/>
      <c r="I96" s="70"/>
      <c r="J96" s="36"/>
      <c r="K96" s="70" t="s">
        <v>273</v>
      </c>
      <c r="L96" s="70"/>
      <c r="M96" s="70"/>
      <c r="N96" s="70"/>
      <c r="O96" s="70"/>
      <c r="P96" s="70"/>
      <c r="Q96" s="70"/>
    </row>
    <row r="97" spans="1:17" ht="15.75" thickBot="1">
      <c r="A97" s="15"/>
      <c r="B97" s="69"/>
      <c r="C97" s="61" t="s">
        <v>274</v>
      </c>
      <c r="D97" s="61"/>
      <c r="E97" s="61"/>
      <c r="F97" s="61"/>
      <c r="G97" s="61"/>
      <c r="H97" s="61"/>
      <c r="I97" s="61"/>
      <c r="J97" s="36"/>
      <c r="K97" s="61" t="s">
        <v>274</v>
      </c>
      <c r="L97" s="61"/>
      <c r="M97" s="61"/>
      <c r="N97" s="61"/>
      <c r="O97" s="61"/>
      <c r="P97" s="61"/>
      <c r="Q97" s="61"/>
    </row>
    <row r="98" spans="1:17" ht="15.75" thickBot="1">
      <c r="A98" s="15"/>
      <c r="B98" s="66"/>
      <c r="C98" s="71">
        <v>2014</v>
      </c>
      <c r="D98" s="71"/>
      <c r="E98" s="71"/>
      <c r="F98" s="17"/>
      <c r="G98" s="71">
        <v>2013</v>
      </c>
      <c r="H98" s="71"/>
      <c r="I98" s="71"/>
      <c r="J98" s="17"/>
      <c r="K98" s="71">
        <v>2014</v>
      </c>
      <c r="L98" s="71"/>
      <c r="M98" s="71"/>
      <c r="N98" s="17"/>
      <c r="O98" s="71">
        <v>2013</v>
      </c>
      <c r="P98" s="71"/>
      <c r="Q98" s="71"/>
    </row>
    <row r="99" spans="1:17">
      <c r="A99" s="15"/>
      <c r="B99" s="58" t="s">
        <v>464</v>
      </c>
      <c r="C99" s="33"/>
      <c r="D99" s="33"/>
      <c r="E99" s="33"/>
      <c r="F99" s="20"/>
      <c r="G99" s="33"/>
      <c r="H99" s="33"/>
      <c r="I99" s="33"/>
      <c r="J99" s="20"/>
      <c r="K99" s="33"/>
      <c r="L99" s="33"/>
      <c r="M99" s="33"/>
      <c r="N99" s="20"/>
      <c r="O99" s="33"/>
      <c r="P99" s="33"/>
      <c r="Q99" s="33"/>
    </row>
    <row r="100" spans="1:17">
      <c r="A100" s="15"/>
      <c r="B100" s="21" t="s">
        <v>402</v>
      </c>
      <c r="C100" s="36"/>
      <c r="D100" s="36"/>
      <c r="E100" s="36"/>
      <c r="F100" s="17"/>
      <c r="G100" s="36"/>
      <c r="H100" s="36"/>
      <c r="I100" s="36"/>
      <c r="J100" s="17"/>
      <c r="K100" s="36"/>
      <c r="L100" s="36"/>
      <c r="M100" s="36"/>
      <c r="N100" s="17"/>
      <c r="O100" s="36"/>
      <c r="P100" s="36"/>
      <c r="Q100" s="36"/>
    </row>
    <row r="101" spans="1:17">
      <c r="A101" s="15"/>
      <c r="B101" s="27" t="s">
        <v>403</v>
      </c>
      <c r="C101" s="28" t="s">
        <v>224</v>
      </c>
      <c r="D101" s="30">
        <v>1261</v>
      </c>
      <c r="E101" s="32"/>
      <c r="F101" s="32"/>
      <c r="G101" s="28" t="s">
        <v>224</v>
      </c>
      <c r="H101" s="30">
        <v>1414</v>
      </c>
      <c r="I101" s="32"/>
      <c r="J101" s="32"/>
      <c r="K101" s="28" t="s">
        <v>224</v>
      </c>
      <c r="L101" s="30">
        <v>2388</v>
      </c>
      <c r="M101" s="32"/>
      <c r="N101" s="32"/>
      <c r="O101" s="28" t="s">
        <v>224</v>
      </c>
      <c r="P101" s="30">
        <v>2488</v>
      </c>
      <c r="Q101" s="32"/>
    </row>
    <row r="102" spans="1:17">
      <c r="A102" s="15"/>
      <c r="B102" s="27"/>
      <c r="C102" s="28"/>
      <c r="D102" s="30"/>
      <c r="E102" s="32"/>
      <c r="F102" s="32"/>
      <c r="G102" s="28"/>
      <c r="H102" s="30"/>
      <c r="I102" s="32"/>
      <c r="J102" s="32"/>
      <c r="K102" s="28"/>
      <c r="L102" s="30"/>
      <c r="M102" s="32"/>
      <c r="N102" s="32"/>
      <c r="O102" s="28"/>
      <c r="P102" s="30"/>
      <c r="Q102" s="32"/>
    </row>
    <row r="103" spans="1:17">
      <c r="A103" s="15"/>
      <c r="B103" s="34" t="s">
        <v>236</v>
      </c>
      <c r="C103" s="62">
        <v>77</v>
      </c>
      <c r="D103" s="62"/>
      <c r="E103" s="36"/>
      <c r="F103" s="36"/>
      <c r="G103" s="62">
        <v>89</v>
      </c>
      <c r="H103" s="62"/>
      <c r="I103" s="36"/>
      <c r="J103" s="36"/>
      <c r="K103" s="62">
        <v>146</v>
      </c>
      <c r="L103" s="62"/>
      <c r="M103" s="36"/>
      <c r="N103" s="36"/>
      <c r="O103" s="62">
        <v>178</v>
      </c>
      <c r="P103" s="62"/>
      <c r="Q103" s="36"/>
    </row>
    <row r="104" spans="1:17">
      <c r="A104" s="15"/>
      <c r="B104" s="34"/>
      <c r="C104" s="62"/>
      <c r="D104" s="62"/>
      <c r="E104" s="36"/>
      <c r="F104" s="36"/>
      <c r="G104" s="62"/>
      <c r="H104" s="62"/>
      <c r="I104" s="36"/>
      <c r="J104" s="36"/>
      <c r="K104" s="62"/>
      <c r="L104" s="62"/>
      <c r="M104" s="36"/>
      <c r="N104" s="36"/>
      <c r="O104" s="62"/>
      <c r="P104" s="62"/>
      <c r="Q104" s="36"/>
    </row>
    <row r="105" spans="1:17">
      <c r="A105" s="15"/>
      <c r="B105" s="27" t="s">
        <v>406</v>
      </c>
      <c r="C105" s="30">
        <v>10573</v>
      </c>
      <c r="D105" s="30"/>
      <c r="E105" s="32"/>
      <c r="F105" s="32"/>
      <c r="G105" s="30">
        <v>9607</v>
      </c>
      <c r="H105" s="30"/>
      <c r="I105" s="32"/>
      <c r="J105" s="32"/>
      <c r="K105" s="30">
        <v>20439</v>
      </c>
      <c r="L105" s="30"/>
      <c r="M105" s="32"/>
      <c r="N105" s="32"/>
      <c r="O105" s="30">
        <v>18861</v>
      </c>
      <c r="P105" s="30"/>
      <c r="Q105" s="32"/>
    </row>
    <row r="106" spans="1:17" ht="15.75" thickBot="1">
      <c r="A106" s="15"/>
      <c r="B106" s="27"/>
      <c r="C106" s="37"/>
      <c r="D106" s="37"/>
      <c r="E106" s="38"/>
      <c r="F106" s="32"/>
      <c r="G106" s="37"/>
      <c r="H106" s="37"/>
      <c r="I106" s="38"/>
      <c r="J106" s="32"/>
      <c r="K106" s="37"/>
      <c r="L106" s="37"/>
      <c r="M106" s="38"/>
      <c r="N106" s="32"/>
      <c r="O106" s="37"/>
      <c r="P106" s="37"/>
      <c r="Q106" s="38"/>
    </row>
    <row r="107" spans="1:17">
      <c r="A107" s="15"/>
      <c r="B107" s="36"/>
      <c r="C107" s="39">
        <v>11911</v>
      </c>
      <c r="D107" s="39"/>
      <c r="E107" s="40"/>
      <c r="F107" s="36"/>
      <c r="G107" s="39">
        <v>11110</v>
      </c>
      <c r="H107" s="39"/>
      <c r="I107" s="40"/>
      <c r="J107" s="36"/>
      <c r="K107" s="39">
        <v>22973</v>
      </c>
      <c r="L107" s="39"/>
      <c r="M107" s="40"/>
      <c r="N107" s="36"/>
      <c r="O107" s="39">
        <v>21527</v>
      </c>
      <c r="P107" s="39"/>
      <c r="Q107" s="40"/>
    </row>
    <row r="108" spans="1:17">
      <c r="A108" s="15"/>
      <c r="B108" s="36"/>
      <c r="C108" s="35"/>
      <c r="D108" s="35"/>
      <c r="E108" s="36"/>
      <c r="F108" s="36"/>
      <c r="G108" s="35"/>
      <c r="H108" s="35"/>
      <c r="I108" s="36"/>
      <c r="J108" s="36"/>
      <c r="K108" s="35"/>
      <c r="L108" s="35"/>
      <c r="M108" s="36"/>
      <c r="N108" s="36"/>
      <c r="O108" s="35"/>
      <c r="P108" s="35"/>
      <c r="Q108" s="36"/>
    </row>
    <row r="109" spans="1:17">
      <c r="A109" s="15"/>
      <c r="B109" s="27" t="s">
        <v>407</v>
      </c>
      <c r="C109" s="30">
        <v>3146</v>
      </c>
      <c r="D109" s="30"/>
      <c r="E109" s="32"/>
      <c r="F109" s="32"/>
      <c r="G109" s="30">
        <v>2344</v>
      </c>
      <c r="H109" s="30"/>
      <c r="I109" s="32"/>
      <c r="J109" s="32"/>
      <c r="K109" s="30">
        <v>6020</v>
      </c>
      <c r="L109" s="30"/>
      <c r="M109" s="32"/>
      <c r="N109" s="32"/>
      <c r="O109" s="30">
        <v>4752</v>
      </c>
      <c r="P109" s="30"/>
      <c r="Q109" s="32"/>
    </row>
    <row r="110" spans="1:17">
      <c r="A110" s="15"/>
      <c r="B110" s="27"/>
      <c r="C110" s="30"/>
      <c r="D110" s="30"/>
      <c r="E110" s="32"/>
      <c r="F110" s="32"/>
      <c r="G110" s="30"/>
      <c r="H110" s="30"/>
      <c r="I110" s="32"/>
      <c r="J110" s="32"/>
      <c r="K110" s="30"/>
      <c r="L110" s="30"/>
      <c r="M110" s="32"/>
      <c r="N110" s="32"/>
      <c r="O110" s="30"/>
      <c r="P110" s="30"/>
      <c r="Q110" s="32"/>
    </row>
    <row r="111" spans="1:17">
      <c r="A111" s="15"/>
      <c r="B111" s="34" t="s">
        <v>409</v>
      </c>
      <c r="C111" s="35">
        <v>40023</v>
      </c>
      <c r="D111" s="35"/>
      <c r="E111" s="36"/>
      <c r="F111" s="36"/>
      <c r="G111" s="35">
        <v>39456</v>
      </c>
      <c r="H111" s="35"/>
      <c r="I111" s="36"/>
      <c r="J111" s="36"/>
      <c r="K111" s="35">
        <v>82279</v>
      </c>
      <c r="L111" s="35"/>
      <c r="M111" s="36"/>
      <c r="N111" s="36"/>
      <c r="O111" s="35">
        <v>79990</v>
      </c>
      <c r="P111" s="35"/>
      <c r="Q111" s="36"/>
    </row>
    <row r="112" spans="1:17" ht="15.75" thickBot="1">
      <c r="A112" s="15"/>
      <c r="B112" s="34"/>
      <c r="C112" s="50"/>
      <c r="D112" s="50"/>
      <c r="E112" s="51"/>
      <c r="F112" s="36"/>
      <c r="G112" s="50"/>
      <c r="H112" s="50"/>
      <c r="I112" s="51"/>
      <c r="J112" s="36"/>
      <c r="K112" s="50"/>
      <c r="L112" s="50"/>
      <c r="M112" s="51"/>
      <c r="N112" s="36"/>
      <c r="O112" s="50"/>
      <c r="P112" s="50"/>
      <c r="Q112" s="51"/>
    </row>
    <row r="113" spans="1:17">
      <c r="A113" s="15"/>
      <c r="B113" s="27" t="s">
        <v>465</v>
      </c>
      <c r="C113" s="29" t="s">
        <v>224</v>
      </c>
      <c r="D113" s="31">
        <v>55080</v>
      </c>
      <c r="E113" s="33"/>
      <c r="F113" s="32"/>
      <c r="G113" s="29" t="s">
        <v>224</v>
      </c>
      <c r="H113" s="31">
        <v>52910</v>
      </c>
      <c r="I113" s="33"/>
      <c r="J113" s="32"/>
      <c r="K113" s="29" t="s">
        <v>224</v>
      </c>
      <c r="L113" s="31">
        <v>111272</v>
      </c>
      <c r="M113" s="33"/>
      <c r="N113" s="32"/>
      <c r="O113" s="29" t="s">
        <v>224</v>
      </c>
      <c r="P113" s="31">
        <v>106269</v>
      </c>
      <c r="Q113" s="33"/>
    </row>
    <row r="114" spans="1:17" ht="15.75" thickBot="1">
      <c r="A114" s="15"/>
      <c r="B114" s="27"/>
      <c r="C114" s="52"/>
      <c r="D114" s="53"/>
      <c r="E114" s="54"/>
      <c r="F114" s="32"/>
      <c r="G114" s="52"/>
      <c r="H114" s="53"/>
      <c r="I114" s="54"/>
      <c r="J114" s="32"/>
      <c r="K114" s="52"/>
      <c r="L114" s="53"/>
      <c r="M114" s="54"/>
      <c r="N114" s="32"/>
      <c r="O114" s="52"/>
      <c r="P114" s="53"/>
      <c r="Q114" s="54"/>
    </row>
    <row r="115" spans="1:17" ht="15.75" thickTop="1">
      <c r="A115" s="15"/>
      <c r="B115" s="79"/>
      <c r="C115" s="79"/>
      <c r="D115" s="79"/>
      <c r="E115" s="79"/>
      <c r="F115" s="79"/>
      <c r="G115" s="79"/>
      <c r="H115" s="79"/>
      <c r="I115" s="79"/>
      <c r="J115" s="79"/>
      <c r="K115" s="79"/>
      <c r="L115" s="79"/>
      <c r="M115" s="79"/>
      <c r="N115" s="79"/>
      <c r="O115" s="79"/>
      <c r="P115" s="79"/>
      <c r="Q115" s="79"/>
    </row>
    <row r="116" spans="1:17">
      <c r="A116" s="15"/>
      <c r="B116" s="25"/>
      <c r="C116" s="25"/>
      <c r="D116" s="25"/>
      <c r="E116" s="25"/>
      <c r="F116" s="25"/>
      <c r="G116" s="25"/>
      <c r="H116" s="25"/>
      <c r="I116" s="25"/>
    </row>
    <row r="117" spans="1:17">
      <c r="A117" s="15"/>
      <c r="B117" s="16"/>
      <c r="C117" s="16"/>
      <c r="D117" s="16"/>
      <c r="E117" s="16"/>
      <c r="F117" s="16"/>
      <c r="G117" s="16"/>
      <c r="H117" s="16"/>
      <c r="I117" s="16"/>
    </row>
    <row r="118" spans="1:17">
      <c r="A118" s="15"/>
      <c r="B118" s="69"/>
      <c r="C118" s="70" t="s">
        <v>273</v>
      </c>
      <c r="D118" s="70"/>
      <c r="E118" s="70"/>
      <c r="F118" s="70"/>
      <c r="G118" s="70"/>
      <c r="H118" s="70"/>
      <c r="I118" s="70"/>
    </row>
    <row r="119" spans="1:17" ht="15.75" thickBot="1">
      <c r="A119" s="15"/>
      <c r="B119" s="69"/>
      <c r="C119" s="61" t="s">
        <v>274</v>
      </c>
      <c r="D119" s="61"/>
      <c r="E119" s="61"/>
      <c r="F119" s="61"/>
      <c r="G119" s="61"/>
      <c r="H119" s="61"/>
      <c r="I119" s="61"/>
    </row>
    <row r="120" spans="1:17" ht="15.75" thickBot="1">
      <c r="A120" s="15"/>
      <c r="B120" s="66"/>
      <c r="C120" s="71">
        <v>2014</v>
      </c>
      <c r="D120" s="71"/>
      <c r="E120" s="71"/>
      <c r="F120" s="17"/>
      <c r="G120" s="71">
        <v>2013</v>
      </c>
      <c r="H120" s="71"/>
      <c r="I120" s="71"/>
    </row>
    <row r="121" spans="1:17">
      <c r="A121" s="15"/>
      <c r="B121" s="58" t="s">
        <v>466</v>
      </c>
      <c r="C121" s="33"/>
      <c r="D121" s="33"/>
      <c r="E121" s="33"/>
      <c r="F121" s="20"/>
      <c r="G121" s="33"/>
      <c r="H121" s="33"/>
      <c r="I121" s="33"/>
    </row>
    <row r="122" spans="1:17">
      <c r="A122" s="15"/>
      <c r="B122" s="34" t="s">
        <v>467</v>
      </c>
      <c r="C122" s="42" t="s">
        <v>224</v>
      </c>
      <c r="D122" s="35">
        <v>19670</v>
      </c>
      <c r="E122" s="36"/>
      <c r="F122" s="36"/>
      <c r="G122" s="42" t="s">
        <v>224</v>
      </c>
      <c r="H122" s="35">
        <v>21646</v>
      </c>
      <c r="I122" s="36"/>
    </row>
    <row r="123" spans="1:17">
      <c r="A123" s="15"/>
      <c r="B123" s="34"/>
      <c r="C123" s="42"/>
      <c r="D123" s="35"/>
      <c r="E123" s="36"/>
      <c r="F123" s="36"/>
      <c r="G123" s="42"/>
      <c r="H123" s="35"/>
      <c r="I123" s="36"/>
    </row>
    <row r="124" spans="1:17">
      <c r="A124" s="15"/>
      <c r="B124" s="18" t="s">
        <v>402</v>
      </c>
      <c r="C124" s="32"/>
      <c r="D124" s="32"/>
      <c r="E124" s="32"/>
      <c r="F124" s="20"/>
      <c r="G124" s="32"/>
      <c r="H124" s="32"/>
      <c r="I124" s="32"/>
    </row>
    <row r="125" spans="1:17">
      <c r="A125" s="15"/>
      <c r="B125" s="34" t="s">
        <v>403</v>
      </c>
      <c r="C125" s="35">
        <v>44103</v>
      </c>
      <c r="D125" s="35"/>
      <c r="E125" s="36"/>
      <c r="F125" s="36"/>
      <c r="G125" s="35">
        <v>44091</v>
      </c>
      <c r="H125" s="35"/>
      <c r="I125" s="36"/>
    </row>
    <row r="126" spans="1:17">
      <c r="A126" s="15"/>
      <c r="B126" s="34"/>
      <c r="C126" s="35"/>
      <c r="D126" s="35"/>
      <c r="E126" s="36"/>
      <c r="F126" s="36"/>
      <c r="G126" s="35"/>
      <c r="H126" s="35"/>
      <c r="I126" s="36"/>
    </row>
    <row r="127" spans="1:17">
      <c r="A127" s="15"/>
      <c r="B127" s="27" t="s">
        <v>236</v>
      </c>
      <c r="C127" s="30">
        <v>156725</v>
      </c>
      <c r="D127" s="30"/>
      <c r="E127" s="32"/>
      <c r="F127" s="32"/>
      <c r="G127" s="30">
        <v>124841</v>
      </c>
      <c r="H127" s="30"/>
      <c r="I127" s="32"/>
    </row>
    <row r="128" spans="1:17">
      <c r="A128" s="15"/>
      <c r="B128" s="27"/>
      <c r="C128" s="30"/>
      <c r="D128" s="30"/>
      <c r="E128" s="32"/>
      <c r="F128" s="32"/>
      <c r="G128" s="30"/>
      <c r="H128" s="30"/>
      <c r="I128" s="32"/>
    </row>
    <row r="129" spans="1:9">
      <c r="A129" s="15"/>
      <c r="B129" s="34" t="s">
        <v>404</v>
      </c>
      <c r="C129" s="35">
        <v>21850</v>
      </c>
      <c r="D129" s="35"/>
      <c r="E129" s="36"/>
      <c r="F129" s="36"/>
      <c r="G129" s="35">
        <v>5668</v>
      </c>
      <c r="H129" s="35"/>
      <c r="I129" s="36"/>
    </row>
    <row r="130" spans="1:9">
      <c r="A130" s="15"/>
      <c r="B130" s="34"/>
      <c r="C130" s="35"/>
      <c r="D130" s="35"/>
      <c r="E130" s="36"/>
      <c r="F130" s="36"/>
      <c r="G130" s="35"/>
      <c r="H130" s="35"/>
      <c r="I130" s="36"/>
    </row>
    <row r="131" spans="1:9">
      <c r="A131" s="15"/>
      <c r="B131" s="27" t="s">
        <v>405</v>
      </c>
      <c r="C131" s="30">
        <v>14787</v>
      </c>
      <c r="D131" s="30"/>
      <c r="E131" s="32"/>
      <c r="F131" s="32"/>
      <c r="G131" s="30">
        <v>9740</v>
      </c>
      <c r="H131" s="30"/>
      <c r="I131" s="32"/>
    </row>
    <row r="132" spans="1:9">
      <c r="A132" s="15"/>
      <c r="B132" s="27"/>
      <c r="C132" s="30"/>
      <c r="D132" s="30"/>
      <c r="E132" s="32"/>
      <c r="F132" s="32"/>
      <c r="G132" s="30"/>
      <c r="H132" s="30"/>
      <c r="I132" s="32"/>
    </row>
    <row r="133" spans="1:9">
      <c r="A133" s="15"/>
      <c r="B133" s="34" t="s">
        <v>406</v>
      </c>
      <c r="C133" s="35">
        <v>1116</v>
      </c>
      <c r="D133" s="35"/>
      <c r="E133" s="36"/>
      <c r="F133" s="36"/>
      <c r="G133" s="62">
        <v>217</v>
      </c>
      <c r="H133" s="62"/>
      <c r="I133" s="36"/>
    </row>
    <row r="134" spans="1:9">
      <c r="A134" s="15"/>
      <c r="B134" s="34"/>
      <c r="C134" s="35"/>
      <c r="D134" s="35"/>
      <c r="E134" s="36"/>
      <c r="F134" s="36"/>
      <c r="G134" s="62"/>
      <c r="H134" s="62"/>
      <c r="I134" s="36"/>
    </row>
    <row r="135" spans="1:9">
      <c r="A135" s="15"/>
      <c r="B135" s="27" t="s">
        <v>234</v>
      </c>
      <c r="C135" s="30">
        <v>192648</v>
      </c>
      <c r="D135" s="30"/>
      <c r="E135" s="32"/>
      <c r="F135" s="32"/>
      <c r="G135" s="30">
        <v>59342</v>
      </c>
      <c r="H135" s="30"/>
      <c r="I135" s="32"/>
    </row>
    <row r="136" spans="1:9" ht="15.75" thickBot="1">
      <c r="A136" s="15"/>
      <c r="B136" s="27"/>
      <c r="C136" s="37"/>
      <c r="D136" s="37"/>
      <c r="E136" s="38"/>
      <c r="F136" s="32"/>
      <c r="G136" s="37"/>
      <c r="H136" s="37"/>
      <c r="I136" s="38"/>
    </row>
    <row r="137" spans="1:9">
      <c r="A137" s="15"/>
      <c r="B137" s="36"/>
      <c r="C137" s="39">
        <v>431229</v>
      </c>
      <c r="D137" s="39"/>
      <c r="E137" s="40"/>
      <c r="F137" s="36"/>
      <c r="G137" s="39">
        <v>243899</v>
      </c>
      <c r="H137" s="39"/>
      <c r="I137" s="40"/>
    </row>
    <row r="138" spans="1:9">
      <c r="A138" s="15"/>
      <c r="B138" s="36"/>
      <c r="C138" s="35"/>
      <c r="D138" s="35"/>
      <c r="E138" s="36"/>
      <c r="F138" s="36"/>
      <c r="G138" s="35"/>
      <c r="H138" s="35"/>
      <c r="I138" s="36"/>
    </row>
    <row r="139" spans="1:9">
      <c r="A139" s="15"/>
      <c r="B139" s="27" t="s">
        <v>407</v>
      </c>
      <c r="C139" s="30">
        <v>30677</v>
      </c>
      <c r="D139" s="30"/>
      <c r="E139" s="32"/>
      <c r="F139" s="32"/>
      <c r="G139" s="30">
        <v>96974</v>
      </c>
      <c r="H139" s="30"/>
      <c r="I139" s="32"/>
    </row>
    <row r="140" spans="1:9">
      <c r="A140" s="15"/>
      <c r="B140" s="27"/>
      <c r="C140" s="30"/>
      <c r="D140" s="30"/>
      <c r="E140" s="32"/>
      <c r="F140" s="32"/>
      <c r="G140" s="30"/>
      <c r="H140" s="30"/>
      <c r="I140" s="32"/>
    </row>
    <row r="141" spans="1:9">
      <c r="A141" s="15"/>
      <c r="B141" s="21" t="s">
        <v>408</v>
      </c>
      <c r="C141" s="36"/>
      <c r="D141" s="36"/>
      <c r="E141" s="36"/>
      <c r="F141" s="17"/>
      <c r="G141" s="36"/>
      <c r="H141" s="36"/>
      <c r="I141" s="36"/>
    </row>
    <row r="142" spans="1:9">
      <c r="A142" s="15"/>
      <c r="B142" s="27" t="s">
        <v>409</v>
      </c>
      <c r="C142" s="30">
        <v>40320</v>
      </c>
      <c r="D142" s="30"/>
      <c r="E142" s="32"/>
      <c r="F142" s="32"/>
      <c r="G142" s="30">
        <v>27339</v>
      </c>
      <c r="H142" s="30"/>
      <c r="I142" s="32"/>
    </row>
    <row r="143" spans="1:9">
      <c r="A143" s="15"/>
      <c r="B143" s="27"/>
      <c r="C143" s="30"/>
      <c r="D143" s="30"/>
      <c r="E143" s="32"/>
      <c r="F143" s="32"/>
      <c r="G143" s="30"/>
      <c r="H143" s="30"/>
      <c r="I143" s="32"/>
    </row>
    <row r="144" spans="1:9">
      <c r="A144" s="15"/>
      <c r="B144" s="34" t="s">
        <v>410</v>
      </c>
      <c r="C144" s="35">
        <v>4942</v>
      </c>
      <c r="D144" s="35"/>
      <c r="E144" s="36"/>
      <c r="F144" s="36"/>
      <c r="G144" s="35">
        <v>4157</v>
      </c>
      <c r="H144" s="35"/>
      <c r="I144" s="36"/>
    </row>
    <row r="145" spans="1:17" ht="15.75" thickBot="1">
      <c r="A145" s="15"/>
      <c r="B145" s="34"/>
      <c r="C145" s="50"/>
      <c r="D145" s="50"/>
      <c r="E145" s="51"/>
      <c r="F145" s="36"/>
      <c r="G145" s="50"/>
      <c r="H145" s="50"/>
      <c r="I145" s="51"/>
    </row>
    <row r="146" spans="1:17">
      <c r="A146" s="15"/>
      <c r="B146" s="32"/>
      <c r="C146" s="31">
        <v>45262</v>
      </c>
      <c r="D146" s="31"/>
      <c r="E146" s="33"/>
      <c r="F146" s="32"/>
      <c r="G146" s="31">
        <v>31496</v>
      </c>
      <c r="H146" s="31"/>
      <c r="I146" s="33"/>
    </row>
    <row r="147" spans="1:17" ht="15.75" thickBot="1">
      <c r="A147" s="15"/>
      <c r="B147" s="32"/>
      <c r="C147" s="37"/>
      <c r="D147" s="37"/>
      <c r="E147" s="38"/>
      <c r="F147" s="32"/>
      <c r="G147" s="37"/>
      <c r="H147" s="37"/>
      <c r="I147" s="38"/>
    </row>
    <row r="148" spans="1:17">
      <c r="A148" s="15"/>
      <c r="B148" s="34" t="s">
        <v>468</v>
      </c>
      <c r="C148" s="43" t="s">
        <v>224</v>
      </c>
      <c r="D148" s="39">
        <v>526838</v>
      </c>
      <c r="E148" s="40"/>
      <c r="F148" s="36"/>
      <c r="G148" s="43" t="s">
        <v>224</v>
      </c>
      <c r="H148" s="39">
        <v>394015</v>
      </c>
      <c r="I148" s="40"/>
    </row>
    <row r="149" spans="1:17" ht="15.75" thickBot="1">
      <c r="A149" s="15"/>
      <c r="B149" s="34"/>
      <c r="C149" s="44"/>
      <c r="D149" s="45"/>
      <c r="E149" s="46"/>
      <c r="F149" s="36"/>
      <c r="G149" s="44"/>
      <c r="H149" s="45"/>
      <c r="I149" s="46"/>
    </row>
    <row r="150" spans="1:17" ht="15.75" thickTop="1">
      <c r="A150" s="15"/>
      <c r="B150" s="79"/>
      <c r="C150" s="79"/>
      <c r="D150" s="79"/>
      <c r="E150" s="79"/>
      <c r="F150" s="79"/>
      <c r="G150" s="79"/>
      <c r="H150" s="79"/>
      <c r="I150" s="79"/>
      <c r="J150" s="79"/>
      <c r="K150" s="79"/>
      <c r="L150" s="79"/>
      <c r="M150" s="79"/>
      <c r="N150" s="79"/>
      <c r="O150" s="79"/>
      <c r="P150" s="79"/>
      <c r="Q150" s="79"/>
    </row>
    <row r="151" spans="1:17">
      <c r="A151" s="15"/>
      <c r="B151" s="25"/>
      <c r="C151" s="25"/>
      <c r="D151" s="25"/>
      <c r="E151" s="25"/>
      <c r="F151" s="25"/>
      <c r="G151" s="25"/>
      <c r="H151" s="25"/>
      <c r="I151" s="25"/>
    </row>
    <row r="152" spans="1:17">
      <c r="A152" s="15"/>
      <c r="B152" s="16"/>
      <c r="C152" s="16"/>
      <c r="D152" s="16"/>
      <c r="E152" s="16"/>
      <c r="F152" s="16"/>
      <c r="G152" s="16"/>
      <c r="H152" s="16"/>
      <c r="I152" s="16"/>
    </row>
    <row r="153" spans="1:17" ht="15.75" thickBot="1">
      <c r="A153" s="15"/>
      <c r="B153" s="17"/>
      <c r="C153" s="61" t="s">
        <v>244</v>
      </c>
      <c r="D153" s="61"/>
      <c r="E153" s="61"/>
      <c r="F153" s="17"/>
      <c r="G153" s="26">
        <v>41639</v>
      </c>
      <c r="H153" s="26"/>
      <c r="I153" s="26"/>
    </row>
    <row r="154" spans="1:17">
      <c r="A154" s="15"/>
      <c r="B154" s="58" t="s">
        <v>469</v>
      </c>
      <c r="C154" s="33"/>
      <c r="D154" s="33"/>
      <c r="E154" s="33"/>
      <c r="F154" s="20"/>
      <c r="G154" s="33"/>
      <c r="H154" s="33"/>
      <c r="I154" s="33"/>
    </row>
    <row r="155" spans="1:17">
      <c r="A155" s="15"/>
      <c r="B155" s="34" t="s">
        <v>467</v>
      </c>
      <c r="C155" s="42" t="s">
        <v>224</v>
      </c>
      <c r="D155" s="35">
        <v>1364512</v>
      </c>
      <c r="E155" s="36"/>
      <c r="F155" s="36"/>
      <c r="G155" s="42" t="s">
        <v>224</v>
      </c>
      <c r="H155" s="35">
        <v>630673</v>
      </c>
      <c r="I155" s="36"/>
    </row>
    <row r="156" spans="1:17">
      <c r="A156" s="15"/>
      <c r="B156" s="34"/>
      <c r="C156" s="42"/>
      <c r="D156" s="35"/>
      <c r="E156" s="36"/>
      <c r="F156" s="36"/>
      <c r="G156" s="42"/>
      <c r="H156" s="35"/>
      <c r="I156" s="36"/>
    </row>
    <row r="157" spans="1:17">
      <c r="A157" s="15"/>
      <c r="B157" s="18" t="s">
        <v>402</v>
      </c>
      <c r="C157" s="32"/>
      <c r="D157" s="32"/>
      <c r="E157" s="32"/>
      <c r="F157" s="20"/>
      <c r="G157" s="32"/>
      <c r="H157" s="32"/>
      <c r="I157" s="32"/>
    </row>
    <row r="158" spans="1:17">
      <c r="A158" s="15"/>
      <c r="B158" s="34" t="s">
        <v>403</v>
      </c>
      <c r="C158" s="35">
        <v>3206076</v>
      </c>
      <c r="D158" s="35"/>
      <c r="E158" s="36"/>
      <c r="F158" s="36"/>
      <c r="G158" s="35">
        <v>4367533</v>
      </c>
      <c r="H158" s="35"/>
      <c r="I158" s="36"/>
    </row>
    <row r="159" spans="1:17">
      <c r="A159" s="15"/>
      <c r="B159" s="34"/>
      <c r="C159" s="35"/>
      <c r="D159" s="35"/>
      <c r="E159" s="36"/>
      <c r="F159" s="36"/>
      <c r="G159" s="35"/>
      <c r="H159" s="35"/>
      <c r="I159" s="36"/>
    </row>
    <row r="160" spans="1:17">
      <c r="A160" s="15"/>
      <c r="B160" s="27" t="s">
        <v>236</v>
      </c>
      <c r="C160" s="30">
        <v>4389315</v>
      </c>
      <c r="D160" s="30"/>
      <c r="E160" s="32"/>
      <c r="F160" s="32"/>
      <c r="G160" s="30">
        <v>4669358</v>
      </c>
      <c r="H160" s="30"/>
      <c r="I160" s="32"/>
    </row>
    <row r="161" spans="1:9">
      <c r="A161" s="15"/>
      <c r="B161" s="27"/>
      <c r="C161" s="30"/>
      <c r="D161" s="30"/>
      <c r="E161" s="32"/>
      <c r="F161" s="32"/>
      <c r="G161" s="30"/>
      <c r="H161" s="30"/>
      <c r="I161" s="32"/>
    </row>
    <row r="162" spans="1:9">
      <c r="A162" s="15"/>
      <c r="B162" s="34" t="s">
        <v>404</v>
      </c>
      <c r="C162" s="35">
        <v>1134407</v>
      </c>
      <c r="D162" s="35"/>
      <c r="E162" s="36"/>
      <c r="F162" s="36"/>
      <c r="G162" s="35">
        <v>1273654</v>
      </c>
      <c r="H162" s="35"/>
      <c r="I162" s="36"/>
    </row>
    <row r="163" spans="1:9">
      <c r="A163" s="15"/>
      <c r="B163" s="34"/>
      <c r="C163" s="35"/>
      <c r="D163" s="35"/>
      <c r="E163" s="36"/>
      <c r="F163" s="36"/>
      <c r="G163" s="35"/>
      <c r="H163" s="35"/>
      <c r="I163" s="36"/>
    </row>
    <row r="164" spans="1:9">
      <c r="A164" s="15"/>
      <c r="B164" s="27" t="s">
        <v>405</v>
      </c>
      <c r="C164" s="30">
        <v>418746</v>
      </c>
      <c r="D164" s="30"/>
      <c r="E164" s="32"/>
      <c r="F164" s="32"/>
      <c r="G164" s="30">
        <v>383444</v>
      </c>
      <c r="H164" s="30"/>
      <c r="I164" s="32"/>
    </row>
    <row r="165" spans="1:9">
      <c r="A165" s="15"/>
      <c r="B165" s="27"/>
      <c r="C165" s="30"/>
      <c r="D165" s="30"/>
      <c r="E165" s="32"/>
      <c r="F165" s="32"/>
      <c r="G165" s="30"/>
      <c r="H165" s="30"/>
      <c r="I165" s="32"/>
    </row>
    <row r="166" spans="1:9">
      <c r="A166" s="15"/>
      <c r="B166" s="34" t="s">
        <v>406</v>
      </c>
      <c r="C166" s="35">
        <v>313892</v>
      </c>
      <c r="D166" s="35"/>
      <c r="E166" s="36"/>
      <c r="F166" s="36"/>
      <c r="G166" s="35">
        <v>328332</v>
      </c>
      <c r="H166" s="35"/>
      <c r="I166" s="36"/>
    </row>
    <row r="167" spans="1:9">
      <c r="A167" s="15"/>
      <c r="B167" s="34"/>
      <c r="C167" s="35"/>
      <c r="D167" s="35"/>
      <c r="E167" s="36"/>
      <c r="F167" s="36"/>
      <c r="G167" s="35"/>
      <c r="H167" s="35"/>
      <c r="I167" s="36"/>
    </row>
    <row r="168" spans="1:9">
      <c r="A168" s="15"/>
      <c r="B168" s="27" t="s">
        <v>234</v>
      </c>
      <c r="C168" s="30">
        <v>566324</v>
      </c>
      <c r="D168" s="30"/>
      <c r="E168" s="32"/>
      <c r="F168" s="32"/>
      <c r="G168" s="30">
        <v>376014</v>
      </c>
      <c r="H168" s="30"/>
      <c r="I168" s="32"/>
    </row>
    <row r="169" spans="1:9">
      <c r="A169" s="15"/>
      <c r="B169" s="27"/>
      <c r="C169" s="30"/>
      <c r="D169" s="30"/>
      <c r="E169" s="32"/>
      <c r="F169" s="32"/>
      <c r="G169" s="30"/>
      <c r="H169" s="30"/>
      <c r="I169" s="32"/>
    </row>
    <row r="170" spans="1:9">
      <c r="A170" s="15"/>
      <c r="B170" s="34" t="s">
        <v>470</v>
      </c>
      <c r="C170" s="62">
        <v>131</v>
      </c>
      <c r="D170" s="62"/>
      <c r="E170" s="36"/>
      <c r="F170" s="36"/>
      <c r="G170" s="62">
        <v>169</v>
      </c>
      <c r="H170" s="62"/>
      <c r="I170" s="36"/>
    </row>
    <row r="171" spans="1:9" ht="15.75" thickBot="1">
      <c r="A171" s="15"/>
      <c r="B171" s="34"/>
      <c r="C171" s="93"/>
      <c r="D171" s="93"/>
      <c r="E171" s="51"/>
      <c r="F171" s="36"/>
      <c r="G171" s="93"/>
      <c r="H171" s="93"/>
      <c r="I171" s="51"/>
    </row>
    <row r="172" spans="1:9">
      <c r="A172" s="15"/>
      <c r="B172" s="32"/>
      <c r="C172" s="31">
        <v>10028891</v>
      </c>
      <c r="D172" s="31"/>
      <c r="E172" s="33"/>
      <c r="F172" s="32"/>
      <c r="G172" s="31">
        <v>11398504</v>
      </c>
      <c r="H172" s="31"/>
      <c r="I172" s="33"/>
    </row>
    <row r="173" spans="1:9">
      <c r="A173" s="15"/>
      <c r="B173" s="32"/>
      <c r="C173" s="30"/>
      <c r="D173" s="30"/>
      <c r="E173" s="32"/>
      <c r="F173" s="32"/>
      <c r="G173" s="30"/>
      <c r="H173" s="30"/>
      <c r="I173" s="32"/>
    </row>
    <row r="174" spans="1:9">
      <c r="A174" s="15"/>
      <c r="B174" s="34" t="s">
        <v>407</v>
      </c>
      <c r="C174" s="35">
        <v>6561528</v>
      </c>
      <c r="D174" s="35"/>
      <c r="E174" s="36"/>
      <c r="F174" s="36"/>
      <c r="G174" s="35">
        <v>6354231</v>
      </c>
      <c r="H174" s="35"/>
      <c r="I174" s="36"/>
    </row>
    <row r="175" spans="1:9">
      <c r="A175" s="15"/>
      <c r="B175" s="34"/>
      <c r="C175" s="35"/>
      <c r="D175" s="35"/>
      <c r="E175" s="36"/>
      <c r="F175" s="36"/>
      <c r="G175" s="35"/>
      <c r="H175" s="35"/>
      <c r="I175" s="36"/>
    </row>
    <row r="176" spans="1:9">
      <c r="A176" s="15"/>
      <c r="B176" s="18" t="s">
        <v>408</v>
      </c>
      <c r="C176" s="32"/>
      <c r="D176" s="32"/>
      <c r="E176" s="32"/>
      <c r="F176" s="20"/>
      <c r="G176" s="32"/>
      <c r="H176" s="32"/>
      <c r="I176" s="32"/>
    </row>
    <row r="177" spans="1:17">
      <c r="A177" s="15"/>
      <c r="B177" s="34" t="s">
        <v>409</v>
      </c>
      <c r="C177" s="35">
        <v>3623087</v>
      </c>
      <c r="D177" s="35"/>
      <c r="E177" s="36"/>
      <c r="F177" s="36"/>
      <c r="G177" s="35">
        <v>3653127</v>
      </c>
      <c r="H177" s="35"/>
      <c r="I177" s="36"/>
    </row>
    <row r="178" spans="1:17">
      <c r="A178" s="15"/>
      <c r="B178" s="34"/>
      <c r="C178" s="35"/>
      <c r="D178" s="35"/>
      <c r="E178" s="36"/>
      <c r="F178" s="36"/>
      <c r="G178" s="35"/>
      <c r="H178" s="35"/>
      <c r="I178" s="36"/>
    </row>
    <row r="179" spans="1:17">
      <c r="A179" s="15"/>
      <c r="B179" s="27" t="s">
        <v>410</v>
      </c>
      <c r="C179" s="30">
        <v>671105</v>
      </c>
      <c r="D179" s="30"/>
      <c r="E179" s="32"/>
      <c r="F179" s="32"/>
      <c r="G179" s="30">
        <v>687729</v>
      </c>
      <c r="H179" s="30"/>
      <c r="I179" s="32"/>
    </row>
    <row r="180" spans="1:17" ht="15.75" thickBot="1">
      <c r="A180" s="15"/>
      <c r="B180" s="27"/>
      <c r="C180" s="37"/>
      <c r="D180" s="37"/>
      <c r="E180" s="38"/>
      <c r="F180" s="32"/>
      <c r="G180" s="37"/>
      <c r="H180" s="37"/>
      <c r="I180" s="38"/>
    </row>
    <row r="181" spans="1:17">
      <c r="A181" s="15"/>
      <c r="B181" s="36"/>
      <c r="C181" s="39">
        <v>4294192</v>
      </c>
      <c r="D181" s="39"/>
      <c r="E181" s="40"/>
      <c r="F181" s="36"/>
      <c r="G181" s="39">
        <v>4340856</v>
      </c>
      <c r="H181" s="39"/>
      <c r="I181" s="40"/>
    </row>
    <row r="182" spans="1:17" ht="15.75" thickBot="1">
      <c r="A182" s="15"/>
      <c r="B182" s="36"/>
      <c r="C182" s="50"/>
      <c r="D182" s="50"/>
      <c r="E182" s="51"/>
      <c r="F182" s="36"/>
      <c r="G182" s="50"/>
      <c r="H182" s="50"/>
      <c r="I182" s="51"/>
    </row>
    <row r="183" spans="1:17">
      <c r="A183" s="15"/>
      <c r="B183" s="27" t="s">
        <v>42</v>
      </c>
      <c r="C183" s="29" t="s">
        <v>224</v>
      </c>
      <c r="D183" s="31">
        <v>22249123</v>
      </c>
      <c r="E183" s="33"/>
      <c r="F183" s="32"/>
      <c r="G183" s="29" t="s">
        <v>224</v>
      </c>
      <c r="H183" s="31">
        <v>22724264</v>
      </c>
      <c r="I183" s="33"/>
    </row>
    <row r="184" spans="1:17" ht="15.75" thickBot="1">
      <c r="A184" s="15"/>
      <c r="B184" s="27"/>
      <c r="C184" s="52"/>
      <c r="D184" s="53"/>
      <c r="E184" s="54"/>
      <c r="F184" s="32"/>
      <c r="G184" s="52"/>
      <c r="H184" s="53"/>
      <c r="I184" s="54"/>
    </row>
    <row r="185" spans="1:17" ht="15.75" thickTop="1">
      <c r="A185" s="15"/>
      <c r="B185" s="79"/>
      <c r="C185" s="79"/>
      <c r="D185" s="79"/>
      <c r="E185" s="79"/>
      <c r="F185" s="79"/>
      <c r="G185" s="79"/>
      <c r="H185" s="79"/>
      <c r="I185" s="79"/>
      <c r="J185" s="79"/>
      <c r="K185" s="79"/>
      <c r="L185" s="79"/>
      <c r="M185" s="79"/>
      <c r="N185" s="79"/>
      <c r="O185" s="79"/>
      <c r="P185" s="79"/>
      <c r="Q185" s="79"/>
    </row>
    <row r="186" spans="1:17">
      <c r="A186" s="15"/>
      <c r="B186" s="25"/>
      <c r="C186" s="25"/>
      <c r="D186" s="25"/>
      <c r="E186" s="25"/>
      <c r="F186" s="25"/>
      <c r="G186" s="25"/>
      <c r="H186" s="25"/>
      <c r="I186" s="25"/>
    </row>
    <row r="187" spans="1:17">
      <c r="A187" s="15"/>
      <c r="B187" s="16"/>
      <c r="C187" s="16"/>
      <c r="D187" s="16"/>
      <c r="E187" s="16"/>
      <c r="F187" s="16"/>
      <c r="G187" s="16"/>
      <c r="H187" s="16"/>
      <c r="I187" s="16"/>
    </row>
    <row r="188" spans="1:17" ht="15.75" thickBot="1">
      <c r="A188" s="15"/>
      <c r="B188" s="17"/>
      <c r="C188" s="61" t="s">
        <v>244</v>
      </c>
      <c r="D188" s="61"/>
      <c r="E188" s="61"/>
      <c r="F188" s="17"/>
      <c r="G188" s="26">
        <v>41639</v>
      </c>
      <c r="H188" s="26"/>
      <c r="I188" s="26"/>
    </row>
    <row r="189" spans="1:17">
      <c r="A189" s="15"/>
      <c r="B189" s="58" t="s">
        <v>471</v>
      </c>
      <c r="C189" s="33"/>
      <c r="D189" s="33"/>
      <c r="E189" s="33"/>
      <c r="F189" s="20"/>
      <c r="G189" s="33"/>
      <c r="H189" s="33"/>
      <c r="I189" s="33"/>
    </row>
    <row r="190" spans="1:17">
      <c r="A190" s="15"/>
      <c r="B190" s="34" t="s">
        <v>467</v>
      </c>
      <c r="C190" s="42" t="s">
        <v>224</v>
      </c>
      <c r="D190" s="35">
        <v>389329</v>
      </c>
      <c r="E190" s="36"/>
      <c r="F190" s="36"/>
      <c r="G190" s="42" t="s">
        <v>224</v>
      </c>
      <c r="H190" s="35">
        <v>388448</v>
      </c>
      <c r="I190" s="36"/>
    </row>
    <row r="191" spans="1:17">
      <c r="A191" s="15"/>
      <c r="B191" s="34"/>
      <c r="C191" s="42"/>
      <c r="D191" s="35"/>
      <c r="E191" s="36"/>
      <c r="F191" s="36"/>
      <c r="G191" s="42"/>
      <c r="H191" s="35"/>
      <c r="I191" s="36"/>
    </row>
    <row r="192" spans="1:17">
      <c r="A192" s="15"/>
      <c r="B192" s="18" t="s">
        <v>402</v>
      </c>
      <c r="C192" s="32"/>
      <c r="D192" s="32"/>
      <c r="E192" s="32"/>
      <c r="F192" s="20"/>
      <c r="G192" s="32"/>
      <c r="H192" s="32"/>
      <c r="I192" s="32"/>
    </row>
    <row r="193" spans="1:9">
      <c r="A193" s="15"/>
      <c r="B193" s="34" t="s">
        <v>403</v>
      </c>
      <c r="C193" s="35">
        <v>1885575</v>
      </c>
      <c r="D193" s="35"/>
      <c r="E193" s="36"/>
      <c r="F193" s="36"/>
      <c r="G193" s="35">
        <v>1925040</v>
      </c>
      <c r="H193" s="35"/>
      <c r="I193" s="36"/>
    </row>
    <row r="194" spans="1:9">
      <c r="A194" s="15"/>
      <c r="B194" s="34"/>
      <c r="C194" s="35"/>
      <c r="D194" s="35"/>
      <c r="E194" s="36"/>
      <c r="F194" s="36"/>
      <c r="G194" s="35"/>
      <c r="H194" s="35"/>
      <c r="I194" s="36"/>
    </row>
    <row r="195" spans="1:9">
      <c r="A195" s="15"/>
      <c r="B195" s="27" t="s">
        <v>236</v>
      </c>
      <c r="C195" s="30">
        <v>3769789</v>
      </c>
      <c r="D195" s="30"/>
      <c r="E195" s="32"/>
      <c r="F195" s="32"/>
      <c r="G195" s="30">
        <v>3772095</v>
      </c>
      <c r="H195" s="30"/>
      <c r="I195" s="32"/>
    </row>
    <row r="196" spans="1:9">
      <c r="A196" s="15"/>
      <c r="B196" s="27"/>
      <c r="C196" s="30"/>
      <c r="D196" s="30"/>
      <c r="E196" s="32"/>
      <c r="F196" s="32"/>
      <c r="G196" s="30"/>
      <c r="H196" s="30"/>
      <c r="I196" s="32"/>
    </row>
    <row r="197" spans="1:9">
      <c r="A197" s="15"/>
      <c r="B197" s="34" t="s">
        <v>404</v>
      </c>
      <c r="C197" s="35">
        <v>934975</v>
      </c>
      <c r="D197" s="35"/>
      <c r="E197" s="36"/>
      <c r="F197" s="36"/>
      <c r="G197" s="35">
        <v>928396</v>
      </c>
      <c r="H197" s="35"/>
      <c r="I197" s="36"/>
    </row>
    <row r="198" spans="1:9">
      <c r="A198" s="15"/>
      <c r="B198" s="34"/>
      <c r="C198" s="35"/>
      <c r="D198" s="35"/>
      <c r="E198" s="36"/>
      <c r="F198" s="36"/>
      <c r="G198" s="35"/>
      <c r="H198" s="35"/>
      <c r="I198" s="36"/>
    </row>
    <row r="199" spans="1:9">
      <c r="A199" s="15"/>
      <c r="B199" s="27" t="s">
        <v>405</v>
      </c>
      <c r="C199" s="30">
        <v>278961</v>
      </c>
      <c r="D199" s="30"/>
      <c r="E199" s="32"/>
      <c r="F199" s="32"/>
      <c r="G199" s="30">
        <v>279395</v>
      </c>
      <c r="H199" s="30"/>
      <c r="I199" s="32"/>
    </row>
    <row r="200" spans="1:9">
      <c r="A200" s="15"/>
      <c r="B200" s="27"/>
      <c r="C200" s="30"/>
      <c r="D200" s="30"/>
      <c r="E200" s="32"/>
      <c r="F200" s="32"/>
      <c r="G200" s="30"/>
      <c r="H200" s="30"/>
      <c r="I200" s="32"/>
    </row>
    <row r="201" spans="1:9">
      <c r="A201" s="15"/>
      <c r="B201" s="34" t="s">
        <v>406</v>
      </c>
      <c r="C201" s="35">
        <v>182741</v>
      </c>
      <c r="D201" s="35"/>
      <c r="E201" s="36"/>
      <c r="F201" s="36"/>
      <c r="G201" s="35">
        <v>189136</v>
      </c>
      <c r="H201" s="35"/>
      <c r="I201" s="36"/>
    </row>
    <row r="202" spans="1:9">
      <c r="A202" s="15"/>
      <c r="B202" s="34"/>
      <c r="C202" s="35"/>
      <c r="D202" s="35"/>
      <c r="E202" s="36"/>
      <c r="F202" s="36"/>
      <c r="G202" s="35"/>
      <c r="H202" s="35"/>
      <c r="I202" s="36"/>
    </row>
    <row r="203" spans="1:9">
      <c r="A203" s="15"/>
      <c r="B203" s="27" t="s">
        <v>234</v>
      </c>
      <c r="C203" s="30">
        <v>565935</v>
      </c>
      <c r="D203" s="30"/>
      <c r="E203" s="32"/>
      <c r="F203" s="32"/>
      <c r="G203" s="30">
        <v>376014</v>
      </c>
      <c r="H203" s="30"/>
      <c r="I203" s="32"/>
    </row>
    <row r="204" spans="1:9" ht="15.75" thickBot="1">
      <c r="A204" s="15"/>
      <c r="B204" s="27"/>
      <c r="C204" s="37"/>
      <c r="D204" s="37"/>
      <c r="E204" s="38"/>
      <c r="F204" s="32"/>
      <c r="G204" s="37"/>
      <c r="H204" s="37"/>
      <c r="I204" s="38"/>
    </row>
    <row r="205" spans="1:9">
      <c r="A205" s="15"/>
      <c r="B205" s="36"/>
      <c r="C205" s="39">
        <v>7617976</v>
      </c>
      <c r="D205" s="39"/>
      <c r="E205" s="40"/>
      <c r="F205" s="36"/>
      <c r="G205" s="39">
        <v>7470076</v>
      </c>
      <c r="H205" s="39"/>
      <c r="I205" s="40"/>
    </row>
    <row r="206" spans="1:9">
      <c r="A206" s="15"/>
      <c r="B206" s="36"/>
      <c r="C206" s="35"/>
      <c r="D206" s="35"/>
      <c r="E206" s="36"/>
      <c r="F206" s="36"/>
      <c r="G206" s="35"/>
      <c r="H206" s="35"/>
      <c r="I206" s="36"/>
    </row>
    <row r="207" spans="1:9">
      <c r="A207" s="15"/>
      <c r="B207" s="27" t="s">
        <v>407</v>
      </c>
      <c r="C207" s="30">
        <v>5234747</v>
      </c>
      <c r="D207" s="30"/>
      <c r="E207" s="32"/>
      <c r="F207" s="32"/>
      <c r="G207" s="30">
        <v>5277126</v>
      </c>
      <c r="H207" s="30"/>
      <c r="I207" s="32"/>
    </row>
    <row r="208" spans="1:9">
      <c r="A208" s="15"/>
      <c r="B208" s="27"/>
      <c r="C208" s="30"/>
      <c r="D208" s="30"/>
      <c r="E208" s="32"/>
      <c r="F208" s="32"/>
      <c r="G208" s="30"/>
      <c r="H208" s="30"/>
      <c r="I208" s="32"/>
    </row>
    <row r="209" spans="1:9">
      <c r="A209" s="15"/>
      <c r="B209" s="21" t="s">
        <v>408</v>
      </c>
      <c r="C209" s="36"/>
      <c r="D209" s="36"/>
      <c r="E209" s="36"/>
      <c r="F209" s="17"/>
      <c r="G209" s="36"/>
      <c r="H209" s="36"/>
      <c r="I209" s="36"/>
    </row>
    <row r="210" spans="1:9">
      <c r="A210" s="15"/>
      <c r="B210" s="27" t="s">
        <v>409</v>
      </c>
      <c r="C210" s="30">
        <v>3022968</v>
      </c>
      <c r="D210" s="30"/>
      <c r="E210" s="32"/>
      <c r="F210" s="32"/>
      <c r="G210" s="30">
        <v>3073793</v>
      </c>
      <c r="H210" s="30"/>
      <c r="I210" s="32"/>
    </row>
    <row r="211" spans="1:9">
      <c r="A211" s="15"/>
      <c r="B211" s="27"/>
      <c r="C211" s="30"/>
      <c r="D211" s="30"/>
      <c r="E211" s="32"/>
      <c r="F211" s="32"/>
      <c r="G211" s="30"/>
      <c r="H211" s="30"/>
      <c r="I211" s="32"/>
    </row>
    <row r="212" spans="1:9">
      <c r="A212" s="15"/>
      <c r="B212" s="34" t="s">
        <v>410</v>
      </c>
      <c r="C212" s="35">
        <v>565146</v>
      </c>
      <c r="D212" s="35"/>
      <c r="E212" s="36"/>
      <c r="F212" s="36"/>
      <c r="G212" s="35">
        <v>578329</v>
      </c>
      <c r="H212" s="35"/>
      <c r="I212" s="36"/>
    </row>
    <row r="213" spans="1:9" ht="15.75" thickBot="1">
      <c r="A213" s="15"/>
      <c r="B213" s="34"/>
      <c r="C213" s="50"/>
      <c r="D213" s="50"/>
      <c r="E213" s="51"/>
      <c r="F213" s="36"/>
      <c r="G213" s="50"/>
      <c r="H213" s="50"/>
      <c r="I213" s="51"/>
    </row>
    <row r="214" spans="1:9">
      <c r="A214" s="15"/>
      <c r="B214" s="32"/>
      <c r="C214" s="31">
        <v>3588114</v>
      </c>
      <c r="D214" s="31"/>
      <c r="E214" s="33"/>
      <c r="F214" s="32"/>
      <c r="G214" s="31">
        <v>3652122</v>
      </c>
      <c r="H214" s="31"/>
      <c r="I214" s="33"/>
    </row>
    <row r="215" spans="1:9" ht="15.75" thickBot="1">
      <c r="A215" s="15"/>
      <c r="B215" s="32"/>
      <c r="C215" s="37"/>
      <c r="D215" s="37"/>
      <c r="E215" s="38"/>
      <c r="F215" s="32"/>
      <c r="G215" s="37"/>
      <c r="H215" s="37"/>
      <c r="I215" s="38"/>
    </row>
    <row r="216" spans="1:9">
      <c r="A216" s="15"/>
      <c r="B216" s="34" t="s">
        <v>472</v>
      </c>
      <c r="C216" s="43" t="s">
        <v>224</v>
      </c>
      <c r="D216" s="39">
        <v>16830166</v>
      </c>
      <c r="E216" s="40"/>
      <c r="F216" s="36"/>
      <c r="G216" s="43" t="s">
        <v>224</v>
      </c>
      <c r="H216" s="39">
        <v>16787772</v>
      </c>
      <c r="I216" s="40"/>
    </row>
    <row r="217" spans="1:9" ht="15.75" thickBot="1">
      <c r="A217" s="15"/>
      <c r="B217" s="34"/>
      <c r="C217" s="44"/>
      <c r="D217" s="45"/>
      <c r="E217" s="46"/>
      <c r="F217" s="36"/>
      <c r="G217" s="44"/>
      <c r="H217" s="45"/>
      <c r="I217" s="46"/>
    </row>
    <row r="218" spans="1:9" ht="15.75" thickTop="1"/>
  </sheetData>
  <mergeCells count="834">
    <mergeCell ref="B7:Q7"/>
    <mergeCell ref="B39:Q39"/>
    <mergeCell ref="B90:Q90"/>
    <mergeCell ref="B93:Q93"/>
    <mergeCell ref="B115:Q115"/>
    <mergeCell ref="B150:Q150"/>
    <mergeCell ref="H216:H217"/>
    <mergeCell ref="I216:I217"/>
    <mergeCell ref="A1:A2"/>
    <mergeCell ref="B1:Q1"/>
    <mergeCell ref="B2:Q2"/>
    <mergeCell ref="B3:Q3"/>
    <mergeCell ref="A4:A217"/>
    <mergeCell ref="B4:Q4"/>
    <mergeCell ref="B5:Q5"/>
    <mergeCell ref="B6:Q6"/>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C209:E209"/>
    <mergeCell ref="G209:I209"/>
    <mergeCell ref="B210:B211"/>
    <mergeCell ref="C210:D211"/>
    <mergeCell ref="E210:E211"/>
    <mergeCell ref="F210:F211"/>
    <mergeCell ref="G210:H211"/>
    <mergeCell ref="I210:I211"/>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H190:H191"/>
    <mergeCell ref="I190:I191"/>
    <mergeCell ref="C192:E192"/>
    <mergeCell ref="G192:I192"/>
    <mergeCell ref="B193:B194"/>
    <mergeCell ref="C193:D194"/>
    <mergeCell ref="E193:E194"/>
    <mergeCell ref="F193:F194"/>
    <mergeCell ref="G193:H194"/>
    <mergeCell ref="I193:I194"/>
    <mergeCell ref="B190:B191"/>
    <mergeCell ref="C190:C191"/>
    <mergeCell ref="D190:D191"/>
    <mergeCell ref="E190:E191"/>
    <mergeCell ref="F190:F191"/>
    <mergeCell ref="G190:G191"/>
    <mergeCell ref="H183:H184"/>
    <mergeCell ref="I183:I184"/>
    <mergeCell ref="B186:I186"/>
    <mergeCell ref="C188:E188"/>
    <mergeCell ref="G188:I188"/>
    <mergeCell ref="C189:E189"/>
    <mergeCell ref="G189:I189"/>
    <mergeCell ref="B185:Q185"/>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C176:E176"/>
    <mergeCell ref="G176:I176"/>
    <mergeCell ref="B177:B178"/>
    <mergeCell ref="C177:D178"/>
    <mergeCell ref="E177:E178"/>
    <mergeCell ref="F177:F178"/>
    <mergeCell ref="G177:H178"/>
    <mergeCell ref="I177:I178"/>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5:H156"/>
    <mergeCell ref="I155:I156"/>
    <mergeCell ref="C157:E157"/>
    <mergeCell ref="G157:I157"/>
    <mergeCell ref="B158:B159"/>
    <mergeCell ref="C158:D159"/>
    <mergeCell ref="E158:E159"/>
    <mergeCell ref="F158:F159"/>
    <mergeCell ref="G158:H159"/>
    <mergeCell ref="I158:I159"/>
    <mergeCell ref="B155:B156"/>
    <mergeCell ref="C155:C156"/>
    <mergeCell ref="D155:D156"/>
    <mergeCell ref="E155:E156"/>
    <mergeCell ref="F155:F156"/>
    <mergeCell ref="G155:G156"/>
    <mergeCell ref="H148:H149"/>
    <mergeCell ref="I148:I149"/>
    <mergeCell ref="B151:I151"/>
    <mergeCell ref="C153:E153"/>
    <mergeCell ref="G153:I153"/>
    <mergeCell ref="C154:E154"/>
    <mergeCell ref="G154:I154"/>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D143"/>
    <mergeCell ref="E142:E143"/>
    <mergeCell ref="F142:F143"/>
    <mergeCell ref="G142:H143"/>
    <mergeCell ref="I142:I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2:H123"/>
    <mergeCell ref="I122:I123"/>
    <mergeCell ref="C124:E124"/>
    <mergeCell ref="G124:I124"/>
    <mergeCell ref="B125:B126"/>
    <mergeCell ref="C125:D126"/>
    <mergeCell ref="E125:E126"/>
    <mergeCell ref="F125:F126"/>
    <mergeCell ref="G125:H126"/>
    <mergeCell ref="I125:I126"/>
    <mergeCell ref="C120:E120"/>
    <mergeCell ref="G120:I120"/>
    <mergeCell ref="C121:E121"/>
    <mergeCell ref="G121:I121"/>
    <mergeCell ref="B122:B123"/>
    <mergeCell ref="C122:C123"/>
    <mergeCell ref="D122:D123"/>
    <mergeCell ref="E122:E123"/>
    <mergeCell ref="F122:F123"/>
    <mergeCell ref="G122:G123"/>
    <mergeCell ref="N113:N114"/>
    <mergeCell ref="O113:O114"/>
    <mergeCell ref="P113:P114"/>
    <mergeCell ref="Q113:Q114"/>
    <mergeCell ref="B116:I116"/>
    <mergeCell ref="B118:B119"/>
    <mergeCell ref="C118:I118"/>
    <mergeCell ref="C119:I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K97:Q97"/>
    <mergeCell ref="C98:E98"/>
    <mergeCell ref="G98:I98"/>
    <mergeCell ref="K98:M98"/>
    <mergeCell ref="O98:Q98"/>
    <mergeCell ref="C99:E99"/>
    <mergeCell ref="G99:I99"/>
    <mergeCell ref="K99:M99"/>
    <mergeCell ref="O99:Q99"/>
    <mergeCell ref="N88:N89"/>
    <mergeCell ref="O88:O89"/>
    <mergeCell ref="P88:P89"/>
    <mergeCell ref="Q88:Q89"/>
    <mergeCell ref="B94:Q94"/>
    <mergeCell ref="B96:B97"/>
    <mergeCell ref="C96:I96"/>
    <mergeCell ref="C97:I97"/>
    <mergeCell ref="J96:J97"/>
    <mergeCell ref="K96:Q96"/>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C75:D75"/>
    <mergeCell ref="G75:H75"/>
    <mergeCell ref="K75:L75"/>
    <mergeCell ref="O75:P75"/>
    <mergeCell ref="C76:D76"/>
    <mergeCell ref="G76:H76"/>
    <mergeCell ref="K76:L76"/>
    <mergeCell ref="O76:P76"/>
    <mergeCell ref="C73:D73"/>
    <mergeCell ref="G73:H73"/>
    <mergeCell ref="K73:L73"/>
    <mergeCell ref="O73:P73"/>
    <mergeCell ref="C74:D74"/>
    <mergeCell ref="G74:H74"/>
    <mergeCell ref="K74:L74"/>
    <mergeCell ref="O74:P74"/>
    <mergeCell ref="C71:D71"/>
    <mergeCell ref="G71:H71"/>
    <mergeCell ref="K71:L71"/>
    <mergeCell ref="O71:P71"/>
    <mergeCell ref="C72:D72"/>
    <mergeCell ref="G72:H72"/>
    <mergeCell ref="K72:L72"/>
    <mergeCell ref="O72:P72"/>
    <mergeCell ref="C69:E69"/>
    <mergeCell ref="G69:I69"/>
    <mergeCell ref="K69:M69"/>
    <mergeCell ref="O69:Q69"/>
    <mergeCell ref="C70:D70"/>
    <mergeCell ref="G70:H70"/>
    <mergeCell ref="K70:L70"/>
    <mergeCell ref="O70:P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K43:Q43"/>
    <mergeCell ref="C44:E44"/>
    <mergeCell ref="G44:I44"/>
    <mergeCell ref="K44:M44"/>
    <mergeCell ref="O44:Q44"/>
    <mergeCell ref="C45:E45"/>
    <mergeCell ref="G45:I45"/>
    <mergeCell ref="K45:M45"/>
    <mergeCell ref="O45:Q45"/>
    <mergeCell ref="N37:N38"/>
    <mergeCell ref="O37:O38"/>
    <mergeCell ref="P37:P38"/>
    <mergeCell ref="Q37:Q38"/>
    <mergeCell ref="B40:Q40"/>
    <mergeCell ref="B42:B43"/>
    <mergeCell ref="C42:I42"/>
    <mergeCell ref="C43:I43"/>
    <mergeCell ref="J42:J43"/>
    <mergeCell ref="K42:Q42"/>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7"/>
  <sheetViews>
    <sheetView showGridLines="0" workbookViewId="0"/>
  </sheetViews>
  <sheetFormatPr defaultRowHeight="15"/>
  <cols>
    <col min="1" max="2" width="36.5703125" bestFit="1" customWidth="1"/>
    <col min="3" max="3" width="6.42578125" customWidth="1"/>
    <col min="4" max="4" width="30.42578125" customWidth="1"/>
    <col min="5" max="5" width="5.140625" customWidth="1"/>
    <col min="6" max="6" width="30.42578125" customWidth="1"/>
    <col min="7" max="7" width="6.42578125" customWidth="1"/>
    <col min="8" max="8" width="33.85546875" customWidth="1"/>
    <col min="9" max="9" width="5.140625" customWidth="1"/>
    <col min="10" max="10" width="30.42578125" customWidth="1"/>
    <col min="11" max="11" width="6.42578125" customWidth="1"/>
    <col min="12" max="12" width="33.85546875" customWidth="1"/>
    <col min="13" max="13" width="5.140625" customWidth="1"/>
    <col min="14" max="14" width="30.42578125" customWidth="1"/>
    <col min="15" max="15" width="6.42578125" customWidth="1"/>
    <col min="16" max="16" width="35.7109375" customWidth="1"/>
    <col min="17" max="17" width="5.140625" customWidth="1"/>
    <col min="18" max="18" width="30.42578125" customWidth="1"/>
    <col min="19" max="19" width="6.42578125" customWidth="1"/>
    <col min="20" max="20" width="33.85546875" customWidth="1"/>
    <col min="21" max="21" width="5.140625" customWidth="1"/>
  </cols>
  <sheetData>
    <row r="1" spans="1:21" ht="15" customHeight="1">
      <c r="A1" s="7" t="s">
        <v>4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4</v>
      </c>
      <c r="B3" s="55" t="s">
        <v>5</v>
      </c>
      <c r="C3" s="55"/>
      <c r="D3" s="55"/>
      <c r="E3" s="55"/>
      <c r="F3" s="55"/>
      <c r="G3" s="55"/>
      <c r="H3" s="55"/>
      <c r="I3" s="55"/>
      <c r="J3" s="55"/>
      <c r="K3" s="55"/>
      <c r="L3" s="55"/>
      <c r="M3" s="55"/>
      <c r="N3" s="55"/>
      <c r="O3" s="55"/>
      <c r="P3" s="55"/>
      <c r="Q3" s="55"/>
      <c r="R3" s="55"/>
      <c r="S3" s="55"/>
      <c r="T3" s="55"/>
      <c r="U3" s="55"/>
    </row>
    <row r="4" spans="1:21" ht="15" customHeight="1">
      <c r="A4" s="15" t="s">
        <v>473</v>
      </c>
      <c r="B4" s="55" t="s">
        <v>5</v>
      </c>
      <c r="C4" s="55"/>
      <c r="D4" s="55"/>
      <c r="E4" s="55"/>
      <c r="F4" s="55"/>
      <c r="G4" s="55"/>
      <c r="H4" s="55"/>
      <c r="I4" s="55"/>
      <c r="J4" s="55"/>
      <c r="K4" s="55"/>
      <c r="L4" s="55"/>
      <c r="M4" s="55"/>
      <c r="N4" s="55"/>
      <c r="O4" s="55"/>
      <c r="P4" s="55"/>
      <c r="Q4" s="55"/>
      <c r="R4" s="55"/>
      <c r="S4" s="55"/>
      <c r="T4" s="55"/>
      <c r="U4" s="55"/>
    </row>
    <row r="5" spans="1:21">
      <c r="A5" s="15"/>
      <c r="B5" s="56" t="s">
        <v>475</v>
      </c>
      <c r="C5" s="56"/>
      <c r="D5" s="56"/>
      <c r="E5" s="56"/>
      <c r="F5" s="56"/>
      <c r="G5" s="56"/>
      <c r="H5" s="56"/>
      <c r="I5" s="56"/>
      <c r="J5" s="56"/>
      <c r="K5" s="56"/>
      <c r="L5" s="56"/>
      <c r="M5" s="56"/>
      <c r="N5" s="56"/>
      <c r="O5" s="56"/>
      <c r="P5" s="56"/>
      <c r="Q5" s="56"/>
      <c r="R5" s="56"/>
      <c r="S5" s="56"/>
      <c r="T5" s="56"/>
      <c r="U5" s="56"/>
    </row>
    <row r="6" spans="1:21" ht="25.5" customHeight="1">
      <c r="A6" s="15"/>
      <c r="B6" s="57" t="s">
        <v>476</v>
      </c>
      <c r="C6" s="57"/>
      <c r="D6" s="57"/>
      <c r="E6" s="57"/>
      <c r="F6" s="57"/>
      <c r="G6" s="57"/>
      <c r="H6" s="57"/>
      <c r="I6" s="57"/>
      <c r="J6" s="57"/>
      <c r="K6" s="57"/>
      <c r="L6" s="57"/>
      <c r="M6" s="57"/>
      <c r="N6" s="57"/>
      <c r="O6" s="57"/>
      <c r="P6" s="57"/>
      <c r="Q6" s="57"/>
      <c r="R6" s="57"/>
      <c r="S6" s="57"/>
      <c r="T6" s="57"/>
      <c r="U6" s="57"/>
    </row>
    <row r="7" spans="1:21" ht="51" customHeight="1">
      <c r="A7" s="15"/>
      <c r="B7" s="57" t="s">
        <v>477</v>
      </c>
      <c r="C7" s="57"/>
      <c r="D7" s="57"/>
      <c r="E7" s="57"/>
      <c r="F7" s="57"/>
      <c r="G7" s="57"/>
      <c r="H7" s="57"/>
      <c r="I7" s="57"/>
      <c r="J7" s="57"/>
      <c r="K7" s="57"/>
      <c r="L7" s="57"/>
      <c r="M7" s="57"/>
      <c r="N7" s="57"/>
      <c r="O7" s="57"/>
      <c r="P7" s="57"/>
      <c r="Q7" s="57"/>
      <c r="R7" s="57"/>
      <c r="S7" s="57"/>
      <c r="T7" s="57"/>
      <c r="U7" s="57"/>
    </row>
    <row r="8" spans="1:21">
      <c r="A8" s="15"/>
      <c r="B8" s="57" t="s">
        <v>478</v>
      </c>
      <c r="C8" s="57"/>
      <c r="D8" s="57"/>
      <c r="E8" s="57"/>
      <c r="F8" s="57"/>
      <c r="G8" s="57"/>
      <c r="H8" s="57"/>
      <c r="I8" s="57"/>
      <c r="J8" s="57"/>
      <c r="K8" s="57"/>
      <c r="L8" s="57"/>
      <c r="M8" s="57"/>
      <c r="N8" s="57"/>
      <c r="O8" s="57"/>
      <c r="P8" s="57"/>
      <c r="Q8" s="57"/>
      <c r="R8" s="57"/>
      <c r="S8" s="57"/>
      <c r="T8" s="57"/>
      <c r="U8" s="57"/>
    </row>
    <row r="9" spans="1:21" ht="25.5" customHeight="1">
      <c r="A9" s="15"/>
      <c r="B9" s="57" t="s">
        <v>479</v>
      </c>
      <c r="C9" s="57"/>
      <c r="D9" s="57"/>
      <c r="E9" s="57"/>
      <c r="F9" s="57"/>
      <c r="G9" s="57"/>
      <c r="H9" s="57"/>
      <c r="I9" s="57"/>
      <c r="J9" s="57"/>
      <c r="K9" s="57"/>
      <c r="L9" s="57"/>
      <c r="M9" s="57"/>
      <c r="N9" s="57"/>
      <c r="O9" s="57"/>
      <c r="P9" s="57"/>
      <c r="Q9" s="57"/>
      <c r="R9" s="57"/>
      <c r="S9" s="57"/>
      <c r="T9" s="57"/>
      <c r="U9" s="57"/>
    </row>
    <row r="10" spans="1:21">
      <c r="A10" s="15"/>
      <c r="B10" s="103" t="s">
        <v>480</v>
      </c>
      <c r="C10" s="103"/>
      <c r="D10" s="103"/>
      <c r="E10" s="103"/>
      <c r="F10" s="103"/>
      <c r="G10" s="103"/>
      <c r="H10" s="103"/>
      <c r="I10" s="103"/>
      <c r="J10" s="103"/>
      <c r="K10" s="103"/>
      <c r="L10" s="103"/>
      <c r="M10" s="103"/>
      <c r="N10" s="103"/>
      <c r="O10" s="103"/>
      <c r="P10" s="103"/>
      <c r="Q10" s="103"/>
      <c r="R10" s="103"/>
      <c r="S10" s="103"/>
      <c r="T10" s="103"/>
      <c r="U10" s="103"/>
    </row>
    <row r="11" spans="1:21">
      <c r="A11" s="15"/>
      <c r="B11" s="103" t="s">
        <v>481</v>
      </c>
      <c r="C11" s="103"/>
      <c r="D11" s="103"/>
      <c r="E11" s="103"/>
      <c r="F11" s="103"/>
      <c r="G11" s="103"/>
      <c r="H11" s="103"/>
      <c r="I11" s="103"/>
      <c r="J11" s="103"/>
      <c r="K11" s="103"/>
      <c r="L11" s="103"/>
      <c r="M11" s="103"/>
      <c r="N11" s="103"/>
      <c r="O11" s="103"/>
      <c r="P11" s="103"/>
      <c r="Q11" s="103"/>
      <c r="R11" s="103"/>
      <c r="S11" s="103"/>
      <c r="T11" s="103"/>
      <c r="U11" s="103"/>
    </row>
    <row r="12" spans="1:21">
      <c r="A12" s="15"/>
      <c r="B12" s="25"/>
      <c r="C12" s="25"/>
      <c r="D12" s="25"/>
      <c r="E12" s="25"/>
      <c r="F12" s="25"/>
      <c r="G12" s="25"/>
      <c r="H12" s="25"/>
      <c r="I12" s="25"/>
      <c r="J12" s="25"/>
      <c r="K12" s="25"/>
      <c r="L12" s="25"/>
      <c r="M12" s="25"/>
      <c r="N12" s="25"/>
      <c r="O12" s="25"/>
      <c r="P12" s="25"/>
      <c r="Q12" s="25"/>
      <c r="R12" s="25"/>
      <c r="S12" s="25"/>
      <c r="T12" s="25"/>
      <c r="U12" s="25"/>
    </row>
    <row r="13" spans="1:21">
      <c r="A13" s="15"/>
      <c r="B13" s="16"/>
      <c r="C13" s="16"/>
      <c r="D13" s="16"/>
      <c r="E13" s="16"/>
      <c r="F13" s="16"/>
      <c r="G13" s="16"/>
      <c r="H13" s="16"/>
      <c r="I13" s="16"/>
      <c r="J13" s="16"/>
      <c r="K13" s="16"/>
      <c r="L13" s="16"/>
      <c r="M13" s="16"/>
      <c r="N13" s="16"/>
      <c r="O13" s="16"/>
      <c r="P13" s="16"/>
      <c r="Q13" s="16"/>
      <c r="R13" s="16"/>
      <c r="S13" s="16"/>
      <c r="T13" s="16"/>
      <c r="U13" s="16"/>
    </row>
    <row r="14" spans="1:21">
      <c r="A14" s="15"/>
      <c r="B14" s="36"/>
      <c r="C14" s="70" t="s">
        <v>482</v>
      </c>
      <c r="D14" s="70"/>
      <c r="E14" s="70"/>
      <c r="F14" s="36"/>
      <c r="G14" s="70" t="s">
        <v>485</v>
      </c>
      <c r="H14" s="70"/>
      <c r="I14" s="70"/>
      <c r="J14" s="36"/>
      <c r="K14" s="70" t="s">
        <v>487</v>
      </c>
      <c r="L14" s="70"/>
      <c r="M14" s="70"/>
      <c r="N14" s="36"/>
      <c r="O14" s="70" t="s">
        <v>488</v>
      </c>
      <c r="P14" s="70"/>
      <c r="Q14" s="70"/>
      <c r="R14" s="36"/>
      <c r="S14" s="70" t="s">
        <v>126</v>
      </c>
      <c r="T14" s="70"/>
      <c r="U14" s="70"/>
    </row>
    <row r="15" spans="1:21">
      <c r="A15" s="15"/>
      <c r="B15" s="36"/>
      <c r="C15" s="70" t="s">
        <v>483</v>
      </c>
      <c r="D15" s="70"/>
      <c r="E15" s="70"/>
      <c r="F15" s="36"/>
      <c r="G15" s="70" t="s">
        <v>486</v>
      </c>
      <c r="H15" s="70"/>
      <c r="I15" s="70"/>
      <c r="J15" s="36"/>
      <c r="K15" s="70" t="s">
        <v>486</v>
      </c>
      <c r="L15" s="70"/>
      <c r="M15" s="70"/>
      <c r="N15" s="36"/>
      <c r="O15" s="70" t="s">
        <v>489</v>
      </c>
      <c r="P15" s="70"/>
      <c r="Q15" s="70"/>
      <c r="R15" s="36"/>
      <c r="S15" s="70"/>
      <c r="T15" s="70"/>
      <c r="U15" s="70"/>
    </row>
    <row r="16" spans="1:21" ht="15.75" thickBot="1">
      <c r="A16" s="15"/>
      <c r="B16" s="36"/>
      <c r="C16" s="61" t="s">
        <v>484</v>
      </c>
      <c r="D16" s="61"/>
      <c r="E16" s="61"/>
      <c r="F16" s="36"/>
      <c r="G16" s="87"/>
      <c r="H16" s="87"/>
      <c r="I16" s="87"/>
      <c r="J16" s="36"/>
      <c r="K16" s="87"/>
      <c r="L16" s="87"/>
      <c r="M16" s="87"/>
      <c r="N16" s="36"/>
      <c r="O16" s="61" t="s">
        <v>490</v>
      </c>
      <c r="P16" s="61"/>
      <c r="Q16" s="61"/>
      <c r="R16" s="36"/>
      <c r="S16" s="61"/>
      <c r="T16" s="61"/>
      <c r="U16" s="61"/>
    </row>
    <row r="17" spans="1:21">
      <c r="A17" s="15"/>
      <c r="B17" s="75" t="s">
        <v>30</v>
      </c>
      <c r="C17" s="29" t="s">
        <v>224</v>
      </c>
      <c r="D17" s="31">
        <v>216527</v>
      </c>
      <c r="E17" s="33"/>
      <c r="F17" s="32"/>
      <c r="G17" s="29" t="s">
        <v>224</v>
      </c>
      <c r="H17" s="31">
        <v>345536</v>
      </c>
      <c r="I17" s="33"/>
      <c r="J17" s="32"/>
      <c r="K17" s="29" t="s">
        <v>224</v>
      </c>
      <c r="L17" s="31">
        <v>2730664</v>
      </c>
      <c r="M17" s="33"/>
      <c r="N17" s="32"/>
      <c r="O17" s="29" t="s">
        <v>224</v>
      </c>
      <c r="P17" s="72" t="s">
        <v>252</v>
      </c>
      <c r="Q17" s="33"/>
      <c r="R17" s="32"/>
      <c r="S17" s="29" t="s">
        <v>224</v>
      </c>
      <c r="T17" s="31">
        <v>3292727</v>
      </c>
      <c r="U17" s="33"/>
    </row>
    <row r="18" spans="1:21">
      <c r="A18" s="15"/>
      <c r="B18" s="75"/>
      <c r="C18" s="47"/>
      <c r="D18" s="48"/>
      <c r="E18" s="49"/>
      <c r="F18" s="32"/>
      <c r="G18" s="47"/>
      <c r="H18" s="48"/>
      <c r="I18" s="49"/>
      <c r="J18" s="32"/>
      <c r="K18" s="47"/>
      <c r="L18" s="48"/>
      <c r="M18" s="49"/>
      <c r="N18" s="32"/>
      <c r="O18" s="47"/>
      <c r="P18" s="96"/>
      <c r="Q18" s="49"/>
      <c r="R18" s="32"/>
      <c r="S18" s="28"/>
      <c r="T18" s="30"/>
      <c r="U18" s="32"/>
    </row>
    <row r="19" spans="1:21">
      <c r="A19" s="15"/>
      <c r="B19" s="76" t="s">
        <v>31</v>
      </c>
      <c r="C19" s="62" t="s">
        <v>252</v>
      </c>
      <c r="D19" s="62"/>
      <c r="E19" s="36"/>
      <c r="F19" s="36"/>
      <c r="G19" s="62" t="s">
        <v>252</v>
      </c>
      <c r="H19" s="62"/>
      <c r="I19" s="36"/>
      <c r="J19" s="36"/>
      <c r="K19" s="35">
        <v>6282</v>
      </c>
      <c r="L19" s="35"/>
      <c r="M19" s="36"/>
      <c r="N19" s="36"/>
      <c r="O19" s="62" t="s">
        <v>252</v>
      </c>
      <c r="P19" s="62"/>
      <c r="Q19" s="36"/>
      <c r="R19" s="36"/>
      <c r="S19" s="35">
        <v>6282</v>
      </c>
      <c r="T19" s="35"/>
      <c r="U19" s="36"/>
    </row>
    <row r="20" spans="1:21">
      <c r="A20" s="15"/>
      <c r="B20" s="76"/>
      <c r="C20" s="62"/>
      <c r="D20" s="62"/>
      <c r="E20" s="36"/>
      <c r="F20" s="36"/>
      <c r="G20" s="62"/>
      <c r="H20" s="62"/>
      <c r="I20" s="36"/>
      <c r="J20" s="36"/>
      <c r="K20" s="35"/>
      <c r="L20" s="35"/>
      <c r="M20" s="36"/>
      <c r="N20" s="36"/>
      <c r="O20" s="62"/>
      <c r="P20" s="62"/>
      <c r="Q20" s="36"/>
      <c r="R20" s="36"/>
      <c r="S20" s="35"/>
      <c r="T20" s="35"/>
      <c r="U20" s="36"/>
    </row>
    <row r="21" spans="1:21">
      <c r="A21" s="15"/>
      <c r="B21" s="75" t="s">
        <v>491</v>
      </c>
      <c r="C21" s="30">
        <v>339187</v>
      </c>
      <c r="D21" s="30"/>
      <c r="E21" s="32"/>
      <c r="F21" s="32"/>
      <c r="G21" s="30">
        <v>243099</v>
      </c>
      <c r="H21" s="30"/>
      <c r="I21" s="32"/>
      <c r="J21" s="32"/>
      <c r="K21" s="63" t="s">
        <v>252</v>
      </c>
      <c r="L21" s="63"/>
      <c r="M21" s="32"/>
      <c r="N21" s="32"/>
      <c r="O21" s="63" t="s">
        <v>492</v>
      </c>
      <c r="P21" s="63"/>
      <c r="Q21" s="28" t="s">
        <v>231</v>
      </c>
      <c r="R21" s="32"/>
      <c r="S21" s="63" t="s">
        <v>252</v>
      </c>
      <c r="T21" s="63"/>
      <c r="U21" s="32"/>
    </row>
    <row r="22" spans="1:21">
      <c r="A22" s="15"/>
      <c r="B22" s="75"/>
      <c r="C22" s="30"/>
      <c r="D22" s="30"/>
      <c r="E22" s="32"/>
      <c r="F22" s="32"/>
      <c r="G22" s="30"/>
      <c r="H22" s="30"/>
      <c r="I22" s="32"/>
      <c r="J22" s="32"/>
      <c r="K22" s="63"/>
      <c r="L22" s="63"/>
      <c r="M22" s="32"/>
      <c r="N22" s="32"/>
      <c r="O22" s="63"/>
      <c r="P22" s="63"/>
      <c r="Q22" s="28"/>
      <c r="R22" s="32"/>
      <c r="S22" s="63"/>
      <c r="T22" s="63"/>
      <c r="U22" s="32"/>
    </row>
    <row r="23" spans="1:21">
      <c r="A23" s="15"/>
      <c r="B23" s="76" t="s">
        <v>493</v>
      </c>
      <c r="C23" s="62" t="s">
        <v>252</v>
      </c>
      <c r="D23" s="62"/>
      <c r="E23" s="36"/>
      <c r="F23" s="36"/>
      <c r="G23" s="62" t="s">
        <v>252</v>
      </c>
      <c r="H23" s="62"/>
      <c r="I23" s="36"/>
      <c r="J23" s="36"/>
      <c r="K23" s="35">
        <v>254094</v>
      </c>
      <c r="L23" s="35"/>
      <c r="M23" s="36"/>
      <c r="N23" s="36"/>
      <c r="O23" s="62" t="s">
        <v>494</v>
      </c>
      <c r="P23" s="62"/>
      <c r="Q23" s="42" t="s">
        <v>231</v>
      </c>
      <c r="R23" s="36"/>
      <c r="S23" s="62" t="s">
        <v>252</v>
      </c>
      <c r="T23" s="62"/>
      <c r="U23" s="36"/>
    </row>
    <row r="24" spans="1:21">
      <c r="A24" s="15"/>
      <c r="B24" s="76"/>
      <c r="C24" s="62"/>
      <c r="D24" s="62"/>
      <c r="E24" s="36"/>
      <c r="F24" s="36"/>
      <c r="G24" s="62"/>
      <c r="H24" s="62"/>
      <c r="I24" s="36"/>
      <c r="J24" s="36"/>
      <c r="K24" s="35"/>
      <c r="L24" s="35"/>
      <c r="M24" s="36"/>
      <c r="N24" s="36"/>
      <c r="O24" s="62"/>
      <c r="P24" s="62"/>
      <c r="Q24" s="42"/>
      <c r="R24" s="36"/>
      <c r="S24" s="62"/>
      <c r="T24" s="62"/>
      <c r="U24" s="36"/>
    </row>
    <row r="25" spans="1:21">
      <c r="A25" s="15"/>
      <c r="B25" s="75" t="s">
        <v>32</v>
      </c>
      <c r="C25" s="30">
        <v>4753</v>
      </c>
      <c r="D25" s="30"/>
      <c r="E25" s="32"/>
      <c r="F25" s="32"/>
      <c r="G25" s="30">
        <v>269113</v>
      </c>
      <c r="H25" s="30"/>
      <c r="I25" s="32"/>
      <c r="J25" s="32"/>
      <c r="K25" s="30">
        <v>1257689</v>
      </c>
      <c r="L25" s="30"/>
      <c r="M25" s="32"/>
      <c r="N25" s="32"/>
      <c r="O25" s="63" t="s">
        <v>252</v>
      </c>
      <c r="P25" s="63"/>
      <c r="Q25" s="32"/>
      <c r="R25" s="32"/>
      <c r="S25" s="30">
        <v>1531555</v>
      </c>
      <c r="T25" s="30"/>
      <c r="U25" s="32"/>
    </row>
    <row r="26" spans="1:21">
      <c r="A26" s="15"/>
      <c r="B26" s="75"/>
      <c r="C26" s="30"/>
      <c r="D26" s="30"/>
      <c r="E26" s="32"/>
      <c r="F26" s="32"/>
      <c r="G26" s="30"/>
      <c r="H26" s="30"/>
      <c r="I26" s="32"/>
      <c r="J26" s="32"/>
      <c r="K26" s="30"/>
      <c r="L26" s="30"/>
      <c r="M26" s="32"/>
      <c r="N26" s="32"/>
      <c r="O26" s="63"/>
      <c r="P26" s="63"/>
      <c r="Q26" s="32"/>
      <c r="R26" s="32"/>
      <c r="S26" s="30"/>
      <c r="T26" s="30"/>
      <c r="U26" s="32"/>
    </row>
    <row r="27" spans="1:21">
      <c r="A27" s="15"/>
      <c r="B27" s="76" t="s">
        <v>33</v>
      </c>
      <c r="C27" s="35">
        <v>5910</v>
      </c>
      <c r="D27" s="35"/>
      <c r="E27" s="36"/>
      <c r="F27" s="36"/>
      <c r="G27" s="35">
        <v>11953</v>
      </c>
      <c r="H27" s="35"/>
      <c r="I27" s="36"/>
      <c r="J27" s="36"/>
      <c r="K27" s="35">
        <v>25220</v>
      </c>
      <c r="L27" s="35"/>
      <c r="M27" s="36"/>
      <c r="N27" s="36"/>
      <c r="O27" s="62" t="s">
        <v>252</v>
      </c>
      <c r="P27" s="62"/>
      <c r="Q27" s="36"/>
      <c r="R27" s="36"/>
      <c r="S27" s="35">
        <v>43083</v>
      </c>
      <c r="T27" s="35"/>
      <c r="U27" s="36"/>
    </row>
    <row r="28" spans="1:21">
      <c r="A28" s="15"/>
      <c r="B28" s="76"/>
      <c r="C28" s="35"/>
      <c r="D28" s="35"/>
      <c r="E28" s="36"/>
      <c r="F28" s="36"/>
      <c r="G28" s="35"/>
      <c r="H28" s="35"/>
      <c r="I28" s="36"/>
      <c r="J28" s="36"/>
      <c r="K28" s="35"/>
      <c r="L28" s="35"/>
      <c r="M28" s="36"/>
      <c r="N28" s="36"/>
      <c r="O28" s="62"/>
      <c r="P28" s="62"/>
      <c r="Q28" s="36"/>
      <c r="R28" s="36"/>
      <c r="S28" s="35"/>
      <c r="T28" s="35"/>
      <c r="U28" s="36"/>
    </row>
    <row r="29" spans="1:21">
      <c r="A29" s="15"/>
      <c r="B29" s="75" t="s">
        <v>38</v>
      </c>
      <c r="C29" s="30">
        <v>9489</v>
      </c>
      <c r="D29" s="30"/>
      <c r="E29" s="32"/>
      <c r="F29" s="32"/>
      <c r="G29" s="30">
        <v>32627</v>
      </c>
      <c r="H29" s="30"/>
      <c r="I29" s="32"/>
      <c r="J29" s="32"/>
      <c r="K29" s="63">
        <v>162</v>
      </c>
      <c r="L29" s="63"/>
      <c r="M29" s="32"/>
      <c r="N29" s="32"/>
      <c r="O29" s="63" t="s">
        <v>495</v>
      </c>
      <c r="P29" s="63"/>
      <c r="Q29" s="28" t="s">
        <v>231</v>
      </c>
      <c r="R29" s="32"/>
      <c r="S29" s="63" t="s">
        <v>252</v>
      </c>
      <c r="T29" s="63"/>
      <c r="U29" s="32"/>
    </row>
    <row r="30" spans="1:21">
      <c r="A30" s="15"/>
      <c r="B30" s="75"/>
      <c r="C30" s="30"/>
      <c r="D30" s="30"/>
      <c r="E30" s="32"/>
      <c r="F30" s="32"/>
      <c r="G30" s="30"/>
      <c r="H30" s="30"/>
      <c r="I30" s="32"/>
      <c r="J30" s="32"/>
      <c r="K30" s="63"/>
      <c r="L30" s="63"/>
      <c r="M30" s="32"/>
      <c r="N30" s="32"/>
      <c r="O30" s="63"/>
      <c r="P30" s="63"/>
      <c r="Q30" s="28"/>
      <c r="R30" s="32"/>
      <c r="S30" s="63"/>
      <c r="T30" s="63"/>
      <c r="U30" s="32"/>
    </row>
    <row r="31" spans="1:21">
      <c r="A31" s="15"/>
      <c r="B31" s="76" t="s">
        <v>34</v>
      </c>
      <c r="C31" s="35">
        <v>34220</v>
      </c>
      <c r="D31" s="35"/>
      <c r="E31" s="36"/>
      <c r="F31" s="36"/>
      <c r="G31" s="35">
        <v>12532</v>
      </c>
      <c r="H31" s="35"/>
      <c r="I31" s="36"/>
      <c r="J31" s="36"/>
      <c r="K31" s="35">
        <v>72568</v>
      </c>
      <c r="L31" s="35"/>
      <c r="M31" s="36"/>
      <c r="N31" s="36"/>
      <c r="O31" s="62" t="s">
        <v>496</v>
      </c>
      <c r="P31" s="62"/>
      <c r="Q31" s="42" t="s">
        <v>231</v>
      </c>
      <c r="R31" s="36"/>
      <c r="S31" s="35">
        <v>104470</v>
      </c>
      <c r="T31" s="35"/>
      <c r="U31" s="36"/>
    </row>
    <row r="32" spans="1:21" ht="15.75" thickBot="1">
      <c r="A32" s="15"/>
      <c r="B32" s="76"/>
      <c r="C32" s="50"/>
      <c r="D32" s="50"/>
      <c r="E32" s="51"/>
      <c r="F32" s="36"/>
      <c r="G32" s="50"/>
      <c r="H32" s="50"/>
      <c r="I32" s="51"/>
      <c r="J32" s="36"/>
      <c r="K32" s="50"/>
      <c r="L32" s="50"/>
      <c r="M32" s="51"/>
      <c r="N32" s="36"/>
      <c r="O32" s="93"/>
      <c r="P32" s="93"/>
      <c r="Q32" s="97"/>
      <c r="R32" s="36"/>
      <c r="S32" s="50"/>
      <c r="T32" s="50"/>
      <c r="U32" s="51"/>
    </row>
    <row r="33" spans="1:21">
      <c r="A33" s="15"/>
      <c r="B33" s="98" t="s">
        <v>35</v>
      </c>
      <c r="C33" s="31">
        <v>610086</v>
      </c>
      <c r="D33" s="31"/>
      <c r="E33" s="33"/>
      <c r="F33" s="32"/>
      <c r="G33" s="31">
        <v>914860</v>
      </c>
      <c r="H33" s="31"/>
      <c r="I33" s="33"/>
      <c r="J33" s="32"/>
      <c r="K33" s="31">
        <v>4346679</v>
      </c>
      <c r="L33" s="31"/>
      <c r="M33" s="33"/>
      <c r="N33" s="32"/>
      <c r="O33" s="72" t="s">
        <v>497</v>
      </c>
      <c r="P33" s="72"/>
      <c r="Q33" s="29" t="s">
        <v>231</v>
      </c>
      <c r="R33" s="32"/>
      <c r="S33" s="31">
        <v>4978117</v>
      </c>
      <c r="T33" s="31"/>
      <c r="U33" s="33"/>
    </row>
    <row r="34" spans="1:21">
      <c r="A34" s="15"/>
      <c r="B34" s="98"/>
      <c r="C34" s="30"/>
      <c r="D34" s="30"/>
      <c r="E34" s="32"/>
      <c r="F34" s="32"/>
      <c r="G34" s="30"/>
      <c r="H34" s="30"/>
      <c r="I34" s="32"/>
      <c r="J34" s="32"/>
      <c r="K34" s="30"/>
      <c r="L34" s="30"/>
      <c r="M34" s="32"/>
      <c r="N34" s="32"/>
      <c r="O34" s="63"/>
      <c r="P34" s="63"/>
      <c r="Q34" s="28"/>
      <c r="R34" s="32"/>
      <c r="S34" s="30"/>
      <c r="T34" s="30"/>
      <c r="U34" s="32"/>
    </row>
    <row r="35" spans="1:21">
      <c r="A35" s="15"/>
      <c r="B35" s="76" t="s">
        <v>36</v>
      </c>
      <c r="C35" s="35">
        <v>159380</v>
      </c>
      <c r="D35" s="35"/>
      <c r="E35" s="36"/>
      <c r="F35" s="36"/>
      <c r="G35" s="35">
        <v>3011426</v>
      </c>
      <c r="H35" s="35"/>
      <c r="I35" s="36"/>
      <c r="J35" s="36"/>
      <c r="K35" s="35">
        <v>12232548</v>
      </c>
      <c r="L35" s="35"/>
      <c r="M35" s="36"/>
      <c r="N35" s="36"/>
      <c r="O35" s="62" t="s">
        <v>252</v>
      </c>
      <c r="P35" s="62"/>
      <c r="Q35" s="36"/>
      <c r="R35" s="36"/>
      <c r="S35" s="35">
        <v>15403354</v>
      </c>
      <c r="T35" s="35"/>
      <c r="U35" s="36"/>
    </row>
    <row r="36" spans="1:21">
      <c r="A36" s="15"/>
      <c r="B36" s="76"/>
      <c r="C36" s="35"/>
      <c r="D36" s="35"/>
      <c r="E36" s="36"/>
      <c r="F36" s="36"/>
      <c r="G36" s="35"/>
      <c r="H36" s="35"/>
      <c r="I36" s="36"/>
      <c r="J36" s="36"/>
      <c r="K36" s="35"/>
      <c r="L36" s="35"/>
      <c r="M36" s="36"/>
      <c r="N36" s="36"/>
      <c r="O36" s="62"/>
      <c r="P36" s="62"/>
      <c r="Q36" s="36"/>
      <c r="R36" s="36"/>
      <c r="S36" s="35"/>
      <c r="T36" s="35"/>
      <c r="U36" s="36"/>
    </row>
    <row r="37" spans="1:21">
      <c r="A37" s="15"/>
      <c r="B37" s="75" t="s">
        <v>498</v>
      </c>
      <c r="C37" s="30">
        <v>6900534</v>
      </c>
      <c r="D37" s="30"/>
      <c r="E37" s="32"/>
      <c r="F37" s="32"/>
      <c r="G37" s="30">
        <v>5928181</v>
      </c>
      <c r="H37" s="30"/>
      <c r="I37" s="32"/>
      <c r="J37" s="32"/>
      <c r="K37" s="63" t="s">
        <v>252</v>
      </c>
      <c r="L37" s="63"/>
      <c r="M37" s="32"/>
      <c r="N37" s="32"/>
      <c r="O37" s="63" t="s">
        <v>499</v>
      </c>
      <c r="P37" s="63"/>
      <c r="Q37" s="28" t="s">
        <v>231</v>
      </c>
      <c r="R37" s="32"/>
      <c r="S37" s="63" t="s">
        <v>252</v>
      </c>
      <c r="T37" s="63"/>
      <c r="U37" s="32"/>
    </row>
    <row r="38" spans="1:21">
      <c r="A38" s="15"/>
      <c r="B38" s="75"/>
      <c r="C38" s="30"/>
      <c r="D38" s="30"/>
      <c r="E38" s="32"/>
      <c r="F38" s="32"/>
      <c r="G38" s="30"/>
      <c r="H38" s="30"/>
      <c r="I38" s="32"/>
      <c r="J38" s="32"/>
      <c r="K38" s="63"/>
      <c r="L38" s="63"/>
      <c r="M38" s="32"/>
      <c r="N38" s="32"/>
      <c r="O38" s="63"/>
      <c r="P38" s="63"/>
      <c r="Q38" s="28"/>
      <c r="R38" s="32"/>
      <c r="S38" s="63"/>
      <c r="T38" s="63"/>
      <c r="U38" s="32"/>
    </row>
    <row r="39" spans="1:21">
      <c r="A39" s="15"/>
      <c r="B39" s="76" t="s">
        <v>37</v>
      </c>
      <c r="C39" s="62">
        <v>151</v>
      </c>
      <c r="D39" s="62"/>
      <c r="E39" s="36"/>
      <c r="F39" s="36"/>
      <c r="G39" s="35">
        <v>27945</v>
      </c>
      <c r="H39" s="35"/>
      <c r="I39" s="36"/>
      <c r="J39" s="36"/>
      <c r="K39" s="35">
        <v>176000</v>
      </c>
      <c r="L39" s="35"/>
      <c r="M39" s="36"/>
      <c r="N39" s="36"/>
      <c r="O39" s="62" t="s">
        <v>252</v>
      </c>
      <c r="P39" s="62"/>
      <c r="Q39" s="36"/>
      <c r="R39" s="36"/>
      <c r="S39" s="35">
        <v>204096</v>
      </c>
      <c r="T39" s="35"/>
      <c r="U39" s="36"/>
    </row>
    <row r="40" spans="1:21">
      <c r="A40" s="15"/>
      <c r="B40" s="76"/>
      <c r="C40" s="62"/>
      <c r="D40" s="62"/>
      <c r="E40" s="36"/>
      <c r="F40" s="36"/>
      <c r="G40" s="35"/>
      <c r="H40" s="35"/>
      <c r="I40" s="36"/>
      <c r="J40" s="36"/>
      <c r="K40" s="35"/>
      <c r="L40" s="35"/>
      <c r="M40" s="36"/>
      <c r="N40" s="36"/>
      <c r="O40" s="62"/>
      <c r="P40" s="62"/>
      <c r="Q40" s="36"/>
      <c r="R40" s="36"/>
      <c r="S40" s="35"/>
      <c r="T40" s="35"/>
      <c r="U40" s="36"/>
    </row>
    <row r="41" spans="1:21">
      <c r="A41" s="15"/>
      <c r="B41" s="75" t="s">
        <v>491</v>
      </c>
      <c r="C41" s="63">
        <v>243</v>
      </c>
      <c r="D41" s="63"/>
      <c r="E41" s="32"/>
      <c r="F41" s="32"/>
      <c r="G41" s="30">
        <v>38763</v>
      </c>
      <c r="H41" s="30"/>
      <c r="I41" s="32"/>
      <c r="J41" s="32"/>
      <c r="K41" s="63" t="s">
        <v>252</v>
      </c>
      <c r="L41" s="63"/>
      <c r="M41" s="32"/>
      <c r="N41" s="32"/>
      <c r="O41" s="63" t="s">
        <v>500</v>
      </c>
      <c r="P41" s="63"/>
      <c r="Q41" s="28" t="s">
        <v>231</v>
      </c>
      <c r="R41" s="32"/>
      <c r="S41" s="63" t="s">
        <v>252</v>
      </c>
      <c r="T41" s="63"/>
      <c r="U41" s="32"/>
    </row>
    <row r="42" spans="1:21">
      <c r="A42" s="15"/>
      <c r="B42" s="75"/>
      <c r="C42" s="63"/>
      <c r="D42" s="63"/>
      <c r="E42" s="32"/>
      <c r="F42" s="32"/>
      <c r="G42" s="30"/>
      <c r="H42" s="30"/>
      <c r="I42" s="32"/>
      <c r="J42" s="32"/>
      <c r="K42" s="63"/>
      <c r="L42" s="63"/>
      <c r="M42" s="32"/>
      <c r="N42" s="32"/>
      <c r="O42" s="63"/>
      <c r="P42" s="63"/>
      <c r="Q42" s="28"/>
      <c r="R42" s="32"/>
      <c r="S42" s="63"/>
      <c r="T42" s="63"/>
      <c r="U42" s="32"/>
    </row>
    <row r="43" spans="1:21">
      <c r="A43" s="15"/>
      <c r="B43" s="76" t="s">
        <v>493</v>
      </c>
      <c r="C43" s="62" t="s">
        <v>252</v>
      </c>
      <c r="D43" s="62"/>
      <c r="E43" s="36"/>
      <c r="F43" s="36"/>
      <c r="G43" s="35">
        <v>1162723</v>
      </c>
      <c r="H43" s="35"/>
      <c r="I43" s="36"/>
      <c r="J43" s="36"/>
      <c r="K43" s="62" t="s">
        <v>252</v>
      </c>
      <c r="L43" s="62"/>
      <c r="M43" s="36"/>
      <c r="N43" s="36"/>
      <c r="O43" s="62" t="s">
        <v>501</v>
      </c>
      <c r="P43" s="62"/>
      <c r="Q43" s="42" t="s">
        <v>231</v>
      </c>
      <c r="R43" s="36"/>
      <c r="S43" s="62" t="s">
        <v>252</v>
      </c>
      <c r="T43" s="62"/>
      <c r="U43" s="36"/>
    </row>
    <row r="44" spans="1:21">
      <c r="A44" s="15"/>
      <c r="B44" s="76"/>
      <c r="C44" s="62"/>
      <c r="D44" s="62"/>
      <c r="E44" s="36"/>
      <c r="F44" s="36"/>
      <c r="G44" s="35"/>
      <c r="H44" s="35"/>
      <c r="I44" s="36"/>
      <c r="J44" s="36"/>
      <c r="K44" s="62"/>
      <c r="L44" s="62"/>
      <c r="M44" s="36"/>
      <c r="N44" s="36"/>
      <c r="O44" s="62"/>
      <c r="P44" s="62"/>
      <c r="Q44" s="42"/>
      <c r="R44" s="36"/>
      <c r="S44" s="62"/>
      <c r="T44" s="62"/>
      <c r="U44" s="36"/>
    </row>
    <row r="45" spans="1:21">
      <c r="A45" s="15"/>
      <c r="B45" s="75" t="s">
        <v>38</v>
      </c>
      <c r="C45" s="63" t="s">
        <v>252</v>
      </c>
      <c r="D45" s="63"/>
      <c r="E45" s="32"/>
      <c r="F45" s="32"/>
      <c r="G45" s="63" t="s">
        <v>252</v>
      </c>
      <c r="H45" s="63"/>
      <c r="I45" s="32"/>
      <c r="J45" s="32"/>
      <c r="K45" s="30">
        <v>93046</v>
      </c>
      <c r="L45" s="30"/>
      <c r="M45" s="32"/>
      <c r="N45" s="32"/>
      <c r="O45" s="63" t="s">
        <v>502</v>
      </c>
      <c r="P45" s="63"/>
      <c r="Q45" s="28" t="s">
        <v>231</v>
      </c>
      <c r="R45" s="32"/>
      <c r="S45" s="30">
        <v>19614</v>
      </c>
      <c r="T45" s="30"/>
      <c r="U45" s="32"/>
    </row>
    <row r="46" spans="1:21">
      <c r="A46" s="15"/>
      <c r="B46" s="75"/>
      <c r="C46" s="63"/>
      <c r="D46" s="63"/>
      <c r="E46" s="32"/>
      <c r="F46" s="32"/>
      <c r="G46" s="63"/>
      <c r="H46" s="63"/>
      <c r="I46" s="32"/>
      <c r="J46" s="32"/>
      <c r="K46" s="30"/>
      <c r="L46" s="30"/>
      <c r="M46" s="32"/>
      <c r="N46" s="32"/>
      <c r="O46" s="63"/>
      <c r="P46" s="63"/>
      <c r="Q46" s="28"/>
      <c r="R46" s="32"/>
      <c r="S46" s="30"/>
      <c r="T46" s="30"/>
      <c r="U46" s="32"/>
    </row>
    <row r="47" spans="1:21">
      <c r="A47" s="15"/>
      <c r="B47" s="76" t="s">
        <v>39</v>
      </c>
      <c r="C47" s="62" t="s">
        <v>252</v>
      </c>
      <c r="D47" s="62"/>
      <c r="E47" s="36"/>
      <c r="F47" s="36"/>
      <c r="G47" s="62" t="s">
        <v>252</v>
      </c>
      <c r="H47" s="62"/>
      <c r="I47" s="36"/>
      <c r="J47" s="36"/>
      <c r="K47" s="35">
        <v>1426812</v>
      </c>
      <c r="L47" s="35"/>
      <c r="M47" s="36"/>
      <c r="N47" s="36"/>
      <c r="O47" s="62" t="s">
        <v>252</v>
      </c>
      <c r="P47" s="62"/>
      <c r="Q47" s="36"/>
      <c r="R47" s="36"/>
      <c r="S47" s="35">
        <v>1426812</v>
      </c>
      <c r="T47" s="35"/>
      <c r="U47" s="36"/>
    </row>
    <row r="48" spans="1:21">
      <c r="A48" s="15"/>
      <c r="B48" s="76"/>
      <c r="C48" s="62"/>
      <c r="D48" s="62"/>
      <c r="E48" s="36"/>
      <c r="F48" s="36"/>
      <c r="G48" s="62"/>
      <c r="H48" s="62"/>
      <c r="I48" s="36"/>
      <c r="J48" s="36"/>
      <c r="K48" s="35"/>
      <c r="L48" s="35"/>
      <c r="M48" s="36"/>
      <c r="N48" s="36"/>
      <c r="O48" s="62"/>
      <c r="P48" s="62"/>
      <c r="Q48" s="36"/>
      <c r="R48" s="36"/>
      <c r="S48" s="35"/>
      <c r="T48" s="35"/>
      <c r="U48" s="36"/>
    </row>
    <row r="49" spans="1:21">
      <c r="A49" s="15"/>
      <c r="B49" s="75" t="s">
        <v>40</v>
      </c>
      <c r="C49" s="63">
        <v>690</v>
      </c>
      <c r="D49" s="63"/>
      <c r="E49" s="32"/>
      <c r="F49" s="32"/>
      <c r="G49" s="63" t="s">
        <v>252</v>
      </c>
      <c r="H49" s="63"/>
      <c r="I49" s="32"/>
      <c r="J49" s="32"/>
      <c r="K49" s="30">
        <v>94312</v>
      </c>
      <c r="L49" s="30"/>
      <c r="M49" s="32"/>
      <c r="N49" s="32"/>
      <c r="O49" s="63" t="s">
        <v>252</v>
      </c>
      <c r="P49" s="63"/>
      <c r="Q49" s="32"/>
      <c r="R49" s="32"/>
      <c r="S49" s="30">
        <v>95002</v>
      </c>
      <c r="T49" s="30"/>
      <c r="U49" s="32"/>
    </row>
    <row r="50" spans="1:21">
      <c r="A50" s="15"/>
      <c r="B50" s="75"/>
      <c r="C50" s="63"/>
      <c r="D50" s="63"/>
      <c r="E50" s="32"/>
      <c r="F50" s="32"/>
      <c r="G50" s="63"/>
      <c r="H50" s="63"/>
      <c r="I50" s="32"/>
      <c r="J50" s="32"/>
      <c r="K50" s="30"/>
      <c r="L50" s="30"/>
      <c r="M50" s="32"/>
      <c r="N50" s="32"/>
      <c r="O50" s="63"/>
      <c r="P50" s="63"/>
      <c r="Q50" s="32"/>
      <c r="R50" s="32"/>
      <c r="S50" s="30"/>
      <c r="T50" s="30"/>
      <c r="U50" s="32"/>
    </row>
    <row r="51" spans="1:21">
      <c r="A51" s="15"/>
      <c r="B51" s="76" t="s">
        <v>41</v>
      </c>
      <c r="C51" s="62">
        <v>714</v>
      </c>
      <c r="D51" s="62"/>
      <c r="E51" s="36"/>
      <c r="F51" s="36"/>
      <c r="G51" s="35">
        <v>23338</v>
      </c>
      <c r="H51" s="35"/>
      <c r="I51" s="36"/>
      <c r="J51" s="36"/>
      <c r="K51" s="35">
        <v>98076</v>
      </c>
      <c r="L51" s="35"/>
      <c r="M51" s="36"/>
      <c r="N51" s="36"/>
      <c r="O51" s="62" t="s">
        <v>252</v>
      </c>
      <c r="P51" s="62"/>
      <c r="Q51" s="36"/>
      <c r="R51" s="36"/>
      <c r="S51" s="35">
        <v>122128</v>
      </c>
      <c r="T51" s="35"/>
      <c r="U51" s="36"/>
    </row>
    <row r="52" spans="1:21" ht="15.75" thickBot="1">
      <c r="A52" s="15"/>
      <c r="B52" s="76"/>
      <c r="C52" s="93"/>
      <c r="D52" s="93"/>
      <c r="E52" s="51"/>
      <c r="F52" s="36"/>
      <c r="G52" s="50"/>
      <c r="H52" s="50"/>
      <c r="I52" s="51"/>
      <c r="J52" s="36"/>
      <c r="K52" s="50"/>
      <c r="L52" s="50"/>
      <c r="M52" s="51"/>
      <c r="N52" s="36"/>
      <c r="O52" s="93"/>
      <c r="P52" s="93"/>
      <c r="Q52" s="51"/>
      <c r="R52" s="36"/>
      <c r="S52" s="50"/>
      <c r="T52" s="50"/>
      <c r="U52" s="51"/>
    </row>
    <row r="53" spans="1:21">
      <c r="A53" s="15"/>
      <c r="B53" s="75" t="s">
        <v>42</v>
      </c>
      <c r="C53" s="29" t="s">
        <v>224</v>
      </c>
      <c r="D53" s="31">
        <v>7671798</v>
      </c>
      <c r="E53" s="33"/>
      <c r="F53" s="32"/>
      <c r="G53" s="29" t="s">
        <v>224</v>
      </c>
      <c r="H53" s="31">
        <v>11107236</v>
      </c>
      <c r="I53" s="33"/>
      <c r="J53" s="32"/>
      <c r="K53" s="29" t="s">
        <v>224</v>
      </c>
      <c r="L53" s="31">
        <v>18467473</v>
      </c>
      <c r="M53" s="33"/>
      <c r="N53" s="32"/>
      <c r="O53" s="29" t="s">
        <v>224</v>
      </c>
      <c r="P53" s="72" t="s">
        <v>503</v>
      </c>
      <c r="Q53" s="29" t="s">
        <v>231</v>
      </c>
      <c r="R53" s="32"/>
      <c r="S53" s="29" t="s">
        <v>224</v>
      </c>
      <c r="T53" s="31">
        <v>22249123</v>
      </c>
      <c r="U53" s="33"/>
    </row>
    <row r="54" spans="1:21" ht="15.75" thickBot="1">
      <c r="A54" s="15"/>
      <c r="B54" s="75"/>
      <c r="C54" s="52"/>
      <c r="D54" s="53"/>
      <c r="E54" s="54"/>
      <c r="F54" s="32"/>
      <c r="G54" s="52"/>
      <c r="H54" s="53"/>
      <c r="I54" s="54"/>
      <c r="J54" s="32"/>
      <c r="K54" s="52"/>
      <c r="L54" s="53"/>
      <c r="M54" s="54"/>
      <c r="N54" s="32"/>
      <c r="O54" s="52"/>
      <c r="P54" s="82"/>
      <c r="Q54" s="52"/>
      <c r="R54" s="32"/>
      <c r="S54" s="52"/>
      <c r="T54" s="53"/>
      <c r="U54" s="54"/>
    </row>
    <row r="55" spans="1:21" ht="15.75" thickTop="1">
      <c r="A55" s="15"/>
      <c r="B55" s="76" t="s">
        <v>44</v>
      </c>
      <c r="C55" s="84" t="s">
        <v>224</v>
      </c>
      <c r="D55" s="77">
        <v>14910</v>
      </c>
      <c r="E55" s="78"/>
      <c r="F55" s="36"/>
      <c r="G55" s="84" t="s">
        <v>224</v>
      </c>
      <c r="H55" s="77">
        <v>32802</v>
      </c>
      <c r="I55" s="78"/>
      <c r="J55" s="36"/>
      <c r="K55" s="84" t="s">
        <v>224</v>
      </c>
      <c r="L55" s="77">
        <v>70826</v>
      </c>
      <c r="M55" s="78"/>
      <c r="N55" s="36"/>
      <c r="O55" s="84" t="s">
        <v>224</v>
      </c>
      <c r="P55" s="85" t="s">
        <v>252</v>
      </c>
      <c r="Q55" s="78"/>
      <c r="R55" s="36"/>
      <c r="S55" s="84" t="s">
        <v>224</v>
      </c>
      <c r="T55" s="77">
        <v>118538</v>
      </c>
      <c r="U55" s="78"/>
    </row>
    <row r="56" spans="1:21">
      <c r="A56" s="15"/>
      <c r="B56" s="76"/>
      <c r="C56" s="42"/>
      <c r="D56" s="35"/>
      <c r="E56" s="36"/>
      <c r="F56" s="36"/>
      <c r="G56" s="42"/>
      <c r="H56" s="35"/>
      <c r="I56" s="36"/>
      <c r="J56" s="36"/>
      <c r="K56" s="42"/>
      <c r="L56" s="35"/>
      <c r="M56" s="36"/>
      <c r="N56" s="36"/>
      <c r="O56" s="42"/>
      <c r="P56" s="62"/>
      <c r="Q56" s="36"/>
      <c r="R56" s="36"/>
      <c r="S56" s="42"/>
      <c r="T56" s="35"/>
      <c r="U56" s="36"/>
    </row>
    <row r="57" spans="1:21">
      <c r="A57" s="15"/>
      <c r="B57" s="75" t="s">
        <v>45</v>
      </c>
      <c r="C57" s="30">
        <v>1079</v>
      </c>
      <c r="D57" s="30"/>
      <c r="E57" s="32"/>
      <c r="F57" s="32"/>
      <c r="G57" s="30">
        <v>6028</v>
      </c>
      <c r="H57" s="30"/>
      <c r="I57" s="32"/>
      <c r="J57" s="32"/>
      <c r="K57" s="30">
        <v>207292</v>
      </c>
      <c r="L57" s="30"/>
      <c r="M57" s="32"/>
      <c r="N57" s="32"/>
      <c r="O57" s="63" t="s">
        <v>252</v>
      </c>
      <c r="P57" s="63"/>
      <c r="Q57" s="32"/>
      <c r="R57" s="32"/>
      <c r="S57" s="30">
        <v>214399</v>
      </c>
      <c r="T57" s="30"/>
      <c r="U57" s="32"/>
    </row>
    <row r="58" spans="1:21">
      <c r="A58" s="15"/>
      <c r="B58" s="75"/>
      <c r="C58" s="30"/>
      <c r="D58" s="30"/>
      <c r="E58" s="32"/>
      <c r="F58" s="32"/>
      <c r="G58" s="30"/>
      <c r="H58" s="30"/>
      <c r="I58" s="32"/>
      <c r="J58" s="32"/>
      <c r="K58" s="30"/>
      <c r="L58" s="30"/>
      <c r="M58" s="32"/>
      <c r="N58" s="32"/>
      <c r="O58" s="63"/>
      <c r="P58" s="63"/>
      <c r="Q58" s="32"/>
      <c r="R58" s="32"/>
      <c r="S58" s="30"/>
      <c r="T58" s="30"/>
      <c r="U58" s="32"/>
    </row>
    <row r="59" spans="1:21">
      <c r="A59" s="15"/>
      <c r="B59" s="76" t="s">
        <v>504</v>
      </c>
      <c r="C59" s="62" t="s">
        <v>252</v>
      </c>
      <c r="D59" s="62"/>
      <c r="E59" s="36"/>
      <c r="F59" s="36"/>
      <c r="G59" s="35">
        <v>347319</v>
      </c>
      <c r="H59" s="35"/>
      <c r="I59" s="36"/>
      <c r="J59" s="36"/>
      <c r="K59" s="35">
        <v>234967</v>
      </c>
      <c r="L59" s="35"/>
      <c r="M59" s="36"/>
      <c r="N59" s="36"/>
      <c r="O59" s="62" t="s">
        <v>492</v>
      </c>
      <c r="P59" s="62"/>
      <c r="Q59" s="42" t="s">
        <v>231</v>
      </c>
      <c r="R59" s="36"/>
      <c r="S59" s="62" t="s">
        <v>252</v>
      </c>
      <c r="T59" s="62"/>
      <c r="U59" s="36"/>
    </row>
    <row r="60" spans="1:21">
      <c r="A60" s="15"/>
      <c r="B60" s="76"/>
      <c r="C60" s="62"/>
      <c r="D60" s="62"/>
      <c r="E60" s="36"/>
      <c r="F60" s="36"/>
      <c r="G60" s="35"/>
      <c r="H60" s="35"/>
      <c r="I60" s="36"/>
      <c r="J60" s="36"/>
      <c r="K60" s="35"/>
      <c r="L60" s="35"/>
      <c r="M60" s="36"/>
      <c r="N60" s="36"/>
      <c r="O60" s="62"/>
      <c r="P60" s="62"/>
      <c r="Q60" s="42"/>
      <c r="R60" s="36"/>
      <c r="S60" s="62"/>
      <c r="T60" s="62"/>
      <c r="U60" s="36"/>
    </row>
    <row r="61" spans="1:21">
      <c r="A61" s="15"/>
      <c r="B61" s="75" t="s">
        <v>505</v>
      </c>
      <c r="C61" s="30">
        <v>254094</v>
      </c>
      <c r="D61" s="30"/>
      <c r="E61" s="32"/>
      <c r="F61" s="32"/>
      <c r="G61" s="63" t="s">
        <v>252</v>
      </c>
      <c r="H61" s="63"/>
      <c r="I61" s="32"/>
      <c r="J61" s="32"/>
      <c r="K61" s="63" t="s">
        <v>252</v>
      </c>
      <c r="L61" s="63"/>
      <c r="M61" s="32"/>
      <c r="N61" s="32"/>
      <c r="O61" s="63" t="s">
        <v>494</v>
      </c>
      <c r="P61" s="63"/>
      <c r="Q61" s="28" t="s">
        <v>231</v>
      </c>
      <c r="R61" s="32"/>
      <c r="S61" s="63" t="s">
        <v>252</v>
      </c>
      <c r="T61" s="63"/>
      <c r="U61" s="32"/>
    </row>
    <row r="62" spans="1:21">
      <c r="A62" s="15"/>
      <c r="B62" s="75"/>
      <c r="C62" s="30"/>
      <c r="D62" s="30"/>
      <c r="E62" s="32"/>
      <c r="F62" s="32"/>
      <c r="G62" s="63"/>
      <c r="H62" s="63"/>
      <c r="I62" s="32"/>
      <c r="J62" s="32"/>
      <c r="K62" s="63"/>
      <c r="L62" s="63"/>
      <c r="M62" s="32"/>
      <c r="N62" s="32"/>
      <c r="O62" s="63"/>
      <c r="P62" s="63"/>
      <c r="Q62" s="28"/>
      <c r="R62" s="32"/>
      <c r="S62" s="63"/>
      <c r="T62" s="63"/>
      <c r="U62" s="32"/>
    </row>
    <row r="63" spans="1:21">
      <c r="A63" s="15"/>
      <c r="B63" s="76" t="s">
        <v>46</v>
      </c>
      <c r="C63" s="62">
        <v>70</v>
      </c>
      <c r="D63" s="62"/>
      <c r="E63" s="36"/>
      <c r="F63" s="36"/>
      <c r="G63" s="35">
        <v>1073</v>
      </c>
      <c r="H63" s="35"/>
      <c r="I63" s="36"/>
      <c r="J63" s="36"/>
      <c r="K63" s="62">
        <v>402</v>
      </c>
      <c r="L63" s="62"/>
      <c r="M63" s="36"/>
      <c r="N63" s="36"/>
      <c r="O63" s="62" t="s">
        <v>252</v>
      </c>
      <c r="P63" s="62"/>
      <c r="Q63" s="36"/>
      <c r="R63" s="36"/>
      <c r="S63" s="35">
        <v>1545</v>
      </c>
      <c r="T63" s="35"/>
      <c r="U63" s="36"/>
    </row>
    <row r="64" spans="1:21">
      <c r="A64" s="15"/>
      <c r="B64" s="76"/>
      <c r="C64" s="62"/>
      <c r="D64" s="62"/>
      <c r="E64" s="36"/>
      <c r="F64" s="36"/>
      <c r="G64" s="35"/>
      <c r="H64" s="35"/>
      <c r="I64" s="36"/>
      <c r="J64" s="36"/>
      <c r="K64" s="62"/>
      <c r="L64" s="62"/>
      <c r="M64" s="36"/>
      <c r="N64" s="36"/>
      <c r="O64" s="62"/>
      <c r="P64" s="62"/>
      <c r="Q64" s="36"/>
      <c r="R64" s="36"/>
      <c r="S64" s="35"/>
      <c r="T64" s="35"/>
      <c r="U64" s="36"/>
    </row>
    <row r="65" spans="1:21">
      <c r="A65" s="15"/>
      <c r="B65" s="75" t="s">
        <v>47</v>
      </c>
      <c r="C65" s="30">
        <v>23618</v>
      </c>
      <c r="D65" s="30"/>
      <c r="E65" s="32"/>
      <c r="F65" s="32"/>
      <c r="G65" s="30">
        <v>208538</v>
      </c>
      <c r="H65" s="30"/>
      <c r="I65" s="32"/>
      <c r="J65" s="32"/>
      <c r="K65" s="30">
        <v>1648017</v>
      </c>
      <c r="L65" s="30"/>
      <c r="M65" s="32"/>
      <c r="N65" s="32"/>
      <c r="O65" s="63" t="s">
        <v>252</v>
      </c>
      <c r="P65" s="63"/>
      <c r="Q65" s="32"/>
      <c r="R65" s="32"/>
      <c r="S65" s="30">
        <v>1880173</v>
      </c>
      <c r="T65" s="30"/>
      <c r="U65" s="32"/>
    </row>
    <row r="66" spans="1:21">
      <c r="A66" s="15"/>
      <c r="B66" s="75"/>
      <c r="C66" s="30"/>
      <c r="D66" s="30"/>
      <c r="E66" s="32"/>
      <c r="F66" s="32"/>
      <c r="G66" s="30"/>
      <c r="H66" s="30"/>
      <c r="I66" s="32"/>
      <c r="J66" s="32"/>
      <c r="K66" s="30"/>
      <c r="L66" s="30"/>
      <c r="M66" s="32"/>
      <c r="N66" s="32"/>
      <c r="O66" s="63"/>
      <c r="P66" s="63"/>
      <c r="Q66" s="32"/>
      <c r="R66" s="32"/>
      <c r="S66" s="30"/>
      <c r="T66" s="30"/>
      <c r="U66" s="32"/>
    </row>
    <row r="67" spans="1:21">
      <c r="A67" s="15"/>
      <c r="B67" s="76" t="s">
        <v>48</v>
      </c>
      <c r="C67" s="62" t="s">
        <v>252</v>
      </c>
      <c r="D67" s="62"/>
      <c r="E67" s="36"/>
      <c r="F67" s="36"/>
      <c r="G67" s="62" t="s">
        <v>252</v>
      </c>
      <c r="H67" s="62"/>
      <c r="I67" s="36"/>
      <c r="J67" s="36"/>
      <c r="K67" s="35">
        <v>58956</v>
      </c>
      <c r="L67" s="35"/>
      <c r="M67" s="36"/>
      <c r="N67" s="36"/>
      <c r="O67" s="62" t="s">
        <v>495</v>
      </c>
      <c r="P67" s="62"/>
      <c r="Q67" s="42" t="s">
        <v>231</v>
      </c>
      <c r="R67" s="36"/>
      <c r="S67" s="35">
        <v>16678</v>
      </c>
      <c r="T67" s="35"/>
      <c r="U67" s="36"/>
    </row>
    <row r="68" spans="1:21">
      <c r="A68" s="15"/>
      <c r="B68" s="76"/>
      <c r="C68" s="62"/>
      <c r="D68" s="62"/>
      <c r="E68" s="36"/>
      <c r="F68" s="36"/>
      <c r="G68" s="62"/>
      <c r="H68" s="62"/>
      <c r="I68" s="36"/>
      <c r="J68" s="36"/>
      <c r="K68" s="35"/>
      <c r="L68" s="35"/>
      <c r="M68" s="36"/>
      <c r="N68" s="36"/>
      <c r="O68" s="62"/>
      <c r="P68" s="62"/>
      <c r="Q68" s="42"/>
      <c r="R68" s="36"/>
      <c r="S68" s="35"/>
      <c r="T68" s="35"/>
      <c r="U68" s="36"/>
    </row>
    <row r="69" spans="1:21">
      <c r="A69" s="15"/>
      <c r="B69" s="75" t="s">
        <v>49</v>
      </c>
      <c r="C69" s="63" t="s">
        <v>252</v>
      </c>
      <c r="D69" s="63"/>
      <c r="E69" s="32"/>
      <c r="F69" s="32"/>
      <c r="G69" s="63" t="s">
        <v>252</v>
      </c>
      <c r="H69" s="63"/>
      <c r="I69" s="32"/>
      <c r="J69" s="32"/>
      <c r="K69" s="30">
        <v>205923</v>
      </c>
      <c r="L69" s="30"/>
      <c r="M69" s="32"/>
      <c r="N69" s="32"/>
      <c r="O69" s="63" t="s">
        <v>496</v>
      </c>
      <c r="P69" s="63"/>
      <c r="Q69" s="28" t="s">
        <v>231</v>
      </c>
      <c r="R69" s="32"/>
      <c r="S69" s="30">
        <v>191073</v>
      </c>
      <c r="T69" s="30"/>
      <c r="U69" s="32"/>
    </row>
    <row r="70" spans="1:21">
      <c r="A70" s="15"/>
      <c r="B70" s="75"/>
      <c r="C70" s="63"/>
      <c r="D70" s="63"/>
      <c r="E70" s="32"/>
      <c r="F70" s="32"/>
      <c r="G70" s="63"/>
      <c r="H70" s="63"/>
      <c r="I70" s="32"/>
      <c r="J70" s="32"/>
      <c r="K70" s="30"/>
      <c r="L70" s="30"/>
      <c r="M70" s="32"/>
      <c r="N70" s="32"/>
      <c r="O70" s="63"/>
      <c r="P70" s="63"/>
      <c r="Q70" s="28"/>
      <c r="R70" s="32"/>
      <c r="S70" s="30"/>
      <c r="T70" s="30"/>
      <c r="U70" s="32"/>
    </row>
    <row r="71" spans="1:21">
      <c r="A71" s="15"/>
      <c r="B71" s="76" t="s">
        <v>50</v>
      </c>
      <c r="C71" s="35">
        <v>3688</v>
      </c>
      <c r="D71" s="35"/>
      <c r="E71" s="36"/>
      <c r="F71" s="36"/>
      <c r="G71" s="35">
        <v>24646</v>
      </c>
      <c r="H71" s="35"/>
      <c r="I71" s="36"/>
      <c r="J71" s="36"/>
      <c r="K71" s="35">
        <v>407460</v>
      </c>
      <c r="L71" s="35"/>
      <c r="M71" s="36"/>
      <c r="N71" s="36"/>
      <c r="O71" s="62" t="s">
        <v>252</v>
      </c>
      <c r="P71" s="62"/>
      <c r="Q71" s="36"/>
      <c r="R71" s="36"/>
      <c r="S71" s="35">
        <v>435794</v>
      </c>
      <c r="T71" s="35"/>
      <c r="U71" s="36"/>
    </row>
    <row r="72" spans="1:21" ht="15.75" thickBot="1">
      <c r="A72" s="15"/>
      <c r="B72" s="76"/>
      <c r="C72" s="50"/>
      <c r="D72" s="50"/>
      <c r="E72" s="51"/>
      <c r="F72" s="36"/>
      <c r="G72" s="50"/>
      <c r="H72" s="50"/>
      <c r="I72" s="51"/>
      <c r="J72" s="36"/>
      <c r="K72" s="50"/>
      <c r="L72" s="50"/>
      <c r="M72" s="51"/>
      <c r="N72" s="36"/>
      <c r="O72" s="93"/>
      <c r="P72" s="93"/>
      <c r="Q72" s="51"/>
      <c r="R72" s="36"/>
      <c r="S72" s="50"/>
      <c r="T72" s="50"/>
      <c r="U72" s="51"/>
    </row>
    <row r="73" spans="1:21">
      <c r="A73" s="15"/>
      <c r="B73" s="98" t="s">
        <v>51</v>
      </c>
      <c r="C73" s="31">
        <v>297459</v>
      </c>
      <c r="D73" s="31"/>
      <c r="E73" s="33"/>
      <c r="F73" s="32"/>
      <c r="G73" s="31">
        <v>620406</v>
      </c>
      <c r="H73" s="31"/>
      <c r="I73" s="33"/>
      <c r="J73" s="32"/>
      <c r="K73" s="31">
        <v>2833843</v>
      </c>
      <c r="L73" s="31"/>
      <c r="M73" s="33"/>
      <c r="N73" s="32"/>
      <c r="O73" s="72" t="s">
        <v>497</v>
      </c>
      <c r="P73" s="72"/>
      <c r="Q73" s="29" t="s">
        <v>231</v>
      </c>
      <c r="R73" s="32"/>
      <c r="S73" s="31">
        <v>2858200</v>
      </c>
      <c r="T73" s="31"/>
      <c r="U73" s="33"/>
    </row>
    <row r="74" spans="1:21">
      <c r="A74" s="15"/>
      <c r="B74" s="98"/>
      <c r="C74" s="30"/>
      <c r="D74" s="30"/>
      <c r="E74" s="32"/>
      <c r="F74" s="32"/>
      <c r="G74" s="30"/>
      <c r="H74" s="30"/>
      <c r="I74" s="32"/>
      <c r="J74" s="32"/>
      <c r="K74" s="30"/>
      <c r="L74" s="30"/>
      <c r="M74" s="32"/>
      <c r="N74" s="32"/>
      <c r="O74" s="63"/>
      <c r="P74" s="63"/>
      <c r="Q74" s="28"/>
      <c r="R74" s="32"/>
      <c r="S74" s="30"/>
      <c r="T74" s="30"/>
      <c r="U74" s="32"/>
    </row>
    <row r="75" spans="1:21">
      <c r="A75" s="15"/>
      <c r="B75" s="76" t="s">
        <v>52</v>
      </c>
      <c r="C75" s="35">
        <v>3038</v>
      </c>
      <c r="D75" s="35"/>
      <c r="E75" s="36"/>
      <c r="F75" s="36"/>
      <c r="G75" s="35">
        <v>10148</v>
      </c>
      <c r="H75" s="35"/>
      <c r="I75" s="36"/>
      <c r="J75" s="36"/>
      <c r="K75" s="35">
        <v>103037</v>
      </c>
      <c r="L75" s="35"/>
      <c r="M75" s="36"/>
      <c r="N75" s="36"/>
      <c r="O75" s="62" t="s">
        <v>252</v>
      </c>
      <c r="P75" s="62"/>
      <c r="Q75" s="36"/>
      <c r="R75" s="36"/>
      <c r="S75" s="35">
        <v>116223</v>
      </c>
      <c r="T75" s="35"/>
      <c r="U75" s="36"/>
    </row>
    <row r="76" spans="1:21">
      <c r="A76" s="15"/>
      <c r="B76" s="76"/>
      <c r="C76" s="35"/>
      <c r="D76" s="35"/>
      <c r="E76" s="36"/>
      <c r="F76" s="36"/>
      <c r="G76" s="35"/>
      <c r="H76" s="35"/>
      <c r="I76" s="36"/>
      <c r="J76" s="36"/>
      <c r="K76" s="35"/>
      <c r="L76" s="35"/>
      <c r="M76" s="36"/>
      <c r="N76" s="36"/>
      <c r="O76" s="62"/>
      <c r="P76" s="62"/>
      <c r="Q76" s="36"/>
      <c r="R76" s="36"/>
      <c r="S76" s="35"/>
      <c r="T76" s="35"/>
      <c r="U76" s="36"/>
    </row>
    <row r="77" spans="1:21">
      <c r="A77" s="15"/>
      <c r="B77" s="75" t="s">
        <v>504</v>
      </c>
      <c r="C77" s="63" t="s">
        <v>252</v>
      </c>
      <c r="D77" s="63"/>
      <c r="E77" s="32"/>
      <c r="F77" s="32"/>
      <c r="G77" s="63" t="s">
        <v>252</v>
      </c>
      <c r="H77" s="63"/>
      <c r="I77" s="32"/>
      <c r="J77" s="32"/>
      <c r="K77" s="30">
        <v>39006</v>
      </c>
      <c r="L77" s="30"/>
      <c r="M77" s="32"/>
      <c r="N77" s="32"/>
      <c r="O77" s="63" t="s">
        <v>500</v>
      </c>
      <c r="P77" s="63"/>
      <c r="Q77" s="28" t="s">
        <v>231</v>
      </c>
      <c r="R77" s="32"/>
      <c r="S77" s="63" t="s">
        <v>252</v>
      </c>
      <c r="T77" s="63"/>
      <c r="U77" s="32"/>
    </row>
    <row r="78" spans="1:21">
      <c r="A78" s="15"/>
      <c r="B78" s="75"/>
      <c r="C78" s="63"/>
      <c r="D78" s="63"/>
      <c r="E78" s="32"/>
      <c r="F78" s="32"/>
      <c r="G78" s="63"/>
      <c r="H78" s="63"/>
      <c r="I78" s="32"/>
      <c r="J78" s="32"/>
      <c r="K78" s="30"/>
      <c r="L78" s="30"/>
      <c r="M78" s="32"/>
      <c r="N78" s="32"/>
      <c r="O78" s="63"/>
      <c r="P78" s="63"/>
      <c r="Q78" s="28"/>
      <c r="R78" s="32"/>
      <c r="S78" s="63"/>
      <c r="T78" s="63"/>
      <c r="U78" s="32"/>
    </row>
    <row r="79" spans="1:21">
      <c r="A79" s="15"/>
      <c r="B79" s="76" t="s">
        <v>505</v>
      </c>
      <c r="C79" s="62" t="s">
        <v>252</v>
      </c>
      <c r="D79" s="62"/>
      <c r="E79" s="36"/>
      <c r="F79" s="36"/>
      <c r="G79" s="62" t="s">
        <v>252</v>
      </c>
      <c r="H79" s="62"/>
      <c r="I79" s="36"/>
      <c r="J79" s="36"/>
      <c r="K79" s="35">
        <v>1162723</v>
      </c>
      <c r="L79" s="35"/>
      <c r="M79" s="36"/>
      <c r="N79" s="36"/>
      <c r="O79" s="62" t="s">
        <v>501</v>
      </c>
      <c r="P79" s="62"/>
      <c r="Q79" s="42" t="s">
        <v>231</v>
      </c>
      <c r="R79" s="36"/>
      <c r="S79" s="62" t="s">
        <v>252</v>
      </c>
      <c r="T79" s="62"/>
      <c r="U79" s="36"/>
    </row>
    <row r="80" spans="1:21">
      <c r="A80" s="15"/>
      <c r="B80" s="76"/>
      <c r="C80" s="62"/>
      <c r="D80" s="62"/>
      <c r="E80" s="36"/>
      <c r="F80" s="36"/>
      <c r="G80" s="62"/>
      <c r="H80" s="62"/>
      <c r="I80" s="36"/>
      <c r="J80" s="36"/>
      <c r="K80" s="35"/>
      <c r="L80" s="35"/>
      <c r="M80" s="36"/>
      <c r="N80" s="36"/>
      <c r="O80" s="62"/>
      <c r="P80" s="62"/>
      <c r="Q80" s="42"/>
      <c r="R80" s="36"/>
      <c r="S80" s="62"/>
      <c r="T80" s="62"/>
      <c r="U80" s="36"/>
    </row>
    <row r="81" spans="1:21">
      <c r="A81" s="15"/>
      <c r="B81" s="75" t="s">
        <v>48</v>
      </c>
      <c r="C81" s="30">
        <v>33712</v>
      </c>
      <c r="D81" s="30"/>
      <c r="E81" s="32"/>
      <c r="F81" s="32"/>
      <c r="G81" s="30">
        <v>39720</v>
      </c>
      <c r="H81" s="30"/>
      <c r="I81" s="32"/>
      <c r="J81" s="32"/>
      <c r="K81" s="30">
        <v>169371</v>
      </c>
      <c r="L81" s="30"/>
      <c r="M81" s="32"/>
      <c r="N81" s="32"/>
      <c r="O81" s="63" t="s">
        <v>502</v>
      </c>
      <c r="P81" s="63"/>
      <c r="Q81" s="28" t="s">
        <v>231</v>
      </c>
      <c r="R81" s="32"/>
      <c r="S81" s="30">
        <v>169371</v>
      </c>
      <c r="T81" s="30"/>
      <c r="U81" s="32"/>
    </row>
    <row r="82" spans="1:21">
      <c r="A82" s="15"/>
      <c r="B82" s="75"/>
      <c r="C82" s="30"/>
      <c r="D82" s="30"/>
      <c r="E82" s="32"/>
      <c r="F82" s="32"/>
      <c r="G82" s="30"/>
      <c r="H82" s="30"/>
      <c r="I82" s="32"/>
      <c r="J82" s="32"/>
      <c r="K82" s="30"/>
      <c r="L82" s="30"/>
      <c r="M82" s="32"/>
      <c r="N82" s="32"/>
      <c r="O82" s="63"/>
      <c r="P82" s="63"/>
      <c r="Q82" s="28"/>
      <c r="R82" s="32"/>
      <c r="S82" s="30"/>
      <c r="T82" s="30"/>
      <c r="U82" s="32"/>
    </row>
    <row r="83" spans="1:21">
      <c r="A83" s="15"/>
      <c r="B83" s="76" t="s">
        <v>506</v>
      </c>
      <c r="C83" s="62" t="s">
        <v>252</v>
      </c>
      <c r="D83" s="62"/>
      <c r="E83" s="36"/>
      <c r="F83" s="36"/>
      <c r="G83" s="35">
        <v>423601</v>
      </c>
      <c r="H83" s="35"/>
      <c r="I83" s="36"/>
      <c r="J83" s="36"/>
      <c r="K83" s="62" t="s">
        <v>252</v>
      </c>
      <c r="L83" s="62"/>
      <c r="M83" s="36"/>
      <c r="N83" s="36"/>
      <c r="O83" s="62" t="s">
        <v>252</v>
      </c>
      <c r="P83" s="62"/>
      <c r="Q83" s="36"/>
      <c r="R83" s="36"/>
      <c r="S83" s="35">
        <v>423601</v>
      </c>
      <c r="T83" s="35"/>
      <c r="U83" s="36"/>
    </row>
    <row r="84" spans="1:21">
      <c r="A84" s="15"/>
      <c r="B84" s="76"/>
      <c r="C84" s="62"/>
      <c r="D84" s="62"/>
      <c r="E84" s="36"/>
      <c r="F84" s="36"/>
      <c r="G84" s="35"/>
      <c r="H84" s="35"/>
      <c r="I84" s="36"/>
      <c r="J84" s="36"/>
      <c r="K84" s="62"/>
      <c r="L84" s="62"/>
      <c r="M84" s="36"/>
      <c r="N84" s="36"/>
      <c r="O84" s="62"/>
      <c r="P84" s="62"/>
      <c r="Q84" s="36"/>
      <c r="R84" s="36"/>
      <c r="S84" s="35"/>
      <c r="T84" s="35"/>
      <c r="U84" s="36"/>
    </row>
    <row r="85" spans="1:21">
      <c r="A85" s="15"/>
      <c r="B85" s="75" t="s">
        <v>56</v>
      </c>
      <c r="C85" s="30">
        <v>61827</v>
      </c>
      <c r="D85" s="30"/>
      <c r="E85" s="32"/>
      <c r="F85" s="32"/>
      <c r="G85" s="30">
        <v>3389857</v>
      </c>
      <c r="H85" s="30"/>
      <c r="I85" s="32"/>
      <c r="J85" s="32"/>
      <c r="K85" s="30">
        <v>6491486</v>
      </c>
      <c r="L85" s="30"/>
      <c r="M85" s="32"/>
      <c r="N85" s="32"/>
      <c r="O85" s="63" t="s">
        <v>252</v>
      </c>
      <c r="P85" s="63"/>
      <c r="Q85" s="32"/>
      <c r="R85" s="32"/>
      <c r="S85" s="30">
        <v>9943170</v>
      </c>
      <c r="T85" s="30"/>
      <c r="U85" s="32"/>
    </row>
    <row r="86" spans="1:21" ht="15.75" thickBot="1">
      <c r="A86" s="15"/>
      <c r="B86" s="75"/>
      <c r="C86" s="37"/>
      <c r="D86" s="37"/>
      <c r="E86" s="38"/>
      <c r="F86" s="32"/>
      <c r="G86" s="37"/>
      <c r="H86" s="37"/>
      <c r="I86" s="38"/>
      <c r="J86" s="32"/>
      <c r="K86" s="37"/>
      <c r="L86" s="37"/>
      <c r="M86" s="38"/>
      <c r="N86" s="32"/>
      <c r="O86" s="41"/>
      <c r="P86" s="41"/>
      <c r="Q86" s="38"/>
      <c r="R86" s="32"/>
      <c r="S86" s="37"/>
      <c r="T86" s="37"/>
      <c r="U86" s="38"/>
    </row>
    <row r="87" spans="1:21">
      <c r="A87" s="15"/>
      <c r="B87" s="76" t="s">
        <v>57</v>
      </c>
      <c r="C87" s="39">
        <v>396036</v>
      </c>
      <c r="D87" s="39"/>
      <c r="E87" s="40"/>
      <c r="F87" s="36"/>
      <c r="G87" s="39">
        <v>4483732</v>
      </c>
      <c r="H87" s="39"/>
      <c r="I87" s="40"/>
      <c r="J87" s="36"/>
      <c r="K87" s="39">
        <v>10799466</v>
      </c>
      <c r="L87" s="39"/>
      <c r="M87" s="40"/>
      <c r="N87" s="36"/>
      <c r="O87" s="99" t="s">
        <v>507</v>
      </c>
      <c r="P87" s="99"/>
      <c r="Q87" s="43" t="s">
        <v>231</v>
      </c>
      <c r="R87" s="36"/>
      <c r="S87" s="39">
        <v>13510565</v>
      </c>
      <c r="T87" s="39"/>
      <c r="U87" s="40"/>
    </row>
    <row r="88" spans="1:21" ht="15.75" thickBot="1">
      <c r="A88" s="15"/>
      <c r="B88" s="76"/>
      <c r="C88" s="50"/>
      <c r="D88" s="50"/>
      <c r="E88" s="51"/>
      <c r="F88" s="36"/>
      <c r="G88" s="50"/>
      <c r="H88" s="50"/>
      <c r="I88" s="51"/>
      <c r="J88" s="36"/>
      <c r="K88" s="50"/>
      <c r="L88" s="50"/>
      <c r="M88" s="51"/>
      <c r="N88" s="36"/>
      <c r="O88" s="93"/>
      <c r="P88" s="93"/>
      <c r="Q88" s="97"/>
      <c r="R88" s="36"/>
      <c r="S88" s="50"/>
      <c r="T88" s="50"/>
      <c r="U88" s="51"/>
    </row>
    <row r="89" spans="1:21">
      <c r="A89" s="15"/>
      <c r="B89" s="75" t="s">
        <v>508</v>
      </c>
      <c r="C89" s="31">
        <v>7275762</v>
      </c>
      <c r="D89" s="31"/>
      <c r="E89" s="33"/>
      <c r="F89" s="32"/>
      <c r="G89" s="31">
        <v>6623099</v>
      </c>
      <c r="H89" s="31"/>
      <c r="I89" s="33"/>
      <c r="J89" s="32"/>
      <c r="K89" s="31">
        <v>6205616</v>
      </c>
      <c r="L89" s="31"/>
      <c r="M89" s="33"/>
      <c r="N89" s="32"/>
      <c r="O89" s="72" t="s">
        <v>499</v>
      </c>
      <c r="P89" s="72"/>
      <c r="Q89" s="29" t="s">
        <v>231</v>
      </c>
      <c r="R89" s="32"/>
      <c r="S89" s="31">
        <v>7275762</v>
      </c>
      <c r="T89" s="31"/>
      <c r="U89" s="33"/>
    </row>
    <row r="90" spans="1:21">
      <c r="A90" s="15"/>
      <c r="B90" s="75"/>
      <c r="C90" s="30"/>
      <c r="D90" s="30"/>
      <c r="E90" s="32"/>
      <c r="F90" s="32"/>
      <c r="G90" s="30"/>
      <c r="H90" s="30"/>
      <c r="I90" s="32"/>
      <c r="J90" s="32"/>
      <c r="K90" s="30"/>
      <c r="L90" s="30"/>
      <c r="M90" s="32"/>
      <c r="N90" s="32"/>
      <c r="O90" s="63"/>
      <c r="P90" s="63"/>
      <c r="Q90" s="28"/>
      <c r="R90" s="32"/>
      <c r="S90" s="48"/>
      <c r="T90" s="48"/>
      <c r="U90" s="49"/>
    </row>
    <row r="91" spans="1:21">
      <c r="A91" s="15"/>
      <c r="B91" s="76" t="s">
        <v>67</v>
      </c>
      <c r="C91" s="62" t="s">
        <v>252</v>
      </c>
      <c r="D91" s="62"/>
      <c r="E91" s="36"/>
      <c r="F91" s="36"/>
      <c r="G91" s="62">
        <v>405</v>
      </c>
      <c r="H91" s="62"/>
      <c r="I91" s="36"/>
      <c r="J91" s="36"/>
      <c r="K91" s="35">
        <v>1462391</v>
      </c>
      <c r="L91" s="35"/>
      <c r="M91" s="36"/>
      <c r="N91" s="36"/>
      <c r="O91" s="62" t="s">
        <v>252</v>
      </c>
      <c r="P91" s="62"/>
      <c r="Q91" s="36"/>
      <c r="R91" s="36"/>
      <c r="S91" s="35">
        <v>1462796</v>
      </c>
      <c r="T91" s="35"/>
      <c r="U91" s="36"/>
    </row>
    <row r="92" spans="1:21" ht="15.75" thickBot="1">
      <c r="A92" s="15"/>
      <c r="B92" s="76"/>
      <c r="C92" s="93"/>
      <c r="D92" s="93"/>
      <c r="E92" s="51"/>
      <c r="F92" s="36"/>
      <c r="G92" s="93"/>
      <c r="H92" s="93"/>
      <c r="I92" s="51"/>
      <c r="J92" s="36"/>
      <c r="K92" s="50"/>
      <c r="L92" s="50"/>
      <c r="M92" s="51"/>
      <c r="N92" s="36"/>
      <c r="O92" s="93"/>
      <c r="P92" s="93"/>
      <c r="Q92" s="51"/>
      <c r="R92" s="36"/>
      <c r="S92" s="50"/>
      <c r="T92" s="50"/>
      <c r="U92" s="51"/>
    </row>
    <row r="93" spans="1:21">
      <c r="A93" s="15"/>
      <c r="B93" s="75" t="s">
        <v>68</v>
      </c>
      <c r="C93" s="31">
        <v>7275762</v>
      </c>
      <c r="D93" s="31"/>
      <c r="E93" s="33"/>
      <c r="F93" s="32"/>
      <c r="G93" s="31">
        <v>6623504</v>
      </c>
      <c r="H93" s="31"/>
      <c r="I93" s="33"/>
      <c r="J93" s="32"/>
      <c r="K93" s="31">
        <v>7668007</v>
      </c>
      <c r="L93" s="31"/>
      <c r="M93" s="33"/>
      <c r="N93" s="32"/>
      <c r="O93" s="72" t="s">
        <v>499</v>
      </c>
      <c r="P93" s="72"/>
      <c r="Q93" s="29" t="s">
        <v>231</v>
      </c>
      <c r="R93" s="32"/>
      <c r="S93" s="31">
        <v>8738558</v>
      </c>
      <c r="T93" s="31"/>
      <c r="U93" s="33"/>
    </row>
    <row r="94" spans="1:21" ht="15.75" thickBot="1">
      <c r="A94" s="15"/>
      <c r="B94" s="75"/>
      <c r="C94" s="37"/>
      <c r="D94" s="37"/>
      <c r="E94" s="38"/>
      <c r="F94" s="32"/>
      <c r="G94" s="37"/>
      <c r="H94" s="37"/>
      <c r="I94" s="38"/>
      <c r="J94" s="32"/>
      <c r="K94" s="37"/>
      <c r="L94" s="37"/>
      <c r="M94" s="38"/>
      <c r="N94" s="32"/>
      <c r="O94" s="41"/>
      <c r="P94" s="41"/>
      <c r="Q94" s="100"/>
      <c r="R94" s="32"/>
      <c r="S94" s="37"/>
      <c r="T94" s="37"/>
      <c r="U94" s="38"/>
    </row>
    <row r="95" spans="1:21">
      <c r="A95" s="15"/>
      <c r="B95" s="76" t="s">
        <v>69</v>
      </c>
      <c r="C95" s="43" t="s">
        <v>224</v>
      </c>
      <c r="D95" s="39">
        <v>7671798</v>
      </c>
      <c r="E95" s="40"/>
      <c r="F95" s="36"/>
      <c r="G95" s="43" t="s">
        <v>224</v>
      </c>
      <c r="H95" s="39">
        <v>11107236</v>
      </c>
      <c r="I95" s="40"/>
      <c r="J95" s="36"/>
      <c r="K95" s="43" t="s">
        <v>224</v>
      </c>
      <c r="L95" s="39">
        <v>18467473</v>
      </c>
      <c r="M95" s="40"/>
      <c r="N95" s="36"/>
      <c r="O95" s="43" t="s">
        <v>224</v>
      </c>
      <c r="P95" s="99" t="s">
        <v>503</v>
      </c>
      <c r="Q95" s="43" t="s">
        <v>231</v>
      </c>
      <c r="R95" s="36"/>
      <c r="S95" s="43" t="s">
        <v>224</v>
      </c>
      <c r="T95" s="39">
        <v>22249123</v>
      </c>
      <c r="U95" s="40"/>
    </row>
    <row r="96" spans="1:21" ht="15.75" thickBot="1">
      <c r="A96" s="15"/>
      <c r="B96" s="76"/>
      <c r="C96" s="44"/>
      <c r="D96" s="45"/>
      <c r="E96" s="46"/>
      <c r="F96" s="36"/>
      <c r="G96" s="44"/>
      <c r="H96" s="45"/>
      <c r="I96" s="46"/>
      <c r="J96" s="36"/>
      <c r="K96" s="44"/>
      <c r="L96" s="45"/>
      <c r="M96" s="46"/>
      <c r="N96" s="36"/>
      <c r="O96" s="44"/>
      <c r="P96" s="86"/>
      <c r="Q96" s="44"/>
      <c r="R96" s="36"/>
      <c r="S96" s="44"/>
      <c r="T96" s="45"/>
      <c r="U96" s="46"/>
    </row>
    <row r="97" spans="1:21" ht="15.75" thickTop="1">
      <c r="A97" s="15"/>
      <c r="B97" s="55"/>
      <c r="C97" s="55"/>
      <c r="D97" s="55"/>
      <c r="E97" s="55"/>
      <c r="F97" s="55"/>
      <c r="G97" s="55"/>
      <c r="H97" s="55"/>
      <c r="I97" s="55"/>
      <c r="J97" s="55"/>
      <c r="K97" s="55"/>
      <c r="L97" s="55"/>
      <c r="M97" s="55"/>
      <c r="N97" s="55"/>
      <c r="O97" s="55"/>
      <c r="P97" s="55"/>
      <c r="Q97" s="55"/>
      <c r="R97" s="55"/>
      <c r="S97" s="55"/>
      <c r="T97" s="55"/>
      <c r="U97" s="55"/>
    </row>
    <row r="98" spans="1:21">
      <c r="A98" s="15"/>
      <c r="B98" s="103" t="s">
        <v>480</v>
      </c>
      <c r="C98" s="103"/>
      <c r="D98" s="103"/>
      <c r="E98" s="103"/>
      <c r="F98" s="103"/>
      <c r="G98" s="103"/>
      <c r="H98" s="103"/>
      <c r="I98" s="103"/>
      <c r="J98" s="103"/>
      <c r="K98" s="103"/>
      <c r="L98" s="103"/>
      <c r="M98" s="103"/>
      <c r="N98" s="103"/>
      <c r="O98" s="103"/>
      <c r="P98" s="103"/>
      <c r="Q98" s="103"/>
      <c r="R98" s="103"/>
      <c r="S98" s="103"/>
      <c r="T98" s="103"/>
      <c r="U98" s="103"/>
    </row>
    <row r="99" spans="1:21">
      <c r="A99" s="15"/>
      <c r="B99" s="103" t="s">
        <v>509</v>
      </c>
      <c r="C99" s="103"/>
      <c r="D99" s="103"/>
      <c r="E99" s="103"/>
      <c r="F99" s="103"/>
      <c r="G99" s="103"/>
      <c r="H99" s="103"/>
      <c r="I99" s="103"/>
      <c r="J99" s="103"/>
      <c r="K99" s="103"/>
      <c r="L99" s="103"/>
      <c r="M99" s="103"/>
      <c r="N99" s="103"/>
      <c r="O99" s="103"/>
      <c r="P99" s="103"/>
      <c r="Q99" s="103"/>
      <c r="R99" s="103"/>
      <c r="S99" s="103"/>
      <c r="T99" s="103"/>
      <c r="U99" s="103"/>
    </row>
    <row r="100" spans="1:21">
      <c r="A100" s="15"/>
      <c r="B100" s="25"/>
      <c r="C100" s="25"/>
      <c r="D100" s="25"/>
      <c r="E100" s="25"/>
      <c r="F100" s="25"/>
      <c r="G100" s="25"/>
      <c r="H100" s="25"/>
      <c r="I100" s="25"/>
      <c r="J100" s="25"/>
      <c r="K100" s="25"/>
      <c r="L100" s="25"/>
      <c r="M100" s="25"/>
      <c r="N100" s="25"/>
      <c r="O100" s="25"/>
      <c r="P100" s="25"/>
      <c r="Q100" s="25"/>
      <c r="R100" s="25"/>
      <c r="S100" s="25"/>
      <c r="T100" s="25"/>
      <c r="U100" s="25"/>
    </row>
    <row r="101" spans="1:21">
      <c r="A101" s="15"/>
      <c r="B101" s="16"/>
      <c r="C101" s="16"/>
      <c r="D101" s="16"/>
      <c r="E101" s="16"/>
      <c r="F101" s="16"/>
      <c r="G101" s="16"/>
      <c r="H101" s="16"/>
      <c r="I101" s="16"/>
      <c r="J101" s="16"/>
      <c r="K101" s="16"/>
      <c r="L101" s="16"/>
      <c r="M101" s="16"/>
      <c r="N101" s="16"/>
      <c r="O101" s="16"/>
      <c r="P101" s="16"/>
      <c r="Q101" s="16"/>
      <c r="R101" s="16"/>
      <c r="S101" s="16"/>
      <c r="T101" s="16"/>
      <c r="U101" s="16"/>
    </row>
    <row r="102" spans="1:21">
      <c r="A102" s="15"/>
      <c r="B102" s="36"/>
      <c r="C102" s="70" t="s">
        <v>482</v>
      </c>
      <c r="D102" s="70"/>
      <c r="E102" s="70"/>
      <c r="F102" s="36"/>
      <c r="G102" s="70" t="s">
        <v>485</v>
      </c>
      <c r="H102" s="70"/>
      <c r="I102" s="70"/>
      <c r="J102" s="36"/>
      <c r="K102" s="70" t="s">
        <v>487</v>
      </c>
      <c r="L102" s="70"/>
      <c r="M102" s="70"/>
      <c r="N102" s="36"/>
      <c r="O102" s="70" t="s">
        <v>488</v>
      </c>
      <c r="P102" s="70"/>
      <c r="Q102" s="70"/>
      <c r="R102" s="36"/>
      <c r="S102" s="70" t="s">
        <v>126</v>
      </c>
      <c r="T102" s="70"/>
      <c r="U102" s="70"/>
    </row>
    <row r="103" spans="1:21">
      <c r="A103" s="15"/>
      <c r="B103" s="36"/>
      <c r="C103" s="70" t="s">
        <v>483</v>
      </c>
      <c r="D103" s="70"/>
      <c r="E103" s="70"/>
      <c r="F103" s="36"/>
      <c r="G103" s="70" t="s">
        <v>486</v>
      </c>
      <c r="H103" s="70"/>
      <c r="I103" s="70"/>
      <c r="J103" s="36"/>
      <c r="K103" s="70" t="s">
        <v>486</v>
      </c>
      <c r="L103" s="70"/>
      <c r="M103" s="70"/>
      <c r="N103" s="36"/>
      <c r="O103" s="70" t="s">
        <v>489</v>
      </c>
      <c r="P103" s="70"/>
      <c r="Q103" s="70"/>
      <c r="R103" s="36"/>
      <c r="S103" s="70"/>
      <c r="T103" s="70"/>
      <c r="U103" s="70"/>
    </row>
    <row r="104" spans="1:21" ht="15.75" thickBot="1">
      <c r="A104" s="15"/>
      <c r="B104" s="36"/>
      <c r="C104" s="61" t="s">
        <v>484</v>
      </c>
      <c r="D104" s="61"/>
      <c r="E104" s="61"/>
      <c r="F104" s="36"/>
      <c r="G104" s="87"/>
      <c r="H104" s="87"/>
      <c r="I104" s="87"/>
      <c r="J104" s="36"/>
      <c r="K104" s="87"/>
      <c r="L104" s="87"/>
      <c r="M104" s="87"/>
      <c r="N104" s="36"/>
      <c r="O104" s="61" t="s">
        <v>490</v>
      </c>
      <c r="P104" s="61"/>
      <c r="Q104" s="61"/>
      <c r="R104" s="36"/>
      <c r="S104" s="61"/>
      <c r="T104" s="61"/>
      <c r="U104" s="61"/>
    </row>
    <row r="105" spans="1:21">
      <c r="A105" s="15"/>
      <c r="B105" s="75" t="s">
        <v>30</v>
      </c>
      <c r="C105" s="29" t="s">
        <v>224</v>
      </c>
      <c r="D105" s="31">
        <v>50180</v>
      </c>
      <c r="E105" s="33"/>
      <c r="F105" s="32"/>
      <c r="G105" s="29" t="s">
        <v>224</v>
      </c>
      <c r="H105" s="31">
        <v>315489</v>
      </c>
      <c r="I105" s="33"/>
      <c r="J105" s="32"/>
      <c r="K105" s="29" t="s">
        <v>224</v>
      </c>
      <c r="L105" s="31">
        <v>3234745</v>
      </c>
      <c r="M105" s="33"/>
      <c r="N105" s="32"/>
      <c r="O105" s="29" t="s">
        <v>224</v>
      </c>
      <c r="P105" s="72" t="s">
        <v>252</v>
      </c>
      <c r="Q105" s="33"/>
      <c r="R105" s="32"/>
      <c r="S105" s="29" t="s">
        <v>224</v>
      </c>
      <c r="T105" s="31">
        <v>3600414</v>
      </c>
      <c r="U105" s="33"/>
    </row>
    <row r="106" spans="1:21">
      <c r="A106" s="15"/>
      <c r="B106" s="75"/>
      <c r="C106" s="47"/>
      <c r="D106" s="48"/>
      <c r="E106" s="49"/>
      <c r="F106" s="32"/>
      <c r="G106" s="47"/>
      <c r="H106" s="48"/>
      <c r="I106" s="49"/>
      <c r="J106" s="32"/>
      <c r="K106" s="47"/>
      <c r="L106" s="48"/>
      <c r="M106" s="49"/>
      <c r="N106" s="32"/>
      <c r="O106" s="47"/>
      <c r="P106" s="96"/>
      <c r="Q106" s="49"/>
      <c r="R106" s="32"/>
      <c r="S106" s="28"/>
      <c r="T106" s="30"/>
      <c r="U106" s="32"/>
    </row>
    <row r="107" spans="1:21">
      <c r="A107" s="15"/>
      <c r="B107" s="76" t="s">
        <v>31</v>
      </c>
      <c r="C107" s="62" t="s">
        <v>252</v>
      </c>
      <c r="D107" s="62"/>
      <c r="E107" s="36"/>
      <c r="F107" s="36"/>
      <c r="G107" s="62" t="s">
        <v>252</v>
      </c>
      <c r="H107" s="62"/>
      <c r="I107" s="36"/>
      <c r="J107" s="36"/>
      <c r="K107" s="35">
        <v>6839</v>
      </c>
      <c r="L107" s="35"/>
      <c r="M107" s="36"/>
      <c r="N107" s="36"/>
      <c r="O107" s="62" t="s">
        <v>252</v>
      </c>
      <c r="P107" s="62"/>
      <c r="Q107" s="36"/>
      <c r="R107" s="36"/>
      <c r="S107" s="35">
        <v>6839</v>
      </c>
      <c r="T107" s="35"/>
      <c r="U107" s="36"/>
    </row>
    <row r="108" spans="1:21">
      <c r="A108" s="15"/>
      <c r="B108" s="76"/>
      <c r="C108" s="62"/>
      <c r="D108" s="62"/>
      <c r="E108" s="36"/>
      <c r="F108" s="36"/>
      <c r="G108" s="62"/>
      <c r="H108" s="62"/>
      <c r="I108" s="36"/>
      <c r="J108" s="36"/>
      <c r="K108" s="35"/>
      <c r="L108" s="35"/>
      <c r="M108" s="36"/>
      <c r="N108" s="36"/>
      <c r="O108" s="62"/>
      <c r="P108" s="62"/>
      <c r="Q108" s="36"/>
      <c r="R108" s="36"/>
      <c r="S108" s="35"/>
      <c r="T108" s="35"/>
      <c r="U108" s="36"/>
    </row>
    <row r="109" spans="1:21">
      <c r="A109" s="15"/>
      <c r="B109" s="75" t="s">
        <v>491</v>
      </c>
      <c r="C109" s="30">
        <v>271993</v>
      </c>
      <c r="D109" s="30"/>
      <c r="E109" s="32"/>
      <c r="F109" s="32"/>
      <c r="G109" s="30">
        <v>236259</v>
      </c>
      <c r="H109" s="30"/>
      <c r="I109" s="32"/>
      <c r="J109" s="32"/>
      <c r="K109" s="63" t="s">
        <v>252</v>
      </c>
      <c r="L109" s="63"/>
      <c r="M109" s="32"/>
      <c r="N109" s="32"/>
      <c r="O109" s="63" t="s">
        <v>510</v>
      </c>
      <c r="P109" s="63"/>
      <c r="Q109" s="28" t="s">
        <v>231</v>
      </c>
      <c r="R109" s="32"/>
      <c r="S109" s="63" t="s">
        <v>252</v>
      </c>
      <c r="T109" s="63"/>
      <c r="U109" s="32"/>
    </row>
    <row r="110" spans="1:21">
      <c r="A110" s="15"/>
      <c r="B110" s="75"/>
      <c r="C110" s="30"/>
      <c r="D110" s="30"/>
      <c r="E110" s="32"/>
      <c r="F110" s="32"/>
      <c r="G110" s="30"/>
      <c r="H110" s="30"/>
      <c r="I110" s="32"/>
      <c r="J110" s="32"/>
      <c r="K110" s="63"/>
      <c r="L110" s="63"/>
      <c r="M110" s="32"/>
      <c r="N110" s="32"/>
      <c r="O110" s="63"/>
      <c r="P110" s="63"/>
      <c r="Q110" s="28"/>
      <c r="R110" s="32"/>
      <c r="S110" s="63"/>
      <c r="T110" s="63"/>
      <c r="U110" s="32"/>
    </row>
    <row r="111" spans="1:21">
      <c r="A111" s="15"/>
      <c r="B111" s="76" t="s">
        <v>493</v>
      </c>
      <c r="C111" s="62" t="s">
        <v>252</v>
      </c>
      <c r="D111" s="62"/>
      <c r="E111" s="36"/>
      <c r="F111" s="36"/>
      <c r="G111" s="62" t="s">
        <v>252</v>
      </c>
      <c r="H111" s="62"/>
      <c r="I111" s="36"/>
      <c r="J111" s="36"/>
      <c r="K111" s="35">
        <v>251537</v>
      </c>
      <c r="L111" s="35"/>
      <c r="M111" s="36"/>
      <c r="N111" s="36"/>
      <c r="O111" s="62" t="s">
        <v>511</v>
      </c>
      <c r="P111" s="62"/>
      <c r="Q111" s="42" t="s">
        <v>231</v>
      </c>
      <c r="R111" s="36"/>
      <c r="S111" s="62" t="s">
        <v>252</v>
      </c>
      <c r="T111" s="62"/>
      <c r="U111" s="36"/>
    </row>
    <row r="112" spans="1:21">
      <c r="A112" s="15"/>
      <c r="B112" s="76"/>
      <c r="C112" s="62"/>
      <c r="D112" s="62"/>
      <c r="E112" s="36"/>
      <c r="F112" s="36"/>
      <c r="G112" s="62"/>
      <c r="H112" s="62"/>
      <c r="I112" s="36"/>
      <c r="J112" s="36"/>
      <c r="K112" s="35"/>
      <c r="L112" s="35"/>
      <c r="M112" s="36"/>
      <c r="N112" s="36"/>
      <c r="O112" s="62"/>
      <c r="P112" s="62"/>
      <c r="Q112" s="42"/>
      <c r="R112" s="36"/>
      <c r="S112" s="62"/>
      <c r="T112" s="62"/>
      <c r="U112" s="36"/>
    </row>
    <row r="113" spans="1:21">
      <c r="A113" s="15"/>
      <c r="B113" s="75" t="s">
        <v>32</v>
      </c>
      <c r="C113" s="30">
        <v>11815</v>
      </c>
      <c r="D113" s="30"/>
      <c r="E113" s="32"/>
      <c r="F113" s="32"/>
      <c r="G113" s="30">
        <v>295333</v>
      </c>
      <c r="H113" s="30"/>
      <c r="I113" s="32"/>
      <c r="J113" s="32"/>
      <c r="K113" s="30">
        <v>1454962</v>
      </c>
      <c r="L113" s="30"/>
      <c r="M113" s="32"/>
      <c r="N113" s="32"/>
      <c r="O113" s="63" t="s">
        <v>252</v>
      </c>
      <c r="P113" s="63"/>
      <c r="Q113" s="32"/>
      <c r="R113" s="32"/>
      <c r="S113" s="30">
        <v>1762110</v>
      </c>
      <c r="T113" s="30"/>
      <c r="U113" s="32"/>
    </row>
    <row r="114" spans="1:21">
      <c r="A114" s="15"/>
      <c r="B114" s="75"/>
      <c r="C114" s="30"/>
      <c r="D114" s="30"/>
      <c r="E114" s="32"/>
      <c r="F114" s="32"/>
      <c r="G114" s="30"/>
      <c r="H114" s="30"/>
      <c r="I114" s="32"/>
      <c r="J114" s="32"/>
      <c r="K114" s="30"/>
      <c r="L114" s="30"/>
      <c r="M114" s="32"/>
      <c r="N114" s="32"/>
      <c r="O114" s="63"/>
      <c r="P114" s="63"/>
      <c r="Q114" s="32"/>
      <c r="R114" s="32"/>
      <c r="S114" s="30"/>
      <c r="T114" s="30"/>
      <c r="U114" s="32"/>
    </row>
    <row r="115" spans="1:21">
      <c r="A115" s="15"/>
      <c r="B115" s="76" t="s">
        <v>33</v>
      </c>
      <c r="C115" s="35">
        <v>3895</v>
      </c>
      <c r="D115" s="35"/>
      <c r="E115" s="36"/>
      <c r="F115" s="36"/>
      <c r="G115" s="35">
        <v>12609</v>
      </c>
      <c r="H115" s="35"/>
      <c r="I115" s="36"/>
      <c r="J115" s="36"/>
      <c r="K115" s="35">
        <v>25442</v>
      </c>
      <c r="L115" s="35"/>
      <c r="M115" s="36"/>
      <c r="N115" s="36"/>
      <c r="O115" s="62" t="s">
        <v>252</v>
      </c>
      <c r="P115" s="62"/>
      <c r="Q115" s="36"/>
      <c r="R115" s="36"/>
      <c r="S115" s="35">
        <v>41946</v>
      </c>
      <c r="T115" s="35"/>
      <c r="U115" s="36"/>
    </row>
    <row r="116" spans="1:21">
      <c r="A116" s="15"/>
      <c r="B116" s="76"/>
      <c r="C116" s="35"/>
      <c r="D116" s="35"/>
      <c r="E116" s="36"/>
      <c r="F116" s="36"/>
      <c r="G116" s="35"/>
      <c r="H116" s="35"/>
      <c r="I116" s="36"/>
      <c r="J116" s="36"/>
      <c r="K116" s="35"/>
      <c r="L116" s="35"/>
      <c r="M116" s="36"/>
      <c r="N116" s="36"/>
      <c r="O116" s="62"/>
      <c r="P116" s="62"/>
      <c r="Q116" s="36"/>
      <c r="R116" s="36"/>
      <c r="S116" s="35"/>
      <c r="T116" s="35"/>
      <c r="U116" s="36"/>
    </row>
    <row r="117" spans="1:21">
      <c r="A117" s="15"/>
      <c r="B117" s="75" t="s">
        <v>38</v>
      </c>
      <c r="C117" s="30">
        <v>7509</v>
      </c>
      <c r="D117" s="30"/>
      <c r="E117" s="32"/>
      <c r="F117" s="32"/>
      <c r="G117" s="30">
        <v>37233</v>
      </c>
      <c r="H117" s="30"/>
      <c r="I117" s="32"/>
      <c r="J117" s="32"/>
      <c r="K117" s="63" t="s">
        <v>252</v>
      </c>
      <c r="L117" s="63"/>
      <c r="M117" s="32"/>
      <c r="N117" s="32"/>
      <c r="O117" s="63" t="s">
        <v>512</v>
      </c>
      <c r="P117" s="63"/>
      <c r="Q117" s="28" t="s">
        <v>231</v>
      </c>
      <c r="R117" s="32"/>
      <c r="S117" s="63" t="s">
        <v>252</v>
      </c>
      <c r="T117" s="63"/>
      <c r="U117" s="32"/>
    </row>
    <row r="118" spans="1:21">
      <c r="A118" s="15"/>
      <c r="B118" s="75"/>
      <c r="C118" s="30"/>
      <c r="D118" s="30"/>
      <c r="E118" s="32"/>
      <c r="F118" s="32"/>
      <c r="G118" s="30"/>
      <c r="H118" s="30"/>
      <c r="I118" s="32"/>
      <c r="J118" s="32"/>
      <c r="K118" s="63"/>
      <c r="L118" s="63"/>
      <c r="M118" s="32"/>
      <c r="N118" s="32"/>
      <c r="O118" s="63"/>
      <c r="P118" s="63"/>
      <c r="Q118" s="28"/>
      <c r="R118" s="32"/>
      <c r="S118" s="63"/>
      <c r="T118" s="63"/>
      <c r="U118" s="32"/>
    </row>
    <row r="119" spans="1:21">
      <c r="A119" s="15"/>
      <c r="B119" s="76" t="s">
        <v>34</v>
      </c>
      <c r="C119" s="35">
        <v>21311</v>
      </c>
      <c r="D119" s="35"/>
      <c r="E119" s="36"/>
      <c r="F119" s="36"/>
      <c r="G119" s="35">
        <v>11592</v>
      </c>
      <c r="H119" s="35"/>
      <c r="I119" s="36"/>
      <c r="J119" s="36"/>
      <c r="K119" s="35">
        <v>71327</v>
      </c>
      <c r="L119" s="35"/>
      <c r="M119" s="36"/>
      <c r="N119" s="36"/>
      <c r="O119" s="62" t="s">
        <v>252</v>
      </c>
      <c r="P119" s="62"/>
      <c r="Q119" s="36"/>
      <c r="R119" s="36"/>
      <c r="S119" s="35">
        <v>104230</v>
      </c>
      <c r="T119" s="35"/>
      <c r="U119" s="36"/>
    </row>
    <row r="120" spans="1:21" ht="15.75" thickBot="1">
      <c r="A120" s="15"/>
      <c r="B120" s="76"/>
      <c r="C120" s="50"/>
      <c r="D120" s="50"/>
      <c r="E120" s="51"/>
      <c r="F120" s="36"/>
      <c r="G120" s="50"/>
      <c r="H120" s="50"/>
      <c r="I120" s="51"/>
      <c r="J120" s="36"/>
      <c r="K120" s="50"/>
      <c r="L120" s="50"/>
      <c r="M120" s="51"/>
      <c r="N120" s="36"/>
      <c r="O120" s="93"/>
      <c r="P120" s="93"/>
      <c r="Q120" s="51"/>
      <c r="R120" s="36"/>
      <c r="S120" s="50"/>
      <c r="T120" s="50"/>
      <c r="U120" s="51"/>
    </row>
    <row r="121" spans="1:21">
      <c r="A121" s="15"/>
      <c r="B121" s="98" t="s">
        <v>35</v>
      </c>
      <c r="C121" s="31">
        <v>366703</v>
      </c>
      <c r="D121" s="31"/>
      <c r="E121" s="33"/>
      <c r="F121" s="32"/>
      <c r="G121" s="31">
        <v>908515</v>
      </c>
      <c r="H121" s="31"/>
      <c r="I121" s="33"/>
      <c r="J121" s="32"/>
      <c r="K121" s="31">
        <v>5044852</v>
      </c>
      <c r="L121" s="31"/>
      <c r="M121" s="33"/>
      <c r="N121" s="32"/>
      <c r="O121" s="72" t="s">
        <v>513</v>
      </c>
      <c r="P121" s="72"/>
      <c r="Q121" s="29" t="s">
        <v>231</v>
      </c>
      <c r="R121" s="32"/>
      <c r="S121" s="31">
        <v>5515539</v>
      </c>
      <c r="T121" s="31"/>
      <c r="U121" s="33"/>
    </row>
    <row r="122" spans="1:21">
      <c r="A122" s="15"/>
      <c r="B122" s="98"/>
      <c r="C122" s="30"/>
      <c r="D122" s="30"/>
      <c r="E122" s="32"/>
      <c r="F122" s="32"/>
      <c r="G122" s="30"/>
      <c r="H122" s="30"/>
      <c r="I122" s="32"/>
      <c r="J122" s="32"/>
      <c r="K122" s="30"/>
      <c r="L122" s="30"/>
      <c r="M122" s="32"/>
      <c r="N122" s="32"/>
      <c r="O122" s="63"/>
      <c r="P122" s="63"/>
      <c r="Q122" s="28"/>
      <c r="R122" s="32"/>
      <c r="S122" s="30"/>
      <c r="T122" s="30"/>
      <c r="U122" s="32"/>
    </row>
    <row r="123" spans="1:21">
      <c r="A123" s="15"/>
      <c r="B123" s="76" t="s">
        <v>36</v>
      </c>
      <c r="C123" s="35">
        <v>155806</v>
      </c>
      <c r="D123" s="35"/>
      <c r="E123" s="36"/>
      <c r="F123" s="36"/>
      <c r="G123" s="35">
        <v>3056678</v>
      </c>
      <c r="H123" s="35"/>
      <c r="I123" s="36"/>
      <c r="J123" s="36"/>
      <c r="K123" s="35">
        <v>12146469</v>
      </c>
      <c r="L123" s="35"/>
      <c r="M123" s="36"/>
      <c r="N123" s="36"/>
      <c r="O123" s="62" t="s">
        <v>252</v>
      </c>
      <c r="P123" s="62"/>
      <c r="Q123" s="36"/>
      <c r="R123" s="36"/>
      <c r="S123" s="35">
        <v>15358953</v>
      </c>
      <c r="T123" s="35"/>
      <c r="U123" s="36"/>
    </row>
    <row r="124" spans="1:21">
      <c r="A124" s="15"/>
      <c r="B124" s="76"/>
      <c r="C124" s="35"/>
      <c r="D124" s="35"/>
      <c r="E124" s="36"/>
      <c r="F124" s="36"/>
      <c r="G124" s="35"/>
      <c r="H124" s="35"/>
      <c r="I124" s="36"/>
      <c r="J124" s="36"/>
      <c r="K124" s="35"/>
      <c r="L124" s="35"/>
      <c r="M124" s="36"/>
      <c r="N124" s="36"/>
      <c r="O124" s="62"/>
      <c r="P124" s="62"/>
      <c r="Q124" s="36"/>
      <c r="R124" s="36"/>
      <c r="S124" s="35"/>
      <c r="T124" s="35"/>
      <c r="U124" s="36"/>
    </row>
    <row r="125" spans="1:21">
      <c r="A125" s="15"/>
      <c r="B125" s="75" t="s">
        <v>498</v>
      </c>
      <c r="C125" s="30">
        <v>7568252</v>
      </c>
      <c r="D125" s="30"/>
      <c r="E125" s="32"/>
      <c r="F125" s="32"/>
      <c r="G125" s="30">
        <v>6112507</v>
      </c>
      <c r="H125" s="30"/>
      <c r="I125" s="32"/>
      <c r="J125" s="32"/>
      <c r="K125" s="63" t="s">
        <v>252</v>
      </c>
      <c r="L125" s="63"/>
      <c r="M125" s="32"/>
      <c r="N125" s="32"/>
      <c r="O125" s="63" t="s">
        <v>514</v>
      </c>
      <c r="P125" s="63"/>
      <c r="Q125" s="28" t="s">
        <v>231</v>
      </c>
      <c r="R125" s="32"/>
      <c r="S125" s="63" t="s">
        <v>252</v>
      </c>
      <c r="T125" s="63"/>
      <c r="U125" s="32"/>
    </row>
    <row r="126" spans="1:21">
      <c r="A126" s="15"/>
      <c r="B126" s="75"/>
      <c r="C126" s="30"/>
      <c r="D126" s="30"/>
      <c r="E126" s="32"/>
      <c r="F126" s="32"/>
      <c r="G126" s="30"/>
      <c r="H126" s="30"/>
      <c r="I126" s="32"/>
      <c r="J126" s="32"/>
      <c r="K126" s="63"/>
      <c r="L126" s="63"/>
      <c r="M126" s="32"/>
      <c r="N126" s="32"/>
      <c r="O126" s="63"/>
      <c r="P126" s="63"/>
      <c r="Q126" s="28"/>
      <c r="R126" s="32"/>
      <c r="S126" s="63"/>
      <c r="T126" s="63"/>
      <c r="U126" s="32"/>
    </row>
    <row r="127" spans="1:21">
      <c r="A127" s="15"/>
      <c r="B127" s="76" t="s">
        <v>37</v>
      </c>
      <c r="C127" s="62">
        <v>181</v>
      </c>
      <c r="D127" s="62"/>
      <c r="E127" s="36"/>
      <c r="F127" s="36"/>
      <c r="G127" s="35">
        <v>30737</v>
      </c>
      <c r="H127" s="35"/>
      <c r="I127" s="36"/>
      <c r="J127" s="36"/>
      <c r="K127" s="35">
        <v>155046</v>
      </c>
      <c r="L127" s="35"/>
      <c r="M127" s="36"/>
      <c r="N127" s="36"/>
      <c r="O127" s="62" t="s">
        <v>252</v>
      </c>
      <c r="P127" s="62"/>
      <c r="Q127" s="36"/>
      <c r="R127" s="36"/>
      <c r="S127" s="35">
        <v>185964</v>
      </c>
      <c r="T127" s="35"/>
      <c r="U127" s="36"/>
    </row>
    <row r="128" spans="1:21">
      <c r="A128" s="15"/>
      <c r="B128" s="76"/>
      <c r="C128" s="62"/>
      <c r="D128" s="62"/>
      <c r="E128" s="36"/>
      <c r="F128" s="36"/>
      <c r="G128" s="35"/>
      <c r="H128" s="35"/>
      <c r="I128" s="36"/>
      <c r="J128" s="36"/>
      <c r="K128" s="35"/>
      <c r="L128" s="35"/>
      <c r="M128" s="36"/>
      <c r="N128" s="36"/>
      <c r="O128" s="62"/>
      <c r="P128" s="62"/>
      <c r="Q128" s="36"/>
      <c r="R128" s="36"/>
      <c r="S128" s="35"/>
      <c r="T128" s="35"/>
      <c r="U128" s="36"/>
    </row>
    <row r="129" spans="1:21">
      <c r="A129" s="15"/>
      <c r="B129" s="75" t="s">
        <v>491</v>
      </c>
      <c r="C129" s="63">
        <v>483</v>
      </c>
      <c r="D129" s="63"/>
      <c r="E129" s="32"/>
      <c r="F129" s="32"/>
      <c r="G129" s="30">
        <v>38931</v>
      </c>
      <c r="H129" s="30"/>
      <c r="I129" s="32"/>
      <c r="J129" s="32"/>
      <c r="K129" s="63" t="s">
        <v>252</v>
      </c>
      <c r="L129" s="63"/>
      <c r="M129" s="32"/>
      <c r="N129" s="32"/>
      <c r="O129" s="63" t="s">
        <v>515</v>
      </c>
      <c r="P129" s="63"/>
      <c r="Q129" s="28" t="s">
        <v>231</v>
      </c>
      <c r="R129" s="32"/>
      <c r="S129" s="63" t="s">
        <v>252</v>
      </c>
      <c r="T129" s="63"/>
      <c r="U129" s="32"/>
    </row>
    <row r="130" spans="1:21">
      <c r="A130" s="15"/>
      <c r="B130" s="75"/>
      <c r="C130" s="63"/>
      <c r="D130" s="63"/>
      <c r="E130" s="32"/>
      <c r="F130" s="32"/>
      <c r="G130" s="30"/>
      <c r="H130" s="30"/>
      <c r="I130" s="32"/>
      <c r="J130" s="32"/>
      <c r="K130" s="63"/>
      <c r="L130" s="63"/>
      <c r="M130" s="32"/>
      <c r="N130" s="32"/>
      <c r="O130" s="63"/>
      <c r="P130" s="63"/>
      <c r="Q130" s="28"/>
      <c r="R130" s="32"/>
      <c r="S130" s="63"/>
      <c r="T130" s="63"/>
      <c r="U130" s="32"/>
    </row>
    <row r="131" spans="1:21">
      <c r="A131" s="15"/>
      <c r="B131" s="76" t="s">
        <v>493</v>
      </c>
      <c r="C131" s="62" t="s">
        <v>252</v>
      </c>
      <c r="D131" s="62"/>
      <c r="E131" s="36"/>
      <c r="F131" s="36"/>
      <c r="G131" s="35">
        <v>1081710</v>
      </c>
      <c r="H131" s="35"/>
      <c r="I131" s="36"/>
      <c r="J131" s="36"/>
      <c r="K131" s="62" t="s">
        <v>252</v>
      </c>
      <c r="L131" s="62"/>
      <c r="M131" s="36"/>
      <c r="N131" s="36"/>
      <c r="O131" s="62" t="s">
        <v>516</v>
      </c>
      <c r="P131" s="62"/>
      <c r="Q131" s="42" t="s">
        <v>231</v>
      </c>
      <c r="R131" s="36"/>
      <c r="S131" s="62" t="s">
        <v>252</v>
      </c>
      <c r="T131" s="62"/>
      <c r="U131" s="36"/>
    </row>
    <row r="132" spans="1:21">
      <c r="A132" s="15"/>
      <c r="B132" s="76"/>
      <c r="C132" s="62"/>
      <c r="D132" s="62"/>
      <c r="E132" s="36"/>
      <c r="F132" s="36"/>
      <c r="G132" s="35"/>
      <c r="H132" s="35"/>
      <c r="I132" s="36"/>
      <c r="J132" s="36"/>
      <c r="K132" s="62"/>
      <c r="L132" s="62"/>
      <c r="M132" s="36"/>
      <c r="N132" s="36"/>
      <c r="O132" s="62"/>
      <c r="P132" s="62"/>
      <c r="Q132" s="42"/>
      <c r="R132" s="36"/>
      <c r="S132" s="62"/>
      <c r="T132" s="62"/>
      <c r="U132" s="36"/>
    </row>
    <row r="133" spans="1:21">
      <c r="A133" s="15"/>
      <c r="B133" s="75" t="s">
        <v>38</v>
      </c>
      <c r="C133" s="63" t="s">
        <v>252</v>
      </c>
      <c r="D133" s="63"/>
      <c r="E133" s="32"/>
      <c r="F133" s="32"/>
      <c r="G133" s="63" t="s">
        <v>252</v>
      </c>
      <c r="H133" s="63"/>
      <c r="I133" s="32"/>
      <c r="J133" s="32"/>
      <c r="K133" s="63" t="s">
        <v>252</v>
      </c>
      <c r="L133" s="63"/>
      <c r="M133" s="32"/>
      <c r="N133" s="32"/>
      <c r="O133" s="30">
        <v>13821</v>
      </c>
      <c r="P133" s="30"/>
      <c r="Q133" s="32"/>
      <c r="R133" s="32"/>
      <c r="S133" s="30">
        <v>13821</v>
      </c>
      <c r="T133" s="30"/>
      <c r="U133" s="32"/>
    </row>
    <row r="134" spans="1:21">
      <c r="A134" s="15"/>
      <c r="B134" s="75"/>
      <c r="C134" s="63"/>
      <c r="D134" s="63"/>
      <c r="E134" s="32"/>
      <c r="F134" s="32"/>
      <c r="G134" s="63"/>
      <c r="H134" s="63"/>
      <c r="I134" s="32"/>
      <c r="J134" s="32"/>
      <c r="K134" s="63"/>
      <c r="L134" s="63"/>
      <c r="M134" s="32"/>
      <c r="N134" s="32"/>
      <c r="O134" s="30"/>
      <c r="P134" s="30"/>
      <c r="Q134" s="32"/>
      <c r="R134" s="32"/>
      <c r="S134" s="30"/>
      <c r="T134" s="30"/>
      <c r="U134" s="32"/>
    </row>
    <row r="135" spans="1:21">
      <c r="A135" s="15"/>
      <c r="B135" s="76" t="s">
        <v>39</v>
      </c>
      <c r="C135" s="62" t="s">
        <v>252</v>
      </c>
      <c r="D135" s="62"/>
      <c r="E135" s="36"/>
      <c r="F135" s="36"/>
      <c r="G135" s="62" t="s">
        <v>252</v>
      </c>
      <c r="H135" s="62"/>
      <c r="I135" s="36"/>
      <c r="J135" s="36"/>
      <c r="K135" s="35">
        <v>1428819</v>
      </c>
      <c r="L135" s="35"/>
      <c r="M135" s="36"/>
      <c r="N135" s="36"/>
      <c r="O135" s="62" t="s">
        <v>252</v>
      </c>
      <c r="P135" s="62"/>
      <c r="Q135" s="36"/>
      <c r="R135" s="36"/>
      <c r="S135" s="35">
        <v>1428819</v>
      </c>
      <c r="T135" s="35"/>
      <c r="U135" s="36"/>
    </row>
    <row r="136" spans="1:21">
      <c r="A136" s="15"/>
      <c r="B136" s="76"/>
      <c r="C136" s="62"/>
      <c r="D136" s="62"/>
      <c r="E136" s="36"/>
      <c r="F136" s="36"/>
      <c r="G136" s="62"/>
      <c r="H136" s="62"/>
      <c r="I136" s="36"/>
      <c r="J136" s="36"/>
      <c r="K136" s="35"/>
      <c r="L136" s="35"/>
      <c r="M136" s="36"/>
      <c r="N136" s="36"/>
      <c r="O136" s="62"/>
      <c r="P136" s="62"/>
      <c r="Q136" s="36"/>
      <c r="R136" s="36"/>
      <c r="S136" s="35"/>
      <c r="T136" s="35"/>
      <c r="U136" s="36"/>
    </row>
    <row r="137" spans="1:21">
      <c r="A137" s="15"/>
      <c r="B137" s="75" t="s">
        <v>40</v>
      </c>
      <c r="C137" s="63">
        <v>690</v>
      </c>
      <c r="D137" s="63"/>
      <c r="E137" s="32"/>
      <c r="F137" s="32"/>
      <c r="G137" s="63" t="s">
        <v>252</v>
      </c>
      <c r="H137" s="63"/>
      <c r="I137" s="32"/>
      <c r="J137" s="32"/>
      <c r="K137" s="30">
        <v>101391</v>
      </c>
      <c r="L137" s="30"/>
      <c r="M137" s="32"/>
      <c r="N137" s="32"/>
      <c r="O137" s="63" t="s">
        <v>252</v>
      </c>
      <c r="P137" s="63"/>
      <c r="Q137" s="32"/>
      <c r="R137" s="32"/>
      <c r="S137" s="30">
        <v>102081</v>
      </c>
      <c r="T137" s="30"/>
      <c r="U137" s="32"/>
    </row>
    <row r="138" spans="1:21">
      <c r="A138" s="15"/>
      <c r="B138" s="75"/>
      <c r="C138" s="63"/>
      <c r="D138" s="63"/>
      <c r="E138" s="32"/>
      <c r="F138" s="32"/>
      <c r="G138" s="63"/>
      <c r="H138" s="63"/>
      <c r="I138" s="32"/>
      <c r="J138" s="32"/>
      <c r="K138" s="30"/>
      <c r="L138" s="30"/>
      <c r="M138" s="32"/>
      <c r="N138" s="32"/>
      <c r="O138" s="63"/>
      <c r="P138" s="63"/>
      <c r="Q138" s="32"/>
      <c r="R138" s="32"/>
      <c r="S138" s="30"/>
      <c r="T138" s="30"/>
      <c r="U138" s="32"/>
    </row>
    <row r="139" spans="1:21">
      <c r="A139" s="15"/>
      <c r="B139" s="76" t="s">
        <v>41</v>
      </c>
      <c r="C139" s="62">
        <v>264</v>
      </c>
      <c r="D139" s="62"/>
      <c r="E139" s="36"/>
      <c r="F139" s="36"/>
      <c r="G139" s="35">
        <v>22288</v>
      </c>
      <c r="H139" s="35"/>
      <c r="I139" s="36"/>
      <c r="J139" s="36"/>
      <c r="K139" s="35">
        <v>96535</v>
      </c>
      <c r="L139" s="35"/>
      <c r="M139" s="36"/>
      <c r="N139" s="36"/>
      <c r="O139" s="62" t="s">
        <v>252</v>
      </c>
      <c r="P139" s="62"/>
      <c r="Q139" s="36"/>
      <c r="R139" s="36"/>
      <c r="S139" s="35">
        <v>119087</v>
      </c>
      <c r="T139" s="35"/>
      <c r="U139" s="36"/>
    </row>
    <row r="140" spans="1:21" ht="15.75" thickBot="1">
      <c r="A140" s="15"/>
      <c r="B140" s="76"/>
      <c r="C140" s="93"/>
      <c r="D140" s="93"/>
      <c r="E140" s="51"/>
      <c r="F140" s="36"/>
      <c r="G140" s="50"/>
      <c r="H140" s="50"/>
      <c r="I140" s="51"/>
      <c r="J140" s="36"/>
      <c r="K140" s="50"/>
      <c r="L140" s="50"/>
      <c r="M140" s="51"/>
      <c r="N140" s="36"/>
      <c r="O140" s="93"/>
      <c r="P140" s="93"/>
      <c r="Q140" s="51"/>
      <c r="R140" s="36"/>
      <c r="S140" s="50"/>
      <c r="T140" s="50"/>
      <c r="U140" s="51"/>
    </row>
    <row r="141" spans="1:21">
      <c r="A141" s="15"/>
      <c r="B141" s="75" t="s">
        <v>42</v>
      </c>
      <c r="C141" s="29" t="s">
        <v>224</v>
      </c>
      <c r="D141" s="31">
        <v>8092379</v>
      </c>
      <c r="E141" s="33"/>
      <c r="F141" s="32"/>
      <c r="G141" s="29" t="s">
        <v>224</v>
      </c>
      <c r="H141" s="31">
        <v>11251366</v>
      </c>
      <c r="I141" s="33"/>
      <c r="J141" s="32"/>
      <c r="K141" s="29" t="s">
        <v>224</v>
      </c>
      <c r="L141" s="31">
        <v>18973112</v>
      </c>
      <c r="M141" s="33"/>
      <c r="N141" s="32"/>
      <c r="O141" s="29" t="s">
        <v>224</v>
      </c>
      <c r="P141" s="72" t="s">
        <v>517</v>
      </c>
      <c r="Q141" s="29" t="s">
        <v>231</v>
      </c>
      <c r="R141" s="32"/>
      <c r="S141" s="29" t="s">
        <v>224</v>
      </c>
      <c r="T141" s="31">
        <v>22724264</v>
      </c>
      <c r="U141" s="33"/>
    </row>
    <row r="142" spans="1:21" ht="15.75" thickBot="1">
      <c r="A142" s="15"/>
      <c r="B142" s="75"/>
      <c r="C142" s="52"/>
      <c r="D142" s="53"/>
      <c r="E142" s="54"/>
      <c r="F142" s="32"/>
      <c r="G142" s="52"/>
      <c r="H142" s="53"/>
      <c r="I142" s="54"/>
      <c r="J142" s="32"/>
      <c r="K142" s="52"/>
      <c r="L142" s="53"/>
      <c r="M142" s="54"/>
      <c r="N142" s="32"/>
      <c r="O142" s="52"/>
      <c r="P142" s="82"/>
      <c r="Q142" s="52"/>
      <c r="R142" s="32"/>
      <c r="S142" s="52"/>
      <c r="T142" s="53"/>
      <c r="U142" s="54"/>
    </row>
    <row r="143" spans="1:21" ht="15.75" thickTop="1">
      <c r="A143" s="15"/>
      <c r="B143" s="76" t="s">
        <v>44</v>
      </c>
      <c r="C143" s="84" t="s">
        <v>224</v>
      </c>
      <c r="D143" s="77">
        <v>8381</v>
      </c>
      <c r="E143" s="78"/>
      <c r="F143" s="36"/>
      <c r="G143" s="84" t="s">
        <v>224</v>
      </c>
      <c r="H143" s="77">
        <v>25679</v>
      </c>
      <c r="I143" s="78"/>
      <c r="J143" s="36"/>
      <c r="K143" s="84" t="s">
        <v>224</v>
      </c>
      <c r="L143" s="77">
        <v>85134</v>
      </c>
      <c r="M143" s="78"/>
      <c r="N143" s="36"/>
      <c r="O143" s="84" t="s">
        <v>224</v>
      </c>
      <c r="P143" s="85" t="s">
        <v>252</v>
      </c>
      <c r="Q143" s="78"/>
      <c r="R143" s="36"/>
      <c r="S143" s="84" t="s">
        <v>224</v>
      </c>
      <c r="T143" s="77">
        <v>119194</v>
      </c>
      <c r="U143" s="78"/>
    </row>
    <row r="144" spans="1:21">
      <c r="A144" s="15"/>
      <c r="B144" s="76"/>
      <c r="C144" s="42"/>
      <c r="D144" s="35"/>
      <c r="E144" s="36"/>
      <c r="F144" s="36"/>
      <c r="G144" s="42"/>
      <c r="H144" s="35"/>
      <c r="I144" s="36"/>
      <c r="J144" s="36"/>
      <c r="K144" s="42"/>
      <c r="L144" s="35"/>
      <c r="M144" s="36"/>
      <c r="N144" s="36"/>
      <c r="O144" s="42"/>
      <c r="P144" s="62"/>
      <c r="Q144" s="36"/>
      <c r="R144" s="36"/>
      <c r="S144" s="42"/>
      <c r="T144" s="35"/>
      <c r="U144" s="36"/>
    </row>
    <row r="145" spans="1:21">
      <c r="A145" s="15"/>
      <c r="B145" s="75" t="s">
        <v>45</v>
      </c>
      <c r="C145" s="30">
        <v>2161</v>
      </c>
      <c r="D145" s="30"/>
      <c r="E145" s="32"/>
      <c r="F145" s="32"/>
      <c r="G145" s="30">
        <v>3226</v>
      </c>
      <c r="H145" s="30"/>
      <c r="I145" s="32"/>
      <c r="J145" s="32"/>
      <c r="K145" s="30">
        <v>236173</v>
      </c>
      <c r="L145" s="30"/>
      <c r="M145" s="32"/>
      <c r="N145" s="32"/>
      <c r="O145" s="63" t="s">
        <v>252</v>
      </c>
      <c r="P145" s="63"/>
      <c r="Q145" s="32"/>
      <c r="R145" s="32"/>
      <c r="S145" s="30">
        <v>241560</v>
      </c>
      <c r="T145" s="30"/>
      <c r="U145" s="32"/>
    </row>
    <row r="146" spans="1:21">
      <c r="A146" s="15"/>
      <c r="B146" s="75"/>
      <c r="C146" s="30"/>
      <c r="D146" s="30"/>
      <c r="E146" s="32"/>
      <c r="F146" s="32"/>
      <c r="G146" s="30"/>
      <c r="H146" s="30"/>
      <c r="I146" s="32"/>
      <c r="J146" s="32"/>
      <c r="K146" s="30"/>
      <c r="L146" s="30"/>
      <c r="M146" s="32"/>
      <c r="N146" s="32"/>
      <c r="O146" s="63"/>
      <c r="P146" s="63"/>
      <c r="Q146" s="32"/>
      <c r="R146" s="32"/>
      <c r="S146" s="30"/>
      <c r="T146" s="30"/>
      <c r="U146" s="32"/>
    </row>
    <row r="147" spans="1:21">
      <c r="A147" s="15"/>
      <c r="B147" s="76" t="s">
        <v>504</v>
      </c>
      <c r="C147" s="62" t="s">
        <v>252</v>
      </c>
      <c r="D147" s="62"/>
      <c r="E147" s="36"/>
      <c r="F147" s="36"/>
      <c r="G147" s="35">
        <v>278309</v>
      </c>
      <c r="H147" s="35"/>
      <c r="I147" s="36"/>
      <c r="J147" s="36"/>
      <c r="K147" s="35">
        <v>229943</v>
      </c>
      <c r="L147" s="35"/>
      <c r="M147" s="36"/>
      <c r="N147" s="36"/>
      <c r="O147" s="62" t="s">
        <v>510</v>
      </c>
      <c r="P147" s="62"/>
      <c r="Q147" s="42" t="s">
        <v>231</v>
      </c>
      <c r="R147" s="36"/>
      <c r="S147" s="62" t="s">
        <v>252</v>
      </c>
      <c r="T147" s="62"/>
      <c r="U147" s="36"/>
    </row>
    <row r="148" spans="1:21">
      <c r="A148" s="15"/>
      <c r="B148" s="76"/>
      <c r="C148" s="62"/>
      <c r="D148" s="62"/>
      <c r="E148" s="36"/>
      <c r="F148" s="36"/>
      <c r="G148" s="35"/>
      <c r="H148" s="35"/>
      <c r="I148" s="36"/>
      <c r="J148" s="36"/>
      <c r="K148" s="35"/>
      <c r="L148" s="35"/>
      <c r="M148" s="36"/>
      <c r="N148" s="36"/>
      <c r="O148" s="62"/>
      <c r="P148" s="62"/>
      <c r="Q148" s="42"/>
      <c r="R148" s="36"/>
      <c r="S148" s="62"/>
      <c r="T148" s="62"/>
      <c r="U148" s="36"/>
    </row>
    <row r="149" spans="1:21">
      <c r="A149" s="15"/>
      <c r="B149" s="75" t="s">
        <v>505</v>
      </c>
      <c r="C149" s="30">
        <v>251537</v>
      </c>
      <c r="D149" s="30"/>
      <c r="E149" s="32"/>
      <c r="F149" s="32"/>
      <c r="G149" s="63" t="s">
        <v>252</v>
      </c>
      <c r="H149" s="63"/>
      <c r="I149" s="32"/>
      <c r="J149" s="32"/>
      <c r="K149" s="63" t="s">
        <v>252</v>
      </c>
      <c r="L149" s="63"/>
      <c r="M149" s="32"/>
      <c r="N149" s="32"/>
      <c r="O149" s="63" t="s">
        <v>511</v>
      </c>
      <c r="P149" s="63"/>
      <c r="Q149" s="28" t="s">
        <v>231</v>
      </c>
      <c r="R149" s="32"/>
      <c r="S149" s="63" t="s">
        <v>252</v>
      </c>
      <c r="T149" s="63"/>
      <c r="U149" s="32"/>
    </row>
    <row r="150" spans="1:21">
      <c r="A150" s="15"/>
      <c r="B150" s="75"/>
      <c r="C150" s="30"/>
      <c r="D150" s="30"/>
      <c r="E150" s="32"/>
      <c r="F150" s="32"/>
      <c r="G150" s="63"/>
      <c r="H150" s="63"/>
      <c r="I150" s="32"/>
      <c r="J150" s="32"/>
      <c r="K150" s="63"/>
      <c r="L150" s="63"/>
      <c r="M150" s="32"/>
      <c r="N150" s="32"/>
      <c r="O150" s="63"/>
      <c r="P150" s="63"/>
      <c r="Q150" s="28"/>
      <c r="R150" s="32"/>
      <c r="S150" s="63"/>
      <c r="T150" s="63"/>
      <c r="U150" s="32"/>
    </row>
    <row r="151" spans="1:21">
      <c r="A151" s="15"/>
      <c r="B151" s="76" t="s">
        <v>46</v>
      </c>
      <c r="C151" s="62">
        <v>77</v>
      </c>
      <c r="D151" s="62"/>
      <c r="E151" s="36"/>
      <c r="F151" s="36"/>
      <c r="G151" s="62">
        <v>224</v>
      </c>
      <c r="H151" s="62"/>
      <c r="I151" s="36"/>
      <c r="J151" s="36"/>
      <c r="K151" s="35">
        <v>6250</v>
      </c>
      <c r="L151" s="35"/>
      <c r="M151" s="36"/>
      <c r="N151" s="36"/>
      <c r="O151" s="62" t="s">
        <v>252</v>
      </c>
      <c r="P151" s="62"/>
      <c r="Q151" s="36"/>
      <c r="R151" s="36"/>
      <c r="S151" s="35">
        <v>6551</v>
      </c>
      <c r="T151" s="35"/>
      <c r="U151" s="36"/>
    </row>
    <row r="152" spans="1:21">
      <c r="A152" s="15"/>
      <c r="B152" s="76"/>
      <c r="C152" s="62"/>
      <c r="D152" s="62"/>
      <c r="E152" s="36"/>
      <c r="F152" s="36"/>
      <c r="G152" s="62"/>
      <c r="H152" s="62"/>
      <c r="I152" s="36"/>
      <c r="J152" s="36"/>
      <c r="K152" s="35"/>
      <c r="L152" s="35"/>
      <c r="M152" s="36"/>
      <c r="N152" s="36"/>
      <c r="O152" s="62"/>
      <c r="P152" s="62"/>
      <c r="Q152" s="36"/>
      <c r="R152" s="36"/>
      <c r="S152" s="35"/>
      <c r="T152" s="35"/>
      <c r="U152" s="36"/>
    </row>
    <row r="153" spans="1:21">
      <c r="A153" s="15"/>
      <c r="B153" s="75" t="s">
        <v>47</v>
      </c>
      <c r="C153" s="30">
        <v>54071</v>
      </c>
      <c r="D153" s="30"/>
      <c r="E153" s="32"/>
      <c r="F153" s="32"/>
      <c r="G153" s="30">
        <v>224759</v>
      </c>
      <c r="H153" s="30"/>
      <c r="I153" s="32"/>
      <c r="J153" s="32"/>
      <c r="K153" s="30">
        <v>1916036</v>
      </c>
      <c r="L153" s="30"/>
      <c r="M153" s="32"/>
      <c r="N153" s="32"/>
      <c r="O153" s="63" t="s">
        <v>252</v>
      </c>
      <c r="P153" s="63"/>
      <c r="Q153" s="32"/>
      <c r="R153" s="32"/>
      <c r="S153" s="30">
        <v>2194866</v>
      </c>
      <c r="T153" s="30"/>
      <c r="U153" s="32"/>
    </row>
    <row r="154" spans="1:21">
      <c r="A154" s="15"/>
      <c r="B154" s="75"/>
      <c r="C154" s="30"/>
      <c r="D154" s="30"/>
      <c r="E154" s="32"/>
      <c r="F154" s="32"/>
      <c r="G154" s="30"/>
      <c r="H154" s="30"/>
      <c r="I154" s="32"/>
      <c r="J154" s="32"/>
      <c r="K154" s="30"/>
      <c r="L154" s="30"/>
      <c r="M154" s="32"/>
      <c r="N154" s="32"/>
      <c r="O154" s="63"/>
      <c r="P154" s="63"/>
      <c r="Q154" s="32"/>
      <c r="R154" s="32"/>
      <c r="S154" s="30"/>
      <c r="T154" s="30"/>
      <c r="U154" s="32"/>
    </row>
    <row r="155" spans="1:21">
      <c r="A155" s="15"/>
      <c r="B155" s="76" t="s">
        <v>48</v>
      </c>
      <c r="C155" s="62" t="s">
        <v>252</v>
      </c>
      <c r="D155" s="62"/>
      <c r="E155" s="36"/>
      <c r="F155" s="36"/>
      <c r="G155" s="62" t="s">
        <v>252</v>
      </c>
      <c r="H155" s="62"/>
      <c r="I155" s="36"/>
      <c r="J155" s="36"/>
      <c r="K155" s="35">
        <v>58051</v>
      </c>
      <c r="L155" s="35"/>
      <c r="M155" s="36"/>
      <c r="N155" s="36"/>
      <c r="O155" s="62" t="s">
        <v>512</v>
      </c>
      <c r="P155" s="62"/>
      <c r="Q155" s="42" t="s">
        <v>231</v>
      </c>
      <c r="R155" s="36"/>
      <c r="S155" s="35">
        <v>13309</v>
      </c>
      <c r="T155" s="35"/>
      <c r="U155" s="36"/>
    </row>
    <row r="156" spans="1:21">
      <c r="A156" s="15"/>
      <c r="B156" s="76"/>
      <c r="C156" s="62"/>
      <c r="D156" s="62"/>
      <c r="E156" s="36"/>
      <c r="F156" s="36"/>
      <c r="G156" s="62"/>
      <c r="H156" s="62"/>
      <c r="I156" s="36"/>
      <c r="J156" s="36"/>
      <c r="K156" s="35"/>
      <c r="L156" s="35"/>
      <c r="M156" s="36"/>
      <c r="N156" s="36"/>
      <c r="O156" s="62"/>
      <c r="P156" s="62"/>
      <c r="Q156" s="42"/>
      <c r="R156" s="36"/>
      <c r="S156" s="35"/>
      <c r="T156" s="35"/>
      <c r="U156" s="36"/>
    </row>
    <row r="157" spans="1:21">
      <c r="A157" s="15"/>
      <c r="B157" s="75" t="s">
        <v>49</v>
      </c>
      <c r="C157" s="63" t="s">
        <v>252</v>
      </c>
      <c r="D157" s="63"/>
      <c r="E157" s="32"/>
      <c r="F157" s="32"/>
      <c r="G157" s="63">
        <v>17</v>
      </c>
      <c r="H157" s="63"/>
      <c r="I157" s="32"/>
      <c r="J157" s="32"/>
      <c r="K157" s="30">
        <v>176661</v>
      </c>
      <c r="L157" s="30"/>
      <c r="M157" s="32"/>
      <c r="N157" s="32"/>
      <c r="O157" s="63" t="s">
        <v>252</v>
      </c>
      <c r="P157" s="63"/>
      <c r="Q157" s="32"/>
      <c r="R157" s="32"/>
      <c r="S157" s="30">
        <v>176678</v>
      </c>
      <c r="T157" s="30"/>
      <c r="U157" s="32"/>
    </row>
    <row r="158" spans="1:21">
      <c r="A158" s="15"/>
      <c r="B158" s="75"/>
      <c r="C158" s="63"/>
      <c r="D158" s="63"/>
      <c r="E158" s="32"/>
      <c r="F158" s="32"/>
      <c r="G158" s="63"/>
      <c r="H158" s="63"/>
      <c r="I158" s="32"/>
      <c r="J158" s="32"/>
      <c r="K158" s="30"/>
      <c r="L158" s="30"/>
      <c r="M158" s="32"/>
      <c r="N158" s="32"/>
      <c r="O158" s="63"/>
      <c r="P158" s="63"/>
      <c r="Q158" s="32"/>
      <c r="R158" s="32"/>
      <c r="S158" s="30"/>
      <c r="T158" s="30"/>
      <c r="U158" s="32"/>
    </row>
    <row r="159" spans="1:21">
      <c r="A159" s="15"/>
      <c r="B159" s="76" t="s">
        <v>50</v>
      </c>
      <c r="C159" s="35">
        <v>3688</v>
      </c>
      <c r="D159" s="35"/>
      <c r="E159" s="36"/>
      <c r="F159" s="36"/>
      <c r="G159" s="35">
        <v>24892</v>
      </c>
      <c r="H159" s="35"/>
      <c r="I159" s="36"/>
      <c r="J159" s="36"/>
      <c r="K159" s="35">
        <v>348927</v>
      </c>
      <c r="L159" s="35"/>
      <c r="M159" s="36"/>
      <c r="N159" s="36"/>
      <c r="O159" s="62" t="s">
        <v>252</v>
      </c>
      <c r="P159" s="62"/>
      <c r="Q159" s="36"/>
      <c r="R159" s="36"/>
      <c r="S159" s="35">
        <v>377507</v>
      </c>
      <c r="T159" s="35"/>
      <c r="U159" s="36"/>
    </row>
    <row r="160" spans="1:21" ht="15.75" thickBot="1">
      <c r="A160" s="15"/>
      <c r="B160" s="76"/>
      <c r="C160" s="50"/>
      <c r="D160" s="50"/>
      <c r="E160" s="51"/>
      <c r="F160" s="36"/>
      <c r="G160" s="50"/>
      <c r="H160" s="50"/>
      <c r="I160" s="51"/>
      <c r="J160" s="36"/>
      <c r="K160" s="50"/>
      <c r="L160" s="50"/>
      <c r="M160" s="51"/>
      <c r="N160" s="36"/>
      <c r="O160" s="93"/>
      <c r="P160" s="93"/>
      <c r="Q160" s="51"/>
      <c r="R160" s="36"/>
      <c r="S160" s="50"/>
      <c r="T160" s="50"/>
      <c r="U160" s="51"/>
    </row>
    <row r="161" spans="1:21">
      <c r="A161" s="15"/>
      <c r="B161" s="98" t="s">
        <v>51</v>
      </c>
      <c r="C161" s="31">
        <v>319915</v>
      </c>
      <c r="D161" s="31"/>
      <c r="E161" s="33"/>
      <c r="F161" s="32"/>
      <c r="G161" s="31">
        <v>557106</v>
      </c>
      <c r="H161" s="31"/>
      <c r="I161" s="33"/>
      <c r="J161" s="32"/>
      <c r="K161" s="31">
        <v>3057175</v>
      </c>
      <c r="L161" s="31"/>
      <c r="M161" s="33"/>
      <c r="N161" s="32"/>
      <c r="O161" s="72" t="s">
        <v>513</v>
      </c>
      <c r="P161" s="72"/>
      <c r="Q161" s="29" t="s">
        <v>231</v>
      </c>
      <c r="R161" s="32"/>
      <c r="S161" s="31">
        <v>3129665</v>
      </c>
      <c r="T161" s="31"/>
      <c r="U161" s="33"/>
    </row>
    <row r="162" spans="1:21">
      <c r="A162" s="15"/>
      <c r="B162" s="98"/>
      <c r="C162" s="30"/>
      <c r="D162" s="30"/>
      <c r="E162" s="32"/>
      <c r="F162" s="32"/>
      <c r="G162" s="30"/>
      <c r="H162" s="30"/>
      <c r="I162" s="32"/>
      <c r="J162" s="32"/>
      <c r="K162" s="30"/>
      <c r="L162" s="30"/>
      <c r="M162" s="32"/>
      <c r="N162" s="32"/>
      <c r="O162" s="63"/>
      <c r="P162" s="63"/>
      <c r="Q162" s="28"/>
      <c r="R162" s="32"/>
      <c r="S162" s="30"/>
      <c r="T162" s="30"/>
      <c r="U162" s="32"/>
    </row>
    <row r="163" spans="1:21">
      <c r="A163" s="15"/>
      <c r="B163" s="76" t="s">
        <v>52</v>
      </c>
      <c r="C163" s="35">
        <v>3775</v>
      </c>
      <c r="D163" s="35"/>
      <c r="E163" s="36"/>
      <c r="F163" s="36"/>
      <c r="G163" s="35">
        <v>10175</v>
      </c>
      <c r="H163" s="35"/>
      <c r="I163" s="36"/>
      <c r="J163" s="36"/>
      <c r="K163" s="35">
        <v>98245</v>
      </c>
      <c r="L163" s="35"/>
      <c r="M163" s="36"/>
      <c r="N163" s="36"/>
      <c r="O163" s="62" t="s">
        <v>252</v>
      </c>
      <c r="P163" s="62"/>
      <c r="Q163" s="36"/>
      <c r="R163" s="36"/>
      <c r="S163" s="35">
        <v>112195</v>
      </c>
      <c r="T163" s="35"/>
      <c r="U163" s="36"/>
    </row>
    <row r="164" spans="1:21">
      <c r="A164" s="15"/>
      <c r="B164" s="76"/>
      <c r="C164" s="35"/>
      <c r="D164" s="35"/>
      <c r="E164" s="36"/>
      <c r="F164" s="36"/>
      <c r="G164" s="35"/>
      <c r="H164" s="35"/>
      <c r="I164" s="36"/>
      <c r="J164" s="36"/>
      <c r="K164" s="35"/>
      <c r="L164" s="35"/>
      <c r="M164" s="36"/>
      <c r="N164" s="36"/>
      <c r="O164" s="62"/>
      <c r="P164" s="62"/>
      <c r="Q164" s="36"/>
      <c r="R164" s="36"/>
      <c r="S164" s="35"/>
      <c r="T164" s="35"/>
      <c r="U164" s="36"/>
    </row>
    <row r="165" spans="1:21">
      <c r="A165" s="15"/>
      <c r="B165" s="75" t="s">
        <v>504</v>
      </c>
      <c r="C165" s="63" t="s">
        <v>252</v>
      </c>
      <c r="D165" s="63"/>
      <c r="E165" s="32"/>
      <c r="F165" s="32"/>
      <c r="G165" s="63" t="s">
        <v>252</v>
      </c>
      <c r="H165" s="63"/>
      <c r="I165" s="32"/>
      <c r="J165" s="32"/>
      <c r="K165" s="30">
        <v>39414</v>
      </c>
      <c r="L165" s="30"/>
      <c r="M165" s="32"/>
      <c r="N165" s="32"/>
      <c r="O165" s="63" t="s">
        <v>515</v>
      </c>
      <c r="P165" s="63"/>
      <c r="Q165" s="28" t="s">
        <v>231</v>
      </c>
      <c r="R165" s="32"/>
      <c r="S165" s="63" t="s">
        <v>252</v>
      </c>
      <c r="T165" s="63"/>
      <c r="U165" s="32"/>
    </row>
    <row r="166" spans="1:21">
      <c r="A166" s="15"/>
      <c r="B166" s="75"/>
      <c r="C166" s="63"/>
      <c r="D166" s="63"/>
      <c r="E166" s="32"/>
      <c r="F166" s="32"/>
      <c r="G166" s="63"/>
      <c r="H166" s="63"/>
      <c r="I166" s="32"/>
      <c r="J166" s="32"/>
      <c r="K166" s="30"/>
      <c r="L166" s="30"/>
      <c r="M166" s="32"/>
      <c r="N166" s="32"/>
      <c r="O166" s="63"/>
      <c r="P166" s="63"/>
      <c r="Q166" s="28"/>
      <c r="R166" s="32"/>
      <c r="S166" s="63"/>
      <c r="T166" s="63"/>
      <c r="U166" s="32"/>
    </row>
    <row r="167" spans="1:21">
      <c r="A167" s="15"/>
      <c r="B167" s="76" t="s">
        <v>505</v>
      </c>
      <c r="C167" s="62" t="s">
        <v>252</v>
      </c>
      <c r="D167" s="62"/>
      <c r="E167" s="36"/>
      <c r="F167" s="36"/>
      <c r="G167" s="62" t="s">
        <v>252</v>
      </c>
      <c r="H167" s="62"/>
      <c r="I167" s="36"/>
      <c r="J167" s="36"/>
      <c r="K167" s="35">
        <v>1081710</v>
      </c>
      <c r="L167" s="35"/>
      <c r="M167" s="36"/>
      <c r="N167" s="36"/>
      <c r="O167" s="62" t="s">
        <v>516</v>
      </c>
      <c r="P167" s="62"/>
      <c r="Q167" s="42" t="s">
        <v>231</v>
      </c>
      <c r="R167" s="36"/>
      <c r="S167" s="62" t="s">
        <v>252</v>
      </c>
      <c r="T167" s="62"/>
      <c r="U167" s="36"/>
    </row>
    <row r="168" spans="1:21">
      <c r="A168" s="15"/>
      <c r="B168" s="76"/>
      <c r="C168" s="62"/>
      <c r="D168" s="62"/>
      <c r="E168" s="36"/>
      <c r="F168" s="36"/>
      <c r="G168" s="62"/>
      <c r="H168" s="62"/>
      <c r="I168" s="36"/>
      <c r="J168" s="36"/>
      <c r="K168" s="35"/>
      <c r="L168" s="35"/>
      <c r="M168" s="36"/>
      <c r="N168" s="36"/>
      <c r="O168" s="62"/>
      <c r="P168" s="62"/>
      <c r="Q168" s="42"/>
      <c r="R168" s="36"/>
      <c r="S168" s="62"/>
      <c r="T168" s="62"/>
      <c r="U168" s="36"/>
    </row>
    <row r="169" spans="1:21">
      <c r="A169" s="15"/>
      <c r="B169" s="75" t="s">
        <v>48</v>
      </c>
      <c r="C169" s="30">
        <v>39523</v>
      </c>
      <c r="D169" s="30"/>
      <c r="E169" s="32"/>
      <c r="F169" s="32"/>
      <c r="G169" s="30">
        <v>54668</v>
      </c>
      <c r="H169" s="30"/>
      <c r="I169" s="32"/>
      <c r="J169" s="32"/>
      <c r="K169" s="30">
        <v>65199</v>
      </c>
      <c r="L169" s="30"/>
      <c r="M169" s="32"/>
      <c r="N169" s="32"/>
      <c r="O169" s="30">
        <v>13821</v>
      </c>
      <c r="P169" s="30"/>
      <c r="Q169" s="32"/>
      <c r="R169" s="32"/>
      <c r="S169" s="30">
        <v>173211</v>
      </c>
      <c r="T169" s="30"/>
      <c r="U169" s="32"/>
    </row>
    <row r="170" spans="1:21">
      <c r="A170" s="15"/>
      <c r="B170" s="75"/>
      <c r="C170" s="30"/>
      <c r="D170" s="30"/>
      <c r="E170" s="32"/>
      <c r="F170" s="32"/>
      <c r="G170" s="30"/>
      <c r="H170" s="30"/>
      <c r="I170" s="32"/>
      <c r="J170" s="32"/>
      <c r="K170" s="30"/>
      <c r="L170" s="30"/>
      <c r="M170" s="32"/>
      <c r="N170" s="32"/>
      <c r="O170" s="30"/>
      <c r="P170" s="30"/>
      <c r="Q170" s="32"/>
      <c r="R170" s="32"/>
      <c r="S170" s="30"/>
      <c r="T170" s="30"/>
      <c r="U170" s="32"/>
    </row>
    <row r="171" spans="1:21">
      <c r="A171" s="15"/>
      <c r="B171" s="76" t="s">
        <v>506</v>
      </c>
      <c r="C171" s="62" t="s">
        <v>252</v>
      </c>
      <c r="D171" s="62"/>
      <c r="E171" s="36"/>
      <c r="F171" s="36"/>
      <c r="G171" s="35">
        <v>425912</v>
      </c>
      <c r="H171" s="35"/>
      <c r="I171" s="36"/>
      <c r="J171" s="36"/>
      <c r="K171" s="62" t="s">
        <v>252</v>
      </c>
      <c r="L171" s="62"/>
      <c r="M171" s="36"/>
      <c r="N171" s="36"/>
      <c r="O171" s="62" t="s">
        <v>252</v>
      </c>
      <c r="P171" s="62"/>
      <c r="Q171" s="36"/>
      <c r="R171" s="36"/>
      <c r="S171" s="35">
        <v>425912</v>
      </c>
      <c r="T171" s="35"/>
      <c r="U171" s="36"/>
    </row>
    <row r="172" spans="1:21">
      <c r="A172" s="15"/>
      <c r="B172" s="76"/>
      <c r="C172" s="62"/>
      <c r="D172" s="62"/>
      <c r="E172" s="36"/>
      <c r="F172" s="36"/>
      <c r="G172" s="35"/>
      <c r="H172" s="35"/>
      <c r="I172" s="36"/>
      <c r="J172" s="36"/>
      <c r="K172" s="62"/>
      <c r="L172" s="62"/>
      <c r="M172" s="36"/>
      <c r="N172" s="36"/>
      <c r="O172" s="62"/>
      <c r="P172" s="62"/>
      <c r="Q172" s="36"/>
      <c r="R172" s="36"/>
      <c r="S172" s="35"/>
      <c r="T172" s="35"/>
      <c r="U172" s="36"/>
    </row>
    <row r="173" spans="1:21">
      <c r="A173" s="15"/>
      <c r="B173" s="75" t="s">
        <v>56</v>
      </c>
      <c r="C173" s="30">
        <v>63672</v>
      </c>
      <c r="D173" s="30"/>
      <c r="E173" s="32"/>
      <c r="F173" s="32"/>
      <c r="G173" s="30">
        <v>2823269</v>
      </c>
      <c r="H173" s="30"/>
      <c r="I173" s="32"/>
      <c r="J173" s="32"/>
      <c r="K173" s="30">
        <v>6495811</v>
      </c>
      <c r="L173" s="30"/>
      <c r="M173" s="32"/>
      <c r="N173" s="32"/>
      <c r="O173" s="63" t="s">
        <v>252</v>
      </c>
      <c r="P173" s="63"/>
      <c r="Q173" s="32"/>
      <c r="R173" s="32"/>
      <c r="S173" s="30">
        <v>9382752</v>
      </c>
      <c r="T173" s="30"/>
      <c r="U173" s="32"/>
    </row>
    <row r="174" spans="1:21" ht="15.75" thickBot="1">
      <c r="A174" s="15"/>
      <c r="B174" s="75"/>
      <c r="C174" s="37"/>
      <c r="D174" s="37"/>
      <c r="E174" s="38"/>
      <c r="F174" s="32"/>
      <c r="G174" s="37"/>
      <c r="H174" s="37"/>
      <c r="I174" s="38"/>
      <c r="J174" s="32"/>
      <c r="K174" s="37"/>
      <c r="L174" s="37"/>
      <c r="M174" s="38"/>
      <c r="N174" s="32"/>
      <c r="O174" s="41"/>
      <c r="P174" s="41"/>
      <c r="Q174" s="38"/>
      <c r="R174" s="32"/>
      <c r="S174" s="37"/>
      <c r="T174" s="37"/>
      <c r="U174" s="38"/>
    </row>
    <row r="175" spans="1:21">
      <c r="A175" s="15"/>
      <c r="B175" s="76" t="s">
        <v>57</v>
      </c>
      <c r="C175" s="39">
        <v>426885</v>
      </c>
      <c r="D175" s="39"/>
      <c r="E175" s="40"/>
      <c r="F175" s="36"/>
      <c r="G175" s="39">
        <v>3871130</v>
      </c>
      <c r="H175" s="39"/>
      <c r="I175" s="40"/>
      <c r="J175" s="36"/>
      <c r="K175" s="39">
        <v>10837554</v>
      </c>
      <c r="L175" s="39"/>
      <c r="M175" s="40"/>
      <c r="N175" s="36"/>
      <c r="O175" s="99" t="s">
        <v>518</v>
      </c>
      <c r="P175" s="99"/>
      <c r="Q175" s="43" t="s">
        <v>231</v>
      </c>
      <c r="R175" s="36"/>
      <c r="S175" s="39">
        <v>13223735</v>
      </c>
      <c r="T175" s="39"/>
      <c r="U175" s="40"/>
    </row>
    <row r="176" spans="1:21" ht="15.75" thickBot="1">
      <c r="A176" s="15"/>
      <c r="B176" s="76"/>
      <c r="C176" s="50"/>
      <c r="D176" s="50"/>
      <c r="E176" s="51"/>
      <c r="F176" s="36"/>
      <c r="G176" s="50"/>
      <c r="H176" s="50"/>
      <c r="I176" s="51"/>
      <c r="J176" s="36"/>
      <c r="K176" s="50"/>
      <c r="L176" s="50"/>
      <c r="M176" s="51"/>
      <c r="N176" s="36"/>
      <c r="O176" s="93"/>
      <c r="P176" s="93"/>
      <c r="Q176" s="97"/>
      <c r="R176" s="36"/>
      <c r="S176" s="50"/>
      <c r="T176" s="50"/>
      <c r="U176" s="51"/>
    </row>
    <row r="177" spans="1:21">
      <c r="A177" s="15"/>
      <c r="B177" s="75" t="s">
        <v>508</v>
      </c>
      <c r="C177" s="31">
        <v>7665494</v>
      </c>
      <c r="D177" s="31"/>
      <c r="E177" s="33"/>
      <c r="F177" s="32"/>
      <c r="G177" s="31">
        <v>7379831</v>
      </c>
      <c r="H177" s="31"/>
      <c r="I177" s="33"/>
      <c r="J177" s="32"/>
      <c r="K177" s="31">
        <v>6300928</v>
      </c>
      <c r="L177" s="31"/>
      <c r="M177" s="33"/>
      <c r="N177" s="32"/>
      <c r="O177" s="72" t="s">
        <v>514</v>
      </c>
      <c r="P177" s="72"/>
      <c r="Q177" s="29" t="s">
        <v>231</v>
      </c>
      <c r="R177" s="32"/>
      <c r="S177" s="31">
        <v>7665494</v>
      </c>
      <c r="T177" s="31"/>
      <c r="U177" s="33"/>
    </row>
    <row r="178" spans="1:21">
      <c r="A178" s="15"/>
      <c r="B178" s="75"/>
      <c r="C178" s="30"/>
      <c r="D178" s="30"/>
      <c r="E178" s="32"/>
      <c r="F178" s="32"/>
      <c r="G178" s="30"/>
      <c r="H178" s="30"/>
      <c r="I178" s="32"/>
      <c r="J178" s="32"/>
      <c r="K178" s="30"/>
      <c r="L178" s="30"/>
      <c r="M178" s="32"/>
      <c r="N178" s="32"/>
      <c r="O178" s="63"/>
      <c r="P178" s="63"/>
      <c r="Q178" s="28"/>
      <c r="R178" s="32"/>
      <c r="S178" s="30"/>
      <c r="T178" s="30"/>
      <c r="U178" s="32"/>
    </row>
    <row r="179" spans="1:21">
      <c r="A179" s="15"/>
      <c r="B179" s="76" t="s">
        <v>67</v>
      </c>
      <c r="C179" s="62" t="s">
        <v>252</v>
      </c>
      <c r="D179" s="62"/>
      <c r="E179" s="36"/>
      <c r="F179" s="36"/>
      <c r="G179" s="62">
        <v>405</v>
      </c>
      <c r="H179" s="62"/>
      <c r="I179" s="36"/>
      <c r="J179" s="36"/>
      <c r="K179" s="35">
        <v>1834630</v>
      </c>
      <c r="L179" s="35"/>
      <c r="M179" s="36"/>
      <c r="N179" s="36"/>
      <c r="O179" s="62" t="s">
        <v>252</v>
      </c>
      <c r="P179" s="62"/>
      <c r="Q179" s="36"/>
      <c r="R179" s="36"/>
      <c r="S179" s="35">
        <v>1835035</v>
      </c>
      <c r="T179" s="35"/>
      <c r="U179" s="36"/>
    </row>
    <row r="180" spans="1:21" ht="15.75" thickBot="1">
      <c r="A180" s="15"/>
      <c r="B180" s="76"/>
      <c r="C180" s="93"/>
      <c r="D180" s="93"/>
      <c r="E180" s="51"/>
      <c r="F180" s="36"/>
      <c r="G180" s="93"/>
      <c r="H180" s="93"/>
      <c r="I180" s="51"/>
      <c r="J180" s="36"/>
      <c r="K180" s="50"/>
      <c r="L180" s="50"/>
      <c r="M180" s="51"/>
      <c r="N180" s="36"/>
      <c r="O180" s="93"/>
      <c r="P180" s="93"/>
      <c r="Q180" s="51"/>
      <c r="R180" s="36"/>
      <c r="S180" s="50"/>
      <c r="T180" s="50"/>
      <c r="U180" s="51"/>
    </row>
    <row r="181" spans="1:21">
      <c r="A181" s="15"/>
      <c r="B181" s="75" t="s">
        <v>68</v>
      </c>
      <c r="C181" s="31">
        <v>7665494</v>
      </c>
      <c r="D181" s="31"/>
      <c r="E181" s="33"/>
      <c r="F181" s="32"/>
      <c r="G181" s="31">
        <v>7380236</v>
      </c>
      <c r="H181" s="31"/>
      <c r="I181" s="33"/>
      <c r="J181" s="32"/>
      <c r="K181" s="31">
        <v>8135558</v>
      </c>
      <c r="L181" s="31"/>
      <c r="M181" s="33"/>
      <c r="N181" s="32"/>
      <c r="O181" s="72" t="s">
        <v>514</v>
      </c>
      <c r="P181" s="72"/>
      <c r="Q181" s="29" t="s">
        <v>231</v>
      </c>
      <c r="R181" s="32"/>
      <c r="S181" s="31">
        <v>9500529</v>
      </c>
      <c r="T181" s="31"/>
      <c r="U181" s="33"/>
    </row>
    <row r="182" spans="1:21" ht="15.75" thickBot="1">
      <c r="A182" s="15"/>
      <c r="B182" s="75"/>
      <c r="C182" s="37"/>
      <c r="D182" s="37"/>
      <c r="E182" s="38"/>
      <c r="F182" s="32"/>
      <c r="G182" s="37"/>
      <c r="H182" s="37"/>
      <c r="I182" s="38"/>
      <c r="J182" s="32"/>
      <c r="K182" s="37"/>
      <c r="L182" s="37"/>
      <c r="M182" s="38"/>
      <c r="N182" s="32"/>
      <c r="O182" s="41"/>
      <c r="P182" s="41"/>
      <c r="Q182" s="100"/>
      <c r="R182" s="32"/>
      <c r="S182" s="37"/>
      <c r="T182" s="37"/>
      <c r="U182" s="38"/>
    </row>
    <row r="183" spans="1:21">
      <c r="A183" s="15"/>
      <c r="B183" s="76" t="s">
        <v>69</v>
      </c>
      <c r="C183" s="43" t="s">
        <v>224</v>
      </c>
      <c r="D183" s="39">
        <v>8092379</v>
      </c>
      <c r="E183" s="40"/>
      <c r="F183" s="36"/>
      <c r="G183" s="43" t="s">
        <v>224</v>
      </c>
      <c r="H183" s="39">
        <v>11251366</v>
      </c>
      <c r="I183" s="40"/>
      <c r="J183" s="36"/>
      <c r="K183" s="43" t="s">
        <v>224</v>
      </c>
      <c r="L183" s="39">
        <v>18973112</v>
      </c>
      <c r="M183" s="40"/>
      <c r="N183" s="36"/>
      <c r="O183" s="43" t="s">
        <v>224</v>
      </c>
      <c r="P183" s="99" t="s">
        <v>517</v>
      </c>
      <c r="Q183" s="43" t="s">
        <v>231</v>
      </c>
      <c r="R183" s="36"/>
      <c r="S183" s="43" t="s">
        <v>224</v>
      </c>
      <c r="T183" s="39">
        <v>22724264</v>
      </c>
      <c r="U183" s="40"/>
    </row>
    <row r="184" spans="1:21" ht="15.75" thickBot="1">
      <c r="A184" s="15"/>
      <c r="B184" s="76"/>
      <c r="C184" s="44"/>
      <c r="D184" s="45"/>
      <c r="E184" s="46"/>
      <c r="F184" s="36"/>
      <c r="G184" s="44"/>
      <c r="H184" s="45"/>
      <c r="I184" s="46"/>
      <c r="J184" s="36"/>
      <c r="K184" s="44"/>
      <c r="L184" s="45"/>
      <c r="M184" s="46"/>
      <c r="N184" s="36"/>
      <c r="O184" s="44"/>
      <c r="P184" s="86"/>
      <c r="Q184" s="44"/>
      <c r="R184" s="36"/>
      <c r="S184" s="44"/>
      <c r="T184" s="45"/>
      <c r="U184" s="46"/>
    </row>
    <row r="185" spans="1:21" ht="15.75" thickTop="1">
      <c r="A185" s="15"/>
      <c r="B185" s="103" t="s">
        <v>519</v>
      </c>
      <c r="C185" s="103"/>
      <c r="D185" s="103"/>
      <c r="E185" s="103"/>
      <c r="F185" s="103"/>
      <c r="G185" s="103"/>
      <c r="H185" s="103"/>
      <c r="I185" s="103"/>
      <c r="J185" s="103"/>
      <c r="K185" s="103"/>
      <c r="L185" s="103"/>
      <c r="M185" s="103"/>
      <c r="N185" s="103"/>
      <c r="O185" s="103"/>
      <c r="P185" s="103"/>
      <c r="Q185" s="103"/>
      <c r="R185" s="103"/>
      <c r="S185" s="103"/>
      <c r="T185" s="103"/>
      <c r="U185" s="103"/>
    </row>
    <row r="186" spans="1:21">
      <c r="A186" s="15"/>
      <c r="B186" s="103" t="s">
        <v>520</v>
      </c>
      <c r="C186" s="103"/>
      <c r="D186" s="103"/>
      <c r="E186" s="103"/>
      <c r="F186" s="103"/>
      <c r="G186" s="103"/>
      <c r="H186" s="103"/>
      <c r="I186" s="103"/>
      <c r="J186" s="103"/>
      <c r="K186" s="103"/>
      <c r="L186" s="103"/>
      <c r="M186" s="103"/>
      <c r="N186" s="103"/>
      <c r="O186" s="103"/>
      <c r="P186" s="103"/>
      <c r="Q186" s="103"/>
      <c r="R186" s="103"/>
      <c r="S186" s="103"/>
      <c r="T186" s="103"/>
      <c r="U186" s="103"/>
    </row>
    <row r="187" spans="1:21">
      <c r="A187" s="15"/>
      <c r="B187" s="25"/>
      <c r="C187" s="25"/>
      <c r="D187" s="25"/>
      <c r="E187" s="25"/>
      <c r="F187" s="25"/>
      <c r="G187" s="25"/>
      <c r="H187" s="25"/>
      <c r="I187" s="25"/>
      <c r="J187" s="25"/>
      <c r="K187" s="25"/>
      <c r="L187" s="25"/>
      <c r="M187" s="25"/>
      <c r="N187" s="25"/>
      <c r="O187" s="25"/>
      <c r="P187" s="25"/>
      <c r="Q187" s="25"/>
      <c r="R187" s="25"/>
      <c r="S187" s="25"/>
      <c r="T187" s="25"/>
      <c r="U187" s="25"/>
    </row>
    <row r="188" spans="1:21">
      <c r="A188" s="15"/>
      <c r="B188" s="16"/>
      <c r="C188" s="16"/>
      <c r="D188" s="16"/>
      <c r="E188" s="16"/>
      <c r="F188" s="16"/>
      <c r="G188" s="16"/>
      <c r="H188" s="16"/>
      <c r="I188" s="16"/>
      <c r="J188" s="16"/>
      <c r="K188" s="16"/>
      <c r="L188" s="16"/>
      <c r="M188" s="16"/>
      <c r="N188" s="16"/>
      <c r="O188" s="16"/>
      <c r="P188" s="16"/>
      <c r="Q188" s="16"/>
      <c r="R188" s="16"/>
      <c r="S188" s="16"/>
      <c r="T188" s="16"/>
      <c r="U188" s="16"/>
    </row>
    <row r="189" spans="1:21">
      <c r="A189" s="15"/>
      <c r="B189" s="79"/>
      <c r="C189" s="70" t="s">
        <v>482</v>
      </c>
      <c r="D189" s="70"/>
      <c r="E189" s="70"/>
      <c r="F189" s="36"/>
      <c r="G189" s="70" t="s">
        <v>485</v>
      </c>
      <c r="H189" s="70"/>
      <c r="I189" s="70"/>
      <c r="J189" s="36"/>
      <c r="K189" s="70" t="s">
        <v>487</v>
      </c>
      <c r="L189" s="70"/>
      <c r="M189" s="70"/>
      <c r="N189" s="36"/>
      <c r="O189" s="70" t="s">
        <v>488</v>
      </c>
      <c r="P189" s="70"/>
      <c r="Q189" s="70"/>
      <c r="R189" s="36"/>
      <c r="S189" s="70" t="s">
        <v>126</v>
      </c>
      <c r="T189" s="70"/>
      <c r="U189" s="70"/>
    </row>
    <row r="190" spans="1:21">
      <c r="A190" s="15"/>
      <c r="B190" s="79"/>
      <c r="C190" s="70" t="s">
        <v>483</v>
      </c>
      <c r="D190" s="70"/>
      <c r="E190" s="70"/>
      <c r="F190" s="36"/>
      <c r="G190" s="70" t="s">
        <v>486</v>
      </c>
      <c r="H190" s="70"/>
      <c r="I190" s="70"/>
      <c r="J190" s="36"/>
      <c r="K190" s="70" t="s">
        <v>486</v>
      </c>
      <c r="L190" s="70"/>
      <c r="M190" s="70"/>
      <c r="N190" s="36"/>
      <c r="O190" s="70" t="s">
        <v>489</v>
      </c>
      <c r="P190" s="70"/>
      <c r="Q190" s="70"/>
      <c r="R190" s="36"/>
      <c r="S190" s="70"/>
      <c r="T190" s="70"/>
      <c r="U190" s="70"/>
    </row>
    <row r="191" spans="1:21" ht="15.75" thickBot="1">
      <c r="A191" s="15"/>
      <c r="B191" s="79"/>
      <c r="C191" s="61" t="s">
        <v>484</v>
      </c>
      <c r="D191" s="61"/>
      <c r="E191" s="61"/>
      <c r="F191" s="36"/>
      <c r="G191" s="87"/>
      <c r="H191" s="87"/>
      <c r="I191" s="87"/>
      <c r="J191" s="36"/>
      <c r="K191" s="87"/>
      <c r="L191" s="87"/>
      <c r="M191" s="87"/>
      <c r="N191" s="36"/>
      <c r="O191" s="61" t="s">
        <v>490</v>
      </c>
      <c r="P191" s="61"/>
      <c r="Q191" s="61"/>
      <c r="R191" s="36"/>
      <c r="S191" s="61"/>
      <c r="T191" s="61"/>
      <c r="U191" s="61"/>
    </row>
    <row r="192" spans="1:21">
      <c r="A192" s="15"/>
      <c r="B192" s="18" t="s">
        <v>81</v>
      </c>
      <c r="C192" s="33"/>
      <c r="D192" s="33"/>
      <c r="E192" s="33"/>
      <c r="F192" s="20"/>
      <c r="G192" s="33"/>
      <c r="H192" s="33"/>
      <c r="I192" s="33"/>
      <c r="J192" s="20"/>
      <c r="K192" s="33"/>
      <c r="L192" s="33"/>
      <c r="M192" s="33"/>
      <c r="N192" s="20"/>
      <c r="O192" s="33"/>
      <c r="P192" s="33"/>
      <c r="Q192" s="33"/>
      <c r="R192" s="20"/>
      <c r="S192" s="33"/>
      <c r="T192" s="33"/>
      <c r="U192" s="33"/>
    </row>
    <row r="193" spans="1:21">
      <c r="A193" s="15"/>
      <c r="B193" s="34" t="s">
        <v>82</v>
      </c>
      <c r="C193" s="42" t="s">
        <v>224</v>
      </c>
      <c r="D193" s="62" t="s">
        <v>252</v>
      </c>
      <c r="E193" s="36"/>
      <c r="F193" s="36"/>
      <c r="G193" s="42" t="s">
        <v>224</v>
      </c>
      <c r="H193" s="35">
        <v>104318</v>
      </c>
      <c r="I193" s="36"/>
      <c r="J193" s="36"/>
      <c r="K193" s="42" t="s">
        <v>224</v>
      </c>
      <c r="L193" s="35">
        <v>2908492</v>
      </c>
      <c r="M193" s="36"/>
      <c r="N193" s="36"/>
      <c r="O193" s="42" t="s">
        <v>224</v>
      </c>
      <c r="P193" s="62" t="s">
        <v>252</v>
      </c>
      <c r="Q193" s="36"/>
      <c r="R193" s="36"/>
      <c r="S193" s="42" t="s">
        <v>224</v>
      </c>
      <c r="T193" s="35">
        <v>3012810</v>
      </c>
      <c r="U193" s="36"/>
    </row>
    <row r="194" spans="1:21">
      <c r="A194" s="15"/>
      <c r="B194" s="34"/>
      <c r="C194" s="42"/>
      <c r="D194" s="62"/>
      <c r="E194" s="36"/>
      <c r="F194" s="36"/>
      <c r="G194" s="42"/>
      <c r="H194" s="35"/>
      <c r="I194" s="36"/>
      <c r="J194" s="36"/>
      <c r="K194" s="42"/>
      <c r="L194" s="35"/>
      <c r="M194" s="36"/>
      <c r="N194" s="36"/>
      <c r="O194" s="42"/>
      <c r="P194" s="62"/>
      <c r="Q194" s="36"/>
      <c r="R194" s="36"/>
      <c r="S194" s="42"/>
      <c r="T194" s="35"/>
      <c r="U194" s="36"/>
    </row>
    <row r="195" spans="1:21">
      <c r="A195" s="15"/>
      <c r="B195" s="27" t="s">
        <v>83</v>
      </c>
      <c r="C195" s="63" t="s">
        <v>252</v>
      </c>
      <c r="D195" s="63"/>
      <c r="E195" s="32"/>
      <c r="F195" s="32"/>
      <c r="G195" s="30">
        <v>126516</v>
      </c>
      <c r="H195" s="30"/>
      <c r="I195" s="32"/>
      <c r="J195" s="32"/>
      <c r="K195" s="30">
        <v>248600</v>
      </c>
      <c r="L195" s="30"/>
      <c r="M195" s="32"/>
      <c r="N195" s="32"/>
      <c r="O195" s="63" t="s">
        <v>252</v>
      </c>
      <c r="P195" s="63"/>
      <c r="Q195" s="32"/>
      <c r="R195" s="32"/>
      <c r="S195" s="30">
        <v>375116</v>
      </c>
      <c r="T195" s="30"/>
      <c r="U195" s="32"/>
    </row>
    <row r="196" spans="1:21">
      <c r="A196" s="15"/>
      <c r="B196" s="27"/>
      <c r="C196" s="63"/>
      <c r="D196" s="63"/>
      <c r="E196" s="32"/>
      <c r="F196" s="32"/>
      <c r="G196" s="30"/>
      <c r="H196" s="30"/>
      <c r="I196" s="32"/>
      <c r="J196" s="32"/>
      <c r="K196" s="30"/>
      <c r="L196" s="30"/>
      <c r="M196" s="32"/>
      <c r="N196" s="32"/>
      <c r="O196" s="63"/>
      <c r="P196" s="63"/>
      <c r="Q196" s="32"/>
      <c r="R196" s="32"/>
      <c r="S196" s="30"/>
      <c r="T196" s="30"/>
      <c r="U196" s="32"/>
    </row>
    <row r="197" spans="1:21">
      <c r="A197" s="15"/>
      <c r="B197" s="34" t="s">
        <v>84</v>
      </c>
      <c r="C197" s="62" t="s">
        <v>252</v>
      </c>
      <c r="D197" s="62"/>
      <c r="E197" s="36"/>
      <c r="F197" s="36"/>
      <c r="G197" s="35">
        <v>54554</v>
      </c>
      <c r="H197" s="35"/>
      <c r="I197" s="36"/>
      <c r="J197" s="36"/>
      <c r="K197" s="35">
        <v>139642</v>
      </c>
      <c r="L197" s="35"/>
      <c r="M197" s="36"/>
      <c r="N197" s="36"/>
      <c r="O197" s="62" t="s">
        <v>252</v>
      </c>
      <c r="P197" s="62"/>
      <c r="Q197" s="36"/>
      <c r="R197" s="36"/>
      <c r="S197" s="35">
        <v>194196</v>
      </c>
      <c r="T197" s="35"/>
      <c r="U197" s="36"/>
    </row>
    <row r="198" spans="1:21">
      <c r="A198" s="15"/>
      <c r="B198" s="34"/>
      <c r="C198" s="62"/>
      <c r="D198" s="62"/>
      <c r="E198" s="36"/>
      <c r="F198" s="36"/>
      <c r="G198" s="35"/>
      <c r="H198" s="35"/>
      <c r="I198" s="36"/>
      <c r="J198" s="36"/>
      <c r="K198" s="35"/>
      <c r="L198" s="35"/>
      <c r="M198" s="36"/>
      <c r="N198" s="36"/>
      <c r="O198" s="62"/>
      <c r="P198" s="62"/>
      <c r="Q198" s="36"/>
      <c r="R198" s="36"/>
      <c r="S198" s="35"/>
      <c r="T198" s="35"/>
      <c r="U198" s="36"/>
    </row>
    <row r="199" spans="1:21">
      <c r="A199" s="15"/>
      <c r="B199" s="27" t="s">
        <v>85</v>
      </c>
      <c r="C199" s="63" t="s">
        <v>252</v>
      </c>
      <c r="D199" s="63"/>
      <c r="E199" s="32"/>
      <c r="F199" s="32"/>
      <c r="G199" s="63" t="s">
        <v>252</v>
      </c>
      <c r="H199" s="63"/>
      <c r="I199" s="32"/>
      <c r="J199" s="32"/>
      <c r="K199" s="30">
        <v>119073</v>
      </c>
      <c r="L199" s="30"/>
      <c r="M199" s="32"/>
      <c r="N199" s="32"/>
      <c r="O199" s="63" t="s">
        <v>252</v>
      </c>
      <c r="P199" s="63"/>
      <c r="Q199" s="32"/>
      <c r="R199" s="32"/>
      <c r="S199" s="30">
        <v>119073</v>
      </c>
      <c r="T199" s="30"/>
      <c r="U199" s="32"/>
    </row>
    <row r="200" spans="1:21">
      <c r="A200" s="15"/>
      <c r="B200" s="27"/>
      <c r="C200" s="63"/>
      <c r="D200" s="63"/>
      <c r="E200" s="32"/>
      <c r="F200" s="32"/>
      <c r="G200" s="63"/>
      <c r="H200" s="63"/>
      <c r="I200" s="32"/>
      <c r="J200" s="32"/>
      <c r="K200" s="30"/>
      <c r="L200" s="30"/>
      <c r="M200" s="32"/>
      <c r="N200" s="32"/>
      <c r="O200" s="63"/>
      <c r="P200" s="63"/>
      <c r="Q200" s="32"/>
      <c r="R200" s="32"/>
      <c r="S200" s="30"/>
      <c r="T200" s="30"/>
      <c r="U200" s="32"/>
    </row>
    <row r="201" spans="1:21">
      <c r="A201" s="15"/>
      <c r="B201" s="34" t="s">
        <v>86</v>
      </c>
      <c r="C201" s="62" t="s">
        <v>252</v>
      </c>
      <c r="D201" s="62"/>
      <c r="E201" s="36"/>
      <c r="F201" s="36"/>
      <c r="G201" s="35">
        <v>75781</v>
      </c>
      <c r="H201" s="35"/>
      <c r="I201" s="36"/>
      <c r="J201" s="36"/>
      <c r="K201" s="35">
        <v>95539</v>
      </c>
      <c r="L201" s="35"/>
      <c r="M201" s="36"/>
      <c r="N201" s="36"/>
      <c r="O201" s="62" t="s">
        <v>521</v>
      </c>
      <c r="P201" s="62"/>
      <c r="Q201" s="42" t="s">
        <v>231</v>
      </c>
      <c r="R201" s="36"/>
      <c r="S201" s="35">
        <v>125829</v>
      </c>
      <c r="T201" s="35"/>
      <c r="U201" s="36"/>
    </row>
    <row r="202" spans="1:21" ht="15.75" thickBot="1">
      <c r="A202" s="15"/>
      <c r="B202" s="34"/>
      <c r="C202" s="93"/>
      <c r="D202" s="93"/>
      <c r="E202" s="51"/>
      <c r="F202" s="36"/>
      <c r="G202" s="50"/>
      <c r="H202" s="50"/>
      <c r="I202" s="51"/>
      <c r="J202" s="36"/>
      <c r="K202" s="50"/>
      <c r="L202" s="50"/>
      <c r="M202" s="51"/>
      <c r="N202" s="36"/>
      <c r="O202" s="93"/>
      <c r="P202" s="93"/>
      <c r="Q202" s="97"/>
      <c r="R202" s="36"/>
      <c r="S202" s="50"/>
      <c r="T202" s="50"/>
      <c r="U202" s="51"/>
    </row>
    <row r="203" spans="1:21">
      <c r="A203" s="15"/>
      <c r="B203" s="32"/>
      <c r="C203" s="72" t="s">
        <v>252</v>
      </c>
      <c r="D203" s="72"/>
      <c r="E203" s="33"/>
      <c r="F203" s="32"/>
      <c r="G203" s="31">
        <v>361169</v>
      </c>
      <c r="H203" s="31"/>
      <c r="I203" s="33"/>
      <c r="J203" s="32"/>
      <c r="K203" s="31">
        <v>3511346</v>
      </c>
      <c r="L203" s="31"/>
      <c r="M203" s="33"/>
      <c r="N203" s="32"/>
      <c r="O203" s="72" t="s">
        <v>521</v>
      </c>
      <c r="P203" s="72"/>
      <c r="Q203" s="29" t="s">
        <v>231</v>
      </c>
      <c r="R203" s="32"/>
      <c r="S203" s="31">
        <v>3827024</v>
      </c>
      <c r="T203" s="31"/>
      <c r="U203" s="33"/>
    </row>
    <row r="204" spans="1:21">
      <c r="A204" s="15"/>
      <c r="B204" s="32"/>
      <c r="C204" s="63"/>
      <c r="D204" s="63"/>
      <c r="E204" s="32"/>
      <c r="F204" s="32"/>
      <c r="G204" s="30"/>
      <c r="H204" s="30"/>
      <c r="I204" s="32"/>
      <c r="J204" s="32"/>
      <c r="K204" s="30"/>
      <c r="L204" s="30"/>
      <c r="M204" s="32"/>
      <c r="N204" s="32"/>
      <c r="O204" s="63"/>
      <c r="P204" s="63"/>
      <c r="Q204" s="28"/>
      <c r="R204" s="32"/>
      <c r="S204" s="30"/>
      <c r="T204" s="30"/>
      <c r="U204" s="32"/>
    </row>
    <row r="205" spans="1:21" ht="15.75" thickBot="1">
      <c r="A205" s="15"/>
      <c r="B205" s="21" t="s">
        <v>522</v>
      </c>
      <c r="C205" s="93" t="s">
        <v>523</v>
      </c>
      <c r="D205" s="93"/>
      <c r="E205" s="92" t="s">
        <v>231</v>
      </c>
      <c r="F205" s="17"/>
      <c r="G205" s="93" t="s">
        <v>524</v>
      </c>
      <c r="H205" s="93"/>
      <c r="I205" s="92" t="s">
        <v>231</v>
      </c>
      <c r="J205" s="17"/>
      <c r="K205" s="93" t="s">
        <v>525</v>
      </c>
      <c r="L205" s="93"/>
      <c r="M205" s="92" t="s">
        <v>231</v>
      </c>
      <c r="N205" s="17"/>
      <c r="O205" s="93" t="s">
        <v>526</v>
      </c>
      <c r="P205" s="93"/>
      <c r="Q205" s="92" t="s">
        <v>231</v>
      </c>
      <c r="R205" s="17"/>
      <c r="S205" s="93" t="s">
        <v>527</v>
      </c>
      <c r="T205" s="93"/>
      <c r="U205" s="92" t="s">
        <v>231</v>
      </c>
    </row>
    <row r="206" spans="1:21">
      <c r="A206" s="15"/>
      <c r="B206" s="27" t="s">
        <v>89</v>
      </c>
      <c r="C206" s="72" t="s">
        <v>523</v>
      </c>
      <c r="D206" s="72"/>
      <c r="E206" s="29" t="s">
        <v>231</v>
      </c>
      <c r="F206" s="32"/>
      <c r="G206" s="31">
        <v>340650</v>
      </c>
      <c r="H206" s="31"/>
      <c r="I206" s="33"/>
      <c r="J206" s="32"/>
      <c r="K206" s="31">
        <v>3329960</v>
      </c>
      <c r="L206" s="31"/>
      <c r="M206" s="33"/>
      <c r="N206" s="32"/>
      <c r="O206" s="72" t="s">
        <v>528</v>
      </c>
      <c r="P206" s="72"/>
      <c r="Q206" s="29" t="s">
        <v>231</v>
      </c>
      <c r="R206" s="32"/>
      <c r="S206" s="31">
        <v>3624350</v>
      </c>
      <c r="T206" s="31"/>
      <c r="U206" s="33"/>
    </row>
    <row r="207" spans="1:21" ht="15.75" thickBot="1">
      <c r="A207" s="15"/>
      <c r="B207" s="27"/>
      <c r="C207" s="41"/>
      <c r="D207" s="41"/>
      <c r="E207" s="100"/>
      <c r="F207" s="32"/>
      <c r="G207" s="37"/>
      <c r="H207" s="37"/>
      <c r="I207" s="38"/>
      <c r="J207" s="32"/>
      <c r="K207" s="37"/>
      <c r="L207" s="37"/>
      <c r="M207" s="38"/>
      <c r="N207" s="32"/>
      <c r="O207" s="41"/>
      <c r="P207" s="41"/>
      <c r="Q207" s="100"/>
      <c r="R207" s="32"/>
      <c r="S207" s="37"/>
      <c r="T207" s="37"/>
      <c r="U207" s="38"/>
    </row>
    <row r="208" spans="1:21">
      <c r="A208" s="15"/>
      <c r="B208" s="21" t="s">
        <v>90</v>
      </c>
      <c r="C208" s="40"/>
      <c r="D208" s="40"/>
      <c r="E208" s="40"/>
      <c r="F208" s="17"/>
      <c r="G208" s="40"/>
      <c r="H208" s="40"/>
      <c r="I208" s="40"/>
      <c r="J208" s="17"/>
      <c r="K208" s="40"/>
      <c r="L208" s="40"/>
      <c r="M208" s="40"/>
      <c r="N208" s="17"/>
      <c r="O208" s="40"/>
      <c r="P208" s="40"/>
      <c r="Q208" s="40"/>
      <c r="R208" s="17"/>
      <c r="S208" s="40"/>
      <c r="T208" s="40"/>
      <c r="U208" s="40"/>
    </row>
    <row r="209" spans="1:21">
      <c r="A209" s="15"/>
      <c r="B209" s="27" t="s">
        <v>82</v>
      </c>
      <c r="C209" s="63" t="s">
        <v>252</v>
      </c>
      <c r="D209" s="63"/>
      <c r="E209" s="32"/>
      <c r="F209" s="32"/>
      <c r="G209" s="30">
        <v>66368</v>
      </c>
      <c r="H209" s="30"/>
      <c r="I209" s="32"/>
      <c r="J209" s="32"/>
      <c r="K209" s="30">
        <v>1624606</v>
      </c>
      <c r="L209" s="30"/>
      <c r="M209" s="32"/>
      <c r="N209" s="32"/>
      <c r="O209" s="63" t="s">
        <v>529</v>
      </c>
      <c r="P209" s="63"/>
      <c r="Q209" s="28" t="s">
        <v>231</v>
      </c>
      <c r="R209" s="32"/>
      <c r="S209" s="30">
        <v>1690237</v>
      </c>
      <c r="T209" s="30"/>
      <c r="U209" s="32"/>
    </row>
    <row r="210" spans="1:21">
      <c r="A210" s="15"/>
      <c r="B210" s="27"/>
      <c r="C210" s="63"/>
      <c r="D210" s="63"/>
      <c r="E210" s="32"/>
      <c r="F210" s="32"/>
      <c r="G210" s="30"/>
      <c r="H210" s="30"/>
      <c r="I210" s="32"/>
      <c r="J210" s="32"/>
      <c r="K210" s="30"/>
      <c r="L210" s="30"/>
      <c r="M210" s="32"/>
      <c r="N210" s="32"/>
      <c r="O210" s="63"/>
      <c r="P210" s="63"/>
      <c r="Q210" s="28"/>
      <c r="R210" s="32"/>
      <c r="S210" s="30"/>
      <c r="T210" s="30"/>
      <c r="U210" s="32"/>
    </row>
    <row r="211" spans="1:21">
      <c r="A211" s="15"/>
      <c r="B211" s="34" t="s">
        <v>83</v>
      </c>
      <c r="C211" s="62" t="s">
        <v>252</v>
      </c>
      <c r="D211" s="62"/>
      <c r="E211" s="36"/>
      <c r="F211" s="36"/>
      <c r="G211" s="35">
        <v>36505</v>
      </c>
      <c r="H211" s="35"/>
      <c r="I211" s="36"/>
      <c r="J211" s="36"/>
      <c r="K211" s="35">
        <v>27613</v>
      </c>
      <c r="L211" s="35"/>
      <c r="M211" s="36"/>
      <c r="N211" s="36"/>
      <c r="O211" s="62" t="s">
        <v>252</v>
      </c>
      <c r="P211" s="62"/>
      <c r="Q211" s="36"/>
      <c r="R211" s="36"/>
      <c r="S211" s="35">
        <v>64118</v>
      </c>
      <c r="T211" s="35"/>
      <c r="U211" s="36"/>
    </row>
    <row r="212" spans="1:21">
      <c r="A212" s="15"/>
      <c r="B212" s="34"/>
      <c r="C212" s="62"/>
      <c r="D212" s="62"/>
      <c r="E212" s="36"/>
      <c r="F212" s="36"/>
      <c r="G212" s="35"/>
      <c r="H212" s="35"/>
      <c r="I212" s="36"/>
      <c r="J212" s="36"/>
      <c r="K212" s="35"/>
      <c r="L212" s="35"/>
      <c r="M212" s="36"/>
      <c r="N212" s="36"/>
      <c r="O212" s="62"/>
      <c r="P212" s="62"/>
      <c r="Q212" s="36"/>
      <c r="R212" s="36"/>
      <c r="S212" s="35"/>
      <c r="T212" s="35"/>
      <c r="U212" s="36"/>
    </row>
    <row r="213" spans="1:21">
      <c r="A213" s="15"/>
      <c r="B213" s="27" t="s">
        <v>84</v>
      </c>
      <c r="C213" s="63" t="s">
        <v>252</v>
      </c>
      <c r="D213" s="63"/>
      <c r="E213" s="32"/>
      <c r="F213" s="32"/>
      <c r="G213" s="30">
        <v>24328</v>
      </c>
      <c r="H213" s="30"/>
      <c r="I213" s="32"/>
      <c r="J213" s="32"/>
      <c r="K213" s="30">
        <v>72536</v>
      </c>
      <c r="L213" s="30"/>
      <c r="M213" s="32"/>
      <c r="N213" s="32"/>
      <c r="O213" s="63" t="s">
        <v>530</v>
      </c>
      <c r="P213" s="63"/>
      <c r="Q213" s="28" t="s">
        <v>231</v>
      </c>
      <c r="R213" s="32"/>
      <c r="S213" s="30">
        <v>95828</v>
      </c>
      <c r="T213" s="30"/>
      <c r="U213" s="32"/>
    </row>
    <row r="214" spans="1:21">
      <c r="A214" s="15"/>
      <c r="B214" s="27"/>
      <c r="C214" s="63"/>
      <c r="D214" s="63"/>
      <c r="E214" s="32"/>
      <c r="F214" s="32"/>
      <c r="G214" s="30"/>
      <c r="H214" s="30"/>
      <c r="I214" s="32"/>
      <c r="J214" s="32"/>
      <c r="K214" s="30"/>
      <c r="L214" s="30"/>
      <c r="M214" s="32"/>
      <c r="N214" s="32"/>
      <c r="O214" s="63"/>
      <c r="P214" s="63"/>
      <c r="Q214" s="28"/>
      <c r="R214" s="32"/>
      <c r="S214" s="30"/>
      <c r="T214" s="30"/>
      <c r="U214" s="32"/>
    </row>
    <row r="215" spans="1:21">
      <c r="A215" s="15"/>
      <c r="B215" s="34" t="s">
        <v>85</v>
      </c>
      <c r="C215" s="62" t="s">
        <v>252</v>
      </c>
      <c r="D215" s="62"/>
      <c r="E215" s="36"/>
      <c r="F215" s="36"/>
      <c r="G215" s="62" t="s">
        <v>252</v>
      </c>
      <c r="H215" s="62"/>
      <c r="I215" s="36"/>
      <c r="J215" s="36"/>
      <c r="K215" s="35">
        <v>17709</v>
      </c>
      <c r="L215" s="35"/>
      <c r="M215" s="36"/>
      <c r="N215" s="36"/>
      <c r="O215" s="62" t="s">
        <v>252</v>
      </c>
      <c r="P215" s="62"/>
      <c r="Q215" s="36"/>
      <c r="R215" s="36"/>
      <c r="S215" s="35">
        <v>17709</v>
      </c>
      <c r="T215" s="35"/>
      <c r="U215" s="36"/>
    </row>
    <row r="216" spans="1:21">
      <c r="A216" s="15"/>
      <c r="B216" s="34"/>
      <c r="C216" s="62"/>
      <c r="D216" s="62"/>
      <c r="E216" s="36"/>
      <c r="F216" s="36"/>
      <c r="G216" s="62"/>
      <c r="H216" s="62"/>
      <c r="I216" s="36"/>
      <c r="J216" s="36"/>
      <c r="K216" s="35"/>
      <c r="L216" s="35"/>
      <c r="M216" s="36"/>
      <c r="N216" s="36"/>
      <c r="O216" s="62"/>
      <c r="P216" s="62"/>
      <c r="Q216" s="36"/>
      <c r="R216" s="36"/>
      <c r="S216" s="35"/>
      <c r="T216" s="35"/>
      <c r="U216" s="36"/>
    </row>
    <row r="217" spans="1:21">
      <c r="A217" s="15"/>
      <c r="B217" s="27" t="s">
        <v>86</v>
      </c>
      <c r="C217" s="63" t="s">
        <v>252</v>
      </c>
      <c r="D217" s="63"/>
      <c r="E217" s="32"/>
      <c r="F217" s="32"/>
      <c r="G217" s="30">
        <v>25482</v>
      </c>
      <c r="H217" s="30"/>
      <c r="I217" s="32"/>
      <c r="J217" s="32"/>
      <c r="K217" s="30">
        <v>57190</v>
      </c>
      <c r="L217" s="30"/>
      <c r="M217" s="32"/>
      <c r="N217" s="32"/>
      <c r="O217" s="63" t="s">
        <v>531</v>
      </c>
      <c r="P217" s="63"/>
      <c r="Q217" s="28" t="s">
        <v>231</v>
      </c>
      <c r="R217" s="32"/>
      <c r="S217" s="30">
        <v>74664</v>
      </c>
      <c r="T217" s="30"/>
      <c r="U217" s="32"/>
    </row>
    <row r="218" spans="1:21">
      <c r="A218" s="15"/>
      <c r="B218" s="27"/>
      <c r="C218" s="63"/>
      <c r="D218" s="63"/>
      <c r="E218" s="32"/>
      <c r="F218" s="32"/>
      <c r="G218" s="30"/>
      <c r="H218" s="30"/>
      <c r="I218" s="32"/>
      <c r="J218" s="32"/>
      <c r="K218" s="30"/>
      <c r="L218" s="30"/>
      <c r="M218" s="32"/>
      <c r="N218" s="32"/>
      <c r="O218" s="63"/>
      <c r="P218" s="63"/>
      <c r="Q218" s="28"/>
      <c r="R218" s="32"/>
      <c r="S218" s="30"/>
      <c r="T218" s="30"/>
      <c r="U218" s="32"/>
    </row>
    <row r="219" spans="1:21">
      <c r="A219" s="15"/>
      <c r="B219" s="34" t="s">
        <v>91</v>
      </c>
      <c r="C219" s="62" t="s">
        <v>252</v>
      </c>
      <c r="D219" s="62"/>
      <c r="E219" s="36"/>
      <c r="F219" s="36"/>
      <c r="G219" s="35">
        <v>9280</v>
      </c>
      <c r="H219" s="35"/>
      <c r="I219" s="36"/>
      <c r="J219" s="36"/>
      <c r="K219" s="35">
        <v>40389</v>
      </c>
      <c r="L219" s="35"/>
      <c r="M219" s="36"/>
      <c r="N219" s="36"/>
      <c r="O219" s="62" t="s">
        <v>252</v>
      </c>
      <c r="P219" s="62"/>
      <c r="Q219" s="36"/>
      <c r="R219" s="36"/>
      <c r="S219" s="35">
        <v>49669</v>
      </c>
      <c r="T219" s="35"/>
      <c r="U219" s="36"/>
    </row>
    <row r="220" spans="1:21">
      <c r="A220" s="15"/>
      <c r="B220" s="34"/>
      <c r="C220" s="62"/>
      <c r="D220" s="62"/>
      <c r="E220" s="36"/>
      <c r="F220" s="36"/>
      <c r="G220" s="35"/>
      <c r="H220" s="35"/>
      <c r="I220" s="36"/>
      <c r="J220" s="36"/>
      <c r="K220" s="35"/>
      <c r="L220" s="35"/>
      <c r="M220" s="36"/>
      <c r="N220" s="36"/>
      <c r="O220" s="62"/>
      <c r="P220" s="62"/>
      <c r="Q220" s="36"/>
      <c r="R220" s="36"/>
      <c r="S220" s="35"/>
      <c r="T220" s="35"/>
      <c r="U220" s="36"/>
    </row>
    <row r="221" spans="1:21">
      <c r="A221" s="15"/>
      <c r="B221" s="27" t="s">
        <v>92</v>
      </c>
      <c r="C221" s="63" t="s">
        <v>252</v>
      </c>
      <c r="D221" s="63"/>
      <c r="E221" s="32"/>
      <c r="F221" s="32"/>
      <c r="G221" s="30">
        <v>79349</v>
      </c>
      <c r="H221" s="30"/>
      <c r="I221" s="32"/>
      <c r="J221" s="32"/>
      <c r="K221" s="30">
        <v>248401</v>
      </c>
      <c r="L221" s="30"/>
      <c r="M221" s="32"/>
      <c r="N221" s="32"/>
      <c r="O221" s="63" t="s">
        <v>532</v>
      </c>
      <c r="P221" s="63"/>
      <c r="Q221" s="28" t="s">
        <v>231</v>
      </c>
      <c r="R221" s="32"/>
      <c r="S221" s="30">
        <v>327532</v>
      </c>
      <c r="T221" s="30"/>
      <c r="U221" s="32"/>
    </row>
    <row r="222" spans="1:21">
      <c r="A222" s="15"/>
      <c r="B222" s="27"/>
      <c r="C222" s="63"/>
      <c r="D222" s="63"/>
      <c r="E222" s="32"/>
      <c r="F222" s="32"/>
      <c r="G222" s="30"/>
      <c r="H222" s="30"/>
      <c r="I222" s="32"/>
      <c r="J222" s="32"/>
      <c r="K222" s="30"/>
      <c r="L222" s="30"/>
      <c r="M222" s="32"/>
      <c r="N222" s="32"/>
      <c r="O222" s="63"/>
      <c r="P222" s="63"/>
      <c r="Q222" s="28"/>
      <c r="R222" s="32"/>
      <c r="S222" s="30"/>
      <c r="T222" s="30"/>
      <c r="U222" s="32"/>
    </row>
    <row r="223" spans="1:21">
      <c r="A223" s="15"/>
      <c r="B223" s="34" t="s">
        <v>93</v>
      </c>
      <c r="C223" s="35">
        <v>40201</v>
      </c>
      <c r="D223" s="35"/>
      <c r="E223" s="36"/>
      <c r="F223" s="36"/>
      <c r="G223" s="62">
        <v>709</v>
      </c>
      <c r="H223" s="62"/>
      <c r="I223" s="36"/>
      <c r="J223" s="36"/>
      <c r="K223" s="35">
        <v>40120</v>
      </c>
      <c r="L223" s="35"/>
      <c r="M223" s="36"/>
      <c r="N223" s="36"/>
      <c r="O223" s="62" t="s">
        <v>533</v>
      </c>
      <c r="P223" s="62"/>
      <c r="Q223" s="42" t="s">
        <v>231</v>
      </c>
      <c r="R223" s="36"/>
      <c r="S223" s="35">
        <v>45123</v>
      </c>
      <c r="T223" s="35"/>
      <c r="U223" s="36"/>
    </row>
    <row r="224" spans="1:21">
      <c r="A224" s="15"/>
      <c r="B224" s="34"/>
      <c r="C224" s="35"/>
      <c r="D224" s="35"/>
      <c r="E224" s="36"/>
      <c r="F224" s="36"/>
      <c r="G224" s="62"/>
      <c r="H224" s="62"/>
      <c r="I224" s="36"/>
      <c r="J224" s="36"/>
      <c r="K224" s="35"/>
      <c r="L224" s="35"/>
      <c r="M224" s="36"/>
      <c r="N224" s="36"/>
      <c r="O224" s="62"/>
      <c r="P224" s="62"/>
      <c r="Q224" s="42"/>
      <c r="R224" s="36"/>
      <c r="S224" s="35"/>
      <c r="T224" s="35"/>
      <c r="U224" s="36"/>
    </row>
    <row r="225" spans="1:21">
      <c r="A225" s="15"/>
      <c r="B225" s="27" t="s">
        <v>94</v>
      </c>
      <c r="C225" s="63" t="s">
        <v>252</v>
      </c>
      <c r="D225" s="63"/>
      <c r="E225" s="32"/>
      <c r="F225" s="32"/>
      <c r="G225" s="63" t="s">
        <v>252</v>
      </c>
      <c r="H225" s="63"/>
      <c r="I225" s="32"/>
      <c r="J225" s="32"/>
      <c r="K225" s="30">
        <v>16142</v>
      </c>
      <c r="L225" s="30"/>
      <c r="M225" s="32"/>
      <c r="N225" s="32"/>
      <c r="O225" s="63" t="s">
        <v>534</v>
      </c>
      <c r="P225" s="63"/>
      <c r="Q225" s="28" t="s">
        <v>231</v>
      </c>
      <c r="R225" s="32"/>
      <c r="S225" s="30">
        <v>16141</v>
      </c>
      <c r="T225" s="30"/>
      <c r="U225" s="32"/>
    </row>
    <row r="226" spans="1:21">
      <c r="A226" s="15"/>
      <c r="B226" s="27"/>
      <c r="C226" s="63"/>
      <c r="D226" s="63"/>
      <c r="E226" s="32"/>
      <c r="F226" s="32"/>
      <c r="G226" s="63"/>
      <c r="H226" s="63"/>
      <c r="I226" s="32"/>
      <c r="J226" s="32"/>
      <c r="K226" s="30"/>
      <c r="L226" s="30"/>
      <c r="M226" s="32"/>
      <c r="N226" s="32"/>
      <c r="O226" s="63"/>
      <c r="P226" s="63"/>
      <c r="Q226" s="28"/>
      <c r="R226" s="32"/>
      <c r="S226" s="30"/>
      <c r="T226" s="30"/>
      <c r="U226" s="32"/>
    </row>
    <row r="227" spans="1:21">
      <c r="A227" s="15"/>
      <c r="B227" s="34" t="s">
        <v>95</v>
      </c>
      <c r="C227" s="35">
        <v>4185</v>
      </c>
      <c r="D227" s="35"/>
      <c r="E227" s="36"/>
      <c r="F227" s="36"/>
      <c r="G227" s="62" t="s">
        <v>252</v>
      </c>
      <c r="H227" s="62"/>
      <c r="I227" s="36"/>
      <c r="J227" s="36"/>
      <c r="K227" s="62">
        <v>37</v>
      </c>
      <c r="L227" s="62"/>
      <c r="M227" s="36"/>
      <c r="N227" s="36"/>
      <c r="O227" s="62" t="s">
        <v>535</v>
      </c>
      <c r="P227" s="62"/>
      <c r="Q227" s="42" t="s">
        <v>231</v>
      </c>
      <c r="R227" s="36"/>
      <c r="S227" s="35">
        <v>4217</v>
      </c>
      <c r="T227" s="35"/>
      <c r="U227" s="36"/>
    </row>
    <row r="228" spans="1:21">
      <c r="A228" s="15"/>
      <c r="B228" s="34"/>
      <c r="C228" s="35"/>
      <c r="D228" s="35"/>
      <c r="E228" s="36"/>
      <c r="F228" s="36"/>
      <c r="G228" s="62"/>
      <c r="H228" s="62"/>
      <c r="I228" s="36"/>
      <c r="J228" s="36"/>
      <c r="K228" s="62"/>
      <c r="L228" s="62"/>
      <c r="M228" s="36"/>
      <c r="N228" s="36"/>
      <c r="O228" s="62"/>
      <c r="P228" s="62"/>
      <c r="Q228" s="42"/>
      <c r="R228" s="36"/>
      <c r="S228" s="35"/>
      <c r="T228" s="35"/>
      <c r="U228" s="36"/>
    </row>
    <row r="229" spans="1:21">
      <c r="A229" s="15"/>
      <c r="B229" s="27" t="s">
        <v>96</v>
      </c>
      <c r="C229" s="30">
        <v>7244</v>
      </c>
      <c r="D229" s="30"/>
      <c r="E229" s="32"/>
      <c r="F229" s="32"/>
      <c r="G229" s="30">
        <v>45119</v>
      </c>
      <c r="H229" s="30"/>
      <c r="I229" s="32"/>
      <c r="J229" s="32"/>
      <c r="K229" s="30">
        <v>211653</v>
      </c>
      <c r="L229" s="30"/>
      <c r="M229" s="32"/>
      <c r="N229" s="32"/>
      <c r="O229" s="63" t="s">
        <v>252</v>
      </c>
      <c r="P229" s="63"/>
      <c r="Q229" s="32"/>
      <c r="R229" s="32"/>
      <c r="S229" s="30">
        <v>264016</v>
      </c>
      <c r="T229" s="30"/>
      <c r="U229" s="32"/>
    </row>
    <row r="230" spans="1:21">
      <c r="A230" s="15"/>
      <c r="B230" s="27"/>
      <c r="C230" s="30"/>
      <c r="D230" s="30"/>
      <c r="E230" s="32"/>
      <c r="F230" s="32"/>
      <c r="G230" s="30"/>
      <c r="H230" s="30"/>
      <c r="I230" s="32"/>
      <c r="J230" s="32"/>
      <c r="K230" s="30"/>
      <c r="L230" s="30"/>
      <c r="M230" s="32"/>
      <c r="N230" s="32"/>
      <c r="O230" s="63"/>
      <c r="P230" s="63"/>
      <c r="Q230" s="32"/>
      <c r="R230" s="32"/>
      <c r="S230" s="30"/>
      <c r="T230" s="30"/>
      <c r="U230" s="32"/>
    </row>
    <row r="231" spans="1:21">
      <c r="A231" s="15"/>
      <c r="B231" s="34" t="s">
        <v>97</v>
      </c>
      <c r="C231" s="62" t="s">
        <v>252</v>
      </c>
      <c r="D231" s="62"/>
      <c r="E231" s="36"/>
      <c r="F231" s="36"/>
      <c r="G231" s="62" t="s">
        <v>252</v>
      </c>
      <c r="H231" s="62"/>
      <c r="I231" s="36"/>
      <c r="J231" s="36"/>
      <c r="K231" s="35">
        <v>10040</v>
      </c>
      <c r="L231" s="35"/>
      <c r="M231" s="36"/>
      <c r="N231" s="36"/>
      <c r="O231" s="62" t="s">
        <v>252</v>
      </c>
      <c r="P231" s="62"/>
      <c r="Q231" s="36"/>
      <c r="R231" s="36"/>
      <c r="S231" s="35">
        <v>10040</v>
      </c>
      <c r="T231" s="35"/>
      <c r="U231" s="36"/>
    </row>
    <row r="232" spans="1:21">
      <c r="A232" s="15"/>
      <c r="B232" s="34"/>
      <c r="C232" s="62"/>
      <c r="D232" s="62"/>
      <c r="E232" s="36"/>
      <c r="F232" s="36"/>
      <c r="G232" s="62"/>
      <c r="H232" s="62"/>
      <c r="I232" s="36"/>
      <c r="J232" s="36"/>
      <c r="K232" s="35"/>
      <c r="L232" s="35"/>
      <c r="M232" s="36"/>
      <c r="N232" s="36"/>
      <c r="O232" s="62"/>
      <c r="P232" s="62"/>
      <c r="Q232" s="36"/>
      <c r="R232" s="36"/>
      <c r="S232" s="35"/>
      <c r="T232" s="35"/>
      <c r="U232" s="36"/>
    </row>
    <row r="233" spans="1:21">
      <c r="A233" s="15"/>
      <c r="B233" s="27" t="s">
        <v>536</v>
      </c>
      <c r="C233" s="63" t="s">
        <v>252</v>
      </c>
      <c r="D233" s="63"/>
      <c r="E233" s="32"/>
      <c r="F233" s="32"/>
      <c r="G233" s="30">
        <v>7040</v>
      </c>
      <c r="H233" s="30"/>
      <c r="I233" s="32"/>
      <c r="J233" s="32"/>
      <c r="K233" s="63" t="s">
        <v>537</v>
      </c>
      <c r="L233" s="63"/>
      <c r="M233" s="28" t="s">
        <v>231</v>
      </c>
      <c r="N233" s="32"/>
      <c r="O233" s="63" t="s">
        <v>252</v>
      </c>
      <c r="P233" s="63"/>
      <c r="Q233" s="32"/>
      <c r="R233" s="32"/>
      <c r="S233" s="30">
        <v>3596</v>
      </c>
      <c r="T233" s="30"/>
      <c r="U233" s="32"/>
    </row>
    <row r="234" spans="1:21" ht="15.75" thickBot="1">
      <c r="A234" s="15"/>
      <c r="B234" s="27"/>
      <c r="C234" s="41"/>
      <c r="D234" s="41"/>
      <c r="E234" s="38"/>
      <c r="F234" s="32"/>
      <c r="G234" s="37"/>
      <c r="H234" s="37"/>
      <c r="I234" s="38"/>
      <c r="J234" s="32"/>
      <c r="K234" s="41"/>
      <c r="L234" s="41"/>
      <c r="M234" s="100"/>
      <c r="N234" s="32"/>
      <c r="O234" s="41"/>
      <c r="P234" s="41"/>
      <c r="Q234" s="38"/>
      <c r="R234" s="32"/>
      <c r="S234" s="37"/>
      <c r="T234" s="37"/>
      <c r="U234" s="38"/>
    </row>
    <row r="235" spans="1:21">
      <c r="A235" s="15"/>
      <c r="B235" s="36"/>
      <c r="C235" s="39">
        <v>51630</v>
      </c>
      <c r="D235" s="39"/>
      <c r="E235" s="40"/>
      <c r="F235" s="36"/>
      <c r="G235" s="39">
        <v>294180</v>
      </c>
      <c r="H235" s="39"/>
      <c r="I235" s="40"/>
      <c r="J235" s="36"/>
      <c r="K235" s="39">
        <v>2362992</v>
      </c>
      <c r="L235" s="39"/>
      <c r="M235" s="40"/>
      <c r="N235" s="36"/>
      <c r="O235" s="99" t="s">
        <v>528</v>
      </c>
      <c r="P235" s="99"/>
      <c r="Q235" s="43" t="s">
        <v>231</v>
      </c>
      <c r="R235" s="36"/>
      <c r="S235" s="39">
        <v>2662890</v>
      </c>
      <c r="T235" s="39"/>
      <c r="U235" s="40"/>
    </row>
    <row r="236" spans="1:21" ht="15.75" thickBot="1">
      <c r="A236" s="15"/>
      <c r="B236" s="36"/>
      <c r="C236" s="50"/>
      <c r="D236" s="50"/>
      <c r="E236" s="51"/>
      <c r="F236" s="36"/>
      <c r="G236" s="50"/>
      <c r="H236" s="50"/>
      <c r="I236" s="51"/>
      <c r="J236" s="36"/>
      <c r="K236" s="50"/>
      <c r="L236" s="50"/>
      <c r="M236" s="51"/>
      <c r="N236" s="36"/>
      <c r="O236" s="93"/>
      <c r="P236" s="93"/>
      <c r="Q236" s="97"/>
      <c r="R236" s="36"/>
      <c r="S236" s="50"/>
      <c r="T236" s="50"/>
      <c r="U236" s="51"/>
    </row>
    <row r="237" spans="1:21">
      <c r="A237" s="15"/>
      <c r="B237" s="27" t="s">
        <v>538</v>
      </c>
      <c r="C237" s="72" t="s">
        <v>539</v>
      </c>
      <c r="D237" s="72"/>
      <c r="E237" s="29" t="s">
        <v>231</v>
      </c>
      <c r="F237" s="32"/>
      <c r="G237" s="31">
        <v>46470</v>
      </c>
      <c r="H237" s="31"/>
      <c r="I237" s="33"/>
      <c r="J237" s="32"/>
      <c r="K237" s="31">
        <v>966968</v>
      </c>
      <c r="L237" s="31"/>
      <c r="M237" s="33"/>
      <c r="N237" s="32"/>
      <c r="O237" s="72" t="s">
        <v>252</v>
      </c>
      <c r="P237" s="72"/>
      <c r="Q237" s="33"/>
      <c r="R237" s="32"/>
      <c r="S237" s="31">
        <v>961460</v>
      </c>
      <c r="T237" s="31"/>
      <c r="U237" s="33"/>
    </row>
    <row r="238" spans="1:21">
      <c r="A238" s="15"/>
      <c r="B238" s="27"/>
      <c r="C238" s="63"/>
      <c r="D238" s="63"/>
      <c r="E238" s="28"/>
      <c r="F238" s="32"/>
      <c r="G238" s="30"/>
      <c r="H238" s="30"/>
      <c r="I238" s="32"/>
      <c r="J238" s="32"/>
      <c r="K238" s="30"/>
      <c r="L238" s="30"/>
      <c r="M238" s="32"/>
      <c r="N238" s="32"/>
      <c r="O238" s="63"/>
      <c r="P238" s="63"/>
      <c r="Q238" s="32"/>
      <c r="R238" s="32"/>
      <c r="S238" s="30"/>
      <c r="T238" s="30"/>
      <c r="U238" s="32"/>
    </row>
    <row r="239" spans="1:21">
      <c r="A239" s="15"/>
      <c r="B239" s="21" t="s">
        <v>101</v>
      </c>
      <c r="C239" s="36"/>
      <c r="D239" s="36"/>
      <c r="E239" s="36"/>
      <c r="F239" s="17"/>
      <c r="G239" s="36"/>
      <c r="H239" s="36"/>
      <c r="I239" s="36"/>
      <c r="J239" s="17"/>
      <c r="K239" s="36"/>
      <c r="L239" s="36"/>
      <c r="M239" s="36"/>
      <c r="N239" s="17"/>
      <c r="O239" s="36"/>
      <c r="P239" s="36"/>
      <c r="Q239" s="36"/>
      <c r="R239" s="17"/>
      <c r="S239" s="36"/>
      <c r="T239" s="36"/>
      <c r="U239" s="36"/>
    </row>
    <row r="240" spans="1:21">
      <c r="A240" s="15"/>
      <c r="B240" s="27" t="s">
        <v>102</v>
      </c>
      <c r="C240" s="63">
        <v>49</v>
      </c>
      <c r="D240" s="63"/>
      <c r="E240" s="32"/>
      <c r="F240" s="32"/>
      <c r="G240" s="30">
        <v>43592</v>
      </c>
      <c r="H240" s="30"/>
      <c r="I240" s="32"/>
      <c r="J240" s="32"/>
      <c r="K240" s="30">
        <v>6796</v>
      </c>
      <c r="L240" s="30"/>
      <c r="M240" s="32"/>
      <c r="N240" s="32"/>
      <c r="O240" s="63" t="s">
        <v>540</v>
      </c>
      <c r="P240" s="63"/>
      <c r="Q240" s="28" t="s">
        <v>231</v>
      </c>
      <c r="R240" s="32"/>
      <c r="S240" s="30">
        <v>5697</v>
      </c>
      <c r="T240" s="30"/>
      <c r="U240" s="32"/>
    </row>
    <row r="241" spans="1:21">
      <c r="A241" s="15"/>
      <c r="B241" s="27"/>
      <c r="C241" s="63"/>
      <c r="D241" s="63"/>
      <c r="E241" s="32"/>
      <c r="F241" s="32"/>
      <c r="G241" s="30"/>
      <c r="H241" s="30"/>
      <c r="I241" s="32"/>
      <c r="J241" s="32"/>
      <c r="K241" s="30"/>
      <c r="L241" s="30"/>
      <c r="M241" s="32"/>
      <c r="N241" s="32"/>
      <c r="O241" s="63"/>
      <c r="P241" s="63"/>
      <c r="Q241" s="28"/>
      <c r="R241" s="32"/>
      <c r="S241" s="30"/>
      <c r="T241" s="30"/>
      <c r="U241" s="32"/>
    </row>
    <row r="242" spans="1:21">
      <c r="A242" s="15"/>
      <c r="B242" s="101" t="s">
        <v>103</v>
      </c>
      <c r="C242" s="62" t="s">
        <v>541</v>
      </c>
      <c r="D242" s="62"/>
      <c r="E242" s="42" t="s">
        <v>231</v>
      </c>
      <c r="F242" s="36"/>
      <c r="G242" s="62" t="s">
        <v>542</v>
      </c>
      <c r="H242" s="62"/>
      <c r="I242" s="42" t="s">
        <v>231</v>
      </c>
      <c r="J242" s="36"/>
      <c r="K242" s="62" t="s">
        <v>543</v>
      </c>
      <c r="L242" s="62"/>
      <c r="M242" s="42" t="s">
        <v>231</v>
      </c>
      <c r="N242" s="36"/>
      <c r="O242" s="35">
        <v>44740</v>
      </c>
      <c r="P242" s="35"/>
      <c r="Q242" s="36"/>
      <c r="R242" s="36"/>
      <c r="S242" s="62" t="s">
        <v>453</v>
      </c>
      <c r="T242" s="62"/>
      <c r="U242" s="42" t="s">
        <v>231</v>
      </c>
    </row>
    <row r="243" spans="1:21">
      <c r="A243" s="15"/>
      <c r="B243" s="101"/>
      <c r="C243" s="62"/>
      <c r="D243" s="62"/>
      <c r="E243" s="42"/>
      <c r="F243" s="36"/>
      <c r="G243" s="62"/>
      <c r="H243" s="62"/>
      <c r="I243" s="42"/>
      <c r="J243" s="36"/>
      <c r="K243" s="62"/>
      <c r="L243" s="62"/>
      <c r="M243" s="42"/>
      <c r="N243" s="36"/>
      <c r="O243" s="35"/>
      <c r="P243" s="35"/>
      <c r="Q243" s="36"/>
      <c r="R243" s="36"/>
      <c r="S243" s="62"/>
      <c r="T243" s="62"/>
      <c r="U243" s="42"/>
    </row>
    <row r="244" spans="1:21">
      <c r="A244" s="15"/>
      <c r="B244" s="27" t="s">
        <v>544</v>
      </c>
      <c r="C244" s="63" t="s">
        <v>252</v>
      </c>
      <c r="D244" s="63"/>
      <c r="E244" s="32"/>
      <c r="F244" s="32"/>
      <c r="G244" s="30">
        <v>1637</v>
      </c>
      <c r="H244" s="30"/>
      <c r="I244" s="32"/>
      <c r="J244" s="32"/>
      <c r="K244" s="63">
        <v>557</v>
      </c>
      <c r="L244" s="63"/>
      <c r="M244" s="32"/>
      <c r="N244" s="32"/>
      <c r="O244" s="63" t="s">
        <v>252</v>
      </c>
      <c r="P244" s="63"/>
      <c r="Q244" s="32"/>
      <c r="R244" s="32"/>
      <c r="S244" s="30">
        <v>2194</v>
      </c>
      <c r="T244" s="30"/>
      <c r="U244" s="32"/>
    </row>
    <row r="245" spans="1:21">
      <c r="A245" s="15"/>
      <c r="B245" s="27"/>
      <c r="C245" s="63"/>
      <c r="D245" s="63"/>
      <c r="E245" s="32"/>
      <c r="F245" s="32"/>
      <c r="G245" s="30"/>
      <c r="H245" s="30"/>
      <c r="I245" s="32"/>
      <c r="J245" s="32"/>
      <c r="K245" s="63"/>
      <c r="L245" s="63"/>
      <c r="M245" s="32"/>
      <c r="N245" s="32"/>
      <c r="O245" s="63"/>
      <c r="P245" s="63"/>
      <c r="Q245" s="32"/>
      <c r="R245" s="32"/>
      <c r="S245" s="30"/>
      <c r="T245" s="30"/>
      <c r="U245" s="32"/>
    </row>
    <row r="246" spans="1:21">
      <c r="A246" s="15"/>
      <c r="B246" s="101" t="s">
        <v>545</v>
      </c>
      <c r="C246" s="35">
        <v>673617</v>
      </c>
      <c r="D246" s="35"/>
      <c r="E246" s="36"/>
      <c r="F246" s="36"/>
      <c r="G246" s="35">
        <v>612150</v>
      </c>
      <c r="H246" s="35"/>
      <c r="I246" s="36"/>
      <c r="J246" s="36"/>
      <c r="K246" s="62" t="s">
        <v>252</v>
      </c>
      <c r="L246" s="62"/>
      <c r="M246" s="36"/>
      <c r="N246" s="36"/>
      <c r="O246" s="62" t="s">
        <v>546</v>
      </c>
      <c r="P246" s="62"/>
      <c r="Q246" s="42" t="s">
        <v>231</v>
      </c>
      <c r="R246" s="36"/>
      <c r="S246" s="62" t="s">
        <v>252</v>
      </c>
      <c r="T246" s="62"/>
      <c r="U246" s="36"/>
    </row>
    <row r="247" spans="1:21" ht="15.75" thickBot="1">
      <c r="A247" s="15"/>
      <c r="B247" s="101"/>
      <c r="C247" s="50"/>
      <c r="D247" s="50"/>
      <c r="E247" s="51"/>
      <c r="F247" s="36"/>
      <c r="G247" s="50"/>
      <c r="H247" s="50"/>
      <c r="I247" s="51"/>
      <c r="J247" s="36"/>
      <c r="K247" s="93"/>
      <c r="L247" s="93"/>
      <c r="M247" s="51"/>
      <c r="N247" s="36"/>
      <c r="O247" s="93"/>
      <c r="P247" s="93"/>
      <c r="Q247" s="97"/>
      <c r="R247" s="36"/>
      <c r="S247" s="93"/>
      <c r="T247" s="93"/>
      <c r="U247" s="51"/>
    </row>
    <row r="248" spans="1:21">
      <c r="A248" s="15"/>
      <c r="B248" s="27" t="s">
        <v>106</v>
      </c>
      <c r="C248" s="31">
        <v>620110</v>
      </c>
      <c r="D248" s="31"/>
      <c r="E248" s="33"/>
      <c r="F248" s="32"/>
      <c r="G248" s="31">
        <v>675040</v>
      </c>
      <c r="H248" s="31"/>
      <c r="I248" s="33"/>
      <c r="J248" s="32"/>
      <c r="K248" s="31">
        <v>890378</v>
      </c>
      <c r="L248" s="31"/>
      <c r="M248" s="33"/>
      <c r="N248" s="32"/>
      <c r="O248" s="72" t="s">
        <v>546</v>
      </c>
      <c r="P248" s="72"/>
      <c r="Q248" s="29" t="s">
        <v>231</v>
      </c>
      <c r="R248" s="32"/>
      <c r="S248" s="31">
        <v>899761</v>
      </c>
      <c r="T248" s="31"/>
      <c r="U248" s="33"/>
    </row>
    <row r="249" spans="1:21">
      <c r="A249" s="15"/>
      <c r="B249" s="27"/>
      <c r="C249" s="30"/>
      <c r="D249" s="30"/>
      <c r="E249" s="32"/>
      <c r="F249" s="32"/>
      <c r="G249" s="30"/>
      <c r="H249" s="30"/>
      <c r="I249" s="32"/>
      <c r="J249" s="32"/>
      <c r="K249" s="30"/>
      <c r="L249" s="30"/>
      <c r="M249" s="32"/>
      <c r="N249" s="32"/>
      <c r="O249" s="63"/>
      <c r="P249" s="63"/>
      <c r="Q249" s="28"/>
      <c r="R249" s="32"/>
      <c r="S249" s="30"/>
      <c r="T249" s="30"/>
      <c r="U249" s="32"/>
    </row>
    <row r="250" spans="1:21">
      <c r="A250" s="15"/>
      <c r="B250" s="34" t="s">
        <v>547</v>
      </c>
      <c r="C250" s="35">
        <v>51324</v>
      </c>
      <c r="D250" s="35"/>
      <c r="E250" s="36"/>
      <c r="F250" s="36"/>
      <c r="G250" s="62" t="s">
        <v>548</v>
      </c>
      <c r="H250" s="62"/>
      <c r="I250" s="42" t="s">
        <v>231</v>
      </c>
      <c r="J250" s="36"/>
      <c r="K250" s="62" t="s">
        <v>549</v>
      </c>
      <c r="L250" s="62"/>
      <c r="M250" s="42" t="s">
        <v>231</v>
      </c>
      <c r="N250" s="36"/>
      <c r="O250" s="62" t="s">
        <v>252</v>
      </c>
      <c r="P250" s="62"/>
      <c r="Q250" s="36"/>
      <c r="R250" s="36"/>
      <c r="S250" s="62" t="s">
        <v>459</v>
      </c>
      <c r="T250" s="62"/>
      <c r="U250" s="42" t="s">
        <v>231</v>
      </c>
    </row>
    <row r="251" spans="1:21" ht="15.75" thickBot="1">
      <c r="A251" s="15"/>
      <c r="B251" s="34"/>
      <c r="C251" s="50"/>
      <c r="D251" s="50"/>
      <c r="E251" s="51"/>
      <c r="F251" s="36"/>
      <c r="G251" s="93"/>
      <c r="H251" s="93"/>
      <c r="I251" s="97"/>
      <c r="J251" s="36"/>
      <c r="K251" s="93"/>
      <c r="L251" s="93"/>
      <c r="M251" s="97"/>
      <c r="N251" s="36"/>
      <c r="O251" s="93"/>
      <c r="P251" s="93"/>
      <c r="Q251" s="51"/>
      <c r="R251" s="36"/>
      <c r="S251" s="93"/>
      <c r="T251" s="93"/>
      <c r="U251" s="97"/>
    </row>
    <row r="252" spans="1:21">
      <c r="A252" s="15"/>
      <c r="B252" s="27" t="s">
        <v>108</v>
      </c>
      <c r="C252" s="31">
        <v>671434</v>
      </c>
      <c r="D252" s="31"/>
      <c r="E252" s="33"/>
      <c r="F252" s="32"/>
      <c r="G252" s="31">
        <v>640128</v>
      </c>
      <c r="H252" s="31"/>
      <c r="I252" s="33"/>
      <c r="J252" s="32"/>
      <c r="K252" s="31">
        <v>827049</v>
      </c>
      <c r="L252" s="31"/>
      <c r="M252" s="33"/>
      <c r="N252" s="32"/>
      <c r="O252" s="72" t="s">
        <v>546</v>
      </c>
      <c r="P252" s="72"/>
      <c r="Q252" s="29" t="s">
        <v>231</v>
      </c>
      <c r="R252" s="32"/>
      <c r="S252" s="31">
        <v>852844</v>
      </c>
      <c r="T252" s="31"/>
      <c r="U252" s="33"/>
    </row>
    <row r="253" spans="1:21">
      <c r="A253" s="15"/>
      <c r="B253" s="27"/>
      <c r="C253" s="30"/>
      <c r="D253" s="30"/>
      <c r="E253" s="32"/>
      <c r="F253" s="32"/>
      <c r="G253" s="30"/>
      <c r="H253" s="30"/>
      <c r="I253" s="32"/>
      <c r="J253" s="32"/>
      <c r="K253" s="30"/>
      <c r="L253" s="30"/>
      <c r="M253" s="32"/>
      <c r="N253" s="32"/>
      <c r="O253" s="63"/>
      <c r="P253" s="63"/>
      <c r="Q253" s="28"/>
      <c r="R253" s="32"/>
      <c r="S253" s="30"/>
      <c r="T253" s="30"/>
      <c r="U253" s="32"/>
    </row>
    <row r="254" spans="1:21">
      <c r="A254" s="15"/>
      <c r="B254" s="34" t="s">
        <v>109</v>
      </c>
      <c r="C254" s="62" t="s">
        <v>252</v>
      </c>
      <c r="D254" s="62"/>
      <c r="E254" s="36"/>
      <c r="F254" s="36"/>
      <c r="G254" s="62" t="s">
        <v>550</v>
      </c>
      <c r="H254" s="62"/>
      <c r="I254" s="42" t="s">
        <v>231</v>
      </c>
      <c r="J254" s="36"/>
      <c r="K254" s="62" t="s">
        <v>551</v>
      </c>
      <c r="L254" s="62"/>
      <c r="M254" s="42" t="s">
        <v>231</v>
      </c>
      <c r="N254" s="36"/>
      <c r="O254" s="62" t="s">
        <v>252</v>
      </c>
      <c r="P254" s="62"/>
      <c r="Q254" s="36"/>
      <c r="R254" s="36"/>
      <c r="S254" s="62" t="s">
        <v>552</v>
      </c>
      <c r="T254" s="62"/>
      <c r="U254" s="42" t="s">
        <v>231</v>
      </c>
    </row>
    <row r="255" spans="1:21" ht="15.75" thickBot="1">
      <c r="A255" s="15"/>
      <c r="B255" s="34"/>
      <c r="C255" s="93"/>
      <c r="D255" s="93"/>
      <c r="E255" s="51"/>
      <c r="F255" s="36"/>
      <c r="G255" s="93"/>
      <c r="H255" s="93"/>
      <c r="I255" s="97"/>
      <c r="J255" s="36"/>
      <c r="K255" s="93"/>
      <c r="L255" s="93"/>
      <c r="M255" s="97"/>
      <c r="N255" s="36"/>
      <c r="O255" s="93"/>
      <c r="P255" s="93"/>
      <c r="Q255" s="51"/>
      <c r="R255" s="36"/>
      <c r="S255" s="93"/>
      <c r="T255" s="93"/>
      <c r="U255" s="97"/>
    </row>
    <row r="256" spans="1:21">
      <c r="A256" s="15"/>
      <c r="B256" s="27" t="s">
        <v>110</v>
      </c>
      <c r="C256" s="29" t="s">
        <v>224</v>
      </c>
      <c r="D256" s="31">
        <v>671434</v>
      </c>
      <c r="E256" s="33"/>
      <c r="F256" s="32"/>
      <c r="G256" s="29" t="s">
        <v>224</v>
      </c>
      <c r="H256" s="31">
        <v>639649</v>
      </c>
      <c r="I256" s="33"/>
      <c r="J256" s="32"/>
      <c r="K256" s="29" t="s">
        <v>224</v>
      </c>
      <c r="L256" s="31">
        <v>646118</v>
      </c>
      <c r="M256" s="33"/>
      <c r="N256" s="32"/>
      <c r="O256" s="29" t="s">
        <v>224</v>
      </c>
      <c r="P256" s="72" t="s">
        <v>546</v>
      </c>
      <c r="Q256" s="29" t="s">
        <v>231</v>
      </c>
      <c r="R256" s="32"/>
      <c r="S256" s="29" t="s">
        <v>224</v>
      </c>
      <c r="T256" s="31">
        <v>671434</v>
      </c>
      <c r="U256" s="33"/>
    </row>
    <row r="257" spans="1:21" ht="15.75" thickBot="1">
      <c r="A257" s="15"/>
      <c r="B257" s="27"/>
      <c r="C257" s="52"/>
      <c r="D257" s="53"/>
      <c r="E257" s="54"/>
      <c r="F257" s="32"/>
      <c r="G257" s="52"/>
      <c r="H257" s="53"/>
      <c r="I257" s="54"/>
      <c r="J257" s="32"/>
      <c r="K257" s="52"/>
      <c r="L257" s="53"/>
      <c r="M257" s="54"/>
      <c r="N257" s="32"/>
      <c r="O257" s="52"/>
      <c r="P257" s="82"/>
      <c r="Q257" s="52"/>
      <c r="R257" s="32"/>
      <c r="S257" s="52"/>
      <c r="T257" s="53"/>
      <c r="U257" s="54"/>
    </row>
    <row r="258" spans="1:21" ht="15.75" thickTop="1">
      <c r="A258" s="15"/>
      <c r="B258" s="55"/>
      <c r="C258" s="55"/>
      <c r="D258" s="55"/>
      <c r="E258" s="55"/>
      <c r="F258" s="55"/>
      <c r="G258" s="55"/>
      <c r="H258" s="55"/>
      <c r="I258" s="55"/>
      <c r="J258" s="55"/>
      <c r="K258" s="55"/>
      <c r="L258" s="55"/>
      <c r="M258" s="55"/>
      <c r="N258" s="55"/>
      <c r="O258" s="55"/>
      <c r="P258" s="55"/>
      <c r="Q258" s="55"/>
      <c r="R258" s="55"/>
      <c r="S258" s="55"/>
      <c r="T258" s="55"/>
      <c r="U258" s="55"/>
    </row>
    <row r="259" spans="1:21">
      <c r="A259" s="15"/>
      <c r="B259" s="103" t="s">
        <v>519</v>
      </c>
      <c r="C259" s="103"/>
      <c r="D259" s="103"/>
      <c r="E259" s="103"/>
      <c r="F259" s="103"/>
      <c r="G259" s="103"/>
      <c r="H259" s="103"/>
      <c r="I259" s="103"/>
      <c r="J259" s="103"/>
      <c r="K259" s="103"/>
      <c r="L259" s="103"/>
      <c r="M259" s="103"/>
      <c r="N259" s="103"/>
      <c r="O259" s="103"/>
      <c r="P259" s="103"/>
      <c r="Q259" s="103"/>
      <c r="R259" s="103"/>
      <c r="S259" s="103"/>
      <c r="T259" s="103"/>
      <c r="U259" s="103"/>
    </row>
    <row r="260" spans="1:21">
      <c r="A260" s="15"/>
      <c r="B260" s="103" t="s">
        <v>553</v>
      </c>
      <c r="C260" s="103"/>
      <c r="D260" s="103"/>
      <c r="E260" s="103"/>
      <c r="F260" s="103"/>
      <c r="G260" s="103"/>
      <c r="H260" s="103"/>
      <c r="I260" s="103"/>
      <c r="J260" s="103"/>
      <c r="K260" s="103"/>
      <c r="L260" s="103"/>
      <c r="M260" s="103"/>
      <c r="N260" s="103"/>
      <c r="O260" s="103"/>
      <c r="P260" s="103"/>
      <c r="Q260" s="103"/>
      <c r="R260" s="103"/>
      <c r="S260" s="103"/>
      <c r="T260" s="103"/>
      <c r="U260" s="103"/>
    </row>
    <row r="261" spans="1:21">
      <c r="A261" s="15"/>
      <c r="B261" s="25"/>
      <c r="C261" s="25"/>
      <c r="D261" s="25"/>
      <c r="E261" s="25"/>
      <c r="F261" s="25"/>
      <c r="G261" s="25"/>
      <c r="H261" s="25"/>
      <c r="I261" s="25"/>
      <c r="J261" s="25"/>
      <c r="K261" s="25"/>
      <c r="L261" s="25"/>
      <c r="M261" s="25"/>
      <c r="N261" s="25"/>
      <c r="O261" s="25"/>
      <c r="P261" s="25"/>
      <c r="Q261" s="25"/>
      <c r="R261" s="25"/>
      <c r="S261" s="25"/>
      <c r="T261" s="25"/>
      <c r="U261" s="25"/>
    </row>
    <row r="262" spans="1:21">
      <c r="A262" s="15"/>
      <c r="B262" s="16"/>
      <c r="C262" s="16"/>
      <c r="D262" s="16"/>
      <c r="E262" s="16"/>
      <c r="F262" s="16"/>
      <c r="G262" s="16"/>
      <c r="H262" s="16"/>
      <c r="I262" s="16"/>
      <c r="J262" s="16"/>
      <c r="K262" s="16"/>
      <c r="L262" s="16"/>
      <c r="M262" s="16"/>
      <c r="N262" s="16"/>
      <c r="O262" s="16"/>
      <c r="P262" s="16"/>
      <c r="Q262" s="16"/>
      <c r="R262" s="16"/>
      <c r="S262" s="16"/>
      <c r="T262" s="16"/>
      <c r="U262" s="16"/>
    </row>
    <row r="263" spans="1:21">
      <c r="A263" s="15"/>
      <c r="B263" s="36"/>
      <c r="C263" s="70" t="s">
        <v>482</v>
      </c>
      <c r="D263" s="70"/>
      <c r="E263" s="70"/>
      <c r="F263" s="36"/>
      <c r="G263" s="70" t="s">
        <v>485</v>
      </c>
      <c r="H263" s="70"/>
      <c r="I263" s="70"/>
      <c r="J263" s="36"/>
      <c r="K263" s="70" t="s">
        <v>554</v>
      </c>
      <c r="L263" s="70"/>
      <c r="M263" s="70"/>
      <c r="N263" s="36"/>
      <c r="O263" s="70" t="s">
        <v>488</v>
      </c>
      <c r="P263" s="70"/>
      <c r="Q263" s="70"/>
      <c r="R263" s="36"/>
      <c r="S263" s="70" t="s">
        <v>126</v>
      </c>
      <c r="T263" s="70"/>
      <c r="U263" s="70"/>
    </row>
    <row r="264" spans="1:21">
      <c r="A264" s="15"/>
      <c r="B264" s="36"/>
      <c r="C264" s="70" t="s">
        <v>483</v>
      </c>
      <c r="D264" s="70"/>
      <c r="E264" s="70"/>
      <c r="F264" s="36"/>
      <c r="G264" s="70" t="s">
        <v>486</v>
      </c>
      <c r="H264" s="70"/>
      <c r="I264" s="70"/>
      <c r="J264" s="36"/>
      <c r="K264" s="70" t="s">
        <v>485</v>
      </c>
      <c r="L264" s="70"/>
      <c r="M264" s="70"/>
      <c r="N264" s="36"/>
      <c r="O264" s="70" t="s">
        <v>489</v>
      </c>
      <c r="P264" s="70"/>
      <c r="Q264" s="70"/>
      <c r="R264" s="36"/>
      <c r="S264" s="70"/>
      <c r="T264" s="70"/>
      <c r="U264" s="70"/>
    </row>
    <row r="265" spans="1:21" ht="15.75" thickBot="1">
      <c r="A265" s="15"/>
      <c r="B265" s="36"/>
      <c r="C265" s="61" t="s">
        <v>484</v>
      </c>
      <c r="D265" s="61"/>
      <c r="E265" s="61"/>
      <c r="F265" s="36"/>
      <c r="G265" s="87"/>
      <c r="H265" s="87"/>
      <c r="I265" s="87"/>
      <c r="J265" s="36"/>
      <c r="K265" s="61" t="s">
        <v>486</v>
      </c>
      <c r="L265" s="61"/>
      <c r="M265" s="61"/>
      <c r="N265" s="36"/>
      <c r="O265" s="61" t="s">
        <v>490</v>
      </c>
      <c r="P265" s="61"/>
      <c r="Q265" s="61"/>
      <c r="R265" s="36"/>
      <c r="S265" s="61"/>
      <c r="T265" s="61"/>
      <c r="U265" s="61"/>
    </row>
    <row r="266" spans="1:21">
      <c r="A266" s="15"/>
      <c r="B266" s="18" t="s">
        <v>81</v>
      </c>
      <c r="C266" s="33"/>
      <c r="D266" s="33"/>
      <c r="E266" s="33"/>
      <c r="F266" s="20"/>
      <c r="G266" s="33"/>
      <c r="H266" s="33"/>
      <c r="I266" s="33"/>
      <c r="J266" s="20"/>
      <c r="K266" s="33"/>
      <c r="L266" s="33"/>
      <c r="M266" s="33"/>
      <c r="N266" s="20"/>
      <c r="O266" s="33"/>
      <c r="P266" s="33"/>
      <c r="Q266" s="33"/>
      <c r="R266" s="20"/>
      <c r="S266" s="33"/>
      <c r="T266" s="33"/>
      <c r="U266" s="33"/>
    </row>
    <row r="267" spans="1:21">
      <c r="A267" s="15"/>
      <c r="B267" s="34" t="s">
        <v>82</v>
      </c>
      <c r="C267" s="42" t="s">
        <v>224</v>
      </c>
      <c r="D267" s="62" t="s">
        <v>252</v>
      </c>
      <c r="E267" s="36"/>
      <c r="F267" s="36"/>
      <c r="G267" s="42" t="s">
        <v>224</v>
      </c>
      <c r="H267" s="35">
        <v>105067</v>
      </c>
      <c r="I267" s="36"/>
      <c r="J267" s="36"/>
      <c r="K267" s="42" t="s">
        <v>224</v>
      </c>
      <c r="L267" s="35">
        <v>2569062</v>
      </c>
      <c r="M267" s="36"/>
      <c r="N267" s="36"/>
      <c r="O267" s="42" t="s">
        <v>224</v>
      </c>
      <c r="P267" s="62" t="s">
        <v>252</v>
      </c>
      <c r="Q267" s="36"/>
      <c r="R267" s="36"/>
      <c r="S267" s="42" t="s">
        <v>224</v>
      </c>
      <c r="T267" s="35">
        <v>2674129</v>
      </c>
      <c r="U267" s="36"/>
    </row>
    <row r="268" spans="1:21">
      <c r="A268" s="15"/>
      <c r="B268" s="34"/>
      <c r="C268" s="42"/>
      <c r="D268" s="62"/>
      <c r="E268" s="36"/>
      <c r="F268" s="36"/>
      <c r="G268" s="42"/>
      <c r="H268" s="35"/>
      <c r="I268" s="36"/>
      <c r="J268" s="36"/>
      <c r="K268" s="42"/>
      <c r="L268" s="35"/>
      <c r="M268" s="36"/>
      <c r="N268" s="36"/>
      <c r="O268" s="42"/>
      <c r="P268" s="62"/>
      <c r="Q268" s="36"/>
      <c r="R268" s="36"/>
      <c r="S268" s="42"/>
      <c r="T268" s="35"/>
      <c r="U268" s="36"/>
    </row>
    <row r="269" spans="1:21">
      <c r="A269" s="15"/>
      <c r="B269" s="27" t="s">
        <v>83</v>
      </c>
      <c r="C269" s="63" t="s">
        <v>252</v>
      </c>
      <c r="D269" s="63"/>
      <c r="E269" s="32"/>
      <c r="F269" s="32"/>
      <c r="G269" s="30">
        <v>120567</v>
      </c>
      <c r="H269" s="30"/>
      <c r="I269" s="32"/>
      <c r="J269" s="32"/>
      <c r="K269" s="30">
        <v>204062</v>
      </c>
      <c r="L269" s="30"/>
      <c r="M269" s="32"/>
      <c r="N269" s="32"/>
      <c r="O269" s="63" t="s">
        <v>252</v>
      </c>
      <c r="P269" s="63"/>
      <c r="Q269" s="32"/>
      <c r="R269" s="32"/>
      <c r="S269" s="30">
        <v>324629</v>
      </c>
      <c r="T269" s="30"/>
      <c r="U269" s="32"/>
    </row>
    <row r="270" spans="1:21">
      <c r="A270" s="15"/>
      <c r="B270" s="27"/>
      <c r="C270" s="63"/>
      <c r="D270" s="63"/>
      <c r="E270" s="32"/>
      <c r="F270" s="32"/>
      <c r="G270" s="30"/>
      <c r="H270" s="30"/>
      <c r="I270" s="32"/>
      <c r="J270" s="32"/>
      <c r="K270" s="30"/>
      <c r="L270" s="30"/>
      <c r="M270" s="32"/>
      <c r="N270" s="32"/>
      <c r="O270" s="63"/>
      <c r="P270" s="63"/>
      <c r="Q270" s="32"/>
      <c r="R270" s="32"/>
      <c r="S270" s="30"/>
      <c r="T270" s="30"/>
      <c r="U270" s="32"/>
    </row>
    <row r="271" spans="1:21">
      <c r="A271" s="15"/>
      <c r="B271" s="34" t="s">
        <v>84</v>
      </c>
      <c r="C271" s="62" t="s">
        <v>252</v>
      </c>
      <c r="D271" s="62"/>
      <c r="E271" s="36"/>
      <c r="F271" s="36"/>
      <c r="G271" s="35">
        <v>51523</v>
      </c>
      <c r="H271" s="35"/>
      <c r="I271" s="36"/>
      <c r="J271" s="36"/>
      <c r="K271" s="35">
        <v>123249</v>
      </c>
      <c r="L271" s="35"/>
      <c r="M271" s="36"/>
      <c r="N271" s="36"/>
      <c r="O271" s="62" t="s">
        <v>252</v>
      </c>
      <c r="P271" s="62"/>
      <c r="Q271" s="36"/>
      <c r="R271" s="36"/>
      <c r="S271" s="35">
        <v>174772</v>
      </c>
      <c r="T271" s="35"/>
      <c r="U271" s="36"/>
    </row>
    <row r="272" spans="1:21">
      <c r="A272" s="15"/>
      <c r="B272" s="34"/>
      <c r="C272" s="62"/>
      <c r="D272" s="62"/>
      <c r="E272" s="36"/>
      <c r="F272" s="36"/>
      <c r="G272" s="35"/>
      <c r="H272" s="35"/>
      <c r="I272" s="36"/>
      <c r="J272" s="36"/>
      <c r="K272" s="35"/>
      <c r="L272" s="35"/>
      <c r="M272" s="36"/>
      <c r="N272" s="36"/>
      <c r="O272" s="62"/>
      <c r="P272" s="62"/>
      <c r="Q272" s="36"/>
      <c r="R272" s="36"/>
      <c r="S272" s="35"/>
      <c r="T272" s="35"/>
      <c r="U272" s="36"/>
    </row>
    <row r="273" spans="1:21">
      <c r="A273" s="15"/>
      <c r="B273" s="27" t="s">
        <v>85</v>
      </c>
      <c r="C273" s="63" t="s">
        <v>252</v>
      </c>
      <c r="D273" s="63"/>
      <c r="E273" s="32"/>
      <c r="F273" s="32"/>
      <c r="G273" s="63" t="s">
        <v>252</v>
      </c>
      <c r="H273" s="63"/>
      <c r="I273" s="32"/>
      <c r="J273" s="32"/>
      <c r="K273" s="30">
        <v>107993</v>
      </c>
      <c r="L273" s="30"/>
      <c r="M273" s="32"/>
      <c r="N273" s="32"/>
      <c r="O273" s="63" t="s">
        <v>252</v>
      </c>
      <c r="P273" s="63"/>
      <c r="Q273" s="32"/>
      <c r="R273" s="32"/>
      <c r="S273" s="30">
        <v>107993</v>
      </c>
      <c r="T273" s="30"/>
      <c r="U273" s="32"/>
    </row>
    <row r="274" spans="1:21">
      <c r="A274" s="15"/>
      <c r="B274" s="27"/>
      <c r="C274" s="63"/>
      <c r="D274" s="63"/>
      <c r="E274" s="32"/>
      <c r="F274" s="32"/>
      <c r="G274" s="63"/>
      <c r="H274" s="63"/>
      <c r="I274" s="32"/>
      <c r="J274" s="32"/>
      <c r="K274" s="30"/>
      <c r="L274" s="30"/>
      <c r="M274" s="32"/>
      <c r="N274" s="32"/>
      <c r="O274" s="63"/>
      <c r="P274" s="63"/>
      <c r="Q274" s="32"/>
      <c r="R274" s="32"/>
      <c r="S274" s="30"/>
      <c r="T274" s="30"/>
      <c r="U274" s="32"/>
    </row>
    <row r="275" spans="1:21">
      <c r="A275" s="15"/>
      <c r="B275" s="34" t="s">
        <v>86</v>
      </c>
      <c r="C275" s="62" t="s">
        <v>252</v>
      </c>
      <c r="D275" s="62"/>
      <c r="E275" s="36"/>
      <c r="F275" s="36"/>
      <c r="G275" s="35">
        <v>76829</v>
      </c>
      <c r="H275" s="35"/>
      <c r="I275" s="36"/>
      <c r="J275" s="36"/>
      <c r="K275" s="35">
        <v>89651</v>
      </c>
      <c r="L275" s="35"/>
      <c r="M275" s="36"/>
      <c r="N275" s="36"/>
      <c r="O275" s="62" t="s">
        <v>555</v>
      </c>
      <c r="P275" s="62"/>
      <c r="Q275" s="42" t="s">
        <v>231</v>
      </c>
      <c r="R275" s="36"/>
      <c r="S275" s="35">
        <v>123050</v>
      </c>
      <c r="T275" s="35"/>
      <c r="U275" s="36"/>
    </row>
    <row r="276" spans="1:21" ht="15.75" thickBot="1">
      <c r="A276" s="15"/>
      <c r="B276" s="34"/>
      <c r="C276" s="93"/>
      <c r="D276" s="93"/>
      <c r="E276" s="51"/>
      <c r="F276" s="36"/>
      <c r="G276" s="50"/>
      <c r="H276" s="50"/>
      <c r="I276" s="51"/>
      <c r="J276" s="36"/>
      <c r="K276" s="50"/>
      <c r="L276" s="50"/>
      <c r="M276" s="51"/>
      <c r="N276" s="36"/>
      <c r="O276" s="93"/>
      <c r="P276" s="93"/>
      <c r="Q276" s="97"/>
      <c r="R276" s="36"/>
      <c r="S276" s="50"/>
      <c r="T276" s="50"/>
      <c r="U276" s="51"/>
    </row>
    <row r="277" spans="1:21">
      <c r="A277" s="15"/>
      <c r="B277" s="32"/>
      <c r="C277" s="72" t="s">
        <v>252</v>
      </c>
      <c r="D277" s="72"/>
      <c r="E277" s="33"/>
      <c r="F277" s="32"/>
      <c r="G277" s="31">
        <v>353986</v>
      </c>
      <c r="H277" s="31"/>
      <c r="I277" s="33"/>
      <c r="J277" s="32"/>
      <c r="K277" s="31">
        <v>3094017</v>
      </c>
      <c r="L277" s="31"/>
      <c r="M277" s="33"/>
      <c r="N277" s="32"/>
      <c r="O277" s="72" t="s">
        <v>555</v>
      </c>
      <c r="P277" s="72"/>
      <c r="Q277" s="29" t="s">
        <v>231</v>
      </c>
      <c r="R277" s="32"/>
      <c r="S277" s="31">
        <v>3404573</v>
      </c>
      <c r="T277" s="31"/>
      <c r="U277" s="33"/>
    </row>
    <row r="278" spans="1:21">
      <c r="A278" s="15"/>
      <c r="B278" s="32"/>
      <c r="C278" s="63"/>
      <c r="D278" s="63"/>
      <c r="E278" s="32"/>
      <c r="F278" s="32"/>
      <c r="G278" s="30"/>
      <c r="H278" s="30"/>
      <c r="I278" s="32"/>
      <c r="J278" s="32"/>
      <c r="K278" s="30"/>
      <c r="L278" s="30"/>
      <c r="M278" s="32"/>
      <c r="N278" s="32"/>
      <c r="O278" s="63"/>
      <c r="P278" s="63"/>
      <c r="Q278" s="28"/>
      <c r="R278" s="32"/>
      <c r="S278" s="30"/>
      <c r="T278" s="30"/>
      <c r="U278" s="32"/>
    </row>
    <row r="279" spans="1:21" ht="15.75" thickBot="1">
      <c r="A279" s="15"/>
      <c r="B279" s="21" t="s">
        <v>522</v>
      </c>
      <c r="C279" s="93" t="s">
        <v>556</v>
      </c>
      <c r="D279" s="93"/>
      <c r="E279" s="92" t="s">
        <v>231</v>
      </c>
      <c r="F279" s="17"/>
      <c r="G279" s="93" t="s">
        <v>557</v>
      </c>
      <c r="H279" s="93"/>
      <c r="I279" s="92" t="s">
        <v>231</v>
      </c>
      <c r="J279" s="17"/>
      <c r="K279" s="93" t="s">
        <v>558</v>
      </c>
      <c r="L279" s="93"/>
      <c r="M279" s="92" t="s">
        <v>231</v>
      </c>
      <c r="N279" s="17"/>
      <c r="O279" s="93" t="s">
        <v>559</v>
      </c>
      <c r="P279" s="93"/>
      <c r="Q279" s="92" t="s">
        <v>231</v>
      </c>
      <c r="R279" s="17"/>
      <c r="S279" s="93" t="s">
        <v>560</v>
      </c>
      <c r="T279" s="93"/>
      <c r="U279" s="92" t="s">
        <v>231</v>
      </c>
    </row>
    <row r="280" spans="1:21">
      <c r="A280" s="15"/>
      <c r="B280" s="27" t="s">
        <v>89</v>
      </c>
      <c r="C280" s="72" t="s">
        <v>556</v>
      </c>
      <c r="D280" s="72"/>
      <c r="E280" s="29" t="s">
        <v>231</v>
      </c>
      <c r="F280" s="32"/>
      <c r="G280" s="31">
        <v>333476</v>
      </c>
      <c r="H280" s="31"/>
      <c r="I280" s="33"/>
      <c r="J280" s="32"/>
      <c r="K280" s="31">
        <v>2953608</v>
      </c>
      <c r="L280" s="31"/>
      <c r="M280" s="33"/>
      <c r="N280" s="32"/>
      <c r="O280" s="72" t="s">
        <v>561</v>
      </c>
      <c r="P280" s="72"/>
      <c r="Q280" s="29" t="s">
        <v>231</v>
      </c>
      <c r="R280" s="32"/>
      <c r="S280" s="31">
        <v>3242941</v>
      </c>
      <c r="T280" s="31"/>
      <c r="U280" s="33"/>
    </row>
    <row r="281" spans="1:21" ht="15.75" thickBot="1">
      <c r="A281" s="15"/>
      <c r="B281" s="27"/>
      <c r="C281" s="41"/>
      <c r="D281" s="41"/>
      <c r="E281" s="100"/>
      <c r="F281" s="32"/>
      <c r="G281" s="37"/>
      <c r="H281" s="37"/>
      <c r="I281" s="38"/>
      <c r="J281" s="32"/>
      <c r="K281" s="37"/>
      <c r="L281" s="37"/>
      <c r="M281" s="38"/>
      <c r="N281" s="32"/>
      <c r="O281" s="41"/>
      <c r="P281" s="41"/>
      <c r="Q281" s="100"/>
      <c r="R281" s="32"/>
      <c r="S281" s="37"/>
      <c r="T281" s="37"/>
      <c r="U281" s="38"/>
    </row>
    <row r="282" spans="1:21">
      <c r="A282" s="15"/>
      <c r="B282" s="21" t="s">
        <v>90</v>
      </c>
      <c r="C282" s="40"/>
      <c r="D282" s="40"/>
      <c r="E282" s="40"/>
      <c r="F282" s="17"/>
      <c r="G282" s="40"/>
      <c r="H282" s="40"/>
      <c r="I282" s="40"/>
      <c r="J282" s="17"/>
      <c r="K282" s="40"/>
      <c r="L282" s="40"/>
      <c r="M282" s="40"/>
      <c r="N282" s="17"/>
      <c r="O282" s="40"/>
      <c r="P282" s="40"/>
      <c r="Q282" s="40"/>
      <c r="R282" s="17"/>
      <c r="S282" s="40"/>
      <c r="T282" s="40"/>
      <c r="U282" s="40"/>
    </row>
    <row r="283" spans="1:21">
      <c r="A283" s="15"/>
      <c r="B283" s="27" t="s">
        <v>82</v>
      </c>
      <c r="C283" s="63" t="s">
        <v>252</v>
      </c>
      <c r="D283" s="63"/>
      <c r="E283" s="32"/>
      <c r="F283" s="32"/>
      <c r="G283" s="30">
        <v>71464</v>
      </c>
      <c r="H283" s="30"/>
      <c r="I283" s="32"/>
      <c r="J283" s="32"/>
      <c r="K283" s="30">
        <v>1448853</v>
      </c>
      <c r="L283" s="30"/>
      <c r="M283" s="32"/>
      <c r="N283" s="32"/>
      <c r="O283" s="63" t="s">
        <v>562</v>
      </c>
      <c r="P283" s="63"/>
      <c r="Q283" s="28" t="s">
        <v>231</v>
      </c>
      <c r="R283" s="32"/>
      <c r="S283" s="30">
        <v>1519721</v>
      </c>
      <c r="T283" s="30"/>
      <c r="U283" s="32"/>
    </row>
    <row r="284" spans="1:21">
      <c r="A284" s="15"/>
      <c r="B284" s="27"/>
      <c r="C284" s="63"/>
      <c r="D284" s="63"/>
      <c r="E284" s="32"/>
      <c r="F284" s="32"/>
      <c r="G284" s="30"/>
      <c r="H284" s="30"/>
      <c r="I284" s="32"/>
      <c r="J284" s="32"/>
      <c r="K284" s="30"/>
      <c r="L284" s="30"/>
      <c r="M284" s="32"/>
      <c r="N284" s="32"/>
      <c r="O284" s="63"/>
      <c r="P284" s="63"/>
      <c r="Q284" s="28"/>
      <c r="R284" s="32"/>
      <c r="S284" s="30"/>
      <c r="T284" s="30"/>
      <c r="U284" s="32"/>
    </row>
    <row r="285" spans="1:21">
      <c r="A285" s="15"/>
      <c r="B285" s="34" t="s">
        <v>83</v>
      </c>
      <c r="C285" s="62" t="s">
        <v>252</v>
      </c>
      <c r="D285" s="62"/>
      <c r="E285" s="36"/>
      <c r="F285" s="36"/>
      <c r="G285" s="35">
        <v>38880</v>
      </c>
      <c r="H285" s="35"/>
      <c r="I285" s="36"/>
      <c r="J285" s="36"/>
      <c r="K285" s="35">
        <v>26805</v>
      </c>
      <c r="L285" s="35"/>
      <c r="M285" s="36"/>
      <c r="N285" s="36"/>
      <c r="O285" s="62" t="s">
        <v>252</v>
      </c>
      <c r="P285" s="62"/>
      <c r="Q285" s="36"/>
      <c r="R285" s="36"/>
      <c r="S285" s="35">
        <v>65685</v>
      </c>
      <c r="T285" s="35"/>
      <c r="U285" s="36"/>
    </row>
    <row r="286" spans="1:21">
      <c r="A286" s="15"/>
      <c r="B286" s="34"/>
      <c r="C286" s="62"/>
      <c r="D286" s="62"/>
      <c r="E286" s="36"/>
      <c r="F286" s="36"/>
      <c r="G286" s="35"/>
      <c r="H286" s="35"/>
      <c r="I286" s="36"/>
      <c r="J286" s="36"/>
      <c r="K286" s="35"/>
      <c r="L286" s="35"/>
      <c r="M286" s="36"/>
      <c r="N286" s="36"/>
      <c r="O286" s="62"/>
      <c r="P286" s="62"/>
      <c r="Q286" s="36"/>
      <c r="R286" s="36"/>
      <c r="S286" s="35"/>
      <c r="T286" s="35"/>
      <c r="U286" s="36"/>
    </row>
    <row r="287" spans="1:21">
      <c r="A287" s="15"/>
      <c r="B287" s="27" t="s">
        <v>84</v>
      </c>
      <c r="C287" s="63" t="s">
        <v>252</v>
      </c>
      <c r="D287" s="63"/>
      <c r="E287" s="32"/>
      <c r="F287" s="32"/>
      <c r="G287" s="30">
        <v>23883</v>
      </c>
      <c r="H287" s="30"/>
      <c r="I287" s="32"/>
      <c r="J287" s="32"/>
      <c r="K287" s="30">
        <v>66484</v>
      </c>
      <c r="L287" s="30"/>
      <c r="M287" s="32"/>
      <c r="N287" s="32"/>
      <c r="O287" s="63" t="s">
        <v>563</v>
      </c>
      <c r="P287" s="63"/>
      <c r="Q287" s="28" t="s">
        <v>231</v>
      </c>
      <c r="R287" s="32"/>
      <c r="S287" s="30">
        <v>89294</v>
      </c>
      <c r="T287" s="30"/>
      <c r="U287" s="32"/>
    </row>
    <row r="288" spans="1:21">
      <c r="A288" s="15"/>
      <c r="B288" s="27"/>
      <c r="C288" s="63"/>
      <c r="D288" s="63"/>
      <c r="E288" s="32"/>
      <c r="F288" s="32"/>
      <c r="G288" s="30"/>
      <c r="H288" s="30"/>
      <c r="I288" s="32"/>
      <c r="J288" s="32"/>
      <c r="K288" s="30"/>
      <c r="L288" s="30"/>
      <c r="M288" s="32"/>
      <c r="N288" s="32"/>
      <c r="O288" s="63"/>
      <c r="P288" s="63"/>
      <c r="Q288" s="28"/>
      <c r="R288" s="32"/>
      <c r="S288" s="30"/>
      <c r="T288" s="30"/>
      <c r="U288" s="32"/>
    </row>
    <row r="289" spans="1:21">
      <c r="A289" s="15"/>
      <c r="B289" s="34" t="s">
        <v>85</v>
      </c>
      <c r="C289" s="62" t="s">
        <v>252</v>
      </c>
      <c r="D289" s="62"/>
      <c r="E289" s="36"/>
      <c r="F289" s="36"/>
      <c r="G289" s="62" t="s">
        <v>252</v>
      </c>
      <c r="H289" s="62"/>
      <c r="I289" s="36"/>
      <c r="J289" s="36"/>
      <c r="K289" s="35">
        <v>18147</v>
      </c>
      <c r="L289" s="35"/>
      <c r="M289" s="36"/>
      <c r="N289" s="36"/>
      <c r="O289" s="62" t="s">
        <v>252</v>
      </c>
      <c r="P289" s="62"/>
      <c r="Q289" s="36"/>
      <c r="R289" s="36"/>
      <c r="S289" s="35">
        <v>18147</v>
      </c>
      <c r="T289" s="35"/>
      <c r="U289" s="36"/>
    </row>
    <row r="290" spans="1:21">
      <c r="A290" s="15"/>
      <c r="B290" s="34"/>
      <c r="C290" s="62"/>
      <c r="D290" s="62"/>
      <c r="E290" s="36"/>
      <c r="F290" s="36"/>
      <c r="G290" s="62"/>
      <c r="H290" s="62"/>
      <c r="I290" s="36"/>
      <c r="J290" s="36"/>
      <c r="K290" s="35"/>
      <c r="L290" s="35"/>
      <c r="M290" s="36"/>
      <c r="N290" s="36"/>
      <c r="O290" s="62"/>
      <c r="P290" s="62"/>
      <c r="Q290" s="36"/>
      <c r="R290" s="36"/>
      <c r="S290" s="35"/>
      <c r="T290" s="35"/>
      <c r="U290" s="36"/>
    </row>
    <row r="291" spans="1:21">
      <c r="A291" s="15"/>
      <c r="B291" s="27" t="s">
        <v>86</v>
      </c>
      <c r="C291" s="63" t="s">
        <v>252</v>
      </c>
      <c r="D291" s="63"/>
      <c r="E291" s="32"/>
      <c r="F291" s="32"/>
      <c r="G291" s="30">
        <v>23777</v>
      </c>
      <c r="H291" s="30"/>
      <c r="I291" s="32"/>
      <c r="J291" s="32"/>
      <c r="K291" s="30">
        <v>62380</v>
      </c>
      <c r="L291" s="30"/>
      <c r="M291" s="32"/>
      <c r="N291" s="32"/>
      <c r="O291" s="63" t="s">
        <v>564</v>
      </c>
      <c r="P291" s="63"/>
      <c r="Q291" s="28" t="s">
        <v>231</v>
      </c>
      <c r="R291" s="32"/>
      <c r="S291" s="30">
        <v>80094</v>
      </c>
      <c r="T291" s="30"/>
      <c r="U291" s="32"/>
    </row>
    <row r="292" spans="1:21">
      <c r="A292" s="15"/>
      <c r="B292" s="27"/>
      <c r="C292" s="63"/>
      <c r="D292" s="63"/>
      <c r="E292" s="32"/>
      <c r="F292" s="32"/>
      <c r="G292" s="30"/>
      <c r="H292" s="30"/>
      <c r="I292" s="32"/>
      <c r="J292" s="32"/>
      <c r="K292" s="30"/>
      <c r="L292" s="30"/>
      <c r="M292" s="32"/>
      <c r="N292" s="32"/>
      <c r="O292" s="63"/>
      <c r="P292" s="63"/>
      <c r="Q292" s="28"/>
      <c r="R292" s="32"/>
      <c r="S292" s="30"/>
      <c r="T292" s="30"/>
      <c r="U292" s="32"/>
    </row>
    <row r="293" spans="1:21">
      <c r="A293" s="15"/>
      <c r="B293" s="34" t="s">
        <v>91</v>
      </c>
      <c r="C293" s="62" t="s">
        <v>252</v>
      </c>
      <c r="D293" s="62"/>
      <c r="E293" s="36"/>
      <c r="F293" s="36"/>
      <c r="G293" s="35">
        <v>9748</v>
      </c>
      <c r="H293" s="35"/>
      <c r="I293" s="36"/>
      <c r="J293" s="36"/>
      <c r="K293" s="35">
        <v>52310</v>
      </c>
      <c r="L293" s="35"/>
      <c r="M293" s="36"/>
      <c r="N293" s="36"/>
      <c r="O293" s="62" t="s">
        <v>252</v>
      </c>
      <c r="P293" s="62"/>
      <c r="Q293" s="36"/>
      <c r="R293" s="36"/>
      <c r="S293" s="35">
        <v>62058</v>
      </c>
      <c r="T293" s="35"/>
      <c r="U293" s="36"/>
    </row>
    <row r="294" spans="1:21">
      <c r="A294" s="15"/>
      <c r="B294" s="34"/>
      <c r="C294" s="62"/>
      <c r="D294" s="62"/>
      <c r="E294" s="36"/>
      <c r="F294" s="36"/>
      <c r="G294" s="35"/>
      <c r="H294" s="35"/>
      <c r="I294" s="36"/>
      <c r="J294" s="36"/>
      <c r="K294" s="35"/>
      <c r="L294" s="35"/>
      <c r="M294" s="36"/>
      <c r="N294" s="36"/>
      <c r="O294" s="62"/>
      <c r="P294" s="62"/>
      <c r="Q294" s="36"/>
      <c r="R294" s="36"/>
      <c r="S294" s="35"/>
      <c r="T294" s="35"/>
      <c r="U294" s="36"/>
    </row>
    <row r="295" spans="1:21">
      <c r="A295" s="15"/>
      <c r="B295" s="27" t="s">
        <v>92</v>
      </c>
      <c r="C295" s="63" t="s">
        <v>252</v>
      </c>
      <c r="D295" s="63"/>
      <c r="E295" s="32"/>
      <c r="F295" s="32"/>
      <c r="G295" s="30">
        <v>70351</v>
      </c>
      <c r="H295" s="30"/>
      <c r="I295" s="32"/>
      <c r="J295" s="32"/>
      <c r="K295" s="30">
        <v>237694</v>
      </c>
      <c r="L295" s="30"/>
      <c r="M295" s="32"/>
      <c r="N295" s="32"/>
      <c r="O295" s="63" t="s">
        <v>565</v>
      </c>
      <c r="P295" s="63"/>
      <c r="Q295" s="28" t="s">
        <v>231</v>
      </c>
      <c r="R295" s="32"/>
      <c r="S295" s="30">
        <v>307869</v>
      </c>
      <c r="T295" s="30"/>
      <c r="U295" s="32"/>
    </row>
    <row r="296" spans="1:21">
      <c r="A296" s="15"/>
      <c r="B296" s="27"/>
      <c r="C296" s="63"/>
      <c r="D296" s="63"/>
      <c r="E296" s="32"/>
      <c r="F296" s="32"/>
      <c r="G296" s="30"/>
      <c r="H296" s="30"/>
      <c r="I296" s="32"/>
      <c r="J296" s="32"/>
      <c r="K296" s="30"/>
      <c r="L296" s="30"/>
      <c r="M296" s="32"/>
      <c r="N296" s="32"/>
      <c r="O296" s="63"/>
      <c r="P296" s="63"/>
      <c r="Q296" s="28"/>
      <c r="R296" s="32"/>
      <c r="S296" s="30"/>
      <c r="T296" s="30"/>
      <c r="U296" s="32"/>
    </row>
    <row r="297" spans="1:21">
      <c r="A297" s="15"/>
      <c r="B297" s="34" t="s">
        <v>93</v>
      </c>
      <c r="C297" s="35">
        <v>41184</v>
      </c>
      <c r="D297" s="35"/>
      <c r="E297" s="36"/>
      <c r="F297" s="36"/>
      <c r="G297" s="62">
        <v>134</v>
      </c>
      <c r="H297" s="62"/>
      <c r="I297" s="36"/>
      <c r="J297" s="36"/>
      <c r="K297" s="35">
        <v>41053</v>
      </c>
      <c r="L297" s="35"/>
      <c r="M297" s="36"/>
      <c r="N297" s="36"/>
      <c r="O297" s="62" t="s">
        <v>566</v>
      </c>
      <c r="P297" s="62"/>
      <c r="Q297" s="42" t="s">
        <v>231</v>
      </c>
      <c r="R297" s="36"/>
      <c r="S297" s="35">
        <v>46481</v>
      </c>
      <c r="T297" s="35"/>
      <c r="U297" s="36"/>
    </row>
    <row r="298" spans="1:21">
      <c r="A298" s="15"/>
      <c r="B298" s="34"/>
      <c r="C298" s="35"/>
      <c r="D298" s="35"/>
      <c r="E298" s="36"/>
      <c r="F298" s="36"/>
      <c r="G298" s="62"/>
      <c r="H298" s="62"/>
      <c r="I298" s="36"/>
      <c r="J298" s="36"/>
      <c r="K298" s="35"/>
      <c r="L298" s="35"/>
      <c r="M298" s="36"/>
      <c r="N298" s="36"/>
      <c r="O298" s="62"/>
      <c r="P298" s="62"/>
      <c r="Q298" s="42"/>
      <c r="R298" s="36"/>
      <c r="S298" s="35"/>
      <c r="T298" s="35"/>
      <c r="U298" s="36"/>
    </row>
    <row r="299" spans="1:21">
      <c r="A299" s="15"/>
      <c r="B299" s="27" t="s">
        <v>94</v>
      </c>
      <c r="C299" s="63" t="s">
        <v>252</v>
      </c>
      <c r="D299" s="63"/>
      <c r="E299" s="32"/>
      <c r="F299" s="32"/>
      <c r="G299" s="63" t="s">
        <v>252</v>
      </c>
      <c r="H299" s="63"/>
      <c r="I299" s="32"/>
      <c r="J299" s="32"/>
      <c r="K299" s="30">
        <v>1030</v>
      </c>
      <c r="L299" s="30"/>
      <c r="M299" s="32"/>
      <c r="N299" s="32"/>
      <c r="O299" s="63">
        <v>1</v>
      </c>
      <c r="P299" s="63"/>
      <c r="Q299" s="32"/>
      <c r="R299" s="32"/>
      <c r="S299" s="30">
        <v>1031</v>
      </c>
      <c r="T299" s="30"/>
      <c r="U299" s="32"/>
    </row>
    <row r="300" spans="1:21">
      <c r="A300" s="15"/>
      <c r="B300" s="27"/>
      <c r="C300" s="63"/>
      <c r="D300" s="63"/>
      <c r="E300" s="32"/>
      <c r="F300" s="32"/>
      <c r="G300" s="63"/>
      <c r="H300" s="63"/>
      <c r="I300" s="32"/>
      <c r="J300" s="32"/>
      <c r="K300" s="30"/>
      <c r="L300" s="30"/>
      <c r="M300" s="32"/>
      <c r="N300" s="32"/>
      <c r="O300" s="63"/>
      <c r="P300" s="63"/>
      <c r="Q300" s="32"/>
      <c r="R300" s="32"/>
      <c r="S300" s="30"/>
      <c r="T300" s="30"/>
      <c r="U300" s="32"/>
    </row>
    <row r="301" spans="1:21">
      <c r="A301" s="15"/>
      <c r="B301" s="34" t="s">
        <v>95</v>
      </c>
      <c r="C301" s="35">
        <v>5997</v>
      </c>
      <c r="D301" s="35"/>
      <c r="E301" s="36"/>
      <c r="F301" s="36"/>
      <c r="G301" s="62" t="s">
        <v>252</v>
      </c>
      <c r="H301" s="62"/>
      <c r="I301" s="36"/>
      <c r="J301" s="36"/>
      <c r="K301" s="62">
        <v>9</v>
      </c>
      <c r="L301" s="62"/>
      <c r="M301" s="36"/>
      <c r="N301" s="36"/>
      <c r="O301" s="62" t="s">
        <v>567</v>
      </c>
      <c r="P301" s="62"/>
      <c r="Q301" s="42" t="s">
        <v>231</v>
      </c>
      <c r="R301" s="36"/>
      <c r="S301" s="35">
        <v>6002</v>
      </c>
      <c r="T301" s="35"/>
      <c r="U301" s="36"/>
    </row>
    <row r="302" spans="1:21">
      <c r="A302" s="15"/>
      <c r="B302" s="34"/>
      <c r="C302" s="35"/>
      <c r="D302" s="35"/>
      <c r="E302" s="36"/>
      <c r="F302" s="36"/>
      <c r="G302" s="62"/>
      <c r="H302" s="62"/>
      <c r="I302" s="36"/>
      <c r="J302" s="36"/>
      <c r="K302" s="62"/>
      <c r="L302" s="62"/>
      <c r="M302" s="36"/>
      <c r="N302" s="36"/>
      <c r="O302" s="62"/>
      <c r="P302" s="62"/>
      <c r="Q302" s="42"/>
      <c r="R302" s="36"/>
      <c r="S302" s="35"/>
      <c r="T302" s="35"/>
      <c r="U302" s="36"/>
    </row>
    <row r="303" spans="1:21">
      <c r="A303" s="15"/>
      <c r="B303" s="27" t="s">
        <v>96</v>
      </c>
      <c r="C303" s="30">
        <v>6323</v>
      </c>
      <c r="D303" s="30"/>
      <c r="E303" s="32"/>
      <c r="F303" s="32"/>
      <c r="G303" s="30">
        <v>45645</v>
      </c>
      <c r="H303" s="30"/>
      <c r="I303" s="32"/>
      <c r="J303" s="32"/>
      <c r="K303" s="30">
        <v>199080</v>
      </c>
      <c r="L303" s="30"/>
      <c r="M303" s="32"/>
      <c r="N303" s="32"/>
      <c r="O303" s="63" t="s">
        <v>252</v>
      </c>
      <c r="P303" s="63"/>
      <c r="Q303" s="32"/>
      <c r="R303" s="32"/>
      <c r="S303" s="30">
        <v>251048</v>
      </c>
      <c r="T303" s="30"/>
      <c r="U303" s="32"/>
    </row>
    <row r="304" spans="1:21">
      <c r="A304" s="15"/>
      <c r="B304" s="27"/>
      <c r="C304" s="30"/>
      <c r="D304" s="30"/>
      <c r="E304" s="32"/>
      <c r="F304" s="32"/>
      <c r="G304" s="30"/>
      <c r="H304" s="30"/>
      <c r="I304" s="32"/>
      <c r="J304" s="32"/>
      <c r="K304" s="30"/>
      <c r="L304" s="30"/>
      <c r="M304" s="32"/>
      <c r="N304" s="32"/>
      <c r="O304" s="63"/>
      <c r="P304" s="63"/>
      <c r="Q304" s="32"/>
      <c r="R304" s="32"/>
      <c r="S304" s="30"/>
      <c r="T304" s="30"/>
      <c r="U304" s="32"/>
    </row>
    <row r="305" spans="1:21">
      <c r="A305" s="15"/>
      <c r="B305" s="34" t="s">
        <v>97</v>
      </c>
      <c r="C305" s="62" t="s">
        <v>252</v>
      </c>
      <c r="D305" s="62"/>
      <c r="E305" s="36"/>
      <c r="F305" s="36"/>
      <c r="G305" s="62" t="s">
        <v>252</v>
      </c>
      <c r="H305" s="62"/>
      <c r="I305" s="36"/>
      <c r="J305" s="36"/>
      <c r="K305" s="35">
        <v>10108</v>
      </c>
      <c r="L305" s="35"/>
      <c r="M305" s="36"/>
      <c r="N305" s="36"/>
      <c r="O305" s="62" t="s">
        <v>252</v>
      </c>
      <c r="P305" s="62"/>
      <c r="Q305" s="36"/>
      <c r="R305" s="36"/>
      <c r="S305" s="35">
        <v>10108</v>
      </c>
      <c r="T305" s="35"/>
      <c r="U305" s="36"/>
    </row>
    <row r="306" spans="1:21">
      <c r="A306" s="15"/>
      <c r="B306" s="34"/>
      <c r="C306" s="62"/>
      <c r="D306" s="62"/>
      <c r="E306" s="36"/>
      <c r="F306" s="36"/>
      <c r="G306" s="62"/>
      <c r="H306" s="62"/>
      <c r="I306" s="36"/>
      <c r="J306" s="36"/>
      <c r="K306" s="35"/>
      <c r="L306" s="35"/>
      <c r="M306" s="36"/>
      <c r="N306" s="36"/>
      <c r="O306" s="62"/>
      <c r="P306" s="62"/>
      <c r="Q306" s="36"/>
      <c r="R306" s="36"/>
      <c r="S306" s="35"/>
      <c r="T306" s="35"/>
      <c r="U306" s="36"/>
    </row>
    <row r="307" spans="1:21">
      <c r="A307" s="15"/>
      <c r="B307" s="27" t="s">
        <v>98</v>
      </c>
      <c r="C307" s="63" t="s">
        <v>252</v>
      </c>
      <c r="D307" s="63"/>
      <c r="E307" s="32"/>
      <c r="F307" s="32"/>
      <c r="G307" s="63">
        <v>551</v>
      </c>
      <c r="H307" s="63"/>
      <c r="I307" s="32"/>
      <c r="J307" s="32"/>
      <c r="K307" s="30">
        <v>4211</v>
      </c>
      <c r="L307" s="30"/>
      <c r="M307" s="32"/>
      <c r="N307" s="32"/>
      <c r="O307" s="63" t="s">
        <v>252</v>
      </c>
      <c r="P307" s="63"/>
      <c r="Q307" s="32"/>
      <c r="R307" s="32"/>
      <c r="S307" s="30">
        <v>4762</v>
      </c>
      <c r="T307" s="30"/>
      <c r="U307" s="32"/>
    </row>
    <row r="308" spans="1:21" ht="15.75" thickBot="1">
      <c r="A308" s="15"/>
      <c r="B308" s="27"/>
      <c r="C308" s="41"/>
      <c r="D308" s="41"/>
      <c r="E308" s="38"/>
      <c r="F308" s="32"/>
      <c r="G308" s="41"/>
      <c r="H308" s="41"/>
      <c r="I308" s="38"/>
      <c r="J308" s="32"/>
      <c r="K308" s="37"/>
      <c r="L308" s="37"/>
      <c r="M308" s="38"/>
      <c r="N308" s="32"/>
      <c r="O308" s="41"/>
      <c r="P308" s="41"/>
      <c r="Q308" s="38"/>
      <c r="R308" s="32"/>
      <c r="S308" s="37"/>
      <c r="T308" s="37"/>
      <c r="U308" s="38"/>
    </row>
    <row r="309" spans="1:21">
      <c r="A309" s="15"/>
      <c r="B309" s="36"/>
      <c r="C309" s="39">
        <v>53504</v>
      </c>
      <c r="D309" s="39"/>
      <c r="E309" s="40"/>
      <c r="F309" s="36"/>
      <c r="G309" s="39">
        <v>284433</v>
      </c>
      <c r="H309" s="39"/>
      <c r="I309" s="40"/>
      <c r="J309" s="36"/>
      <c r="K309" s="39">
        <v>2168164</v>
      </c>
      <c r="L309" s="39"/>
      <c r="M309" s="40"/>
      <c r="N309" s="36"/>
      <c r="O309" s="99" t="s">
        <v>561</v>
      </c>
      <c r="P309" s="99"/>
      <c r="Q309" s="43" t="s">
        <v>231</v>
      </c>
      <c r="R309" s="36"/>
      <c r="S309" s="39">
        <v>2462300</v>
      </c>
      <c r="T309" s="39"/>
      <c r="U309" s="40"/>
    </row>
    <row r="310" spans="1:21" ht="15.75" thickBot="1">
      <c r="A310" s="15"/>
      <c r="B310" s="36"/>
      <c r="C310" s="50"/>
      <c r="D310" s="50"/>
      <c r="E310" s="51"/>
      <c r="F310" s="36"/>
      <c r="G310" s="50"/>
      <c r="H310" s="50"/>
      <c r="I310" s="51"/>
      <c r="J310" s="36"/>
      <c r="K310" s="50"/>
      <c r="L310" s="50"/>
      <c r="M310" s="51"/>
      <c r="N310" s="36"/>
      <c r="O310" s="93"/>
      <c r="P310" s="93"/>
      <c r="Q310" s="97"/>
      <c r="R310" s="36"/>
      <c r="S310" s="50"/>
      <c r="T310" s="50"/>
      <c r="U310" s="51"/>
    </row>
    <row r="311" spans="1:21">
      <c r="A311" s="15"/>
      <c r="B311" s="27" t="s">
        <v>538</v>
      </c>
      <c r="C311" s="72" t="s">
        <v>568</v>
      </c>
      <c r="D311" s="72"/>
      <c r="E311" s="29" t="s">
        <v>231</v>
      </c>
      <c r="F311" s="32"/>
      <c r="G311" s="31">
        <v>49043</v>
      </c>
      <c r="H311" s="31"/>
      <c r="I311" s="33"/>
      <c r="J311" s="32"/>
      <c r="K311" s="31">
        <v>785444</v>
      </c>
      <c r="L311" s="31"/>
      <c r="M311" s="33"/>
      <c r="N311" s="32"/>
      <c r="O311" s="72" t="s">
        <v>252</v>
      </c>
      <c r="P311" s="72"/>
      <c r="Q311" s="33"/>
      <c r="R311" s="32"/>
      <c r="S311" s="31">
        <v>780641</v>
      </c>
      <c r="T311" s="31"/>
      <c r="U311" s="33"/>
    </row>
    <row r="312" spans="1:21">
      <c r="A312" s="15"/>
      <c r="B312" s="27"/>
      <c r="C312" s="63"/>
      <c r="D312" s="63"/>
      <c r="E312" s="28"/>
      <c r="F312" s="32"/>
      <c r="G312" s="30"/>
      <c r="H312" s="30"/>
      <c r="I312" s="32"/>
      <c r="J312" s="32"/>
      <c r="K312" s="30"/>
      <c r="L312" s="30"/>
      <c r="M312" s="32"/>
      <c r="N312" s="32"/>
      <c r="O312" s="63"/>
      <c r="P312" s="63"/>
      <c r="Q312" s="32"/>
      <c r="R312" s="32"/>
      <c r="S312" s="30"/>
      <c r="T312" s="30"/>
      <c r="U312" s="32"/>
    </row>
    <row r="313" spans="1:21">
      <c r="A313" s="15"/>
      <c r="B313" s="21" t="s">
        <v>101</v>
      </c>
      <c r="C313" s="36"/>
      <c r="D313" s="36"/>
      <c r="E313" s="36"/>
      <c r="F313" s="17"/>
      <c r="G313" s="36"/>
      <c r="H313" s="36"/>
      <c r="I313" s="36"/>
      <c r="J313" s="17"/>
      <c r="K313" s="36"/>
      <c r="L313" s="36"/>
      <c r="M313" s="36"/>
      <c r="N313" s="17"/>
      <c r="O313" s="36"/>
      <c r="P313" s="36"/>
      <c r="Q313" s="36"/>
      <c r="R313" s="17"/>
      <c r="S313" s="36"/>
      <c r="T313" s="36"/>
      <c r="U313" s="36"/>
    </row>
    <row r="314" spans="1:21">
      <c r="A314" s="15"/>
      <c r="B314" s="27" t="s">
        <v>102</v>
      </c>
      <c r="C314" s="63">
        <v>32</v>
      </c>
      <c r="D314" s="63"/>
      <c r="E314" s="32"/>
      <c r="F314" s="32"/>
      <c r="G314" s="30">
        <v>44792</v>
      </c>
      <c r="H314" s="30"/>
      <c r="I314" s="32"/>
      <c r="J314" s="32"/>
      <c r="K314" s="30">
        <v>4386</v>
      </c>
      <c r="L314" s="30"/>
      <c r="M314" s="32"/>
      <c r="N314" s="32"/>
      <c r="O314" s="63" t="s">
        <v>569</v>
      </c>
      <c r="P314" s="63"/>
      <c r="Q314" s="28" t="s">
        <v>231</v>
      </c>
      <c r="R314" s="32"/>
      <c r="S314" s="30">
        <v>3236</v>
      </c>
      <c r="T314" s="30"/>
      <c r="U314" s="32"/>
    </row>
    <row r="315" spans="1:21">
      <c r="A315" s="15"/>
      <c r="B315" s="27"/>
      <c r="C315" s="63"/>
      <c r="D315" s="63"/>
      <c r="E315" s="32"/>
      <c r="F315" s="32"/>
      <c r="G315" s="30"/>
      <c r="H315" s="30"/>
      <c r="I315" s="32"/>
      <c r="J315" s="32"/>
      <c r="K315" s="30"/>
      <c r="L315" s="30"/>
      <c r="M315" s="32"/>
      <c r="N315" s="32"/>
      <c r="O315" s="63"/>
      <c r="P315" s="63"/>
      <c r="Q315" s="28"/>
      <c r="R315" s="32"/>
      <c r="S315" s="30"/>
      <c r="T315" s="30"/>
      <c r="U315" s="32"/>
    </row>
    <row r="316" spans="1:21">
      <c r="A316" s="15"/>
      <c r="B316" s="101" t="s">
        <v>103</v>
      </c>
      <c r="C316" s="62" t="s">
        <v>570</v>
      </c>
      <c r="D316" s="62"/>
      <c r="E316" s="42" t="s">
        <v>231</v>
      </c>
      <c r="F316" s="36"/>
      <c r="G316" s="62" t="s">
        <v>571</v>
      </c>
      <c r="H316" s="62"/>
      <c r="I316" s="42" t="s">
        <v>231</v>
      </c>
      <c r="J316" s="36"/>
      <c r="K316" s="62" t="s">
        <v>572</v>
      </c>
      <c r="L316" s="62"/>
      <c r="M316" s="42" t="s">
        <v>231</v>
      </c>
      <c r="N316" s="36"/>
      <c r="O316" s="35">
        <v>45974</v>
      </c>
      <c r="P316" s="35"/>
      <c r="Q316" s="36"/>
      <c r="R316" s="36"/>
      <c r="S316" s="62" t="s">
        <v>454</v>
      </c>
      <c r="T316" s="62"/>
      <c r="U316" s="42" t="s">
        <v>231</v>
      </c>
    </row>
    <row r="317" spans="1:21">
      <c r="A317" s="15"/>
      <c r="B317" s="101"/>
      <c r="C317" s="62"/>
      <c r="D317" s="62"/>
      <c r="E317" s="42"/>
      <c r="F317" s="36"/>
      <c r="G317" s="62"/>
      <c r="H317" s="62"/>
      <c r="I317" s="42"/>
      <c r="J317" s="36"/>
      <c r="K317" s="62"/>
      <c r="L317" s="62"/>
      <c r="M317" s="42"/>
      <c r="N317" s="36"/>
      <c r="O317" s="35"/>
      <c r="P317" s="35"/>
      <c r="Q317" s="36"/>
      <c r="R317" s="36"/>
      <c r="S317" s="62"/>
      <c r="T317" s="62"/>
      <c r="U317" s="42"/>
    </row>
    <row r="318" spans="1:21">
      <c r="A318" s="15"/>
      <c r="B318" s="27" t="s">
        <v>104</v>
      </c>
      <c r="C318" s="63">
        <v>32</v>
      </c>
      <c r="D318" s="63"/>
      <c r="E318" s="32"/>
      <c r="F318" s="32"/>
      <c r="G318" s="63" t="s">
        <v>573</v>
      </c>
      <c r="H318" s="63"/>
      <c r="I318" s="28" t="s">
        <v>231</v>
      </c>
      <c r="J318" s="32"/>
      <c r="K318" s="30">
        <v>4342</v>
      </c>
      <c r="L318" s="30"/>
      <c r="M318" s="32"/>
      <c r="N318" s="32"/>
      <c r="O318" s="63" t="s">
        <v>252</v>
      </c>
      <c r="P318" s="63"/>
      <c r="Q318" s="32"/>
      <c r="R318" s="32"/>
      <c r="S318" s="30">
        <v>3893</v>
      </c>
      <c r="T318" s="30"/>
      <c r="U318" s="32"/>
    </row>
    <row r="319" spans="1:21">
      <c r="A319" s="15"/>
      <c r="B319" s="27"/>
      <c r="C319" s="63"/>
      <c r="D319" s="63"/>
      <c r="E319" s="32"/>
      <c r="F319" s="32"/>
      <c r="G319" s="63"/>
      <c r="H319" s="63"/>
      <c r="I319" s="28"/>
      <c r="J319" s="32"/>
      <c r="K319" s="30"/>
      <c r="L319" s="30"/>
      <c r="M319" s="32"/>
      <c r="N319" s="32"/>
      <c r="O319" s="63"/>
      <c r="P319" s="63"/>
      <c r="Q319" s="32"/>
      <c r="R319" s="32"/>
      <c r="S319" s="30"/>
      <c r="T319" s="30"/>
      <c r="U319" s="32"/>
    </row>
    <row r="320" spans="1:21">
      <c r="A320" s="15"/>
      <c r="B320" s="101" t="s">
        <v>545</v>
      </c>
      <c r="C320" s="35">
        <v>571639</v>
      </c>
      <c r="D320" s="35"/>
      <c r="E320" s="36"/>
      <c r="F320" s="36"/>
      <c r="G320" s="35">
        <v>503614</v>
      </c>
      <c r="H320" s="35"/>
      <c r="I320" s="36"/>
      <c r="J320" s="36"/>
      <c r="K320" s="62" t="s">
        <v>252</v>
      </c>
      <c r="L320" s="62"/>
      <c r="M320" s="36"/>
      <c r="N320" s="36"/>
      <c r="O320" s="62" t="s">
        <v>574</v>
      </c>
      <c r="P320" s="62"/>
      <c r="Q320" s="42" t="s">
        <v>231</v>
      </c>
      <c r="R320" s="36"/>
      <c r="S320" s="62" t="s">
        <v>252</v>
      </c>
      <c r="T320" s="62"/>
      <c r="U320" s="36"/>
    </row>
    <row r="321" spans="1:21" ht="15.75" thickBot="1">
      <c r="A321" s="15"/>
      <c r="B321" s="101"/>
      <c r="C321" s="50"/>
      <c r="D321" s="50"/>
      <c r="E321" s="51"/>
      <c r="F321" s="36"/>
      <c r="G321" s="50"/>
      <c r="H321" s="50"/>
      <c r="I321" s="51"/>
      <c r="J321" s="36"/>
      <c r="K321" s="93"/>
      <c r="L321" s="93"/>
      <c r="M321" s="51"/>
      <c r="N321" s="36"/>
      <c r="O321" s="93"/>
      <c r="P321" s="93"/>
      <c r="Q321" s="97"/>
      <c r="R321" s="36"/>
      <c r="S321" s="93"/>
      <c r="T321" s="93"/>
      <c r="U321" s="51"/>
    </row>
    <row r="322" spans="1:21">
      <c r="A322" s="15"/>
      <c r="B322" s="27" t="s">
        <v>106</v>
      </c>
      <c r="C322" s="31">
        <v>516365</v>
      </c>
      <c r="D322" s="31"/>
      <c r="E322" s="33"/>
      <c r="F322" s="32"/>
      <c r="G322" s="31">
        <v>575162</v>
      </c>
      <c r="H322" s="31"/>
      <c r="I322" s="33"/>
      <c r="J322" s="32"/>
      <c r="K322" s="31">
        <v>703120</v>
      </c>
      <c r="L322" s="31"/>
      <c r="M322" s="33"/>
      <c r="N322" s="32"/>
      <c r="O322" s="72" t="s">
        <v>574</v>
      </c>
      <c r="P322" s="72"/>
      <c r="Q322" s="29" t="s">
        <v>231</v>
      </c>
      <c r="R322" s="32"/>
      <c r="S322" s="31">
        <v>719394</v>
      </c>
      <c r="T322" s="31"/>
      <c r="U322" s="33"/>
    </row>
    <row r="323" spans="1:21">
      <c r="A323" s="15"/>
      <c r="B323" s="27"/>
      <c r="C323" s="30"/>
      <c r="D323" s="30"/>
      <c r="E323" s="32"/>
      <c r="F323" s="32"/>
      <c r="G323" s="30"/>
      <c r="H323" s="30"/>
      <c r="I323" s="32"/>
      <c r="J323" s="32"/>
      <c r="K323" s="30"/>
      <c r="L323" s="30"/>
      <c r="M323" s="32"/>
      <c r="N323" s="32"/>
      <c r="O323" s="63"/>
      <c r="P323" s="63"/>
      <c r="Q323" s="28"/>
      <c r="R323" s="32"/>
      <c r="S323" s="30"/>
      <c r="T323" s="30"/>
      <c r="U323" s="32"/>
    </row>
    <row r="324" spans="1:21">
      <c r="A324" s="15"/>
      <c r="B324" s="34" t="s">
        <v>547</v>
      </c>
      <c r="C324" s="35">
        <v>13388</v>
      </c>
      <c r="D324" s="35"/>
      <c r="E324" s="36"/>
      <c r="F324" s="36"/>
      <c r="G324" s="62" t="s">
        <v>575</v>
      </c>
      <c r="H324" s="62"/>
      <c r="I324" s="42" t="s">
        <v>231</v>
      </c>
      <c r="J324" s="36"/>
      <c r="K324" s="62" t="s">
        <v>576</v>
      </c>
      <c r="L324" s="62"/>
      <c r="M324" s="42" t="s">
        <v>231</v>
      </c>
      <c r="N324" s="36"/>
      <c r="O324" s="62" t="s">
        <v>252</v>
      </c>
      <c r="P324" s="62"/>
      <c r="Q324" s="36"/>
      <c r="R324" s="36"/>
      <c r="S324" s="62" t="s">
        <v>460</v>
      </c>
      <c r="T324" s="62"/>
      <c r="U324" s="42" t="s">
        <v>231</v>
      </c>
    </row>
    <row r="325" spans="1:21" ht="15.75" thickBot="1">
      <c r="A325" s="15"/>
      <c r="B325" s="34"/>
      <c r="C325" s="50"/>
      <c r="D325" s="50"/>
      <c r="E325" s="51"/>
      <c r="F325" s="36"/>
      <c r="G325" s="93"/>
      <c r="H325" s="93"/>
      <c r="I325" s="97"/>
      <c r="J325" s="36"/>
      <c r="K325" s="93"/>
      <c r="L325" s="93"/>
      <c r="M325" s="97"/>
      <c r="N325" s="36"/>
      <c r="O325" s="93"/>
      <c r="P325" s="93"/>
      <c r="Q325" s="51"/>
      <c r="R325" s="36"/>
      <c r="S325" s="93"/>
      <c r="T325" s="93"/>
      <c r="U325" s="97"/>
    </row>
    <row r="326" spans="1:21">
      <c r="A326" s="15"/>
      <c r="B326" s="27" t="s">
        <v>108</v>
      </c>
      <c r="C326" s="31">
        <v>529753</v>
      </c>
      <c r="D326" s="31"/>
      <c r="E326" s="33"/>
      <c r="F326" s="32"/>
      <c r="G326" s="31">
        <v>540432</v>
      </c>
      <c r="H326" s="31"/>
      <c r="I326" s="33"/>
      <c r="J326" s="32"/>
      <c r="K326" s="31">
        <v>676741</v>
      </c>
      <c r="L326" s="31"/>
      <c r="M326" s="33"/>
      <c r="N326" s="32"/>
      <c r="O326" s="72" t="s">
        <v>574</v>
      </c>
      <c r="P326" s="72"/>
      <c r="Q326" s="29" t="s">
        <v>231</v>
      </c>
      <c r="R326" s="32"/>
      <c r="S326" s="31">
        <v>671673</v>
      </c>
      <c r="T326" s="31"/>
      <c r="U326" s="33"/>
    </row>
    <row r="327" spans="1:21">
      <c r="A327" s="15"/>
      <c r="B327" s="27"/>
      <c r="C327" s="30"/>
      <c r="D327" s="30"/>
      <c r="E327" s="32"/>
      <c r="F327" s="32"/>
      <c r="G327" s="30"/>
      <c r="H327" s="30"/>
      <c r="I327" s="32"/>
      <c r="J327" s="32"/>
      <c r="K327" s="30"/>
      <c r="L327" s="30"/>
      <c r="M327" s="32"/>
      <c r="N327" s="32"/>
      <c r="O327" s="63"/>
      <c r="P327" s="63"/>
      <c r="Q327" s="28"/>
      <c r="R327" s="32"/>
      <c r="S327" s="30"/>
      <c r="T327" s="30"/>
      <c r="U327" s="32"/>
    </row>
    <row r="328" spans="1:21">
      <c r="A328" s="15"/>
      <c r="B328" s="34" t="s">
        <v>109</v>
      </c>
      <c r="C328" s="62" t="s">
        <v>252</v>
      </c>
      <c r="D328" s="62"/>
      <c r="E328" s="36"/>
      <c r="F328" s="36"/>
      <c r="G328" s="62" t="s">
        <v>577</v>
      </c>
      <c r="H328" s="62"/>
      <c r="I328" s="42" t="s">
        <v>231</v>
      </c>
      <c r="J328" s="36"/>
      <c r="K328" s="62" t="s">
        <v>578</v>
      </c>
      <c r="L328" s="62"/>
      <c r="M328" s="42" t="s">
        <v>231</v>
      </c>
      <c r="N328" s="36"/>
      <c r="O328" s="62" t="s">
        <v>252</v>
      </c>
      <c r="P328" s="62"/>
      <c r="Q328" s="36"/>
      <c r="R328" s="36"/>
      <c r="S328" s="62" t="s">
        <v>579</v>
      </c>
      <c r="T328" s="62"/>
      <c r="U328" s="42" t="s">
        <v>231</v>
      </c>
    </row>
    <row r="329" spans="1:21" ht="15.75" thickBot="1">
      <c r="A329" s="15"/>
      <c r="B329" s="34"/>
      <c r="C329" s="93"/>
      <c r="D329" s="93"/>
      <c r="E329" s="51"/>
      <c r="F329" s="36"/>
      <c r="G329" s="93"/>
      <c r="H329" s="93"/>
      <c r="I329" s="97"/>
      <c r="J329" s="36"/>
      <c r="K329" s="93"/>
      <c r="L329" s="93"/>
      <c r="M329" s="97"/>
      <c r="N329" s="36"/>
      <c r="O329" s="93"/>
      <c r="P329" s="93"/>
      <c r="Q329" s="51"/>
      <c r="R329" s="36"/>
      <c r="S329" s="93"/>
      <c r="T329" s="93"/>
      <c r="U329" s="97"/>
    </row>
    <row r="330" spans="1:21">
      <c r="A330" s="15"/>
      <c r="B330" s="27" t="s">
        <v>110</v>
      </c>
      <c r="C330" s="29" t="s">
        <v>224</v>
      </c>
      <c r="D330" s="31">
        <v>529753</v>
      </c>
      <c r="E330" s="33"/>
      <c r="F330" s="32"/>
      <c r="G330" s="29" t="s">
        <v>224</v>
      </c>
      <c r="H330" s="31">
        <v>539826</v>
      </c>
      <c r="I330" s="33"/>
      <c r="J330" s="32"/>
      <c r="K330" s="29" t="s">
        <v>224</v>
      </c>
      <c r="L330" s="31">
        <v>535427</v>
      </c>
      <c r="M330" s="33"/>
      <c r="N330" s="32"/>
      <c r="O330" s="29" t="s">
        <v>224</v>
      </c>
      <c r="P330" s="72" t="s">
        <v>574</v>
      </c>
      <c r="Q330" s="29" t="s">
        <v>231</v>
      </c>
      <c r="R330" s="32"/>
      <c r="S330" s="29" t="s">
        <v>224</v>
      </c>
      <c r="T330" s="31">
        <v>529753</v>
      </c>
      <c r="U330" s="33"/>
    </row>
    <row r="331" spans="1:21" ht="15.75" thickBot="1">
      <c r="A331" s="15"/>
      <c r="B331" s="27"/>
      <c r="C331" s="52"/>
      <c r="D331" s="53"/>
      <c r="E331" s="54"/>
      <c r="F331" s="32"/>
      <c r="G331" s="52"/>
      <c r="H331" s="53"/>
      <c r="I331" s="54"/>
      <c r="J331" s="32"/>
      <c r="K331" s="52"/>
      <c r="L331" s="53"/>
      <c r="M331" s="54"/>
      <c r="N331" s="32"/>
      <c r="O331" s="52"/>
      <c r="P331" s="82"/>
      <c r="Q331" s="52"/>
      <c r="R331" s="32"/>
      <c r="S331" s="52"/>
      <c r="T331" s="53"/>
      <c r="U331" s="54"/>
    </row>
    <row r="332" spans="1:21" ht="15.75" thickTop="1">
      <c r="A332" s="15"/>
      <c r="B332" s="55"/>
      <c r="C332" s="55"/>
      <c r="D332" s="55"/>
      <c r="E332" s="55"/>
      <c r="F332" s="55"/>
      <c r="G332" s="55"/>
      <c r="H332" s="55"/>
      <c r="I332" s="55"/>
      <c r="J332" s="55"/>
      <c r="K332" s="55"/>
      <c r="L332" s="55"/>
      <c r="M332" s="55"/>
      <c r="N332" s="55"/>
      <c r="O332" s="55"/>
      <c r="P332" s="55"/>
      <c r="Q332" s="55"/>
      <c r="R332" s="55"/>
      <c r="S332" s="55"/>
      <c r="T332" s="55"/>
      <c r="U332" s="55"/>
    </row>
    <row r="333" spans="1:21">
      <c r="A333" s="15"/>
      <c r="B333" s="103" t="s">
        <v>519</v>
      </c>
      <c r="C333" s="103"/>
      <c r="D333" s="103"/>
      <c r="E333" s="103"/>
      <c r="F333" s="103"/>
      <c r="G333" s="103"/>
      <c r="H333" s="103"/>
      <c r="I333" s="103"/>
      <c r="J333" s="103"/>
      <c r="K333" s="103"/>
      <c r="L333" s="103"/>
      <c r="M333" s="103"/>
      <c r="N333" s="103"/>
      <c r="O333" s="103"/>
      <c r="P333" s="103"/>
      <c r="Q333" s="103"/>
      <c r="R333" s="103"/>
      <c r="S333" s="103"/>
      <c r="T333" s="103"/>
      <c r="U333" s="103"/>
    </row>
    <row r="334" spans="1:21">
      <c r="A334" s="15"/>
      <c r="B334" s="103" t="s">
        <v>580</v>
      </c>
      <c r="C334" s="103"/>
      <c r="D334" s="103"/>
      <c r="E334" s="103"/>
      <c r="F334" s="103"/>
      <c r="G334" s="103"/>
      <c r="H334" s="103"/>
      <c r="I334" s="103"/>
      <c r="J334" s="103"/>
      <c r="K334" s="103"/>
      <c r="L334" s="103"/>
      <c r="M334" s="103"/>
      <c r="N334" s="103"/>
      <c r="O334" s="103"/>
      <c r="P334" s="103"/>
      <c r="Q334" s="103"/>
      <c r="R334" s="103"/>
      <c r="S334" s="103"/>
      <c r="T334" s="103"/>
      <c r="U334" s="103"/>
    </row>
    <row r="335" spans="1:21">
      <c r="A335" s="15"/>
      <c r="B335" s="25"/>
      <c r="C335" s="25"/>
      <c r="D335" s="25"/>
      <c r="E335" s="25"/>
      <c r="F335" s="25"/>
      <c r="G335" s="25"/>
      <c r="H335" s="25"/>
      <c r="I335" s="25"/>
      <c r="J335" s="25"/>
      <c r="K335" s="25"/>
      <c r="L335" s="25"/>
      <c r="M335" s="25"/>
      <c r="N335" s="25"/>
      <c r="O335" s="25"/>
      <c r="P335" s="25"/>
      <c r="Q335" s="25"/>
      <c r="R335" s="25"/>
      <c r="S335" s="25"/>
      <c r="T335" s="25"/>
      <c r="U335" s="25"/>
    </row>
    <row r="336" spans="1:21">
      <c r="A336" s="15"/>
      <c r="B336" s="16"/>
      <c r="C336" s="16"/>
      <c r="D336" s="16"/>
      <c r="E336" s="16"/>
      <c r="F336" s="16"/>
      <c r="G336" s="16"/>
      <c r="H336" s="16"/>
      <c r="I336" s="16"/>
      <c r="J336" s="16"/>
      <c r="K336" s="16"/>
      <c r="L336" s="16"/>
      <c r="M336" s="16"/>
      <c r="N336" s="16"/>
      <c r="O336" s="16"/>
      <c r="P336" s="16"/>
      <c r="Q336" s="16"/>
      <c r="R336" s="16"/>
      <c r="S336" s="16"/>
      <c r="T336" s="16"/>
      <c r="U336" s="16"/>
    </row>
    <row r="337" spans="1:21">
      <c r="A337" s="15"/>
      <c r="B337" s="79"/>
      <c r="C337" s="70" t="s">
        <v>482</v>
      </c>
      <c r="D337" s="70"/>
      <c r="E337" s="70"/>
      <c r="F337" s="36"/>
      <c r="G337" s="70" t="s">
        <v>485</v>
      </c>
      <c r="H337" s="70"/>
      <c r="I337" s="70"/>
      <c r="J337" s="36"/>
      <c r="K337" s="70" t="s">
        <v>487</v>
      </c>
      <c r="L337" s="70"/>
      <c r="M337" s="70"/>
      <c r="N337" s="36"/>
      <c r="O337" s="70" t="s">
        <v>488</v>
      </c>
      <c r="P337" s="70"/>
      <c r="Q337" s="70"/>
      <c r="R337" s="36"/>
      <c r="S337" s="70" t="s">
        <v>126</v>
      </c>
      <c r="T337" s="70"/>
      <c r="U337" s="70"/>
    </row>
    <row r="338" spans="1:21">
      <c r="A338" s="15"/>
      <c r="B338" s="79"/>
      <c r="C338" s="70" t="s">
        <v>483</v>
      </c>
      <c r="D338" s="70"/>
      <c r="E338" s="70"/>
      <c r="F338" s="36"/>
      <c r="G338" s="70" t="s">
        <v>486</v>
      </c>
      <c r="H338" s="70"/>
      <c r="I338" s="70"/>
      <c r="J338" s="36"/>
      <c r="K338" s="70" t="s">
        <v>486</v>
      </c>
      <c r="L338" s="70"/>
      <c r="M338" s="70"/>
      <c r="N338" s="36"/>
      <c r="O338" s="70" t="s">
        <v>489</v>
      </c>
      <c r="P338" s="70"/>
      <c r="Q338" s="70"/>
      <c r="R338" s="36"/>
      <c r="S338" s="70"/>
      <c r="T338" s="70"/>
      <c r="U338" s="70"/>
    </row>
    <row r="339" spans="1:21" ht="15.75" thickBot="1">
      <c r="A339" s="15"/>
      <c r="B339" s="79"/>
      <c r="C339" s="61" t="s">
        <v>484</v>
      </c>
      <c r="D339" s="61"/>
      <c r="E339" s="61"/>
      <c r="F339" s="36"/>
      <c r="G339" s="87"/>
      <c r="H339" s="87"/>
      <c r="I339" s="87"/>
      <c r="J339" s="36"/>
      <c r="K339" s="87"/>
      <c r="L339" s="87"/>
      <c r="M339" s="87"/>
      <c r="N339" s="36"/>
      <c r="O339" s="61" t="s">
        <v>490</v>
      </c>
      <c r="P339" s="61"/>
      <c r="Q339" s="61"/>
      <c r="R339" s="36"/>
      <c r="S339" s="61"/>
      <c r="T339" s="61"/>
      <c r="U339" s="61"/>
    </row>
    <row r="340" spans="1:21">
      <c r="A340" s="15"/>
      <c r="B340" s="18" t="s">
        <v>81</v>
      </c>
      <c r="C340" s="33"/>
      <c r="D340" s="33"/>
      <c r="E340" s="33"/>
      <c r="F340" s="20"/>
      <c r="G340" s="33"/>
      <c r="H340" s="33"/>
      <c r="I340" s="33"/>
      <c r="J340" s="20"/>
      <c r="K340" s="33"/>
      <c r="L340" s="33"/>
      <c r="M340" s="33"/>
      <c r="N340" s="20"/>
      <c r="O340" s="33"/>
      <c r="P340" s="33"/>
      <c r="Q340" s="33"/>
      <c r="R340" s="20"/>
      <c r="S340" s="33"/>
      <c r="T340" s="33"/>
      <c r="U340" s="33"/>
    </row>
    <row r="341" spans="1:21">
      <c r="A341" s="15"/>
      <c r="B341" s="34" t="s">
        <v>82</v>
      </c>
      <c r="C341" s="42" t="s">
        <v>224</v>
      </c>
      <c r="D341" s="62" t="s">
        <v>252</v>
      </c>
      <c r="E341" s="36"/>
      <c r="F341" s="36"/>
      <c r="G341" s="42" t="s">
        <v>224</v>
      </c>
      <c r="H341" s="35">
        <v>214108</v>
      </c>
      <c r="I341" s="36"/>
      <c r="J341" s="36"/>
      <c r="K341" s="42" t="s">
        <v>224</v>
      </c>
      <c r="L341" s="35">
        <v>6170767</v>
      </c>
      <c r="M341" s="36"/>
      <c r="N341" s="36"/>
      <c r="O341" s="42" t="s">
        <v>224</v>
      </c>
      <c r="P341" s="62" t="s">
        <v>252</v>
      </c>
      <c r="Q341" s="36"/>
      <c r="R341" s="36"/>
      <c r="S341" s="42" t="s">
        <v>224</v>
      </c>
      <c r="T341" s="35">
        <v>6384875</v>
      </c>
      <c r="U341" s="36"/>
    </row>
    <row r="342" spans="1:21">
      <c r="A342" s="15"/>
      <c r="B342" s="34"/>
      <c r="C342" s="42"/>
      <c r="D342" s="62"/>
      <c r="E342" s="36"/>
      <c r="F342" s="36"/>
      <c r="G342" s="42"/>
      <c r="H342" s="35"/>
      <c r="I342" s="36"/>
      <c r="J342" s="36"/>
      <c r="K342" s="42"/>
      <c r="L342" s="35"/>
      <c r="M342" s="36"/>
      <c r="N342" s="36"/>
      <c r="O342" s="42"/>
      <c r="P342" s="62"/>
      <c r="Q342" s="36"/>
      <c r="R342" s="36"/>
      <c r="S342" s="42"/>
      <c r="T342" s="35"/>
      <c r="U342" s="36"/>
    </row>
    <row r="343" spans="1:21">
      <c r="A343" s="15"/>
      <c r="B343" s="27" t="s">
        <v>83</v>
      </c>
      <c r="C343" s="63" t="s">
        <v>252</v>
      </c>
      <c r="D343" s="63"/>
      <c r="E343" s="32"/>
      <c r="F343" s="32"/>
      <c r="G343" s="30">
        <v>262229</v>
      </c>
      <c r="H343" s="30"/>
      <c r="I343" s="32"/>
      <c r="J343" s="32"/>
      <c r="K343" s="30">
        <v>513109</v>
      </c>
      <c r="L343" s="30"/>
      <c r="M343" s="32"/>
      <c r="N343" s="32"/>
      <c r="O343" s="63" t="s">
        <v>252</v>
      </c>
      <c r="P343" s="63"/>
      <c r="Q343" s="32"/>
      <c r="R343" s="32"/>
      <c r="S343" s="30">
        <v>775338</v>
      </c>
      <c r="T343" s="30"/>
      <c r="U343" s="32"/>
    </row>
    <row r="344" spans="1:21">
      <c r="A344" s="15"/>
      <c r="B344" s="27"/>
      <c r="C344" s="63"/>
      <c r="D344" s="63"/>
      <c r="E344" s="32"/>
      <c r="F344" s="32"/>
      <c r="G344" s="30"/>
      <c r="H344" s="30"/>
      <c r="I344" s="32"/>
      <c r="J344" s="32"/>
      <c r="K344" s="30"/>
      <c r="L344" s="30"/>
      <c r="M344" s="32"/>
      <c r="N344" s="32"/>
      <c r="O344" s="63"/>
      <c r="P344" s="63"/>
      <c r="Q344" s="32"/>
      <c r="R344" s="32"/>
      <c r="S344" s="30"/>
      <c r="T344" s="30"/>
      <c r="U344" s="32"/>
    </row>
    <row r="345" spans="1:21">
      <c r="A345" s="15"/>
      <c r="B345" s="34" t="s">
        <v>84</v>
      </c>
      <c r="C345" s="62" t="s">
        <v>252</v>
      </c>
      <c r="D345" s="62"/>
      <c r="E345" s="36"/>
      <c r="F345" s="36"/>
      <c r="G345" s="35">
        <v>114091</v>
      </c>
      <c r="H345" s="35"/>
      <c r="I345" s="36"/>
      <c r="J345" s="36"/>
      <c r="K345" s="35">
        <v>282892</v>
      </c>
      <c r="L345" s="35"/>
      <c r="M345" s="36"/>
      <c r="N345" s="36"/>
      <c r="O345" s="62" t="s">
        <v>252</v>
      </c>
      <c r="P345" s="62"/>
      <c r="Q345" s="36"/>
      <c r="R345" s="36"/>
      <c r="S345" s="35">
        <v>396983</v>
      </c>
      <c r="T345" s="35"/>
      <c r="U345" s="36"/>
    </row>
    <row r="346" spans="1:21">
      <c r="A346" s="15"/>
      <c r="B346" s="34"/>
      <c r="C346" s="62"/>
      <c r="D346" s="62"/>
      <c r="E346" s="36"/>
      <c r="F346" s="36"/>
      <c r="G346" s="35"/>
      <c r="H346" s="35"/>
      <c r="I346" s="36"/>
      <c r="J346" s="36"/>
      <c r="K346" s="35"/>
      <c r="L346" s="35"/>
      <c r="M346" s="36"/>
      <c r="N346" s="36"/>
      <c r="O346" s="62"/>
      <c r="P346" s="62"/>
      <c r="Q346" s="36"/>
      <c r="R346" s="36"/>
      <c r="S346" s="35"/>
      <c r="T346" s="35"/>
      <c r="U346" s="36"/>
    </row>
    <row r="347" spans="1:21">
      <c r="A347" s="15"/>
      <c r="B347" s="27" t="s">
        <v>85</v>
      </c>
      <c r="C347" s="63" t="s">
        <v>252</v>
      </c>
      <c r="D347" s="63"/>
      <c r="E347" s="32"/>
      <c r="F347" s="32"/>
      <c r="G347" s="63" t="s">
        <v>252</v>
      </c>
      <c r="H347" s="63"/>
      <c r="I347" s="32"/>
      <c r="J347" s="32"/>
      <c r="K347" s="30">
        <v>228104</v>
      </c>
      <c r="L347" s="30"/>
      <c r="M347" s="32"/>
      <c r="N347" s="32"/>
      <c r="O347" s="63" t="s">
        <v>252</v>
      </c>
      <c r="P347" s="63"/>
      <c r="Q347" s="32"/>
      <c r="R347" s="32"/>
      <c r="S347" s="30">
        <v>228104</v>
      </c>
      <c r="T347" s="30"/>
      <c r="U347" s="32"/>
    </row>
    <row r="348" spans="1:21">
      <c r="A348" s="15"/>
      <c r="B348" s="27"/>
      <c r="C348" s="63"/>
      <c r="D348" s="63"/>
      <c r="E348" s="32"/>
      <c r="F348" s="32"/>
      <c r="G348" s="63"/>
      <c r="H348" s="63"/>
      <c r="I348" s="32"/>
      <c r="J348" s="32"/>
      <c r="K348" s="30"/>
      <c r="L348" s="30"/>
      <c r="M348" s="32"/>
      <c r="N348" s="32"/>
      <c r="O348" s="63"/>
      <c r="P348" s="63"/>
      <c r="Q348" s="32"/>
      <c r="R348" s="32"/>
      <c r="S348" s="30"/>
      <c r="T348" s="30"/>
      <c r="U348" s="32"/>
    </row>
    <row r="349" spans="1:21">
      <c r="A349" s="15"/>
      <c r="B349" s="34" t="s">
        <v>86</v>
      </c>
      <c r="C349" s="62" t="s">
        <v>252</v>
      </c>
      <c r="D349" s="62"/>
      <c r="E349" s="36"/>
      <c r="F349" s="36"/>
      <c r="G349" s="35">
        <v>164191</v>
      </c>
      <c r="H349" s="35"/>
      <c r="I349" s="36"/>
      <c r="J349" s="36"/>
      <c r="K349" s="35">
        <v>191981</v>
      </c>
      <c r="L349" s="35"/>
      <c r="M349" s="36"/>
      <c r="N349" s="36"/>
      <c r="O349" s="62" t="s">
        <v>581</v>
      </c>
      <c r="P349" s="62"/>
      <c r="Q349" s="42" t="s">
        <v>231</v>
      </c>
      <c r="R349" s="36"/>
      <c r="S349" s="35">
        <v>263205</v>
      </c>
      <c r="T349" s="35"/>
      <c r="U349" s="36"/>
    </row>
    <row r="350" spans="1:21" ht="15.75" thickBot="1">
      <c r="A350" s="15"/>
      <c r="B350" s="34"/>
      <c r="C350" s="93"/>
      <c r="D350" s="93"/>
      <c r="E350" s="51"/>
      <c r="F350" s="36"/>
      <c r="G350" s="50"/>
      <c r="H350" s="50"/>
      <c r="I350" s="51"/>
      <c r="J350" s="36"/>
      <c r="K350" s="50"/>
      <c r="L350" s="50"/>
      <c r="M350" s="51"/>
      <c r="N350" s="36"/>
      <c r="O350" s="93"/>
      <c r="P350" s="93"/>
      <c r="Q350" s="97"/>
      <c r="R350" s="36"/>
      <c r="S350" s="50"/>
      <c r="T350" s="50"/>
      <c r="U350" s="51"/>
    </row>
    <row r="351" spans="1:21">
      <c r="A351" s="15"/>
      <c r="B351" s="32"/>
      <c r="C351" s="72" t="s">
        <v>252</v>
      </c>
      <c r="D351" s="72"/>
      <c r="E351" s="33"/>
      <c r="F351" s="32"/>
      <c r="G351" s="31">
        <v>754619</v>
      </c>
      <c r="H351" s="31"/>
      <c r="I351" s="33"/>
      <c r="J351" s="32"/>
      <c r="K351" s="31">
        <v>7386853</v>
      </c>
      <c r="L351" s="31"/>
      <c r="M351" s="33"/>
      <c r="N351" s="32"/>
      <c r="O351" s="72" t="s">
        <v>581</v>
      </c>
      <c r="P351" s="72"/>
      <c r="Q351" s="29" t="s">
        <v>231</v>
      </c>
      <c r="R351" s="32"/>
      <c r="S351" s="31">
        <v>8048505</v>
      </c>
      <c r="T351" s="31"/>
      <c r="U351" s="33"/>
    </row>
    <row r="352" spans="1:21">
      <c r="A352" s="15"/>
      <c r="B352" s="32"/>
      <c r="C352" s="63"/>
      <c r="D352" s="63"/>
      <c r="E352" s="32"/>
      <c r="F352" s="32"/>
      <c r="G352" s="30"/>
      <c r="H352" s="30"/>
      <c r="I352" s="32"/>
      <c r="J352" s="32"/>
      <c r="K352" s="30"/>
      <c r="L352" s="30"/>
      <c r="M352" s="32"/>
      <c r="N352" s="32"/>
      <c r="O352" s="63"/>
      <c r="P352" s="63"/>
      <c r="Q352" s="28"/>
      <c r="R352" s="32"/>
      <c r="S352" s="30"/>
      <c r="T352" s="30"/>
      <c r="U352" s="32"/>
    </row>
    <row r="353" spans="1:21" ht="15.75" thickBot="1">
      <c r="A353" s="15"/>
      <c r="B353" s="21" t="s">
        <v>522</v>
      </c>
      <c r="C353" s="93" t="s">
        <v>582</v>
      </c>
      <c r="D353" s="93"/>
      <c r="E353" s="92" t="s">
        <v>231</v>
      </c>
      <c r="F353" s="17"/>
      <c r="G353" s="93" t="s">
        <v>583</v>
      </c>
      <c r="H353" s="93"/>
      <c r="I353" s="92" t="s">
        <v>231</v>
      </c>
      <c r="J353" s="17"/>
      <c r="K353" s="93" t="s">
        <v>584</v>
      </c>
      <c r="L353" s="93"/>
      <c r="M353" s="92" t="s">
        <v>231</v>
      </c>
      <c r="N353" s="17"/>
      <c r="O353" s="93" t="s">
        <v>585</v>
      </c>
      <c r="P353" s="93"/>
      <c r="Q353" s="92" t="s">
        <v>231</v>
      </c>
      <c r="R353" s="17"/>
      <c r="S353" s="93" t="s">
        <v>586</v>
      </c>
      <c r="T353" s="93"/>
      <c r="U353" s="92" t="s">
        <v>231</v>
      </c>
    </row>
    <row r="354" spans="1:21">
      <c r="A354" s="15"/>
      <c r="B354" s="27" t="s">
        <v>89</v>
      </c>
      <c r="C354" s="72" t="s">
        <v>582</v>
      </c>
      <c r="D354" s="72"/>
      <c r="E354" s="29" t="s">
        <v>231</v>
      </c>
      <c r="F354" s="32"/>
      <c r="G354" s="31">
        <v>712296</v>
      </c>
      <c r="H354" s="31"/>
      <c r="I354" s="33"/>
      <c r="J354" s="32"/>
      <c r="K354" s="31">
        <v>7017166</v>
      </c>
      <c r="L354" s="31"/>
      <c r="M354" s="33"/>
      <c r="N354" s="32"/>
      <c r="O354" s="72" t="s">
        <v>587</v>
      </c>
      <c r="P354" s="72"/>
      <c r="Q354" s="29" t="s">
        <v>231</v>
      </c>
      <c r="R354" s="32"/>
      <c r="S354" s="31">
        <v>7634734</v>
      </c>
      <c r="T354" s="31"/>
      <c r="U354" s="33"/>
    </row>
    <row r="355" spans="1:21" ht="15.75" thickBot="1">
      <c r="A355" s="15"/>
      <c r="B355" s="27"/>
      <c r="C355" s="41"/>
      <c r="D355" s="41"/>
      <c r="E355" s="100"/>
      <c r="F355" s="32"/>
      <c r="G355" s="37"/>
      <c r="H355" s="37"/>
      <c r="I355" s="38"/>
      <c r="J355" s="32"/>
      <c r="K355" s="37"/>
      <c r="L355" s="37"/>
      <c r="M355" s="38"/>
      <c r="N355" s="32"/>
      <c r="O355" s="41"/>
      <c r="P355" s="41"/>
      <c r="Q355" s="100"/>
      <c r="R355" s="32"/>
      <c r="S355" s="37"/>
      <c r="T355" s="37"/>
      <c r="U355" s="38"/>
    </row>
    <row r="356" spans="1:21">
      <c r="A356" s="15"/>
      <c r="B356" s="21" t="s">
        <v>90</v>
      </c>
      <c r="C356" s="40"/>
      <c r="D356" s="40"/>
      <c r="E356" s="40"/>
      <c r="F356" s="17"/>
      <c r="G356" s="40"/>
      <c r="H356" s="40"/>
      <c r="I356" s="40"/>
      <c r="J356" s="17"/>
      <c r="K356" s="40"/>
      <c r="L356" s="40"/>
      <c r="M356" s="40"/>
      <c r="N356" s="17"/>
      <c r="O356" s="40"/>
      <c r="P356" s="40"/>
      <c r="Q356" s="40"/>
      <c r="R356" s="17"/>
      <c r="S356" s="40"/>
      <c r="T356" s="40"/>
      <c r="U356" s="40"/>
    </row>
    <row r="357" spans="1:21">
      <c r="A357" s="15"/>
      <c r="B357" s="27" t="s">
        <v>82</v>
      </c>
      <c r="C357" s="63" t="s">
        <v>252</v>
      </c>
      <c r="D357" s="63"/>
      <c r="E357" s="32"/>
      <c r="F357" s="32"/>
      <c r="G357" s="30">
        <v>138587</v>
      </c>
      <c r="H357" s="30"/>
      <c r="I357" s="32"/>
      <c r="J357" s="32"/>
      <c r="K357" s="30">
        <v>3420845</v>
      </c>
      <c r="L357" s="30"/>
      <c r="M357" s="32"/>
      <c r="N357" s="32"/>
      <c r="O357" s="63" t="s">
        <v>588</v>
      </c>
      <c r="P357" s="63"/>
      <c r="Q357" s="28" t="s">
        <v>231</v>
      </c>
      <c r="R357" s="32"/>
      <c r="S357" s="30">
        <v>3557849</v>
      </c>
      <c r="T357" s="30"/>
      <c r="U357" s="32"/>
    </row>
    <row r="358" spans="1:21">
      <c r="A358" s="15"/>
      <c r="B358" s="27"/>
      <c r="C358" s="63"/>
      <c r="D358" s="63"/>
      <c r="E358" s="32"/>
      <c r="F358" s="32"/>
      <c r="G358" s="30"/>
      <c r="H358" s="30"/>
      <c r="I358" s="32"/>
      <c r="J358" s="32"/>
      <c r="K358" s="30"/>
      <c r="L358" s="30"/>
      <c r="M358" s="32"/>
      <c r="N358" s="32"/>
      <c r="O358" s="63"/>
      <c r="P358" s="63"/>
      <c r="Q358" s="28"/>
      <c r="R358" s="32"/>
      <c r="S358" s="30"/>
      <c r="T358" s="30"/>
      <c r="U358" s="32"/>
    </row>
    <row r="359" spans="1:21">
      <c r="A359" s="15"/>
      <c r="B359" s="34" t="s">
        <v>83</v>
      </c>
      <c r="C359" s="62" t="s">
        <v>252</v>
      </c>
      <c r="D359" s="62"/>
      <c r="E359" s="36"/>
      <c r="F359" s="36"/>
      <c r="G359" s="35">
        <v>72525</v>
      </c>
      <c r="H359" s="35"/>
      <c r="I359" s="36"/>
      <c r="J359" s="36"/>
      <c r="K359" s="35">
        <v>55856</v>
      </c>
      <c r="L359" s="35"/>
      <c r="M359" s="36"/>
      <c r="N359" s="36"/>
      <c r="O359" s="62" t="s">
        <v>252</v>
      </c>
      <c r="P359" s="62"/>
      <c r="Q359" s="36"/>
      <c r="R359" s="36"/>
      <c r="S359" s="35">
        <v>128381</v>
      </c>
      <c r="T359" s="35"/>
      <c r="U359" s="36"/>
    </row>
    <row r="360" spans="1:21">
      <c r="A360" s="15"/>
      <c r="B360" s="34"/>
      <c r="C360" s="62"/>
      <c r="D360" s="62"/>
      <c r="E360" s="36"/>
      <c r="F360" s="36"/>
      <c r="G360" s="35"/>
      <c r="H360" s="35"/>
      <c r="I360" s="36"/>
      <c r="J360" s="36"/>
      <c r="K360" s="35"/>
      <c r="L360" s="35"/>
      <c r="M360" s="36"/>
      <c r="N360" s="36"/>
      <c r="O360" s="62"/>
      <c r="P360" s="62"/>
      <c r="Q360" s="36"/>
      <c r="R360" s="36"/>
      <c r="S360" s="35"/>
      <c r="T360" s="35"/>
      <c r="U360" s="36"/>
    </row>
    <row r="361" spans="1:21">
      <c r="A361" s="15"/>
      <c r="B361" s="27" t="s">
        <v>84</v>
      </c>
      <c r="C361" s="63" t="s">
        <v>252</v>
      </c>
      <c r="D361" s="63"/>
      <c r="E361" s="32"/>
      <c r="F361" s="32"/>
      <c r="G361" s="30">
        <v>52555</v>
      </c>
      <c r="H361" s="30"/>
      <c r="I361" s="32"/>
      <c r="J361" s="32"/>
      <c r="K361" s="30">
        <v>145555</v>
      </c>
      <c r="L361" s="30"/>
      <c r="M361" s="32"/>
      <c r="N361" s="32"/>
      <c r="O361" s="63" t="s">
        <v>589</v>
      </c>
      <c r="P361" s="63"/>
      <c r="Q361" s="28" t="s">
        <v>231</v>
      </c>
      <c r="R361" s="32"/>
      <c r="S361" s="30">
        <v>195997</v>
      </c>
      <c r="T361" s="30"/>
      <c r="U361" s="32"/>
    </row>
    <row r="362" spans="1:21">
      <c r="A362" s="15"/>
      <c r="B362" s="27"/>
      <c r="C362" s="63"/>
      <c r="D362" s="63"/>
      <c r="E362" s="32"/>
      <c r="F362" s="32"/>
      <c r="G362" s="30"/>
      <c r="H362" s="30"/>
      <c r="I362" s="32"/>
      <c r="J362" s="32"/>
      <c r="K362" s="30"/>
      <c r="L362" s="30"/>
      <c r="M362" s="32"/>
      <c r="N362" s="32"/>
      <c r="O362" s="63"/>
      <c r="P362" s="63"/>
      <c r="Q362" s="28"/>
      <c r="R362" s="32"/>
      <c r="S362" s="30"/>
      <c r="T362" s="30"/>
      <c r="U362" s="32"/>
    </row>
    <row r="363" spans="1:21">
      <c r="A363" s="15"/>
      <c r="B363" s="34" t="s">
        <v>85</v>
      </c>
      <c r="C363" s="62" t="s">
        <v>252</v>
      </c>
      <c r="D363" s="62"/>
      <c r="E363" s="36"/>
      <c r="F363" s="36"/>
      <c r="G363" s="62" t="s">
        <v>252</v>
      </c>
      <c r="H363" s="62"/>
      <c r="I363" s="36"/>
      <c r="J363" s="36"/>
      <c r="K363" s="35">
        <v>35072</v>
      </c>
      <c r="L363" s="35"/>
      <c r="M363" s="36"/>
      <c r="N363" s="36"/>
      <c r="O363" s="62" t="s">
        <v>252</v>
      </c>
      <c r="P363" s="62"/>
      <c r="Q363" s="36"/>
      <c r="R363" s="36"/>
      <c r="S363" s="35">
        <v>35072</v>
      </c>
      <c r="T363" s="35"/>
      <c r="U363" s="36"/>
    </row>
    <row r="364" spans="1:21">
      <c r="A364" s="15"/>
      <c r="B364" s="34"/>
      <c r="C364" s="62"/>
      <c r="D364" s="62"/>
      <c r="E364" s="36"/>
      <c r="F364" s="36"/>
      <c r="G364" s="62"/>
      <c r="H364" s="62"/>
      <c r="I364" s="36"/>
      <c r="J364" s="36"/>
      <c r="K364" s="35"/>
      <c r="L364" s="35"/>
      <c r="M364" s="36"/>
      <c r="N364" s="36"/>
      <c r="O364" s="62"/>
      <c r="P364" s="62"/>
      <c r="Q364" s="36"/>
      <c r="R364" s="36"/>
      <c r="S364" s="35"/>
      <c r="T364" s="35"/>
      <c r="U364" s="36"/>
    </row>
    <row r="365" spans="1:21">
      <c r="A365" s="15"/>
      <c r="B365" s="27" t="s">
        <v>86</v>
      </c>
      <c r="C365" s="63" t="s">
        <v>252</v>
      </c>
      <c r="D365" s="63"/>
      <c r="E365" s="32"/>
      <c r="F365" s="32"/>
      <c r="G365" s="30">
        <v>56636</v>
      </c>
      <c r="H365" s="30"/>
      <c r="I365" s="32"/>
      <c r="J365" s="32"/>
      <c r="K365" s="30">
        <v>124470</v>
      </c>
      <c r="L365" s="30"/>
      <c r="M365" s="32"/>
      <c r="N365" s="32"/>
      <c r="O365" s="63" t="s">
        <v>590</v>
      </c>
      <c r="P365" s="63"/>
      <c r="Q365" s="28" t="s">
        <v>231</v>
      </c>
      <c r="R365" s="32"/>
      <c r="S365" s="30">
        <v>165132</v>
      </c>
      <c r="T365" s="30"/>
      <c r="U365" s="32"/>
    </row>
    <row r="366" spans="1:21">
      <c r="A366" s="15"/>
      <c r="B366" s="27"/>
      <c r="C366" s="63"/>
      <c r="D366" s="63"/>
      <c r="E366" s="32"/>
      <c r="F366" s="32"/>
      <c r="G366" s="30"/>
      <c r="H366" s="30"/>
      <c r="I366" s="32"/>
      <c r="J366" s="32"/>
      <c r="K366" s="30"/>
      <c r="L366" s="30"/>
      <c r="M366" s="32"/>
      <c r="N366" s="32"/>
      <c r="O366" s="63"/>
      <c r="P366" s="63"/>
      <c r="Q366" s="28"/>
      <c r="R366" s="32"/>
      <c r="S366" s="30"/>
      <c r="T366" s="30"/>
      <c r="U366" s="32"/>
    </row>
    <row r="367" spans="1:21">
      <c r="A367" s="15"/>
      <c r="B367" s="34" t="s">
        <v>91</v>
      </c>
      <c r="C367" s="62" t="s">
        <v>252</v>
      </c>
      <c r="D367" s="62"/>
      <c r="E367" s="36"/>
      <c r="F367" s="36"/>
      <c r="G367" s="35">
        <v>15884</v>
      </c>
      <c r="H367" s="35"/>
      <c r="I367" s="36"/>
      <c r="J367" s="36"/>
      <c r="K367" s="35">
        <v>95703</v>
      </c>
      <c r="L367" s="35"/>
      <c r="M367" s="36"/>
      <c r="N367" s="36"/>
      <c r="O367" s="62" t="s">
        <v>252</v>
      </c>
      <c r="P367" s="62"/>
      <c r="Q367" s="36"/>
      <c r="R367" s="36"/>
      <c r="S367" s="35">
        <v>111587</v>
      </c>
      <c r="T367" s="35"/>
      <c r="U367" s="36"/>
    </row>
    <row r="368" spans="1:21">
      <c r="A368" s="15"/>
      <c r="B368" s="34"/>
      <c r="C368" s="62"/>
      <c r="D368" s="62"/>
      <c r="E368" s="36"/>
      <c r="F368" s="36"/>
      <c r="G368" s="35"/>
      <c r="H368" s="35"/>
      <c r="I368" s="36"/>
      <c r="J368" s="36"/>
      <c r="K368" s="35"/>
      <c r="L368" s="35"/>
      <c r="M368" s="36"/>
      <c r="N368" s="36"/>
      <c r="O368" s="62"/>
      <c r="P368" s="62"/>
      <c r="Q368" s="36"/>
      <c r="R368" s="36"/>
      <c r="S368" s="35"/>
      <c r="T368" s="35"/>
      <c r="U368" s="36"/>
    </row>
    <row r="369" spans="1:21">
      <c r="A369" s="15"/>
      <c r="B369" s="27" t="s">
        <v>92</v>
      </c>
      <c r="C369" s="63" t="s">
        <v>252</v>
      </c>
      <c r="D369" s="63"/>
      <c r="E369" s="32"/>
      <c r="F369" s="32"/>
      <c r="G369" s="30">
        <v>161374</v>
      </c>
      <c r="H369" s="30"/>
      <c r="I369" s="32"/>
      <c r="J369" s="32"/>
      <c r="K369" s="30">
        <v>503134</v>
      </c>
      <c r="L369" s="30"/>
      <c r="M369" s="32"/>
      <c r="N369" s="32"/>
      <c r="O369" s="63" t="s">
        <v>591</v>
      </c>
      <c r="P369" s="63"/>
      <c r="Q369" s="28" t="s">
        <v>231</v>
      </c>
      <c r="R369" s="32"/>
      <c r="S369" s="30">
        <v>664031</v>
      </c>
      <c r="T369" s="30"/>
      <c r="U369" s="32"/>
    </row>
    <row r="370" spans="1:21">
      <c r="A370" s="15"/>
      <c r="B370" s="27"/>
      <c r="C370" s="63"/>
      <c r="D370" s="63"/>
      <c r="E370" s="32"/>
      <c r="F370" s="32"/>
      <c r="G370" s="30"/>
      <c r="H370" s="30"/>
      <c r="I370" s="32"/>
      <c r="J370" s="32"/>
      <c r="K370" s="30"/>
      <c r="L370" s="30"/>
      <c r="M370" s="32"/>
      <c r="N370" s="32"/>
      <c r="O370" s="63"/>
      <c r="P370" s="63"/>
      <c r="Q370" s="28"/>
      <c r="R370" s="32"/>
      <c r="S370" s="30"/>
      <c r="T370" s="30"/>
      <c r="U370" s="32"/>
    </row>
    <row r="371" spans="1:21">
      <c r="A371" s="15"/>
      <c r="B371" s="34" t="s">
        <v>93</v>
      </c>
      <c r="C371" s="35">
        <v>87136</v>
      </c>
      <c r="D371" s="35"/>
      <c r="E371" s="36"/>
      <c r="F371" s="36"/>
      <c r="G371" s="62">
        <v>938</v>
      </c>
      <c r="H371" s="62"/>
      <c r="I371" s="36"/>
      <c r="J371" s="36"/>
      <c r="K371" s="35">
        <v>81556</v>
      </c>
      <c r="L371" s="35"/>
      <c r="M371" s="36"/>
      <c r="N371" s="36"/>
      <c r="O371" s="62" t="s">
        <v>592</v>
      </c>
      <c r="P371" s="62"/>
      <c r="Q371" s="42" t="s">
        <v>231</v>
      </c>
      <c r="R371" s="36"/>
      <c r="S371" s="35">
        <v>95800</v>
      </c>
      <c r="T371" s="35"/>
      <c r="U371" s="36"/>
    </row>
    <row r="372" spans="1:21">
      <c r="A372" s="15"/>
      <c r="B372" s="34"/>
      <c r="C372" s="35"/>
      <c r="D372" s="35"/>
      <c r="E372" s="36"/>
      <c r="F372" s="36"/>
      <c r="G372" s="62"/>
      <c r="H372" s="62"/>
      <c r="I372" s="36"/>
      <c r="J372" s="36"/>
      <c r="K372" s="35"/>
      <c r="L372" s="35"/>
      <c r="M372" s="36"/>
      <c r="N372" s="36"/>
      <c r="O372" s="62"/>
      <c r="P372" s="62"/>
      <c r="Q372" s="42"/>
      <c r="R372" s="36"/>
      <c r="S372" s="35"/>
      <c r="T372" s="35"/>
      <c r="U372" s="36"/>
    </row>
    <row r="373" spans="1:21">
      <c r="A373" s="15"/>
      <c r="B373" s="27" t="s">
        <v>94</v>
      </c>
      <c r="C373" s="63" t="s">
        <v>252</v>
      </c>
      <c r="D373" s="63"/>
      <c r="E373" s="32"/>
      <c r="F373" s="32"/>
      <c r="G373" s="63">
        <v>97</v>
      </c>
      <c r="H373" s="63"/>
      <c r="I373" s="32"/>
      <c r="J373" s="32"/>
      <c r="K373" s="30">
        <v>20345</v>
      </c>
      <c r="L373" s="30"/>
      <c r="M373" s="32"/>
      <c r="N373" s="32"/>
      <c r="O373" s="63" t="s">
        <v>534</v>
      </c>
      <c r="P373" s="63"/>
      <c r="Q373" s="28" t="s">
        <v>231</v>
      </c>
      <c r="R373" s="32"/>
      <c r="S373" s="30">
        <v>20441</v>
      </c>
      <c r="T373" s="30"/>
      <c r="U373" s="32"/>
    </row>
    <row r="374" spans="1:21">
      <c r="A374" s="15"/>
      <c r="B374" s="27"/>
      <c r="C374" s="63"/>
      <c r="D374" s="63"/>
      <c r="E374" s="32"/>
      <c r="F374" s="32"/>
      <c r="G374" s="63"/>
      <c r="H374" s="63"/>
      <c r="I374" s="32"/>
      <c r="J374" s="32"/>
      <c r="K374" s="30"/>
      <c r="L374" s="30"/>
      <c r="M374" s="32"/>
      <c r="N374" s="32"/>
      <c r="O374" s="63"/>
      <c r="P374" s="63"/>
      <c r="Q374" s="28"/>
      <c r="R374" s="32"/>
      <c r="S374" s="30"/>
      <c r="T374" s="30"/>
      <c r="U374" s="32"/>
    </row>
    <row r="375" spans="1:21">
      <c r="A375" s="15"/>
      <c r="B375" s="34" t="s">
        <v>95</v>
      </c>
      <c r="C375" s="35">
        <v>5822</v>
      </c>
      <c r="D375" s="35"/>
      <c r="E375" s="36"/>
      <c r="F375" s="36"/>
      <c r="G375" s="62" t="s">
        <v>252</v>
      </c>
      <c r="H375" s="62"/>
      <c r="I375" s="36"/>
      <c r="J375" s="36"/>
      <c r="K375" s="62">
        <v>96</v>
      </c>
      <c r="L375" s="62"/>
      <c r="M375" s="36"/>
      <c r="N375" s="36"/>
      <c r="O375" s="62" t="s">
        <v>593</v>
      </c>
      <c r="P375" s="62"/>
      <c r="Q375" s="42" t="s">
        <v>231</v>
      </c>
      <c r="R375" s="36"/>
      <c r="S375" s="35">
        <v>5909</v>
      </c>
      <c r="T375" s="35"/>
      <c r="U375" s="36"/>
    </row>
    <row r="376" spans="1:21">
      <c r="A376" s="15"/>
      <c r="B376" s="34"/>
      <c r="C376" s="35"/>
      <c r="D376" s="35"/>
      <c r="E376" s="36"/>
      <c r="F376" s="36"/>
      <c r="G376" s="62"/>
      <c r="H376" s="62"/>
      <c r="I376" s="36"/>
      <c r="J376" s="36"/>
      <c r="K376" s="62"/>
      <c r="L376" s="62"/>
      <c r="M376" s="36"/>
      <c r="N376" s="36"/>
      <c r="O376" s="62"/>
      <c r="P376" s="62"/>
      <c r="Q376" s="42"/>
      <c r="R376" s="36"/>
      <c r="S376" s="35"/>
      <c r="T376" s="35"/>
      <c r="U376" s="36"/>
    </row>
    <row r="377" spans="1:21">
      <c r="A377" s="15"/>
      <c r="B377" s="27" t="s">
        <v>96</v>
      </c>
      <c r="C377" s="30">
        <v>14615</v>
      </c>
      <c r="D377" s="30"/>
      <c r="E377" s="32"/>
      <c r="F377" s="32"/>
      <c r="G377" s="30">
        <v>91627</v>
      </c>
      <c r="H377" s="30"/>
      <c r="I377" s="32"/>
      <c r="J377" s="32"/>
      <c r="K377" s="30">
        <v>418821</v>
      </c>
      <c r="L377" s="30"/>
      <c r="M377" s="32"/>
      <c r="N377" s="32"/>
      <c r="O377" s="63" t="s">
        <v>252</v>
      </c>
      <c r="P377" s="63"/>
      <c r="Q377" s="32"/>
      <c r="R377" s="32"/>
      <c r="S377" s="30">
        <v>525063</v>
      </c>
      <c r="T377" s="30"/>
      <c r="U377" s="32"/>
    </row>
    <row r="378" spans="1:21">
      <c r="A378" s="15"/>
      <c r="B378" s="27"/>
      <c r="C378" s="30"/>
      <c r="D378" s="30"/>
      <c r="E378" s="32"/>
      <c r="F378" s="32"/>
      <c r="G378" s="30"/>
      <c r="H378" s="30"/>
      <c r="I378" s="32"/>
      <c r="J378" s="32"/>
      <c r="K378" s="30"/>
      <c r="L378" s="30"/>
      <c r="M378" s="32"/>
      <c r="N378" s="32"/>
      <c r="O378" s="63"/>
      <c r="P378" s="63"/>
      <c r="Q378" s="32"/>
      <c r="R378" s="32"/>
      <c r="S378" s="30"/>
      <c r="T378" s="30"/>
      <c r="U378" s="32"/>
    </row>
    <row r="379" spans="1:21">
      <c r="A379" s="15"/>
      <c r="B379" s="34" t="s">
        <v>97</v>
      </c>
      <c r="C379" s="62" t="s">
        <v>252</v>
      </c>
      <c r="D379" s="62"/>
      <c r="E379" s="36"/>
      <c r="F379" s="36"/>
      <c r="G379" s="62" t="s">
        <v>252</v>
      </c>
      <c r="H379" s="62"/>
      <c r="I379" s="36"/>
      <c r="J379" s="36"/>
      <c r="K379" s="35">
        <v>20066</v>
      </c>
      <c r="L379" s="35"/>
      <c r="M379" s="36"/>
      <c r="N379" s="36"/>
      <c r="O379" s="62" t="s">
        <v>252</v>
      </c>
      <c r="P379" s="62"/>
      <c r="Q379" s="36"/>
      <c r="R379" s="36"/>
      <c r="S379" s="35">
        <v>20066</v>
      </c>
      <c r="T379" s="35"/>
      <c r="U379" s="36"/>
    </row>
    <row r="380" spans="1:21">
      <c r="A380" s="15"/>
      <c r="B380" s="34"/>
      <c r="C380" s="62"/>
      <c r="D380" s="62"/>
      <c r="E380" s="36"/>
      <c r="F380" s="36"/>
      <c r="G380" s="62"/>
      <c r="H380" s="62"/>
      <c r="I380" s="36"/>
      <c r="J380" s="36"/>
      <c r="K380" s="35"/>
      <c r="L380" s="35"/>
      <c r="M380" s="36"/>
      <c r="N380" s="36"/>
      <c r="O380" s="62"/>
      <c r="P380" s="62"/>
      <c r="Q380" s="36"/>
      <c r="R380" s="36"/>
      <c r="S380" s="35"/>
      <c r="T380" s="35"/>
      <c r="U380" s="36"/>
    </row>
    <row r="381" spans="1:21">
      <c r="A381" s="15"/>
      <c r="B381" s="27" t="s">
        <v>536</v>
      </c>
      <c r="C381" s="63" t="s">
        <v>252</v>
      </c>
      <c r="D381" s="63"/>
      <c r="E381" s="32"/>
      <c r="F381" s="32"/>
      <c r="G381" s="30">
        <v>6755</v>
      </c>
      <c r="H381" s="30"/>
      <c r="I381" s="32"/>
      <c r="J381" s="32"/>
      <c r="K381" s="63" t="s">
        <v>594</v>
      </c>
      <c r="L381" s="63"/>
      <c r="M381" s="28" t="s">
        <v>231</v>
      </c>
      <c r="N381" s="32"/>
      <c r="O381" s="63" t="s">
        <v>252</v>
      </c>
      <c r="P381" s="63"/>
      <c r="Q381" s="32"/>
      <c r="R381" s="32"/>
      <c r="S381" s="30">
        <v>4121</v>
      </c>
      <c r="T381" s="30"/>
      <c r="U381" s="32"/>
    </row>
    <row r="382" spans="1:21" ht="15.75" thickBot="1">
      <c r="A382" s="15"/>
      <c r="B382" s="27"/>
      <c r="C382" s="41"/>
      <c r="D382" s="41"/>
      <c r="E382" s="38"/>
      <c r="F382" s="32"/>
      <c r="G382" s="37"/>
      <c r="H382" s="37"/>
      <c r="I382" s="38"/>
      <c r="J382" s="32"/>
      <c r="K382" s="41"/>
      <c r="L382" s="41"/>
      <c r="M382" s="100"/>
      <c r="N382" s="32"/>
      <c r="O382" s="41"/>
      <c r="P382" s="41"/>
      <c r="Q382" s="38"/>
      <c r="R382" s="32"/>
      <c r="S382" s="37"/>
      <c r="T382" s="37"/>
      <c r="U382" s="38"/>
    </row>
    <row r="383" spans="1:21">
      <c r="A383" s="15"/>
      <c r="B383" s="36"/>
      <c r="C383" s="39">
        <v>107573</v>
      </c>
      <c r="D383" s="39"/>
      <c r="E383" s="40"/>
      <c r="F383" s="36"/>
      <c r="G383" s="39">
        <v>596978</v>
      </c>
      <c r="H383" s="39"/>
      <c r="I383" s="40"/>
      <c r="J383" s="36"/>
      <c r="K383" s="39">
        <v>4918885</v>
      </c>
      <c r="L383" s="39"/>
      <c r="M383" s="40"/>
      <c r="N383" s="36"/>
      <c r="O383" s="99" t="s">
        <v>587</v>
      </c>
      <c r="P383" s="99"/>
      <c r="Q383" s="43" t="s">
        <v>231</v>
      </c>
      <c r="R383" s="36"/>
      <c r="S383" s="39">
        <v>5529449</v>
      </c>
      <c r="T383" s="39"/>
      <c r="U383" s="40"/>
    </row>
    <row r="384" spans="1:21" ht="15.75" thickBot="1">
      <c r="A384" s="15"/>
      <c r="B384" s="36"/>
      <c r="C384" s="50"/>
      <c r="D384" s="50"/>
      <c r="E384" s="51"/>
      <c r="F384" s="36"/>
      <c r="G384" s="50"/>
      <c r="H384" s="50"/>
      <c r="I384" s="51"/>
      <c r="J384" s="36"/>
      <c r="K384" s="50"/>
      <c r="L384" s="50"/>
      <c r="M384" s="51"/>
      <c r="N384" s="36"/>
      <c r="O384" s="93"/>
      <c r="P384" s="93"/>
      <c r="Q384" s="97"/>
      <c r="R384" s="36"/>
      <c r="S384" s="50"/>
      <c r="T384" s="50"/>
      <c r="U384" s="51"/>
    </row>
    <row r="385" spans="1:21">
      <c r="A385" s="15"/>
      <c r="B385" s="27" t="s">
        <v>538</v>
      </c>
      <c r="C385" s="72" t="s">
        <v>595</v>
      </c>
      <c r="D385" s="72"/>
      <c r="E385" s="29" t="s">
        <v>231</v>
      </c>
      <c r="F385" s="32"/>
      <c r="G385" s="31">
        <v>115318</v>
      </c>
      <c r="H385" s="31"/>
      <c r="I385" s="33"/>
      <c r="J385" s="32"/>
      <c r="K385" s="31">
        <v>2098281</v>
      </c>
      <c r="L385" s="31"/>
      <c r="M385" s="33"/>
      <c r="N385" s="32"/>
      <c r="O385" s="72" t="s">
        <v>252</v>
      </c>
      <c r="P385" s="72"/>
      <c r="Q385" s="33"/>
      <c r="R385" s="32"/>
      <c r="S385" s="31">
        <v>2105285</v>
      </c>
      <c r="T385" s="31"/>
      <c r="U385" s="33"/>
    </row>
    <row r="386" spans="1:21">
      <c r="A386" s="15"/>
      <c r="B386" s="27"/>
      <c r="C386" s="63"/>
      <c r="D386" s="63"/>
      <c r="E386" s="28"/>
      <c r="F386" s="32"/>
      <c r="G386" s="30"/>
      <c r="H386" s="30"/>
      <c r="I386" s="32"/>
      <c r="J386" s="32"/>
      <c r="K386" s="30"/>
      <c r="L386" s="30"/>
      <c r="M386" s="32"/>
      <c r="N386" s="32"/>
      <c r="O386" s="63"/>
      <c r="P386" s="63"/>
      <c r="Q386" s="32"/>
      <c r="R386" s="32"/>
      <c r="S386" s="30"/>
      <c r="T386" s="30"/>
      <c r="U386" s="32"/>
    </row>
    <row r="387" spans="1:21">
      <c r="A387" s="15"/>
      <c r="B387" s="21" t="s">
        <v>101</v>
      </c>
      <c r="C387" s="36"/>
      <c r="D387" s="36"/>
      <c r="E387" s="36"/>
      <c r="F387" s="17"/>
      <c r="G387" s="36"/>
      <c r="H387" s="36"/>
      <c r="I387" s="36"/>
      <c r="J387" s="17"/>
      <c r="K387" s="36"/>
      <c r="L387" s="36"/>
      <c r="M387" s="36"/>
      <c r="N387" s="17"/>
      <c r="O387" s="36"/>
      <c r="P387" s="36"/>
      <c r="Q387" s="36"/>
      <c r="R387" s="17"/>
      <c r="S387" s="36"/>
      <c r="T387" s="36"/>
      <c r="U387" s="36"/>
    </row>
    <row r="388" spans="1:21">
      <c r="A388" s="15"/>
      <c r="B388" s="102" t="s">
        <v>102</v>
      </c>
      <c r="C388" s="63">
        <v>74</v>
      </c>
      <c r="D388" s="63"/>
      <c r="E388" s="32"/>
      <c r="F388" s="32"/>
      <c r="G388" s="30">
        <v>85048</v>
      </c>
      <c r="H388" s="30"/>
      <c r="I388" s="32"/>
      <c r="J388" s="32"/>
      <c r="K388" s="30">
        <v>13813</v>
      </c>
      <c r="L388" s="30"/>
      <c r="M388" s="32"/>
      <c r="N388" s="32"/>
      <c r="O388" s="63" t="s">
        <v>596</v>
      </c>
      <c r="P388" s="63"/>
      <c r="Q388" s="28" t="s">
        <v>231</v>
      </c>
      <c r="R388" s="32"/>
      <c r="S388" s="30">
        <v>11500</v>
      </c>
      <c r="T388" s="30"/>
      <c r="U388" s="32"/>
    </row>
    <row r="389" spans="1:21">
      <c r="A389" s="15"/>
      <c r="B389" s="102"/>
      <c r="C389" s="63"/>
      <c r="D389" s="63"/>
      <c r="E389" s="32"/>
      <c r="F389" s="32"/>
      <c r="G389" s="30"/>
      <c r="H389" s="30"/>
      <c r="I389" s="32"/>
      <c r="J389" s="32"/>
      <c r="K389" s="30"/>
      <c r="L389" s="30"/>
      <c r="M389" s="32"/>
      <c r="N389" s="32"/>
      <c r="O389" s="63"/>
      <c r="P389" s="63"/>
      <c r="Q389" s="28"/>
      <c r="R389" s="32"/>
      <c r="S389" s="30"/>
      <c r="T389" s="30"/>
      <c r="U389" s="32"/>
    </row>
    <row r="390" spans="1:21">
      <c r="A390" s="15"/>
      <c r="B390" s="101" t="s">
        <v>103</v>
      </c>
      <c r="C390" s="62" t="s">
        <v>597</v>
      </c>
      <c r="D390" s="62"/>
      <c r="E390" s="42" t="s">
        <v>231</v>
      </c>
      <c r="F390" s="36"/>
      <c r="G390" s="62" t="s">
        <v>598</v>
      </c>
      <c r="H390" s="62"/>
      <c r="I390" s="42" t="s">
        <v>231</v>
      </c>
      <c r="J390" s="36"/>
      <c r="K390" s="62" t="s">
        <v>599</v>
      </c>
      <c r="L390" s="62"/>
      <c r="M390" s="42" t="s">
        <v>231</v>
      </c>
      <c r="N390" s="36"/>
      <c r="O390" s="35">
        <v>87435</v>
      </c>
      <c r="P390" s="35"/>
      <c r="Q390" s="36"/>
      <c r="R390" s="36"/>
      <c r="S390" s="62" t="s">
        <v>455</v>
      </c>
      <c r="T390" s="62"/>
      <c r="U390" s="42" t="s">
        <v>231</v>
      </c>
    </row>
    <row r="391" spans="1:21">
      <c r="A391" s="15"/>
      <c r="B391" s="101"/>
      <c r="C391" s="62"/>
      <c r="D391" s="62"/>
      <c r="E391" s="42"/>
      <c r="F391" s="36"/>
      <c r="G391" s="62"/>
      <c r="H391" s="62"/>
      <c r="I391" s="42"/>
      <c r="J391" s="36"/>
      <c r="K391" s="62"/>
      <c r="L391" s="62"/>
      <c r="M391" s="42"/>
      <c r="N391" s="36"/>
      <c r="O391" s="35"/>
      <c r="P391" s="35"/>
      <c r="Q391" s="36"/>
      <c r="R391" s="36"/>
      <c r="S391" s="62"/>
      <c r="T391" s="62"/>
      <c r="U391" s="42"/>
    </row>
    <row r="392" spans="1:21">
      <c r="A392" s="15"/>
      <c r="B392" s="102" t="s">
        <v>104</v>
      </c>
      <c r="C392" s="63" t="s">
        <v>252</v>
      </c>
      <c r="D392" s="63"/>
      <c r="E392" s="32"/>
      <c r="F392" s="32"/>
      <c r="G392" s="63">
        <v>243</v>
      </c>
      <c r="H392" s="63"/>
      <c r="I392" s="32"/>
      <c r="J392" s="32"/>
      <c r="K392" s="63" t="s">
        <v>600</v>
      </c>
      <c r="L392" s="63"/>
      <c r="M392" s="28" t="s">
        <v>231</v>
      </c>
      <c r="N392" s="32"/>
      <c r="O392" s="63" t="s">
        <v>252</v>
      </c>
      <c r="P392" s="63"/>
      <c r="Q392" s="32"/>
      <c r="R392" s="32"/>
      <c r="S392" s="63" t="s">
        <v>457</v>
      </c>
      <c r="T392" s="63"/>
      <c r="U392" s="28" t="s">
        <v>231</v>
      </c>
    </row>
    <row r="393" spans="1:21">
      <c r="A393" s="15"/>
      <c r="B393" s="102"/>
      <c r="C393" s="63"/>
      <c r="D393" s="63"/>
      <c r="E393" s="32"/>
      <c r="F393" s="32"/>
      <c r="G393" s="63"/>
      <c r="H393" s="63"/>
      <c r="I393" s="32"/>
      <c r="J393" s="32"/>
      <c r="K393" s="63"/>
      <c r="L393" s="63"/>
      <c r="M393" s="28"/>
      <c r="N393" s="32"/>
      <c r="O393" s="63"/>
      <c r="P393" s="63"/>
      <c r="Q393" s="32"/>
      <c r="R393" s="32"/>
      <c r="S393" s="63"/>
      <c r="T393" s="63"/>
      <c r="U393" s="28"/>
    </row>
    <row r="394" spans="1:21">
      <c r="A394" s="15"/>
      <c r="B394" s="101" t="s">
        <v>105</v>
      </c>
      <c r="C394" s="62" t="s">
        <v>252</v>
      </c>
      <c r="D394" s="62"/>
      <c r="E394" s="36"/>
      <c r="F394" s="36"/>
      <c r="G394" s="62" t="s">
        <v>252</v>
      </c>
      <c r="H394" s="62"/>
      <c r="I394" s="36"/>
      <c r="J394" s="36"/>
      <c r="K394" s="62" t="s">
        <v>458</v>
      </c>
      <c r="L394" s="62"/>
      <c r="M394" s="42" t="s">
        <v>231</v>
      </c>
      <c r="N394" s="36"/>
      <c r="O394" s="62" t="s">
        <v>252</v>
      </c>
      <c r="P394" s="62"/>
      <c r="Q394" s="36"/>
      <c r="R394" s="36"/>
      <c r="S394" s="62" t="s">
        <v>458</v>
      </c>
      <c r="T394" s="62"/>
      <c r="U394" s="42" t="s">
        <v>231</v>
      </c>
    </row>
    <row r="395" spans="1:21">
      <c r="A395" s="15"/>
      <c r="B395" s="101"/>
      <c r="C395" s="62"/>
      <c r="D395" s="62"/>
      <c r="E395" s="36"/>
      <c r="F395" s="36"/>
      <c r="G395" s="62"/>
      <c r="H395" s="62"/>
      <c r="I395" s="36"/>
      <c r="J395" s="36"/>
      <c r="K395" s="62"/>
      <c r="L395" s="62"/>
      <c r="M395" s="42"/>
      <c r="N395" s="36"/>
      <c r="O395" s="62"/>
      <c r="P395" s="62"/>
      <c r="Q395" s="36"/>
      <c r="R395" s="36"/>
      <c r="S395" s="62"/>
      <c r="T395" s="62"/>
      <c r="U395" s="42"/>
    </row>
    <row r="396" spans="1:21">
      <c r="A396" s="15"/>
      <c r="B396" s="102" t="s">
        <v>545</v>
      </c>
      <c r="C396" s="30">
        <v>1474462</v>
      </c>
      <c r="D396" s="30"/>
      <c r="E396" s="32"/>
      <c r="F396" s="32"/>
      <c r="G396" s="30">
        <v>1315763</v>
      </c>
      <c r="H396" s="30"/>
      <c r="I396" s="32"/>
      <c r="J396" s="32"/>
      <c r="K396" s="63" t="s">
        <v>252</v>
      </c>
      <c r="L396" s="63"/>
      <c r="M396" s="32"/>
      <c r="N396" s="32"/>
      <c r="O396" s="63" t="s">
        <v>601</v>
      </c>
      <c r="P396" s="63"/>
      <c r="Q396" s="28" t="s">
        <v>231</v>
      </c>
      <c r="R396" s="32"/>
      <c r="S396" s="63" t="s">
        <v>252</v>
      </c>
      <c r="T396" s="63"/>
      <c r="U396" s="32"/>
    </row>
    <row r="397" spans="1:21" ht="15.75" thickBot="1">
      <c r="A397" s="15"/>
      <c r="B397" s="102"/>
      <c r="C397" s="37"/>
      <c r="D397" s="37"/>
      <c r="E397" s="38"/>
      <c r="F397" s="32"/>
      <c r="G397" s="37"/>
      <c r="H397" s="37"/>
      <c r="I397" s="38"/>
      <c r="J397" s="32"/>
      <c r="K397" s="41"/>
      <c r="L397" s="41"/>
      <c r="M397" s="38"/>
      <c r="N397" s="32"/>
      <c r="O397" s="41"/>
      <c r="P397" s="41"/>
      <c r="Q397" s="100"/>
      <c r="R397" s="32"/>
      <c r="S397" s="41"/>
      <c r="T397" s="41"/>
      <c r="U397" s="38"/>
    </row>
    <row r="398" spans="1:21">
      <c r="A398" s="15"/>
      <c r="B398" s="34" t="s">
        <v>106</v>
      </c>
      <c r="C398" s="39">
        <v>1363082</v>
      </c>
      <c r="D398" s="39"/>
      <c r="E398" s="40"/>
      <c r="F398" s="36"/>
      <c r="G398" s="39">
        <v>1459088</v>
      </c>
      <c r="H398" s="39"/>
      <c r="I398" s="40"/>
      <c r="J398" s="36"/>
      <c r="K398" s="39">
        <v>1923697</v>
      </c>
      <c r="L398" s="39"/>
      <c r="M398" s="40"/>
      <c r="N398" s="36"/>
      <c r="O398" s="99" t="s">
        <v>601</v>
      </c>
      <c r="P398" s="99"/>
      <c r="Q398" s="43" t="s">
        <v>231</v>
      </c>
      <c r="R398" s="36"/>
      <c r="S398" s="39">
        <v>1955642</v>
      </c>
      <c r="T398" s="39"/>
      <c r="U398" s="40"/>
    </row>
    <row r="399" spans="1:21">
      <c r="A399" s="15"/>
      <c r="B399" s="34"/>
      <c r="C399" s="35"/>
      <c r="D399" s="35"/>
      <c r="E399" s="36"/>
      <c r="F399" s="36"/>
      <c r="G399" s="35"/>
      <c r="H399" s="35"/>
      <c r="I399" s="36"/>
      <c r="J399" s="36"/>
      <c r="K399" s="35"/>
      <c r="L399" s="35"/>
      <c r="M399" s="36"/>
      <c r="N399" s="36"/>
      <c r="O399" s="62"/>
      <c r="P399" s="62"/>
      <c r="Q399" s="42"/>
      <c r="R399" s="36"/>
      <c r="S399" s="64"/>
      <c r="T399" s="64"/>
      <c r="U399" s="65"/>
    </row>
    <row r="400" spans="1:21">
      <c r="A400" s="15"/>
      <c r="B400" s="27" t="s">
        <v>547</v>
      </c>
      <c r="C400" s="30">
        <v>84537</v>
      </c>
      <c r="D400" s="30"/>
      <c r="E400" s="32"/>
      <c r="F400" s="32"/>
      <c r="G400" s="63" t="s">
        <v>602</v>
      </c>
      <c r="H400" s="63"/>
      <c r="I400" s="28" t="s">
        <v>231</v>
      </c>
      <c r="J400" s="32"/>
      <c r="K400" s="63" t="s">
        <v>603</v>
      </c>
      <c r="L400" s="63"/>
      <c r="M400" s="28" t="s">
        <v>231</v>
      </c>
      <c r="N400" s="32"/>
      <c r="O400" s="63" t="s">
        <v>252</v>
      </c>
      <c r="P400" s="63"/>
      <c r="Q400" s="32"/>
      <c r="R400" s="32"/>
      <c r="S400" s="63" t="s">
        <v>461</v>
      </c>
      <c r="T400" s="63"/>
      <c r="U400" s="28" t="s">
        <v>231</v>
      </c>
    </row>
    <row r="401" spans="1:21" ht="15.75" thickBot="1">
      <c r="A401" s="15"/>
      <c r="B401" s="27"/>
      <c r="C401" s="37"/>
      <c r="D401" s="37"/>
      <c r="E401" s="38"/>
      <c r="F401" s="32"/>
      <c r="G401" s="41"/>
      <c r="H401" s="41"/>
      <c r="I401" s="100"/>
      <c r="J401" s="32"/>
      <c r="K401" s="41"/>
      <c r="L401" s="41"/>
      <c r="M401" s="100"/>
      <c r="N401" s="32"/>
      <c r="O401" s="41"/>
      <c r="P401" s="41"/>
      <c r="Q401" s="38"/>
      <c r="R401" s="32"/>
      <c r="S401" s="41"/>
      <c r="T401" s="41"/>
      <c r="U401" s="100"/>
    </row>
    <row r="402" spans="1:21">
      <c r="A402" s="15"/>
      <c r="B402" s="34" t="s">
        <v>108</v>
      </c>
      <c r="C402" s="39">
        <v>1447619</v>
      </c>
      <c r="D402" s="39"/>
      <c r="E402" s="40"/>
      <c r="F402" s="36"/>
      <c r="G402" s="39">
        <v>1405002</v>
      </c>
      <c r="H402" s="39"/>
      <c r="I402" s="40"/>
      <c r="J402" s="36"/>
      <c r="K402" s="39">
        <v>1787176</v>
      </c>
      <c r="L402" s="39"/>
      <c r="M402" s="40"/>
      <c r="N402" s="36"/>
      <c r="O402" s="99" t="s">
        <v>601</v>
      </c>
      <c r="P402" s="99"/>
      <c r="Q402" s="43" t="s">
        <v>231</v>
      </c>
      <c r="R402" s="36"/>
      <c r="S402" s="39">
        <v>1849572</v>
      </c>
      <c r="T402" s="39"/>
      <c r="U402" s="40"/>
    </row>
    <row r="403" spans="1:21">
      <c r="A403" s="15"/>
      <c r="B403" s="34"/>
      <c r="C403" s="35"/>
      <c r="D403" s="35"/>
      <c r="E403" s="36"/>
      <c r="F403" s="36"/>
      <c r="G403" s="35"/>
      <c r="H403" s="35"/>
      <c r="I403" s="36"/>
      <c r="J403" s="36"/>
      <c r="K403" s="35"/>
      <c r="L403" s="35"/>
      <c r="M403" s="36"/>
      <c r="N403" s="36"/>
      <c r="O403" s="62"/>
      <c r="P403" s="62"/>
      <c r="Q403" s="42"/>
      <c r="R403" s="36"/>
      <c r="S403" s="35"/>
      <c r="T403" s="35"/>
      <c r="U403" s="36"/>
    </row>
    <row r="404" spans="1:21">
      <c r="A404" s="15"/>
      <c r="B404" s="75" t="s">
        <v>109</v>
      </c>
      <c r="C404" s="63" t="s">
        <v>252</v>
      </c>
      <c r="D404" s="63"/>
      <c r="E404" s="32"/>
      <c r="F404" s="32"/>
      <c r="G404" s="63" t="s">
        <v>604</v>
      </c>
      <c r="H404" s="63"/>
      <c r="I404" s="28" t="s">
        <v>231</v>
      </c>
      <c r="J404" s="32"/>
      <c r="K404" s="63" t="s">
        <v>605</v>
      </c>
      <c r="L404" s="63"/>
      <c r="M404" s="28" t="s">
        <v>231</v>
      </c>
      <c r="N404" s="32"/>
      <c r="O404" s="63" t="s">
        <v>252</v>
      </c>
      <c r="P404" s="63"/>
      <c r="Q404" s="32"/>
      <c r="R404" s="32"/>
      <c r="S404" s="63" t="s">
        <v>606</v>
      </c>
      <c r="T404" s="63"/>
      <c r="U404" s="28" t="s">
        <v>231</v>
      </c>
    </row>
    <row r="405" spans="1:21" ht="15.75" thickBot="1">
      <c r="A405" s="15"/>
      <c r="B405" s="75"/>
      <c r="C405" s="41"/>
      <c r="D405" s="41"/>
      <c r="E405" s="38"/>
      <c r="F405" s="32"/>
      <c r="G405" s="41"/>
      <c r="H405" s="41"/>
      <c r="I405" s="100"/>
      <c r="J405" s="32"/>
      <c r="K405" s="41"/>
      <c r="L405" s="41"/>
      <c r="M405" s="100"/>
      <c r="N405" s="32"/>
      <c r="O405" s="41"/>
      <c r="P405" s="41"/>
      <c r="Q405" s="38"/>
      <c r="R405" s="32"/>
      <c r="S405" s="41"/>
      <c r="T405" s="41"/>
      <c r="U405" s="100"/>
    </row>
    <row r="406" spans="1:21">
      <c r="A406" s="15"/>
      <c r="B406" s="76" t="s">
        <v>110</v>
      </c>
      <c r="C406" s="43" t="s">
        <v>224</v>
      </c>
      <c r="D406" s="39">
        <v>1447619</v>
      </c>
      <c r="E406" s="40"/>
      <c r="F406" s="36"/>
      <c r="G406" s="43" t="s">
        <v>224</v>
      </c>
      <c r="H406" s="39">
        <v>1403926</v>
      </c>
      <c r="I406" s="40"/>
      <c r="J406" s="36"/>
      <c r="K406" s="43" t="s">
        <v>224</v>
      </c>
      <c r="L406" s="39">
        <v>1386299</v>
      </c>
      <c r="M406" s="40"/>
      <c r="N406" s="36"/>
      <c r="O406" s="43" t="s">
        <v>224</v>
      </c>
      <c r="P406" s="99" t="s">
        <v>601</v>
      </c>
      <c r="Q406" s="43" t="s">
        <v>231</v>
      </c>
      <c r="R406" s="36"/>
      <c r="S406" s="43" t="s">
        <v>224</v>
      </c>
      <c r="T406" s="39">
        <v>1447619</v>
      </c>
      <c r="U406" s="40"/>
    </row>
    <row r="407" spans="1:21" ht="15.75" thickBot="1">
      <c r="A407" s="15"/>
      <c r="B407" s="76"/>
      <c r="C407" s="44"/>
      <c r="D407" s="45"/>
      <c r="E407" s="46"/>
      <c r="F407" s="36"/>
      <c r="G407" s="44"/>
      <c r="H407" s="45"/>
      <c r="I407" s="46"/>
      <c r="J407" s="36"/>
      <c r="K407" s="44"/>
      <c r="L407" s="45"/>
      <c r="M407" s="46"/>
      <c r="N407" s="36"/>
      <c r="O407" s="44"/>
      <c r="P407" s="86"/>
      <c r="Q407" s="44"/>
      <c r="R407" s="36"/>
      <c r="S407" s="44"/>
      <c r="T407" s="45"/>
      <c r="U407" s="46"/>
    </row>
    <row r="408" spans="1:21" ht="15.75" thickTop="1">
      <c r="A408" s="15"/>
      <c r="B408" s="79"/>
      <c r="C408" s="79"/>
      <c r="D408" s="79"/>
      <c r="E408" s="79"/>
      <c r="F408" s="79"/>
      <c r="G408" s="79"/>
      <c r="H408" s="79"/>
      <c r="I408" s="79"/>
      <c r="J408" s="79"/>
      <c r="K408" s="79"/>
      <c r="L408" s="79"/>
      <c r="M408" s="79"/>
      <c r="N408" s="79"/>
      <c r="O408" s="79"/>
      <c r="P408" s="79"/>
      <c r="Q408" s="79"/>
      <c r="R408" s="79"/>
      <c r="S408" s="79"/>
      <c r="T408" s="79"/>
      <c r="U408" s="79"/>
    </row>
    <row r="409" spans="1:21">
      <c r="A409" s="15"/>
      <c r="B409" s="103" t="s">
        <v>519</v>
      </c>
      <c r="C409" s="103"/>
      <c r="D409" s="103"/>
      <c r="E409" s="103"/>
      <c r="F409" s="103"/>
      <c r="G409" s="103"/>
      <c r="H409" s="103"/>
      <c r="I409" s="103"/>
      <c r="J409" s="103"/>
      <c r="K409" s="103"/>
      <c r="L409" s="103"/>
      <c r="M409" s="103"/>
      <c r="N409" s="103"/>
      <c r="O409" s="103"/>
      <c r="P409" s="103"/>
      <c r="Q409" s="103"/>
      <c r="R409" s="103"/>
      <c r="S409" s="103"/>
      <c r="T409" s="103"/>
      <c r="U409" s="103"/>
    </row>
    <row r="410" spans="1:21">
      <c r="A410" s="15"/>
      <c r="B410" s="103" t="s">
        <v>607</v>
      </c>
      <c r="C410" s="103"/>
      <c r="D410" s="103"/>
      <c r="E410" s="103"/>
      <c r="F410" s="103"/>
      <c r="G410" s="103"/>
      <c r="H410" s="103"/>
      <c r="I410" s="103"/>
      <c r="J410" s="103"/>
      <c r="K410" s="103"/>
      <c r="L410" s="103"/>
      <c r="M410" s="103"/>
      <c r="N410" s="103"/>
      <c r="O410" s="103"/>
      <c r="P410" s="103"/>
      <c r="Q410" s="103"/>
      <c r="R410" s="103"/>
      <c r="S410" s="103"/>
      <c r="T410" s="103"/>
      <c r="U410" s="103"/>
    </row>
    <row r="411" spans="1:21">
      <c r="A411" s="15"/>
      <c r="B411" s="25"/>
      <c r="C411" s="25"/>
      <c r="D411" s="25"/>
      <c r="E411" s="25"/>
      <c r="F411" s="25"/>
      <c r="G411" s="25"/>
      <c r="H411" s="25"/>
      <c r="I411" s="25"/>
      <c r="J411" s="25"/>
      <c r="K411" s="25"/>
      <c r="L411" s="25"/>
      <c r="M411" s="25"/>
      <c r="N411" s="25"/>
      <c r="O411" s="25"/>
      <c r="P411" s="25"/>
      <c r="Q411" s="25"/>
      <c r="R411" s="25"/>
      <c r="S411" s="25"/>
      <c r="T411" s="25"/>
      <c r="U411" s="25"/>
    </row>
    <row r="412" spans="1:21">
      <c r="A412" s="15"/>
      <c r="B412" s="16"/>
      <c r="C412" s="16"/>
      <c r="D412" s="16"/>
      <c r="E412" s="16"/>
      <c r="F412" s="16"/>
      <c r="G412" s="16"/>
      <c r="H412" s="16"/>
      <c r="I412" s="16"/>
      <c r="J412" s="16"/>
      <c r="K412" s="16"/>
      <c r="L412" s="16"/>
      <c r="M412" s="16"/>
      <c r="N412" s="16"/>
      <c r="O412" s="16"/>
      <c r="P412" s="16"/>
      <c r="Q412" s="16"/>
      <c r="R412" s="16"/>
      <c r="S412" s="16"/>
      <c r="T412" s="16"/>
      <c r="U412" s="16"/>
    </row>
    <row r="413" spans="1:21">
      <c r="A413" s="15"/>
      <c r="B413" s="79"/>
      <c r="C413" s="70" t="s">
        <v>482</v>
      </c>
      <c r="D413" s="70"/>
      <c r="E413" s="70"/>
      <c r="F413" s="36"/>
      <c r="G413" s="70" t="s">
        <v>485</v>
      </c>
      <c r="H413" s="70"/>
      <c r="I413" s="70"/>
      <c r="J413" s="36"/>
      <c r="K413" s="70" t="s">
        <v>487</v>
      </c>
      <c r="L413" s="70"/>
      <c r="M413" s="70"/>
      <c r="N413" s="36"/>
      <c r="O413" s="70" t="s">
        <v>488</v>
      </c>
      <c r="P413" s="70"/>
      <c r="Q413" s="70"/>
      <c r="R413" s="36"/>
      <c r="S413" s="70" t="s">
        <v>126</v>
      </c>
      <c r="T413" s="70"/>
      <c r="U413" s="70"/>
    </row>
    <row r="414" spans="1:21">
      <c r="A414" s="15"/>
      <c r="B414" s="79"/>
      <c r="C414" s="70" t="s">
        <v>483</v>
      </c>
      <c r="D414" s="70"/>
      <c r="E414" s="70"/>
      <c r="F414" s="36"/>
      <c r="G414" s="70" t="s">
        <v>486</v>
      </c>
      <c r="H414" s="70"/>
      <c r="I414" s="70"/>
      <c r="J414" s="36"/>
      <c r="K414" s="70" t="s">
        <v>486</v>
      </c>
      <c r="L414" s="70"/>
      <c r="M414" s="70"/>
      <c r="N414" s="36"/>
      <c r="O414" s="70" t="s">
        <v>489</v>
      </c>
      <c r="P414" s="70"/>
      <c r="Q414" s="70"/>
      <c r="R414" s="36"/>
      <c r="S414" s="70"/>
      <c r="T414" s="70"/>
      <c r="U414" s="70"/>
    </row>
    <row r="415" spans="1:21" ht="15.75" thickBot="1">
      <c r="A415" s="15"/>
      <c r="B415" s="79"/>
      <c r="C415" s="61" t="s">
        <v>484</v>
      </c>
      <c r="D415" s="61"/>
      <c r="E415" s="61"/>
      <c r="F415" s="36"/>
      <c r="G415" s="87"/>
      <c r="H415" s="87"/>
      <c r="I415" s="87"/>
      <c r="J415" s="36"/>
      <c r="K415" s="87"/>
      <c r="L415" s="87"/>
      <c r="M415" s="87"/>
      <c r="N415" s="36"/>
      <c r="O415" s="61" t="s">
        <v>490</v>
      </c>
      <c r="P415" s="61"/>
      <c r="Q415" s="61"/>
      <c r="R415" s="36"/>
      <c r="S415" s="61"/>
      <c r="T415" s="61"/>
      <c r="U415" s="61"/>
    </row>
    <row r="416" spans="1:21">
      <c r="A416" s="15"/>
      <c r="B416" s="18" t="s">
        <v>81</v>
      </c>
      <c r="C416" s="33"/>
      <c r="D416" s="33"/>
      <c r="E416" s="33"/>
      <c r="F416" s="20"/>
      <c r="G416" s="33"/>
      <c r="H416" s="33"/>
      <c r="I416" s="33"/>
      <c r="J416" s="20"/>
      <c r="K416" s="33"/>
      <c r="L416" s="33"/>
      <c r="M416" s="33"/>
      <c r="N416" s="20"/>
      <c r="O416" s="33"/>
      <c r="P416" s="33"/>
      <c r="Q416" s="33"/>
      <c r="R416" s="20"/>
      <c r="S416" s="33"/>
      <c r="T416" s="33"/>
      <c r="U416" s="33"/>
    </row>
    <row r="417" spans="1:21">
      <c r="A417" s="15"/>
      <c r="B417" s="34" t="s">
        <v>82</v>
      </c>
      <c r="C417" s="42" t="s">
        <v>224</v>
      </c>
      <c r="D417" s="62" t="s">
        <v>252</v>
      </c>
      <c r="E417" s="36"/>
      <c r="F417" s="36"/>
      <c r="G417" s="42" t="s">
        <v>224</v>
      </c>
      <c r="H417" s="35">
        <v>264964</v>
      </c>
      <c r="I417" s="36"/>
      <c r="J417" s="36"/>
      <c r="K417" s="42" t="s">
        <v>224</v>
      </c>
      <c r="L417" s="35">
        <v>5145219</v>
      </c>
      <c r="M417" s="36"/>
      <c r="N417" s="36"/>
      <c r="O417" s="42" t="s">
        <v>224</v>
      </c>
      <c r="P417" s="62" t="s">
        <v>252</v>
      </c>
      <c r="Q417" s="36"/>
      <c r="R417" s="36"/>
      <c r="S417" s="42" t="s">
        <v>224</v>
      </c>
      <c r="T417" s="35">
        <v>5410183</v>
      </c>
      <c r="U417" s="36"/>
    </row>
    <row r="418" spans="1:21">
      <c r="A418" s="15"/>
      <c r="B418" s="34"/>
      <c r="C418" s="42"/>
      <c r="D418" s="62"/>
      <c r="E418" s="36"/>
      <c r="F418" s="36"/>
      <c r="G418" s="42"/>
      <c r="H418" s="35"/>
      <c r="I418" s="36"/>
      <c r="J418" s="36"/>
      <c r="K418" s="42"/>
      <c r="L418" s="35"/>
      <c r="M418" s="36"/>
      <c r="N418" s="36"/>
      <c r="O418" s="42"/>
      <c r="P418" s="62"/>
      <c r="Q418" s="36"/>
      <c r="R418" s="36"/>
      <c r="S418" s="42"/>
      <c r="T418" s="35"/>
      <c r="U418" s="36"/>
    </row>
    <row r="419" spans="1:21">
      <c r="A419" s="15"/>
      <c r="B419" s="27" t="s">
        <v>83</v>
      </c>
      <c r="C419" s="63" t="s">
        <v>252</v>
      </c>
      <c r="D419" s="63"/>
      <c r="E419" s="32"/>
      <c r="F419" s="32"/>
      <c r="G419" s="30">
        <v>241681</v>
      </c>
      <c r="H419" s="30"/>
      <c r="I419" s="32"/>
      <c r="J419" s="32"/>
      <c r="K419" s="30">
        <v>407964</v>
      </c>
      <c r="L419" s="30"/>
      <c r="M419" s="32"/>
      <c r="N419" s="32"/>
      <c r="O419" s="63" t="s">
        <v>252</v>
      </c>
      <c r="P419" s="63"/>
      <c r="Q419" s="32"/>
      <c r="R419" s="32"/>
      <c r="S419" s="30">
        <v>649645</v>
      </c>
      <c r="T419" s="30"/>
      <c r="U419" s="32"/>
    </row>
    <row r="420" spans="1:21">
      <c r="A420" s="15"/>
      <c r="B420" s="27"/>
      <c r="C420" s="63"/>
      <c r="D420" s="63"/>
      <c r="E420" s="32"/>
      <c r="F420" s="32"/>
      <c r="G420" s="30"/>
      <c r="H420" s="30"/>
      <c r="I420" s="32"/>
      <c r="J420" s="32"/>
      <c r="K420" s="30"/>
      <c r="L420" s="30"/>
      <c r="M420" s="32"/>
      <c r="N420" s="32"/>
      <c r="O420" s="63"/>
      <c r="P420" s="63"/>
      <c r="Q420" s="32"/>
      <c r="R420" s="32"/>
      <c r="S420" s="30"/>
      <c r="T420" s="30"/>
      <c r="U420" s="32"/>
    </row>
    <row r="421" spans="1:21">
      <c r="A421" s="15"/>
      <c r="B421" s="34" t="s">
        <v>84</v>
      </c>
      <c r="C421" s="62" t="s">
        <v>252</v>
      </c>
      <c r="D421" s="62"/>
      <c r="E421" s="36"/>
      <c r="F421" s="36"/>
      <c r="G421" s="35">
        <v>106344</v>
      </c>
      <c r="H421" s="35"/>
      <c r="I421" s="36"/>
      <c r="J421" s="36"/>
      <c r="K421" s="35">
        <v>253757</v>
      </c>
      <c r="L421" s="35"/>
      <c r="M421" s="36"/>
      <c r="N421" s="36"/>
      <c r="O421" s="62" t="s">
        <v>252</v>
      </c>
      <c r="P421" s="62"/>
      <c r="Q421" s="36"/>
      <c r="R421" s="36"/>
      <c r="S421" s="35">
        <v>360101</v>
      </c>
      <c r="T421" s="35"/>
      <c r="U421" s="36"/>
    </row>
    <row r="422" spans="1:21">
      <c r="A422" s="15"/>
      <c r="B422" s="34"/>
      <c r="C422" s="62"/>
      <c r="D422" s="62"/>
      <c r="E422" s="36"/>
      <c r="F422" s="36"/>
      <c r="G422" s="35"/>
      <c r="H422" s="35"/>
      <c r="I422" s="36"/>
      <c r="J422" s="36"/>
      <c r="K422" s="35"/>
      <c r="L422" s="35"/>
      <c r="M422" s="36"/>
      <c r="N422" s="36"/>
      <c r="O422" s="62"/>
      <c r="P422" s="62"/>
      <c r="Q422" s="36"/>
      <c r="R422" s="36"/>
      <c r="S422" s="35"/>
      <c r="T422" s="35"/>
      <c r="U422" s="36"/>
    </row>
    <row r="423" spans="1:21">
      <c r="A423" s="15"/>
      <c r="B423" s="27" t="s">
        <v>85</v>
      </c>
      <c r="C423" s="63" t="s">
        <v>252</v>
      </c>
      <c r="D423" s="63"/>
      <c r="E423" s="32"/>
      <c r="F423" s="32"/>
      <c r="G423" s="63" t="s">
        <v>252</v>
      </c>
      <c r="H423" s="63"/>
      <c r="I423" s="32"/>
      <c r="J423" s="32"/>
      <c r="K423" s="30">
        <v>193454</v>
      </c>
      <c r="L423" s="30"/>
      <c r="M423" s="32"/>
      <c r="N423" s="32"/>
      <c r="O423" s="63" t="s">
        <v>252</v>
      </c>
      <c r="P423" s="63"/>
      <c r="Q423" s="32"/>
      <c r="R423" s="32"/>
      <c r="S423" s="30">
        <v>193454</v>
      </c>
      <c r="T423" s="30"/>
      <c r="U423" s="32"/>
    </row>
    <row r="424" spans="1:21">
      <c r="A424" s="15"/>
      <c r="B424" s="27"/>
      <c r="C424" s="63"/>
      <c r="D424" s="63"/>
      <c r="E424" s="32"/>
      <c r="F424" s="32"/>
      <c r="G424" s="63"/>
      <c r="H424" s="63"/>
      <c r="I424" s="32"/>
      <c r="J424" s="32"/>
      <c r="K424" s="30"/>
      <c r="L424" s="30"/>
      <c r="M424" s="32"/>
      <c r="N424" s="32"/>
      <c r="O424" s="63"/>
      <c r="P424" s="63"/>
      <c r="Q424" s="32"/>
      <c r="R424" s="32"/>
      <c r="S424" s="30"/>
      <c r="T424" s="30"/>
      <c r="U424" s="32"/>
    </row>
    <row r="425" spans="1:21">
      <c r="A425" s="15"/>
      <c r="B425" s="34" t="s">
        <v>86</v>
      </c>
      <c r="C425" s="62" t="s">
        <v>252</v>
      </c>
      <c r="D425" s="62"/>
      <c r="E425" s="36"/>
      <c r="F425" s="36"/>
      <c r="G425" s="35">
        <v>163265</v>
      </c>
      <c r="H425" s="35"/>
      <c r="I425" s="36"/>
      <c r="J425" s="36"/>
      <c r="K425" s="35">
        <v>173693</v>
      </c>
      <c r="L425" s="35"/>
      <c r="M425" s="36"/>
      <c r="N425" s="36"/>
      <c r="O425" s="62" t="s">
        <v>608</v>
      </c>
      <c r="P425" s="62"/>
      <c r="Q425" s="42" t="s">
        <v>231</v>
      </c>
      <c r="R425" s="36"/>
      <c r="S425" s="35">
        <v>249111</v>
      </c>
      <c r="T425" s="35"/>
      <c r="U425" s="36"/>
    </row>
    <row r="426" spans="1:21" ht="15.75" thickBot="1">
      <c r="A426" s="15"/>
      <c r="B426" s="34"/>
      <c r="C426" s="93"/>
      <c r="D426" s="93"/>
      <c r="E426" s="51"/>
      <c r="F426" s="36"/>
      <c r="G426" s="50"/>
      <c r="H426" s="50"/>
      <c r="I426" s="51"/>
      <c r="J426" s="36"/>
      <c r="K426" s="50"/>
      <c r="L426" s="50"/>
      <c r="M426" s="51"/>
      <c r="N426" s="36"/>
      <c r="O426" s="93"/>
      <c r="P426" s="93"/>
      <c r="Q426" s="97"/>
      <c r="R426" s="36"/>
      <c r="S426" s="50"/>
      <c r="T426" s="50"/>
      <c r="U426" s="51"/>
    </row>
    <row r="427" spans="1:21">
      <c r="A427" s="15"/>
      <c r="B427" s="32"/>
      <c r="C427" s="72" t="s">
        <v>252</v>
      </c>
      <c r="D427" s="72"/>
      <c r="E427" s="33"/>
      <c r="F427" s="32"/>
      <c r="G427" s="31">
        <v>776254</v>
      </c>
      <c r="H427" s="31"/>
      <c r="I427" s="33"/>
      <c r="J427" s="32"/>
      <c r="K427" s="31">
        <v>6174087</v>
      </c>
      <c r="L427" s="31"/>
      <c r="M427" s="33"/>
      <c r="N427" s="32"/>
      <c r="O427" s="72" t="s">
        <v>608</v>
      </c>
      <c r="P427" s="72"/>
      <c r="Q427" s="29" t="s">
        <v>231</v>
      </c>
      <c r="R427" s="32"/>
      <c r="S427" s="31">
        <v>6862494</v>
      </c>
      <c r="T427" s="31"/>
      <c r="U427" s="33"/>
    </row>
    <row r="428" spans="1:21">
      <c r="A428" s="15"/>
      <c r="B428" s="32"/>
      <c r="C428" s="63"/>
      <c r="D428" s="63"/>
      <c r="E428" s="32"/>
      <c r="F428" s="32"/>
      <c r="G428" s="30"/>
      <c r="H428" s="30"/>
      <c r="I428" s="32"/>
      <c r="J428" s="32"/>
      <c r="K428" s="30"/>
      <c r="L428" s="30"/>
      <c r="M428" s="32"/>
      <c r="N428" s="32"/>
      <c r="O428" s="63"/>
      <c r="P428" s="63"/>
      <c r="Q428" s="28"/>
      <c r="R428" s="32"/>
      <c r="S428" s="48"/>
      <c r="T428" s="48"/>
      <c r="U428" s="49"/>
    </row>
    <row r="429" spans="1:21" ht="15.75" thickBot="1">
      <c r="A429" s="15"/>
      <c r="B429" s="21" t="s">
        <v>522</v>
      </c>
      <c r="C429" s="93" t="s">
        <v>609</v>
      </c>
      <c r="D429" s="93"/>
      <c r="E429" s="92" t="s">
        <v>231</v>
      </c>
      <c r="F429" s="17"/>
      <c r="G429" s="93" t="s">
        <v>610</v>
      </c>
      <c r="H429" s="93"/>
      <c r="I429" s="92" t="s">
        <v>231</v>
      </c>
      <c r="J429" s="17"/>
      <c r="K429" s="93" t="s">
        <v>611</v>
      </c>
      <c r="L429" s="93"/>
      <c r="M429" s="92" t="s">
        <v>231</v>
      </c>
      <c r="N429" s="17"/>
      <c r="O429" s="93" t="s">
        <v>612</v>
      </c>
      <c r="P429" s="93"/>
      <c r="Q429" s="92" t="s">
        <v>231</v>
      </c>
      <c r="R429" s="17"/>
      <c r="S429" s="93" t="s">
        <v>613</v>
      </c>
      <c r="T429" s="93"/>
      <c r="U429" s="92" t="s">
        <v>231</v>
      </c>
    </row>
    <row r="430" spans="1:21">
      <c r="A430" s="15"/>
      <c r="B430" s="27" t="s">
        <v>89</v>
      </c>
      <c r="C430" s="72" t="s">
        <v>609</v>
      </c>
      <c r="D430" s="72"/>
      <c r="E430" s="29" t="s">
        <v>231</v>
      </c>
      <c r="F430" s="32"/>
      <c r="G430" s="31">
        <v>733514</v>
      </c>
      <c r="H430" s="31"/>
      <c r="I430" s="33"/>
      <c r="J430" s="32"/>
      <c r="K430" s="31">
        <v>5901474</v>
      </c>
      <c r="L430" s="31"/>
      <c r="M430" s="33"/>
      <c r="N430" s="32"/>
      <c r="O430" s="72" t="s">
        <v>614</v>
      </c>
      <c r="P430" s="72"/>
      <c r="Q430" s="29" t="s">
        <v>231</v>
      </c>
      <c r="R430" s="32"/>
      <c r="S430" s="31">
        <v>6545660</v>
      </c>
      <c r="T430" s="31"/>
      <c r="U430" s="33"/>
    </row>
    <row r="431" spans="1:21" ht="15.75" thickBot="1">
      <c r="A431" s="15"/>
      <c r="B431" s="27"/>
      <c r="C431" s="41"/>
      <c r="D431" s="41"/>
      <c r="E431" s="100"/>
      <c r="F431" s="32"/>
      <c r="G431" s="37"/>
      <c r="H431" s="37"/>
      <c r="I431" s="38"/>
      <c r="J431" s="32"/>
      <c r="K431" s="37"/>
      <c r="L431" s="37"/>
      <c r="M431" s="38"/>
      <c r="N431" s="32"/>
      <c r="O431" s="41"/>
      <c r="P431" s="41"/>
      <c r="Q431" s="100"/>
      <c r="R431" s="32"/>
      <c r="S431" s="37"/>
      <c r="T431" s="37"/>
      <c r="U431" s="38"/>
    </row>
    <row r="432" spans="1:21">
      <c r="A432" s="15"/>
      <c r="B432" s="21" t="s">
        <v>90</v>
      </c>
      <c r="C432" s="40"/>
      <c r="D432" s="40"/>
      <c r="E432" s="40"/>
      <c r="F432" s="17"/>
      <c r="G432" s="40"/>
      <c r="H432" s="40"/>
      <c r="I432" s="40"/>
      <c r="J432" s="17"/>
      <c r="K432" s="40"/>
      <c r="L432" s="40"/>
      <c r="M432" s="40"/>
      <c r="N432" s="17"/>
      <c r="O432" s="40"/>
      <c r="P432" s="40"/>
      <c r="Q432" s="40"/>
      <c r="R432" s="17"/>
      <c r="S432" s="40"/>
      <c r="T432" s="40"/>
      <c r="U432" s="40"/>
    </row>
    <row r="433" spans="1:21">
      <c r="A433" s="15"/>
      <c r="B433" s="27" t="s">
        <v>82</v>
      </c>
      <c r="C433" s="63" t="s">
        <v>252</v>
      </c>
      <c r="D433" s="63"/>
      <c r="E433" s="32"/>
      <c r="F433" s="32"/>
      <c r="G433" s="30">
        <v>151047</v>
      </c>
      <c r="H433" s="30"/>
      <c r="I433" s="32"/>
      <c r="J433" s="32"/>
      <c r="K433" s="30">
        <v>2896379</v>
      </c>
      <c r="L433" s="30"/>
      <c r="M433" s="32"/>
      <c r="N433" s="32"/>
      <c r="O433" s="63" t="s">
        <v>615</v>
      </c>
      <c r="P433" s="63"/>
      <c r="Q433" s="28" t="s">
        <v>231</v>
      </c>
      <c r="R433" s="32"/>
      <c r="S433" s="30">
        <v>3046000</v>
      </c>
      <c r="T433" s="30"/>
      <c r="U433" s="32"/>
    </row>
    <row r="434" spans="1:21">
      <c r="A434" s="15"/>
      <c r="B434" s="27"/>
      <c r="C434" s="63"/>
      <c r="D434" s="63"/>
      <c r="E434" s="32"/>
      <c r="F434" s="32"/>
      <c r="G434" s="30"/>
      <c r="H434" s="30"/>
      <c r="I434" s="32"/>
      <c r="J434" s="32"/>
      <c r="K434" s="30"/>
      <c r="L434" s="30"/>
      <c r="M434" s="32"/>
      <c r="N434" s="32"/>
      <c r="O434" s="63"/>
      <c r="P434" s="63"/>
      <c r="Q434" s="28"/>
      <c r="R434" s="32"/>
      <c r="S434" s="30"/>
      <c r="T434" s="30"/>
      <c r="U434" s="32"/>
    </row>
    <row r="435" spans="1:21">
      <c r="A435" s="15"/>
      <c r="B435" s="34" t="s">
        <v>83</v>
      </c>
      <c r="C435" s="62" t="s">
        <v>252</v>
      </c>
      <c r="D435" s="62"/>
      <c r="E435" s="36"/>
      <c r="F435" s="36"/>
      <c r="G435" s="35">
        <v>78031</v>
      </c>
      <c r="H435" s="35"/>
      <c r="I435" s="36"/>
      <c r="J435" s="36"/>
      <c r="K435" s="35">
        <v>56344</v>
      </c>
      <c r="L435" s="35"/>
      <c r="M435" s="36"/>
      <c r="N435" s="36"/>
      <c r="O435" s="62" t="s">
        <v>252</v>
      </c>
      <c r="P435" s="62"/>
      <c r="Q435" s="36"/>
      <c r="R435" s="36"/>
      <c r="S435" s="35">
        <v>134375</v>
      </c>
      <c r="T435" s="35"/>
      <c r="U435" s="36"/>
    </row>
    <row r="436" spans="1:21">
      <c r="A436" s="15"/>
      <c r="B436" s="34"/>
      <c r="C436" s="62"/>
      <c r="D436" s="62"/>
      <c r="E436" s="36"/>
      <c r="F436" s="36"/>
      <c r="G436" s="35"/>
      <c r="H436" s="35"/>
      <c r="I436" s="36"/>
      <c r="J436" s="36"/>
      <c r="K436" s="35"/>
      <c r="L436" s="35"/>
      <c r="M436" s="36"/>
      <c r="N436" s="36"/>
      <c r="O436" s="62"/>
      <c r="P436" s="62"/>
      <c r="Q436" s="36"/>
      <c r="R436" s="36"/>
      <c r="S436" s="35"/>
      <c r="T436" s="35"/>
      <c r="U436" s="36"/>
    </row>
    <row r="437" spans="1:21">
      <c r="A437" s="15"/>
      <c r="B437" s="27" t="s">
        <v>84</v>
      </c>
      <c r="C437" s="63" t="s">
        <v>252</v>
      </c>
      <c r="D437" s="63"/>
      <c r="E437" s="32"/>
      <c r="F437" s="32"/>
      <c r="G437" s="30">
        <v>47914</v>
      </c>
      <c r="H437" s="30"/>
      <c r="I437" s="32"/>
      <c r="J437" s="32"/>
      <c r="K437" s="30">
        <v>140250</v>
      </c>
      <c r="L437" s="30"/>
      <c r="M437" s="32"/>
      <c r="N437" s="32"/>
      <c r="O437" s="63" t="s">
        <v>616</v>
      </c>
      <c r="P437" s="63"/>
      <c r="Q437" s="28" t="s">
        <v>231</v>
      </c>
      <c r="R437" s="32"/>
      <c r="S437" s="30">
        <v>186025</v>
      </c>
      <c r="T437" s="30"/>
      <c r="U437" s="32"/>
    </row>
    <row r="438" spans="1:21">
      <c r="A438" s="15"/>
      <c r="B438" s="27"/>
      <c r="C438" s="63"/>
      <c r="D438" s="63"/>
      <c r="E438" s="32"/>
      <c r="F438" s="32"/>
      <c r="G438" s="30"/>
      <c r="H438" s="30"/>
      <c r="I438" s="32"/>
      <c r="J438" s="32"/>
      <c r="K438" s="30"/>
      <c r="L438" s="30"/>
      <c r="M438" s="32"/>
      <c r="N438" s="32"/>
      <c r="O438" s="63"/>
      <c r="P438" s="63"/>
      <c r="Q438" s="28"/>
      <c r="R438" s="32"/>
      <c r="S438" s="30"/>
      <c r="T438" s="30"/>
      <c r="U438" s="32"/>
    </row>
    <row r="439" spans="1:21">
      <c r="A439" s="15"/>
      <c r="B439" s="34" t="s">
        <v>85</v>
      </c>
      <c r="C439" s="62" t="s">
        <v>252</v>
      </c>
      <c r="D439" s="62"/>
      <c r="E439" s="36"/>
      <c r="F439" s="36"/>
      <c r="G439" s="62" t="s">
        <v>252</v>
      </c>
      <c r="H439" s="62"/>
      <c r="I439" s="36"/>
      <c r="J439" s="36"/>
      <c r="K439" s="35">
        <v>35405</v>
      </c>
      <c r="L439" s="35"/>
      <c r="M439" s="36"/>
      <c r="N439" s="36"/>
      <c r="O439" s="62" t="s">
        <v>252</v>
      </c>
      <c r="P439" s="62"/>
      <c r="Q439" s="36"/>
      <c r="R439" s="36"/>
      <c r="S439" s="35">
        <v>35405</v>
      </c>
      <c r="T439" s="35"/>
      <c r="U439" s="36"/>
    </row>
    <row r="440" spans="1:21">
      <c r="A440" s="15"/>
      <c r="B440" s="34"/>
      <c r="C440" s="62"/>
      <c r="D440" s="62"/>
      <c r="E440" s="36"/>
      <c r="F440" s="36"/>
      <c r="G440" s="62"/>
      <c r="H440" s="62"/>
      <c r="I440" s="36"/>
      <c r="J440" s="36"/>
      <c r="K440" s="35"/>
      <c r="L440" s="35"/>
      <c r="M440" s="36"/>
      <c r="N440" s="36"/>
      <c r="O440" s="62"/>
      <c r="P440" s="62"/>
      <c r="Q440" s="36"/>
      <c r="R440" s="36"/>
      <c r="S440" s="35"/>
      <c r="T440" s="35"/>
      <c r="U440" s="36"/>
    </row>
    <row r="441" spans="1:21">
      <c r="A441" s="15"/>
      <c r="B441" s="27" t="s">
        <v>86</v>
      </c>
      <c r="C441" s="63" t="s">
        <v>252</v>
      </c>
      <c r="D441" s="63"/>
      <c r="E441" s="32"/>
      <c r="F441" s="32"/>
      <c r="G441" s="30">
        <v>55067</v>
      </c>
      <c r="H441" s="30"/>
      <c r="I441" s="32"/>
      <c r="J441" s="32"/>
      <c r="K441" s="30">
        <v>115647</v>
      </c>
      <c r="L441" s="30"/>
      <c r="M441" s="32"/>
      <c r="N441" s="32"/>
      <c r="O441" s="63" t="s">
        <v>617</v>
      </c>
      <c r="P441" s="63"/>
      <c r="Q441" s="28" t="s">
        <v>231</v>
      </c>
      <c r="R441" s="32"/>
      <c r="S441" s="30">
        <v>158943</v>
      </c>
      <c r="T441" s="30"/>
      <c r="U441" s="32"/>
    </row>
    <row r="442" spans="1:21">
      <c r="A442" s="15"/>
      <c r="B442" s="27"/>
      <c r="C442" s="63"/>
      <c r="D442" s="63"/>
      <c r="E442" s="32"/>
      <c r="F442" s="32"/>
      <c r="G442" s="30"/>
      <c r="H442" s="30"/>
      <c r="I442" s="32"/>
      <c r="J442" s="32"/>
      <c r="K442" s="30"/>
      <c r="L442" s="30"/>
      <c r="M442" s="32"/>
      <c r="N442" s="32"/>
      <c r="O442" s="63"/>
      <c r="P442" s="63"/>
      <c r="Q442" s="28"/>
      <c r="R442" s="32"/>
      <c r="S442" s="30"/>
      <c r="T442" s="30"/>
      <c r="U442" s="32"/>
    </row>
    <row r="443" spans="1:21">
      <c r="A443" s="15"/>
      <c r="B443" s="34" t="s">
        <v>91</v>
      </c>
      <c r="C443" s="62" t="s">
        <v>252</v>
      </c>
      <c r="D443" s="62"/>
      <c r="E443" s="36"/>
      <c r="F443" s="36"/>
      <c r="G443" s="35">
        <v>19326</v>
      </c>
      <c r="H443" s="35"/>
      <c r="I443" s="36"/>
      <c r="J443" s="36"/>
      <c r="K443" s="35">
        <v>107411</v>
      </c>
      <c r="L443" s="35"/>
      <c r="M443" s="36"/>
      <c r="N443" s="36"/>
      <c r="O443" s="62" t="s">
        <v>252</v>
      </c>
      <c r="P443" s="62"/>
      <c r="Q443" s="36"/>
      <c r="R443" s="36"/>
      <c r="S443" s="35">
        <v>126737</v>
      </c>
      <c r="T443" s="35"/>
      <c r="U443" s="36"/>
    </row>
    <row r="444" spans="1:21">
      <c r="A444" s="15"/>
      <c r="B444" s="34"/>
      <c r="C444" s="62"/>
      <c r="D444" s="62"/>
      <c r="E444" s="36"/>
      <c r="F444" s="36"/>
      <c r="G444" s="35"/>
      <c r="H444" s="35"/>
      <c r="I444" s="36"/>
      <c r="J444" s="36"/>
      <c r="K444" s="35"/>
      <c r="L444" s="35"/>
      <c r="M444" s="36"/>
      <c r="N444" s="36"/>
      <c r="O444" s="62"/>
      <c r="P444" s="62"/>
      <c r="Q444" s="36"/>
      <c r="R444" s="36"/>
      <c r="S444" s="35"/>
      <c r="T444" s="35"/>
      <c r="U444" s="36"/>
    </row>
    <row r="445" spans="1:21">
      <c r="A445" s="15"/>
      <c r="B445" s="27" t="s">
        <v>92</v>
      </c>
      <c r="C445" s="63" t="s">
        <v>252</v>
      </c>
      <c r="D445" s="63"/>
      <c r="E445" s="32"/>
      <c r="F445" s="32"/>
      <c r="G445" s="30">
        <v>139160</v>
      </c>
      <c r="H445" s="30"/>
      <c r="I445" s="32"/>
      <c r="J445" s="32"/>
      <c r="K445" s="30">
        <v>459516</v>
      </c>
      <c r="L445" s="30"/>
      <c r="M445" s="32"/>
      <c r="N445" s="32"/>
      <c r="O445" s="63" t="s">
        <v>618</v>
      </c>
      <c r="P445" s="63"/>
      <c r="Q445" s="28" t="s">
        <v>231</v>
      </c>
      <c r="R445" s="32"/>
      <c r="S445" s="30">
        <v>598283</v>
      </c>
      <c r="T445" s="30"/>
      <c r="U445" s="32"/>
    </row>
    <row r="446" spans="1:21">
      <c r="A446" s="15"/>
      <c r="B446" s="27"/>
      <c r="C446" s="63"/>
      <c r="D446" s="63"/>
      <c r="E446" s="32"/>
      <c r="F446" s="32"/>
      <c r="G446" s="30"/>
      <c r="H446" s="30"/>
      <c r="I446" s="32"/>
      <c r="J446" s="32"/>
      <c r="K446" s="30"/>
      <c r="L446" s="30"/>
      <c r="M446" s="32"/>
      <c r="N446" s="32"/>
      <c r="O446" s="63"/>
      <c r="P446" s="63"/>
      <c r="Q446" s="28"/>
      <c r="R446" s="32"/>
      <c r="S446" s="30"/>
      <c r="T446" s="30"/>
      <c r="U446" s="32"/>
    </row>
    <row r="447" spans="1:21">
      <c r="A447" s="15"/>
      <c r="B447" s="34" t="s">
        <v>93</v>
      </c>
      <c r="C447" s="35">
        <v>87924</v>
      </c>
      <c r="D447" s="35"/>
      <c r="E447" s="36"/>
      <c r="F447" s="36"/>
      <c r="G447" s="62">
        <v>250</v>
      </c>
      <c r="H447" s="62"/>
      <c r="I447" s="36"/>
      <c r="J447" s="36"/>
      <c r="K447" s="35">
        <v>87554</v>
      </c>
      <c r="L447" s="35"/>
      <c r="M447" s="36"/>
      <c r="N447" s="36"/>
      <c r="O447" s="62" t="s">
        <v>619</v>
      </c>
      <c r="P447" s="62"/>
      <c r="Q447" s="42" t="s">
        <v>231</v>
      </c>
      <c r="R447" s="36"/>
      <c r="S447" s="35">
        <v>102753</v>
      </c>
      <c r="T447" s="35"/>
      <c r="U447" s="36"/>
    </row>
    <row r="448" spans="1:21">
      <c r="A448" s="15"/>
      <c r="B448" s="34"/>
      <c r="C448" s="35"/>
      <c r="D448" s="35"/>
      <c r="E448" s="36"/>
      <c r="F448" s="36"/>
      <c r="G448" s="62"/>
      <c r="H448" s="62"/>
      <c r="I448" s="36"/>
      <c r="J448" s="36"/>
      <c r="K448" s="35"/>
      <c r="L448" s="35"/>
      <c r="M448" s="36"/>
      <c r="N448" s="36"/>
      <c r="O448" s="62"/>
      <c r="P448" s="62"/>
      <c r="Q448" s="42"/>
      <c r="R448" s="36"/>
      <c r="S448" s="35"/>
      <c r="T448" s="35"/>
      <c r="U448" s="36"/>
    </row>
    <row r="449" spans="1:21">
      <c r="A449" s="15"/>
      <c r="B449" s="27" t="s">
        <v>94</v>
      </c>
      <c r="C449" s="63" t="s">
        <v>252</v>
      </c>
      <c r="D449" s="63"/>
      <c r="E449" s="32"/>
      <c r="F449" s="32"/>
      <c r="G449" s="63">
        <v>115</v>
      </c>
      <c r="H449" s="63"/>
      <c r="I449" s="32"/>
      <c r="J449" s="32"/>
      <c r="K449" s="30">
        <v>7753</v>
      </c>
      <c r="L449" s="30"/>
      <c r="M449" s="32"/>
      <c r="N449" s="32"/>
      <c r="O449" s="63" t="s">
        <v>252</v>
      </c>
      <c r="P449" s="63"/>
      <c r="Q449" s="32"/>
      <c r="R449" s="32"/>
      <c r="S449" s="30">
        <v>7868</v>
      </c>
      <c r="T449" s="30"/>
      <c r="U449" s="32"/>
    </row>
    <row r="450" spans="1:21">
      <c r="A450" s="15"/>
      <c r="B450" s="27"/>
      <c r="C450" s="63"/>
      <c r="D450" s="63"/>
      <c r="E450" s="32"/>
      <c r="F450" s="32"/>
      <c r="G450" s="63"/>
      <c r="H450" s="63"/>
      <c r="I450" s="32"/>
      <c r="J450" s="32"/>
      <c r="K450" s="30"/>
      <c r="L450" s="30"/>
      <c r="M450" s="32"/>
      <c r="N450" s="32"/>
      <c r="O450" s="63"/>
      <c r="P450" s="63"/>
      <c r="Q450" s="32"/>
      <c r="R450" s="32"/>
      <c r="S450" s="30"/>
      <c r="T450" s="30"/>
      <c r="U450" s="32"/>
    </row>
    <row r="451" spans="1:21">
      <c r="A451" s="15"/>
      <c r="B451" s="34" t="s">
        <v>95</v>
      </c>
      <c r="C451" s="35">
        <v>10968</v>
      </c>
      <c r="D451" s="35"/>
      <c r="E451" s="36"/>
      <c r="F451" s="36"/>
      <c r="G451" s="62" t="s">
        <v>252</v>
      </c>
      <c r="H451" s="62"/>
      <c r="I451" s="36"/>
      <c r="J451" s="36"/>
      <c r="K451" s="62">
        <v>395</v>
      </c>
      <c r="L451" s="62"/>
      <c r="M451" s="36"/>
      <c r="N451" s="36"/>
      <c r="O451" s="62" t="s">
        <v>620</v>
      </c>
      <c r="P451" s="62"/>
      <c r="Q451" s="42" t="s">
        <v>231</v>
      </c>
      <c r="R451" s="36"/>
      <c r="S451" s="35">
        <v>11353</v>
      </c>
      <c r="T451" s="35"/>
      <c r="U451" s="36"/>
    </row>
    <row r="452" spans="1:21">
      <c r="A452" s="15"/>
      <c r="B452" s="34"/>
      <c r="C452" s="35"/>
      <c r="D452" s="35"/>
      <c r="E452" s="36"/>
      <c r="F452" s="36"/>
      <c r="G452" s="62"/>
      <c r="H452" s="62"/>
      <c r="I452" s="36"/>
      <c r="J452" s="36"/>
      <c r="K452" s="62"/>
      <c r="L452" s="62"/>
      <c r="M452" s="36"/>
      <c r="N452" s="36"/>
      <c r="O452" s="62"/>
      <c r="P452" s="62"/>
      <c r="Q452" s="42"/>
      <c r="R452" s="36"/>
      <c r="S452" s="35"/>
      <c r="T452" s="35"/>
      <c r="U452" s="36"/>
    </row>
    <row r="453" spans="1:21">
      <c r="A453" s="15"/>
      <c r="B453" s="27" t="s">
        <v>96</v>
      </c>
      <c r="C453" s="30">
        <v>12477</v>
      </c>
      <c r="D453" s="30"/>
      <c r="E453" s="32"/>
      <c r="F453" s="32"/>
      <c r="G453" s="30">
        <v>92000</v>
      </c>
      <c r="H453" s="30"/>
      <c r="I453" s="32"/>
      <c r="J453" s="32"/>
      <c r="K453" s="30">
        <v>399128</v>
      </c>
      <c r="L453" s="30"/>
      <c r="M453" s="32"/>
      <c r="N453" s="32"/>
      <c r="O453" s="63" t="s">
        <v>252</v>
      </c>
      <c r="P453" s="63"/>
      <c r="Q453" s="32"/>
      <c r="R453" s="32"/>
      <c r="S453" s="30">
        <v>503605</v>
      </c>
      <c r="T453" s="30"/>
      <c r="U453" s="32"/>
    </row>
    <row r="454" spans="1:21">
      <c r="A454" s="15"/>
      <c r="B454" s="27"/>
      <c r="C454" s="30"/>
      <c r="D454" s="30"/>
      <c r="E454" s="32"/>
      <c r="F454" s="32"/>
      <c r="G454" s="30"/>
      <c r="H454" s="30"/>
      <c r="I454" s="32"/>
      <c r="J454" s="32"/>
      <c r="K454" s="30"/>
      <c r="L454" s="30"/>
      <c r="M454" s="32"/>
      <c r="N454" s="32"/>
      <c r="O454" s="63"/>
      <c r="P454" s="63"/>
      <c r="Q454" s="32"/>
      <c r="R454" s="32"/>
      <c r="S454" s="30"/>
      <c r="T454" s="30"/>
      <c r="U454" s="32"/>
    </row>
    <row r="455" spans="1:21">
      <c r="A455" s="15"/>
      <c r="B455" s="34" t="s">
        <v>97</v>
      </c>
      <c r="C455" s="62" t="s">
        <v>252</v>
      </c>
      <c r="D455" s="62"/>
      <c r="E455" s="36"/>
      <c r="F455" s="36"/>
      <c r="G455" s="62" t="s">
        <v>252</v>
      </c>
      <c r="H455" s="62"/>
      <c r="I455" s="36"/>
      <c r="J455" s="36"/>
      <c r="K455" s="35">
        <v>20275</v>
      </c>
      <c r="L455" s="35"/>
      <c r="M455" s="36"/>
      <c r="N455" s="36"/>
      <c r="O455" s="62" t="s">
        <v>252</v>
      </c>
      <c r="P455" s="62"/>
      <c r="Q455" s="36"/>
      <c r="R455" s="36"/>
      <c r="S455" s="35">
        <v>20275</v>
      </c>
      <c r="T455" s="35"/>
      <c r="U455" s="36"/>
    </row>
    <row r="456" spans="1:21">
      <c r="A456" s="15"/>
      <c r="B456" s="34"/>
      <c r="C456" s="62"/>
      <c r="D456" s="62"/>
      <c r="E456" s="36"/>
      <c r="F456" s="36"/>
      <c r="G456" s="62"/>
      <c r="H456" s="62"/>
      <c r="I456" s="36"/>
      <c r="J456" s="36"/>
      <c r="K456" s="35"/>
      <c r="L456" s="35"/>
      <c r="M456" s="36"/>
      <c r="N456" s="36"/>
      <c r="O456" s="62"/>
      <c r="P456" s="62"/>
      <c r="Q456" s="36"/>
      <c r="R456" s="36"/>
      <c r="S456" s="35"/>
      <c r="T456" s="35"/>
      <c r="U456" s="36"/>
    </row>
    <row r="457" spans="1:21">
      <c r="A457" s="15"/>
      <c r="B457" s="27" t="s">
        <v>98</v>
      </c>
      <c r="C457" s="63" t="s">
        <v>252</v>
      </c>
      <c r="D457" s="63"/>
      <c r="E457" s="32"/>
      <c r="F457" s="32"/>
      <c r="G457" s="30">
        <v>1114</v>
      </c>
      <c r="H457" s="30"/>
      <c r="I457" s="32"/>
      <c r="J457" s="32"/>
      <c r="K457" s="30">
        <v>5580</v>
      </c>
      <c r="L457" s="30"/>
      <c r="M457" s="32"/>
      <c r="N457" s="32"/>
      <c r="O457" s="63" t="s">
        <v>252</v>
      </c>
      <c r="P457" s="63"/>
      <c r="Q457" s="32"/>
      <c r="R457" s="32"/>
      <c r="S457" s="30">
        <v>6694</v>
      </c>
      <c r="T457" s="30"/>
      <c r="U457" s="32"/>
    </row>
    <row r="458" spans="1:21" ht="15.75" thickBot="1">
      <c r="A458" s="15"/>
      <c r="B458" s="27"/>
      <c r="C458" s="41"/>
      <c r="D458" s="41"/>
      <c r="E458" s="38"/>
      <c r="F458" s="32"/>
      <c r="G458" s="37"/>
      <c r="H458" s="37"/>
      <c r="I458" s="38"/>
      <c r="J458" s="32"/>
      <c r="K458" s="37"/>
      <c r="L458" s="37"/>
      <c r="M458" s="38"/>
      <c r="N458" s="32"/>
      <c r="O458" s="41"/>
      <c r="P458" s="41"/>
      <c r="Q458" s="38"/>
      <c r="R458" s="32"/>
      <c r="S458" s="37"/>
      <c r="T458" s="37"/>
      <c r="U458" s="38"/>
    </row>
    <row r="459" spans="1:21">
      <c r="A459" s="15"/>
      <c r="B459" s="36"/>
      <c r="C459" s="39">
        <v>111369</v>
      </c>
      <c r="D459" s="39"/>
      <c r="E459" s="40"/>
      <c r="F459" s="36"/>
      <c r="G459" s="39">
        <v>584024</v>
      </c>
      <c r="H459" s="39"/>
      <c r="I459" s="40"/>
      <c r="J459" s="36"/>
      <c r="K459" s="39">
        <v>4331637</v>
      </c>
      <c r="L459" s="39"/>
      <c r="M459" s="40"/>
      <c r="N459" s="36"/>
      <c r="O459" s="99" t="s">
        <v>614</v>
      </c>
      <c r="P459" s="99"/>
      <c r="Q459" s="43" t="s">
        <v>231</v>
      </c>
      <c r="R459" s="36"/>
      <c r="S459" s="39">
        <v>4938316</v>
      </c>
      <c r="T459" s="39"/>
      <c r="U459" s="40"/>
    </row>
    <row r="460" spans="1:21" ht="15.75" thickBot="1">
      <c r="A460" s="15"/>
      <c r="B460" s="36"/>
      <c r="C460" s="50"/>
      <c r="D460" s="50"/>
      <c r="E460" s="51"/>
      <c r="F460" s="36"/>
      <c r="G460" s="50"/>
      <c r="H460" s="50"/>
      <c r="I460" s="51"/>
      <c r="J460" s="36"/>
      <c r="K460" s="50"/>
      <c r="L460" s="50"/>
      <c r="M460" s="51"/>
      <c r="N460" s="36"/>
      <c r="O460" s="93"/>
      <c r="P460" s="93"/>
      <c r="Q460" s="97"/>
      <c r="R460" s="36"/>
      <c r="S460" s="50"/>
      <c r="T460" s="50"/>
      <c r="U460" s="51"/>
    </row>
    <row r="461" spans="1:21">
      <c r="A461" s="15"/>
      <c r="B461" s="27" t="s">
        <v>538</v>
      </c>
      <c r="C461" s="72" t="s">
        <v>621</v>
      </c>
      <c r="D461" s="72"/>
      <c r="E461" s="29" t="s">
        <v>231</v>
      </c>
      <c r="F461" s="32"/>
      <c r="G461" s="31">
        <v>149490</v>
      </c>
      <c r="H461" s="31"/>
      <c r="I461" s="33"/>
      <c r="J461" s="32"/>
      <c r="K461" s="31">
        <v>1569837</v>
      </c>
      <c r="L461" s="31"/>
      <c r="M461" s="33"/>
      <c r="N461" s="32"/>
      <c r="O461" s="72" t="s">
        <v>252</v>
      </c>
      <c r="P461" s="72"/>
      <c r="Q461" s="33"/>
      <c r="R461" s="32"/>
      <c r="S461" s="31">
        <v>1607344</v>
      </c>
      <c r="T461" s="31"/>
      <c r="U461" s="33"/>
    </row>
    <row r="462" spans="1:21">
      <c r="A462" s="15"/>
      <c r="B462" s="27"/>
      <c r="C462" s="63"/>
      <c r="D462" s="63"/>
      <c r="E462" s="28"/>
      <c r="F462" s="32"/>
      <c r="G462" s="30"/>
      <c r="H462" s="30"/>
      <c r="I462" s="32"/>
      <c r="J462" s="32"/>
      <c r="K462" s="48"/>
      <c r="L462" s="48"/>
      <c r="M462" s="49"/>
      <c r="N462" s="32"/>
      <c r="O462" s="63"/>
      <c r="P462" s="63"/>
      <c r="Q462" s="32"/>
      <c r="R462" s="32"/>
      <c r="S462" s="30"/>
      <c r="T462" s="30"/>
      <c r="U462" s="32"/>
    </row>
    <row r="463" spans="1:21">
      <c r="A463" s="15"/>
      <c r="B463" s="21" t="s">
        <v>101</v>
      </c>
      <c r="C463" s="36"/>
      <c r="D463" s="36"/>
      <c r="E463" s="36"/>
      <c r="F463" s="17"/>
      <c r="G463" s="36"/>
      <c r="H463" s="36"/>
      <c r="I463" s="36"/>
      <c r="J463" s="17"/>
      <c r="K463" s="36"/>
      <c r="L463" s="36"/>
      <c r="M463" s="36"/>
      <c r="N463" s="17"/>
      <c r="O463" s="36"/>
      <c r="P463" s="36"/>
      <c r="Q463" s="36"/>
      <c r="R463" s="17"/>
      <c r="S463" s="36"/>
      <c r="T463" s="36"/>
      <c r="U463" s="36"/>
    </row>
    <row r="464" spans="1:21">
      <c r="A464" s="15"/>
      <c r="B464" s="102" t="s">
        <v>102</v>
      </c>
      <c r="C464" s="30">
        <v>1095</v>
      </c>
      <c r="D464" s="30"/>
      <c r="E464" s="32"/>
      <c r="F464" s="32"/>
      <c r="G464" s="30">
        <v>92328</v>
      </c>
      <c r="H464" s="30"/>
      <c r="I464" s="32"/>
      <c r="J464" s="32"/>
      <c r="K464" s="30">
        <v>8284</v>
      </c>
      <c r="L464" s="30"/>
      <c r="M464" s="32"/>
      <c r="N464" s="32"/>
      <c r="O464" s="63" t="s">
        <v>622</v>
      </c>
      <c r="P464" s="63"/>
      <c r="Q464" s="28" t="s">
        <v>231</v>
      </c>
      <c r="R464" s="32"/>
      <c r="S464" s="30">
        <v>7029</v>
      </c>
      <c r="T464" s="30"/>
      <c r="U464" s="32"/>
    </row>
    <row r="465" spans="1:21">
      <c r="A465" s="15"/>
      <c r="B465" s="102"/>
      <c r="C465" s="30"/>
      <c r="D465" s="30"/>
      <c r="E465" s="32"/>
      <c r="F465" s="32"/>
      <c r="G465" s="30"/>
      <c r="H465" s="30"/>
      <c r="I465" s="32"/>
      <c r="J465" s="32"/>
      <c r="K465" s="30"/>
      <c r="L465" s="30"/>
      <c r="M465" s="32"/>
      <c r="N465" s="32"/>
      <c r="O465" s="63"/>
      <c r="P465" s="63"/>
      <c r="Q465" s="28"/>
      <c r="R465" s="32"/>
      <c r="S465" s="30"/>
      <c r="T465" s="30"/>
      <c r="U465" s="32"/>
    </row>
    <row r="466" spans="1:21">
      <c r="A466" s="15"/>
      <c r="B466" s="101" t="s">
        <v>103</v>
      </c>
      <c r="C466" s="62" t="s">
        <v>623</v>
      </c>
      <c r="D466" s="62"/>
      <c r="E466" s="42" t="s">
        <v>231</v>
      </c>
      <c r="F466" s="36"/>
      <c r="G466" s="62" t="s">
        <v>624</v>
      </c>
      <c r="H466" s="62"/>
      <c r="I466" s="42" t="s">
        <v>231</v>
      </c>
      <c r="J466" s="36"/>
      <c r="K466" s="62" t="s">
        <v>625</v>
      </c>
      <c r="L466" s="62"/>
      <c r="M466" s="42" t="s">
        <v>231</v>
      </c>
      <c r="N466" s="36"/>
      <c r="O466" s="35">
        <v>94678</v>
      </c>
      <c r="P466" s="35"/>
      <c r="Q466" s="36"/>
      <c r="R466" s="36"/>
      <c r="S466" s="62" t="s">
        <v>456</v>
      </c>
      <c r="T466" s="62"/>
      <c r="U466" s="42" t="s">
        <v>231</v>
      </c>
    </row>
    <row r="467" spans="1:21">
      <c r="A467" s="15"/>
      <c r="B467" s="101"/>
      <c r="C467" s="62"/>
      <c r="D467" s="62"/>
      <c r="E467" s="42"/>
      <c r="F467" s="36"/>
      <c r="G467" s="62"/>
      <c r="H467" s="62"/>
      <c r="I467" s="42"/>
      <c r="J467" s="36"/>
      <c r="K467" s="62"/>
      <c r="L467" s="62"/>
      <c r="M467" s="42"/>
      <c r="N467" s="36"/>
      <c r="O467" s="35"/>
      <c r="P467" s="35"/>
      <c r="Q467" s="36"/>
      <c r="R467" s="36"/>
      <c r="S467" s="62"/>
      <c r="T467" s="62"/>
      <c r="U467" s="42"/>
    </row>
    <row r="468" spans="1:21">
      <c r="A468" s="15"/>
      <c r="B468" s="102" t="s">
        <v>104</v>
      </c>
      <c r="C468" s="63">
        <v>32</v>
      </c>
      <c r="D468" s="63"/>
      <c r="E468" s="32"/>
      <c r="F468" s="32"/>
      <c r="G468" s="63" t="s">
        <v>626</v>
      </c>
      <c r="H468" s="63"/>
      <c r="I468" s="28" t="s">
        <v>231</v>
      </c>
      <c r="J468" s="32"/>
      <c r="K468" s="30">
        <v>4218</v>
      </c>
      <c r="L468" s="30"/>
      <c r="M468" s="32"/>
      <c r="N468" s="32"/>
      <c r="O468" s="63" t="s">
        <v>252</v>
      </c>
      <c r="P468" s="63"/>
      <c r="Q468" s="32"/>
      <c r="R468" s="32"/>
      <c r="S468" s="30">
        <v>1785</v>
      </c>
      <c r="T468" s="30"/>
      <c r="U468" s="32"/>
    </row>
    <row r="469" spans="1:21">
      <c r="A469" s="15"/>
      <c r="B469" s="102"/>
      <c r="C469" s="63"/>
      <c r="D469" s="63"/>
      <c r="E469" s="32"/>
      <c r="F469" s="32"/>
      <c r="G469" s="63"/>
      <c r="H469" s="63"/>
      <c r="I469" s="28"/>
      <c r="J469" s="32"/>
      <c r="K469" s="30"/>
      <c r="L469" s="30"/>
      <c r="M469" s="32"/>
      <c r="N469" s="32"/>
      <c r="O469" s="63"/>
      <c r="P469" s="63"/>
      <c r="Q469" s="32"/>
      <c r="R469" s="32"/>
      <c r="S469" s="30"/>
      <c r="T469" s="30"/>
      <c r="U469" s="32"/>
    </row>
    <row r="470" spans="1:21">
      <c r="A470" s="15"/>
      <c r="B470" s="101" t="s">
        <v>545</v>
      </c>
      <c r="C470" s="35">
        <v>1172900</v>
      </c>
      <c r="D470" s="35"/>
      <c r="E470" s="36"/>
      <c r="F470" s="36"/>
      <c r="G470" s="35">
        <v>983727</v>
      </c>
      <c r="H470" s="35"/>
      <c r="I470" s="36"/>
      <c r="J470" s="36"/>
      <c r="K470" s="62" t="s">
        <v>252</v>
      </c>
      <c r="L470" s="62"/>
      <c r="M470" s="36"/>
      <c r="N470" s="36"/>
      <c r="O470" s="62" t="s">
        <v>627</v>
      </c>
      <c r="P470" s="62"/>
      <c r="Q470" s="42" t="s">
        <v>231</v>
      </c>
      <c r="R470" s="36"/>
      <c r="S470" s="62" t="s">
        <v>252</v>
      </c>
      <c r="T470" s="62"/>
      <c r="U470" s="36"/>
    </row>
    <row r="471" spans="1:21" ht="15.75" thickBot="1">
      <c r="A471" s="15"/>
      <c r="B471" s="101"/>
      <c r="C471" s="50"/>
      <c r="D471" s="50"/>
      <c r="E471" s="51"/>
      <c r="F471" s="36"/>
      <c r="G471" s="50"/>
      <c r="H471" s="50"/>
      <c r="I471" s="51"/>
      <c r="J471" s="36"/>
      <c r="K471" s="93"/>
      <c r="L471" s="93"/>
      <c r="M471" s="51"/>
      <c r="N471" s="36"/>
      <c r="O471" s="93"/>
      <c r="P471" s="93"/>
      <c r="Q471" s="97"/>
      <c r="R471" s="36"/>
      <c r="S471" s="93"/>
      <c r="T471" s="93"/>
      <c r="U471" s="51"/>
    </row>
    <row r="472" spans="1:21">
      <c r="A472" s="15"/>
      <c r="B472" s="27" t="s">
        <v>106</v>
      </c>
      <c r="C472" s="31">
        <v>1059174</v>
      </c>
      <c r="D472" s="31"/>
      <c r="E472" s="33"/>
      <c r="F472" s="32"/>
      <c r="G472" s="31">
        <v>1178530</v>
      </c>
      <c r="H472" s="31"/>
      <c r="I472" s="33"/>
      <c r="J472" s="32"/>
      <c r="K472" s="31">
        <v>1397873</v>
      </c>
      <c r="L472" s="31"/>
      <c r="M472" s="33"/>
      <c r="N472" s="32"/>
      <c r="O472" s="72" t="s">
        <v>627</v>
      </c>
      <c r="P472" s="72"/>
      <c r="Q472" s="29" t="s">
        <v>231</v>
      </c>
      <c r="R472" s="32"/>
      <c r="S472" s="31">
        <v>1478950</v>
      </c>
      <c r="T472" s="31"/>
      <c r="U472" s="33"/>
    </row>
    <row r="473" spans="1:21">
      <c r="A473" s="15"/>
      <c r="B473" s="27"/>
      <c r="C473" s="30"/>
      <c r="D473" s="30"/>
      <c r="E473" s="32"/>
      <c r="F473" s="32"/>
      <c r="G473" s="30"/>
      <c r="H473" s="30"/>
      <c r="I473" s="32"/>
      <c r="J473" s="32"/>
      <c r="K473" s="30"/>
      <c r="L473" s="30"/>
      <c r="M473" s="32"/>
      <c r="N473" s="32"/>
      <c r="O473" s="63"/>
      <c r="P473" s="63"/>
      <c r="Q473" s="28"/>
      <c r="R473" s="32"/>
      <c r="S473" s="30"/>
      <c r="T473" s="30"/>
      <c r="U473" s="32"/>
    </row>
    <row r="474" spans="1:21">
      <c r="A474" s="15"/>
      <c r="B474" s="34" t="s">
        <v>547</v>
      </c>
      <c r="C474" s="35">
        <v>42540</v>
      </c>
      <c r="D474" s="35"/>
      <c r="E474" s="36"/>
      <c r="F474" s="36"/>
      <c r="G474" s="62" t="s">
        <v>628</v>
      </c>
      <c r="H474" s="62"/>
      <c r="I474" s="42" t="s">
        <v>231</v>
      </c>
      <c r="J474" s="36"/>
      <c r="K474" s="62" t="s">
        <v>629</v>
      </c>
      <c r="L474" s="62"/>
      <c r="M474" s="42" t="s">
        <v>231</v>
      </c>
      <c r="N474" s="36"/>
      <c r="O474" s="62" t="s">
        <v>252</v>
      </c>
      <c r="P474" s="62"/>
      <c r="Q474" s="36"/>
      <c r="R474" s="36"/>
      <c r="S474" s="62" t="s">
        <v>462</v>
      </c>
      <c r="T474" s="62"/>
      <c r="U474" s="42" t="s">
        <v>231</v>
      </c>
    </row>
    <row r="475" spans="1:21" ht="15.75" thickBot="1">
      <c r="A475" s="15"/>
      <c r="B475" s="34"/>
      <c r="C475" s="50"/>
      <c r="D475" s="50"/>
      <c r="E475" s="51"/>
      <c r="F475" s="36"/>
      <c r="G475" s="93"/>
      <c r="H475" s="93"/>
      <c r="I475" s="97"/>
      <c r="J475" s="36"/>
      <c r="K475" s="93"/>
      <c r="L475" s="93"/>
      <c r="M475" s="97"/>
      <c r="N475" s="36"/>
      <c r="O475" s="93"/>
      <c r="P475" s="93"/>
      <c r="Q475" s="51"/>
      <c r="R475" s="36"/>
      <c r="S475" s="93"/>
      <c r="T475" s="93"/>
      <c r="U475" s="97"/>
    </row>
    <row r="476" spans="1:21">
      <c r="A476" s="15"/>
      <c r="B476" s="27" t="s">
        <v>108</v>
      </c>
      <c r="C476" s="31">
        <v>1101714</v>
      </c>
      <c r="D476" s="31"/>
      <c r="E476" s="33"/>
      <c r="F476" s="32"/>
      <c r="G476" s="31">
        <v>1105278</v>
      </c>
      <c r="H476" s="31"/>
      <c r="I476" s="33"/>
      <c r="J476" s="32"/>
      <c r="K476" s="31">
        <v>1325282</v>
      </c>
      <c r="L476" s="31"/>
      <c r="M476" s="33"/>
      <c r="N476" s="32"/>
      <c r="O476" s="72" t="s">
        <v>627</v>
      </c>
      <c r="P476" s="72"/>
      <c r="Q476" s="29" t="s">
        <v>231</v>
      </c>
      <c r="R476" s="32"/>
      <c r="S476" s="31">
        <v>1375647</v>
      </c>
      <c r="T476" s="31"/>
      <c r="U476" s="33"/>
    </row>
    <row r="477" spans="1:21">
      <c r="A477" s="15"/>
      <c r="B477" s="27"/>
      <c r="C477" s="30"/>
      <c r="D477" s="30"/>
      <c r="E477" s="32"/>
      <c r="F477" s="32"/>
      <c r="G477" s="30"/>
      <c r="H477" s="30"/>
      <c r="I477" s="32"/>
      <c r="J477" s="32"/>
      <c r="K477" s="30"/>
      <c r="L477" s="30"/>
      <c r="M477" s="32"/>
      <c r="N477" s="32"/>
      <c r="O477" s="63"/>
      <c r="P477" s="63"/>
      <c r="Q477" s="28"/>
      <c r="R477" s="32"/>
      <c r="S477" s="30"/>
      <c r="T477" s="30"/>
      <c r="U477" s="32"/>
    </row>
    <row r="478" spans="1:21">
      <c r="A478" s="15"/>
      <c r="B478" s="76" t="s">
        <v>109</v>
      </c>
      <c r="C478" s="62" t="s">
        <v>252</v>
      </c>
      <c r="D478" s="62"/>
      <c r="E478" s="36"/>
      <c r="F478" s="36"/>
      <c r="G478" s="62" t="s">
        <v>630</v>
      </c>
      <c r="H478" s="62"/>
      <c r="I478" s="42" t="s">
        <v>231</v>
      </c>
      <c r="J478" s="36"/>
      <c r="K478" s="62" t="s">
        <v>631</v>
      </c>
      <c r="L478" s="62"/>
      <c r="M478" s="42" t="s">
        <v>231</v>
      </c>
      <c r="N478" s="36"/>
      <c r="O478" s="62" t="s">
        <v>252</v>
      </c>
      <c r="P478" s="62"/>
      <c r="Q478" s="36"/>
      <c r="R478" s="36"/>
      <c r="S478" s="62" t="s">
        <v>632</v>
      </c>
      <c r="T478" s="62"/>
      <c r="U478" s="42" t="s">
        <v>231</v>
      </c>
    </row>
    <row r="479" spans="1:21" ht="15.75" thickBot="1">
      <c r="A479" s="15"/>
      <c r="B479" s="76"/>
      <c r="C479" s="93"/>
      <c r="D479" s="93"/>
      <c r="E479" s="51"/>
      <c r="F479" s="36"/>
      <c r="G479" s="93"/>
      <c r="H479" s="93"/>
      <c r="I479" s="97"/>
      <c r="J479" s="36"/>
      <c r="K479" s="93"/>
      <c r="L479" s="93"/>
      <c r="M479" s="97"/>
      <c r="N479" s="36"/>
      <c r="O479" s="93"/>
      <c r="P479" s="93"/>
      <c r="Q479" s="51"/>
      <c r="R479" s="36"/>
      <c r="S479" s="93"/>
      <c r="T479" s="93"/>
      <c r="U479" s="97"/>
    </row>
    <row r="480" spans="1:21">
      <c r="A480" s="15"/>
      <c r="B480" s="75" t="s">
        <v>110</v>
      </c>
      <c r="C480" s="29" t="s">
        <v>224</v>
      </c>
      <c r="D480" s="31">
        <v>1101714</v>
      </c>
      <c r="E480" s="33"/>
      <c r="F480" s="32"/>
      <c r="G480" s="29" t="s">
        <v>224</v>
      </c>
      <c r="H480" s="31">
        <v>1104193</v>
      </c>
      <c r="I480" s="33"/>
      <c r="J480" s="32"/>
      <c r="K480" s="29" t="s">
        <v>224</v>
      </c>
      <c r="L480" s="31">
        <v>1052434</v>
      </c>
      <c r="M480" s="33"/>
      <c r="N480" s="32"/>
      <c r="O480" s="29" t="s">
        <v>224</v>
      </c>
      <c r="P480" s="72" t="s">
        <v>627</v>
      </c>
      <c r="Q480" s="29" t="s">
        <v>231</v>
      </c>
      <c r="R480" s="32"/>
      <c r="S480" s="29" t="s">
        <v>224</v>
      </c>
      <c r="T480" s="31">
        <v>1101714</v>
      </c>
      <c r="U480" s="33"/>
    </row>
    <row r="481" spans="1:21" ht="15.75" thickBot="1">
      <c r="A481" s="15"/>
      <c r="B481" s="75"/>
      <c r="C481" s="52"/>
      <c r="D481" s="53"/>
      <c r="E481" s="54"/>
      <c r="F481" s="32"/>
      <c r="G481" s="52"/>
      <c r="H481" s="53"/>
      <c r="I481" s="54"/>
      <c r="J481" s="32"/>
      <c r="K481" s="52"/>
      <c r="L481" s="53"/>
      <c r="M481" s="54"/>
      <c r="N481" s="32"/>
      <c r="O481" s="52"/>
      <c r="P481" s="82"/>
      <c r="Q481" s="52"/>
      <c r="R481" s="32"/>
      <c r="S481" s="52"/>
      <c r="T481" s="53"/>
      <c r="U481" s="54"/>
    </row>
    <row r="482" spans="1:21" ht="15.75" thickTop="1">
      <c r="A482" s="15"/>
      <c r="B482" s="79"/>
      <c r="C482" s="79"/>
      <c r="D482" s="79"/>
      <c r="E482" s="79"/>
      <c r="F482" s="79"/>
      <c r="G482" s="79"/>
      <c r="H482" s="79"/>
      <c r="I482" s="79"/>
      <c r="J482" s="79"/>
      <c r="K482" s="79"/>
      <c r="L482" s="79"/>
      <c r="M482" s="79"/>
      <c r="N482" s="79"/>
      <c r="O482" s="79"/>
      <c r="P482" s="79"/>
      <c r="Q482" s="79"/>
      <c r="R482" s="79"/>
      <c r="S482" s="79"/>
      <c r="T482" s="79"/>
      <c r="U482" s="79"/>
    </row>
    <row r="483" spans="1:21">
      <c r="A483" s="15"/>
      <c r="B483" s="103" t="s">
        <v>633</v>
      </c>
      <c r="C483" s="103"/>
      <c r="D483" s="103"/>
      <c r="E483" s="103"/>
      <c r="F483" s="103"/>
      <c r="G483" s="103"/>
      <c r="H483" s="103"/>
      <c r="I483" s="103"/>
      <c r="J483" s="103"/>
      <c r="K483" s="103"/>
      <c r="L483" s="103"/>
      <c r="M483" s="103"/>
      <c r="N483" s="103"/>
      <c r="O483" s="103"/>
      <c r="P483" s="103"/>
      <c r="Q483" s="103"/>
      <c r="R483" s="103"/>
      <c r="S483" s="103"/>
      <c r="T483" s="103"/>
      <c r="U483" s="103"/>
    </row>
    <row r="484" spans="1:21">
      <c r="A484" s="15"/>
      <c r="B484" s="103" t="s">
        <v>520</v>
      </c>
      <c r="C484" s="103"/>
      <c r="D484" s="103"/>
      <c r="E484" s="103"/>
      <c r="F484" s="103"/>
      <c r="G484" s="103"/>
      <c r="H484" s="103"/>
      <c r="I484" s="103"/>
      <c r="J484" s="103"/>
      <c r="K484" s="103"/>
      <c r="L484" s="103"/>
      <c r="M484" s="103"/>
      <c r="N484" s="103"/>
      <c r="O484" s="103"/>
      <c r="P484" s="103"/>
      <c r="Q484" s="103"/>
      <c r="R484" s="103"/>
      <c r="S484" s="103"/>
      <c r="T484" s="103"/>
      <c r="U484" s="103"/>
    </row>
    <row r="485" spans="1:21">
      <c r="A485" s="15"/>
      <c r="B485" s="25"/>
      <c r="C485" s="25"/>
      <c r="D485" s="25"/>
      <c r="E485" s="25"/>
      <c r="F485" s="25"/>
      <c r="G485" s="25"/>
      <c r="H485" s="25"/>
      <c r="I485" s="25"/>
      <c r="J485" s="25"/>
      <c r="K485" s="25"/>
      <c r="L485" s="25"/>
      <c r="M485" s="25"/>
      <c r="N485" s="25"/>
      <c r="O485" s="25"/>
      <c r="P485" s="25"/>
      <c r="Q485" s="25"/>
      <c r="R485" s="25"/>
      <c r="S485" s="25"/>
      <c r="T485" s="25"/>
      <c r="U485" s="25"/>
    </row>
    <row r="486" spans="1:21">
      <c r="A486" s="15"/>
      <c r="B486" s="16"/>
      <c r="C486" s="16"/>
      <c r="D486" s="16"/>
      <c r="E486" s="16"/>
      <c r="F486" s="16"/>
      <c r="G486" s="16"/>
      <c r="H486" s="16"/>
      <c r="I486" s="16"/>
      <c r="J486" s="16"/>
      <c r="K486" s="16"/>
      <c r="L486" s="16"/>
      <c r="M486" s="16"/>
      <c r="N486" s="16"/>
      <c r="O486" s="16"/>
      <c r="P486" s="16"/>
      <c r="Q486" s="16"/>
      <c r="R486" s="16"/>
      <c r="S486" s="16"/>
      <c r="T486" s="16"/>
      <c r="U486" s="16"/>
    </row>
    <row r="487" spans="1:21">
      <c r="A487" s="15"/>
      <c r="B487" s="36"/>
      <c r="C487" s="70" t="s">
        <v>482</v>
      </c>
      <c r="D487" s="70"/>
      <c r="E487" s="70"/>
      <c r="F487" s="36"/>
      <c r="G487" s="70" t="s">
        <v>485</v>
      </c>
      <c r="H487" s="70"/>
      <c r="I487" s="70"/>
      <c r="J487" s="36"/>
      <c r="K487" s="70" t="s">
        <v>554</v>
      </c>
      <c r="L487" s="70"/>
      <c r="M487" s="70"/>
      <c r="N487" s="36"/>
      <c r="O487" s="70" t="s">
        <v>488</v>
      </c>
      <c r="P487" s="70"/>
      <c r="Q487" s="70"/>
      <c r="R487" s="36"/>
      <c r="S487" s="70" t="s">
        <v>126</v>
      </c>
      <c r="T487" s="70"/>
      <c r="U487" s="70"/>
    </row>
    <row r="488" spans="1:21">
      <c r="A488" s="15"/>
      <c r="B488" s="36"/>
      <c r="C488" s="70" t="s">
        <v>483</v>
      </c>
      <c r="D488" s="70"/>
      <c r="E488" s="70"/>
      <c r="F488" s="36"/>
      <c r="G488" s="70" t="s">
        <v>486</v>
      </c>
      <c r="H488" s="70"/>
      <c r="I488" s="70"/>
      <c r="J488" s="36"/>
      <c r="K488" s="70" t="s">
        <v>485</v>
      </c>
      <c r="L488" s="70"/>
      <c r="M488" s="70"/>
      <c r="N488" s="36"/>
      <c r="O488" s="70" t="s">
        <v>489</v>
      </c>
      <c r="P488" s="70"/>
      <c r="Q488" s="70"/>
      <c r="R488" s="36"/>
      <c r="S488" s="70"/>
      <c r="T488" s="70"/>
      <c r="U488" s="70"/>
    </row>
    <row r="489" spans="1:21" ht="15.75" thickBot="1">
      <c r="A489" s="15"/>
      <c r="B489" s="36"/>
      <c r="C489" s="61" t="s">
        <v>484</v>
      </c>
      <c r="D489" s="61"/>
      <c r="E489" s="61"/>
      <c r="F489" s="36"/>
      <c r="G489" s="87"/>
      <c r="H489" s="87"/>
      <c r="I489" s="87"/>
      <c r="J489" s="36"/>
      <c r="K489" s="61" t="s">
        <v>486</v>
      </c>
      <c r="L489" s="61"/>
      <c r="M489" s="61"/>
      <c r="N489" s="36"/>
      <c r="O489" s="61" t="s">
        <v>490</v>
      </c>
      <c r="P489" s="61"/>
      <c r="Q489" s="61"/>
      <c r="R489" s="36"/>
      <c r="S489" s="61"/>
      <c r="T489" s="61"/>
      <c r="U489" s="61"/>
    </row>
    <row r="490" spans="1:21">
      <c r="A490" s="15"/>
      <c r="B490" s="75" t="s">
        <v>108</v>
      </c>
      <c r="C490" s="29" t="s">
        <v>224</v>
      </c>
      <c r="D490" s="31">
        <v>671434</v>
      </c>
      <c r="E490" s="33"/>
      <c r="F490" s="32"/>
      <c r="G490" s="29" t="s">
        <v>224</v>
      </c>
      <c r="H490" s="31">
        <v>640128</v>
      </c>
      <c r="I490" s="33"/>
      <c r="J490" s="32"/>
      <c r="K490" s="29" t="s">
        <v>224</v>
      </c>
      <c r="L490" s="31">
        <v>827049</v>
      </c>
      <c r="M490" s="33"/>
      <c r="N490" s="32"/>
      <c r="O490" s="29" t="s">
        <v>224</v>
      </c>
      <c r="P490" s="72" t="s">
        <v>546</v>
      </c>
      <c r="Q490" s="29" t="s">
        <v>231</v>
      </c>
      <c r="R490" s="32"/>
      <c r="S490" s="29" t="s">
        <v>224</v>
      </c>
      <c r="T490" s="31">
        <v>852844</v>
      </c>
      <c r="U490" s="33"/>
    </row>
    <row r="491" spans="1:21">
      <c r="A491" s="15"/>
      <c r="B491" s="75"/>
      <c r="C491" s="28"/>
      <c r="D491" s="30"/>
      <c r="E491" s="32"/>
      <c r="F491" s="32"/>
      <c r="G491" s="28"/>
      <c r="H491" s="30"/>
      <c r="I491" s="32"/>
      <c r="J491" s="32"/>
      <c r="K491" s="28"/>
      <c r="L491" s="30"/>
      <c r="M491" s="32"/>
      <c r="N491" s="32"/>
      <c r="O491" s="28"/>
      <c r="P491" s="63"/>
      <c r="Q491" s="28"/>
      <c r="R491" s="32"/>
      <c r="S491" s="28"/>
      <c r="T491" s="30"/>
      <c r="U491" s="32"/>
    </row>
    <row r="492" spans="1:21">
      <c r="A492" s="15"/>
      <c r="B492" s="76" t="s">
        <v>634</v>
      </c>
      <c r="C492" s="35">
        <v>22690</v>
      </c>
      <c r="D492" s="35"/>
      <c r="E492" s="36"/>
      <c r="F492" s="36"/>
      <c r="G492" s="35">
        <v>19675</v>
      </c>
      <c r="H492" s="35"/>
      <c r="I492" s="36"/>
      <c r="J492" s="36"/>
      <c r="K492" s="35">
        <v>23975</v>
      </c>
      <c r="L492" s="35"/>
      <c r="M492" s="36"/>
      <c r="N492" s="36"/>
      <c r="O492" s="62" t="s">
        <v>635</v>
      </c>
      <c r="P492" s="62"/>
      <c r="Q492" s="42" t="s">
        <v>231</v>
      </c>
      <c r="R492" s="36"/>
      <c r="S492" s="35">
        <v>23975</v>
      </c>
      <c r="T492" s="35"/>
      <c r="U492" s="36"/>
    </row>
    <row r="493" spans="1:21" ht="15.75" thickBot="1">
      <c r="A493" s="15"/>
      <c r="B493" s="76"/>
      <c r="C493" s="50"/>
      <c r="D493" s="50"/>
      <c r="E493" s="51"/>
      <c r="F493" s="36"/>
      <c r="G493" s="50"/>
      <c r="H493" s="50"/>
      <c r="I493" s="51"/>
      <c r="J493" s="36"/>
      <c r="K493" s="50"/>
      <c r="L493" s="50"/>
      <c r="M493" s="51"/>
      <c r="N493" s="36"/>
      <c r="O493" s="93"/>
      <c r="P493" s="93"/>
      <c r="Q493" s="97"/>
      <c r="R493" s="36"/>
      <c r="S493" s="50"/>
      <c r="T493" s="50"/>
      <c r="U493" s="51"/>
    </row>
    <row r="494" spans="1:21">
      <c r="A494" s="15"/>
      <c r="B494" s="75" t="s">
        <v>122</v>
      </c>
      <c r="C494" s="31">
        <v>694124</v>
      </c>
      <c r="D494" s="31"/>
      <c r="E494" s="33"/>
      <c r="F494" s="32"/>
      <c r="G494" s="31">
        <v>659803</v>
      </c>
      <c r="H494" s="31"/>
      <c r="I494" s="33"/>
      <c r="J494" s="32"/>
      <c r="K494" s="31">
        <v>851024</v>
      </c>
      <c r="L494" s="31"/>
      <c r="M494" s="33"/>
      <c r="N494" s="32"/>
      <c r="O494" s="72" t="s">
        <v>636</v>
      </c>
      <c r="P494" s="72"/>
      <c r="Q494" s="29" t="s">
        <v>231</v>
      </c>
      <c r="R494" s="32"/>
      <c r="S494" s="31">
        <v>876819</v>
      </c>
      <c r="T494" s="31"/>
      <c r="U494" s="33"/>
    </row>
    <row r="495" spans="1:21">
      <c r="A495" s="15"/>
      <c r="B495" s="75"/>
      <c r="C495" s="30"/>
      <c r="D495" s="30"/>
      <c r="E495" s="32"/>
      <c r="F495" s="32"/>
      <c r="G495" s="30"/>
      <c r="H495" s="30"/>
      <c r="I495" s="32"/>
      <c r="J495" s="32"/>
      <c r="K495" s="30"/>
      <c r="L495" s="30"/>
      <c r="M495" s="32"/>
      <c r="N495" s="32"/>
      <c r="O495" s="63"/>
      <c r="P495" s="63"/>
      <c r="Q495" s="28"/>
      <c r="R495" s="32"/>
      <c r="S495" s="30"/>
      <c r="T495" s="30"/>
      <c r="U495" s="32"/>
    </row>
    <row r="496" spans="1:21">
      <c r="A496" s="15"/>
      <c r="B496" s="42" t="s">
        <v>123</v>
      </c>
      <c r="C496" s="62" t="s">
        <v>252</v>
      </c>
      <c r="D496" s="62"/>
      <c r="E496" s="36"/>
      <c r="F496" s="36"/>
      <c r="G496" s="62" t="s">
        <v>550</v>
      </c>
      <c r="H496" s="62"/>
      <c r="I496" s="42" t="s">
        <v>231</v>
      </c>
      <c r="J496" s="36"/>
      <c r="K496" s="62" t="s">
        <v>637</v>
      </c>
      <c r="L496" s="62"/>
      <c r="M496" s="42" t="s">
        <v>231</v>
      </c>
      <c r="N496" s="36"/>
      <c r="O496" s="62" t="s">
        <v>252</v>
      </c>
      <c r="P496" s="62"/>
      <c r="Q496" s="36"/>
      <c r="R496" s="36"/>
      <c r="S496" s="62" t="s">
        <v>638</v>
      </c>
      <c r="T496" s="62"/>
      <c r="U496" s="42" t="s">
        <v>231</v>
      </c>
    </row>
    <row r="497" spans="1:21" ht="15.75" thickBot="1">
      <c r="A497" s="15"/>
      <c r="B497" s="42"/>
      <c r="C497" s="93"/>
      <c r="D497" s="93"/>
      <c r="E497" s="51"/>
      <c r="F497" s="36"/>
      <c r="G497" s="93"/>
      <c r="H497" s="93"/>
      <c r="I497" s="97"/>
      <c r="J497" s="36"/>
      <c r="K497" s="93"/>
      <c r="L497" s="93"/>
      <c r="M497" s="97"/>
      <c r="N497" s="36"/>
      <c r="O497" s="93"/>
      <c r="P497" s="93"/>
      <c r="Q497" s="51"/>
      <c r="R497" s="36"/>
      <c r="S497" s="93"/>
      <c r="T497" s="93"/>
      <c r="U497" s="97"/>
    </row>
    <row r="498" spans="1:21">
      <c r="A498" s="15"/>
      <c r="B498" s="75" t="s">
        <v>124</v>
      </c>
      <c r="C498" s="29" t="s">
        <v>224</v>
      </c>
      <c r="D498" s="31">
        <v>694124</v>
      </c>
      <c r="E498" s="33"/>
      <c r="F498" s="32"/>
      <c r="G498" s="29" t="s">
        <v>224</v>
      </c>
      <c r="H498" s="31">
        <v>659324</v>
      </c>
      <c r="I498" s="33"/>
      <c r="J498" s="32"/>
      <c r="K498" s="29" t="s">
        <v>224</v>
      </c>
      <c r="L498" s="31">
        <v>668808</v>
      </c>
      <c r="M498" s="33"/>
      <c r="N498" s="32"/>
      <c r="O498" s="29" t="s">
        <v>224</v>
      </c>
      <c r="P498" s="72" t="s">
        <v>636</v>
      </c>
      <c r="Q498" s="29" t="s">
        <v>231</v>
      </c>
      <c r="R498" s="32"/>
      <c r="S498" s="29" t="s">
        <v>224</v>
      </c>
      <c r="T498" s="31">
        <v>694124</v>
      </c>
      <c r="U498" s="33"/>
    </row>
    <row r="499" spans="1:21" ht="15.75" thickBot="1">
      <c r="A499" s="15"/>
      <c r="B499" s="75"/>
      <c r="C499" s="52"/>
      <c r="D499" s="53"/>
      <c r="E499" s="54"/>
      <c r="F499" s="32"/>
      <c r="G499" s="52"/>
      <c r="H499" s="53"/>
      <c r="I499" s="54"/>
      <c r="J499" s="32"/>
      <c r="K499" s="52"/>
      <c r="L499" s="53"/>
      <c r="M499" s="54"/>
      <c r="N499" s="32"/>
      <c r="O499" s="52"/>
      <c r="P499" s="82"/>
      <c r="Q499" s="52"/>
      <c r="R499" s="32"/>
      <c r="S499" s="52"/>
      <c r="T499" s="53"/>
      <c r="U499" s="54"/>
    </row>
    <row r="500" spans="1:21" ht="15.75" thickTop="1">
      <c r="A500" s="15"/>
      <c r="B500" s="55"/>
      <c r="C500" s="55"/>
      <c r="D500" s="55"/>
      <c r="E500" s="55"/>
      <c r="F500" s="55"/>
      <c r="G500" s="55"/>
      <c r="H500" s="55"/>
      <c r="I500" s="55"/>
      <c r="J500" s="55"/>
      <c r="K500" s="55"/>
      <c r="L500" s="55"/>
      <c r="M500" s="55"/>
      <c r="N500" s="55"/>
      <c r="O500" s="55"/>
      <c r="P500" s="55"/>
      <c r="Q500" s="55"/>
      <c r="R500" s="55"/>
      <c r="S500" s="55"/>
      <c r="T500" s="55"/>
      <c r="U500" s="55"/>
    </row>
    <row r="501" spans="1:21">
      <c r="A501" s="15"/>
      <c r="B501" s="55"/>
      <c r="C501" s="55"/>
      <c r="D501" s="55"/>
      <c r="E501" s="55"/>
      <c r="F501" s="55"/>
      <c r="G501" s="55"/>
      <c r="H501" s="55"/>
      <c r="I501" s="55"/>
      <c r="J501" s="55"/>
      <c r="K501" s="55"/>
      <c r="L501" s="55"/>
      <c r="M501" s="55"/>
      <c r="N501" s="55"/>
      <c r="O501" s="55"/>
      <c r="P501" s="55"/>
      <c r="Q501" s="55"/>
      <c r="R501" s="55"/>
      <c r="S501" s="55"/>
      <c r="T501" s="55"/>
      <c r="U501" s="55"/>
    </row>
    <row r="502" spans="1:21">
      <c r="A502" s="15"/>
      <c r="B502" s="103" t="s">
        <v>633</v>
      </c>
      <c r="C502" s="103"/>
      <c r="D502" s="103"/>
      <c r="E502" s="103"/>
      <c r="F502" s="103"/>
      <c r="G502" s="103"/>
      <c r="H502" s="103"/>
      <c r="I502" s="103"/>
      <c r="J502" s="103"/>
      <c r="K502" s="103"/>
      <c r="L502" s="103"/>
      <c r="M502" s="103"/>
      <c r="N502" s="103"/>
      <c r="O502" s="103"/>
      <c r="P502" s="103"/>
      <c r="Q502" s="103"/>
      <c r="R502" s="103"/>
      <c r="S502" s="103"/>
      <c r="T502" s="103"/>
      <c r="U502" s="103"/>
    </row>
    <row r="503" spans="1:21">
      <c r="A503" s="15"/>
      <c r="B503" s="103" t="s">
        <v>553</v>
      </c>
      <c r="C503" s="103"/>
      <c r="D503" s="103"/>
      <c r="E503" s="103"/>
      <c r="F503" s="103"/>
      <c r="G503" s="103"/>
      <c r="H503" s="103"/>
      <c r="I503" s="103"/>
      <c r="J503" s="103"/>
      <c r="K503" s="103"/>
      <c r="L503" s="103"/>
      <c r="M503" s="103"/>
      <c r="N503" s="103"/>
      <c r="O503" s="103"/>
      <c r="P503" s="103"/>
      <c r="Q503" s="103"/>
      <c r="R503" s="103"/>
      <c r="S503" s="103"/>
      <c r="T503" s="103"/>
      <c r="U503" s="103"/>
    </row>
    <row r="504" spans="1:21">
      <c r="A504" s="15"/>
      <c r="B504" s="25"/>
      <c r="C504" s="25"/>
      <c r="D504" s="25"/>
      <c r="E504" s="25"/>
      <c r="F504" s="25"/>
      <c r="G504" s="25"/>
      <c r="H504" s="25"/>
      <c r="I504" s="25"/>
      <c r="J504" s="25"/>
      <c r="K504" s="25"/>
      <c r="L504" s="25"/>
      <c r="M504" s="25"/>
      <c r="N504" s="25"/>
      <c r="O504" s="25"/>
      <c r="P504" s="25"/>
      <c r="Q504" s="25"/>
      <c r="R504" s="25"/>
      <c r="S504" s="25"/>
      <c r="T504" s="25"/>
      <c r="U504" s="25"/>
    </row>
    <row r="505" spans="1:21">
      <c r="A505" s="15"/>
      <c r="B505" s="16"/>
      <c r="C505" s="16"/>
      <c r="D505" s="16"/>
      <c r="E505" s="16"/>
      <c r="F505" s="16"/>
      <c r="G505" s="16"/>
      <c r="H505" s="16"/>
      <c r="I505" s="16"/>
      <c r="J505" s="16"/>
      <c r="K505" s="16"/>
      <c r="L505" s="16"/>
      <c r="M505" s="16"/>
      <c r="N505" s="16"/>
      <c r="O505" s="16"/>
      <c r="P505" s="16"/>
      <c r="Q505" s="16"/>
      <c r="R505" s="16"/>
      <c r="S505" s="16"/>
      <c r="T505" s="16"/>
      <c r="U505" s="16"/>
    </row>
    <row r="506" spans="1:21">
      <c r="A506" s="15"/>
      <c r="B506" s="36"/>
      <c r="C506" s="70" t="s">
        <v>482</v>
      </c>
      <c r="D506" s="70"/>
      <c r="E506" s="70"/>
      <c r="F506" s="36"/>
      <c r="G506" s="70" t="s">
        <v>485</v>
      </c>
      <c r="H506" s="70"/>
      <c r="I506" s="70"/>
      <c r="J506" s="36"/>
      <c r="K506" s="70" t="s">
        <v>554</v>
      </c>
      <c r="L506" s="70"/>
      <c r="M506" s="70"/>
      <c r="N506" s="36"/>
      <c r="O506" s="70" t="s">
        <v>488</v>
      </c>
      <c r="P506" s="70"/>
      <c r="Q506" s="70"/>
      <c r="R506" s="36"/>
      <c r="S506" s="70" t="s">
        <v>126</v>
      </c>
      <c r="T506" s="70"/>
      <c r="U506" s="70"/>
    </row>
    <row r="507" spans="1:21">
      <c r="A507" s="15"/>
      <c r="B507" s="36"/>
      <c r="C507" s="70" t="s">
        <v>483</v>
      </c>
      <c r="D507" s="70"/>
      <c r="E507" s="70"/>
      <c r="F507" s="36"/>
      <c r="G507" s="70" t="s">
        <v>486</v>
      </c>
      <c r="H507" s="70"/>
      <c r="I507" s="70"/>
      <c r="J507" s="36"/>
      <c r="K507" s="70" t="s">
        <v>485</v>
      </c>
      <c r="L507" s="70"/>
      <c r="M507" s="70"/>
      <c r="N507" s="36"/>
      <c r="O507" s="70" t="s">
        <v>489</v>
      </c>
      <c r="P507" s="70"/>
      <c r="Q507" s="70"/>
      <c r="R507" s="36"/>
      <c r="S507" s="70"/>
      <c r="T507" s="70"/>
      <c r="U507" s="70"/>
    </row>
    <row r="508" spans="1:21" ht="15.75" thickBot="1">
      <c r="A508" s="15"/>
      <c r="B508" s="36"/>
      <c r="C508" s="61" t="s">
        <v>484</v>
      </c>
      <c r="D508" s="61"/>
      <c r="E508" s="61"/>
      <c r="F508" s="36"/>
      <c r="G508" s="87"/>
      <c r="H508" s="87"/>
      <c r="I508" s="87"/>
      <c r="J508" s="36"/>
      <c r="K508" s="61" t="s">
        <v>486</v>
      </c>
      <c r="L508" s="61"/>
      <c r="M508" s="61"/>
      <c r="N508" s="36"/>
      <c r="O508" s="61" t="s">
        <v>490</v>
      </c>
      <c r="P508" s="61"/>
      <c r="Q508" s="61"/>
      <c r="R508" s="36"/>
      <c r="S508" s="61"/>
      <c r="T508" s="61"/>
      <c r="U508" s="61"/>
    </row>
    <row r="509" spans="1:21">
      <c r="A509" s="15"/>
      <c r="B509" s="75" t="s">
        <v>108</v>
      </c>
      <c r="C509" s="29" t="s">
        <v>224</v>
      </c>
      <c r="D509" s="31">
        <v>529753</v>
      </c>
      <c r="E509" s="33"/>
      <c r="F509" s="32"/>
      <c r="G509" s="29" t="s">
        <v>224</v>
      </c>
      <c r="H509" s="31">
        <v>540432</v>
      </c>
      <c r="I509" s="33"/>
      <c r="J509" s="32"/>
      <c r="K509" s="29" t="s">
        <v>224</v>
      </c>
      <c r="L509" s="31">
        <v>676741</v>
      </c>
      <c r="M509" s="33"/>
      <c r="N509" s="32"/>
      <c r="O509" s="29" t="s">
        <v>224</v>
      </c>
      <c r="P509" s="72" t="s">
        <v>574</v>
      </c>
      <c r="Q509" s="29" t="s">
        <v>231</v>
      </c>
      <c r="R509" s="32"/>
      <c r="S509" s="29" t="s">
        <v>224</v>
      </c>
      <c r="T509" s="31">
        <v>671673</v>
      </c>
      <c r="U509" s="33"/>
    </row>
    <row r="510" spans="1:21">
      <c r="A510" s="15"/>
      <c r="B510" s="75"/>
      <c r="C510" s="28"/>
      <c r="D510" s="30"/>
      <c r="E510" s="32"/>
      <c r="F510" s="32"/>
      <c r="G510" s="28"/>
      <c r="H510" s="30"/>
      <c r="I510" s="32"/>
      <c r="J510" s="32"/>
      <c r="K510" s="28"/>
      <c r="L510" s="30"/>
      <c r="M510" s="32"/>
      <c r="N510" s="32"/>
      <c r="O510" s="28"/>
      <c r="P510" s="63"/>
      <c r="Q510" s="28"/>
      <c r="R510" s="32"/>
      <c r="S510" s="28"/>
      <c r="T510" s="30"/>
      <c r="U510" s="32"/>
    </row>
    <row r="511" spans="1:21">
      <c r="A511" s="15"/>
      <c r="B511" s="76" t="s">
        <v>634</v>
      </c>
      <c r="C511" s="62" t="s">
        <v>639</v>
      </c>
      <c r="D511" s="62"/>
      <c r="E511" s="42" t="s">
        <v>231</v>
      </c>
      <c r="F511" s="36"/>
      <c r="G511" s="62" t="s">
        <v>640</v>
      </c>
      <c r="H511" s="62"/>
      <c r="I511" s="42" t="s">
        <v>231</v>
      </c>
      <c r="J511" s="36"/>
      <c r="K511" s="62" t="s">
        <v>641</v>
      </c>
      <c r="L511" s="62"/>
      <c r="M511" s="42" t="s">
        <v>231</v>
      </c>
      <c r="N511" s="36"/>
      <c r="O511" s="35">
        <v>65408</v>
      </c>
      <c r="P511" s="35"/>
      <c r="Q511" s="36"/>
      <c r="R511" s="36"/>
      <c r="S511" s="62" t="s">
        <v>641</v>
      </c>
      <c r="T511" s="62"/>
      <c r="U511" s="42" t="s">
        <v>231</v>
      </c>
    </row>
    <row r="512" spans="1:21" ht="15.75" thickBot="1">
      <c r="A512" s="15"/>
      <c r="B512" s="76"/>
      <c r="C512" s="93"/>
      <c r="D512" s="93"/>
      <c r="E512" s="97"/>
      <c r="F512" s="36"/>
      <c r="G512" s="93"/>
      <c r="H512" s="93"/>
      <c r="I512" s="97"/>
      <c r="J512" s="36"/>
      <c r="K512" s="93"/>
      <c r="L512" s="93"/>
      <c r="M512" s="97"/>
      <c r="N512" s="36"/>
      <c r="O512" s="50"/>
      <c r="P512" s="50"/>
      <c r="Q512" s="51"/>
      <c r="R512" s="36"/>
      <c r="S512" s="93"/>
      <c r="T512" s="93"/>
      <c r="U512" s="97"/>
    </row>
    <row r="513" spans="1:21">
      <c r="A513" s="15"/>
      <c r="B513" s="75" t="s">
        <v>122</v>
      </c>
      <c r="C513" s="31">
        <v>487558</v>
      </c>
      <c r="D513" s="31"/>
      <c r="E513" s="33"/>
      <c r="F513" s="32"/>
      <c r="G513" s="31">
        <v>517219</v>
      </c>
      <c r="H513" s="31"/>
      <c r="I513" s="33"/>
      <c r="J513" s="32"/>
      <c r="K513" s="31">
        <v>635660</v>
      </c>
      <c r="L513" s="31"/>
      <c r="M513" s="33"/>
      <c r="N513" s="32"/>
      <c r="O513" s="72" t="s">
        <v>642</v>
      </c>
      <c r="P513" s="72"/>
      <c r="Q513" s="29" t="s">
        <v>231</v>
      </c>
      <c r="R513" s="32"/>
      <c r="S513" s="31">
        <v>630592</v>
      </c>
      <c r="T513" s="31"/>
      <c r="U513" s="33"/>
    </row>
    <row r="514" spans="1:21">
      <c r="A514" s="15"/>
      <c r="B514" s="75"/>
      <c r="C514" s="30"/>
      <c r="D514" s="30"/>
      <c r="E514" s="32"/>
      <c r="F514" s="32"/>
      <c r="G514" s="30"/>
      <c r="H514" s="30"/>
      <c r="I514" s="32"/>
      <c r="J514" s="32"/>
      <c r="K514" s="30"/>
      <c r="L514" s="30"/>
      <c r="M514" s="32"/>
      <c r="N514" s="32"/>
      <c r="O514" s="63"/>
      <c r="P514" s="63"/>
      <c r="Q514" s="28"/>
      <c r="R514" s="32"/>
      <c r="S514" s="30"/>
      <c r="T514" s="30"/>
      <c r="U514" s="32"/>
    </row>
    <row r="515" spans="1:21">
      <c r="A515" s="15"/>
      <c r="B515" s="76" t="s">
        <v>123</v>
      </c>
      <c r="C515" s="62" t="s">
        <v>252</v>
      </c>
      <c r="D515" s="62"/>
      <c r="E515" s="36"/>
      <c r="F515" s="36"/>
      <c r="G515" s="62" t="s">
        <v>577</v>
      </c>
      <c r="H515" s="62"/>
      <c r="I515" s="42" t="s">
        <v>231</v>
      </c>
      <c r="J515" s="36"/>
      <c r="K515" s="62" t="s">
        <v>643</v>
      </c>
      <c r="L515" s="62"/>
      <c r="M515" s="42" t="s">
        <v>231</v>
      </c>
      <c r="N515" s="36"/>
      <c r="O515" s="62" t="s">
        <v>252</v>
      </c>
      <c r="P515" s="62"/>
      <c r="Q515" s="36"/>
      <c r="R515" s="36"/>
      <c r="S515" s="62" t="s">
        <v>644</v>
      </c>
      <c r="T515" s="62"/>
      <c r="U515" s="42" t="s">
        <v>231</v>
      </c>
    </row>
    <row r="516" spans="1:21" ht="15.75" thickBot="1">
      <c r="A516" s="15"/>
      <c r="B516" s="76"/>
      <c r="C516" s="93"/>
      <c r="D516" s="93"/>
      <c r="E516" s="51"/>
      <c r="F516" s="36"/>
      <c r="G516" s="93"/>
      <c r="H516" s="93"/>
      <c r="I516" s="97"/>
      <c r="J516" s="36"/>
      <c r="K516" s="93"/>
      <c r="L516" s="93"/>
      <c r="M516" s="97"/>
      <c r="N516" s="36"/>
      <c r="O516" s="93"/>
      <c r="P516" s="93"/>
      <c r="Q516" s="51"/>
      <c r="R516" s="36"/>
      <c r="S516" s="93"/>
      <c r="T516" s="93"/>
      <c r="U516" s="97"/>
    </row>
    <row r="517" spans="1:21">
      <c r="A517" s="15"/>
      <c r="B517" s="75" t="s">
        <v>124</v>
      </c>
      <c r="C517" s="29" t="s">
        <v>224</v>
      </c>
      <c r="D517" s="31">
        <v>487558</v>
      </c>
      <c r="E517" s="33"/>
      <c r="F517" s="32"/>
      <c r="G517" s="29" t="s">
        <v>224</v>
      </c>
      <c r="H517" s="31">
        <v>516613</v>
      </c>
      <c r="I517" s="33"/>
      <c r="J517" s="32"/>
      <c r="K517" s="29" t="s">
        <v>224</v>
      </c>
      <c r="L517" s="31">
        <v>493232</v>
      </c>
      <c r="M517" s="33"/>
      <c r="N517" s="32"/>
      <c r="O517" s="29" t="s">
        <v>224</v>
      </c>
      <c r="P517" s="72" t="s">
        <v>642</v>
      </c>
      <c r="Q517" s="29" t="s">
        <v>231</v>
      </c>
      <c r="R517" s="32"/>
      <c r="S517" s="29" t="s">
        <v>224</v>
      </c>
      <c r="T517" s="31">
        <v>487558</v>
      </c>
      <c r="U517" s="33"/>
    </row>
    <row r="518" spans="1:21" ht="15.75" thickBot="1">
      <c r="A518" s="15"/>
      <c r="B518" s="75"/>
      <c r="C518" s="52"/>
      <c r="D518" s="53"/>
      <c r="E518" s="54"/>
      <c r="F518" s="32"/>
      <c r="G518" s="52"/>
      <c r="H518" s="53"/>
      <c r="I518" s="54"/>
      <c r="J518" s="32"/>
      <c r="K518" s="52"/>
      <c r="L518" s="53"/>
      <c r="M518" s="54"/>
      <c r="N518" s="32"/>
      <c r="O518" s="52"/>
      <c r="P518" s="82"/>
      <c r="Q518" s="52"/>
      <c r="R518" s="32"/>
      <c r="S518" s="52"/>
      <c r="T518" s="53"/>
      <c r="U518" s="54"/>
    </row>
    <row r="519" spans="1:21" ht="15.75" thickTop="1">
      <c r="A519" s="15"/>
      <c r="B519" s="55"/>
      <c r="C519" s="55"/>
      <c r="D519" s="55"/>
      <c r="E519" s="55"/>
      <c r="F519" s="55"/>
      <c r="G519" s="55"/>
      <c r="H519" s="55"/>
      <c r="I519" s="55"/>
      <c r="J519" s="55"/>
      <c r="K519" s="55"/>
      <c r="L519" s="55"/>
      <c r="M519" s="55"/>
      <c r="N519" s="55"/>
      <c r="O519" s="55"/>
      <c r="P519" s="55"/>
      <c r="Q519" s="55"/>
      <c r="R519" s="55"/>
      <c r="S519" s="55"/>
      <c r="T519" s="55"/>
      <c r="U519" s="55"/>
    </row>
    <row r="520" spans="1:21">
      <c r="A520" s="15"/>
      <c r="B520" s="103" t="s">
        <v>633</v>
      </c>
      <c r="C520" s="103"/>
      <c r="D520" s="103"/>
      <c r="E520" s="103"/>
      <c r="F520" s="103"/>
      <c r="G520" s="103"/>
      <c r="H520" s="103"/>
      <c r="I520" s="103"/>
      <c r="J520" s="103"/>
      <c r="K520" s="103"/>
      <c r="L520" s="103"/>
      <c r="M520" s="103"/>
      <c r="N520" s="103"/>
      <c r="O520" s="103"/>
      <c r="P520" s="103"/>
      <c r="Q520" s="103"/>
      <c r="R520" s="103"/>
      <c r="S520" s="103"/>
      <c r="T520" s="103"/>
      <c r="U520" s="103"/>
    </row>
    <row r="521" spans="1:21">
      <c r="A521" s="15"/>
      <c r="B521" s="103" t="s">
        <v>580</v>
      </c>
      <c r="C521" s="103"/>
      <c r="D521" s="103"/>
      <c r="E521" s="103"/>
      <c r="F521" s="103"/>
      <c r="G521" s="103"/>
      <c r="H521" s="103"/>
      <c r="I521" s="103"/>
      <c r="J521" s="103"/>
      <c r="K521" s="103"/>
      <c r="L521" s="103"/>
      <c r="M521" s="103"/>
      <c r="N521" s="103"/>
      <c r="O521" s="103"/>
      <c r="P521" s="103"/>
      <c r="Q521" s="103"/>
      <c r="R521" s="103"/>
      <c r="S521" s="103"/>
      <c r="T521" s="103"/>
      <c r="U521" s="103"/>
    </row>
    <row r="522" spans="1:21">
      <c r="A522" s="15"/>
      <c r="B522" s="25"/>
      <c r="C522" s="25"/>
      <c r="D522" s="25"/>
      <c r="E522" s="25"/>
      <c r="F522" s="25"/>
      <c r="G522" s="25"/>
      <c r="H522" s="25"/>
      <c r="I522" s="25"/>
      <c r="J522" s="25"/>
      <c r="K522" s="25"/>
      <c r="L522" s="25"/>
      <c r="M522" s="25"/>
      <c r="N522" s="25"/>
      <c r="O522" s="25"/>
      <c r="P522" s="25"/>
      <c r="Q522" s="25"/>
      <c r="R522" s="25"/>
      <c r="S522" s="25"/>
      <c r="T522" s="25"/>
      <c r="U522" s="25"/>
    </row>
    <row r="523" spans="1:21">
      <c r="A523" s="15"/>
      <c r="B523" s="16"/>
      <c r="C523" s="16"/>
      <c r="D523" s="16"/>
      <c r="E523" s="16"/>
      <c r="F523" s="16"/>
      <c r="G523" s="16"/>
      <c r="H523" s="16"/>
      <c r="I523" s="16"/>
      <c r="J523" s="16"/>
      <c r="K523" s="16"/>
      <c r="L523" s="16"/>
      <c r="M523" s="16"/>
      <c r="N523" s="16"/>
      <c r="O523" s="16"/>
      <c r="P523" s="16"/>
      <c r="Q523" s="16"/>
      <c r="R523" s="16"/>
      <c r="S523" s="16"/>
      <c r="T523" s="16"/>
      <c r="U523" s="16"/>
    </row>
    <row r="524" spans="1:21">
      <c r="A524" s="15"/>
      <c r="B524" s="36"/>
      <c r="C524" s="70" t="s">
        <v>482</v>
      </c>
      <c r="D524" s="70"/>
      <c r="E524" s="70"/>
      <c r="F524" s="36"/>
      <c r="G524" s="70" t="s">
        <v>485</v>
      </c>
      <c r="H524" s="70"/>
      <c r="I524" s="70"/>
      <c r="J524" s="36"/>
      <c r="K524" s="70" t="s">
        <v>487</v>
      </c>
      <c r="L524" s="70"/>
      <c r="M524" s="70"/>
      <c r="N524" s="36"/>
      <c r="O524" s="70" t="s">
        <v>488</v>
      </c>
      <c r="P524" s="70"/>
      <c r="Q524" s="70"/>
      <c r="R524" s="36"/>
      <c r="S524" s="70" t="s">
        <v>126</v>
      </c>
      <c r="T524" s="70"/>
      <c r="U524" s="70"/>
    </row>
    <row r="525" spans="1:21">
      <c r="A525" s="15"/>
      <c r="B525" s="36"/>
      <c r="C525" s="70" t="s">
        <v>483</v>
      </c>
      <c r="D525" s="70"/>
      <c r="E525" s="70"/>
      <c r="F525" s="36"/>
      <c r="G525" s="70" t="s">
        <v>486</v>
      </c>
      <c r="H525" s="70"/>
      <c r="I525" s="70"/>
      <c r="J525" s="36"/>
      <c r="K525" s="70" t="s">
        <v>486</v>
      </c>
      <c r="L525" s="70"/>
      <c r="M525" s="70"/>
      <c r="N525" s="36"/>
      <c r="O525" s="70" t="s">
        <v>489</v>
      </c>
      <c r="P525" s="70"/>
      <c r="Q525" s="70"/>
      <c r="R525" s="36"/>
      <c r="S525" s="70"/>
      <c r="T525" s="70"/>
      <c r="U525" s="70"/>
    </row>
    <row r="526" spans="1:21" ht="15.75" thickBot="1">
      <c r="A526" s="15"/>
      <c r="B526" s="36"/>
      <c r="C526" s="61" t="s">
        <v>484</v>
      </c>
      <c r="D526" s="61"/>
      <c r="E526" s="61"/>
      <c r="F526" s="36"/>
      <c r="G526" s="87"/>
      <c r="H526" s="87"/>
      <c r="I526" s="87"/>
      <c r="J526" s="36"/>
      <c r="K526" s="87"/>
      <c r="L526" s="87"/>
      <c r="M526" s="87"/>
      <c r="N526" s="36"/>
      <c r="O526" s="61" t="s">
        <v>490</v>
      </c>
      <c r="P526" s="61"/>
      <c r="Q526" s="61"/>
      <c r="R526" s="36"/>
      <c r="S526" s="61"/>
      <c r="T526" s="61"/>
      <c r="U526" s="61"/>
    </row>
    <row r="527" spans="1:21">
      <c r="A527" s="15"/>
      <c r="B527" s="75" t="s">
        <v>108</v>
      </c>
      <c r="C527" s="29" t="s">
        <v>224</v>
      </c>
      <c r="D527" s="31">
        <v>1447619</v>
      </c>
      <c r="E527" s="33"/>
      <c r="F527" s="32"/>
      <c r="G527" s="29" t="s">
        <v>224</v>
      </c>
      <c r="H527" s="31">
        <v>1405002</v>
      </c>
      <c r="I527" s="33"/>
      <c r="J527" s="32"/>
      <c r="K527" s="29" t="s">
        <v>224</v>
      </c>
      <c r="L527" s="31">
        <v>1787176</v>
      </c>
      <c r="M527" s="33"/>
      <c r="N527" s="32"/>
      <c r="O527" s="29" t="s">
        <v>224</v>
      </c>
      <c r="P527" s="72" t="s">
        <v>601</v>
      </c>
      <c r="Q527" s="29" t="s">
        <v>231</v>
      </c>
      <c r="R527" s="32"/>
      <c r="S527" s="29" t="s">
        <v>224</v>
      </c>
      <c r="T527" s="31">
        <v>1849572</v>
      </c>
      <c r="U527" s="33"/>
    </row>
    <row r="528" spans="1:21">
      <c r="A528" s="15"/>
      <c r="B528" s="75"/>
      <c r="C528" s="28"/>
      <c r="D528" s="30"/>
      <c r="E528" s="32"/>
      <c r="F528" s="32"/>
      <c r="G528" s="28"/>
      <c r="H528" s="30"/>
      <c r="I528" s="32"/>
      <c r="J528" s="32"/>
      <c r="K528" s="28"/>
      <c r="L528" s="30"/>
      <c r="M528" s="32"/>
      <c r="N528" s="32"/>
      <c r="O528" s="28"/>
      <c r="P528" s="63"/>
      <c r="Q528" s="28"/>
      <c r="R528" s="32"/>
      <c r="S528" s="28"/>
      <c r="T528" s="30"/>
      <c r="U528" s="32"/>
    </row>
    <row r="529" spans="1:21">
      <c r="A529" s="15"/>
      <c r="B529" s="76" t="s">
        <v>634</v>
      </c>
      <c r="C529" s="35">
        <v>33538</v>
      </c>
      <c r="D529" s="35"/>
      <c r="E529" s="36"/>
      <c r="F529" s="36"/>
      <c r="G529" s="35">
        <v>28558</v>
      </c>
      <c r="H529" s="35"/>
      <c r="I529" s="36"/>
      <c r="J529" s="36"/>
      <c r="K529" s="35">
        <v>34198</v>
      </c>
      <c r="L529" s="35"/>
      <c r="M529" s="36"/>
      <c r="N529" s="36"/>
      <c r="O529" s="62" t="s">
        <v>645</v>
      </c>
      <c r="P529" s="62"/>
      <c r="Q529" s="42" t="s">
        <v>231</v>
      </c>
      <c r="R529" s="36"/>
      <c r="S529" s="35">
        <v>34198</v>
      </c>
      <c r="T529" s="35"/>
      <c r="U529" s="36"/>
    </row>
    <row r="530" spans="1:21" ht="15.75" thickBot="1">
      <c r="A530" s="15"/>
      <c r="B530" s="76"/>
      <c r="C530" s="50"/>
      <c r="D530" s="50"/>
      <c r="E530" s="51"/>
      <c r="F530" s="36"/>
      <c r="G530" s="50"/>
      <c r="H530" s="50"/>
      <c r="I530" s="51"/>
      <c r="J530" s="36"/>
      <c r="K530" s="50"/>
      <c r="L530" s="50"/>
      <c r="M530" s="51"/>
      <c r="N530" s="36"/>
      <c r="O530" s="93"/>
      <c r="P530" s="93"/>
      <c r="Q530" s="97"/>
      <c r="R530" s="36"/>
      <c r="S530" s="50"/>
      <c r="T530" s="50"/>
      <c r="U530" s="51"/>
    </row>
    <row r="531" spans="1:21">
      <c r="A531" s="15"/>
      <c r="B531" s="75" t="s">
        <v>122</v>
      </c>
      <c r="C531" s="31">
        <v>1481157</v>
      </c>
      <c r="D531" s="31"/>
      <c r="E531" s="33"/>
      <c r="F531" s="32"/>
      <c r="G531" s="31">
        <v>1433560</v>
      </c>
      <c r="H531" s="31"/>
      <c r="I531" s="33"/>
      <c r="J531" s="32"/>
      <c r="K531" s="31">
        <v>1821374</v>
      </c>
      <c r="L531" s="31"/>
      <c r="M531" s="33"/>
      <c r="N531" s="32"/>
      <c r="O531" s="72" t="s">
        <v>646</v>
      </c>
      <c r="P531" s="72"/>
      <c r="Q531" s="29" t="s">
        <v>231</v>
      </c>
      <c r="R531" s="32"/>
      <c r="S531" s="31">
        <v>1883770</v>
      </c>
      <c r="T531" s="31"/>
      <c r="U531" s="33"/>
    </row>
    <row r="532" spans="1:21">
      <c r="A532" s="15"/>
      <c r="B532" s="75"/>
      <c r="C532" s="30"/>
      <c r="D532" s="30"/>
      <c r="E532" s="32"/>
      <c r="F532" s="32"/>
      <c r="G532" s="30"/>
      <c r="H532" s="30"/>
      <c r="I532" s="32"/>
      <c r="J532" s="32"/>
      <c r="K532" s="30"/>
      <c r="L532" s="30"/>
      <c r="M532" s="32"/>
      <c r="N532" s="32"/>
      <c r="O532" s="63"/>
      <c r="P532" s="63"/>
      <c r="Q532" s="28"/>
      <c r="R532" s="32"/>
      <c r="S532" s="30"/>
      <c r="T532" s="30"/>
      <c r="U532" s="32"/>
    </row>
    <row r="533" spans="1:21">
      <c r="A533" s="15"/>
      <c r="B533" s="76" t="s">
        <v>123</v>
      </c>
      <c r="C533" s="62" t="s">
        <v>252</v>
      </c>
      <c r="D533" s="62"/>
      <c r="E533" s="36"/>
      <c r="F533" s="36"/>
      <c r="G533" s="62" t="s">
        <v>604</v>
      </c>
      <c r="H533" s="62"/>
      <c r="I533" s="42" t="s">
        <v>231</v>
      </c>
      <c r="J533" s="36"/>
      <c r="K533" s="62" t="s">
        <v>647</v>
      </c>
      <c r="L533" s="62"/>
      <c r="M533" s="42" t="s">
        <v>231</v>
      </c>
      <c r="N533" s="36"/>
      <c r="O533" s="62" t="s">
        <v>252</v>
      </c>
      <c r="P533" s="62"/>
      <c r="Q533" s="36"/>
      <c r="R533" s="36"/>
      <c r="S533" s="62" t="s">
        <v>648</v>
      </c>
      <c r="T533" s="62"/>
      <c r="U533" s="42" t="s">
        <v>231</v>
      </c>
    </row>
    <row r="534" spans="1:21" ht="15.75" thickBot="1">
      <c r="A534" s="15"/>
      <c r="B534" s="76"/>
      <c r="C534" s="93"/>
      <c r="D534" s="93"/>
      <c r="E534" s="51"/>
      <c r="F534" s="36"/>
      <c r="G534" s="93"/>
      <c r="H534" s="93"/>
      <c r="I534" s="97"/>
      <c r="J534" s="36"/>
      <c r="K534" s="93"/>
      <c r="L534" s="93"/>
      <c r="M534" s="97"/>
      <c r="N534" s="36"/>
      <c r="O534" s="93"/>
      <c r="P534" s="93"/>
      <c r="Q534" s="51"/>
      <c r="R534" s="36"/>
      <c r="S534" s="93"/>
      <c r="T534" s="93"/>
      <c r="U534" s="97"/>
    </row>
    <row r="535" spans="1:21">
      <c r="A535" s="15"/>
      <c r="B535" s="75" t="s">
        <v>124</v>
      </c>
      <c r="C535" s="29" t="s">
        <v>224</v>
      </c>
      <c r="D535" s="31">
        <v>1481157</v>
      </c>
      <c r="E535" s="33"/>
      <c r="F535" s="32"/>
      <c r="G535" s="29" t="s">
        <v>224</v>
      </c>
      <c r="H535" s="31">
        <v>1432484</v>
      </c>
      <c r="I535" s="33"/>
      <c r="J535" s="32"/>
      <c r="K535" s="29" t="s">
        <v>224</v>
      </c>
      <c r="L535" s="31">
        <v>1419837</v>
      </c>
      <c r="M535" s="33"/>
      <c r="N535" s="32"/>
      <c r="O535" s="29" t="s">
        <v>224</v>
      </c>
      <c r="P535" s="72" t="s">
        <v>646</v>
      </c>
      <c r="Q535" s="29" t="s">
        <v>231</v>
      </c>
      <c r="R535" s="32"/>
      <c r="S535" s="29" t="s">
        <v>224</v>
      </c>
      <c r="T535" s="31">
        <v>1481157</v>
      </c>
      <c r="U535" s="33"/>
    </row>
    <row r="536" spans="1:21" ht="15.75" thickBot="1">
      <c r="A536" s="15"/>
      <c r="B536" s="75"/>
      <c r="C536" s="52"/>
      <c r="D536" s="53"/>
      <c r="E536" s="54"/>
      <c r="F536" s="32"/>
      <c r="G536" s="52"/>
      <c r="H536" s="53"/>
      <c r="I536" s="54"/>
      <c r="J536" s="32"/>
      <c r="K536" s="52"/>
      <c r="L536" s="53"/>
      <c r="M536" s="54"/>
      <c r="N536" s="32"/>
      <c r="O536" s="52"/>
      <c r="P536" s="82"/>
      <c r="Q536" s="52"/>
      <c r="R536" s="32"/>
      <c r="S536" s="52"/>
      <c r="T536" s="53"/>
      <c r="U536" s="54"/>
    </row>
    <row r="537" spans="1:21" ht="15.75" thickTop="1">
      <c r="A537" s="15"/>
      <c r="B537" s="55"/>
      <c r="C537" s="55"/>
      <c r="D537" s="55"/>
      <c r="E537" s="55"/>
      <c r="F537" s="55"/>
      <c r="G537" s="55"/>
      <c r="H537" s="55"/>
      <c r="I537" s="55"/>
      <c r="J537" s="55"/>
      <c r="K537" s="55"/>
      <c r="L537" s="55"/>
      <c r="M537" s="55"/>
      <c r="N537" s="55"/>
      <c r="O537" s="55"/>
      <c r="P537" s="55"/>
      <c r="Q537" s="55"/>
      <c r="R537" s="55"/>
      <c r="S537" s="55"/>
      <c r="T537" s="55"/>
      <c r="U537" s="55"/>
    </row>
    <row r="538" spans="1:21">
      <c r="A538" s="15"/>
      <c r="B538" s="103" t="s">
        <v>633</v>
      </c>
      <c r="C538" s="103"/>
      <c r="D538" s="103"/>
      <c r="E538" s="103"/>
      <c r="F538" s="103"/>
      <c r="G538" s="103"/>
      <c r="H538" s="103"/>
      <c r="I538" s="103"/>
      <c r="J538" s="103"/>
      <c r="K538" s="103"/>
      <c r="L538" s="103"/>
      <c r="M538" s="103"/>
      <c r="N538" s="103"/>
      <c r="O538" s="103"/>
      <c r="P538" s="103"/>
      <c r="Q538" s="103"/>
      <c r="R538" s="103"/>
      <c r="S538" s="103"/>
      <c r="T538" s="103"/>
      <c r="U538" s="103"/>
    </row>
    <row r="539" spans="1:21">
      <c r="A539" s="15"/>
      <c r="B539" s="103" t="s">
        <v>607</v>
      </c>
      <c r="C539" s="103"/>
      <c r="D539" s="103"/>
      <c r="E539" s="103"/>
      <c r="F539" s="103"/>
      <c r="G539" s="103"/>
      <c r="H539" s="103"/>
      <c r="I539" s="103"/>
      <c r="J539" s="103"/>
      <c r="K539" s="103"/>
      <c r="L539" s="103"/>
      <c r="M539" s="103"/>
      <c r="N539" s="103"/>
      <c r="O539" s="103"/>
      <c r="P539" s="103"/>
      <c r="Q539" s="103"/>
      <c r="R539" s="103"/>
      <c r="S539" s="103"/>
      <c r="T539" s="103"/>
      <c r="U539" s="103"/>
    </row>
    <row r="540" spans="1:21">
      <c r="A540" s="15"/>
      <c r="B540" s="25"/>
      <c r="C540" s="25"/>
      <c r="D540" s="25"/>
      <c r="E540" s="25"/>
      <c r="F540" s="25"/>
      <c r="G540" s="25"/>
      <c r="H540" s="25"/>
      <c r="I540" s="25"/>
      <c r="J540" s="25"/>
      <c r="K540" s="25"/>
      <c r="L540" s="25"/>
      <c r="M540" s="25"/>
      <c r="N540" s="25"/>
      <c r="O540" s="25"/>
      <c r="P540" s="25"/>
      <c r="Q540" s="25"/>
      <c r="R540" s="25"/>
      <c r="S540" s="25"/>
      <c r="T540" s="25"/>
      <c r="U540" s="25"/>
    </row>
    <row r="541" spans="1:21">
      <c r="A541" s="15"/>
      <c r="B541" s="16"/>
      <c r="C541" s="16"/>
      <c r="D541" s="16"/>
      <c r="E541" s="16"/>
      <c r="F541" s="16"/>
      <c r="G541" s="16"/>
      <c r="H541" s="16"/>
      <c r="I541" s="16"/>
      <c r="J541" s="16"/>
      <c r="K541" s="16"/>
      <c r="L541" s="16"/>
      <c r="M541" s="16"/>
      <c r="N541" s="16"/>
      <c r="O541" s="16"/>
      <c r="P541" s="16"/>
      <c r="Q541" s="16"/>
      <c r="R541" s="16"/>
      <c r="S541" s="16"/>
      <c r="T541" s="16"/>
      <c r="U541" s="16"/>
    </row>
    <row r="542" spans="1:21">
      <c r="A542" s="15"/>
      <c r="B542" s="36"/>
      <c r="C542" s="70" t="s">
        <v>482</v>
      </c>
      <c r="D542" s="70"/>
      <c r="E542" s="70"/>
      <c r="F542" s="36"/>
      <c r="G542" s="70" t="s">
        <v>485</v>
      </c>
      <c r="H542" s="70"/>
      <c r="I542" s="70"/>
      <c r="J542" s="36"/>
      <c r="K542" s="70" t="s">
        <v>487</v>
      </c>
      <c r="L542" s="70"/>
      <c r="M542" s="70"/>
      <c r="N542" s="36"/>
      <c r="O542" s="70" t="s">
        <v>488</v>
      </c>
      <c r="P542" s="70"/>
      <c r="Q542" s="70"/>
      <c r="R542" s="36"/>
      <c r="S542" s="70" t="s">
        <v>126</v>
      </c>
      <c r="T542" s="70"/>
      <c r="U542" s="70"/>
    </row>
    <row r="543" spans="1:21">
      <c r="A543" s="15"/>
      <c r="B543" s="36"/>
      <c r="C543" s="70" t="s">
        <v>483</v>
      </c>
      <c r="D543" s="70"/>
      <c r="E543" s="70"/>
      <c r="F543" s="36"/>
      <c r="G543" s="70" t="s">
        <v>486</v>
      </c>
      <c r="H543" s="70"/>
      <c r="I543" s="70"/>
      <c r="J543" s="36"/>
      <c r="K543" s="70" t="s">
        <v>486</v>
      </c>
      <c r="L543" s="70"/>
      <c r="M543" s="70"/>
      <c r="N543" s="36"/>
      <c r="O543" s="70" t="s">
        <v>489</v>
      </c>
      <c r="P543" s="70"/>
      <c r="Q543" s="70"/>
      <c r="R543" s="36"/>
      <c r="S543" s="70"/>
      <c r="T543" s="70"/>
      <c r="U543" s="70"/>
    </row>
    <row r="544" spans="1:21" ht="15.75" thickBot="1">
      <c r="A544" s="15"/>
      <c r="B544" s="36"/>
      <c r="C544" s="61" t="s">
        <v>484</v>
      </c>
      <c r="D544" s="61"/>
      <c r="E544" s="61"/>
      <c r="F544" s="36"/>
      <c r="G544" s="87"/>
      <c r="H544" s="87"/>
      <c r="I544" s="87"/>
      <c r="J544" s="36"/>
      <c r="K544" s="87"/>
      <c r="L544" s="87"/>
      <c r="M544" s="87"/>
      <c r="N544" s="36"/>
      <c r="O544" s="61" t="s">
        <v>490</v>
      </c>
      <c r="P544" s="61"/>
      <c r="Q544" s="61"/>
      <c r="R544" s="36"/>
      <c r="S544" s="61"/>
      <c r="T544" s="61"/>
      <c r="U544" s="61"/>
    </row>
    <row r="545" spans="1:21">
      <c r="A545" s="15"/>
      <c r="B545" s="75" t="s">
        <v>108</v>
      </c>
      <c r="C545" s="29" t="s">
        <v>224</v>
      </c>
      <c r="D545" s="31">
        <v>1101714</v>
      </c>
      <c r="E545" s="33"/>
      <c r="F545" s="32"/>
      <c r="G545" s="29" t="s">
        <v>224</v>
      </c>
      <c r="H545" s="31">
        <v>1105278</v>
      </c>
      <c r="I545" s="33"/>
      <c r="J545" s="32"/>
      <c r="K545" s="29" t="s">
        <v>224</v>
      </c>
      <c r="L545" s="31">
        <v>1325282</v>
      </c>
      <c r="M545" s="33"/>
      <c r="N545" s="32"/>
      <c r="O545" s="29" t="s">
        <v>224</v>
      </c>
      <c r="P545" s="72" t="s">
        <v>627</v>
      </c>
      <c r="Q545" s="29" t="s">
        <v>231</v>
      </c>
      <c r="R545" s="32"/>
      <c r="S545" s="29" t="s">
        <v>224</v>
      </c>
      <c r="T545" s="31">
        <v>1375647</v>
      </c>
      <c r="U545" s="33"/>
    </row>
    <row r="546" spans="1:21">
      <c r="A546" s="15"/>
      <c r="B546" s="75"/>
      <c r="C546" s="28"/>
      <c r="D546" s="30"/>
      <c r="E546" s="32"/>
      <c r="F546" s="32"/>
      <c r="G546" s="28"/>
      <c r="H546" s="30"/>
      <c r="I546" s="32"/>
      <c r="J546" s="32"/>
      <c r="K546" s="28"/>
      <c r="L546" s="30"/>
      <c r="M546" s="32"/>
      <c r="N546" s="32"/>
      <c r="O546" s="28"/>
      <c r="P546" s="63"/>
      <c r="Q546" s="28"/>
      <c r="R546" s="32"/>
      <c r="S546" s="28"/>
      <c r="T546" s="30"/>
      <c r="U546" s="32"/>
    </row>
    <row r="547" spans="1:21">
      <c r="A547" s="15"/>
      <c r="B547" s="76" t="s">
        <v>634</v>
      </c>
      <c r="C547" s="62" t="s">
        <v>649</v>
      </c>
      <c r="D547" s="62"/>
      <c r="E547" s="42" t="s">
        <v>231</v>
      </c>
      <c r="F547" s="36"/>
      <c r="G547" s="62" t="s">
        <v>650</v>
      </c>
      <c r="H547" s="62"/>
      <c r="I547" s="42" t="s">
        <v>231</v>
      </c>
      <c r="J547" s="36"/>
      <c r="K547" s="62" t="s">
        <v>651</v>
      </c>
      <c r="L547" s="62"/>
      <c r="M547" s="42" t="s">
        <v>231</v>
      </c>
      <c r="N547" s="36"/>
      <c r="O547" s="35">
        <v>163012</v>
      </c>
      <c r="P547" s="35"/>
      <c r="Q547" s="36"/>
      <c r="R547" s="36"/>
      <c r="S547" s="62" t="s">
        <v>651</v>
      </c>
      <c r="T547" s="62"/>
      <c r="U547" s="42" t="s">
        <v>231</v>
      </c>
    </row>
    <row r="548" spans="1:21" ht="15.75" thickBot="1">
      <c r="A548" s="15"/>
      <c r="B548" s="76"/>
      <c r="C548" s="93"/>
      <c r="D548" s="93"/>
      <c r="E548" s="97"/>
      <c r="F548" s="36"/>
      <c r="G548" s="93"/>
      <c r="H548" s="93"/>
      <c r="I548" s="97"/>
      <c r="J548" s="36"/>
      <c r="K548" s="93"/>
      <c r="L548" s="93"/>
      <c r="M548" s="97"/>
      <c r="N548" s="36"/>
      <c r="O548" s="50"/>
      <c r="P548" s="50"/>
      <c r="Q548" s="51"/>
      <c r="R548" s="36"/>
      <c r="S548" s="93"/>
      <c r="T548" s="93"/>
      <c r="U548" s="97"/>
    </row>
    <row r="549" spans="1:21">
      <c r="A549" s="15"/>
      <c r="B549" s="75" t="s">
        <v>122</v>
      </c>
      <c r="C549" s="31">
        <v>1013743</v>
      </c>
      <c r="D549" s="31"/>
      <c r="E549" s="33"/>
      <c r="F549" s="32"/>
      <c r="G549" s="31">
        <v>1030237</v>
      </c>
      <c r="H549" s="31"/>
      <c r="I549" s="33"/>
      <c r="J549" s="32"/>
      <c r="K549" s="31">
        <v>1235745</v>
      </c>
      <c r="L549" s="31"/>
      <c r="M549" s="33"/>
      <c r="N549" s="32"/>
      <c r="O549" s="72" t="s">
        <v>652</v>
      </c>
      <c r="P549" s="72"/>
      <c r="Q549" s="29" t="s">
        <v>231</v>
      </c>
      <c r="R549" s="32"/>
      <c r="S549" s="31">
        <v>1286110</v>
      </c>
      <c r="T549" s="31"/>
      <c r="U549" s="33"/>
    </row>
    <row r="550" spans="1:21">
      <c r="A550" s="15"/>
      <c r="B550" s="75"/>
      <c r="C550" s="30"/>
      <c r="D550" s="30"/>
      <c r="E550" s="32"/>
      <c r="F550" s="32"/>
      <c r="G550" s="30"/>
      <c r="H550" s="30"/>
      <c r="I550" s="32"/>
      <c r="J550" s="32"/>
      <c r="K550" s="30"/>
      <c r="L550" s="30"/>
      <c r="M550" s="32"/>
      <c r="N550" s="32"/>
      <c r="O550" s="63"/>
      <c r="P550" s="63"/>
      <c r="Q550" s="28"/>
      <c r="R550" s="32"/>
      <c r="S550" s="30"/>
      <c r="T550" s="30"/>
      <c r="U550" s="32"/>
    </row>
    <row r="551" spans="1:21">
      <c r="A551" s="15"/>
      <c r="B551" s="76" t="s">
        <v>123</v>
      </c>
      <c r="C551" s="62" t="s">
        <v>252</v>
      </c>
      <c r="D551" s="62"/>
      <c r="E551" s="36"/>
      <c r="F551" s="36"/>
      <c r="G551" s="62" t="s">
        <v>630</v>
      </c>
      <c r="H551" s="62"/>
      <c r="I551" s="42" t="s">
        <v>231</v>
      </c>
      <c r="J551" s="36"/>
      <c r="K551" s="62" t="s">
        <v>653</v>
      </c>
      <c r="L551" s="62"/>
      <c r="M551" s="42" t="s">
        <v>231</v>
      </c>
      <c r="N551" s="36"/>
      <c r="O551" s="62" t="s">
        <v>252</v>
      </c>
      <c r="P551" s="62"/>
      <c r="Q551" s="36"/>
      <c r="R551" s="36"/>
      <c r="S551" s="62" t="s">
        <v>654</v>
      </c>
      <c r="T551" s="62"/>
      <c r="U551" s="42" t="s">
        <v>231</v>
      </c>
    </row>
    <row r="552" spans="1:21" ht="15.75" thickBot="1">
      <c r="A552" s="15"/>
      <c r="B552" s="76"/>
      <c r="C552" s="93"/>
      <c r="D552" s="93"/>
      <c r="E552" s="51"/>
      <c r="F552" s="36"/>
      <c r="G552" s="93"/>
      <c r="H552" s="93"/>
      <c r="I552" s="97"/>
      <c r="J552" s="36"/>
      <c r="K552" s="93"/>
      <c r="L552" s="93"/>
      <c r="M552" s="97"/>
      <c r="N552" s="36"/>
      <c r="O552" s="93"/>
      <c r="P552" s="93"/>
      <c r="Q552" s="51"/>
      <c r="R552" s="36"/>
      <c r="S552" s="93"/>
      <c r="T552" s="93"/>
      <c r="U552" s="97"/>
    </row>
    <row r="553" spans="1:21">
      <c r="A553" s="15"/>
      <c r="B553" s="75" t="s">
        <v>124</v>
      </c>
      <c r="C553" s="29" t="s">
        <v>224</v>
      </c>
      <c r="D553" s="31">
        <v>1013743</v>
      </c>
      <c r="E553" s="33"/>
      <c r="F553" s="32"/>
      <c r="G553" s="29" t="s">
        <v>224</v>
      </c>
      <c r="H553" s="31">
        <v>1029152</v>
      </c>
      <c r="I553" s="33"/>
      <c r="J553" s="32"/>
      <c r="K553" s="29" t="s">
        <v>224</v>
      </c>
      <c r="L553" s="31">
        <v>964463</v>
      </c>
      <c r="M553" s="33"/>
      <c r="N553" s="32"/>
      <c r="O553" s="29" t="s">
        <v>224</v>
      </c>
      <c r="P553" s="72" t="s">
        <v>652</v>
      </c>
      <c r="Q553" s="29" t="s">
        <v>231</v>
      </c>
      <c r="R553" s="32"/>
      <c r="S553" s="29" t="s">
        <v>224</v>
      </c>
      <c r="T553" s="31">
        <v>1013743</v>
      </c>
      <c r="U553" s="33"/>
    </row>
    <row r="554" spans="1:21" ht="15.75" thickBot="1">
      <c r="A554" s="15"/>
      <c r="B554" s="75"/>
      <c r="C554" s="52"/>
      <c r="D554" s="53"/>
      <c r="E554" s="54"/>
      <c r="F554" s="32"/>
      <c r="G554" s="52"/>
      <c r="H554" s="53"/>
      <c r="I554" s="54"/>
      <c r="J554" s="32"/>
      <c r="K554" s="52"/>
      <c r="L554" s="53"/>
      <c r="M554" s="54"/>
      <c r="N554" s="32"/>
      <c r="O554" s="52"/>
      <c r="P554" s="82"/>
      <c r="Q554" s="52"/>
      <c r="R554" s="32"/>
      <c r="S554" s="52"/>
      <c r="T554" s="53"/>
      <c r="U554" s="54"/>
    </row>
    <row r="555" spans="1:21" ht="15.75" thickTop="1">
      <c r="A555" s="15"/>
      <c r="B555" s="55"/>
      <c r="C555" s="55"/>
      <c r="D555" s="55"/>
      <c r="E555" s="55"/>
      <c r="F555" s="55"/>
      <c r="G555" s="55"/>
      <c r="H555" s="55"/>
      <c r="I555" s="55"/>
      <c r="J555" s="55"/>
      <c r="K555" s="55"/>
      <c r="L555" s="55"/>
      <c r="M555" s="55"/>
      <c r="N555" s="55"/>
      <c r="O555" s="55"/>
      <c r="P555" s="55"/>
      <c r="Q555" s="55"/>
      <c r="R555" s="55"/>
      <c r="S555" s="55"/>
      <c r="T555" s="55"/>
      <c r="U555" s="55"/>
    </row>
    <row r="556" spans="1:21">
      <c r="A556" s="15"/>
      <c r="B556" s="103" t="s">
        <v>655</v>
      </c>
      <c r="C556" s="103"/>
      <c r="D556" s="103"/>
      <c r="E556" s="103"/>
      <c r="F556" s="103"/>
      <c r="G556" s="103"/>
      <c r="H556" s="103"/>
      <c r="I556" s="103"/>
      <c r="J556" s="103"/>
      <c r="K556" s="103"/>
      <c r="L556" s="103"/>
      <c r="M556" s="103"/>
      <c r="N556" s="103"/>
      <c r="O556" s="103"/>
      <c r="P556" s="103"/>
      <c r="Q556" s="103"/>
      <c r="R556" s="103"/>
      <c r="S556" s="103"/>
      <c r="T556" s="103"/>
      <c r="U556" s="103"/>
    </row>
    <row r="557" spans="1:21">
      <c r="A557" s="15"/>
      <c r="B557" s="103" t="s">
        <v>580</v>
      </c>
      <c r="C557" s="103"/>
      <c r="D557" s="103"/>
      <c r="E557" s="103"/>
      <c r="F557" s="103"/>
      <c r="G557" s="103"/>
      <c r="H557" s="103"/>
      <c r="I557" s="103"/>
      <c r="J557" s="103"/>
      <c r="K557" s="103"/>
      <c r="L557" s="103"/>
      <c r="M557" s="103"/>
      <c r="N557" s="103"/>
      <c r="O557" s="103"/>
      <c r="P557" s="103"/>
      <c r="Q557" s="103"/>
      <c r="R557" s="103"/>
      <c r="S557" s="103"/>
      <c r="T557" s="103"/>
      <c r="U557" s="103"/>
    </row>
    <row r="558" spans="1:21">
      <c r="A558" s="15"/>
      <c r="B558" s="25"/>
      <c r="C558" s="25"/>
      <c r="D558" s="25"/>
      <c r="E558" s="25"/>
      <c r="F558" s="25"/>
      <c r="G558" s="25"/>
      <c r="H558" s="25"/>
      <c r="I558" s="25"/>
      <c r="J558" s="25"/>
      <c r="K558" s="25"/>
      <c r="L558" s="25"/>
      <c r="M558" s="25"/>
      <c r="N558" s="25"/>
      <c r="O558" s="25"/>
      <c r="P558" s="25"/>
      <c r="Q558" s="25"/>
      <c r="R558" s="25"/>
      <c r="S558" s="25"/>
      <c r="T558" s="25"/>
      <c r="U558" s="25"/>
    </row>
    <row r="559" spans="1:21">
      <c r="A559" s="15"/>
      <c r="B559" s="16"/>
      <c r="C559" s="16"/>
      <c r="D559" s="16"/>
      <c r="E559" s="16"/>
      <c r="F559" s="16"/>
      <c r="G559" s="16"/>
      <c r="H559" s="16"/>
      <c r="I559" s="16"/>
      <c r="J559" s="16"/>
      <c r="K559" s="16"/>
      <c r="L559" s="16"/>
      <c r="M559" s="16"/>
      <c r="N559" s="16"/>
      <c r="O559" s="16"/>
      <c r="P559" s="16"/>
      <c r="Q559" s="16"/>
      <c r="R559" s="16"/>
      <c r="S559" s="16"/>
      <c r="T559" s="16"/>
      <c r="U559" s="16"/>
    </row>
    <row r="560" spans="1:21">
      <c r="A560" s="15"/>
      <c r="B560" s="36"/>
      <c r="C560" s="70" t="s">
        <v>482</v>
      </c>
      <c r="D560" s="70"/>
      <c r="E560" s="70"/>
      <c r="F560" s="36"/>
      <c r="G560" s="70" t="s">
        <v>485</v>
      </c>
      <c r="H560" s="70"/>
      <c r="I560" s="70"/>
      <c r="J560" s="36"/>
      <c r="K560" s="70" t="s">
        <v>487</v>
      </c>
      <c r="L560" s="70"/>
      <c r="M560" s="70"/>
      <c r="N560" s="36"/>
      <c r="O560" s="70" t="s">
        <v>488</v>
      </c>
      <c r="P560" s="70"/>
      <c r="Q560" s="70"/>
      <c r="R560" s="36"/>
      <c r="S560" s="70" t="s">
        <v>126</v>
      </c>
      <c r="T560" s="70"/>
      <c r="U560" s="70"/>
    </row>
    <row r="561" spans="1:21">
      <c r="A561" s="15"/>
      <c r="B561" s="36"/>
      <c r="C561" s="70" t="s">
        <v>483</v>
      </c>
      <c r="D561" s="70"/>
      <c r="E561" s="70"/>
      <c r="F561" s="36"/>
      <c r="G561" s="70" t="s">
        <v>486</v>
      </c>
      <c r="H561" s="70"/>
      <c r="I561" s="70"/>
      <c r="J561" s="36"/>
      <c r="K561" s="70" t="s">
        <v>486</v>
      </c>
      <c r="L561" s="70"/>
      <c r="M561" s="70"/>
      <c r="N561" s="36"/>
      <c r="O561" s="70" t="s">
        <v>489</v>
      </c>
      <c r="P561" s="70"/>
      <c r="Q561" s="70"/>
      <c r="R561" s="36"/>
      <c r="S561" s="70"/>
      <c r="T561" s="70"/>
      <c r="U561" s="70"/>
    </row>
    <row r="562" spans="1:21" ht="15.75" thickBot="1">
      <c r="A562" s="15"/>
      <c r="B562" s="36"/>
      <c r="C562" s="61" t="s">
        <v>484</v>
      </c>
      <c r="D562" s="61"/>
      <c r="E562" s="61"/>
      <c r="F562" s="36"/>
      <c r="G562" s="87"/>
      <c r="H562" s="87"/>
      <c r="I562" s="87"/>
      <c r="J562" s="36"/>
      <c r="K562" s="87"/>
      <c r="L562" s="87"/>
      <c r="M562" s="87"/>
      <c r="N562" s="36"/>
      <c r="O562" s="61" t="s">
        <v>490</v>
      </c>
      <c r="P562" s="61"/>
      <c r="Q562" s="61"/>
      <c r="R562" s="36"/>
      <c r="S562" s="61"/>
      <c r="T562" s="61"/>
      <c r="U562" s="61"/>
    </row>
    <row r="563" spans="1:21">
      <c r="A563" s="15"/>
      <c r="B563" s="75" t="s">
        <v>159</v>
      </c>
      <c r="C563" s="29" t="s">
        <v>224</v>
      </c>
      <c r="D563" s="31">
        <v>2094753</v>
      </c>
      <c r="E563" s="33"/>
      <c r="F563" s="32"/>
      <c r="G563" s="29" t="s">
        <v>224</v>
      </c>
      <c r="H563" s="31">
        <v>1609083</v>
      </c>
      <c r="I563" s="33"/>
      <c r="J563" s="32"/>
      <c r="K563" s="29" t="s">
        <v>224</v>
      </c>
      <c r="L563" s="31">
        <v>2309084</v>
      </c>
      <c r="M563" s="33"/>
      <c r="N563" s="32"/>
      <c r="O563" s="29" t="s">
        <v>224</v>
      </c>
      <c r="P563" s="72" t="s">
        <v>656</v>
      </c>
      <c r="Q563" s="29" t="s">
        <v>231</v>
      </c>
      <c r="R563" s="32"/>
      <c r="S563" s="29" t="s">
        <v>224</v>
      </c>
      <c r="T563" s="31">
        <v>2390844</v>
      </c>
      <c r="U563" s="33"/>
    </row>
    <row r="564" spans="1:21" ht="15.75" thickBot="1">
      <c r="A564" s="15"/>
      <c r="B564" s="75"/>
      <c r="C564" s="100"/>
      <c r="D564" s="37"/>
      <c r="E564" s="38"/>
      <c r="F564" s="32"/>
      <c r="G564" s="100"/>
      <c r="H564" s="37"/>
      <c r="I564" s="38"/>
      <c r="J564" s="32"/>
      <c r="K564" s="100"/>
      <c r="L564" s="37"/>
      <c r="M564" s="38"/>
      <c r="N564" s="32"/>
      <c r="O564" s="100"/>
      <c r="P564" s="41"/>
      <c r="Q564" s="100"/>
      <c r="R564" s="32"/>
      <c r="S564" s="100"/>
      <c r="T564" s="37"/>
      <c r="U564" s="38"/>
    </row>
    <row r="565" spans="1:21">
      <c r="A565" s="15"/>
      <c r="B565" s="21" t="s">
        <v>160</v>
      </c>
      <c r="C565" s="40"/>
      <c r="D565" s="40"/>
      <c r="E565" s="40"/>
      <c r="F565" s="17"/>
      <c r="G565" s="40"/>
      <c r="H565" s="40"/>
      <c r="I565" s="40"/>
      <c r="J565" s="17"/>
      <c r="K565" s="40"/>
      <c r="L565" s="40"/>
      <c r="M565" s="40"/>
      <c r="N565" s="17"/>
      <c r="O565" s="40"/>
      <c r="P565" s="40"/>
      <c r="Q565" s="40"/>
      <c r="R565" s="17"/>
      <c r="S565" s="40"/>
      <c r="T565" s="40"/>
      <c r="U565" s="40"/>
    </row>
    <row r="566" spans="1:21">
      <c r="A566" s="15"/>
      <c r="B566" s="102" t="s">
        <v>161</v>
      </c>
      <c r="C566" s="63" t="s">
        <v>252</v>
      </c>
      <c r="D566" s="63"/>
      <c r="E566" s="32"/>
      <c r="F566" s="32"/>
      <c r="G566" s="63" t="s">
        <v>252</v>
      </c>
      <c r="H566" s="63"/>
      <c r="I566" s="32"/>
      <c r="J566" s="32"/>
      <c r="K566" s="63">
        <v>559</v>
      </c>
      <c r="L566" s="63"/>
      <c r="M566" s="32"/>
      <c r="N566" s="32"/>
      <c r="O566" s="63" t="s">
        <v>252</v>
      </c>
      <c r="P566" s="63"/>
      <c r="Q566" s="32"/>
      <c r="R566" s="32"/>
      <c r="S566" s="63">
        <v>559</v>
      </c>
      <c r="T566" s="63"/>
      <c r="U566" s="32"/>
    </row>
    <row r="567" spans="1:21">
      <c r="A567" s="15"/>
      <c r="B567" s="102"/>
      <c r="C567" s="63"/>
      <c r="D567" s="63"/>
      <c r="E567" s="32"/>
      <c r="F567" s="32"/>
      <c r="G567" s="63"/>
      <c r="H567" s="63"/>
      <c r="I567" s="32"/>
      <c r="J567" s="32"/>
      <c r="K567" s="63"/>
      <c r="L567" s="63"/>
      <c r="M567" s="32"/>
      <c r="N567" s="32"/>
      <c r="O567" s="63"/>
      <c r="P567" s="63"/>
      <c r="Q567" s="32"/>
      <c r="R567" s="32"/>
      <c r="S567" s="63"/>
      <c r="T567" s="63"/>
      <c r="U567" s="32"/>
    </row>
    <row r="568" spans="1:21">
      <c r="A568" s="15"/>
      <c r="B568" s="101" t="s">
        <v>162</v>
      </c>
      <c r="C568" s="62" t="s">
        <v>657</v>
      </c>
      <c r="D568" s="62"/>
      <c r="E568" s="42" t="s">
        <v>231</v>
      </c>
      <c r="F568" s="36"/>
      <c r="G568" s="62" t="s">
        <v>658</v>
      </c>
      <c r="H568" s="62"/>
      <c r="I568" s="42" t="s">
        <v>231</v>
      </c>
      <c r="J568" s="36"/>
      <c r="K568" s="62" t="s">
        <v>659</v>
      </c>
      <c r="L568" s="62"/>
      <c r="M568" s="42" t="s">
        <v>231</v>
      </c>
      <c r="N568" s="36"/>
      <c r="O568" s="62" t="s">
        <v>252</v>
      </c>
      <c r="P568" s="62"/>
      <c r="Q568" s="36"/>
      <c r="R568" s="36"/>
      <c r="S568" s="62" t="s">
        <v>660</v>
      </c>
      <c r="T568" s="62"/>
      <c r="U568" s="42" t="s">
        <v>231</v>
      </c>
    </row>
    <row r="569" spans="1:21">
      <c r="A569" s="15"/>
      <c r="B569" s="101"/>
      <c r="C569" s="62"/>
      <c r="D569" s="62"/>
      <c r="E569" s="42"/>
      <c r="F569" s="36"/>
      <c r="G569" s="62"/>
      <c r="H569" s="62"/>
      <c r="I569" s="42"/>
      <c r="J569" s="36"/>
      <c r="K569" s="62"/>
      <c r="L569" s="62"/>
      <c r="M569" s="42"/>
      <c r="N569" s="36"/>
      <c r="O569" s="62"/>
      <c r="P569" s="62"/>
      <c r="Q569" s="36"/>
      <c r="R569" s="36"/>
      <c r="S569" s="62"/>
      <c r="T569" s="62"/>
      <c r="U569" s="42"/>
    </row>
    <row r="570" spans="1:21">
      <c r="A570" s="15"/>
      <c r="B570" s="102" t="s">
        <v>163</v>
      </c>
      <c r="C570" s="63" t="s">
        <v>252</v>
      </c>
      <c r="D570" s="63"/>
      <c r="E570" s="32"/>
      <c r="F570" s="32"/>
      <c r="G570" s="63">
        <v>667</v>
      </c>
      <c r="H570" s="63"/>
      <c r="I570" s="32"/>
      <c r="J570" s="32"/>
      <c r="K570" s="63">
        <v>439</v>
      </c>
      <c r="L570" s="63"/>
      <c r="M570" s="32"/>
      <c r="N570" s="32"/>
      <c r="O570" s="63" t="s">
        <v>252</v>
      </c>
      <c r="P570" s="63"/>
      <c r="Q570" s="32"/>
      <c r="R570" s="32"/>
      <c r="S570" s="30">
        <v>1106</v>
      </c>
      <c r="T570" s="30"/>
      <c r="U570" s="32"/>
    </row>
    <row r="571" spans="1:21">
      <c r="A571" s="15"/>
      <c r="B571" s="102"/>
      <c r="C571" s="63"/>
      <c r="D571" s="63"/>
      <c r="E571" s="32"/>
      <c r="F571" s="32"/>
      <c r="G571" s="63"/>
      <c r="H571" s="63"/>
      <c r="I571" s="32"/>
      <c r="J571" s="32"/>
      <c r="K571" s="63"/>
      <c r="L571" s="63"/>
      <c r="M571" s="32"/>
      <c r="N571" s="32"/>
      <c r="O571" s="63"/>
      <c r="P571" s="63"/>
      <c r="Q571" s="32"/>
      <c r="R571" s="32"/>
      <c r="S571" s="30"/>
      <c r="T571" s="30"/>
      <c r="U571" s="32"/>
    </row>
    <row r="572" spans="1:21">
      <c r="A572" s="15"/>
      <c r="B572" s="101" t="s">
        <v>661</v>
      </c>
      <c r="C572" s="62" t="s">
        <v>252</v>
      </c>
      <c r="D572" s="62"/>
      <c r="E572" s="36"/>
      <c r="F572" s="36"/>
      <c r="G572" s="35">
        <v>1092406</v>
      </c>
      <c r="H572" s="35"/>
      <c r="I572" s="36"/>
      <c r="J572" s="36"/>
      <c r="K572" s="62" t="s">
        <v>252</v>
      </c>
      <c r="L572" s="62"/>
      <c r="M572" s="36"/>
      <c r="N572" s="36"/>
      <c r="O572" s="62" t="s">
        <v>662</v>
      </c>
      <c r="P572" s="62"/>
      <c r="Q572" s="42" t="s">
        <v>231</v>
      </c>
      <c r="R572" s="36"/>
      <c r="S572" s="62" t="s">
        <v>252</v>
      </c>
      <c r="T572" s="62"/>
      <c r="U572" s="36"/>
    </row>
    <row r="573" spans="1:21">
      <c r="A573" s="15"/>
      <c r="B573" s="101"/>
      <c r="C573" s="62"/>
      <c r="D573" s="62"/>
      <c r="E573" s="36"/>
      <c r="F573" s="36"/>
      <c r="G573" s="35"/>
      <c r="H573" s="35"/>
      <c r="I573" s="36"/>
      <c r="J573" s="36"/>
      <c r="K573" s="62"/>
      <c r="L573" s="62"/>
      <c r="M573" s="36"/>
      <c r="N573" s="36"/>
      <c r="O573" s="62"/>
      <c r="P573" s="62"/>
      <c r="Q573" s="42"/>
      <c r="R573" s="36"/>
      <c r="S573" s="62"/>
      <c r="T573" s="62"/>
      <c r="U573" s="36"/>
    </row>
    <row r="574" spans="1:21">
      <c r="A574" s="15"/>
      <c r="B574" s="102" t="s">
        <v>663</v>
      </c>
      <c r="C574" s="63" t="s">
        <v>252</v>
      </c>
      <c r="D574" s="63"/>
      <c r="E574" s="32"/>
      <c r="F574" s="32"/>
      <c r="G574" s="63">
        <v>935</v>
      </c>
      <c r="H574" s="63"/>
      <c r="I574" s="32"/>
      <c r="J574" s="32"/>
      <c r="K574" s="63" t="s">
        <v>252</v>
      </c>
      <c r="L574" s="63"/>
      <c r="M574" s="32"/>
      <c r="N574" s="32"/>
      <c r="O574" s="63" t="s">
        <v>664</v>
      </c>
      <c r="P574" s="63"/>
      <c r="Q574" s="28" t="s">
        <v>231</v>
      </c>
      <c r="R574" s="32"/>
      <c r="S574" s="63" t="s">
        <v>252</v>
      </c>
      <c r="T574" s="63"/>
      <c r="U574" s="32"/>
    </row>
    <row r="575" spans="1:21">
      <c r="A575" s="15"/>
      <c r="B575" s="102"/>
      <c r="C575" s="63"/>
      <c r="D575" s="63"/>
      <c r="E575" s="32"/>
      <c r="F575" s="32"/>
      <c r="G575" s="63"/>
      <c r="H575" s="63"/>
      <c r="I575" s="32"/>
      <c r="J575" s="32"/>
      <c r="K575" s="63"/>
      <c r="L575" s="63"/>
      <c r="M575" s="32"/>
      <c r="N575" s="32"/>
      <c r="O575" s="63"/>
      <c r="P575" s="63"/>
      <c r="Q575" s="28"/>
      <c r="R575" s="32"/>
      <c r="S575" s="63"/>
      <c r="T575" s="63"/>
      <c r="U575" s="32"/>
    </row>
    <row r="576" spans="1:21">
      <c r="A576" s="15"/>
      <c r="B576" s="101" t="s">
        <v>665</v>
      </c>
      <c r="C576" s="62" t="s">
        <v>252</v>
      </c>
      <c r="D576" s="62"/>
      <c r="E576" s="36"/>
      <c r="F576" s="36"/>
      <c r="G576" s="62" t="s">
        <v>666</v>
      </c>
      <c r="H576" s="62"/>
      <c r="I576" s="42" t="s">
        <v>231</v>
      </c>
      <c r="J576" s="36"/>
      <c r="K576" s="62" t="s">
        <v>252</v>
      </c>
      <c r="L576" s="62"/>
      <c r="M576" s="36"/>
      <c r="N576" s="36"/>
      <c r="O576" s="35">
        <v>1047406</v>
      </c>
      <c r="P576" s="35"/>
      <c r="Q576" s="36"/>
      <c r="R576" s="36"/>
      <c r="S576" s="62" t="s">
        <v>252</v>
      </c>
      <c r="T576" s="62"/>
      <c r="U576" s="36"/>
    </row>
    <row r="577" spans="1:21" ht="15.75" thickBot="1">
      <c r="A577" s="15"/>
      <c r="B577" s="101"/>
      <c r="C577" s="93"/>
      <c r="D577" s="93"/>
      <c r="E577" s="51"/>
      <c r="F577" s="36"/>
      <c r="G577" s="93"/>
      <c r="H577" s="93"/>
      <c r="I577" s="97"/>
      <c r="J577" s="36"/>
      <c r="K577" s="93"/>
      <c r="L577" s="93"/>
      <c r="M577" s="51"/>
      <c r="N577" s="36"/>
      <c r="O577" s="50"/>
      <c r="P577" s="50"/>
      <c r="Q577" s="51"/>
      <c r="R577" s="36"/>
      <c r="S577" s="93"/>
      <c r="T577" s="93"/>
      <c r="U577" s="51"/>
    </row>
    <row r="578" spans="1:21">
      <c r="A578" s="15"/>
      <c r="B578" s="75" t="s">
        <v>667</v>
      </c>
      <c r="C578" s="72" t="s">
        <v>657</v>
      </c>
      <c r="D578" s="72"/>
      <c r="E578" s="29" t="s">
        <v>231</v>
      </c>
      <c r="F578" s="32"/>
      <c r="G578" s="31">
        <v>6607</v>
      </c>
      <c r="H578" s="31"/>
      <c r="I578" s="33"/>
      <c r="J578" s="32"/>
      <c r="K578" s="72" t="s">
        <v>668</v>
      </c>
      <c r="L578" s="72"/>
      <c r="M578" s="29" t="s">
        <v>231</v>
      </c>
      <c r="N578" s="32"/>
      <c r="O578" s="72" t="s">
        <v>669</v>
      </c>
      <c r="P578" s="72"/>
      <c r="Q578" s="29" t="s">
        <v>231</v>
      </c>
      <c r="R578" s="32"/>
      <c r="S578" s="72" t="s">
        <v>670</v>
      </c>
      <c r="T578" s="72"/>
      <c r="U578" s="29" t="s">
        <v>231</v>
      </c>
    </row>
    <row r="579" spans="1:21" ht="15.75" thickBot="1">
      <c r="A579" s="15"/>
      <c r="B579" s="75"/>
      <c r="C579" s="41"/>
      <c r="D579" s="41"/>
      <c r="E579" s="100"/>
      <c r="F579" s="32"/>
      <c r="G579" s="37"/>
      <c r="H579" s="37"/>
      <c r="I579" s="38"/>
      <c r="J579" s="32"/>
      <c r="K579" s="41"/>
      <c r="L579" s="41"/>
      <c r="M579" s="100"/>
      <c r="N579" s="32"/>
      <c r="O579" s="41"/>
      <c r="P579" s="41"/>
      <c r="Q579" s="100"/>
      <c r="R579" s="32"/>
      <c r="S579" s="41"/>
      <c r="T579" s="41"/>
      <c r="U579" s="100"/>
    </row>
    <row r="580" spans="1:21">
      <c r="A580" s="15"/>
      <c r="B580" s="21" t="s">
        <v>166</v>
      </c>
      <c r="C580" s="40"/>
      <c r="D580" s="40"/>
      <c r="E580" s="40"/>
      <c r="F580" s="17"/>
      <c r="G580" s="40"/>
      <c r="H580" s="40"/>
      <c r="I580" s="40"/>
      <c r="J580" s="17"/>
      <c r="K580" s="40"/>
      <c r="L580" s="40"/>
      <c r="M580" s="40"/>
      <c r="N580" s="17"/>
      <c r="O580" s="40"/>
      <c r="P580" s="40"/>
      <c r="Q580" s="40"/>
      <c r="R580" s="17"/>
      <c r="S580" s="40"/>
      <c r="T580" s="40"/>
      <c r="U580" s="40"/>
    </row>
    <row r="581" spans="1:21">
      <c r="A581" s="15"/>
      <c r="B581" s="102" t="s">
        <v>167</v>
      </c>
      <c r="C581" s="30">
        <v>38454</v>
      </c>
      <c r="D581" s="30"/>
      <c r="E581" s="32"/>
      <c r="F581" s="32"/>
      <c r="G581" s="63" t="s">
        <v>252</v>
      </c>
      <c r="H581" s="63"/>
      <c r="I581" s="32"/>
      <c r="J581" s="32"/>
      <c r="K581" s="30">
        <v>6664</v>
      </c>
      <c r="L581" s="30"/>
      <c r="M581" s="32"/>
      <c r="N581" s="32"/>
      <c r="O581" s="63" t="s">
        <v>252</v>
      </c>
      <c r="P581" s="63"/>
      <c r="Q581" s="32"/>
      <c r="R581" s="32"/>
      <c r="S581" s="30">
        <v>45118</v>
      </c>
      <c r="T581" s="30"/>
      <c r="U581" s="32"/>
    </row>
    <row r="582" spans="1:21">
      <c r="A582" s="15"/>
      <c r="B582" s="102"/>
      <c r="C582" s="30"/>
      <c r="D582" s="30"/>
      <c r="E582" s="32"/>
      <c r="F582" s="32"/>
      <c r="G582" s="63"/>
      <c r="H582" s="63"/>
      <c r="I582" s="32"/>
      <c r="J582" s="32"/>
      <c r="K582" s="30"/>
      <c r="L582" s="30"/>
      <c r="M582" s="32"/>
      <c r="N582" s="32"/>
      <c r="O582" s="63"/>
      <c r="P582" s="63"/>
      <c r="Q582" s="32"/>
      <c r="R582" s="32"/>
      <c r="S582" s="30"/>
      <c r="T582" s="30"/>
      <c r="U582" s="32"/>
    </row>
    <row r="583" spans="1:21">
      <c r="A583" s="15"/>
      <c r="B583" s="101" t="s">
        <v>671</v>
      </c>
      <c r="C583" s="35">
        <v>2755</v>
      </c>
      <c r="D583" s="35"/>
      <c r="E583" s="36"/>
      <c r="F583" s="36"/>
      <c r="G583" s="62" t="s">
        <v>252</v>
      </c>
      <c r="H583" s="62"/>
      <c r="I583" s="36"/>
      <c r="J583" s="36"/>
      <c r="K583" s="62" t="s">
        <v>252</v>
      </c>
      <c r="L583" s="62"/>
      <c r="M583" s="36"/>
      <c r="N583" s="36"/>
      <c r="O583" s="62" t="s">
        <v>252</v>
      </c>
      <c r="P583" s="62"/>
      <c r="Q583" s="36"/>
      <c r="R583" s="36"/>
      <c r="S583" s="35">
        <v>2755</v>
      </c>
      <c r="T583" s="35"/>
      <c r="U583" s="36"/>
    </row>
    <row r="584" spans="1:21">
      <c r="A584" s="15"/>
      <c r="B584" s="101"/>
      <c r="C584" s="35"/>
      <c r="D584" s="35"/>
      <c r="E584" s="36"/>
      <c r="F584" s="36"/>
      <c r="G584" s="62"/>
      <c r="H584" s="62"/>
      <c r="I584" s="36"/>
      <c r="J584" s="36"/>
      <c r="K584" s="62"/>
      <c r="L584" s="62"/>
      <c r="M584" s="36"/>
      <c r="N584" s="36"/>
      <c r="O584" s="62"/>
      <c r="P584" s="62"/>
      <c r="Q584" s="36"/>
      <c r="R584" s="36"/>
      <c r="S584" s="35"/>
      <c r="T584" s="35"/>
      <c r="U584" s="36"/>
    </row>
    <row r="585" spans="1:21">
      <c r="A585" s="15"/>
      <c r="B585" s="102" t="s">
        <v>139</v>
      </c>
      <c r="C585" s="63" t="s">
        <v>672</v>
      </c>
      <c r="D585" s="63"/>
      <c r="E585" s="28" t="s">
        <v>231</v>
      </c>
      <c r="F585" s="32"/>
      <c r="G585" s="63" t="s">
        <v>252</v>
      </c>
      <c r="H585" s="63"/>
      <c r="I585" s="32"/>
      <c r="J585" s="32"/>
      <c r="K585" s="63" t="s">
        <v>252</v>
      </c>
      <c r="L585" s="63"/>
      <c r="M585" s="32"/>
      <c r="N585" s="32"/>
      <c r="O585" s="63" t="s">
        <v>252</v>
      </c>
      <c r="P585" s="63"/>
      <c r="Q585" s="32"/>
      <c r="R585" s="32"/>
      <c r="S585" s="63" t="s">
        <v>672</v>
      </c>
      <c r="T585" s="63"/>
      <c r="U585" s="28" t="s">
        <v>231</v>
      </c>
    </row>
    <row r="586" spans="1:21">
      <c r="A586" s="15"/>
      <c r="B586" s="102"/>
      <c r="C586" s="63"/>
      <c r="D586" s="63"/>
      <c r="E586" s="28"/>
      <c r="F586" s="32"/>
      <c r="G586" s="63"/>
      <c r="H586" s="63"/>
      <c r="I586" s="32"/>
      <c r="J586" s="32"/>
      <c r="K586" s="63"/>
      <c r="L586" s="63"/>
      <c r="M586" s="32"/>
      <c r="N586" s="32"/>
      <c r="O586" s="63"/>
      <c r="P586" s="63"/>
      <c r="Q586" s="32"/>
      <c r="R586" s="32"/>
      <c r="S586" s="63"/>
      <c r="T586" s="63"/>
      <c r="U586" s="28"/>
    </row>
    <row r="587" spans="1:21">
      <c r="A587" s="15"/>
      <c r="B587" s="101" t="s">
        <v>168</v>
      </c>
      <c r="C587" s="62" t="s">
        <v>673</v>
      </c>
      <c r="D587" s="62"/>
      <c r="E587" s="42" t="s">
        <v>231</v>
      </c>
      <c r="F587" s="36"/>
      <c r="G587" s="62" t="s">
        <v>252</v>
      </c>
      <c r="H587" s="62"/>
      <c r="I587" s="36"/>
      <c r="J587" s="36"/>
      <c r="K587" s="62" t="s">
        <v>674</v>
      </c>
      <c r="L587" s="62"/>
      <c r="M587" s="42" t="s">
        <v>231</v>
      </c>
      <c r="N587" s="36"/>
      <c r="O587" s="62" t="s">
        <v>252</v>
      </c>
      <c r="P587" s="62"/>
      <c r="Q587" s="36"/>
      <c r="R587" s="36"/>
      <c r="S587" s="62" t="s">
        <v>675</v>
      </c>
      <c r="T587" s="62"/>
      <c r="U587" s="42" t="s">
        <v>231</v>
      </c>
    </row>
    <row r="588" spans="1:21">
      <c r="A588" s="15"/>
      <c r="B588" s="101"/>
      <c r="C588" s="62"/>
      <c r="D588" s="62"/>
      <c r="E588" s="42"/>
      <c r="F588" s="36"/>
      <c r="G588" s="62"/>
      <c r="H588" s="62"/>
      <c r="I588" s="36"/>
      <c r="J588" s="36"/>
      <c r="K588" s="62"/>
      <c r="L588" s="62"/>
      <c r="M588" s="42"/>
      <c r="N588" s="36"/>
      <c r="O588" s="62"/>
      <c r="P588" s="62"/>
      <c r="Q588" s="36"/>
      <c r="R588" s="36"/>
      <c r="S588" s="62"/>
      <c r="T588" s="62"/>
      <c r="U588" s="42"/>
    </row>
    <row r="589" spans="1:21">
      <c r="A589" s="15"/>
      <c r="B589" s="102" t="s">
        <v>142</v>
      </c>
      <c r="C589" s="63" t="s">
        <v>252</v>
      </c>
      <c r="D589" s="63"/>
      <c r="E589" s="32"/>
      <c r="F589" s="32"/>
      <c r="G589" s="63" t="s">
        <v>604</v>
      </c>
      <c r="H589" s="63"/>
      <c r="I589" s="28" t="s">
        <v>231</v>
      </c>
      <c r="J589" s="32"/>
      <c r="K589" s="63" t="s">
        <v>676</v>
      </c>
      <c r="L589" s="63"/>
      <c r="M589" s="28" t="s">
        <v>231</v>
      </c>
      <c r="N589" s="32"/>
      <c r="O589" s="63" t="s">
        <v>252</v>
      </c>
      <c r="P589" s="63"/>
      <c r="Q589" s="32"/>
      <c r="R589" s="32"/>
      <c r="S589" s="63" t="s">
        <v>677</v>
      </c>
      <c r="T589" s="63"/>
      <c r="U589" s="28" t="s">
        <v>231</v>
      </c>
    </row>
    <row r="590" spans="1:21">
      <c r="A590" s="15"/>
      <c r="B590" s="102"/>
      <c r="C590" s="63"/>
      <c r="D590" s="63"/>
      <c r="E590" s="32"/>
      <c r="F590" s="32"/>
      <c r="G590" s="63"/>
      <c r="H590" s="63"/>
      <c r="I590" s="28"/>
      <c r="J590" s="32"/>
      <c r="K590" s="63"/>
      <c r="L590" s="63"/>
      <c r="M590" s="28"/>
      <c r="N590" s="32"/>
      <c r="O590" s="63"/>
      <c r="P590" s="63"/>
      <c r="Q590" s="32"/>
      <c r="R590" s="32"/>
      <c r="S590" s="63"/>
      <c r="T590" s="63"/>
      <c r="U590" s="28"/>
    </row>
    <row r="591" spans="1:21">
      <c r="A591" s="15"/>
      <c r="B591" s="101" t="s">
        <v>678</v>
      </c>
      <c r="C591" s="62" t="s">
        <v>252</v>
      </c>
      <c r="D591" s="62"/>
      <c r="E591" s="36"/>
      <c r="F591" s="36"/>
      <c r="G591" s="62" t="s">
        <v>679</v>
      </c>
      <c r="H591" s="62"/>
      <c r="I591" s="42" t="s">
        <v>231</v>
      </c>
      <c r="J591" s="36"/>
      <c r="K591" s="62" t="s">
        <v>680</v>
      </c>
      <c r="L591" s="62"/>
      <c r="M591" s="42" t="s">
        <v>231</v>
      </c>
      <c r="N591" s="36"/>
      <c r="O591" s="35">
        <v>2192356</v>
      </c>
      <c r="P591" s="35"/>
      <c r="Q591" s="36"/>
      <c r="R591" s="36"/>
      <c r="S591" s="62" t="s">
        <v>252</v>
      </c>
      <c r="T591" s="62"/>
      <c r="U591" s="36"/>
    </row>
    <row r="592" spans="1:21">
      <c r="A592" s="15"/>
      <c r="B592" s="101"/>
      <c r="C592" s="62"/>
      <c r="D592" s="62"/>
      <c r="E592" s="36"/>
      <c r="F592" s="36"/>
      <c r="G592" s="62"/>
      <c r="H592" s="62"/>
      <c r="I592" s="42"/>
      <c r="J592" s="36"/>
      <c r="K592" s="62"/>
      <c r="L592" s="62"/>
      <c r="M592" s="42"/>
      <c r="N592" s="36"/>
      <c r="O592" s="35"/>
      <c r="P592" s="35"/>
      <c r="Q592" s="36"/>
      <c r="R592" s="36"/>
      <c r="S592" s="62"/>
      <c r="T592" s="62"/>
      <c r="U592" s="36"/>
    </row>
    <row r="593" spans="1:21">
      <c r="A593" s="15"/>
      <c r="B593" s="102" t="s">
        <v>681</v>
      </c>
      <c r="C593" s="63" t="s">
        <v>252</v>
      </c>
      <c r="D593" s="63"/>
      <c r="E593" s="32"/>
      <c r="F593" s="32"/>
      <c r="G593" s="63" t="s">
        <v>252</v>
      </c>
      <c r="H593" s="63"/>
      <c r="I593" s="32"/>
      <c r="J593" s="32"/>
      <c r="K593" s="63" t="s">
        <v>682</v>
      </c>
      <c r="L593" s="63"/>
      <c r="M593" s="28" t="s">
        <v>231</v>
      </c>
      <c r="N593" s="32"/>
      <c r="O593" s="30">
        <v>2522126</v>
      </c>
      <c r="P593" s="30"/>
      <c r="Q593" s="32"/>
      <c r="R593" s="32"/>
      <c r="S593" s="63" t="s">
        <v>252</v>
      </c>
      <c r="T593" s="63"/>
      <c r="U593" s="32"/>
    </row>
    <row r="594" spans="1:21">
      <c r="A594" s="15"/>
      <c r="B594" s="102"/>
      <c r="C594" s="63"/>
      <c r="D594" s="63"/>
      <c r="E594" s="32"/>
      <c r="F594" s="32"/>
      <c r="G594" s="63"/>
      <c r="H594" s="63"/>
      <c r="I594" s="32"/>
      <c r="J594" s="32"/>
      <c r="K594" s="63"/>
      <c r="L594" s="63"/>
      <c r="M594" s="28"/>
      <c r="N594" s="32"/>
      <c r="O594" s="30"/>
      <c r="P594" s="30"/>
      <c r="Q594" s="32"/>
      <c r="R594" s="32"/>
      <c r="S594" s="63"/>
      <c r="T594" s="63"/>
      <c r="U594" s="32"/>
    </row>
    <row r="595" spans="1:21">
      <c r="A595" s="15"/>
      <c r="B595" s="101" t="s">
        <v>683</v>
      </c>
      <c r="C595" s="62" t="s">
        <v>252</v>
      </c>
      <c r="D595" s="62"/>
      <c r="E595" s="36"/>
      <c r="F595" s="36"/>
      <c r="G595" s="62" t="s">
        <v>252</v>
      </c>
      <c r="H595" s="62"/>
      <c r="I595" s="36"/>
      <c r="J595" s="36"/>
      <c r="K595" s="35">
        <v>1047406</v>
      </c>
      <c r="L595" s="35"/>
      <c r="M595" s="36"/>
      <c r="N595" s="36"/>
      <c r="O595" s="62" t="s">
        <v>666</v>
      </c>
      <c r="P595" s="62"/>
      <c r="Q595" s="42" t="s">
        <v>231</v>
      </c>
      <c r="R595" s="36"/>
      <c r="S595" s="62" t="s">
        <v>252</v>
      </c>
      <c r="T595" s="62"/>
      <c r="U595" s="36"/>
    </row>
    <row r="596" spans="1:21">
      <c r="A596" s="15"/>
      <c r="B596" s="101"/>
      <c r="C596" s="62"/>
      <c r="D596" s="62"/>
      <c r="E596" s="36"/>
      <c r="F596" s="36"/>
      <c r="G596" s="62"/>
      <c r="H596" s="62"/>
      <c r="I596" s="36"/>
      <c r="J596" s="36"/>
      <c r="K596" s="35"/>
      <c r="L596" s="35"/>
      <c r="M596" s="36"/>
      <c r="N596" s="36"/>
      <c r="O596" s="62"/>
      <c r="P596" s="62"/>
      <c r="Q596" s="42"/>
      <c r="R596" s="36"/>
      <c r="S596" s="62"/>
      <c r="T596" s="62"/>
      <c r="U596" s="36"/>
    </row>
    <row r="597" spans="1:21">
      <c r="A597" s="15"/>
      <c r="B597" s="102" t="s">
        <v>684</v>
      </c>
      <c r="C597" s="63" t="s">
        <v>252</v>
      </c>
      <c r="D597" s="63"/>
      <c r="E597" s="32"/>
      <c r="F597" s="32"/>
      <c r="G597" s="63" t="s">
        <v>252</v>
      </c>
      <c r="H597" s="63"/>
      <c r="I597" s="32"/>
      <c r="J597" s="32"/>
      <c r="K597" s="63" t="s">
        <v>664</v>
      </c>
      <c r="L597" s="63"/>
      <c r="M597" s="28" t="s">
        <v>231</v>
      </c>
      <c r="N597" s="32"/>
      <c r="O597" s="63">
        <v>935</v>
      </c>
      <c r="P597" s="63"/>
      <c r="Q597" s="32"/>
      <c r="R597" s="32"/>
      <c r="S597" s="63" t="s">
        <v>252</v>
      </c>
      <c r="T597" s="63"/>
      <c r="U597" s="32"/>
    </row>
    <row r="598" spans="1:21">
      <c r="A598" s="15"/>
      <c r="B598" s="102"/>
      <c r="C598" s="63"/>
      <c r="D598" s="63"/>
      <c r="E598" s="32"/>
      <c r="F598" s="32"/>
      <c r="G598" s="63"/>
      <c r="H598" s="63"/>
      <c r="I598" s="32"/>
      <c r="J598" s="32"/>
      <c r="K598" s="63"/>
      <c r="L598" s="63"/>
      <c r="M598" s="28"/>
      <c r="N598" s="32"/>
      <c r="O598" s="63"/>
      <c r="P598" s="63"/>
      <c r="Q598" s="32"/>
      <c r="R598" s="32"/>
      <c r="S598" s="63"/>
      <c r="T598" s="63"/>
      <c r="U598" s="32"/>
    </row>
    <row r="599" spans="1:21">
      <c r="A599" s="15"/>
      <c r="B599" s="101" t="s">
        <v>685</v>
      </c>
      <c r="C599" s="62" t="s">
        <v>252</v>
      </c>
      <c r="D599" s="62"/>
      <c r="E599" s="36"/>
      <c r="F599" s="36"/>
      <c r="G599" s="35">
        <v>1038000</v>
      </c>
      <c r="H599" s="35"/>
      <c r="I599" s="36"/>
      <c r="J599" s="36"/>
      <c r="K599" s="62" t="s">
        <v>252</v>
      </c>
      <c r="L599" s="62"/>
      <c r="M599" s="36"/>
      <c r="N599" s="36"/>
      <c r="O599" s="62" t="s">
        <v>252</v>
      </c>
      <c r="P599" s="62"/>
      <c r="Q599" s="36"/>
      <c r="R599" s="36"/>
      <c r="S599" s="35">
        <v>1038000</v>
      </c>
      <c r="T599" s="35"/>
      <c r="U599" s="36"/>
    </row>
    <row r="600" spans="1:21">
      <c r="A600" s="15"/>
      <c r="B600" s="101"/>
      <c r="C600" s="62"/>
      <c r="D600" s="62"/>
      <c r="E600" s="36"/>
      <c r="F600" s="36"/>
      <c r="G600" s="35"/>
      <c r="H600" s="35"/>
      <c r="I600" s="36"/>
      <c r="J600" s="36"/>
      <c r="K600" s="62"/>
      <c r="L600" s="62"/>
      <c r="M600" s="36"/>
      <c r="N600" s="36"/>
      <c r="O600" s="62"/>
      <c r="P600" s="62"/>
      <c r="Q600" s="36"/>
      <c r="R600" s="36"/>
      <c r="S600" s="35"/>
      <c r="T600" s="35"/>
      <c r="U600" s="36"/>
    </row>
    <row r="601" spans="1:21">
      <c r="A601" s="15"/>
      <c r="B601" s="102" t="s">
        <v>686</v>
      </c>
      <c r="C601" s="63" t="s">
        <v>252</v>
      </c>
      <c r="D601" s="63"/>
      <c r="E601" s="32"/>
      <c r="F601" s="32"/>
      <c r="G601" s="63" t="s">
        <v>252</v>
      </c>
      <c r="H601" s="63"/>
      <c r="I601" s="32"/>
      <c r="J601" s="32"/>
      <c r="K601" s="30">
        <v>819725</v>
      </c>
      <c r="L601" s="30"/>
      <c r="M601" s="32"/>
      <c r="N601" s="32"/>
      <c r="O601" s="63" t="s">
        <v>252</v>
      </c>
      <c r="P601" s="63"/>
      <c r="Q601" s="32"/>
      <c r="R601" s="32"/>
      <c r="S601" s="30">
        <v>819725</v>
      </c>
      <c r="T601" s="30"/>
      <c r="U601" s="32"/>
    </row>
    <row r="602" spans="1:21">
      <c r="A602" s="15"/>
      <c r="B602" s="102"/>
      <c r="C602" s="63"/>
      <c r="D602" s="63"/>
      <c r="E602" s="32"/>
      <c r="F602" s="32"/>
      <c r="G602" s="63"/>
      <c r="H602" s="63"/>
      <c r="I602" s="32"/>
      <c r="J602" s="32"/>
      <c r="K602" s="30"/>
      <c r="L602" s="30"/>
      <c r="M602" s="32"/>
      <c r="N602" s="32"/>
      <c r="O602" s="63"/>
      <c r="P602" s="63"/>
      <c r="Q602" s="32"/>
      <c r="R602" s="32"/>
      <c r="S602" s="30"/>
      <c r="T602" s="30"/>
      <c r="U602" s="32"/>
    </row>
    <row r="603" spans="1:21">
      <c r="A603" s="15"/>
      <c r="B603" s="101" t="s">
        <v>687</v>
      </c>
      <c r="C603" s="62" t="s">
        <v>252</v>
      </c>
      <c r="D603" s="62"/>
      <c r="E603" s="36"/>
      <c r="F603" s="36"/>
      <c r="G603" s="62" t="s">
        <v>252</v>
      </c>
      <c r="H603" s="62"/>
      <c r="I603" s="36"/>
      <c r="J603" s="36"/>
      <c r="K603" s="62" t="s">
        <v>279</v>
      </c>
      <c r="L603" s="62"/>
      <c r="M603" s="42" t="s">
        <v>231</v>
      </c>
      <c r="N603" s="36"/>
      <c r="O603" s="62" t="s">
        <v>252</v>
      </c>
      <c r="P603" s="62"/>
      <c r="Q603" s="36"/>
      <c r="R603" s="36"/>
      <c r="S603" s="62" t="s">
        <v>279</v>
      </c>
      <c r="T603" s="62"/>
      <c r="U603" s="42" t="s">
        <v>231</v>
      </c>
    </row>
    <row r="604" spans="1:21">
      <c r="A604" s="15"/>
      <c r="B604" s="101"/>
      <c r="C604" s="62"/>
      <c r="D604" s="62"/>
      <c r="E604" s="36"/>
      <c r="F604" s="36"/>
      <c r="G604" s="62"/>
      <c r="H604" s="62"/>
      <c r="I604" s="36"/>
      <c r="J604" s="36"/>
      <c r="K604" s="62"/>
      <c r="L604" s="62"/>
      <c r="M604" s="42"/>
      <c r="N604" s="36"/>
      <c r="O604" s="62"/>
      <c r="P604" s="62"/>
      <c r="Q604" s="36"/>
      <c r="R604" s="36"/>
      <c r="S604" s="62"/>
      <c r="T604" s="62"/>
      <c r="U604" s="42"/>
    </row>
    <row r="605" spans="1:21">
      <c r="A605" s="15"/>
      <c r="B605" s="102" t="s">
        <v>688</v>
      </c>
      <c r="C605" s="63" t="s">
        <v>252</v>
      </c>
      <c r="D605" s="63"/>
      <c r="E605" s="32"/>
      <c r="F605" s="32"/>
      <c r="G605" s="63" t="s">
        <v>281</v>
      </c>
      <c r="H605" s="63"/>
      <c r="I605" s="28" t="s">
        <v>231</v>
      </c>
      <c r="J605" s="32"/>
      <c r="K605" s="63" t="s">
        <v>252</v>
      </c>
      <c r="L605" s="63"/>
      <c r="M605" s="32"/>
      <c r="N605" s="32"/>
      <c r="O605" s="63" t="s">
        <v>252</v>
      </c>
      <c r="P605" s="63"/>
      <c r="Q605" s="32"/>
      <c r="R605" s="32"/>
      <c r="S605" s="63" t="s">
        <v>281</v>
      </c>
      <c r="T605" s="63"/>
      <c r="U605" s="28" t="s">
        <v>231</v>
      </c>
    </row>
    <row r="606" spans="1:21">
      <c r="A606" s="15"/>
      <c r="B606" s="102"/>
      <c r="C606" s="63"/>
      <c r="D606" s="63"/>
      <c r="E606" s="32"/>
      <c r="F606" s="32"/>
      <c r="G606" s="63"/>
      <c r="H606" s="63"/>
      <c r="I606" s="28"/>
      <c r="J606" s="32"/>
      <c r="K606" s="63"/>
      <c r="L606" s="63"/>
      <c r="M606" s="32"/>
      <c r="N606" s="32"/>
      <c r="O606" s="63"/>
      <c r="P606" s="63"/>
      <c r="Q606" s="32"/>
      <c r="R606" s="32"/>
      <c r="S606" s="63"/>
      <c r="T606" s="63"/>
      <c r="U606" s="28"/>
    </row>
    <row r="607" spans="1:21">
      <c r="A607" s="15"/>
      <c r="B607" s="101" t="s">
        <v>689</v>
      </c>
      <c r="C607" s="62" t="s">
        <v>287</v>
      </c>
      <c r="D607" s="62"/>
      <c r="E607" s="42" t="s">
        <v>231</v>
      </c>
      <c r="F607" s="36"/>
      <c r="G607" s="62" t="s">
        <v>252</v>
      </c>
      <c r="H607" s="62"/>
      <c r="I607" s="36"/>
      <c r="J607" s="36"/>
      <c r="K607" s="62" t="s">
        <v>252</v>
      </c>
      <c r="L607" s="62"/>
      <c r="M607" s="36"/>
      <c r="N607" s="36"/>
      <c r="O607" s="62" t="s">
        <v>252</v>
      </c>
      <c r="P607" s="62"/>
      <c r="Q607" s="36"/>
      <c r="R607" s="36"/>
      <c r="S607" s="62" t="s">
        <v>287</v>
      </c>
      <c r="T607" s="62"/>
      <c r="U607" s="42" t="s">
        <v>231</v>
      </c>
    </row>
    <row r="608" spans="1:21">
      <c r="A608" s="15"/>
      <c r="B608" s="101"/>
      <c r="C608" s="62"/>
      <c r="D608" s="62"/>
      <c r="E608" s="42"/>
      <c r="F608" s="36"/>
      <c r="G608" s="62"/>
      <c r="H608" s="62"/>
      <c r="I608" s="36"/>
      <c r="J608" s="36"/>
      <c r="K608" s="62"/>
      <c r="L608" s="62"/>
      <c r="M608" s="36"/>
      <c r="N608" s="36"/>
      <c r="O608" s="62"/>
      <c r="P608" s="62"/>
      <c r="Q608" s="36"/>
      <c r="R608" s="36"/>
      <c r="S608" s="62"/>
      <c r="T608" s="62"/>
      <c r="U608" s="42"/>
    </row>
    <row r="609" spans="1:21">
      <c r="A609" s="15"/>
      <c r="B609" s="102" t="s">
        <v>690</v>
      </c>
      <c r="C609" s="63" t="s">
        <v>252</v>
      </c>
      <c r="D609" s="63"/>
      <c r="E609" s="32"/>
      <c r="F609" s="32"/>
      <c r="G609" s="63" t="s">
        <v>691</v>
      </c>
      <c r="H609" s="63"/>
      <c r="I609" s="28" t="s">
        <v>231</v>
      </c>
      <c r="J609" s="32"/>
      <c r="K609" s="63" t="s">
        <v>692</v>
      </c>
      <c r="L609" s="63"/>
      <c r="M609" s="28" t="s">
        <v>231</v>
      </c>
      <c r="N609" s="32"/>
      <c r="O609" s="63" t="s">
        <v>252</v>
      </c>
      <c r="P609" s="63"/>
      <c r="Q609" s="32"/>
      <c r="R609" s="32"/>
      <c r="S609" s="63" t="s">
        <v>289</v>
      </c>
      <c r="T609" s="63"/>
      <c r="U609" s="28" t="s">
        <v>231</v>
      </c>
    </row>
    <row r="610" spans="1:21">
      <c r="A610" s="15"/>
      <c r="B610" s="102"/>
      <c r="C610" s="63"/>
      <c r="D610" s="63"/>
      <c r="E610" s="32"/>
      <c r="F610" s="32"/>
      <c r="G610" s="63"/>
      <c r="H610" s="63"/>
      <c r="I610" s="28"/>
      <c r="J610" s="32"/>
      <c r="K610" s="63"/>
      <c r="L610" s="63"/>
      <c r="M610" s="28"/>
      <c r="N610" s="32"/>
      <c r="O610" s="63"/>
      <c r="P610" s="63"/>
      <c r="Q610" s="32"/>
      <c r="R610" s="32"/>
      <c r="S610" s="63"/>
      <c r="T610" s="63"/>
      <c r="U610" s="28"/>
    </row>
    <row r="611" spans="1:21">
      <c r="A611" s="15"/>
      <c r="B611" s="101" t="s">
        <v>171</v>
      </c>
      <c r="C611" s="62" t="s">
        <v>252</v>
      </c>
      <c r="D611" s="62"/>
      <c r="E611" s="36"/>
      <c r="F611" s="36"/>
      <c r="G611" s="62" t="s">
        <v>252</v>
      </c>
      <c r="H611" s="62"/>
      <c r="I611" s="36"/>
      <c r="J611" s="36"/>
      <c r="K611" s="62" t="s">
        <v>693</v>
      </c>
      <c r="L611" s="62"/>
      <c r="M611" s="42" t="s">
        <v>231</v>
      </c>
      <c r="N611" s="36"/>
      <c r="O611" s="62" t="s">
        <v>252</v>
      </c>
      <c r="P611" s="62"/>
      <c r="Q611" s="36"/>
      <c r="R611" s="36"/>
      <c r="S611" s="62" t="s">
        <v>693</v>
      </c>
      <c r="T611" s="62"/>
      <c r="U611" s="42" t="s">
        <v>231</v>
      </c>
    </row>
    <row r="612" spans="1:21" ht="15.75" thickBot="1">
      <c r="A612" s="15"/>
      <c r="B612" s="101"/>
      <c r="C612" s="93"/>
      <c r="D612" s="93"/>
      <c r="E612" s="51"/>
      <c r="F612" s="36"/>
      <c r="G612" s="93"/>
      <c r="H612" s="93"/>
      <c r="I612" s="51"/>
      <c r="J612" s="36"/>
      <c r="K612" s="93"/>
      <c r="L612" s="93"/>
      <c r="M612" s="97"/>
      <c r="N612" s="36"/>
      <c r="O612" s="93"/>
      <c r="P612" s="93"/>
      <c r="Q612" s="51"/>
      <c r="R612" s="36"/>
      <c r="S612" s="93"/>
      <c r="T612" s="93"/>
      <c r="U612" s="97"/>
    </row>
    <row r="613" spans="1:21">
      <c r="A613" s="15"/>
      <c r="B613" s="27" t="s">
        <v>172</v>
      </c>
      <c r="C613" s="72" t="s">
        <v>694</v>
      </c>
      <c r="D613" s="72"/>
      <c r="E613" s="29" t="s">
        <v>231</v>
      </c>
      <c r="F613" s="32"/>
      <c r="G613" s="72" t="s">
        <v>695</v>
      </c>
      <c r="H613" s="72"/>
      <c r="I613" s="29" t="s">
        <v>231</v>
      </c>
      <c r="J613" s="32"/>
      <c r="K613" s="72" t="s">
        <v>696</v>
      </c>
      <c r="L613" s="72"/>
      <c r="M613" s="29" t="s">
        <v>231</v>
      </c>
      <c r="N613" s="32"/>
      <c r="O613" s="31">
        <v>3668011</v>
      </c>
      <c r="P613" s="31"/>
      <c r="Q613" s="33"/>
      <c r="R613" s="32"/>
      <c r="S613" s="72" t="s">
        <v>697</v>
      </c>
      <c r="T613" s="72"/>
      <c r="U613" s="29" t="s">
        <v>231</v>
      </c>
    </row>
    <row r="614" spans="1:21" ht="15.75" thickBot="1">
      <c r="A614" s="15"/>
      <c r="B614" s="27"/>
      <c r="C614" s="41"/>
      <c r="D614" s="41"/>
      <c r="E614" s="100"/>
      <c r="F614" s="32"/>
      <c r="G614" s="41"/>
      <c r="H614" s="41"/>
      <c r="I614" s="100"/>
      <c r="J614" s="32"/>
      <c r="K614" s="41"/>
      <c r="L614" s="41"/>
      <c r="M614" s="100"/>
      <c r="N614" s="32"/>
      <c r="O614" s="37"/>
      <c r="P614" s="37"/>
      <c r="Q614" s="38"/>
      <c r="R614" s="32"/>
      <c r="S614" s="41"/>
      <c r="T614" s="41"/>
      <c r="U614" s="100"/>
    </row>
    <row r="615" spans="1:21">
      <c r="A615" s="15"/>
      <c r="B615" s="34" t="s">
        <v>173</v>
      </c>
      <c r="C615" s="99" t="s">
        <v>252</v>
      </c>
      <c r="D615" s="99"/>
      <c r="E615" s="40"/>
      <c r="F615" s="36"/>
      <c r="G615" s="99" t="s">
        <v>252</v>
      </c>
      <c r="H615" s="99"/>
      <c r="I615" s="40"/>
      <c r="J615" s="36"/>
      <c r="K615" s="39">
        <v>4147</v>
      </c>
      <c r="L615" s="39"/>
      <c r="M615" s="40"/>
      <c r="N615" s="36"/>
      <c r="O615" s="99" t="s">
        <v>252</v>
      </c>
      <c r="P615" s="99"/>
      <c r="Q615" s="40"/>
      <c r="R615" s="36"/>
      <c r="S615" s="39">
        <v>4147</v>
      </c>
      <c r="T615" s="39"/>
      <c r="U615" s="40"/>
    </row>
    <row r="616" spans="1:21" ht="15.75" thickBot="1">
      <c r="A616" s="15"/>
      <c r="B616" s="34"/>
      <c r="C616" s="93"/>
      <c r="D616" s="93"/>
      <c r="E616" s="51"/>
      <c r="F616" s="36"/>
      <c r="G616" s="93"/>
      <c r="H616" s="93"/>
      <c r="I616" s="51"/>
      <c r="J616" s="36"/>
      <c r="K616" s="50"/>
      <c r="L616" s="50"/>
      <c r="M616" s="51"/>
      <c r="N616" s="36"/>
      <c r="O616" s="93"/>
      <c r="P616" s="93"/>
      <c r="Q616" s="51"/>
      <c r="R616" s="36"/>
      <c r="S616" s="50"/>
      <c r="T616" s="50"/>
      <c r="U616" s="51"/>
    </row>
    <row r="617" spans="1:21">
      <c r="A617" s="15"/>
      <c r="B617" s="27" t="s">
        <v>174</v>
      </c>
      <c r="C617" s="31">
        <v>166347</v>
      </c>
      <c r="D617" s="31"/>
      <c r="E617" s="33"/>
      <c r="F617" s="32"/>
      <c r="G617" s="31">
        <v>30047</v>
      </c>
      <c r="H617" s="31"/>
      <c r="I617" s="33"/>
      <c r="J617" s="32"/>
      <c r="K617" s="72" t="s">
        <v>698</v>
      </c>
      <c r="L617" s="72"/>
      <c r="M617" s="29" t="s">
        <v>231</v>
      </c>
      <c r="N617" s="32"/>
      <c r="O617" s="72" t="s">
        <v>252</v>
      </c>
      <c r="P617" s="72"/>
      <c r="Q617" s="33"/>
      <c r="R617" s="32"/>
      <c r="S617" s="72" t="s">
        <v>699</v>
      </c>
      <c r="T617" s="72"/>
      <c r="U617" s="29" t="s">
        <v>231</v>
      </c>
    </row>
    <row r="618" spans="1:21">
      <c r="A618" s="15"/>
      <c r="B618" s="27"/>
      <c r="C618" s="30"/>
      <c r="D618" s="30"/>
      <c r="E618" s="32"/>
      <c r="F618" s="32"/>
      <c r="G618" s="30"/>
      <c r="H618" s="30"/>
      <c r="I618" s="32"/>
      <c r="J618" s="32"/>
      <c r="K618" s="63"/>
      <c r="L618" s="63"/>
      <c r="M618" s="28"/>
      <c r="N618" s="32"/>
      <c r="O618" s="63"/>
      <c r="P618" s="63"/>
      <c r="Q618" s="32"/>
      <c r="R618" s="32"/>
      <c r="S618" s="63"/>
      <c r="T618" s="63"/>
      <c r="U618" s="28"/>
    </row>
    <row r="619" spans="1:21">
      <c r="A619" s="15"/>
      <c r="B619" s="34" t="s">
        <v>175</v>
      </c>
      <c r="C619" s="35">
        <v>50180</v>
      </c>
      <c r="D619" s="35"/>
      <c r="E619" s="36"/>
      <c r="F619" s="36"/>
      <c r="G619" s="35">
        <v>315489</v>
      </c>
      <c r="H619" s="35"/>
      <c r="I619" s="36"/>
      <c r="J619" s="36"/>
      <c r="K619" s="35">
        <v>3234745</v>
      </c>
      <c r="L619" s="35"/>
      <c r="M619" s="36"/>
      <c r="N619" s="36"/>
      <c r="O619" s="62" t="s">
        <v>252</v>
      </c>
      <c r="P619" s="62"/>
      <c r="Q619" s="36"/>
      <c r="R619" s="36"/>
      <c r="S619" s="35">
        <v>3600414</v>
      </c>
      <c r="T619" s="35"/>
      <c r="U619" s="36"/>
    </row>
    <row r="620" spans="1:21" ht="15.75" thickBot="1">
      <c r="A620" s="15"/>
      <c r="B620" s="34"/>
      <c r="C620" s="50"/>
      <c r="D620" s="50"/>
      <c r="E620" s="51"/>
      <c r="F620" s="36"/>
      <c r="G620" s="50"/>
      <c r="H620" s="50"/>
      <c r="I620" s="51"/>
      <c r="J620" s="36"/>
      <c r="K620" s="50"/>
      <c r="L620" s="50"/>
      <c r="M620" s="51"/>
      <c r="N620" s="36"/>
      <c r="O620" s="93"/>
      <c r="P620" s="93"/>
      <c r="Q620" s="51"/>
      <c r="R620" s="36"/>
      <c r="S620" s="50"/>
      <c r="T620" s="50"/>
      <c r="U620" s="51"/>
    </row>
    <row r="621" spans="1:21">
      <c r="A621" s="15"/>
      <c r="B621" s="27" t="s">
        <v>176</v>
      </c>
      <c r="C621" s="29" t="s">
        <v>224</v>
      </c>
      <c r="D621" s="31">
        <v>216527</v>
      </c>
      <c r="E621" s="33"/>
      <c r="F621" s="32"/>
      <c r="G621" s="29" t="s">
        <v>224</v>
      </c>
      <c r="H621" s="31">
        <v>345536</v>
      </c>
      <c r="I621" s="33"/>
      <c r="J621" s="32"/>
      <c r="K621" s="29" t="s">
        <v>224</v>
      </c>
      <c r="L621" s="31">
        <v>2730664</v>
      </c>
      <c r="M621" s="33"/>
      <c r="N621" s="32"/>
      <c r="O621" s="29" t="s">
        <v>224</v>
      </c>
      <c r="P621" s="72" t="s">
        <v>252</v>
      </c>
      <c r="Q621" s="33"/>
      <c r="R621" s="32"/>
      <c r="S621" s="29" t="s">
        <v>224</v>
      </c>
      <c r="T621" s="31">
        <v>3292727</v>
      </c>
      <c r="U621" s="33"/>
    </row>
    <row r="622" spans="1:21" ht="15.75" thickBot="1">
      <c r="A622" s="15"/>
      <c r="B622" s="27"/>
      <c r="C622" s="52"/>
      <c r="D622" s="53"/>
      <c r="E622" s="54"/>
      <c r="F622" s="32"/>
      <c r="G622" s="52"/>
      <c r="H622" s="53"/>
      <c r="I622" s="54"/>
      <c r="J622" s="32"/>
      <c r="K622" s="52"/>
      <c r="L622" s="53"/>
      <c r="M622" s="54"/>
      <c r="N622" s="32"/>
      <c r="O622" s="52"/>
      <c r="P622" s="82"/>
      <c r="Q622" s="54"/>
      <c r="R622" s="32"/>
      <c r="S622" s="52"/>
      <c r="T622" s="53"/>
      <c r="U622" s="54"/>
    </row>
    <row r="623" spans="1:21" ht="15.75" thickTop="1">
      <c r="A623" s="15"/>
      <c r="B623" s="55"/>
      <c r="C623" s="55"/>
      <c r="D623" s="55"/>
      <c r="E623" s="55"/>
      <c r="F623" s="55"/>
      <c r="G623" s="55"/>
      <c r="H623" s="55"/>
      <c r="I623" s="55"/>
      <c r="J623" s="55"/>
      <c r="K623" s="55"/>
      <c r="L623" s="55"/>
      <c r="M623" s="55"/>
      <c r="N623" s="55"/>
      <c r="O623" s="55"/>
      <c r="P623" s="55"/>
      <c r="Q623" s="55"/>
      <c r="R623" s="55"/>
      <c r="S623" s="55"/>
      <c r="T623" s="55"/>
      <c r="U623" s="55"/>
    </row>
    <row r="624" spans="1:21">
      <c r="A624" s="15"/>
      <c r="B624" s="103" t="s">
        <v>655</v>
      </c>
      <c r="C624" s="103"/>
      <c r="D624" s="103"/>
      <c r="E624" s="103"/>
      <c r="F624" s="103"/>
      <c r="G624" s="103"/>
      <c r="H624" s="103"/>
      <c r="I624" s="103"/>
      <c r="J624" s="103"/>
      <c r="K624" s="103"/>
      <c r="L624" s="103"/>
      <c r="M624" s="103"/>
      <c r="N624" s="103"/>
      <c r="O624" s="103"/>
      <c r="P624" s="103"/>
      <c r="Q624" s="103"/>
      <c r="R624" s="103"/>
      <c r="S624" s="103"/>
      <c r="T624" s="103"/>
      <c r="U624" s="103"/>
    </row>
    <row r="625" spans="1:21">
      <c r="A625" s="15"/>
      <c r="B625" s="103" t="s">
        <v>607</v>
      </c>
      <c r="C625" s="103"/>
      <c r="D625" s="103"/>
      <c r="E625" s="103"/>
      <c r="F625" s="103"/>
      <c r="G625" s="103"/>
      <c r="H625" s="103"/>
      <c r="I625" s="103"/>
      <c r="J625" s="103"/>
      <c r="K625" s="103"/>
      <c r="L625" s="103"/>
      <c r="M625" s="103"/>
      <c r="N625" s="103"/>
      <c r="O625" s="103"/>
      <c r="P625" s="103"/>
      <c r="Q625" s="103"/>
      <c r="R625" s="103"/>
      <c r="S625" s="103"/>
      <c r="T625" s="103"/>
      <c r="U625" s="103"/>
    </row>
    <row r="626" spans="1:21">
      <c r="A626" s="15"/>
      <c r="B626" s="25"/>
      <c r="C626" s="25"/>
      <c r="D626" s="25"/>
      <c r="E626" s="25"/>
      <c r="F626" s="25"/>
      <c r="G626" s="25"/>
      <c r="H626" s="25"/>
      <c r="I626" s="25"/>
      <c r="J626" s="25"/>
      <c r="K626" s="25"/>
      <c r="L626" s="25"/>
      <c r="M626" s="25"/>
      <c r="N626" s="25"/>
      <c r="O626" s="25"/>
      <c r="P626" s="25"/>
      <c r="Q626" s="25"/>
      <c r="R626" s="25"/>
      <c r="S626" s="25"/>
      <c r="T626" s="25"/>
      <c r="U626" s="25"/>
    </row>
    <row r="627" spans="1:21">
      <c r="A627" s="15"/>
      <c r="B627" s="16"/>
      <c r="C627" s="16"/>
      <c r="D627" s="16"/>
      <c r="E627" s="16"/>
      <c r="F627" s="16"/>
      <c r="G627" s="16"/>
      <c r="H627" s="16"/>
      <c r="I627" s="16"/>
      <c r="J627" s="16"/>
      <c r="K627" s="16"/>
      <c r="L627" s="16"/>
      <c r="M627" s="16"/>
      <c r="N627" s="16"/>
      <c r="O627" s="16"/>
      <c r="P627" s="16"/>
      <c r="Q627" s="16"/>
      <c r="R627" s="16"/>
      <c r="S627" s="16"/>
      <c r="T627" s="16"/>
      <c r="U627" s="16"/>
    </row>
    <row r="628" spans="1:21">
      <c r="A628" s="15"/>
      <c r="B628" s="36"/>
      <c r="C628" s="70" t="s">
        <v>482</v>
      </c>
      <c r="D628" s="70"/>
      <c r="E628" s="70"/>
      <c r="F628" s="36"/>
      <c r="G628" s="70" t="s">
        <v>485</v>
      </c>
      <c r="H628" s="70"/>
      <c r="I628" s="70"/>
      <c r="J628" s="36"/>
      <c r="K628" s="70" t="s">
        <v>487</v>
      </c>
      <c r="L628" s="70"/>
      <c r="M628" s="70"/>
      <c r="N628" s="36"/>
      <c r="O628" s="70" t="s">
        <v>488</v>
      </c>
      <c r="P628" s="70"/>
      <c r="Q628" s="70"/>
      <c r="R628" s="36"/>
      <c r="S628" s="70" t="s">
        <v>126</v>
      </c>
      <c r="T628" s="70"/>
      <c r="U628" s="70"/>
    </row>
    <row r="629" spans="1:21">
      <c r="A629" s="15"/>
      <c r="B629" s="36"/>
      <c r="C629" s="70" t="s">
        <v>483</v>
      </c>
      <c r="D629" s="70"/>
      <c r="E629" s="70"/>
      <c r="F629" s="36"/>
      <c r="G629" s="70" t="s">
        <v>486</v>
      </c>
      <c r="H629" s="70"/>
      <c r="I629" s="70"/>
      <c r="J629" s="36"/>
      <c r="K629" s="70" t="s">
        <v>486</v>
      </c>
      <c r="L629" s="70"/>
      <c r="M629" s="70"/>
      <c r="N629" s="36"/>
      <c r="O629" s="70" t="s">
        <v>489</v>
      </c>
      <c r="P629" s="70"/>
      <c r="Q629" s="70"/>
      <c r="R629" s="36"/>
      <c r="S629" s="70"/>
      <c r="T629" s="70"/>
      <c r="U629" s="70"/>
    </row>
    <row r="630" spans="1:21" ht="15.75" thickBot="1">
      <c r="A630" s="15"/>
      <c r="B630" s="36"/>
      <c r="C630" s="61" t="s">
        <v>484</v>
      </c>
      <c r="D630" s="61"/>
      <c r="E630" s="61"/>
      <c r="F630" s="36"/>
      <c r="G630" s="87"/>
      <c r="H630" s="87"/>
      <c r="I630" s="87"/>
      <c r="J630" s="36"/>
      <c r="K630" s="87"/>
      <c r="L630" s="87"/>
      <c r="M630" s="87"/>
      <c r="N630" s="36"/>
      <c r="O630" s="61" t="s">
        <v>490</v>
      </c>
      <c r="P630" s="61"/>
      <c r="Q630" s="61"/>
      <c r="R630" s="36"/>
      <c r="S630" s="61"/>
      <c r="T630" s="61"/>
      <c r="U630" s="61"/>
    </row>
    <row r="631" spans="1:21">
      <c r="A631" s="15"/>
      <c r="B631" s="27" t="s">
        <v>159</v>
      </c>
      <c r="C631" s="29" t="s">
        <v>224</v>
      </c>
      <c r="D631" s="31">
        <v>600618</v>
      </c>
      <c r="E631" s="33"/>
      <c r="F631" s="32"/>
      <c r="G631" s="29" t="s">
        <v>224</v>
      </c>
      <c r="H631" s="31">
        <v>1051308</v>
      </c>
      <c r="I631" s="33"/>
      <c r="J631" s="32"/>
      <c r="K631" s="29" t="s">
        <v>224</v>
      </c>
      <c r="L631" s="31">
        <v>1899484</v>
      </c>
      <c r="M631" s="33"/>
      <c r="N631" s="32"/>
      <c r="O631" s="29" t="s">
        <v>224</v>
      </c>
      <c r="P631" s="72" t="s">
        <v>700</v>
      </c>
      <c r="Q631" s="29" t="s">
        <v>231</v>
      </c>
      <c r="R631" s="32"/>
      <c r="S631" s="29" t="s">
        <v>224</v>
      </c>
      <c r="T631" s="31">
        <v>2024207</v>
      </c>
      <c r="U631" s="33"/>
    </row>
    <row r="632" spans="1:21" ht="15.75" thickBot="1">
      <c r="A632" s="15"/>
      <c r="B632" s="27"/>
      <c r="C632" s="100"/>
      <c r="D632" s="37"/>
      <c r="E632" s="38"/>
      <c r="F632" s="32"/>
      <c r="G632" s="100"/>
      <c r="H632" s="37"/>
      <c r="I632" s="38"/>
      <c r="J632" s="32"/>
      <c r="K632" s="100"/>
      <c r="L632" s="37"/>
      <c r="M632" s="38"/>
      <c r="N632" s="32"/>
      <c r="O632" s="100"/>
      <c r="P632" s="41"/>
      <c r="Q632" s="100"/>
      <c r="R632" s="32"/>
      <c r="S632" s="100"/>
      <c r="T632" s="37"/>
      <c r="U632" s="38"/>
    </row>
    <row r="633" spans="1:21">
      <c r="A633" s="15"/>
      <c r="B633" s="21" t="s">
        <v>160</v>
      </c>
      <c r="C633" s="40"/>
      <c r="D633" s="40"/>
      <c r="E633" s="40"/>
      <c r="F633" s="17"/>
      <c r="G633" s="40"/>
      <c r="H633" s="40"/>
      <c r="I633" s="40"/>
      <c r="J633" s="17"/>
      <c r="K633" s="40"/>
      <c r="L633" s="40"/>
      <c r="M633" s="40"/>
      <c r="N633" s="17"/>
      <c r="O633" s="40"/>
      <c r="P633" s="40"/>
      <c r="Q633" s="40"/>
      <c r="R633" s="17"/>
      <c r="S633" s="40"/>
      <c r="T633" s="40"/>
      <c r="U633" s="40"/>
    </row>
    <row r="634" spans="1:21">
      <c r="A634" s="15"/>
      <c r="B634" s="102" t="s">
        <v>161</v>
      </c>
      <c r="C634" s="63" t="s">
        <v>252</v>
      </c>
      <c r="D634" s="63"/>
      <c r="E634" s="32"/>
      <c r="F634" s="32"/>
      <c r="G634" s="63" t="s">
        <v>252</v>
      </c>
      <c r="H634" s="63"/>
      <c r="I634" s="32"/>
      <c r="J634" s="32"/>
      <c r="K634" s="63" t="s">
        <v>701</v>
      </c>
      <c r="L634" s="63"/>
      <c r="M634" s="28" t="s">
        <v>231</v>
      </c>
      <c r="N634" s="32"/>
      <c r="O634" s="63" t="s">
        <v>252</v>
      </c>
      <c r="P634" s="63"/>
      <c r="Q634" s="32"/>
      <c r="R634" s="32"/>
      <c r="S634" s="63" t="s">
        <v>701</v>
      </c>
      <c r="T634" s="63"/>
      <c r="U634" s="28" t="s">
        <v>231</v>
      </c>
    </row>
    <row r="635" spans="1:21">
      <c r="A635" s="15"/>
      <c r="B635" s="102"/>
      <c r="C635" s="63"/>
      <c r="D635" s="63"/>
      <c r="E635" s="32"/>
      <c r="F635" s="32"/>
      <c r="G635" s="63"/>
      <c r="H635" s="63"/>
      <c r="I635" s="32"/>
      <c r="J635" s="32"/>
      <c r="K635" s="63"/>
      <c r="L635" s="63"/>
      <c r="M635" s="28"/>
      <c r="N635" s="32"/>
      <c r="O635" s="63"/>
      <c r="P635" s="63"/>
      <c r="Q635" s="32"/>
      <c r="R635" s="32"/>
      <c r="S635" s="63"/>
      <c r="T635" s="63"/>
      <c r="U635" s="28"/>
    </row>
    <row r="636" spans="1:21">
      <c r="A636" s="15"/>
      <c r="B636" s="101" t="s">
        <v>162</v>
      </c>
      <c r="C636" s="62" t="s">
        <v>702</v>
      </c>
      <c r="D636" s="62"/>
      <c r="E636" s="42" t="s">
        <v>231</v>
      </c>
      <c r="F636" s="36"/>
      <c r="G636" s="62" t="s">
        <v>703</v>
      </c>
      <c r="H636" s="62"/>
      <c r="I636" s="42" t="s">
        <v>231</v>
      </c>
      <c r="J636" s="36"/>
      <c r="K636" s="62" t="s">
        <v>704</v>
      </c>
      <c r="L636" s="62"/>
      <c r="M636" s="42" t="s">
        <v>231</v>
      </c>
      <c r="N636" s="36"/>
      <c r="O636" s="62" t="s">
        <v>252</v>
      </c>
      <c r="P636" s="62"/>
      <c r="Q636" s="36"/>
      <c r="R636" s="36"/>
      <c r="S636" s="62" t="s">
        <v>705</v>
      </c>
      <c r="T636" s="62"/>
      <c r="U636" s="42" t="s">
        <v>231</v>
      </c>
    </row>
    <row r="637" spans="1:21">
      <c r="A637" s="15"/>
      <c r="B637" s="101"/>
      <c r="C637" s="62"/>
      <c r="D637" s="62"/>
      <c r="E637" s="42"/>
      <c r="F637" s="36"/>
      <c r="G637" s="62"/>
      <c r="H637" s="62"/>
      <c r="I637" s="42"/>
      <c r="J637" s="36"/>
      <c r="K637" s="62"/>
      <c r="L637" s="62"/>
      <c r="M637" s="42"/>
      <c r="N637" s="36"/>
      <c r="O637" s="62"/>
      <c r="P637" s="62"/>
      <c r="Q637" s="36"/>
      <c r="R637" s="36"/>
      <c r="S637" s="62"/>
      <c r="T637" s="62"/>
      <c r="U637" s="42"/>
    </row>
    <row r="638" spans="1:21">
      <c r="A638" s="15"/>
      <c r="B638" s="102" t="s">
        <v>163</v>
      </c>
      <c r="C638" s="63" t="s">
        <v>252</v>
      </c>
      <c r="D638" s="63"/>
      <c r="E638" s="32"/>
      <c r="F638" s="32"/>
      <c r="G638" s="63">
        <v>106</v>
      </c>
      <c r="H638" s="63"/>
      <c r="I638" s="32"/>
      <c r="J638" s="32"/>
      <c r="K638" s="30">
        <v>1610</v>
      </c>
      <c r="L638" s="30"/>
      <c r="M638" s="32"/>
      <c r="N638" s="32"/>
      <c r="O638" s="63" t="s">
        <v>252</v>
      </c>
      <c r="P638" s="63"/>
      <c r="Q638" s="32"/>
      <c r="R638" s="32"/>
      <c r="S638" s="30">
        <v>1716</v>
      </c>
      <c r="T638" s="30"/>
      <c r="U638" s="32"/>
    </row>
    <row r="639" spans="1:21">
      <c r="A639" s="15"/>
      <c r="B639" s="102"/>
      <c r="C639" s="63"/>
      <c r="D639" s="63"/>
      <c r="E639" s="32"/>
      <c r="F639" s="32"/>
      <c r="G639" s="63"/>
      <c r="H639" s="63"/>
      <c r="I639" s="32"/>
      <c r="J639" s="32"/>
      <c r="K639" s="30"/>
      <c r="L639" s="30"/>
      <c r="M639" s="32"/>
      <c r="N639" s="32"/>
      <c r="O639" s="63"/>
      <c r="P639" s="63"/>
      <c r="Q639" s="32"/>
      <c r="R639" s="32"/>
      <c r="S639" s="30"/>
      <c r="T639" s="30"/>
      <c r="U639" s="32"/>
    </row>
    <row r="640" spans="1:21">
      <c r="A640" s="15"/>
      <c r="B640" s="101" t="s">
        <v>164</v>
      </c>
      <c r="C640" s="62" t="s">
        <v>252</v>
      </c>
      <c r="D640" s="62"/>
      <c r="E640" s="36"/>
      <c r="F640" s="36"/>
      <c r="G640" s="62" t="s">
        <v>252</v>
      </c>
      <c r="H640" s="62"/>
      <c r="I640" s="36"/>
      <c r="J640" s="36"/>
      <c r="K640" s="62" t="s">
        <v>706</v>
      </c>
      <c r="L640" s="62"/>
      <c r="M640" s="42" t="s">
        <v>231</v>
      </c>
      <c r="N640" s="36"/>
      <c r="O640" s="62" t="s">
        <v>252</v>
      </c>
      <c r="P640" s="62"/>
      <c r="Q640" s="36"/>
      <c r="R640" s="36"/>
      <c r="S640" s="62" t="s">
        <v>706</v>
      </c>
      <c r="T640" s="62"/>
      <c r="U640" s="42" t="s">
        <v>231</v>
      </c>
    </row>
    <row r="641" spans="1:21">
      <c r="A641" s="15"/>
      <c r="B641" s="101"/>
      <c r="C641" s="62"/>
      <c r="D641" s="62"/>
      <c r="E641" s="36"/>
      <c r="F641" s="36"/>
      <c r="G641" s="62"/>
      <c r="H641" s="62"/>
      <c r="I641" s="36"/>
      <c r="J641" s="36"/>
      <c r="K641" s="62"/>
      <c r="L641" s="62"/>
      <c r="M641" s="42"/>
      <c r="N641" s="36"/>
      <c r="O641" s="62"/>
      <c r="P641" s="62"/>
      <c r="Q641" s="36"/>
      <c r="R641" s="36"/>
      <c r="S641" s="62"/>
      <c r="T641" s="62"/>
      <c r="U641" s="42"/>
    </row>
    <row r="642" spans="1:21">
      <c r="A642" s="15"/>
      <c r="B642" s="102" t="s">
        <v>661</v>
      </c>
      <c r="C642" s="63" t="s">
        <v>252</v>
      </c>
      <c r="D642" s="63"/>
      <c r="E642" s="32"/>
      <c r="F642" s="32"/>
      <c r="G642" s="30">
        <v>610998</v>
      </c>
      <c r="H642" s="30"/>
      <c r="I642" s="32"/>
      <c r="J642" s="32"/>
      <c r="K642" s="63" t="s">
        <v>252</v>
      </c>
      <c r="L642" s="63"/>
      <c r="M642" s="32"/>
      <c r="N642" s="32"/>
      <c r="O642" s="63" t="s">
        <v>707</v>
      </c>
      <c r="P642" s="63"/>
      <c r="Q642" s="28" t="s">
        <v>231</v>
      </c>
      <c r="R642" s="32"/>
      <c r="S642" s="63" t="s">
        <v>252</v>
      </c>
      <c r="T642" s="63"/>
      <c r="U642" s="32"/>
    </row>
    <row r="643" spans="1:21">
      <c r="A643" s="15"/>
      <c r="B643" s="102"/>
      <c r="C643" s="63"/>
      <c r="D643" s="63"/>
      <c r="E643" s="32"/>
      <c r="F643" s="32"/>
      <c r="G643" s="30"/>
      <c r="H643" s="30"/>
      <c r="I643" s="32"/>
      <c r="J643" s="32"/>
      <c r="K643" s="63"/>
      <c r="L643" s="63"/>
      <c r="M643" s="32"/>
      <c r="N643" s="32"/>
      <c r="O643" s="63"/>
      <c r="P643" s="63"/>
      <c r="Q643" s="28"/>
      <c r="R643" s="32"/>
      <c r="S643" s="63"/>
      <c r="T643" s="63"/>
      <c r="U643" s="32"/>
    </row>
    <row r="644" spans="1:21">
      <c r="A644" s="15"/>
      <c r="B644" s="101" t="s">
        <v>663</v>
      </c>
      <c r="C644" s="62" t="s">
        <v>252</v>
      </c>
      <c r="D644" s="62"/>
      <c r="E644" s="36"/>
      <c r="F644" s="36"/>
      <c r="G644" s="62">
        <v>790</v>
      </c>
      <c r="H644" s="62"/>
      <c r="I644" s="36"/>
      <c r="J644" s="36"/>
      <c r="K644" s="62" t="s">
        <v>252</v>
      </c>
      <c r="L644" s="62"/>
      <c r="M644" s="36"/>
      <c r="N644" s="36"/>
      <c r="O644" s="62" t="s">
        <v>708</v>
      </c>
      <c r="P644" s="62"/>
      <c r="Q644" s="42" t="s">
        <v>231</v>
      </c>
      <c r="R644" s="36"/>
      <c r="S644" s="62" t="s">
        <v>252</v>
      </c>
      <c r="T644" s="62"/>
      <c r="U644" s="36"/>
    </row>
    <row r="645" spans="1:21">
      <c r="A645" s="15"/>
      <c r="B645" s="101"/>
      <c r="C645" s="62"/>
      <c r="D645" s="62"/>
      <c r="E645" s="36"/>
      <c r="F645" s="36"/>
      <c r="G645" s="62"/>
      <c r="H645" s="62"/>
      <c r="I645" s="36"/>
      <c r="J645" s="36"/>
      <c r="K645" s="62"/>
      <c r="L645" s="62"/>
      <c r="M645" s="36"/>
      <c r="N645" s="36"/>
      <c r="O645" s="62"/>
      <c r="P645" s="62"/>
      <c r="Q645" s="42"/>
      <c r="R645" s="36"/>
      <c r="S645" s="62"/>
      <c r="T645" s="62"/>
      <c r="U645" s="36"/>
    </row>
    <row r="646" spans="1:21">
      <c r="A646" s="15"/>
      <c r="B646" s="102" t="s">
        <v>665</v>
      </c>
      <c r="C646" s="63" t="s">
        <v>709</v>
      </c>
      <c r="D646" s="63"/>
      <c r="E646" s="28" t="s">
        <v>231</v>
      </c>
      <c r="F646" s="32"/>
      <c r="G646" s="63" t="s">
        <v>710</v>
      </c>
      <c r="H646" s="63"/>
      <c r="I646" s="28" t="s">
        <v>231</v>
      </c>
      <c r="J646" s="32"/>
      <c r="K646" s="63" t="s">
        <v>252</v>
      </c>
      <c r="L646" s="63"/>
      <c r="M646" s="32"/>
      <c r="N646" s="32"/>
      <c r="O646" s="30">
        <v>568031</v>
      </c>
      <c r="P646" s="30"/>
      <c r="Q646" s="32"/>
      <c r="R646" s="32"/>
      <c r="S646" s="63" t="s">
        <v>252</v>
      </c>
      <c r="T646" s="63"/>
      <c r="U646" s="32"/>
    </row>
    <row r="647" spans="1:21" ht="15.75" thickBot="1">
      <c r="A647" s="15"/>
      <c r="B647" s="102"/>
      <c r="C647" s="41"/>
      <c r="D647" s="41"/>
      <c r="E647" s="100"/>
      <c r="F647" s="32"/>
      <c r="G647" s="41"/>
      <c r="H647" s="41"/>
      <c r="I647" s="100"/>
      <c r="J647" s="32"/>
      <c r="K647" s="41"/>
      <c r="L647" s="41"/>
      <c r="M647" s="38"/>
      <c r="N647" s="32"/>
      <c r="O647" s="37"/>
      <c r="P647" s="37"/>
      <c r="Q647" s="38"/>
      <c r="R647" s="32"/>
      <c r="S647" s="41"/>
      <c r="T647" s="41"/>
      <c r="U647" s="38"/>
    </row>
    <row r="648" spans="1:21">
      <c r="A648" s="15"/>
      <c r="B648" s="76" t="s">
        <v>667</v>
      </c>
      <c r="C648" s="99" t="s">
        <v>711</v>
      </c>
      <c r="D648" s="99"/>
      <c r="E648" s="43" t="s">
        <v>231</v>
      </c>
      <c r="F648" s="36"/>
      <c r="G648" s="39">
        <v>17758</v>
      </c>
      <c r="H648" s="39"/>
      <c r="I648" s="40"/>
      <c r="J648" s="36"/>
      <c r="K648" s="99" t="s">
        <v>712</v>
      </c>
      <c r="L648" s="99"/>
      <c r="M648" s="43" t="s">
        <v>231</v>
      </c>
      <c r="N648" s="36"/>
      <c r="O648" s="99" t="s">
        <v>713</v>
      </c>
      <c r="P648" s="99"/>
      <c r="Q648" s="43" t="s">
        <v>231</v>
      </c>
      <c r="R648" s="36"/>
      <c r="S648" s="99" t="s">
        <v>714</v>
      </c>
      <c r="T648" s="99"/>
      <c r="U648" s="43" t="s">
        <v>231</v>
      </c>
    </row>
    <row r="649" spans="1:21" ht="15.75" thickBot="1">
      <c r="A649" s="15"/>
      <c r="B649" s="76"/>
      <c r="C649" s="93"/>
      <c r="D649" s="93"/>
      <c r="E649" s="97"/>
      <c r="F649" s="36"/>
      <c r="G649" s="50"/>
      <c r="H649" s="50"/>
      <c r="I649" s="51"/>
      <c r="J649" s="36"/>
      <c r="K649" s="93"/>
      <c r="L649" s="93"/>
      <c r="M649" s="97"/>
      <c r="N649" s="36"/>
      <c r="O649" s="93"/>
      <c r="P649" s="93"/>
      <c r="Q649" s="97"/>
      <c r="R649" s="36"/>
      <c r="S649" s="93"/>
      <c r="T649" s="93"/>
      <c r="U649" s="97"/>
    </row>
    <row r="650" spans="1:21">
      <c r="A650" s="15"/>
      <c r="B650" s="18" t="s">
        <v>166</v>
      </c>
      <c r="C650" s="33"/>
      <c r="D650" s="33"/>
      <c r="E650" s="33"/>
      <c r="F650" s="20"/>
      <c r="G650" s="33"/>
      <c r="H650" s="33"/>
      <c r="I650" s="33"/>
      <c r="J650" s="20"/>
      <c r="K650" s="33"/>
      <c r="L650" s="33"/>
      <c r="M650" s="33"/>
      <c r="N650" s="20"/>
      <c r="O650" s="33"/>
      <c r="P650" s="33"/>
      <c r="Q650" s="33"/>
      <c r="R650" s="20"/>
      <c r="S650" s="33"/>
      <c r="T650" s="33"/>
      <c r="U650" s="33"/>
    </row>
    <row r="651" spans="1:21">
      <c r="A651" s="15"/>
      <c r="B651" s="101" t="s">
        <v>167</v>
      </c>
      <c r="C651" s="35">
        <v>18171</v>
      </c>
      <c r="D651" s="35"/>
      <c r="E651" s="36"/>
      <c r="F651" s="36"/>
      <c r="G651" s="62" t="s">
        <v>252</v>
      </c>
      <c r="H651" s="62"/>
      <c r="I651" s="36"/>
      <c r="J651" s="36"/>
      <c r="K651" s="35">
        <v>4664</v>
      </c>
      <c r="L651" s="35"/>
      <c r="M651" s="36"/>
      <c r="N651" s="36"/>
      <c r="O651" s="62" t="s">
        <v>252</v>
      </c>
      <c r="P651" s="62"/>
      <c r="Q651" s="36"/>
      <c r="R651" s="36"/>
      <c r="S651" s="35">
        <v>22835</v>
      </c>
      <c r="T651" s="35"/>
      <c r="U651" s="36"/>
    </row>
    <row r="652" spans="1:21">
      <c r="A652" s="15"/>
      <c r="B652" s="101"/>
      <c r="C652" s="35"/>
      <c r="D652" s="35"/>
      <c r="E652" s="36"/>
      <c r="F652" s="36"/>
      <c r="G652" s="62"/>
      <c r="H652" s="62"/>
      <c r="I652" s="36"/>
      <c r="J652" s="36"/>
      <c r="K652" s="35"/>
      <c r="L652" s="35"/>
      <c r="M652" s="36"/>
      <c r="N652" s="36"/>
      <c r="O652" s="62"/>
      <c r="P652" s="62"/>
      <c r="Q652" s="36"/>
      <c r="R652" s="36"/>
      <c r="S652" s="35"/>
      <c r="T652" s="35"/>
      <c r="U652" s="36"/>
    </row>
    <row r="653" spans="1:21">
      <c r="A653" s="15"/>
      <c r="B653" s="102" t="s">
        <v>671</v>
      </c>
      <c r="C653" s="30">
        <v>3107</v>
      </c>
      <c r="D653" s="30"/>
      <c r="E653" s="32"/>
      <c r="F653" s="32"/>
      <c r="G653" s="63" t="s">
        <v>252</v>
      </c>
      <c r="H653" s="63"/>
      <c r="I653" s="32"/>
      <c r="J653" s="32"/>
      <c r="K653" s="63" t="s">
        <v>252</v>
      </c>
      <c r="L653" s="63"/>
      <c r="M653" s="32"/>
      <c r="N653" s="32"/>
      <c r="O653" s="63" t="s">
        <v>252</v>
      </c>
      <c r="P653" s="63"/>
      <c r="Q653" s="32"/>
      <c r="R653" s="32"/>
      <c r="S653" s="30">
        <v>3107</v>
      </c>
      <c r="T653" s="30"/>
      <c r="U653" s="32"/>
    </row>
    <row r="654" spans="1:21">
      <c r="A654" s="15"/>
      <c r="B654" s="102"/>
      <c r="C654" s="30"/>
      <c r="D654" s="30"/>
      <c r="E654" s="32"/>
      <c r="F654" s="32"/>
      <c r="G654" s="63"/>
      <c r="H654" s="63"/>
      <c r="I654" s="32"/>
      <c r="J654" s="32"/>
      <c r="K654" s="63"/>
      <c r="L654" s="63"/>
      <c r="M654" s="32"/>
      <c r="N654" s="32"/>
      <c r="O654" s="63"/>
      <c r="P654" s="63"/>
      <c r="Q654" s="32"/>
      <c r="R654" s="32"/>
      <c r="S654" s="30"/>
      <c r="T654" s="30"/>
      <c r="U654" s="32"/>
    </row>
    <row r="655" spans="1:21">
      <c r="A655" s="15"/>
      <c r="B655" s="101" t="s">
        <v>168</v>
      </c>
      <c r="C655" s="62" t="s">
        <v>715</v>
      </c>
      <c r="D655" s="62"/>
      <c r="E655" s="42" t="s">
        <v>231</v>
      </c>
      <c r="F655" s="36"/>
      <c r="G655" s="62" t="s">
        <v>252</v>
      </c>
      <c r="H655" s="62"/>
      <c r="I655" s="36"/>
      <c r="J655" s="36"/>
      <c r="K655" s="62" t="s">
        <v>716</v>
      </c>
      <c r="L655" s="62"/>
      <c r="M655" s="42" t="s">
        <v>231</v>
      </c>
      <c r="N655" s="36"/>
      <c r="O655" s="62" t="s">
        <v>252</v>
      </c>
      <c r="P655" s="62"/>
      <c r="Q655" s="36"/>
      <c r="R655" s="36"/>
      <c r="S655" s="62" t="s">
        <v>717</v>
      </c>
      <c r="T655" s="62"/>
      <c r="U655" s="42" t="s">
        <v>231</v>
      </c>
    </row>
    <row r="656" spans="1:21">
      <c r="A656" s="15"/>
      <c r="B656" s="101"/>
      <c r="C656" s="62"/>
      <c r="D656" s="62"/>
      <c r="E656" s="42"/>
      <c r="F656" s="36"/>
      <c r="G656" s="62"/>
      <c r="H656" s="62"/>
      <c r="I656" s="36"/>
      <c r="J656" s="36"/>
      <c r="K656" s="62"/>
      <c r="L656" s="62"/>
      <c r="M656" s="42"/>
      <c r="N656" s="36"/>
      <c r="O656" s="62"/>
      <c r="P656" s="62"/>
      <c r="Q656" s="36"/>
      <c r="R656" s="36"/>
      <c r="S656" s="62"/>
      <c r="T656" s="62"/>
      <c r="U656" s="42"/>
    </row>
    <row r="657" spans="1:21">
      <c r="A657" s="15"/>
      <c r="B657" s="102" t="s">
        <v>142</v>
      </c>
      <c r="C657" s="63" t="s">
        <v>252</v>
      </c>
      <c r="D657" s="63"/>
      <c r="E657" s="32"/>
      <c r="F657" s="32"/>
      <c r="G657" s="63" t="s">
        <v>630</v>
      </c>
      <c r="H657" s="63"/>
      <c r="I657" s="28" t="s">
        <v>231</v>
      </c>
      <c r="J657" s="32"/>
      <c r="K657" s="63" t="s">
        <v>718</v>
      </c>
      <c r="L657" s="63"/>
      <c r="M657" s="28" t="s">
        <v>231</v>
      </c>
      <c r="N657" s="32"/>
      <c r="O657" s="63" t="s">
        <v>252</v>
      </c>
      <c r="P657" s="63"/>
      <c r="Q657" s="32"/>
      <c r="R657" s="32"/>
      <c r="S657" s="63" t="s">
        <v>719</v>
      </c>
      <c r="T657" s="63"/>
      <c r="U657" s="28" t="s">
        <v>231</v>
      </c>
    </row>
    <row r="658" spans="1:21">
      <c r="A658" s="15"/>
      <c r="B658" s="102"/>
      <c r="C658" s="63"/>
      <c r="D658" s="63"/>
      <c r="E658" s="32"/>
      <c r="F658" s="32"/>
      <c r="G658" s="63"/>
      <c r="H658" s="63"/>
      <c r="I658" s="28"/>
      <c r="J658" s="32"/>
      <c r="K658" s="63"/>
      <c r="L658" s="63"/>
      <c r="M658" s="28"/>
      <c r="N658" s="32"/>
      <c r="O658" s="63"/>
      <c r="P658" s="63"/>
      <c r="Q658" s="32"/>
      <c r="R658" s="32"/>
      <c r="S658" s="63"/>
      <c r="T658" s="63"/>
      <c r="U658" s="28"/>
    </row>
    <row r="659" spans="1:21">
      <c r="A659" s="15"/>
      <c r="B659" s="101" t="s">
        <v>678</v>
      </c>
      <c r="C659" s="62" t="s">
        <v>252</v>
      </c>
      <c r="D659" s="62"/>
      <c r="E659" s="36"/>
      <c r="F659" s="36"/>
      <c r="G659" s="62" t="s">
        <v>720</v>
      </c>
      <c r="H659" s="62"/>
      <c r="I659" s="42" t="s">
        <v>231</v>
      </c>
      <c r="J659" s="36"/>
      <c r="K659" s="62" t="s">
        <v>721</v>
      </c>
      <c r="L659" s="62"/>
      <c r="M659" s="42" t="s">
        <v>231</v>
      </c>
      <c r="N659" s="36"/>
      <c r="O659" s="35">
        <v>670479</v>
      </c>
      <c r="P659" s="35"/>
      <c r="Q659" s="36"/>
      <c r="R659" s="36"/>
      <c r="S659" s="62" t="s">
        <v>252</v>
      </c>
      <c r="T659" s="62"/>
      <c r="U659" s="36"/>
    </row>
    <row r="660" spans="1:21">
      <c r="A660" s="15"/>
      <c r="B660" s="101"/>
      <c r="C660" s="62"/>
      <c r="D660" s="62"/>
      <c r="E660" s="36"/>
      <c r="F660" s="36"/>
      <c r="G660" s="62"/>
      <c r="H660" s="62"/>
      <c r="I660" s="42"/>
      <c r="J660" s="36"/>
      <c r="K660" s="62"/>
      <c r="L660" s="62"/>
      <c r="M660" s="42"/>
      <c r="N660" s="36"/>
      <c r="O660" s="35"/>
      <c r="P660" s="35"/>
      <c r="Q660" s="36"/>
      <c r="R660" s="36"/>
      <c r="S660" s="62"/>
      <c r="T660" s="62"/>
      <c r="U660" s="36"/>
    </row>
    <row r="661" spans="1:21">
      <c r="A661" s="15"/>
      <c r="B661" s="102" t="s">
        <v>681</v>
      </c>
      <c r="C661" s="63" t="s">
        <v>252</v>
      </c>
      <c r="D661" s="63"/>
      <c r="E661" s="32"/>
      <c r="F661" s="32"/>
      <c r="G661" s="63" t="s">
        <v>252</v>
      </c>
      <c r="H661" s="63"/>
      <c r="I661" s="32"/>
      <c r="J661" s="32"/>
      <c r="K661" s="63" t="s">
        <v>722</v>
      </c>
      <c r="L661" s="63"/>
      <c r="M661" s="28" t="s">
        <v>231</v>
      </c>
      <c r="N661" s="32"/>
      <c r="O661" s="30">
        <v>1467722</v>
      </c>
      <c r="P661" s="30"/>
      <c r="Q661" s="32"/>
      <c r="R661" s="32"/>
      <c r="S661" s="63" t="s">
        <v>252</v>
      </c>
      <c r="T661" s="63"/>
      <c r="U661" s="32"/>
    </row>
    <row r="662" spans="1:21">
      <c r="A662" s="15"/>
      <c r="B662" s="102"/>
      <c r="C662" s="63"/>
      <c r="D662" s="63"/>
      <c r="E662" s="32"/>
      <c r="F662" s="32"/>
      <c r="G662" s="63"/>
      <c r="H662" s="63"/>
      <c r="I662" s="32"/>
      <c r="J662" s="32"/>
      <c r="K662" s="63"/>
      <c r="L662" s="63"/>
      <c r="M662" s="28"/>
      <c r="N662" s="32"/>
      <c r="O662" s="30"/>
      <c r="P662" s="30"/>
      <c r="Q662" s="32"/>
      <c r="R662" s="32"/>
      <c r="S662" s="63"/>
      <c r="T662" s="63"/>
      <c r="U662" s="32"/>
    </row>
    <row r="663" spans="1:21">
      <c r="A663" s="15"/>
      <c r="B663" s="101" t="s">
        <v>683</v>
      </c>
      <c r="C663" s="62" t="s">
        <v>252</v>
      </c>
      <c r="D663" s="62"/>
      <c r="E663" s="36"/>
      <c r="F663" s="36"/>
      <c r="G663" s="62" t="s">
        <v>252</v>
      </c>
      <c r="H663" s="62"/>
      <c r="I663" s="36"/>
      <c r="J663" s="36"/>
      <c r="K663" s="35">
        <v>568031</v>
      </c>
      <c r="L663" s="35"/>
      <c r="M663" s="36"/>
      <c r="N663" s="36"/>
      <c r="O663" s="62" t="s">
        <v>723</v>
      </c>
      <c r="P663" s="62"/>
      <c r="Q663" s="42" t="s">
        <v>231</v>
      </c>
      <c r="R663" s="36"/>
      <c r="S663" s="62" t="s">
        <v>252</v>
      </c>
      <c r="T663" s="62"/>
      <c r="U663" s="36"/>
    </row>
    <row r="664" spans="1:21">
      <c r="A664" s="15"/>
      <c r="B664" s="101"/>
      <c r="C664" s="62"/>
      <c r="D664" s="62"/>
      <c r="E664" s="36"/>
      <c r="F664" s="36"/>
      <c r="G664" s="62"/>
      <c r="H664" s="62"/>
      <c r="I664" s="36"/>
      <c r="J664" s="36"/>
      <c r="K664" s="35"/>
      <c r="L664" s="35"/>
      <c r="M664" s="36"/>
      <c r="N664" s="36"/>
      <c r="O664" s="62"/>
      <c r="P664" s="62"/>
      <c r="Q664" s="42"/>
      <c r="R664" s="36"/>
      <c r="S664" s="62"/>
      <c r="T664" s="62"/>
      <c r="U664" s="36"/>
    </row>
    <row r="665" spans="1:21">
      <c r="A665" s="15"/>
      <c r="B665" s="102" t="s">
        <v>684</v>
      </c>
      <c r="C665" s="63" t="s">
        <v>252</v>
      </c>
      <c r="D665" s="63"/>
      <c r="E665" s="32"/>
      <c r="F665" s="32"/>
      <c r="G665" s="63" t="s">
        <v>252</v>
      </c>
      <c r="H665" s="63"/>
      <c r="I665" s="32"/>
      <c r="J665" s="32"/>
      <c r="K665" s="63" t="s">
        <v>708</v>
      </c>
      <c r="L665" s="63"/>
      <c r="M665" s="28" t="s">
        <v>231</v>
      </c>
      <c r="N665" s="32"/>
      <c r="O665" s="63">
        <v>790</v>
      </c>
      <c r="P665" s="63"/>
      <c r="Q665" s="32"/>
      <c r="R665" s="32"/>
      <c r="S665" s="63" t="s">
        <v>252</v>
      </c>
      <c r="T665" s="63"/>
      <c r="U665" s="32"/>
    </row>
    <row r="666" spans="1:21">
      <c r="A666" s="15"/>
      <c r="B666" s="102"/>
      <c r="C666" s="63"/>
      <c r="D666" s="63"/>
      <c r="E666" s="32"/>
      <c r="F666" s="32"/>
      <c r="G666" s="63"/>
      <c r="H666" s="63"/>
      <c r="I666" s="32"/>
      <c r="J666" s="32"/>
      <c r="K666" s="63"/>
      <c r="L666" s="63"/>
      <c r="M666" s="28"/>
      <c r="N666" s="32"/>
      <c r="O666" s="63"/>
      <c r="P666" s="63"/>
      <c r="Q666" s="32"/>
      <c r="R666" s="32"/>
      <c r="S666" s="63"/>
      <c r="T666" s="63"/>
      <c r="U666" s="32"/>
    </row>
    <row r="667" spans="1:21">
      <c r="A667" s="15"/>
      <c r="B667" s="101" t="s">
        <v>724</v>
      </c>
      <c r="C667" s="62" t="s">
        <v>252</v>
      </c>
      <c r="D667" s="62"/>
      <c r="E667" s="36"/>
      <c r="F667" s="36"/>
      <c r="G667" s="62" t="s">
        <v>252</v>
      </c>
      <c r="H667" s="62"/>
      <c r="I667" s="36"/>
      <c r="J667" s="36"/>
      <c r="K667" s="35">
        <v>80496</v>
      </c>
      <c r="L667" s="35"/>
      <c r="M667" s="36"/>
      <c r="N667" s="36"/>
      <c r="O667" s="62" t="s">
        <v>252</v>
      </c>
      <c r="P667" s="62"/>
      <c r="Q667" s="36"/>
      <c r="R667" s="36"/>
      <c r="S667" s="35">
        <v>80496</v>
      </c>
      <c r="T667" s="35"/>
      <c r="U667" s="36"/>
    </row>
    <row r="668" spans="1:21">
      <c r="A668" s="15"/>
      <c r="B668" s="101"/>
      <c r="C668" s="62"/>
      <c r="D668" s="62"/>
      <c r="E668" s="36"/>
      <c r="F668" s="36"/>
      <c r="G668" s="62"/>
      <c r="H668" s="62"/>
      <c r="I668" s="36"/>
      <c r="J668" s="36"/>
      <c r="K668" s="35"/>
      <c r="L668" s="35"/>
      <c r="M668" s="36"/>
      <c r="N668" s="36"/>
      <c r="O668" s="62"/>
      <c r="P668" s="62"/>
      <c r="Q668" s="36"/>
      <c r="R668" s="36"/>
      <c r="S668" s="35"/>
      <c r="T668" s="35"/>
      <c r="U668" s="36"/>
    </row>
    <row r="669" spans="1:21">
      <c r="A669" s="15"/>
      <c r="B669" s="102" t="s">
        <v>725</v>
      </c>
      <c r="C669" s="63" t="s">
        <v>252</v>
      </c>
      <c r="D669" s="63"/>
      <c r="E669" s="32"/>
      <c r="F669" s="32"/>
      <c r="G669" s="63" t="s">
        <v>252</v>
      </c>
      <c r="H669" s="63"/>
      <c r="I669" s="32"/>
      <c r="J669" s="32"/>
      <c r="K669" s="63" t="s">
        <v>283</v>
      </c>
      <c r="L669" s="63"/>
      <c r="M669" s="28" t="s">
        <v>231</v>
      </c>
      <c r="N669" s="32"/>
      <c r="O669" s="63" t="s">
        <v>252</v>
      </c>
      <c r="P669" s="63"/>
      <c r="Q669" s="32"/>
      <c r="R669" s="32"/>
      <c r="S669" s="63" t="s">
        <v>283</v>
      </c>
      <c r="T669" s="63"/>
      <c r="U669" s="28" t="s">
        <v>231</v>
      </c>
    </row>
    <row r="670" spans="1:21">
      <c r="A670" s="15"/>
      <c r="B670" s="102"/>
      <c r="C670" s="63"/>
      <c r="D670" s="63"/>
      <c r="E670" s="32"/>
      <c r="F670" s="32"/>
      <c r="G670" s="63"/>
      <c r="H670" s="63"/>
      <c r="I670" s="32"/>
      <c r="J670" s="32"/>
      <c r="K670" s="63"/>
      <c r="L670" s="63"/>
      <c r="M670" s="28"/>
      <c r="N670" s="32"/>
      <c r="O670" s="63"/>
      <c r="P670" s="63"/>
      <c r="Q670" s="32"/>
      <c r="R670" s="32"/>
      <c r="S670" s="63"/>
      <c r="T670" s="63"/>
      <c r="U670" s="28"/>
    </row>
    <row r="671" spans="1:21">
      <c r="A671" s="15"/>
      <c r="B671" s="101" t="s">
        <v>726</v>
      </c>
      <c r="C671" s="62" t="s">
        <v>252</v>
      </c>
      <c r="D671" s="62"/>
      <c r="E671" s="36"/>
      <c r="F671" s="36"/>
      <c r="G671" s="62" t="s">
        <v>285</v>
      </c>
      <c r="H671" s="62"/>
      <c r="I671" s="42" t="s">
        <v>231</v>
      </c>
      <c r="J671" s="36"/>
      <c r="K671" s="62" t="s">
        <v>252</v>
      </c>
      <c r="L671" s="62"/>
      <c r="M671" s="36"/>
      <c r="N671" s="36"/>
      <c r="O671" s="62" t="s">
        <v>252</v>
      </c>
      <c r="P671" s="62"/>
      <c r="Q671" s="36"/>
      <c r="R671" s="36"/>
      <c r="S671" s="62" t="s">
        <v>285</v>
      </c>
      <c r="T671" s="62"/>
      <c r="U671" s="42" t="s">
        <v>231</v>
      </c>
    </row>
    <row r="672" spans="1:21">
      <c r="A672" s="15"/>
      <c r="B672" s="101"/>
      <c r="C672" s="62"/>
      <c r="D672" s="62"/>
      <c r="E672" s="36"/>
      <c r="F672" s="36"/>
      <c r="G672" s="62"/>
      <c r="H672" s="62"/>
      <c r="I672" s="42"/>
      <c r="J672" s="36"/>
      <c r="K672" s="62"/>
      <c r="L672" s="62"/>
      <c r="M672" s="36"/>
      <c r="N672" s="36"/>
      <c r="O672" s="62"/>
      <c r="P672" s="62"/>
      <c r="Q672" s="36"/>
      <c r="R672" s="36"/>
      <c r="S672" s="62"/>
      <c r="T672" s="62"/>
      <c r="U672" s="42"/>
    </row>
    <row r="673" spans="1:21">
      <c r="A673" s="15"/>
      <c r="B673" s="102" t="s">
        <v>689</v>
      </c>
      <c r="C673" s="63" t="s">
        <v>287</v>
      </c>
      <c r="D673" s="63"/>
      <c r="E673" s="28" t="s">
        <v>231</v>
      </c>
      <c r="F673" s="32"/>
      <c r="G673" s="63" t="s">
        <v>252</v>
      </c>
      <c r="H673" s="63"/>
      <c r="I673" s="32"/>
      <c r="J673" s="32"/>
      <c r="K673" s="63" t="s">
        <v>252</v>
      </c>
      <c r="L673" s="63"/>
      <c r="M673" s="32"/>
      <c r="N673" s="32"/>
      <c r="O673" s="63" t="s">
        <v>252</v>
      </c>
      <c r="P673" s="63"/>
      <c r="Q673" s="32"/>
      <c r="R673" s="32"/>
      <c r="S673" s="63" t="s">
        <v>287</v>
      </c>
      <c r="T673" s="63"/>
      <c r="U673" s="28" t="s">
        <v>231</v>
      </c>
    </row>
    <row r="674" spans="1:21">
      <c r="A674" s="15"/>
      <c r="B674" s="102"/>
      <c r="C674" s="63"/>
      <c r="D674" s="63"/>
      <c r="E674" s="28"/>
      <c r="F674" s="32"/>
      <c r="G674" s="63"/>
      <c r="H674" s="63"/>
      <c r="I674" s="32"/>
      <c r="J674" s="32"/>
      <c r="K674" s="63"/>
      <c r="L674" s="63"/>
      <c r="M674" s="32"/>
      <c r="N674" s="32"/>
      <c r="O674" s="63"/>
      <c r="P674" s="63"/>
      <c r="Q674" s="32"/>
      <c r="R674" s="32"/>
      <c r="S674" s="63"/>
      <c r="T674" s="63"/>
      <c r="U674" s="28"/>
    </row>
    <row r="675" spans="1:21">
      <c r="A675" s="15"/>
      <c r="B675" s="101" t="s">
        <v>690</v>
      </c>
      <c r="C675" s="62" t="s">
        <v>252</v>
      </c>
      <c r="D675" s="62"/>
      <c r="E675" s="36"/>
      <c r="F675" s="36"/>
      <c r="G675" s="62" t="s">
        <v>727</v>
      </c>
      <c r="H675" s="62"/>
      <c r="I675" s="42" t="s">
        <v>231</v>
      </c>
      <c r="J675" s="36"/>
      <c r="K675" s="62" t="s">
        <v>728</v>
      </c>
      <c r="L675" s="62"/>
      <c r="M675" s="42" t="s">
        <v>231</v>
      </c>
      <c r="N675" s="36"/>
      <c r="O675" s="62" t="s">
        <v>252</v>
      </c>
      <c r="P675" s="62"/>
      <c r="Q675" s="36"/>
      <c r="R675" s="36"/>
      <c r="S675" s="62" t="s">
        <v>290</v>
      </c>
      <c r="T675" s="62"/>
      <c r="U675" s="42" t="s">
        <v>231</v>
      </c>
    </row>
    <row r="676" spans="1:21" ht="15.75" thickBot="1">
      <c r="A676" s="15"/>
      <c r="B676" s="101"/>
      <c r="C676" s="93"/>
      <c r="D676" s="93"/>
      <c r="E676" s="51"/>
      <c r="F676" s="36"/>
      <c r="G676" s="93"/>
      <c r="H676" s="93"/>
      <c r="I676" s="97"/>
      <c r="J676" s="36"/>
      <c r="K676" s="93"/>
      <c r="L676" s="93"/>
      <c r="M676" s="97"/>
      <c r="N676" s="36"/>
      <c r="O676" s="93"/>
      <c r="P676" s="93"/>
      <c r="Q676" s="51"/>
      <c r="R676" s="36"/>
      <c r="S676" s="93"/>
      <c r="T676" s="93"/>
      <c r="U676" s="97"/>
    </row>
    <row r="677" spans="1:21">
      <c r="A677" s="15"/>
      <c r="B677" s="27" t="s">
        <v>172</v>
      </c>
      <c r="C677" s="72" t="s">
        <v>729</v>
      </c>
      <c r="D677" s="72"/>
      <c r="E677" s="29" t="s">
        <v>231</v>
      </c>
      <c r="F677" s="32"/>
      <c r="G677" s="72" t="s">
        <v>730</v>
      </c>
      <c r="H677" s="72"/>
      <c r="I677" s="29" t="s">
        <v>231</v>
      </c>
      <c r="J677" s="32"/>
      <c r="K677" s="72" t="s">
        <v>731</v>
      </c>
      <c r="L677" s="72"/>
      <c r="M677" s="29" t="s">
        <v>231</v>
      </c>
      <c r="N677" s="32"/>
      <c r="O677" s="31">
        <v>1570960</v>
      </c>
      <c r="P677" s="31"/>
      <c r="Q677" s="33"/>
      <c r="R677" s="32"/>
      <c r="S677" s="72" t="s">
        <v>732</v>
      </c>
      <c r="T677" s="72"/>
      <c r="U677" s="29" t="s">
        <v>231</v>
      </c>
    </row>
    <row r="678" spans="1:21" ht="15.75" thickBot="1">
      <c r="A678" s="15"/>
      <c r="B678" s="27"/>
      <c r="C678" s="41"/>
      <c r="D678" s="41"/>
      <c r="E678" s="100"/>
      <c r="F678" s="32"/>
      <c r="G678" s="41"/>
      <c r="H678" s="41"/>
      <c r="I678" s="100"/>
      <c r="J678" s="32"/>
      <c r="K678" s="41"/>
      <c r="L678" s="41"/>
      <c r="M678" s="100"/>
      <c r="N678" s="32"/>
      <c r="O678" s="37"/>
      <c r="P678" s="37"/>
      <c r="Q678" s="38"/>
      <c r="R678" s="32"/>
      <c r="S678" s="41"/>
      <c r="T678" s="41"/>
      <c r="U678" s="100"/>
    </row>
    <row r="679" spans="1:21">
      <c r="A679" s="15"/>
      <c r="B679" s="34" t="s">
        <v>173</v>
      </c>
      <c r="C679" s="99" t="s">
        <v>252</v>
      </c>
      <c r="D679" s="99"/>
      <c r="E679" s="40"/>
      <c r="F679" s="36"/>
      <c r="G679" s="99" t="s">
        <v>252</v>
      </c>
      <c r="H679" s="99"/>
      <c r="I679" s="40"/>
      <c r="J679" s="36"/>
      <c r="K679" s="99" t="s">
        <v>733</v>
      </c>
      <c r="L679" s="99"/>
      <c r="M679" s="43" t="s">
        <v>231</v>
      </c>
      <c r="N679" s="36"/>
      <c r="O679" s="99" t="s">
        <v>252</v>
      </c>
      <c r="P679" s="99"/>
      <c r="Q679" s="40"/>
      <c r="R679" s="36"/>
      <c r="S679" s="99" t="s">
        <v>733</v>
      </c>
      <c r="T679" s="99"/>
      <c r="U679" s="43" t="s">
        <v>231</v>
      </c>
    </row>
    <row r="680" spans="1:21" ht="15.75" thickBot="1">
      <c r="A680" s="15"/>
      <c r="B680" s="34"/>
      <c r="C680" s="93"/>
      <c r="D680" s="93"/>
      <c r="E680" s="51"/>
      <c r="F680" s="36"/>
      <c r="G680" s="93"/>
      <c r="H680" s="93"/>
      <c r="I680" s="51"/>
      <c r="J680" s="36"/>
      <c r="K680" s="93"/>
      <c r="L680" s="93"/>
      <c r="M680" s="97"/>
      <c r="N680" s="36"/>
      <c r="O680" s="93"/>
      <c r="P680" s="93"/>
      <c r="Q680" s="51"/>
      <c r="R680" s="36"/>
      <c r="S680" s="93"/>
      <c r="T680" s="93"/>
      <c r="U680" s="97"/>
    </row>
    <row r="681" spans="1:21">
      <c r="A681" s="15"/>
      <c r="B681" s="27" t="s">
        <v>174</v>
      </c>
      <c r="C681" s="31">
        <v>26630</v>
      </c>
      <c r="D681" s="31"/>
      <c r="E681" s="33"/>
      <c r="F681" s="32"/>
      <c r="G681" s="31">
        <v>150162</v>
      </c>
      <c r="H681" s="31"/>
      <c r="I681" s="33"/>
      <c r="J681" s="32"/>
      <c r="K681" s="72" t="s">
        <v>734</v>
      </c>
      <c r="L681" s="72"/>
      <c r="M681" s="29" t="s">
        <v>231</v>
      </c>
      <c r="N681" s="32"/>
      <c r="O681" s="72" t="s">
        <v>252</v>
      </c>
      <c r="P681" s="72"/>
      <c r="Q681" s="33"/>
      <c r="R681" s="32"/>
      <c r="S681" s="31">
        <v>1375</v>
      </c>
      <c r="T681" s="31"/>
      <c r="U681" s="33"/>
    </row>
    <row r="682" spans="1:21">
      <c r="A682" s="15"/>
      <c r="B682" s="27"/>
      <c r="C682" s="30"/>
      <c r="D682" s="30"/>
      <c r="E682" s="32"/>
      <c r="F682" s="32"/>
      <c r="G682" s="30"/>
      <c r="H682" s="30"/>
      <c r="I682" s="32"/>
      <c r="J682" s="32"/>
      <c r="K682" s="63"/>
      <c r="L682" s="63"/>
      <c r="M682" s="28"/>
      <c r="N682" s="32"/>
      <c r="O682" s="63"/>
      <c r="P682" s="63"/>
      <c r="Q682" s="32"/>
      <c r="R682" s="32"/>
      <c r="S682" s="30"/>
      <c r="T682" s="30"/>
      <c r="U682" s="32"/>
    </row>
    <row r="683" spans="1:21">
      <c r="A683" s="15"/>
      <c r="B683" s="34" t="s">
        <v>175</v>
      </c>
      <c r="C683" s="35">
        <v>7962</v>
      </c>
      <c r="D683" s="35"/>
      <c r="E683" s="36"/>
      <c r="F683" s="36"/>
      <c r="G683" s="35">
        <v>182402</v>
      </c>
      <c r="H683" s="35"/>
      <c r="I683" s="36"/>
      <c r="J683" s="36"/>
      <c r="K683" s="35">
        <v>2322402</v>
      </c>
      <c r="L683" s="35"/>
      <c r="M683" s="36"/>
      <c r="N683" s="36"/>
      <c r="O683" s="62" t="s">
        <v>252</v>
      </c>
      <c r="P683" s="62"/>
      <c r="Q683" s="36"/>
      <c r="R683" s="36"/>
      <c r="S683" s="35">
        <v>2512766</v>
      </c>
      <c r="T683" s="35"/>
      <c r="U683" s="36"/>
    </row>
    <row r="684" spans="1:21" ht="15.75" thickBot="1">
      <c r="A684" s="15"/>
      <c r="B684" s="34"/>
      <c r="C684" s="50"/>
      <c r="D684" s="50"/>
      <c r="E684" s="51"/>
      <c r="F684" s="36"/>
      <c r="G684" s="50"/>
      <c r="H684" s="50"/>
      <c r="I684" s="51"/>
      <c r="J684" s="36"/>
      <c r="K684" s="50"/>
      <c r="L684" s="50"/>
      <c r="M684" s="51"/>
      <c r="N684" s="36"/>
      <c r="O684" s="93"/>
      <c r="P684" s="93"/>
      <c r="Q684" s="51"/>
      <c r="R684" s="36"/>
      <c r="S684" s="50"/>
      <c r="T684" s="50"/>
      <c r="U684" s="51"/>
    </row>
    <row r="685" spans="1:21">
      <c r="A685" s="15"/>
      <c r="B685" s="27" t="s">
        <v>176</v>
      </c>
      <c r="C685" s="29" t="s">
        <v>224</v>
      </c>
      <c r="D685" s="31">
        <v>34592</v>
      </c>
      <c r="E685" s="33"/>
      <c r="F685" s="32"/>
      <c r="G685" s="29" t="s">
        <v>224</v>
      </c>
      <c r="H685" s="31">
        <v>332564</v>
      </c>
      <c r="I685" s="33"/>
      <c r="J685" s="32"/>
      <c r="K685" s="29" t="s">
        <v>224</v>
      </c>
      <c r="L685" s="31">
        <v>2146985</v>
      </c>
      <c r="M685" s="33"/>
      <c r="N685" s="32"/>
      <c r="O685" s="29" t="s">
        <v>224</v>
      </c>
      <c r="P685" s="72" t="s">
        <v>252</v>
      </c>
      <c r="Q685" s="33"/>
      <c r="R685" s="32"/>
      <c r="S685" s="29" t="s">
        <v>224</v>
      </c>
      <c r="T685" s="31">
        <v>2514141</v>
      </c>
      <c r="U685" s="33"/>
    </row>
    <row r="686" spans="1:21" ht="15.75" thickBot="1">
      <c r="A686" s="15"/>
      <c r="B686" s="27"/>
      <c r="C686" s="52"/>
      <c r="D686" s="53"/>
      <c r="E686" s="54"/>
      <c r="F686" s="32"/>
      <c r="G686" s="52"/>
      <c r="H686" s="53"/>
      <c r="I686" s="54"/>
      <c r="J686" s="32"/>
      <c r="K686" s="52"/>
      <c r="L686" s="53"/>
      <c r="M686" s="54"/>
      <c r="N686" s="32"/>
      <c r="O686" s="52"/>
      <c r="P686" s="82"/>
      <c r="Q686" s="54"/>
      <c r="R686" s="32"/>
      <c r="S686" s="52"/>
      <c r="T686" s="53"/>
      <c r="U686" s="54"/>
    </row>
    <row r="687" spans="1:21" ht="15.75" thickTop="1"/>
  </sheetData>
  <mergeCells count="4729">
    <mergeCell ref="B624:U624"/>
    <mergeCell ref="B625:U625"/>
    <mergeCell ref="B538:U538"/>
    <mergeCell ref="B539:U539"/>
    <mergeCell ref="B555:U555"/>
    <mergeCell ref="B556:U556"/>
    <mergeCell ref="B557:U557"/>
    <mergeCell ref="B623:U623"/>
    <mergeCell ref="B502:U502"/>
    <mergeCell ref="B503:U503"/>
    <mergeCell ref="B519:U519"/>
    <mergeCell ref="B520:U520"/>
    <mergeCell ref="B521:U521"/>
    <mergeCell ref="B537:U537"/>
    <mergeCell ref="B410:U410"/>
    <mergeCell ref="B482:U482"/>
    <mergeCell ref="B483:U483"/>
    <mergeCell ref="B484:U484"/>
    <mergeCell ref="B500:U500"/>
    <mergeCell ref="B501:U501"/>
    <mergeCell ref="B260:U260"/>
    <mergeCell ref="B332:U332"/>
    <mergeCell ref="B333:U333"/>
    <mergeCell ref="B334:U334"/>
    <mergeCell ref="B408:U408"/>
    <mergeCell ref="B409:U409"/>
    <mergeCell ref="B98:U98"/>
    <mergeCell ref="B99:U99"/>
    <mergeCell ref="B185:U185"/>
    <mergeCell ref="B186:U186"/>
    <mergeCell ref="B258:U258"/>
    <mergeCell ref="B259:U259"/>
    <mergeCell ref="B7:U7"/>
    <mergeCell ref="B8:U8"/>
    <mergeCell ref="B9:U9"/>
    <mergeCell ref="B10:U10"/>
    <mergeCell ref="B11:U11"/>
    <mergeCell ref="B97:U97"/>
    <mergeCell ref="T685:T686"/>
    <mergeCell ref="U685:U686"/>
    <mergeCell ref="A1:A2"/>
    <mergeCell ref="B1:U1"/>
    <mergeCell ref="B2:U2"/>
    <mergeCell ref="B3:U3"/>
    <mergeCell ref="A4:A686"/>
    <mergeCell ref="B4:U4"/>
    <mergeCell ref="B5:U5"/>
    <mergeCell ref="B6:U6"/>
    <mergeCell ref="N685:N686"/>
    <mergeCell ref="O685:O686"/>
    <mergeCell ref="P685:P686"/>
    <mergeCell ref="Q685:Q686"/>
    <mergeCell ref="R685:R686"/>
    <mergeCell ref="S685:S686"/>
    <mergeCell ref="H685:H686"/>
    <mergeCell ref="I685:I686"/>
    <mergeCell ref="J685:J686"/>
    <mergeCell ref="K685:K686"/>
    <mergeCell ref="L685:L686"/>
    <mergeCell ref="M685:M686"/>
    <mergeCell ref="B685:B686"/>
    <mergeCell ref="C685:C686"/>
    <mergeCell ref="D685:D686"/>
    <mergeCell ref="E685:E686"/>
    <mergeCell ref="F685:F686"/>
    <mergeCell ref="G685:G686"/>
    <mergeCell ref="N683:N684"/>
    <mergeCell ref="O683:P684"/>
    <mergeCell ref="Q683:Q684"/>
    <mergeCell ref="R683:R684"/>
    <mergeCell ref="S683:T684"/>
    <mergeCell ref="U683:U684"/>
    <mergeCell ref="U681:U682"/>
    <mergeCell ref="B683:B684"/>
    <mergeCell ref="C683:D684"/>
    <mergeCell ref="E683:E684"/>
    <mergeCell ref="F683:F684"/>
    <mergeCell ref="G683:H684"/>
    <mergeCell ref="I683:I684"/>
    <mergeCell ref="J683:J684"/>
    <mergeCell ref="K683:L684"/>
    <mergeCell ref="M683:M684"/>
    <mergeCell ref="M681:M682"/>
    <mergeCell ref="N681:N682"/>
    <mergeCell ref="O681:P682"/>
    <mergeCell ref="Q681:Q682"/>
    <mergeCell ref="R681:R682"/>
    <mergeCell ref="S681:T682"/>
    <mergeCell ref="S679:T680"/>
    <mergeCell ref="U679:U680"/>
    <mergeCell ref="B681:B682"/>
    <mergeCell ref="C681:D682"/>
    <mergeCell ref="E681:E682"/>
    <mergeCell ref="F681:F682"/>
    <mergeCell ref="G681:H682"/>
    <mergeCell ref="I681:I682"/>
    <mergeCell ref="J681:J682"/>
    <mergeCell ref="K681:L682"/>
    <mergeCell ref="K679:L680"/>
    <mergeCell ref="M679:M680"/>
    <mergeCell ref="N679:N680"/>
    <mergeCell ref="O679:P680"/>
    <mergeCell ref="Q679:Q680"/>
    <mergeCell ref="R679:R680"/>
    <mergeCell ref="R677:R678"/>
    <mergeCell ref="S677:T678"/>
    <mergeCell ref="U677:U678"/>
    <mergeCell ref="B679:B680"/>
    <mergeCell ref="C679:D680"/>
    <mergeCell ref="E679:E680"/>
    <mergeCell ref="F679:F680"/>
    <mergeCell ref="G679:H680"/>
    <mergeCell ref="I679:I680"/>
    <mergeCell ref="J679:J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N675:N676"/>
    <mergeCell ref="O675:P676"/>
    <mergeCell ref="Q675:Q676"/>
    <mergeCell ref="R675:R676"/>
    <mergeCell ref="S675:T676"/>
    <mergeCell ref="U675:U676"/>
    <mergeCell ref="U673:U674"/>
    <mergeCell ref="B675:B676"/>
    <mergeCell ref="C675:D676"/>
    <mergeCell ref="E675:E676"/>
    <mergeCell ref="F675:F676"/>
    <mergeCell ref="G675:H676"/>
    <mergeCell ref="I675:I676"/>
    <mergeCell ref="J675:J676"/>
    <mergeCell ref="K675:L676"/>
    <mergeCell ref="M675:M676"/>
    <mergeCell ref="M673:M674"/>
    <mergeCell ref="N673:N674"/>
    <mergeCell ref="O673:P674"/>
    <mergeCell ref="Q673:Q674"/>
    <mergeCell ref="R673:R674"/>
    <mergeCell ref="S673:T674"/>
    <mergeCell ref="S671:T672"/>
    <mergeCell ref="U671:U672"/>
    <mergeCell ref="B673:B674"/>
    <mergeCell ref="C673:D674"/>
    <mergeCell ref="E673:E674"/>
    <mergeCell ref="F673:F674"/>
    <mergeCell ref="G673:H674"/>
    <mergeCell ref="I673:I674"/>
    <mergeCell ref="J673:J674"/>
    <mergeCell ref="K673:L674"/>
    <mergeCell ref="K671:L672"/>
    <mergeCell ref="M671:M672"/>
    <mergeCell ref="N671:N672"/>
    <mergeCell ref="O671:P672"/>
    <mergeCell ref="Q671:Q672"/>
    <mergeCell ref="R671:R672"/>
    <mergeCell ref="R669:R670"/>
    <mergeCell ref="S669:T670"/>
    <mergeCell ref="U669:U670"/>
    <mergeCell ref="B671:B672"/>
    <mergeCell ref="C671:D672"/>
    <mergeCell ref="E671:E672"/>
    <mergeCell ref="F671:F672"/>
    <mergeCell ref="G671:H672"/>
    <mergeCell ref="I671:I672"/>
    <mergeCell ref="J671:J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N667:N668"/>
    <mergeCell ref="O667:P668"/>
    <mergeCell ref="Q667:Q668"/>
    <mergeCell ref="R667:R668"/>
    <mergeCell ref="S667:T668"/>
    <mergeCell ref="U667:U668"/>
    <mergeCell ref="U665:U666"/>
    <mergeCell ref="B667:B668"/>
    <mergeCell ref="C667:D668"/>
    <mergeCell ref="E667:E668"/>
    <mergeCell ref="F667:F668"/>
    <mergeCell ref="G667:H668"/>
    <mergeCell ref="I667:I668"/>
    <mergeCell ref="J667:J668"/>
    <mergeCell ref="K667:L668"/>
    <mergeCell ref="M667:M668"/>
    <mergeCell ref="M665:M666"/>
    <mergeCell ref="N665:N666"/>
    <mergeCell ref="O665:P666"/>
    <mergeCell ref="Q665:Q666"/>
    <mergeCell ref="R665:R666"/>
    <mergeCell ref="S665:T666"/>
    <mergeCell ref="S663:T664"/>
    <mergeCell ref="U663:U664"/>
    <mergeCell ref="B665:B666"/>
    <mergeCell ref="C665:D666"/>
    <mergeCell ref="E665:E666"/>
    <mergeCell ref="F665:F666"/>
    <mergeCell ref="G665:H666"/>
    <mergeCell ref="I665:I666"/>
    <mergeCell ref="J665:J666"/>
    <mergeCell ref="K665:L666"/>
    <mergeCell ref="K663:L664"/>
    <mergeCell ref="M663:M664"/>
    <mergeCell ref="N663:N664"/>
    <mergeCell ref="O663:P664"/>
    <mergeCell ref="Q663:Q664"/>
    <mergeCell ref="R663:R664"/>
    <mergeCell ref="R661:R662"/>
    <mergeCell ref="S661:T662"/>
    <mergeCell ref="U661:U662"/>
    <mergeCell ref="B663:B664"/>
    <mergeCell ref="C663:D664"/>
    <mergeCell ref="E663:E664"/>
    <mergeCell ref="F663:F664"/>
    <mergeCell ref="G663:H664"/>
    <mergeCell ref="I663:I664"/>
    <mergeCell ref="J663:J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N659:N660"/>
    <mergeCell ref="O659:P660"/>
    <mergeCell ref="Q659:Q660"/>
    <mergeCell ref="R659:R660"/>
    <mergeCell ref="S659:T660"/>
    <mergeCell ref="U659:U660"/>
    <mergeCell ref="U657:U658"/>
    <mergeCell ref="B659:B660"/>
    <mergeCell ref="C659:D660"/>
    <mergeCell ref="E659:E660"/>
    <mergeCell ref="F659:F660"/>
    <mergeCell ref="G659:H660"/>
    <mergeCell ref="I659:I660"/>
    <mergeCell ref="J659:J660"/>
    <mergeCell ref="K659:L660"/>
    <mergeCell ref="M659:M660"/>
    <mergeCell ref="M657:M658"/>
    <mergeCell ref="N657:N658"/>
    <mergeCell ref="O657:P658"/>
    <mergeCell ref="Q657:Q658"/>
    <mergeCell ref="R657:R658"/>
    <mergeCell ref="S657:T658"/>
    <mergeCell ref="S655:T656"/>
    <mergeCell ref="U655:U656"/>
    <mergeCell ref="B657:B658"/>
    <mergeCell ref="C657:D658"/>
    <mergeCell ref="E657:E658"/>
    <mergeCell ref="F657:F658"/>
    <mergeCell ref="G657:H658"/>
    <mergeCell ref="I657:I658"/>
    <mergeCell ref="J657:J658"/>
    <mergeCell ref="K657:L658"/>
    <mergeCell ref="K655:L656"/>
    <mergeCell ref="M655:M656"/>
    <mergeCell ref="N655:N656"/>
    <mergeCell ref="O655:P656"/>
    <mergeCell ref="Q655:Q656"/>
    <mergeCell ref="R655:R656"/>
    <mergeCell ref="R653:R654"/>
    <mergeCell ref="S653:T654"/>
    <mergeCell ref="U653:U654"/>
    <mergeCell ref="B655:B656"/>
    <mergeCell ref="C655:D656"/>
    <mergeCell ref="E655:E656"/>
    <mergeCell ref="F655:F656"/>
    <mergeCell ref="G655:H656"/>
    <mergeCell ref="I655:I656"/>
    <mergeCell ref="J655:J656"/>
    <mergeCell ref="J653:J654"/>
    <mergeCell ref="K653:L654"/>
    <mergeCell ref="M653:M654"/>
    <mergeCell ref="N653:N654"/>
    <mergeCell ref="O653:P654"/>
    <mergeCell ref="Q653:Q654"/>
    <mergeCell ref="Q651:Q652"/>
    <mergeCell ref="R651:R652"/>
    <mergeCell ref="S651:T652"/>
    <mergeCell ref="U651:U652"/>
    <mergeCell ref="B653:B654"/>
    <mergeCell ref="C653:D654"/>
    <mergeCell ref="E653:E654"/>
    <mergeCell ref="F653:F654"/>
    <mergeCell ref="G653:H654"/>
    <mergeCell ref="I653:I654"/>
    <mergeCell ref="I651:I652"/>
    <mergeCell ref="J651:J652"/>
    <mergeCell ref="K651:L652"/>
    <mergeCell ref="M651:M652"/>
    <mergeCell ref="N651:N652"/>
    <mergeCell ref="O651:P652"/>
    <mergeCell ref="C650:E650"/>
    <mergeCell ref="G650:I650"/>
    <mergeCell ref="K650:M650"/>
    <mergeCell ref="O650:Q650"/>
    <mergeCell ref="S650:U650"/>
    <mergeCell ref="B651:B652"/>
    <mergeCell ref="C651:D652"/>
    <mergeCell ref="E651:E652"/>
    <mergeCell ref="F651:F652"/>
    <mergeCell ref="G651:H652"/>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S631:S632"/>
    <mergeCell ref="T631:T632"/>
    <mergeCell ref="U631:U632"/>
    <mergeCell ref="C633:E633"/>
    <mergeCell ref="G633:I633"/>
    <mergeCell ref="K633:M633"/>
    <mergeCell ref="O633:Q633"/>
    <mergeCell ref="S633:U633"/>
    <mergeCell ref="M631:M632"/>
    <mergeCell ref="N631:N632"/>
    <mergeCell ref="O631:O632"/>
    <mergeCell ref="P631:P632"/>
    <mergeCell ref="Q631:Q632"/>
    <mergeCell ref="R631:R632"/>
    <mergeCell ref="G631:G632"/>
    <mergeCell ref="H631:H632"/>
    <mergeCell ref="I631:I632"/>
    <mergeCell ref="J631:J632"/>
    <mergeCell ref="K631:K632"/>
    <mergeCell ref="L631:L632"/>
    <mergeCell ref="O628:Q628"/>
    <mergeCell ref="O629:Q629"/>
    <mergeCell ref="O630:Q630"/>
    <mergeCell ref="R628:R630"/>
    <mergeCell ref="S628:U630"/>
    <mergeCell ref="B631:B632"/>
    <mergeCell ref="C631:C632"/>
    <mergeCell ref="D631:D632"/>
    <mergeCell ref="E631:E632"/>
    <mergeCell ref="F631:F632"/>
    <mergeCell ref="G630:I630"/>
    <mergeCell ref="J628:J630"/>
    <mergeCell ref="K628:M628"/>
    <mergeCell ref="K629:M629"/>
    <mergeCell ref="K630:M630"/>
    <mergeCell ref="N628:N630"/>
    <mergeCell ref="T621:T622"/>
    <mergeCell ref="U621:U622"/>
    <mergeCell ref="B626:U626"/>
    <mergeCell ref="B628:B630"/>
    <mergeCell ref="C628:E628"/>
    <mergeCell ref="C629:E629"/>
    <mergeCell ref="C630:E630"/>
    <mergeCell ref="F628:F630"/>
    <mergeCell ref="G628:I628"/>
    <mergeCell ref="G629:I629"/>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U578:U579"/>
    <mergeCell ref="C580:E580"/>
    <mergeCell ref="G580:I580"/>
    <mergeCell ref="K580:M580"/>
    <mergeCell ref="O580:Q580"/>
    <mergeCell ref="S580:U580"/>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S563:S564"/>
    <mergeCell ref="T563:T564"/>
    <mergeCell ref="U563:U564"/>
    <mergeCell ref="C565:E565"/>
    <mergeCell ref="G565:I565"/>
    <mergeCell ref="K565:M565"/>
    <mergeCell ref="O565:Q565"/>
    <mergeCell ref="S565:U565"/>
    <mergeCell ref="M563:M564"/>
    <mergeCell ref="N563:N564"/>
    <mergeCell ref="O563:O564"/>
    <mergeCell ref="P563:P564"/>
    <mergeCell ref="Q563:Q564"/>
    <mergeCell ref="R563:R564"/>
    <mergeCell ref="G563:G564"/>
    <mergeCell ref="H563:H564"/>
    <mergeCell ref="I563:I564"/>
    <mergeCell ref="J563:J564"/>
    <mergeCell ref="K563:K564"/>
    <mergeCell ref="L563:L564"/>
    <mergeCell ref="O560:Q560"/>
    <mergeCell ref="O561:Q561"/>
    <mergeCell ref="O562:Q562"/>
    <mergeCell ref="R560:R562"/>
    <mergeCell ref="S560:U562"/>
    <mergeCell ref="B563:B564"/>
    <mergeCell ref="C563:C564"/>
    <mergeCell ref="D563:D564"/>
    <mergeCell ref="E563:E564"/>
    <mergeCell ref="F563:F564"/>
    <mergeCell ref="G562:I562"/>
    <mergeCell ref="J560:J562"/>
    <mergeCell ref="K560:M560"/>
    <mergeCell ref="K561:M561"/>
    <mergeCell ref="K562:M562"/>
    <mergeCell ref="N560:N562"/>
    <mergeCell ref="T553:T554"/>
    <mergeCell ref="U553:U554"/>
    <mergeCell ref="B558:U558"/>
    <mergeCell ref="B560:B562"/>
    <mergeCell ref="C560:E560"/>
    <mergeCell ref="C561:E561"/>
    <mergeCell ref="C562:E562"/>
    <mergeCell ref="F560:F562"/>
    <mergeCell ref="G560:I560"/>
    <mergeCell ref="G561:I561"/>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S545:S546"/>
    <mergeCell ref="T545:T546"/>
    <mergeCell ref="U545:U546"/>
    <mergeCell ref="B547:B548"/>
    <mergeCell ref="C547:D548"/>
    <mergeCell ref="E547:E548"/>
    <mergeCell ref="F547:F548"/>
    <mergeCell ref="G547:H548"/>
    <mergeCell ref="I547:I548"/>
    <mergeCell ref="J547:J548"/>
    <mergeCell ref="M545:M546"/>
    <mergeCell ref="N545:N546"/>
    <mergeCell ref="O545:O546"/>
    <mergeCell ref="P545:P546"/>
    <mergeCell ref="Q545:Q546"/>
    <mergeCell ref="R545:R546"/>
    <mergeCell ref="G545:G546"/>
    <mergeCell ref="H545:H546"/>
    <mergeCell ref="I545:I546"/>
    <mergeCell ref="J545:J546"/>
    <mergeCell ref="K545:K546"/>
    <mergeCell ref="L545:L546"/>
    <mergeCell ref="O542:Q542"/>
    <mergeCell ref="O543:Q543"/>
    <mergeCell ref="O544:Q544"/>
    <mergeCell ref="R542:R544"/>
    <mergeCell ref="S542:U544"/>
    <mergeCell ref="B545:B546"/>
    <mergeCell ref="C545:C546"/>
    <mergeCell ref="D545:D546"/>
    <mergeCell ref="E545:E546"/>
    <mergeCell ref="F545:F546"/>
    <mergeCell ref="G544:I544"/>
    <mergeCell ref="J542:J544"/>
    <mergeCell ref="K542:M542"/>
    <mergeCell ref="K543:M543"/>
    <mergeCell ref="K544:M544"/>
    <mergeCell ref="N542:N544"/>
    <mergeCell ref="T535:T536"/>
    <mergeCell ref="U535:U536"/>
    <mergeCell ref="B540:U540"/>
    <mergeCell ref="B542:B544"/>
    <mergeCell ref="C542:E542"/>
    <mergeCell ref="C543:E543"/>
    <mergeCell ref="C544:E544"/>
    <mergeCell ref="F542:F544"/>
    <mergeCell ref="G542:I542"/>
    <mergeCell ref="G543:I543"/>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S527:S528"/>
    <mergeCell ref="T527:T528"/>
    <mergeCell ref="U527:U528"/>
    <mergeCell ref="B529:B530"/>
    <mergeCell ref="C529:D530"/>
    <mergeCell ref="E529:E530"/>
    <mergeCell ref="F529:F530"/>
    <mergeCell ref="G529:H530"/>
    <mergeCell ref="I529:I530"/>
    <mergeCell ref="J529:J530"/>
    <mergeCell ref="M527:M528"/>
    <mergeCell ref="N527:N528"/>
    <mergeCell ref="O527:O528"/>
    <mergeCell ref="P527:P528"/>
    <mergeCell ref="Q527:Q528"/>
    <mergeCell ref="R527:R528"/>
    <mergeCell ref="G527:G528"/>
    <mergeCell ref="H527:H528"/>
    <mergeCell ref="I527:I528"/>
    <mergeCell ref="J527:J528"/>
    <mergeCell ref="K527:K528"/>
    <mergeCell ref="L527:L528"/>
    <mergeCell ref="O524:Q524"/>
    <mergeCell ref="O525:Q525"/>
    <mergeCell ref="O526:Q526"/>
    <mergeCell ref="R524:R526"/>
    <mergeCell ref="S524:U526"/>
    <mergeCell ref="B527:B528"/>
    <mergeCell ref="C527:C528"/>
    <mergeCell ref="D527:D528"/>
    <mergeCell ref="E527:E528"/>
    <mergeCell ref="F527:F528"/>
    <mergeCell ref="G526:I526"/>
    <mergeCell ref="J524:J526"/>
    <mergeCell ref="K524:M524"/>
    <mergeCell ref="K525:M525"/>
    <mergeCell ref="K526:M526"/>
    <mergeCell ref="N524:N526"/>
    <mergeCell ref="T517:T518"/>
    <mergeCell ref="U517:U518"/>
    <mergeCell ref="B522:U522"/>
    <mergeCell ref="B524:B526"/>
    <mergeCell ref="C524:E524"/>
    <mergeCell ref="C525:E525"/>
    <mergeCell ref="C526:E526"/>
    <mergeCell ref="F524:F526"/>
    <mergeCell ref="G524:I524"/>
    <mergeCell ref="G525:I525"/>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S509:S510"/>
    <mergeCell ref="T509:T510"/>
    <mergeCell ref="U509:U510"/>
    <mergeCell ref="B511:B512"/>
    <mergeCell ref="C511:D512"/>
    <mergeCell ref="E511:E512"/>
    <mergeCell ref="F511:F512"/>
    <mergeCell ref="G511:H512"/>
    <mergeCell ref="I511:I512"/>
    <mergeCell ref="J511:J512"/>
    <mergeCell ref="M509:M510"/>
    <mergeCell ref="N509:N510"/>
    <mergeCell ref="O509:O510"/>
    <mergeCell ref="P509:P510"/>
    <mergeCell ref="Q509:Q510"/>
    <mergeCell ref="R509:R510"/>
    <mergeCell ref="G509:G510"/>
    <mergeCell ref="H509:H510"/>
    <mergeCell ref="I509:I510"/>
    <mergeCell ref="J509:J510"/>
    <mergeCell ref="K509:K510"/>
    <mergeCell ref="L509:L510"/>
    <mergeCell ref="O506:Q506"/>
    <mergeCell ref="O507:Q507"/>
    <mergeCell ref="O508:Q508"/>
    <mergeCell ref="R506:R508"/>
    <mergeCell ref="S506:U508"/>
    <mergeCell ref="B509:B510"/>
    <mergeCell ref="C509:C510"/>
    <mergeCell ref="D509:D510"/>
    <mergeCell ref="E509:E510"/>
    <mergeCell ref="F509:F510"/>
    <mergeCell ref="G508:I508"/>
    <mergeCell ref="J506:J508"/>
    <mergeCell ref="K506:M506"/>
    <mergeCell ref="K507:M507"/>
    <mergeCell ref="K508:M508"/>
    <mergeCell ref="N506:N508"/>
    <mergeCell ref="T498:T499"/>
    <mergeCell ref="U498:U499"/>
    <mergeCell ref="B504:U504"/>
    <mergeCell ref="B506:B508"/>
    <mergeCell ref="C506:E506"/>
    <mergeCell ref="C507:E507"/>
    <mergeCell ref="C508:E508"/>
    <mergeCell ref="F506:F508"/>
    <mergeCell ref="G506:I506"/>
    <mergeCell ref="G507:I507"/>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S490:S491"/>
    <mergeCell ref="T490:T491"/>
    <mergeCell ref="U490:U491"/>
    <mergeCell ref="B492:B493"/>
    <mergeCell ref="C492:D493"/>
    <mergeCell ref="E492:E493"/>
    <mergeCell ref="F492:F493"/>
    <mergeCell ref="G492:H493"/>
    <mergeCell ref="I492:I493"/>
    <mergeCell ref="J492:J493"/>
    <mergeCell ref="M490:M491"/>
    <mergeCell ref="N490:N491"/>
    <mergeCell ref="O490:O491"/>
    <mergeCell ref="P490:P491"/>
    <mergeCell ref="Q490:Q491"/>
    <mergeCell ref="R490:R491"/>
    <mergeCell ref="G490:G491"/>
    <mergeCell ref="H490:H491"/>
    <mergeCell ref="I490:I491"/>
    <mergeCell ref="J490:J491"/>
    <mergeCell ref="K490:K491"/>
    <mergeCell ref="L490:L491"/>
    <mergeCell ref="O487:Q487"/>
    <mergeCell ref="O488:Q488"/>
    <mergeCell ref="O489:Q489"/>
    <mergeCell ref="R487:R489"/>
    <mergeCell ref="S487:U489"/>
    <mergeCell ref="B490:B491"/>
    <mergeCell ref="C490:C491"/>
    <mergeCell ref="D490:D491"/>
    <mergeCell ref="E490:E491"/>
    <mergeCell ref="F490:F491"/>
    <mergeCell ref="G489:I489"/>
    <mergeCell ref="J487:J489"/>
    <mergeCell ref="K487:M487"/>
    <mergeCell ref="K488:M488"/>
    <mergeCell ref="K489:M489"/>
    <mergeCell ref="N487:N489"/>
    <mergeCell ref="T480:T481"/>
    <mergeCell ref="U480:U481"/>
    <mergeCell ref="B485:U485"/>
    <mergeCell ref="B487:B489"/>
    <mergeCell ref="C487:E487"/>
    <mergeCell ref="C488:E488"/>
    <mergeCell ref="C489:E489"/>
    <mergeCell ref="F487:F489"/>
    <mergeCell ref="G487:I487"/>
    <mergeCell ref="G488:I488"/>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U461:U462"/>
    <mergeCell ref="C463:E463"/>
    <mergeCell ref="G463:I463"/>
    <mergeCell ref="K463:M463"/>
    <mergeCell ref="O463:Q463"/>
    <mergeCell ref="S463:U463"/>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0:R431"/>
    <mergeCell ref="S430:T431"/>
    <mergeCell ref="U430:U431"/>
    <mergeCell ref="C432:E432"/>
    <mergeCell ref="G432:I432"/>
    <mergeCell ref="K432:M432"/>
    <mergeCell ref="O432:Q432"/>
    <mergeCell ref="S432:U432"/>
    <mergeCell ref="J430:J431"/>
    <mergeCell ref="K430:L431"/>
    <mergeCell ref="M430:M431"/>
    <mergeCell ref="N430:N431"/>
    <mergeCell ref="O430:P431"/>
    <mergeCell ref="Q430:Q431"/>
    <mergeCell ref="B430:B431"/>
    <mergeCell ref="C430:D431"/>
    <mergeCell ref="E430:E431"/>
    <mergeCell ref="F430:F431"/>
    <mergeCell ref="G430:H431"/>
    <mergeCell ref="I430:I431"/>
    <mergeCell ref="U427:U428"/>
    <mergeCell ref="C429:D429"/>
    <mergeCell ref="G429:H429"/>
    <mergeCell ref="K429:L429"/>
    <mergeCell ref="O429:P429"/>
    <mergeCell ref="S429:T429"/>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T417:T418"/>
    <mergeCell ref="U417:U418"/>
    <mergeCell ref="B419:B420"/>
    <mergeCell ref="C419:D420"/>
    <mergeCell ref="E419:E420"/>
    <mergeCell ref="F419:F420"/>
    <mergeCell ref="G419:H420"/>
    <mergeCell ref="I419:I420"/>
    <mergeCell ref="J419:J420"/>
    <mergeCell ref="K419:L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3:R415"/>
    <mergeCell ref="S413:U415"/>
    <mergeCell ref="C416:E416"/>
    <mergeCell ref="G416:I416"/>
    <mergeCell ref="K416:M416"/>
    <mergeCell ref="O416:Q416"/>
    <mergeCell ref="S416:U416"/>
    <mergeCell ref="J413:J415"/>
    <mergeCell ref="K413:M413"/>
    <mergeCell ref="K414:M414"/>
    <mergeCell ref="K415:M415"/>
    <mergeCell ref="N413:N415"/>
    <mergeCell ref="O413:Q413"/>
    <mergeCell ref="O414:Q414"/>
    <mergeCell ref="O415:Q415"/>
    <mergeCell ref="U406:U407"/>
    <mergeCell ref="B411:U411"/>
    <mergeCell ref="B413:B415"/>
    <mergeCell ref="C413:E413"/>
    <mergeCell ref="C414:E414"/>
    <mergeCell ref="C415:E415"/>
    <mergeCell ref="F413:F415"/>
    <mergeCell ref="G413:I413"/>
    <mergeCell ref="G414:I414"/>
    <mergeCell ref="G415:I415"/>
    <mergeCell ref="O406:O407"/>
    <mergeCell ref="P406:P407"/>
    <mergeCell ref="Q406:Q407"/>
    <mergeCell ref="R406:R407"/>
    <mergeCell ref="S406:S407"/>
    <mergeCell ref="T406:T407"/>
    <mergeCell ref="I406:I407"/>
    <mergeCell ref="J406:J407"/>
    <mergeCell ref="K406:K407"/>
    <mergeCell ref="L406:L407"/>
    <mergeCell ref="M406:M407"/>
    <mergeCell ref="N406:N407"/>
    <mergeCell ref="R404:R405"/>
    <mergeCell ref="S404:T405"/>
    <mergeCell ref="U404:U405"/>
    <mergeCell ref="B406:B407"/>
    <mergeCell ref="C406:C407"/>
    <mergeCell ref="D406:D407"/>
    <mergeCell ref="E406:E407"/>
    <mergeCell ref="F406:F407"/>
    <mergeCell ref="G406:G407"/>
    <mergeCell ref="H406:H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U385:U386"/>
    <mergeCell ref="C387:E387"/>
    <mergeCell ref="G387:I387"/>
    <mergeCell ref="K387:M387"/>
    <mergeCell ref="O387:Q387"/>
    <mergeCell ref="S387:U387"/>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4:R355"/>
    <mergeCell ref="S354:T355"/>
    <mergeCell ref="U354:U355"/>
    <mergeCell ref="C356:E356"/>
    <mergeCell ref="G356:I356"/>
    <mergeCell ref="K356:M356"/>
    <mergeCell ref="O356:Q356"/>
    <mergeCell ref="S356:U356"/>
    <mergeCell ref="J354:J355"/>
    <mergeCell ref="K354:L355"/>
    <mergeCell ref="M354:M355"/>
    <mergeCell ref="N354:N355"/>
    <mergeCell ref="O354:P355"/>
    <mergeCell ref="Q354:Q355"/>
    <mergeCell ref="B354:B355"/>
    <mergeCell ref="C354:D355"/>
    <mergeCell ref="E354:E355"/>
    <mergeCell ref="F354:F355"/>
    <mergeCell ref="G354:H355"/>
    <mergeCell ref="I354:I355"/>
    <mergeCell ref="U351:U352"/>
    <mergeCell ref="C353:D353"/>
    <mergeCell ref="G353:H353"/>
    <mergeCell ref="K353:L353"/>
    <mergeCell ref="O353:P353"/>
    <mergeCell ref="S353:T353"/>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T341:T342"/>
    <mergeCell ref="U341:U342"/>
    <mergeCell ref="B343:B344"/>
    <mergeCell ref="C343:D344"/>
    <mergeCell ref="E343:E344"/>
    <mergeCell ref="F343:F344"/>
    <mergeCell ref="G343:H344"/>
    <mergeCell ref="I343:I344"/>
    <mergeCell ref="J343:J344"/>
    <mergeCell ref="K343:L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O337:Q337"/>
    <mergeCell ref="O338:Q338"/>
    <mergeCell ref="O339:Q339"/>
    <mergeCell ref="R337:R339"/>
    <mergeCell ref="S337:U339"/>
    <mergeCell ref="C340:E340"/>
    <mergeCell ref="G340:I340"/>
    <mergeCell ref="K340:M340"/>
    <mergeCell ref="O340:Q340"/>
    <mergeCell ref="S340:U340"/>
    <mergeCell ref="G339:I339"/>
    <mergeCell ref="J337:J339"/>
    <mergeCell ref="K337:M337"/>
    <mergeCell ref="K338:M338"/>
    <mergeCell ref="K339:M339"/>
    <mergeCell ref="N337:N339"/>
    <mergeCell ref="T330:T331"/>
    <mergeCell ref="U330:U331"/>
    <mergeCell ref="B335:U335"/>
    <mergeCell ref="B337:B339"/>
    <mergeCell ref="C337:E337"/>
    <mergeCell ref="C338:E338"/>
    <mergeCell ref="C339:E339"/>
    <mergeCell ref="F337:F339"/>
    <mergeCell ref="G337:I337"/>
    <mergeCell ref="G338:I338"/>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U277:U278"/>
    <mergeCell ref="C279:D279"/>
    <mergeCell ref="G279:H279"/>
    <mergeCell ref="K279:L279"/>
    <mergeCell ref="O279:P279"/>
    <mergeCell ref="S279:T279"/>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O263:Q263"/>
    <mergeCell ref="O264:Q264"/>
    <mergeCell ref="O265:Q265"/>
    <mergeCell ref="R263:R265"/>
    <mergeCell ref="S263:U265"/>
    <mergeCell ref="C266:E266"/>
    <mergeCell ref="G266:I266"/>
    <mergeCell ref="K266:M266"/>
    <mergeCell ref="O266:Q266"/>
    <mergeCell ref="S266:U266"/>
    <mergeCell ref="G265:I265"/>
    <mergeCell ref="J263:J265"/>
    <mergeCell ref="K263:M263"/>
    <mergeCell ref="K264:M264"/>
    <mergeCell ref="K265:M265"/>
    <mergeCell ref="N263:N265"/>
    <mergeCell ref="T256:T257"/>
    <mergeCell ref="U256:U257"/>
    <mergeCell ref="B261:U261"/>
    <mergeCell ref="B263:B265"/>
    <mergeCell ref="C263:E263"/>
    <mergeCell ref="C264:E264"/>
    <mergeCell ref="C265:E265"/>
    <mergeCell ref="F263:F265"/>
    <mergeCell ref="G263:I263"/>
    <mergeCell ref="G264:I264"/>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U237:U238"/>
    <mergeCell ref="C239:E239"/>
    <mergeCell ref="G239:I239"/>
    <mergeCell ref="K239:M239"/>
    <mergeCell ref="O239:Q239"/>
    <mergeCell ref="S239:U239"/>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D205"/>
    <mergeCell ref="G205:H205"/>
    <mergeCell ref="K205:L205"/>
    <mergeCell ref="O205:P205"/>
    <mergeCell ref="S205:T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89:R191"/>
    <mergeCell ref="S189:U191"/>
    <mergeCell ref="C192:E192"/>
    <mergeCell ref="G192:I192"/>
    <mergeCell ref="K192:M192"/>
    <mergeCell ref="O192:Q192"/>
    <mergeCell ref="S192:U192"/>
    <mergeCell ref="K189:M189"/>
    <mergeCell ref="K190:M190"/>
    <mergeCell ref="K191:M191"/>
    <mergeCell ref="N189:N191"/>
    <mergeCell ref="O189:Q189"/>
    <mergeCell ref="O190:Q190"/>
    <mergeCell ref="O191:Q191"/>
    <mergeCell ref="B187:U187"/>
    <mergeCell ref="B189:B191"/>
    <mergeCell ref="C189:E189"/>
    <mergeCell ref="C190:E190"/>
    <mergeCell ref="C191:E191"/>
    <mergeCell ref="F189:F191"/>
    <mergeCell ref="G189:I189"/>
    <mergeCell ref="G190:I190"/>
    <mergeCell ref="G191:I191"/>
    <mergeCell ref="J189:J191"/>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Q143:Q144"/>
    <mergeCell ref="R143:R144"/>
    <mergeCell ref="S143:S144"/>
    <mergeCell ref="T143:T144"/>
    <mergeCell ref="U143:U144"/>
    <mergeCell ref="B145:B146"/>
    <mergeCell ref="C145:D146"/>
    <mergeCell ref="E145:E146"/>
    <mergeCell ref="F145:F146"/>
    <mergeCell ref="G145:H146"/>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R102:R104"/>
    <mergeCell ref="S102:U104"/>
    <mergeCell ref="B105:B106"/>
    <mergeCell ref="C105:C106"/>
    <mergeCell ref="D105:D106"/>
    <mergeCell ref="E105:E106"/>
    <mergeCell ref="F105:F106"/>
    <mergeCell ref="G105:G106"/>
    <mergeCell ref="H105:H106"/>
    <mergeCell ref="I105:I106"/>
    <mergeCell ref="K102:M102"/>
    <mergeCell ref="K103:M103"/>
    <mergeCell ref="K104:M104"/>
    <mergeCell ref="N102:N104"/>
    <mergeCell ref="O102:Q102"/>
    <mergeCell ref="O103:Q103"/>
    <mergeCell ref="O104:Q104"/>
    <mergeCell ref="B100:U100"/>
    <mergeCell ref="B102:B104"/>
    <mergeCell ref="C102:E102"/>
    <mergeCell ref="C103:E103"/>
    <mergeCell ref="C104:E104"/>
    <mergeCell ref="F102:F104"/>
    <mergeCell ref="G102:I102"/>
    <mergeCell ref="G103:I103"/>
    <mergeCell ref="G104:I104"/>
    <mergeCell ref="J102:J104"/>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R14:R16"/>
    <mergeCell ref="S14:U16"/>
    <mergeCell ref="B17:B18"/>
    <mergeCell ref="C17:C18"/>
    <mergeCell ref="D17:D18"/>
    <mergeCell ref="E17:E18"/>
    <mergeCell ref="F17:F18"/>
    <mergeCell ref="G17:G18"/>
    <mergeCell ref="H17:H18"/>
    <mergeCell ref="I17:I18"/>
    <mergeCell ref="K14:M14"/>
    <mergeCell ref="K15:M15"/>
    <mergeCell ref="K16:M16"/>
    <mergeCell ref="N14:N16"/>
    <mergeCell ref="O14:Q14"/>
    <mergeCell ref="O15:Q15"/>
    <mergeCell ref="O16:Q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292727</v>
      </c>
      <c r="C4" s="8">
        <v>3600414</v>
      </c>
    </row>
    <row r="5" spans="1:3">
      <c r="A5" s="2" t="s">
        <v>31</v>
      </c>
      <c r="B5" s="6">
        <v>6282</v>
      </c>
      <c r="C5" s="6">
        <v>6839</v>
      </c>
    </row>
    <row r="6" spans="1:3">
      <c r="A6" s="2" t="s">
        <v>32</v>
      </c>
      <c r="B6" s="6">
        <v>1531555</v>
      </c>
      <c r="C6" s="6">
        <v>1762110</v>
      </c>
    </row>
    <row r="7" spans="1:3">
      <c r="A7" s="2" t="s">
        <v>33</v>
      </c>
      <c r="B7" s="6">
        <v>43083</v>
      </c>
      <c r="C7" s="6">
        <v>41946</v>
      </c>
    </row>
    <row r="8" spans="1:3">
      <c r="A8" s="2" t="s">
        <v>34</v>
      </c>
      <c r="B8" s="6">
        <v>104470</v>
      </c>
      <c r="C8" s="6">
        <v>104230</v>
      </c>
    </row>
    <row r="9" spans="1:3">
      <c r="A9" s="2" t="s">
        <v>35</v>
      </c>
      <c r="B9" s="6">
        <v>4978117</v>
      </c>
      <c r="C9" s="6">
        <v>5515539</v>
      </c>
    </row>
    <row r="10" spans="1:3">
      <c r="A10" s="2" t="s">
        <v>36</v>
      </c>
      <c r="B10" s="6">
        <v>15403354</v>
      </c>
      <c r="C10" s="6">
        <v>15358953</v>
      </c>
    </row>
    <row r="11" spans="1:3">
      <c r="A11" s="2" t="s">
        <v>37</v>
      </c>
      <c r="B11" s="6">
        <v>204096</v>
      </c>
      <c r="C11" s="6">
        <v>185964</v>
      </c>
    </row>
    <row r="12" spans="1:3">
      <c r="A12" s="2" t="s">
        <v>38</v>
      </c>
      <c r="B12" s="6">
        <v>19614</v>
      </c>
      <c r="C12" s="6">
        <v>13821</v>
      </c>
    </row>
    <row r="13" spans="1:3">
      <c r="A13" s="2" t="s">
        <v>39</v>
      </c>
      <c r="B13" s="6">
        <v>1426812</v>
      </c>
      <c r="C13" s="6">
        <v>1428819</v>
      </c>
    </row>
    <row r="14" spans="1:3">
      <c r="A14" s="2" t="s">
        <v>40</v>
      </c>
      <c r="B14" s="6">
        <v>95002</v>
      </c>
      <c r="C14" s="6">
        <v>102081</v>
      </c>
    </row>
    <row r="15" spans="1:3">
      <c r="A15" s="2" t="s">
        <v>41</v>
      </c>
      <c r="B15" s="6">
        <v>122128</v>
      </c>
      <c r="C15" s="6">
        <v>119087</v>
      </c>
    </row>
    <row r="16" spans="1:3">
      <c r="A16" s="2" t="s">
        <v>42</v>
      </c>
      <c r="B16" s="6">
        <v>22249123</v>
      </c>
      <c r="C16" s="6">
        <v>22724264</v>
      </c>
    </row>
    <row r="17" spans="1:3">
      <c r="A17" s="3" t="s">
        <v>43</v>
      </c>
      <c r="B17" s="4" t="s">
        <v>5</v>
      </c>
      <c r="C17" s="4" t="s">
        <v>5</v>
      </c>
    </row>
    <row r="18" spans="1:3">
      <c r="A18" s="2" t="s">
        <v>44</v>
      </c>
      <c r="B18" s="6">
        <v>118538</v>
      </c>
      <c r="C18" s="6">
        <v>119194</v>
      </c>
    </row>
    <row r="19" spans="1:3">
      <c r="A19" s="2" t="s">
        <v>45</v>
      </c>
      <c r="B19" s="6">
        <v>214399</v>
      </c>
      <c r="C19" s="6">
        <v>241560</v>
      </c>
    </row>
    <row r="20" spans="1:3">
      <c r="A20" s="2" t="s">
        <v>46</v>
      </c>
      <c r="B20" s="6">
        <v>1545</v>
      </c>
      <c r="C20" s="6">
        <v>6551</v>
      </c>
    </row>
    <row r="21" spans="1:3">
      <c r="A21" s="2" t="s">
        <v>47</v>
      </c>
      <c r="B21" s="6">
        <v>1880173</v>
      </c>
      <c r="C21" s="6">
        <v>2194866</v>
      </c>
    </row>
    <row r="22" spans="1:3">
      <c r="A22" s="2" t="s">
        <v>48</v>
      </c>
      <c r="B22" s="6">
        <v>16678</v>
      </c>
      <c r="C22" s="6">
        <v>13309</v>
      </c>
    </row>
    <row r="23" spans="1:3">
      <c r="A23" s="2" t="s">
        <v>49</v>
      </c>
      <c r="B23" s="6">
        <v>191073</v>
      </c>
      <c r="C23" s="6">
        <v>176678</v>
      </c>
    </row>
    <row r="24" spans="1:3">
      <c r="A24" s="2" t="s">
        <v>50</v>
      </c>
      <c r="B24" s="6">
        <v>435794</v>
      </c>
      <c r="C24" s="6">
        <v>377507</v>
      </c>
    </row>
    <row r="25" spans="1:3">
      <c r="A25" s="2" t="s">
        <v>51</v>
      </c>
      <c r="B25" s="6">
        <v>2858200</v>
      </c>
      <c r="C25" s="6">
        <v>3129665</v>
      </c>
    </row>
    <row r="26" spans="1:3">
      <c r="A26" s="2" t="s">
        <v>52</v>
      </c>
      <c r="B26" s="6">
        <v>116223</v>
      </c>
      <c r="C26" s="6">
        <v>112195</v>
      </c>
    </row>
    <row r="27" spans="1:3">
      <c r="A27" s="2" t="s">
        <v>48</v>
      </c>
      <c r="B27" s="6">
        <v>169371</v>
      </c>
      <c r="C27" s="6">
        <v>173211</v>
      </c>
    </row>
    <row r="28" spans="1:3" ht="30">
      <c r="A28" s="2" t="s">
        <v>53</v>
      </c>
      <c r="B28" s="6">
        <v>268624</v>
      </c>
      <c r="C28" s="6">
        <v>268541</v>
      </c>
    </row>
    <row r="29" spans="1:3" ht="30">
      <c r="A29" s="2" t="s">
        <v>54</v>
      </c>
      <c r="B29" s="6">
        <v>38762</v>
      </c>
      <c r="C29" s="6">
        <v>40416</v>
      </c>
    </row>
    <row r="30" spans="1:3" ht="30">
      <c r="A30" s="2" t="s">
        <v>55</v>
      </c>
      <c r="B30" s="6">
        <v>116215</v>
      </c>
      <c r="C30" s="6">
        <v>116955</v>
      </c>
    </row>
    <row r="31" spans="1:3">
      <c r="A31" s="2" t="s">
        <v>56</v>
      </c>
      <c r="B31" s="6">
        <v>9943170</v>
      </c>
      <c r="C31" s="6">
        <v>9382752</v>
      </c>
    </row>
    <row r="32" spans="1:3">
      <c r="A32" s="2" t="s">
        <v>57</v>
      </c>
      <c r="B32" s="6">
        <v>13510565</v>
      </c>
      <c r="C32" s="6">
        <v>13223735</v>
      </c>
    </row>
    <row r="33" spans="1:3" ht="30">
      <c r="A33" s="2" t="s">
        <v>58</v>
      </c>
      <c r="B33" s="4" t="s">
        <v>59</v>
      </c>
      <c r="C33" s="4" t="s">
        <v>59</v>
      </c>
    </row>
    <row r="34" spans="1:3">
      <c r="A34" s="3" t="s">
        <v>60</v>
      </c>
      <c r="B34" s="4" t="s">
        <v>5</v>
      </c>
      <c r="C34" s="4" t="s">
        <v>5</v>
      </c>
    </row>
    <row r="35" spans="1:3" ht="75">
      <c r="A35" s="2" t="s">
        <v>61</v>
      </c>
      <c r="B35" s="4">
        <v>829</v>
      </c>
      <c r="C35" s="4">
        <v>827</v>
      </c>
    </row>
    <row r="36" spans="1:3" ht="30">
      <c r="A36" s="2" t="s">
        <v>62</v>
      </c>
      <c r="B36" s="6">
        <v>-1700565</v>
      </c>
      <c r="C36" s="6">
        <v>-570520</v>
      </c>
    </row>
    <row r="37" spans="1:3">
      <c r="A37" s="2" t="s">
        <v>63</v>
      </c>
      <c r="B37" s="6">
        <v>6416298</v>
      </c>
      <c r="C37" s="6">
        <v>6348065</v>
      </c>
    </row>
    <row r="38" spans="1:3" ht="30">
      <c r="A38" s="2" t="s">
        <v>64</v>
      </c>
      <c r="B38" s="6">
        <v>207321</v>
      </c>
      <c r="C38" s="6">
        <v>173783</v>
      </c>
    </row>
    <row r="39" spans="1:3">
      <c r="A39" s="2" t="s">
        <v>65</v>
      </c>
      <c r="B39" s="6">
        <v>2351879</v>
      </c>
      <c r="C39" s="6">
        <v>1713339</v>
      </c>
    </row>
    <row r="40" spans="1:3" ht="30">
      <c r="A40" s="2" t="s">
        <v>66</v>
      </c>
      <c r="B40" s="6">
        <v>7275762</v>
      </c>
      <c r="C40" s="6">
        <v>7665494</v>
      </c>
    </row>
    <row r="41" spans="1:3">
      <c r="A41" s="2" t="s">
        <v>67</v>
      </c>
      <c r="B41" s="6">
        <v>1462796</v>
      </c>
      <c r="C41" s="6">
        <v>1835035</v>
      </c>
    </row>
    <row r="42" spans="1:3">
      <c r="A42" s="2" t="s">
        <v>68</v>
      </c>
      <c r="B42" s="6">
        <v>8738558</v>
      </c>
      <c r="C42" s="6">
        <v>9500529</v>
      </c>
    </row>
    <row r="43" spans="1:3">
      <c r="A43" s="2" t="s">
        <v>69</v>
      </c>
      <c r="B43" s="8">
        <v>22249123</v>
      </c>
      <c r="C43" s="8">
        <v>22724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7" t="s">
        <v>735</v>
      </c>
      <c r="B1" s="7" t="s">
        <v>1</v>
      </c>
      <c r="C1" s="7"/>
      <c r="D1" s="7"/>
      <c r="E1" s="7"/>
      <c r="F1" s="7"/>
      <c r="G1" s="7"/>
      <c r="H1" s="7"/>
      <c r="I1" s="7"/>
    </row>
    <row r="2" spans="1:9" ht="15" customHeight="1">
      <c r="A2" s="7"/>
      <c r="B2" s="7" t="s">
        <v>2</v>
      </c>
      <c r="C2" s="7"/>
      <c r="D2" s="7"/>
      <c r="E2" s="7"/>
      <c r="F2" s="7"/>
      <c r="G2" s="7"/>
      <c r="H2" s="7"/>
      <c r="I2" s="7"/>
    </row>
    <row r="3" spans="1:9" ht="30">
      <c r="A3" s="3" t="s">
        <v>220</v>
      </c>
      <c r="B3" s="55" t="s">
        <v>5</v>
      </c>
      <c r="C3" s="55"/>
      <c r="D3" s="55"/>
      <c r="E3" s="55"/>
      <c r="F3" s="55"/>
      <c r="G3" s="55"/>
      <c r="H3" s="55"/>
      <c r="I3" s="55"/>
    </row>
    <row r="4" spans="1:9" ht="15" customHeight="1">
      <c r="A4" s="15" t="s">
        <v>736</v>
      </c>
      <c r="B4" s="55" t="s">
        <v>5</v>
      </c>
      <c r="C4" s="55"/>
      <c r="D4" s="55"/>
      <c r="E4" s="55"/>
      <c r="F4" s="55"/>
      <c r="G4" s="55"/>
      <c r="H4" s="55"/>
      <c r="I4" s="55"/>
    </row>
    <row r="5" spans="1:9">
      <c r="A5" s="15"/>
      <c r="B5" s="57" t="s">
        <v>222</v>
      </c>
      <c r="C5" s="57"/>
      <c r="D5" s="57"/>
      <c r="E5" s="57"/>
      <c r="F5" s="57"/>
      <c r="G5" s="57"/>
      <c r="H5" s="57"/>
      <c r="I5" s="57"/>
    </row>
    <row r="6" spans="1:9">
      <c r="A6" s="15"/>
      <c r="B6" s="25"/>
      <c r="C6" s="25"/>
      <c r="D6" s="25"/>
      <c r="E6" s="25"/>
      <c r="F6" s="25"/>
      <c r="G6" s="25"/>
      <c r="H6" s="25"/>
      <c r="I6" s="25"/>
    </row>
    <row r="7" spans="1:9">
      <c r="A7" s="15"/>
      <c r="B7" s="16"/>
      <c r="C7" s="16"/>
      <c r="D7" s="16"/>
      <c r="E7" s="16"/>
      <c r="F7" s="16"/>
      <c r="G7" s="16"/>
      <c r="H7" s="16"/>
      <c r="I7" s="16"/>
    </row>
    <row r="8" spans="1:9" ht="15.75" thickBot="1">
      <c r="A8" s="15"/>
      <c r="B8" s="17"/>
      <c r="C8" s="26">
        <v>41820</v>
      </c>
      <c r="D8" s="26"/>
      <c r="E8" s="26"/>
      <c r="F8" s="17"/>
      <c r="G8" s="26">
        <v>41639</v>
      </c>
      <c r="H8" s="26"/>
      <c r="I8" s="26"/>
    </row>
    <row r="9" spans="1:9">
      <c r="A9" s="15"/>
      <c r="B9" s="27" t="s">
        <v>223</v>
      </c>
      <c r="C9" s="29" t="s">
        <v>224</v>
      </c>
      <c r="D9" s="31">
        <v>554140</v>
      </c>
      <c r="E9" s="33"/>
      <c r="F9" s="32"/>
      <c r="G9" s="29" t="s">
        <v>224</v>
      </c>
      <c r="H9" s="31">
        <v>553561</v>
      </c>
      <c r="I9" s="33"/>
    </row>
    <row r="10" spans="1:9">
      <c r="A10" s="15"/>
      <c r="B10" s="27"/>
      <c r="C10" s="28"/>
      <c r="D10" s="30"/>
      <c r="E10" s="32"/>
      <c r="F10" s="32"/>
      <c r="G10" s="28"/>
      <c r="H10" s="30"/>
      <c r="I10" s="32"/>
    </row>
    <row r="11" spans="1:9">
      <c r="A11" s="15"/>
      <c r="B11" s="34" t="s">
        <v>225</v>
      </c>
      <c r="C11" s="35">
        <v>15356228</v>
      </c>
      <c r="D11" s="35"/>
      <c r="E11" s="36"/>
      <c r="F11" s="36"/>
      <c r="G11" s="35">
        <v>15226566</v>
      </c>
      <c r="H11" s="35"/>
      <c r="I11" s="36"/>
    </row>
    <row r="12" spans="1:9">
      <c r="A12" s="15"/>
      <c r="B12" s="34"/>
      <c r="C12" s="35"/>
      <c r="D12" s="35"/>
      <c r="E12" s="36"/>
      <c r="F12" s="36"/>
      <c r="G12" s="35"/>
      <c r="H12" s="35"/>
      <c r="I12" s="36"/>
    </row>
    <row r="13" spans="1:9">
      <c r="A13" s="15"/>
      <c r="B13" s="27" t="s">
        <v>226</v>
      </c>
      <c r="C13" s="30">
        <v>2932600</v>
      </c>
      <c r="D13" s="30"/>
      <c r="E13" s="32"/>
      <c r="F13" s="32"/>
      <c r="G13" s="30">
        <v>2849502</v>
      </c>
      <c r="H13" s="30"/>
      <c r="I13" s="32"/>
    </row>
    <row r="14" spans="1:9">
      <c r="A14" s="15"/>
      <c r="B14" s="27"/>
      <c r="C14" s="30"/>
      <c r="D14" s="30"/>
      <c r="E14" s="32"/>
      <c r="F14" s="32"/>
      <c r="G14" s="30"/>
      <c r="H14" s="30"/>
      <c r="I14" s="32"/>
    </row>
    <row r="15" spans="1:9">
      <c r="A15" s="15"/>
      <c r="B15" s="34" t="s">
        <v>227</v>
      </c>
      <c r="C15" s="35">
        <v>445972</v>
      </c>
      <c r="D15" s="35"/>
      <c r="E15" s="36"/>
      <c r="F15" s="36"/>
      <c r="G15" s="35">
        <v>439976</v>
      </c>
      <c r="H15" s="35"/>
      <c r="I15" s="36"/>
    </row>
    <row r="16" spans="1:9">
      <c r="A16" s="15"/>
      <c r="B16" s="34"/>
      <c r="C16" s="35"/>
      <c r="D16" s="35"/>
      <c r="E16" s="36"/>
      <c r="F16" s="36"/>
      <c r="G16" s="35"/>
      <c r="H16" s="35"/>
      <c r="I16" s="36"/>
    </row>
    <row r="17" spans="1:9">
      <c r="A17" s="15"/>
      <c r="B17" s="27" t="s">
        <v>228</v>
      </c>
      <c r="C17" s="30">
        <v>1457184</v>
      </c>
      <c r="D17" s="30"/>
      <c r="E17" s="32"/>
      <c r="F17" s="32"/>
      <c r="G17" s="30">
        <v>1150349</v>
      </c>
      <c r="H17" s="30"/>
      <c r="I17" s="32"/>
    </row>
    <row r="18" spans="1:9" ht="15.75" thickBot="1">
      <c r="A18" s="15"/>
      <c r="B18" s="27"/>
      <c r="C18" s="37"/>
      <c r="D18" s="37"/>
      <c r="E18" s="38"/>
      <c r="F18" s="32"/>
      <c r="G18" s="37"/>
      <c r="H18" s="37"/>
      <c r="I18" s="38"/>
    </row>
    <row r="19" spans="1:9">
      <c r="A19" s="15"/>
      <c r="B19" s="36"/>
      <c r="C19" s="39">
        <v>20746124</v>
      </c>
      <c r="D19" s="39"/>
      <c r="E19" s="40"/>
      <c r="F19" s="36"/>
      <c r="G19" s="39">
        <v>20219954</v>
      </c>
      <c r="H19" s="39"/>
      <c r="I19" s="40"/>
    </row>
    <row r="20" spans="1:9">
      <c r="A20" s="15"/>
      <c r="B20" s="36"/>
      <c r="C20" s="35"/>
      <c r="D20" s="35"/>
      <c r="E20" s="36"/>
      <c r="F20" s="36"/>
      <c r="G20" s="35"/>
      <c r="H20" s="35"/>
      <c r="I20" s="36"/>
    </row>
    <row r="21" spans="1:9" ht="27" thickBot="1">
      <c r="A21" s="15"/>
      <c r="B21" s="18" t="s">
        <v>229</v>
      </c>
      <c r="C21" s="41" t="s">
        <v>230</v>
      </c>
      <c r="D21" s="41"/>
      <c r="E21" s="23" t="s">
        <v>231</v>
      </c>
      <c r="F21" s="20"/>
      <c r="G21" s="41" t="s">
        <v>232</v>
      </c>
      <c r="H21" s="41"/>
      <c r="I21" s="23" t="s">
        <v>231</v>
      </c>
    </row>
    <row r="22" spans="1:9">
      <c r="A22" s="15"/>
      <c r="B22" s="36"/>
      <c r="C22" s="43" t="s">
        <v>224</v>
      </c>
      <c r="D22" s="39">
        <v>15403354</v>
      </c>
      <c r="E22" s="40"/>
      <c r="F22" s="36"/>
      <c r="G22" s="43" t="s">
        <v>224</v>
      </c>
      <c r="H22" s="39">
        <v>15358953</v>
      </c>
      <c r="I22" s="40"/>
    </row>
    <row r="23" spans="1:9" ht="15.75" thickBot="1">
      <c r="A23" s="15"/>
      <c r="B23" s="36"/>
      <c r="C23" s="44"/>
      <c r="D23" s="45"/>
      <c r="E23" s="46"/>
      <c r="F23" s="36"/>
      <c r="G23" s="44"/>
      <c r="H23" s="45"/>
      <c r="I23" s="46"/>
    </row>
    <row r="24" spans="1:9" ht="15.75" thickTop="1">
      <c r="A24" s="15" t="s">
        <v>737</v>
      </c>
      <c r="B24" s="55" t="s">
        <v>5</v>
      </c>
      <c r="C24" s="55"/>
      <c r="D24" s="55"/>
      <c r="E24" s="55"/>
      <c r="F24" s="55"/>
      <c r="G24" s="55"/>
      <c r="H24" s="55"/>
      <c r="I24" s="55"/>
    </row>
    <row r="25" spans="1:9">
      <c r="A25" s="15"/>
      <c r="B25" s="57" t="s">
        <v>233</v>
      </c>
      <c r="C25" s="57"/>
      <c r="D25" s="57"/>
      <c r="E25" s="57"/>
      <c r="F25" s="57"/>
      <c r="G25" s="57"/>
      <c r="H25" s="57"/>
      <c r="I25" s="57"/>
    </row>
    <row r="26" spans="1:9">
      <c r="A26" s="15"/>
      <c r="B26" s="25"/>
      <c r="C26" s="25"/>
      <c r="D26" s="25"/>
      <c r="E26" s="25"/>
      <c r="F26" s="25"/>
      <c r="G26" s="25"/>
      <c r="H26" s="25"/>
      <c r="I26" s="25"/>
    </row>
    <row r="27" spans="1:9">
      <c r="A27" s="15"/>
      <c r="B27" s="16"/>
      <c r="C27" s="16"/>
      <c r="D27" s="16"/>
      <c r="E27" s="16"/>
      <c r="F27" s="16"/>
      <c r="G27" s="16"/>
      <c r="H27" s="16"/>
      <c r="I27" s="16"/>
    </row>
    <row r="28" spans="1:9" ht="15.75" thickBot="1">
      <c r="A28" s="15"/>
      <c r="B28" s="17"/>
      <c r="C28" s="26">
        <v>41820</v>
      </c>
      <c r="D28" s="26"/>
      <c r="E28" s="26"/>
      <c r="F28" s="17"/>
      <c r="G28" s="26">
        <v>41639</v>
      </c>
      <c r="H28" s="26"/>
      <c r="I28" s="26"/>
    </row>
    <row r="29" spans="1:9">
      <c r="A29" s="15"/>
      <c r="B29" s="27" t="s">
        <v>234</v>
      </c>
      <c r="C29" s="29" t="s">
        <v>224</v>
      </c>
      <c r="D29" s="31">
        <v>509818</v>
      </c>
      <c r="E29" s="33"/>
      <c r="F29" s="32"/>
      <c r="G29" s="29" t="s">
        <v>224</v>
      </c>
      <c r="H29" s="31">
        <v>318914</v>
      </c>
      <c r="I29" s="33"/>
    </row>
    <row r="30" spans="1:9">
      <c r="A30" s="15"/>
      <c r="B30" s="27"/>
      <c r="C30" s="47"/>
      <c r="D30" s="48"/>
      <c r="E30" s="49"/>
      <c r="F30" s="32"/>
      <c r="G30" s="47"/>
      <c r="H30" s="48"/>
      <c r="I30" s="49"/>
    </row>
    <row r="31" spans="1:9">
      <c r="A31" s="15"/>
      <c r="B31" s="34" t="s">
        <v>235</v>
      </c>
      <c r="C31" s="35">
        <v>417554</v>
      </c>
      <c r="D31" s="35"/>
      <c r="E31" s="36"/>
      <c r="F31" s="36"/>
      <c r="G31" s="35">
        <v>394404</v>
      </c>
      <c r="H31" s="35"/>
      <c r="I31" s="36"/>
    </row>
    <row r="32" spans="1:9">
      <c r="A32" s="15"/>
      <c r="B32" s="34"/>
      <c r="C32" s="35"/>
      <c r="D32" s="35"/>
      <c r="E32" s="36"/>
      <c r="F32" s="36"/>
      <c r="G32" s="35"/>
      <c r="H32" s="35"/>
      <c r="I32" s="36"/>
    </row>
    <row r="33" spans="1:9">
      <c r="A33" s="15"/>
      <c r="B33" s="27" t="s">
        <v>236</v>
      </c>
      <c r="C33" s="30">
        <v>199303</v>
      </c>
      <c r="D33" s="30"/>
      <c r="E33" s="32"/>
      <c r="F33" s="32"/>
      <c r="G33" s="30">
        <v>111704</v>
      </c>
      <c r="H33" s="30"/>
      <c r="I33" s="32"/>
    </row>
    <row r="34" spans="1:9">
      <c r="A34" s="15"/>
      <c r="B34" s="27"/>
      <c r="C34" s="30"/>
      <c r="D34" s="30"/>
      <c r="E34" s="32"/>
      <c r="F34" s="32"/>
      <c r="G34" s="30"/>
      <c r="H34" s="30"/>
      <c r="I34" s="32"/>
    </row>
    <row r="35" spans="1:9">
      <c r="A35" s="15"/>
      <c r="B35" s="34" t="s">
        <v>211</v>
      </c>
      <c r="C35" s="35">
        <v>330509</v>
      </c>
      <c r="D35" s="35"/>
      <c r="E35" s="36"/>
      <c r="F35" s="36"/>
      <c r="G35" s="35">
        <v>325327</v>
      </c>
      <c r="H35" s="35"/>
      <c r="I35" s="36"/>
    </row>
    <row r="36" spans="1:9" ht="15.75" thickBot="1">
      <c r="A36" s="15"/>
      <c r="B36" s="34"/>
      <c r="C36" s="50"/>
      <c r="D36" s="50"/>
      <c r="E36" s="51"/>
      <c r="F36" s="36"/>
      <c r="G36" s="50"/>
      <c r="H36" s="50"/>
      <c r="I36" s="51"/>
    </row>
    <row r="37" spans="1:9">
      <c r="A37" s="15"/>
      <c r="B37" s="32"/>
      <c r="C37" s="29" t="s">
        <v>224</v>
      </c>
      <c r="D37" s="31">
        <v>1457184</v>
      </c>
      <c r="E37" s="33"/>
      <c r="F37" s="32"/>
      <c r="G37" s="29" t="s">
        <v>224</v>
      </c>
      <c r="H37" s="31">
        <v>1150349</v>
      </c>
      <c r="I37" s="33"/>
    </row>
    <row r="38" spans="1:9" ht="15.75" thickBot="1">
      <c r="A38" s="15"/>
      <c r="B38" s="32"/>
      <c r="C38" s="52"/>
      <c r="D38" s="53"/>
      <c r="E38" s="54"/>
      <c r="F38" s="32"/>
      <c r="G38" s="52"/>
      <c r="H38" s="53"/>
      <c r="I38" s="54"/>
    </row>
    <row r="39" spans="1:9" ht="15.75" thickTop="1"/>
  </sheetData>
  <mergeCells count="98">
    <mergeCell ref="B24:I24"/>
    <mergeCell ref="B25:I25"/>
    <mergeCell ref="H37:H38"/>
    <mergeCell ref="I37:I38"/>
    <mergeCell ref="A1:A2"/>
    <mergeCell ref="B1:I1"/>
    <mergeCell ref="B2:I2"/>
    <mergeCell ref="B3:I3"/>
    <mergeCell ref="A4:A23"/>
    <mergeCell ref="B4:I4"/>
    <mergeCell ref="B5:I5"/>
    <mergeCell ref="A24: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22:I23"/>
    <mergeCell ref="B26:I26"/>
    <mergeCell ref="C28:E28"/>
    <mergeCell ref="G28:I28"/>
    <mergeCell ref="B29:B30"/>
    <mergeCell ref="C29:C30"/>
    <mergeCell ref="D29:D30"/>
    <mergeCell ref="E29:E30"/>
    <mergeCell ref="F29:F30"/>
    <mergeCell ref="G29:G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7109375" customWidth="1"/>
    <col min="4" max="4" width="13.7109375" customWidth="1"/>
    <col min="5" max="5" width="2.140625" customWidth="1"/>
    <col min="6" max="6" width="13" customWidth="1"/>
    <col min="7" max="7" width="2.7109375" customWidth="1"/>
    <col min="8" max="8" width="13" customWidth="1"/>
    <col min="9" max="9" width="2.140625"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ht="15" customHeight="1">
      <c r="A3" s="3" t="s">
        <v>241</v>
      </c>
      <c r="B3" s="55" t="s">
        <v>5</v>
      </c>
      <c r="C3" s="55"/>
      <c r="D3" s="55"/>
      <c r="E3" s="55"/>
      <c r="F3" s="55"/>
      <c r="G3" s="55"/>
      <c r="H3" s="55"/>
      <c r="I3" s="55"/>
    </row>
    <row r="4" spans="1:9" ht="15" customHeight="1">
      <c r="A4" s="15" t="s">
        <v>739</v>
      </c>
      <c r="B4" s="55" t="s">
        <v>5</v>
      </c>
      <c r="C4" s="55"/>
      <c r="D4" s="55"/>
      <c r="E4" s="55"/>
      <c r="F4" s="55"/>
      <c r="G4" s="55"/>
      <c r="H4" s="55"/>
      <c r="I4" s="55"/>
    </row>
    <row r="5" spans="1:9">
      <c r="A5" s="15"/>
      <c r="B5" s="57" t="s">
        <v>243</v>
      </c>
      <c r="C5" s="57"/>
      <c r="D5" s="57"/>
      <c r="E5" s="57"/>
      <c r="F5" s="57"/>
      <c r="G5" s="57"/>
      <c r="H5" s="57"/>
      <c r="I5" s="57"/>
    </row>
    <row r="6" spans="1:9">
      <c r="A6" s="15"/>
      <c r="B6" s="25"/>
      <c r="C6" s="25"/>
      <c r="D6" s="25"/>
      <c r="E6" s="25"/>
      <c r="F6" s="25"/>
      <c r="G6" s="25"/>
      <c r="H6" s="25"/>
      <c r="I6" s="25"/>
    </row>
    <row r="7" spans="1:9">
      <c r="A7" s="15"/>
      <c r="B7" s="16"/>
      <c r="C7" s="16"/>
      <c r="D7" s="16"/>
      <c r="E7" s="16"/>
      <c r="F7" s="16"/>
      <c r="G7" s="16"/>
      <c r="H7" s="16"/>
      <c r="I7" s="16"/>
    </row>
    <row r="8" spans="1:9" ht="15.75" thickBot="1">
      <c r="A8" s="15"/>
      <c r="B8" s="17"/>
      <c r="C8" s="61" t="s">
        <v>244</v>
      </c>
      <c r="D8" s="61"/>
      <c r="E8" s="61"/>
      <c r="F8" s="17"/>
      <c r="G8" s="26">
        <v>41639</v>
      </c>
      <c r="H8" s="26"/>
      <c r="I8" s="26"/>
    </row>
    <row r="9" spans="1:9">
      <c r="A9" s="15"/>
      <c r="B9" s="58" t="s">
        <v>245</v>
      </c>
      <c r="C9" s="33"/>
      <c r="D9" s="33"/>
      <c r="E9" s="33"/>
      <c r="F9" s="20"/>
      <c r="G9" s="33"/>
      <c r="H9" s="33"/>
      <c r="I9" s="33"/>
    </row>
    <row r="10" spans="1:9" ht="23.25" customHeight="1">
      <c r="A10" s="15"/>
      <c r="B10" s="34" t="s">
        <v>246</v>
      </c>
      <c r="C10" s="42" t="s">
        <v>224</v>
      </c>
      <c r="D10" s="35">
        <v>2228304</v>
      </c>
      <c r="E10" s="36"/>
      <c r="F10" s="36"/>
      <c r="G10" s="42" t="s">
        <v>224</v>
      </c>
      <c r="H10" s="35">
        <v>2238750</v>
      </c>
      <c r="I10" s="36"/>
    </row>
    <row r="11" spans="1:9">
      <c r="A11" s="15"/>
      <c r="B11" s="34"/>
      <c r="C11" s="42"/>
      <c r="D11" s="35"/>
      <c r="E11" s="36"/>
      <c r="F11" s="36"/>
      <c r="G11" s="42"/>
      <c r="H11" s="35"/>
      <c r="I11" s="36"/>
    </row>
    <row r="12" spans="1:9">
      <c r="A12" s="15"/>
      <c r="B12" s="27" t="s">
        <v>247</v>
      </c>
      <c r="C12" s="30">
        <v>1168000</v>
      </c>
      <c r="D12" s="30"/>
      <c r="E12" s="32"/>
      <c r="F12" s="32"/>
      <c r="G12" s="30">
        <v>590000</v>
      </c>
      <c r="H12" s="30"/>
      <c r="I12" s="32"/>
    </row>
    <row r="13" spans="1:9">
      <c r="A13" s="15"/>
      <c r="B13" s="27"/>
      <c r="C13" s="30"/>
      <c r="D13" s="30"/>
      <c r="E13" s="32"/>
      <c r="F13" s="32"/>
      <c r="G13" s="30"/>
      <c r="H13" s="30"/>
      <c r="I13" s="32"/>
    </row>
    <row r="14" spans="1:9">
      <c r="A14" s="15"/>
      <c r="B14" s="34" t="s">
        <v>248</v>
      </c>
      <c r="C14" s="35">
        <v>65515</v>
      </c>
      <c r="D14" s="35"/>
      <c r="E14" s="36"/>
      <c r="F14" s="36"/>
      <c r="G14" s="35">
        <v>67359</v>
      </c>
      <c r="H14" s="35"/>
      <c r="I14" s="36"/>
    </row>
    <row r="15" spans="1:9">
      <c r="A15" s="15"/>
      <c r="B15" s="34"/>
      <c r="C15" s="35"/>
      <c r="D15" s="35"/>
      <c r="E15" s="36"/>
      <c r="F15" s="36"/>
      <c r="G15" s="35"/>
      <c r="H15" s="35"/>
      <c r="I15" s="36"/>
    </row>
    <row r="16" spans="1:9">
      <c r="A16" s="15"/>
      <c r="B16" s="27" t="s">
        <v>249</v>
      </c>
      <c r="C16" s="30">
        <v>17352</v>
      </c>
      <c r="D16" s="30"/>
      <c r="E16" s="32"/>
      <c r="F16" s="32"/>
      <c r="G16" s="30">
        <v>18140</v>
      </c>
      <c r="H16" s="30"/>
      <c r="I16" s="32"/>
    </row>
    <row r="17" spans="1:9">
      <c r="A17" s="15"/>
      <c r="B17" s="27"/>
      <c r="C17" s="30"/>
      <c r="D17" s="30"/>
      <c r="E17" s="32"/>
      <c r="F17" s="32"/>
      <c r="G17" s="30"/>
      <c r="H17" s="30"/>
      <c r="I17" s="32"/>
    </row>
    <row r="18" spans="1:9">
      <c r="A18" s="15"/>
      <c r="B18" s="34" t="s">
        <v>211</v>
      </c>
      <c r="C18" s="62">
        <v>847</v>
      </c>
      <c r="D18" s="62"/>
      <c r="E18" s="36"/>
      <c r="F18" s="36"/>
      <c r="G18" s="35">
        <v>2335</v>
      </c>
      <c r="H18" s="35"/>
      <c r="I18" s="36"/>
    </row>
    <row r="19" spans="1:9">
      <c r="A19" s="15"/>
      <c r="B19" s="34"/>
      <c r="C19" s="62"/>
      <c r="D19" s="62"/>
      <c r="E19" s="36"/>
      <c r="F19" s="36"/>
      <c r="G19" s="35"/>
      <c r="H19" s="35"/>
      <c r="I19" s="36"/>
    </row>
    <row r="20" spans="1:9">
      <c r="A20" s="15"/>
      <c r="B20" s="58" t="s">
        <v>250</v>
      </c>
      <c r="C20" s="32"/>
      <c r="D20" s="32"/>
      <c r="E20" s="32"/>
      <c r="F20" s="20"/>
      <c r="G20" s="32"/>
      <c r="H20" s="32"/>
      <c r="I20" s="32"/>
    </row>
    <row r="21" spans="1:9">
      <c r="A21" s="15"/>
      <c r="B21" s="34" t="s">
        <v>251</v>
      </c>
      <c r="C21" s="35">
        <v>2389455</v>
      </c>
      <c r="D21" s="35"/>
      <c r="E21" s="36"/>
      <c r="F21" s="36"/>
      <c r="G21" s="62" t="s">
        <v>252</v>
      </c>
      <c r="H21" s="62"/>
      <c r="I21" s="36"/>
    </row>
    <row r="22" spans="1:9">
      <c r="A22" s="15"/>
      <c r="B22" s="34"/>
      <c r="C22" s="35"/>
      <c r="D22" s="35"/>
      <c r="E22" s="36"/>
      <c r="F22" s="36"/>
      <c r="G22" s="62"/>
      <c r="H22" s="62"/>
      <c r="I22" s="36"/>
    </row>
    <row r="23" spans="1:9">
      <c r="A23" s="15"/>
      <c r="B23" s="27" t="s">
        <v>253</v>
      </c>
      <c r="C23" s="63" t="s">
        <v>252</v>
      </c>
      <c r="D23" s="63"/>
      <c r="E23" s="32"/>
      <c r="F23" s="32"/>
      <c r="G23" s="30">
        <v>3208869</v>
      </c>
      <c r="H23" s="30"/>
      <c r="I23" s="32"/>
    </row>
    <row r="24" spans="1:9">
      <c r="A24" s="15"/>
      <c r="B24" s="27"/>
      <c r="C24" s="63"/>
      <c r="D24" s="63"/>
      <c r="E24" s="32"/>
      <c r="F24" s="32"/>
      <c r="G24" s="30"/>
      <c r="H24" s="30"/>
      <c r="I24" s="32"/>
    </row>
    <row r="25" spans="1:9">
      <c r="A25" s="15"/>
      <c r="B25" s="34" t="s">
        <v>254</v>
      </c>
      <c r="C25" s="35">
        <v>820430</v>
      </c>
      <c r="D25" s="35"/>
      <c r="E25" s="36"/>
      <c r="F25" s="36"/>
      <c r="G25" s="62" t="s">
        <v>252</v>
      </c>
      <c r="H25" s="62"/>
      <c r="I25" s="36"/>
    </row>
    <row r="26" spans="1:9">
      <c r="A26" s="15"/>
      <c r="B26" s="34"/>
      <c r="C26" s="35"/>
      <c r="D26" s="35"/>
      <c r="E26" s="36"/>
      <c r="F26" s="36"/>
      <c r="G26" s="62"/>
      <c r="H26" s="62"/>
      <c r="I26" s="36"/>
    </row>
    <row r="27" spans="1:9">
      <c r="A27" s="15"/>
      <c r="B27" s="27" t="s">
        <v>211</v>
      </c>
      <c r="C27" s="30">
        <v>6899</v>
      </c>
      <c r="D27" s="30"/>
      <c r="E27" s="32"/>
      <c r="F27" s="32"/>
      <c r="G27" s="30">
        <v>7910</v>
      </c>
      <c r="H27" s="30"/>
      <c r="I27" s="32"/>
    </row>
    <row r="28" spans="1:9">
      <c r="A28" s="15"/>
      <c r="B28" s="27"/>
      <c r="C28" s="30"/>
      <c r="D28" s="30"/>
      <c r="E28" s="32"/>
      <c r="F28" s="32"/>
      <c r="G28" s="30"/>
      <c r="H28" s="30"/>
      <c r="I28" s="32"/>
    </row>
    <row r="29" spans="1:9">
      <c r="A29" s="15"/>
      <c r="B29" s="60" t="s">
        <v>255</v>
      </c>
      <c r="C29" s="36"/>
      <c r="D29" s="36"/>
      <c r="E29" s="36"/>
      <c r="F29" s="17"/>
      <c r="G29" s="36"/>
      <c r="H29" s="36"/>
      <c r="I29" s="36"/>
    </row>
    <row r="30" spans="1:9">
      <c r="A30" s="15"/>
      <c r="B30" s="27" t="s">
        <v>256</v>
      </c>
      <c r="C30" s="30">
        <v>3682162</v>
      </c>
      <c r="D30" s="30"/>
      <c r="E30" s="32"/>
      <c r="F30" s="32"/>
      <c r="G30" s="30">
        <v>3626896</v>
      </c>
      <c r="H30" s="30"/>
      <c r="I30" s="32"/>
    </row>
    <row r="31" spans="1:9" ht="15.75" thickBot="1">
      <c r="A31" s="15"/>
      <c r="B31" s="27"/>
      <c r="C31" s="37"/>
      <c r="D31" s="37"/>
      <c r="E31" s="38"/>
      <c r="F31" s="32"/>
      <c r="G31" s="37"/>
      <c r="H31" s="37"/>
      <c r="I31" s="38"/>
    </row>
    <row r="32" spans="1:9">
      <c r="A32" s="15"/>
      <c r="B32" s="36"/>
      <c r="C32" s="39">
        <v>10378964</v>
      </c>
      <c r="D32" s="39"/>
      <c r="E32" s="40"/>
      <c r="F32" s="36"/>
      <c r="G32" s="39">
        <v>9760259</v>
      </c>
      <c r="H32" s="39"/>
      <c r="I32" s="40"/>
    </row>
    <row r="33" spans="1:9">
      <c r="A33" s="15"/>
      <c r="B33" s="36"/>
      <c r="C33" s="64"/>
      <c r="D33" s="64"/>
      <c r="E33" s="65"/>
      <c r="F33" s="36"/>
      <c r="G33" s="64"/>
      <c r="H33" s="64"/>
      <c r="I33" s="65"/>
    </row>
    <row r="34" spans="1:9" ht="15.75" thickBot="1">
      <c r="A34" s="15"/>
      <c r="B34" s="18" t="s">
        <v>257</v>
      </c>
      <c r="C34" s="41" t="s">
        <v>258</v>
      </c>
      <c r="D34" s="41"/>
      <c r="E34" s="23" t="s">
        <v>231</v>
      </c>
      <c r="F34" s="20"/>
      <c r="G34" s="41" t="s">
        <v>259</v>
      </c>
      <c r="H34" s="41"/>
      <c r="I34" s="23" t="s">
        <v>231</v>
      </c>
    </row>
    <row r="35" spans="1:9">
      <c r="A35" s="15"/>
      <c r="B35" s="34" t="s">
        <v>260</v>
      </c>
      <c r="C35" s="43" t="s">
        <v>224</v>
      </c>
      <c r="D35" s="39">
        <v>9943170</v>
      </c>
      <c r="E35" s="40"/>
      <c r="F35" s="36"/>
      <c r="G35" s="43" t="s">
        <v>224</v>
      </c>
      <c r="H35" s="39">
        <v>9382752</v>
      </c>
      <c r="I35" s="40"/>
    </row>
    <row r="36" spans="1:9" ht="15.75" thickBot="1">
      <c r="A36" s="15"/>
      <c r="B36" s="34"/>
      <c r="C36" s="44"/>
      <c r="D36" s="45"/>
      <c r="E36" s="46"/>
      <c r="F36" s="36"/>
      <c r="G36" s="44"/>
      <c r="H36" s="45"/>
      <c r="I36" s="46"/>
    </row>
    <row r="37" spans="1:9" ht="15.75" thickTop="1">
      <c r="A37" s="15" t="s">
        <v>740</v>
      </c>
      <c r="B37" s="55" t="s">
        <v>5</v>
      </c>
      <c r="C37" s="55"/>
      <c r="D37" s="55"/>
      <c r="E37" s="55"/>
      <c r="F37" s="55"/>
      <c r="G37" s="55"/>
      <c r="H37" s="55"/>
      <c r="I37" s="55"/>
    </row>
    <row r="38" spans="1:9" ht="25.5" customHeight="1">
      <c r="A38" s="15"/>
      <c r="B38" s="57" t="s">
        <v>272</v>
      </c>
      <c r="C38" s="57"/>
      <c r="D38" s="57"/>
      <c r="E38" s="57"/>
      <c r="F38" s="57"/>
      <c r="G38" s="57"/>
      <c r="H38" s="57"/>
      <c r="I38" s="57"/>
    </row>
    <row r="39" spans="1:9">
      <c r="A39" s="15"/>
      <c r="B39" s="25"/>
      <c r="C39" s="25"/>
      <c r="D39" s="25"/>
      <c r="E39" s="25"/>
      <c r="F39" s="25"/>
      <c r="G39" s="25"/>
      <c r="H39" s="25"/>
      <c r="I39" s="25"/>
    </row>
    <row r="40" spans="1:9">
      <c r="A40" s="15"/>
      <c r="B40" s="16"/>
      <c r="C40" s="16"/>
      <c r="D40" s="16"/>
      <c r="E40" s="16"/>
      <c r="F40" s="16"/>
      <c r="G40" s="16"/>
      <c r="H40" s="16"/>
      <c r="I40" s="16"/>
    </row>
    <row r="41" spans="1:9">
      <c r="A41" s="15"/>
      <c r="B41" s="69"/>
      <c r="C41" s="70" t="s">
        <v>273</v>
      </c>
      <c r="D41" s="70"/>
      <c r="E41" s="70"/>
      <c r="F41" s="70"/>
      <c r="G41" s="70"/>
      <c r="H41" s="70"/>
      <c r="I41" s="70"/>
    </row>
    <row r="42" spans="1:9" ht="15.75" thickBot="1">
      <c r="A42" s="15"/>
      <c r="B42" s="69"/>
      <c r="C42" s="61" t="s">
        <v>274</v>
      </c>
      <c r="D42" s="61"/>
      <c r="E42" s="61"/>
      <c r="F42" s="61"/>
      <c r="G42" s="61"/>
      <c r="H42" s="61"/>
      <c r="I42" s="61"/>
    </row>
    <row r="43" spans="1:9" ht="15.75" thickBot="1">
      <c r="A43" s="15"/>
      <c r="B43" s="66"/>
      <c r="C43" s="71">
        <v>2014</v>
      </c>
      <c r="D43" s="71"/>
      <c r="E43" s="71"/>
      <c r="F43" s="17"/>
      <c r="G43" s="71">
        <v>2013</v>
      </c>
      <c r="H43" s="71"/>
      <c r="I43" s="71"/>
    </row>
    <row r="44" spans="1:9">
      <c r="A44" s="15"/>
      <c r="B44" s="27" t="s">
        <v>275</v>
      </c>
      <c r="C44" s="29" t="s">
        <v>224</v>
      </c>
      <c r="D44" s="31">
        <v>1038000</v>
      </c>
      <c r="E44" s="33"/>
      <c r="F44" s="32"/>
      <c r="G44" s="29" t="s">
        <v>224</v>
      </c>
      <c r="H44" s="72" t="s">
        <v>252</v>
      </c>
      <c r="I44" s="33"/>
    </row>
    <row r="45" spans="1:9">
      <c r="A45" s="15"/>
      <c r="B45" s="27"/>
      <c r="C45" s="28"/>
      <c r="D45" s="30"/>
      <c r="E45" s="32"/>
      <c r="F45" s="32"/>
      <c r="G45" s="28"/>
      <c r="H45" s="63"/>
      <c r="I45" s="32"/>
    </row>
    <row r="46" spans="1:9">
      <c r="A46" s="15"/>
      <c r="B46" s="34" t="s">
        <v>276</v>
      </c>
      <c r="C46" s="35">
        <v>819725</v>
      </c>
      <c r="D46" s="35"/>
      <c r="E46" s="36"/>
      <c r="F46" s="36"/>
      <c r="G46" s="62" t="s">
        <v>252</v>
      </c>
      <c r="H46" s="62"/>
      <c r="I46" s="36"/>
    </row>
    <row r="47" spans="1:9">
      <c r="A47" s="15"/>
      <c r="B47" s="34"/>
      <c r="C47" s="35"/>
      <c r="D47" s="35"/>
      <c r="E47" s="36"/>
      <c r="F47" s="36"/>
      <c r="G47" s="62"/>
      <c r="H47" s="62"/>
      <c r="I47" s="36"/>
    </row>
    <row r="48" spans="1:9">
      <c r="A48" s="15"/>
      <c r="B48" s="27" t="s">
        <v>277</v>
      </c>
      <c r="C48" s="63" t="s">
        <v>252</v>
      </c>
      <c r="D48" s="63"/>
      <c r="E48" s="32"/>
      <c r="F48" s="32"/>
      <c r="G48" s="30">
        <v>80496</v>
      </c>
      <c r="H48" s="30"/>
      <c r="I48" s="32"/>
    </row>
    <row r="49" spans="1:9" ht="15.75" thickBot="1">
      <c r="A49" s="15"/>
      <c r="B49" s="27"/>
      <c r="C49" s="41"/>
      <c r="D49" s="41"/>
      <c r="E49" s="38"/>
      <c r="F49" s="32"/>
      <c r="G49" s="37"/>
      <c r="H49" s="37"/>
      <c r="I49" s="38"/>
    </row>
    <row r="50" spans="1:9">
      <c r="A50" s="15"/>
      <c r="B50" s="36"/>
      <c r="C50" s="43" t="s">
        <v>224</v>
      </c>
      <c r="D50" s="39">
        <v>1857725</v>
      </c>
      <c r="E50" s="40"/>
      <c r="F50" s="36"/>
      <c r="G50" s="43" t="s">
        <v>224</v>
      </c>
      <c r="H50" s="39">
        <v>80496</v>
      </c>
      <c r="I50" s="40"/>
    </row>
    <row r="51" spans="1:9" ht="15.75" thickBot="1">
      <c r="A51" s="15"/>
      <c r="B51" s="36"/>
      <c r="C51" s="44"/>
      <c r="D51" s="45"/>
      <c r="E51" s="46"/>
      <c r="F51" s="36"/>
      <c r="G51" s="44"/>
      <c r="H51" s="45"/>
      <c r="I51" s="46"/>
    </row>
    <row r="52" spans="1:9" ht="15.75" thickTop="1">
      <c r="A52" s="15"/>
      <c r="B52" s="20"/>
      <c r="C52" s="73"/>
      <c r="D52" s="73"/>
      <c r="E52" s="73"/>
      <c r="F52" s="20"/>
      <c r="G52" s="73"/>
      <c r="H52" s="73"/>
      <c r="I52" s="73"/>
    </row>
    <row r="53" spans="1:9">
      <c r="A53" s="15"/>
      <c r="B53" s="34" t="s">
        <v>278</v>
      </c>
      <c r="C53" s="42" t="s">
        <v>224</v>
      </c>
      <c r="D53" s="62" t="s">
        <v>279</v>
      </c>
      <c r="E53" s="42" t="s">
        <v>231</v>
      </c>
      <c r="F53" s="36"/>
      <c r="G53" s="42" t="s">
        <v>224</v>
      </c>
      <c r="H53" s="62" t="s">
        <v>252</v>
      </c>
      <c r="I53" s="36"/>
    </row>
    <row r="54" spans="1:9">
      <c r="A54" s="15"/>
      <c r="B54" s="34"/>
      <c r="C54" s="42"/>
      <c r="D54" s="62"/>
      <c r="E54" s="42"/>
      <c r="F54" s="36"/>
      <c r="G54" s="42"/>
      <c r="H54" s="62"/>
      <c r="I54" s="36"/>
    </row>
    <row r="55" spans="1:9">
      <c r="A55" s="15"/>
      <c r="B55" s="27" t="s">
        <v>280</v>
      </c>
      <c r="C55" s="63" t="s">
        <v>281</v>
      </c>
      <c r="D55" s="63"/>
      <c r="E55" s="28" t="s">
        <v>231</v>
      </c>
      <c r="F55" s="32"/>
      <c r="G55" s="63" t="s">
        <v>252</v>
      </c>
      <c r="H55" s="63"/>
      <c r="I55" s="32"/>
    </row>
    <row r="56" spans="1:9">
      <c r="A56" s="15"/>
      <c r="B56" s="27"/>
      <c r="C56" s="63"/>
      <c r="D56" s="63"/>
      <c r="E56" s="28"/>
      <c r="F56" s="32"/>
      <c r="G56" s="63"/>
      <c r="H56" s="63"/>
      <c r="I56" s="32"/>
    </row>
    <row r="57" spans="1:9">
      <c r="A57" s="15"/>
      <c r="B57" s="34" t="s">
        <v>282</v>
      </c>
      <c r="C57" s="62" t="s">
        <v>252</v>
      </c>
      <c r="D57" s="62"/>
      <c r="E57" s="36"/>
      <c r="F57" s="36"/>
      <c r="G57" s="62" t="s">
        <v>283</v>
      </c>
      <c r="H57" s="62"/>
      <c r="I57" s="42" t="s">
        <v>231</v>
      </c>
    </row>
    <row r="58" spans="1:9">
      <c r="A58" s="15"/>
      <c r="B58" s="34"/>
      <c r="C58" s="62"/>
      <c r="D58" s="62"/>
      <c r="E58" s="36"/>
      <c r="F58" s="36"/>
      <c r="G58" s="62"/>
      <c r="H58" s="62"/>
      <c r="I58" s="42"/>
    </row>
    <row r="59" spans="1:9">
      <c r="A59" s="15"/>
      <c r="B59" s="27" t="s">
        <v>284</v>
      </c>
      <c r="C59" s="63" t="s">
        <v>252</v>
      </c>
      <c r="D59" s="63"/>
      <c r="E59" s="32"/>
      <c r="F59" s="32"/>
      <c r="G59" s="63" t="s">
        <v>285</v>
      </c>
      <c r="H59" s="63"/>
      <c r="I59" s="28" t="s">
        <v>231</v>
      </c>
    </row>
    <row r="60" spans="1:9">
      <c r="A60" s="15"/>
      <c r="B60" s="27"/>
      <c r="C60" s="63"/>
      <c r="D60" s="63"/>
      <c r="E60" s="32"/>
      <c r="F60" s="32"/>
      <c r="G60" s="63"/>
      <c r="H60" s="63"/>
      <c r="I60" s="28"/>
    </row>
    <row r="61" spans="1:9">
      <c r="A61" s="15"/>
      <c r="B61" s="21" t="s">
        <v>286</v>
      </c>
      <c r="C61" s="62" t="s">
        <v>287</v>
      </c>
      <c r="D61" s="62"/>
      <c r="E61" s="24" t="s">
        <v>231</v>
      </c>
      <c r="F61" s="17"/>
      <c r="G61" s="62" t="s">
        <v>287</v>
      </c>
      <c r="H61" s="62"/>
      <c r="I61" s="24" t="s">
        <v>231</v>
      </c>
    </row>
    <row r="62" spans="1:9" ht="27" thickBot="1">
      <c r="A62" s="15"/>
      <c r="B62" s="18" t="s">
        <v>288</v>
      </c>
      <c r="C62" s="41" t="s">
        <v>289</v>
      </c>
      <c r="D62" s="41"/>
      <c r="E62" s="23" t="s">
        <v>231</v>
      </c>
      <c r="F62" s="20"/>
      <c r="G62" s="41" t="s">
        <v>290</v>
      </c>
      <c r="H62" s="41"/>
      <c r="I62" s="23" t="s">
        <v>231</v>
      </c>
    </row>
    <row r="63" spans="1:9" ht="15.75" thickBot="1">
      <c r="A63" s="15"/>
      <c r="B63" s="17"/>
      <c r="C63" s="67" t="s">
        <v>224</v>
      </c>
      <c r="D63" s="68" t="s">
        <v>291</v>
      </c>
      <c r="E63" s="67" t="s">
        <v>231</v>
      </c>
      <c r="F63" s="17"/>
      <c r="G63" s="67" t="s">
        <v>224</v>
      </c>
      <c r="H63" s="68" t="s">
        <v>292</v>
      </c>
      <c r="I63" s="67" t="s">
        <v>231</v>
      </c>
    </row>
  </sheetData>
  <mergeCells count="163">
    <mergeCell ref="B5:I5"/>
    <mergeCell ref="A37:A63"/>
    <mergeCell ref="B37:I37"/>
    <mergeCell ref="B38:I38"/>
    <mergeCell ref="C61:D61"/>
    <mergeCell ref="G61:H61"/>
    <mergeCell ref="C62:D62"/>
    <mergeCell ref="G62:H62"/>
    <mergeCell ref="A1:A2"/>
    <mergeCell ref="B1:I1"/>
    <mergeCell ref="B2:I2"/>
    <mergeCell ref="B3:I3"/>
    <mergeCell ref="A4:A36"/>
    <mergeCell ref="B4:I4"/>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39:I39"/>
    <mergeCell ref="B41:B42"/>
    <mergeCell ref="C41:I41"/>
    <mergeCell ref="C42:I42"/>
    <mergeCell ref="C43:E43"/>
    <mergeCell ref="G43:I4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1.140625" bestFit="1" customWidth="1"/>
    <col min="6" max="6" width="11.140625" bestFit="1" customWidth="1"/>
    <col min="9" max="9" width="11.140625" bestFit="1" customWidth="1"/>
    <col min="12" max="12" width="11.140625" bestFit="1" customWidth="1"/>
  </cols>
  <sheetData>
    <row r="1" spans="1:13" ht="15" customHeight="1">
      <c r="A1" s="7" t="s">
        <v>7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6</v>
      </c>
      <c r="B3" s="55" t="s">
        <v>5</v>
      </c>
      <c r="C3" s="55"/>
      <c r="D3" s="55"/>
      <c r="E3" s="55"/>
      <c r="F3" s="55"/>
      <c r="G3" s="55"/>
      <c r="H3" s="55"/>
      <c r="I3" s="55"/>
      <c r="J3" s="55"/>
      <c r="K3" s="55"/>
      <c r="L3" s="55"/>
      <c r="M3" s="55"/>
    </row>
    <row r="4" spans="1:13" ht="15" customHeight="1">
      <c r="A4" s="15" t="s">
        <v>742</v>
      </c>
      <c r="B4" s="55" t="s">
        <v>5</v>
      </c>
      <c r="C4" s="55"/>
      <c r="D4" s="55"/>
      <c r="E4" s="55"/>
      <c r="F4" s="55"/>
      <c r="G4" s="55"/>
      <c r="H4" s="55"/>
      <c r="I4" s="55"/>
      <c r="J4" s="55"/>
      <c r="K4" s="55"/>
      <c r="L4" s="55"/>
      <c r="M4" s="55"/>
    </row>
    <row r="5" spans="1:13">
      <c r="A5" s="15"/>
      <c r="B5" s="57" t="s">
        <v>310</v>
      </c>
      <c r="C5" s="57"/>
      <c r="D5" s="57"/>
      <c r="E5" s="57"/>
      <c r="F5" s="57"/>
      <c r="G5" s="57"/>
      <c r="H5" s="57"/>
      <c r="I5" s="57"/>
      <c r="J5" s="57"/>
      <c r="K5" s="57"/>
      <c r="L5" s="57"/>
      <c r="M5" s="57"/>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c r="A8" s="15"/>
      <c r="B8" s="69"/>
      <c r="C8" s="70" t="s">
        <v>311</v>
      </c>
      <c r="D8" s="70"/>
      <c r="E8" s="70"/>
      <c r="F8" s="70"/>
      <c r="G8" s="70"/>
      <c r="H8" s="36"/>
      <c r="I8" s="70" t="s">
        <v>273</v>
      </c>
      <c r="J8" s="70"/>
      <c r="K8" s="70"/>
      <c r="L8" s="70"/>
      <c r="M8" s="70"/>
    </row>
    <row r="9" spans="1:13" ht="15.75" thickBot="1">
      <c r="A9" s="15"/>
      <c r="B9" s="69"/>
      <c r="C9" s="61" t="s">
        <v>274</v>
      </c>
      <c r="D9" s="61"/>
      <c r="E9" s="61"/>
      <c r="F9" s="61"/>
      <c r="G9" s="61"/>
      <c r="H9" s="36"/>
      <c r="I9" s="61" t="s">
        <v>274</v>
      </c>
      <c r="J9" s="61"/>
      <c r="K9" s="61"/>
      <c r="L9" s="61"/>
      <c r="M9" s="61"/>
    </row>
    <row r="10" spans="1:13" ht="15.75" thickBot="1">
      <c r="A10" s="15"/>
      <c r="B10" s="66"/>
      <c r="C10" s="71">
        <v>2014</v>
      </c>
      <c r="D10" s="71"/>
      <c r="E10" s="17"/>
      <c r="F10" s="71">
        <v>2013</v>
      </c>
      <c r="G10" s="71"/>
      <c r="H10" s="17"/>
      <c r="I10" s="71">
        <v>2014</v>
      </c>
      <c r="J10" s="71"/>
      <c r="K10" s="17"/>
      <c r="L10" s="71">
        <v>2013</v>
      </c>
      <c r="M10" s="71"/>
    </row>
    <row r="11" spans="1:13" ht="23.25" customHeight="1">
      <c r="A11" s="15"/>
      <c r="B11" s="75" t="s">
        <v>312</v>
      </c>
      <c r="C11" s="31">
        <v>807038086</v>
      </c>
      <c r="D11" s="33"/>
      <c r="E11" s="32"/>
      <c r="F11" s="31">
        <v>823974421</v>
      </c>
      <c r="G11" s="33"/>
      <c r="H11" s="32"/>
      <c r="I11" s="31">
        <v>810881047</v>
      </c>
      <c r="J11" s="33"/>
      <c r="K11" s="32"/>
      <c r="L11" s="31">
        <v>823671664</v>
      </c>
      <c r="M11" s="33"/>
    </row>
    <row r="12" spans="1:13">
      <c r="A12" s="15"/>
      <c r="B12" s="75"/>
      <c r="C12" s="30"/>
      <c r="D12" s="32"/>
      <c r="E12" s="32"/>
      <c r="F12" s="30"/>
      <c r="G12" s="32"/>
      <c r="H12" s="32"/>
      <c r="I12" s="30"/>
      <c r="J12" s="32"/>
      <c r="K12" s="32"/>
      <c r="L12" s="30"/>
      <c r="M12" s="32"/>
    </row>
    <row r="13" spans="1:13" ht="22.5" customHeight="1">
      <c r="A13" s="15"/>
      <c r="B13" s="76" t="s">
        <v>313</v>
      </c>
      <c r="C13" s="35">
        <v>2185965</v>
      </c>
      <c r="D13" s="36"/>
      <c r="E13" s="36"/>
      <c r="F13" s="35">
        <v>3926840</v>
      </c>
      <c r="G13" s="36"/>
      <c r="H13" s="36"/>
      <c r="I13" s="35">
        <v>2423093</v>
      </c>
      <c r="J13" s="36"/>
      <c r="K13" s="36"/>
      <c r="L13" s="35">
        <v>4029606</v>
      </c>
      <c r="M13" s="36"/>
    </row>
    <row r="14" spans="1:13" ht="15.75" thickBot="1">
      <c r="A14" s="15"/>
      <c r="B14" s="76"/>
      <c r="C14" s="50"/>
      <c r="D14" s="51"/>
      <c r="E14" s="36"/>
      <c r="F14" s="50"/>
      <c r="G14" s="51"/>
      <c r="H14" s="36"/>
      <c r="I14" s="50"/>
      <c r="J14" s="51"/>
      <c r="K14" s="36"/>
      <c r="L14" s="50"/>
      <c r="M14" s="51"/>
    </row>
    <row r="15" spans="1:13" ht="22.5" customHeight="1">
      <c r="A15" s="15"/>
      <c r="B15" s="75" t="s">
        <v>314</v>
      </c>
      <c r="C15" s="31">
        <v>809224051</v>
      </c>
      <c r="D15" s="33"/>
      <c r="E15" s="32"/>
      <c r="F15" s="31">
        <v>827901261</v>
      </c>
      <c r="G15" s="33"/>
      <c r="H15" s="32"/>
      <c r="I15" s="31">
        <v>813304140</v>
      </c>
      <c r="J15" s="33"/>
      <c r="K15" s="32"/>
      <c r="L15" s="31">
        <v>827701270</v>
      </c>
      <c r="M15" s="33"/>
    </row>
    <row r="16" spans="1:13" ht="15.75" thickBot="1">
      <c r="A16" s="15"/>
      <c r="B16" s="75"/>
      <c r="C16" s="53"/>
      <c r="D16" s="54"/>
      <c r="E16" s="32"/>
      <c r="F16" s="53"/>
      <c r="G16" s="54"/>
      <c r="H16" s="32"/>
      <c r="I16" s="53"/>
      <c r="J16" s="54"/>
      <c r="K16" s="32"/>
      <c r="L16" s="53"/>
      <c r="M16" s="54"/>
    </row>
    <row r="17" spans="1:13" ht="15.75" thickTop="1">
      <c r="A17" s="15"/>
      <c r="B17" s="76" t="s">
        <v>315</v>
      </c>
      <c r="C17" s="77">
        <v>1441300</v>
      </c>
      <c r="D17" s="78"/>
      <c r="E17" s="36"/>
      <c r="F17" s="77">
        <v>4554859</v>
      </c>
      <c r="G17" s="78"/>
      <c r="H17" s="36"/>
      <c r="I17" s="77">
        <v>1441300</v>
      </c>
      <c r="J17" s="78"/>
      <c r="K17" s="36"/>
      <c r="L17" s="77">
        <v>4544859</v>
      </c>
      <c r="M17" s="78"/>
    </row>
    <row r="18" spans="1:13" ht="15.75" thickBot="1">
      <c r="A18" s="15"/>
      <c r="B18" s="76"/>
      <c r="C18" s="45"/>
      <c r="D18" s="46"/>
      <c r="E18" s="36"/>
      <c r="F18" s="45"/>
      <c r="G18" s="46"/>
      <c r="H18" s="36"/>
      <c r="I18" s="45"/>
      <c r="J18" s="46"/>
      <c r="K18" s="36"/>
      <c r="L18" s="45"/>
      <c r="M18" s="46"/>
    </row>
    <row r="19" spans="1:13" ht="15.75" thickTop="1"/>
  </sheetData>
  <mergeCells count="66">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6" customWidth="1"/>
    <col min="4" max="4" width="8" customWidth="1"/>
    <col min="5" max="5" width="11.140625" customWidth="1"/>
    <col min="6" max="6" width="6" customWidth="1"/>
    <col min="7" max="7" width="3.140625" customWidth="1"/>
    <col min="8" max="8" width="8" customWidth="1"/>
    <col min="9" max="9" width="6" customWidth="1"/>
    <col min="10" max="10" width="3.140625" customWidth="1"/>
    <col min="11" max="11" width="2.28515625" customWidth="1"/>
    <col min="12" max="12" width="8" customWidth="1"/>
    <col min="13" max="13" width="3.140625" customWidth="1"/>
    <col min="14" max="14" width="11.140625" customWidth="1"/>
    <col min="15" max="15" width="2.28515625" customWidth="1"/>
    <col min="16" max="16" width="8" customWidth="1"/>
    <col min="17" max="17" width="11.14062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0</v>
      </c>
      <c r="B3" s="55" t="s">
        <v>5</v>
      </c>
      <c r="C3" s="55"/>
      <c r="D3" s="55"/>
      <c r="E3" s="55"/>
      <c r="F3" s="55"/>
      <c r="G3" s="55"/>
      <c r="H3" s="55"/>
      <c r="I3" s="55"/>
      <c r="J3" s="55"/>
      <c r="K3" s="55"/>
      <c r="L3" s="55"/>
      <c r="M3" s="55"/>
      <c r="N3" s="55"/>
      <c r="O3" s="55"/>
      <c r="P3" s="55"/>
      <c r="Q3" s="55"/>
    </row>
    <row r="4" spans="1:17" ht="15" customHeight="1">
      <c r="A4" s="15" t="s">
        <v>744</v>
      </c>
      <c r="B4" s="55" t="s">
        <v>5</v>
      </c>
      <c r="C4" s="55"/>
      <c r="D4" s="55"/>
      <c r="E4" s="55"/>
      <c r="F4" s="55"/>
      <c r="G4" s="55"/>
      <c r="H4" s="55"/>
      <c r="I4" s="55"/>
      <c r="J4" s="55"/>
      <c r="K4" s="55"/>
      <c r="L4" s="55"/>
      <c r="M4" s="55"/>
      <c r="N4" s="55"/>
      <c r="O4" s="55"/>
      <c r="P4" s="55"/>
      <c r="Q4" s="55"/>
    </row>
    <row r="5" spans="1:17">
      <c r="A5" s="15"/>
      <c r="B5" s="57" t="s">
        <v>332</v>
      </c>
      <c r="C5" s="57"/>
      <c r="D5" s="57"/>
      <c r="E5" s="57"/>
      <c r="F5" s="57"/>
      <c r="G5" s="57"/>
      <c r="H5" s="57"/>
      <c r="I5" s="57"/>
      <c r="J5" s="57"/>
      <c r="K5" s="57"/>
      <c r="L5" s="57"/>
      <c r="M5" s="57"/>
      <c r="N5" s="57"/>
      <c r="O5" s="57"/>
      <c r="P5" s="57"/>
      <c r="Q5" s="57"/>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69"/>
      <c r="C8" s="70" t="s">
        <v>311</v>
      </c>
      <c r="D8" s="70"/>
      <c r="E8" s="70"/>
      <c r="F8" s="70"/>
      <c r="G8" s="70"/>
      <c r="H8" s="70"/>
      <c r="I8" s="70"/>
      <c r="J8" s="36"/>
      <c r="K8" s="70" t="s">
        <v>273</v>
      </c>
      <c r="L8" s="70"/>
      <c r="M8" s="70"/>
      <c r="N8" s="70"/>
      <c r="O8" s="70"/>
      <c r="P8" s="70"/>
      <c r="Q8" s="70"/>
    </row>
    <row r="9" spans="1:17" ht="15.75" thickBot="1">
      <c r="A9" s="15"/>
      <c r="B9" s="69"/>
      <c r="C9" s="61" t="s">
        <v>274</v>
      </c>
      <c r="D9" s="61"/>
      <c r="E9" s="61"/>
      <c r="F9" s="61"/>
      <c r="G9" s="61"/>
      <c r="H9" s="61"/>
      <c r="I9" s="61"/>
      <c r="J9" s="36"/>
      <c r="K9" s="61" t="s">
        <v>274</v>
      </c>
      <c r="L9" s="61"/>
      <c r="M9" s="61"/>
      <c r="N9" s="61"/>
      <c r="O9" s="61"/>
      <c r="P9" s="61"/>
      <c r="Q9" s="61"/>
    </row>
    <row r="10" spans="1:17" ht="15.75" thickBot="1">
      <c r="A10" s="15"/>
      <c r="B10" s="66"/>
      <c r="C10" s="71">
        <v>2014</v>
      </c>
      <c r="D10" s="71"/>
      <c r="E10" s="71"/>
      <c r="F10" s="17"/>
      <c r="G10" s="71">
        <v>2013</v>
      </c>
      <c r="H10" s="71"/>
      <c r="I10" s="71"/>
      <c r="J10" s="17"/>
      <c r="K10" s="71">
        <v>2014</v>
      </c>
      <c r="L10" s="71"/>
      <c r="M10" s="71"/>
      <c r="N10" s="17"/>
      <c r="O10" s="71">
        <v>2013</v>
      </c>
      <c r="P10" s="71"/>
      <c r="Q10" s="71"/>
    </row>
    <row r="11" spans="1:17">
      <c r="A11" s="15"/>
      <c r="B11" s="18" t="s">
        <v>333</v>
      </c>
      <c r="C11" s="33"/>
      <c r="D11" s="33"/>
      <c r="E11" s="33"/>
      <c r="F11" s="20"/>
      <c r="G11" s="33"/>
      <c r="H11" s="33"/>
      <c r="I11" s="33"/>
      <c r="J11" s="20"/>
      <c r="K11" s="33"/>
      <c r="L11" s="33"/>
      <c r="M11" s="33"/>
      <c r="N11" s="20"/>
      <c r="O11" s="33"/>
      <c r="P11" s="33"/>
      <c r="Q11" s="33"/>
    </row>
    <row r="12" spans="1:17">
      <c r="A12" s="15"/>
      <c r="B12" s="34" t="s">
        <v>334</v>
      </c>
      <c r="C12" s="42" t="s">
        <v>224</v>
      </c>
      <c r="D12" s="35">
        <v>4520</v>
      </c>
      <c r="E12" s="36"/>
      <c r="F12" s="36"/>
      <c r="G12" s="42" t="s">
        <v>224</v>
      </c>
      <c r="H12" s="35">
        <v>7057</v>
      </c>
      <c r="I12" s="36"/>
      <c r="J12" s="36"/>
      <c r="K12" s="42" t="s">
        <v>224</v>
      </c>
      <c r="L12" s="35">
        <v>13350</v>
      </c>
      <c r="M12" s="36"/>
      <c r="N12" s="36"/>
      <c r="O12" s="42" t="s">
        <v>224</v>
      </c>
      <c r="P12" s="35">
        <v>16090</v>
      </c>
      <c r="Q12" s="36"/>
    </row>
    <row r="13" spans="1:17">
      <c r="A13" s="15"/>
      <c r="B13" s="34"/>
      <c r="C13" s="42"/>
      <c r="D13" s="35"/>
      <c r="E13" s="36"/>
      <c r="F13" s="36"/>
      <c r="G13" s="42"/>
      <c r="H13" s="35"/>
      <c r="I13" s="36"/>
      <c r="J13" s="36"/>
      <c r="K13" s="42"/>
      <c r="L13" s="35"/>
      <c r="M13" s="36"/>
      <c r="N13" s="36"/>
      <c r="O13" s="42"/>
      <c r="P13" s="35"/>
      <c r="Q13" s="36"/>
    </row>
    <row r="14" spans="1:17">
      <c r="A14" s="15"/>
      <c r="B14" s="27" t="s">
        <v>335</v>
      </c>
      <c r="C14" s="30">
        <v>5561</v>
      </c>
      <c r="D14" s="30"/>
      <c r="E14" s="32"/>
      <c r="F14" s="32"/>
      <c r="G14" s="30">
        <v>4834</v>
      </c>
      <c r="H14" s="30"/>
      <c r="I14" s="32"/>
      <c r="J14" s="32"/>
      <c r="K14" s="30">
        <v>12833</v>
      </c>
      <c r="L14" s="30"/>
      <c r="M14" s="32"/>
      <c r="N14" s="32"/>
      <c r="O14" s="30">
        <v>10418</v>
      </c>
      <c r="P14" s="30"/>
      <c r="Q14" s="32"/>
    </row>
    <row r="15" spans="1:17" ht="15.75" thickBot="1">
      <c r="A15" s="15"/>
      <c r="B15" s="27"/>
      <c r="C15" s="37"/>
      <c r="D15" s="37"/>
      <c r="E15" s="38"/>
      <c r="F15" s="32"/>
      <c r="G15" s="37"/>
      <c r="H15" s="37"/>
      <c r="I15" s="38"/>
      <c r="J15" s="32"/>
      <c r="K15" s="37"/>
      <c r="L15" s="37"/>
      <c r="M15" s="38"/>
      <c r="N15" s="32"/>
      <c r="O15" s="37"/>
      <c r="P15" s="37"/>
      <c r="Q15" s="38"/>
    </row>
    <row r="16" spans="1:17">
      <c r="A16" s="15"/>
      <c r="B16" s="36"/>
      <c r="C16" s="43" t="s">
        <v>224</v>
      </c>
      <c r="D16" s="39">
        <v>10081</v>
      </c>
      <c r="E16" s="40"/>
      <c r="F16" s="36"/>
      <c r="G16" s="43" t="s">
        <v>224</v>
      </c>
      <c r="H16" s="39">
        <v>11891</v>
      </c>
      <c r="I16" s="40"/>
      <c r="J16" s="36"/>
      <c r="K16" s="43" t="s">
        <v>224</v>
      </c>
      <c r="L16" s="39">
        <v>26183</v>
      </c>
      <c r="M16" s="40"/>
      <c r="N16" s="36"/>
      <c r="O16" s="43" t="s">
        <v>224</v>
      </c>
      <c r="P16" s="39">
        <v>26508</v>
      </c>
      <c r="Q16" s="40"/>
    </row>
    <row r="17" spans="1:17" ht="15.75" thickBot="1">
      <c r="A17" s="15"/>
      <c r="B17" s="36"/>
      <c r="C17" s="44"/>
      <c r="D17" s="45"/>
      <c r="E17" s="46"/>
      <c r="F17" s="36"/>
      <c r="G17" s="44"/>
      <c r="H17" s="45"/>
      <c r="I17" s="46"/>
      <c r="J17" s="36"/>
      <c r="K17" s="44"/>
      <c r="L17" s="45"/>
      <c r="M17" s="46"/>
      <c r="N17" s="36"/>
      <c r="O17" s="44"/>
      <c r="P17" s="45"/>
      <c r="Q17" s="46"/>
    </row>
    <row r="18" spans="1:17" ht="15.75" thickTop="1">
      <c r="A18" s="15"/>
      <c r="B18" s="75" t="s">
        <v>336</v>
      </c>
      <c r="C18" s="80" t="s">
        <v>224</v>
      </c>
      <c r="D18" s="81">
        <v>125</v>
      </c>
      <c r="E18" s="73"/>
      <c r="F18" s="32"/>
      <c r="G18" s="80" t="s">
        <v>224</v>
      </c>
      <c r="H18" s="81">
        <v>92</v>
      </c>
      <c r="I18" s="73"/>
      <c r="J18" s="32"/>
      <c r="K18" s="80" t="s">
        <v>224</v>
      </c>
      <c r="L18" s="83">
        <v>1115</v>
      </c>
      <c r="M18" s="73"/>
      <c r="N18" s="32"/>
      <c r="O18" s="80" t="s">
        <v>224</v>
      </c>
      <c r="P18" s="81">
        <v>364</v>
      </c>
      <c r="Q18" s="73"/>
    </row>
    <row r="19" spans="1:17" ht="15.75" thickBot="1">
      <c r="A19" s="15"/>
      <c r="B19" s="75"/>
      <c r="C19" s="52"/>
      <c r="D19" s="82"/>
      <c r="E19" s="54"/>
      <c r="F19" s="32"/>
      <c r="G19" s="52"/>
      <c r="H19" s="82"/>
      <c r="I19" s="54"/>
      <c r="J19" s="32"/>
      <c r="K19" s="52"/>
      <c r="L19" s="53"/>
      <c r="M19" s="54"/>
      <c r="N19" s="32"/>
      <c r="O19" s="52"/>
      <c r="P19" s="82"/>
      <c r="Q19" s="54"/>
    </row>
    <row r="20" spans="1:17" ht="15.75" thickTop="1">
      <c r="A20" s="15"/>
      <c r="B20" s="60" t="s">
        <v>337</v>
      </c>
      <c r="C20" s="78"/>
      <c r="D20" s="78"/>
      <c r="E20" s="78"/>
      <c r="F20" s="17"/>
      <c r="G20" s="78"/>
      <c r="H20" s="78"/>
      <c r="I20" s="78"/>
      <c r="J20" s="17"/>
      <c r="K20" s="78"/>
      <c r="L20" s="78"/>
      <c r="M20" s="78"/>
      <c r="N20" s="17"/>
      <c r="O20" s="78"/>
      <c r="P20" s="78"/>
      <c r="Q20" s="78"/>
    </row>
    <row r="21" spans="1:17">
      <c r="A21" s="15"/>
      <c r="B21" s="27" t="s">
        <v>338</v>
      </c>
      <c r="C21" s="63">
        <v>4</v>
      </c>
      <c r="D21" s="63"/>
      <c r="E21" s="32"/>
      <c r="F21" s="32"/>
      <c r="G21" s="63">
        <v>160</v>
      </c>
      <c r="H21" s="63"/>
      <c r="I21" s="32"/>
      <c r="J21" s="32"/>
      <c r="K21" s="63">
        <v>59</v>
      </c>
      <c r="L21" s="63"/>
      <c r="M21" s="32"/>
      <c r="N21" s="32"/>
      <c r="O21" s="63">
        <v>218</v>
      </c>
      <c r="P21" s="63"/>
      <c r="Q21" s="32"/>
    </row>
    <row r="22" spans="1:17" ht="15.75" thickBot="1">
      <c r="A22" s="15"/>
      <c r="B22" s="27"/>
      <c r="C22" s="82"/>
      <c r="D22" s="82"/>
      <c r="E22" s="54"/>
      <c r="F22" s="32"/>
      <c r="G22" s="82"/>
      <c r="H22" s="82"/>
      <c r="I22" s="54"/>
      <c r="J22" s="32"/>
      <c r="K22" s="82"/>
      <c r="L22" s="82"/>
      <c r="M22" s="54"/>
      <c r="N22" s="32"/>
      <c r="O22" s="82"/>
      <c r="P22" s="82"/>
      <c r="Q22" s="54"/>
    </row>
    <row r="23" spans="1:17" ht="15.75" thickTop="1">
      <c r="A23" s="15"/>
      <c r="B23" s="34" t="s">
        <v>339</v>
      </c>
      <c r="C23" s="84" t="s">
        <v>224</v>
      </c>
      <c r="D23" s="85">
        <v>26.77</v>
      </c>
      <c r="E23" s="78"/>
      <c r="F23" s="36"/>
      <c r="G23" s="84" t="s">
        <v>224</v>
      </c>
      <c r="H23" s="85">
        <v>36.19</v>
      </c>
      <c r="I23" s="78"/>
      <c r="J23" s="36"/>
      <c r="K23" s="84" t="s">
        <v>224</v>
      </c>
      <c r="L23" s="85">
        <v>32.68</v>
      </c>
      <c r="M23" s="78"/>
      <c r="N23" s="36"/>
      <c r="O23" s="84" t="s">
        <v>224</v>
      </c>
      <c r="P23" s="85">
        <v>35.01</v>
      </c>
      <c r="Q23" s="78"/>
    </row>
    <row r="24" spans="1:17" ht="15.75" thickBot="1">
      <c r="A24" s="15"/>
      <c r="B24" s="34"/>
      <c r="C24" s="44"/>
      <c r="D24" s="86"/>
      <c r="E24" s="46"/>
      <c r="F24" s="36"/>
      <c r="G24" s="44"/>
      <c r="H24" s="86"/>
      <c r="I24" s="46"/>
      <c r="J24" s="36"/>
      <c r="K24" s="44"/>
      <c r="L24" s="86"/>
      <c r="M24" s="46"/>
      <c r="N24" s="36"/>
      <c r="O24" s="44"/>
      <c r="P24" s="86"/>
      <c r="Q24" s="46"/>
    </row>
    <row r="25" spans="1:17" ht="15.75" thickTop="1">
      <c r="A25" s="15"/>
      <c r="B25" s="27" t="s">
        <v>340</v>
      </c>
      <c r="C25" s="81">
        <v>7</v>
      </c>
      <c r="D25" s="81"/>
      <c r="E25" s="73"/>
      <c r="F25" s="32"/>
      <c r="G25" s="81">
        <v>25</v>
      </c>
      <c r="H25" s="81"/>
      <c r="I25" s="73"/>
      <c r="J25" s="32"/>
      <c r="K25" s="81">
        <v>31</v>
      </c>
      <c r="L25" s="81"/>
      <c r="M25" s="73"/>
      <c r="N25" s="32"/>
      <c r="O25" s="81">
        <v>43</v>
      </c>
      <c r="P25" s="81"/>
      <c r="Q25" s="73"/>
    </row>
    <row r="26" spans="1:17" ht="15.75" thickBot="1">
      <c r="A26" s="15"/>
      <c r="B26" s="27"/>
      <c r="C26" s="82"/>
      <c r="D26" s="82"/>
      <c r="E26" s="54"/>
      <c r="F26" s="32"/>
      <c r="G26" s="82"/>
      <c r="H26" s="82"/>
      <c r="I26" s="54"/>
      <c r="J26" s="32"/>
      <c r="K26" s="82"/>
      <c r="L26" s="82"/>
      <c r="M26" s="54"/>
      <c r="N26" s="32"/>
      <c r="O26" s="82"/>
      <c r="P26" s="82"/>
      <c r="Q26" s="54"/>
    </row>
    <row r="27" spans="1:17" ht="15.75" thickTop="1">
      <c r="A27" s="15"/>
      <c r="B27" s="34" t="s">
        <v>339</v>
      </c>
      <c r="C27" s="84" t="s">
        <v>224</v>
      </c>
      <c r="D27" s="85">
        <v>76.180000000000007</v>
      </c>
      <c r="E27" s="78"/>
      <c r="F27" s="36"/>
      <c r="G27" s="84" t="s">
        <v>224</v>
      </c>
      <c r="H27" s="85">
        <v>56.98</v>
      </c>
      <c r="I27" s="78"/>
      <c r="J27" s="36"/>
      <c r="K27" s="84" t="s">
        <v>224</v>
      </c>
      <c r="L27" s="85">
        <v>75.459999999999994</v>
      </c>
      <c r="M27" s="78"/>
      <c r="N27" s="36"/>
      <c r="O27" s="84" t="s">
        <v>224</v>
      </c>
      <c r="P27" s="85">
        <v>54.55</v>
      </c>
      <c r="Q27" s="78"/>
    </row>
    <row r="28" spans="1:17" ht="15.75" thickBot="1">
      <c r="A28" s="15"/>
      <c r="B28" s="34"/>
      <c r="C28" s="44"/>
      <c r="D28" s="86"/>
      <c r="E28" s="46"/>
      <c r="F28" s="36"/>
      <c r="G28" s="44"/>
      <c r="H28" s="86"/>
      <c r="I28" s="46"/>
      <c r="J28" s="36"/>
      <c r="K28" s="44"/>
      <c r="L28" s="86"/>
      <c r="M28" s="46"/>
      <c r="N28" s="36"/>
      <c r="O28" s="44"/>
      <c r="P28" s="86"/>
      <c r="Q28" s="46"/>
    </row>
    <row r="29" spans="1:17" ht="15.75" thickTop="1">
      <c r="A29" s="15"/>
      <c r="B29" s="27" t="s">
        <v>341</v>
      </c>
      <c r="C29" s="81">
        <v>6</v>
      </c>
      <c r="D29" s="81"/>
      <c r="E29" s="73"/>
      <c r="F29" s="32"/>
      <c r="G29" s="81">
        <v>26</v>
      </c>
      <c r="H29" s="81"/>
      <c r="I29" s="73"/>
      <c r="J29" s="32"/>
      <c r="K29" s="81">
        <v>6</v>
      </c>
      <c r="L29" s="81"/>
      <c r="M29" s="73"/>
      <c r="N29" s="32"/>
      <c r="O29" s="81">
        <v>34</v>
      </c>
      <c r="P29" s="81"/>
      <c r="Q29" s="73"/>
    </row>
    <row r="30" spans="1:17" ht="15.75" thickBot="1">
      <c r="A30" s="15"/>
      <c r="B30" s="27"/>
      <c r="C30" s="82"/>
      <c r="D30" s="82"/>
      <c r="E30" s="54"/>
      <c r="F30" s="32"/>
      <c r="G30" s="82"/>
      <c r="H30" s="82"/>
      <c r="I30" s="54"/>
      <c r="J30" s="32"/>
      <c r="K30" s="82"/>
      <c r="L30" s="82"/>
      <c r="M30" s="54"/>
      <c r="N30" s="32"/>
      <c r="O30" s="82"/>
      <c r="P30" s="82"/>
      <c r="Q30" s="54"/>
    </row>
    <row r="31" spans="1:17" ht="15.75" thickTop="1">
      <c r="A31" s="15"/>
      <c r="B31" s="34" t="s">
        <v>339</v>
      </c>
      <c r="C31" s="84" t="s">
        <v>224</v>
      </c>
      <c r="D31" s="85">
        <v>73.680000000000007</v>
      </c>
      <c r="E31" s="78"/>
      <c r="F31" s="36"/>
      <c r="G31" s="84" t="s">
        <v>224</v>
      </c>
      <c r="H31" s="85">
        <v>57.28</v>
      </c>
      <c r="I31" s="78"/>
      <c r="J31" s="36"/>
      <c r="K31" s="84" t="s">
        <v>224</v>
      </c>
      <c r="L31" s="85">
        <v>73.680000000000007</v>
      </c>
      <c r="M31" s="78"/>
      <c r="N31" s="36"/>
      <c r="O31" s="84" t="s">
        <v>224</v>
      </c>
      <c r="P31" s="85">
        <v>56.14</v>
      </c>
      <c r="Q31" s="78"/>
    </row>
    <row r="32" spans="1:17" ht="15.75" thickBot="1">
      <c r="A32" s="15"/>
      <c r="B32" s="34"/>
      <c r="C32" s="44"/>
      <c r="D32" s="86"/>
      <c r="E32" s="46"/>
      <c r="F32" s="36"/>
      <c r="G32" s="44"/>
      <c r="H32" s="86"/>
      <c r="I32" s="46"/>
      <c r="J32" s="36"/>
      <c r="K32" s="44"/>
      <c r="L32" s="86"/>
      <c r="M32" s="46"/>
      <c r="N32" s="36"/>
      <c r="O32" s="44"/>
      <c r="P32" s="86"/>
      <c r="Q32" s="46"/>
    </row>
    <row r="33" spans="1:17" ht="15.75" thickTop="1">
      <c r="A33" s="15"/>
      <c r="B33" s="58" t="s">
        <v>342</v>
      </c>
      <c r="C33" s="73"/>
      <c r="D33" s="73"/>
      <c r="E33" s="73"/>
      <c r="F33" s="20"/>
      <c r="G33" s="73"/>
      <c r="H33" s="73"/>
      <c r="I33" s="73"/>
      <c r="J33" s="20"/>
      <c r="K33" s="73"/>
      <c r="L33" s="73"/>
      <c r="M33" s="73"/>
      <c r="N33" s="20"/>
      <c r="O33" s="73"/>
      <c r="P33" s="73"/>
      <c r="Q33" s="73"/>
    </row>
    <row r="34" spans="1:17">
      <c r="A34" s="15"/>
      <c r="B34" s="34" t="s">
        <v>338</v>
      </c>
      <c r="C34" s="35">
        <v>4348</v>
      </c>
      <c r="D34" s="35"/>
      <c r="E34" s="36"/>
      <c r="F34" s="36"/>
      <c r="G34" s="35">
        <v>1242</v>
      </c>
      <c r="H34" s="35"/>
      <c r="I34" s="36"/>
      <c r="J34" s="36"/>
      <c r="K34" s="35">
        <v>10189</v>
      </c>
      <c r="L34" s="35"/>
      <c r="M34" s="36"/>
      <c r="N34" s="36"/>
      <c r="O34" s="35">
        <v>2729</v>
      </c>
      <c r="P34" s="35"/>
      <c r="Q34" s="36"/>
    </row>
    <row r="35" spans="1:17" ht="15.75" thickBot="1">
      <c r="A35" s="15"/>
      <c r="B35" s="34"/>
      <c r="C35" s="45"/>
      <c r="D35" s="45"/>
      <c r="E35" s="46"/>
      <c r="F35" s="36"/>
      <c r="G35" s="45"/>
      <c r="H35" s="45"/>
      <c r="I35" s="46"/>
      <c r="J35" s="36"/>
      <c r="K35" s="45"/>
      <c r="L35" s="45"/>
      <c r="M35" s="46"/>
      <c r="N35" s="36"/>
      <c r="O35" s="45"/>
      <c r="P35" s="45"/>
      <c r="Q35" s="46"/>
    </row>
    <row r="36" spans="1:17" ht="15.75" thickTop="1">
      <c r="A36" s="15"/>
      <c r="B36" s="27" t="s">
        <v>339</v>
      </c>
      <c r="C36" s="80" t="s">
        <v>224</v>
      </c>
      <c r="D36" s="81">
        <v>3.33</v>
      </c>
      <c r="E36" s="73"/>
      <c r="F36" s="32"/>
      <c r="G36" s="80" t="s">
        <v>224</v>
      </c>
      <c r="H36" s="81">
        <v>2.41</v>
      </c>
      <c r="I36" s="73"/>
      <c r="J36" s="32"/>
      <c r="K36" s="80" t="s">
        <v>224</v>
      </c>
      <c r="L36" s="81">
        <v>3.52</v>
      </c>
      <c r="M36" s="73"/>
      <c r="N36" s="32"/>
      <c r="O36" s="80" t="s">
        <v>224</v>
      </c>
      <c r="P36" s="81">
        <v>2.29</v>
      </c>
      <c r="Q36" s="73"/>
    </row>
    <row r="37" spans="1:17" ht="15.75" thickBot="1">
      <c r="A37" s="15"/>
      <c r="B37" s="27"/>
      <c r="C37" s="52"/>
      <c r="D37" s="82"/>
      <c r="E37" s="54"/>
      <c r="F37" s="32"/>
      <c r="G37" s="52"/>
      <c r="H37" s="82"/>
      <c r="I37" s="54"/>
      <c r="J37" s="32"/>
      <c r="K37" s="52"/>
      <c r="L37" s="82"/>
      <c r="M37" s="54"/>
      <c r="N37" s="32"/>
      <c r="O37" s="52"/>
      <c r="P37" s="82"/>
      <c r="Q37" s="54"/>
    </row>
    <row r="38" spans="1:17" ht="15.75" thickTop="1">
      <c r="A38" s="15"/>
      <c r="B38" s="34" t="s">
        <v>341</v>
      </c>
      <c r="C38" s="85" t="s">
        <v>252</v>
      </c>
      <c r="D38" s="85"/>
      <c r="E38" s="78"/>
      <c r="F38" s="36"/>
      <c r="G38" s="77">
        <v>1000</v>
      </c>
      <c r="H38" s="77"/>
      <c r="I38" s="78"/>
      <c r="J38" s="36"/>
      <c r="K38" s="85">
        <v>189</v>
      </c>
      <c r="L38" s="85"/>
      <c r="M38" s="78"/>
      <c r="N38" s="36"/>
      <c r="O38" s="77">
        <v>1000</v>
      </c>
      <c r="P38" s="77"/>
      <c r="Q38" s="78"/>
    </row>
    <row r="39" spans="1:17" ht="15.75" thickBot="1">
      <c r="A39" s="15"/>
      <c r="B39" s="34"/>
      <c r="C39" s="86"/>
      <c r="D39" s="86"/>
      <c r="E39" s="46"/>
      <c r="F39" s="36"/>
      <c r="G39" s="45"/>
      <c r="H39" s="45"/>
      <c r="I39" s="46"/>
      <c r="J39" s="36"/>
      <c r="K39" s="86"/>
      <c r="L39" s="86"/>
      <c r="M39" s="46"/>
      <c r="N39" s="36"/>
      <c r="O39" s="45"/>
      <c r="P39" s="45"/>
      <c r="Q39" s="46"/>
    </row>
    <row r="40" spans="1:17" ht="15.75" thickTop="1">
      <c r="A40" s="15"/>
      <c r="B40" s="27" t="s">
        <v>339</v>
      </c>
      <c r="C40" s="80" t="s">
        <v>224</v>
      </c>
      <c r="D40" s="81" t="s">
        <v>252</v>
      </c>
      <c r="E40" s="73"/>
      <c r="F40" s="32"/>
      <c r="G40" s="80" t="s">
        <v>224</v>
      </c>
      <c r="H40" s="81">
        <v>5.26</v>
      </c>
      <c r="I40" s="73"/>
      <c r="J40" s="32"/>
      <c r="K40" s="80" t="s">
        <v>224</v>
      </c>
      <c r="L40" s="81">
        <v>7.37</v>
      </c>
      <c r="M40" s="73"/>
      <c r="N40" s="32"/>
      <c r="O40" s="80" t="s">
        <v>224</v>
      </c>
      <c r="P40" s="81">
        <v>5.26</v>
      </c>
      <c r="Q40" s="73"/>
    </row>
    <row r="41" spans="1:17" ht="15.75" thickBot="1">
      <c r="A41" s="15"/>
      <c r="B41" s="27"/>
      <c r="C41" s="52"/>
      <c r="D41" s="82"/>
      <c r="E41" s="54"/>
      <c r="F41" s="32"/>
      <c r="G41" s="52"/>
      <c r="H41" s="82"/>
      <c r="I41" s="54"/>
      <c r="J41" s="32"/>
      <c r="K41" s="52"/>
      <c r="L41" s="82"/>
      <c r="M41" s="54"/>
      <c r="N41" s="32"/>
      <c r="O41" s="52"/>
      <c r="P41" s="82"/>
      <c r="Q41" s="54"/>
    </row>
    <row r="42" spans="1:17" ht="15.75" thickTop="1">
      <c r="A42" s="15" t="s">
        <v>745</v>
      </c>
      <c r="B42" s="55" t="s">
        <v>5</v>
      </c>
      <c r="C42" s="55"/>
      <c r="D42" s="55"/>
      <c r="E42" s="55"/>
      <c r="F42" s="55"/>
      <c r="G42" s="55"/>
      <c r="H42" s="55"/>
      <c r="I42" s="55"/>
      <c r="J42" s="55"/>
      <c r="K42" s="55"/>
      <c r="L42" s="55"/>
      <c r="M42" s="55"/>
      <c r="N42" s="55"/>
      <c r="O42" s="55"/>
      <c r="P42" s="55"/>
      <c r="Q42" s="55"/>
    </row>
    <row r="43" spans="1:17" ht="25.5" customHeight="1">
      <c r="A43" s="15"/>
      <c r="B43" s="57" t="s">
        <v>343</v>
      </c>
      <c r="C43" s="57"/>
      <c r="D43" s="57"/>
      <c r="E43" s="57"/>
      <c r="F43" s="57"/>
      <c r="G43" s="57"/>
      <c r="H43" s="57"/>
      <c r="I43" s="57"/>
      <c r="J43" s="57"/>
      <c r="K43" s="57"/>
      <c r="L43" s="57"/>
      <c r="M43" s="57"/>
      <c r="N43" s="57"/>
      <c r="O43" s="57"/>
      <c r="P43" s="57"/>
      <c r="Q43" s="57"/>
    </row>
    <row r="44" spans="1:17">
      <c r="A44" s="15"/>
      <c r="B44" s="25"/>
      <c r="C44" s="25"/>
      <c r="D44" s="25"/>
      <c r="E44" s="25"/>
      <c r="F44" s="25"/>
      <c r="G44" s="25"/>
      <c r="H44" s="25"/>
      <c r="I44" s="25"/>
      <c r="J44" s="25"/>
      <c r="K44" s="25"/>
      <c r="L44" s="25"/>
      <c r="M44" s="25"/>
    </row>
    <row r="45" spans="1:17">
      <c r="A45" s="15"/>
      <c r="B45" s="16"/>
      <c r="C45" s="16"/>
      <c r="D45" s="16"/>
      <c r="E45" s="16"/>
      <c r="F45" s="16"/>
      <c r="G45" s="16"/>
      <c r="H45" s="16"/>
      <c r="I45" s="16"/>
      <c r="J45" s="16"/>
      <c r="K45" s="16"/>
      <c r="L45" s="16"/>
      <c r="M45" s="16"/>
    </row>
    <row r="46" spans="1:17">
      <c r="A46" s="15"/>
      <c r="B46" s="69"/>
      <c r="C46" s="70" t="s">
        <v>311</v>
      </c>
      <c r="D46" s="70"/>
      <c r="E46" s="70"/>
      <c r="F46" s="70"/>
      <c r="G46" s="70"/>
      <c r="H46" s="36"/>
      <c r="I46" s="70" t="s">
        <v>273</v>
      </c>
      <c r="J46" s="70"/>
      <c r="K46" s="70"/>
      <c r="L46" s="70"/>
      <c r="M46" s="70"/>
    </row>
    <row r="47" spans="1:17" ht="15.75" thickBot="1">
      <c r="A47" s="15"/>
      <c r="B47" s="69"/>
      <c r="C47" s="61" t="s">
        <v>274</v>
      </c>
      <c r="D47" s="61"/>
      <c r="E47" s="61"/>
      <c r="F47" s="61"/>
      <c r="G47" s="61"/>
      <c r="H47" s="36"/>
      <c r="I47" s="61" t="s">
        <v>274</v>
      </c>
      <c r="J47" s="61"/>
      <c r="K47" s="61"/>
      <c r="L47" s="61"/>
      <c r="M47" s="61"/>
    </row>
    <row r="48" spans="1:17" ht="15.75" thickBot="1">
      <c r="A48" s="15"/>
      <c r="B48" s="66"/>
      <c r="C48" s="71">
        <v>2014</v>
      </c>
      <c r="D48" s="71"/>
      <c r="E48" s="17"/>
      <c r="F48" s="71">
        <v>2013</v>
      </c>
      <c r="G48" s="71"/>
      <c r="H48" s="17"/>
      <c r="I48" s="71">
        <v>2014</v>
      </c>
      <c r="J48" s="71"/>
      <c r="K48" s="17"/>
      <c r="L48" s="71">
        <v>2013</v>
      </c>
      <c r="M48" s="71"/>
    </row>
    <row r="49" spans="1:13">
      <c r="A49" s="15"/>
      <c r="B49" s="58" t="s">
        <v>337</v>
      </c>
      <c r="C49" s="33"/>
      <c r="D49" s="33"/>
      <c r="E49" s="20"/>
      <c r="F49" s="33"/>
      <c r="G49" s="33"/>
      <c r="H49" s="20"/>
      <c r="I49" s="33"/>
      <c r="J49" s="33"/>
      <c r="K49" s="20"/>
      <c r="L49" s="33"/>
      <c r="M49" s="33"/>
    </row>
    <row r="50" spans="1:13">
      <c r="A50" s="15"/>
      <c r="B50" s="21" t="s">
        <v>344</v>
      </c>
      <c r="C50" s="59">
        <v>46.2</v>
      </c>
      <c r="D50" s="24" t="s">
        <v>345</v>
      </c>
      <c r="E50" s="17"/>
      <c r="F50" s="59">
        <v>94.8</v>
      </c>
      <c r="G50" s="24" t="s">
        <v>345</v>
      </c>
      <c r="H50" s="17"/>
      <c r="I50" s="59">
        <v>59.5</v>
      </c>
      <c r="J50" s="24" t="s">
        <v>345</v>
      </c>
      <c r="K50" s="17"/>
      <c r="L50" s="59">
        <v>94.8</v>
      </c>
      <c r="M50" s="24" t="s">
        <v>345</v>
      </c>
    </row>
    <row r="51" spans="1:13">
      <c r="A51" s="15"/>
      <c r="B51" s="27" t="s">
        <v>346</v>
      </c>
      <c r="C51" s="63">
        <v>6</v>
      </c>
      <c r="D51" s="32"/>
      <c r="E51" s="32"/>
      <c r="F51" s="63">
        <v>5.5</v>
      </c>
      <c r="G51" s="32"/>
      <c r="H51" s="32"/>
      <c r="I51" s="63">
        <v>5.5</v>
      </c>
      <c r="J51" s="32"/>
      <c r="K51" s="32"/>
      <c r="L51" s="63">
        <v>5.5</v>
      </c>
      <c r="M51" s="32"/>
    </row>
    <row r="52" spans="1:13">
      <c r="A52" s="15"/>
      <c r="B52" s="27"/>
      <c r="C52" s="63"/>
      <c r="D52" s="32"/>
      <c r="E52" s="32"/>
      <c r="F52" s="63"/>
      <c r="G52" s="32"/>
      <c r="H52" s="32"/>
      <c r="I52" s="63"/>
      <c r="J52" s="32"/>
      <c r="K52" s="32"/>
      <c r="L52" s="63"/>
      <c r="M52" s="32"/>
    </row>
    <row r="53" spans="1:13">
      <c r="A53" s="15"/>
      <c r="B53" s="21" t="s">
        <v>347</v>
      </c>
      <c r="C53" s="59">
        <v>1.6</v>
      </c>
      <c r="D53" s="24" t="s">
        <v>345</v>
      </c>
      <c r="E53" s="17"/>
      <c r="F53" s="59">
        <v>1.3</v>
      </c>
      <c r="G53" s="24" t="s">
        <v>345</v>
      </c>
      <c r="H53" s="17"/>
      <c r="I53" s="59">
        <v>1.7</v>
      </c>
      <c r="J53" s="24" t="s">
        <v>345</v>
      </c>
      <c r="K53" s="17"/>
      <c r="L53" s="59">
        <v>1.2</v>
      </c>
      <c r="M53" s="24" t="s">
        <v>345</v>
      </c>
    </row>
    <row r="54" spans="1:13">
      <c r="A54" s="15"/>
      <c r="B54" s="18" t="s">
        <v>348</v>
      </c>
      <c r="C54" s="22">
        <v>2.6</v>
      </c>
      <c r="D54" s="19" t="s">
        <v>345</v>
      </c>
      <c r="E54" s="20"/>
      <c r="F54" s="22">
        <v>2.5</v>
      </c>
      <c r="G54" s="19" t="s">
        <v>345</v>
      </c>
      <c r="H54" s="20"/>
      <c r="I54" s="22">
        <v>2.7</v>
      </c>
      <c r="J54" s="19" t="s">
        <v>345</v>
      </c>
      <c r="K54" s="20"/>
      <c r="L54" s="22">
        <v>2.5</v>
      </c>
      <c r="M54" s="19" t="s">
        <v>345</v>
      </c>
    </row>
    <row r="55" spans="1:13">
      <c r="A55" s="15"/>
      <c r="B55" s="60" t="s">
        <v>342</v>
      </c>
      <c r="C55" s="36"/>
      <c r="D55" s="36"/>
      <c r="E55" s="17"/>
      <c r="F55" s="36"/>
      <c r="G55" s="36"/>
      <c r="H55" s="17"/>
      <c r="I55" s="36"/>
      <c r="J55" s="36"/>
      <c r="K55" s="17"/>
      <c r="L55" s="36"/>
      <c r="M55" s="36"/>
    </row>
    <row r="56" spans="1:13">
      <c r="A56" s="15"/>
      <c r="B56" s="18" t="s">
        <v>344</v>
      </c>
      <c r="C56" s="22">
        <v>65.3</v>
      </c>
      <c r="D56" s="19" t="s">
        <v>345</v>
      </c>
      <c r="E56" s="20"/>
      <c r="F56" s="22">
        <v>68.099999999999994</v>
      </c>
      <c r="G56" s="19" t="s">
        <v>345</v>
      </c>
      <c r="H56" s="20"/>
      <c r="I56" s="22">
        <v>65.5</v>
      </c>
      <c r="J56" s="19" t="s">
        <v>345</v>
      </c>
      <c r="K56" s="20"/>
      <c r="L56" s="22">
        <v>68.2</v>
      </c>
      <c r="M56" s="19" t="s">
        <v>345</v>
      </c>
    </row>
    <row r="57" spans="1:13">
      <c r="A57" s="15"/>
      <c r="B57" s="34" t="s">
        <v>346</v>
      </c>
      <c r="C57" s="62">
        <v>6.3</v>
      </c>
      <c r="D57" s="36"/>
      <c r="E57" s="36"/>
      <c r="F57" s="62">
        <v>6.3</v>
      </c>
      <c r="G57" s="36"/>
      <c r="H57" s="36"/>
      <c r="I57" s="62">
        <v>6.3</v>
      </c>
      <c r="J57" s="36"/>
      <c r="K57" s="36"/>
      <c r="L57" s="62">
        <v>6.3</v>
      </c>
      <c r="M57" s="36"/>
    </row>
    <row r="58" spans="1:13">
      <c r="A58" s="15"/>
      <c r="B58" s="34"/>
      <c r="C58" s="62"/>
      <c r="D58" s="36"/>
      <c r="E58" s="36"/>
      <c r="F58" s="62"/>
      <c r="G58" s="36"/>
      <c r="H58" s="36"/>
      <c r="I58" s="62"/>
      <c r="J58" s="36"/>
      <c r="K58" s="36"/>
      <c r="L58" s="62"/>
      <c r="M58" s="36"/>
    </row>
    <row r="59" spans="1:13">
      <c r="A59" s="15"/>
      <c r="B59" s="18" t="s">
        <v>347</v>
      </c>
      <c r="C59" s="22">
        <v>1.4</v>
      </c>
      <c r="D59" s="19" t="s">
        <v>345</v>
      </c>
      <c r="E59" s="20"/>
      <c r="F59" s="22">
        <v>0.4</v>
      </c>
      <c r="G59" s="19" t="s">
        <v>345</v>
      </c>
      <c r="H59" s="20"/>
      <c r="I59" s="22">
        <v>1.3</v>
      </c>
      <c r="J59" s="19" t="s">
        <v>345</v>
      </c>
      <c r="K59" s="20"/>
      <c r="L59" s="22">
        <v>0.4</v>
      </c>
      <c r="M59" s="19" t="s">
        <v>345</v>
      </c>
    </row>
    <row r="60" spans="1:13">
      <c r="A60" s="15"/>
      <c r="B60" s="21" t="s">
        <v>348</v>
      </c>
      <c r="C60" s="59">
        <v>3.1</v>
      </c>
      <c r="D60" s="24" t="s">
        <v>345</v>
      </c>
      <c r="E60" s="17"/>
      <c r="F60" s="59">
        <v>3.3</v>
      </c>
      <c r="G60" s="24" t="s">
        <v>345</v>
      </c>
      <c r="H60" s="17"/>
      <c r="I60" s="59">
        <v>3</v>
      </c>
      <c r="J60" s="24" t="s">
        <v>345</v>
      </c>
      <c r="K60" s="17"/>
      <c r="L60" s="59">
        <v>3.4</v>
      </c>
      <c r="M60" s="24" t="s">
        <v>345</v>
      </c>
    </row>
  </sheetData>
  <mergeCells count="276">
    <mergeCell ref="A42:A60"/>
    <mergeCell ref="B42:Q42"/>
    <mergeCell ref="B43:Q43"/>
    <mergeCell ref="A1:A2"/>
    <mergeCell ref="B1:Q1"/>
    <mergeCell ref="B2:Q2"/>
    <mergeCell ref="B3:Q3"/>
    <mergeCell ref="A4:A41"/>
    <mergeCell ref="B4:Q4"/>
    <mergeCell ref="B5:Q5"/>
    <mergeCell ref="H57:H58"/>
    <mergeCell ref="I57:I58"/>
    <mergeCell ref="J57:J58"/>
    <mergeCell ref="K57:K58"/>
    <mergeCell ref="L57:L58"/>
    <mergeCell ref="M57:M58"/>
    <mergeCell ref="C55:D55"/>
    <mergeCell ref="F55:G55"/>
    <mergeCell ref="I55:J55"/>
    <mergeCell ref="L55:M55"/>
    <mergeCell ref="B57:B58"/>
    <mergeCell ref="C57:C58"/>
    <mergeCell ref="D57:D58"/>
    <mergeCell ref="E57:E58"/>
    <mergeCell ref="F57:F58"/>
    <mergeCell ref="G57:G58"/>
    <mergeCell ref="H51:H52"/>
    <mergeCell ref="I51:I52"/>
    <mergeCell ref="J51:J52"/>
    <mergeCell ref="K51:K52"/>
    <mergeCell ref="L51:L52"/>
    <mergeCell ref="M51:M52"/>
    <mergeCell ref="B51:B52"/>
    <mergeCell ref="C51:C52"/>
    <mergeCell ref="D51:D52"/>
    <mergeCell ref="E51:E52"/>
    <mergeCell ref="F51:F52"/>
    <mergeCell ref="G51:G52"/>
    <mergeCell ref="I47:M47"/>
    <mergeCell ref="C48:D48"/>
    <mergeCell ref="F48:G48"/>
    <mergeCell ref="I48:J48"/>
    <mergeCell ref="L48:M48"/>
    <mergeCell ref="C49:D49"/>
    <mergeCell ref="F49:G49"/>
    <mergeCell ref="I49:J49"/>
    <mergeCell ref="L49:M49"/>
    <mergeCell ref="N40:N41"/>
    <mergeCell ref="O40:O41"/>
    <mergeCell ref="P40:P41"/>
    <mergeCell ref="Q40:Q41"/>
    <mergeCell ref="B44:M44"/>
    <mergeCell ref="B46:B47"/>
    <mergeCell ref="C46:G46"/>
    <mergeCell ref="C47:G47"/>
    <mergeCell ref="H46:H47"/>
    <mergeCell ref="I46:M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5.28515625" bestFit="1" customWidth="1"/>
    <col min="2" max="2" width="23.42578125" bestFit="1" customWidth="1"/>
    <col min="3" max="3" width="36.5703125" bestFit="1" customWidth="1"/>
    <col min="7" max="7" width="2" bestFit="1" customWidth="1"/>
    <col min="11" max="11" width="2" bestFit="1" customWidth="1"/>
    <col min="12" max="12" width="4" bestFit="1" customWidth="1"/>
    <col min="15" max="15" width="2" bestFit="1" customWidth="1"/>
    <col min="16" max="16" width="2.85546875" bestFit="1" customWidth="1"/>
  </cols>
  <sheetData>
    <row r="1" spans="1:17" ht="15" customHeight="1">
      <c r="A1" s="7" t="s">
        <v>7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5" t="s">
        <v>5</v>
      </c>
      <c r="C3" s="55"/>
      <c r="D3" s="55"/>
      <c r="E3" s="55"/>
      <c r="F3" s="55"/>
      <c r="G3" s="55"/>
      <c r="H3" s="55"/>
      <c r="I3" s="55"/>
      <c r="J3" s="55"/>
      <c r="K3" s="55"/>
      <c r="L3" s="55"/>
      <c r="M3" s="55"/>
      <c r="N3" s="55"/>
      <c r="O3" s="55"/>
      <c r="P3" s="55"/>
      <c r="Q3" s="55"/>
    </row>
    <row r="4" spans="1:17" ht="15" customHeight="1">
      <c r="A4" s="15" t="s">
        <v>747</v>
      </c>
      <c r="B4" s="55" t="s">
        <v>5</v>
      </c>
      <c r="C4" s="55"/>
      <c r="D4" s="55"/>
      <c r="E4" s="55"/>
      <c r="F4" s="55"/>
      <c r="G4" s="55"/>
      <c r="H4" s="55"/>
      <c r="I4" s="55"/>
      <c r="J4" s="55"/>
      <c r="K4" s="55"/>
      <c r="L4" s="55"/>
      <c r="M4" s="55"/>
      <c r="N4" s="55"/>
      <c r="O4" s="55"/>
      <c r="P4" s="55"/>
      <c r="Q4" s="55"/>
    </row>
    <row r="5" spans="1:17">
      <c r="A5" s="15"/>
      <c r="B5" s="57" t="s">
        <v>353</v>
      </c>
      <c r="C5" s="57"/>
      <c r="D5" s="57"/>
      <c r="E5" s="57"/>
      <c r="F5" s="57"/>
      <c r="G5" s="57"/>
      <c r="H5" s="57"/>
      <c r="I5" s="57"/>
      <c r="J5" s="57"/>
      <c r="K5" s="57"/>
      <c r="L5" s="57"/>
      <c r="M5" s="57"/>
      <c r="N5" s="57"/>
      <c r="O5" s="57"/>
      <c r="P5" s="57"/>
      <c r="Q5" s="57"/>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66"/>
      <c r="C8" s="69"/>
      <c r="D8" s="69"/>
      <c r="E8" s="69"/>
      <c r="F8" s="17"/>
      <c r="G8" s="61" t="s">
        <v>354</v>
      </c>
      <c r="H8" s="61"/>
      <c r="I8" s="61"/>
      <c r="J8" s="61"/>
      <c r="K8" s="61"/>
      <c r="L8" s="61"/>
      <c r="M8" s="61"/>
      <c r="N8" s="61"/>
      <c r="O8" s="61"/>
      <c r="P8" s="61"/>
      <c r="Q8" s="61"/>
    </row>
    <row r="9" spans="1:17">
      <c r="A9" s="15"/>
      <c r="B9" s="69"/>
      <c r="C9" s="70" t="s">
        <v>355</v>
      </c>
      <c r="D9" s="70"/>
      <c r="E9" s="70"/>
      <c r="F9" s="36"/>
      <c r="G9" s="88" t="s">
        <v>357</v>
      </c>
      <c r="H9" s="88"/>
      <c r="I9" s="88"/>
      <c r="J9" s="40"/>
      <c r="K9" s="88" t="s">
        <v>360</v>
      </c>
      <c r="L9" s="88"/>
      <c r="M9" s="88"/>
      <c r="N9" s="40"/>
      <c r="O9" s="88" t="s">
        <v>363</v>
      </c>
      <c r="P9" s="88"/>
      <c r="Q9" s="88"/>
    </row>
    <row r="10" spans="1:17">
      <c r="A10" s="15"/>
      <c r="B10" s="69"/>
      <c r="C10" s="70" t="s">
        <v>356</v>
      </c>
      <c r="D10" s="70"/>
      <c r="E10" s="70"/>
      <c r="F10" s="36"/>
      <c r="G10" s="70" t="s">
        <v>358</v>
      </c>
      <c r="H10" s="70"/>
      <c r="I10" s="70"/>
      <c r="J10" s="36"/>
      <c r="K10" s="70" t="s">
        <v>361</v>
      </c>
      <c r="L10" s="70"/>
      <c r="M10" s="70"/>
      <c r="N10" s="36"/>
      <c r="O10" s="70" t="s">
        <v>364</v>
      </c>
      <c r="P10" s="70"/>
      <c r="Q10" s="70"/>
    </row>
    <row r="11" spans="1:17" ht="15.75" thickBot="1">
      <c r="A11" s="15"/>
      <c r="B11" s="69"/>
      <c r="C11" s="87"/>
      <c r="D11" s="87"/>
      <c r="E11" s="87"/>
      <c r="F11" s="36"/>
      <c r="G11" s="61" t="s">
        <v>359</v>
      </c>
      <c r="H11" s="61"/>
      <c r="I11" s="61"/>
      <c r="J11" s="36"/>
      <c r="K11" s="61" t="s">
        <v>362</v>
      </c>
      <c r="L11" s="61"/>
      <c r="M11" s="61"/>
      <c r="N11" s="36"/>
      <c r="O11" s="61" t="s">
        <v>365</v>
      </c>
      <c r="P11" s="61"/>
      <c r="Q11" s="61"/>
    </row>
    <row r="12" spans="1:17">
      <c r="A12" s="15"/>
      <c r="B12" s="58" t="s">
        <v>366</v>
      </c>
      <c r="C12" s="33"/>
      <c r="D12" s="33"/>
      <c r="E12" s="33"/>
      <c r="F12" s="20"/>
      <c r="G12" s="33"/>
      <c r="H12" s="33"/>
      <c r="I12" s="33"/>
      <c r="J12" s="20"/>
      <c r="K12" s="33"/>
      <c r="L12" s="33"/>
      <c r="M12" s="33"/>
      <c r="N12" s="20"/>
      <c r="O12" s="33"/>
      <c r="P12" s="33"/>
      <c r="Q12" s="33"/>
    </row>
    <row r="13" spans="1:17">
      <c r="A13" s="15"/>
      <c r="B13" s="57" t="s">
        <v>367</v>
      </c>
      <c r="C13" s="42" t="s">
        <v>224</v>
      </c>
      <c r="D13" s="35">
        <v>1871228</v>
      </c>
      <c r="E13" s="36"/>
      <c r="F13" s="36"/>
      <c r="G13" s="42" t="s">
        <v>224</v>
      </c>
      <c r="H13" s="35">
        <v>1871228</v>
      </c>
      <c r="I13" s="36"/>
      <c r="J13" s="36"/>
      <c r="K13" s="42" t="s">
        <v>224</v>
      </c>
      <c r="L13" s="62" t="s">
        <v>252</v>
      </c>
      <c r="M13" s="36"/>
      <c r="N13" s="36"/>
      <c r="O13" s="42" t="s">
        <v>224</v>
      </c>
      <c r="P13" s="62" t="s">
        <v>252</v>
      </c>
      <c r="Q13" s="36"/>
    </row>
    <row r="14" spans="1:17">
      <c r="A14" s="15"/>
      <c r="B14" s="57"/>
      <c r="C14" s="42"/>
      <c r="D14" s="35"/>
      <c r="E14" s="36"/>
      <c r="F14" s="36"/>
      <c r="G14" s="42"/>
      <c r="H14" s="35"/>
      <c r="I14" s="36"/>
      <c r="J14" s="36"/>
      <c r="K14" s="42"/>
      <c r="L14" s="62"/>
      <c r="M14" s="36"/>
      <c r="N14" s="36"/>
      <c r="O14" s="42"/>
      <c r="P14" s="62"/>
      <c r="Q14" s="36"/>
    </row>
    <row r="15" spans="1:17">
      <c r="A15" s="15"/>
      <c r="B15" s="89" t="s">
        <v>368</v>
      </c>
      <c r="C15" s="28" t="s">
        <v>224</v>
      </c>
      <c r="D15" s="63">
        <v>58</v>
      </c>
      <c r="E15" s="32"/>
      <c r="F15" s="32"/>
      <c r="G15" s="28" t="s">
        <v>224</v>
      </c>
      <c r="H15" s="63" t="s">
        <v>252</v>
      </c>
      <c r="I15" s="32"/>
      <c r="J15" s="32"/>
      <c r="K15" s="28" t="s">
        <v>224</v>
      </c>
      <c r="L15" s="63">
        <v>58</v>
      </c>
      <c r="M15" s="32"/>
      <c r="N15" s="32"/>
      <c r="O15" s="28" t="s">
        <v>224</v>
      </c>
      <c r="P15" s="63" t="s">
        <v>252</v>
      </c>
      <c r="Q15" s="32"/>
    </row>
    <row r="16" spans="1:17">
      <c r="A16" s="15"/>
      <c r="B16" s="89"/>
      <c r="C16" s="28"/>
      <c r="D16" s="63"/>
      <c r="E16" s="32"/>
      <c r="F16" s="32"/>
      <c r="G16" s="28"/>
      <c r="H16" s="63"/>
      <c r="I16" s="32"/>
      <c r="J16" s="32"/>
      <c r="K16" s="28"/>
      <c r="L16" s="63"/>
      <c r="M16" s="32"/>
      <c r="N16" s="32"/>
      <c r="O16" s="28"/>
      <c r="P16" s="63"/>
      <c r="Q16" s="32"/>
    </row>
    <row r="17" spans="1:17">
      <c r="A17" s="15"/>
      <c r="B17" s="60" t="s">
        <v>369</v>
      </c>
      <c r="C17" s="36"/>
      <c r="D17" s="36"/>
      <c r="E17" s="36"/>
      <c r="F17" s="17"/>
      <c r="G17" s="36"/>
      <c r="H17" s="36"/>
      <c r="I17" s="36"/>
      <c r="J17" s="17"/>
      <c r="K17" s="36"/>
      <c r="L17" s="36"/>
      <c r="M17" s="36"/>
      <c r="N17" s="17"/>
      <c r="O17" s="36"/>
      <c r="P17" s="36"/>
      <c r="Q17" s="36"/>
    </row>
    <row r="18" spans="1:17">
      <c r="A18" s="15"/>
      <c r="B18" s="89" t="s">
        <v>367</v>
      </c>
      <c r="C18" s="28" t="s">
        <v>224</v>
      </c>
      <c r="D18" s="30">
        <v>2255951</v>
      </c>
      <c r="E18" s="32"/>
      <c r="F18" s="32"/>
      <c r="G18" s="28" t="s">
        <v>224</v>
      </c>
      <c r="H18" s="30">
        <v>2255951</v>
      </c>
      <c r="I18" s="32"/>
      <c r="J18" s="32"/>
      <c r="K18" s="28" t="s">
        <v>224</v>
      </c>
      <c r="L18" s="63" t="s">
        <v>252</v>
      </c>
      <c r="M18" s="32"/>
      <c r="N18" s="32"/>
      <c r="O18" s="28" t="s">
        <v>224</v>
      </c>
      <c r="P18" s="63" t="s">
        <v>252</v>
      </c>
      <c r="Q18" s="32"/>
    </row>
    <row r="19" spans="1:17">
      <c r="A19" s="15"/>
      <c r="B19" s="89"/>
      <c r="C19" s="28"/>
      <c r="D19" s="30"/>
      <c r="E19" s="32"/>
      <c r="F19" s="32"/>
      <c r="G19" s="28"/>
      <c r="H19" s="30"/>
      <c r="I19" s="32"/>
      <c r="J19" s="32"/>
      <c r="K19" s="28"/>
      <c r="L19" s="63"/>
      <c r="M19" s="32"/>
      <c r="N19" s="32"/>
      <c r="O19" s="28"/>
      <c r="P19" s="63"/>
      <c r="Q19" s="32"/>
    </row>
    <row r="20" spans="1:17">
      <c r="A20" s="15"/>
      <c r="B20" s="57" t="s">
        <v>368</v>
      </c>
      <c r="C20" s="42" t="s">
        <v>224</v>
      </c>
      <c r="D20" s="62">
        <v>159</v>
      </c>
      <c r="E20" s="36"/>
      <c r="F20" s="36"/>
      <c r="G20" s="42" t="s">
        <v>224</v>
      </c>
      <c r="H20" s="62" t="s">
        <v>252</v>
      </c>
      <c r="I20" s="36"/>
      <c r="J20" s="36"/>
      <c r="K20" s="42" t="s">
        <v>224</v>
      </c>
      <c r="L20" s="62">
        <v>159</v>
      </c>
      <c r="M20" s="36"/>
      <c r="N20" s="36"/>
      <c r="O20" s="42" t="s">
        <v>224</v>
      </c>
      <c r="P20" s="62" t="s">
        <v>252</v>
      </c>
      <c r="Q20" s="36"/>
    </row>
    <row r="21" spans="1:17">
      <c r="A21" s="15"/>
      <c r="B21" s="57"/>
      <c r="C21" s="42"/>
      <c r="D21" s="62"/>
      <c r="E21" s="36"/>
      <c r="F21" s="36"/>
      <c r="G21" s="42"/>
      <c r="H21" s="62"/>
      <c r="I21" s="36"/>
      <c r="J21" s="36"/>
      <c r="K21" s="42"/>
      <c r="L21" s="62"/>
      <c r="M21" s="36"/>
      <c r="N21" s="36"/>
      <c r="O21" s="42"/>
      <c r="P21" s="62"/>
      <c r="Q21" s="36"/>
    </row>
    <row r="22" spans="1:17">
      <c r="A22" s="15"/>
      <c r="B22" s="36"/>
      <c r="C22" s="36"/>
      <c r="D22" s="36"/>
      <c r="E22" s="36"/>
      <c r="F22" s="36"/>
      <c r="G22" s="36"/>
      <c r="H22" s="36"/>
      <c r="I22" s="36"/>
      <c r="J22" s="36"/>
      <c r="K22" s="36"/>
      <c r="L22" s="36"/>
      <c r="M22" s="36"/>
      <c r="N22" s="36"/>
      <c r="O22" s="36"/>
      <c r="P22" s="36"/>
      <c r="Q22" s="36"/>
    </row>
    <row r="23" spans="1:17">
      <c r="A23" s="15"/>
      <c r="B23" s="16"/>
      <c r="C23" s="16"/>
    </row>
    <row r="24" spans="1:17" ht="38.25">
      <c r="A24" s="15"/>
      <c r="B24" s="90">
        <v>-1</v>
      </c>
      <c r="C24" s="21" t="s">
        <v>370</v>
      </c>
    </row>
    <row r="25" spans="1:17">
      <c r="A25" s="15"/>
      <c r="B25" s="16"/>
      <c r="C25" s="16"/>
    </row>
    <row r="26" spans="1:17" ht="102">
      <c r="A26" s="15"/>
      <c r="B26" s="90">
        <v>-2</v>
      </c>
      <c r="C26" s="21" t="s">
        <v>371</v>
      </c>
    </row>
  </sheetData>
  <mergeCells count="99">
    <mergeCell ref="B5:Q5"/>
    <mergeCell ref="B22:Q22"/>
    <mergeCell ref="N20:N21"/>
    <mergeCell ref="O20:O21"/>
    <mergeCell ref="P20:P21"/>
    <mergeCell ref="Q20:Q21"/>
    <mergeCell ref="A1:A2"/>
    <mergeCell ref="B1:Q1"/>
    <mergeCell ref="B2:Q2"/>
    <mergeCell ref="B3:Q3"/>
    <mergeCell ref="A4:A26"/>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O11:Q11"/>
    <mergeCell ref="C12:E12"/>
    <mergeCell ref="G12:I12"/>
    <mergeCell ref="K12:M12"/>
    <mergeCell ref="O12:Q12"/>
    <mergeCell ref="G11:I11"/>
    <mergeCell ref="J9:J11"/>
    <mergeCell ref="K9:M9"/>
    <mergeCell ref="K10:M10"/>
    <mergeCell ref="K11:M11"/>
    <mergeCell ref="N9:N11"/>
    <mergeCell ref="B6:Q6"/>
    <mergeCell ref="C8:E8"/>
    <mergeCell ref="G8:Q8"/>
    <mergeCell ref="B9:B11"/>
    <mergeCell ref="C9:E9"/>
    <mergeCell ref="C10:E10"/>
    <mergeCell ref="C11:E11"/>
    <mergeCell ref="F9:F11"/>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3" width="36.5703125" bestFit="1" customWidth="1"/>
    <col min="4" max="4" width="10.140625" bestFit="1" customWidth="1"/>
    <col min="5" max="5" width="1.5703125" customWidth="1"/>
    <col min="7" max="7" width="2" customWidth="1"/>
    <col min="8" max="8" width="10.140625" bestFit="1" customWidth="1"/>
    <col min="9" max="9" width="1.5703125" customWidth="1"/>
    <col min="11" max="11" width="2" customWidth="1"/>
    <col min="13" max="13" width="1.5703125" customWidth="1"/>
    <col min="15" max="15" width="2" customWidth="1"/>
    <col min="17" max="17" width="1.5703125"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55" t="s">
        <v>5</v>
      </c>
      <c r="C3" s="55"/>
      <c r="D3" s="55"/>
      <c r="E3" s="55"/>
      <c r="F3" s="55"/>
      <c r="G3" s="55"/>
      <c r="H3" s="55"/>
      <c r="I3" s="55"/>
      <c r="J3" s="55"/>
      <c r="K3" s="55"/>
      <c r="L3" s="55"/>
      <c r="M3" s="55"/>
      <c r="N3" s="55"/>
      <c r="O3" s="55"/>
      <c r="P3" s="55"/>
      <c r="Q3" s="55"/>
    </row>
    <row r="4" spans="1:17" ht="15" customHeight="1">
      <c r="A4" s="15" t="s">
        <v>749</v>
      </c>
      <c r="B4" s="55" t="s">
        <v>5</v>
      </c>
      <c r="C4" s="55"/>
      <c r="D4" s="55"/>
      <c r="E4" s="55"/>
      <c r="F4" s="55"/>
      <c r="G4" s="55"/>
      <c r="H4" s="55"/>
      <c r="I4" s="55"/>
      <c r="J4" s="55"/>
      <c r="K4" s="55"/>
      <c r="L4" s="55"/>
      <c r="M4" s="55"/>
      <c r="N4" s="55"/>
      <c r="O4" s="55"/>
      <c r="P4" s="55"/>
      <c r="Q4" s="55"/>
    </row>
    <row r="5" spans="1:17">
      <c r="A5" s="15"/>
      <c r="B5" s="57" t="s">
        <v>750</v>
      </c>
      <c r="C5" s="57"/>
      <c r="D5" s="57"/>
      <c r="E5" s="57"/>
      <c r="F5" s="57"/>
      <c r="G5" s="57"/>
      <c r="H5" s="57"/>
      <c r="I5" s="57"/>
      <c r="J5" s="57"/>
      <c r="K5" s="57"/>
      <c r="L5" s="57"/>
      <c r="M5" s="57"/>
      <c r="N5" s="57"/>
      <c r="O5" s="57"/>
      <c r="P5" s="57"/>
      <c r="Q5" s="57"/>
    </row>
    <row r="6" spans="1:17">
      <c r="A6" s="15"/>
      <c r="B6" s="25"/>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69"/>
      <c r="C9" s="70" t="s">
        <v>311</v>
      </c>
      <c r="D9" s="70"/>
      <c r="E9" s="70"/>
      <c r="F9" s="70"/>
      <c r="G9" s="70"/>
      <c r="H9" s="70"/>
      <c r="I9" s="70"/>
      <c r="J9" s="36"/>
      <c r="K9" s="70" t="s">
        <v>273</v>
      </c>
      <c r="L9" s="70"/>
      <c r="M9" s="70"/>
      <c r="N9" s="70"/>
      <c r="O9" s="70"/>
      <c r="P9" s="70"/>
      <c r="Q9" s="70"/>
    </row>
    <row r="10" spans="1:17" ht="15.75" thickBot="1">
      <c r="A10" s="15"/>
      <c r="B10" s="69"/>
      <c r="C10" s="61" t="s">
        <v>274</v>
      </c>
      <c r="D10" s="61"/>
      <c r="E10" s="61"/>
      <c r="F10" s="61"/>
      <c r="G10" s="61"/>
      <c r="H10" s="61"/>
      <c r="I10" s="61"/>
      <c r="J10" s="36"/>
      <c r="K10" s="61" t="s">
        <v>274</v>
      </c>
      <c r="L10" s="61"/>
      <c r="M10" s="61"/>
      <c r="N10" s="61"/>
      <c r="O10" s="61"/>
      <c r="P10" s="61"/>
      <c r="Q10" s="61"/>
    </row>
    <row r="11" spans="1:17" ht="15.75" thickBot="1">
      <c r="A11" s="15"/>
      <c r="B11" s="66"/>
      <c r="C11" s="71">
        <v>2014</v>
      </c>
      <c r="D11" s="71"/>
      <c r="E11" s="71"/>
      <c r="F11" s="17"/>
      <c r="G11" s="71">
        <v>2013</v>
      </c>
      <c r="H11" s="71"/>
      <c r="I11" s="71"/>
      <c r="J11" s="17"/>
      <c r="K11" s="71">
        <v>2014</v>
      </c>
      <c r="L11" s="71"/>
      <c r="M11" s="71"/>
      <c r="N11" s="17"/>
      <c r="O11" s="71">
        <v>2013</v>
      </c>
      <c r="P11" s="71"/>
      <c r="Q11" s="71"/>
    </row>
    <row r="12" spans="1:17">
      <c r="A12" s="15"/>
      <c r="B12" s="58" t="s">
        <v>401</v>
      </c>
      <c r="C12" s="33"/>
      <c r="D12" s="33"/>
      <c r="E12" s="33"/>
      <c r="F12" s="20"/>
      <c r="G12" s="33"/>
      <c r="H12" s="33"/>
      <c r="I12" s="33"/>
      <c r="J12" s="20"/>
      <c r="K12" s="33"/>
      <c r="L12" s="33"/>
      <c r="M12" s="33"/>
      <c r="N12" s="20"/>
      <c r="O12" s="33"/>
      <c r="P12" s="33"/>
      <c r="Q12" s="33"/>
    </row>
    <row r="13" spans="1:17">
      <c r="A13" s="15"/>
      <c r="B13" s="21" t="s">
        <v>402</v>
      </c>
      <c r="C13" s="36"/>
      <c r="D13" s="36"/>
      <c r="E13" s="36"/>
      <c r="F13" s="17"/>
      <c r="G13" s="36"/>
      <c r="H13" s="36"/>
      <c r="I13" s="36"/>
      <c r="J13" s="17"/>
      <c r="K13" s="36"/>
      <c r="L13" s="36"/>
      <c r="M13" s="36"/>
      <c r="N13" s="17"/>
      <c r="O13" s="36"/>
      <c r="P13" s="36"/>
      <c r="Q13" s="36"/>
    </row>
    <row r="14" spans="1:17">
      <c r="A14" s="15"/>
      <c r="B14" s="27" t="s">
        <v>403</v>
      </c>
      <c r="C14" s="28" t="s">
        <v>224</v>
      </c>
      <c r="D14" s="30">
        <v>1032746</v>
      </c>
      <c r="E14" s="32"/>
      <c r="F14" s="32"/>
      <c r="G14" s="28" t="s">
        <v>224</v>
      </c>
      <c r="H14" s="30">
        <v>894706</v>
      </c>
      <c r="I14" s="32"/>
      <c r="J14" s="32"/>
      <c r="K14" s="28" t="s">
        <v>224</v>
      </c>
      <c r="L14" s="30">
        <v>2217337</v>
      </c>
      <c r="M14" s="32"/>
      <c r="N14" s="32"/>
      <c r="O14" s="28" t="s">
        <v>224</v>
      </c>
      <c r="P14" s="30">
        <v>1766918</v>
      </c>
      <c r="Q14" s="32"/>
    </row>
    <row r="15" spans="1:17">
      <c r="A15" s="15"/>
      <c r="B15" s="27"/>
      <c r="C15" s="28"/>
      <c r="D15" s="30"/>
      <c r="E15" s="32"/>
      <c r="F15" s="32"/>
      <c r="G15" s="28"/>
      <c r="H15" s="30"/>
      <c r="I15" s="32"/>
      <c r="J15" s="32"/>
      <c r="K15" s="28"/>
      <c r="L15" s="30"/>
      <c r="M15" s="32"/>
      <c r="N15" s="32"/>
      <c r="O15" s="28"/>
      <c r="P15" s="30"/>
      <c r="Q15" s="32"/>
    </row>
    <row r="16" spans="1:17">
      <c r="A16" s="15"/>
      <c r="B16" s="34" t="s">
        <v>236</v>
      </c>
      <c r="C16" s="35">
        <v>784776</v>
      </c>
      <c r="D16" s="35"/>
      <c r="E16" s="36"/>
      <c r="F16" s="36"/>
      <c r="G16" s="35">
        <v>584002</v>
      </c>
      <c r="H16" s="35"/>
      <c r="I16" s="36"/>
      <c r="J16" s="36"/>
      <c r="K16" s="35">
        <v>1612359</v>
      </c>
      <c r="L16" s="35"/>
      <c r="M16" s="36"/>
      <c r="N16" s="36"/>
      <c r="O16" s="35">
        <v>1171181</v>
      </c>
      <c r="P16" s="35"/>
      <c r="Q16" s="36"/>
    </row>
    <row r="17" spans="1:17">
      <c r="A17" s="15"/>
      <c r="B17" s="34"/>
      <c r="C17" s="35"/>
      <c r="D17" s="35"/>
      <c r="E17" s="36"/>
      <c r="F17" s="36"/>
      <c r="G17" s="35"/>
      <c r="H17" s="35"/>
      <c r="I17" s="36"/>
      <c r="J17" s="36"/>
      <c r="K17" s="35"/>
      <c r="L17" s="35"/>
      <c r="M17" s="36"/>
      <c r="N17" s="36"/>
      <c r="O17" s="35"/>
      <c r="P17" s="35"/>
      <c r="Q17" s="36"/>
    </row>
    <row r="18" spans="1:17">
      <c r="A18" s="15"/>
      <c r="B18" s="27" t="s">
        <v>404</v>
      </c>
      <c r="C18" s="30">
        <v>228492</v>
      </c>
      <c r="D18" s="30"/>
      <c r="E18" s="32"/>
      <c r="F18" s="32"/>
      <c r="G18" s="30">
        <v>274089</v>
      </c>
      <c r="H18" s="30"/>
      <c r="I18" s="32"/>
      <c r="J18" s="32"/>
      <c r="K18" s="30">
        <v>598508</v>
      </c>
      <c r="L18" s="30"/>
      <c r="M18" s="32"/>
      <c r="N18" s="32"/>
      <c r="O18" s="30">
        <v>497309</v>
      </c>
      <c r="P18" s="30"/>
      <c r="Q18" s="32"/>
    </row>
    <row r="19" spans="1:17">
      <c r="A19" s="15"/>
      <c r="B19" s="27"/>
      <c r="C19" s="30"/>
      <c r="D19" s="30"/>
      <c r="E19" s="32"/>
      <c r="F19" s="32"/>
      <c r="G19" s="30"/>
      <c r="H19" s="30"/>
      <c r="I19" s="32"/>
      <c r="J19" s="32"/>
      <c r="K19" s="30"/>
      <c r="L19" s="30"/>
      <c r="M19" s="32"/>
      <c r="N19" s="32"/>
      <c r="O19" s="30"/>
      <c r="P19" s="30"/>
      <c r="Q19" s="32"/>
    </row>
    <row r="20" spans="1:17">
      <c r="A20" s="15"/>
      <c r="B20" s="34" t="s">
        <v>405</v>
      </c>
      <c r="C20" s="35">
        <v>312842</v>
      </c>
      <c r="D20" s="35"/>
      <c r="E20" s="36"/>
      <c r="F20" s="36"/>
      <c r="G20" s="35">
        <v>294667</v>
      </c>
      <c r="H20" s="35"/>
      <c r="I20" s="36"/>
      <c r="J20" s="36"/>
      <c r="K20" s="35">
        <v>626803</v>
      </c>
      <c r="L20" s="35"/>
      <c r="M20" s="36"/>
      <c r="N20" s="36"/>
      <c r="O20" s="35">
        <v>604940</v>
      </c>
      <c r="P20" s="35"/>
      <c r="Q20" s="36"/>
    </row>
    <row r="21" spans="1:17">
      <c r="A21" s="15"/>
      <c r="B21" s="34"/>
      <c r="C21" s="35"/>
      <c r="D21" s="35"/>
      <c r="E21" s="36"/>
      <c r="F21" s="36"/>
      <c r="G21" s="35"/>
      <c r="H21" s="35"/>
      <c r="I21" s="36"/>
      <c r="J21" s="36"/>
      <c r="K21" s="35"/>
      <c r="L21" s="35"/>
      <c r="M21" s="36"/>
      <c r="N21" s="36"/>
      <c r="O21" s="35"/>
      <c r="P21" s="35"/>
      <c r="Q21" s="36"/>
    </row>
    <row r="22" spans="1:17">
      <c r="A22" s="15"/>
      <c r="B22" s="27" t="s">
        <v>406</v>
      </c>
      <c r="C22" s="30">
        <v>36686</v>
      </c>
      <c r="D22" s="30"/>
      <c r="E22" s="32"/>
      <c r="F22" s="32"/>
      <c r="G22" s="30">
        <v>36408</v>
      </c>
      <c r="H22" s="30"/>
      <c r="I22" s="32"/>
      <c r="J22" s="32"/>
      <c r="K22" s="30">
        <v>71847</v>
      </c>
      <c r="L22" s="30"/>
      <c r="M22" s="32"/>
      <c r="N22" s="32"/>
      <c r="O22" s="30">
        <v>70281</v>
      </c>
      <c r="P22" s="30"/>
      <c r="Q22" s="32"/>
    </row>
    <row r="23" spans="1:17" ht="15.75" thickBot="1">
      <c r="A23" s="15"/>
      <c r="B23" s="27"/>
      <c r="C23" s="37"/>
      <c r="D23" s="37"/>
      <c r="E23" s="38"/>
      <c r="F23" s="32"/>
      <c r="G23" s="37"/>
      <c r="H23" s="37"/>
      <c r="I23" s="38"/>
      <c r="J23" s="32"/>
      <c r="K23" s="37"/>
      <c r="L23" s="37"/>
      <c r="M23" s="38"/>
      <c r="N23" s="32"/>
      <c r="O23" s="37"/>
      <c r="P23" s="37"/>
      <c r="Q23" s="38"/>
    </row>
    <row r="24" spans="1:17">
      <c r="A24" s="15"/>
      <c r="B24" s="36"/>
      <c r="C24" s="39">
        <v>2395542</v>
      </c>
      <c r="D24" s="39"/>
      <c r="E24" s="40"/>
      <c r="F24" s="36"/>
      <c r="G24" s="39">
        <v>2083872</v>
      </c>
      <c r="H24" s="39"/>
      <c r="I24" s="40"/>
      <c r="J24" s="36"/>
      <c r="K24" s="39">
        <v>5126854</v>
      </c>
      <c r="L24" s="39"/>
      <c r="M24" s="40"/>
      <c r="N24" s="36"/>
      <c r="O24" s="39">
        <v>4110629</v>
      </c>
      <c r="P24" s="39"/>
      <c r="Q24" s="40"/>
    </row>
    <row r="25" spans="1:17">
      <c r="A25" s="15"/>
      <c r="B25" s="36"/>
      <c r="C25" s="35"/>
      <c r="D25" s="35"/>
      <c r="E25" s="36"/>
      <c r="F25" s="36"/>
      <c r="G25" s="35"/>
      <c r="H25" s="35"/>
      <c r="I25" s="36"/>
      <c r="J25" s="36"/>
      <c r="K25" s="35"/>
      <c r="L25" s="35"/>
      <c r="M25" s="36"/>
      <c r="N25" s="36"/>
      <c r="O25" s="35"/>
      <c r="P25" s="35"/>
      <c r="Q25" s="36"/>
    </row>
    <row r="26" spans="1:17">
      <c r="A26" s="15"/>
      <c r="B26" s="27" t="s">
        <v>407</v>
      </c>
      <c r="C26" s="30">
        <v>804690</v>
      </c>
      <c r="D26" s="30"/>
      <c r="E26" s="32"/>
      <c r="F26" s="32"/>
      <c r="G26" s="30">
        <v>739490</v>
      </c>
      <c r="H26" s="30"/>
      <c r="I26" s="32"/>
      <c r="J26" s="32"/>
      <c r="K26" s="30">
        <v>1640113</v>
      </c>
      <c r="L26" s="30"/>
      <c r="M26" s="32"/>
      <c r="N26" s="32"/>
      <c r="O26" s="30">
        <v>1534354</v>
      </c>
      <c r="P26" s="30"/>
      <c r="Q26" s="32"/>
    </row>
    <row r="27" spans="1:17">
      <c r="A27" s="15"/>
      <c r="B27" s="27"/>
      <c r="C27" s="30"/>
      <c r="D27" s="30"/>
      <c r="E27" s="32"/>
      <c r="F27" s="32"/>
      <c r="G27" s="30"/>
      <c r="H27" s="30"/>
      <c r="I27" s="32"/>
      <c r="J27" s="32"/>
      <c r="K27" s="30"/>
      <c r="L27" s="30"/>
      <c r="M27" s="32"/>
      <c r="N27" s="32"/>
      <c r="O27" s="30"/>
      <c r="P27" s="30"/>
      <c r="Q27" s="32"/>
    </row>
    <row r="28" spans="1:17">
      <c r="A28" s="15"/>
      <c r="B28" s="21" t="s">
        <v>408</v>
      </c>
      <c r="C28" s="36"/>
      <c r="D28" s="36"/>
      <c r="E28" s="36"/>
      <c r="F28" s="17"/>
      <c r="G28" s="36"/>
      <c r="H28" s="36"/>
      <c r="I28" s="36"/>
      <c r="J28" s="17"/>
      <c r="K28" s="36"/>
      <c r="L28" s="36"/>
      <c r="M28" s="36"/>
      <c r="N28" s="17"/>
      <c r="O28" s="36"/>
      <c r="P28" s="36"/>
      <c r="Q28" s="36"/>
    </row>
    <row r="29" spans="1:17">
      <c r="A29" s="15"/>
      <c r="B29" s="27" t="s">
        <v>409</v>
      </c>
      <c r="C29" s="30">
        <v>353075</v>
      </c>
      <c r="D29" s="30"/>
      <c r="E29" s="32"/>
      <c r="F29" s="32"/>
      <c r="G29" s="30">
        <v>345730</v>
      </c>
      <c r="H29" s="30"/>
      <c r="I29" s="32"/>
      <c r="J29" s="32"/>
      <c r="K29" s="30">
        <v>735733</v>
      </c>
      <c r="L29" s="30"/>
      <c r="M29" s="32"/>
      <c r="N29" s="32"/>
      <c r="O29" s="30">
        <v>757271</v>
      </c>
      <c r="P29" s="30"/>
      <c r="Q29" s="32"/>
    </row>
    <row r="30" spans="1:17">
      <c r="A30" s="15"/>
      <c r="B30" s="27"/>
      <c r="C30" s="30"/>
      <c r="D30" s="30"/>
      <c r="E30" s="32"/>
      <c r="F30" s="32"/>
      <c r="G30" s="30"/>
      <c r="H30" s="30"/>
      <c r="I30" s="32"/>
      <c r="J30" s="32"/>
      <c r="K30" s="30"/>
      <c r="L30" s="30"/>
      <c r="M30" s="32"/>
      <c r="N30" s="32"/>
      <c r="O30" s="30"/>
      <c r="P30" s="30"/>
      <c r="Q30" s="32"/>
    </row>
    <row r="31" spans="1:17">
      <c r="A31" s="15"/>
      <c r="B31" s="34" t="s">
        <v>410</v>
      </c>
      <c r="C31" s="35">
        <v>126123</v>
      </c>
      <c r="D31" s="35"/>
      <c r="E31" s="36"/>
      <c r="F31" s="36"/>
      <c r="G31" s="35">
        <v>126759</v>
      </c>
      <c r="H31" s="35"/>
      <c r="I31" s="36"/>
      <c r="J31" s="36"/>
      <c r="K31" s="35">
        <v>243306</v>
      </c>
      <c r="L31" s="35"/>
      <c r="M31" s="36"/>
      <c r="N31" s="36"/>
      <c r="O31" s="35">
        <v>249675</v>
      </c>
      <c r="P31" s="35"/>
      <c r="Q31" s="36"/>
    </row>
    <row r="32" spans="1:17" ht="15.75" thickBot="1">
      <c r="A32" s="15"/>
      <c r="B32" s="34"/>
      <c r="C32" s="50"/>
      <c r="D32" s="50"/>
      <c r="E32" s="51"/>
      <c r="F32" s="36"/>
      <c r="G32" s="50"/>
      <c r="H32" s="50"/>
      <c r="I32" s="51"/>
      <c r="J32" s="36"/>
      <c r="K32" s="50"/>
      <c r="L32" s="50"/>
      <c r="M32" s="51"/>
      <c r="N32" s="36"/>
      <c r="O32" s="50"/>
      <c r="P32" s="50"/>
      <c r="Q32" s="51"/>
    </row>
    <row r="33" spans="1:17">
      <c r="A33" s="15"/>
      <c r="B33" s="32"/>
      <c r="C33" s="31">
        <v>479198</v>
      </c>
      <c r="D33" s="31"/>
      <c r="E33" s="33"/>
      <c r="F33" s="32"/>
      <c r="G33" s="31">
        <v>472489</v>
      </c>
      <c r="H33" s="31"/>
      <c r="I33" s="33"/>
      <c r="J33" s="32"/>
      <c r="K33" s="31">
        <v>979039</v>
      </c>
      <c r="L33" s="31"/>
      <c r="M33" s="33"/>
      <c r="N33" s="32"/>
      <c r="O33" s="31">
        <v>1006946</v>
      </c>
      <c r="P33" s="31"/>
      <c r="Q33" s="33"/>
    </row>
    <row r="34" spans="1:17">
      <c r="A34" s="15"/>
      <c r="B34" s="32"/>
      <c r="C34" s="30"/>
      <c r="D34" s="30"/>
      <c r="E34" s="32"/>
      <c r="F34" s="32"/>
      <c r="G34" s="30"/>
      <c r="H34" s="30"/>
      <c r="I34" s="32"/>
      <c r="J34" s="32"/>
      <c r="K34" s="30"/>
      <c r="L34" s="30"/>
      <c r="M34" s="32"/>
      <c r="N34" s="32"/>
      <c r="O34" s="30"/>
      <c r="P34" s="30"/>
      <c r="Q34" s="32"/>
    </row>
    <row r="35" spans="1:17" ht="15.75" thickBot="1">
      <c r="A35" s="15"/>
      <c r="B35" s="21" t="s">
        <v>411</v>
      </c>
      <c r="C35" s="93" t="s">
        <v>412</v>
      </c>
      <c r="D35" s="93"/>
      <c r="E35" s="92" t="s">
        <v>231</v>
      </c>
      <c r="F35" s="17"/>
      <c r="G35" s="93" t="s">
        <v>413</v>
      </c>
      <c r="H35" s="93"/>
      <c r="I35" s="92" t="s">
        <v>231</v>
      </c>
      <c r="J35" s="17"/>
      <c r="K35" s="93" t="s">
        <v>414</v>
      </c>
      <c r="L35" s="93"/>
      <c r="M35" s="92" t="s">
        <v>231</v>
      </c>
      <c r="N35" s="17"/>
      <c r="O35" s="93" t="s">
        <v>415</v>
      </c>
      <c r="P35" s="93"/>
      <c r="Q35" s="92" t="s">
        <v>231</v>
      </c>
    </row>
    <row r="36" spans="1:17">
      <c r="A36" s="15"/>
      <c r="B36" s="27" t="s">
        <v>416</v>
      </c>
      <c r="C36" s="29" t="s">
        <v>224</v>
      </c>
      <c r="D36" s="31">
        <v>3624350</v>
      </c>
      <c r="E36" s="33"/>
      <c r="F36" s="32"/>
      <c r="G36" s="29" t="s">
        <v>224</v>
      </c>
      <c r="H36" s="31">
        <v>3242941</v>
      </c>
      <c r="I36" s="33"/>
      <c r="J36" s="32"/>
      <c r="K36" s="29" t="s">
        <v>224</v>
      </c>
      <c r="L36" s="31">
        <v>7634734</v>
      </c>
      <c r="M36" s="33"/>
      <c r="N36" s="32"/>
      <c r="O36" s="29" t="s">
        <v>224</v>
      </c>
      <c r="P36" s="31">
        <v>6545660</v>
      </c>
      <c r="Q36" s="33"/>
    </row>
    <row r="37" spans="1:17" ht="15.75" thickBot="1">
      <c r="A37" s="15"/>
      <c r="B37" s="27"/>
      <c r="C37" s="52"/>
      <c r="D37" s="53"/>
      <c r="E37" s="54"/>
      <c r="F37" s="32"/>
      <c r="G37" s="52"/>
      <c r="H37" s="53"/>
      <c r="I37" s="54"/>
      <c r="J37" s="32"/>
      <c r="K37" s="52"/>
      <c r="L37" s="53"/>
      <c r="M37" s="54"/>
      <c r="N37" s="32"/>
      <c r="O37" s="52"/>
      <c r="P37" s="53"/>
      <c r="Q37" s="54"/>
    </row>
    <row r="38" spans="1:17" ht="15.75" thickTop="1">
      <c r="A38" s="15"/>
      <c r="B38" s="79"/>
      <c r="C38" s="79"/>
      <c r="D38" s="79"/>
      <c r="E38" s="79"/>
      <c r="F38" s="79"/>
      <c r="G38" s="79"/>
      <c r="H38" s="79"/>
      <c r="I38" s="79"/>
      <c r="J38" s="79"/>
      <c r="K38" s="79"/>
      <c r="L38" s="79"/>
      <c r="M38" s="79"/>
      <c r="N38" s="79"/>
      <c r="O38" s="79"/>
      <c r="P38" s="79"/>
      <c r="Q38" s="79"/>
    </row>
    <row r="39" spans="1:17">
      <c r="A39" s="15"/>
      <c r="B39" s="25"/>
      <c r="C39" s="25"/>
      <c r="D39" s="25"/>
      <c r="E39" s="25"/>
      <c r="F39" s="25"/>
      <c r="G39" s="25"/>
      <c r="H39" s="25"/>
      <c r="I39" s="25"/>
      <c r="J39" s="25"/>
      <c r="K39" s="25"/>
      <c r="L39" s="25"/>
      <c r="M39" s="25"/>
      <c r="N39" s="25"/>
      <c r="O39" s="25"/>
      <c r="P39" s="25"/>
      <c r="Q39" s="25"/>
    </row>
    <row r="40" spans="1:17">
      <c r="A40" s="15"/>
      <c r="B40" s="16"/>
      <c r="C40" s="16"/>
      <c r="D40" s="16"/>
      <c r="E40" s="16"/>
      <c r="F40" s="16"/>
      <c r="G40" s="16"/>
      <c r="H40" s="16"/>
      <c r="I40" s="16"/>
      <c r="J40" s="16"/>
      <c r="K40" s="16"/>
      <c r="L40" s="16"/>
      <c r="M40" s="16"/>
      <c r="N40" s="16"/>
      <c r="O40" s="16"/>
      <c r="P40" s="16"/>
      <c r="Q40" s="16"/>
    </row>
    <row r="41" spans="1:17">
      <c r="A41" s="15"/>
      <c r="B41" s="69"/>
      <c r="C41" s="70" t="s">
        <v>311</v>
      </c>
      <c r="D41" s="70"/>
      <c r="E41" s="70"/>
      <c r="F41" s="70"/>
      <c r="G41" s="70"/>
      <c r="H41" s="70"/>
      <c r="I41" s="70"/>
      <c r="J41" s="36"/>
      <c r="K41" s="70" t="s">
        <v>273</v>
      </c>
      <c r="L41" s="70"/>
      <c r="M41" s="70"/>
      <c r="N41" s="70"/>
      <c r="O41" s="70"/>
      <c r="P41" s="70"/>
      <c r="Q41" s="70"/>
    </row>
    <row r="42" spans="1:17" ht="15.75" thickBot="1">
      <c r="A42" s="15"/>
      <c r="B42" s="69"/>
      <c r="C42" s="61" t="s">
        <v>274</v>
      </c>
      <c r="D42" s="61"/>
      <c r="E42" s="61"/>
      <c r="F42" s="61"/>
      <c r="G42" s="61"/>
      <c r="H42" s="61"/>
      <c r="I42" s="61"/>
      <c r="J42" s="36"/>
      <c r="K42" s="61" t="s">
        <v>274</v>
      </c>
      <c r="L42" s="61"/>
      <c r="M42" s="61"/>
      <c r="N42" s="61"/>
      <c r="O42" s="61"/>
      <c r="P42" s="61"/>
      <c r="Q42" s="61"/>
    </row>
    <row r="43" spans="1:17" ht="15.75" thickBot="1">
      <c r="A43" s="15"/>
      <c r="B43" s="66"/>
      <c r="C43" s="71">
        <v>2014</v>
      </c>
      <c r="D43" s="71"/>
      <c r="E43" s="71"/>
      <c r="F43" s="17"/>
      <c r="G43" s="71">
        <v>2013</v>
      </c>
      <c r="H43" s="71"/>
      <c r="I43" s="71"/>
      <c r="J43" s="17"/>
      <c r="K43" s="71">
        <v>2014</v>
      </c>
      <c r="L43" s="71"/>
      <c r="M43" s="71"/>
      <c r="N43" s="17"/>
      <c r="O43" s="71">
        <v>2013</v>
      </c>
      <c r="P43" s="71"/>
      <c r="Q43" s="71"/>
    </row>
    <row r="44" spans="1:17">
      <c r="A44" s="15"/>
      <c r="B44" s="94" t="s">
        <v>417</v>
      </c>
      <c r="C44" s="33"/>
      <c r="D44" s="33"/>
      <c r="E44" s="33"/>
      <c r="F44" s="20"/>
      <c r="G44" s="33"/>
      <c r="H44" s="33"/>
      <c r="I44" s="33"/>
      <c r="J44" s="20"/>
      <c r="K44" s="33"/>
      <c r="L44" s="33"/>
      <c r="M44" s="33"/>
      <c r="N44" s="20"/>
      <c r="O44" s="33"/>
      <c r="P44" s="33"/>
      <c r="Q44" s="33"/>
    </row>
    <row r="45" spans="1:17">
      <c r="A45" s="15"/>
      <c r="B45" s="21" t="s">
        <v>402</v>
      </c>
      <c r="C45" s="36"/>
      <c r="D45" s="36"/>
      <c r="E45" s="36"/>
      <c r="F45" s="17"/>
      <c r="G45" s="36"/>
      <c r="H45" s="36"/>
      <c r="I45" s="36"/>
      <c r="J45" s="17"/>
      <c r="K45" s="36"/>
      <c r="L45" s="36"/>
      <c r="M45" s="36"/>
      <c r="N45" s="17"/>
      <c r="O45" s="36"/>
      <c r="P45" s="36"/>
      <c r="Q45" s="36"/>
    </row>
    <row r="46" spans="1:17">
      <c r="A46" s="15"/>
      <c r="B46" s="27" t="s">
        <v>403</v>
      </c>
      <c r="C46" s="28" t="s">
        <v>224</v>
      </c>
      <c r="D46" s="30">
        <v>402057</v>
      </c>
      <c r="E46" s="32"/>
      <c r="F46" s="32"/>
      <c r="G46" s="28" t="s">
        <v>224</v>
      </c>
      <c r="H46" s="30">
        <v>360864</v>
      </c>
      <c r="I46" s="32"/>
      <c r="J46" s="32"/>
      <c r="K46" s="28" t="s">
        <v>224</v>
      </c>
      <c r="L46" s="30">
        <v>872141</v>
      </c>
      <c r="M46" s="32"/>
      <c r="N46" s="32"/>
      <c r="O46" s="28" t="s">
        <v>224</v>
      </c>
      <c r="P46" s="30">
        <v>709346</v>
      </c>
      <c r="Q46" s="32"/>
    </row>
    <row r="47" spans="1:17">
      <c r="A47" s="15"/>
      <c r="B47" s="27"/>
      <c r="C47" s="28"/>
      <c r="D47" s="30"/>
      <c r="E47" s="32"/>
      <c r="F47" s="32"/>
      <c r="G47" s="28"/>
      <c r="H47" s="30"/>
      <c r="I47" s="32"/>
      <c r="J47" s="32"/>
      <c r="K47" s="28"/>
      <c r="L47" s="30"/>
      <c r="M47" s="32"/>
      <c r="N47" s="32"/>
      <c r="O47" s="28"/>
      <c r="P47" s="30"/>
      <c r="Q47" s="32"/>
    </row>
    <row r="48" spans="1:17">
      <c r="A48" s="15"/>
      <c r="B48" s="34" t="s">
        <v>236</v>
      </c>
      <c r="C48" s="35">
        <v>248973</v>
      </c>
      <c r="D48" s="35"/>
      <c r="E48" s="36"/>
      <c r="F48" s="36"/>
      <c r="G48" s="35">
        <v>146147</v>
      </c>
      <c r="H48" s="35"/>
      <c r="I48" s="36"/>
      <c r="J48" s="36"/>
      <c r="K48" s="35">
        <v>514179</v>
      </c>
      <c r="L48" s="35"/>
      <c r="M48" s="36"/>
      <c r="N48" s="36"/>
      <c r="O48" s="35">
        <v>277668</v>
      </c>
      <c r="P48" s="35"/>
      <c r="Q48" s="36"/>
    </row>
    <row r="49" spans="1:17">
      <c r="A49" s="15"/>
      <c r="B49" s="34"/>
      <c r="C49" s="35"/>
      <c r="D49" s="35"/>
      <c r="E49" s="36"/>
      <c r="F49" s="36"/>
      <c r="G49" s="35"/>
      <c r="H49" s="35"/>
      <c r="I49" s="36"/>
      <c r="J49" s="36"/>
      <c r="K49" s="35"/>
      <c r="L49" s="35"/>
      <c r="M49" s="36"/>
      <c r="N49" s="36"/>
      <c r="O49" s="35"/>
      <c r="P49" s="35"/>
      <c r="Q49" s="36"/>
    </row>
    <row r="50" spans="1:17">
      <c r="A50" s="15"/>
      <c r="B50" s="27" t="s">
        <v>404</v>
      </c>
      <c r="C50" s="30">
        <v>67954</v>
      </c>
      <c r="D50" s="30"/>
      <c r="E50" s="32"/>
      <c r="F50" s="32"/>
      <c r="G50" s="30">
        <v>61809</v>
      </c>
      <c r="H50" s="30"/>
      <c r="I50" s="32"/>
      <c r="J50" s="32"/>
      <c r="K50" s="30">
        <v>180995</v>
      </c>
      <c r="L50" s="30"/>
      <c r="M50" s="32"/>
      <c r="N50" s="32"/>
      <c r="O50" s="30">
        <v>115361</v>
      </c>
      <c r="P50" s="30"/>
      <c r="Q50" s="32"/>
    </row>
    <row r="51" spans="1:17">
      <c r="A51" s="15"/>
      <c r="B51" s="27"/>
      <c r="C51" s="30"/>
      <c r="D51" s="30"/>
      <c r="E51" s="32"/>
      <c r="F51" s="32"/>
      <c r="G51" s="30"/>
      <c r="H51" s="30"/>
      <c r="I51" s="32"/>
      <c r="J51" s="32"/>
      <c r="K51" s="30"/>
      <c r="L51" s="30"/>
      <c r="M51" s="32"/>
      <c r="N51" s="32"/>
      <c r="O51" s="30"/>
      <c r="P51" s="30"/>
      <c r="Q51" s="32"/>
    </row>
    <row r="52" spans="1:17">
      <c r="A52" s="15"/>
      <c r="B52" s="34" t="s">
        <v>405</v>
      </c>
      <c r="C52" s="35">
        <v>82319</v>
      </c>
      <c r="D52" s="35"/>
      <c r="E52" s="36"/>
      <c r="F52" s="36"/>
      <c r="G52" s="35">
        <v>88338</v>
      </c>
      <c r="H52" s="35"/>
      <c r="I52" s="36"/>
      <c r="J52" s="36"/>
      <c r="K52" s="35">
        <v>173757</v>
      </c>
      <c r="L52" s="35"/>
      <c r="M52" s="36"/>
      <c r="N52" s="36"/>
      <c r="O52" s="35">
        <v>184940</v>
      </c>
      <c r="P52" s="35"/>
      <c r="Q52" s="36"/>
    </row>
    <row r="53" spans="1:17">
      <c r="A53" s="15"/>
      <c r="B53" s="34"/>
      <c r="C53" s="35"/>
      <c r="D53" s="35"/>
      <c r="E53" s="36"/>
      <c r="F53" s="36"/>
      <c r="G53" s="35"/>
      <c r="H53" s="35"/>
      <c r="I53" s="36"/>
      <c r="J53" s="36"/>
      <c r="K53" s="35"/>
      <c r="L53" s="35"/>
      <c r="M53" s="36"/>
      <c r="N53" s="36"/>
      <c r="O53" s="35"/>
      <c r="P53" s="35"/>
      <c r="Q53" s="36"/>
    </row>
    <row r="54" spans="1:17" ht="15.75" thickBot="1">
      <c r="A54" s="15"/>
      <c r="B54" s="18" t="s">
        <v>406</v>
      </c>
      <c r="C54" s="41" t="s">
        <v>418</v>
      </c>
      <c r="D54" s="41"/>
      <c r="E54" s="23" t="s">
        <v>231</v>
      </c>
      <c r="F54" s="20"/>
      <c r="G54" s="41" t="s">
        <v>419</v>
      </c>
      <c r="H54" s="41"/>
      <c r="I54" s="23" t="s">
        <v>231</v>
      </c>
      <c r="J54" s="20"/>
      <c r="K54" s="41" t="s">
        <v>420</v>
      </c>
      <c r="L54" s="41"/>
      <c r="M54" s="23" t="s">
        <v>231</v>
      </c>
      <c r="N54" s="20"/>
      <c r="O54" s="41" t="s">
        <v>421</v>
      </c>
      <c r="P54" s="41"/>
      <c r="Q54" s="23" t="s">
        <v>231</v>
      </c>
    </row>
    <row r="55" spans="1:17">
      <c r="A55" s="15"/>
      <c r="B55" s="36"/>
      <c r="C55" s="39">
        <v>800835</v>
      </c>
      <c r="D55" s="39"/>
      <c r="E55" s="40"/>
      <c r="F55" s="36"/>
      <c r="G55" s="39">
        <v>655023</v>
      </c>
      <c r="H55" s="39"/>
      <c r="I55" s="40"/>
      <c r="J55" s="36"/>
      <c r="K55" s="39">
        <v>1739190</v>
      </c>
      <c r="L55" s="39"/>
      <c r="M55" s="40"/>
      <c r="N55" s="36"/>
      <c r="O55" s="39">
        <v>1281591</v>
      </c>
      <c r="P55" s="39"/>
      <c r="Q55" s="40"/>
    </row>
    <row r="56" spans="1:17">
      <c r="A56" s="15"/>
      <c r="B56" s="36"/>
      <c r="C56" s="35"/>
      <c r="D56" s="35"/>
      <c r="E56" s="36"/>
      <c r="F56" s="36"/>
      <c r="G56" s="35"/>
      <c r="H56" s="35"/>
      <c r="I56" s="36"/>
      <c r="J56" s="36"/>
      <c r="K56" s="35"/>
      <c r="L56" s="35"/>
      <c r="M56" s="36"/>
      <c r="N56" s="36"/>
      <c r="O56" s="35"/>
      <c r="P56" s="35"/>
      <c r="Q56" s="36"/>
    </row>
    <row r="57" spans="1:17">
      <c r="A57" s="15"/>
      <c r="B57" s="27" t="s">
        <v>407</v>
      </c>
      <c r="C57" s="30">
        <v>417778</v>
      </c>
      <c r="D57" s="30"/>
      <c r="E57" s="32"/>
      <c r="F57" s="32"/>
      <c r="G57" s="30">
        <v>355349</v>
      </c>
      <c r="H57" s="30"/>
      <c r="I57" s="32"/>
      <c r="J57" s="32"/>
      <c r="K57" s="30">
        <v>852939</v>
      </c>
      <c r="L57" s="30"/>
      <c r="M57" s="32"/>
      <c r="N57" s="32"/>
      <c r="O57" s="30">
        <v>752130</v>
      </c>
      <c r="P57" s="30"/>
      <c r="Q57" s="32"/>
    </row>
    <row r="58" spans="1:17">
      <c r="A58" s="15"/>
      <c r="B58" s="27"/>
      <c r="C58" s="30"/>
      <c r="D58" s="30"/>
      <c r="E58" s="32"/>
      <c r="F58" s="32"/>
      <c r="G58" s="30"/>
      <c r="H58" s="30"/>
      <c r="I58" s="32"/>
      <c r="J58" s="32"/>
      <c r="K58" s="30"/>
      <c r="L58" s="30"/>
      <c r="M58" s="32"/>
      <c r="N58" s="32"/>
      <c r="O58" s="30"/>
      <c r="P58" s="30"/>
      <c r="Q58" s="32"/>
    </row>
    <row r="59" spans="1:17">
      <c r="A59" s="15"/>
      <c r="B59" s="21" t="s">
        <v>408</v>
      </c>
      <c r="C59" s="36"/>
      <c r="D59" s="36"/>
      <c r="E59" s="36"/>
      <c r="F59" s="17"/>
      <c r="G59" s="36"/>
      <c r="H59" s="36"/>
      <c r="I59" s="36"/>
      <c r="J59" s="17"/>
      <c r="K59" s="36"/>
      <c r="L59" s="36"/>
      <c r="M59" s="36"/>
      <c r="N59" s="17"/>
      <c r="O59" s="36"/>
      <c r="P59" s="36"/>
      <c r="Q59" s="36"/>
    </row>
    <row r="60" spans="1:17">
      <c r="A60" s="15"/>
      <c r="B60" s="27" t="s">
        <v>409</v>
      </c>
      <c r="C60" s="30">
        <v>66115</v>
      </c>
      <c r="D60" s="30"/>
      <c r="E60" s="32"/>
      <c r="F60" s="32"/>
      <c r="G60" s="30">
        <v>62969</v>
      </c>
      <c r="H60" s="30"/>
      <c r="I60" s="32"/>
      <c r="J60" s="32"/>
      <c r="K60" s="30">
        <v>145767</v>
      </c>
      <c r="L60" s="30"/>
      <c r="M60" s="32"/>
      <c r="N60" s="32"/>
      <c r="O60" s="30">
        <v>176397</v>
      </c>
      <c r="P60" s="30"/>
      <c r="Q60" s="32"/>
    </row>
    <row r="61" spans="1:17">
      <c r="A61" s="15"/>
      <c r="B61" s="27"/>
      <c r="C61" s="30"/>
      <c r="D61" s="30"/>
      <c r="E61" s="32"/>
      <c r="F61" s="32"/>
      <c r="G61" s="30"/>
      <c r="H61" s="30"/>
      <c r="I61" s="32"/>
      <c r="J61" s="32"/>
      <c r="K61" s="30"/>
      <c r="L61" s="30"/>
      <c r="M61" s="32"/>
      <c r="N61" s="32"/>
      <c r="O61" s="30"/>
      <c r="P61" s="30"/>
      <c r="Q61" s="32"/>
    </row>
    <row r="62" spans="1:17">
      <c r="A62" s="15"/>
      <c r="B62" s="34" t="s">
        <v>410</v>
      </c>
      <c r="C62" s="35">
        <v>27915</v>
      </c>
      <c r="D62" s="35"/>
      <c r="E62" s="36"/>
      <c r="F62" s="36"/>
      <c r="G62" s="35">
        <v>33579</v>
      </c>
      <c r="H62" s="35"/>
      <c r="I62" s="36"/>
      <c r="J62" s="36"/>
      <c r="K62" s="35">
        <v>54446</v>
      </c>
      <c r="L62" s="35"/>
      <c r="M62" s="36"/>
      <c r="N62" s="36"/>
      <c r="O62" s="35">
        <v>63435</v>
      </c>
      <c r="P62" s="35"/>
      <c r="Q62" s="36"/>
    </row>
    <row r="63" spans="1:17" ht="15.75" thickBot="1">
      <c r="A63" s="15"/>
      <c r="B63" s="34"/>
      <c r="C63" s="50"/>
      <c r="D63" s="50"/>
      <c r="E63" s="51"/>
      <c r="F63" s="36"/>
      <c r="G63" s="50"/>
      <c r="H63" s="50"/>
      <c r="I63" s="51"/>
      <c r="J63" s="36"/>
      <c r="K63" s="50"/>
      <c r="L63" s="50"/>
      <c r="M63" s="51"/>
      <c r="N63" s="36"/>
      <c r="O63" s="50"/>
      <c r="P63" s="50"/>
      <c r="Q63" s="51"/>
    </row>
    <row r="64" spans="1:17">
      <c r="A64" s="15"/>
      <c r="B64" s="32"/>
      <c r="C64" s="31">
        <v>94030</v>
      </c>
      <c r="D64" s="31"/>
      <c r="E64" s="33"/>
      <c r="F64" s="32"/>
      <c r="G64" s="31">
        <v>96548</v>
      </c>
      <c r="H64" s="31"/>
      <c r="I64" s="33"/>
      <c r="J64" s="32"/>
      <c r="K64" s="31">
        <v>200213</v>
      </c>
      <c r="L64" s="31"/>
      <c r="M64" s="33"/>
      <c r="N64" s="32"/>
      <c r="O64" s="31">
        <v>239832</v>
      </c>
      <c r="P64" s="31"/>
      <c r="Q64" s="33"/>
    </row>
    <row r="65" spans="1:17" ht="15.75" thickBot="1">
      <c r="A65" s="15"/>
      <c r="B65" s="32"/>
      <c r="C65" s="37"/>
      <c r="D65" s="37"/>
      <c r="E65" s="38"/>
      <c r="F65" s="32"/>
      <c r="G65" s="37"/>
      <c r="H65" s="37"/>
      <c r="I65" s="38"/>
      <c r="J65" s="32"/>
      <c r="K65" s="37"/>
      <c r="L65" s="37"/>
      <c r="M65" s="38"/>
      <c r="N65" s="32"/>
      <c r="O65" s="37"/>
      <c r="P65" s="37"/>
      <c r="Q65" s="38"/>
    </row>
    <row r="66" spans="1:17">
      <c r="A66" s="15"/>
      <c r="B66" s="34" t="s">
        <v>422</v>
      </c>
      <c r="C66" s="39">
        <v>1312643</v>
      </c>
      <c r="D66" s="39"/>
      <c r="E66" s="40"/>
      <c r="F66" s="36"/>
      <c r="G66" s="39">
        <v>1106920</v>
      </c>
      <c r="H66" s="39"/>
      <c r="I66" s="40"/>
      <c r="J66" s="36"/>
      <c r="K66" s="39">
        <v>2792342</v>
      </c>
      <c r="L66" s="39"/>
      <c r="M66" s="40"/>
      <c r="N66" s="36"/>
      <c r="O66" s="39">
        <v>2273553</v>
      </c>
      <c r="P66" s="39"/>
      <c r="Q66" s="40"/>
    </row>
    <row r="67" spans="1:17">
      <c r="A67" s="15"/>
      <c r="B67" s="34"/>
      <c r="C67" s="35"/>
      <c r="D67" s="35"/>
      <c r="E67" s="36"/>
      <c r="F67" s="36"/>
      <c r="G67" s="35"/>
      <c r="H67" s="35"/>
      <c r="I67" s="36"/>
      <c r="J67" s="36"/>
      <c r="K67" s="35"/>
      <c r="L67" s="35"/>
      <c r="M67" s="36"/>
      <c r="N67" s="36"/>
      <c r="O67" s="35"/>
      <c r="P67" s="35"/>
      <c r="Q67" s="36"/>
    </row>
    <row r="68" spans="1:17">
      <c r="A68" s="15"/>
      <c r="B68" s="58" t="s">
        <v>423</v>
      </c>
      <c r="C68" s="32"/>
      <c r="D68" s="32"/>
      <c r="E68" s="32"/>
      <c r="F68" s="20"/>
      <c r="G68" s="32"/>
      <c r="H68" s="32"/>
      <c r="I68" s="32"/>
      <c r="J68" s="20"/>
      <c r="K68" s="32"/>
      <c r="L68" s="32"/>
      <c r="M68" s="32"/>
      <c r="N68" s="20"/>
      <c r="O68" s="32"/>
      <c r="P68" s="32"/>
      <c r="Q68" s="32"/>
    </row>
    <row r="69" spans="1:17">
      <c r="A69" s="15"/>
      <c r="B69" s="21" t="s">
        <v>138</v>
      </c>
      <c r="C69" s="62" t="s">
        <v>424</v>
      </c>
      <c r="D69" s="62"/>
      <c r="E69" s="24" t="s">
        <v>231</v>
      </c>
      <c r="F69" s="17"/>
      <c r="G69" s="62" t="s">
        <v>425</v>
      </c>
      <c r="H69" s="62"/>
      <c r="I69" s="24" t="s">
        <v>231</v>
      </c>
      <c r="J69" s="17"/>
      <c r="K69" s="62" t="s">
        <v>426</v>
      </c>
      <c r="L69" s="62"/>
      <c r="M69" s="24" t="s">
        <v>231</v>
      </c>
      <c r="N69" s="17"/>
      <c r="O69" s="62" t="s">
        <v>427</v>
      </c>
      <c r="P69" s="62"/>
      <c r="Q69" s="24" t="s">
        <v>231</v>
      </c>
    </row>
    <row r="70" spans="1:17">
      <c r="A70" s="15"/>
      <c r="B70" s="18" t="s">
        <v>93</v>
      </c>
      <c r="C70" s="63" t="s">
        <v>428</v>
      </c>
      <c r="D70" s="63"/>
      <c r="E70" s="19" t="s">
        <v>231</v>
      </c>
      <c r="F70" s="20"/>
      <c r="G70" s="63" t="s">
        <v>429</v>
      </c>
      <c r="H70" s="63"/>
      <c r="I70" s="19" t="s">
        <v>231</v>
      </c>
      <c r="J70" s="20"/>
      <c r="K70" s="63" t="s">
        <v>430</v>
      </c>
      <c r="L70" s="63"/>
      <c r="M70" s="19" t="s">
        <v>231</v>
      </c>
      <c r="N70" s="20"/>
      <c r="O70" s="63" t="s">
        <v>431</v>
      </c>
      <c r="P70" s="63"/>
      <c r="Q70" s="19" t="s">
        <v>231</v>
      </c>
    </row>
    <row r="71" spans="1:17">
      <c r="A71" s="15"/>
      <c r="B71" s="21" t="s">
        <v>94</v>
      </c>
      <c r="C71" s="62" t="s">
        <v>432</v>
      </c>
      <c r="D71" s="62"/>
      <c r="E71" s="24" t="s">
        <v>231</v>
      </c>
      <c r="F71" s="17"/>
      <c r="G71" s="62" t="s">
        <v>433</v>
      </c>
      <c r="H71" s="62"/>
      <c r="I71" s="24" t="s">
        <v>231</v>
      </c>
      <c r="J71" s="17"/>
      <c r="K71" s="62" t="s">
        <v>434</v>
      </c>
      <c r="L71" s="62"/>
      <c r="M71" s="24" t="s">
        <v>231</v>
      </c>
      <c r="N71" s="17"/>
      <c r="O71" s="62" t="s">
        <v>435</v>
      </c>
      <c r="P71" s="62"/>
      <c r="Q71" s="24" t="s">
        <v>231</v>
      </c>
    </row>
    <row r="72" spans="1:17">
      <c r="A72" s="15"/>
      <c r="B72" s="18" t="s">
        <v>95</v>
      </c>
      <c r="C72" s="63" t="s">
        <v>436</v>
      </c>
      <c r="D72" s="63"/>
      <c r="E72" s="19" t="s">
        <v>231</v>
      </c>
      <c r="F72" s="20"/>
      <c r="G72" s="63" t="s">
        <v>437</v>
      </c>
      <c r="H72" s="63"/>
      <c r="I72" s="19" t="s">
        <v>231</v>
      </c>
      <c r="J72" s="20"/>
      <c r="K72" s="63" t="s">
        <v>438</v>
      </c>
      <c r="L72" s="63"/>
      <c r="M72" s="19" t="s">
        <v>231</v>
      </c>
      <c r="N72" s="20"/>
      <c r="O72" s="63" t="s">
        <v>439</v>
      </c>
      <c r="P72" s="63"/>
      <c r="Q72" s="19" t="s">
        <v>231</v>
      </c>
    </row>
    <row r="73" spans="1:17">
      <c r="A73" s="15"/>
      <c r="B73" s="21" t="s">
        <v>96</v>
      </c>
      <c r="C73" s="62" t="s">
        <v>440</v>
      </c>
      <c r="D73" s="62"/>
      <c r="E73" s="24" t="s">
        <v>231</v>
      </c>
      <c r="F73" s="17"/>
      <c r="G73" s="62" t="s">
        <v>441</v>
      </c>
      <c r="H73" s="62"/>
      <c r="I73" s="24" t="s">
        <v>231</v>
      </c>
      <c r="J73" s="17"/>
      <c r="K73" s="62" t="s">
        <v>442</v>
      </c>
      <c r="L73" s="62"/>
      <c r="M73" s="24" t="s">
        <v>231</v>
      </c>
      <c r="N73" s="17"/>
      <c r="O73" s="62" t="s">
        <v>443</v>
      </c>
      <c r="P73" s="62"/>
      <c r="Q73" s="24" t="s">
        <v>231</v>
      </c>
    </row>
    <row r="74" spans="1:17">
      <c r="A74" s="15"/>
      <c r="B74" s="18" t="s">
        <v>97</v>
      </c>
      <c r="C74" s="63" t="s">
        <v>444</v>
      </c>
      <c r="D74" s="63"/>
      <c r="E74" s="19" t="s">
        <v>231</v>
      </c>
      <c r="F74" s="20"/>
      <c r="G74" s="63" t="s">
        <v>445</v>
      </c>
      <c r="H74" s="63"/>
      <c r="I74" s="19" t="s">
        <v>231</v>
      </c>
      <c r="J74" s="20"/>
      <c r="K74" s="63" t="s">
        <v>446</v>
      </c>
      <c r="L74" s="63"/>
      <c r="M74" s="19" t="s">
        <v>231</v>
      </c>
      <c r="N74" s="20"/>
      <c r="O74" s="63" t="s">
        <v>447</v>
      </c>
      <c r="P74" s="63"/>
      <c r="Q74" s="19" t="s">
        <v>231</v>
      </c>
    </row>
    <row r="75" spans="1:17" ht="15.75" thickBot="1">
      <c r="A75" s="15"/>
      <c r="B75" s="21" t="s">
        <v>98</v>
      </c>
      <c r="C75" s="93" t="s">
        <v>448</v>
      </c>
      <c r="D75" s="93"/>
      <c r="E75" s="92" t="s">
        <v>231</v>
      </c>
      <c r="F75" s="17"/>
      <c r="G75" s="93" t="s">
        <v>449</v>
      </c>
      <c r="H75" s="93"/>
      <c r="I75" s="92" t="s">
        <v>231</v>
      </c>
      <c r="J75" s="17"/>
      <c r="K75" s="93" t="s">
        <v>450</v>
      </c>
      <c r="L75" s="93"/>
      <c r="M75" s="92" t="s">
        <v>231</v>
      </c>
      <c r="N75" s="17"/>
      <c r="O75" s="93" t="s">
        <v>451</v>
      </c>
      <c r="P75" s="93"/>
      <c r="Q75" s="92" t="s">
        <v>231</v>
      </c>
    </row>
    <row r="76" spans="1:17">
      <c r="A76" s="15"/>
      <c r="B76" s="27" t="s">
        <v>100</v>
      </c>
      <c r="C76" s="31">
        <v>961460</v>
      </c>
      <c r="D76" s="31"/>
      <c r="E76" s="33"/>
      <c r="F76" s="32"/>
      <c r="G76" s="31">
        <v>780641</v>
      </c>
      <c r="H76" s="31"/>
      <c r="I76" s="33"/>
      <c r="J76" s="32"/>
      <c r="K76" s="31">
        <v>2105285</v>
      </c>
      <c r="L76" s="31"/>
      <c r="M76" s="33"/>
      <c r="N76" s="32"/>
      <c r="O76" s="31">
        <v>1607344</v>
      </c>
      <c r="P76" s="31"/>
      <c r="Q76" s="33"/>
    </row>
    <row r="77" spans="1:17">
      <c r="A77" s="15"/>
      <c r="B77" s="27"/>
      <c r="C77" s="30"/>
      <c r="D77" s="30"/>
      <c r="E77" s="32"/>
      <c r="F77" s="32"/>
      <c r="G77" s="30"/>
      <c r="H77" s="30"/>
      <c r="I77" s="32"/>
      <c r="J77" s="32"/>
      <c r="K77" s="30"/>
      <c r="L77" s="30"/>
      <c r="M77" s="32"/>
      <c r="N77" s="32"/>
      <c r="O77" s="30"/>
      <c r="P77" s="30"/>
      <c r="Q77" s="32"/>
    </row>
    <row r="78" spans="1:17" ht="25.5">
      <c r="A78" s="15"/>
      <c r="B78" s="60" t="s">
        <v>452</v>
      </c>
      <c r="C78" s="36"/>
      <c r="D78" s="36"/>
      <c r="E78" s="36"/>
      <c r="F78" s="17"/>
      <c r="G78" s="36"/>
      <c r="H78" s="36"/>
      <c r="I78" s="36"/>
      <c r="J78" s="17"/>
      <c r="K78" s="36"/>
      <c r="L78" s="36"/>
      <c r="M78" s="36"/>
      <c r="N78" s="17"/>
      <c r="O78" s="36"/>
      <c r="P78" s="36"/>
      <c r="Q78" s="36"/>
    </row>
    <row r="79" spans="1:17">
      <c r="A79" s="15"/>
      <c r="B79" s="27" t="s">
        <v>102</v>
      </c>
      <c r="C79" s="30">
        <v>5697</v>
      </c>
      <c r="D79" s="30"/>
      <c r="E79" s="32"/>
      <c r="F79" s="32"/>
      <c r="G79" s="30">
        <v>3236</v>
      </c>
      <c r="H79" s="30"/>
      <c r="I79" s="32"/>
      <c r="J79" s="32"/>
      <c r="K79" s="30">
        <v>11500</v>
      </c>
      <c r="L79" s="30"/>
      <c r="M79" s="32"/>
      <c r="N79" s="32"/>
      <c r="O79" s="30">
        <v>7029</v>
      </c>
      <c r="P79" s="30"/>
      <c r="Q79" s="32"/>
    </row>
    <row r="80" spans="1:17">
      <c r="A80" s="15"/>
      <c r="B80" s="27"/>
      <c r="C80" s="30"/>
      <c r="D80" s="30"/>
      <c r="E80" s="32"/>
      <c r="F80" s="32"/>
      <c r="G80" s="30"/>
      <c r="H80" s="30"/>
      <c r="I80" s="32"/>
      <c r="J80" s="32"/>
      <c r="K80" s="30"/>
      <c r="L80" s="30"/>
      <c r="M80" s="32"/>
      <c r="N80" s="32"/>
      <c r="O80" s="30"/>
      <c r="P80" s="30"/>
      <c r="Q80" s="32"/>
    </row>
    <row r="81" spans="1:17" ht="26.25">
      <c r="A81" s="15"/>
      <c r="B81" s="21" t="s">
        <v>103</v>
      </c>
      <c r="C81" s="62" t="s">
        <v>453</v>
      </c>
      <c r="D81" s="62"/>
      <c r="E81" s="24" t="s">
        <v>231</v>
      </c>
      <c r="F81" s="17"/>
      <c r="G81" s="62" t="s">
        <v>454</v>
      </c>
      <c r="H81" s="62"/>
      <c r="I81" s="24" t="s">
        <v>231</v>
      </c>
      <c r="J81" s="17"/>
      <c r="K81" s="62" t="s">
        <v>455</v>
      </c>
      <c r="L81" s="62"/>
      <c r="M81" s="24" t="s">
        <v>231</v>
      </c>
      <c r="N81" s="17"/>
      <c r="O81" s="62" t="s">
        <v>456</v>
      </c>
      <c r="P81" s="62"/>
      <c r="Q81" s="24" t="s">
        <v>231</v>
      </c>
    </row>
    <row r="82" spans="1:17">
      <c r="A82" s="15"/>
      <c r="B82" s="27" t="s">
        <v>104</v>
      </c>
      <c r="C82" s="30">
        <v>2194</v>
      </c>
      <c r="D82" s="30"/>
      <c r="E82" s="32"/>
      <c r="F82" s="32"/>
      <c r="G82" s="30">
        <v>3893</v>
      </c>
      <c r="H82" s="30"/>
      <c r="I82" s="32"/>
      <c r="J82" s="32"/>
      <c r="K82" s="63" t="s">
        <v>457</v>
      </c>
      <c r="L82" s="63"/>
      <c r="M82" s="28" t="s">
        <v>231</v>
      </c>
      <c r="N82" s="32"/>
      <c r="O82" s="30">
        <v>1785</v>
      </c>
      <c r="P82" s="30"/>
      <c r="Q82" s="32"/>
    </row>
    <row r="83" spans="1:17">
      <c r="A83" s="15"/>
      <c r="B83" s="27"/>
      <c r="C83" s="30"/>
      <c r="D83" s="30"/>
      <c r="E83" s="32"/>
      <c r="F83" s="32"/>
      <c r="G83" s="30"/>
      <c r="H83" s="30"/>
      <c r="I83" s="32"/>
      <c r="J83" s="32"/>
      <c r="K83" s="63"/>
      <c r="L83" s="63"/>
      <c r="M83" s="28"/>
      <c r="N83" s="32"/>
      <c r="O83" s="30"/>
      <c r="P83" s="30"/>
      <c r="Q83" s="32"/>
    </row>
    <row r="84" spans="1:17">
      <c r="A84" s="15"/>
      <c r="B84" s="34" t="s">
        <v>105</v>
      </c>
      <c r="C84" s="62" t="s">
        <v>252</v>
      </c>
      <c r="D84" s="62"/>
      <c r="E84" s="36"/>
      <c r="F84" s="36"/>
      <c r="G84" s="62" t="s">
        <v>252</v>
      </c>
      <c r="H84" s="62"/>
      <c r="I84" s="36"/>
      <c r="J84" s="36"/>
      <c r="K84" s="62" t="s">
        <v>458</v>
      </c>
      <c r="L84" s="62"/>
      <c r="M84" s="42" t="s">
        <v>231</v>
      </c>
      <c r="N84" s="36"/>
      <c r="O84" s="62" t="s">
        <v>252</v>
      </c>
      <c r="P84" s="62"/>
      <c r="Q84" s="36"/>
    </row>
    <row r="85" spans="1:17">
      <c r="A85" s="15"/>
      <c r="B85" s="34"/>
      <c r="C85" s="62"/>
      <c r="D85" s="62"/>
      <c r="E85" s="36"/>
      <c r="F85" s="36"/>
      <c r="G85" s="62"/>
      <c r="H85" s="62"/>
      <c r="I85" s="36"/>
      <c r="J85" s="36"/>
      <c r="K85" s="62"/>
      <c r="L85" s="62"/>
      <c r="M85" s="42"/>
      <c r="N85" s="36"/>
      <c r="O85" s="62"/>
      <c r="P85" s="62"/>
      <c r="Q85" s="36"/>
    </row>
    <row r="86" spans="1:17" ht="15.75" thickBot="1">
      <c r="A86" s="15"/>
      <c r="B86" s="18" t="s">
        <v>107</v>
      </c>
      <c r="C86" s="41" t="s">
        <v>459</v>
      </c>
      <c r="D86" s="41"/>
      <c r="E86" s="23" t="s">
        <v>231</v>
      </c>
      <c r="F86" s="20"/>
      <c r="G86" s="41" t="s">
        <v>460</v>
      </c>
      <c r="H86" s="41"/>
      <c r="I86" s="23" t="s">
        <v>231</v>
      </c>
      <c r="J86" s="20"/>
      <c r="K86" s="41" t="s">
        <v>461</v>
      </c>
      <c r="L86" s="41"/>
      <c r="M86" s="23" t="s">
        <v>231</v>
      </c>
      <c r="N86" s="20"/>
      <c r="O86" s="41" t="s">
        <v>462</v>
      </c>
      <c r="P86" s="41"/>
      <c r="Q86" s="23" t="s">
        <v>231</v>
      </c>
    </row>
    <row r="87" spans="1:17">
      <c r="A87" s="15"/>
      <c r="B87" s="34" t="s">
        <v>108</v>
      </c>
      <c r="C87" s="43" t="s">
        <v>224</v>
      </c>
      <c r="D87" s="39">
        <v>852844</v>
      </c>
      <c r="E87" s="40"/>
      <c r="F87" s="36"/>
      <c r="G87" s="43" t="s">
        <v>224</v>
      </c>
      <c r="H87" s="39">
        <v>671673</v>
      </c>
      <c r="I87" s="40"/>
      <c r="J87" s="36"/>
      <c r="K87" s="43" t="s">
        <v>224</v>
      </c>
      <c r="L87" s="39">
        <v>1849572</v>
      </c>
      <c r="M87" s="40"/>
      <c r="N87" s="36"/>
      <c r="O87" s="43" t="s">
        <v>224</v>
      </c>
      <c r="P87" s="39">
        <v>1375647</v>
      </c>
      <c r="Q87" s="40"/>
    </row>
    <row r="88" spans="1:17" ht="15.75" thickBot="1">
      <c r="A88" s="15"/>
      <c r="B88" s="34"/>
      <c r="C88" s="44"/>
      <c r="D88" s="45"/>
      <c r="E88" s="46"/>
      <c r="F88" s="36"/>
      <c r="G88" s="44"/>
      <c r="H88" s="45"/>
      <c r="I88" s="46"/>
      <c r="J88" s="36"/>
      <c r="K88" s="44"/>
      <c r="L88" s="45"/>
      <c r="M88" s="46"/>
      <c r="N88" s="36"/>
      <c r="O88" s="44"/>
      <c r="P88" s="45"/>
      <c r="Q88" s="46"/>
    </row>
    <row r="89" spans="1:17" ht="15.75" thickTop="1">
      <c r="A89" s="15"/>
      <c r="B89" s="95"/>
      <c r="C89" s="95"/>
      <c r="D89" s="95"/>
      <c r="E89" s="95"/>
      <c r="F89" s="95"/>
      <c r="G89" s="95"/>
      <c r="H89" s="95"/>
      <c r="I89" s="95"/>
      <c r="J89" s="95"/>
      <c r="K89" s="95"/>
      <c r="L89" s="95"/>
      <c r="M89" s="95"/>
      <c r="N89" s="95"/>
      <c r="O89" s="95"/>
      <c r="P89" s="95"/>
      <c r="Q89" s="95"/>
    </row>
    <row r="90" spans="1:17">
      <c r="A90" s="15"/>
      <c r="B90" s="16"/>
      <c r="C90" s="16"/>
    </row>
    <row r="91" spans="1:17" ht="204">
      <c r="A91" s="15"/>
      <c r="B91" s="90">
        <v>-1</v>
      </c>
      <c r="C91" s="21" t="s">
        <v>463</v>
      </c>
    </row>
    <row r="92" spans="1:17">
      <c r="A92" s="15"/>
      <c r="B92" s="25"/>
      <c r="C92" s="25"/>
      <c r="D92" s="25"/>
      <c r="E92" s="25"/>
      <c r="F92" s="25"/>
      <c r="G92" s="25"/>
      <c r="H92" s="25"/>
      <c r="I92" s="25"/>
      <c r="J92" s="25"/>
      <c r="K92" s="25"/>
      <c r="L92" s="25"/>
      <c r="M92" s="25"/>
      <c r="N92" s="25"/>
      <c r="O92" s="25"/>
      <c r="P92" s="25"/>
      <c r="Q92" s="25"/>
    </row>
    <row r="93" spans="1:17">
      <c r="A93" s="15"/>
      <c r="B93" s="25"/>
      <c r="C93" s="25"/>
      <c r="D93" s="25"/>
      <c r="E93" s="25"/>
      <c r="F93" s="25"/>
      <c r="G93" s="25"/>
      <c r="H93" s="25"/>
      <c r="I93" s="25"/>
      <c r="J93" s="25"/>
      <c r="K93" s="25"/>
      <c r="L93" s="25"/>
      <c r="M93" s="25"/>
      <c r="N93" s="25"/>
      <c r="O93" s="25"/>
      <c r="P93" s="25"/>
      <c r="Q93" s="25"/>
    </row>
    <row r="94" spans="1:17">
      <c r="A94" s="15"/>
      <c r="B94" s="16"/>
      <c r="C94" s="16"/>
      <c r="D94" s="16"/>
      <c r="E94" s="16"/>
      <c r="F94" s="16"/>
      <c r="G94" s="16"/>
      <c r="H94" s="16"/>
      <c r="I94" s="16"/>
      <c r="J94" s="16"/>
      <c r="K94" s="16"/>
      <c r="L94" s="16"/>
      <c r="M94" s="16"/>
      <c r="N94" s="16"/>
      <c r="O94" s="16"/>
      <c r="P94" s="16"/>
      <c r="Q94" s="16"/>
    </row>
    <row r="95" spans="1:17">
      <c r="A95" s="15"/>
      <c r="B95" s="69"/>
      <c r="C95" s="70" t="s">
        <v>311</v>
      </c>
      <c r="D95" s="70"/>
      <c r="E95" s="70"/>
      <c r="F95" s="70"/>
      <c r="G95" s="70"/>
      <c r="H95" s="70"/>
      <c r="I95" s="70"/>
      <c r="J95" s="36"/>
      <c r="K95" s="70" t="s">
        <v>273</v>
      </c>
      <c r="L95" s="70"/>
      <c r="M95" s="70"/>
      <c r="N95" s="70"/>
      <c r="O95" s="70"/>
      <c r="P95" s="70"/>
      <c r="Q95" s="70"/>
    </row>
    <row r="96" spans="1:17" ht="15.75" thickBot="1">
      <c r="A96" s="15"/>
      <c r="B96" s="69"/>
      <c r="C96" s="61" t="s">
        <v>274</v>
      </c>
      <c r="D96" s="61"/>
      <c r="E96" s="61"/>
      <c r="F96" s="61"/>
      <c r="G96" s="61"/>
      <c r="H96" s="61"/>
      <c r="I96" s="61"/>
      <c r="J96" s="36"/>
      <c r="K96" s="61" t="s">
        <v>274</v>
      </c>
      <c r="L96" s="61"/>
      <c r="M96" s="61"/>
      <c r="N96" s="61"/>
      <c r="O96" s="61"/>
      <c r="P96" s="61"/>
      <c r="Q96" s="61"/>
    </row>
    <row r="97" spans="1:17" ht="15.75" thickBot="1">
      <c r="A97" s="15"/>
      <c r="B97" s="66"/>
      <c r="C97" s="71">
        <v>2014</v>
      </c>
      <c r="D97" s="71"/>
      <c r="E97" s="71"/>
      <c r="F97" s="17"/>
      <c r="G97" s="71">
        <v>2013</v>
      </c>
      <c r="H97" s="71"/>
      <c r="I97" s="71"/>
      <c r="J97" s="17"/>
      <c r="K97" s="71">
        <v>2014</v>
      </c>
      <c r="L97" s="71"/>
      <c r="M97" s="71"/>
      <c r="N97" s="17"/>
      <c r="O97" s="71">
        <v>2013</v>
      </c>
      <c r="P97" s="71"/>
      <c r="Q97" s="71"/>
    </row>
    <row r="98" spans="1:17">
      <c r="A98" s="15"/>
      <c r="B98" s="58" t="s">
        <v>464</v>
      </c>
      <c r="C98" s="33"/>
      <c r="D98" s="33"/>
      <c r="E98" s="33"/>
      <c r="F98" s="20"/>
      <c r="G98" s="33"/>
      <c r="H98" s="33"/>
      <c r="I98" s="33"/>
      <c r="J98" s="20"/>
      <c r="K98" s="33"/>
      <c r="L98" s="33"/>
      <c r="M98" s="33"/>
      <c r="N98" s="20"/>
      <c r="O98" s="33"/>
      <c r="P98" s="33"/>
      <c r="Q98" s="33"/>
    </row>
    <row r="99" spans="1:17">
      <c r="A99" s="15"/>
      <c r="B99" s="21" t="s">
        <v>402</v>
      </c>
      <c r="C99" s="36"/>
      <c r="D99" s="36"/>
      <c r="E99" s="36"/>
      <c r="F99" s="17"/>
      <c r="G99" s="36"/>
      <c r="H99" s="36"/>
      <c r="I99" s="36"/>
      <c r="J99" s="17"/>
      <c r="K99" s="36"/>
      <c r="L99" s="36"/>
      <c r="M99" s="36"/>
      <c r="N99" s="17"/>
      <c r="O99" s="36"/>
      <c r="P99" s="36"/>
      <c r="Q99" s="36"/>
    </row>
    <row r="100" spans="1:17">
      <c r="A100" s="15"/>
      <c r="B100" s="27" t="s">
        <v>403</v>
      </c>
      <c r="C100" s="28" t="s">
        <v>224</v>
      </c>
      <c r="D100" s="30">
        <v>1261</v>
      </c>
      <c r="E100" s="32"/>
      <c r="F100" s="32"/>
      <c r="G100" s="28" t="s">
        <v>224</v>
      </c>
      <c r="H100" s="30">
        <v>1414</v>
      </c>
      <c r="I100" s="32"/>
      <c r="J100" s="32"/>
      <c r="K100" s="28" t="s">
        <v>224</v>
      </c>
      <c r="L100" s="30">
        <v>2388</v>
      </c>
      <c r="M100" s="32"/>
      <c r="N100" s="32"/>
      <c r="O100" s="28" t="s">
        <v>224</v>
      </c>
      <c r="P100" s="30">
        <v>2488</v>
      </c>
      <c r="Q100" s="32"/>
    </row>
    <row r="101" spans="1:17">
      <c r="A101" s="15"/>
      <c r="B101" s="27"/>
      <c r="C101" s="28"/>
      <c r="D101" s="30"/>
      <c r="E101" s="32"/>
      <c r="F101" s="32"/>
      <c r="G101" s="28"/>
      <c r="H101" s="30"/>
      <c r="I101" s="32"/>
      <c r="J101" s="32"/>
      <c r="K101" s="28"/>
      <c r="L101" s="30"/>
      <c r="M101" s="32"/>
      <c r="N101" s="32"/>
      <c r="O101" s="28"/>
      <c r="P101" s="30"/>
      <c r="Q101" s="32"/>
    </row>
    <row r="102" spans="1:17">
      <c r="A102" s="15"/>
      <c r="B102" s="34" t="s">
        <v>236</v>
      </c>
      <c r="C102" s="62">
        <v>77</v>
      </c>
      <c r="D102" s="62"/>
      <c r="E102" s="36"/>
      <c r="F102" s="36"/>
      <c r="G102" s="62">
        <v>89</v>
      </c>
      <c r="H102" s="62"/>
      <c r="I102" s="36"/>
      <c r="J102" s="36"/>
      <c r="K102" s="62">
        <v>146</v>
      </c>
      <c r="L102" s="62"/>
      <c r="M102" s="36"/>
      <c r="N102" s="36"/>
      <c r="O102" s="62">
        <v>178</v>
      </c>
      <c r="P102" s="62"/>
      <c r="Q102" s="36"/>
    </row>
    <row r="103" spans="1:17">
      <c r="A103" s="15"/>
      <c r="B103" s="34"/>
      <c r="C103" s="62"/>
      <c r="D103" s="62"/>
      <c r="E103" s="36"/>
      <c r="F103" s="36"/>
      <c r="G103" s="62"/>
      <c r="H103" s="62"/>
      <c r="I103" s="36"/>
      <c r="J103" s="36"/>
      <c r="K103" s="62"/>
      <c r="L103" s="62"/>
      <c r="M103" s="36"/>
      <c r="N103" s="36"/>
      <c r="O103" s="62"/>
      <c r="P103" s="62"/>
      <c r="Q103" s="36"/>
    </row>
    <row r="104" spans="1:17">
      <c r="A104" s="15"/>
      <c r="B104" s="27" t="s">
        <v>406</v>
      </c>
      <c r="C104" s="30">
        <v>10573</v>
      </c>
      <c r="D104" s="30"/>
      <c r="E104" s="32"/>
      <c r="F104" s="32"/>
      <c r="G104" s="30">
        <v>9607</v>
      </c>
      <c r="H104" s="30"/>
      <c r="I104" s="32"/>
      <c r="J104" s="32"/>
      <c r="K104" s="30">
        <v>20439</v>
      </c>
      <c r="L104" s="30"/>
      <c r="M104" s="32"/>
      <c r="N104" s="32"/>
      <c r="O104" s="30">
        <v>18861</v>
      </c>
      <c r="P104" s="30"/>
      <c r="Q104" s="32"/>
    </row>
    <row r="105" spans="1:17" ht="15.75" thickBot="1">
      <c r="A105" s="15"/>
      <c r="B105" s="27"/>
      <c r="C105" s="37"/>
      <c r="D105" s="37"/>
      <c r="E105" s="38"/>
      <c r="F105" s="32"/>
      <c r="G105" s="37"/>
      <c r="H105" s="37"/>
      <c r="I105" s="38"/>
      <c r="J105" s="32"/>
      <c r="K105" s="37"/>
      <c r="L105" s="37"/>
      <c r="M105" s="38"/>
      <c r="N105" s="32"/>
      <c r="O105" s="37"/>
      <c r="P105" s="37"/>
      <c r="Q105" s="38"/>
    </row>
    <row r="106" spans="1:17">
      <c r="A106" s="15"/>
      <c r="B106" s="36"/>
      <c r="C106" s="39">
        <v>11911</v>
      </c>
      <c r="D106" s="39"/>
      <c r="E106" s="40"/>
      <c r="F106" s="36"/>
      <c r="G106" s="39">
        <v>11110</v>
      </c>
      <c r="H106" s="39"/>
      <c r="I106" s="40"/>
      <c r="J106" s="36"/>
      <c r="K106" s="39">
        <v>22973</v>
      </c>
      <c r="L106" s="39"/>
      <c r="M106" s="40"/>
      <c r="N106" s="36"/>
      <c r="O106" s="39">
        <v>21527</v>
      </c>
      <c r="P106" s="39"/>
      <c r="Q106" s="40"/>
    </row>
    <row r="107" spans="1:17">
      <c r="A107" s="15"/>
      <c r="B107" s="36"/>
      <c r="C107" s="35"/>
      <c r="D107" s="35"/>
      <c r="E107" s="36"/>
      <c r="F107" s="36"/>
      <c r="G107" s="35"/>
      <c r="H107" s="35"/>
      <c r="I107" s="36"/>
      <c r="J107" s="36"/>
      <c r="K107" s="35"/>
      <c r="L107" s="35"/>
      <c r="M107" s="36"/>
      <c r="N107" s="36"/>
      <c r="O107" s="35"/>
      <c r="P107" s="35"/>
      <c r="Q107" s="36"/>
    </row>
    <row r="108" spans="1:17">
      <c r="A108" s="15"/>
      <c r="B108" s="27" t="s">
        <v>407</v>
      </c>
      <c r="C108" s="30">
        <v>3146</v>
      </c>
      <c r="D108" s="30"/>
      <c r="E108" s="32"/>
      <c r="F108" s="32"/>
      <c r="G108" s="30">
        <v>2344</v>
      </c>
      <c r="H108" s="30"/>
      <c r="I108" s="32"/>
      <c r="J108" s="32"/>
      <c r="K108" s="30">
        <v>6020</v>
      </c>
      <c r="L108" s="30"/>
      <c r="M108" s="32"/>
      <c r="N108" s="32"/>
      <c r="O108" s="30">
        <v>4752</v>
      </c>
      <c r="P108" s="30"/>
      <c r="Q108" s="32"/>
    </row>
    <row r="109" spans="1:17">
      <c r="A109" s="15"/>
      <c r="B109" s="27"/>
      <c r="C109" s="30"/>
      <c r="D109" s="30"/>
      <c r="E109" s="32"/>
      <c r="F109" s="32"/>
      <c r="G109" s="30"/>
      <c r="H109" s="30"/>
      <c r="I109" s="32"/>
      <c r="J109" s="32"/>
      <c r="K109" s="30"/>
      <c r="L109" s="30"/>
      <c r="M109" s="32"/>
      <c r="N109" s="32"/>
      <c r="O109" s="30"/>
      <c r="P109" s="30"/>
      <c r="Q109" s="32"/>
    </row>
    <row r="110" spans="1:17">
      <c r="A110" s="15"/>
      <c r="B110" s="34" t="s">
        <v>409</v>
      </c>
      <c r="C110" s="35">
        <v>40023</v>
      </c>
      <c r="D110" s="35"/>
      <c r="E110" s="36"/>
      <c r="F110" s="36"/>
      <c r="G110" s="35">
        <v>39456</v>
      </c>
      <c r="H110" s="35"/>
      <c r="I110" s="36"/>
      <c r="J110" s="36"/>
      <c r="K110" s="35">
        <v>82279</v>
      </c>
      <c r="L110" s="35"/>
      <c r="M110" s="36"/>
      <c r="N110" s="36"/>
      <c r="O110" s="35">
        <v>79990</v>
      </c>
      <c r="P110" s="35"/>
      <c r="Q110" s="36"/>
    </row>
    <row r="111" spans="1:17" ht="15.75" thickBot="1">
      <c r="A111" s="15"/>
      <c r="B111" s="34"/>
      <c r="C111" s="50"/>
      <c r="D111" s="50"/>
      <c r="E111" s="51"/>
      <c r="F111" s="36"/>
      <c r="G111" s="50"/>
      <c r="H111" s="50"/>
      <c r="I111" s="51"/>
      <c r="J111" s="36"/>
      <c r="K111" s="50"/>
      <c r="L111" s="50"/>
      <c r="M111" s="51"/>
      <c r="N111" s="36"/>
      <c r="O111" s="50"/>
      <c r="P111" s="50"/>
      <c r="Q111" s="51"/>
    </row>
    <row r="112" spans="1:17">
      <c r="A112" s="15"/>
      <c r="B112" s="27" t="s">
        <v>465</v>
      </c>
      <c r="C112" s="29" t="s">
        <v>224</v>
      </c>
      <c r="D112" s="31">
        <v>55080</v>
      </c>
      <c r="E112" s="33"/>
      <c r="F112" s="32"/>
      <c r="G112" s="29" t="s">
        <v>224</v>
      </c>
      <c r="H112" s="31">
        <v>52910</v>
      </c>
      <c r="I112" s="33"/>
      <c r="J112" s="32"/>
      <c r="K112" s="29" t="s">
        <v>224</v>
      </c>
      <c r="L112" s="31">
        <v>111272</v>
      </c>
      <c r="M112" s="33"/>
      <c r="N112" s="32"/>
      <c r="O112" s="29" t="s">
        <v>224</v>
      </c>
      <c r="P112" s="31">
        <v>106269</v>
      </c>
      <c r="Q112" s="33"/>
    </row>
    <row r="113" spans="1:17" ht="15.75" thickBot="1">
      <c r="A113" s="15"/>
      <c r="B113" s="27"/>
      <c r="C113" s="52"/>
      <c r="D113" s="53"/>
      <c r="E113" s="54"/>
      <c r="F113" s="32"/>
      <c r="G113" s="52"/>
      <c r="H113" s="53"/>
      <c r="I113" s="54"/>
      <c r="J113" s="32"/>
      <c r="K113" s="52"/>
      <c r="L113" s="53"/>
      <c r="M113" s="54"/>
      <c r="N113" s="32"/>
      <c r="O113" s="52"/>
      <c r="P113" s="53"/>
      <c r="Q113" s="54"/>
    </row>
    <row r="114" spans="1:17" ht="15.75" thickTop="1">
      <c r="A114" s="15" t="s">
        <v>751</v>
      </c>
      <c r="B114" s="55" t="s">
        <v>5</v>
      </c>
      <c r="C114" s="55"/>
      <c r="D114" s="55"/>
      <c r="E114" s="55"/>
      <c r="F114" s="55"/>
      <c r="G114" s="55"/>
      <c r="H114" s="55"/>
      <c r="I114" s="55"/>
      <c r="J114" s="55"/>
      <c r="K114" s="55"/>
      <c r="L114" s="55"/>
      <c r="M114" s="55"/>
      <c r="N114" s="55"/>
      <c r="O114" s="55"/>
      <c r="P114" s="55"/>
      <c r="Q114" s="55"/>
    </row>
    <row r="115" spans="1:17">
      <c r="A115" s="15"/>
      <c r="B115" s="25"/>
      <c r="C115" s="25"/>
      <c r="D115" s="25"/>
      <c r="E115" s="25"/>
      <c r="F115" s="25"/>
      <c r="G115" s="25"/>
      <c r="H115" s="25"/>
      <c r="I115" s="25"/>
    </row>
    <row r="116" spans="1:17">
      <c r="A116" s="15"/>
      <c r="B116" s="16"/>
      <c r="C116" s="16"/>
      <c r="D116" s="16"/>
      <c r="E116" s="16"/>
      <c r="F116" s="16"/>
      <c r="G116" s="16"/>
      <c r="H116" s="16"/>
      <c r="I116" s="16"/>
    </row>
    <row r="117" spans="1:17">
      <c r="A117" s="15"/>
      <c r="B117" s="69"/>
      <c r="C117" s="70" t="s">
        <v>273</v>
      </c>
      <c r="D117" s="70"/>
      <c r="E117" s="70"/>
      <c r="F117" s="70"/>
      <c r="G117" s="70"/>
      <c r="H117" s="70"/>
      <c r="I117" s="70"/>
    </row>
    <row r="118" spans="1:17" ht="15.75" thickBot="1">
      <c r="A118" s="15"/>
      <c r="B118" s="69"/>
      <c r="C118" s="61" t="s">
        <v>274</v>
      </c>
      <c r="D118" s="61"/>
      <c r="E118" s="61"/>
      <c r="F118" s="61"/>
      <c r="G118" s="61"/>
      <c r="H118" s="61"/>
      <c r="I118" s="61"/>
    </row>
    <row r="119" spans="1:17" ht="15.75" thickBot="1">
      <c r="A119" s="15"/>
      <c r="B119" s="66"/>
      <c r="C119" s="71">
        <v>2014</v>
      </c>
      <c r="D119" s="71"/>
      <c r="E119" s="71"/>
      <c r="F119" s="17"/>
      <c r="G119" s="71">
        <v>2013</v>
      </c>
      <c r="H119" s="71"/>
      <c r="I119" s="71"/>
    </row>
    <row r="120" spans="1:17">
      <c r="A120" s="15"/>
      <c r="B120" s="58" t="s">
        <v>466</v>
      </c>
      <c r="C120" s="33"/>
      <c r="D120" s="33"/>
      <c r="E120" s="33"/>
      <c r="F120" s="20"/>
      <c r="G120" s="33"/>
      <c r="H120" s="33"/>
      <c r="I120" s="33"/>
    </row>
    <row r="121" spans="1:17">
      <c r="A121" s="15"/>
      <c r="B121" s="34" t="s">
        <v>467</v>
      </c>
      <c r="C121" s="42" t="s">
        <v>224</v>
      </c>
      <c r="D121" s="35">
        <v>19670</v>
      </c>
      <c r="E121" s="36"/>
      <c r="F121" s="36"/>
      <c r="G121" s="42" t="s">
        <v>224</v>
      </c>
      <c r="H121" s="35">
        <v>21646</v>
      </c>
      <c r="I121" s="36"/>
    </row>
    <row r="122" spans="1:17">
      <c r="A122" s="15"/>
      <c r="B122" s="34"/>
      <c r="C122" s="42"/>
      <c r="D122" s="35"/>
      <c r="E122" s="36"/>
      <c r="F122" s="36"/>
      <c r="G122" s="42"/>
      <c r="H122" s="35"/>
      <c r="I122" s="36"/>
    </row>
    <row r="123" spans="1:17">
      <c r="A123" s="15"/>
      <c r="B123" s="18" t="s">
        <v>402</v>
      </c>
      <c r="C123" s="32"/>
      <c r="D123" s="32"/>
      <c r="E123" s="32"/>
      <c r="F123" s="20"/>
      <c r="G123" s="32"/>
      <c r="H123" s="32"/>
      <c r="I123" s="32"/>
    </row>
    <row r="124" spans="1:17">
      <c r="A124" s="15"/>
      <c r="B124" s="34" t="s">
        <v>403</v>
      </c>
      <c r="C124" s="35">
        <v>44103</v>
      </c>
      <c r="D124" s="35"/>
      <c r="E124" s="36"/>
      <c r="F124" s="36"/>
      <c r="G124" s="35">
        <v>44091</v>
      </c>
      <c r="H124" s="35"/>
      <c r="I124" s="36"/>
    </row>
    <row r="125" spans="1:17">
      <c r="A125" s="15"/>
      <c r="B125" s="34"/>
      <c r="C125" s="35"/>
      <c r="D125" s="35"/>
      <c r="E125" s="36"/>
      <c r="F125" s="36"/>
      <c r="G125" s="35"/>
      <c r="H125" s="35"/>
      <c r="I125" s="36"/>
    </row>
    <row r="126" spans="1:17">
      <c r="A126" s="15"/>
      <c r="B126" s="27" t="s">
        <v>236</v>
      </c>
      <c r="C126" s="30">
        <v>156725</v>
      </c>
      <c r="D126" s="30"/>
      <c r="E126" s="32"/>
      <c r="F126" s="32"/>
      <c r="G126" s="30">
        <v>124841</v>
      </c>
      <c r="H126" s="30"/>
      <c r="I126" s="32"/>
    </row>
    <row r="127" spans="1:17">
      <c r="A127" s="15"/>
      <c r="B127" s="27"/>
      <c r="C127" s="30"/>
      <c r="D127" s="30"/>
      <c r="E127" s="32"/>
      <c r="F127" s="32"/>
      <c r="G127" s="30"/>
      <c r="H127" s="30"/>
      <c r="I127" s="32"/>
    </row>
    <row r="128" spans="1:17">
      <c r="A128" s="15"/>
      <c r="B128" s="34" t="s">
        <v>404</v>
      </c>
      <c r="C128" s="35">
        <v>21850</v>
      </c>
      <c r="D128" s="35"/>
      <c r="E128" s="36"/>
      <c r="F128" s="36"/>
      <c r="G128" s="35">
        <v>5668</v>
      </c>
      <c r="H128" s="35"/>
      <c r="I128" s="36"/>
    </row>
    <row r="129" spans="1:9">
      <c r="A129" s="15"/>
      <c r="B129" s="34"/>
      <c r="C129" s="35"/>
      <c r="D129" s="35"/>
      <c r="E129" s="36"/>
      <c r="F129" s="36"/>
      <c r="G129" s="35"/>
      <c r="H129" s="35"/>
      <c r="I129" s="36"/>
    </row>
    <row r="130" spans="1:9">
      <c r="A130" s="15"/>
      <c r="B130" s="27" t="s">
        <v>405</v>
      </c>
      <c r="C130" s="30">
        <v>14787</v>
      </c>
      <c r="D130" s="30"/>
      <c r="E130" s="32"/>
      <c r="F130" s="32"/>
      <c r="G130" s="30">
        <v>9740</v>
      </c>
      <c r="H130" s="30"/>
      <c r="I130" s="32"/>
    </row>
    <row r="131" spans="1:9">
      <c r="A131" s="15"/>
      <c r="B131" s="27"/>
      <c r="C131" s="30"/>
      <c r="D131" s="30"/>
      <c r="E131" s="32"/>
      <c r="F131" s="32"/>
      <c r="G131" s="30"/>
      <c r="H131" s="30"/>
      <c r="I131" s="32"/>
    </row>
    <row r="132" spans="1:9">
      <c r="A132" s="15"/>
      <c r="B132" s="34" t="s">
        <v>406</v>
      </c>
      <c r="C132" s="35">
        <v>1116</v>
      </c>
      <c r="D132" s="35"/>
      <c r="E132" s="36"/>
      <c r="F132" s="36"/>
      <c r="G132" s="62">
        <v>217</v>
      </c>
      <c r="H132" s="62"/>
      <c r="I132" s="36"/>
    </row>
    <row r="133" spans="1:9">
      <c r="A133" s="15"/>
      <c r="B133" s="34"/>
      <c r="C133" s="35"/>
      <c r="D133" s="35"/>
      <c r="E133" s="36"/>
      <c r="F133" s="36"/>
      <c r="G133" s="62"/>
      <c r="H133" s="62"/>
      <c r="I133" s="36"/>
    </row>
    <row r="134" spans="1:9">
      <c r="A134" s="15"/>
      <c r="B134" s="27" t="s">
        <v>234</v>
      </c>
      <c r="C134" s="30">
        <v>192648</v>
      </c>
      <c r="D134" s="30"/>
      <c r="E134" s="32"/>
      <c r="F134" s="32"/>
      <c r="G134" s="30">
        <v>59342</v>
      </c>
      <c r="H134" s="30"/>
      <c r="I134" s="32"/>
    </row>
    <row r="135" spans="1:9" ht="15.75" thickBot="1">
      <c r="A135" s="15"/>
      <c r="B135" s="27"/>
      <c r="C135" s="37"/>
      <c r="D135" s="37"/>
      <c r="E135" s="38"/>
      <c r="F135" s="32"/>
      <c r="G135" s="37"/>
      <c r="H135" s="37"/>
      <c r="I135" s="38"/>
    </row>
    <row r="136" spans="1:9">
      <c r="A136" s="15"/>
      <c r="B136" s="36"/>
      <c r="C136" s="39">
        <v>431229</v>
      </c>
      <c r="D136" s="39"/>
      <c r="E136" s="40"/>
      <c r="F136" s="36"/>
      <c r="G136" s="39">
        <v>243899</v>
      </c>
      <c r="H136" s="39"/>
      <c r="I136" s="40"/>
    </row>
    <row r="137" spans="1:9">
      <c r="A137" s="15"/>
      <c r="B137" s="36"/>
      <c r="C137" s="35"/>
      <c r="D137" s="35"/>
      <c r="E137" s="36"/>
      <c r="F137" s="36"/>
      <c r="G137" s="35"/>
      <c r="H137" s="35"/>
      <c r="I137" s="36"/>
    </row>
    <row r="138" spans="1:9">
      <c r="A138" s="15"/>
      <c r="B138" s="27" t="s">
        <v>407</v>
      </c>
      <c r="C138" s="30">
        <v>30677</v>
      </c>
      <c r="D138" s="30"/>
      <c r="E138" s="32"/>
      <c r="F138" s="32"/>
      <c r="G138" s="30">
        <v>96974</v>
      </c>
      <c r="H138" s="30"/>
      <c r="I138" s="32"/>
    </row>
    <row r="139" spans="1:9">
      <c r="A139" s="15"/>
      <c r="B139" s="27"/>
      <c r="C139" s="30"/>
      <c r="D139" s="30"/>
      <c r="E139" s="32"/>
      <c r="F139" s="32"/>
      <c r="G139" s="30"/>
      <c r="H139" s="30"/>
      <c r="I139" s="32"/>
    </row>
    <row r="140" spans="1:9">
      <c r="A140" s="15"/>
      <c r="B140" s="21" t="s">
        <v>408</v>
      </c>
      <c r="C140" s="36"/>
      <c r="D140" s="36"/>
      <c r="E140" s="36"/>
      <c r="F140" s="17"/>
      <c r="G140" s="36"/>
      <c r="H140" s="36"/>
      <c r="I140" s="36"/>
    </row>
    <row r="141" spans="1:9">
      <c r="A141" s="15"/>
      <c r="B141" s="27" t="s">
        <v>409</v>
      </c>
      <c r="C141" s="30">
        <v>40320</v>
      </c>
      <c r="D141" s="30"/>
      <c r="E141" s="32"/>
      <c r="F141" s="32"/>
      <c r="G141" s="30">
        <v>27339</v>
      </c>
      <c r="H141" s="30"/>
      <c r="I141" s="32"/>
    </row>
    <row r="142" spans="1:9">
      <c r="A142" s="15"/>
      <c r="B142" s="27"/>
      <c r="C142" s="30"/>
      <c r="D142" s="30"/>
      <c r="E142" s="32"/>
      <c r="F142" s="32"/>
      <c r="G142" s="30"/>
      <c r="H142" s="30"/>
      <c r="I142" s="32"/>
    </row>
    <row r="143" spans="1:9">
      <c r="A143" s="15"/>
      <c r="B143" s="34" t="s">
        <v>410</v>
      </c>
      <c r="C143" s="35">
        <v>4942</v>
      </c>
      <c r="D143" s="35"/>
      <c r="E143" s="36"/>
      <c r="F143" s="36"/>
      <c r="G143" s="35">
        <v>4157</v>
      </c>
      <c r="H143" s="35"/>
      <c r="I143" s="36"/>
    </row>
    <row r="144" spans="1:9" ht="15.75" thickBot="1">
      <c r="A144" s="15"/>
      <c r="B144" s="34"/>
      <c r="C144" s="50"/>
      <c r="D144" s="50"/>
      <c r="E144" s="51"/>
      <c r="F144" s="36"/>
      <c r="G144" s="50"/>
      <c r="H144" s="50"/>
      <c r="I144" s="51"/>
    </row>
    <row r="145" spans="1:17">
      <c r="A145" s="15"/>
      <c r="B145" s="32"/>
      <c r="C145" s="31">
        <v>45262</v>
      </c>
      <c r="D145" s="31"/>
      <c r="E145" s="33"/>
      <c r="F145" s="32"/>
      <c r="G145" s="31">
        <v>31496</v>
      </c>
      <c r="H145" s="31"/>
      <c r="I145" s="33"/>
    </row>
    <row r="146" spans="1:17" ht="15.75" thickBot="1">
      <c r="A146" s="15"/>
      <c r="B146" s="32"/>
      <c r="C146" s="37"/>
      <c r="D146" s="37"/>
      <c r="E146" s="38"/>
      <c r="F146" s="32"/>
      <c r="G146" s="37"/>
      <c r="H146" s="37"/>
      <c r="I146" s="38"/>
    </row>
    <row r="147" spans="1:17">
      <c r="A147" s="15"/>
      <c r="B147" s="34" t="s">
        <v>468</v>
      </c>
      <c r="C147" s="43" t="s">
        <v>224</v>
      </c>
      <c r="D147" s="39">
        <v>526838</v>
      </c>
      <c r="E147" s="40"/>
      <c r="F147" s="36"/>
      <c r="G147" s="43" t="s">
        <v>224</v>
      </c>
      <c r="H147" s="39">
        <v>394015</v>
      </c>
      <c r="I147" s="40"/>
    </row>
    <row r="148" spans="1:17" ht="15.75" thickBot="1">
      <c r="A148" s="15"/>
      <c r="B148" s="34"/>
      <c r="C148" s="44"/>
      <c r="D148" s="45"/>
      <c r="E148" s="46"/>
      <c r="F148" s="36"/>
      <c r="G148" s="44"/>
      <c r="H148" s="45"/>
      <c r="I148" s="46"/>
    </row>
    <row r="149" spans="1:17" ht="15.75" thickTop="1">
      <c r="A149" s="15"/>
      <c r="B149" s="79"/>
      <c r="C149" s="79"/>
      <c r="D149" s="79"/>
      <c r="E149" s="79"/>
      <c r="F149" s="79"/>
      <c r="G149" s="79"/>
      <c r="H149" s="79"/>
      <c r="I149" s="79"/>
      <c r="J149" s="79"/>
      <c r="K149" s="79"/>
      <c r="L149" s="79"/>
      <c r="M149" s="79"/>
      <c r="N149" s="79"/>
      <c r="O149" s="79"/>
      <c r="P149" s="79"/>
      <c r="Q149" s="79"/>
    </row>
    <row r="150" spans="1:17">
      <c r="A150" s="15"/>
      <c r="B150" s="25"/>
      <c r="C150" s="25"/>
      <c r="D150" s="25"/>
      <c r="E150" s="25"/>
      <c r="F150" s="25"/>
      <c r="G150" s="25"/>
      <c r="H150" s="25"/>
      <c r="I150" s="25"/>
    </row>
    <row r="151" spans="1:17">
      <c r="A151" s="15"/>
      <c r="B151" s="16"/>
      <c r="C151" s="16"/>
      <c r="D151" s="16"/>
      <c r="E151" s="16"/>
      <c r="F151" s="16"/>
      <c r="G151" s="16"/>
      <c r="H151" s="16"/>
      <c r="I151" s="16"/>
    </row>
    <row r="152" spans="1:17" ht="15.75" thickBot="1">
      <c r="A152" s="15"/>
      <c r="B152" s="17"/>
      <c r="C152" s="61" t="s">
        <v>244</v>
      </c>
      <c r="D152" s="61"/>
      <c r="E152" s="61"/>
      <c r="F152" s="17"/>
      <c r="G152" s="26">
        <v>41639</v>
      </c>
      <c r="H152" s="26"/>
      <c r="I152" s="26"/>
    </row>
    <row r="153" spans="1:17">
      <c r="A153" s="15"/>
      <c r="B153" s="58" t="s">
        <v>469</v>
      </c>
      <c r="C153" s="33"/>
      <c r="D153" s="33"/>
      <c r="E153" s="33"/>
      <c r="F153" s="20"/>
      <c r="G153" s="33"/>
      <c r="H153" s="33"/>
      <c r="I153" s="33"/>
    </row>
    <row r="154" spans="1:17">
      <c r="A154" s="15"/>
      <c r="B154" s="34" t="s">
        <v>467</v>
      </c>
      <c r="C154" s="42" t="s">
        <v>224</v>
      </c>
      <c r="D154" s="35">
        <v>1364512</v>
      </c>
      <c r="E154" s="36"/>
      <c r="F154" s="36"/>
      <c r="G154" s="42" t="s">
        <v>224</v>
      </c>
      <c r="H154" s="35">
        <v>630673</v>
      </c>
      <c r="I154" s="36"/>
    </row>
    <row r="155" spans="1:17">
      <c r="A155" s="15"/>
      <c r="B155" s="34"/>
      <c r="C155" s="42"/>
      <c r="D155" s="35"/>
      <c r="E155" s="36"/>
      <c r="F155" s="36"/>
      <c r="G155" s="42"/>
      <c r="H155" s="35"/>
      <c r="I155" s="36"/>
    </row>
    <row r="156" spans="1:17">
      <c r="A156" s="15"/>
      <c r="B156" s="18" t="s">
        <v>402</v>
      </c>
      <c r="C156" s="32"/>
      <c r="D156" s="32"/>
      <c r="E156" s="32"/>
      <c r="F156" s="20"/>
      <c r="G156" s="32"/>
      <c r="H156" s="32"/>
      <c r="I156" s="32"/>
    </row>
    <row r="157" spans="1:17">
      <c r="A157" s="15"/>
      <c r="B157" s="34" t="s">
        <v>403</v>
      </c>
      <c r="C157" s="35">
        <v>3206076</v>
      </c>
      <c r="D157" s="35"/>
      <c r="E157" s="36"/>
      <c r="F157" s="36"/>
      <c r="G157" s="35">
        <v>4367533</v>
      </c>
      <c r="H157" s="35"/>
      <c r="I157" s="36"/>
    </row>
    <row r="158" spans="1:17">
      <c r="A158" s="15"/>
      <c r="B158" s="34"/>
      <c r="C158" s="35"/>
      <c r="D158" s="35"/>
      <c r="E158" s="36"/>
      <c r="F158" s="36"/>
      <c r="G158" s="35"/>
      <c r="H158" s="35"/>
      <c r="I158" s="36"/>
    </row>
    <row r="159" spans="1:17">
      <c r="A159" s="15"/>
      <c r="B159" s="27" t="s">
        <v>236</v>
      </c>
      <c r="C159" s="30">
        <v>4389315</v>
      </c>
      <c r="D159" s="30"/>
      <c r="E159" s="32"/>
      <c r="F159" s="32"/>
      <c r="G159" s="30">
        <v>4669358</v>
      </c>
      <c r="H159" s="30"/>
      <c r="I159" s="32"/>
    </row>
    <row r="160" spans="1:17">
      <c r="A160" s="15"/>
      <c r="B160" s="27"/>
      <c r="C160" s="30"/>
      <c r="D160" s="30"/>
      <c r="E160" s="32"/>
      <c r="F160" s="32"/>
      <c r="G160" s="30"/>
      <c r="H160" s="30"/>
      <c r="I160" s="32"/>
    </row>
    <row r="161" spans="1:9">
      <c r="A161" s="15"/>
      <c r="B161" s="34" t="s">
        <v>404</v>
      </c>
      <c r="C161" s="35">
        <v>1134407</v>
      </c>
      <c r="D161" s="35"/>
      <c r="E161" s="36"/>
      <c r="F161" s="36"/>
      <c r="G161" s="35">
        <v>1273654</v>
      </c>
      <c r="H161" s="35"/>
      <c r="I161" s="36"/>
    </row>
    <row r="162" spans="1:9">
      <c r="A162" s="15"/>
      <c r="B162" s="34"/>
      <c r="C162" s="35"/>
      <c r="D162" s="35"/>
      <c r="E162" s="36"/>
      <c r="F162" s="36"/>
      <c r="G162" s="35"/>
      <c r="H162" s="35"/>
      <c r="I162" s="36"/>
    </row>
    <row r="163" spans="1:9">
      <c r="A163" s="15"/>
      <c r="B163" s="27" t="s">
        <v>405</v>
      </c>
      <c r="C163" s="30">
        <v>418746</v>
      </c>
      <c r="D163" s="30"/>
      <c r="E163" s="32"/>
      <c r="F163" s="32"/>
      <c r="G163" s="30">
        <v>383444</v>
      </c>
      <c r="H163" s="30"/>
      <c r="I163" s="32"/>
    </row>
    <row r="164" spans="1:9">
      <c r="A164" s="15"/>
      <c r="B164" s="27"/>
      <c r="C164" s="30"/>
      <c r="D164" s="30"/>
      <c r="E164" s="32"/>
      <c r="F164" s="32"/>
      <c r="G164" s="30"/>
      <c r="H164" s="30"/>
      <c r="I164" s="32"/>
    </row>
    <row r="165" spans="1:9">
      <c r="A165" s="15"/>
      <c r="B165" s="34" t="s">
        <v>406</v>
      </c>
      <c r="C165" s="35">
        <v>313892</v>
      </c>
      <c r="D165" s="35"/>
      <c r="E165" s="36"/>
      <c r="F165" s="36"/>
      <c r="G165" s="35">
        <v>328332</v>
      </c>
      <c r="H165" s="35"/>
      <c r="I165" s="36"/>
    </row>
    <row r="166" spans="1:9">
      <c r="A166" s="15"/>
      <c r="B166" s="34"/>
      <c r="C166" s="35"/>
      <c r="D166" s="35"/>
      <c r="E166" s="36"/>
      <c r="F166" s="36"/>
      <c r="G166" s="35"/>
      <c r="H166" s="35"/>
      <c r="I166" s="36"/>
    </row>
    <row r="167" spans="1:9">
      <c r="A167" s="15"/>
      <c r="B167" s="27" t="s">
        <v>234</v>
      </c>
      <c r="C167" s="30">
        <v>566324</v>
      </c>
      <c r="D167" s="30"/>
      <c r="E167" s="32"/>
      <c r="F167" s="32"/>
      <c r="G167" s="30">
        <v>376014</v>
      </c>
      <c r="H167" s="30"/>
      <c r="I167" s="32"/>
    </row>
    <row r="168" spans="1:9">
      <c r="A168" s="15"/>
      <c r="B168" s="27"/>
      <c r="C168" s="30"/>
      <c r="D168" s="30"/>
      <c r="E168" s="32"/>
      <c r="F168" s="32"/>
      <c r="G168" s="30"/>
      <c r="H168" s="30"/>
      <c r="I168" s="32"/>
    </row>
    <row r="169" spans="1:9">
      <c r="A169" s="15"/>
      <c r="B169" s="34" t="s">
        <v>470</v>
      </c>
      <c r="C169" s="62">
        <v>131</v>
      </c>
      <c r="D169" s="62"/>
      <c r="E169" s="36"/>
      <c r="F169" s="36"/>
      <c r="G169" s="62">
        <v>169</v>
      </c>
      <c r="H169" s="62"/>
      <c r="I169" s="36"/>
    </row>
    <row r="170" spans="1:9" ht="15.75" thickBot="1">
      <c r="A170" s="15"/>
      <c r="B170" s="34"/>
      <c r="C170" s="93"/>
      <c r="D170" s="93"/>
      <c r="E170" s="51"/>
      <c r="F170" s="36"/>
      <c r="G170" s="93"/>
      <c r="H170" s="93"/>
      <c r="I170" s="51"/>
    </row>
    <row r="171" spans="1:9">
      <c r="A171" s="15"/>
      <c r="B171" s="32"/>
      <c r="C171" s="31">
        <v>10028891</v>
      </c>
      <c r="D171" s="31"/>
      <c r="E171" s="33"/>
      <c r="F171" s="32"/>
      <c r="G171" s="31">
        <v>11398504</v>
      </c>
      <c r="H171" s="31"/>
      <c r="I171" s="33"/>
    </row>
    <row r="172" spans="1:9">
      <c r="A172" s="15"/>
      <c r="B172" s="32"/>
      <c r="C172" s="30"/>
      <c r="D172" s="30"/>
      <c r="E172" s="32"/>
      <c r="F172" s="32"/>
      <c r="G172" s="30"/>
      <c r="H172" s="30"/>
      <c r="I172" s="32"/>
    </row>
    <row r="173" spans="1:9">
      <c r="A173" s="15"/>
      <c r="B173" s="34" t="s">
        <v>407</v>
      </c>
      <c r="C173" s="35">
        <v>6561528</v>
      </c>
      <c r="D173" s="35"/>
      <c r="E173" s="36"/>
      <c r="F173" s="36"/>
      <c r="G173" s="35">
        <v>6354231</v>
      </c>
      <c r="H173" s="35"/>
      <c r="I173" s="36"/>
    </row>
    <row r="174" spans="1:9">
      <c r="A174" s="15"/>
      <c r="B174" s="34"/>
      <c r="C174" s="35"/>
      <c r="D174" s="35"/>
      <c r="E174" s="36"/>
      <c r="F174" s="36"/>
      <c r="G174" s="35"/>
      <c r="H174" s="35"/>
      <c r="I174" s="36"/>
    </row>
    <row r="175" spans="1:9">
      <c r="A175" s="15"/>
      <c r="B175" s="18" t="s">
        <v>408</v>
      </c>
      <c r="C175" s="32"/>
      <c r="D175" s="32"/>
      <c r="E175" s="32"/>
      <c r="F175" s="20"/>
      <c r="G175" s="32"/>
      <c r="H175" s="32"/>
      <c r="I175" s="32"/>
    </row>
    <row r="176" spans="1:9">
      <c r="A176" s="15"/>
      <c r="B176" s="34" t="s">
        <v>409</v>
      </c>
      <c r="C176" s="35">
        <v>3623087</v>
      </c>
      <c r="D176" s="35"/>
      <c r="E176" s="36"/>
      <c r="F176" s="36"/>
      <c r="G176" s="35">
        <v>3653127</v>
      </c>
      <c r="H176" s="35"/>
      <c r="I176" s="36"/>
    </row>
    <row r="177" spans="1:17">
      <c r="A177" s="15"/>
      <c r="B177" s="34"/>
      <c r="C177" s="35"/>
      <c r="D177" s="35"/>
      <c r="E177" s="36"/>
      <c r="F177" s="36"/>
      <c r="G177" s="35"/>
      <c r="H177" s="35"/>
      <c r="I177" s="36"/>
    </row>
    <row r="178" spans="1:17">
      <c r="A178" s="15"/>
      <c r="B178" s="27" t="s">
        <v>410</v>
      </c>
      <c r="C178" s="30">
        <v>671105</v>
      </c>
      <c r="D178" s="30"/>
      <c r="E178" s="32"/>
      <c r="F178" s="32"/>
      <c r="G178" s="30">
        <v>687729</v>
      </c>
      <c r="H178" s="30"/>
      <c r="I178" s="32"/>
    </row>
    <row r="179" spans="1:17" ht="15.75" thickBot="1">
      <c r="A179" s="15"/>
      <c r="B179" s="27"/>
      <c r="C179" s="37"/>
      <c r="D179" s="37"/>
      <c r="E179" s="38"/>
      <c r="F179" s="32"/>
      <c r="G179" s="37"/>
      <c r="H179" s="37"/>
      <c r="I179" s="38"/>
    </row>
    <row r="180" spans="1:17">
      <c r="A180" s="15"/>
      <c r="B180" s="36"/>
      <c r="C180" s="39">
        <v>4294192</v>
      </c>
      <c r="D180" s="39"/>
      <c r="E180" s="40"/>
      <c r="F180" s="36"/>
      <c r="G180" s="39">
        <v>4340856</v>
      </c>
      <c r="H180" s="39"/>
      <c r="I180" s="40"/>
    </row>
    <row r="181" spans="1:17" ht="15.75" thickBot="1">
      <c r="A181" s="15"/>
      <c r="B181" s="36"/>
      <c r="C181" s="50"/>
      <c r="D181" s="50"/>
      <c r="E181" s="51"/>
      <c r="F181" s="36"/>
      <c r="G181" s="50"/>
      <c r="H181" s="50"/>
      <c r="I181" s="51"/>
    </row>
    <row r="182" spans="1:17">
      <c r="A182" s="15"/>
      <c r="B182" s="27" t="s">
        <v>42</v>
      </c>
      <c r="C182" s="29" t="s">
        <v>224</v>
      </c>
      <c r="D182" s="31">
        <v>22249123</v>
      </c>
      <c r="E182" s="33"/>
      <c r="F182" s="32"/>
      <c r="G182" s="29" t="s">
        <v>224</v>
      </c>
      <c r="H182" s="31">
        <v>22724264</v>
      </c>
      <c r="I182" s="33"/>
    </row>
    <row r="183" spans="1:17" ht="15.75" thickBot="1">
      <c r="A183" s="15"/>
      <c r="B183" s="27"/>
      <c r="C183" s="52"/>
      <c r="D183" s="53"/>
      <c r="E183" s="54"/>
      <c r="F183" s="32"/>
      <c r="G183" s="52"/>
      <c r="H183" s="53"/>
      <c r="I183" s="54"/>
    </row>
    <row r="184" spans="1:17" ht="15.75" thickTop="1">
      <c r="A184" s="15"/>
      <c r="B184" s="79"/>
      <c r="C184" s="79"/>
      <c r="D184" s="79"/>
      <c r="E184" s="79"/>
      <c r="F184" s="79"/>
      <c r="G184" s="79"/>
      <c r="H184" s="79"/>
      <c r="I184" s="79"/>
      <c r="J184" s="79"/>
      <c r="K184" s="79"/>
      <c r="L184" s="79"/>
      <c r="M184" s="79"/>
      <c r="N184" s="79"/>
      <c r="O184" s="79"/>
      <c r="P184" s="79"/>
      <c r="Q184" s="79"/>
    </row>
    <row r="185" spans="1:17">
      <c r="A185" s="15"/>
      <c r="B185" s="25"/>
      <c r="C185" s="25"/>
      <c r="D185" s="25"/>
      <c r="E185" s="25"/>
      <c r="F185" s="25"/>
      <c r="G185" s="25"/>
      <c r="H185" s="25"/>
      <c r="I185" s="25"/>
    </row>
    <row r="186" spans="1:17">
      <c r="A186" s="15"/>
      <c r="B186" s="16"/>
      <c r="C186" s="16"/>
      <c r="D186" s="16"/>
      <c r="E186" s="16"/>
      <c r="F186" s="16"/>
      <c r="G186" s="16"/>
      <c r="H186" s="16"/>
      <c r="I186" s="16"/>
    </row>
    <row r="187" spans="1:17" ht="15.75" thickBot="1">
      <c r="A187" s="15"/>
      <c r="B187" s="17"/>
      <c r="C187" s="61" t="s">
        <v>244</v>
      </c>
      <c r="D187" s="61"/>
      <c r="E187" s="61"/>
      <c r="F187" s="17"/>
      <c r="G187" s="26">
        <v>41639</v>
      </c>
      <c r="H187" s="26"/>
      <c r="I187" s="26"/>
    </row>
    <row r="188" spans="1:17">
      <c r="A188" s="15"/>
      <c r="B188" s="58" t="s">
        <v>471</v>
      </c>
      <c r="C188" s="33"/>
      <c r="D188" s="33"/>
      <c r="E188" s="33"/>
      <c r="F188" s="20"/>
      <c r="G188" s="33"/>
      <c r="H188" s="33"/>
      <c r="I188" s="33"/>
    </row>
    <row r="189" spans="1:17">
      <c r="A189" s="15"/>
      <c r="B189" s="34" t="s">
        <v>467</v>
      </c>
      <c r="C189" s="42" t="s">
        <v>224</v>
      </c>
      <c r="D189" s="35">
        <v>389329</v>
      </c>
      <c r="E189" s="36"/>
      <c r="F189" s="36"/>
      <c r="G189" s="42" t="s">
        <v>224</v>
      </c>
      <c r="H189" s="35">
        <v>388448</v>
      </c>
      <c r="I189" s="36"/>
    </row>
    <row r="190" spans="1:17">
      <c r="A190" s="15"/>
      <c r="B190" s="34"/>
      <c r="C190" s="42"/>
      <c r="D190" s="35"/>
      <c r="E190" s="36"/>
      <c r="F190" s="36"/>
      <c r="G190" s="42"/>
      <c r="H190" s="35"/>
      <c r="I190" s="36"/>
    </row>
    <row r="191" spans="1:17">
      <c r="A191" s="15"/>
      <c r="B191" s="18" t="s">
        <v>402</v>
      </c>
      <c r="C191" s="32"/>
      <c r="D191" s="32"/>
      <c r="E191" s="32"/>
      <c r="F191" s="20"/>
      <c r="G191" s="32"/>
      <c r="H191" s="32"/>
      <c r="I191" s="32"/>
    </row>
    <row r="192" spans="1:17">
      <c r="A192" s="15"/>
      <c r="B192" s="34" t="s">
        <v>403</v>
      </c>
      <c r="C192" s="35">
        <v>1885575</v>
      </c>
      <c r="D192" s="35"/>
      <c r="E192" s="36"/>
      <c r="F192" s="36"/>
      <c r="G192" s="35">
        <v>1925040</v>
      </c>
      <c r="H192" s="35"/>
      <c r="I192" s="36"/>
    </row>
    <row r="193" spans="1:9">
      <c r="A193" s="15"/>
      <c r="B193" s="34"/>
      <c r="C193" s="35"/>
      <c r="D193" s="35"/>
      <c r="E193" s="36"/>
      <c r="F193" s="36"/>
      <c r="G193" s="35"/>
      <c r="H193" s="35"/>
      <c r="I193" s="36"/>
    </row>
    <row r="194" spans="1:9">
      <c r="A194" s="15"/>
      <c r="B194" s="27" t="s">
        <v>236</v>
      </c>
      <c r="C194" s="30">
        <v>3769789</v>
      </c>
      <c r="D194" s="30"/>
      <c r="E194" s="32"/>
      <c r="F194" s="32"/>
      <c r="G194" s="30">
        <v>3772095</v>
      </c>
      <c r="H194" s="30"/>
      <c r="I194" s="32"/>
    </row>
    <row r="195" spans="1:9">
      <c r="A195" s="15"/>
      <c r="B195" s="27"/>
      <c r="C195" s="30"/>
      <c r="D195" s="30"/>
      <c r="E195" s="32"/>
      <c r="F195" s="32"/>
      <c r="G195" s="30"/>
      <c r="H195" s="30"/>
      <c r="I195" s="32"/>
    </row>
    <row r="196" spans="1:9">
      <c r="A196" s="15"/>
      <c r="B196" s="34" t="s">
        <v>404</v>
      </c>
      <c r="C196" s="35">
        <v>934975</v>
      </c>
      <c r="D196" s="35"/>
      <c r="E196" s="36"/>
      <c r="F196" s="36"/>
      <c r="G196" s="35">
        <v>928396</v>
      </c>
      <c r="H196" s="35"/>
      <c r="I196" s="36"/>
    </row>
    <row r="197" spans="1:9">
      <c r="A197" s="15"/>
      <c r="B197" s="34"/>
      <c r="C197" s="35"/>
      <c r="D197" s="35"/>
      <c r="E197" s="36"/>
      <c r="F197" s="36"/>
      <c r="G197" s="35"/>
      <c r="H197" s="35"/>
      <c r="I197" s="36"/>
    </row>
    <row r="198" spans="1:9">
      <c r="A198" s="15"/>
      <c r="B198" s="27" t="s">
        <v>405</v>
      </c>
      <c r="C198" s="30">
        <v>278961</v>
      </c>
      <c r="D198" s="30"/>
      <c r="E198" s="32"/>
      <c r="F198" s="32"/>
      <c r="G198" s="30">
        <v>279395</v>
      </c>
      <c r="H198" s="30"/>
      <c r="I198" s="32"/>
    </row>
    <row r="199" spans="1:9">
      <c r="A199" s="15"/>
      <c r="B199" s="27"/>
      <c r="C199" s="30"/>
      <c r="D199" s="30"/>
      <c r="E199" s="32"/>
      <c r="F199" s="32"/>
      <c r="G199" s="30"/>
      <c r="H199" s="30"/>
      <c r="I199" s="32"/>
    </row>
    <row r="200" spans="1:9">
      <c r="A200" s="15"/>
      <c r="B200" s="34" t="s">
        <v>406</v>
      </c>
      <c r="C200" s="35">
        <v>182741</v>
      </c>
      <c r="D200" s="35"/>
      <c r="E200" s="36"/>
      <c r="F200" s="36"/>
      <c r="G200" s="35">
        <v>189136</v>
      </c>
      <c r="H200" s="35"/>
      <c r="I200" s="36"/>
    </row>
    <row r="201" spans="1:9">
      <c r="A201" s="15"/>
      <c r="B201" s="34"/>
      <c r="C201" s="35"/>
      <c r="D201" s="35"/>
      <c r="E201" s="36"/>
      <c r="F201" s="36"/>
      <c r="G201" s="35"/>
      <c r="H201" s="35"/>
      <c r="I201" s="36"/>
    </row>
    <row r="202" spans="1:9">
      <c r="A202" s="15"/>
      <c r="B202" s="27" t="s">
        <v>234</v>
      </c>
      <c r="C202" s="30">
        <v>565935</v>
      </c>
      <c r="D202" s="30"/>
      <c r="E202" s="32"/>
      <c r="F202" s="32"/>
      <c r="G202" s="30">
        <v>376014</v>
      </c>
      <c r="H202" s="30"/>
      <c r="I202" s="32"/>
    </row>
    <row r="203" spans="1:9" ht="15.75" thickBot="1">
      <c r="A203" s="15"/>
      <c r="B203" s="27"/>
      <c r="C203" s="37"/>
      <c r="D203" s="37"/>
      <c r="E203" s="38"/>
      <c r="F203" s="32"/>
      <c r="G203" s="37"/>
      <c r="H203" s="37"/>
      <c r="I203" s="38"/>
    </row>
    <row r="204" spans="1:9">
      <c r="A204" s="15"/>
      <c r="B204" s="36"/>
      <c r="C204" s="39">
        <v>7617976</v>
      </c>
      <c r="D204" s="39"/>
      <c r="E204" s="40"/>
      <c r="F204" s="36"/>
      <c r="G204" s="39">
        <v>7470076</v>
      </c>
      <c r="H204" s="39"/>
      <c r="I204" s="40"/>
    </row>
    <row r="205" spans="1:9">
      <c r="A205" s="15"/>
      <c r="B205" s="36"/>
      <c r="C205" s="35"/>
      <c r="D205" s="35"/>
      <c r="E205" s="36"/>
      <c r="F205" s="36"/>
      <c r="G205" s="35"/>
      <c r="H205" s="35"/>
      <c r="I205" s="36"/>
    </row>
    <row r="206" spans="1:9">
      <c r="A206" s="15"/>
      <c r="B206" s="27" t="s">
        <v>407</v>
      </c>
      <c r="C206" s="30">
        <v>5234747</v>
      </c>
      <c r="D206" s="30"/>
      <c r="E206" s="32"/>
      <c r="F206" s="32"/>
      <c r="G206" s="30">
        <v>5277126</v>
      </c>
      <c r="H206" s="30"/>
      <c r="I206" s="32"/>
    </row>
    <row r="207" spans="1:9">
      <c r="A207" s="15"/>
      <c r="B207" s="27"/>
      <c r="C207" s="30"/>
      <c r="D207" s="30"/>
      <c r="E207" s="32"/>
      <c r="F207" s="32"/>
      <c r="G207" s="30"/>
      <c r="H207" s="30"/>
      <c r="I207" s="32"/>
    </row>
    <row r="208" spans="1:9">
      <c r="A208" s="15"/>
      <c r="B208" s="21" t="s">
        <v>408</v>
      </c>
      <c r="C208" s="36"/>
      <c r="D208" s="36"/>
      <c r="E208" s="36"/>
      <c r="F208" s="17"/>
      <c r="G208" s="36"/>
      <c r="H208" s="36"/>
      <c r="I208" s="36"/>
    </row>
    <row r="209" spans="1:9">
      <c r="A209" s="15"/>
      <c r="B209" s="27" t="s">
        <v>409</v>
      </c>
      <c r="C209" s="30">
        <v>3022968</v>
      </c>
      <c r="D209" s="30"/>
      <c r="E209" s="32"/>
      <c r="F209" s="32"/>
      <c r="G209" s="30">
        <v>3073793</v>
      </c>
      <c r="H209" s="30"/>
      <c r="I209" s="32"/>
    </row>
    <row r="210" spans="1:9">
      <c r="A210" s="15"/>
      <c r="B210" s="27"/>
      <c r="C210" s="30"/>
      <c r="D210" s="30"/>
      <c r="E210" s="32"/>
      <c r="F210" s="32"/>
      <c r="G210" s="30"/>
      <c r="H210" s="30"/>
      <c r="I210" s="32"/>
    </row>
    <row r="211" spans="1:9">
      <c r="A211" s="15"/>
      <c r="B211" s="34" t="s">
        <v>410</v>
      </c>
      <c r="C211" s="35">
        <v>565146</v>
      </c>
      <c r="D211" s="35"/>
      <c r="E211" s="36"/>
      <c r="F211" s="36"/>
      <c r="G211" s="35">
        <v>578329</v>
      </c>
      <c r="H211" s="35"/>
      <c r="I211" s="36"/>
    </row>
    <row r="212" spans="1:9" ht="15.75" thickBot="1">
      <c r="A212" s="15"/>
      <c r="B212" s="34"/>
      <c r="C212" s="50"/>
      <c r="D212" s="50"/>
      <c r="E212" s="51"/>
      <c r="F212" s="36"/>
      <c r="G212" s="50"/>
      <c r="H212" s="50"/>
      <c r="I212" s="51"/>
    </row>
    <row r="213" spans="1:9">
      <c r="A213" s="15"/>
      <c r="B213" s="32"/>
      <c r="C213" s="31">
        <v>3588114</v>
      </c>
      <c r="D213" s="31"/>
      <c r="E213" s="33"/>
      <c r="F213" s="32"/>
      <c r="G213" s="31">
        <v>3652122</v>
      </c>
      <c r="H213" s="31"/>
      <c r="I213" s="33"/>
    </row>
    <row r="214" spans="1:9" ht="15.75" thickBot="1">
      <c r="A214" s="15"/>
      <c r="B214" s="32"/>
      <c r="C214" s="37"/>
      <c r="D214" s="37"/>
      <c r="E214" s="38"/>
      <c r="F214" s="32"/>
      <c r="G214" s="37"/>
      <c r="H214" s="37"/>
      <c r="I214" s="38"/>
    </row>
    <row r="215" spans="1:9">
      <c r="A215" s="15"/>
      <c r="B215" s="34" t="s">
        <v>472</v>
      </c>
      <c r="C215" s="43" t="s">
        <v>224</v>
      </c>
      <c r="D215" s="39">
        <v>16830166</v>
      </c>
      <c r="E215" s="40"/>
      <c r="F215" s="36"/>
      <c r="G215" s="43" t="s">
        <v>224</v>
      </c>
      <c r="H215" s="39">
        <v>16787772</v>
      </c>
      <c r="I215" s="40"/>
    </row>
    <row r="216" spans="1:9" ht="15.75" thickBot="1">
      <c r="A216" s="15"/>
      <c r="B216" s="34"/>
      <c r="C216" s="44"/>
      <c r="D216" s="45"/>
      <c r="E216" s="46"/>
      <c r="F216" s="36"/>
      <c r="G216" s="44"/>
      <c r="H216" s="45"/>
      <c r="I216" s="46"/>
    </row>
    <row r="217" spans="1:9" ht="15.75" thickTop="1"/>
  </sheetData>
  <mergeCells count="834">
    <mergeCell ref="B38:Q38"/>
    <mergeCell ref="B89:Q89"/>
    <mergeCell ref="B92:Q92"/>
    <mergeCell ref="A114:A216"/>
    <mergeCell ref="B114:Q114"/>
    <mergeCell ref="B149:Q149"/>
    <mergeCell ref="B184:Q184"/>
    <mergeCell ref="H215:H216"/>
    <mergeCell ref="I215:I216"/>
    <mergeCell ref="A1:A2"/>
    <mergeCell ref="B1:Q1"/>
    <mergeCell ref="B2:Q2"/>
    <mergeCell ref="B3:Q3"/>
    <mergeCell ref="A4:A113"/>
    <mergeCell ref="B4:Q4"/>
    <mergeCell ref="B5:Q5"/>
    <mergeCell ref="B6:Q6"/>
    <mergeCell ref="B215:B216"/>
    <mergeCell ref="C215:C216"/>
    <mergeCell ref="D215:D216"/>
    <mergeCell ref="E215:E216"/>
    <mergeCell ref="F215:F216"/>
    <mergeCell ref="G215:G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C208:E208"/>
    <mergeCell ref="G208:I208"/>
    <mergeCell ref="B209:B210"/>
    <mergeCell ref="C209:D210"/>
    <mergeCell ref="E209:E210"/>
    <mergeCell ref="F209:F210"/>
    <mergeCell ref="G209:H210"/>
    <mergeCell ref="I209:I210"/>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H189:H190"/>
    <mergeCell ref="I189:I190"/>
    <mergeCell ref="C191:E191"/>
    <mergeCell ref="G191:I191"/>
    <mergeCell ref="B192:B193"/>
    <mergeCell ref="C192:D193"/>
    <mergeCell ref="E192:E193"/>
    <mergeCell ref="F192:F193"/>
    <mergeCell ref="G192:H193"/>
    <mergeCell ref="I192:I193"/>
    <mergeCell ref="B189:B190"/>
    <mergeCell ref="C189:C190"/>
    <mergeCell ref="D189:D190"/>
    <mergeCell ref="E189:E190"/>
    <mergeCell ref="F189:F190"/>
    <mergeCell ref="G189:G190"/>
    <mergeCell ref="H182:H183"/>
    <mergeCell ref="I182:I183"/>
    <mergeCell ref="B185:I185"/>
    <mergeCell ref="C187:E187"/>
    <mergeCell ref="G187:I187"/>
    <mergeCell ref="C188:E188"/>
    <mergeCell ref="G188:I188"/>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C175:E175"/>
    <mergeCell ref="G175:I175"/>
    <mergeCell ref="B176:B177"/>
    <mergeCell ref="C176:D177"/>
    <mergeCell ref="E176:E177"/>
    <mergeCell ref="F176:F177"/>
    <mergeCell ref="G176:H177"/>
    <mergeCell ref="I176:I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4:H155"/>
    <mergeCell ref="I154:I155"/>
    <mergeCell ref="C156:E156"/>
    <mergeCell ref="G156:I156"/>
    <mergeCell ref="B157:B158"/>
    <mergeCell ref="C157:D158"/>
    <mergeCell ref="E157:E158"/>
    <mergeCell ref="F157:F158"/>
    <mergeCell ref="G157:H158"/>
    <mergeCell ref="I157:I158"/>
    <mergeCell ref="B154:B155"/>
    <mergeCell ref="C154:C155"/>
    <mergeCell ref="D154:D155"/>
    <mergeCell ref="E154:E155"/>
    <mergeCell ref="F154:F155"/>
    <mergeCell ref="G154:G155"/>
    <mergeCell ref="H147:H148"/>
    <mergeCell ref="I147:I148"/>
    <mergeCell ref="B150:I150"/>
    <mergeCell ref="C152:E152"/>
    <mergeCell ref="G152:I152"/>
    <mergeCell ref="C153:E153"/>
    <mergeCell ref="G153:I153"/>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C140:E140"/>
    <mergeCell ref="G140:I140"/>
    <mergeCell ref="B141:B142"/>
    <mergeCell ref="C141:D142"/>
    <mergeCell ref="E141:E142"/>
    <mergeCell ref="F141:F142"/>
    <mergeCell ref="G141:H142"/>
    <mergeCell ref="I141:I142"/>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1:H122"/>
    <mergeCell ref="I121:I122"/>
    <mergeCell ref="C123:E123"/>
    <mergeCell ref="G123:I123"/>
    <mergeCell ref="B124:B125"/>
    <mergeCell ref="C124:D125"/>
    <mergeCell ref="E124:E125"/>
    <mergeCell ref="F124:F125"/>
    <mergeCell ref="G124:H125"/>
    <mergeCell ref="I124:I125"/>
    <mergeCell ref="C119:E119"/>
    <mergeCell ref="G119:I119"/>
    <mergeCell ref="C120:E120"/>
    <mergeCell ref="G120:I120"/>
    <mergeCell ref="B121:B122"/>
    <mergeCell ref="C121:C122"/>
    <mergeCell ref="D121:D122"/>
    <mergeCell ref="E121:E122"/>
    <mergeCell ref="F121:F122"/>
    <mergeCell ref="G121:G122"/>
    <mergeCell ref="N112:N113"/>
    <mergeCell ref="O112:O113"/>
    <mergeCell ref="P112:P113"/>
    <mergeCell ref="Q112:Q113"/>
    <mergeCell ref="B115:I115"/>
    <mergeCell ref="B117:B118"/>
    <mergeCell ref="C117:I117"/>
    <mergeCell ref="C118:I118"/>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K96:Q96"/>
    <mergeCell ref="C97:E97"/>
    <mergeCell ref="G97:I97"/>
    <mergeCell ref="K97:M97"/>
    <mergeCell ref="O97:Q97"/>
    <mergeCell ref="C98:E98"/>
    <mergeCell ref="G98:I98"/>
    <mergeCell ref="K98:M98"/>
    <mergeCell ref="O98:Q98"/>
    <mergeCell ref="N87:N88"/>
    <mergeCell ref="O87:O88"/>
    <mergeCell ref="P87:P88"/>
    <mergeCell ref="Q87:Q88"/>
    <mergeCell ref="B93:Q93"/>
    <mergeCell ref="B95:B96"/>
    <mergeCell ref="C95:I95"/>
    <mergeCell ref="C96:I96"/>
    <mergeCell ref="J95:J96"/>
    <mergeCell ref="K95:Q95"/>
    <mergeCell ref="H87:H88"/>
    <mergeCell ref="I87:I88"/>
    <mergeCell ref="J87:J88"/>
    <mergeCell ref="K87:K88"/>
    <mergeCell ref="L87:L88"/>
    <mergeCell ref="M87:M88"/>
    <mergeCell ref="C86:D86"/>
    <mergeCell ref="G86:H86"/>
    <mergeCell ref="K86:L86"/>
    <mergeCell ref="O86:P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C74:D74"/>
    <mergeCell ref="G74:H74"/>
    <mergeCell ref="K74:L74"/>
    <mergeCell ref="O74:P74"/>
    <mergeCell ref="C75:D75"/>
    <mergeCell ref="G75:H75"/>
    <mergeCell ref="K75:L75"/>
    <mergeCell ref="O75:P75"/>
    <mergeCell ref="C72:D72"/>
    <mergeCell ref="G72:H72"/>
    <mergeCell ref="K72:L72"/>
    <mergeCell ref="O72:P72"/>
    <mergeCell ref="C73:D73"/>
    <mergeCell ref="G73:H73"/>
    <mergeCell ref="K73:L73"/>
    <mergeCell ref="O73:P73"/>
    <mergeCell ref="C70:D70"/>
    <mergeCell ref="G70:H70"/>
    <mergeCell ref="K70:L70"/>
    <mergeCell ref="O70:P70"/>
    <mergeCell ref="C71:D71"/>
    <mergeCell ref="G71:H71"/>
    <mergeCell ref="K71:L71"/>
    <mergeCell ref="O71:P71"/>
    <mergeCell ref="C68:E68"/>
    <mergeCell ref="G68:I68"/>
    <mergeCell ref="K68:M68"/>
    <mergeCell ref="O68:Q68"/>
    <mergeCell ref="C69:D69"/>
    <mergeCell ref="G69:H69"/>
    <mergeCell ref="K69:L69"/>
    <mergeCell ref="O69:P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K42:Q42"/>
    <mergeCell ref="C43:E43"/>
    <mergeCell ref="G43:I43"/>
    <mergeCell ref="K43:M43"/>
    <mergeCell ref="O43:Q43"/>
    <mergeCell ref="C44:E44"/>
    <mergeCell ref="G44:I44"/>
    <mergeCell ref="K44:M44"/>
    <mergeCell ref="O44:Q44"/>
    <mergeCell ref="N36:N37"/>
    <mergeCell ref="O36:O37"/>
    <mergeCell ref="P36:P37"/>
    <mergeCell ref="Q36:Q37"/>
    <mergeCell ref="B39:Q39"/>
    <mergeCell ref="B41:B42"/>
    <mergeCell ref="C41:I41"/>
    <mergeCell ref="C42:I42"/>
    <mergeCell ref="J41:J42"/>
    <mergeCell ref="K41:Q41"/>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4"/>
  <sheetViews>
    <sheetView showGridLines="0" workbookViewId="0"/>
  </sheetViews>
  <sheetFormatPr defaultRowHeight="15"/>
  <cols>
    <col min="1" max="2" width="36.5703125" bestFit="1" customWidth="1"/>
    <col min="3" max="3" width="2" customWidth="1"/>
    <col min="4" max="4" width="9.28515625"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10.7109375" bestFit="1" customWidth="1"/>
    <col min="17" max="17" width="1.5703125" customWidth="1"/>
    <col min="19" max="19" width="2" customWidth="1"/>
    <col min="20" max="20" width="10.140625" bestFit="1" customWidth="1"/>
    <col min="21" max="21" width="1.5703125" customWidth="1"/>
  </cols>
  <sheetData>
    <row r="1" spans="1:21" ht="15" customHeight="1">
      <c r="A1" s="7" t="s">
        <v>7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4</v>
      </c>
      <c r="B3" s="55" t="s">
        <v>5</v>
      </c>
      <c r="C3" s="55"/>
      <c r="D3" s="55"/>
      <c r="E3" s="55"/>
      <c r="F3" s="55"/>
      <c r="G3" s="55"/>
      <c r="H3" s="55"/>
      <c r="I3" s="55"/>
      <c r="J3" s="55"/>
      <c r="K3" s="55"/>
      <c r="L3" s="55"/>
      <c r="M3" s="55"/>
      <c r="N3" s="55"/>
      <c r="O3" s="55"/>
      <c r="P3" s="55"/>
      <c r="Q3" s="55"/>
      <c r="R3" s="55"/>
      <c r="S3" s="55"/>
      <c r="T3" s="55"/>
      <c r="U3" s="55"/>
    </row>
    <row r="4" spans="1:21" ht="15" customHeight="1">
      <c r="A4" s="15" t="s">
        <v>753</v>
      </c>
      <c r="B4" s="55" t="s">
        <v>5</v>
      </c>
      <c r="C4" s="55"/>
      <c r="D4" s="55"/>
      <c r="E4" s="55"/>
      <c r="F4" s="55"/>
      <c r="G4" s="55"/>
      <c r="H4" s="55"/>
      <c r="I4" s="55"/>
      <c r="J4" s="55"/>
      <c r="K4" s="55"/>
      <c r="L4" s="55"/>
      <c r="M4" s="55"/>
      <c r="N4" s="55"/>
      <c r="O4" s="55"/>
      <c r="P4" s="55"/>
      <c r="Q4" s="55"/>
      <c r="R4" s="55"/>
      <c r="S4" s="55"/>
      <c r="T4" s="55"/>
      <c r="U4" s="55"/>
    </row>
    <row r="5" spans="1:21">
      <c r="A5" s="15"/>
      <c r="B5" s="103" t="s">
        <v>480</v>
      </c>
      <c r="C5" s="103"/>
      <c r="D5" s="103"/>
      <c r="E5" s="103"/>
      <c r="F5" s="103"/>
      <c r="G5" s="103"/>
      <c r="H5" s="103"/>
      <c r="I5" s="103"/>
      <c r="J5" s="103"/>
      <c r="K5" s="103"/>
      <c r="L5" s="103"/>
      <c r="M5" s="103"/>
      <c r="N5" s="103"/>
      <c r="O5" s="103"/>
      <c r="P5" s="103"/>
      <c r="Q5" s="103"/>
      <c r="R5" s="103"/>
      <c r="S5" s="103"/>
      <c r="T5" s="103"/>
      <c r="U5" s="103"/>
    </row>
    <row r="6" spans="1:21">
      <c r="A6" s="15"/>
      <c r="B6" s="103" t="s">
        <v>481</v>
      </c>
      <c r="C6" s="103"/>
      <c r="D6" s="103"/>
      <c r="E6" s="103"/>
      <c r="F6" s="103"/>
      <c r="G6" s="103"/>
      <c r="H6" s="103"/>
      <c r="I6" s="103"/>
      <c r="J6" s="103"/>
      <c r="K6" s="103"/>
      <c r="L6" s="103"/>
      <c r="M6" s="103"/>
      <c r="N6" s="103"/>
      <c r="O6" s="103"/>
      <c r="P6" s="103"/>
      <c r="Q6" s="103"/>
      <c r="R6" s="103"/>
      <c r="S6" s="103"/>
      <c r="T6" s="103"/>
      <c r="U6" s="103"/>
    </row>
    <row r="7" spans="1:21">
      <c r="A7" s="15"/>
      <c r="B7" s="25"/>
      <c r="C7" s="25"/>
      <c r="D7" s="25"/>
      <c r="E7" s="25"/>
      <c r="F7" s="25"/>
      <c r="G7" s="25"/>
      <c r="H7" s="25"/>
      <c r="I7" s="25"/>
      <c r="J7" s="25"/>
      <c r="K7" s="25"/>
      <c r="L7" s="25"/>
      <c r="M7" s="25"/>
      <c r="N7" s="25"/>
      <c r="O7" s="25"/>
      <c r="P7" s="25"/>
      <c r="Q7" s="25"/>
      <c r="R7" s="25"/>
      <c r="S7" s="25"/>
      <c r="T7" s="25"/>
      <c r="U7" s="25"/>
    </row>
    <row r="8" spans="1:21">
      <c r="A8" s="15"/>
      <c r="B8" s="16"/>
      <c r="C8" s="16"/>
      <c r="D8" s="16"/>
      <c r="E8" s="16"/>
      <c r="F8" s="16"/>
      <c r="G8" s="16"/>
      <c r="H8" s="16"/>
      <c r="I8" s="16"/>
      <c r="J8" s="16"/>
      <c r="K8" s="16"/>
      <c r="L8" s="16"/>
      <c r="M8" s="16"/>
      <c r="N8" s="16"/>
      <c r="O8" s="16"/>
      <c r="P8" s="16"/>
      <c r="Q8" s="16"/>
      <c r="R8" s="16"/>
      <c r="S8" s="16"/>
      <c r="T8" s="16"/>
      <c r="U8" s="16"/>
    </row>
    <row r="9" spans="1:21">
      <c r="A9" s="15"/>
      <c r="B9" s="36"/>
      <c r="C9" s="70" t="s">
        <v>482</v>
      </c>
      <c r="D9" s="70"/>
      <c r="E9" s="70"/>
      <c r="F9" s="36"/>
      <c r="G9" s="70" t="s">
        <v>485</v>
      </c>
      <c r="H9" s="70"/>
      <c r="I9" s="70"/>
      <c r="J9" s="36"/>
      <c r="K9" s="70" t="s">
        <v>487</v>
      </c>
      <c r="L9" s="70"/>
      <c r="M9" s="70"/>
      <c r="N9" s="36"/>
      <c r="O9" s="70" t="s">
        <v>488</v>
      </c>
      <c r="P9" s="70"/>
      <c r="Q9" s="70"/>
      <c r="R9" s="36"/>
      <c r="S9" s="70" t="s">
        <v>126</v>
      </c>
      <c r="T9" s="70"/>
      <c r="U9" s="70"/>
    </row>
    <row r="10" spans="1:21">
      <c r="A10" s="15"/>
      <c r="B10" s="36"/>
      <c r="C10" s="70" t="s">
        <v>483</v>
      </c>
      <c r="D10" s="70"/>
      <c r="E10" s="70"/>
      <c r="F10" s="36"/>
      <c r="G10" s="70" t="s">
        <v>486</v>
      </c>
      <c r="H10" s="70"/>
      <c r="I10" s="70"/>
      <c r="J10" s="36"/>
      <c r="K10" s="70" t="s">
        <v>486</v>
      </c>
      <c r="L10" s="70"/>
      <c r="M10" s="70"/>
      <c r="N10" s="36"/>
      <c r="O10" s="70" t="s">
        <v>489</v>
      </c>
      <c r="P10" s="70"/>
      <c r="Q10" s="70"/>
      <c r="R10" s="36"/>
      <c r="S10" s="70"/>
      <c r="T10" s="70"/>
      <c r="U10" s="70"/>
    </row>
    <row r="11" spans="1:21" ht="15.75" thickBot="1">
      <c r="A11" s="15"/>
      <c r="B11" s="36"/>
      <c r="C11" s="61" t="s">
        <v>484</v>
      </c>
      <c r="D11" s="61"/>
      <c r="E11" s="61"/>
      <c r="F11" s="36"/>
      <c r="G11" s="87"/>
      <c r="H11" s="87"/>
      <c r="I11" s="87"/>
      <c r="J11" s="36"/>
      <c r="K11" s="87"/>
      <c r="L11" s="87"/>
      <c r="M11" s="87"/>
      <c r="N11" s="36"/>
      <c r="O11" s="61" t="s">
        <v>490</v>
      </c>
      <c r="P11" s="61"/>
      <c r="Q11" s="61"/>
      <c r="R11" s="36"/>
      <c r="S11" s="61"/>
      <c r="T11" s="61"/>
      <c r="U11" s="61"/>
    </row>
    <row r="12" spans="1:21">
      <c r="A12" s="15"/>
      <c r="B12" s="75" t="s">
        <v>30</v>
      </c>
      <c r="C12" s="29" t="s">
        <v>224</v>
      </c>
      <c r="D12" s="31">
        <v>216527</v>
      </c>
      <c r="E12" s="33"/>
      <c r="F12" s="32"/>
      <c r="G12" s="29" t="s">
        <v>224</v>
      </c>
      <c r="H12" s="31">
        <v>345536</v>
      </c>
      <c r="I12" s="33"/>
      <c r="J12" s="32"/>
      <c r="K12" s="29" t="s">
        <v>224</v>
      </c>
      <c r="L12" s="31">
        <v>2730664</v>
      </c>
      <c r="M12" s="33"/>
      <c r="N12" s="32"/>
      <c r="O12" s="29" t="s">
        <v>224</v>
      </c>
      <c r="P12" s="72" t="s">
        <v>252</v>
      </c>
      <c r="Q12" s="33"/>
      <c r="R12" s="32"/>
      <c r="S12" s="29" t="s">
        <v>224</v>
      </c>
      <c r="T12" s="31">
        <v>3292727</v>
      </c>
      <c r="U12" s="33"/>
    </row>
    <row r="13" spans="1:21">
      <c r="A13" s="15"/>
      <c r="B13" s="75"/>
      <c r="C13" s="47"/>
      <c r="D13" s="48"/>
      <c r="E13" s="49"/>
      <c r="F13" s="32"/>
      <c r="G13" s="47"/>
      <c r="H13" s="48"/>
      <c r="I13" s="49"/>
      <c r="J13" s="32"/>
      <c r="K13" s="47"/>
      <c r="L13" s="48"/>
      <c r="M13" s="49"/>
      <c r="N13" s="32"/>
      <c r="O13" s="47"/>
      <c r="P13" s="96"/>
      <c r="Q13" s="49"/>
      <c r="R13" s="32"/>
      <c r="S13" s="28"/>
      <c r="T13" s="30"/>
      <c r="U13" s="32"/>
    </row>
    <row r="14" spans="1:21">
      <c r="A14" s="15"/>
      <c r="B14" s="76" t="s">
        <v>31</v>
      </c>
      <c r="C14" s="62" t="s">
        <v>252</v>
      </c>
      <c r="D14" s="62"/>
      <c r="E14" s="36"/>
      <c r="F14" s="36"/>
      <c r="G14" s="62" t="s">
        <v>252</v>
      </c>
      <c r="H14" s="62"/>
      <c r="I14" s="36"/>
      <c r="J14" s="36"/>
      <c r="K14" s="35">
        <v>6282</v>
      </c>
      <c r="L14" s="35"/>
      <c r="M14" s="36"/>
      <c r="N14" s="36"/>
      <c r="O14" s="62" t="s">
        <v>252</v>
      </c>
      <c r="P14" s="62"/>
      <c r="Q14" s="36"/>
      <c r="R14" s="36"/>
      <c r="S14" s="35">
        <v>6282</v>
      </c>
      <c r="T14" s="35"/>
      <c r="U14" s="36"/>
    </row>
    <row r="15" spans="1:21">
      <c r="A15" s="15"/>
      <c r="B15" s="76"/>
      <c r="C15" s="62"/>
      <c r="D15" s="62"/>
      <c r="E15" s="36"/>
      <c r="F15" s="36"/>
      <c r="G15" s="62"/>
      <c r="H15" s="62"/>
      <c r="I15" s="36"/>
      <c r="J15" s="36"/>
      <c r="K15" s="35"/>
      <c r="L15" s="35"/>
      <c r="M15" s="36"/>
      <c r="N15" s="36"/>
      <c r="O15" s="62"/>
      <c r="P15" s="62"/>
      <c r="Q15" s="36"/>
      <c r="R15" s="36"/>
      <c r="S15" s="35"/>
      <c r="T15" s="35"/>
      <c r="U15" s="36"/>
    </row>
    <row r="16" spans="1:21">
      <c r="A16" s="15"/>
      <c r="B16" s="75" t="s">
        <v>491</v>
      </c>
      <c r="C16" s="30">
        <v>339187</v>
      </c>
      <c r="D16" s="30"/>
      <c r="E16" s="32"/>
      <c r="F16" s="32"/>
      <c r="G16" s="30">
        <v>243099</v>
      </c>
      <c r="H16" s="30"/>
      <c r="I16" s="32"/>
      <c r="J16" s="32"/>
      <c r="K16" s="63" t="s">
        <v>252</v>
      </c>
      <c r="L16" s="63"/>
      <c r="M16" s="32"/>
      <c r="N16" s="32"/>
      <c r="O16" s="63" t="s">
        <v>492</v>
      </c>
      <c r="P16" s="63"/>
      <c r="Q16" s="28" t="s">
        <v>231</v>
      </c>
      <c r="R16" s="32"/>
      <c r="S16" s="63" t="s">
        <v>252</v>
      </c>
      <c r="T16" s="63"/>
      <c r="U16" s="32"/>
    </row>
    <row r="17" spans="1:21">
      <c r="A17" s="15"/>
      <c r="B17" s="75"/>
      <c r="C17" s="30"/>
      <c r="D17" s="30"/>
      <c r="E17" s="32"/>
      <c r="F17" s="32"/>
      <c r="G17" s="30"/>
      <c r="H17" s="30"/>
      <c r="I17" s="32"/>
      <c r="J17" s="32"/>
      <c r="K17" s="63"/>
      <c r="L17" s="63"/>
      <c r="M17" s="32"/>
      <c r="N17" s="32"/>
      <c r="O17" s="63"/>
      <c r="P17" s="63"/>
      <c r="Q17" s="28"/>
      <c r="R17" s="32"/>
      <c r="S17" s="63"/>
      <c r="T17" s="63"/>
      <c r="U17" s="32"/>
    </row>
    <row r="18" spans="1:21">
      <c r="A18" s="15"/>
      <c r="B18" s="76" t="s">
        <v>493</v>
      </c>
      <c r="C18" s="62" t="s">
        <v>252</v>
      </c>
      <c r="D18" s="62"/>
      <c r="E18" s="36"/>
      <c r="F18" s="36"/>
      <c r="G18" s="62" t="s">
        <v>252</v>
      </c>
      <c r="H18" s="62"/>
      <c r="I18" s="36"/>
      <c r="J18" s="36"/>
      <c r="K18" s="35">
        <v>254094</v>
      </c>
      <c r="L18" s="35"/>
      <c r="M18" s="36"/>
      <c r="N18" s="36"/>
      <c r="O18" s="62" t="s">
        <v>494</v>
      </c>
      <c r="P18" s="62"/>
      <c r="Q18" s="42" t="s">
        <v>231</v>
      </c>
      <c r="R18" s="36"/>
      <c r="S18" s="62" t="s">
        <v>252</v>
      </c>
      <c r="T18" s="62"/>
      <c r="U18" s="36"/>
    </row>
    <row r="19" spans="1:21">
      <c r="A19" s="15"/>
      <c r="B19" s="76"/>
      <c r="C19" s="62"/>
      <c r="D19" s="62"/>
      <c r="E19" s="36"/>
      <c r="F19" s="36"/>
      <c r="G19" s="62"/>
      <c r="H19" s="62"/>
      <c r="I19" s="36"/>
      <c r="J19" s="36"/>
      <c r="K19" s="35"/>
      <c r="L19" s="35"/>
      <c r="M19" s="36"/>
      <c r="N19" s="36"/>
      <c r="O19" s="62"/>
      <c r="P19" s="62"/>
      <c r="Q19" s="42"/>
      <c r="R19" s="36"/>
      <c r="S19" s="62"/>
      <c r="T19" s="62"/>
      <c r="U19" s="36"/>
    </row>
    <row r="20" spans="1:21">
      <c r="A20" s="15"/>
      <c r="B20" s="75" t="s">
        <v>32</v>
      </c>
      <c r="C20" s="30">
        <v>4753</v>
      </c>
      <c r="D20" s="30"/>
      <c r="E20" s="32"/>
      <c r="F20" s="32"/>
      <c r="G20" s="30">
        <v>269113</v>
      </c>
      <c r="H20" s="30"/>
      <c r="I20" s="32"/>
      <c r="J20" s="32"/>
      <c r="K20" s="30">
        <v>1257689</v>
      </c>
      <c r="L20" s="30"/>
      <c r="M20" s="32"/>
      <c r="N20" s="32"/>
      <c r="O20" s="63" t="s">
        <v>252</v>
      </c>
      <c r="P20" s="63"/>
      <c r="Q20" s="32"/>
      <c r="R20" s="32"/>
      <c r="S20" s="30">
        <v>1531555</v>
      </c>
      <c r="T20" s="30"/>
      <c r="U20" s="32"/>
    </row>
    <row r="21" spans="1:21">
      <c r="A21" s="15"/>
      <c r="B21" s="75"/>
      <c r="C21" s="30"/>
      <c r="D21" s="30"/>
      <c r="E21" s="32"/>
      <c r="F21" s="32"/>
      <c r="G21" s="30"/>
      <c r="H21" s="30"/>
      <c r="I21" s="32"/>
      <c r="J21" s="32"/>
      <c r="K21" s="30"/>
      <c r="L21" s="30"/>
      <c r="M21" s="32"/>
      <c r="N21" s="32"/>
      <c r="O21" s="63"/>
      <c r="P21" s="63"/>
      <c r="Q21" s="32"/>
      <c r="R21" s="32"/>
      <c r="S21" s="30"/>
      <c r="T21" s="30"/>
      <c r="U21" s="32"/>
    </row>
    <row r="22" spans="1:21">
      <c r="A22" s="15"/>
      <c r="B22" s="76" t="s">
        <v>33</v>
      </c>
      <c r="C22" s="35">
        <v>5910</v>
      </c>
      <c r="D22" s="35"/>
      <c r="E22" s="36"/>
      <c r="F22" s="36"/>
      <c r="G22" s="35">
        <v>11953</v>
      </c>
      <c r="H22" s="35"/>
      <c r="I22" s="36"/>
      <c r="J22" s="36"/>
      <c r="K22" s="35">
        <v>25220</v>
      </c>
      <c r="L22" s="35"/>
      <c r="M22" s="36"/>
      <c r="N22" s="36"/>
      <c r="O22" s="62" t="s">
        <v>252</v>
      </c>
      <c r="P22" s="62"/>
      <c r="Q22" s="36"/>
      <c r="R22" s="36"/>
      <c r="S22" s="35">
        <v>43083</v>
      </c>
      <c r="T22" s="35"/>
      <c r="U22" s="36"/>
    </row>
    <row r="23" spans="1:21">
      <c r="A23" s="15"/>
      <c r="B23" s="76"/>
      <c r="C23" s="35"/>
      <c r="D23" s="35"/>
      <c r="E23" s="36"/>
      <c r="F23" s="36"/>
      <c r="G23" s="35"/>
      <c r="H23" s="35"/>
      <c r="I23" s="36"/>
      <c r="J23" s="36"/>
      <c r="K23" s="35"/>
      <c r="L23" s="35"/>
      <c r="M23" s="36"/>
      <c r="N23" s="36"/>
      <c r="O23" s="62"/>
      <c r="P23" s="62"/>
      <c r="Q23" s="36"/>
      <c r="R23" s="36"/>
      <c r="S23" s="35"/>
      <c r="T23" s="35"/>
      <c r="U23" s="36"/>
    </row>
    <row r="24" spans="1:21">
      <c r="A24" s="15"/>
      <c r="B24" s="75" t="s">
        <v>38</v>
      </c>
      <c r="C24" s="30">
        <v>9489</v>
      </c>
      <c r="D24" s="30"/>
      <c r="E24" s="32"/>
      <c r="F24" s="32"/>
      <c r="G24" s="30">
        <v>32627</v>
      </c>
      <c r="H24" s="30"/>
      <c r="I24" s="32"/>
      <c r="J24" s="32"/>
      <c r="K24" s="63">
        <v>162</v>
      </c>
      <c r="L24" s="63"/>
      <c r="M24" s="32"/>
      <c r="N24" s="32"/>
      <c r="O24" s="63" t="s">
        <v>495</v>
      </c>
      <c r="P24" s="63"/>
      <c r="Q24" s="28" t="s">
        <v>231</v>
      </c>
      <c r="R24" s="32"/>
      <c r="S24" s="63" t="s">
        <v>252</v>
      </c>
      <c r="T24" s="63"/>
      <c r="U24" s="32"/>
    </row>
    <row r="25" spans="1:21">
      <c r="A25" s="15"/>
      <c r="B25" s="75"/>
      <c r="C25" s="30"/>
      <c r="D25" s="30"/>
      <c r="E25" s="32"/>
      <c r="F25" s="32"/>
      <c r="G25" s="30"/>
      <c r="H25" s="30"/>
      <c r="I25" s="32"/>
      <c r="J25" s="32"/>
      <c r="K25" s="63"/>
      <c r="L25" s="63"/>
      <c r="M25" s="32"/>
      <c r="N25" s="32"/>
      <c r="O25" s="63"/>
      <c r="P25" s="63"/>
      <c r="Q25" s="28"/>
      <c r="R25" s="32"/>
      <c r="S25" s="63"/>
      <c r="T25" s="63"/>
      <c r="U25" s="32"/>
    </row>
    <row r="26" spans="1:21">
      <c r="A26" s="15"/>
      <c r="B26" s="76" t="s">
        <v>34</v>
      </c>
      <c r="C26" s="35">
        <v>34220</v>
      </c>
      <c r="D26" s="35"/>
      <c r="E26" s="36"/>
      <c r="F26" s="36"/>
      <c r="G26" s="35">
        <v>12532</v>
      </c>
      <c r="H26" s="35"/>
      <c r="I26" s="36"/>
      <c r="J26" s="36"/>
      <c r="K26" s="35">
        <v>72568</v>
      </c>
      <c r="L26" s="35"/>
      <c r="M26" s="36"/>
      <c r="N26" s="36"/>
      <c r="O26" s="62" t="s">
        <v>496</v>
      </c>
      <c r="P26" s="62"/>
      <c r="Q26" s="42" t="s">
        <v>231</v>
      </c>
      <c r="R26" s="36"/>
      <c r="S26" s="35">
        <v>104470</v>
      </c>
      <c r="T26" s="35"/>
      <c r="U26" s="36"/>
    </row>
    <row r="27" spans="1:21" ht="15.75" thickBot="1">
      <c r="A27" s="15"/>
      <c r="B27" s="76"/>
      <c r="C27" s="50"/>
      <c r="D27" s="50"/>
      <c r="E27" s="51"/>
      <c r="F27" s="36"/>
      <c r="G27" s="50"/>
      <c r="H27" s="50"/>
      <c r="I27" s="51"/>
      <c r="J27" s="36"/>
      <c r="K27" s="50"/>
      <c r="L27" s="50"/>
      <c r="M27" s="51"/>
      <c r="N27" s="36"/>
      <c r="O27" s="93"/>
      <c r="P27" s="93"/>
      <c r="Q27" s="97"/>
      <c r="R27" s="36"/>
      <c r="S27" s="50"/>
      <c r="T27" s="50"/>
      <c r="U27" s="51"/>
    </row>
    <row r="28" spans="1:21">
      <c r="A28" s="15"/>
      <c r="B28" s="98" t="s">
        <v>35</v>
      </c>
      <c r="C28" s="31">
        <v>610086</v>
      </c>
      <c r="D28" s="31"/>
      <c r="E28" s="33"/>
      <c r="F28" s="32"/>
      <c r="G28" s="31">
        <v>914860</v>
      </c>
      <c r="H28" s="31"/>
      <c r="I28" s="33"/>
      <c r="J28" s="32"/>
      <c r="K28" s="31">
        <v>4346679</v>
      </c>
      <c r="L28" s="31"/>
      <c r="M28" s="33"/>
      <c r="N28" s="32"/>
      <c r="O28" s="72" t="s">
        <v>497</v>
      </c>
      <c r="P28" s="72"/>
      <c r="Q28" s="29" t="s">
        <v>231</v>
      </c>
      <c r="R28" s="32"/>
      <c r="S28" s="31">
        <v>4978117</v>
      </c>
      <c r="T28" s="31"/>
      <c r="U28" s="33"/>
    </row>
    <row r="29" spans="1:21">
      <c r="A29" s="15"/>
      <c r="B29" s="98"/>
      <c r="C29" s="30"/>
      <c r="D29" s="30"/>
      <c r="E29" s="32"/>
      <c r="F29" s="32"/>
      <c r="G29" s="30"/>
      <c r="H29" s="30"/>
      <c r="I29" s="32"/>
      <c r="J29" s="32"/>
      <c r="K29" s="30"/>
      <c r="L29" s="30"/>
      <c r="M29" s="32"/>
      <c r="N29" s="32"/>
      <c r="O29" s="63"/>
      <c r="P29" s="63"/>
      <c r="Q29" s="28"/>
      <c r="R29" s="32"/>
      <c r="S29" s="30"/>
      <c r="T29" s="30"/>
      <c r="U29" s="32"/>
    </row>
    <row r="30" spans="1:21">
      <c r="A30" s="15"/>
      <c r="B30" s="76" t="s">
        <v>36</v>
      </c>
      <c r="C30" s="35">
        <v>159380</v>
      </c>
      <c r="D30" s="35"/>
      <c r="E30" s="36"/>
      <c r="F30" s="36"/>
      <c r="G30" s="35">
        <v>3011426</v>
      </c>
      <c r="H30" s="35"/>
      <c r="I30" s="36"/>
      <c r="J30" s="36"/>
      <c r="K30" s="35">
        <v>12232548</v>
      </c>
      <c r="L30" s="35"/>
      <c r="M30" s="36"/>
      <c r="N30" s="36"/>
      <c r="O30" s="62" t="s">
        <v>252</v>
      </c>
      <c r="P30" s="62"/>
      <c r="Q30" s="36"/>
      <c r="R30" s="36"/>
      <c r="S30" s="35">
        <v>15403354</v>
      </c>
      <c r="T30" s="35"/>
      <c r="U30" s="36"/>
    </row>
    <row r="31" spans="1:21">
      <c r="A31" s="15"/>
      <c r="B31" s="76"/>
      <c r="C31" s="35"/>
      <c r="D31" s="35"/>
      <c r="E31" s="36"/>
      <c r="F31" s="36"/>
      <c r="G31" s="35"/>
      <c r="H31" s="35"/>
      <c r="I31" s="36"/>
      <c r="J31" s="36"/>
      <c r="K31" s="35"/>
      <c r="L31" s="35"/>
      <c r="M31" s="36"/>
      <c r="N31" s="36"/>
      <c r="O31" s="62"/>
      <c r="P31" s="62"/>
      <c r="Q31" s="36"/>
      <c r="R31" s="36"/>
      <c r="S31" s="35"/>
      <c r="T31" s="35"/>
      <c r="U31" s="36"/>
    </row>
    <row r="32" spans="1:21">
      <c r="A32" s="15"/>
      <c r="B32" s="75" t="s">
        <v>498</v>
      </c>
      <c r="C32" s="30">
        <v>6900534</v>
      </c>
      <c r="D32" s="30"/>
      <c r="E32" s="32"/>
      <c r="F32" s="32"/>
      <c r="G32" s="30">
        <v>5928181</v>
      </c>
      <c r="H32" s="30"/>
      <c r="I32" s="32"/>
      <c r="J32" s="32"/>
      <c r="K32" s="63" t="s">
        <v>252</v>
      </c>
      <c r="L32" s="63"/>
      <c r="M32" s="32"/>
      <c r="N32" s="32"/>
      <c r="O32" s="63" t="s">
        <v>499</v>
      </c>
      <c r="P32" s="63"/>
      <c r="Q32" s="28" t="s">
        <v>231</v>
      </c>
      <c r="R32" s="32"/>
      <c r="S32" s="63" t="s">
        <v>252</v>
      </c>
      <c r="T32" s="63"/>
      <c r="U32" s="32"/>
    </row>
    <row r="33" spans="1:21">
      <c r="A33" s="15"/>
      <c r="B33" s="75"/>
      <c r="C33" s="30"/>
      <c r="D33" s="30"/>
      <c r="E33" s="32"/>
      <c r="F33" s="32"/>
      <c r="G33" s="30"/>
      <c r="H33" s="30"/>
      <c r="I33" s="32"/>
      <c r="J33" s="32"/>
      <c r="K33" s="63"/>
      <c r="L33" s="63"/>
      <c r="M33" s="32"/>
      <c r="N33" s="32"/>
      <c r="O33" s="63"/>
      <c r="P33" s="63"/>
      <c r="Q33" s="28"/>
      <c r="R33" s="32"/>
      <c r="S33" s="63"/>
      <c r="T33" s="63"/>
      <c r="U33" s="32"/>
    </row>
    <row r="34" spans="1:21">
      <c r="A34" s="15"/>
      <c r="B34" s="76" t="s">
        <v>37</v>
      </c>
      <c r="C34" s="62">
        <v>151</v>
      </c>
      <c r="D34" s="62"/>
      <c r="E34" s="36"/>
      <c r="F34" s="36"/>
      <c r="G34" s="35">
        <v>27945</v>
      </c>
      <c r="H34" s="35"/>
      <c r="I34" s="36"/>
      <c r="J34" s="36"/>
      <c r="K34" s="35">
        <v>176000</v>
      </c>
      <c r="L34" s="35"/>
      <c r="M34" s="36"/>
      <c r="N34" s="36"/>
      <c r="O34" s="62" t="s">
        <v>252</v>
      </c>
      <c r="P34" s="62"/>
      <c r="Q34" s="36"/>
      <c r="R34" s="36"/>
      <c r="S34" s="35">
        <v>204096</v>
      </c>
      <c r="T34" s="35"/>
      <c r="U34" s="36"/>
    </row>
    <row r="35" spans="1:21">
      <c r="A35" s="15"/>
      <c r="B35" s="76"/>
      <c r="C35" s="62"/>
      <c r="D35" s="62"/>
      <c r="E35" s="36"/>
      <c r="F35" s="36"/>
      <c r="G35" s="35"/>
      <c r="H35" s="35"/>
      <c r="I35" s="36"/>
      <c r="J35" s="36"/>
      <c r="K35" s="35"/>
      <c r="L35" s="35"/>
      <c r="M35" s="36"/>
      <c r="N35" s="36"/>
      <c r="O35" s="62"/>
      <c r="P35" s="62"/>
      <c r="Q35" s="36"/>
      <c r="R35" s="36"/>
      <c r="S35" s="35"/>
      <c r="T35" s="35"/>
      <c r="U35" s="36"/>
    </row>
    <row r="36" spans="1:21">
      <c r="A36" s="15"/>
      <c r="B36" s="75" t="s">
        <v>491</v>
      </c>
      <c r="C36" s="63">
        <v>243</v>
      </c>
      <c r="D36" s="63"/>
      <c r="E36" s="32"/>
      <c r="F36" s="32"/>
      <c r="G36" s="30">
        <v>38763</v>
      </c>
      <c r="H36" s="30"/>
      <c r="I36" s="32"/>
      <c r="J36" s="32"/>
      <c r="K36" s="63" t="s">
        <v>252</v>
      </c>
      <c r="L36" s="63"/>
      <c r="M36" s="32"/>
      <c r="N36" s="32"/>
      <c r="O36" s="63" t="s">
        <v>500</v>
      </c>
      <c r="P36" s="63"/>
      <c r="Q36" s="28" t="s">
        <v>231</v>
      </c>
      <c r="R36" s="32"/>
      <c r="S36" s="63" t="s">
        <v>252</v>
      </c>
      <c r="T36" s="63"/>
      <c r="U36" s="32"/>
    </row>
    <row r="37" spans="1:21">
      <c r="A37" s="15"/>
      <c r="B37" s="75"/>
      <c r="C37" s="63"/>
      <c r="D37" s="63"/>
      <c r="E37" s="32"/>
      <c r="F37" s="32"/>
      <c r="G37" s="30"/>
      <c r="H37" s="30"/>
      <c r="I37" s="32"/>
      <c r="J37" s="32"/>
      <c r="K37" s="63"/>
      <c r="L37" s="63"/>
      <c r="M37" s="32"/>
      <c r="N37" s="32"/>
      <c r="O37" s="63"/>
      <c r="P37" s="63"/>
      <c r="Q37" s="28"/>
      <c r="R37" s="32"/>
      <c r="S37" s="63"/>
      <c r="T37" s="63"/>
      <c r="U37" s="32"/>
    </row>
    <row r="38" spans="1:21">
      <c r="A38" s="15"/>
      <c r="B38" s="76" t="s">
        <v>493</v>
      </c>
      <c r="C38" s="62" t="s">
        <v>252</v>
      </c>
      <c r="D38" s="62"/>
      <c r="E38" s="36"/>
      <c r="F38" s="36"/>
      <c r="G38" s="35">
        <v>1162723</v>
      </c>
      <c r="H38" s="35"/>
      <c r="I38" s="36"/>
      <c r="J38" s="36"/>
      <c r="K38" s="62" t="s">
        <v>252</v>
      </c>
      <c r="L38" s="62"/>
      <c r="M38" s="36"/>
      <c r="N38" s="36"/>
      <c r="O38" s="62" t="s">
        <v>501</v>
      </c>
      <c r="P38" s="62"/>
      <c r="Q38" s="42" t="s">
        <v>231</v>
      </c>
      <c r="R38" s="36"/>
      <c r="S38" s="62" t="s">
        <v>252</v>
      </c>
      <c r="T38" s="62"/>
      <c r="U38" s="36"/>
    </row>
    <row r="39" spans="1:21">
      <c r="A39" s="15"/>
      <c r="B39" s="76"/>
      <c r="C39" s="62"/>
      <c r="D39" s="62"/>
      <c r="E39" s="36"/>
      <c r="F39" s="36"/>
      <c r="G39" s="35"/>
      <c r="H39" s="35"/>
      <c r="I39" s="36"/>
      <c r="J39" s="36"/>
      <c r="K39" s="62"/>
      <c r="L39" s="62"/>
      <c r="M39" s="36"/>
      <c r="N39" s="36"/>
      <c r="O39" s="62"/>
      <c r="P39" s="62"/>
      <c r="Q39" s="42"/>
      <c r="R39" s="36"/>
      <c r="S39" s="62"/>
      <c r="T39" s="62"/>
      <c r="U39" s="36"/>
    </row>
    <row r="40" spans="1:21">
      <c r="A40" s="15"/>
      <c r="B40" s="75" t="s">
        <v>38</v>
      </c>
      <c r="C40" s="63" t="s">
        <v>252</v>
      </c>
      <c r="D40" s="63"/>
      <c r="E40" s="32"/>
      <c r="F40" s="32"/>
      <c r="G40" s="63" t="s">
        <v>252</v>
      </c>
      <c r="H40" s="63"/>
      <c r="I40" s="32"/>
      <c r="J40" s="32"/>
      <c r="K40" s="30">
        <v>93046</v>
      </c>
      <c r="L40" s="30"/>
      <c r="M40" s="32"/>
      <c r="N40" s="32"/>
      <c r="O40" s="63" t="s">
        <v>502</v>
      </c>
      <c r="P40" s="63"/>
      <c r="Q40" s="28" t="s">
        <v>231</v>
      </c>
      <c r="R40" s="32"/>
      <c r="S40" s="30">
        <v>19614</v>
      </c>
      <c r="T40" s="30"/>
      <c r="U40" s="32"/>
    </row>
    <row r="41" spans="1:21">
      <c r="A41" s="15"/>
      <c r="B41" s="75"/>
      <c r="C41" s="63"/>
      <c r="D41" s="63"/>
      <c r="E41" s="32"/>
      <c r="F41" s="32"/>
      <c r="G41" s="63"/>
      <c r="H41" s="63"/>
      <c r="I41" s="32"/>
      <c r="J41" s="32"/>
      <c r="K41" s="30"/>
      <c r="L41" s="30"/>
      <c r="M41" s="32"/>
      <c r="N41" s="32"/>
      <c r="O41" s="63"/>
      <c r="P41" s="63"/>
      <c r="Q41" s="28"/>
      <c r="R41" s="32"/>
      <c r="S41" s="30"/>
      <c r="T41" s="30"/>
      <c r="U41" s="32"/>
    </row>
    <row r="42" spans="1:21">
      <c r="A42" s="15"/>
      <c r="B42" s="76" t="s">
        <v>39</v>
      </c>
      <c r="C42" s="62" t="s">
        <v>252</v>
      </c>
      <c r="D42" s="62"/>
      <c r="E42" s="36"/>
      <c r="F42" s="36"/>
      <c r="G42" s="62" t="s">
        <v>252</v>
      </c>
      <c r="H42" s="62"/>
      <c r="I42" s="36"/>
      <c r="J42" s="36"/>
      <c r="K42" s="35">
        <v>1426812</v>
      </c>
      <c r="L42" s="35"/>
      <c r="M42" s="36"/>
      <c r="N42" s="36"/>
      <c r="O42" s="62" t="s">
        <v>252</v>
      </c>
      <c r="P42" s="62"/>
      <c r="Q42" s="36"/>
      <c r="R42" s="36"/>
      <c r="S42" s="35">
        <v>1426812</v>
      </c>
      <c r="T42" s="35"/>
      <c r="U42" s="36"/>
    </row>
    <row r="43" spans="1:21">
      <c r="A43" s="15"/>
      <c r="B43" s="76"/>
      <c r="C43" s="62"/>
      <c r="D43" s="62"/>
      <c r="E43" s="36"/>
      <c r="F43" s="36"/>
      <c r="G43" s="62"/>
      <c r="H43" s="62"/>
      <c r="I43" s="36"/>
      <c r="J43" s="36"/>
      <c r="K43" s="35"/>
      <c r="L43" s="35"/>
      <c r="M43" s="36"/>
      <c r="N43" s="36"/>
      <c r="O43" s="62"/>
      <c r="P43" s="62"/>
      <c r="Q43" s="36"/>
      <c r="R43" s="36"/>
      <c r="S43" s="35"/>
      <c r="T43" s="35"/>
      <c r="U43" s="36"/>
    </row>
    <row r="44" spans="1:21">
      <c r="A44" s="15"/>
      <c r="B44" s="75" t="s">
        <v>40</v>
      </c>
      <c r="C44" s="63">
        <v>690</v>
      </c>
      <c r="D44" s="63"/>
      <c r="E44" s="32"/>
      <c r="F44" s="32"/>
      <c r="G44" s="63" t="s">
        <v>252</v>
      </c>
      <c r="H44" s="63"/>
      <c r="I44" s="32"/>
      <c r="J44" s="32"/>
      <c r="K44" s="30">
        <v>94312</v>
      </c>
      <c r="L44" s="30"/>
      <c r="M44" s="32"/>
      <c r="N44" s="32"/>
      <c r="O44" s="63" t="s">
        <v>252</v>
      </c>
      <c r="P44" s="63"/>
      <c r="Q44" s="32"/>
      <c r="R44" s="32"/>
      <c r="S44" s="30">
        <v>95002</v>
      </c>
      <c r="T44" s="30"/>
      <c r="U44" s="32"/>
    </row>
    <row r="45" spans="1:21">
      <c r="A45" s="15"/>
      <c r="B45" s="75"/>
      <c r="C45" s="63"/>
      <c r="D45" s="63"/>
      <c r="E45" s="32"/>
      <c r="F45" s="32"/>
      <c r="G45" s="63"/>
      <c r="H45" s="63"/>
      <c r="I45" s="32"/>
      <c r="J45" s="32"/>
      <c r="K45" s="30"/>
      <c r="L45" s="30"/>
      <c r="M45" s="32"/>
      <c r="N45" s="32"/>
      <c r="O45" s="63"/>
      <c r="P45" s="63"/>
      <c r="Q45" s="32"/>
      <c r="R45" s="32"/>
      <c r="S45" s="30"/>
      <c r="T45" s="30"/>
      <c r="U45" s="32"/>
    </row>
    <row r="46" spans="1:21">
      <c r="A46" s="15"/>
      <c r="B46" s="76" t="s">
        <v>41</v>
      </c>
      <c r="C46" s="62">
        <v>714</v>
      </c>
      <c r="D46" s="62"/>
      <c r="E46" s="36"/>
      <c r="F46" s="36"/>
      <c r="G46" s="35">
        <v>23338</v>
      </c>
      <c r="H46" s="35"/>
      <c r="I46" s="36"/>
      <c r="J46" s="36"/>
      <c r="K46" s="35">
        <v>98076</v>
      </c>
      <c r="L46" s="35"/>
      <c r="M46" s="36"/>
      <c r="N46" s="36"/>
      <c r="O46" s="62" t="s">
        <v>252</v>
      </c>
      <c r="P46" s="62"/>
      <c r="Q46" s="36"/>
      <c r="R46" s="36"/>
      <c r="S46" s="35">
        <v>122128</v>
      </c>
      <c r="T46" s="35"/>
      <c r="U46" s="36"/>
    </row>
    <row r="47" spans="1:21" ht="15.75" thickBot="1">
      <c r="A47" s="15"/>
      <c r="B47" s="76"/>
      <c r="C47" s="93"/>
      <c r="D47" s="93"/>
      <c r="E47" s="51"/>
      <c r="F47" s="36"/>
      <c r="G47" s="50"/>
      <c r="H47" s="50"/>
      <c r="I47" s="51"/>
      <c r="J47" s="36"/>
      <c r="K47" s="50"/>
      <c r="L47" s="50"/>
      <c r="M47" s="51"/>
      <c r="N47" s="36"/>
      <c r="O47" s="93"/>
      <c r="P47" s="93"/>
      <c r="Q47" s="51"/>
      <c r="R47" s="36"/>
      <c r="S47" s="50"/>
      <c r="T47" s="50"/>
      <c r="U47" s="51"/>
    </row>
    <row r="48" spans="1:21">
      <c r="A48" s="15"/>
      <c r="B48" s="75" t="s">
        <v>42</v>
      </c>
      <c r="C48" s="29" t="s">
        <v>224</v>
      </c>
      <c r="D48" s="31">
        <v>7671798</v>
      </c>
      <c r="E48" s="33"/>
      <c r="F48" s="32"/>
      <c r="G48" s="29" t="s">
        <v>224</v>
      </c>
      <c r="H48" s="31">
        <v>11107236</v>
      </c>
      <c r="I48" s="33"/>
      <c r="J48" s="32"/>
      <c r="K48" s="29" t="s">
        <v>224</v>
      </c>
      <c r="L48" s="31">
        <v>18467473</v>
      </c>
      <c r="M48" s="33"/>
      <c r="N48" s="32"/>
      <c r="O48" s="29" t="s">
        <v>224</v>
      </c>
      <c r="P48" s="72" t="s">
        <v>503</v>
      </c>
      <c r="Q48" s="29" t="s">
        <v>231</v>
      </c>
      <c r="R48" s="32"/>
      <c r="S48" s="29" t="s">
        <v>224</v>
      </c>
      <c r="T48" s="31">
        <v>22249123</v>
      </c>
      <c r="U48" s="33"/>
    </row>
    <row r="49" spans="1:21" ht="15.75" thickBot="1">
      <c r="A49" s="15"/>
      <c r="B49" s="75"/>
      <c r="C49" s="52"/>
      <c r="D49" s="53"/>
      <c r="E49" s="54"/>
      <c r="F49" s="32"/>
      <c r="G49" s="52"/>
      <c r="H49" s="53"/>
      <c r="I49" s="54"/>
      <c r="J49" s="32"/>
      <c r="K49" s="52"/>
      <c r="L49" s="53"/>
      <c r="M49" s="54"/>
      <c r="N49" s="32"/>
      <c r="O49" s="52"/>
      <c r="P49" s="82"/>
      <c r="Q49" s="52"/>
      <c r="R49" s="32"/>
      <c r="S49" s="52"/>
      <c r="T49" s="53"/>
      <c r="U49" s="54"/>
    </row>
    <row r="50" spans="1:21" ht="15.75" thickTop="1">
      <c r="A50" s="15"/>
      <c r="B50" s="76" t="s">
        <v>44</v>
      </c>
      <c r="C50" s="84" t="s">
        <v>224</v>
      </c>
      <c r="D50" s="77">
        <v>14910</v>
      </c>
      <c r="E50" s="78"/>
      <c r="F50" s="36"/>
      <c r="G50" s="84" t="s">
        <v>224</v>
      </c>
      <c r="H50" s="77">
        <v>32802</v>
      </c>
      <c r="I50" s="78"/>
      <c r="J50" s="36"/>
      <c r="K50" s="84" t="s">
        <v>224</v>
      </c>
      <c r="L50" s="77">
        <v>70826</v>
      </c>
      <c r="M50" s="78"/>
      <c r="N50" s="36"/>
      <c r="O50" s="84" t="s">
        <v>224</v>
      </c>
      <c r="P50" s="85" t="s">
        <v>252</v>
      </c>
      <c r="Q50" s="78"/>
      <c r="R50" s="36"/>
      <c r="S50" s="84" t="s">
        <v>224</v>
      </c>
      <c r="T50" s="77">
        <v>118538</v>
      </c>
      <c r="U50" s="78"/>
    </row>
    <row r="51" spans="1:21">
      <c r="A51" s="15"/>
      <c r="B51" s="76"/>
      <c r="C51" s="42"/>
      <c r="D51" s="35"/>
      <c r="E51" s="36"/>
      <c r="F51" s="36"/>
      <c r="G51" s="42"/>
      <c r="H51" s="35"/>
      <c r="I51" s="36"/>
      <c r="J51" s="36"/>
      <c r="K51" s="42"/>
      <c r="L51" s="35"/>
      <c r="M51" s="36"/>
      <c r="N51" s="36"/>
      <c r="O51" s="42"/>
      <c r="P51" s="62"/>
      <c r="Q51" s="36"/>
      <c r="R51" s="36"/>
      <c r="S51" s="42"/>
      <c r="T51" s="35"/>
      <c r="U51" s="36"/>
    </row>
    <row r="52" spans="1:21">
      <c r="A52" s="15"/>
      <c r="B52" s="75" t="s">
        <v>45</v>
      </c>
      <c r="C52" s="30">
        <v>1079</v>
      </c>
      <c r="D52" s="30"/>
      <c r="E52" s="32"/>
      <c r="F52" s="32"/>
      <c r="G52" s="30">
        <v>6028</v>
      </c>
      <c r="H52" s="30"/>
      <c r="I52" s="32"/>
      <c r="J52" s="32"/>
      <c r="K52" s="30">
        <v>207292</v>
      </c>
      <c r="L52" s="30"/>
      <c r="M52" s="32"/>
      <c r="N52" s="32"/>
      <c r="O52" s="63" t="s">
        <v>252</v>
      </c>
      <c r="P52" s="63"/>
      <c r="Q52" s="32"/>
      <c r="R52" s="32"/>
      <c r="S52" s="30">
        <v>214399</v>
      </c>
      <c r="T52" s="30"/>
      <c r="U52" s="32"/>
    </row>
    <row r="53" spans="1:21">
      <c r="A53" s="15"/>
      <c r="B53" s="75"/>
      <c r="C53" s="30"/>
      <c r="D53" s="30"/>
      <c r="E53" s="32"/>
      <c r="F53" s="32"/>
      <c r="G53" s="30"/>
      <c r="H53" s="30"/>
      <c r="I53" s="32"/>
      <c r="J53" s="32"/>
      <c r="K53" s="30"/>
      <c r="L53" s="30"/>
      <c r="M53" s="32"/>
      <c r="N53" s="32"/>
      <c r="O53" s="63"/>
      <c r="P53" s="63"/>
      <c r="Q53" s="32"/>
      <c r="R53" s="32"/>
      <c r="S53" s="30"/>
      <c r="T53" s="30"/>
      <c r="U53" s="32"/>
    </row>
    <row r="54" spans="1:21">
      <c r="A54" s="15"/>
      <c r="B54" s="76" t="s">
        <v>504</v>
      </c>
      <c r="C54" s="62" t="s">
        <v>252</v>
      </c>
      <c r="D54" s="62"/>
      <c r="E54" s="36"/>
      <c r="F54" s="36"/>
      <c r="G54" s="35">
        <v>347319</v>
      </c>
      <c r="H54" s="35"/>
      <c r="I54" s="36"/>
      <c r="J54" s="36"/>
      <c r="K54" s="35">
        <v>234967</v>
      </c>
      <c r="L54" s="35"/>
      <c r="M54" s="36"/>
      <c r="N54" s="36"/>
      <c r="O54" s="62" t="s">
        <v>492</v>
      </c>
      <c r="P54" s="62"/>
      <c r="Q54" s="42" t="s">
        <v>231</v>
      </c>
      <c r="R54" s="36"/>
      <c r="S54" s="62" t="s">
        <v>252</v>
      </c>
      <c r="T54" s="62"/>
      <c r="U54" s="36"/>
    </row>
    <row r="55" spans="1:21">
      <c r="A55" s="15"/>
      <c r="B55" s="76"/>
      <c r="C55" s="62"/>
      <c r="D55" s="62"/>
      <c r="E55" s="36"/>
      <c r="F55" s="36"/>
      <c r="G55" s="35"/>
      <c r="H55" s="35"/>
      <c r="I55" s="36"/>
      <c r="J55" s="36"/>
      <c r="K55" s="35"/>
      <c r="L55" s="35"/>
      <c r="M55" s="36"/>
      <c r="N55" s="36"/>
      <c r="O55" s="62"/>
      <c r="P55" s="62"/>
      <c r="Q55" s="42"/>
      <c r="R55" s="36"/>
      <c r="S55" s="62"/>
      <c r="T55" s="62"/>
      <c r="U55" s="36"/>
    </row>
    <row r="56" spans="1:21">
      <c r="A56" s="15"/>
      <c r="B56" s="75" t="s">
        <v>505</v>
      </c>
      <c r="C56" s="30">
        <v>254094</v>
      </c>
      <c r="D56" s="30"/>
      <c r="E56" s="32"/>
      <c r="F56" s="32"/>
      <c r="G56" s="63" t="s">
        <v>252</v>
      </c>
      <c r="H56" s="63"/>
      <c r="I56" s="32"/>
      <c r="J56" s="32"/>
      <c r="K56" s="63" t="s">
        <v>252</v>
      </c>
      <c r="L56" s="63"/>
      <c r="M56" s="32"/>
      <c r="N56" s="32"/>
      <c r="O56" s="63" t="s">
        <v>494</v>
      </c>
      <c r="P56" s="63"/>
      <c r="Q56" s="28" t="s">
        <v>231</v>
      </c>
      <c r="R56" s="32"/>
      <c r="S56" s="63" t="s">
        <v>252</v>
      </c>
      <c r="T56" s="63"/>
      <c r="U56" s="32"/>
    </row>
    <row r="57" spans="1:21">
      <c r="A57" s="15"/>
      <c r="B57" s="75"/>
      <c r="C57" s="30"/>
      <c r="D57" s="30"/>
      <c r="E57" s="32"/>
      <c r="F57" s="32"/>
      <c r="G57" s="63"/>
      <c r="H57" s="63"/>
      <c r="I57" s="32"/>
      <c r="J57" s="32"/>
      <c r="K57" s="63"/>
      <c r="L57" s="63"/>
      <c r="M57" s="32"/>
      <c r="N57" s="32"/>
      <c r="O57" s="63"/>
      <c r="P57" s="63"/>
      <c r="Q57" s="28"/>
      <c r="R57" s="32"/>
      <c r="S57" s="63"/>
      <c r="T57" s="63"/>
      <c r="U57" s="32"/>
    </row>
    <row r="58" spans="1:21">
      <c r="A58" s="15"/>
      <c r="B58" s="76" t="s">
        <v>46</v>
      </c>
      <c r="C58" s="62">
        <v>70</v>
      </c>
      <c r="D58" s="62"/>
      <c r="E58" s="36"/>
      <c r="F58" s="36"/>
      <c r="G58" s="35">
        <v>1073</v>
      </c>
      <c r="H58" s="35"/>
      <c r="I58" s="36"/>
      <c r="J58" s="36"/>
      <c r="K58" s="62">
        <v>402</v>
      </c>
      <c r="L58" s="62"/>
      <c r="M58" s="36"/>
      <c r="N58" s="36"/>
      <c r="O58" s="62" t="s">
        <v>252</v>
      </c>
      <c r="P58" s="62"/>
      <c r="Q58" s="36"/>
      <c r="R58" s="36"/>
      <c r="S58" s="35">
        <v>1545</v>
      </c>
      <c r="T58" s="35"/>
      <c r="U58" s="36"/>
    </row>
    <row r="59" spans="1:21">
      <c r="A59" s="15"/>
      <c r="B59" s="76"/>
      <c r="C59" s="62"/>
      <c r="D59" s="62"/>
      <c r="E59" s="36"/>
      <c r="F59" s="36"/>
      <c r="G59" s="35"/>
      <c r="H59" s="35"/>
      <c r="I59" s="36"/>
      <c r="J59" s="36"/>
      <c r="K59" s="62"/>
      <c r="L59" s="62"/>
      <c r="M59" s="36"/>
      <c r="N59" s="36"/>
      <c r="O59" s="62"/>
      <c r="P59" s="62"/>
      <c r="Q59" s="36"/>
      <c r="R59" s="36"/>
      <c r="S59" s="35"/>
      <c r="T59" s="35"/>
      <c r="U59" s="36"/>
    </row>
    <row r="60" spans="1:21">
      <c r="A60" s="15"/>
      <c r="B60" s="75" t="s">
        <v>47</v>
      </c>
      <c r="C60" s="30">
        <v>23618</v>
      </c>
      <c r="D60" s="30"/>
      <c r="E60" s="32"/>
      <c r="F60" s="32"/>
      <c r="G60" s="30">
        <v>208538</v>
      </c>
      <c r="H60" s="30"/>
      <c r="I60" s="32"/>
      <c r="J60" s="32"/>
      <c r="K60" s="30">
        <v>1648017</v>
      </c>
      <c r="L60" s="30"/>
      <c r="M60" s="32"/>
      <c r="N60" s="32"/>
      <c r="O60" s="63" t="s">
        <v>252</v>
      </c>
      <c r="P60" s="63"/>
      <c r="Q60" s="32"/>
      <c r="R60" s="32"/>
      <c r="S60" s="30">
        <v>1880173</v>
      </c>
      <c r="T60" s="30"/>
      <c r="U60" s="32"/>
    </row>
    <row r="61" spans="1:21">
      <c r="A61" s="15"/>
      <c r="B61" s="75"/>
      <c r="C61" s="30"/>
      <c r="D61" s="30"/>
      <c r="E61" s="32"/>
      <c r="F61" s="32"/>
      <c r="G61" s="30"/>
      <c r="H61" s="30"/>
      <c r="I61" s="32"/>
      <c r="J61" s="32"/>
      <c r="K61" s="30"/>
      <c r="L61" s="30"/>
      <c r="M61" s="32"/>
      <c r="N61" s="32"/>
      <c r="O61" s="63"/>
      <c r="P61" s="63"/>
      <c r="Q61" s="32"/>
      <c r="R61" s="32"/>
      <c r="S61" s="30"/>
      <c r="T61" s="30"/>
      <c r="U61" s="32"/>
    </row>
    <row r="62" spans="1:21">
      <c r="A62" s="15"/>
      <c r="B62" s="76" t="s">
        <v>48</v>
      </c>
      <c r="C62" s="62" t="s">
        <v>252</v>
      </c>
      <c r="D62" s="62"/>
      <c r="E62" s="36"/>
      <c r="F62" s="36"/>
      <c r="G62" s="62" t="s">
        <v>252</v>
      </c>
      <c r="H62" s="62"/>
      <c r="I62" s="36"/>
      <c r="J62" s="36"/>
      <c r="K62" s="35">
        <v>58956</v>
      </c>
      <c r="L62" s="35"/>
      <c r="M62" s="36"/>
      <c r="N62" s="36"/>
      <c r="O62" s="62" t="s">
        <v>495</v>
      </c>
      <c r="P62" s="62"/>
      <c r="Q62" s="42" t="s">
        <v>231</v>
      </c>
      <c r="R62" s="36"/>
      <c r="S62" s="35">
        <v>16678</v>
      </c>
      <c r="T62" s="35"/>
      <c r="U62" s="36"/>
    </row>
    <row r="63" spans="1:21">
      <c r="A63" s="15"/>
      <c r="B63" s="76"/>
      <c r="C63" s="62"/>
      <c r="D63" s="62"/>
      <c r="E63" s="36"/>
      <c r="F63" s="36"/>
      <c r="G63" s="62"/>
      <c r="H63" s="62"/>
      <c r="I63" s="36"/>
      <c r="J63" s="36"/>
      <c r="K63" s="35"/>
      <c r="L63" s="35"/>
      <c r="M63" s="36"/>
      <c r="N63" s="36"/>
      <c r="O63" s="62"/>
      <c r="P63" s="62"/>
      <c r="Q63" s="42"/>
      <c r="R63" s="36"/>
      <c r="S63" s="35"/>
      <c r="T63" s="35"/>
      <c r="U63" s="36"/>
    </row>
    <row r="64" spans="1:21">
      <c r="A64" s="15"/>
      <c r="B64" s="75" t="s">
        <v>49</v>
      </c>
      <c r="C64" s="63" t="s">
        <v>252</v>
      </c>
      <c r="D64" s="63"/>
      <c r="E64" s="32"/>
      <c r="F64" s="32"/>
      <c r="G64" s="63" t="s">
        <v>252</v>
      </c>
      <c r="H64" s="63"/>
      <c r="I64" s="32"/>
      <c r="J64" s="32"/>
      <c r="K64" s="30">
        <v>205923</v>
      </c>
      <c r="L64" s="30"/>
      <c r="M64" s="32"/>
      <c r="N64" s="32"/>
      <c r="O64" s="63" t="s">
        <v>496</v>
      </c>
      <c r="P64" s="63"/>
      <c r="Q64" s="28" t="s">
        <v>231</v>
      </c>
      <c r="R64" s="32"/>
      <c r="S64" s="30">
        <v>191073</v>
      </c>
      <c r="T64" s="30"/>
      <c r="U64" s="32"/>
    </row>
    <row r="65" spans="1:21">
      <c r="A65" s="15"/>
      <c r="B65" s="75"/>
      <c r="C65" s="63"/>
      <c r="D65" s="63"/>
      <c r="E65" s="32"/>
      <c r="F65" s="32"/>
      <c r="G65" s="63"/>
      <c r="H65" s="63"/>
      <c r="I65" s="32"/>
      <c r="J65" s="32"/>
      <c r="K65" s="30"/>
      <c r="L65" s="30"/>
      <c r="M65" s="32"/>
      <c r="N65" s="32"/>
      <c r="O65" s="63"/>
      <c r="P65" s="63"/>
      <c r="Q65" s="28"/>
      <c r="R65" s="32"/>
      <c r="S65" s="30"/>
      <c r="T65" s="30"/>
      <c r="U65" s="32"/>
    </row>
    <row r="66" spans="1:21">
      <c r="A66" s="15"/>
      <c r="B66" s="76" t="s">
        <v>50</v>
      </c>
      <c r="C66" s="35">
        <v>3688</v>
      </c>
      <c r="D66" s="35"/>
      <c r="E66" s="36"/>
      <c r="F66" s="36"/>
      <c r="G66" s="35">
        <v>24646</v>
      </c>
      <c r="H66" s="35"/>
      <c r="I66" s="36"/>
      <c r="J66" s="36"/>
      <c r="K66" s="35">
        <v>407460</v>
      </c>
      <c r="L66" s="35"/>
      <c r="M66" s="36"/>
      <c r="N66" s="36"/>
      <c r="O66" s="62" t="s">
        <v>252</v>
      </c>
      <c r="P66" s="62"/>
      <c r="Q66" s="36"/>
      <c r="R66" s="36"/>
      <c r="S66" s="35">
        <v>435794</v>
      </c>
      <c r="T66" s="35"/>
      <c r="U66" s="36"/>
    </row>
    <row r="67" spans="1:21" ht="15.75" thickBot="1">
      <c r="A67" s="15"/>
      <c r="B67" s="76"/>
      <c r="C67" s="50"/>
      <c r="D67" s="50"/>
      <c r="E67" s="51"/>
      <c r="F67" s="36"/>
      <c r="G67" s="50"/>
      <c r="H67" s="50"/>
      <c r="I67" s="51"/>
      <c r="J67" s="36"/>
      <c r="K67" s="50"/>
      <c r="L67" s="50"/>
      <c r="M67" s="51"/>
      <c r="N67" s="36"/>
      <c r="O67" s="93"/>
      <c r="P67" s="93"/>
      <c r="Q67" s="51"/>
      <c r="R67" s="36"/>
      <c r="S67" s="50"/>
      <c r="T67" s="50"/>
      <c r="U67" s="51"/>
    </row>
    <row r="68" spans="1:21">
      <c r="A68" s="15"/>
      <c r="B68" s="98" t="s">
        <v>51</v>
      </c>
      <c r="C68" s="31">
        <v>297459</v>
      </c>
      <c r="D68" s="31"/>
      <c r="E68" s="33"/>
      <c r="F68" s="32"/>
      <c r="G68" s="31">
        <v>620406</v>
      </c>
      <c r="H68" s="31"/>
      <c r="I68" s="33"/>
      <c r="J68" s="32"/>
      <c r="K68" s="31">
        <v>2833843</v>
      </c>
      <c r="L68" s="31"/>
      <c r="M68" s="33"/>
      <c r="N68" s="32"/>
      <c r="O68" s="72" t="s">
        <v>497</v>
      </c>
      <c r="P68" s="72"/>
      <c r="Q68" s="29" t="s">
        <v>231</v>
      </c>
      <c r="R68" s="32"/>
      <c r="S68" s="31">
        <v>2858200</v>
      </c>
      <c r="T68" s="31"/>
      <c r="U68" s="33"/>
    </row>
    <row r="69" spans="1:21">
      <c r="A69" s="15"/>
      <c r="B69" s="98"/>
      <c r="C69" s="30"/>
      <c r="D69" s="30"/>
      <c r="E69" s="32"/>
      <c r="F69" s="32"/>
      <c r="G69" s="30"/>
      <c r="H69" s="30"/>
      <c r="I69" s="32"/>
      <c r="J69" s="32"/>
      <c r="K69" s="30"/>
      <c r="L69" s="30"/>
      <c r="M69" s="32"/>
      <c r="N69" s="32"/>
      <c r="O69" s="63"/>
      <c r="P69" s="63"/>
      <c r="Q69" s="28"/>
      <c r="R69" s="32"/>
      <c r="S69" s="30"/>
      <c r="T69" s="30"/>
      <c r="U69" s="32"/>
    </row>
    <row r="70" spans="1:21">
      <c r="A70" s="15"/>
      <c r="B70" s="76" t="s">
        <v>52</v>
      </c>
      <c r="C70" s="35">
        <v>3038</v>
      </c>
      <c r="D70" s="35"/>
      <c r="E70" s="36"/>
      <c r="F70" s="36"/>
      <c r="G70" s="35">
        <v>10148</v>
      </c>
      <c r="H70" s="35"/>
      <c r="I70" s="36"/>
      <c r="J70" s="36"/>
      <c r="K70" s="35">
        <v>103037</v>
      </c>
      <c r="L70" s="35"/>
      <c r="M70" s="36"/>
      <c r="N70" s="36"/>
      <c r="O70" s="62" t="s">
        <v>252</v>
      </c>
      <c r="P70" s="62"/>
      <c r="Q70" s="36"/>
      <c r="R70" s="36"/>
      <c r="S70" s="35">
        <v>116223</v>
      </c>
      <c r="T70" s="35"/>
      <c r="U70" s="36"/>
    </row>
    <row r="71" spans="1:21">
      <c r="A71" s="15"/>
      <c r="B71" s="76"/>
      <c r="C71" s="35"/>
      <c r="D71" s="35"/>
      <c r="E71" s="36"/>
      <c r="F71" s="36"/>
      <c r="G71" s="35"/>
      <c r="H71" s="35"/>
      <c r="I71" s="36"/>
      <c r="J71" s="36"/>
      <c r="K71" s="35"/>
      <c r="L71" s="35"/>
      <c r="M71" s="36"/>
      <c r="N71" s="36"/>
      <c r="O71" s="62"/>
      <c r="P71" s="62"/>
      <c r="Q71" s="36"/>
      <c r="R71" s="36"/>
      <c r="S71" s="35"/>
      <c r="T71" s="35"/>
      <c r="U71" s="36"/>
    </row>
    <row r="72" spans="1:21">
      <c r="A72" s="15"/>
      <c r="B72" s="75" t="s">
        <v>504</v>
      </c>
      <c r="C72" s="63" t="s">
        <v>252</v>
      </c>
      <c r="D72" s="63"/>
      <c r="E72" s="32"/>
      <c r="F72" s="32"/>
      <c r="G72" s="63" t="s">
        <v>252</v>
      </c>
      <c r="H72" s="63"/>
      <c r="I72" s="32"/>
      <c r="J72" s="32"/>
      <c r="K72" s="30">
        <v>39006</v>
      </c>
      <c r="L72" s="30"/>
      <c r="M72" s="32"/>
      <c r="N72" s="32"/>
      <c r="O72" s="63" t="s">
        <v>500</v>
      </c>
      <c r="P72" s="63"/>
      <c r="Q72" s="28" t="s">
        <v>231</v>
      </c>
      <c r="R72" s="32"/>
      <c r="S72" s="63" t="s">
        <v>252</v>
      </c>
      <c r="T72" s="63"/>
      <c r="U72" s="32"/>
    </row>
    <row r="73" spans="1:21">
      <c r="A73" s="15"/>
      <c r="B73" s="75"/>
      <c r="C73" s="63"/>
      <c r="D73" s="63"/>
      <c r="E73" s="32"/>
      <c r="F73" s="32"/>
      <c r="G73" s="63"/>
      <c r="H73" s="63"/>
      <c r="I73" s="32"/>
      <c r="J73" s="32"/>
      <c r="K73" s="30"/>
      <c r="L73" s="30"/>
      <c r="M73" s="32"/>
      <c r="N73" s="32"/>
      <c r="O73" s="63"/>
      <c r="P73" s="63"/>
      <c r="Q73" s="28"/>
      <c r="R73" s="32"/>
      <c r="S73" s="63"/>
      <c r="T73" s="63"/>
      <c r="U73" s="32"/>
    </row>
    <row r="74" spans="1:21">
      <c r="A74" s="15"/>
      <c r="B74" s="76" t="s">
        <v>505</v>
      </c>
      <c r="C74" s="62" t="s">
        <v>252</v>
      </c>
      <c r="D74" s="62"/>
      <c r="E74" s="36"/>
      <c r="F74" s="36"/>
      <c r="G74" s="62" t="s">
        <v>252</v>
      </c>
      <c r="H74" s="62"/>
      <c r="I74" s="36"/>
      <c r="J74" s="36"/>
      <c r="K74" s="35">
        <v>1162723</v>
      </c>
      <c r="L74" s="35"/>
      <c r="M74" s="36"/>
      <c r="N74" s="36"/>
      <c r="O74" s="62" t="s">
        <v>501</v>
      </c>
      <c r="P74" s="62"/>
      <c r="Q74" s="42" t="s">
        <v>231</v>
      </c>
      <c r="R74" s="36"/>
      <c r="S74" s="62" t="s">
        <v>252</v>
      </c>
      <c r="T74" s="62"/>
      <c r="U74" s="36"/>
    </row>
    <row r="75" spans="1:21">
      <c r="A75" s="15"/>
      <c r="B75" s="76"/>
      <c r="C75" s="62"/>
      <c r="D75" s="62"/>
      <c r="E75" s="36"/>
      <c r="F75" s="36"/>
      <c r="G75" s="62"/>
      <c r="H75" s="62"/>
      <c r="I75" s="36"/>
      <c r="J75" s="36"/>
      <c r="K75" s="35"/>
      <c r="L75" s="35"/>
      <c r="M75" s="36"/>
      <c r="N75" s="36"/>
      <c r="O75" s="62"/>
      <c r="P75" s="62"/>
      <c r="Q75" s="42"/>
      <c r="R75" s="36"/>
      <c r="S75" s="62"/>
      <c r="T75" s="62"/>
      <c r="U75" s="36"/>
    </row>
    <row r="76" spans="1:21">
      <c r="A76" s="15"/>
      <c r="B76" s="75" t="s">
        <v>48</v>
      </c>
      <c r="C76" s="30">
        <v>33712</v>
      </c>
      <c r="D76" s="30"/>
      <c r="E76" s="32"/>
      <c r="F76" s="32"/>
      <c r="G76" s="30">
        <v>39720</v>
      </c>
      <c r="H76" s="30"/>
      <c r="I76" s="32"/>
      <c r="J76" s="32"/>
      <c r="K76" s="30">
        <v>169371</v>
      </c>
      <c r="L76" s="30"/>
      <c r="M76" s="32"/>
      <c r="N76" s="32"/>
      <c r="O76" s="63" t="s">
        <v>502</v>
      </c>
      <c r="P76" s="63"/>
      <c r="Q76" s="28" t="s">
        <v>231</v>
      </c>
      <c r="R76" s="32"/>
      <c r="S76" s="30">
        <v>169371</v>
      </c>
      <c r="T76" s="30"/>
      <c r="U76" s="32"/>
    </row>
    <row r="77" spans="1:21">
      <c r="A77" s="15"/>
      <c r="B77" s="75"/>
      <c r="C77" s="30"/>
      <c r="D77" s="30"/>
      <c r="E77" s="32"/>
      <c r="F77" s="32"/>
      <c r="G77" s="30"/>
      <c r="H77" s="30"/>
      <c r="I77" s="32"/>
      <c r="J77" s="32"/>
      <c r="K77" s="30"/>
      <c r="L77" s="30"/>
      <c r="M77" s="32"/>
      <c r="N77" s="32"/>
      <c r="O77" s="63"/>
      <c r="P77" s="63"/>
      <c r="Q77" s="28"/>
      <c r="R77" s="32"/>
      <c r="S77" s="30"/>
      <c r="T77" s="30"/>
      <c r="U77" s="32"/>
    </row>
    <row r="78" spans="1:21">
      <c r="A78" s="15"/>
      <c r="B78" s="76" t="s">
        <v>506</v>
      </c>
      <c r="C78" s="62" t="s">
        <v>252</v>
      </c>
      <c r="D78" s="62"/>
      <c r="E78" s="36"/>
      <c r="F78" s="36"/>
      <c r="G78" s="35">
        <v>423601</v>
      </c>
      <c r="H78" s="35"/>
      <c r="I78" s="36"/>
      <c r="J78" s="36"/>
      <c r="K78" s="62" t="s">
        <v>252</v>
      </c>
      <c r="L78" s="62"/>
      <c r="M78" s="36"/>
      <c r="N78" s="36"/>
      <c r="O78" s="62" t="s">
        <v>252</v>
      </c>
      <c r="P78" s="62"/>
      <c r="Q78" s="36"/>
      <c r="R78" s="36"/>
      <c r="S78" s="35">
        <v>423601</v>
      </c>
      <c r="T78" s="35"/>
      <c r="U78" s="36"/>
    </row>
    <row r="79" spans="1:21">
      <c r="A79" s="15"/>
      <c r="B79" s="76"/>
      <c r="C79" s="62"/>
      <c r="D79" s="62"/>
      <c r="E79" s="36"/>
      <c r="F79" s="36"/>
      <c r="G79" s="35"/>
      <c r="H79" s="35"/>
      <c r="I79" s="36"/>
      <c r="J79" s="36"/>
      <c r="K79" s="62"/>
      <c r="L79" s="62"/>
      <c r="M79" s="36"/>
      <c r="N79" s="36"/>
      <c r="O79" s="62"/>
      <c r="P79" s="62"/>
      <c r="Q79" s="36"/>
      <c r="R79" s="36"/>
      <c r="S79" s="35"/>
      <c r="T79" s="35"/>
      <c r="U79" s="36"/>
    </row>
    <row r="80" spans="1:21">
      <c r="A80" s="15"/>
      <c r="B80" s="75" t="s">
        <v>56</v>
      </c>
      <c r="C80" s="30">
        <v>61827</v>
      </c>
      <c r="D80" s="30"/>
      <c r="E80" s="32"/>
      <c r="F80" s="32"/>
      <c r="G80" s="30">
        <v>3389857</v>
      </c>
      <c r="H80" s="30"/>
      <c r="I80" s="32"/>
      <c r="J80" s="32"/>
      <c r="K80" s="30">
        <v>6491486</v>
      </c>
      <c r="L80" s="30"/>
      <c r="M80" s="32"/>
      <c r="N80" s="32"/>
      <c r="O80" s="63" t="s">
        <v>252</v>
      </c>
      <c r="P80" s="63"/>
      <c r="Q80" s="32"/>
      <c r="R80" s="32"/>
      <c r="S80" s="30">
        <v>9943170</v>
      </c>
      <c r="T80" s="30"/>
      <c r="U80" s="32"/>
    </row>
    <row r="81" spans="1:21" ht="15.75" thickBot="1">
      <c r="A81" s="15"/>
      <c r="B81" s="75"/>
      <c r="C81" s="37"/>
      <c r="D81" s="37"/>
      <c r="E81" s="38"/>
      <c r="F81" s="32"/>
      <c r="G81" s="37"/>
      <c r="H81" s="37"/>
      <c r="I81" s="38"/>
      <c r="J81" s="32"/>
      <c r="K81" s="37"/>
      <c r="L81" s="37"/>
      <c r="M81" s="38"/>
      <c r="N81" s="32"/>
      <c r="O81" s="41"/>
      <c r="P81" s="41"/>
      <c r="Q81" s="38"/>
      <c r="R81" s="32"/>
      <c r="S81" s="37"/>
      <c r="T81" s="37"/>
      <c r="U81" s="38"/>
    </row>
    <row r="82" spans="1:21">
      <c r="A82" s="15"/>
      <c r="B82" s="76" t="s">
        <v>57</v>
      </c>
      <c r="C82" s="39">
        <v>396036</v>
      </c>
      <c r="D82" s="39"/>
      <c r="E82" s="40"/>
      <c r="F82" s="36"/>
      <c r="G82" s="39">
        <v>4483732</v>
      </c>
      <c r="H82" s="39"/>
      <c r="I82" s="40"/>
      <c r="J82" s="36"/>
      <c r="K82" s="39">
        <v>10799466</v>
      </c>
      <c r="L82" s="39"/>
      <c r="M82" s="40"/>
      <c r="N82" s="36"/>
      <c r="O82" s="99" t="s">
        <v>507</v>
      </c>
      <c r="P82" s="99"/>
      <c r="Q82" s="43" t="s">
        <v>231</v>
      </c>
      <c r="R82" s="36"/>
      <c r="S82" s="39">
        <v>13510565</v>
      </c>
      <c r="T82" s="39"/>
      <c r="U82" s="40"/>
    </row>
    <row r="83" spans="1:21" ht="15.75" thickBot="1">
      <c r="A83" s="15"/>
      <c r="B83" s="76"/>
      <c r="C83" s="50"/>
      <c r="D83" s="50"/>
      <c r="E83" s="51"/>
      <c r="F83" s="36"/>
      <c r="G83" s="50"/>
      <c r="H83" s="50"/>
      <c r="I83" s="51"/>
      <c r="J83" s="36"/>
      <c r="K83" s="50"/>
      <c r="L83" s="50"/>
      <c r="M83" s="51"/>
      <c r="N83" s="36"/>
      <c r="O83" s="93"/>
      <c r="P83" s="93"/>
      <c r="Q83" s="97"/>
      <c r="R83" s="36"/>
      <c r="S83" s="50"/>
      <c r="T83" s="50"/>
      <c r="U83" s="51"/>
    </row>
    <row r="84" spans="1:21">
      <c r="A84" s="15"/>
      <c r="B84" s="75" t="s">
        <v>508</v>
      </c>
      <c r="C84" s="31">
        <v>7275762</v>
      </c>
      <c r="D84" s="31"/>
      <c r="E84" s="33"/>
      <c r="F84" s="32"/>
      <c r="G84" s="31">
        <v>6623099</v>
      </c>
      <c r="H84" s="31"/>
      <c r="I84" s="33"/>
      <c r="J84" s="32"/>
      <c r="K84" s="31">
        <v>6205616</v>
      </c>
      <c r="L84" s="31"/>
      <c r="M84" s="33"/>
      <c r="N84" s="32"/>
      <c r="O84" s="72" t="s">
        <v>499</v>
      </c>
      <c r="P84" s="72"/>
      <c r="Q84" s="29" t="s">
        <v>231</v>
      </c>
      <c r="R84" s="32"/>
      <c r="S84" s="31">
        <v>7275762</v>
      </c>
      <c r="T84" s="31"/>
      <c r="U84" s="33"/>
    </row>
    <row r="85" spans="1:21">
      <c r="A85" s="15"/>
      <c r="B85" s="75"/>
      <c r="C85" s="30"/>
      <c r="D85" s="30"/>
      <c r="E85" s="32"/>
      <c r="F85" s="32"/>
      <c r="G85" s="30"/>
      <c r="H85" s="30"/>
      <c r="I85" s="32"/>
      <c r="J85" s="32"/>
      <c r="K85" s="30"/>
      <c r="L85" s="30"/>
      <c r="M85" s="32"/>
      <c r="N85" s="32"/>
      <c r="O85" s="63"/>
      <c r="P85" s="63"/>
      <c r="Q85" s="28"/>
      <c r="R85" s="32"/>
      <c r="S85" s="48"/>
      <c r="T85" s="48"/>
      <c r="U85" s="49"/>
    </row>
    <row r="86" spans="1:21">
      <c r="A86" s="15"/>
      <c r="B86" s="76" t="s">
        <v>67</v>
      </c>
      <c r="C86" s="62" t="s">
        <v>252</v>
      </c>
      <c r="D86" s="62"/>
      <c r="E86" s="36"/>
      <c r="F86" s="36"/>
      <c r="G86" s="62">
        <v>405</v>
      </c>
      <c r="H86" s="62"/>
      <c r="I86" s="36"/>
      <c r="J86" s="36"/>
      <c r="K86" s="35">
        <v>1462391</v>
      </c>
      <c r="L86" s="35"/>
      <c r="M86" s="36"/>
      <c r="N86" s="36"/>
      <c r="O86" s="62" t="s">
        <v>252</v>
      </c>
      <c r="P86" s="62"/>
      <c r="Q86" s="36"/>
      <c r="R86" s="36"/>
      <c r="S86" s="35">
        <v>1462796</v>
      </c>
      <c r="T86" s="35"/>
      <c r="U86" s="36"/>
    </row>
    <row r="87" spans="1:21" ht="15.75" thickBot="1">
      <c r="A87" s="15"/>
      <c r="B87" s="76"/>
      <c r="C87" s="93"/>
      <c r="D87" s="93"/>
      <c r="E87" s="51"/>
      <c r="F87" s="36"/>
      <c r="G87" s="93"/>
      <c r="H87" s="93"/>
      <c r="I87" s="51"/>
      <c r="J87" s="36"/>
      <c r="K87" s="50"/>
      <c r="L87" s="50"/>
      <c r="M87" s="51"/>
      <c r="N87" s="36"/>
      <c r="O87" s="93"/>
      <c r="P87" s="93"/>
      <c r="Q87" s="51"/>
      <c r="R87" s="36"/>
      <c r="S87" s="50"/>
      <c r="T87" s="50"/>
      <c r="U87" s="51"/>
    </row>
    <row r="88" spans="1:21">
      <c r="A88" s="15"/>
      <c r="B88" s="75" t="s">
        <v>68</v>
      </c>
      <c r="C88" s="31">
        <v>7275762</v>
      </c>
      <c r="D88" s="31"/>
      <c r="E88" s="33"/>
      <c r="F88" s="32"/>
      <c r="G88" s="31">
        <v>6623504</v>
      </c>
      <c r="H88" s="31"/>
      <c r="I88" s="33"/>
      <c r="J88" s="32"/>
      <c r="K88" s="31">
        <v>7668007</v>
      </c>
      <c r="L88" s="31"/>
      <c r="M88" s="33"/>
      <c r="N88" s="32"/>
      <c r="O88" s="72" t="s">
        <v>499</v>
      </c>
      <c r="P88" s="72"/>
      <c r="Q88" s="29" t="s">
        <v>231</v>
      </c>
      <c r="R88" s="32"/>
      <c r="S88" s="31">
        <v>8738558</v>
      </c>
      <c r="T88" s="31"/>
      <c r="U88" s="33"/>
    </row>
    <row r="89" spans="1:21" ht="15.75" thickBot="1">
      <c r="A89" s="15"/>
      <c r="B89" s="75"/>
      <c r="C89" s="37"/>
      <c r="D89" s="37"/>
      <c r="E89" s="38"/>
      <c r="F89" s="32"/>
      <c r="G89" s="37"/>
      <c r="H89" s="37"/>
      <c r="I89" s="38"/>
      <c r="J89" s="32"/>
      <c r="K89" s="37"/>
      <c r="L89" s="37"/>
      <c r="M89" s="38"/>
      <c r="N89" s="32"/>
      <c r="O89" s="41"/>
      <c r="P89" s="41"/>
      <c r="Q89" s="100"/>
      <c r="R89" s="32"/>
      <c r="S89" s="37"/>
      <c r="T89" s="37"/>
      <c r="U89" s="38"/>
    </row>
    <row r="90" spans="1:21">
      <c r="A90" s="15"/>
      <c r="B90" s="76" t="s">
        <v>69</v>
      </c>
      <c r="C90" s="43" t="s">
        <v>224</v>
      </c>
      <c r="D90" s="39">
        <v>7671798</v>
      </c>
      <c r="E90" s="40"/>
      <c r="F90" s="36"/>
      <c r="G90" s="43" t="s">
        <v>224</v>
      </c>
      <c r="H90" s="39">
        <v>11107236</v>
      </c>
      <c r="I90" s="40"/>
      <c r="J90" s="36"/>
      <c r="K90" s="43" t="s">
        <v>224</v>
      </c>
      <c r="L90" s="39">
        <v>18467473</v>
      </c>
      <c r="M90" s="40"/>
      <c r="N90" s="36"/>
      <c r="O90" s="43" t="s">
        <v>224</v>
      </c>
      <c r="P90" s="99" t="s">
        <v>503</v>
      </c>
      <c r="Q90" s="43" t="s">
        <v>231</v>
      </c>
      <c r="R90" s="36"/>
      <c r="S90" s="43" t="s">
        <v>224</v>
      </c>
      <c r="T90" s="39">
        <v>22249123</v>
      </c>
      <c r="U90" s="40"/>
    </row>
    <row r="91" spans="1:21" ht="15.75" thickBot="1">
      <c r="A91" s="15"/>
      <c r="B91" s="76"/>
      <c r="C91" s="44"/>
      <c r="D91" s="45"/>
      <c r="E91" s="46"/>
      <c r="F91" s="36"/>
      <c r="G91" s="44"/>
      <c r="H91" s="45"/>
      <c r="I91" s="46"/>
      <c r="J91" s="36"/>
      <c r="K91" s="44"/>
      <c r="L91" s="45"/>
      <c r="M91" s="46"/>
      <c r="N91" s="36"/>
      <c r="O91" s="44"/>
      <c r="P91" s="86"/>
      <c r="Q91" s="44"/>
      <c r="R91" s="36"/>
      <c r="S91" s="44"/>
      <c r="T91" s="45"/>
      <c r="U91" s="46"/>
    </row>
    <row r="92" spans="1:21" ht="15.75" thickTop="1">
      <c r="A92" s="15"/>
      <c r="B92" s="55"/>
      <c r="C92" s="55"/>
      <c r="D92" s="55"/>
      <c r="E92" s="55"/>
      <c r="F92" s="55"/>
      <c r="G92" s="55"/>
      <c r="H92" s="55"/>
      <c r="I92" s="55"/>
      <c r="J92" s="55"/>
      <c r="K92" s="55"/>
      <c r="L92" s="55"/>
      <c r="M92" s="55"/>
      <c r="N92" s="55"/>
      <c r="O92" s="55"/>
      <c r="P92" s="55"/>
      <c r="Q92" s="55"/>
      <c r="R92" s="55"/>
      <c r="S92" s="55"/>
      <c r="T92" s="55"/>
      <c r="U92" s="55"/>
    </row>
    <row r="93" spans="1:21">
      <c r="A93" s="15"/>
      <c r="B93" s="103" t="s">
        <v>480</v>
      </c>
      <c r="C93" s="103"/>
      <c r="D93" s="103"/>
      <c r="E93" s="103"/>
      <c r="F93" s="103"/>
      <c r="G93" s="103"/>
      <c r="H93" s="103"/>
      <c r="I93" s="103"/>
      <c r="J93" s="103"/>
      <c r="K93" s="103"/>
      <c r="L93" s="103"/>
      <c r="M93" s="103"/>
      <c r="N93" s="103"/>
      <c r="O93" s="103"/>
      <c r="P93" s="103"/>
      <c r="Q93" s="103"/>
      <c r="R93" s="103"/>
      <c r="S93" s="103"/>
      <c r="T93" s="103"/>
      <c r="U93" s="103"/>
    </row>
    <row r="94" spans="1:21">
      <c r="A94" s="15"/>
      <c r="B94" s="103" t="s">
        <v>509</v>
      </c>
      <c r="C94" s="103"/>
      <c r="D94" s="103"/>
      <c r="E94" s="103"/>
      <c r="F94" s="103"/>
      <c r="G94" s="103"/>
      <c r="H94" s="103"/>
      <c r="I94" s="103"/>
      <c r="J94" s="103"/>
      <c r="K94" s="103"/>
      <c r="L94" s="103"/>
      <c r="M94" s="103"/>
      <c r="N94" s="103"/>
      <c r="O94" s="103"/>
      <c r="P94" s="103"/>
      <c r="Q94" s="103"/>
      <c r="R94" s="103"/>
      <c r="S94" s="103"/>
      <c r="T94" s="103"/>
      <c r="U94" s="103"/>
    </row>
    <row r="95" spans="1:21">
      <c r="A95" s="15"/>
      <c r="B95" s="25"/>
      <c r="C95" s="25"/>
      <c r="D95" s="25"/>
      <c r="E95" s="25"/>
      <c r="F95" s="25"/>
      <c r="G95" s="25"/>
      <c r="H95" s="25"/>
      <c r="I95" s="25"/>
      <c r="J95" s="25"/>
      <c r="K95" s="25"/>
      <c r="L95" s="25"/>
      <c r="M95" s="25"/>
      <c r="N95" s="25"/>
      <c r="O95" s="25"/>
      <c r="P95" s="25"/>
      <c r="Q95" s="25"/>
      <c r="R95" s="25"/>
      <c r="S95" s="25"/>
      <c r="T95" s="25"/>
      <c r="U95" s="25"/>
    </row>
    <row r="96" spans="1:21">
      <c r="A96" s="15"/>
      <c r="B96" s="16"/>
      <c r="C96" s="16"/>
      <c r="D96" s="16"/>
      <c r="E96" s="16"/>
      <c r="F96" s="16"/>
      <c r="G96" s="16"/>
      <c r="H96" s="16"/>
      <c r="I96" s="16"/>
      <c r="J96" s="16"/>
      <c r="K96" s="16"/>
      <c r="L96" s="16"/>
      <c r="M96" s="16"/>
      <c r="N96" s="16"/>
      <c r="O96" s="16"/>
      <c r="P96" s="16"/>
      <c r="Q96" s="16"/>
      <c r="R96" s="16"/>
      <c r="S96" s="16"/>
      <c r="T96" s="16"/>
      <c r="U96" s="16"/>
    </row>
    <row r="97" spans="1:21">
      <c r="A97" s="15"/>
      <c r="B97" s="36"/>
      <c r="C97" s="70" t="s">
        <v>482</v>
      </c>
      <c r="D97" s="70"/>
      <c r="E97" s="70"/>
      <c r="F97" s="36"/>
      <c r="G97" s="70" t="s">
        <v>485</v>
      </c>
      <c r="H97" s="70"/>
      <c r="I97" s="70"/>
      <c r="J97" s="36"/>
      <c r="K97" s="70" t="s">
        <v>487</v>
      </c>
      <c r="L97" s="70"/>
      <c r="M97" s="70"/>
      <c r="N97" s="36"/>
      <c r="O97" s="70" t="s">
        <v>488</v>
      </c>
      <c r="P97" s="70"/>
      <c r="Q97" s="70"/>
      <c r="R97" s="36"/>
      <c r="S97" s="70" t="s">
        <v>126</v>
      </c>
      <c r="T97" s="70"/>
      <c r="U97" s="70"/>
    </row>
    <row r="98" spans="1:21">
      <c r="A98" s="15"/>
      <c r="B98" s="36"/>
      <c r="C98" s="70" t="s">
        <v>483</v>
      </c>
      <c r="D98" s="70"/>
      <c r="E98" s="70"/>
      <c r="F98" s="36"/>
      <c r="G98" s="70" t="s">
        <v>486</v>
      </c>
      <c r="H98" s="70"/>
      <c r="I98" s="70"/>
      <c r="J98" s="36"/>
      <c r="K98" s="70" t="s">
        <v>486</v>
      </c>
      <c r="L98" s="70"/>
      <c r="M98" s="70"/>
      <c r="N98" s="36"/>
      <c r="O98" s="70" t="s">
        <v>489</v>
      </c>
      <c r="P98" s="70"/>
      <c r="Q98" s="70"/>
      <c r="R98" s="36"/>
      <c r="S98" s="70"/>
      <c r="T98" s="70"/>
      <c r="U98" s="70"/>
    </row>
    <row r="99" spans="1:21" ht="15.75" thickBot="1">
      <c r="A99" s="15"/>
      <c r="B99" s="36"/>
      <c r="C99" s="61" t="s">
        <v>484</v>
      </c>
      <c r="D99" s="61"/>
      <c r="E99" s="61"/>
      <c r="F99" s="36"/>
      <c r="G99" s="87"/>
      <c r="H99" s="87"/>
      <c r="I99" s="87"/>
      <c r="J99" s="36"/>
      <c r="K99" s="87"/>
      <c r="L99" s="87"/>
      <c r="M99" s="87"/>
      <c r="N99" s="36"/>
      <c r="O99" s="61" t="s">
        <v>490</v>
      </c>
      <c r="P99" s="61"/>
      <c r="Q99" s="61"/>
      <c r="R99" s="36"/>
      <c r="S99" s="61"/>
      <c r="T99" s="61"/>
      <c r="U99" s="61"/>
    </row>
    <row r="100" spans="1:21">
      <c r="A100" s="15"/>
      <c r="B100" s="75" t="s">
        <v>30</v>
      </c>
      <c r="C100" s="29" t="s">
        <v>224</v>
      </c>
      <c r="D100" s="31">
        <v>50180</v>
      </c>
      <c r="E100" s="33"/>
      <c r="F100" s="32"/>
      <c r="G100" s="29" t="s">
        <v>224</v>
      </c>
      <c r="H100" s="31">
        <v>315489</v>
      </c>
      <c r="I100" s="33"/>
      <c r="J100" s="32"/>
      <c r="K100" s="29" t="s">
        <v>224</v>
      </c>
      <c r="L100" s="31">
        <v>3234745</v>
      </c>
      <c r="M100" s="33"/>
      <c r="N100" s="32"/>
      <c r="O100" s="29" t="s">
        <v>224</v>
      </c>
      <c r="P100" s="72" t="s">
        <v>252</v>
      </c>
      <c r="Q100" s="33"/>
      <c r="R100" s="32"/>
      <c r="S100" s="29" t="s">
        <v>224</v>
      </c>
      <c r="T100" s="31">
        <v>3600414</v>
      </c>
      <c r="U100" s="33"/>
    </row>
    <row r="101" spans="1:21">
      <c r="A101" s="15"/>
      <c r="B101" s="75"/>
      <c r="C101" s="47"/>
      <c r="D101" s="48"/>
      <c r="E101" s="49"/>
      <c r="F101" s="32"/>
      <c r="G101" s="47"/>
      <c r="H101" s="48"/>
      <c r="I101" s="49"/>
      <c r="J101" s="32"/>
      <c r="K101" s="47"/>
      <c r="L101" s="48"/>
      <c r="M101" s="49"/>
      <c r="N101" s="32"/>
      <c r="O101" s="47"/>
      <c r="P101" s="96"/>
      <c r="Q101" s="49"/>
      <c r="R101" s="32"/>
      <c r="S101" s="28"/>
      <c r="T101" s="30"/>
      <c r="U101" s="32"/>
    </row>
    <row r="102" spans="1:21">
      <c r="A102" s="15"/>
      <c r="B102" s="76" t="s">
        <v>31</v>
      </c>
      <c r="C102" s="62" t="s">
        <v>252</v>
      </c>
      <c r="D102" s="62"/>
      <c r="E102" s="36"/>
      <c r="F102" s="36"/>
      <c r="G102" s="62" t="s">
        <v>252</v>
      </c>
      <c r="H102" s="62"/>
      <c r="I102" s="36"/>
      <c r="J102" s="36"/>
      <c r="K102" s="35">
        <v>6839</v>
      </c>
      <c r="L102" s="35"/>
      <c r="M102" s="36"/>
      <c r="N102" s="36"/>
      <c r="O102" s="62" t="s">
        <v>252</v>
      </c>
      <c r="P102" s="62"/>
      <c r="Q102" s="36"/>
      <c r="R102" s="36"/>
      <c r="S102" s="35">
        <v>6839</v>
      </c>
      <c r="T102" s="35"/>
      <c r="U102" s="36"/>
    </row>
    <row r="103" spans="1:21">
      <c r="A103" s="15"/>
      <c r="B103" s="76"/>
      <c r="C103" s="62"/>
      <c r="D103" s="62"/>
      <c r="E103" s="36"/>
      <c r="F103" s="36"/>
      <c r="G103" s="62"/>
      <c r="H103" s="62"/>
      <c r="I103" s="36"/>
      <c r="J103" s="36"/>
      <c r="K103" s="35"/>
      <c r="L103" s="35"/>
      <c r="M103" s="36"/>
      <c r="N103" s="36"/>
      <c r="O103" s="62"/>
      <c r="P103" s="62"/>
      <c r="Q103" s="36"/>
      <c r="R103" s="36"/>
      <c r="S103" s="35"/>
      <c r="T103" s="35"/>
      <c r="U103" s="36"/>
    </row>
    <row r="104" spans="1:21">
      <c r="A104" s="15"/>
      <c r="B104" s="75" t="s">
        <v>491</v>
      </c>
      <c r="C104" s="30">
        <v>271993</v>
      </c>
      <c r="D104" s="30"/>
      <c r="E104" s="32"/>
      <c r="F104" s="32"/>
      <c r="G104" s="30">
        <v>236259</v>
      </c>
      <c r="H104" s="30"/>
      <c r="I104" s="32"/>
      <c r="J104" s="32"/>
      <c r="K104" s="63" t="s">
        <v>252</v>
      </c>
      <c r="L104" s="63"/>
      <c r="M104" s="32"/>
      <c r="N104" s="32"/>
      <c r="O104" s="63" t="s">
        <v>510</v>
      </c>
      <c r="P104" s="63"/>
      <c r="Q104" s="28" t="s">
        <v>231</v>
      </c>
      <c r="R104" s="32"/>
      <c r="S104" s="63" t="s">
        <v>252</v>
      </c>
      <c r="T104" s="63"/>
      <c r="U104" s="32"/>
    </row>
    <row r="105" spans="1:21">
      <c r="A105" s="15"/>
      <c r="B105" s="75"/>
      <c r="C105" s="30"/>
      <c r="D105" s="30"/>
      <c r="E105" s="32"/>
      <c r="F105" s="32"/>
      <c r="G105" s="30"/>
      <c r="H105" s="30"/>
      <c r="I105" s="32"/>
      <c r="J105" s="32"/>
      <c r="K105" s="63"/>
      <c r="L105" s="63"/>
      <c r="M105" s="32"/>
      <c r="N105" s="32"/>
      <c r="O105" s="63"/>
      <c r="P105" s="63"/>
      <c r="Q105" s="28"/>
      <c r="R105" s="32"/>
      <c r="S105" s="63"/>
      <c r="T105" s="63"/>
      <c r="U105" s="32"/>
    </row>
    <row r="106" spans="1:21">
      <c r="A106" s="15"/>
      <c r="B106" s="76" t="s">
        <v>493</v>
      </c>
      <c r="C106" s="62" t="s">
        <v>252</v>
      </c>
      <c r="D106" s="62"/>
      <c r="E106" s="36"/>
      <c r="F106" s="36"/>
      <c r="G106" s="62" t="s">
        <v>252</v>
      </c>
      <c r="H106" s="62"/>
      <c r="I106" s="36"/>
      <c r="J106" s="36"/>
      <c r="K106" s="35">
        <v>251537</v>
      </c>
      <c r="L106" s="35"/>
      <c r="M106" s="36"/>
      <c r="N106" s="36"/>
      <c r="O106" s="62" t="s">
        <v>511</v>
      </c>
      <c r="P106" s="62"/>
      <c r="Q106" s="42" t="s">
        <v>231</v>
      </c>
      <c r="R106" s="36"/>
      <c r="S106" s="62" t="s">
        <v>252</v>
      </c>
      <c r="T106" s="62"/>
      <c r="U106" s="36"/>
    </row>
    <row r="107" spans="1:21">
      <c r="A107" s="15"/>
      <c r="B107" s="76"/>
      <c r="C107" s="62"/>
      <c r="D107" s="62"/>
      <c r="E107" s="36"/>
      <c r="F107" s="36"/>
      <c r="G107" s="62"/>
      <c r="H107" s="62"/>
      <c r="I107" s="36"/>
      <c r="J107" s="36"/>
      <c r="K107" s="35"/>
      <c r="L107" s="35"/>
      <c r="M107" s="36"/>
      <c r="N107" s="36"/>
      <c r="O107" s="62"/>
      <c r="P107" s="62"/>
      <c r="Q107" s="42"/>
      <c r="R107" s="36"/>
      <c r="S107" s="62"/>
      <c r="T107" s="62"/>
      <c r="U107" s="36"/>
    </row>
    <row r="108" spans="1:21">
      <c r="A108" s="15"/>
      <c r="B108" s="75" t="s">
        <v>32</v>
      </c>
      <c r="C108" s="30">
        <v>11815</v>
      </c>
      <c r="D108" s="30"/>
      <c r="E108" s="32"/>
      <c r="F108" s="32"/>
      <c r="G108" s="30">
        <v>295333</v>
      </c>
      <c r="H108" s="30"/>
      <c r="I108" s="32"/>
      <c r="J108" s="32"/>
      <c r="K108" s="30">
        <v>1454962</v>
      </c>
      <c r="L108" s="30"/>
      <c r="M108" s="32"/>
      <c r="N108" s="32"/>
      <c r="O108" s="63" t="s">
        <v>252</v>
      </c>
      <c r="P108" s="63"/>
      <c r="Q108" s="32"/>
      <c r="R108" s="32"/>
      <c r="S108" s="30">
        <v>1762110</v>
      </c>
      <c r="T108" s="30"/>
      <c r="U108" s="32"/>
    </row>
    <row r="109" spans="1:21">
      <c r="A109" s="15"/>
      <c r="B109" s="75"/>
      <c r="C109" s="30"/>
      <c r="D109" s="30"/>
      <c r="E109" s="32"/>
      <c r="F109" s="32"/>
      <c r="G109" s="30"/>
      <c r="H109" s="30"/>
      <c r="I109" s="32"/>
      <c r="J109" s="32"/>
      <c r="K109" s="30"/>
      <c r="L109" s="30"/>
      <c r="M109" s="32"/>
      <c r="N109" s="32"/>
      <c r="O109" s="63"/>
      <c r="P109" s="63"/>
      <c r="Q109" s="32"/>
      <c r="R109" s="32"/>
      <c r="S109" s="30"/>
      <c r="T109" s="30"/>
      <c r="U109" s="32"/>
    </row>
    <row r="110" spans="1:21">
      <c r="A110" s="15"/>
      <c r="B110" s="76" t="s">
        <v>33</v>
      </c>
      <c r="C110" s="35">
        <v>3895</v>
      </c>
      <c r="D110" s="35"/>
      <c r="E110" s="36"/>
      <c r="F110" s="36"/>
      <c r="G110" s="35">
        <v>12609</v>
      </c>
      <c r="H110" s="35"/>
      <c r="I110" s="36"/>
      <c r="J110" s="36"/>
      <c r="K110" s="35">
        <v>25442</v>
      </c>
      <c r="L110" s="35"/>
      <c r="M110" s="36"/>
      <c r="N110" s="36"/>
      <c r="O110" s="62" t="s">
        <v>252</v>
      </c>
      <c r="P110" s="62"/>
      <c r="Q110" s="36"/>
      <c r="R110" s="36"/>
      <c r="S110" s="35">
        <v>41946</v>
      </c>
      <c r="T110" s="35"/>
      <c r="U110" s="36"/>
    </row>
    <row r="111" spans="1:21">
      <c r="A111" s="15"/>
      <c r="B111" s="76"/>
      <c r="C111" s="35"/>
      <c r="D111" s="35"/>
      <c r="E111" s="36"/>
      <c r="F111" s="36"/>
      <c r="G111" s="35"/>
      <c r="H111" s="35"/>
      <c r="I111" s="36"/>
      <c r="J111" s="36"/>
      <c r="K111" s="35"/>
      <c r="L111" s="35"/>
      <c r="M111" s="36"/>
      <c r="N111" s="36"/>
      <c r="O111" s="62"/>
      <c r="P111" s="62"/>
      <c r="Q111" s="36"/>
      <c r="R111" s="36"/>
      <c r="S111" s="35"/>
      <c r="T111" s="35"/>
      <c r="U111" s="36"/>
    </row>
    <row r="112" spans="1:21">
      <c r="A112" s="15"/>
      <c r="B112" s="75" t="s">
        <v>38</v>
      </c>
      <c r="C112" s="30">
        <v>7509</v>
      </c>
      <c r="D112" s="30"/>
      <c r="E112" s="32"/>
      <c r="F112" s="32"/>
      <c r="G112" s="30">
        <v>37233</v>
      </c>
      <c r="H112" s="30"/>
      <c r="I112" s="32"/>
      <c r="J112" s="32"/>
      <c r="K112" s="63" t="s">
        <v>252</v>
      </c>
      <c r="L112" s="63"/>
      <c r="M112" s="32"/>
      <c r="N112" s="32"/>
      <c r="O112" s="63" t="s">
        <v>512</v>
      </c>
      <c r="P112" s="63"/>
      <c r="Q112" s="28" t="s">
        <v>231</v>
      </c>
      <c r="R112" s="32"/>
      <c r="S112" s="63" t="s">
        <v>252</v>
      </c>
      <c r="T112" s="63"/>
      <c r="U112" s="32"/>
    </row>
    <row r="113" spans="1:21">
      <c r="A113" s="15"/>
      <c r="B113" s="75"/>
      <c r="C113" s="30"/>
      <c r="D113" s="30"/>
      <c r="E113" s="32"/>
      <c r="F113" s="32"/>
      <c r="G113" s="30"/>
      <c r="H113" s="30"/>
      <c r="I113" s="32"/>
      <c r="J113" s="32"/>
      <c r="K113" s="63"/>
      <c r="L113" s="63"/>
      <c r="M113" s="32"/>
      <c r="N113" s="32"/>
      <c r="O113" s="63"/>
      <c r="P113" s="63"/>
      <c r="Q113" s="28"/>
      <c r="R113" s="32"/>
      <c r="S113" s="63"/>
      <c r="T113" s="63"/>
      <c r="U113" s="32"/>
    </row>
    <row r="114" spans="1:21">
      <c r="A114" s="15"/>
      <c r="B114" s="76" t="s">
        <v>34</v>
      </c>
      <c r="C114" s="35">
        <v>21311</v>
      </c>
      <c r="D114" s="35"/>
      <c r="E114" s="36"/>
      <c r="F114" s="36"/>
      <c r="G114" s="35">
        <v>11592</v>
      </c>
      <c r="H114" s="35"/>
      <c r="I114" s="36"/>
      <c r="J114" s="36"/>
      <c r="K114" s="35">
        <v>71327</v>
      </c>
      <c r="L114" s="35"/>
      <c r="M114" s="36"/>
      <c r="N114" s="36"/>
      <c r="O114" s="62" t="s">
        <v>252</v>
      </c>
      <c r="P114" s="62"/>
      <c r="Q114" s="36"/>
      <c r="R114" s="36"/>
      <c r="S114" s="35">
        <v>104230</v>
      </c>
      <c r="T114" s="35"/>
      <c r="U114" s="36"/>
    </row>
    <row r="115" spans="1:21" ht="15.75" thickBot="1">
      <c r="A115" s="15"/>
      <c r="B115" s="76"/>
      <c r="C115" s="50"/>
      <c r="D115" s="50"/>
      <c r="E115" s="51"/>
      <c r="F115" s="36"/>
      <c r="G115" s="50"/>
      <c r="H115" s="50"/>
      <c r="I115" s="51"/>
      <c r="J115" s="36"/>
      <c r="K115" s="50"/>
      <c r="L115" s="50"/>
      <c r="M115" s="51"/>
      <c r="N115" s="36"/>
      <c r="O115" s="93"/>
      <c r="P115" s="93"/>
      <c r="Q115" s="51"/>
      <c r="R115" s="36"/>
      <c r="S115" s="50"/>
      <c r="T115" s="50"/>
      <c r="U115" s="51"/>
    </row>
    <row r="116" spans="1:21">
      <c r="A116" s="15"/>
      <c r="B116" s="98" t="s">
        <v>35</v>
      </c>
      <c r="C116" s="31">
        <v>366703</v>
      </c>
      <c r="D116" s="31"/>
      <c r="E116" s="33"/>
      <c r="F116" s="32"/>
      <c r="G116" s="31">
        <v>908515</v>
      </c>
      <c r="H116" s="31"/>
      <c r="I116" s="33"/>
      <c r="J116" s="32"/>
      <c r="K116" s="31">
        <v>5044852</v>
      </c>
      <c r="L116" s="31"/>
      <c r="M116" s="33"/>
      <c r="N116" s="32"/>
      <c r="O116" s="72" t="s">
        <v>513</v>
      </c>
      <c r="P116" s="72"/>
      <c r="Q116" s="29" t="s">
        <v>231</v>
      </c>
      <c r="R116" s="32"/>
      <c r="S116" s="31">
        <v>5515539</v>
      </c>
      <c r="T116" s="31"/>
      <c r="U116" s="33"/>
    </row>
    <row r="117" spans="1:21">
      <c r="A117" s="15"/>
      <c r="B117" s="98"/>
      <c r="C117" s="30"/>
      <c r="D117" s="30"/>
      <c r="E117" s="32"/>
      <c r="F117" s="32"/>
      <c r="G117" s="30"/>
      <c r="H117" s="30"/>
      <c r="I117" s="32"/>
      <c r="J117" s="32"/>
      <c r="K117" s="30"/>
      <c r="L117" s="30"/>
      <c r="M117" s="32"/>
      <c r="N117" s="32"/>
      <c r="O117" s="63"/>
      <c r="P117" s="63"/>
      <c r="Q117" s="28"/>
      <c r="R117" s="32"/>
      <c r="S117" s="30"/>
      <c r="T117" s="30"/>
      <c r="U117" s="32"/>
    </row>
    <row r="118" spans="1:21">
      <c r="A118" s="15"/>
      <c r="B118" s="76" t="s">
        <v>36</v>
      </c>
      <c r="C118" s="35">
        <v>155806</v>
      </c>
      <c r="D118" s="35"/>
      <c r="E118" s="36"/>
      <c r="F118" s="36"/>
      <c r="G118" s="35">
        <v>3056678</v>
      </c>
      <c r="H118" s="35"/>
      <c r="I118" s="36"/>
      <c r="J118" s="36"/>
      <c r="K118" s="35">
        <v>12146469</v>
      </c>
      <c r="L118" s="35"/>
      <c r="M118" s="36"/>
      <c r="N118" s="36"/>
      <c r="O118" s="62" t="s">
        <v>252</v>
      </c>
      <c r="P118" s="62"/>
      <c r="Q118" s="36"/>
      <c r="R118" s="36"/>
      <c r="S118" s="35">
        <v>15358953</v>
      </c>
      <c r="T118" s="35"/>
      <c r="U118" s="36"/>
    </row>
    <row r="119" spans="1:21">
      <c r="A119" s="15"/>
      <c r="B119" s="76"/>
      <c r="C119" s="35"/>
      <c r="D119" s="35"/>
      <c r="E119" s="36"/>
      <c r="F119" s="36"/>
      <c r="G119" s="35"/>
      <c r="H119" s="35"/>
      <c r="I119" s="36"/>
      <c r="J119" s="36"/>
      <c r="K119" s="35"/>
      <c r="L119" s="35"/>
      <c r="M119" s="36"/>
      <c r="N119" s="36"/>
      <c r="O119" s="62"/>
      <c r="P119" s="62"/>
      <c r="Q119" s="36"/>
      <c r="R119" s="36"/>
      <c r="S119" s="35"/>
      <c r="T119" s="35"/>
      <c r="U119" s="36"/>
    </row>
    <row r="120" spans="1:21">
      <c r="A120" s="15"/>
      <c r="B120" s="75" t="s">
        <v>498</v>
      </c>
      <c r="C120" s="30">
        <v>7568252</v>
      </c>
      <c r="D120" s="30"/>
      <c r="E120" s="32"/>
      <c r="F120" s="32"/>
      <c r="G120" s="30">
        <v>6112507</v>
      </c>
      <c r="H120" s="30"/>
      <c r="I120" s="32"/>
      <c r="J120" s="32"/>
      <c r="K120" s="63" t="s">
        <v>252</v>
      </c>
      <c r="L120" s="63"/>
      <c r="M120" s="32"/>
      <c r="N120" s="32"/>
      <c r="O120" s="63" t="s">
        <v>514</v>
      </c>
      <c r="P120" s="63"/>
      <c r="Q120" s="28" t="s">
        <v>231</v>
      </c>
      <c r="R120" s="32"/>
      <c r="S120" s="63" t="s">
        <v>252</v>
      </c>
      <c r="T120" s="63"/>
      <c r="U120" s="32"/>
    </row>
    <row r="121" spans="1:21">
      <c r="A121" s="15"/>
      <c r="B121" s="75"/>
      <c r="C121" s="30"/>
      <c r="D121" s="30"/>
      <c r="E121" s="32"/>
      <c r="F121" s="32"/>
      <c r="G121" s="30"/>
      <c r="H121" s="30"/>
      <c r="I121" s="32"/>
      <c r="J121" s="32"/>
      <c r="K121" s="63"/>
      <c r="L121" s="63"/>
      <c r="M121" s="32"/>
      <c r="N121" s="32"/>
      <c r="O121" s="63"/>
      <c r="P121" s="63"/>
      <c r="Q121" s="28"/>
      <c r="R121" s="32"/>
      <c r="S121" s="63"/>
      <c r="T121" s="63"/>
      <c r="U121" s="32"/>
    </row>
    <row r="122" spans="1:21">
      <c r="A122" s="15"/>
      <c r="B122" s="76" t="s">
        <v>37</v>
      </c>
      <c r="C122" s="62">
        <v>181</v>
      </c>
      <c r="D122" s="62"/>
      <c r="E122" s="36"/>
      <c r="F122" s="36"/>
      <c r="G122" s="35">
        <v>30737</v>
      </c>
      <c r="H122" s="35"/>
      <c r="I122" s="36"/>
      <c r="J122" s="36"/>
      <c r="K122" s="35">
        <v>155046</v>
      </c>
      <c r="L122" s="35"/>
      <c r="M122" s="36"/>
      <c r="N122" s="36"/>
      <c r="O122" s="62" t="s">
        <v>252</v>
      </c>
      <c r="P122" s="62"/>
      <c r="Q122" s="36"/>
      <c r="R122" s="36"/>
      <c r="S122" s="35">
        <v>185964</v>
      </c>
      <c r="T122" s="35"/>
      <c r="U122" s="36"/>
    </row>
    <row r="123" spans="1:21">
      <c r="A123" s="15"/>
      <c r="B123" s="76"/>
      <c r="C123" s="62"/>
      <c r="D123" s="62"/>
      <c r="E123" s="36"/>
      <c r="F123" s="36"/>
      <c r="G123" s="35"/>
      <c r="H123" s="35"/>
      <c r="I123" s="36"/>
      <c r="J123" s="36"/>
      <c r="K123" s="35"/>
      <c r="L123" s="35"/>
      <c r="M123" s="36"/>
      <c r="N123" s="36"/>
      <c r="O123" s="62"/>
      <c r="P123" s="62"/>
      <c r="Q123" s="36"/>
      <c r="R123" s="36"/>
      <c r="S123" s="35"/>
      <c r="T123" s="35"/>
      <c r="U123" s="36"/>
    </row>
    <row r="124" spans="1:21">
      <c r="A124" s="15"/>
      <c r="B124" s="75" t="s">
        <v>491</v>
      </c>
      <c r="C124" s="63">
        <v>483</v>
      </c>
      <c r="D124" s="63"/>
      <c r="E124" s="32"/>
      <c r="F124" s="32"/>
      <c r="G124" s="30">
        <v>38931</v>
      </c>
      <c r="H124" s="30"/>
      <c r="I124" s="32"/>
      <c r="J124" s="32"/>
      <c r="K124" s="63" t="s">
        <v>252</v>
      </c>
      <c r="L124" s="63"/>
      <c r="M124" s="32"/>
      <c r="N124" s="32"/>
      <c r="O124" s="63" t="s">
        <v>515</v>
      </c>
      <c r="P124" s="63"/>
      <c r="Q124" s="28" t="s">
        <v>231</v>
      </c>
      <c r="R124" s="32"/>
      <c r="S124" s="63" t="s">
        <v>252</v>
      </c>
      <c r="T124" s="63"/>
      <c r="U124" s="32"/>
    </row>
    <row r="125" spans="1:21">
      <c r="A125" s="15"/>
      <c r="B125" s="75"/>
      <c r="C125" s="63"/>
      <c r="D125" s="63"/>
      <c r="E125" s="32"/>
      <c r="F125" s="32"/>
      <c r="G125" s="30"/>
      <c r="H125" s="30"/>
      <c r="I125" s="32"/>
      <c r="J125" s="32"/>
      <c r="K125" s="63"/>
      <c r="L125" s="63"/>
      <c r="M125" s="32"/>
      <c r="N125" s="32"/>
      <c r="O125" s="63"/>
      <c r="P125" s="63"/>
      <c r="Q125" s="28"/>
      <c r="R125" s="32"/>
      <c r="S125" s="63"/>
      <c r="T125" s="63"/>
      <c r="U125" s="32"/>
    </row>
    <row r="126" spans="1:21">
      <c r="A126" s="15"/>
      <c r="B126" s="76" t="s">
        <v>493</v>
      </c>
      <c r="C126" s="62" t="s">
        <v>252</v>
      </c>
      <c r="D126" s="62"/>
      <c r="E126" s="36"/>
      <c r="F126" s="36"/>
      <c r="G126" s="35">
        <v>1081710</v>
      </c>
      <c r="H126" s="35"/>
      <c r="I126" s="36"/>
      <c r="J126" s="36"/>
      <c r="K126" s="62" t="s">
        <v>252</v>
      </c>
      <c r="L126" s="62"/>
      <c r="M126" s="36"/>
      <c r="N126" s="36"/>
      <c r="O126" s="62" t="s">
        <v>516</v>
      </c>
      <c r="P126" s="62"/>
      <c r="Q126" s="42" t="s">
        <v>231</v>
      </c>
      <c r="R126" s="36"/>
      <c r="S126" s="62" t="s">
        <v>252</v>
      </c>
      <c r="T126" s="62"/>
      <c r="U126" s="36"/>
    </row>
    <row r="127" spans="1:21">
      <c r="A127" s="15"/>
      <c r="B127" s="76"/>
      <c r="C127" s="62"/>
      <c r="D127" s="62"/>
      <c r="E127" s="36"/>
      <c r="F127" s="36"/>
      <c r="G127" s="35"/>
      <c r="H127" s="35"/>
      <c r="I127" s="36"/>
      <c r="J127" s="36"/>
      <c r="K127" s="62"/>
      <c r="L127" s="62"/>
      <c r="M127" s="36"/>
      <c r="N127" s="36"/>
      <c r="O127" s="62"/>
      <c r="P127" s="62"/>
      <c r="Q127" s="42"/>
      <c r="R127" s="36"/>
      <c r="S127" s="62"/>
      <c r="T127" s="62"/>
      <c r="U127" s="36"/>
    </row>
    <row r="128" spans="1:21">
      <c r="A128" s="15"/>
      <c r="B128" s="75" t="s">
        <v>38</v>
      </c>
      <c r="C128" s="63" t="s">
        <v>252</v>
      </c>
      <c r="D128" s="63"/>
      <c r="E128" s="32"/>
      <c r="F128" s="32"/>
      <c r="G128" s="63" t="s">
        <v>252</v>
      </c>
      <c r="H128" s="63"/>
      <c r="I128" s="32"/>
      <c r="J128" s="32"/>
      <c r="K128" s="63" t="s">
        <v>252</v>
      </c>
      <c r="L128" s="63"/>
      <c r="M128" s="32"/>
      <c r="N128" s="32"/>
      <c r="O128" s="30">
        <v>13821</v>
      </c>
      <c r="P128" s="30"/>
      <c r="Q128" s="32"/>
      <c r="R128" s="32"/>
      <c r="S128" s="30">
        <v>13821</v>
      </c>
      <c r="T128" s="30"/>
      <c r="U128" s="32"/>
    </row>
    <row r="129" spans="1:21">
      <c r="A129" s="15"/>
      <c r="B129" s="75"/>
      <c r="C129" s="63"/>
      <c r="D129" s="63"/>
      <c r="E129" s="32"/>
      <c r="F129" s="32"/>
      <c r="G129" s="63"/>
      <c r="H129" s="63"/>
      <c r="I129" s="32"/>
      <c r="J129" s="32"/>
      <c r="K129" s="63"/>
      <c r="L129" s="63"/>
      <c r="M129" s="32"/>
      <c r="N129" s="32"/>
      <c r="O129" s="30"/>
      <c r="P129" s="30"/>
      <c r="Q129" s="32"/>
      <c r="R129" s="32"/>
      <c r="S129" s="30"/>
      <c r="T129" s="30"/>
      <c r="U129" s="32"/>
    </row>
    <row r="130" spans="1:21">
      <c r="A130" s="15"/>
      <c r="B130" s="76" t="s">
        <v>39</v>
      </c>
      <c r="C130" s="62" t="s">
        <v>252</v>
      </c>
      <c r="D130" s="62"/>
      <c r="E130" s="36"/>
      <c r="F130" s="36"/>
      <c r="G130" s="62" t="s">
        <v>252</v>
      </c>
      <c r="H130" s="62"/>
      <c r="I130" s="36"/>
      <c r="J130" s="36"/>
      <c r="K130" s="35">
        <v>1428819</v>
      </c>
      <c r="L130" s="35"/>
      <c r="M130" s="36"/>
      <c r="N130" s="36"/>
      <c r="O130" s="62" t="s">
        <v>252</v>
      </c>
      <c r="P130" s="62"/>
      <c r="Q130" s="36"/>
      <c r="R130" s="36"/>
      <c r="S130" s="35">
        <v>1428819</v>
      </c>
      <c r="T130" s="35"/>
      <c r="U130" s="36"/>
    </row>
    <row r="131" spans="1:21">
      <c r="A131" s="15"/>
      <c r="B131" s="76"/>
      <c r="C131" s="62"/>
      <c r="D131" s="62"/>
      <c r="E131" s="36"/>
      <c r="F131" s="36"/>
      <c r="G131" s="62"/>
      <c r="H131" s="62"/>
      <c r="I131" s="36"/>
      <c r="J131" s="36"/>
      <c r="K131" s="35"/>
      <c r="L131" s="35"/>
      <c r="M131" s="36"/>
      <c r="N131" s="36"/>
      <c r="O131" s="62"/>
      <c r="P131" s="62"/>
      <c r="Q131" s="36"/>
      <c r="R131" s="36"/>
      <c r="S131" s="35"/>
      <c r="T131" s="35"/>
      <c r="U131" s="36"/>
    </row>
    <row r="132" spans="1:21">
      <c r="A132" s="15"/>
      <c r="B132" s="75" t="s">
        <v>40</v>
      </c>
      <c r="C132" s="63">
        <v>690</v>
      </c>
      <c r="D132" s="63"/>
      <c r="E132" s="32"/>
      <c r="F132" s="32"/>
      <c r="G132" s="63" t="s">
        <v>252</v>
      </c>
      <c r="H132" s="63"/>
      <c r="I132" s="32"/>
      <c r="J132" s="32"/>
      <c r="K132" s="30">
        <v>101391</v>
      </c>
      <c r="L132" s="30"/>
      <c r="M132" s="32"/>
      <c r="N132" s="32"/>
      <c r="O132" s="63" t="s">
        <v>252</v>
      </c>
      <c r="P132" s="63"/>
      <c r="Q132" s="32"/>
      <c r="R132" s="32"/>
      <c r="S132" s="30">
        <v>102081</v>
      </c>
      <c r="T132" s="30"/>
      <c r="U132" s="32"/>
    </row>
    <row r="133" spans="1:21">
      <c r="A133" s="15"/>
      <c r="B133" s="75"/>
      <c r="C133" s="63"/>
      <c r="D133" s="63"/>
      <c r="E133" s="32"/>
      <c r="F133" s="32"/>
      <c r="G133" s="63"/>
      <c r="H133" s="63"/>
      <c r="I133" s="32"/>
      <c r="J133" s="32"/>
      <c r="K133" s="30"/>
      <c r="L133" s="30"/>
      <c r="M133" s="32"/>
      <c r="N133" s="32"/>
      <c r="O133" s="63"/>
      <c r="P133" s="63"/>
      <c r="Q133" s="32"/>
      <c r="R133" s="32"/>
      <c r="S133" s="30"/>
      <c r="T133" s="30"/>
      <c r="U133" s="32"/>
    </row>
    <row r="134" spans="1:21">
      <c r="A134" s="15"/>
      <c r="B134" s="76" t="s">
        <v>41</v>
      </c>
      <c r="C134" s="62">
        <v>264</v>
      </c>
      <c r="D134" s="62"/>
      <c r="E134" s="36"/>
      <c r="F134" s="36"/>
      <c r="G134" s="35">
        <v>22288</v>
      </c>
      <c r="H134" s="35"/>
      <c r="I134" s="36"/>
      <c r="J134" s="36"/>
      <c r="K134" s="35">
        <v>96535</v>
      </c>
      <c r="L134" s="35"/>
      <c r="M134" s="36"/>
      <c r="N134" s="36"/>
      <c r="O134" s="62" t="s">
        <v>252</v>
      </c>
      <c r="P134" s="62"/>
      <c r="Q134" s="36"/>
      <c r="R134" s="36"/>
      <c r="S134" s="35">
        <v>119087</v>
      </c>
      <c r="T134" s="35"/>
      <c r="U134" s="36"/>
    </row>
    <row r="135" spans="1:21" ht="15.75" thickBot="1">
      <c r="A135" s="15"/>
      <c r="B135" s="76"/>
      <c r="C135" s="93"/>
      <c r="D135" s="93"/>
      <c r="E135" s="51"/>
      <c r="F135" s="36"/>
      <c r="G135" s="50"/>
      <c r="H135" s="50"/>
      <c r="I135" s="51"/>
      <c r="J135" s="36"/>
      <c r="K135" s="50"/>
      <c r="L135" s="50"/>
      <c r="M135" s="51"/>
      <c r="N135" s="36"/>
      <c r="O135" s="93"/>
      <c r="P135" s="93"/>
      <c r="Q135" s="51"/>
      <c r="R135" s="36"/>
      <c r="S135" s="50"/>
      <c r="T135" s="50"/>
      <c r="U135" s="51"/>
    </row>
    <row r="136" spans="1:21">
      <c r="A136" s="15"/>
      <c r="B136" s="75" t="s">
        <v>42</v>
      </c>
      <c r="C136" s="29" t="s">
        <v>224</v>
      </c>
      <c r="D136" s="31">
        <v>8092379</v>
      </c>
      <c r="E136" s="33"/>
      <c r="F136" s="32"/>
      <c r="G136" s="29" t="s">
        <v>224</v>
      </c>
      <c r="H136" s="31">
        <v>11251366</v>
      </c>
      <c r="I136" s="33"/>
      <c r="J136" s="32"/>
      <c r="K136" s="29" t="s">
        <v>224</v>
      </c>
      <c r="L136" s="31">
        <v>18973112</v>
      </c>
      <c r="M136" s="33"/>
      <c r="N136" s="32"/>
      <c r="O136" s="29" t="s">
        <v>224</v>
      </c>
      <c r="P136" s="72" t="s">
        <v>517</v>
      </c>
      <c r="Q136" s="29" t="s">
        <v>231</v>
      </c>
      <c r="R136" s="32"/>
      <c r="S136" s="29" t="s">
        <v>224</v>
      </c>
      <c r="T136" s="31">
        <v>22724264</v>
      </c>
      <c r="U136" s="33"/>
    </row>
    <row r="137" spans="1:21" ht="15.75" thickBot="1">
      <c r="A137" s="15"/>
      <c r="B137" s="75"/>
      <c r="C137" s="52"/>
      <c r="D137" s="53"/>
      <c r="E137" s="54"/>
      <c r="F137" s="32"/>
      <c r="G137" s="52"/>
      <c r="H137" s="53"/>
      <c r="I137" s="54"/>
      <c r="J137" s="32"/>
      <c r="K137" s="52"/>
      <c r="L137" s="53"/>
      <c r="M137" s="54"/>
      <c r="N137" s="32"/>
      <c r="O137" s="52"/>
      <c r="P137" s="82"/>
      <c r="Q137" s="52"/>
      <c r="R137" s="32"/>
      <c r="S137" s="52"/>
      <c r="T137" s="53"/>
      <c r="U137" s="54"/>
    </row>
    <row r="138" spans="1:21" ht="15.75" thickTop="1">
      <c r="A138" s="15"/>
      <c r="B138" s="76" t="s">
        <v>44</v>
      </c>
      <c r="C138" s="84" t="s">
        <v>224</v>
      </c>
      <c r="D138" s="77">
        <v>8381</v>
      </c>
      <c r="E138" s="78"/>
      <c r="F138" s="36"/>
      <c r="G138" s="84" t="s">
        <v>224</v>
      </c>
      <c r="H138" s="77">
        <v>25679</v>
      </c>
      <c r="I138" s="78"/>
      <c r="J138" s="36"/>
      <c r="K138" s="84" t="s">
        <v>224</v>
      </c>
      <c r="L138" s="77">
        <v>85134</v>
      </c>
      <c r="M138" s="78"/>
      <c r="N138" s="36"/>
      <c r="O138" s="84" t="s">
        <v>224</v>
      </c>
      <c r="P138" s="85" t="s">
        <v>252</v>
      </c>
      <c r="Q138" s="78"/>
      <c r="R138" s="36"/>
      <c r="S138" s="84" t="s">
        <v>224</v>
      </c>
      <c r="T138" s="77">
        <v>119194</v>
      </c>
      <c r="U138" s="78"/>
    </row>
    <row r="139" spans="1:21">
      <c r="A139" s="15"/>
      <c r="B139" s="76"/>
      <c r="C139" s="42"/>
      <c r="D139" s="35"/>
      <c r="E139" s="36"/>
      <c r="F139" s="36"/>
      <c r="G139" s="42"/>
      <c r="H139" s="35"/>
      <c r="I139" s="36"/>
      <c r="J139" s="36"/>
      <c r="K139" s="42"/>
      <c r="L139" s="35"/>
      <c r="M139" s="36"/>
      <c r="N139" s="36"/>
      <c r="O139" s="42"/>
      <c r="P139" s="62"/>
      <c r="Q139" s="36"/>
      <c r="R139" s="36"/>
      <c r="S139" s="42"/>
      <c r="T139" s="35"/>
      <c r="U139" s="36"/>
    </row>
    <row r="140" spans="1:21">
      <c r="A140" s="15"/>
      <c r="B140" s="75" t="s">
        <v>45</v>
      </c>
      <c r="C140" s="30">
        <v>2161</v>
      </c>
      <c r="D140" s="30"/>
      <c r="E140" s="32"/>
      <c r="F140" s="32"/>
      <c r="G140" s="30">
        <v>3226</v>
      </c>
      <c r="H140" s="30"/>
      <c r="I140" s="32"/>
      <c r="J140" s="32"/>
      <c r="K140" s="30">
        <v>236173</v>
      </c>
      <c r="L140" s="30"/>
      <c r="M140" s="32"/>
      <c r="N140" s="32"/>
      <c r="O140" s="63" t="s">
        <v>252</v>
      </c>
      <c r="P140" s="63"/>
      <c r="Q140" s="32"/>
      <c r="R140" s="32"/>
      <c r="S140" s="30">
        <v>241560</v>
      </c>
      <c r="T140" s="30"/>
      <c r="U140" s="32"/>
    </row>
    <row r="141" spans="1:21">
      <c r="A141" s="15"/>
      <c r="B141" s="75"/>
      <c r="C141" s="30"/>
      <c r="D141" s="30"/>
      <c r="E141" s="32"/>
      <c r="F141" s="32"/>
      <c r="G141" s="30"/>
      <c r="H141" s="30"/>
      <c r="I141" s="32"/>
      <c r="J141" s="32"/>
      <c r="K141" s="30"/>
      <c r="L141" s="30"/>
      <c r="M141" s="32"/>
      <c r="N141" s="32"/>
      <c r="O141" s="63"/>
      <c r="P141" s="63"/>
      <c r="Q141" s="32"/>
      <c r="R141" s="32"/>
      <c r="S141" s="30"/>
      <c r="T141" s="30"/>
      <c r="U141" s="32"/>
    </row>
    <row r="142" spans="1:21">
      <c r="A142" s="15"/>
      <c r="B142" s="76" t="s">
        <v>504</v>
      </c>
      <c r="C142" s="62" t="s">
        <v>252</v>
      </c>
      <c r="D142" s="62"/>
      <c r="E142" s="36"/>
      <c r="F142" s="36"/>
      <c r="G142" s="35">
        <v>278309</v>
      </c>
      <c r="H142" s="35"/>
      <c r="I142" s="36"/>
      <c r="J142" s="36"/>
      <c r="K142" s="35">
        <v>229943</v>
      </c>
      <c r="L142" s="35"/>
      <c r="M142" s="36"/>
      <c r="N142" s="36"/>
      <c r="O142" s="62" t="s">
        <v>510</v>
      </c>
      <c r="P142" s="62"/>
      <c r="Q142" s="42" t="s">
        <v>231</v>
      </c>
      <c r="R142" s="36"/>
      <c r="S142" s="62" t="s">
        <v>252</v>
      </c>
      <c r="T142" s="62"/>
      <c r="U142" s="36"/>
    </row>
    <row r="143" spans="1:21">
      <c r="A143" s="15"/>
      <c r="B143" s="76"/>
      <c r="C143" s="62"/>
      <c r="D143" s="62"/>
      <c r="E143" s="36"/>
      <c r="F143" s="36"/>
      <c r="G143" s="35"/>
      <c r="H143" s="35"/>
      <c r="I143" s="36"/>
      <c r="J143" s="36"/>
      <c r="K143" s="35"/>
      <c r="L143" s="35"/>
      <c r="M143" s="36"/>
      <c r="N143" s="36"/>
      <c r="O143" s="62"/>
      <c r="P143" s="62"/>
      <c r="Q143" s="42"/>
      <c r="R143" s="36"/>
      <c r="S143" s="62"/>
      <c r="T143" s="62"/>
      <c r="U143" s="36"/>
    </row>
    <row r="144" spans="1:21">
      <c r="A144" s="15"/>
      <c r="B144" s="75" t="s">
        <v>505</v>
      </c>
      <c r="C144" s="30">
        <v>251537</v>
      </c>
      <c r="D144" s="30"/>
      <c r="E144" s="32"/>
      <c r="F144" s="32"/>
      <c r="G144" s="63" t="s">
        <v>252</v>
      </c>
      <c r="H144" s="63"/>
      <c r="I144" s="32"/>
      <c r="J144" s="32"/>
      <c r="K144" s="63" t="s">
        <v>252</v>
      </c>
      <c r="L144" s="63"/>
      <c r="M144" s="32"/>
      <c r="N144" s="32"/>
      <c r="O144" s="63" t="s">
        <v>511</v>
      </c>
      <c r="P144" s="63"/>
      <c r="Q144" s="28" t="s">
        <v>231</v>
      </c>
      <c r="R144" s="32"/>
      <c r="S144" s="63" t="s">
        <v>252</v>
      </c>
      <c r="T144" s="63"/>
      <c r="U144" s="32"/>
    </row>
    <row r="145" spans="1:21">
      <c r="A145" s="15"/>
      <c r="B145" s="75"/>
      <c r="C145" s="30"/>
      <c r="D145" s="30"/>
      <c r="E145" s="32"/>
      <c r="F145" s="32"/>
      <c r="G145" s="63"/>
      <c r="H145" s="63"/>
      <c r="I145" s="32"/>
      <c r="J145" s="32"/>
      <c r="K145" s="63"/>
      <c r="L145" s="63"/>
      <c r="M145" s="32"/>
      <c r="N145" s="32"/>
      <c r="O145" s="63"/>
      <c r="P145" s="63"/>
      <c r="Q145" s="28"/>
      <c r="R145" s="32"/>
      <c r="S145" s="63"/>
      <c r="T145" s="63"/>
      <c r="U145" s="32"/>
    </row>
    <row r="146" spans="1:21">
      <c r="A146" s="15"/>
      <c r="B146" s="76" t="s">
        <v>46</v>
      </c>
      <c r="C146" s="62">
        <v>77</v>
      </c>
      <c r="D146" s="62"/>
      <c r="E146" s="36"/>
      <c r="F146" s="36"/>
      <c r="G146" s="62">
        <v>224</v>
      </c>
      <c r="H146" s="62"/>
      <c r="I146" s="36"/>
      <c r="J146" s="36"/>
      <c r="K146" s="35">
        <v>6250</v>
      </c>
      <c r="L146" s="35"/>
      <c r="M146" s="36"/>
      <c r="N146" s="36"/>
      <c r="O146" s="62" t="s">
        <v>252</v>
      </c>
      <c r="P146" s="62"/>
      <c r="Q146" s="36"/>
      <c r="R146" s="36"/>
      <c r="S146" s="35">
        <v>6551</v>
      </c>
      <c r="T146" s="35"/>
      <c r="U146" s="36"/>
    </row>
    <row r="147" spans="1:21">
      <c r="A147" s="15"/>
      <c r="B147" s="76"/>
      <c r="C147" s="62"/>
      <c r="D147" s="62"/>
      <c r="E147" s="36"/>
      <c r="F147" s="36"/>
      <c r="G147" s="62"/>
      <c r="H147" s="62"/>
      <c r="I147" s="36"/>
      <c r="J147" s="36"/>
      <c r="K147" s="35"/>
      <c r="L147" s="35"/>
      <c r="M147" s="36"/>
      <c r="N147" s="36"/>
      <c r="O147" s="62"/>
      <c r="P147" s="62"/>
      <c r="Q147" s="36"/>
      <c r="R147" s="36"/>
      <c r="S147" s="35"/>
      <c r="T147" s="35"/>
      <c r="U147" s="36"/>
    </row>
    <row r="148" spans="1:21">
      <c r="A148" s="15"/>
      <c r="B148" s="75" t="s">
        <v>47</v>
      </c>
      <c r="C148" s="30">
        <v>54071</v>
      </c>
      <c r="D148" s="30"/>
      <c r="E148" s="32"/>
      <c r="F148" s="32"/>
      <c r="G148" s="30">
        <v>224759</v>
      </c>
      <c r="H148" s="30"/>
      <c r="I148" s="32"/>
      <c r="J148" s="32"/>
      <c r="K148" s="30">
        <v>1916036</v>
      </c>
      <c r="L148" s="30"/>
      <c r="M148" s="32"/>
      <c r="N148" s="32"/>
      <c r="O148" s="63" t="s">
        <v>252</v>
      </c>
      <c r="P148" s="63"/>
      <c r="Q148" s="32"/>
      <c r="R148" s="32"/>
      <c r="S148" s="30">
        <v>2194866</v>
      </c>
      <c r="T148" s="30"/>
      <c r="U148" s="32"/>
    </row>
    <row r="149" spans="1:21">
      <c r="A149" s="15"/>
      <c r="B149" s="75"/>
      <c r="C149" s="30"/>
      <c r="D149" s="30"/>
      <c r="E149" s="32"/>
      <c r="F149" s="32"/>
      <c r="G149" s="30"/>
      <c r="H149" s="30"/>
      <c r="I149" s="32"/>
      <c r="J149" s="32"/>
      <c r="K149" s="30"/>
      <c r="L149" s="30"/>
      <c r="M149" s="32"/>
      <c r="N149" s="32"/>
      <c r="O149" s="63"/>
      <c r="P149" s="63"/>
      <c r="Q149" s="32"/>
      <c r="R149" s="32"/>
      <c r="S149" s="30"/>
      <c r="T149" s="30"/>
      <c r="U149" s="32"/>
    </row>
    <row r="150" spans="1:21">
      <c r="A150" s="15"/>
      <c r="B150" s="76" t="s">
        <v>48</v>
      </c>
      <c r="C150" s="62" t="s">
        <v>252</v>
      </c>
      <c r="D150" s="62"/>
      <c r="E150" s="36"/>
      <c r="F150" s="36"/>
      <c r="G150" s="62" t="s">
        <v>252</v>
      </c>
      <c r="H150" s="62"/>
      <c r="I150" s="36"/>
      <c r="J150" s="36"/>
      <c r="K150" s="35">
        <v>58051</v>
      </c>
      <c r="L150" s="35"/>
      <c r="M150" s="36"/>
      <c r="N150" s="36"/>
      <c r="O150" s="62" t="s">
        <v>512</v>
      </c>
      <c r="P150" s="62"/>
      <c r="Q150" s="42" t="s">
        <v>231</v>
      </c>
      <c r="R150" s="36"/>
      <c r="S150" s="35">
        <v>13309</v>
      </c>
      <c r="T150" s="35"/>
      <c r="U150" s="36"/>
    </row>
    <row r="151" spans="1:21">
      <c r="A151" s="15"/>
      <c r="B151" s="76"/>
      <c r="C151" s="62"/>
      <c r="D151" s="62"/>
      <c r="E151" s="36"/>
      <c r="F151" s="36"/>
      <c r="G151" s="62"/>
      <c r="H151" s="62"/>
      <c r="I151" s="36"/>
      <c r="J151" s="36"/>
      <c r="K151" s="35"/>
      <c r="L151" s="35"/>
      <c r="M151" s="36"/>
      <c r="N151" s="36"/>
      <c r="O151" s="62"/>
      <c r="P151" s="62"/>
      <c r="Q151" s="42"/>
      <c r="R151" s="36"/>
      <c r="S151" s="35"/>
      <c r="T151" s="35"/>
      <c r="U151" s="36"/>
    </row>
    <row r="152" spans="1:21">
      <c r="A152" s="15"/>
      <c r="B152" s="75" t="s">
        <v>49</v>
      </c>
      <c r="C152" s="63" t="s">
        <v>252</v>
      </c>
      <c r="D152" s="63"/>
      <c r="E152" s="32"/>
      <c r="F152" s="32"/>
      <c r="G152" s="63">
        <v>17</v>
      </c>
      <c r="H152" s="63"/>
      <c r="I152" s="32"/>
      <c r="J152" s="32"/>
      <c r="K152" s="30">
        <v>176661</v>
      </c>
      <c r="L152" s="30"/>
      <c r="M152" s="32"/>
      <c r="N152" s="32"/>
      <c r="O152" s="63" t="s">
        <v>252</v>
      </c>
      <c r="P152" s="63"/>
      <c r="Q152" s="32"/>
      <c r="R152" s="32"/>
      <c r="S152" s="30">
        <v>176678</v>
      </c>
      <c r="T152" s="30"/>
      <c r="U152" s="32"/>
    </row>
    <row r="153" spans="1:21">
      <c r="A153" s="15"/>
      <c r="B153" s="75"/>
      <c r="C153" s="63"/>
      <c r="D153" s="63"/>
      <c r="E153" s="32"/>
      <c r="F153" s="32"/>
      <c r="G153" s="63"/>
      <c r="H153" s="63"/>
      <c r="I153" s="32"/>
      <c r="J153" s="32"/>
      <c r="K153" s="30"/>
      <c r="L153" s="30"/>
      <c r="M153" s="32"/>
      <c r="N153" s="32"/>
      <c r="O153" s="63"/>
      <c r="P153" s="63"/>
      <c r="Q153" s="32"/>
      <c r="R153" s="32"/>
      <c r="S153" s="30"/>
      <c r="T153" s="30"/>
      <c r="U153" s="32"/>
    </row>
    <row r="154" spans="1:21">
      <c r="A154" s="15"/>
      <c r="B154" s="76" t="s">
        <v>50</v>
      </c>
      <c r="C154" s="35">
        <v>3688</v>
      </c>
      <c r="D154" s="35"/>
      <c r="E154" s="36"/>
      <c r="F154" s="36"/>
      <c r="G154" s="35">
        <v>24892</v>
      </c>
      <c r="H154" s="35"/>
      <c r="I154" s="36"/>
      <c r="J154" s="36"/>
      <c r="K154" s="35">
        <v>348927</v>
      </c>
      <c r="L154" s="35"/>
      <c r="M154" s="36"/>
      <c r="N154" s="36"/>
      <c r="O154" s="62" t="s">
        <v>252</v>
      </c>
      <c r="P154" s="62"/>
      <c r="Q154" s="36"/>
      <c r="R154" s="36"/>
      <c r="S154" s="35">
        <v>377507</v>
      </c>
      <c r="T154" s="35"/>
      <c r="U154" s="36"/>
    </row>
    <row r="155" spans="1:21" ht="15.75" thickBot="1">
      <c r="A155" s="15"/>
      <c r="B155" s="76"/>
      <c r="C155" s="50"/>
      <c r="D155" s="50"/>
      <c r="E155" s="51"/>
      <c r="F155" s="36"/>
      <c r="G155" s="50"/>
      <c r="H155" s="50"/>
      <c r="I155" s="51"/>
      <c r="J155" s="36"/>
      <c r="K155" s="50"/>
      <c r="L155" s="50"/>
      <c r="M155" s="51"/>
      <c r="N155" s="36"/>
      <c r="O155" s="93"/>
      <c r="P155" s="93"/>
      <c r="Q155" s="51"/>
      <c r="R155" s="36"/>
      <c r="S155" s="50"/>
      <c r="T155" s="50"/>
      <c r="U155" s="51"/>
    </row>
    <row r="156" spans="1:21">
      <c r="A156" s="15"/>
      <c r="B156" s="98" t="s">
        <v>51</v>
      </c>
      <c r="C156" s="31">
        <v>319915</v>
      </c>
      <c r="D156" s="31"/>
      <c r="E156" s="33"/>
      <c r="F156" s="32"/>
      <c r="G156" s="31">
        <v>557106</v>
      </c>
      <c r="H156" s="31"/>
      <c r="I156" s="33"/>
      <c r="J156" s="32"/>
      <c r="K156" s="31">
        <v>3057175</v>
      </c>
      <c r="L156" s="31"/>
      <c r="M156" s="33"/>
      <c r="N156" s="32"/>
      <c r="O156" s="72" t="s">
        <v>513</v>
      </c>
      <c r="P156" s="72"/>
      <c r="Q156" s="29" t="s">
        <v>231</v>
      </c>
      <c r="R156" s="32"/>
      <c r="S156" s="31">
        <v>3129665</v>
      </c>
      <c r="T156" s="31"/>
      <c r="U156" s="33"/>
    </row>
    <row r="157" spans="1:21">
      <c r="A157" s="15"/>
      <c r="B157" s="98"/>
      <c r="C157" s="30"/>
      <c r="D157" s="30"/>
      <c r="E157" s="32"/>
      <c r="F157" s="32"/>
      <c r="G157" s="30"/>
      <c r="H157" s="30"/>
      <c r="I157" s="32"/>
      <c r="J157" s="32"/>
      <c r="K157" s="30"/>
      <c r="L157" s="30"/>
      <c r="M157" s="32"/>
      <c r="N157" s="32"/>
      <c r="O157" s="63"/>
      <c r="P157" s="63"/>
      <c r="Q157" s="28"/>
      <c r="R157" s="32"/>
      <c r="S157" s="30"/>
      <c r="T157" s="30"/>
      <c r="U157" s="32"/>
    </row>
    <row r="158" spans="1:21">
      <c r="A158" s="15"/>
      <c r="B158" s="76" t="s">
        <v>52</v>
      </c>
      <c r="C158" s="35">
        <v>3775</v>
      </c>
      <c r="D158" s="35"/>
      <c r="E158" s="36"/>
      <c r="F158" s="36"/>
      <c r="G158" s="35">
        <v>10175</v>
      </c>
      <c r="H158" s="35"/>
      <c r="I158" s="36"/>
      <c r="J158" s="36"/>
      <c r="K158" s="35">
        <v>98245</v>
      </c>
      <c r="L158" s="35"/>
      <c r="M158" s="36"/>
      <c r="N158" s="36"/>
      <c r="O158" s="62" t="s">
        <v>252</v>
      </c>
      <c r="P158" s="62"/>
      <c r="Q158" s="36"/>
      <c r="R158" s="36"/>
      <c r="S158" s="35">
        <v>112195</v>
      </c>
      <c r="T158" s="35"/>
      <c r="U158" s="36"/>
    </row>
    <row r="159" spans="1:21">
      <c r="A159" s="15"/>
      <c r="B159" s="76"/>
      <c r="C159" s="35"/>
      <c r="D159" s="35"/>
      <c r="E159" s="36"/>
      <c r="F159" s="36"/>
      <c r="G159" s="35"/>
      <c r="H159" s="35"/>
      <c r="I159" s="36"/>
      <c r="J159" s="36"/>
      <c r="K159" s="35"/>
      <c r="L159" s="35"/>
      <c r="M159" s="36"/>
      <c r="N159" s="36"/>
      <c r="O159" s="62"/>
      <c r="P159" s="62"/>
      <c r="Q159" s="36"/>
      <c r="R159" s="36"/>
      <c r="S159" s="35"/>
      <c r="T159" s="35"/>
      <c r="U159" s="36"/>
    </row>
    <row r="160" spans="1:21">
      <c r="A160" s="15"/>
      <c r="B160" s="75" t="s">
        <v>504</v>
      </c>
      <c r="C160" s="63" t="s">
        <v>252</v>
      </c>
      <c r="D160" s="63"/>
      <c r="E160" s="32"/>
      <c r="F160" s="32"/>
      <c r="G160" s="63" t="s">
        <v>252</v>
      </c>
      <c r="H160" s="63"/>
      <c r="I160" s="32"/>
      <c r="J160" s="32"/>
      <c r="K160" s="30">
        <v>39414</v>
      </c>
      <c r="L160" s="30"/>
      <c r="M160" s="32"/>
      <c r="N160" s="32"/>
      <c r="O160" s="63" t="s">
        <v>515</v>
      </c>
      <c r="P160" s="63"/>
      <c r="Q160" s="28" t="s">
        <v>231</v>
      </c>
      <c r="R160" s="32"/>
      <c r="S160" s="63" t="s">
        <v>252</v>
      </c>
      <c r="T160" s="63"/>
      <c r="U160" s="32"/>
    </row>
    <row r="161" spans="1:21">
      <c r="A161" s="15"/>
      <c r="B161" s="75"/>
      <c r="C161" s="63"/>
      <c r="D161" s="63"/>
      <c r="E161" s="32"/>
      <c r="F161" s="32"/>
      <c r="G161" s="63"/>
      <c r="H161" s="63"/>
      <c r="I161" s="32"/>
      <c r="J161" s="32"/>
      <c r="K161" s="30"/>
      <c r="L161" s="30"/>
      <c r="M161" s="32"/>
      <c r="N161" s="32"/>
      <c r="O161" s="63"/>
      <c r="P161" s="63"/>
      <c r="Q161" s="28"/>
      <c r="R161" s="32"/>
      <c r="S161" s="63"/>
      <c r="T161" s="63"/>
      <c r="U161" s="32"/>
    </row>
    <row r="162" spans="1:21">
      <c r="A162" s="15"/>
      <c r="B162" s="76" t="s">
        <v>505</v>
      </c>
      <c r="C162" s="62" t="s">
        <v>252</v>
      </c>
      <c r="D162" s="62"/>
      <c r="E162" s="36"/>
      <c r="F162" s="36"/>
      <c r="G162" s="62" t="s">
        <v>252</v>
      </c>
      <c r="H162" s="62"/>
      <c r="I162" s="36"/>
      <c r="J162" s="36"/>
      <c r="K162" s="35">
        <v>1081710</v>
      </c>
      <c r="L162" s="35"/>
      <c r="M162" s="36"/>
      <c r="N162" s="36"/>
      <c r="O162" s="62" t="s">
        <v>516</v>
      </c>
      <c r="P162" s="62"/>
      <c r="Q162" s="42" t="s">
        <v>231</v>
      </c>
      <c r="R162" s="36"/>
      <c r="S162" s="62" t="s">
        <v>252</v>
      </c>
      <c r="T162" s="62"/>
      <c r="U162" s="36"/>
    </row>
    <row r="163" spans="1:21">
      <c r="A163" s="15"/>
      <c r="B163" s="76"/>
      <c r="C163" s="62"/>
      <c r="D163" s="62"/>
      <c r="E163" s="36"/>
      <c r="F163" s="36"/>
      <c r="G163" s="62"/>
      <c r="H163" s="62"/>
      <c r="I163" s="36"/>
      <c r="J163" s="36"/>
      <c r="K163" s="35"/>
      <c r="L163" s="35"/>
      <c r="M163" s="36"/>
      <c r="N163" s="36"/>
      <c r="O163" s="62"/>
      <c r="P163" s="62"/>
      <c r="Q163" s="42"/>
      <c r="R163" s="36"/>
      <c r="S163" s="62"/>
      <c r="T163" s="62"/>
      <c r="U163" s="36"/>
    </row>
    <row r="164" spans="1:21">
      <c r="A164" s="15"/>
      <c r="B164" s="75" t="s">
        <v>48</v>
      </c>
      <c r="C164" s="30">
        <v>39523</v>
      </c>
      <c r="D164" s="30"/>
      <c r="E164" s="32"/>
      <c r="F164" s="32"/>
      <c r="G164" s="30">
        <v>54668</v>
      </c>
      <c r="H164" s="30"/>
      <c r="I164" s="32"/>
      <c r="J164" s="32"/>
      <c r="K164" s="30">
        <v>65199</v>
      </c>
      <c r="L164" s="30"/>
      <c r="M164" s="32"/>
      <c r="N164" s="32"/>
      <c r="O164" s="30">
        <v>13821</v>
      </c>
      <c r="P164" s="30"/>
      <c r="Q164" s="32"/>
      <c r="R164" s="32"/>
      <c r="S164" s="30">
        <v>173211</v>
      </c>
      <c r="T164" s="30"/>
      <c r="U164" s="32"/>
    </row>
    <row r="165" spans="1:21">
      <c r="A165" s="15"/>
      <c r="B165" s="75"/>
      <c r="C165" s="30"/>
      <c r="D165" s="30"/>
      <c r="E165" s="32"/>
      <c r="F165" s="32"/>
      <c r="G165" s="30"/>
      <c r="H165" s="30"/>
      <c r="I165" s="32"/>
      <c r="J165" s="32"/>
      <c r="K165" s="30"/>
      <c r="L165" s="30"/>
      <c r="M165" s="32"/>
      <c r="N165" s="32"/>
      <c r="O165" s="30"/>
      <c r="P165" s="30"/>
      <c r="Q165" s="32"/>
      <c r="R165" s="32"/>
      <c r="S165" s="30"/>
      <c r="T165" s="30"/>
      <c r="U165" s="32"/>
    </row>
    <row r="166" spans="1:21">
      <c r="A166" s="15"/>
      <c r="B166" s="76" t="s">
        <v>506</v>
      </c>
      <c r="C166" s="62" t="s">
        <v>252</v>
      </c>
      <c r="D166" s="62"/>
      <c r="E166" s="36"/>
      <c r="F166" s="36"/>
      <c r="G166" s="35">
        <v>425912</v>
      </c>
      <c r="H166" s="35"/>
      <c r="I166" s="36"/>
      <c r="J166" s="36"/>
      <c r="K166" s="62" t="s">
        <v>252</v>
      </c>
      <c r="L166" s="62"/>
      <c r="M166" s="36"/>
      <c r="N166" s="36"/>
      <c r="O166" s="62" t="s">
        <v>252</v>
      </c>
      <c r="P166" s="62"/>
      <c r="Q166" s="36"/>
      <c r="R166" s="36"/>
      <c r="S166" s="35">
        <v>425912</v>
      </c>
      <c r="T166" s="35"/>
      <c r="U166" s="36"/>
    </row>
    <row r="167" spans="1:21">
      <c r="A167" s="15"/>
      <c r="B167" s="76"/>
      <c r="C167" s="62"/>
      <c r="D167" s="62"/>
      <c r="E167" s="36"/>
      <c r="F167" s="36"/>
      <c r="G167" s="35"/>
      <c r="H167" s="35"/>
      <c r="I167" s="36"/>
      <c r="J167" s="36"/>
      <c r="K167" s="62"/>
      <c r="L167" s="62"/>
      <c r="M167" s="36"/>
      <c r="N167" s="36"/>
      <c r="O167" s="62"/>
      <c r="P167" s="62"/>
      <c r="Q167" s="36"/>
      <c r="R167" s="36"/>
      <c r="S167" s="35"/>
      <c r="T167" s="35"/>
      <c r="U167" s="36"/>
    </row>
    <row r="168" spans="1:21">
      <c r="A168" s="15"/>
      <c r="B168" s="75" t="s">
        <v>56</v>
      </c>
      <c r="C168" s="30">
        <v>63672</v>
      </c>
      <c r="D168" s="30"/>
      <c r="E168" s="32"/>
      <c r="F168" s="32"/>
      <c r="G168" s="30">
        <v>2823269</v>
      </c>
      <c r="H168" s="30"/>
      <c r="I168" s="32"/>
      <c r="J168" s="32"/>
      <c r="K168" s="30">
        <v>6495811</v>
      </c>
      <c r="L168" s="30"/>
      <c r="M168" s="32"/>
      <c r="N168" s="32"/>
      <c r="O168" s="63" t="s">
        <v>252</v>
      </c>
      <c r="P168" s="63"/>
      <c r="Q168" s="32"/>
      <c r="R168" s="32"/>
      <c r="S168" s="30">
        <v>9382752</v>
      </c>
      <c r="T168" s="30"/>
      <c r="U168" s="32"/>
    </row>
    <row r="169" spans="1:21" ht="15.75" thickBot="1">
      <c r="A169" s="15"/>
      <c r="B169" s="75"/>
      <c r="C169" s="37"/>
      <c r="D169" s="37"/>
      <c r="E169" s="38"/>
      <c r="F169" s="32"/>
      <c r="G169" s="37"/>
      <c r="H169" s="37"/>
      <c r="I169" s="38"/>
      <c r="J169" s="32"/>
      <c r="K169" s="37"/>
      <c r="L169" s="37"/>
      <c r="M169" s="38"/>
      <c r="N169" s="32"/>
      <c r="O169" s="41"/>
      <c r="P169" s="41"/>
      <c r="Q169" s="38"/>
      <c r="R169" s="32"/>
      <c r="S169" s="37"/>
      <c r="T169" s="37"/>
      <c r="U169" s="38"/>
    </row>
    <row r="170" spans="1:21">
      <c r="A170" s="15"/>
      <c r="B170" s="76" t="s">
        <v>57</v>
      </c>
      <c r="C170" s="39">
        <v>426885</v>
      </c>
      <c r="D170" s="39"/>
      <c r="E170" s="40"/>
      <c r="F170" s="36"/>
      <c r="G170" s="39">
        <v>3871130</v>
      </c>
      <c r="H170" s="39"/>
      <c r="I170" s="40"/>
      <c r="J170" s="36"/>
      <c r="K170" s="39">
        <v>10837554</v>
      </c>
      <c r="L170" s="39"/>
      <c r="M170" s="40"/>
      <c r="N170" s="36"/>
      <c r="O170" s="99" t="s">
        <v>518</v>
      </c>
      <c r="P170" s="99"/>
      <c r="Q170" s="43" t="s">
        <v>231</v>
      </c>
      <c r="R170" s="36"/>
      <c r="S170" s="39">
        <v>13223735</v>
      </c>
      <c r="T170" s="39"/>
      <c r="U170" s="40"/>
    </row>
    <row r="171" spans="1:21" ht="15.75" thickBot="1">
      <c r="A171" s="15"/>
      <c r="B171" s="76"/>
      <c r="C171" s="50"/>
      <c r="D171" s="50"/>
      <c r="E171" s="51"/>
      <c r="F171" s="36"/>
      <c r="G171" s="50"/>
      <c r="H171" s="50"/>
      <c r="I171" s="51"/>
      <c r="J171" s="36"/>
      <c r="K171" s="50"/>
      <c r="L171" s="50"/>
      <c r="M171" s="51"/>
      <c r="N171" s="36"/>
      <c r="O171" s="93"/>
      <c r="P171" s="93"/>
      <c r="Q171" s="97"/>
      <c r="R171" s="36"/>
      <c r="S171" s="50"/>
      <c r="T171" s="50"/>
      <c r="U171" s="51"/>
    </row>
    <row r="172" spans="1:21">
      <c r="A172" s="15"/>
      <c r="B172" s="75" t="s">
        <v>508</v>
      </c>
      <c r="C172" s="31">
        <v>7665494</v>
      </c>
      <c r="D172" s="31"/>
      <c r="E172" s="33"/>
      <c r="F172" s="32"/>
      <c r="G172" s="31">
        <v>7379831</v>
      </c>
      <c r="H172" s="31"/>
      <c r="I172" s="33"/>
      <c r="J172" s="32"/>
      <c r="K172" s="31">
        <v>6300928</v>
      </c>
      <c r="L172" s="31"/>
      <c r="M172" s="33"/>
      <c r="N172" s="32"/>
      <c r="O172" s="72" t="s">
        <v>514</v>
      </c>
      <c r="P172" s="72"/>
      <c r="Q172" s="29" t="s">
        <v>231</v>
      </c>
      <c r="R172" s="32"/>
      <c r="S172" s="31">
        <v>7665494</v>
      </c>
      <c r="T172" s="31"/>
      <c r="U172" s="33"/>
    </row>
    <row r="173" spans="1:21">
      <c r="A173" s="15"/>
      <c r="B173" s="75"/>
      <c r="C173" s="30"/>
      <c r="D173" s="30"/>
      <c r="E173" s="32"/>
      <c r="F173" s="32"/>
      <c r="G173" s="30"/>
      <c r="H173" s="30"/>
      <c r="I173" s="32"/>
      <c r="J173" s="32"/>
      <c r="K173" s="30"/>
      <c r="L173" s="30"/>
      <c r="M173" s="32"/>
      <c r="N173" s="32"/>
      <c r="O173" s="63"/>
      <c r="P173" s="63"/>
      <c r="Q173" s="28"/>
      <c r="R173" s="32"/>
      <c r="S173" s="30"/>
      <c r="T173" s="30"/>
      <c r="U173" s="32"/>
    </row>
    <row r="174" spans="1:21">
      <c r="A174" s="15"/>
      <c r="B174" s="76" t="s">
        <v>67</v>
      </c>
      <c r="C174" s="62" t="s">
        <v>252</v>
      </c>
      <c r="D174" s="62"/>
      <c r="E174" s="36"/>
      <c r="F174" s="36"/>
      <c r="G174" s="62">
        <v>405</v>
      </c>
      <c r="H174" s="62"/>
      <c r="I174" s="36"/>
      <c r="J174" s="36"/>
      <c r="K174" s="35">
        <v>1834630</v>
      </c>
      <c r="L174" s="35"/>
      <c r="M174" s="36"/>
      <c r="N174" s="36"/>
      <c r="O174" s="62" t="s">
        <v>252</v>
      </c>
      <c r="P174" s="62"/>
      <c r="Q174" s="36"/>
      <c r="R174" s="36"/>
      <c r="S174" s="35">
        <v>1835035</v>
      </c>
      <c r="T174" s="35"/>
      <c r="U174" s="36"/>
    </row>
    <row r="175" spans="1:21" ht="15.75" thickBot="1">
      <c r="A175" s="15"/>
      <c r="B175" s="76"/>
      <c r="C175" s="93"/>
      <c r="D175" s="93"/>
      <c r="E175" s="51"/>
      <c r="F175" s="36"/>
      <c r="G175" s="93"/>
      <c r="H175" s="93"/>
      <c r="I175" s="51"/>
      <c r="J175" s="36"/>
      <c r="K175" s="50"/>
      <c r="L175" s="50"/>
      <c r="M175" s="51"/>
      <c r="N175" s="36"/>
      <c r="O175" s="93"/>
      <c r="P175" s="93"/>
      <c r="Q175" s="51"/>
      <c r="R175" s="36"/>
      <c r="S175" s="50"/>
      <c r="T175" s="50"/>
      <c r="U175" s="51"/>
    </row>
    <row r="176" spans="1:21">
      <c r="A176" s="15"/>
      <c r="B176" s="75" t="s">
        <v>68</v>
      </c>
      <c r="C176" s="31">
        <v>7665494</v>
      </c>
      <c r="D176" s="31"/>
      <c r="E176" s="33"/>
      <c r="F176" s="32"/>
      <c r="G176" s="31">
        <v>7380236</v>
      </c>
      <c r="H176" s="31"/>
      <c r="I176" s="33"/>
      <c r="J176" s="32"/>
      <c r="K176" s="31">
        <v>8135558</v>
      </c>
      <c r="L176" s="31"/>
      <c r="M176" s="33"/>
      <c r="N176" s="32"/>
      <c r="O176" s="72" t="s">
        <v>514</v>
      </c>
      <c r="P176" s="72"/>
      <c r="Q176" s="29" t="s">
        <v>231</v>
      </c>
      <c r="R176" s="32"/>
      <c r="S176" s="31">
        <v>9500529</v>
      </c>
      <c r="T176" s="31"/>
      <c r="U176" s="33"/>
    </row>
    <row r="177" spans="1:21" ht="15.75" thickBot="1">
      <c r="A177" s="15"/>
      <c r="B177" s="75"/>
      <c r="C177" s="37"/>
      <c r="D177" s="37"/>
      <c r="E177" s="38"/>
      <c r="F177" s="32"/>
      <c r="G177" s="37"/>
      <c r="H177" s="37"/>
      <c r="I177" s="38"/>
      <c r="J177" s="32"/>
      <c r="K177" s="37"/>
      <c r="L177" s="37"/>
      <c r="M177" s="38"/>
      <c r="N177" s="32"/>
      <c r="O177" s="41"/>
      <c r="P177" s="41"/>
      <c r="Q177" s="100"/>
      <c r="R177" s="32"/>
      <c r="S177" s="37"/>
      <c r="T177" s="37"/>
      <c r="U177" s="38"/>
    </row>
    <row r="178" spans="1:21">
      <c r="A178" s="15"/>
      <c r="B178" s="76" t="s">
        <v>69</v>
      </c>
      <c r="C178" s="43" t="s">
        <v>224</v>
      </c>
      <c r="D178" s="39">
        <v>8092379</v>
      </c>
      <c r="E178" s="40"/>
      <c r="F178" s="36"/>
      <c r="G178" s="43" t="s">
        <v>224</v>
      </c>
      <c r="H178" s="39">
        <v>11251366</v>
      </c>
      <c r="I178" s="40"/>
      <c r="J178" s="36"/>
      <c r="K178" s="43" t="s">
        <v>224</v>
      </c>
      <c r="L178" s="39">
        <v>18973112</v>
      </c>
      <c r="M178" s="40"/>
      <c r="N178" s="36"/>
      <c r="O178" s="43" t="s">
        <v>224</v>
      </c>
      <c r="P178" s="99" t="s">
        <v>517</v>
      </c>
      <c r="Q178" s="43" t="s">
        <v>231</v>
      </c>
      <c r="R178" s="36"/>
      <c r="S178" s="43" t="s">
        <v>224</v>
      </c>
      <c r="T178" s="39">
        <v>22724264</v>
      </c>
      <c r="U178" s="40"/>
    </row>
    <row r="179" spans="1:21" ht="15.75" thickBot="1">
      <c r="A179" s="15"/>
      <c r="B179" s="76"/>
      <c r="C179" s="44"/>
      <c r="D179" s="45"/>
      <c r="E179" s="46"/>
      <c r="F179" s="36"/>
      <c r="G179" s="44"/>
      <c r="H179" s="45"/>
      <c r="I179" s="46"/>
      <c r="J179" s="36"/>
      <c r="K179" s="44"/>
      <c r="L179" s="45"/>
      <c r="M179" s="46"/>
      <c r="N179" s="36"/>
      <c r="O179" s="44"/>
      <c r="P179" s="86"/>
      <c r="Q179" s="44"/>
      <c r="R179" s="36"/>
      <c r="S179" s="44"/>
      <c r="T179" s="45"/>
      <c r="U179" s="46"/>
    </row>
    <row r="180" spans="1:21" ht="15.75" thickTop="1">
      <c r="A180" s="15" t="s">
        <v>754</v>
      </c>
      <c r="B180" s="55" t="s">
        <v>5</v>
      </c>
      <c r="C180" s="55"/>
      <c r="D180" s="55"/>
      <c r="E180" s="55"/>
      <c r="F180" s="55"/>
      <c r="G180" s="55"/>
      <c r="H180" s="55"/>
      <c r="I180" s="55"/>
      <c r="J180" s="55"/>
      <c r="K180" s="55"/>
      <c r="L180" s="55"/>
      <c r="M180" s="55"/>
      <c r="N180" s="55"/>
      <c r="O180" s="55"/>
      <c r="P180" s="55"/>
      <c r="Q180" s="55"/>
      <c r="R180" s="55"/>
      <c r="S180" s="55"/>
      <c r="T180" s="55"/>
      <c r="U180" s="55"/>
    </row>
    <row r="181" spans="1:21">
      <c r="A181" s="15"/>
      <c r="B181" s="55"/>
      <c r="C181" s="55"/>
      <c r="D181" s="55"/>
      <c r="E181" s="55"/>
      <c r="F181" s="55"/>
      <c r="G181" s="55"/>
      <c r="H181" s="55"/>
      <c r="I181" s="55"/>
      <c r="J181" s="55"/>
      <c r="K181" s="55"/>
      <c r="L181" s="55"/>
      <c r="M181" s="55"/>
      <c r="N181" s="55"/>
      <c r="O181" s="55"/>
      <c r="P181" s="55"/>
      <c r="Q181" s="55"/>
      <c r="R181" s="55"/>
      <c r="S181" s="55"/>
      <c r="T181" s="55"/>
      <c r="U181" s="55"/>
    </row>
    <row r="182" spans="1:21">
      <c r="A182" s="15"/>
      <c r="B182" s="103" t="s">
        <v>519</v>
      </c>
      <c r="C182" s="103"/>
      <c r="D182" s="103"/>
      <c r="E182" s="103"/>
      <c r="F182" s="103"/>
      <c r="G182" s="103"/>
      <c r="H182" s="103"/>
      <c r="I182" s="103"/>
      <c r="J182" s="103"/>
      <c r="K182" s="103"/>
      <c r="L182" s="103"/>
      <c r="M182" s="103"/>
      <c r="N182" s="103"/>
      <c r="O182" s="103"/>
      <c r="P182" s="103"/>
      <c r="Q182" s="103"/>
      <c r="R182" s="103"/>
      <c r="S182" s="103"/>
      <c r="T182" s="103"/>
      <c r="U182" s="103"/>
    </row>
    <row r="183" spans="1:21">
      <c r="A183" s="15"/>
      <c r="B183" s="103" t="s">
        <v>520</v>
      </c>
      <c r="C183" s="103"/>
      <c r="D183" s="103"/>
      <c r="E183" s="103"/>
      <c r="F183" s="103"/>
      <c r="G183" s="103"/>
      <c r="H183" s="103"/>
      <c r="I183" s="103"/>
      <c r="J183" s="103"/>
      <c r="K183" s="103"/>
      <c r="L183" s="103"/>
      <c r="M183" s="103"/>
      <c r="N183" s="103"/>
      <c r="O183" s="103"/>
      <c r="P183" s="103"/>
      <c r="Q183" s="103"/>
      <c r="R183" s="103"/>
      <c r="S183" s="103"/>
      <c r="T183" s="103"/>
      <c r="U183" s="103"/>
    </row>
    <row r="184" spans="1:21">
      <c r="A184" s="15"/>
      <c r="B184" s="25"/>
      <c r="C184" s="25"/>
      <c r="D184" s="25"/>
      <c r="E184" s="25"/>
      <c r="F184" s="25"/>
      <c r="G184" s="25"/>
      <c r="H184" s="25"/>
      <c r="I184" s="25"/>
      <c r="J184" s="25"/>
      <c r="K184" s="25"/>
      <c r="L184" s="25"/>
      <c r="M184" s="25"/>
      <c r="N184" s="25"/>
      <c r="O184" s="25"/>
      <c r="P184" s="25"/>
      <c r="Q184" s="25"/>
      <c r="R184" s="25"/>
      <c r="S184" s="25"/>
      <c r="T184" s="25"/>
      <c r="U184" s="25"/>
    </row>
    <row r="185" spans="1:21">
      <c r="A185" s="15"/>
      <c r="B185" s="16"/>
      <c r="C185" s="16"/>
      <c r="D185" s="16"/>
      <c r="E185" s="16"/>
      <c r="F185" s="16"/>
      <c r="G185" s="16"/>
      <c r="H185" s="16"/>
      <c r="I185" s="16"/>
      <c r="J185" s="16"/>
      <c r="K185" s="16"/>
      <c r="L185" s="16"/>
      <c r="M185" s="16"/>
      <c r="N185" s="16"/>
      <c r="O185" s="16"/>
      <c r="P185" s="16"/>
      <c r="Q185" s="16"/>
      <c r="R185" s="16"/>
      <c r="S185" s="16"/>
      <c r="T185" s="16"/>
      <c r="U185" s="16"/>
    </row>
    <row r="186" spans="1:21">
      <c r="A186" s="15"/>
      <c r="B186" s="79"/>
      <c r="C186" s="70" t="s">
        <v>482</v>
      </c>
      <c r="D186" s="70"/>
      <c r="E186" s="70"/>
      <c r="F186" s="36"/>
      <c r="G186" s="70" t="s">
        <v>485</v>
      </c>
      <c r="H186" s="70"/>
      <c r="I186" s="70"/>
      <c r="J186" s="36"/>
      <c r="K186" s="70" t="s">
        <v>487</v>
      </c>
      <c r="L186" s="70"/>
      <c r="M186" s="70"/>
      <c r="N186" s="36"/>
      <c r="O186" s="70" t="s">
        <v>488</v>
      </c>
      <c r="P186" s="70"/>
      <c r="Q186" s="70"/>
      <c r="R186" s="36"/>
      <c r="S186" s="70" t="s">
        <v>126</v>
      </c>
      <c r="T186" s="70"/>
      <c r="U186" s="70"/>
    </row>
    <row r="187" spans="1:21">
      <c r="A187" s="15"/>
      <c r="B187" s="79"/>
      <c r="C187" s="70" t="s">
        <v>483</v>
      </c>
      <c r="D187" s="70"/>
      <c r="E187" s="70"/>
      <c r="F187" s="36"/>
      <c r="G187" s="70" t="s">
        <v>486</v>
      </c>
      <c r="H187" s="70"/>
      <c r="I187" s="70"/>
      <c r="J187" s="36"/>
      <c r="K187" s="70" t="s">
        <v>486</v>
      </c>
      <c r="L187" s="70"/>
      <c r="M187" s="70"/>
      <c r="N187" s="36"/>
      <c r="O187" s="70" t="s">
        <v>489</v>
      </c>
      <c r="P187" s="70"/>
      <c r="Q187" s="70"/>
      <c r="R187" s="36"/>
      <c r="S187" s="70"/>
      <c r="T187" s="70"/>
      <c r="U187" s="70"/>
    </row>
    <row r="188" spans="1:21" ht="15.75" thickBot="1">
      <c r="A188" s="15"/>
      <c r="B188" s="79"/>
      <c r="C188" s="61" t="s">
        <v>484</v>
      </c>
      <c r="D188" s="61"/>
      <c r="E188" s="61"/>
      <c r="F188" s="36"/>
      <c r="G188" s="87"/>
      <c r="H188" s="87"/>
      <c r="I188" s="87"/>
      <c r="J188" s="36"/>
      <c r="K188" s="87"/>
      <c r="L188" s="87"/>
      <c r="M188" s="87"/>
      <c r="N188" s="36"/>
      <c r="O188" s="61" t="s">
        <v>490</v>
      </c>
      <c r="P188" s="61"/>
      <c r="Q188" s="61"/>
      <c r="R188" s="36"/>
      <c r="S188" s="61"/>
      <c r="T188" s="61"/>
      <c r="U188" s="61"/>
    </row>
    <row r="189" spans="1:21">
      <c r="A189" s="15"/>
      <c r="B189" s="18" t="s">
        <v>81</v>
      </c>
      <c r="C189" s="33"/>
      <c r="D189" s="33"/>
      <c r="E189" s="33"/>
      <c r="F189" s="20"/>
      <c r="G189" s="33"/>
      <c r="H189" s="33"/>
      <c r="I189" s="33"/>
      <c r="J189" s="20"/>
      <c r="K189" s="33"/>
      <c r="L189" s="33"/>
      <c r="M189" s="33"/>
      <c r="N189" s="20"/>
      <c r="O189" s="33"/>
      <c r="P189" s="33"/>
      <c r="Q189" s="33"/>
      <c r="R189" s="20"/>
      <c r="S189" s="33"/>
      <c r="T189" s="33"/>
      <c r="U189" s="33"/>
    </row>
    <row r="190" spans="1:21">
      <c r="A190" s="15"/>
      <c r="B190" s="34" t="s">
        <v>82</v>
      </c>
      <c r="C190" s="42" t="s">
        <v>224</v>
      </c>
      <c r="D190" s="62" t="s">
        <v>252</v>
      </c>
      <c r="E190" s="36"/>
      <c r="F190" s="36"/>
      <c r="G190" s="42" t="s">
        <v>224</v>
      </c>
      <c r="H190" s="35">
        <v>104318</v>
      </c>
      <c r="I190" s="36"/>
      <c r="J190" s="36"/>
      <c r="K190" s="42" t="s">
        <v>224</v>
      </c>
      <c r="L190" s="35">
        <v>2908492</v>
      </c>
      <c r="M190" s="36"/>
      <c r="N190" s="36"/>
      <c r="O190" s="42" t="s">
        <v>224</v>
      </c>
      <c r="P190" s="62" t="s">
        <v>252</v>
      </c>
      <c r="Q190" s="36"/>
      <c r="R190" s="36"/>
      <c r="S190" s="42" t="s">
        <v>224</v>
      </c>
      <c r="T190" s="35">
        <v>3012810</v>
      </c>
      <c r="U190" s="36"/>
    </row>
    <row r="191" spans="1:21">
      <c r="A191" s="15"/>
      <c r="B191" s="34"/>
      <c r="C191" s="42"/>
      <c r="D191" s="62"/>
      <c r="E191" s="36"/>
      <c r="F191" s="36"/>
      <c r="G191" s="42"/>
      <c r="H191" s="35"/>
      <c r="I191" s="36"/>
      <c r="J191" s="36"/>
      <c r="K191" s="42"/>
      <c r="L191" s="35"/>
      <c r="M191" s="36"/>
      <c r="N191" s="36"/>
      <c r="O191" s="42"/>
      <c r="P191" s="62"/>
      <c r="Q191" s="36"/>
      <c r="R191" s="36"/>
      <c r="S191" s="42"/>
      <c r="T191" s="35"/>
      <c r="U191" s="36"/>
    </row>
    <row r="192" spans="1:21">
      <c r="A192" s="15"/>
      <c r="B192" s="27" t="s">
        <v>83</v>
      </c>
      <c r="C192" s="63" t="s">
        <v>252</v>
      </c>
      <c r="D192" s="63"/>
      <c r="E192" s="32"/>
      <c r="F192" s="32"/>
      <c r="G192" s="30">
        <v>126516</v>
      </c>
      <c r="H192" s="30"/>
      <c r="I192" s="32"/>
      <c r="J192" s="32"/>
      <c r="K192" s="30">
        <v>248600</v>
      </c>
      <c r="L192" s="30"/>
      <c r="M192" s="32"/>
      <c r="N192" s="32"/>
      <c r="O192" s="63" t="s">
        <v>252</v>
      </c>
      <c r="P192" s="63"/>
      <c r="Q192" s="32"/>
      <c r="R192" s="32"/>
      <c r="S192" s="30">
        <v>375116</v>
      </c>
      <c r="T192" s="30"/>
      <c r="U192" s="32"/>
    </row>
    <row r="193" spans="1:21">
      <c r="A193" s="15"/>
      <c r="B193" s="27"/>
      <c r="C193" s="63"/>
      <c r="D193" s="63"/>
      <c r="E193" s="32"/>
      <c r="F193" s="32"/>
      <c r="G193" s="30"/>
      <c r="H193" s="30"/>
      <c r="I193" s="32"/>
      <c r="J193" s="32"/>
      <c r="K193" s="30"/>
      <c r="L193" s="30"/>
      <c r="M193" s="32"/>
      <c r="N193" s="32"/>
      <c r="O193" s="63"/>
      <c r="P193" s="63"/>
      <c r="Q193" s="32"/>
      <c r="R193" s="32"/>
      <c r="S193" s="30"/>
      <c r="T193" s="30"/>
      <c r="U193" s="32"/>
    </row>
    <row r="194" spans="1:21">
      <c r="A194" s="15"/>
      <c r="B194" s="34" t="s">
        <v>84</v>
      </c>
      <c r="C194" s="62" t="s">
        <v>252</v>
      </c>
      <c r="D194" s="62"/>
      <c r="E194" s="36"/>
      <c r="F194" s="36"/>
      <c r="G194" s="35">
        <v>54554</v>
      </c>
      <c r="H194" s="35"/>
      <c r="I194" s="36"/>
      <c r="J194" s="36"/>
      <c r="K194" s="35">
        <v>139642</v>
      </c>
      <c r="L194" s="35"/>
      <c r="M194" s="36"/>
      <c r="N194" s="36"/>
      <c r="O194" s="62" t="s">
        <v>252</v>
      </c>
      <c r="P194" s="62"/>
      <c r="Q194" s="36"/>
      <c r="R194" s="36"/>
      <c r="S194" s="35">
        <v>194196</v>
      </c>
      <c r="T194" s="35"/>
      <c r="U194" s="36"/>
    </row>
    <row r="195" spans="1:21">
      <c r="A195" s="15"/>
      <c r="B195" s="34"/>
      <c r="C195" s="62"/>
      <c r="D195" s="62"/>
      <c r="E195" s="36"/>
      <c r="F195" s="36"/>
      <c r="G195" s="35"/>
      <c r="H195" s="35"/>
      <c r="I195" s="36"/>
      <c r="J195" s="36"/>
      <c r="K195" s="35"/>
      <c r="L195" s="35"/>
      <c r="M195" s="36"/>
      <c r="N195" s="36"/>
      <c r="O195" s="62"/>
      <c r="P195" s="62"/>
      <c r="Q195" s="36"/>
      <c r="R195" s="36"/>
      <c r="S195" s="35"/>
      <c r="T195" s="35"/>
      <c r="U195" s="36"/>
    </row>
    <row r="196" spans="1:21">
      <c r="A196" s="15"/>
      <c r="B196" s="27" t="s">
        <v>85</v>
      </c>
      <c r="C196" s="63" t="s">
        <v>252</v>
      </c>
      <c r="D196" s="63"/>
      <c r="E196" s="32"/>
      <c r="F196" s="32"/>
      <c r="G196" s="63" t="s">
        <v>252</v>
      </c>
      <c r="H196" s="63"/>
      <c r="I196" s="32"/>
      <c r="J196" s="32"/>
      <c r="K196" s="30">
        <v>119073</v>
      </c>
      <c r="L196" s="30"/>
      <c r="M196" s="32"/>
      <c r="N196" s="32"/>
      <c r="O196" s="63" t="s">
        <v>252</v>
      </c>
      <c r="P196" s="63"/>
      <c r="Q196" s="32"/>
      <c r="R196" s="32"/>
      <c r="S196" s="30">
        <v>119073</v>
      </c>
      <c r="T196" s="30"/>
      <c r="U196" s="32"/>
    </row>
    <row r="197" spans="1:21">
      <c r="A197" s="15"/>
      <c r="B197" s="27"/>
      <c r="C197" s="63"/>
      <c r="D197" s="63"/>
      <c r="E197" s="32"/>
      <c r="F197" s="32"/>
      <c r="G197" s="63"/>
      <c r="H197" s="63"/>
      <c r="I197" s="32"/>
      <c r="J197" s="32"/>
      <c r="K197" s="30"/>
      <c r="L197" s="30"/>
      <c r="M197" s="32"/>
      <c r="N197" s="32"/>
      <c r="O197" s="63"/>
      <c r="P197" s="63"/>
      <c r="Q197" s="32"/>
      <c r="R197" s="32"/>
      <c r="S197" s="30"/>
      <c r="T197" s="30"/>
      <c r="U197" s="32"/>
    </row>
    <row r="198" spans="1:21">
      <c r="A198" s="15"/>
      <c r="B198" s="34" t="s">
        <v>86</v>
      </c>
      <c r="C198" s="62" t="s">
        <v>252</v>
      </c>
      <c r="D198" s="62"/>
      <c r="E198" s="36"/>
      <c r="F198" s="36"/>
      <c r="G198" s="35">
        <v>75781</v>
      </c>
      <c r="H198" s="35"/>
      <c r="I198" s="36"/>
      <c r="J198" s="36"/>
      <c r="K198" s="35">
        <v>95539</v>
      </c>
      <c r="L198" s="35"/>
      <c r="M198" s="36"/>
      <c r="N198" s="36"/>
      <c r="O198" s="62" t="s">
        <v>521</v>
      </c>
      <c r="P198" s="62"/>
      <c r="Q198" s="42" t="s">
        <v>231</v>
      </c>
      <c r="R198" s="36"/>
      <c r="S198" s="35">
        <v>125829</v>
      </c>
      <c r="T198" s="35"/>
      <c r="U198" s="36"/>
    </row>
    <row r="199" spans="1:21" ht="15.75" thickBot="1">
      <c r="A199" s="15"/>
      <c r="B199" s="34"/>
      <c r="C199" s="93"/>
      <c r="D199" s="93"/>
      <c r="E199" s="51"/>
      <c r="F199" s="36"/>
      <c r="G199" s="50"/>
      <c r="H199" s="50"/>
      <c r="I199" s="51"/>
      <c r="J199" s="36"/>
      <c r="K199" s="50"/>
      <c r="L199" s="50"/>
      <c r="M199" s="51"/>
      <c r="N199" s="36"/>
      <c r="O199" s="93"/>
      <c r="P199" s="93"/>
      <c r="Q199" s="97"/>
      <c r="R199" s="36"/>
      <c r="S199" s="50"/>
      <c r="T199" s="50"/>
      <c r="U199" s="51"/>
    </row>
    <row r="200" spans="1:21">
      <c r="A200" s="15"/>
      <c r="B200" s="32"/>
      <c r="C200" s="72" t="s">
        <v>252</v>
      </c>
      <c r="D200" s="72"/>
      <c r="E200" s="33"/>
      <c r="F200" s="32"/>
      <c r="G200" s="31">
        <v>361169</v>
      </c>
      <c r="H200" s="31"/>
      <c r="I200" s="33"/>
      <c r="J200" s="32"/>
      <c r="K200" s="31">
        <v>3511346</v>
      </c>
      <c r="L200" s="31"/>
      <c r="M200" s="33"/>
      <c r="N200" s="32"/>
      <c r="O200" s="72" t="s">
        <v>521</v>
      </c>
      <c r="P200" s="72"/>
      <c r="Q200" s="29" t="s">
        <v>231</v>
      </c>
      <c r="R200" s="32"/>
      <c r="S200" s="31">
        <v>3827024</v>
      </c>
      <c r="T200" s="31"/>
      <c r="U200" s="33"/>
    </row>
    <row r="201" spans="1:21">
      <c r="A201" s="15"/>
      <c r="B201" s="32"/>
      <c r="C201" s="63"/>
      <c r="D201" s="63"/>
      <c r="E201" s="32"/>
      <c r="F201" s="32"/>
      <c r="G201" s="30"/>
      <c r="H201" s="30"/>
      <c r="I201" s="32"/>
      <c r="J201" s="32"/>
      <c r="K201" s="30"/>
      <c r="L201" s="30"/>
      <c r="M201" s="32"/>
      <c r="N201" s="32"/>
      <c r="O201" s="63"/>
      <c r="P201" s="63"/>
      <c r="Q201" s="28"/>
      <c r="R201" s="32"/>
      <c r="S201" s="30"/>
      <c r="T201" s="30"/>
      <c r="U201" s="32"/>
    </row>
    <row r="202" spans="1:21" ht="15.75" thickBot="1">
      <c r="A202" s="15"/>
      <c r="B202" s="21" t="s">
        <v>522</v>
      </c>
      <c r="C202" s="93" t="s">
        <v>523</v>
      </c>
      <c r="D202" s="93"/>
      <c r="E202" s="92" t="s">
        <v>231</v>
      </c>
      <c r="F202" s="17"/>
      <c r="G202" s="93" t="s">
        <v>524</v>
      </c>
      <c r="H202" s="93"/>
      <c r="I202" s="92" t="s">
        <v>231</v>
      </c>
      <c r="J202" s="17"/>
      <c r="K202" s="93" t="s">
        <v>525</v>
      </c>
      <c r="L202" s="93"/>
      <c r="M202" s="92" t="s">
        <v>231</v>
      </c>
      <c r="N202" s="17"/>
      <c r="O202" s="93" t="s">
        <v>526</v>
      </c>
      <c r="P202" s="93"/>
      <c r="Q202" s="92" t="s">
        <v>231</v>
      </c>
      <c r="R202" s="17"/>
      <c r="S202" s="93" t="s">
        <v>527</v>
      </c>
      <c r="T202" s="93"/>
      <c r="U202" s="92" t="s">
        <v>231</v>
      </c>
    </row>
    <row r="203" spans="1:21">
      <c r="A203" s="15"/>
      <c r="B203" s="27" t="s">
        <v>89</v>
      </c>
      <c r="C203" s="72" t="s">
        <v>523</v>
      </c>
      <c r="D203" s="72"/>
      <c r="E203" s="29" t="s">
        <v>231</v>
      </c>
      <c r="F203" s="32"/>
      <c r="G203" s="31">
        <v>340650</v>
      </c>
      <c r="H203" s="31"/>
      <c r="I203" s="33"/>
      <c r="J203" s="32"/>
      <c r="K203" s="31">
        <v>3329960</v>
      </c>
      <c r="L203" s="31"/>
      <c r="M203" s="33"/>
      <c r="N203" s="32"/>
      <c r="O203" s="72" t="s">
        <v>528</v>
      </c>
      <c r="P203" s="72"/>
      <c r="Q203" s="29" t="s">
        <v>231</v>
      </c>
      <c r="R203" s="32"/>
      <c r="S203" s="31">
        <v>3624350</v>
      </c>
      <c r="T203" s="31"/>
      <c r="U203" s="33"/>
    </row>
    <row r="204" spans="1:21" ht="15.75" thickBot="1">
      <c r="A204" s="15"/>
      <c r="B204" s="27"/>
      <c r="C204" s="41"/>
      <c r="D204" s="41"/>
      <c r="E204" s="100"/>
      <c r="F204" s="32"/>
      <c r="G204" s="37"/>
      <c r="H204" s="37"/>
      <c r="I204" s="38"/>
      <c r="J204" s="32"/>
      <c r="K204" s="37"/>
      <c r="L204" s="37"/>
      <c r="M204" s="38"/>
      <c r="N204" s="32"/>
      <c r="O204" s="41"/>
      <c r="P204" s="41"/>
      <c r="Q204" s="100"/>
      <c r="R204" s="32"/>
      <c r="S204" s="37"/>
      <c r="T204" s="37"/>
      <c r="U204" s="38"/>
    </row>
    <row r="205" spans="1:21">
      <c r="A205" s="15"/>
      <c r="B205" s="21" t="s">
        <v>90</v>
      </c>
      <c r="C205" s="40"/>
      <c r="D205" s="40"/>
      <c r="E205" s="40"/>
      <c r="F205" s="17"/>
      <c r="G205" s="40"/>
      <c r="H205" s="40"/>
      <c r="I205" s="40"/>
      <c r="J205" s="17"/>
      <c r="K205" s="40"/>
      <c r="L205" s="40"/>
      <c r="M205" s="40"/>
      <c r="N205" s="17"/>
      <c r="O205" s="40"/>
      <c r="P205" s="40"/>
      <c r="Q205" s="40"/>
      <c r="R205" s="17"/>
      <c r="S205" s="40"/>
      <c r="T205" s="40"/>
      <c r="U205" s="40"/>
    </row>
    <row r="206" spans="1:21">
      <c r="A206" s="15"/>
      <c r="B206" s="27" t="s">
        <v>82</v>
      </c>
      <c r="C206" s="63" t="s">
        <v>252</v>
      </c>
      <c r="D206" s="63"/>
      <c r="E206" s="32"/>
      <c r="F206" s="32"/>
      <c r="G206" s="30">
        <v>66368</v>
      </c>
      <c r="H206" s="30"/>
      <c r="I206" s="32"/>
      <c r="J206" s="32"/>
      <c r="K206" s="30">
        <v>1624606</v>
      </c>
      <c r="L206" s="30"/>
      <c r="M206" s="32"/>
      <c r="N206" s="32"/>
      <c r="O206" s="63" t="s">
        <v>529</v>
      </c>
      <c r="P206" s="63"/>
      <c r="Q206" s="28" t="s">
        <v>231</v>
      </c>
      <c r="R206" s="32"/>
      <c r="S206" s="30">
        <v>1690237</v>
      </c>
      <c r="T206" s="30"/>
      <c r="U206" s="32"/>
    </row>
    <row r="207" spans="1:21">
      <c r="A207" s="15"/>
      <c r="B207" s="27"/>
      <c r="C207" s="63"/>
      <c r="D207" s="63"/>
      <c r="E207" s="32"/>
      <c r="F207" s="32"/>
      <c r="G207" s="30"/>
      <c r="H207" s="30"/>
      <c r="I207" s="32"/>
      <c r="J207" s="32"/>
      <c r="K207" s="30"/>
      <c r="L207" s="30"/>
      <c r="M207" s="32"/>
      <c r="N207" s="32"/>
      <c r="O207" s="63"/>
      <c r="P207" s="63"/>
      <c r="Q207" s="28"/>
      <c r="R207" s="32"/>
      <c r="S207" s="30"/>
      <c r="T207" s="30"/>
      <c r="U207" s="32"/>
    </row>
    <row r="208" spans="1:21">
      <c r="A208" s="15"/>
      <c r="B208" s="34" t="s">
        <v>83</v>
      </c>
      <c r="C208" s="62" t="s">
        <v>252</v>
      </c>
      <c r="D208" s="62"/>
      <c r="E208" s="36"/>
      <c r="F208" s="36"/>
      <c r="G208" s="35">
        <v>36505</v>
      </c>
      <c r="H208" s="35"/>
      <c r="I208" s="36"/>
      <c r="J208" s="36"/>
      <c r="K208" s="35">
        <v>27613</v>
      </c>
      <c r="L208" s="35"/>
      <c r="M208" s="36"/>
      <c r="N208" s="36"/>
      <c r="O208" s="62" t="s">
        <v>252</v>
      </c>
      <c r="P208" s="62"/>
      <c r="Q208" s="36"/>
      <c r="R208" s="36"/>
      <c r="S208" s="35">
        <v>64118</v>
      </c>
      <c r="T208" s="35"/>
      <c r="U208" s="36"/>
    </row>
    <row r="209" spans="1:21">
      <c r="A209" s="15"/>
      <c r="B209" s="34"/>
      <c r="C209" s="62"/>
      <c r="D209" s="62"/>
      <c r="E209" s="36"/>
      <c r="F209" s="36"/>
      <c r="G209" s="35"/>
      <c r="H209" s="35"/>
      <c r="I209" s="36"/>
      <c r="J209" s="36"/>
      <c r="K209" s="35"/>
      <c r="L209" s="35"/>
      <c r="M209" s="36"/>
      <c r="N209" s="36"/>
      <c r="O209" s="62"/>
      <c r="P209" s="62"/>
      <c r="Q209" s="36"/>
      <c r="R209" s="36"/>
      <c r="S209" s="35"/>
      <c r="T209" s="35"/>
      <c r="U209" s="36"/>
    </row>
    <row r="210" spans="1:21">
      <c r="A210" s="15"/>
      <c r="B210" s="27" t="s">
        <v>84</v>
      </c>
      <c r="C210" s="63" t="s">
        <v>252</v>
      </c>
      <c r="D210" s="63"/>
      <c r="E210" s="32"/>
      <c r="F210" s="32"/>
      <c r="G210" s="30">
        <v>24328</v>
      </c>
      <c r="H210" s="30"/>
      <c r="I210" s="32"/>
      <c r="J210" s="32"/>
      <c r="K210" s="30">
        <v>72536</v>
      </c>
      <c r="L210" s="30"/>
      <c r="M210" s="32"/>
      <c r="N210" s="32"/>
      <c r="O210" s="63" t="s">
        <v>530</v>
      </c>
      <c r="P210" s="63"/>
      <c r="Q210" s="28" t="s">
        <v>231</v>
      </c>
      <c r="R210" s="32"/>
      <c r="S210" s="30">
        <v>95828</v>
      </c>
      <c r="T210" s="30"/>
      <c r="U210" s="32"/>
    </row>
    <row r="211" spans="1:21">
      <c r="A211" s="15"/>
      <c r="B211" s="27"/>
      <c r="C211" s="63"/>
      <c r="D211" s="63"/>
      <c r="E211" s="32"/>
      <c r="F211" s="32"/>
      <c r="G211" s="30"/>
      <c r="H211" s="30"/>
      <c r="I211" s="32"/>
      <c r="J211" s="32"/>
      <c r="K211" s="30"/>
      <c r="L211" s="30"/>
      <c r="M211" s="32"/>
      <c r="N211" s="32"/>
      <c r="O211" s="63"/>
      <c r="P211" s="63"/>
      <c r="Q211" s="28"/>
      <c r="R211" s="32"/>
      <c r="S211" s="30"/>
      <c r="T211" s="30"/>
      <c r="U211" s="32"/>
    </row>
    <row r="212" spans="1:21">
      <c r="A212" s="15"/>
      <c r="B212" s="34" t="s">
        <v>85</v>
      </c>
      <c r="C212" s="62" t="s">
        <v>252</v>
      </c>
      <c r="D212" s="62"/>
      <c r="E212" s="36"/>
      <c r="F212" s="36"/>
      <c r="G212" s="62" t="s">
        <v>252</v>
      </c>
      <c r="H212" s="62"/>
      <c r="I212" s="36"/>
      <c r="J212" s="36"/>
      <c r="K212" s="35">
        <v>17709</v>
      </c>
      <c r="L212" s="35"/>
      <c r="M212" s="36"/>
      <c r="N212" s="36"/>
      <c r="O212" s="62" t="s">
        <v>252</v>
      </c>
      <c r="P212" s="62"/>
      <c r="Q212" s="36"/>
      <c r="R212" s="36"/>
      <c r="S212" s="35">
        <v>17709</v>
      </c>
      <c r="T212" s="35"/>
      <c r="U212" s="36"/>
    </row>
    <row r="213" spans="1:21">
      <c r="A213" s="15"/>
      <c r="B213" s="34"/>
      <c r="C213" s="62"/>
      <c r="D213" s="62"/>
      <c r="E213" s="36"/>
      <c r="F213" s="36"/>
      <c r="G213" s="62"/>
      <c r="H213" s="62"/>
      <c r="I213" s="36"/>
      <c r="J213" s="36"/>
      <c r="K213" s="35"/>
      <c r="L213" s="35"/>
      <c r="M213" s="36"/>
      <c r="N213" s="36"/>
      <c r="O213" s="62"/>
      <c r="P213" s="62"/>
      <c r="Q213" s="36"/>
      <c r="R213" s="36"/>
      <c r="S213" s="35"/>
      <c r="T213" s="35"/>
      <c r="U213" s="36"/>
    </row>
    <row r="214" spans="1:21">
      <c r="A214" s="15"/>
      <c r="B214" s="27" t="s">
        <v>86</v>
      </c>
      <c r="C214" s="63" t="s">
        <v>252</v>
      </c>
      <c r="D214" s="63"/>
      <c r="E214" s="32"/>
      <c r="F214" s="32"/>
      <c r="G214" s="30">
        <v>25482</v>
      </c>
      <c r="H214" s="30"/>
      <c r="I214" s="32"/>
      <c r="J214" s="32"/>
      <c r="K214" s="30">
        <v>57190</v>
      </c>
      <c r="L214" s="30"/>
      <c r="M214" s="32"/>
      <c r="N214" s="32"/>
      <c r="O214" s="63" t="s">
        <v>531</v>
      </c>
      <c r="P214" s="63"/>
      <c r="Q214" s="28" t="s">
        <v>231</v>
      </c>
      <c r="R214" s="32"/>
      <c r="S214" s="30">
        <v>74664</v>
      </c>
      <c r="T214" s="30"/>
      <c r="U214" s="32"/>
    </row>
    <row r="215" spans="1:21">
      <c r="A215" s="15"/>
      <c r="B215" s="27"/>
      <c r="C215" s="63"/>
      <c r="D215" s="63"/>
      <c r="E215" s="32"/>
      <c r="F215" s="32"/>
      <c r="G215" s="30"/>
      <c r="H215" s="30"/>
      <c r="I215" s="32"/>
      <c r="J215" s="32"/>
      <c r="K215" s="30"/>
      <c r="L215" s="30"/>
      <c r="M215" s="32"/>
      <c r="N215" s="32"/>
      <c r="O215" s="63"/>
      <c r="P215" s="63"/>
      <c r="Q215" s="28"/>
      <c r="R215" s="32"/>
      <c r="S215" s="30"/>
      <c r="T215" s="30"/>
      <c r="U215" s="32"/>
    </row>
    <row r="216" spans="1:21">
      <c r="A216" s="15"/>
      <c r="B216" s="34" t="s">
        <v>91</v>
      </c>
      <c r="C216" s="62" t="s">
        <v>252</v>
      </c>
      <c r="D216" s="62"/>
      <c r="E216" s="36"/>
      <c r="F216" s="36"/>
      <c r="G216" s="35">
        <v>9280</v>
      </c>
      <c r="H216" s="35"/>
      <c r="I216" s="36"/>
      <c r="J216" s="36"/>
      <c r="K216" s="35">
        <v>40389</v>
      </c>
      <c r="L216" s="35"/>
      <c r="M216" s="36"/>
      <c r="N216" s="36"/>
      <c r="O216" s="62" t="s">
        <v>252</v>
      </c>
      <c r="P216" s="62"/>
      <c r="Q216" s="36"/>
      <c r="R216" s="36"/>
      <c r="S216" s="35">
        <v>49669</v>
      </c>
      <c r="T216" s="35"/>
      <c r="U216" s="36"/>
    </row>
    <row r="217" spans="1:21">
      <c r="A217" s="15"/>
      <c r="B217" s="34"/>
      <c r="C217" s="62"/>
      <c r="D217" s="62"/>
      <c r="E217" s="36"/>
      <c r="F217" s="36"/>
      <c r="G217" s="35"/>
      <c r="H217" s="35"/>
      <c r="I217" s="36"/>
      <c r="J217" s="36"/>
      <c r="K217" s="35"/>
      <c r="L217" s="35"/>
      <c r="M217" s="36"/>
      <c r="N217" s="36"/>
      <c r="O217" s="62"/>
      <c r="P217" s="62"/>
      <c r="Q217" s="36"/>
      <c r="R217" s="36"/>
      <c r="S217" s="35"/>
      <c r="T217" s="35"/>
      <c r="U217" s="36"/>
    </row>
    <row r="218" spans="1:21">
      <c r="A218" s="15"/>
      <c r="B218" s="27" t="s">
        <v>92</v>
      </c>
      <c r="C218" s="63" t="s">
        <v>252</v>
      </c>
      <c r="D218" s="63"/>
      <c r="E218" s="32"/>
      <c r="F218" s="32"/>
      <c r="G218" s="30">
        <v>79349</v>
      </c>
      <c r="H218" s="30"/>
      <c r="I218" s="32"/>
      <c r="J218" s="32"/>
      <c r="K218" s="30">
        <v>248401</v>
      </c>
      <c r="L218" s="30"/>
      <c r="M218" s="32"/>
      <c r="N218" s="32"/>
      <c r="O218" s="63" t="s">
        <v>532</v>
      </c>
      <c r="P218" s="63"/>
      <c r="Q218" s="28" t="s">
        <v>231</v>
      </c>
      <c r="R218" s="32"/>
      <c r="S218" s="30">
        <v>327532</v>
      </c>
      <c r="T218" s="30"/>
      <c r="U218" s="32"/>
    </row>
    <row r="219" spans="1:21">
      <c r="A219" s="15"/>
      <c r="B219" s="27"/>
      <c r="C219" s="63"/>
      <c r="D219" s="63"/>
      <c r="E219" s="32"/>
      <c r="F219" s="32"/>
      <c r="G219" s="30"/>
      <c r="H219" s="30"/>
      <c r="I219" s="32"/>
      <c r="J219" s="32"/>
      <c r="K219" s="30"/>
      <c r="L219" s="30"/>
      <c r="M219" s="32"/>
      <c r="N219" s="32"/>
      <c r="O219" s="63"/>
      <c r="P219" s="63"/>
      <c r="Q219" s="28"/>
      <c r="R219" s="32"/>
      <c r="S219" s="30"/>
      <c r="T219" s="30"/>
      <c r="U219" s="32"/>
    </row>
    <row r="220" spans="1:21">
      <c r="A220" s="15"/>
      <c r="B220" s="34" t="s">
        <v>93</v>
      </c>
      <c r="C220" s="35">
        <v>40201</v>
      </c>
      <c r="D220" s="35"/>
      <c r="E220" s="36"/>
      <c r="F220" s="36"/>
      <c r="G220" s="62">
        <v>709</v>
      </c>
      <c r="H220" s="62"/>
      <c r="I220" s="36"/>
      <c r="J220" s="36"/>
      <c r="K220" s="35">
        <v>40120</v>
      </c>
      <c r="L220" s="35"/>
      <c r="M220" s="36"/>
      <c r="N220" s="36"/>
      <c r="O220" s="62" t="s">
        <v>533</v>
      </c>
      <c r="P220" s="62"/>
      <c r="Q220" s="42" t="s">
        <v>231</v>
      </c>
      <c r="R220" s="36"/>
      <c r="S220" s="35">
        <v>45123</v>
      </c>
      <c r="T220" s="35"/>
      <c r="U220" s="36"/>
    </row>
    <row r="221" spans="1:21">
      <c r="A221" s="15"/>
      <c r="B221" s="34"/>
      <c r="C221" s="35"/>
      <c r="D221" s="35"/>
      <c r="E221" s="36"/>
      <c r="F221" s="36"/>
      <c r="G221" s="62"/>
      <c r="H221" s="62"/>
      <c r="I221" s="36"/>
      <c r="J221" s="36"/>
      <c r="K221" s="35"/>
      <c r="L221" s="35"/>
      <c r="M221" s="36"/>
      <c r="N221" s="36"/>
      <c r="O221" s="62"/>
      <c r="P221" s="62"/>
      <c r="Q221" s="42"/>
      <c r="R221" s="36"/>
      <c r="S221" s="35"/>
      <c r="T221" s="35"/>
      <c r="U221" s="36"/>
    </row>
    <row r="222" spans="1:21">
      <c r="A222" s="15"/>
      <c r="B222" s="27" t="s">
        <v>94</v>
      </c>
      <c r="C222" s="63" t="s">
        <v>252</v>
      </c>
      <c r="D222" s="63"/>
      <c r="E222" s="32"/>
      <c r="F222" s="32"/>
      <c r="G222" s="63" t="s">
        <v>252</v>
      </c>
      <c r="H222" s="63"/>
      <c r="I222" s="32"/>
      <c r="J222" s="32"/>
      <c r="K222" s="30">
        <v>16142</v>
      </c>
      <c r="L222" s="30"/>
      <c r="M222" s="32"/>
      <c r="N222" s="32"/>
      <c r="O222" s="63" t="s">
        <v>534</v>
      </c>
      <c r="P222" s="63"/>
      <c r="Q222" s="28" t="s">
        <v>231</v>
      </c>
      <c r="R222" s="32"/>
      <c r="S222" s="30">
        <v>16141</v>
      </c>
      <c r="T222" s="30"/>
      <c r="U222" s="32"/>
    </row>
    <row r="223" spans="1:21">
      <c r="A223" s="15"/>
      <c r="B223" s="27"/>
      <c r="C223" s="63"/>
      <c r="D223" s="63"/>
      <c r="E223" s="32"/>
      <c r="F223" s="32"/>
      <c r="G223" s="63"/>
      <c r="H223" s="63"/>
      <c r="I223" s="32"/>
      <c r="J223" s="32"/>
      <c r="K223" s="30"/>
      <c r="L223" s="30"/>
      <c r="M223" s="32"/>
      <c r="N223" s="32"/>
      <c r="O223" s="63"/>
      <c r="P223" s="63"/>
      <c r="Q223" s="28"/>
      <c r="R223" s="32"/>
      <c r="S223" s="30"/>
      <c r="T223" s="30"/>
      <c r="U223" s="32"/>
    </row>
    <row r="224" spans="1:21">
      <c r="A224" s="15"/>
      <c r="B224" s="34" t="s">
        <v>95</v>
      </c>
      <c r="C224" s="35">
        <v>4185</v>
      </c>
      <c r="D224" s="35"/>
      <c r="E224" s="36"/>
      <c r="F224" s="36"/>
      <c r="G224" s="62" t="s">
        <v>252</v>
      </c>
      <c r="H224" s="62"/>
      <c r="I224" s="36"/>
      <c r="J224" s="36"/>
      <c r="K224" s="62">
        <v>37</v>
      </c>
      <c r="L224" s="62"/>
      <c r="M224" s="36"/>
      <c r="N224" s="36"/>
      <c r="O224" s="62" t="s">
        <v>535</v>
      </c>
      <c r="P224" s="62"/>
      <c r="Q224" s="42" t="s">
        <v>231</v>
      </c>
      <c r="R224" s="36"/>
      <c r="S224" s="35">
        <v>4217</v>
      </c>
      <c r="T224" s="35"/>
      <c r="U224" s="36"/>
    </row>
    <row r="225" spans="1:21">
      <c r="A225" s="15"/>
      <c r="B225" s="34"/>
      <c r="C225" s="35"/>
      <c r="D225" s="35"/>
      <c r="E225" s="36"/>
      <c r="F225" s="36"/>
      <c r="G225" s="62"/>
      <c r="H225" s="62"/>
      <c r="I225" s="36"/>
      <c r="J225" s="36"/>
      <c r="K225" s="62"/>
      <c r="L225" s="62"/>
      <c r="M225" s="36"/>
      <c r="N225" s="36"/>
      <c r="O225" s="62"/>
      <c r="P225" s="62"/>
      <c r="Q225" s="42"/>
      <c r="R225" s="36"/>
      <c r="S225" s="35"/>
      <c r="T225" s="35"/>
      <c r="U225" s="36"/>
    </row>
    <row r="226" spans="1:21">
      <c r="A226" s="15"/>
      <c r="B226" s="27" t="s">
        <v>96</v>
      </c>
      <c r="C226" s="30">
        <v>7244</v>
      </c>
      <c r="D226" s="30"/>
      <c r="E226" s="32"/>
      <c r="F226" s="32"/>
      <c r="G226" s="30">
        <v>45119</v>
      </c>
      <c r="H226" s="30"/>
      <c r="I226" s="32"/>
      <c r="J226" s="32"/>
      <c r="K226" s="30">
        <v>211653</v>
      </c>
      <c r="L226" s="30"/>
      <c r="M226" s="32"/>
      <c r="N226" s="32"/>
      <c r="O226" s="63" t="s">
        <v>252</v>
      </c>
      <c r="P226" s="63"/>
      <c r="Q226" s="32"/>
      <c r="R226" s="32"/>
      <c r="S226" s="30">
        <v>264016</v>
      </c>
      <c r="T226" s="30"/>
      <c r="U226" s="32"/>
    </row>
    <row r="227" spans="1:21">
      <c r="A227" s="15"/>
      <c r="B227" s="27"/>
      <c r="C227" s="30"/>
      <c r="D227" s="30"/>
      <c r="E227" s="32"/>
      <c r="F227" s="32"/>
      <c r="G227" s="30"/>
      <c r="H227" s="30"/>
      <c r="I227" s="32"/>
      <c r="J227" s="32"/>
      <c r="K227" s="30"/>
      <c r="L227" s="30"/>
      <c r="M227" s="32"/>
      <c r="N227" s="32"/>
      <c r="O227" s="63"/>
      <c r="P227" s="63"/>
      <c r="Q227" s="32"/>
      <c r="R227" s="32"/>
      <c r="S227" s="30"/>
      <c r="T227" s="30"/>
      <c r="U227" s="32"/>
    </row>
    <row r="228" spans="1:21">
      <c r="A228" s="15"/>
      <c r="B228" s="34" t="s">
        <v>97</v>
      </c>
      <c r="C228" s="62" t="s">
        <v>252</v>
      </c>
      <c r="D228" s="62"/>
      <c r="E228" s="36"/>
      <c r="F228" s="36"/>
      <c r="G228" s="62" t="s">
        <v>252</v>
      </c>
      <c r="H228" s="62"/>
      <c r="I228" s="36"/>
      <c r="J228" s="36"/>
      <c r="K228" s="35">
        <v>10040</v>
      </c>
      <c r="L228" s="35"/>
      <c r="M228" s="36"/>
      <c r="N228" s="36"/>
      <c r="O228" s="62" t="s">
        <v>252</v>
      </c>
      <c r="P228" s="62"/>
      <c r="Q228" s="36"/>
      <c r="R228" s="36"/>
      <c r="S228" s="35">
        <v>10040</v>
      </c>
      <c r="T228" s="35"/>
      <c r="U228" s="36"/>
    </row>
    <row r="229" spans="1:21">
      <c r="A229" s="15"/>
      <c r="B229" s="34"/>
      <c r="C229" s="62"/>
      <c r="D229" s="62"/>
      <c r="E229" s="36"/>
      <c r="F229" s="36"/>
      <c r="G229" s="62"/>
      <c r="H229" s="62"/>
      <c r="I229" s="36"/>
      <c r="J229" s="36"/>
      <c r="K229" s="35"/>
      <c r="L229" s="35"/>
      <c r="M229" s="36"/>
      <c r="N229" s="36"/>
      <c r="O229" s="62"/>
      <c r="P229" s="62"/>
      <c r="Q229" s="36"/>
      <c r="R229" s="36"/>
      <c r="S229" s="35"/>
      <c r="T229" s="35"/>
      <c r="U229" s="36"/>
    </row>
    <row r="230" spans="1:21">
      <c r="A230" s="15"/>
      <c r="B230" s="27" t="s">
        <v>536</v>
      </c>
      <c r="C230" s="63" t="s">
        <v>252</v>
      </c>
      <c r="D230" s="63"/>
      <c r="E230" s="32"/>
      <c r="F230" s="32"/>
      <c r="G230" s="30">
        <v>7040</v>
      </c>
      <c r="H230" s="30"/>
      <c r="I230" s="32"/>
      <c r="J230" s="32"/>
      <c r="K230" s="63" t="s">
        <v>537</v>
      </c>
      <c r="L230" s="63"/>
      <c r="M230" s="28" t="s">
        <v>231</v>
      </c>
      <c r="N230" s="32"/>
      <c r="O230" s="63" t="s">
        <v>252</v>
      </c>
      <c r="P230" s="63"/>
      <c r="Q230" s="32"/>
      <c r="R230" s="32"/>
      <c r="S230" s="30">
        <v>3596</v>
      </c>
      <c r="T230" s="30"/>
      <c r="U230" s="32"/>
    </row>
    <row r="231" spans="1:21" ht="15.75" thickBot="1">
      <c r="A231" s="15"/>
      <c r="B231" s="27"/>
      <c r="C231" s="41"/>
      <c r="D231" s="41"/>
      <c r="E231" s="38"/>
      <c r="F231" s="32"/>
      <c r="G231" s="37"/>
      <c r="H231" s="37"/>
      <c r="I231" s="38"/>
      <c r="J231" s="32"/>
      <c r="K231" s="41"/>
      <c r="L231" s="41"/>
      <c r="M231" s="100"/>
      <c r="N231" s="32"/>
      <c r="O231" s="41"/>
      <c r="P231" s="41"/>
      <c r="Q231" s="38"/>
      <c r="R231" s="32"/>
      <c r="S231" s="37"/>
      <c r="T231" s="37"/>
      <c r="U231" s="38"/>
    </row>
    <row r="232" spans="1:21">
      <c r="A232" s="15"/>
      <c r="B232" s="36"/>
      <c r="C232" s="39">
        <v>51630</v>
      </c>
      <c r="D232" s="39"/>
      <c r="E232" s="40"/>
      <c r="F232" s="36"/>
      <c r="G232" s="39">
        <v>294180</v>
      </c>
      <c r="H232" s="39"/>
      <c r="I232" s="40"/>
      <c r="J232" s="36"/>
      <c r="K232" s="39">
        <v>2362992</v>
      </c>
      <c r="L232" s="39"/>
      <c r="M232" s="40"/>
      <c r="N232" s="36"/>
      <c r="O232" s="99" t="s">
        <v>528</v>
      </c>
      <c r="P232" s="99"/>
      <c r="Q232" s="43" t="s">
        <v>231</v>
      </c>
      <c r="R232" s="36"/>
      <c r="S232" s="39">
        <v>2662890</v>
      </c>
      <c r="T232" s="39"/>
      <c r="U232" s="40"/>
    </row>
    <row r="233" spans="1:21" ht="15.75" thickBot="1">
      <c r="A233" s="15"/>
      <c r="B233" s="36"/>
      <c r="C233" s="50"/>
      <c r="D233" s="50"/>
      <c r="E233" s="51"/>
      <c r="F233" s="36"/>
      <c r="G233" s="50"/>
      <c r="H233" s="50"/>
      <c r="I233" s="51"/>
      <c r="J233" s="36"/>
      <c r="K233" s="50"/>
      <c r="L233" s="50"/>
      <c r="M233" s="51"/>
      <c r="N233" s="36"/>
      <c r="O233" s="93"/>
      <c r="P233" s="93"/>
      <c r="Q233" s="97"/>
      <c r="R233" s="36"/>
      <c r="S233" s="50"/>
      <c r="T233" s="50"/>
      <c r="U233" s="51"/>
    </row>
    <row r="234" spans="1:21">
      <c r="A234" s="15"/>
      <c r="B234" s="27" t="s">
        <v>538</v>
      </c>
      <c r="C234" s="72" t="s">
        <v>539</v>
      </c>
      <c r="D234" s="72"/>
      <c r="E234" s="29" t="s">
        <v>231</v>
      </c>
      <c r="F234" s="32"/>
      <c r="G234" s="31">
        <v>46470</v>
      </c>
      <c r="H234" s="31"/>
      <c r="I234" s="33"/>
      <c r="J234" s="32"/>
      <c r="K234" s="31">
        <v>966968</v>
      </c>
      <c r="L234" s="31"/>
      <c r="M234" s="33"/>
      <c r="N234" s="32"/>
      <c r="O234" s="72" t="s">
        <v>252</v>
      </c>
      <c r="P234" s="72"/>
      <c r="Q234" s="33"/>
      <c r="R234" s="32"/>
      <c r="S234" s="31">
        <v>961460</v>
      </c>
      <c r="T234" s="31"/>
      <c r="U234" s="33"/>
    </row>
    <row r="235" spans="1:21">
      <c r="A235" s="15"/>
      <c r="B235" s="27"/>
      <c r="C235" s="63"/>
      <c r="D235" s="63"/>
      <c r="E235" s="28"/>
      <c r="F235" s="32"/>
      <c r="G235" s="30"/>
      <c r="H235" s="30"/>
      <c r="I235" s="32"/>
      <c r="J235" s="32"/>
      <c r="K235" s="30"/>
      <c r="L235" s="30"/>
      <c r="M235" s="32"/>
      <c r="N235" s="32"/>
      <c r="O235" s="63"/>
      <c r="P235" s="63"/>
      <c r="Q235" s="32"/>
      <c r="R235" s="32"/>
      <c r="S235" s="30"/>
      <c r="T235" s="30"/>
      <c r="U235" s="32"/>
    </row>
    <row r="236" spans="1:21">
      <c r="A236" s="15"/>
      <c r="B236" s="21" t="s">
        <v>101</v>
      </c>
      <c r="C236" s="36"/>
      <c r="D236" s="36"/>
      <c r="E236" s="36"/>
      <c r="F236" s="17"/>
      <c r="G236" s="36"/>
      <c r="H236" s="36"/>
      <c r="I236" s="36"/>
      <c r="J236" s="17"/>
      <c r="K236" s="36"/>
      <c r="L236" s="36"/>
      <c r="M236" s="36"/>
      <c r="N236" s="17"/>
      <c r="O236" s="36"/>
      <c r="P236" s="36"/>
      <c r="Q236" s="36"/>
      <c r="R236" s="17"/>
      <c r="S236" s="36"/>
      <c r="T236" s="36"/>
      <c r="U236" s="36"/>
    </row>
    <row r="237" spans="1:21">
      <c r="A237" s="15"/>
      <c r="B237" s="27" t="s">
        <v>102</v>
      </c>
      <c r="C237" s="63">
        <v>49</v>
      </c>
      <c r="D237" s="63"/>
      <c r="E237" s="32"/>
      <c r="F237" s="32"/>
      <c r="G237" s="30">
        <v>43592</v>
      </c>
      <c r="H237" s="30"/>
      <c r="I237" s="32"/>
      <c r="J237" s="32"/>
      <c r="K237" s="30">
        <v>6796</v>
      </c>
      <c r="L237" s="30"/>
      <c r="M237" s="32"/>
      <c r="N237" s="32"/>
      <c r="O237" s="63" t="s">
        <v>540</v>
      </c>
      <c r="P237" s="63"/>
      <c r="Q237" s="28" t="s">
        <v>231</v>
      </c>
      <c r="R237" s="32"/>
      <c r="S237" s="30">
        <v>5697</v>
      </c>
      <c r="T237" s="30"/>
      <c r="U237" s="32"/>
    </row>
    <row r="238" spans="1:21">
      <c r="A238" s="15"/>
      <c r="B238" s="27"/>
      <c r="C238" s="63"/>
      <c r="D238" s="63"/>
      <c r="E238" s="32"/>
      <c r="F238" s="32"/>
      <c r="G238" s="30"/>
      <c r="H238" s="30"/>
      <c r="I238" s="32"/>
      <c r="J238" s="32"/>
      <c r="K238" s="30"/>
      <c r="L238" s="30"/>
      <c r="M238" s="32"/>
      <c r="N238" s="32"/>
      <c r="O238" s="63"/>
      <c r="P238" s="63"/>
      <c r="Q238" s="28"/>
      <c r="R238" s="32"/>
      <c r="S238" s="30"/>
      <c r="T238" s="30"/>
      <c r="U238" s="32"/>
    </row>
    <row r="239" spans="1:21">
      <c r="A239" s="15"/>
      <c r="B239" s="101" t="s">
        <v>103</v>
      </c>
      <c r="C239" s="62" t="s">
        <v>541</v>
      </c>
      <c r="D239" s="62"/>
      <c r="E239" s="42" t="s">
        <v>231</v>
      </c>
      <c r="F239" s="36"/>
      <c r="G239" s="62" t="s">
        <v>542</v>
      </c>
      <c r="H239" s="62"/>
      <c r="I239" s="42" t="s">
        <v>231</v>
      </c>
      <c r="J239" s="36"/>
      <c r="K239" s="62" t="s">
        <v>543</v>
      </c>
      <c r="L239" s="62"/>
      <c r="M239" s="42" t="s">
        <v>231</v>
      </c>
      <c r="N239" s="36"/>
      <c r="O239" s="35">
        <v>44740</v>
      </c>
      <c r="P239" s="35"/>
      <c r="Q239" s="36"/>
      <c r="R239" s="36"/>
      <c r="S239" s="62" t="s">
        <v>453</v>
      </c>
      <c r="T239" s="62"/>
      <c r="U239" s="42" t="s">
        <v>231</v>
      </c>
    </row>
    <row r="240" spans="1:21">
      <c r="A240" s="15"/>
      <c r="B240" s="101"/>
      <c r="C240" s="62"/>
      <c r="D240" s="62"/>
      <c r="E240" s="42"/>
      <c r="F240" s="36"/>
      <c r="G240" s="62"/>
      <c r="H240" s="62"/>
      <c r="I240" s="42"/>
      <c r="J240" s="36"/>
      <c r="K240" s="62"/>
      <c r="L240" s="62"/>
      <c r="M240" s="42"/>
      <c r="N240" s="36"/>
      <c r="O240" s="35"/>
      <c r="P240" s="35"/>
      <c r="Q240" s="36"/>
      <c r="R240" s="36"/>
      <c r="S240" s="62"/>
      <c r="T240" s="62"/>
      <c r="U240" s="42"/>
    </row>
    <row r="241" spans="1:21">
      <c r="A241" s="15"/>
      <c r="B241" s="27" t="s">
        <v>544</v>
      </c>
      <c r="C241" s="63" t="s">
        <v>252</v>
      </c>
      <c r="D241" s="63"/>
      <c r="E241" s="32"/>
      <c r="F241" s="32"/>
      <c r="G241" s="30">
        <v>1637</v>
      </c>
      <c r="H241" s="30"/>
      <c r="I241" s="32"/>
      <c r="J241" s="32"/>
      <c r="K241" s="63">
        <v>557</v>
      </c>
      <c r="L241" s="63"/>
      <c r="M241" s="32"/>
      <c r="N241" s="32"/>
      <c r="O241" s="63" t="s">
        <v>252</v>
      </c>
      <c r="P241" s="63"/>
      <c r="Q241" s="32"/>
      <c r="R241" s="32"/>
      <c r="S241" s="30">
        <v>2194</v>
      </c>
      <c r="T241" s="30"/>
      <c r="U241" s="32"/>
    </row>
    <row r="242" spans="1:21">
      <c r="A242" s="15"/>
      <c r="B242" s="27"/>
      <c r="C242" s="63"/>
      <c r="D242" s="63"/>
      <c r="E242" s="32"/>
      <c r="F242" s="32"/>
      <c r="G242" s="30"/>
      <c r="H242" s="30"/>
      <c r="I242" s="32"/>
      <c r="J242" s="32"/>
      <c r="K242" s="63"/>
      <c r="L242" s="63"/>
      <c r="M242" s="32"/>
      <c r="N242" s="32"/>
      <c r="O242" s="63"/>
      <c r="P242" s="63"/>
      <c r="Q242" s="32"/>
      <c r="R242" s="32"/>
      <c r="S242" s="30"/>
      <c r="T242" s="30"/>
      <c r="U242" s="32"/>
    </row>
    <row r="243" spans="1:21">
      <c r="A243" s="15"/>
      <c r="B243" s="101" t="s">
        <v>545</v>
      </c>
      <c r="C243" s="35">
        <v>673617</v>
      </c>
      <c r="D243" s="35"/>
      <c r="E243" s="36"/>
      <c r="F243" s="36"/>
      <c r="G243" s="35">
        <v>612150</v>
      </c>
      <c r="H243" s="35"/>
      <c r="I243" s="36"/>
      <c r="J243" s="36"/>
      <c r="K243" s="62" t="s">
        <v>252</v>
      </c>
      <c r="L243" s="62"/>
      <c r="M243" s="36"/>
      <c r="N243" s="36"/>
      <c r="O243" s="62" t="s">
        <v>546</v>
      </c>
      <c r="P243" s="62"/>
      <c r="Q243" s="42" t="s">
        <v>231</v>
      </c>
      <c r="R243" s="36"/>
      <c r="S243" s="62" t="s">
        <v>252</v>
      </c>
      <c r="T243" s="62"/>
      <c r="U243" s="36"/>
    </row>
    <row r="244" spans="1:21" ht="15.75" thickBot="1">
      <c r="A244" s="15"/>
      <c r="B244" s="101"/>
      <c r="C244" s="50"/>
      <c r="D244" s="50"/>
      <c r="E244" s="51"/>
      <c r="F244" s="36"/>
      <c r="G244" s="50"/>
      <c r="H244" s="50"/>
      <c r="I244" s="51"/>
      <c r="J244" s="36"/>
      <c r="K244" s="93"/>
      <c r="L244" s="93"/>
      <c r="M244" s="51"/>
      <c r="N244" s="36"/>
      <c r="O244" s="93"/>
      <c r="P244" s="93"/>
      <c r="Q244" s="97"/>
      <c r="R244" s="36"/>
      <c r="S244" s="93"/>
      <c r="T244" s="93"/>
      <c r="U244" s="51"/>
    </row>
    <row r="245" spans="1:21">
      <c r="A245" s="15"/>
      <c r="B245" s="27" t="s">
        <v>106</v>
      </c>
      <c r="C245" s="31">
        <v>620110</v>
      </c>
      <c r="D245" s="31"/>
      <c r="E245" s="33"/>
      <c r="F245" s="32"/>
      <c r="G245" s="31">
        <v>675040</v>
      </c>
      <c r="H245" s="31"/>
      <c r="I245" s="33"/>
      <c r="J245" s="32"/>
      <c r="K245" s="31">
        <v>890378</v>
      </c>
      <c r="L245" s="31"/>
      <c r="M245" s="33"/>
      <c r="N245" s="32"/>
      <c r="O245" s="72" t="s">
        <v>546</v>
      </c>
      <c r="P245" s="72"/>
      <c r="Q245" s="29" t="s">
        <v>231</v>
      </c>
      <c r="R245" s="32"/>
      <c r="S245" s="31">
        <v>899761</v>
      </c>
      <c r="T245" s="31"/>
      <c r="U245" s="33"/>
    </row>
    <row r="246" spans="1:21">
      <c r="A246" s="15"/>
      <c r="B246" s="27"/>
      <c r="C246" s="30"/>
      <c r="D246" s="30"/>
      <c r="E246" s="32"/>
      <c r="F246" s="32"/>
      <c r="G246" s="30"/>
      <c r="H246" s="30"/>
      <c r="I246" s="32"/>
      <c r="J246" s="32"/>
      <c r="K246" s="30"/>
      <c r="L246" s="30"/>
      <c r="M246" s="32"/>
      <c r="N246" s="32"/>
      <c r="O246" s="63"/>
      <c r="P246" s="63"/>
      <c r="Q246" s="28"/>
      <c r="R246" s="32"/>
      <c r="S246" s="30"/>
      <c r="T246" s="30"/>
      <c r="U246" s="32"/>
    </row>
    <row r="247" spans="1:21">
      <c r="A247" s="15"/>
      <c r="B247" s="34" t="s">
        <v>547</v>
      </c>
      <c r="C247" s="35">
        <v>51324</v>
      </c>
      <c r="D247" s="35"/>
      <c r="E247" s="36"/>
      <c r="F247" s="36"/>
      <c r="G247" s="62" t="s">
        <v>548</v>
      </c>
      <c r="H247" s="62"/>
      <c r="I247" s="42" t="s">
        <v>231</v>
      </c>
      <c r="J247" s="36"/>
      <c r="K247" s="62" t="s">
        <v>549</v>
      </c>
      <c r="L247" s="62"/>
      <c r="M247" s="42" t="s">
        <v>231</v>
      </c>
      <c r="N247" s="36"/>
      <c r="O247" s="62" t="s">
        <v>252</v>
      </c>
      <c r="P247" s="62"/>
      <c r="Q247" s="36"/>
      <c r="R247" s="36"/>
      <c r="S247" s="62" t="s">
        <v>459</v>
      </c>
      <c r="T247" s="62"/>
      <c r="U247" s="42" t="s">
        <v>231</v>
      </c>
    </row>
    <row r="248" spans="1:21" ht="15.75" thickBot="1">
      <c r="A248" s="15"/>
      <c r="B248" s="34"/>
      <c r="C248" s="50"/>
      <c r="D248" s="50"/>
      <c r="E248" s="51"/>
      <c r="F248" s="36"/>
      <c r="G248" s="93"/>
      <c r="H248" s="93"/>
      <c r="I248" s="97"/>
      <c r="J248" s="36"/>
      <c r="K248" s="93"/>
      <c r="L248" s="93"/>
      <c r="M248" s="97"/>
      <c r="N248" s="36"/>
      <c r="O248" s="93"/>
      <c r="P248" s="93"/>
      <c r="Q248" s="51"/>
      <c r="R248" s="36"/>
      <c r="S248" s="93"/>
      <c r="T248" s="93"/>
      <c r="U248" s="97"/>
    </row>
    <row r="249" spans="1:21">
      <c r="A249" s="15"/>
      <c r="B249" s="27" t="s">
        <v>108</v>
      </c>
      <c r="C249" s="31">
        <v>671434</v>
      </c>
      <c r="D249" s="31"/>
      <c r="E249" s="33"/>
      <c r="F249" s="32"/>
      <c r="G249" s="31">
        <v>640128</v>
      </c>
      <c r="H249" s="31"/>
      <c r="I249" s="33"/>
      <c r="J249" s="32"/>
      <c r="K249" s="31">
        <v>827049</v>
      </c>
      <c r="L249" s="31"/>
      <c r="M249" s="33"/>
      <c r="N249" s="32"/>
      <c r="O249" s="72" t="s">
        <v>546</v>
      </c>
      <c r="P249" s="72"/>
      <c r="Q249" s="29" t="s">
        <v>231</v>
      </c>
      <c r="R249" s="32"/>
      <c r="S249" s="31">
        <v>852844</v>
      </c>
      <c r="T249" s="31"/>
      <c r="U249" s="33"/>
    </row>
    <row r="250" spans="1:21">
      <c r="A250" s="15"/>
      <c r="B250" s="27"/>
      <c r="C250" s="30"/>
      <c r="D250" s="30"/>
      <c r="E250" s="32"/>
      <c r="F250" s="32"/>
      <c r="G250" s="30"/>
      <c r="H250" s="30"/>
      <c r="I250" s="32"/>
      <c r="J250" s="32"/>
      <c r="K250" s="30"/>
      <c r="L250" s="30"/>
      <c r="M250" s="32"/>
      <c r="N250" s="32"/>
      <c r="O250" s="63"/>
      <c r="P250" s="63"/>
      <c r="Q250" s="28"/>
      <c r="R250" s="32"/>
      <c r="S250" s="30"/>
      <c r="T250" s="30"/>
      <c r="U250" s="32"/>
    </row>
    <row r="251" spans="1:21">
      <c r="A251" s="15"/>
      <c r="B251" s="34" t="s">
        <v>109</v>
      </c>
      <c r="C251" s="62" t="s">
        <v>252</v>
      </c>
      <c r="D251" s="62"/>
      <c r="E251" s="36"/>
      <c r="F251" s="36"/>
      <c r="G251" s="62" t="s">
        <v>550</v>
      </c>
      <c r="H251" s="62"/>
      <c r="I251" s="42" t="s">
        <v>231</v>
      </c>
      <c r="J251" s="36"/>
      <c r="K251" s="62" t="s">
        <v>551</v>
      </c>
      <c r="L251" s="62"/>
      <c r="M251" s="42" t="s">
        <v>231</v>
      </c>
      <c r="N251" s="36"/>
      <c r="O251" s="62" t="s">
        <v>252</v>
      </c>
      <c r="P251" s="62"/>
      <c r="Q251" s="36"/>
      <c r="R251" s="36"/>
      <c r="S251" s="62" t="s">
        <v>552</v>
      </c>
      <c r="T251" s="62"/>
      <c r="U251" s="42" t="s">
        <v>231</v>
      </c>
    </row>
    <row r="252" spans="1:21" ht="15.75" thickBot="1">
      <c r="A252" s="15"/>
      <c r="B252" s="34"/>
      <c r="C252" s="93"/>
      <c r="D252" s="93"/>
      <c r="E252" s="51"/>
      <c r="F252" s="36"/>
      <c r="G252" s="93"/>
      <c r="H252" s="93"/>
      <c r="I252" s="97"/>
      <c r="J252" s="36"/>
      <c r="K252" s="93"/>
      <c r="L252" s="93"/>
      <c r="M252" s="97"/>
      <c r="N252" s="36"/>
      <c r="O252" s="93"/>
      <c r="P252" s="93"/>
      <c r="Q252" s="51"/>
      <c r="R252" s="36"/>
      <c r="S252" s="93"/>
      <c r="T252" s="93"/>
      <c r="U252" s="97"/>
    </row>
    <row r="253" spans="1:21">
      <c r="A253" s="15"/>
      <c r="B253" s="27" t="s">
        <v>110</v>
      </c>
      <c r="C253" s="29" t="s">
        <v>224</v>
      </c>
      <c r="D253" s="31">
        <v>671434</v>
      </c>
      <c r="E253" s="33"/>
      <c r="F253" s="32"/>
      <c r="G253" s="29" t="s">
        <v>224</v>
      </c>
      <c r="H253" s="31">
        <v>639649</v>
      </c>
      <c r="I253" s="33"/>
      <c r="J253" s="32"/>
      <c r="K253" s="29" t="s">
        <v>224</v>
      </c>
      <c r="L253" s="31">
        <v>646118</v>
      </c>
      <c r="M253" s="33"/>
      <c r="N253" s="32"/>
      <c r="O253" s="29" t="s">
        <v>224</v>
      </c>
      <c r="P253" s="72" t="s">
        <v>546</v>
      </c>
      <c r="Q253" s="29" t="s">
        <v>231</v>
      </c>
      <c r="R253" s="32"/>
      <c r="S253" s="29" t="s">
        <v>224</v>
      </c>
      <c r="T253" s="31">
        <v>671434</v>
      </c>
      <c r="U253" s="33"/>
    </row>
    <row r="254" spans="1:21" ht="15.75" thickBot="1">
      <c r="A254" s="15"/>
      <c r="B254" s="27"/>
      <c r="C254" s="52"/>
      <c r="D254" s="53"/>
      <c r="E254" s="54"/>
      <c r="F254" s="32"/>
      <c r="G254" s="52"/>
      <c r="H254" s="53"/>
      <c r="I254" s="54"/>
      <c r="J254" s="32"/>
      <c r="K254" s="52"/>
      <c r="L254" s="53"/>
      <c r="M254" s="54"/>
      <c r="N254" s="32"/>
      <c r="O254" s="52"/>
      <c r="P254" s="82"/>
      <c r="Q254" s="52"/>
      <c r="R254" s="32"/>
      <c r="S254" s="52"/>
      <c r="T254" s="53"/>
      <c r="U254" s="54"/>
    </row>
    <row r="255" spans="1:21" ht="15.75" thickTop="1">
      <c r="A255" s="15"/>
      <c r="B255" s="55"/>
      <c r="C255" s="55"/>
      <c r="D255" s="55"/>
      <c r="E255" s="55"/>
      <c r="F255" s="55"/>
      <c r="G255" s="55"/>
      <c r="H255" s="55"/>
      <c r="I255" s="55"/>
      <c r="J255" s="55"/>
      <c r="K255" s="55"/>
      <c r="L255" s="55"/>
      <c r="M255" s="55"/>
      <c r="N255" s="55"/>
      <c r="O255" s="55"/>
      <c r="P255" s="55"/>
      <c r="Q255" s="55"/>
      <c r="R255" s="55"/>
      <c r="S255" s="55"/>
      <c r="T255" s="55"/>
      <c r="U255" s="55"/>
    </row>
    <row r="256" spans="1:21">
      <c r="A256" s="15"/>
      <c r="B256" s="103" t="s">
        <v>519</v>
      </c>
      <c r="C256" s="103"/>
      <c r="D256" s="103"/>
      <c r="E256" s="103"/>
      <c r="F256" s="103"/>
      <c r="G256" s="103"/>
      <c r="H256" s="103"/>
      <c r="I256" s="103"/>
      <c r="J256" s="103"/>
      <c r="K256" s="103"/>
      <c r="L256" s="103"/>
      <c r="M256" s="103"/>
      <c r="N256" s="103"/>
      <c r="O256" s="103"/>
      <c r="P256" s="103"/>
      <c r="Q256" s="103"/>
      <c r="R256" s="103"/>
      <c r="S256" s="103"/>
      <c r="T256" s="103"/>
      <c r="U256" s="103"/>
    </row>
    <row r="257" spans="1:21">
      <c r="A257" s="15"/>
      <c r="B257" s="103" t="s">
        <v>553</v>
      </c>
      <c r="C257" s="103"/>
      <c r="D257" s="103"/>
      <c r="E257" s="103"/>
      <c r="F257" s="103"/>
      <c r="G257" s="103"/>
      <c r="H257" s="103"/>
      <c r="I257" s="103"/>
      <c r="J257" s="103"/>
      <c r="K257" s="103"/>
      <c r="L257" s="103"/>
      <c r="M257" s="103"/>
      <c r="N257" s="103"/>
      <c r="O257" s="103"/>
      <c r="P257" s="103"/>
      <c r="Q257" s="103"/>
      <c r="R257" s="103"/>
      <c r="S257" s="103"/>
      <c r="T257" s="103"/>
      <c r="U257" s="103"/>
    </row>
    <row r="258" spans="1:21">
      <c r="A258" s="15"/>
      <c r="B258" s="25"/>
      <c r="C258" s="25"/>
      <c r="D258" s="25"/>
      <c r="E258" s="25"/>
      <c r="F258" s="25"/>
      <c r="G258" s="25"/>
      <c r="H258" s="25"/>
      <c r="I258" s="25"/>
      <c r="J258" s="25"/>
      <c r="K258" s="25"/>
      <c r="L258" s="25"/>
      <c r="M258" s="25"/>
      <c r="N258" s="25"/>
      <c r="O258" s="25"/>
      <c r="P258" s="25"/>
      <c r="Q258" s="25"/>
      <c r="R258" s="25"/>
      <c r="S258" s="25"/>
      <c r="T258" s="25"/>
      <c r="U258" s="25"/>
    </row>
    <row r="259" spans="1:21">
      <c r="A259" s="15"/>
      <c r="B259" s="16"/>
      <c r="C259" s="16"/>
      <c r="D259" s="16"/>
      <c r="E259" s="16"/>
      <c r="F259" s="16"/>
      <c r="G259" s="16"/>
      <c r="H259" s="16"/>
      <c r="I259" s="16"/>
      <c r="J259" s="16"/>
      <c r="K259" s="16"/>
      <c r="L259" s="16"/>
      <c r="M259" s="16"/>
      <c r="N259" s="16"/>
      <c r="O259" s="16"/>
      <c r="P259" s="16"/>
      <c r="Q259" s="16"/>
      <c r="R259" s="16"/>
      <c r="S259" s="16"/>
      <c r="T259" s="16"/>
      <c r="U259" s="16"/>
    </row>
    <row r="260" spans="1:21">
      <c r="A260" s="15"/>
      <c r="B260" s="36"/>
      <c r="C260" s="70" t="s">
        <v>482</v>
      </c>
      <c r="D260" s="70"/>
      <c r="E260" s="70"/>
      <c r="F260" s="36"/>
      <c r="G260" s="70" t="s">
        <v>485</v>
      </c>
      <c r="H260" s="70"/>
      <c r="I260" s="70"/>
      <c r="J260" s="36"/>
      <c r="K260" s="70" t="s">
        <v>554</v>
      </c>
      <c r="L260" s="70"/>
      <c r="M260" s="70"/>
      <c r="N260" s="36"/>
      <c r="O260" s="70" t="s">
        <v>488</v>
      </c>
      <c r="P260" s="70"/>
      <c r="Q260" s="70"/>
      <c r="R260" s="36"/>
      <c r="S260" s="70" t="s">
        <v>126</v>
      </c>
      <c r="T260" s="70"/>
      <c r="U260" s="70"/>
    </row>
    <row r="261" spans="1:21">
      <c r="A261" s="15"/>
      <c r="B261" s="36"/>
      <c r="C261" s="70" t="s">
        <v>483</v>
      </c>
      <c r="D261" s="70"/>
      <c r="E261" s="70"/>
      <c r="F261" s="36"/>
      <c r="G261" s="70" t="s">
        <v>486</v>
      </c>
      <c r="H261" s="70"/>
      <c r="I261" s="70"/>
      <c r="J261" s="36"/>
      <c r="K261" s="70" t="s">
        <v>485</v>
      </c>
      <c r="L261" s="70"/>
      <c r="M261" s="70"/>
      <c r="N261" s="36"/>
      <c r="O261" s="70" t="s">
        <v>489</v>
      </c>
      <c r="P261" s="70"/>
      <c r="Q261" s="70"/>
      <c r="R261" s="36"/>
      <c r="S261" s="70"/>
      <c r="T261" s="70"/>
      <c r="U261" s="70"/>
    </row>
    <row r="262" spans="1:21" ht="15.75" thickBot="1">
      <c r="A262" s="15"/>
      <c r="B262" s="36"/>
      <c r="C262" s="61" t="s">
        <v>484</v>
      </c>
      <c r="D262" s="61"/>
      <c r="E262" s="61"/>
      <c r="F262" s="36"/>
      <c r="G262" s="87"/>
      <c r="H262" s="87"/>
      <c r="I262" s="87"/>
      <c r="J262" s="36"/>
      <c r="K262" s="61" t="s">
        <v>486</v>
      </c>
      <c r="L262" s="61"/>
      <c r="M262" s="61"/>
      <c r="N262" s="36"/>
      <c r="O262" s="61" t="s">
        <v>490</v>
      </c>
      <c r="P262" s="61"/>
      <c r="Q262" s="61"/>
      <c r="R262" s="36"/>
      <c r="S262" s="61"/>
      <c r="T262" s="61"/>
      <c r="U262" s="61"/>
    </row>
    <row r="263" spans="1:21">
      <c r="A263" s="15"/>
      <c r="B263" s="18" t="s">
        <v>81</v>
      </c>
      <c r="C263" s="33"/>
      <c r="D263" s="33"/>
      <c r="E263" s="33"/>
      <c r="F263" s="20"/>
      <c r="G263" s="33"/>
      <c r="H263" s="33"/>
      <c r="I263" s="33"/>
      <c r="J263" s="20"/>
      <c r="K263" s="33"/>
      <c r="L263" s="33"/>
      <c r="M263" s="33"/>
      <c r="N263" s="20"/>
      <c r="O263" s="33"/>
      <c r="P263" s="33"/>
      <c r="Q263" s="33"/>
      <c r="R263" s="20"/>
      <c r="S263" s="33"/>
      <c r="T263" s="33"/>
      <c r="U263" s="33"/>
    </row>
    <row r="264" spans="1:21">
      <c r="A264" s="15"/>
      <c r="B264" s="34" t="s">
        <v>82</v>
      </c>
      <c r="C264" s="42" t="s">
        <v>224</v>
      </c>
      <c r="D264" s="62" t="s">
        <v>252</v>
      </c>
      <c r="E264" s="36"/>
      <c r="F264" s="36"/>
      <c r="G264" s="42" t="s">
        <v>224</v>
      </c>
      <c r="H264" s="35">
        <v>105067</v>
      </c>
      <c r="I264" s="36"/>
      <c r="J264" s="36"/>
      <c r="K264" s="42" t="s">
        <v>224</v>
      </c>
      <c r="L264" s="35">
        <v>2569062</v>
      </c>
      <c r="M264" s="36"/>
      <c r="N264" s="36"/>
      <c r="O264" s="42" t="s">
        <v>224</v>
      </c>
      <c r="P264" s="62" t="s">
        <v>252</v>
      </c>
      <c r="Q264" s="36"/>
      <c r="R264" s="36"/>
      <c r="S264" s="42" t="s">
        <v>224</v>
      </c>
      <c r="T264" s="35">
        <v>2674129</v>
      </c>
      <c r="U264" s="36"/>
    </row>
    <row r="265" spans="1:21">
      <c r="A265" s="15"/>
      <c r="B265" s="34"/>
      <c r="C265" s="42"/>
      <c r="D265" s="62"/>
      <c r="E265" s="36"/>
      <c r="F265" s="36"/>
      <c r="G265" s="42"/>
      <c r="H265" s="35"/>
      <c r="I265" s="36"/>
      <c r="J265" s="36"/>
      <c r="K265" s="42"/>
      <c r="L265" s="35"/>
      <c r="M265" s="36"/>
      <c r="N265" s="36"/>
      <c r="O265" s="42"/>
      <c r="P265" s="62"/>
      <c r="Q265" s="36"/>
      <c r="R265" s="36"/>
      <c r="S265" s="42"/>
      <c r="T265" s="35"/>
      <c r="U265" s="36"/>
    </row>
    <row r="266" spans="1:21">
      <c r="A266" s="15"/>
      <c r="B266" s="27" t="s">
        <v>83</v>
      </c>
      <c r="C266" s="63" t="s">
        <v>252</v>
      </c>
      <c r="D266" s="63"/>
      <c r="E266" s="32"/>
      <c r="F266" s="32"/>
      <c r="G266" s="30">
        <v>120567</v>
      </c>
      <c r="H266" s="30"/>
      <c r="I266" s="32"/>
      <c r="J266" s="32"/>
      <c r="K266" s="30">
        <v>204062</v>
      </c>
      <c r="L266" s="30"/>
      <c r="M266" s="32"/>
      <c r="N266" s="32"/>
      <c r="O266" s="63" t="s">
        <v>252</v>
      </c>
      <c r="P266" s="63"/>
      <c r="Q266" s="32"/>
      <c r="R266" s="32"/>
      <c r="S266" s="30">
        <v>324629</v>
      </c>
      <c r="T266" s="30"/>
      <c r="U266" s="32"/>
    </row>
    <row r="267" spans="1:21">
      <c r="A267" s="15"/>
      <c r="B267" s="27"/>
      <c r="C267" s="63"/>
      <c r="D267" s="63"/>
      <c r="E267" s="32"/>
      <c r="F267" s="32"/>
      <c r="G267" s="30"/>
      <c r="H267" s="30"/>
      <c r="I267" s="32"/>
      <c r="J267" s="32"/>
      <c r="K267" s="30"/>
      <c r="L267" s="30"/>
      <c r="M267" s="32"/>
      <c r="N267" s="32"/>
      <c r="O267" s="63"/>
      <c r="P267" s="63"/>
      <c r="Q267" s="32"/>
      <c r="R267" s="32"/>
      <c r="S267" s="30"/>
      <c r="T267" s="30"/>
      <c r="U267" s="32"/>
    </row>
    <row r="268" spans="1:21">
      <c r="A268" s="15"/>
      <c r="B268" s="34" t="s">
        <v>84</v>
      </c>
      <c r="C268" s="62" t="s">
        <v>252</v>
      </c>
      <c r="D268" s="62"/>
      <c r="E268" s="36"/>
      <c r="F268" s="36"/>
      <c r="G268" s="35">
        <v>51523</v>
      </c>
      <c r="H268" s="35"/>
      <c r="I268" s="36"/>
      <c r="J268" s="36"/>
      <c r="K268" s="35">
        <v>123249</v>
      </c>
      <c r="L268" s="35"/>
      <c r="M268" s="36"/>
      <c r="N268" s="36"/>
      <c r="O268" s="62" t="s">
        <v>252</v>
      </c>
      <c r="P268" s="62"/>
      <c r="Q268" s="36"/>
      <c r="R268" s="36"/>
      <c r="S268" s="35">
        <v>174772</v>
      </c>
      <c r="T268" s="35"/>
      <c r="U268" s="36"/>
    </row>
    <row r="269" spans="1:21">
      <c r="A269" s="15"/>
      <c r="B269" s="34"/>
      <c r="C269" s="62"/>
      <c r="D269" s="62"/>
      <c r="E269" s="36"/>
      <c r="F269" s="36"/>
      <c r="G269" s="35"/>
      <c r="H269" s="35"/>
      <c r="I269" s="36"/>
      <c r="J269" s="36"/>
      <c r="K269" s="35"/>
      <c r="L269" s="35"/>
      <c r="M269" s="36"/>
      <c r="N269" s="36"/>
      <c r="O269" s="62"/>
      <c r="P269" s="62"/>
      <c r="Q269" s="36"/>
      <c r="R269" s="36"/>
      <c r="S269" s="35"/>
      <c r="T269" s="35"/>
      <c r="U269" s="36"/>
    </row>
    <row r="270" spans="1:21">
      <c r="A270" s="15"/>
      <c r="B270" s="27" t="s">
        <v>85</v>
      </c>
      <c r="C270" s="63" t="s">
        <v>252</v>
      </c>
      <c r="D270" s="63"/>
      <c r="E270" s="32"/>
      <c r="F270" s="32"/>
      <c r="G270" s="63" t="s">
        <v>252</v>
      </c>
      <c r="H270" s="63"/>
      <c r="I270" s="32"/>
      <c r="J270" s="32"/>
      <c r="K270" s="30">
        <v>107993</v>
      </c>
      <c r="L270" s="30"/>
      <c r="M270" s="32"/>
      <c r="N270" s="32"/>
      <c r="O270" s="63" t="s">
        <v>252</v>
      </c>
      <c r="P270" s="63"/>
      <c r="Q270" s="32"/>
      <c r="R270" s="32"/>
      <c r="S270" s="30">
        <v>107993</v>
      </c>
      <c r="T270" s="30"/>
      <c r="U270" s="32"/>
    </row>
    <row r="271" spans="1:21">
      <c r="A271" s="15"/>
      <c r="B271" s="27"/>
      <c r="C271" s="63"/>
      <c r="D271" s="63"/>
      <c r="E271" s="32"/>
      <c r="F271" s="32"/>
      <c r="G271" s="63"/>
      <c r="H271" s="63"/>
      <c r="I271" s="32"/>
      <c r="J271" s="32"/>
      <c r="K271" s="30"/>
      <c r="L271" s="30"/>
      <c r="M271" s="32"/>
      <c r="N271" s="32"/>
      <c r="O271" s="63"/>
      <c r="P271" s="63"/>
      <c r="Q271" s="32"/>
      <c r="R271" s="32"/>
      <c r="S271" s="30"/>
      <c r="T271" s="30"/>
      <c r="U271" s="32"/>
    </row>
    <row r="272" spans="1:21">
      <c r="A272" s="15"/>
      <c r="B272" s="34" t="s">
        <v>86</v>
      </c>
      <c r="C272" s="62" t="s">
        <v>252</v>
      </c>
      <c r="D272" s="62"/>
      <c r="E272" s="36"/>
      <c r="F272" s="36"/>
      <c r="G272" s="35">
        <v>76829</v>
      </c>
      <c r="H272" s="35"/>
      <c r="I272" s="36"/>
      <c r="J272" s="36"/>
      <c r="K272" s="35">
        <v>89651</v>
      </c>
      <c r="L272" s="35"/>
      <c r="M272" s="36"/>
      <c r="N272" s="36"/>
      <c r="O272" s="62" t="s">
        <v>555</v>
      </c>
      <c r="P272" s="62"/>
      <c r="Q272" s="42" t="s">
        <v>231</v>
      </c>
      <c r="R272" s="36"/>
      <c r="S272" s="35">
        <v>123050</v>
      </c>
      <c r="T272" s="35"/>
      <c r="U272" s="36"/>
    </row>
    <row r="273" spans="1:21" ht="15.75" thickBot="1">
      <c r="A273" s="15"/>
      <c r="B273" s="34"/>
      <c r="C273" s="93"/>
      <c r="D273" s="93"/>
      <c r="E273" s="51"/>
      <c r="F273" s="36"/>
      <c r="G273" s="50"/>
      <c r="H273" s="50"/>
      <c r="I273" s="51"/>
      <c r="J273" s="36"/>
      <c r="K273" s="50"/>
      <c r="L273" s="50"/>
      <c r="M273" s="51"/>
      <c r="N273" s="36"/>
      <c r="O273" s="93"/>
      <c r="P273" s="93"/>
      <c r="Q273" s="97"/>
      <c r="R273" s="36"/>
      <c r="S273" s="50"/>
      <c r="T273" s="50"/>
      <c r="U273" s="51"/>
    </row>
    <row r="274" spans="1:21">
      <c r="A274" s="15"/>
      <c r="B274" s="32"/>
      <c r="C274" s="72" t="s">
        <v>252</v>
      </c>
      <c r="D274" s="72"/>
      <c r="E274" s="33"/>
      <c r="F274" s="32"/>
      <c r="G274" s="31">
        <v>353986</v>
      </c>
      <c r="H274" s="31"/>
      <c r="I274" s="33"/>
      <c r="J274" s="32"/>
      <c r="K274" s="31">
        <v>3094017</v>
      </c>
      <c r="L274" s="31"/>
      <c r="M274" s="33"/>
      <c r="N274" s="32"/>
      <c r="O274" s="72" t="s">
        <v>555</v>
      </c>
      <c r="P274" s="72"/>
      <c r="Q274" s="29" t="s">
        <v>231</v>
      </c>
      <c r="R274" s="32"/>
      <c r="S274" s="31">
        <v>3404573</v>
      </c>
      <c r="T274" s="31"/>
      <c r="U274" s="33"/>
    </row>
    <row r="275" spans="1:21">
      <c r="A275" s="15"/>
      <c r="B275" s="32"/>
      <c r="C275" s="63"/>
      <c r="D275" s="63"/>
      <c r="E275" s="32"/>
      <c r="F275" s="32"/>
      <c r="G275" s="30"/>
      <c r="H275" s="30"/>
      <c r="I275" s="32"/>
      <c r="J275" s="32"/>
      <c r="K275" s="30"/>
      <c r="L275" s="30"/>
      <c r="M275" s="32"/>
      <c r="N275" s="32"/>
      <c r="O275" s="63"/>
      <c r="P275" s="63"/>
      <c r="Q275" s="28"/>
      <c r="R275" s="32"/>
      <c r="S275" s="30"/>
      <c r="T275" s="30"/>
      <c r="U275" s="32"/>
    </row>
    <row r="276" spans="1:21" ht="15.75" thickBot="1">
      <c r="A276" s="15"/>
      <c r="B276" s="21" t="s">
        <v>522</v>
      </c>
      <c r="C276" s="93" t="s">
        <v>556</v>
      </c>
      <c r="D276" s="93"/>
      <c r="E276" s="92" t="s">
        <v>231</v>
      </c>
      <c r="F276" s="17"/>
      <c r="G276" s="93" t="s">
        <v>557</v>
      </c>
      <c r="H276" s="93"/>
      <c r="I276" s="92" t="s">
        <v>231</v>
      </c>
      <c r="J276" s="17"/>
      <c r="K276" s="93" t="s">
        <v>558</v>
      </c>
      <c r="L276" s="93"/>
      <c r="M276" s="92" t="s">
        <v>231</v>
      </c>
      <c r="N276" s="17"/>
      <c r="O276" s="93" t="s">
        <v>559</v>
      </c>
      <c r="P276" s="93"/>
      <c r="Q276" s="92" t="s">
        <v>231</v>
      </c>
      <c r="R276" s="17"/>
      <c r="S276" s="93" t="s">
        <v>560</v>
      </c>
      <c r="T276" s="93"/>
      <c r="U276" s="92" t="s">
        <v>231</v>
      </c>
    </row>
    <row r="277" spans="1:21">
      <c r="A277" s="15"/>
      <c r="B277" s="27" t="s">
        <v>89</v>
      </c>
      <c r="C277" s="72" t="s">
        <v>556</v>
      </c>
      <c r="D277" s="72"/>
      <c r="E277" s="29" t="s">
        <v>231</v>
      </c>
      <c r="F277" s="32"/>
      <c r="G277" s="31">
        <v>333476</v>
      </c>
      <c r="H277" s="31"/>
      <c r="I277" s="33"/>
      <c r="J277" s="32"/>
      <c r="K277" s="31">
        <v>2953608</v>
      </c>
      <c r="L277" s="31"/>
      <c r="M277" s="33"/>
      <c r="N277" s="32"/>
      <c r="O277" s="72" t="s">
        <v>561</v>
      </c>
      <c r="P277" s="72"/>
      <c r="Q277" s="29" t="s">
        <v>231</v>
      </c>
      <c r="R277" s="32"/>
      <c r="S277" s="31">
        <v>3242941</v>
      </c>
      <c r="T277" s="31"/>
      <c r="U277" s="33"/>
    </row>
    <row r="278" spans="1:21" ht="15.75" thickBot="1">
      <c r="A278" s="15"/>
      <c r="B278" s="27"/>
      <c r="C278" s="41"/>
      <c r="D278" s="41"/>
      <c r="E278" s="100"/>
      <c r="F278" s="32"/>
      <c r="G278" s="37"/>
      <c r="H278" s="37"/>
      <c r="I278" s="38"/>
      <c r="J278" s="32"/>
      <c r="K278" s="37"/>
      <c r="L278" s="37"/>
      <c r="M278" s="38"/>
      <c r="N278" s="32"/>
      <c r="O278" s="41"/>
      <c r="P278" s="41"/>
      <c r="Q278" s="100"/>
      <c r="R278" s="32"/>
      <c r="S278" s="37"/>
      <c r="T278" s="37"/>
      <c r="U278" s="38"/>
    </row>
    <row r="279" spans="1:21">
      <c r="A279" s="15"/>
      <c r="B279" s="21" t="s">
        <v>90</v>
      </c>
      <c r="C279" s="40"/>
      <c r="D279" s="40"/>
      <c r="E279" s="40"/>
      <c r="F279" s="17"/>
      <c r="G279" s="40"/>
      <c r="H279" s="40"/>
      <c r="I279" s="40"/>
      <c r="J279" s="17"/>
      <c r="K279" s="40"/>
      <c r="L279" s="40"/>
      <c r="M279" s="40"/>
      <c r="N279" s="17"/>
      <c r="O279" s="40"/>
      <c r="P279" s="40"/>
      <c r="Q279" s="40"/>
      <c r="R279" s="17"/>
      <c r="S279" s="40"/>
      <c r="T279" s="40"/>
      <c r="U279" s="40"/>
    </row>
    <row r="280" spans="1:21">
      <c r="A280" s="15"/>
      <c r="B280" s="27" t="s">
        <v>82</v>
      </c>
      <c r="C280" s="63" t="s">
        <v>252</v>
      </c>
      <c r="D280" s="63"/>
      <c r="E280" s="32"/>
      <c r="F280" s="32"/>
      <c r="G280" s="30">
        <v>71464</v>
      </c>
      <c r="H280" s="30"/>
      <c r="I280" s="32"/>
      <c r="J280" s="32"/>
      <c r="K280" s="30">
        <v>1448853</v>
      </c>
      <c r="L280" s="30"/>
      <c r="M280" s="32"/>
      <c r="N280" s="32"/>
      <c r="O280" s="63" t="s">
        <v>562</v>
      </c>
      <c r="P280" s="63"/>
      <c r="Q280" s="28" t="s">
        <v>231</v>
      </c>
      <c r="R280" s="32"/>
      <c r="S280" s="30">
        <v>1519721</v>
      </c>
      <c r="T280" s="30"/>
      <c r="U280" s="32"/>
    </row>
    <row r="281" spans="1:21">
      <c r="A281" s="15"/>
      <c r="B281" s="27"/>
      <c r="C281" s="63"/>
      <c r="D281" s="63"/>
      <c r="E281" s="32"/>
      <c r="F281" s="32"/>
      <c r="G281" s="30"/>
      <c r="H281" s="30"/>
      <c r="I281" s="32"/>
      <c r="J281" s="32"/>
      <c r="K281" s="30"/>
      <c r="L281" s="30"/>
      <c r="M281" s="32"/>
      <c r="N281" s="32"/>
      <c r="O281" s="63"/>
      <c r="P281" s="63"/>
      <c r="Q281" s="28"/>
      <c r="R281" s="32"/>
      <c r="S281" s="30"/>
      <c r="T281" s="30"/>
      <c r="U281" s="32"/>
    </row>
    <row r="282" spans="1:21">
      <c r="A282" s="15"/>
      <c r="B282" s="34" t="s">
        <v>83</v>
      </c>
      <c r="C282" s="62" t="s">
        <v>252</v>
      </c>
      <c r="D282" s="62"/>
      <c r="E282" s="36"/>
      <c r="F282" s="36"/>
      <c r="G282" s="35">
        <v>38880</v>
      </c>
      <c r="H282" s="35"/>
      <c r="I282" s="36"/>
      <c r="J282" s="36"/>
      <c r="K282" s="35">
        <v>26805</v>
      </c>
      <c r="L282" s="35"/>
      <c r="M282" s="36"/>
      <c r="N282" s="36"/>
      <c r="O282" s="62" t="s">
        <v>252</v>
      </c>
      <c r="P282" s="62"/>
      <c r="Q282" s="36"/>
      <c r="R282" s="36"/>
      <c r="S282" s="35">
        <v>65685</v>
      </c>
      <c r="T282" s="35"/>
      <c r="U282" s="36"/>
    </row>
    <row r="283" spans="1:21">
      <c r="A283" s="15"/>
      <c r="B283" s="34"/>
      <c r="C283" s="62"/>
      <c r="D283" s="62"/>
      <c r="E283" s="36"/>
      <c r="F283" s="36"/>
      <c r="G283" s="35"/>
      <c r="H283" s="35"/>
      <c r="I283" s="36"/>
      <c r="J283" s="36"/>
      <c r="K283" s="35"/>
      <c r="L283" s="35"/>
      <c r="M283" s="36"/>
      <c r="N283" s="36"/>
      <c r="O283" s="62"/>
      <c r="P283" s="62"/>
      <c r="Q283" s="36"/>
      <c r="R283" s="36"/>
      <c r="S283" s="35"/>
      <c r="T283" s="35"/>
      <c r="U283" s="36"/>
    </row>
    <row r="284" spans="1:21">
      <c r="A284" s="15"/>
      <c r="B284" s="27" t="s">
        <v>84</v>
      </c>
      <c r="C284" s="63" t="s">
        <v>252</v>
      </c>
      <c r="D284" s="63"/>
      <c r="E284" s="32"/>
      <c r="F284" s="32"/>
      <c r="G284" s="30">
        <v>23883</v>
      </c>
      <c r="H284" s="30"/>
      <c r="I284" s="32"/>
      <c r="J284" s="32"/>
      <c r="K284" s="30">
        <v>66484</v>
      </c>
      <c r="L284" s="30"/>
      <c r="M284" s="32"/>
      <c r="N284" s="32"/>
      <c r="O284" s="63" t="s">
        <v>563</v>
      </c>
      <c r="P284" s="63"/>
      <c r="Q284" s="28" t="s">
        <v>231</v>
      </c>
      <c r="R284" s="32"/>
      <c r="S284" s="30">
        <v>89294</v>
      </c>
      <c r="T284" s="30"/>
      <c r="U284" s="32"/>
    </row>
    <row r="285" spans="1:21">
      <c r="A285" s="15"/>
      <c r="B285" s="27"/>
      <c r="C285" s="63"/>
      <c r="D285" s="63"/>
      <c r="E285" s="32"/>
      <c r="F285" s="32"/>
      <c r="G285" s="30"/>
      <c r="H285" s="30"/>
      <c r="I285" s="32"/>
      <c r="J285" s="32"/>
      <c r="K285" s="30"/>
      <c r="L285" s="30"/>
      <c r="M285" s="32"/>
      <c r="N285" s="32"/>
      <c r="O285" s="63"/>
      <c r="P285" s="63"/>
      <c r="Q285" s="28"/>
      <c r="R285" s="32"/>
      <c r="S285" s="30"/>
      <c r="T285" s="30"/>
      <c r="U285" s="32"/>
    </row>
    <row r="286" spans="1:21">
      <c r="A286" s="15"/>
      <c r="B286" s="34" t="s">
        <v>85</v>
      </c>
      <c r="C286" s="62" t="s">
        <v>252</v>
      </c>
      <c r="D286" s="62"/>
      <c r="E286" s="36"/>
      <c r="F286" s="36"/>
      <c r="G286" s="62" t="s">
        <v>252</v>
      </c>
      <c r="H286" s="62"/>
      <c r="I286" s="36"/>
      <c r="J286" s="36"/>
      <c r="K286" s="35">
        <v>18147</v>
      </c>
      <c r="L286" s="35"/>
      <c r="M286" s="36"/>
      <c r="N286" s="36"/>
      <c r="O286" s="62" t="s">
        <v>252</v>
      </c>
      <c r="P286" s="62"/>
      <c r="Q286" s="36"/>
      <c r="R286" s="36"/>
      <c r="S286" s="35">
        <v>18147</v>
      </c>
      <c r="T286" s="35"/>
      <c r="U286" s="36"/>
    </row>
    <row r="287" spans="1:21">
      <c r="A287" s="15"/>
      <c r="B287" s="34"/>
      <c r="C287" s="62"/>
      <c r="D287" s="62"/>
      <c r="E287" s="36"/>
      <c r="F287" s="36"/>
      <c r="G287" s="62"/>
      <c r="H287" s="62"/>
      <c r="I287" s="36"/>
      <c r="J287" s="36"/>
      <c r="K287" s="35"/>
      <c r="L287" s="35"/>
      <c r="M287" s="36"/>
      <c r="N287" s="36"/>
      <c r="O287" s="62"/>
      <c r="P287" s="62"/>
      <c r="Q287" s="36"/>
      <c r="R287" s="36"/>
      <c r="S287" s="35"/>
      <c r="T287" s="35"/>
      <c r="U287" s="36"/>
    </row>
    <row r="288" spans="1:21">
      <c r="A288" s="15"/>
      <c r="B288" s="27" t="s">
        <v>86</v>
      </c>
      <c r="C288" s="63" t="s">
        <v>252</v>
      </c>
      <c r="D288" s="63"/>
      <c r="E288" s="32"/>
      <c r="F288" s="32"/>
      <c r="G288" s="30">
        <v>23777</v>
      </c>
      <c r="H288" s="30"/>
      <c r="I288" s="32"/>
      <c r="J288" s="32"/>
      <c r="K288" s="30">
        <v>62380</v>
      </c>
      <c r="L288" s="30"/>
      <c r="M288" s="32"/>
      <c r="N288" s="32"/>
      <c r="O288" s="63" t="s">
        <v>564</v>
      </c>
      <c r="P288" s="63"/>
      <c r="Q288" s="28" t="s">
        <v>231</v>
      </c>
      <c r="R288" s="32"/>
      <c r="S288" s="30">
        <v>80094</v>
      </c>
      <c r="T288" s="30"/>
      <c r="U288" s="32"/>
    </row>
    <row r="289" spans="1:21">
      <c r="A289" s="15"/>
      <c r="B289" s="27"/>
      <c r="C289" s="63"/>
      <c r="D289" s="63"/>
      <c r="E289" s="32"/>
      <c r="F289" s="32"/>
      <c r="G289" s="30"/>
      <c r="H289" s="30"/>
      <c r="I289" s="32"/>
      <c r="J289" s="32"/>
      <c r="K289" s="30"/>
      <c r="L289" s="30"/>
      <c r="M289" s="32"/>
      <c r="N289" s="32"/>
      <c r="O289" s="63"/>
      <c r="P289" s="63"/>
      <c r="Q289" s="28"/>
      <c r="R289" s="32"/>
      <c r="S289" s="30"/>
      <c r="T289" s="30"/>
      <c r="U289" s="32"/>
    </row>
    <row r="290" spans="1:21">
      <c r="A290" s="15"/>
      <c r="B290" s="34" t="s">
        <v>91</v>
      </c>
      <c r="C290" s="62" t="s">
        <v>252</v>
      </c>
      <c r="D290" s="62"/>
      <c r="E290" s="36"/>
      <c r="F290" s="36"/>
      <c r="G290" s="35">
        <v>9748</v>
      </c>
      <c r="H290" s="35"/>
      <c r="I290" s="36"/>
      <c r="J290" s="36"/>
      <c r="K290" s="35">
        <v>52310</v>
      </c>
      <c r="L290" s="35"/>
      <c r="M290" s="36"/>
      <c r="N290" s="36"/>
      <c r="O290" s="62" t="s">
        <v>252</v>
      </c>
      <c r="P290" s="62"/>
      <c r="Q290" s="36"/>
      <c r="R290" s="36"/>
      <c r="S290" s="35">
        <v>62058</v>
      </c>
      <c r="T290" s="35"/>
      <c r="U290" s="36"/>
    </row>
    <row r="291" spans="1:21">
      <c r="A291" s="15"/>
      <c r="B291" s="34"/>
      <c r="C291" s="62"/>
      <c r="D291" s="62"/>
      <c r="E291" s="36"/>
      <c r="F291" s="36"/>
      <c r="G291" s="35"/>
      <c r="H291" s="35"/>
      <c r="I291" s="36"/>
      <c r="J291" s="36"/>
      <c r="K291" s="35"/>
      <c r="L291" s="35"/>
      <c r="M291" s="36"/>
      <c r="N291" s="36"/>
      <c r="O291" s="62"/>
      <c r="P291" s="62"/>
      <c r="Q291" s="36"/>
      <c r="R291" s="36"/>
      <c r="S291" s="35"/>
      <c r="T291" s="35"/>
      <c r="U291" s="36"/>
    </row>
    <row r="292" spans="1:21">
      <c r="A292" s="15"/>
      <c r="B292" s="27" t="s">
        <v>92</v>
      </c>
      <c r="C292" s="63" t="s">
        <v>252</v>
      </c>
      <c r="D292" s="63"/>
      <c r="E292" s="32"/>
      <c r="F292" s="32"/>
      <c r="G292" s="30">
        <v>70351</v>
      </c>
      <c r="H292" s="30"/>
      <c r="I292" s="32"/>
      <c r="J292" s="32"/>
      <c r="K292" s="30">
        <v>237694</v>
      </c>
      <c r="L292" s="30"/>
      <c r="M292" s="32"/>
      <c r="N292" s="32"/>
      <c r="O292" s="63" t="s">
        <v>565</v>
      </c>
      <c r="P292" s="63"/>
      <c r="Q292" s="28" t="s">
        <v>231</v>
      </c>
      <c r="R292" s="32"/>
      <c r="S292" s="30">
        <v>307869</v>
      </c>
      <c r="T292" s="30"/>
      <c r="U292" s="32"/>
    </row>
    <row r="293" spans="1:21">
      <c r="A293" s="15"/>
      <c r="B293" s="27"/>
      <c r="C293" s="63"/>
      <c r="D293" s="63"/>
      <c r="E293" s="32"/>
      <c r="F293" s="32"/>
      <c r="G293" s="30"/>
      <c r="H293" s="30"/>
      <c r="I293" s="32"/>
      <c r="J293" s="32"/>
      <c r="K293" s="30"/>
      <c r="L293" s="30"/>
      <c r="M293" s="32"/>
      <c r="N293" s="32"/>
      <c r="O293" s="63"/>
      <c r="P293" s="63"/>
      <c r="Q293" s="28"/>
      <c r="R293" s="32"/>
      <c r="S293" s="30"/>
      <c r="T293" s="30"/>
      <c r="U293" s="32"/>
    </row>
    <row r="294" spans="1:21">
      <c r="A294" s="15"/>
      <c r="B294" s="34" t="s">
        <v>93</v>
      </c>
      <c r="C294" s="35">
        <v>41184</v>
      </c>
      <c r="D294" s="35"/>
      <c r="E294" s="36"/>
      <c r="F294" s="36"/>
      <c r="G294" s="62">
        <v>134</v>
      </c>
      <c r="H294" s="62"/>
      <c r="I294" s="36"/>
      <c r="J294" s="36"/>
      <c r="K294" s="35">
        <v>41053</v>
      </c>
      <c r="L294" s="35"/>
      <c r="M294" s="36"/>
      <c r="N294" s="36"/>
      <c r="O294" s="62" t="s">
        <v>566</v>
      </c>
      <c r="P294" s="62"/>
      <c r="Q294" s="42" t="s">
        <v>231</v>
      </c>
      <c r="R294" s="36"/>
      <c r="S294" s="35">
        <v>46481</v>
      </c>
      <c r="T294" s="35"/>
      <c r="U294" s="36"/>
    </row>
    <row r="295" spans="1:21">
      <c r="A295" s="15"/>
      <c r="B295" s="34"/>
      <c r="C295" s="35"/>
      <c r="D295" s="35"/>
      <c r="E295" s="36"/>
      <c r="F295" s="36"/>
      <c r="G295" s="62"/>
      <c r="H295" s="62"/>
      <c r="I295" s="36"/>
      <c r="J295" s="36"/>
      <c r="K295" s="35"/>
      <c r="L295" s="35"/>
      <c r="M295" s="36"/>
      <c r="N295" s="36"/>
      <c r="O295" s="62"/>
      <c r="P295" s="62"/>
      <c r="Q295" s="42"/>
      <c r="R295" s="36"/>
      <c r="S295" s="35"/>
      <c r="T295" s="35"/>
      <c r="U295" s="36"/>
    </row>
    <row r="296" spans="1:21">
      <c r="A296" s="15"/>
      <c r="B296" s="27" t="s">
        <v>94</v>
      </c>
      <c r="C296" s="63" t="s">
        <v>252</v>
      </c>
      <c r="D296" s="63"/>
      <c r="E296" s="32"/>
      <c r="F296" s="32"/>
      <c r="G296" s="63" t="s">
        <v>252</v>
      </c>
      <c r="H296" s="63"/>
      <c r="I296" s="32"/>
      <c r="J296" s="32"/>
      <c r="K296" s="30">
        <v>1030</v>
      </c>
      <c r="L296" s="30"/>
      <c r="M296" s="32"/>
      <c r="N296" s="32"/>
      <c r="O296" s="63">
        <v>1</v>
      </c>
      <c r="P296" s="63"/>
      <c r="Q296" s="32"/>
      <c r="R296" s="32"/>
      <c r="S296" s="30">
        <v>1031</v>
      </c>
      <c r="T296" s="30"/>
      <c r="U296" s="32"/>
    </row>
    <row r="297" spans="1:21">
      <c r="A297" s="15"/>
      <c r="B297" s="27"/>
      <c r="C297" s="63"/>
      <c r="D297" s="63"/>
      <c r="E297" s="32"/>
      <c r="F297" s="32"/>
      <c r="G297" s="63"/>
      <c r="H297" s="63"/>
      <c r="I297" s="32"/>
      <c r="J297" s="32"/>
      <c r="K297" s="30"/>
      <c r="L297" s="30"/>
      <c r="M297" s="32"/>
      <c r="N297" s="32"/>
      <c r="O297" s="63"/>
      <c r="P297" s="63"/>
      <c r="Q297" s="32"/>
      <c r="R297" s="32"/>
      <c r="S297" s="30"/>
      <c r="T297" s="30"/>
      <c r="U297" s="32"/>
    </row>
    <row r="298" spans="1:21">
      <c r="A298" s="15"/>
      <c r="B298" s="34" t="s">
        <v>95</v>
      </c>
      <c r="C298" s="35">
        <v>5997</v>
      </c>
      <c r="D298" s="35"/>
      <c r="E298" s="36"/>
      <c r="F298" s="36"/>
      <c r="G298" s="62" t="s">
        <v>252</v>
      </c>
      <c r="H298" s="62"/>
      <c r="I298" s="36"/>
      <c r="J298" s="36"/>
      <c r="K298" s="62">
        <v>9</v>
      </c>
      <c r="L298" s="62"/>
      <c r="M298" s="36"/>
      <c r="N298" s="36"/>
      <c r="O298" s="62" t="s">
        <v>567</v>
      </c>
      <c r="P298" s="62"/>
      <c r="Q298" s="42" t="s">
        <v>231</v>
      </c>
      <c r="R298" s="36"/>
      <c r="S298" s="35">
        <v>6002</v>
      </c>
      <c r="T298" s="35"/>
      <c r="U298" s="36"/>
    </row>
    <row r="299" spans="1:21">
      <c r="A299" s="15"/>
      <c r="B299" s="34"/>
      <c r="C299" s="35"/>
      <c r="D299" s="35"/>
      <c r="E299" s="36"/>
      <c r="F299" s="36"/>
      <c r="G299" s="62"/>
      <c r="H299" s="62"/>
      <c r="I299" s="36"/>
      <c r="J299" s="36"/>
      <c r="K299" s="62"/>
      <c r="L299" s="62"/>
      <c r="M299" s="36"/>
      <c r="N299" s="36"/>
      <c r="O299" s="62"/>
      <c r="P299" s="62"/>
      <c r="Q299" s="42"/>
      <c r="R299" s="36"/>
      <c r="S299" s="35"/>
      <c r="T299" s="35"/>
      <c r="U299" s="36"/>
    </row>
    <row r="300" spans="1:21">
      <c r="A300" s="15"/>
      <c r="B300" s="27" t="s">
        <v>96</v>
      </c>
      <c r="C300" s="30">
        <v>6323</v>
      </c>
      <c r="D300" s="30"/>
      <c r="E300" s="32"/>
      <c r="F300" s="32"/>
      <c r="G300" s="30">
        <v>45645</v>
      </c>
      <c r="H300" s="30"/>
      <c r="I300" s="32"/>
      <c r="J300" s="32"/>
      <c r="K300" s="30">
        <v>199080</v>
      </c>
      <c r="L300" s="30"/>
      <c r="M300" s="32"/>
      <c r="N300" s="32"/>
      <c r="O300" s="63" t="s">
        <v>252</v>
      </c>
      <c r="P300" s="63"/>
      <c r="Q300" s="32"/>
      <c r="R300" s="32"/>
      <c r="S300" s="30">
        <v>251048</v>
      </c>
      <c r="T300" s="30"/>
      <c r="U300" s="32"/>
    </row>
    <row r="301" spans="1:21">
      <c r="A301" s="15"/>
      <c r="B301" s="27"/>
      <c r="C301" s="30"/>
      <c r="D301" s="30"/>
      <c r="E301" s="32"/>
      <c r="F301" s="32"/>
      <c r="G301" s="30"/>
      <c r="H301" s="30"/>
      <c r="I301" s="32"/>
      <c r="J301" s="32"/>
      <c r="K301" s="30"/>
      <c r="L301" s="30"/>
      <c r="M301" s="32"/>
      <c r="N301" s="32"/>
      <c r="O301" s="63"/>
      <c r="P301" s="63"/>
      <c r="Q301" s="32"/>
      <c r="R301" s="32"/>
      <c r="S301" s="30"/>
      <c r="T301" s="30"/>
      <c r="U301" s="32"/>
    </row>
    <row r="302" spans="1:21">
      <c r="A302" s="15"/>
      <c r="B302" s="34" t="s">
        <v>97</v>
      </c>
      <c r="C302" s="62" t="s">
        <v>252</v>
      </c>
      <c r="D302" s="62"/>
      <c r="E302" s="36"/>
      <c r="F302" s="36"/>
      <c r="G302" s="62" t="s">
        <v>252</v>
      </c>
      <c r="H302" s="62"/>
      <c r="I302" s="36"/>
      <c r="J302" s="36"/>
      <c r="K302" s="35">
        <v>10108</v>
      </c>
      <c r="L302" s="35"/>
      <c r="M302" s="36"/>
      <c r="N302" s="36"/>
      <c r="O302" s="62" t="s">
        <v>252</v>
      </c>
      <c r="P302" s="62"/>
      <c r="Q302" s="36"/>
      <c r="R302" s="36"/>
      <c r="S302" s="35">
        <v>10108</v>
      </c>
      <c r="T302" s="35"/>
      <c r="U302" s="36"/>
    </row>
    <row r="303" spans="1:21">
      <c r="A303" s="15"/>
      <c r="B303" s="34"/>
      <c r="C303" s="62"/>
      <c r="D303" s="62"/>
      <c r="E303" s="36"/>
      <c r="F303" s="36"/>
      <c r="G303" s="62"/>
      <c r="H303" s="62"/>
      <c r="I303" s="36"/>
      <c r="J303" s="36"/>
      <c r="K303" s="35"/>
      <c r="L303" s="35"/>
      <c r="M303" s="36"/>
      <c r="N303" s="36"/>
      <c r="O303" s="62"/>
      <c r="P303" s="62"/>
      <c r="Q303" s="36"/>
      <c r="R303" s="36"/>
      <c r="S303" s="35"/>
      <c r="T303" s="35"/>
      <c r="U303" s="36"/>
    </row>
    <row r="304" spans="1:21">
      <c r="A304" s="15"/>
      <c r="B304" s="27" t="s">
        <v>98</v>
      </c>
      <c r="C304" s="63" t="s">
        <v>252</v>
      </c>
      <c r="D304" s="63"/>
      <c r="E304" s="32"/>
      <c r="F304" s="32"/>
      <c r="G304" s="63">
        <v>551</v>
      </c>
      <c r="H304" s="63"/>
      <c r="I304" s="32"/>
      <c r="J304" s="32"/>
      <c r="K304" s="30">
        <v>4211</v>
      </c>
      <c r="L304" s="30"/>
      <c r="M304" s="32"/>
      <c r="N304" s="32"/>
      <c r="O304" s="63" t="s">
        <v>252</v>
      </c>
      <c r="P304" s="63"/>
      <c r="Q304" s="32"/>
      <c r="R304" s="32"/>
      <c r="S304" s="30">
        <v>4762</v>
      </c>
      <c r="T304" s="30"/>
      <c r="U304" s="32"/>
    </row>
    <row r="305" spans="1:21" ht="15.75" thickBot="1">
      <c r="A305" s="15"/>
      <c r="B305" s="27"/>
      <c r="C305" s="41"/>
      <c r="D305" s="41"/>
      <c r="E305" s="38"/>
      <c r="F305" s="32"/>
      <c r="G305" s="41"/>
      <c r="H305" s="41"/>
      <c r="I305" s="38"/>
      <c r="J305" s="32"/>
      <c r="K305" s="37"/>
      <c r="L305" s="37"/>
      <c r="M305" s="38"/>
      <c r="N305" s="32"/>
      <c r="O305" s="41"/>
      <c r="P305" s="41"/>
      <c r="Q305" s="38"/>
      <c r="R305" s="32"/>
      <c r="S305" s="37"/>
      <c r="T305" s="37"/>
      <c r="U305" s="38"/>
    </row>
    <row r="306" spans="1:21">
      <c r="A306" s="15"/>
      <c r="B306" s="36"/>
      <c r="C306" s="39">
        <v>53504</v>
      </c>
      <c r="D306" s="39"/>
      <c r="E306" s="40"/>
      <c r="F306" s="36"/>
      <c r="G306" s="39">
        <v>284433</v>
      </c>
      <c r="H306" s="39"/>
      <c r="I306" s="40"/>
      <c r="J306" s="36"/>
      <c r="K306" s="39">
        <v>2168164</v>
      </c>
      <c r="L306" s="39"/>
      <c r="M306" s="40"/>
      <c r="N306" s="36"/>
      <c r="O306" s="99" t="s">
        <v>561</v>
      </c>
      <c r="P306" s="99"/>
      <c r="Q306" s="43" t="s">
        <v>231</v>
      </c>
      <c r="R306" s="36"/>
      <c r="S306" s="39">
        <v>2462300</v>
      </c>
      <c r="T306" s="39"/>
      <c r="U306" s="40"/>
    </row>
    <row r="307" spans="1:21" ht="15.75" thickBot="1">
      <c r="A307" s="15"/>
      <c r="B307" s="36"/>
      <c r="C307" s="50"/>
      <c r="D307" s="50"/>
      <c r="E307" s="51"/>
      <c r="F307" s="36"/>
      <c r="G307" s="50"/>
      <c r="H307" s="50"/>
      <c r="I307" s="51"/>
      <c r="J307" s="36"/>
      <c r="K307" s="50"/>
      <c r="L307" s="50"/>
      <c r="M307" s="51"/>
      <c r="N307" s="36"/>
      <c r="O307" s="93"/>
      <c r="P307" s="93"/>
      <c r="Q307" s="97"/>
      <c r="R307" s="36"/>
      <c r="S307" s="50"/>
      <c r="T307" s="50"/>
      <c r="U307" s="51"/>
    </row>
    <row r="308" spans="1:21">
      <c r="A308" s="15"/>
      <c r="B308" s="27" t="s">
        <v>538</v>
      </c>
      <c r="C308" s="72" t="s">
        <v>568</v>
      </c>
      <c r="D308" s="72"/>
      <c r="E308" s="29" t="s">
        <v>231</v>
      </c>
      <c r="F308" s="32"/>
      <c r="G308" s="31">
        <v>49043</v>
      </c>
      <c r="H308" s="31"/>
      <c r="I308" s="33"/>
      <c r="J308" s="32"/>
      <c r="K308" s="31">
        <v>785444</v>
      </c>
      <c r="L308" s="31"/>
      <c r="M308" s="33"/>
      <c r="N308" s="32"/>
      <c r="O308" s="72" t="s">
        <v>252</v>
      </c>
      <c r="P308" s="72"/>
      <c r="Q308" s="33"/>
      <c r="R308" s="32"/>
      <c r="S308" s="31">
        <v>780641</v>
      </c>
      <c r="T308" s="31"/>
      <c r="U308" s="33"/>
    </row>
    <row r="309" spans="1:21">
      <c r="A309" s="15"/>
      <c r="B309" s="27"/>
      <c r="C309" s="63"/>
      <c r="D309" s="63"/>
      <c r="E309" s="28"/>
      <c r="F309" s="32"/>
      <c r="G309" s="30"/>
      <c r="H309" s="30"/>
      <c r="I309" s="32"/>
      <c r="J309" s="32"/>
      <c r="K309" s="30"/>
      <c r="L309" s="30"/>
      <c r="M309" s="32"/>
      <c r="N309" s="32"/>
      <c r="O309" s="63"/>
      <c r="P309" s="63"/>
      <c r="Q309" s="32"/>
      <c r="R309" s="32"/>
      <c r="S309" s="30"/>
      <c r="T309" s="30"/>
      <c r="U309" s="32"/>
    </row>
    <row r="310" spans="1:21">
      <c r="A310" s="15"/>
      <c r="B310" s="21" t="s">
        <v>101</v>
      </c>
      <c r="C310" s="36"/>
      <c r="D310" s="36"/>
      <c r="E310" s="36"/>
      <c r="F310" s="17"/>
      <c r="G310" s="36"/>
      <c r="H310" s="36"/>
      <c r="I310" s="36"/>
      <c r="J310" s="17"/>
      <c r="K310" s="36"/>
      <c r="L310" s="36"/>
      <c r="M310" s="36"/>
      <c r="N310" s="17"/>
      <c r="O310" s="36"/>
      <c r="P310" s="36"/>
      <c r="Q310" s="36"/>
      <c r="R310" s="17"/>
      <c r="S310" s="36"/>
      <c r="T310" s="36"/>
      <c r="U310" s="36"/>
    </row>
    <row r="311" spans="1:21">
      <c r="A311" s="15"/>
      <c r="B311" s="27" t="s">
        <v>102</v>
      </c>
      <c r="C311" s="63">
        <v>32</v>
      </c>
      <c r="D311" s="63"/>
      <c r="E311" s="32"/>
      <c r="F311" s="32"/>
      <c r="G311" s="30">
        <v>44792</v>
      </c>
      <c r="H311" s="30"/>
      <c r="I311" s="32"/>
      <c r="J311" s="32"/>
      <c r="K311" s="30">
        <v>4386</v>
      </c>
      <c r="L311" s="30"/>
      <c r="M311" s="32"/>
      <c r="N311" s="32"/>
      <c r="O311" s="63" t="s">
        <v>569</v>
      </c>
      <c r="P311" s="63"/>
      <c r="Q311" s="28" t="s">
        <v>231</v>
      </c>
      <c r="R311" s="32"/>
      <c r="S311" s="30">
        <v>3236</v>
      </c>
      <c r="T311" s="30"/>
      <c r="U311" s="32"/>
    </row>
    <row r="312" spans="1:21">
      <c r="A312" s="15"/>
      <c r="B312" s="27"/>
      <c r="C312" s="63"/>
      <c r="D312" s="63"/>
      <c r="E312" s="32"/>
      <c r="F312" s="32"/>
      <c r="G312" s="30"/>
      <c r="H312" s="30"/>
      <c r="I312" s="32"/>
      <c r="J312" s="32"/>
      <c r="K312" s="30"/>
      <c r="L312" s="30"/>
      <c r="M312" s="32"/>
      <c r="N312" s="32"/>
      <c r="O312" s="63"/>
      <c r="P312" s="63"/>
      <c r="Q312" s="28"/>
      <c r="R312" s="32"/>
      <c r="S312" s="30"/>
      <c r="T312" s="30"/>
      <c r="U312" s="32"/>
    </row>
    <row r="313" spans="1:21">
      <c r="A313" s="15"/>
      <c r="B313" s="101" t="s">
        <v>103</v>
      </c>
      <c r="C313" s="62" t="s">
        <v>570</v>
      </c>
      <c r="D313" s="62"/>
      <c r="E313" s="42" t="s">
        <v>231</v>
      </c>
      <c r="F313" s="36"/>
      <c r="G313" s="62" t="s">
        <v>571</v>
      </c>
      <c r="H313" s="62"/>
      <c r="I313" s="42" t="s">
        <v>231</v>
      </c>
      <c r="J313" s="36"/>
      <c r="K313" s="62" t="s">
        <v>572</v>
      </c>
      <c r="L313" s="62"/>
      <c r="M313" s="42" t="s">
        <v>231</v>
      </c>
      <c r="N313" s="36"/>
      <c r="O313" s="35">
        <v>45974</v>
      </c>
      <c r="P313" s="35"/>
      <c r="Q313" s="36"/>
      <c r="R313" s="36"/>
      <c r="S313" s="62" t="s">
        <v>454</v>
      </c>
      <c r="T313" s="62"/>
      <c r="U313" s="42" t="s">
        <v>231</v>
      </c>
    </row>
    <row r="314" spans="1:21">
      <c r="A314" s="15"/>
      <c r="B314" s="101"/>
      <c r="C314" s="62"/>
      <c r="D314" s="62"/>
      <c r="E314" s="42"/>
      <c r="F314" s="36"/>
      <c r="G314" s="62"/>
      <c r="H314" s="62"/>
      <c r="I314" s="42"/>
      <c r="J314" s="36"/>
      <c r="K314" s="62"/>
      <c r="L314" s="62"/>
      <c r="M314" s="42"/>
      <c r="N314" s="36"/>
      <c r="O314" s="35"/>
      <c r="P314" s="35"/>
      <c r="Q314" s="36"/>
      <c r="R314" s="36"/>
      <c r="S314" s="62"/>
      <c r="T314" s="62"/>
      <c r="U314" s="42"/>
    </row>
    <row r="315" spans="1:21">
      <c r="A315" s="15"/>
      <c r="B315" s="27" t="s">
        <v>104</v>
      </c>
      <c r="C315" s="63">
        <v>32</v>
      </c>
      <c r="D315" s="63"/>
      <c r="E315" s="32"/>
      <c r="F315" s="32"/>
      <c r="G315" s="63" t="s">
        <v>573</v>
      </c>
      <c r="H315" s="63"/>
      <c r="I315" s="28" t="s">
        <v>231</v>
      </c>
      <c r="J315" s="32"/>
      <c r="K315" s="30">
        <v>4342</v>
      </c>
      <c r="L315" s="30"/>
      <c r="M315" s="32"/>
      <c r="N315" s="32"/>
      <c r="O315" s="63" t="s">
        <v>252</v>
      </c>
      <c r="P315" s="63"/>
      <c r="Q315" s="32"/>
      <c r="R315" s="32"/>
      <c r="S315" s="30">
        <v>3893</v>
      </c>
      <c r="T315" s="30"/>
      <c r="U315" s="32"/>
    </row>
    <row r="316" spans="1:21">
      <c r="A316" s="15"/>
      <c r="B316" s="27"/>
      <c r="C316" s="63"/>
      <c r="D316" s="63"/>
      <c r="E316" s="32"/>
      <c r="F316" s="32"/>
      <c r="G316" s="63"/>
      <c r="H316" s="63"/>
      <c r="I316" s="28"/>
      <c r="J316" s="32"/>
      <c r="K316" s="30"/>
      <c r="L316" s="30"/>
      <c r="M316" s="32"/>
      <c r="N316" s="32"/>
      <c r="O316" s="63"/>
      <c r="P316" s="63"/>
      <c r="Q316" s="32"/>
      <c r="R316" s="32"/>
      <c r="S316" s="30"/>
      <c r="T316" s="30"/>
      <c r="U316" s="32"/>
    </row>
    <row r="317" spans="1:21">
      <c r="A317" s="15"/>
      <c r="B317" s="101" t="s">
        <v>545</v>
      </c>
      <c r="C317" s="35">
        <v>571639</v>
      </c>
      <c r="D317" s="35"/>
      <c r="E317" s="36"/>
      <c r="F317" s="36"/>
      <c r="G317" s="35">
        <v>503614</v>
      </c>
      <c r="H317" s="35"/>
      <c r="I317" s="36"/>
      <c r="J317" s="36"/>
      <c r="K317" s="62" t="s">
        <v>252</v>
      </c>
      <c r="L317" s="62"/>
      <c r="M317" s="36"/>
      <c r="N317" s="36"/>
      <c r="O317" s="62" t="s">
        <v>574</v>
      </c>
      <c r="P317" s="62"/>
      <c r="Q317" s="42" t="s">
        <v>231</v>
      </c>
      <c r="R317" s="36"/>
      <c r="S317" s="62" t="s">
        <v>252</v>
      </c>
      <c r="T317" s="62"/>
      <c r="U317" s="36"/>
    </row>
    <row r="318" spans="1:21" ht="15.75" thickBot="1">
      <c r="A318" s="15"/>
      <c r="B318" s="101"/>
      <c r="C318" s="50"/>
      <c r="D318" s="50"/>
      <c r="E318" s="51"/>
      <c r="F318" s="36"/>
      <c r="G318" s="50"/>
      <c r="H318" s="50"/>
      <c r="I318" s="51"/>
      <c r="J318" s="36"/>
      <c r="K318" s="93"/>
      <c r="L318" s="93"/>
      <c r="M318" s="51"/>
      <c r="N318" s="36"/>
      <c r="O318" s="93"/>
      <c r="P318" s="93"/>
      <c r="Q318" s="97"/>
      <c r="R318" s="36"/>
      <c r="S318" s="93"/>
      <c r="T318" s="93"/>
      <c r="U318" s="51"/>
    </row>
    <row r="319" spans="1:21">
      <c r="A319" s="15"/>
      <c r="B319" s="27" t="s">
        <v>106</v>
      </c>
      <c r="C319" s="31">
        <v>516365</v>
      </c>
      <c r="D319" s="31"/>
      <c r="E319" s="33"/>
      <c r="F319" s="32"/>
      <c r="G319" s="31">
        <v>575162</v>
      </c>
      <c r="H319" s="31"/>
      <c r="I319" s="33"/>
      <c r="J319" s="32"/>
      <c r="K319" s="31">
        <v>703120</v>
      </c>
      <c r="L319" s="31"/>
      <c r="M319" s="33"/>
      <c r="N319" s="32"/>
      <c r="O319" s="72" t="s">
        <v>574</v>
      </c>
      <c r="P319" s="72"/>
      <c r="Q319" s="29" t="s">
        <v>231</v>
      </c>
      <c r="R319" s="32"/>
      <c r="S319" s="31">
        <v>719394</v>
      </c>
      <c r="T319" s="31"/>
      <c r="U319" s="33"/>
    </row>
    <row r="320" spans="1:21">
      <c r="A320" s="15"/>
      <c r="B320" s="27"/>
      <c r="C320" s="30"/>
      <c r="D320" s="30"/>
      <c r="E320" s="32"/>
      <c r="F320" s="32"/>
      <c r="G320" s="30"/>
      <c r="H320" s="30"/>
      <c r="I320" s="32"/>
      <c r="J320" s="32"/>
      <c r="K320" s="30"/>
      <c r="L320" s="30"/>
      <c r="M320" s="32"/>
      <c r="N320" s="32"/>
      <c r="O320" s="63"/>
      <c r="P320" s="63"/>
      <c r="Q320" s="28"/>
      <c r="R320" s="32"/>
      <c r="S320" s="30"/>
      <c r="T320" s="30"/>
      <c r="U320" s="32"/>
    </row>
    <row r="321" spans="1:21">
      <c r="A321" s="15"/>
      <c r="B321" s="34" t="s">
        <v>547</v>
      </c>
      <c r="C321" s="35">
        <v>13388</v>
      </c>
      <c r="D321" s="35"/>
      <c r="E321" s="36"/>
      <c r="F321" s="36"/>
      <c r="G321" s="62" t="s">
        <v>575</v>
      </c>
      <c r="H321" s="62"/>
      <c r="I321" s="42" t="s">
        <v>231</v>
      </c>
      <c r="J321" s="36"/>
      <c r="K321" s="62" t="s">
        <v>576</v>
      </c>
      <c r="L321" s="62"/>
      <c r="M321" s="42" t="s">
        <v>231</v>
      </c>
      <c r="N321" s="36"/>
      <c r="O321" s="62" t="s">
        <v>252</v>
      </c>
      <c r="P321" s="62"/>
      <c r="Q321" s="36"/>
      <c r="R321" s="36"/>
      <c r="S321" s="62" t="s">
        <v>460</v>
      </c>
      <c r="T321" s="62"/>
      <c r="U321" s="42" t="s">
        <v>231</v>
      </c>
    </row>
    <row r="322" spans="1:21" ht="15.75" thickBot="1">
      <c r="A322" s="15"/>
      <c r="B322" s="34"/>
      <c r="C322" s="50"/>
      <c r="D322" s="50"/>
      <c r="E322" s="51"/>
      <c r="F322" s="36"/>
      <c r="G322" s="93"/>
      <c r="H322" s="93"/>
      <c r="I322" s="97"/>
      <c r="J322" s="36"/>
      <c r="K322" s="93"/>
      <c r="L322" s="93"/>
      <c r="M322" s="97"/>
      <c r="N322" s="36"/>
      <c r="O322" s="93"/>
      <c r="P322" s="93"/>
      <c r="Q322" s="51"/>
      <c r="R322" s="36"/>
      <c r="S322" s="93"/>
      <c r="T322" s="93"/>
      <c r="U322" s="97"/>
    </row>
    <row r="323" spans="1:21">
      <c r="A323" s="15"/>
      <c r="B323" s="27" t="s">
        <v>108</v>
      </c>
      <c r="C323" s="31">
        <v>529753</v>
      </c>
      <c r="D323" s="31"/>
      <c r="E323" s="33"/>
      <c r="F323" s="32"/>
      <c r="G323" s="31">
        <v>540432</v>
      </c>
      <c r="H323" s="31"/>
      <c r="I323" s="33"/>
      <c r="J323" s="32"/>
      <c r="K323" s="31">
        <v>676741</v>
      </c>
      <c r="L323" s="31"/>
      <c r="M323" s="33"/>
      <c r="N323" s="32"/>
      <c r="O323" s="72" t="s">
        <v>574</v>
      </c>
      <c r="P323" s="72"/>
      <c r="Q323" s="29" t="s">
        <v>231</v>
      </c>
      <c r="R323" s="32"/>
      <c r="S323" s="31">
        <v>671673</v>
      </c>
      <c r="T323" s="31"/>
      <c r="U323" s="33"/>
    </row>
    <row r="324" spans="1:21">
      <c r="A324" s="15"/>
      <c r="B324" s="27"/>
      <c r="C324" s="30"/>
      <c r="D324" s="30"/>
      <c r="E324" s="32"/>
      <c r="F324" s="32"/>
      <c r="G324" s="30"/>
      <c r="H324" s="30"/>
      <c r="I324" s="32"/>
      <c r="J324" s="32"/>
      <c r="K324" s="30"/>
      <c r="L324" s="30"/>
      <c r="M324" s="32"/>
      <c r="N324" s="32"/>
      <c r="O324" s="63"/>
      <c r="P324" s="63"/>
      <c r="Q324" s="28"/>
      <c r="R324" s="32"/>
      <c r="S324" s="30"/>
      <c r="T324" s="30"/>
      <c r="U324" s="32"/>
    </row>
    <row r="325" spans="1:21">
      <c r="A325" s="15"/>
      <c r="B325" s="34" t="s">
        <v>109</v>
      </c>
      <c r="C325" s="62" t="s">
        <v>252</v>
      </c>
      <c r="D325" s="62"/>
      <c r="E325" s="36"/>
      <c r="F325" s="36"/>
      <c r="G325" s="62" t="s">
        <v>577</v>
      </c>
      <c r="H325" s="62"/>
      <c r="I325" s="42" t="s">
        <v>231</v>
      </c>
      <c r="J325" s="36"/>
      <c r="K325" s="62" t="s">
        <v>578</v>
      </c>
      <c r="L325" s="62"/>
      <c r="M325" s="42" t="s">
        <v>231</v>
      </c>
      <c r="N325" s="36"/>
      <c r="O325" s="62" t="s">
        <v>252</v>
      </c>
      <c r="P325" s="62"/>
      <c r="Q325" s="36"/>
      <c r="R325" s="36"/>
      <c r="S325" s="62" t="s">
        <v>579</v>
      </c>
      <c r="T325" s="62"/>
      <c r="U325" s="42" t="s">
        <v>231</v>
      </c>
    </row>
    <row r="326" spans="1:21" ht="15.75" thickBot="1">
      <c r="A326" s="15"/>
      <c r="B326" s="34"/>
      <c r="C326" s="93"/>
      <c r="D326" s="93"/>
      <c r="E326" s="51"/>
      <c r="F326" s="36"/>
      <c r="G326" s="93"/>
      <c r="H326" s="93"/>
      <c r="I326" s="97"/>
      <c r="J326" s="36"/>
      <c r="K326" s="93"/>
      <c r="L326" s="93"/>
      <c r="M326" s="97"/>
      <c r="N326" s="36"/>
      <c r="O326" s="93"/>
      <c r="P326" s="93"/>
      <c r="Q326" s="51"/>
      <c r="R326" s="36"/>
      <c r="S326" s="93"/>
      <c r="T326" s="93"/>
      <c r="U326" s="97"/>
    </row>
    <row r="327" spans="1:21">
      <c r="A327" s="15"/>
      <c r="B327" s="27" t="s">
        <v>110</v>
      </c>
      <c r="C327" s="29" t="s">
        <v>224</v>
      </c>
      <c r="D327" s="31">
        <v>529753</v>
      </c>
      <c r="E327" s="33"/>
      <c r="F327" s="32"/>
      <c r="G327" s="29" t="s">
        <v>224</v>
      </c>
      <c r="H327" s="31">
        <v>539826</v>
      </c>
      <c r="I327" s="33"/>
      <c r="J327" s="32"/>
      <c r="K327" s="29" t="s">
        <v>224</v>
      </c>
      <c r="L327" s="31">
        <v>535427</v>
      </c>
      <c r="M327" s="33"/>
      <c r="N327" s="32"/>
      <c r="O327" s="29" t="s">
        <v>224</v>
      </c>
      <c r="P327" s="72" t="s">
        <v>574</v>
      </c>
      <c r="Q327" s="29" t="s">
        <v>231</v>
      </c>
      <c r="R327" s="32"/>
      <c r="S327" s="29" t="s">
        <v>224</v>
      </c>
      <c r="T327" s="31">
        <v>529753</v>
      </c>
      <c r="U327" s="33"/>
    </row>
    <row r="328" spans="1:21" ht="15.75" thickBot="1">
      <c r="A328" s="15"/>
      <c r="B328" s="27"/>
      <c r="C328" s="52"/>
      <c r="D328" s="53"/>
      <c r="E328" s="54"/>
      <c r="F328" s="32"/>
      <c r="G328" s="52"/>
      <c r="H328" s="53"/>
      <c r="I328" s="54"/>
      <c r="J328" s="32"/>
      <c r="K328" s="52"/>
      <c r="L328" s="53"/>
      <c r="M328" s="54"/>
      <c r="N328" s="32"/>
      <c r="O328" s="52"/>
      <c r="P328" s="82"/>
      <c r="Q328" s="52"/>
      <c r="R328" s="32"/>
      <c r="S328" s="52"/>
      <c r="T328" s="53"/>
      <c r="U328" s="54"/>
    </row>
    <row r="329" spans="1:21" ht="15.75" thickTop="1">
      <c r="A329" s="15"/>
      <c r="B329" s="55"/>
      <c r="C329" s="55"/>
      <c r="D329" s="55"/>
      <c r="E329" s="55"/>
      <c r="F329" s="55"/>
      <c r="G329" s="55"/>
      <c r="H329" s="55"/>
      <c r="I329" s="55"/>
      <c r="J329" s="55"/>
      <c r="K329" s="55"/>
      <c r="L329" s="55"/>
      <c r="M329" s="55"/>
      <c r="N329" s="55"/>
      <c r="O329" s="55"/>
      <c r="P329" s="55"/>
      <c r="Q329" s="55"/>
      <c r="R329" s="55"/>
      <c r="S329" s="55"/>
      <c r="T329" s="55"/>
      <c r="U329" s="55"/>
    </row>
    <row r="330" spans="1:21">
      <c r="A330" s="15"/>
      <c r="B330" s="103" t="s">
        <v>519</v>
      </c>
      <c r="C330" s="103"/>
      <c r="D330" s="103"/>
      <c r="E330" s="103"/>
      <c r="F330" s="103"/>
      <c r="G330" s="103"/>
      <c r="H330" s="103"/>
      <c r="I330" s="103"/>
      <c r="J330" s="103"/>
      <c r="K330" s="103"/>
      <c r="L330" s="103"/>
      <c r="M330" s="103"/>
      <c r="N330" s="103"/>
      <c r="O330" s="103"/>
      <c r="P330" s="103"/>
      <c r="Q330" s="103"/>
      <c r="R330" s="103"/>
      <c r="S330" s="103"/>
      <c r="T330" s="103"/>
      <c r="U330" s="103"/>
    </row>
    <row r="331" spans="1:21">
      <c r="A331" s="15"/>
      <c r="B331" s="103" t="s">
        <v>580</v>
      </c>
      <c r="C331" s="103"/>
      <c r="D331" s="103"/>
      <c r="E331" s="103"/>
      <c r="F331" s="103"/>
      <c r="G331" s="103"/>
      <c r="H331" s="103"/>
      <c r="I331" s="103"/>
      <c r="J331" s="103"/>
      <c r="K331" s="103"/>
      <c r="L331" s="103"/>
      <c r="M331" s="103"/>
      <c r="N331" s="103"/>
      <c r="O331" s="103"/>
      <c r="P331" s="103"/>
      <c r="Q331" s="103"/>
      <c r="R331" s="103"/>
      <c r="S331" s="103"/>
      <c r="T331" s="103"/>
      <c r="U331" s="103"/>
    </row>
    <row r="332" spans="1:21">
      <c r="A332" s="15"/>
      <c r="B332" s="25"/>
      <c r="C332" s="25"/>
      <c r="D332" s="25"/>
      <c r="E332" s="25"/>
      <c r="F332" s="25"/>
      <c r="G332" s="25"/>
      <c r="H332" s="25"/>
      <c r="I332" s="25"/>
      <c r="J332" s="25"/>
      <c r="K332" s="25"/>
      <c r="L332" s="25"/>
      <c r="M332" s="25"/>
      <c r="N332" s="25"/>
      <c r="O332" s="25"/>
      <c r="P332" s="25"/>
      <c r="Q332" s="25"/>
      <c r="R332" s="25"/>
      <c r="S332" s="25"/>
      <c r="T332" s="25"/>
      <c r="U332" s="25"/>
    </row>
    <row r="333" spans="1:21">
      <c r="A333" s="15"/>
      <c r="B333" s="16"/>
      <c r="C333" s="16"/>
      <c r="D333" s="16"/>
      <c r="E333" s="16"/>
      <c r="F333" s="16"/>
      <c r="G333" s="16"/>
      <c r="H333" s="16"/>
      <c r="I333" s="16"/>
      <c r="J333" s="16"/>
      <c r="K333" s="16"/>
      <c r="L333" s="16"/>
      <c r="M333" s="16"/>
      <c r="N333" s="16"/>
      <c r="O333" s="16"/>
      <c r="P333" s="16"/>
      <c r="Q333" s="16"/>
      <c r="R333" s="16"/>
      <c r="S333" s="16"/>
      <c r="T333" s="16"/>
      <c r="U333" s="16"/>
    </row>
    <row r="334" spans="1:21">
      <c r="A334" s="15"/>
      <c r="B334" s="79"/>
      <c r="C334" s="70" t="s">
        <v>482</v>
      </c>
      <c r="D334" s="70"/>
      <c r="E334" s="70"/>
      <c r="F334" s="36"/>
      <c r="G334" s="70" t="s">
        <v>485</v>
      </c>
      <c r="H334" s="70"/>
      <c r="I334" s="70"/>
      <c r="J334" s="36"/>
      <c r="K334" s="70" t="s">
        <v>487</v>
      </c>
      <c r="L334" s="70"/>
      <c r="M334" s="70"/>
      <c r="N334" s="36"/>
      <c r="O334" s="70" t="s">
        <v>488</v>
      </c>
      <c r="P334" s="70"/>
      <c r="Q334" s="70"/>
      <c r="R334" s="36"/>
      <c r="S334" s="70" t="s">
        <v>126</v>
      </c>
      <c r="T334" s="70"/>
      <c r="U334" s="70"/>
    </row>
    <row r="335" spans="1:21">
      <c r="A335" s="15"/>
      <c r="B335" s="79"/>
      <c r="C335" s="70" t="s">
        <v>483</v>
      </c>
      <c r="D335" s="70"/>
      <c r="E335" s="70"/>
      <c r="F335" s="36"/>
      <c r="G335" s="70" t="s">
        <v>486</v>
      </c>
      <c r="H335" s="70"/>
      <c r="I335" s="70"/>
      <c r="J335" s="36"/>
      <c r="K335" s="70" t="s">
        <v>486</v>
      </c>
      <c r="L335" s="70"/>
      <c r="M335" s="70"/>
      <c r="N335" s="36"/>
      <c r="O335" s="70" t="s">
        <v>489</v>
      </c>
      <c r="P335" s="70"/>
      <c r="Q335" s="70"/>
      <c r="R335" s="36"/>
      <c r="S335" s="70"/>
      <c r="T335" s="70"/>
      <c r="U335" s="70"/>
    </row>
    <row r="336" spans="1:21" ht="15.75" thickBot="1">
      <c r="A336" s="15"/>
      <c r="B336" s="79"/>
      <c r="C336" s="61" t="s">
        <v>484</v>
      </c>
      <c r="D336" s="61"/>
      <c r="E336" s="61"/>
      <c r="F336" s="36"/>
      <c r="G336" s="87"/>
      <c r="H336" s="87"/>
      <c r="I336" s="87"/>
      <c r="J336" s="36"/>
      <c r="K336" s="87"/>
      <c r="L336" s="87"/>
      <c r="M336" s="87"/>
      <c r="N336" s="36"/>
      <c r="O336" s="61" t="s">
        <v>490</v>
      </c>
      <c r="P336" s="61"/>
      <c r="Q336" s="61"/>
      <c r="R336" s="36"/>
      <c r="S336" s="61"/>
      <c r="T336" s="61"/>
      <c r="U336" s="61"/>
    </row>
    <row r="337" spans="1:21">
      <c r="A337" s="15"/>
      <c r="B337" s="18" t="s">
        <v>81</v>
      </c>
      <c r="C337" s="33"/>
      <c r="D337" s="33"/>
      <c r="E337" s="33"/>
      <c r="F337" s="20"/>
      <c r="G337" s="33"/>
      <c r="H337" s="33"/>
      <c r="I337" s="33"/>
      <c r="J337" s="20"/>
      <c r="K337" s="33"/>
      <c r="L337" s="33"/>
      <c r="M337" s="33"/>
      <c r="N337" s="20"/>
      <c r="O337" s="33"/>
      <c r="P337" s="33"/>
      <c r="Q337" s="33"/>
      <c r="R337" s="20"/>
      <c r="S337" s="33"/>
      <c r="T337" s="33"/>
      <c r="U337" s="33"/>
    </row>
    <row r="338" spans="1:21">
      <c r="A338" s="15"/>
      <c r="B338" s="34" t="s">
        <v>82</v>
      </c>
      <c r="C338" s="42" t="s">
        <v>224</v>
      </c>
      <c r="D338" s="62" t="s">
        <v>252</v>
      </c>
      <c r="E338" s="36"/>
      <c r="F338" s="36"/>
      <c r="G338" s="42" t="s">
        <v>224</v>
      </c>
      <c r="H338" s="35">
        <v>214108</v>
      </c>
      <c r="I338" s="36"/>
      <c r="J338" s="36"/>
      <c r="K338" s="42" t="s">
        <v>224</v>
      </c>
      <c r="L338" s="35">
        <v>6170767</v>
      </c>
      <c r="M338" s="36"/>
      <c r="N338" s="36"/>
      <c r="O338" s="42" t="s">
        <v>224</v>
      </c>
      <c r="P338" s="62" t="s">
        <v>252</v>
      </c>
      <c r="Q338" s="36"/>
      <c r="R338" s="36"/>
      <c r="S338" s="42" t="s">
        <v>224</v>
      </c>
      <c r="T338" s="35">
        <v>6384875</v>
      </c>
      <c r="U338" s="36"/>
    </row>
    <row r="339" spans="1:21">
      <c r="A339" s="15"/>
      <c r="B339" s="34"/>
      <c r="C339" s="42"/>
      <c r="D339" s="62"/>
      <c r="E339" s="36"/>
      <c r="F339" s="36"/>
      <c r="G339" s="42"/>
      <c r="H339" s="35"/>
      <c r="I339" s="36"/>
      <c r="J339" s="36"/>
      <c r="K339" s="42"/>
      <c r="L339" s="35"/>
      <c r="M339" s="36"/>
      <c r="N339" s="36"/>
      <c r="O339" s="42"/>
      <c r="P339" s="62"/>
      <c r="Q339" s="36"/>
      <c r="R339" s="36"/>
      <c r="S339" s="42"/>
      <c r="T339" s="35"/>
      <c r="U339" s="36"/>
    </row>
    <row r="340" spans="1:21">
      <c r="A340" s="15"/>
      <c r="B340" s="27" t="s">
        <v>83</v>
      </c>
      <c r="C340" s="63" t="s">
        <v>252</v>
      </c>
      <c r="D340" s="63"/>
      <c r="E340" s="32"/>
      <c r="F340" s="32"/>
      <c r="G340" s="30">
        <v>262229</v>
      </c>
      <c r="H340" s="30"/>
      <c r="I340" s="32"/>
      <c r="J340" s="32"/>
      <c r="K340" s="30">
        <v>513109</v>
      </c>
      <c r="L340" s="30"/>
      <c r="M340" s="32"/>
      <c r="N340" s="32"/>
      <c r="O340" s="63" t="s">
        <v>252</v>
      </c>
      <c r="P340" s="63"/>
      <c r="Q340" s="32"/>
      <c r="R340" s="32"/>
      <c r="S340" s="30">
        <v>775338</v>
      </c>
      <c r="T340" s="30"/>
      <c r="U340" s="32"/>
    </row>
    <row r="341" spans="1:21">
      <c r="A341" s="15"/>
      <c r="B341" s="27"/>
      <c r="C341" s="63"/>
      <c r="D341" s="63"/>
      <c r="E341" s="32"/>
      <c r="F341" s="32"/>
      <c r="G341" s="30"/>
      <c r="H341" s="30"/>
      <c r="I341" s="32"/>
      <c r="J341" s="32"/>
      <c r="K341" s="30"/>
      <c r="L341" s="30"/>
      <c r="M341" s="32"/>
      <c r="N341" s="32"/>
      <c r="O341" s="63"/>
      <c r="P341" s="63"/>
      <c r="Q341" s="32"/>
      <c r="R341" s="32"/>
      <c r="S341" s="30"/>
      <c r="T341" s="30"/>
      <c r="U341" s="32"/>
    </row>
    <row r="342" spans="1:21">
      <c r="A342" s="15"/>
      <c r="B342" s="34" t="s">
        <v>84</v>
      </c>
      <c r="C342" s="62" t="s">
        <v>252</v>
      </c>
      <c r="D342" s="62"/>
      <c r="E342" s="36"/>
      <c r="F342" s="36"/>
      <c r="G342" s="35">
        <v>114091</v>
      </c>
      <c r="H342" s="35"/>
      <c r="I342" s="36"/>
      <c r="J342" s="36"/>
      <c r="K342" s="35">
        <v>282892</v>
      </c>
      <c r="L342" s="35"/>
      <c r="M342" s="36"/>
      <c r="N342" s="36"/>
      <c r="O342" s="62" t="s">
        <v>252</v>
      </c>
      <c r="P342" s="62"/>
      <c r="Q342" s="36"/>
      <c r="R342" s="36"/>
      <c r="S342" s="35">
        <v>396983</v>
      </c>
      <c r="T342" s="35"/>
      <c r="U342" s="36"/>
    </row>
    <row r="343" spans="1:21">
      <c r="A343" s="15"/>
      <c r="B343" s="34"/>
      <c r="C343" s="62"/>
      <c r="D343" s="62"/>
      <c r="E343" s="36"/>
      <c r="F343" s="36"/>
      <c r="G343" s="35"/>
      <c r="H343" s="35"/>
      <c r="I343" s="36"/>
      <c r="J343" s="36"/>
      <c r="K343" s="35"/>
      <c r="L343" s="35"/>
      <c r="M343" s="36"/>
      <c r="N343" s="36"/>
      <c r="O343" s="62"/>
      <c r="P343" s="62"/>
      <c r="Q343" s="36"/>
      <c r="R343" s="36"/>
      <c r="S343" s="35"/>
      <c r="T343" s="35"/>
      <c r="U343" s="36"/>
    </row>
    <row r="344" spans="1:21">
      <c r="A344" s="15"/>
      <c r="B344" s="27" t="s">
        <v>85</v>
      </c>
      <c r="C344" s="63" t="s">
        <v>252</v>
      </c>
      <c r="D344" s="63"/>
      <c r="E344" s="32"/>
      <c r="F344" s="32"/>
      <c r="G344" s="63" t="s">
        <v>252</v>
      </c>
      <c r="H344" s="63"/>
      <c r="I344" s="32"/>
      <c r="J344" s="32"/>
      <c r="K344" s="30">
        <v>228104</v>
      </c>
      <c r="L344" s="30"/>
      <c r="M344" s="32"/>
      <c r="N344" s="32"/>
      <c r="O344" s="63" t="s">
        <v>252</v>
      </c>
      <c r="P344" s="63"/>
      <c r="Q344" s="32"/>
      <c r="R344" s="32"/>
      <c r="S344" s="30">
        <v>228104</v>
      </c>
      <c r="T344" s="30"/>
      <c r="U344" s="32"/>
    </row>
    <row r="345" spans="1:21">
      <c r="A345" s="15"/>
      <c r="B345" s="27"/>
      <c r="C345" s="63"/>
      <c r="D345" s="63"/>
      <c r="E345" s="32"/>
      <c r="F345" s="32"/>
      <c r="G345" s="63"/>
      <c r="H345" s="63"/>
      <c r="I345" s="32"/>
      <c r="J345" s="32"/>
      <c r="K345" s="30"/>
      <c r="L345" s="30"/>
      <c r="M345" s="32"/>
      <c r="N345" s="32"/>
      <c r="O345" s="63"/>
      <c r="P345" s="63"/>
      <c r="Q345" s="32"/>
      <c r="R345" s="32"/>
      <c r="S345" s="30"/>
      <c r="T345" s="30"/>
      <c r="U345" s="32"/>
    </row>
    <row r="346" spans="1:21">
      <c r="A346" s="15"/>
      <c r="B346" s="34" t="s">
        <v>86</v>
      </c>
      <c r="C346" s="62" t="s">
        <v>252</v>
      </c>
      <c r="D346" s="62"/>
      <c r="E346" s="36"/>
      <c r="F346" s="36"/>
      <c r="G346" s="35">
        <v>164191</v>
      </c>
      <c r="H346" s="35"/>
      <c r="I346" s="36"/>
      <c r="J346" s="36"/>
      <c r="K346" s="35">
        <v>191981</v>
      </c>
      <c r="L346" s="35"/>
      <c r="M346" s="36"/>
      <c r="N346" s="36"/>
      <c r="O346" s="62" t="s">
        <v>581</v>
      </c>
      <c r="P346" s="62"/>
      <c r="Q346" s="42" t="s">
        <v>231</v>
      </c>
      <c r="R346" s="36"/>
      <c r="S346" s="35">
        <v>263205</v>
      </c>
      <c r="T346" s="35"/>
      <c r="U346" s="36"/>
    </row>
    <row r="347" spans="1:21" ht="15.75" thickBot="1">
      <c r="A347" s="15"/>
      <c r="B347" s="34"/>
      <c r="C347" s="93"/>
      <c r="D347" s="93"/>
      <c r="E347" s="51"/>
      <c r="F347" s="36"/>
      <c r="G347" s="50"/>
      <c r="H347" s="50"/>
      <c r="I347" s="51"/>
      <c r="J347" s="36"/>
      <c r="K347" s="50"/>
      <c r="L347" s="50"/>
      <c r="M347" s="51"/>
      <c r="N347" s="36"/>
      <c r="O347" s="93"/>
      <c r="P347" s="93"/>
      <c r="Q347" s="97"/>
      <c r="R347" s="36"/>
      <c r="S347" s="50"/>
      <c r="T347" s="50"/>
      <c r="U347" s="51"/>
    </row>
    <row r="348" spans="1:21">
      <c r="A348" s="15"/>
      <c r="B348" s="32"/>
      <c r="C348" s="72" t="s">
        <v>252</v>
      </c>
      <c r="D348" s="72"/>
      <c r="E348" s="33"/>
      <c r="F348" s="32"/>
      <c r="G348" s="31">
        <v>754619</v>
      </c>
      <c r="H348" s="31"/>
      <c r="I348" s="33"/>
      <c r="J348" s="32"/>
      <c r="K348" s="31">
        <v>7386853</v>
      </c>
      <c r="L348" s="31"/>
      <c r="M348" s="33"/>
      <c r="N348" s="32"/>
      <c r="O348" s="72" t="s">
        <v>581</v>
      </c>
      <c r="P348" s="72"/>
      <c r="Q348" s="29" t="s">
        <v>231</v>
      </c>
      <c r="R348" s="32"/>
      <c r="S348" s="31">
        <v>8048505</v>
      </c>
      <c r="T348" s="31"/>
      <c r="U348" s="33"/>
    </row>
    <row r="349" spans="1:21">
      <c r="A349" s="15"/>
      <c r="B349" s="32"/>
      <c r="C349" s="63"/>
      <c r="D349" s="63"/>
      <c r="E349" s="32"/>
      <c r="F349" s="32"/>
      <c r="G349" s="30"/>
      <c r="H349" s="30"/>
      <c r="I349" s="32"/>
      <c r="J349" s="32"/>
      <c r="K349" s="30"/>
      <c r="L349" s="30"/>
      <c r="M349" s="32"/>
      <c r="N349" s="32"/>
      <c r="O349" s="63"/>
      <c r="P349" s="63"/>
      <c r="Q349" s="28"/>
      <c r="R349" s="32"/>
      <c r="S349" s="30"/>
      <c r="T349" s="30"/>
      <c r="U349" s="32"/>
    </row>
    <row r="350" spans="1:21" ht="15.75" thickBot="1">
      <c r="A350" s="15"/>
      <c r="B350" s="21" t="s">
        <v>522</v>
      </c>
      <c r="C350" s="93" t="s">
        <v>582</v>
      </c>
      <c r="D350" s="93"/>
      <c r="E350" s="92" t="s">
        <v>231</v>
      </c>
      <c r="F350" s="17"/>
      <c r="G350" s="93" t="s">
        <v>583</v>
      </c>
      <c r="H350" s="93"/>
      <c r="I350" s="92" t="s">
        <v>231</v>
      </c>
      <c r="J350" s="17"/>
      <c r="K350" s="93" t="s">
        <v>584</v>
      </c>
      <c r="L350" s="93"/>
      <c r="M350" s="92" t="s">
        <v>231</v>
      </c>
      <c r="N350" s="17"/>
      <c r="O350" s="93" t="s">
        <v>585</v>
      </c>
      <c r="P350" s="93"/>
      <c r="Q350" s="92" t="s">
        <v>231</v>
      </c>
      <c r="R350" s="17"/>
      <c r="S350" s="93" t="s">
        <v>586</v>
      </c>
      <c r="T350" s="93"/>
      <c r="U350" s="92" t="s">
        <v>231</v>
      </c>
    </row>
    <row r="351" spans="1:21">
      <c r="A351" s="15"/>
      <c r="B351" s="27" t="s">
        <v>89</v>
      </c>
      <c r="C351" s="72" t="s">
        <v>582</v>
      </c>
      <c r="D351" s="72"/>
      <c r="E351" s="29" t="s">
        <v>231</v>
      </c>
      <c r="F351" s="32"/>
      <c r="G351" s="31">
        <v>712296</v>
      </c>
      <c r="H351" s="31"/>
      <c r="I351" s="33"/>
      <c r="J351" s="32"/>
      <c r="K351" s="31">
        <v>7017166</v>
      </c>
      <c r="L351" s="31"/>
      <c r="M351" s="33"/>
      <c r="N351" s="32"/>
      <c r="O351" s="72" t="s">
        <v>587</v>
      </c>
      <c r="P351" s="72"/>
      <c r="Q351" s="29" t="s">
        <v>231</v>
      </c>
      <c r="R351" s="32"/>
      <c r="S351" s="31">
        <v>7634734</v>
      </c>
      <c r="T351" s="31"/>
      <c r="U351" s="33"/>
    </row>
    <row r="352" spans="1:21" ht="15.75" thickBot="1">
      <c r="A352" s="15"/>
      <c r="B352" s="27"/>
      <c r="C352" s="41"/>
      <c r="D352" s="41"/>
      <c r="E352" s="100"/>
      <c r="F352" s="32"/>
      <c r="G352" s="37"/>
      <c r="H352" s="37"/>
      <c r="I352" s="38"/>
      <c r="J352" s="32"/>
      <c r="K352" s="37"/>
      <c r="L352" s="37"/>
      <c r="M352" s="38"/>
      <c r="N352" s="32"/>
      <c r="O352" s="41"/>
      <c r="P352" s="41"/>
      <c r="Q352" s="100"/>
      <c r="R352" s="32"/>
      <c r="S352" s="37"/>
      <c r="T352" s="37"/>
      <c r="U352" s="38"/>
    </row>
    <row r="353" spans="1:21">
      <c r="A353" s="15"/>
      <c r="B353" s="21" t="s">
        <v>90</v>
      </c>
      <c r="C353" s="40"/>
      <c r="D353" s="40"/>
      <c r="E353" s="40"/>
      <c r="F353" s="17"/>
      <c r="G353" s="40"/>
      <c r="H353" s="40"/>
      <c r="I353" s="40"/>
      <c r="J353" s="17"/>
      <c r="K353" s="40"/>
      <c r="L353" s="40"/>
      <c r="M353" s="40"/>
      <c r="N353" s="17"/>
      <c r="O353" s="40"/>
      <c r="P353" s="40"/>
      <c r="Q353" s="40"/>
      <c r="R353" s="17"/>
      <c r="S353" s="40"/>
      <c r="T353" s="40"/>
      <c r="U353" s="40"/>
    </row>
    <row r="354" spans="1:21">
      <c r="A354" s="15"/>
      <c r="B354" s="27" t="s">
        <v>82</v>
      </c>
      <c r="C354" s="63" t="s">
        <v>252</v>
      </c>
      <c r="D354" s="63"/>
      <c r="E354" s="32"/>
      <c r="F354" s="32"/>
      <c r="G354" s="30">
        <v>138587</v>
      </c>
      <c r="H354" s="30"/>
      <c r="I354" s="32"/>
      <c r="J354" s="32"/>
      <c r="K354" s="30">
        <v>3420845</v>
      </c>
      <c r="L354" s="30"/>
      <c r="M354" s="32"/>
      <c r="N354" s="32"/>
      <c r="O354" s="63" t="s">
        <v>588</v>
      </c>
      <c r="P354" s="63"/>
      <c r="Q354" s="28" t="s">
        <v>231</v>
      </c>
      <c r="R354" s="32"/>
      <c r="S354" s="30">
        <v>3557849</v>
      </c>
      <c r="T354" s="30"/>
      <c r="U354" s="32"/>
    </row>
    <row r="355" spans="1:21">
      <c r="A355" s="15"/>
      <c r="B355" s="27"/>
      <c r="C355" s="63"/>
      <c r="D355" s="63"/>
      <c r="E355" s="32"/>
      <c r="F355" s="32"/>
      <c r="G355" s="30"/>
      <c r="H355" s="30"/>
      <c r="I355" s="32"/>
      <c r="J355" s="32"/>
      <c r="K355" s="30"/>
      <c r="L355" s="30"/>
      <c r="M355" s="32"/>
      <c r="N355" s="32"/>
      <c r="O355" s="63"/>
      <c r="P355" s="63"/>
      <c r="Q355" s="28"/>
      <c r="R355" s="32"/>
      <c r="S355" s="30"/>
      <c r="T355" s="30"/>
      <c r="U355" s="32"/>
    </row>
    <row r="356" spans="1:21">
      <c r="A356" s="15"/>
      <c r="B356" s="34" t="s">
        <v>83</v>
      </c>
      <c r="C356" s="62" t="s">
        <v>252</v>
      </c>
      <c r="D356" s="62"/>
      <c r="E356" s="36"/>
      <c r="F356" s="36"/>
      <c r="G356" s="35">
        <v>72525</v>
      </c>
      <c r="H356" s="35"/>
      <c r="I356" s="36"/>
      <c r="J356" s="36"/>
      <c r="K356" s="35">
        <v>55856</v>
      </c>
      <c r="L356" s="35"/>
      <c r="M356" s="36"/>
      <c r="N356" s="36"/>
      <c r="O356" s="62" t="s">
        <v>252</v>
      </c>
      <c r="P356" s="62"/>
      <c r="Q356" s="36"/>
      <c r="R356" s="36"/>
      <c r="S356" s="35">
        <v>128381</v>
      </c>
      <c r="T356" s="35"/>
      <c r="U356" s="36"/>
    </row>
    <row r="357" spans="1:21">
      <c r="A357" s="15"/>
      <c r="B357" s="34"/>
      <c r="C357" s="62"/>
      <c r="D357" s="62"/>
      <c r="E357" s="36"/>
      <c r="F357" s="36"/>
      <c r="G357" s="35"/>
      <c r="H357" s="35"/>
      <c r="I357" s="36"/>
      <c r="J357" s="36"/>
      <c r="K357" s="35"/>
      <c r="L357" s="35"/>
      <c r="M357" s="36"/>
      <c r="N357" s="36"/>
      <c r="O357" s="62"/>
      <c r="P357" s="62"/>
      <c r="Q357" s="36"/>
      <c r="R357" s="36"/>
      <c r="S357" s="35"/>
      <c r="T357" s="35"/>
      <c r="U357" s="36"/>
    </row>
    <row r="358" spans="1:21">
      <c r="A358" s="15"/>
      <c r="B358" s="27" t="s">
        <v>84</v>
      </c>
      <c r="C358" s="63" t="s">
        <v>252</v>
      </c>
      <c r="D358" s="63"/>
      <c r="E358" s="32"/>
      <c r="F358" s="32"/>
      <c r="G358" s="30">
        <v>52555</v>
      </c>
      <c r="H358" s="30"/>
      <c r="I358" s="32"/>
      <c r="J358" s="32"/>
      <c r="K358" s="30">
        <v>145555</v>
      </c>
      <c r="L358" s="30"/>
      <c r="M358" s="32"/>
      <c r="N358" s="32"/>
      <c r="O358" s="63" t="s">
        <v>589</v>
      </c>
      <c r="P358" s="63"/>
      <c r="Q358" s="28" t="s">
        <v>231</v>
      </c>
      <c r="R358" s="32"/>
      <c r="S358" s="30">
        <v>195997</v>
      </c>
      <c r="T358" s="30"/>
      <c r="U358" s="32"/>
    </row>
    <row r="359" spans="1:21">
      <c r="A359" s="15"/>
      <c r="B359" s="27"/>
      <c r="C359" s="63"/>
      <c r="D359" s="63"/>
      <c r="E359" s="32"/>
      <c r="F359" s="32"/>
      <c r="G359" s="30"/>
      <c r="H359" s="30"/>
      <c r="I359" s="32"/>
      <c r="J359" s="32"/>
      <c r="K359" s="30"/>
      <c r="L359" s="30"/>
      <c r="M359" s="32"/>
      <c r="N359" s="32"/>
      <c r="O359" s="63"/>
      <c r="P359" s="63"/>
      <c r="Q359" s="28"/>
      <c r="R359" s="32"/>
      <c r="S359" s="30"/>
      <c r="T359" s="30"/>
      <c r="U359" s="32"/>
    </row>
    <row r="360" spans="1:21">
      <c r="A360" s="15"/>
      <c r="B360" s="34" t="s">
        <v>85</v>
      </c>
      <c r="C360" s="62" t="s">
        <v>252</v>
      </c>
      <c r="D360" s="62"/>
      <c r="E360" s="36"/>
      <c r="F360" s="36"/>
      <c r="G360" s="62" t="s">
        <v>252</v>
      </c>
      <c r="H360" s="62"/>
      <c r="I360" s="36"/>
      <c r="J360" s="36"/>
      <c r="K360" s="35">
        <v>35072</v>
      </c>
      <c r="L360" s="35"/>
      <c r="M360" s="36"/>
      <c r="N360" s="36"/>
      <c r="O360" s="62" t="s">
        <v>252</v>
      </c>
      <c r="P360" s="62"/>
      <c r="Q360" s="36"/>
      <c r="R360" s="36"/>
      <c r="S360" s="35">
        <v>35072</v>
      </c>
      <c r="T360" s="35"/>
      <c r="U360" s="36"/>
    </row>
    <row r="361" spans="1:21">
      <c r="A361" s="15"/>
      <c r="B361" s="34"/>
      <c r="C361" s="62"/>
      <c r="D361" s="62"/>
      <c r="E361" s="36"/>
      <c r="F361" s="36"/>
      <c r="G361" s="62"/>
      <c r="H361" s="62"/>
      <c r="I361" s="36"/>
      <c r="J361" s="36"/>
      <c r="K361" s="35"/>
      <c r="L361" s="35"/>
      <c r="M361" s="36"/>
      <c r="N361" s="36"/>
      <c r="O361" s="62"/>
      <c r="P361" s="62"/>
      <c r="Q361" s="36"/>
      <c r="R361" s="36"/>
      <c r="S361" s="35"/>
      <c r="T361" s="35"/>
      <c r="U361" s="36"/>
    </row>
    <row r="362" spans="1:21">
      <c r="A362" s="15"/>
      <c r="B362" s="27" t="s">
        <v>86</v>
      </c>
      <c r="C362" s="63" t="s">
        <v>252</v>
      </c>
      <c r="D362" s="63"/>
      <c r="E362" s="32"/>
      <c r="F362" s="32"/>
      <c r="G362" s="30">
        <v>56636</v>
      </c>
      <c r="H362" s="30"/>
      <c r="I362" s="32"/>
      <c r="J362" s="32"/>
      <c r="K362" s="30">
        <v>124470</v>
      </c>
      <c r="L362" s="30"/>
      <c r="M362" s="32"/>
      <c r="N362" s="32"/>
      <c r="O362" s="63" t="s">
        <v>590</v>
      </c>
      <c r="P362" s="63"/>
      <c r="Q362" s="28" t="s">
        <v>231</v>
      </c>
      <c r="R362" s="32"/>
      <c r="S362" s="30">
        <v>165132</v>
      </c>
      <c r="T362" s="30"/>
      <c r="U362" s="32"/>
    </row>
    <row r="363" spans="1:21">
      <c r="A363" s="15"/>
      <c r="B363" s="27"/>
      <c r="C363" s="63"/>
      <c r="D363" s="63"/>
      <c r="E363" s="32"/>
      <c r="F363" s="32"/>
      <c r="G363" s="30"/>
      <c r="H363" s="30"/>
      <c r="I363" s="32"/>
      <c r="J363" s="32"/>
      <c r="K363" s="30"/>
      <c r="L363" s="30"/>
      <c r="M363" s="32"/>
      <c r="N363" s="32"/>
      <c r="O363" s="63"/>
      <c r="P363" s="63"/>
      <c r="Q363" s="28"/>
      <c r="R363" s="32"/>
      <c r="S363" s="30"/>
      <c r="T363" s="30"/>
      <c r="U363" s="32"/>
    </row>
    <row r="364" spans="1:21">
      <c r="A364" s="15"/>
      <c r="B364" s="34" t="s">
        <v>91</v>
      </c>
      <c r="C364" s="62" t="s">
        <v>252</v>
      </c>
      <c r="D364" s="62"/>
      <c r="E364" s="36"/>
      <c r="F364" s="36"/>
      <c r="G364" s="35">
        <v>15884</v>
      </c>
      <c r="H364" s="35"/>
      <c r="I364" s="36"/>
      <c r="J364" s="36"/>
      <c r="K364" s="35">
        <v>95703</v>
      </c>
      <c r="L364" s="35"/>
      <c r="M364" s="36"/>
      <c r="N364" s="36"/>
      <c r="O364" s="62" t="s">
        <v>252</v>
      </c>
      <c r="P364" s="62"/>
      <c r="Q364" s="36"/>
      <c r="R364" s="36"/>
      <c r="S364" s="35">
        <v>111587</v>
      </c>
      <c r="T364" s="35"/>
      <c r="U364" s="36"/>
    </row>
    <row r="365" spans="1:21">
      <c r="A365" s="15"/>
      <c r="B365" s="34"/>
      <c r="C365" s="62"/>
      <c r="D365" s="62"/>
      <c r="E365" s="36"/>
      <c r="F365" s="36"/>
      <c r="G365" s="35"/>
      <c r="H365" s="35"/>
      <c r="I365" s="36"/>
      <c r="J365" s="36"/>
      <c r="K365" s="35"/>
      <c r="L365" s="35"/>
      <c r="M365" s="36"/>
      <c r="N365" s="36"/>
      <c r="O365" s="62"/>
      <c r="P365" s="62"/>
      <c r="Q365" s="36"/>
      <c r="R365" s="36"/>
      <c r="S365" s="35"/>
      <c r="T365" s="35"/>
      <c r="U365" s="36"/>
    </row>
    <row r="366" spans="1:21">
      <c r="A366" s="15"/>
      <c r="B366" s="27" t="s">
        <v>92</v>
      </c>
      <c r="C366" s="63" t="s">
        <v>252</v>
      </c>
      <c r="D366" s="63"/>
      <c r="E366" s="32"/>
      <c r="F366" s="32"/>
      <c r="G366" s="30">
        <v>161374</v>
      </c>
      <c r="H366" s="30"/>
      <c r="I366" s="32"/>
      <c r="J366" s="32"/>
      <c r="K366" s="30">
        <v>503134</v>
      </c>
      <c r="L366" s="30"/>
      <c r="M366" s="32"/>
      <c r="N366" s="32"/>
      <c r="O366" s="63" t="s">
        <v>591</v>
      </c>
      <c r="P366" s="63"/>
      <c r="Q366" s="28" t="s">
        <v>231</v>
      </c>
      <c r="R366" s="32"/>
      <c r="S366" s="30">
        <v>664031</v>
      </c>
      <c r="T366" s="30"/>
      <c r="U366" s="32"/>
    </row>
    <row r="367" spans="1:21">
      <c r="A367" s="15"/>
      <c r="B367" s="27"/>
      <c r="C367" s="63"/>
      <c r="D367" s="63"/>
      <c r="E367" s="32"/>
      <c r="F367" s="32"/>
      <c r="G367" s="30"/>
      <c r="H367" s="30"/>
      <c r="I367" s="32"/>
      <c r="J367" s="32"/>
      <c r="K367" s="30"/>
      <c r="L367" s="30"/>
      <c r="M367" s="32"/>
      <c r="N367" s="32"/>
      <c r="O367" s="63"/>
      <c r="P367" s="63"/>
      <c r="Q367" s="28"/>
      <c r="R367" s="32"/>
      <c r="S367" s="30"/>
      <c r="T367" s="30"/>
      <c r="U367" s="32"/>
    </row>
    <row r="368" spans="1:21">
      <c r="A368" s="15"/>
      <c r="B368" s="34" t="s">
        <v>93</v>
      </c>
      <c r="C368" s="35">
        <v>87136</v>
      </c>
      <c r="D368" s="35"/>
      <c r="E368" s="36"/>
      <c r="F368" s="36"/>
      <c r="G368" s="62">
        <v>938</v>
      </c>
      <c r="H368" s="62"/>
      <c r="I368" s="36"/>
      <c r="J368" s="36"/>
      <c r="K368" s="35">
        <v>81556</v>
      </c>
      <c r="L368" s="35"/>
      <c r="M368" s="36"/>
      <c r="N368" s="36"/>
      <c r="O368" s="62" t="s">
        <v>592</v>
      </c>
      <c r="P368" s="62"/>
      <c r="Q368" s="42" t="s">
        <v>231</v>
      </c>
      <c r="R368" s="36"/>
      <c r="S368" s="35">
        <v>95800</v>
      </c>
      <c r="T368" s="35"/>
      <c r="U368" s="36"/>
    </row>
    <row r="369" spans="1:21">
      <c r="A369" s="15"/>
      <c r="B369" s="34"/>
      <c r="C369" s="35"/>
      <c r="D369" s="35"/>
      <c r="E369" s="36"/>
      <c r="F369" s="36"/>
      <c r="G369" s="62"/>
      <c r="H369" s="62"/>
      <c r="I369" s="36"/>
      <c r="J369" s="36"/>
      <c r="K369" s="35"/>
      <c r="L369" s="35"/>
      <c r="M369" s="36"/>
      <c r="N369" s="36"/>
      <c r="O369" s="62"/>
      <c r="P369" s="62"/>
      <c r="Q369" s="42"/>
      <c r="R369" s="36"/>
      <c r="S369" s="35"/>
      <c r="T369" s="35"/>
      <c r="U369" s="36"/>
    </row>
    <row r="370" spans="1:21">
      <c r="A370" s="15"/>
      <c r="B370" s="27" t="s">
        <v>94</v>
      </c>
      <c r="C370" s="63" t="s">
        <v>252</v>
      </c>
      <c r="D370" s="63"/>
      <c r="E370" s="32"/>
      <c r="F370" s="32"/>
      <c r="G370" s="63">
        <v>97</v>
      </c>
      <c r="H370" s="63"/>
      <c r="I370" s="32"/>
      <c r="J370" s="32"/>
      <c r="K370" s="30">
        <v>20345</v>
      </c>
      <c r="L370" s="30"/>
      <c r="M370" s="32"/>
      <c r="N370" s="32"/>
      <c r="O370" s="63" t="s">
        <v>534</v>
      </c>
      <c r="P370" s="63"/>
      <c r="Q370" s="28" t="s">
        <v>231</v>
      </c>
      <c r="R370" s="32"/>
      <c r="S370" s="30">
        <v>20441</v>
      </c>
      <c r="T370" s="30"/>
      <c r="U370" s="32"/>
    </row>
    <row r="371" spans="1:21">
      <c r="A371" s="15"/>
      <c r="B371" s="27"/>
      <c r="C371" s="63"/>
      <c r="D371" s="63"/>
      <c r="E371" s="32"/>
      <c r="F371" s="32"/>
      <c r="G371" s="63"/>
      <c r="H371" s="63"/>
      <c r="I371" s="32"/>
      <c r="J371" s="32"/>
      <c r="K371" s="30"/>
      <c r="L371" s="30"/>
      <c r="M371" s="32"/>
      <c r="N371" s="32"/>
      <c r="O371" s="63"/>
      <c r="P371" s="63"/>
      <c r="Q371" s="28"/>
      <c r="R371" s="32"/>
      <c r="S371" s="30"/>
      <c r="T371" s="30"/>
      <c r="U371" s="32"/>
    </row>
    <row r="372" spans="1:21">
      <c r="A372" s="15"/>
      <c r="B372" s="34" t="s">
        <v>95</v>
      </c>
      <c r="C372" s="35">
        <v>5822</v>
      </c>
      <c r="D372" s="35"/>
      <c r="E372" s="36"/>
      <c r="F372" s="36"/>
      <c r="G372" s="62" t="s">
        <v>252</v>
      </c>
      <c r="H372" s="62"/>
      <c r="I372" s="36"/>
      <c r="J372" s="36"/>
      <c r="K372" s="62">
        <v>96</v>
      </c>
      <c r="L372" s="62"/>
      <c r="M372" s="36"/>
      <c r="N372" s="36"/>
      <c r="O372" s="62" t="s">
        <v>593</v>
      </c>
      <c r="P372" s="62"/>
      <c r="Q372" s="42" t="s">
        <v>231</v>
      </c>
      <c r="R372" s="36"/>
      <c r="S372" s="35">
        <v>5909</v>
      </c>
      <c r="T372" s="35"/>
      <c r="U372" s="36"/>
    </row>
    <row r="373" spans="1:21">
      <c r="A373" s="15"/>
      <c r="B373" s="34"/>
      <c r="C373" s="35"/>
      <c r="D373" s="35"/>
      <c r="E373" s="36"/>
      <c r="F373" s="36"/>
      <c r="G373" s="62"/>
      <c r="H373" s="62"/>
      <c r="I373" s="36"/>
      <c r="J373" s="36"/>
      <c r="K373" s="62"/>
      <c r="L373" s="62"/>
      <c r="M373" s="36"/>
      <c r="N373" s="36"/>
      <c r="O373" s="62"/>
      <c r="P373" s="62"/>
      <c r="Q373" s="42"/>
      <c r="R373" s="36"/>
      <c r="S373" s="35"/>
      <c r="T373" s="35"/>
      <c r="U373" s="36"/>
    </row>
    <row r="374" spans="1:21">
      <c r="A374" s="15"/>
      <c r="B374" s="27" t="s">
        <v>96</v>
      </c>
      <c r="C374" s="30">
        <v>14615</v>
      </c>
      <c r="D374" s="30"/>
      <c r="E374" s="32"/>
      <c r="F374" s="32"/>
      <c r="G374" s="30">
        <v>91627</v>
      </c>
      <c r="H374" s="30"/>
      <c r="I374" s="32"/>
      <c r="J374" s="32"/>
      <c r="K374" s="30">
        <v>418821</v>
      </c>
      <c r="L374" s="30"/>
      <c r="M374" s="32"/>
      <c r="N374" s="32"/>
      <c r="O374" s="63" t="s">
        <v>252</v>
      </c>
      <c r="P374" s="63"/>
      <c r="Q374" s="32"/>
      <c r="R374" s="32"/>
      <c r="S374" s="30">
        <v>525063</v>
      </c>
      <c r="T374" s="30"/>
      <c r="U374" s="32"/>
    </row>
    <row r="375" spans="1:21">
      <c r="A375" s="15"/>
      <c r="B375" s="27"/>
      <c r="C375" s="30"/>
      <c r="D375" s="30"/>
      <c r="E375" s="32"/>
      <c r="F375" s="32"/>
      <c r="G375" s="30"/>
      <c r="H375" s="30"/>
      <c r="I375" s="32"/>
      <c r="J375" s="32"/>
      <c r="K375" s="30"/>
      <c r="L375" s="30"/>
      <c r="M375" s="32"/>
      <c r="N375" s="32"/>
      <c r="O375" s="63"/>
      <c r="P375" s="63"/>
      <c r="Q375" s="32"/>
      <c r="R375" s="32"/>
      <c r="S375" s="30"/>
      <c r="T375" s="30"/>
      <c r="U375" s="32"/>
    </row>
    <row r="376" spans="1:21">
      <c r="A376" s="15"/>
      <c r="B376" s="34" t="s">
        <v>97</v>
      </c>
      <c r="C376" s="62" t="s">
        <v>252</v>
      </c>
      <c r="D376" s="62"/>
      <c r="E376" s="36"/>
      <c r="F376" s="36"/>
      <c r="G376" s="62" t="s">
        <v>252</v>
      </c>
      <c r="H376" s="62"/>
      <c r="I376" s="36"/>
      <c r="J376" s="36"/>
      <c r="K376" s="35">
        <v>20066</v>
      </c>
      <c r="L376" s="35"/>
      <c r="M376" s="36"/>
      <c r="N376" s="36"/>
      <c r="O376" s="62" t="s">
        <v>252</v>
      </c>
      <c r="P376" s="62"/>
      <c r="Q376" s="36"/>
      <c r="R376" s="36"/>
      <c r="S376" s="35">
        <v>20066</v>
      </c>
      <c r="T376" s="35"/>
      <c r="U376" s="36"/>
    </row>
    <row r="377" spans="1:21">
      <c r="A377" s="15"/>
      <c r="B377" s="34"/>
      <c r="C377" s="62"/>
      <c r="D377" s="62"/>
      <c r="E377" s="36"/>
      <c r="F377" s="36"/>
      <c r="G377" s="62"/>
      <c r="H377" s="62"/>
      <c r="I377" s="36"/>
      <c r="J377" s="36"/>
      <c r="K377" s="35"/>
      <c r="L377" s="35"/>
      <c r="M377" s="36"/>
      <c r="N377" s="36"/>
      <c r="O377" s="62"/>
      <c r="P377" s="62"/>
      <c r="Q377" s="36"/>
      <c r="R377" s="36"/>
      <c r="S377" s="35"/>
      <c r="T377" s="35"/>
      <c r="U377" s="36"/>
    </row>
    <row r="378" spans="1:21">
      <c r="A378" s="15"/>
      <c r="B378" s="27" t="s">
        <v>536</v>
      </c>
      <c r="C378" s="63" t="s">
        <v>252</v>
      </c>
      <c r="D378" s="63"/>
      <c r="E378" s="32"/>
      <c r="F378" s="32"/>
      <c r="G378" s="30">
        <v>6755</v>
      </c>
      <c r="H378" s="30"/>
      <c r="I378" s="32"/>
      <c r="J378" s="32"/>
      <c r="K378" s="63" t="s">
        <v>594</v>
      </c>
      <c r="L378" s="63"/>
      <c r="M378" s="28" t="s">
        <v>231</v>
      </c>
      <c r="N378" s="32"/>
      <c r="O378" s="63" t="s">
        <v>252</v>
      </c>
      <c r="P378" s="63"/>
      <c r="Q378" s="32"/>
      <c r="R378" s="32"/>
      <c r="S378" s="30">
        <v>4121</v>
      </c>
      <c r="T378" s="30"/>
      <c r="U378" s="32"/>
    </row>
    <row r="379" spans="1:21" ht="15.75" thickBot="1">
      <c r="A379" s="15"/>
      <c r="B379" s="27"/>
      <c r="C379" s="41"/>
      <c r="D379" s="41"/>
      <c r="E379" s="38"/>
      <c r="F379" s="32"/>
      <c r="G379" s="37"/>
      <c r="H379" s="37"/>
      <c r="I379" s="38"/>
      <c r="J379" s="32"/>
      <c r="K379" s="41"/>
      <c r="L379" s="41"/>
      <c r="M379" s="100"/>
      <c r="N379" s="32"/>
      <c r="O379" s="41"/>
      <c r="P379" s="41"/>
      <c r="Q379" s="38"/>
      <c r="R379" s="32"/>
      <c r="S379" s="37"/>
      <c r="T379" s="37"/>
      <c r="U379" s="38"/>
    </row>
    <row r="380" spans="1:21">
      <c r="A380" s="15"/>
      <c r="B380" s="36"/>
      <c r="C380" s="39">
        <v>107573</v>
      </c>
      <c r="D380" s="39"/>
      <c r="E380" s="40"/>
      <c r="F380" s="36"/>
      <c r="G380" s="39">
        <v>596978</v>
      </c>
      <c r="H380" s="39"/>
      <c r="I380" s="40"/>
      <c r="J380" s="36"/>
      <c r="K380" s="39">
        <v>4918885</v>
      </c>
      <c r="L380" s="39"/>
      <c r="M380" s="40"/>
      <c r="N380" s="36"/>
      <c r="O380" s="99" t="s">
        <v>587</v>
      </c>
      <c r="P380" s="99"/>
      <c r="Q380" s="43" t="s">
        <v>231</v>
      </c>
      <c r="R380" s="36"/>
      <c r="S380" s="39">
        <v>5529449</v>
      </c>
      <c r="T380" s="39"/>
      <c r="U380" s="40"/>
    </row>
    <row r="381" spans="1:21" ht="15.75" thickBot="1">
      <c r="A381" s="15"/>
      <c r="B381" s="36"/>
      <c r="C381" s="50"/>
      <c r="D381" s="50"/>
      <c r="E381" s="51"/>
      <c r="F381" s="36"/>
      <c r="G381" s="50"/>
      <c r="H381" s="50"/>
      <c r="I381" s="51"/>
      <c r="J381" s="36"/>
      <c r="K381" s="50"/>
      <c r="L381" s="50"/>
      <c r="M381" s="51"/>
      <c r="N381" s="36"/>
      <c r="O381" s="93"/>
      <c r="P381" s="93"/>
      <c r="Q381" s="97"/>
      <c r="R381" s="36"/>
      <c r="S381" s="50"/>
      <c r="T381" s="50"/>
      <c r="U381" s="51"/>
    </row>
    <row r="382" spans="1:21">
      <c r="A382" s="15"/>
      <c r="B382" s="27" t="s">
        <v>538</v>
      </c>
      <c r="C382" s="72" t="s">
        <v>595</v>
      </c>
      <c r="D382" s="72"/>
      <c r="E382" s="29" t="s">
        <v>231</v>
      </c>
      <c r="F382" s="32"/>
      <c r="G382" s="31">
        <v>115318</v>
      </c>
      <c r="H382" s="31"/>
      <c r="I382" s="33"/>
      <c r="J382" s="32"/>
      <c r="K382" s="31">
        <v>2098281</v>
      </c>
      <c r="L382" s="31"/>
      <c r="M382" s="33"/>
      <c r="N382" s="32"/>
      <c r="O382" s="72" t="s">
        <v>252</v>
      </c>
      <c r="P382" s="72"/>
      <c r="Q382" s="33"/>
      <c r="R382" s="32"/>
      <c r="S382" s="31">
        <v>2105285</v>
      </c>
      <c r="T382" s="31"/>
      <c r="U382" s="33"/>
    </row>
    <row r="383" spans="1:21">
      <c r="A383" s="15"/>
      <c r="B383" s="27"/>
      <c r="C383" s="63"/>
      <c r="D383" s="63"/>
      <c r="E383" s="28"/>
      <c r="F383" s="32"/>
      <c r="G383" s="30"/>
      <c r="H383" s="30"/>
      <c r="I383" s="32"/>
      <c r="J383" s="32"/>
      <c r="K383" s="30"/>
      <c r="L383" s="30"/>
      <c r="M383" s="32"/>
      <c r="N383" s="32"/>
      <c r="O383" s="63"/>
      <c r="P383" s="63"/>
      <c r="Q383" s="32"/>
      <c r="R383" s="32"/>
      <c r="S383" s="30"/>
      <c r="T383" s="30"/>
      <c r="U383" s="32"/>
    </row>
    <row r="384" spans="1:21">
      <c r="A384" s="15"/>
      <c r="B384" s="21" t="s">
        <v>101</v>
      </c>
      <c r="C384" s="36"/>
      <c r="D384" s="36"/>
      <c r="E384" s="36"/>
      <c r="F384" s="17"/>
      <c r="G384" s="36"/>
      <c r="H384" s="36"/>
      <c r="I384" s="36"/>
      <c r="J384" s="17"/>
      <c r="K384" s="36"/>
      <c r="L384" s="36"/>
      <c r="M384" s="36"/>
      <c r="N384" s="17"/>
      <c r="O384" s="36"/>
      <c r="P384" s="36"/>
      <c r="Q384" s="36"/>
      <c r="R384" s="17"/>
      <c r="S384" s="36"/>
      <c r="T384" s="36"/>
      <c r="U384" s="36"/>
    </row>
    <row r="385" spans="1:21">
      <c r="A385" s="15"/>
      <c r="B385" s="102" t="s">
        <v>102</v>
      </c>
      <c r="C385" s="63">
        <v>74</v>
      </c>
      <c r="D385" s="63"/>
      <c r="E385" s="32"/>
      <c r="F385" s="32"/>
      <c r="G385" s="30">
        <v>85048</v>
      </c>
      <c r="H385" s="30"/>
      <c r="I385" s="32"/>
      <c r="J385" s="32"/>
      <c r="K385" s="30">
        <v>13813</v>
      </c>
      <c r="L385" s="30"/>
      <c r="M385" s="32"/>
      <c r="N385" s="32"/>
      <c r="O385" s="63" t="s">
        <v>596</v>
      </c>
      <c r="P385" s="63"/>
      <c r="Q385" s="28" t="s">
        <v>231</v>
      </c>
      <c r="R385" s="32"/>
      <c r="S385" s="30">
        <v>11500</v>
      </c>
      <c r="T385" s="30"/>
      <c r="U385" s="32"/>
    </row>
    <row r="386" spans="1:21">
      <c r="A386" s="15"/>
      <c r="B386" s="102"/>
      <c r="C386" s="63"/>
      <c r="D386" s="63"/>
      <c r="E386" s="32"/>
      <c r="F386" s="32"/>
      <c r="G386" s="30"/>
      <c r="H386" s="30"/>
      <c r="I386" s="32"/>
      <c r="J386" s="32"/>
      <c r="K386" s="30"/>
      <c r="L386" s="30"/>
      <c r="M386" s="32"/>
      <c r="N386" s="32"/>
      <c r="O386" s="63"/>
      <c r="P386" s="63"/>
      <c r="Q386" s="28"/>
      <c r="R386" s="32"/>
      <c r="S386" s="30"/>
      <c r="T386" s="30"/>
      <c r="U386" s="32"/>
    </row>
    <row r="387" spans="1:21">
      <c r="A387" s="15"/>
      <c r="B387" s="101" t="s">
        <v>103</v>
      </c>
      <c r="C387" s="62" t="s">
        <v>597</v>
      </c>
      <c r="D387" s="62"/>
      <c r="E387" s="42" t="s">
        <v>231</v>
      </c>
      <c r="F387" s="36"/>
      <c r="G387" s="62" t="s">
        <v>598</v>
      </c>
      <c r="H387" s="62"/>
      <c r="I387" s="42" t="s">
        <v>231</v>
      </c>
      <c r="J387" s="36"/>
      <c r="K387" s="62" t="s">
        <v>599</v>
      </c>
      <c r="L387" s="62"/>
      <c r="M387" s="42" t="s">
        <v>231</v>
      </c>
      <c r="N387" s="36"/>
      <c r="O387" s="35">
        <v>87435</v>
      </c>
      <c r="P387" s="35"/>
      <c r="Q387" s="36"/>
      <c r="R387" s="36"/>
      <c r="S387" s="62" t="s">
        <v>455</v>
      </c>
      <c r="T387" s="62"/>
      <c r="U387" s="42" t="s">
        <v>231</v>
      </c>
    </row>
    <row r="388" spans="1:21">
      <c r="A388" s="15"/>
      <c r="B388" s="101"/>
      <c r="C388" s="62"/>
      <c r="D388" s="62"/>
      <c r="E388" s="42"/>
      <c r="F388" s="36"/>
      <c r="G388" s="62"/>
      <c r="H388" s="62"/>
      <c r="I388" s="42"/>
      <c r="J388" s="36"/>
      <c r="K388" s="62"/>
      <c r="L388" s="62"/>
      <c r="M388" s="42"/>
      <c r="N388" s="36"/>
      <c r="O388" s="35"/>
      <c r="P388" s="35"/>
      <c r="Q388" s="36"/>
      <c r="R388" s="36"/>
      <c r="S388" s="62"/>
      <c r="T388" s="62"/>
      <c r="U388" s="42"/>
    </row>
    <row r="389" spans="1:21">
      <c r="A389" s="15"/>
      <c r="B389" s="102" t="s">
        <v>104</v>
      </c>
      <c r="C389" s="63" t="s">
        <v>252</v>
      </c>
      <c r="D389" s="63"/>
      <c r="E389" s="32"/>
      <c r="F389" s="32"/>
      <c r="G389" s="63">
        <v>243</v>
      </c>
      <c r="H389" s="63"/>
      <c r="I389" s="32"/>
      <c r="J389" s="32"/>
      <c r="K389" s="63" t="s">
        <v>600</v>
      </c>
      <c r="L389" s="63"/>
      <c r="M389" s="28" t="s">
        <v>231</v>
      </c>
      <c r="N389" s="32"/>
      <c r="O389" s="63" t="s">
        <v>252</v>
      </c>
      <c r="P389" s="63"/>
      <c r="Q389" s="32"/>
      <c r="R389" s="32"/>
      <c r="S389" s="63" t="s">
        <v>457</v>
      </c>
      <c r="T389" s="63"/>
      <c r="U389" s="28" t="s">
        <v>231</v>
      </c>
    </row>
    <row r="390" spans="1:21">
      <c r="A390" s="15"/>
      <c r="B390" s="102"/>
      <c r="C390" s="63"/>
      <c r="D390" s="63"/>
      <c r="E390" s="32"/>
      <c r="F390" s="32"/>
      <c r="G390" s="63"/>
      <c r="H390" s="63"/>
      <c r="I390" s="32"/>
      <c r="J390" s="32"/>
      <c r="K390" s="63"/>
      <c r="L390" s="63"/>
      <c r="M390" s="28"/>
      <c r="N390" s="32"/>
      <c r="O390" s="63"/>
      <c r="P390" s="63"/>
      <c r="Q390" s="32"/>
      <c r="R390" s="32"/>
      <c r="S390" s="63"/>
      <c r="T390" s="63"/>
      <c r="U390" s="28"/>
    </row>
    <row r="391" spans="1:21">
      <c r="A391" s="15"/>
      <c r="B391" s="101" t="s">
        <v>105</v>
      </c>
      <c r="C391" s="62" t="s">
        <v>252</v>
      </c>
      <c r="D391" s="62"/>
      <c r="E391" s="36"/>
      <c r="F391" s="36"/>
      <c r="G391" s="62" t="s">
        <v>252</v>
      </c>
      <c r="H391" s="62"/>
      <c r="I391" s="36"/>
      <c r="J391" s="36"/>
      <c r="K391" s="62" t="s">
        <v>458</v>
      </c>
      <c r="L391" s="62"/>
      <c r="M391" s="42" t="s">
        <v>231</v>
      </c>
      <c r="N391" s="36"/>
      <c r="O391" s="62" t="s">
        <v>252</v>
      </c>
      <c r="P391" s="62"/>
      <c r="Q391" s="36"/>
      <c r="R391" s="36"/>
      <c r="S391" s="62" t="s">
        <v>458</v>
      </c>
      <c r="T391" s="62"/>
      <c r="U391" s="42" t="s">
        <v>231</v>
      </c>
    </row>
    <row r="392" spans="1:21">
      <c r="A392" s="15"/>
      <c r="B392" s="101"/>
      <c r="C392" s="62"/>
      <c r="D392" s="62"/>
      <c r="E392" s="36"/>
      <c r="F392" s="36"/>
      <c r="G392" s="62"/>
      <c r="H392" s="62"/>
      <c r="I392" s="36"/>
      <c r="J392" s="36"/>
      <c r="K392" s="62"/>
      <c r="L392" s="62"/>
      <c r="M392" s="42"/>
      <c r="N392" s="36"/>
      <c r="O392" s="62"/>
      <c r="P392" s="62"/>
      <c r="Q392" s="36"/>
      <c r="R392" s="36"/>
      <c r="S392" s="62"/>
      <c r="T392" s="62"/>
      <c r="U392" s="42"/>
    </row>
    <row r="393" spans="1:21">
      <c r="A393" s="15"/>
      <c r="B393" s="102" t="s">
        <v>545</v>
      </c>
      <c r="C393" s="30">
        <v>1474462</v>
      </c>
      <c r="D393" s="30"/>
      <c r="E393" s="32"/>
      <c r="F393" s="32"/>
      <c r="G393" s="30">
        <v>1315763</v>
      </c>
      <c r="H393" s="30"/>
      <c r="I393" s="32"/>
      <c r="J393" s="32"/>
      <c r="K393" s="63" t="s">
        <v>252</v>
      </c>
      <c r="L393" s="63"/>
      <c r="M393" s="32"/>
      <c r="N393" s="32"/>
      <c r="O393" s="63" t="s">
        <v>601</v>
      </c>
      <c r="P393" s="63"/>
      <c r="Q393" s="28" t="s">
        <v>231</v>
      </c>
      <c r="R393" s="32"/>
      <c r="S393" s="63" t="s">
        <v>252</v>
      </c>
      <c r="T393" s="63"/>
      <c r="U393" s="32"/>
    </row>
    <row r="394" spans="1:21" ht="15.75" thickBot="1">
      <c r="A394" s="15"/>
      <c r="B394" s="102"/>
      <c r="C394" s="37"/>
      <c r="D394" s="37"/>
      <c r="E394" s="38"/>
      <c r="F394" s="32"/>
      <c r="G394" s="37"/>
      <c r="H394" s="37"/>
      <c r="I394" s="38"/>
      <c r="J394" s="32"/>
      <c r="K394" s="41"/>
      <c r="L394" s="41"/>
      <c r="M394" s="38"/>
      <c r="N394" s="32"/>
      <c r="O394" s="41"/>
      <c r="P394" s="41"/>
      <c r="Q394" s="100"/>
      <c r="R394" s="32"/>
      <c r="S394" s="41"/>
      <c r="T394" s="41"/>
      <c r="U394" s="38"/>
    </row>
    <row r="395" spans="1:21">
      <c r="A395" s="15"/>
      <c r="B395" s="34" t="s">
        <v>106</v>
      </c>
      <c r="C395" s="39">
        <v>1363082</v>
      </c>
      <c r="D395" s="39"/>
      <c r="E395" s="40"/>
      <c r="F395" s="36"/>
      <c r="G395" s="39">
        <v>1459088</v>
      </c>
      <c r="H395" s="39"/>
      <c r="I395" s="40"/>
      <c r="J395" s="36"/>
      <c r="K395" s="39">
        <v>1923697</v>
      </c>
      <c r="L395" s="39"/>
      <c r="M395" s="40"/>
      <c r="N395" s="36"/>
      <c r="O395" s="99" t="s">
        <v>601</v>
      </c>
      <c r="P395" s="99"/>
      <c r="Q395" s="43" t="s">
        <v>231</v>
      </c>
      <c r="R395" s="36"/>
      <c r="S395" s="39">
        <v>1955642</v>
      </c>
      <c r="T395" s="39"/>
      <c r="U395" s="40"/>
    </row>
    <row r="396" spans="1:21">
      <c r="A396" s="15"/>
      <c r="B396" s="34"/>
      <c r="C396" s="35"/>
      <c r="D396" s="35"/>
      <c r="E396" s="36"/>
      <c r="F396" s="36"/>
      <c r="G396" s="35"/>
      <c r="H396" s="35"/>
      <c r="I396" s="36"/>
      <c r="J396" s="36"/>
      <c r="K396" s="35"/>
      <c r="L396" s="35"/>
      <c r="M396" s="36"/>
      <c r="N396" s="36"/>
      <c r="O396" s="62"/>
      <c r="P396" s="62"/>
      <c r="Q396" s="42"/>
      <c r="R396" s="36"/>
      <c r="S396" s="64"/>
      <c r="T396" s="64"/>
      <c r="U396" s="65"/>
    </row>
    <row r="397" spans="1:21">
      <c r="A397" s="15"/>
      <c r="B397" s="27" t="s">
        <v>547</v>
      </c>
      <c r="C397" s="30">
        <v>84537</v>
      </c>
      <c r="D397" s="30"/>
      <c r="E397" s="32"/>
      <c r="F397" s="32"/>
      <c r="G397" s="63" t="s">
        <v>602</v>
      </c>
      <c r="H397" s="63"/>
      <c r="I397" s="28" t="s">
        <v>231</v>
      </c>
      <c r="J397" s="32"/>
      <c r="K397" s="63" t="s">
        <v>603</v>
      </c>
      <c r="L397" s="63"/>
      <c r="M397" s="28" t="s">
        <v>231</v>
      </c>
      <c r="N397" s="32"/>
      <c r="O397" s="63" t="s">
        <v>252</v>
      </c>
      <c r="P397" s="63"/>
      <c r="Q397" s="32"/>
      <c r="R397" s="32"/>
      <c r="S397" s="63" t="s">
        <v>461</v>
      </c>
      <c r="T397" s="63"/>
      <c r="U397" s="28" t="s">
        <v>231</v>
      </c>
    </row>
    <row r="398" spans="1:21" ht="15.75" thickBot="1">
      <c r="A398" s="15"/>
      <c r="B398" s="27"/>
      <c r="C398" s="37"/>
      <c r="D398" s="37"/>
      <c r="E398" s="38"/>
      <c r="F398" s="32"/>
      <c r="G398" s="41"/>
      <c r="H398" s="41"/>
      <c r="I398" s="100"/>
      <c r="J398" s="32"/>
      <c r="K398" s="41"/>
      <c r="L398" s="41"/>
      <c r="M398" s="100"/>
      <c r="N398" s="32"/>
      <c r="O398" s="41"/>
      <c r="P398" s="41"/>
      <c r="Q398" s="38"/>
      <c r="R398" s="32"/>
      <c r="S398" s="41"/>
      <c r="T398" s="41"/>
      <c r="U398" s="100"/>
    </row>
    <row r="399" spans="1:21">
      <c r="A399" s="15"/>
      <c r="B399" s="34" t="s">
        <v>108</v>
      </c>
      <c r="C399" s="39">
        <v>1447619</v>
      </c>
      <c r="D399" s="39"/>
      <c r="E399" s="40"/>
      <c r="F399" s="36"/>
      <c r="G399" s="39">
        <v>1405002</v>
      </c>
      <c r="H399" s="39"/>
      <c r="I399" s="40"/>
      <c r="J399" s="36"/>
      <c r="K399" s="39">
        <v>1787176</v>
      </c>
      <c r="L399" s="39"/>
      <c r="M399" s="40"/>
      <c r="N399" s="36"/>
      <c r="O399" s="99" t="s">
        <v>601</v>
      </c>
      <c r="P399" s="99"/>
      <c r="Q399" s="43" t="s">
        <v>231</v>
      </c>
      <c r="R399" s="36"/>
      <c r="S399" s="39">
        <v>1849572</v>
      </c>
      <c r="T399" s="39"/>
      <c r="U399" s="40"/>
    </row>
    <row r="400" spans="1:21">
      <c r="A400" s="15"/>
      <c r="B400" s="34"/>
      <c r="C400" s="35"/>
      <c r="D400" s="35"/>
      <c r="E400" s="36"/>
      <c r="F400" s="36"/>
      <c r="G400" s="35"/>
      <c r="H400" s="35"/>
      <c r="I400" s="36"/>
      <c r="J400" s="36"/>
      <c r="K400" s="35"/>
      <c r="L400" s="35"/>
      <c r="M400" s="36"/>
      <c r="N400" s="36"/>
      <c r="O400" s="62"/>
      <c r="P400" s="62"/>
      <c r="Q400" s="42"/>
      <c r="R400" s="36"/>
      <c r="S400" s="35"/>
      <c r="T400" s="35"/>
      <c r="U400" s="36"/>
    </row>
    <row r="401" spans="1:21">
      <c r="A401" s="15"/>
      <c r="B401" s="75" t="s">
        <v>109</v>
      </c>
      <c r="C401" s="63" t="s">
        <v>252</v>
      </c>
      <c r="D401" s="63"/>
      <c r="E401" s="32"/>
      <c r="F401" s="32"/>
      <c r="G401" s="63" t="s">
        <v>604</v>
      </c>
      <c r="H401" s="63"/>
      <c r="I401" s="28" t="s">
        <v>231</v>
      </c>
      <c r="J401" s="32"/>
      <c r="K401" s="63" t="s">
        <v>605</v>
      </c>
      <c r="L401" s="63"/>
      <c r="M401" s="28" t="s">
        <v>231</v>
      </c>
      <c r="N401" s="32"/>
      <c r="O401" s="63" t="s">
        <v>252</v>
      </c>
      <c r="P401" s="63"/>
      <c r="Q401" s="32"/>
      <c r="R401" s="32"/>
      <c r="S401" s="63" t="s">
        <v>606</v>
      </c>
      <c r="T401" s="63"/>
      <c r="U401" s="28" t="s">
        <v>231</v>
      </c>
    </row>
    <row r="402" spans="1:21" ht="15.75" thickBot="1">
      <c r="A402" s="15"/>
      <c r="B402" s="75"/>
      <c r="C402" s="41"/>
      <c r="D402" s="41"/>
      <c r="E402" s="38"/>
      <c r="F402" s="32"/>
      <c r="G402" s="41"/>
      <c r="H402" s="41"/>
      <c r="I402" s="100"/>
      <c r="J402" s="32"/>
      <c r="K402" s="41"/>
      <c r="L402" s="41"/>
      <c r="M402" s="100"/>
      <c r="N402" s="32"/>
      <c r="O402" s="41"/>
      <c r="P402" s="41"/>
      <c r="Q402" s="38"/>
      <c r="R402" s="32"/>
      <c r="S402" s="41"/>
      <c r="T402" s="41"/>
      <c r="U402" s="100"/>
    </row>
    <row r="403" spans="1:21">
      <c r="A403" s="15"/>
      <c r="B403" s="76" t="s">
        <v>110</v>
      </c>
      <c r="C403" s="43" t="s">
        <v>224</v>
      </c>
      <c r="D403" s="39">
        <v>1447619</v>
      </c>
      <c r="E403" s="40"/>
      <c r="F403" s="36"/>
      <c r="G403" s="43" t="s">
        <v>224</v>
      </c>
      <c r="H403" s="39">
        <v>1403926</v>
      </c>
      <c r="I403" s="40"/>
      <c r="J403" s="36"/>
      <c r="K403" s="43" t="s">
        <v>224</v>
      </c>
      <c r="L403" s="39">
        <v>1386299</v>
      </c>
      <c r="M403" s="40"/>
      <c r="N403" s="36"/>
      <c r="O403" s="43" t="s">
        <v>224</v>
      </c>
      <c r="P403" s="99" t="s">
        <v>601</v>
      </c>
      <c r="Q403" s="43" t="s">
        <v>231</v>
      </c>
      <c r="R403" s="36"/>
      <c r="S403" s="43" t="s">
        <v>224</v>
      </c>
      <c r="T403" s="39">
        <v>1447619</v>
      </c>
      <c r="U403" s="40"/>
    </row>
    <row r="404" spans="1:21" ht="15.75" thickBot="1">
      <c r="A404" s="15"/>
      <c r="B404" s="76"/>
      <c r="C404" s="44"/>
      <c r="D404" s="45"/>
      <c r="E404" s="46"/>
      <c r="F404" s="36"/>
      <c r="G404" s="44"/>
      <c r="H404" s="45"/>
      <c r="I404" s="46"/>
      <c r="J404" s="36"/>
      <c r="K404" s="44"/>
      <c r="L404" s="45"/>
      <c r="M404" s="46"/>
      <c r="N404" s="36"/>
      <c r="O404" s="44"/>
      <c r="P404" s="86"/>
      <c r="Q404" s="44"/>
      <c r="R404" s="36"/>
      <c r="S404" s="44"/>
      <c r="T404" s="45"/>
      <c r="U404" s="46"/>
    </row>
    <row r="405" spans="1:21" ht="15.75" thickTop="1">
      <c r="A405" s="15"/>
      <c r="B405" s="79"/>
      <c r="C405" s="79"/>
      <c r="D405" s="79"/>
      <c r="E405" s="79"/>
      <c r="F405" s="79"/>
      <c r="G405" s="79"/>
      <c r="H405" s="79"/>
      <c r="I405" s="79"/>
      <c r="J405" s="79"/>
      <c r="K405" s="79"/>
      <c r="L405" s="79"/>
      <c r="M405" s="79"/>
      <c r="N405" s="79"/>
      <c r="O405" s="79"/>
      <c r="P405" s="79"/>
      <c r="Q405" s="79"/>
      <c r="R405" s="79"/>
      <c r="S405" s="79"/>
      <c r="T405" s="79"/>
      <c r="U405" s="79"/>
    </row>
    <row r="406" spans="1:21">
      <c r="A406" s="15"/>
      <c r="B406" s="103" t="s">
        <v>519</v>
      </c>
      <c r="C406" s="103"/>
      <c r="D406" s="103"/>
      <c r="E406" s="103"/>
      <c r="F406" s="103"/>
      <c r="G406" s="103"/>
      <c r="H406" s="103"/>
      <c r="I406" s="103"/>
      <c r="J406" s="103"/>
      <c r="K406" s="103"/>
      <c r="L406" s="103"/>
      <c r="M406" s="103"/>
      <c r="N406" s="103"/>
      <c r="O406" s="103"/>
      <c r="P406" s="103"/>
      <c r="Q406" s="103"/>
      <c r="R406" s="103"/>
      <c r="S406" s="103"/>
      <c r="T406" s="103"/>
      <c r="U406" s="103"/>
    </row>
    <row r="407" spans="1:21">
      <c r="A407" s="15"/>
      <c r="B407" s="103" t="s">
        <v>607</v>
      </c>
      <c r="C407" s="103"/>
      <c r="D407" s="103"/>
      <c r="E407" s="103"/>
      <c r="F407" s="103"/>
      <c r="G407" s="103"/>
      <c r="H407" s="103"/>
      <c r="I407" s="103"/>
      <c r="J407" s="103"/>
      <c r="K407" s="103"/>
      <c r="L407" s="103"/>
      <c r="M407" s="103"/>
      <c r="N407" s="103"/>
      <c r="O407" s="103"/>
      <c r="P407" s="103"/>
      <c r="Q407" s="103"/>
      <c r="R407" s="103"/>
      <c r="S407" s="103"/>
      <c r="T407" s="103"/>
      <c r="U407" s="103"/>
    </row>
    <row r="408" spans="1:21">
      <c r="A408" s="15"/>
      <c r="B408" s="25"/>
      <c r="C408" s="25"/>
      <c r="D408" s="25"/>
      <c r="E408" s="25"/>
      <c r="F408" s="25"/>
      <c r="G408" s="25"/>
      <c r="H408" s="25"/>
      <c r="I408" s="25"/>
      <c r="J408" s="25"/>
      <c r="K408" s="25"/>
      <c r="L408" s="25"/>
      <c r="M408" s="25"/>
      <c r="N408" s="25"/>
      <c r="O408" s="25"/>
      <c r="P408" s="25"/>
      <c r="Q408" s="25"/>
      <c r="R408" s="25"/>
      <c r="S408" s="25"/>
      <c r="T408" s="25"/>
      <c r="U408" s="25"/>
    </row>
    <row r="409" spans="1:21">
      <c r="A409" s="15"/>
      <c r="B409" s="16"/>
      <c r="C409" s="16"/>
      <c r="D409" s="16"/>
      <c r="E409" s="16"/>
      <c r="F409" s="16"/>
      <c r="G409" s="16"/>
      <c r="H409" s="16"/>
      <c r="I409" s="16"/>
      <c r="J409" s="16"/>
      <c r="K409" s="16"/>
      <c r="L409" s="16"/>
      <c r="M409" s="16"/>
      <c r="N409" s="16"/>
      <c r="O409" s="16"/>
      <c r="P409" s="16"/>
      <c r="Q409" s="16"/>
      <c r="R409" s="16"/>
      <c r="S409" s="16"/>
      <c r="T409" s="16"/>
      <c r="U409" s="16"/>
    </row>
    <row r="410" spans="1:21">
      <c r="A410" s="15"/>
      <c r="B410" s="79"/>
      <c r="C410" s="70" t="s">
        <v>482</v>
      </c>
      <c r="D410" s="70"/>
      <c r="E410" s="70"/>
      <c r="F410" s="36"/>
      <c r="G410" s="70" t="s">
        <v>485</v>
      </c>
      <c r="H410" s="70"/>
      <c r="I410" s="70"/>
      <c r="J410" s="36"/>
      <c r="K410" s="70" t="s">
        <v>487</v>
      </c>
      <c r="L410" s="70"/>
      <c r="M410" s="70"/>
      <c r="N410" s="36"/>
      <c r="O410" s="70" t="s">
        <v>488</v>
      </c>
      <c r="P410" s="70"/>
      <c r="Q410" s="70"/>
      <c r="R410" s="36"/>
      <c r="S410" s="70" t="s">
        <v>126</v>
      </c>
      <c r="T410" s="70"/>
      <c r="U410" s="70"/>
    </row>
    <row r="411" spans="1:21">
      <c r="A411" s="15"/>
      <c r="B411" s="79"/>
      <c r="C411" s="70" t="s">
        <v>483</v>
      </c>
      <c r="D411" s="70"/>
      <c r="E411" s="70"/>
      <c r="F411" s="36"/>
      <c r="G411" s="70" t="s">
        <v>486</v>
      </c>
      <c r="H411" s="70"/>
      <c r="I411" s="70"/>
      <c r="J411" s="36"/>
      <c r="K411" s="70" t="s">
        <v>486</v>
      </c>
      <c r="L411" s="70"/>
      <c r="M411" s="70"/>
      <c r="N411" s="36"/>
      <c r="O411" s="70" t="s">
        <v>489</v>
      </c>
      <c r="P411" s="70"/>
      <c r="Q411" s="70"/>
      <c r="R411" s="36"/>
      <c r="S411" s="70"/>
      <c r="T411" s="70"/>
      <c r="U411" s="70"/>
    </row>
    <row r="412" spans="1:21" ht="15.75" thickBot="1">
      <c r="A412" s="15"/>
      <c r="B412" s="79"/>
      <c r="C412" s="61" t="s">
        <v>484</v>
      </c>
      <c r="D412" s="61"/>
      <c r="E412" s="61"/>
      <c r="F412" s="36"/>
      <c r="G412" s="87"/>
      <c r="H412" s="87"/>
      <c r="I412" s="87"/>
      <c r="J412" s="36"/>
      <c r="K412" s="87"/>
      <c r="L412" s="87"/>
      <c r="M412" s="87"/>
      <c r="N412" s="36"/>
      <c r="O412" s="61" t="s">
        <v>490</v>
      </c>
      <c r="P412" s="61"/>
      <c r="Q412" s="61"/>
      <c r="R412" s="36"/>
      <c r="S412" s="61"/>
      <c r="T412" s="61"/>
      <c r="U412" s="61"/>
    </row>
    <row r="413" spans="1:21">
      <c r="A413" s="15"/>
      <c r="B413" s="18" t="s">
        <v>81</v>
      </c>
      <c r="C413" s="33"/>
      <c r="D413" s="33"/>
      <c r="E413" s="33"/>
      <c r="F413" s="20"/>
      <c r="G413" s="33"/>
      <c r="H413" s="33"/>
      <c r="I413" s="33"/>
      <c r="J413" s="20"/>
      <c r="K413" s="33"/>
      <c r="L413" s="33"/>
      <c r="M413" s="33"/>
      <c r="N413" s="20"/>
      <c r="O413" s="33"/>
      <c r="P413" s="33"/>
      <c r="Q413" s="33"/>
      <c r="R413" s="20"/>
      <c r="S413" s="33"/>
      <c r="T413" s="33"/>
      <c r="U413" s="33"/>
    </row>
    <row r="414" spans="1:21">
      <c r="A414" s="15"/>
      <c r="B414" s="34" t="s">
        <v>82</v>
      </c>
      <c r="C414" s="42" t="s">
        <v>224</v>
      </c>
      <c r="D414" s="62" t="s">
        <v>252</v>
      </c>
      <c r="E414" s="36"/>
      <c r="F414" s="36"/>
      <c r="G414" s="42" t="s">
        <v>224</v>
      </c>
      <c r="H414" s="35">
        <v>264964</v>
      </c>
      <c r="I414" s="36"/>
      <c r="J414" s="36"/>
      <c r="K414" s="42" t="s">
        <v>224</v>
      </c>
      <c r="L414" s="35">
        <v>5145219</v>
      </c>
      <c r="M414" s="36"/>
      <c r="N414" s="36"/>
      <c r="O414" s="42" t="s">
        <v>224</v>
      </c>
      <c r="P414" s="62" t="s">
        <v>252</v>
      </c>
      <c r="Q414" s="36"/>
      <c r="R414" s="36"/>
      <c r="S414" s="42" t="s">
        <v>224</v>
      </c>
      <c r="T414" s="35">
        <v>5410183</v>
      </c>
      <c r="U414" s="36"/>
    </row>
    <row r="415" spans="1:21">
      <c r="A415" s="15"/>
      <c r="B415" s="34"/>
      <c r="C415" s="42"/>
      <c r="D415" s="62"/>
      <c r="E415" s="36"/>
      <c r="F415" s="36"/>
      <c r="G415" s="42"/>
      <c r="H415" s="35"/>
      <c r="I415" s="36"/>
      <c r="J415" s="36"/>
      <c r="K415" s="42"/>
      <c r="L415" s="35"/>
      <c r="M415" s="36"/>
      <c r="N415" s="36"/>
      <c r="O415" s="42"/>
      <c r="P415" s="62"/>
      <c r="Q415" s="36"/>
      <c r="R415" s="36"/>
      <c r="S415" s="42"/>
      <c r="T415" s="35"/>
      <c r="U415" s="36"/>
    </row>
    <row r="416" spans="1:21">
      <c r="A416" s="15"/>
      <c r="B416" s="27" t="s">
        <v>83</v>
      </c>
      <c r="C416" s="63" t="s">
        <v>252</v>
      </c>
      <c r="D416" s="63"/>
      <c r="E416" s="32"/>
      <c r="F416" s="32"/>
      <c r="G416" s="30">
        <v>241681</v>
      </c>
      <c r="H416" s="30"/>
      <c r="I416" s="32"/>
      <c r="J416" s="32"/>
      <c r="K416" s="30">
        <v>407964</v>
      </c>
      <c r="L416" s="30"/>
      <c r="M416" s="32"/>
      <c r="N416" s="32"/>
      <c r="O416" s="63" t="s">
        <v>252</v>
      </c>
      <c r="P416" s="63"/>
      <c r="Q416" s="32"/>
      <c r="R416" s="32"/>
      <c r="S416" s="30">
        <v>649645</v>
      </c>
      <c r="T416" s="30"/>
      <c r="U416" s="32"/>
    </row>
    <row r="417" spans="1:21">
      <c r="A417" s="15"/>
      <c r="B417" s="27"/>
      <c r="C417" s="63"/>
      <c r="D417" s="63"/>
      <c r="E417" s="32"/>
      <c r="F417" s="32"/>
      <c r="G417" s="30"/>
      <c r="H417" s="30"/>
      <c r="I417" s="32"/>
      <c r="J417" s="32"/>
      <c r="K417" s="30"/>
      <c r="L417" s="30"/>
      <c r="M417" s="32"/>
      <c r="N417" s="32"/>
      <c r="O417" s="63"/>
      <c r="P417" s="63"/>
      <c r="Q417" s="32"/>
      <c r="R417" s="32"/>
      <c r="S417" s="30"/>
      <c r="T417" s="30"/>
      <c r="U417" s="32"/>
    </row>
    <row r="418" spans="1:21">
      <c r="A418" s="15"/>
      <c r="B418" s="34" t="s">
        <v>84</v>
      </c>
      <c r="C418" s="62" t="s">
        <v>252</v>
      </c>
      <c r="D418" s="62"/>
      <c r="E418" s="36"/>
      <c r="F418" s="36"/>
      <c r="G418" s="35">
        <v>106344</v>
      </c>
      <c r="H418" s="35"/>
      <c r="I418" s="36"/>
      <c r="J418" s="36"/>
      <c r="K418" s="35">
        <v>253757</v>
      </c>
      <c r="L418" s="35"/>
      <c r="M418" s="36"/>
      <c r="N418" s="36"/>
      <c r="O418" s="62" t="s">
        <v>252</v>
      </c>
      <c r="P418" s="62"/>
      <c r="Q418" s="36"/>
      <c r="R418" s="36"/>
      <c r="S418" s="35">
        <v>360101</v>
      </c>
      <c r="T418" s="35"/>
      <c r="U418" s="36"/>
    </row>
    <row r="419" spans="1:21">
      <c r="A419" s="15"/>
      <c r="B419" s="34"/>
      <c r="C419" s="62"/>
      <c r="D419" s="62"/>
      <c r="E419" s="36"/>
      <c r="F419" s="36"/>
      <c r="G419" s="35"/>
      <c r="H419" s="35"/>
      <c r="I419" s="36"/>
      <c r="J419" s="36"/>
      <c r="K419" s="35"/>
      <c r="L419" s="35"/>
      <c r="M419" s="36"/>
      <c r="N419" s="36"/>
      <c r="O419" s="62"/>
      <c r="P419" s="62"/>
      <c r="Q419" s="36"/>
      <c r="R419" s="36"/>
      <c r="S419" s="35"/>
      <c r="T419" s="35"/>
      <c r="U419" s="36"/>
    </row>
    <row r="420" spans="1:21">
      <c r="A420" s="15"/>
      <c r="B420" s="27" t="s">
        <v>85</v>
      </c>
      <c r="C420" s="63" t="s">
        <v>252</v>
      </c>
      <c r="D420" s="63"/>
      <c r="E420" s="32"/>
      <c r="F420" s="32"/>
      <c r="G420" s="63" t="s">
        <v>252</v>
      </c>
      <c r="H420" s="63"/>
      <c r="I420" s="32"/>
      <c r="J420" s="32"/>
      <c r="K420" s="30">
        <v>193454</v>
      </c>
      <c r="L420" s="30"/>
      <c r="M420" s="32"/>
      <c r="N420" s="32"/>
      <c r="O420" s="63" t="s">
        <v>252</v>
      </c>
      <c r="P420" s="63"/>
      <c r="Q420" s="32"/>
      <c r="R420" s="32"/>
      <c r="S420" s="30">
        <v>193454</v>
      </c>
      <c r="T420" s="30"/>
      <c r="U420" s="32"/>
    </row>
    <row r="421" spans="1:21">
      <c r="A421" s="15"/>
      <c r="B421" s="27"/>
      <c r="C421" s="63"/>
      <c r="D421" s="63"/>
      <c r="E421" s="32"/>
      <c r="F421" s="32"/>
      <c r="G421" s="63"/>
      <c r="H421" s="63"/>
      <c r="I421" s="32"/>
      <c r="J421" s="32"/>
      <c r="K421" s="30"/>
      <c r="L421" s="30"/>
      <c r="M421" s="32"/>
      <c r="N421" s="32"/>
      <c r="O421" s="63"/>
      <c r="P421" s="63"/>
      <c r="Q421" s="32"/>
      <c r="R421" s="32"/>
      <c r="S421" s="30"/>
      <c r="T421" s="30"/>
      <c r="U421" s="32"/>
    </row>
    <row r="422" spans="1:21">
      <c r="A422" s="15"/>
      <c r="B422" s="34" t="s">
        <v>86</v>
      </c>
      <c r="C422" s="62" t="s">
        <v>252</v>
      </c>
      <c r="D422" s="62"/>
      <c r="E422" s="36"/>
      <c r="F422" s="36"/>
      <c r="G422" s="35">
        <v>163265</v>
      </c>
      <c r="H422" s="35"/>
      <c r="I422" s="36"/>
      <c r="J422" s="36"/>
      <c r="K422" s="35">
        <v>173693</v>
      </c>
      <c r="L422" s="35"/>
      <c r="M422" s="36"/>
      <c r="N422" s="36"/>
      <c r="O422" s="62" t="s">
        <v>608</v>
      </c>
      <c r="P422" s="62"/>
      <c r="Q422" s="42" t="s">
        <v>231</v>
      </c>
      <c r="R422" s="36"/>
      <c r="S422" s="35">
        <v>249111</v>
      </c>
      <c r="T422" s="35"/>
      <c r="U422" s="36"/>
    </row>
    <row r="423" spans="1:21" ht="15.75" thickBot="1">
      <c r="A423" s="15"/>
      <c r="B423" s="34"/>
      <c r="C423" s="93"/>
      <c r="D423" s="93"/>
      <c r="E423" s="51"/>
      <c r="F423" s="36"/>
      <c r="G423" s="50"/>
      <c r="H423" s="50"/>
      <c r="I423" s="51"/>
      <c r="J423" s="36"/>
      <c r="K423" s="50"/>
      <c r="L423" s="50"/>
      <c r="M423" s="51"/>
      <c r="N423" s="36"/>
      <c r="O423" s="93"/>
      <c r="P423" s="93"/>
      <c r="Q423" s="97"/>
      <c r="R423" s="36"/>
      <c r="S423" s="50"/>
      <c r="T423" s="50"/>
      <c r="U423" s="51"/>
    </row>
    <row r="424" spans="1:21">
      <c r="A424" s="15"/>
      <c r="B424" s="32"/>
      <c r="C424" s="72" t="s">
        <v>252</v>
      </c>
      <c r="D424" s="72"/>
      <c r="E424" s="33"/>
      <c r="F424" s="32"/>
      <c r="G424" s="31">
        <v>776254</v>
      </c>
      <c r="H424" s="31"/>
      <c r="I424" s="33"/>
      <c r="J424" s="32"/>
      <c r="K424" s="31">
        <v>6174087</v>
      </c>
      <c r="L424" s="31"/>
      <c r="M424" s="33"/>
      <c r="N424" s="32"/>
      <c r="O424" s="72" t="s">
        <v>608</v>
      </c>
      <c r="P424" s="72"/>
      <c r="Q424" s="29" t="s">
        <v>231</v>
      </c>
      <c r="R424" s="32"/>
      <c r="S424" s="31">
        <v>6862494</v>
      </c>
      <c r="T424" s="31"/>
      <c r="U424" s="33"/>
    </row>
    <row r="425" spans="1:21">
      <c r="A425" s="15"/>
      <c r="B425" s="32"/>
      <c r="C425" s="63"/>
      <c r="D425" s="63"/>
      <c r="E425" s="32"/>
      <c r="F425" s="32"/>
      <c r="G425" s="30"/>
      <c r="H425" s="30"/>
      <c r="I425" s="32"/>
      <c r="J425" s="32"/>
      <c r="K425" s="30"/>
      <c r="L425" s="30"/>
      <c r="M425" s="32"/>
      <c r="N425" s="32"/>
      <c r="O425" s="63"/>
      <c r="P425" s="63"/>
      <c r="Q425" s="28"/>
      <c r="R425" s="32"/>
      <c r="S425" s="48"/>
      <c r="T425" s="48"/>
      <c r="U425" s="49"/>
    </row>
    <row r="426" spans="1:21" ht="15.75" thickBot="1">
      <c r="A426" s="15"/>
      <c r="B426" s="21" t="s">
        <v>522</v>
      </c>
      <c r="C426" s="93" t="s">
        <v>609</v>
      </c>
      <c r="D426" s="93"/>
      <c r="E426" s="92" t="s">
        <v>231</v>
      </c>
      <c r="F426" s="17"/>
      <c r="G426" s="93" t="s">
        <v>610</v>
      </c>
      <c r="H426" s="93"/>
      <c r="I426" s="92" t="s">
        <v>231</v>
      </c>
      <c r="J426" s="17"/>
      <c r="K426" s="93" t="s">
        <v>611</v>
      </c>
      <c r="L426" s="93"/>
      <c r="M426" s="92" t="s">
        <v>231</v>
      </c>
      <c r="N426" s="17"/>
      <c r="O426" s="93" t="s">
        <v>612</v>
      </c>
      <c r="P426" s="93"/>
      <c r="Q426" s="92" t="s">
        <v>231</v>
      </c>
      <c r="R426" s="17"/>
      <c r="S426" s="93" t="s">
        <v>613</v>
      </c>
      <c r="T426" s="93"/>
      <c r="U426" s="92" t="s">
        <v>231</v>
      </c>
    </row>
    <row r="427" spans="1:21">
      <c r="A427" s="15"/>
      <c r="B427" s="27" t="s">
        <v>89</v>
      </c>
      <c r="C427" s="72" t="s">
        <v>609</v>
      </c>
      <c r="D427" s="72"/>
      <c r="E427" s="29" t="s">
        <v>231</v>
      </c>
      <c r="F427" s="32"/>
      <c r="G427" s="31">
        <v>733514</v>
      </c>
      <c r="H427" s="31"/>
      <c r="I427" s="33"/>
      <c r="J427" s="32"/>
      <c r="K427" s="31">
        <v>5901474</v>
      </c>
      <c r="L427" s="31"/>
      <c r="M427" s="33"/>
      <c r="N427" s="32"/>
      <c r="O427" s="72" t="s">
        <v>614</v>
      </c>
      <c r="P427" s="72"/>
      <c r="Q427" s="29" t="s">
        <v>231</v>
      </c>
      <c r="R427" s="32"/>
      <c r="S427" s="31">
        <v>6545660</v>
      </c>
      <c r="T427" s="31"/>
      <c r="U427" s="33"/>
    </row>
    <row r="428" spans="1:21" ht="15.75" thickBot="1">
      <c r="A428" s="15"/>
      <c r="B428" s="27"/>
      <c r="C428" s="41"/>
      <c r="D428" s="41"/>
      <c r="E428" s="100"/>
      <c r="F428" s="32"/>
      <c r="G428" s="37"/>
      <c r="H428" s="37"/>
      <c r="I428" s="38"/>
      <c r="J428" s="32"/>
      <c r="K428" s="37"/>
      <c r="L428" s="37"/>
      <c r="M428" s="38"/>
      <c r="N428" s="32"/>
      <c r="O428" s="41"/>
      <c r="P428" s="41"/>
      <c r="Q428" s="100"/>
      <c r="R428" s="32"/>
      <c r="S428" s="37"/>
      <c r="T428" s="37"/>
      <c r="U428" s="38"/>
    </row>
    <row r="429" spans="1:21">
      <c r="A429" s="15"/>
      <c r="B429" s="21" t="s">
        <v>90</v>
      </c>
      <c r="C429" s="40"/>
      <c r="D429" s="40"/>
      <c r="E429" s="40"/>
      <c r="F429" s="17"/>
      <c r="G429" s="40"/>
      <c r="H429" s="40"/>
      <c r="I429" s="40"/>
      <c r="J429" s="17"/>
      <c r="K429" s="40"/>
      <c r="L429" s="40"/>
      <c r="M429" s="40"/>
      <c r="N429" s="17"/>
      <c r="O429" s="40"/>
      <c r="P429" s="40"/>
      <c r="Q429" s="40"/>
      <c r="R429" s="17"/>
      <c r="S429" s="40"/>
      <c r="T429" s="40"/>
      <c r="U429" s="40"/>
    </row>
    <row r="430" spans="1:21">
      <c r="A430" s="15"/>
      <c r="B430" s="27" t="s">
        <v>82</v>
      </c>
      <c r="C430" s="63" t="s">
        <v>252</v>
      </c>
      <c r="D430" s="63"/>
      <c r="E430" s="32"/>
      <c r="F430" s="32"/>
      <c r="G430" s="30">
        <v>151047</v>
      </c>
      <c r="H430" s="30"/>
      <c r="I430" s="32"/>
      <c r="J430" s="32"/>
      <c r="K430" s="30">
        <v>2896379</v>
      </c>
      <c r="L430" s="30"/>
      <c r="M430" s="32"/>
      <c r="N430" s="32"/>
      <c r="O430" s="63" t="s">
        <v>615</v>
      </c>
      <c r="P430" s="63"/>
      <c r="Q430" s="28" t="s">
        <v>231</v>
      </c>
      <c r="R430" s="32"/>
      <c r="S430" s="30">
        <v>3046000</v>
      </c>
      <c r="T430" s="30"/>
      <c r="U430" s="32"/>
    </row>
    <row r="431" spans="1:21">
      <c r="A431" s="15"/>
      <c r="B431" s="27"/>
      <c r="C431" s="63"/>
      <c r="D431" s="63"/>
      <c r="E431" s="32"/>
      <c r="F431" s="32"/>
      <c r="G431" s="30"/>
      <c r="H431" s="30"/>
      <c r="I431" s="32"/>
      <c r="J431" s="32"/>
      <c r="K431" s="30"/>
      <c r="L431" s="30"/>
      <c r="M431" s="32"/>
      <c r="N431" s="32"/>
      <c r="O431" s="63"/>
      <c r="P431" s="63"/>
      <c r="Q431" s="28"/>
      <c r="R431" s="32"/>
      <c r="S431" s="30"/>
      <c r="T431" s="30"/>
      <c r="U431" s="32"/>
    </row>
    <row r="432" spans="1:21">
      <c r="A432" s="15"/>
      <c r="B432" s="34" t="s">
        <v>83</v>
      </c>
      <c r="C432" s="62" t="s">
        <v>252</v>
      </c>
      <c r="D432" s="62"/>
      <c r="E432" s="36"/>
      <c r="F432" s="36"/>
      <c r="G432" s="35">
        <v>78031</v>
      </c>
      <c r="H432" s="35"/>
      <c r="I432" s="36"/>
      <c r="J432" s="36"/>
      <c r="K432" s="35">
        <v>56344</v>
      </c>
      <c r="L432" s="35"/>
      <c r="M432" s="36"/>
      <c r="N432" s="36"/>
      <c r="O432" s="62" t="s">
        <v>252</v>
      </c>
      <c r="P432" s="62"/>
      <c r="Q432" s="36"/>
      <c r="R432" s="36"/>
      <c r="S432" s="35">
        <v>134375</v>
      </c>
      <c r="T432" s="35"/>
      <c r="U432" s="36"/>
    </row>
    <row r="433" spans="1:21">
      <c r="A433" s="15"/>
      <c r="B433" s="34"/>
      <c r="C433" s="62"/>
      <c r="D433" s="62"/>
      <c r="E433" s="36"/>
      <c r="F433" s="36"/>
      <c r="G433" s="35"/>
      <c r="H433" s="35"/>
      <c r="I433" s="36"/>
      <c r="J433" s="36"/>
      <c r="K433" s="35"/>
      <c r="L433" s="35"/>
      <c r="M433" s="36"/>
      <c r="N433" s="36"/>
      <c r="O433" s="62"/>
      <c r="P433" s="62"/>
      <c r="Q433" s="36"/>
      <c r="R433" s="36"/>
      <c r="S433" s="35"/>
      <c r="T433" s="35"/>
      <c r="U433" s="36"/>
    </row>
    <row r="434" spans="1:21">
      <c r="A434" s="15"/>
      <c r="B434" s="27" t="s">
        <v>84</v>
      </c>
      <c r="C434" s="63" t="s">
        <v>252</v>
      </c>
      <c r="D434" s="63"/>
      <c r="E434" s="32"/>
      <c r="F434" s="32"/>
      <c r="G434" s="30">
        <v>47914</v>
      </c>
      <c r="H434" s="30"/>
      <c r="I434" s="32"/>
      <c r="J434" s="32"/>
      <c r="K434" s="30">
        <v>140250</v>
      </c>
      <c r="L434" s="30"/>
      <c r="M434" s="32"/>
      <c r="N434" s="32"/>
      <c r="O434" s="63" t="s">
        <v>616</v>
      </c>
      <c r="P434" s="63"/>
      <c r="Q434" s="28" t="s">
        <v>231</v>
      </c>
      <c r="R434" s="32"/>
      <c r="S434" s="30">
        <v>186025</v>
      </c>
      <c r="T434" s="30"/>
      <c r="U434" s="32"/>
    </row>
    <row r="435" spans="1:21">
      <c r="A435" s="15"/>
      <c r="B435" s="27"/>
      <c r="C435" s="63"/>
      <c r="D435" s="63"/>
      <c r="E435" s="32"/>
      <c r="F435" s="32"/>
      <c r="G435" s="30"/>
      <c r="H435" s="30"/>
      <c r="I435" s="32"/>
      <c r="J435" s="32"/>
      <c r="K435" s="30"/>
      <c r="L435" s="30"/>
      <c r="M435" s="32"/>
      <c r="N435" s="32"/>
      <c r="O435" s="63"/>
      <c r="P435" s="63"/>
      <c r="Q435" s="28"/>
      <c r="R435" s="32"/>
      <c r="S435" s="30"/>
      <c r="T435" s="30"/>
      <c r="U435" s="32"/>
    </row>
    <row r="436" spans="1:21">
      <c r="A436" s="15"/>
      <c r="B436" s="34" t="s">
        <v>85</v>
      </c>
      <c r="C436" s="62" t="s">
        <v>252</v>
      </c>
      <c r="D436" s="62"/>
      <c r="E436" s="36"/>
      <c r="F436" s="36"/>
      <c r="G436" s="62" t="s">
        <v>252</v>
      </c>
      <c r="H436" s="62"/>
      <c r="I436" s="36"/>
      <c r="J436" s="36"/>
      <c r="K436" s="35">
        <v>35405</v>
      </c>
      <c r="L436" s="35"/>
      <c r="M436" s="36"/>
      <c r="N436" s="36"/>
      <c r="O436" s="62" t="s">
        <v>252</v>
      </c>
      <c r="P436" s="62"/>
      <c r="Q436" s="36"/>
      <c r="R436" s="36"/>
      <c r="S436" s="35">
        <v>35405</v>
      </c>
      <c r="T436" s="35"/>
      <c r="U436" s="36"/>
    </row>
    <row r="437" spans="1:21">
      <c r="A437" s="15"/>
      <c r="B437" s="34"/>
      <c r="C437" s="62"/>
      <c r="D437" s="62"/>
      <c r="E437" s="36"/>
      <c r="F437" s="36"/>
      <c r="G437" s="62"/>
      <c r="H437" s="62"/>
      <c r="I437" s="36"/>
      <c r="J437" s="36"/>
      <c r="K437" s="35"/>
      <c r="L437" s="35"/>
      <c r="M437" s="36"/>
      <c r="N437" s="36"/>
      <c r="O437" s="62"/>
      <c r="P437" s="62"/>
      <c r="Q437" s="36"/>
      <c r="R437" s="36"/>
      <c r="S437" s="35"/>
      <c r="T437" s="35"/>
      <c r="U437" s="36"/>
    </row>
    <row r="438" spans="1:21">
      <c r="A438" s="15"/>
      <c r="B438" s="27" t="s">
        <v>86</v>
      </c>
      <c r="C438" s="63" t="s">
        <v>252</v>
      </c>
      <c r="D438" s="63"/>
      <c r="E438" s="32"/>
      <c r="F438" s="32"/>
      <c r="G438" s="30">
        <v>55067</v>
      </c>
      <c r="H438" s="30"/>
      <c r="I438" s="32"/>
      <c r="J438" s="32"/>
      <c r="K438" s="30">
        <v>115647</v>
      </c>
      <c r="L438" s="30"/>
      <c r="M438" s="32"/>
      <c r="N438" s="32"/>
      <c r="O438" s="63" t="s">
        <v>617</v>
      </c>
      <c r="P438" s="63"/>
      <c r="Q438" s="28" t="s">
        <v>231</v>
      </c>
      <c r="R438" s="32"/>
      <c r="S438" s="30">
        <v>158943</v>
      </c>
      <c r="T438" s="30"/>
      <c r="U438" s="32"/>
    </row>
    <row r="439" spans="1:21">
      <c r="A439" s="15"/>
      <c r="B439" s="27"/>
      <c r="C439" s="63"/>
      <c r="D439" s="63"/>
      <c r="E439" s="32"/>
      <c r="F439" s="32"/>
      <c r="G439" s="30"/>
      <c r="H439" s="30"/>
      <c r="I439" s="32"/>
      <c r="J439" s="32"/>
      <c r="K439" s="30"/>
      <c r="L439" s="30"/>
      <c r="M439" s="32"/>
      <c r="N439" s="32"/>
      <c r="O439" s="63"/>
      <c r="P439" s="63"/>
      <c r="Q439" s="28"/>
      <c r="R439" s="32"/>
      <c r="S439" s="30"/>
      <c r="T439" s="30"/>
      <c r="U439" s="32"/>
    </row>
    <row r="440" spans="1:21">
      <c r="A440" s="15"/>
      <c r="B440" s="34" t="s">
        <v>91</v>
      </c>
      <c r="C440" s="62" t="s">
        <v>252</v>
      </c>
      <c r="D440" s="62"/>
      <c r="E440" s="36"/>
      <c r="F440" s="36"/>
      <c r="G440" s="35">
        <v>19326</v>
      </c>
      <c r="H440" s="35"/>
      <c r="I440" s="36"/>
      <c r="J440" s="36"/>
      <c r="K440" s="35">
        <v>107411</v>
      </c>
      <c r="L440" s="35"/>
      <c r="M440" s="36"/>
      <c r="N440" s="36"/>
      <c r="O440" s="62" t="s">
        <v>252</v>
      </c>
      <c r="P440" s="62"/>
      <c r="Q440" s="36"/>
      <c r="R440" s="36"/>
      <c r="S440" s="35">
        <v>126737</v>
      </c>
      <c r="T440" s="35"/>
      <c r="U440" s="36"/>
    </row>
    <row r="441" spans="1:21">
      <c r="A441" s="15"/>
      <c r="B441" s="34"/>
      <c r="C441" s="62"/>
      <c r="D441" s="62"/>
      <c r="E441" s="36"/>
      <c r="F441" s="36"/>
      <c r="G441" s="35"/>
      <c r="H441" s="35"/>
      <c r="I441" s="36"/>
      <c r="J441" s="36"/>
      <c r="K441" s="35"/>
      <c r="L441" s="35"/>
      <c r="M441" s="36"/>
      <c r="N441" s="36"/>
      <c r="O441" s="62"/>
      <c r="P441" s="62"/>
      <c r="Q441" s="36"/>
      <c r="R441" s="36"/>
      <c r="S441" s="35"/>
      <c r="T441" s="35"/>
      <c r="U441" s="36"/>
    </row>
    <row r="442" spans="1:21">
      <c r="A442" s="15"/>
      <c r="B442" s="27" t="s">
        <v>92</v>
      </c>
      <c r="C442" s="63" t="s">
        <v>252</v>
      </c>
      <c r="D442" s="63"/>
      <c r="E442" s="32"/>
      <c r="F442" s="32"/>
      <c r="G442" s="30">
        <v>139160</v>
      </c>
      <c r="H442" s="30"/>
      <c r="I442" s="32"/>
      <c r="J442" s="32"/>
      <c r="K442" s="30">
        <v>459516</v>
      </c>
      <c r="L442" s="30"/>
      <c r="M442" s="32"/>
      <c r="N442" s="32"/>
      <c r="O442" s="63" t="s">
        <v>618</v>
      </c>
      <c r="P442" s="63"/>
      <c r="Q442" s="28" t="s">
        <v>231</v>
      </c>
      <c r="R442" s="32"/>
      <c r="S442" s="30">
        <v>598283</v>
      </c>
      <c r="T442" s="30"/>
      <c r="U442" s="32"/>
    </row>
    <row r="443" spans="1:21">
      <c r="A443" s="15"/>
      <c r="B443" s="27"/>
      <c r="C443" s="63"/>
      <c r="D443" s="63"/>
      <c r="E443" s="32"/>
      <c r="F443" s="32"/>
      <c r="G443" s="30"/>
      <c r="H443" s="30"/>
      <c r="I443" s="32"/>
      <c r="J443" s="32"/>
      <c r="K443" s="30"/>
      <c r="L443" s="30"/>
      <c r="M443" s="32"/>
      <c r="N443" s="32"/>
      <c r="O443" s="63"/>
      <c r="P443" s="63"/>
      <c r="Q443" s="28"/>
      <c r="R443" s="32"/>
      <c r="S443" s="30"/>
      <c r="T443" s="30"/>
      <c r="U443" s="32"/>
    </row>
    <row r="444" spans="1:21">
      <c r="A444" s="15"/>
      <c r="B444" s="34" t="s">
        <v>93</v>
      </c>
      <c r="C444" s="35">
        <v>87924</v>
      </c>
      <c r="D444" s="35"/>
      <c r="E444" s="36"/>
      <c r="F444" s="36"/>
      <c r="G444" s="62">
        <v>250</v>
      </c>
      <c r="H444" s="62"/>
      <c r="I444" s="36"/>
      <c r="J444" s="36"/>
      <c r="K444" s="35">
        <v>87554</v>
      </c>
      <c r="L444" s="35"/>
      <c r="M444" s="36"/>
      <c r="N444" s="36"/>
      <c r="O444" s="62" t="s">
        <v>619</v>
      </c>
      <c r="P444" s="62"/>
      <c r="Q444" s="42" t="s">
        <v>231</v>
      </c>
      <c r="R444" s="36"/>
      <c r="S444" s="35">
        <v>102753</v>
      </c>
      <c r="T444" s="35"/>
      <c r="U444" s="36"/>
    </row>
    <row r="445" spans="1:21">
      <c r="A445" s="15"/>
      <c r="B445" s="34"/>
      <c r="C445" s="35"/>
      <c r="D445" s="35"/>
      <c r="E445" s="36"/>
      <c r="F445" s="36"/>
      <c r="G445" s="62"/>
      <c r="H445" s="62"/>
      <c r="I445" s="36"/>
      <c r="J445" s="36"/>
      <c r="K445" s="35"/>
      <c r="L445" s="35"/>
      <c r="M445" s="36"/>
      <c r="N445" s="36"/>
      <c r="O445" s="62"/>
      <c r="P445" s="62"/>
      <c r="Q445" s="42"/>
      <c r="R445" s="36"/>
      <c r="S445" s="35"/>
      <c r="T445" s="35"/>
      <c r="U445" s="36"/>
    </row>
    <row r="446" spans="1:21">
      <c r="A446" s="15"/>
      <c r="B446" s="27" t="s">
        <v>94</v>
      </c>
      <c r="C446" s="63" t="s">
        <v>252</v>
      </c>
      <c r="D446" s="63"/>
      <c r="E446" s="32"/>
      <c r="F446" s="32"/>
      <c r="G446" s="63">
        <v>115</v>
      </c>
      <c r="H446" s="63"/>
      <c r="I446" s="32"/>
      <c r="J446" s="32"/>
      <c r="K446" s="30">
        <v>7753</v>
      </c>
      <c r="L446" s="30"/>
      <c r="M446" s="32"/>
      <c r="N446" s="32"/>
      <c r="O446" s="63" t="s">
        <v>252</v>
      </c>
      <c r="P446" s="63"/>
      <c r="Q446" s="32"/>
      <c r="R446" s="32"/>
      <c r="S446" s="30">
        <v>7868</v>
      </c>
      <c r="T446" s="30"/>
      <c r="U446" s="32"/>
    </row>
    <row r="447" spans="1:21">
      <c r="A447" s="15"/>
      <c r="B447" s="27"/>
      <c r="C447" s="63"/>
      <c r="D447" s="63"/>
      <c r="E447" s="32"/>
      <c r="F447" s="32"/>
      <c r="G447" s="63"/>
      <c r="H447" s="63"/>
      <c r="I447" s="32"/>
      <c r="J447" s="32"/>
      <c r="K447" s="30"/>
      <c r="L447" s="30"/>
      <c r="M447" s="32"/>
      <c r="N447" s="32"/>
      <c r="O447" s="63"/>
      <c r="P447" s="63"/>
      <c r="Q447" s="32"/>
      <c r="R447" s="32"/>
      <c r="S447" s="30"/>
      <c r="T447" s="30"/>
      <c r="U447" s="32"/>
    </row>
    <row r="448" spans="1:21">
      <c r="A448" s="15"/>
      <c r="B448" s="34" t="s">
        <v>95</v>
      </c>
      <c r="C448" s="35">
        <v>10968</v>
      </c>
      <c r="D448" s="35"/>
      <c r="E448" s="36"/>
      <c r="F448" s="36"/>
      <c r="G448" s="62" t="s">
        <v>252</v>
      </c>
      <c r="H448" s="62"/>
      <c r="I448" s="36"/>
      <c r="J448" s="36"/>
      <c r="K448" s="62">
        <v>395</v>
      </c>
      <c r="L448" s="62"/>
      <c r="M448" s="36"/>
      <c r="N448" s="36"/>
      <c r="O448" s="62" t="s">
        <v>620</v>
      </c>
      <c r="P448" s="62"/>
      <c r="Q448" s="42" t="s">
        <v>231</v>
      </c>
      <c r="R448" s="36"/>
      <c r="S448" s="35">
        <v>11353</v>
      </c>
      <c r="T448" s="35"/>
      <c r="U448" s="36"/>
    </row>
    <row r="449" spans="1:21">
      <c r="A449" s="15"/>
      <c r="B449" s="34"/>
      <c r="C449" s="35"/>
      <c r="D449" s="35"/>
      <c r="E449" s="36"/>
      <c r="F449" s="36"/>
      <c r="G449" s="62"/>
      <c r="H449" s="62"/>
      <c r="I449" s="36"/>
      <c r="J449" s="36"/>
      <c r="K449" s="62"/>
      <c r="L449" s="62"/>
      <c r="M449" s="36"/>
      <c r="N449" s="36"/>
      <c r="O449" s="62"/>
      <c r="P449" s="62"/>
      <c r="Q449" s="42"/>
      <c r="R449" s="36"/>
      <c r="S449" s="35"/>
      <c r="T449" s="35"/>
      <c r="U449" s="36"/>
    </row>
    <row r="450" spans="1:21">
      <c r="A450" s="15"/>
      <c r="B450" s="27" t="s">
        <v>96</v>
      </c>
      <c r="C450" s="30">
        <v>12477</v>
      </c>
      <c r="D450" s="30"/>
      <c r="E450" s="32"/>
      <c r="F450" s="32"/>
      <c r="G450" s="30">
        <v>92000</v>
      </c>
      <c r="H450" s="30"/>
      <c r="I450" s="32"/>
      <c r="J450" s="32"/>
      <c r="K450" s="30">
        <v>399128</v>
      </c>
      <c r="L450" s="30"/>
      <c r="M450" s="32"/>
      <c r="N450" s="32"/>
      <c r="O450" s="63" t="s">
        <v>252</v>
      </c>
      <c r="P450" s="63"/>
      <c r="Q450" s="32"/>
      <c r="R450" s="32"/>
      <c r="S450" s="30">
        <v>503605</v>
      </c>
      <c r="T450" s="30"/>
      <c r="U450" s="32"/>
    </row>
    <row r="451" spans="1:21">
      <c r="A451" s="15"/>
      <c r="B451" s="27"/>
      <c r="C451" s="30"/>
      <c r="D451" s="30"/>
      <c r="E451" s="32"/>
      <c r="F451" s="32"/>
      <c r="G451" s="30"/>
      <c r="H451" s="30"/>
      <c r="I451" s="32"/>
      <c r="J451" s="32"/>
      <c r="K451" s="30"/>
      <c r="L451" s="30"/>
      <c r="M451" s="32"/>
      <c r="N451" s="32"/>
      <c r="O451" s="63"/>
      <c r="P451" s="63"/>
      <c r="Q451" s="32"/>
      <c r="R451" s="32"/>
      <c r="S451" s="30"/>
      <c r="T451" s="30"/>
      <c r="U451" s="32"/>
    </row>
    <row r="452" spans="1:21">
      <c r="A452" s="15"/>
      <c r="B452" s="34" t="s">
        <v>97</v>
      </c>
      <c r="C452" s="62" t="s">
        <v>252</v>
      </c>
      <c r="D452" s="62"/>
      <c r="E452" s="36"/>
      <c r="F452" s="36"/>
      <c r="G452" s="62" t="s">
        <v>252</v>
      </c>
      <c r="H452" s="62"/>
      <c r="I452" s="36"/>
      <c r="J452" s="36"/>
      <c r="K452" s="35">
        <v>20275</v>
      </c>
      <c r="L452" s="35"/>
      <c r="M452" s="36"/>
      <c r="N452" s="36"/>
      <c r="O452" s="62" t="s">
        <v>252</v>
      </c>
      <c r="P452" s="62"/>
      <c r="Q452" s="36"/>
      <c r="R452" s="36"/>
      <c r="S452" s="35">
        <v>20275</v>
      </c>
      <c r="T452" s="35"/>
      <c r="U452" s="36"/>
    </row>
    <row r="453" spans="1:21">
      <c r="A453" s="15"/>
      <c r="B453" s="34"/>
      <c r="C453" s="62"/>
      <c r="D453" s="62"/>
      <c r="E453" s="36"/>
      <c r="F453" s="36"/>
      <c r="G453" s="62"/>
      <c r="H453" s="62"/>
      <c r="I453" s="36"/>
      <c r="J453" s="36"/>
      <c r="K453" s="35"/>
      <c r="L453" s="35"/>
      <c r="M453" s="36"/>
      <c r="N453" s="36"/>
      <c r="O453" s="62"/>
      <c r="P453" s="62"/>
      <c r="Q453" s="36"/>
      <c r="R453" s="36"/>
      <c r="S453" s="35"/>
      <c r="T453" s="35"/>
      <c r="U453" s="36"/>
    </row>
    <row r="454" spans="1:21">
      <c r="A454" s="15"/>
      <c r="B454" s="27" t="s">
        <v>98</v>
      </c>
      <c r="C454" s="63" t="s">
        <v>252</v>
      </c>
      <c r="D454" s="63"/>
      <c r="E454" s="32"/>
      <c r="F454" s="32"/>
      <c r="G454" s="30">
        <v>1114</v>
      </c>
      <c r="H454" s="30"/>
      <c r="I454" s="32"/>
      <c r="J454" s="32"/>
      <c r="K454" s="30">
        <v>5580</v>
      </c>
      <c r="L454" s="30"/>
      <c r="M454" s="32"/>
      <c r="N454" s="32"/>
      <c r="O454" s="63" t="s">
        <v>252</v>
      </c>
      <c r="P454" s="63"/>
      <c r="Q454" s="32"/>
      <c r="R454" s="32"/>
      <c r="S454" s="30">
        <v>6694</v>
      </c>
      <c r="T454" s="30"/>
      <c r="U454" s="32"/>
    </row>
    <row r="455" spans="1:21" ht="15.75" thickBot="1">
      <c r="A455" s="15"/>
      <c r="B455" s="27"/>
      <c r="C455" s="41"/>
      <c r="D455" s="41"/>
      <c r="E455" s="38"/>
      <c r="F455" s="32"/>
      <c r="G455" s="37"/>
      <c r="H455" s="37"/>
      <c r="I455" s="38"/>
      <c r="J455" s="32"/>
      <c r="K455" s="37"/>
      <c r="L455" s="37"/>
      <c r="M455" s="38"/>
      <c r="N455" s="32"/>
      <c r="O455" s="41"/>
      <c r="P455" s="41"/>
      <c r="Q455" s="38"/>
      <c r="R455" s="32"/>
      <c r="S455" s="37"/>
      <c r="T455" s="37"/>
      <c r="U455" s="38"/>
    </row>
    <row r="456" spans="1:21">
      <c r="A456" s="15"/>
      <c r="B456" s="36"/>
      <c r="C456" s="39">
        <v>111369</v>
      </c>
      <c r="D456" s="39"/>
      <c r="E456" s="40"/>
      <c r="F456" s="36"/>
      <c r="G456" s="39">
        <v>584024</v>
      </c>
      <c r="H456" s="39"/>
      <c r="I456" s="40"/>
      <c r="J456" s="36"/>
      <c r="K456" s="39">
        <v>4331637</v>
      </c>
      <c r="L456" s="39"/>
      <c r="M456" s="40"/>
      <c r="N456" s="36"/>
      <c r="O456" s="99" t="s">
        <v>614</v>
      </c>
      <c r="P456" s="99"/>
      <c r="Q456" s="43" t="s">
        <v>231</v>
      </c>
      <c r="R456" s="36"/>
      <c r="S456" s="39">
        <v>4938316</v>
      </c>
      <c r="T456" s="39"/>
      <c r="U456" s="40"/>
    </row>
    <row r="457" spans="1:21" ht="15.75" thickBot="1">
      <c r="A457" s="15"/>
      <c r="B457" s="36"/>
      <c r="C457" s="50"/>
      <c r="D457" s="50"/>
      <c r="E457" s="51"/>
      <c r="F457" s="36"/>
      <c r="G457" s="50"/>
      <c r="H457" s="50"/>
      <c r="I457" s="51"/>
      <c r="J457" s="36"/>
      <c r="K457" s="50"/>
      <c r="L457" s="50"/>
      <c r="M457" s="51"/>
      <c r="N457" s="36"/>
      <c r="O457" s="93"/>
      <c r="P457" s="93"/>
      <c r="Q457" s="97"/>
      <c r="R457" s="36"/>
      <c r="S457" s="50"/>
      <c r="T457" s="50"/>
      <c r="U457" s="51"/>
    </row>
    <row r="458" spans="1:21">
      <c r="A458" s="15"/>
      <c r="B458" s="27" t="s">
        <v>538</v>
      </c>
      <c r="C458" s="72" t="s">
        <v>621</v>
      </c>
      <c r="D458" s="72"/>
      <c r="E458" s="29" t="s">
        <v>231</v>
      </c>
      <c r="F458" s="32"/>
      <c r="G458" s="31">
        <v>149490</v>
      </c>
      <c r="H458" s="31"/>
      <c r="I458" s="33"/>
      <c r="J458" s="32"/>
      <c r="K458" s="31">
        <v>1569837</v>
      </c>
      <c r="L458" s="31"/>
      <c r="M458" s="33"/>
      <c r="N458" s="32"/>
      <c r="O458" s="72" t="s">
        <v>252</v>
      </c>
      <c r="P458" s="72"/>
      <c r="Q458" s="33"/>
      <c r="R458" s="32"/>
      <c r="S458" s="31">
        <v>1607344</v>
      </c>
      <c r="T458" s="31"/>
      <c r="U458" s="33"/>
    </row>
    <row r="459" spans="1:21">
      <c r="A459" s="15"/>
      <c r="B459" s="27"/>
      <c r="C459" s="63"/>
      <c r="D459" s="63"/>
      <c r="E459" s="28"/>
      <c r="F459" s="32"/>
      <c r="G459" s="30"/>
      <c r="H459" s="30"/>
      <c r="I459" s="32"/>
      <c r="J459" s="32"/>
      <c r="K459" s="48"/>
      <c r="L459" s="48"/>
      <c r="M459" s="49"/>
      <c r="N459" s="32"/>
      <c r="O459" s="63"/>
      <c r="P459" s="63"/>
      <c r="Q459" s="32"/>
      <c r="R459" s="32"/>
      <c r="S459" s="30"/>
      <c r="T459" s="30"/>
      <c r="U459" s="32"/>
    </row>
    <row r="460" spans="1:21">
      <c r="A460" s="15"/>
      <c r="B460" s="21" t="s">
        <v>101</v>
      </c>
      <c r="C460" s="36"/>
      <c r="D460" s="36"/>
      <c r="E460" s="36"/>
      <c r="F460" s="17"/>
      <c r="G460" s="36"/>
      <c r="H460" s="36"/>
      <c r="I460" s="36"/>
      <c r="J460" s="17"/>
      <c r="K460" s="36"/>
      <c r="L460" s="36"/>
      <c r="M460" s="36"/>
      <c r="N460" s="17"/>
      <c r="O460" s="36"/>
      <c r="P460" s="36"/>
      <c r="Q460" s="36"/>
      <c r="R460" s="17"/>
      <c r="S460" s="36"/>
      <c r="T460" s="36"/>
      <c r="U460" s="36"/>
    </row>
    <row r="461" spans="1:21">
      <c r="A461" s="15"/>
      <c r="B461" s="102" t="s">
        <v>102</v>
      </c>
      <c r="C461" s="30">
        <v>1095</v>
      </c>
      <c r="D461" s="30"/>
      <c r="E461" s="32"/>
      <c r="F461" s="32"/>
      <c r="G461" s="30">
        <v>92328</v>
      </c>
      <c r="H461" s="30"/>
      <c r="I461" s="32"/>
      <c r="J461" s="32"/>
      <c r="K461" s="30">
        <v>8284</v>
      </c>
      <c r="L461" s="30"/>
      <c r="M461" s="32"/>
      <c r="N461" s="32"/>
      <c r="O461" s="63" t="s">
        <v>622</v>
      </c>
      <c r="P461" s="63"/>
      <c r="Q461" s="28" t="s">
        <v>231</v>
      </c>
      <c r="R461" s="32"/>
      <c r="S461" s="30">
        <v>7029</v>
      </c>
      <c r="T461" s="30"/>
      <c r="U461" s="32"/>
    </row>
    <row r="462" spans="1:21">
      <c r="A462" s="15"/>
      <c r="B462" s="102"/>
      <c r="C462" s="30"/>
      <c r="D462" s="30"/>
      <c r="E462" s="32"/>
      <c r="F462" s="32"/>
      <c r="G462" s="30"/>
      <c r="H462" s="30"/>
      <c r="I462" s="32"/>
      <c r="J462" s="32"/>
      <c r="K462" s="30"/>
      <c r="L462" s="30"/>
      <c r="M462" s="32"/>
      <c r="N462" s="32"/>
      <c r="O462" s="63"/>
      <c r="P462" s="63"/>
      <c r="Q462" s="28"/>
      <c r="R462" s="32"/>
      <c r="S462" s="30"/>
      <c r="T462" s="30"/>
      <c r="U462" s="32"/>
    </row>
    <row r="463" spans="1:21">
      <c r="A463" s="15"/>
      <c r="B463" s="101" t="s">
        <v>103</v>
      </c>
      <c r="C463" s="62" t="s">
        <v>623</v>
      </c>
      <c r="D463" s="62"/>
      <c r="E463" s="42" t="s">
        <v>231</v>
      </c>
      <c r="F463" s="36"/>
      <c r="G463" s="62" t="s">
        <v>624</v>
      </c>
      <c r="H463" s="62"/>
      <c r="I463" s="42" t="s">
        <v>231</v>
      </c>
      <c r="J463" s="36"/>
      <c r="K463" s="62" t="s">
        <v>625</v>
      </c>
      <c r="L463" s="62"/>
      <c r="M463" s="42" t="s">
        <v>231</v>
      </c>
      <c r="N463" s="36"/>
      <c r="O463" s="35">
        <v>94678</v>
      </c>
      <c r="P463" s="35"/>
      <c r="Q463" s="36"/>
      <c r="R463" s="36"/>
      <c r="S463" s="62" t="s">
        <v>456</v>
      </c>
      <c r="T463" s="62"/>
      <c r="U463" s="42" t="s">
        <v>231</v>
      </c>
    </row>
    <row r="464" spans="1:21">
      <c r="A464" s="15"/>
      <c r="B464" s="101"/>
      <c r="C464" s="62"/>
      <c r="D464" s="62"/>
      <c r="E464" s="42"/>
      <c r="F464" s="36"/>
      <c r="G464" s="62"/>
      <c r="H464" s="62"/>
      <c r="I464" s="42"/>
      <c r="J464" s="36"/>
      <c r="K464" s="62"/>
      <c r="L464" s="62"/>
      <c r="M464" s="42"/>
      <c r="N464" s="36"/>
      <c r="O464" s="35"/>
      <c r="P464" s="35"/>
      <c r="Q464" s="36"/>
      <c r="R464" s="36"/>
      <c r="S464" s="62"/>
      <c r="T464" s="62"/>
      <c r="U464" s="42"/>
    </row>
    <row r="465" spans="1:21">
      <c r="A465" s="15"/>
      <c r="B465" s="102" t="s">
        <v>104</v>
      </c>
      <c r="C465" s="63">
        <v>32</v>
      </c>
      <c r="D465" s="63"/>
      <c r="E465" s="32"/>
      <c r="F465" s="32"/>
      <c r="G465" s="63" t="s">
        <v>626</v>
      </c>
      <c r="H465" s="63"/>
      <c r="I465" s="28" t="s">
        <v>231</v>
      </c>
      <c r="J465" s="32"/>
      <c r="K465" s="30">
        <v>4218</v>
      </c>
      <c r="L465" s="30"/>
      <c r="M465" s="32"/>
      <c r="N465" s="32"/>
      <c r="O465" s="63" t="s">
        <v>252</v>
      </c>
      <c r="P465" s="63"/>
      <c r="Q465" s="32"/>
      <c r="R465" s="32"/>
      <c r="S465" s="30">
        <v>1785</v>
      </c>
      <c r="T465" s="30"/>
      <c r="U465" s="32"/>
    </row>
    <row r="466" spans="1:21">
      <c r="A466" s="15"/>
      <c r="B466" s="102"/>
      <c r="C466" s="63"/>
      <c r="D466" s="63"/>
      <c r="E466" s="32"/>
      <c r="F466" s="32"/>
      <c r="G466" s="63"/>
      <c r="H466" s="63"/>
      <c r="I466" s="28"/>
      <c r="J466" s="32"/>
      <c r="K466" s="30"/>
      <c r="L466" s="30"/>
      <c r="M466" s="32"/>
      <c r="N466" s="32"/>
      <c r="O466" s="63"/>
      <c r="P466" s="63"/>
      <c r="Q466" s="32"/>
      <c r="R466" s="32"/>
      <c r="S466" s="30"/>
      <c r="T466" s="30"/>
      <c r="U466" s="32"/>
    </row>
    <row r="467" spans="1:21">
      <c r="A467" s="15"/>
      <c r="B467" s="101" t="s">
        <v>545</v>
      </c>
      <c r="C467" s="35">
        <v>1172900</v>
      </c>
      <c r="D467" s="35"/>
      <c r="E467" s="36"/>
      <c r="F467" s="36"/>
      <c r="G467" s="35">
        <v>983727</v>
      </c>
      <c r="H467" s="35"/>
      <c r="I467" s="36"/>
      <c r="J467" s="36"/>
      <c r="K467" s="62" t="s">
        <v>252</v>
      </c>
      <c r="L467" s="62"/>
      <c r="M467" s="36"/>
      <c r="N467" s="36"/>
      <c r="O467" s="62" t="s">
        <v>627</v>
      </c>
      <c r="P467" s="62"/>
      <c r="Q467" s="42" t="s">
        <v>231</v>
      </c>
      <c r="R467" s="36"/>
      <c r="S467" s="62" t="s">
        <v>252</v>
      </c>
      <c r="T467" s="62"/>
      <c r="U467" s="36"/>
    </row>
    <row r="468" spans="1:21" ht="15.75" thickBot="1">
      <c r="A468" s="15"/>
      <c r="B468" s="101"/>
      <c r="C468" s="50"/>
      <c r="D468" s="50"/>
      <c r="E468" s="51"/>
      <c r="F468" s="36"/>
      <c r="G468" s="50"/>
      <c r="H468" s="50"/>
      <c r="I468" s="51"/>
      <c r="J468" s="36"/>
      <c r="K468" s="93"/>
      <c r="L468" s="93"/>
      <c r="M468" s="51"/>
      <c r="N468" s="36"/>
      <c r="O468" s="93"/>
      <c r="P468" s="93"/>
      <c r="Q468" s="97"/>
      <c r="R468" s="36"/>
      <c r="S468" s="93"/>
      <c r="T468" s="93"/>
      <c r="U468" s="51"/>
    </row>
    <row r="469" spans="1:21">
      <c r="A469" s="15"/>
      <c r="B469" s="27" t="s">
        <v>106</v>
      </c>
      <c r="C469" s="31">
        <v>1059174</v>
      </c>
      <c r="D469" s="31"/>
      <c r="E469" s="33"/>
      <c r="F469" s="32"/>
      <c r="G469" s="31">
        <v>1178530</v>
      </c>
      <c r="H469" s="31"/>
      <c r="I469" s="33"/>
      <c r="J469" s="32"/>
      <c r="K469" s="31">
        <v>1397873</v>
      </c>
      <c r="L469" s="31"/>
      <c r="M469" s="33"/>
      <c r="N469" s="32"/>
      <c r="O469" s="72" t="s">
        <v>627</v>
      </c>
      <c r="P469" s="72"/>
      <c r="Q469" s="29" t="s">
        <v>231</v>
      </c>
      <c r="R469" s="32"/>
      <c r="S469" s="31">
        <v>1478950</v>
      </c>
      <c r="T469" s="31"/>
      <c r="U469" s="33"/>
    </row>
    <row r="470" spans="1:21">
      <c r="A470" s="15"/>
      <c r="B470" s="27"/>
      <c r="C470" s="30"/>
      <c r="D470" s="30"/>
      <c r="E470" s="32"/>
      <c r="F470" s="32"/>
      <c r="G470" s="30"/>
      <c r="H470" s="30"/>
      <c r="I470" s="32"/>
      <c r="J470" s="32"/>
      <c r="K470" s="30"/>
      <c r="L470" s="30"/>
      <c r="M470" s="32"/>
      <c r="N470" s="32"/>
      <c r="O470" s="63"/>
      <c r="P470" s="63"/>
      <c r="Q470" s="28"/>
      <c r="R470" s="32"/>
      <c r="S470" s="30"/>
      <c r="T470" s="30"/>
      <c r="U470" s="32"/>
    </row>
    <row r="471" spans="1:21">
      <c r="A471" s="15"/>
      <c r="B471" s="34" t="s">
        <v>547</v>
      </c>
      <c r="C471" s="35">
        <v>42540</v>
      </c>
      <c r="D471" s="35"/>
      <c r="E471" s="36"/>
      <c r="F471" s="36"/>
      <c r="G471" s="62" t="s">
        <v>628</v>
      </c>
      <c r="H471" s="62"/>
      <c r="I471" s="42" t="s">
        <v>231</v>
      </c>
      <c r="J471" s="36"/>
      <c r="K471" s="62" t="s">
        <v>629</v>
      </c>
      <c r="L471" s="62"/>
      <c r="M471" s="42" t="s">
        <v>231</v>
      </c>
      <c r="N471" s="36"/>
      <c r="O471" s="62" t="s">
        <v>252</v>
      </c>
      <c r="P471" s="62"/>
      <c r="Q471" s="36"/>
      <c r="R471" s="36"/>
      <c r="S471" s="62" t="s">
        <v>462</v>
      </c>
      <c r="T471" s="62"/>
      <c r="U471" s="42" t="s">
        <v>231</v>
      </c>
    </row>
    <row r="472" spans="1:21" ht="15.75" thickBot="1">
      <c r="A472" s="15"/>
      <c r="B472" s="34"/>
      <c r="C472" s="50"/>
      <c r="D472" s="50"/>
      <c r="E472" s="51"/>
      <c r="F472" s="36"/>
      <c r="G472" s="93"/>
      <c r="H472" s="93"/>
      <c r="I472" s="97"/>
      <c r="J472" s="36"/>
      <c r="K472" s="93"/>
      <c r="L472" s="93"/>
      <c r="M472" s="97"/>
      <c r="N472" s="36"/>
      <c r="O472" s="93"/>
      <c r="P472" s="93"/>
      <c r="Q472" s="51"/>
      <c r="R472" s="36"/>
      <c r="S472" s="93"/>
      <c r="T472" s="93"/>
      <c r="U472" s="97"/>
    </row>
    <row r="473" spans="1:21">
      <c r="A473" s="15"/>
      <c r="B473" s="27" t="s">
        <v>108</v>
      </c>
      <c r="C473" s="31">
        <v>1101714</v>
      </c>
      <c r="D473" s="31"/>
      <c r="E473" s="33"/>
      <c r="F473" s="32"/>
      <c r="G473" s="31">
        <v>1105278</v>
      </c>
      <c r="H473" s="31"/>
      <c r="I473" s="33"/>
      <c r="J473" s="32"/>
      <c r="K473" s="31">
        <v>1325282</v>
      </c>
      <c r="L473" s="31"/>
      <c r="M473" s="33"/>
      <c r="N473" s="32"/>
      <c r="O473" s="72" t="s">
        <v>627</v>
      </c>
      <c r="P473" s="72"/>
      <c r="Q473" s="29" t="s">
        <v>231</v>
      </c>
      <c r="R473" s="32"/>
      <c r="S473" s="31">
        <v>1375647</v>
      </c>
      <c r="T473" s="31"/>
      <c r="U473" s="33"/>
    </row>
    <row r="474" spans="1:21">
      <c r="A474" s="15"/>
      <c r="B474" s="27"/>
      <c r="C474" s="30"/>
      <c r="D474" s="30"/>
      <c r="E474" s="32"/>
      <c r="F474" s="32"/>
      <c r="G474" s="30"/>
      <c r="H474" s="30"/>
      <c r="I474" s="32"/>
      <c r="J474" s="32"/>
      <c r="K474" s="30"/>
      <c r="L474" s="30"/>
      <c r="M474" s="32"/>
      <c r="N474" s="32"/>
      <c r="O474" s="63"/>
      <c r="P474" s="63"/>
      <c r="Q474" s="28"/>
      <c r="R474" s="32"/>
      <c r="S474" s="30"/>
      <c r="T474" s="30"/>
      <c r="U474" s="32"/>
    </row>
    <row r="475" spans="1:21">
      <c r="A475" s="15"/>
      <c r="B475" s="76" t="s">
        <v>109</v>
      </c>
      <c r="C475" s="62" t="s">
        <v>252</v>
      </c>
      <c r="D475" s="62"/>
      <c r="E475" s="36"/>
      <c r="F475" s="36"/>
      <c r="G475" s="62" t="s">
        <v>630</v>
      </c>
      <c r="H475" s="62"/>
      <c r="I475" s="42" t="s">
        <v>231</v>
      </c>
      <c r="J475" s="36"/>
      <c r="K475" s="62" t="s">
        <v>631</v>
      </c>
      <c r="L475" s="62"/>
      <c r="M475" s="42" t="s">
        <v>231</v>
      </c>
      <c r="N475" s="36"/>
      <c r="O475" s="62" t="s">
        <v>252</v>
      </c>
      <c r="P475" s="62"/>
      <c r="Q475" s="36"/>
      <c r="R475" s="36"/>
      <c r="S475" s="62" t="s">
        <v>632</v>
      </c>
      <c r="T475" s="62"/>
      <c r="U475" s="42" t="s">
        <v>231</v>
      </c>
    </row>
    <row r="476" spans="1:21" ht="15.75" thickBot="1">
      <c r="A476" s="15"/>
      <c r="B476" s="76"/>
      <c r="C476" s="93"/>
      <c r="D476" s="93"/>
      <c r="E476" s="51"/>
      <c r="F476" s="36"/>
      <c r="G476" s="93"/>
      <c r="H476" s="93"/>
      <c r="I476" s="97"/>
      <c r="J476" s="36"/>
      <c r="K476" s="93"/>
      <c r="L476" s="93"/>
      <c r="M476" s="97"/>
      <c r="N476" s="36"/>
      <c r="O476" s="93"/>
      <c r="P476" s="93"/>
      <c r="Q476" s="51"/>
      <c r="R476" s="36"/>
      <c r="S476" s="93"/>
      <c r="T476" s="93"/>
      <c r="U476" s="97"/>
    </row>
    <row r="477" spans="1:21">
      <c r="A477" s="15"/>
      <c r="B477" s="75" t="s">
        <v>110</v>
      </c>
      <c r="C477" s="29" t="s">
        <v>224</v>
      </c>
      <c r="D477" s="31">
        <v>1101714</v>
      </c>
      <c r="E477" s="33"/>
      <c r="F477" s="32"/>
      <c r="G477" s="29" t="s">
        <v>224</v>
      </c>
      <c r="H477" s="31">
        <v>1104193</v>
      </c>
      <c r="I477" s="33"/>
      <c r="J477" s="32"/>
      <c r="K477" s="29" t="s">
        <v>224</v>
      </c>
      <c r="L477" s="31">
        <v>1052434</v>
      </c>
      <c r="M477" s="33"/>
      <c r="N477" s="32"/>
      <c r="O477" s="29" t="s">
        <v>224</v>
      </c>
      <c r="P477" s="72" t="s">
        <v>627</v>
      </c>
      <c r="Q477" s="29" t="s">
        <v>231</v>
      </c>
      <c r="R477" s="32"/>
      <c r="S477" s="29" t="s">
        <v>224</v>
      </c>
      <c r="T477" s="31">
        <v>1101714</v>
      </c>
      <c r="U477" s="33"/>
    </row>
    <row r="478" spans="1:21" ht="15.75" thickBot="1">
      <c r="A478" s="15"/>
      <c r="B478" s="75"/>
      <c r="C478" s="52"/>
      <c r="D478" s="53"/>
      <c r="E478" s="54"/>
      <c r="F478" s="32"/>
      <c r="G478" s="52"/>
      <c r="H478" s="53"/>
      <c r="I478" s="54"/>
      <c r="J478" s="32"/>
      <c r="K478" s="52"/>
      <c r="L478" s="53"/>
      <c r="M478" s="54"/>
      <c r="N478" s="32"/>
      <c r="O478" s="52"/>
      <c r="P478" s="82"/>
      <c r="Q478" s="52"/>
      <c r="R478" s="32"/>
      <c r="S478" s="52"/>
      <c r="T478" s="53"/>
      <c r="U478" s="54"/>
    </row>
    <row r="479" spans="1:21" ht="15.75" thickTop="1">
      <c r="A479" s="15" t="s">
        <v>755</v>
      </c>
      <c r="B479" s="55" t="s">
        <v>5</v>
      </c>
      <c r="C479" s="55"/>
      <c r="D479" s="55"/>
      <c r="E479" s="55"/>
      <c r="F479" s="55"/>
      <c r="G479" s="55"/>
      <c r="H479" s="55"/>
      <c r="I479" s="55"/>
      <c r="J479" s="55"/>
      <c r="K479" s="55"/>
      <c r="L479" s="55"/>
      <c r="M479" s="55"/>
      <c r="N479" s="55"/>
      <c r="O479" s="55"/>
      <c r="P479" s="55"/>
      <c r="Q479" s="55"/>
      <c r="R479" s="55"/>
      <c r="S479" s="55"/>
      <c r="T479" s="55"/>
      <c r="U479" s="55"/>
    </row>
    <row r="480" spans="1:21">
      <c r="A480" s="15"/>
      <c r="B480" s="103" t="s">
        <v>633</v>
      </c>
      <c r="C480" s="103"/>
      <c r="D480" s="103"/>
      <c r="E480" s="103"/>
      <c r="F480" s="103"/>
      <c r="G480" s="103"/>
      <c r="H480" s="103"/>
      <c r="I480" s="103"/>
      <c r="J480" s="103"/>
      <c r="K480" s="103"/>
      <c r="L480" s="103"/>
      <c r="M480" s="103"/>
      <c r="N480" s="103"/>
      <c r="O480" s="103"/>
      <c r="P480" s="103"/>
      <c r="Q480" s="103"/>
      <c r="R480" s="103"/>
      <c r="S480" s="103"/>
      <c r="T480" s="103"/>
      <c r="U480" s="103"/>
    </row>
    <row r="481" spans="1:21">
      <c r="A481" s="15"/>
      <c r="B481" s="103" t="s">
        <v>520</v>
      </c>
      <c r="C481" s="103"/>
      <c r="D481" s="103"/>
      <c r="E481" s="103"/>
      <c r="F481" s="103"/>
      <c r="G481" s="103"/>
      <c r="H481" s="103"/>
      <c r="I481" s="103"/>
      <c r="J481" s="103"/>
      <c r="K481" s="103"/>
      <c r="L481" s="103"/>
      <c r="M481" s="103"/>
      <c r="N481" s="103"/>
      <c r="O481" s="103"/>
      <c r="P481" s="103"/>
      <c r="Q481" s="103"/>
      <c r="R481" s="103"/>
      <c r="S481" s="103"/>
      <c r="T481" s="103"/>
      <c r="U481" s="103"/>
    </row>
    <row r="482" spans="1:21">
      <c r="A482" s="15"/>
      <c r="B482" s="25"/>
      <c r="C482" s="25"/>
      <c r="D482" s="25"/>
      <c r="E482" s="25"/>
      <c r="F482" s="25"/>
      <c r="G482" s="25"/>
      <c r="H482" s="25"/>
      <c r="I482" s="25"/>
      <c r="J482" s="25"/>
      <c r="K482" s="25"/>
      <c r="L482" s="25"/>
      <c r="M482" s="25"/>
      <c r="N482" s="25"/>
      <c r="O482" s="25"/>
      <c r="P482" s="25"/>
      <c r="Q482" s="25"/>
      <c r="R482" s="25"/>
      <c r="S482" s="25"/>
      <c r="T482" s="25"/>
      <c r="U482" s="25"/>
    </row>
    <row r="483" spans="1:21">
      <c r="A483" s="15"/>
      <c r="B483" s="16"/>
      <c r="C483" s="16"/>
      <c r="D483" s="16"/>
      <c r="E483" s="16"/>
      <c r="F483" s="16"/>
      <c r="G483" s="16"/>
      <c r="H483" s="16"/>
      <c r="I483" s="16"/>
      <c r="J483" s="16"/>
      <c r="K483" s="16"/>
      <c r="L483" s="16"/>
      <c r="M483" s="16"/>
      <c r="N483" s="16"/>
      <c r="O483" s="16"/>
      <c r="P483" s="16"/>
      <c r="Q483" s="16"/>
      <c r="R483" s="16"/>
      <c r="S483" s="16"/>
      <c r="T483" s="16"/>
      <c r="U483" s="16"/>
    </row>
    <row r="484" spans="1:21">
      <c r="A484" s="15"/>
      <c r="B484" s="36"/>
      <c r="C484" s="70" t="s">
        <v>482</v>
      </c>
      <c r="D484" s="70"/>
      <c r="E484" s="70"/>
      <c r="F484" s="36"/>
      <c r="G484" s="70" t="s">
        <v>485</v>
      </c>
      <c r="H484" s="70"/>
      <c r="I484" s="70"/>
      <c r="J484" s="36"/>
      <c r="K484" s="70" t="s">
        <v>554</v>
      </c>
      <c r="L484" s="70"/>
      <c r="M484" s="70"/>
      <c r="N484" s="36"/>
      <c r="O484" s="70" t="s">
        <v>488</v>
      </c>
      <c r="P484" s="70"/>
      <c r="Q484" s="70"/>
      <c r="R484" s="36"/>
      <c r="S484" s="70" t="s">
        <v>126</v>
      </c>
      <c r="T484" s="70"/>
      <c r="U484" s="70"/>
    </row>
    <row r="485" spans="1:21">
      <c r="A485" s="15"/>
      <c r="B485" s="36"/>
      <c r="C485" s="70" t="s">
        <v>483</v>
      </c>
      <c r="D485" s="70"/>
      <c r="E485" s="70"/>
      <c r="F485" s="36"/>
      <c r="G485" s="70" t="s">
        <v>486</v>
      </c>
      <c r="H485" s="70"/>
      <c r="I485" s="70"/>
      <c r="J485" s="36"/>
      <c r="K485" s="70" t="s">
        <v>485</v>
      </c>
      <c r="L485" s="70"/>
      <c r="M485" s="70"/>
      <c r="N485" s="36"/>
      <c r="O485" s="70" t="s">
        <v>489</v>
      </c>
      <c r="P485" s="70"/>
      <c r="Q485" s="70"/>
      <c r="R485" s="36"/>
      <c r="S485" s="70"/>
      <c r="T485" s="70"/>
      <c r="U485" s="70"/>
    </row>
    <row r="486" spans="1:21" ht="15.75" thickBot="1">
      <c r="A486" s="15"/>
      <c r="B486" s="36"/>
      <c r="C486" s="61" t="s">
        <v>484</v>
      </c>
      <c r="D486" s="61"/>
      <c r="E486" s="61"/>
      <c r="F486" s="36"/>
      <c r="G486" s="87"/>
      <c r="H486" s="87"/>
      <c r="I486" s="87"/>
      <c r="J486" s="36"/>
      <c r="K486" s="61" t="s">
        <v>486</v>
      </c>
      <c r="L486" s="61"/>
      <c r="M486" s="61"/>
      <c r="N486" s="36"/>
      <c r="O486" s="61" t="s">
        <v>490</v>
      </c>
      <c r="P486" s="61"/>
      <c r="Q486" s="61"/>
      <c r="R486" s="36"/>
      <c r="S486" s="61"/>
      <c r="T486" s="61"/>
      <c r="U486" s="61"/>
    </row>
    <row r="487" spans="1:21">
      <c r="A487" s="15"/>
      <c r="B487" s="75" t="s">
        <v>108</v>
      </c>
      <c r="C487" s="29" t="s">
        <v>224</v>
      </c>
      <c r="D487" s="31">
        <v>671434</v>
      </c>
      <c r="E487" s="33"/>
      <c r="F487" s="32"/>
      <c r="G487" s="29" t="s">
        <v>224</v>
      </c>
      <c r="H487" s="31">
        <v>640128</v>
      </c>
      <c r="I487" s="33"/>
      <c r="J487" s="32"/>
      <c r="K487" s="29" t="s">
        <v>224</v>
      </c>
      <c r="L487" s="31">
        <v>827049</v>
      </c>
      <c r="M487" s="33"/>
      <c r="N487" s="32"/>
      <c r="O487" s="29" t="s">
        <v>224</v>
      </c>
      <c r="P487" s="72" t="s">
        <v>546</v>
      </c>
      <c r="Q487" s="29" t="s">
        <v>231</v>
      </c>
      <c r="R487" s="32"/>
      <c r="S487" s="29" t="s">
        <v>224</v>
      </c>
      <c r="T487" s="31">
        <v>852844</v>
      </c>
      <c r="U487" s="33"/>
    </row>
    <row r="488" spans="1:21">
      <c r="A488" s="15"/>
      <c r="B488" s="75"/>
      <c r="C488" s="28"/>
      <c r="D488" s="30"/>
      <c r="E488" s="32"/>
      <c r="F488" s="32"/>
      <c r="G488" s="28"/>
      <c r="H488" s="30"/>
      <c r="I488" s="32"/>
      <c r="J488" s="32"/>
      <c r="K488" s="28"/>
      <c r="L488" s="30"/>
      <c r="M488" s="32"/>
      <c r="N488" s="32"/>
      <c r="O488" s="28"/>
      <c r="P488" s="63"/>
      <c r="Q488" s="28"/>
      <c r="R488" s="32"/>
      <c r="S488" s="28"/>
      <c r="T488" s="30"/>
      <c r="U488" s="32"/>
    </row>
    <row r="489" spans="1:21">
      <c r="A489" s="15"/>
      <c r="B489" s="76" t="s">
        <v>634</v>
      </c>
      <c r="C489" s="35">
        <v>22690</v>
      </c>
      <c r="D489" s="35"/>
      <c r="E489" s="36"/>
      <c r="F489" s="36"/>
      <c r="G489" s="35">
        <v>19675</v>
      </c>
      <c r="H489" s="35"/>
      <c r="I489" s="36"/>
      <c r="J489" s="36"/>
      <c r="K489" s="35">
        <v>23975</v>
      </c>
      <c r="L489" s="35"/>
      <c r="M489" s="36"/>
      <c r="N489" s="36"/>
      <c r="O489" s="62" t="s">
        <v>635</v>
      </c>
      <c r="P489" s="62"/>
      <c r="Q489" s="42" t="s">
        <v>231</v>
      </c>
      <c r="R489" s="36"/>
      <c r="S489" s="35">
        <v>23975</v>
      </c>
      <c r="T489" s="35"/>
      <c r="U489" s="36"/>
    </row>
    <row r="490" spans="1:21" ht="15.75" thickBot="1">
      <c r="A490" s="15"/>
      <c r="B490" s="76"/>
      <c r="C490" s="50"/>
      <c r="D490" s="50"/>
      <c r="E490" s="51"/>
      <c r="F490" s="36"/>
      <c r="G490" s="50"/>
      <c r="H490" s="50"/>
      <c r="I490" s="51"/>
      <c r="J490" s="36"/>
      <c r="K490" s="50"/>
      <c r="L490" s="50"/>
      <c r="M490" s="51"/>
      <c r="N490" s="36"/>
      <c r="O490" s="93"/>
      <c r="P490" s="93"/>
      <c r="Q490" s="97"/>
      <c r="R490" s="36"/>
      <c r="S490" s="50"/>
      <c r="T490" s="50"/>
      <c r="U490" s="51"/>
    </row>
    <row r="491" spans="1:21">
      <c r="A491" s="15"/>
      <c r="B491" s="75" t="s">
        <v>122</v>
      </c>
      <c r="C491" s="31">
        <v>694124</v>
      </c>
      <c r="D491" s="31"/>
      <c r="E491" s="33"/>
      <c r="F491" s="32"/>
      <c r="G491" s="31">
        <v>659803</v>
      </c>
      <c r="H491" s="31"/>
      <c r="I491" s="33"/>
      <c r="J491" s="32"/>
      <c r="K491" s="31">
        <v>851024</v>
      </c>
      <c r="L491" s="31"/>
      <c r="M491" s="33"/>
      <c r="N491" s="32"/>
      <c r="O491" s="72" t="s">
        <v>636</v>
      </c>
      <c r="P491" s="72"/>
      <c r="Q491" s="29" t="s">
        <v>231</v>
      </c>
      <c r="R491" s="32"/>
      <c r="S491" s="31">
        <v>876819</v>
      </c>
      <c r="T491" s="31"/>
      <c r="U491" s="33"/>
    </row>
    <row r="492" spans="1:21">
      <c r="A492" s="15"/>
      <c r="B492" s="75"/>
      <c r="C492" s="30"/>
      <c r="D492" s="30"/>
      <c r="E492" s="32"/>
      <c r="F492" s="32"/>
      <c r="G492" s="30"/>
      <c r="H492" s="30"/>
      <c r="I492" s="32"/>
      <c r="J492" s="32"/>
      <c r="K492" s="30"/>
      <c r="L492" s="30"/>
      <c r="M492" s="32"/>
      <c r="N492" s="32"/>
      <c r="O492" s="63"/>
      <c r="P492" s="63"/>
      <c r="Q492" s="28"/>
      <c r="R492" s="32"/>
      <c r="S492" s="30"/>
      <c r="T492" s="30"/>
      <c r="U492" s="32"/>
    </row>
    <row r="493" spans="1:21">
      <c r="A493" s="15"/>
      <c r="B493" s="42" t="s">
        <v>123</v>
      </c>
      <c r="C493" s="62" t="s">
        <v>252</v>
      </c>
      <c r="D493" s="62"/>
      <c r="E493" s="36"/>
      <c r="F493" s="36"/>
      <c r="G493" s="62" t="s">
        <v>550</v>
      </c>
      <c r="H493" s="62"/>
      <c r="I493" s="42" t="s">
        <v>231</v>
      </c>
      <c r="J493" s="36"/>
      <c r="K493" s="62" t="s">
        <v>637</v>
      </c>
      <c r="L493" s="62"/>
      <c r="M493" s="42" t="s">
        <v>231</v>
      </c>
      <c r="N493" s="36"/>
      <c r="O493" s="62" t="s">
        <v>252</v>
      </c>
      <c r="P493" s="62"/>
      <c r="Q493" s="36"/>
      <c r="R493" s="36"/>
      <c r="S493" s="62" t="s">
        <v>638</v>
      </c>
      <c r="T493" s="62"/>
      <c r="U493" s="42" t="s">
        <v>231</v>
      </c>
    </row>
    <row r="494" spans="1:21" ht="15.75" thickBot="1">
      <c r="A494" s="15"/>
      <c r="B494" s="42"/>
      <c r="C494" s="93"/>
      <c r="D494" s="93"/>
      <c r="E494" s="51"/>
      <c r="F494" s="36"/>
      <c r="G494" s="93"/>
      <c r="H494" s="93"/>
      <c r="I494" s="97"/>
      <c r="J494" s="36"/>
      <c r="K494" s="93"/>
      <c r="L494" s="93"/>
      <c r="M494" s="97"/>
      <c r="N494" s="36"/>
      <c r="O494" s="93"/>
      <c r="P494" s="93"/>
      <c r="Q494" s="51"/>
      <c r="R494" s="36"/>
      <c r="S494" s="93"/>
      <c r="T494" s="93"/>
      <c r="U494" s="97"/>
    </row>
    <row r="495" spans="1:21">
      <c r="A495" s="15"/>
      <c r="B495" s="75" t="s">
        <v>124</v>
      </c>
      <c r="C495" s="29" t="s">
        <v>224</v>
      </c>
      <c r="D495" s="31">
        <v>694124</v>
      </c>
      <c r="E495" s="33"/>
      <c r="F495" s="32"/>
      <c r="G495" s="29" t="s">
        <v>224</v>
      </c>
      <c r="H495" s="31">
        <v>659324</v>
      </c>
      <c r="I495" s="33"/>
      <c r="J495" s="32"/>
      <c r="K495" s="29" t="s">
        <v>224</v>
      </c>
      <c r="L495" s="31">
        <v>668808</v>
      </c>
      <c r="M495" s="33"/>
      <c r="N495" s="32"/>
      <c r="O495" s="29" t="s">
        <v>224</v>
      </c>
      <c r="P495" s="72" t="s">
        <v>636</v>
      </c>
      <c r="Q495" s="29" t="s">
        <v>231</v>
      </c>
      <c r="R495" s="32"/>
      <c r="S495" s="29" t="s">
        <v>224</v>
      </c>
      <c r="T495" s="31">
        <v>694124</v>
      </c>
      <c r="U495" s="33"/>
    </row>
    <row r="496" spans="1:21" ht="15.75" thickBot="1">
      <c r="A496" s="15"/>
      <c r="B496" s="75"/>
      <c r="C496" s="52"/>
      <c r="D496" s="53"/>
      <c r="E496" s="54"/>
      <c r="F496" s="32"/>
      <c r="G496" s="52"/>
      <c r="H496" s="53"/>
      <c r="I496" s="54"/>
      <c r="J496" s="32"/>
      <c r="K496" s="52"/>
      <c r="L496" s="53"/>
      <c r="M496" s="54"/>
      <c r="N496" s="32"/>
      <c r="O496" s="52"/>
      <c r="P496" s="82"/>
      <c r="Q496" s="52"/>
      <c r="R496" s="32"/>
      <c r="S496" s="52"/>
      <c r="T496" s="53"/>
      <c r="U496" s="54"/>
    </row>
    <row r="497" spans="1:21" ht="15.75" thickTop="1">
      <c r="A497" s="15"/>
      <c r="B497" s="55"/>
      <c r="C497" s="55"/>
      <c r="D497" s="55"/>
      <c r="E497" s="55"/>
      <c r="F497" s="55"/>
      <c r="G497" s="55"/>
      <c r="H497" s="55"/>
      <c r="I497" s="55"/>
      <c r="J497" s="55"/>
      <c r="K497" s="55"/>
      <c r="L497" s="55"/>
      <c r="M497" s="55"/>
      <c r="N497" s="55"/>
      <c r="O497" s="55"/>
      <c r="P497" s="55"/>
      <c r="Q497" s="55"/>
      <c r="R497" s="55"/>
      <c r="S497" s="55"/>
      <c r="T497" s="55"/>
      <c r="U497" s="55"/>
    </row>
    <row r="498" spans="1:21">
      <c r="A498" s="15"/>
      <c r="B498" s="55"/>
      <c r="C498" s="55"/>
      <c r="D498" s="55"/>
      <c r="E498" s="55"/>
      <c r="F498" s="55"/>
      <c r="G498" s="55"/>
      <c r="H498" s="55"/>
      <c r="I498" s="55"/>
      <c r="J498" s="55"/>
      <c r="K498" s="55"/>
      <c r="L498" s="55"/>
      <c r="M498" s="55"/>
      <c r="N498" s="55"/>
      <c r="O498" s="55"/>
      <c r="P498" s="55"/>
      <c r="Q498" s="55"/>
      <c r="R498" s="55"/>
      <c r="S498" s="55"/>
      <c r="T498" s="55"/>
      <c r="U498" s="55"/>
    </row>
    <row r="499" spans="1:21">
      <c r="A499" s="15"/>
      <c r="B499" s="103" t="s">
        <v>633</v>
      </c>
      <c r="C499" s="103"/>
      <c r="D499" s="103"/>
      <c r="E499" s="103"/>
      <c r="F499" s="103"/>
      <c r="G499" s="103"/>
      <c r="H499" s="103"/>
      <c r="I499" s="103"/>
      <c r="J499" s="103"/>
      <c r="K499" s="103"/>
      <c r="L499" s="103"/>
      <c r="M499" s="103"/>
      <c r="N499" s="103"/>
      <c r="O499" s="103"/>
      <c r="P499" s="103"/>
      <c r="Q499" s="103"/>
      <c r="R499" s="103"/>
      <c r="S499" s="103"/>
      <c r="T499" s="103"/>
      <c r="U499" s="103"/>
    </row>
    <row r="500" spans="1:21">
      <c r="A500" s="15"/>
      <c r="B500" s="103" t="s">
        <v>553</v>
      </c>
      <c r="C500" s="103"/>
      <c r="D500" s="103"/>
      <c r="E500" s="103"/>
      <c r="F500" s="103"/>
      <c r="G500" s="103"/>
      <c r="H500" s="103"/>
      <c r="I500" s="103"/>
      <c r="J500" s="103"/>
      <c r="K500" s="103"/>
      <c r="L500" s="103"/>
      <c r="M500" s="103"/>
      <c r="N500" s="103"/>
      <c r="O500" s="103"/>
      <c r="P500" s="103"/>
      <c r="Q500" s="103"/>
      <c r="R500" s="103"/>
      <c r="S500" s="103"/>
      <c r="T500" s="103"/>
      <c r="U500" s="103"/>
    </row>
    <row r="501" spans="1:21">
      <c r="A501" s="15"/>
      <c r="B501" s="25"/>
      <c r="C501" s="25"/>
      <c r="D501" s="25"/>
      <c r="E501" s="25"/>
      <c r="F501" s="25"/>
      <c r="G501" s="25"/>
      <c r="H501" s="25"/>
      <c r="I501" s="25"/>
      <c r="J501" s="25"/>
      <c r="K501" s="25"/>
      <c r="L501" s="25"/>
      <c r="M501" s="25"/>
      <c r="N501" s="25"/>
      <c r="O501" s="25"/>
      <c r="P501" s="25"/>
      <c r="Q501" s="25"/>
      <c r="R501" s="25"/>
      <c r="S501" s="25"/>
      <c r="T501" s="25"/>
      <c r="U501" s="25"/>
    </row>
    <row r="502" spans="1:21">
      <c r="A502" s="15"/>
      <c r="B502" s="16"/>
      <c r="C502" s="16"/>
      <c r="D502" s="16"/>
      <c r="E502" s="16"/>
      <c r="F502" s="16"/>
      <c r="G502" s="16"/>
      <c r="H502" s="16"/>
      <c r="I502" s="16"/>
      <c r="J502" s="16"/>
      <c r="K502" s="16"/>
      <c r="L502" s="16"/>
      <c r="M502" s="16"/>
      <c r="N502" s="16"/>
      <c r="O502" s="16"/>
      <c r="P502" s="16"/>
      <c r="Q502" s="16"/>
      <c r="R502" s="16"/>
      <c r="S502" s="16"/>
      <c r="T502" s="16"/>
      <c r="U502" s="16"/>
    </row>
    <row r="503" spans="1:21">
      <c r="A503" s="15"/>
      <c r="B503" s="36"/>
      <c r="C503" s="70" t="s">
        <v>482</v>
      </c>
      <c r="D503" s="70"/>
      <c r="E503" s="70"/>
      <c r="F503" s="36"/>
      <c r="G503" s="70" t="s">
        <v>485</v>
      </c>
      <c r="H503" s="70"/>
      <c r="I503" s="70"/>
      <c r="J503" s="36"/>
      <c r="K503" s="70" t="s">
        <v>554</v>
      </c>
      <c r="L503" s="70"/>
      <c r="M503" s="70"/>
      <c r="N503" s="36"/>
      <c r="O503" s="70" t="s">
        <v>488</v>
      </c>
      <c r="P503" s="70"/>
      <c r="Q503" s="70"/>
      <c r="R503" s="36"/>
      <c r="S503" s="70" t="s">
        <v>126</v>
      </c>
      <c r="T503" s="70"/>
      <c r="U503" s="70"/>
    </row>
    <row r="504" spans="1:21">
      <c r="A504" s="15"/>
      <c r="B504" s="36"/>
      <c r="C504" s="70" t="s">
        <v>483</v>
      </c>
      <c r="D504" s="70"/>
      <c r="E504" s="70"/>
      <c r="F504" s="36"/>
      <c r="G504" s="70" t="s">
        <v>486</v>
      </c>
      <c r="H504" s="70"/>
      <c r="I504" s="70"/>
      <c r="J504" s="36"/>
      <c r="K504" s="70" t="s">
        <v>485</v>
      </c>
      <c r="L504" s="70"/>
      <c r="M504" s="70"/>
      <c r="N504" s="36"/>
      <c r="O504" s="70" t="s">
        <v>489</v>
      </c>
      <c r="P504" s="70"/>
      <c r="Q504" s="70"/>
      <c r="R504" s="36"/>
      <c r="S504" s="70"/>
      <c r="T504" s="70"/>
      <c r="U504" s="70"/>
    </row>
    <row r="505" spans="1:21" ht="15.75" thickBot="1">
      <c r="A505" s="15"/>
      <c r="B505" s="36"/>
      <c r="C505" s="61" t="s">
        <v>484</v>
      </c>
      <c r="D505" s="61"/>
      <c r="E505" s="61"/>
      <c r="F505" s="36"/>
      <c r="G505" s="87"/>
      <c r="H505" s="87"/>
      <c r="I505" s="87"/>
      <c r="J505" s="36"/>
      <c r="K505" s="61" t="s">
        <v>486</v>
      </c>
      <c r="L505" s="61"/>
      <c r="M505" s="61"/>
      <c r="N505" s="36"/>
      <c r="O505" s="61" t="s">
        <v>490</v>
      </c>
      <c r="P505" s="61"/>
      <c r="Q505" s="61"/>
      <c r="R505" s="36"/>
      <c r="S505" s="61"/>
      <c r="T505" s="61"/>
      <c r="U505" s="61"/>
    </row>
    <row r="506" spans="1:21">
      <c r="A506" s="15"/>
      <c r="B506" s="75" t="s">
        <v>108</v>
      </c>
      <c r="C506" s="29" t="s">
        <v>224</v>
      </c>
      <c r="D506" s="31">
        <v>529753</v>
      </c>
      <c r="E506" s="33"/>
      <c r="F506" s="32"/>
      <c r="G506" s="29" t="s">
        <v>224</v>
      </c>
      <c r="H506" s="31">
        <v>540432</v>
      </c>
      <c r="I506" s="33"/>
      <c r="J506" s="32"/>
      <c r="K506" s="29" t="s">
        <v>224</v>
      </c>
      <c r="L506" s="31">
        <v>676741</v>
      </c>
      <c r="M506" s="33"/>
      <c r="N506" s="32"/>
      <c r="O506" s="29" t="s">
        <v>224</v>
      </c>
      <c r="P506" s="72" t="s">
        <v>574</v>
      </c>
      <c r="Q506" s="29" t="s">
        <v>231</v>
      </c>
      <c r="R506" s="32"/>
      <c r="S506" s="29" t="s">
        <v>224</v>
      </c>
      <c r="T506" s="31">
        <v>671673</v>
      </c>
      <c r="U506" s="33"/>
    </row>
    <row r="507" spans="1:21">
      <c r="A507" s="15"/>
      <c r="B507" s="75"/>
      <c r="C507" s="28"/>
      <c r="D507" s="30"/>
      <c r="E507" s="32"/>
      <c r="F507" s="32"/>
      <c r="G507" s="28"/>
      <c r="H507" s="30"/>
      <c r="I507" s="32"/>
      <c r="J507" s="32"/>
      <c r="K507" s="28"/>
      <c r="L507" s="30"/>
      <c r="M507" s="32"/>
      <c r="N507" s="32"/>
      <c r="O507" s="28"/>
      <c r="P507" s="63"/>
      <c r="Q507" s="28"/>
      <c r="R507" s="32"/>
      <c r="S507" s="28"/>
      <c r="T507" s="30"/>
      <c r="U507" s="32"/>
    </row>
    <row r="508" spans="1:21">
      <c r="A508" s="15"/>
      <c r="B508" s="76" t="s">
        <v>634</v>
      </c>
      <c r="C508" s="62" t="s">
        <v>639</v>
      </c>
      <c r="D508" s="62"/>
      <c r="E508" s="42" t="s">
        <v>231</v>
      </c>
      <c r="F508" s="36"/>
      <c r="G508" s="62" t="s">
        <v>640</v>
      </c>
      <c r="H508" s="62"/>
      <c r="I508" s="42" t="s">
        <v>231</v>
      </c>
      <c r="J508" s="36"/>
      <c r="K508" s="62" t="s">
        <v>641</v>
      </c>
      <c r="L508" s="62"/>
      <c r="M508" s="42" t="s">
        <v>231</v>
      </c>
      <c r="N508" s="36"/>
      <c r="O508" s="35">
        <v>65408</v>
      </c>
      <c r="P508" s="35"/>
      <c r="Q508" s="36"/>
      <c r="R508" s="36"/>
      <c r="S508" s="62" t="s">
        <v>641</v>
      </c>
      <c r="T508" s="62"/>
      <c r="U508" s="42" t="s">
        <v>231</v>
      </c>
    </row>
    <row r="509" spans="1:21" ht="15.75" thickBot="1">
      <c r="A509" s="15"/>
      <c r="B509" s="76"/>
      <c r="C509" s="93"/>
      <c r="D509" s="93"/>
      <c r="E509" s="97"/>
      <c r="F509" s="36"/>
      <c r="G509" s="93"/>
      <c r="H509" s="93"/>
      <c r="I509" s="97"/>
      <c r="J509" s="36"/>
      <c r="K509" s="93"/>
      <c r="L509" s="93"/>
      <c r="M509" s="97"/>
      <c r="N509" s="36"/>
      <c r="O509" s="50"/>
      <c r="P509" s="50"/>
      <c r="Q509" s="51"/>
      <c r="R509" s="36"/>
      <c r="S509" s="93"/>
      <c r="T509" s="93"/>
      <c r="U509" s="97"/>
    </row>
    <row r="510" spans="1:21">
      <c r="A510" s="15"/>
      <c r="B510" s="75" t="s">
        <v>122</v>
      </c>
      <c r="C510" s="31">
        <v>487558</v>
      </c>
      <c r="D510" s="31"/>
      <c r="E510" s="33"/>
      <c r="F510" s="32"/>
      <c r="G510" s="31">
        <v>517219</v>
      </c>
      <c r="H510" s="31"/>
      <c r="I510" s="33"/>
      <c r="J510" s="32"/>
      <c r="K510" s="31">
        <v>635660</v>
      </c>
      <c r="L510" s="31"/>
      <c r="M510" s="33"/>
      <c r="N510" s="32"/>
      <c r="O510" s="72" t="s">
        <v>642</v>
      </c>
      <c r="P510" s="72"/>
      <c r="Q510" s="29" t="s">
        <v>231</v>
      </c>
      <c r="R510" s="32"/>
      <c r="S510" s="31">
        <v>630592</v>
      </c>
      <c r="T510" s="31"/>
      <c r="U510" s="33"/>
    </row>
    <row r="511" spans="1:21">
      <c r="A511" s="15"/>
      <c r="B511" s="75"/>
      <c r="C511" s="30"/>
      <c r="D511" s="30"/>
      <c r="E511" s="32"/>
      <c r="F511" s="32"/>
      <c r="G511" s="30"/>
      <c r="H511" s="30"/>
      <c r="I511" s="32"/>
      <c r="J511" s="32"/>
      <c r="K511" s="30"/>
      <c r="L511" s="30"/>
      <c r="M511" s="32"/>
      <c r="N511" s="32"/>
      <c r="O511" s="63"/>
      <c r="P511" s="63"/>
      <c r="Q511" s="28"/>
      <c r="R511" s="32"/>
      <c r="S511" s="30"/>
      <c r="T511" s="30"/>
      <c r="U511" s="32"/>
    </row>
    <row r="512" spans="1:21">
      <c r="A512" s="15"/>
      <c r="B512" s="76" t="s">
        <v>123</v>
      </c>
      <c r="C512" s="62" t="s">
        <v>252</v>
      </c>
      <c r="D512" s="62"/>
      <c r="E512" s="36"/>
      <c r="F512" s="36"/>
      <c r="G512" s="62" t="s">
        <v>577</v>
      </c>
      <c r="H512" s="62"/>
      <c r="I512" s="42" t="s">
        <v>231</v>
      </c>
      <c r="J512" s="36"/>
      <c r="K512" s="62" t="s">
        <v>643</v>
      </c>
      <c r="L512" s="62"/>
      <c r="M512" s="42" t="s">
        <v>231</v>
      </c>
      <c r="N512" s="36"/>
      <c r="O512" s="62" t="s">
        <v>252</v>
      </c>
      <c r="P512" s="62"/>
      <c r="Q512" s="36"/>
      <c r="R512" s="36"/>
      <c r="S512" s="62" t="s">
        <v>644</v>
      </c>
      <c r="T512" s="62"/>
      <c r="U512" s="42" t="s">
        <v>231</v>
      </c>
    </row>
    <row r="513" spans="1:21" ht="15.75" thickBot="1">
      <c r="A513" s="15"/>
      <c r="B513" s="76"/>
      <c r="C513" s="93"/>
      <c r="D513" s="93"/>
      <c r="E513" s="51"/>
      <c r="F513" s="36"/>
      <c r="G513" s="93"/>
      <c r="H513" s="93"/>
      <c r="I513" s="97"/>
      <c r="J513" s="36"/>
      <c r="K513" s="93"/>
      <c r="L513" s="93"/>
      <c r="M513" s="97"/>
      <c r="N513" s="36"/>
      <c r="O513" s="93"/>
      <c r="P513" s="93"/>
      <c r="Q513" s="51"/>
      <c r="R513" s="36"/>
      <c r="S513" s="93"/>
      <c r="T513" s="93"/>
      <c r="U513" s="97"/>
    </row>
    <row r="514" spans="1:21">
      <c r="A514" s="15"/>
      <c r="B514" s="75" t="s">
        <v>124</v>
      </c>
      <c r="C514" s="29" t="s">
        <v>224</v>
      </c>
      <c r="D514" s="31">
        <v>487558</v>
      </c>
      <c r="E514" s="33"/>
      <c r="F514" s="32"/>
      <c r="G514" s="29" t="s">
        <v>224</v>
      </c>
      <c r="H514" s="31">
        <v>516613</v>
      </c>
      <c r="I514" s="33"/>
      <c r="J514" s="32"/>
      <c r="K514" s="29" t="s">
        <v>224</v>
      </c>
      <c r="L514" s="31">
        <v>493232</v>
      </c>
      <c r="M514" s="33"/>
      <c r="N514" s="32"/>
      <c r="O514" s="29" t="s">
        <v>224</v>
      </c>
      <c r="P514" s="72" t="s">
        <v>642</v>
      </c>
      <c r="Q514" s="29" t="s">
        <v>231</v>
      </c>
      <c r="R514" s="32"/>
      <c r="S514" s="29" t="s">
        <v>224</v>
      </c>
      <c r="T514" s="31">
        <v>487558</v>
      </c>
      <c r="U514" s="33"/>
    </row>
    <row r="515" spans="1:21" ht="15.75" thickBot="1">
      <c r="A515" s="15"/>
      <c r="B515" s="75"/>
      <c r="C515" s="52"/>
      <c r="D515" s="53"/>
      <c r="E515" s="54"/>
      <c r="F515" s="32"/>
      <c r="G515" s="52"/>
      <c r="H515" s="53"/>
      <c r="I515" s="54"/>
      <c r="J515" s="32"/>
      <c r="K515" s="52"/>
      <c r="L515" s="53"/>
      <c r="M515" s="54"/>
      <c r="N515" s="32"/>
      <c r="O515" s="52"/>
      <c r="P515" s="82"/>
      <c r="Q515" s="52"/>
      <c r="R515" s="32"/>
      <c r="S515" s="52"/>
      <c r="T515" s="53"/>
      <c r="U515" s="54"/>
    </row>
    <row r="516" spans="1:21" ht="15.75" thickTop="1">
      <c r="A516" s="15"/>
      <c r="B516" s="55"/>
      <c r="C516" s="55"/>
      <c r="D516" s="55"/>
      <c r="E516" s="55"/>
      <c r="F516" s="55"/>
      <c r="G516" s="55"/>
      <c r="H516" s="55"/>
      <c r="I516" s="55"/>
      <c r="J516" s="55"/>
      <c r="K516" s="55"/>
      <c r="L516" s="55"/>
      <c r="M516" s="55"/>
      <c r="N516" s="55"/>
      <c r="O516" s="55"/>
      <c r="P516" s="55"/>
      <c r="Q516" s="55"/>
      <c r="R516" s="55"/>
      <c r="S516" s="55"/>
      <c r="T516" s="55"/>
      <c r="U516" s="55"/>
    </row>
    <row r="517" spans="1:21">
      <c r="A517" s="15"/>
      <c r="B517" s="103" t="s">
        <v>633</v>
      </c>
      <c r="C517" s="103"/>
      <c r="D517" s="103"/>
      <c r="E517" s="103"/>
      <c r="F517" s="103"/>
      <c r="G517" s="103"/>
      <c r="H517" s="103"/>
      <c r="I517" s="103"/>
      <c r="J517" s="103"/>
      <c r="K517" s="103"/>
      <c r="L517" s="103"/>
      <c r="M517" s="103"/>
      <c r="N517" s="103"/>
      <c r="O517" s="103"/>
      <c r="P517" s="103"/>
      <c r="Q517" s="103"/>
      <c r="R517" s="103"/>
      <c r="S517" s="103"/>
      <c r="T517" s="103"/>
      <c r="U517" s="103"/>
    </row>
    <row r="518" spans="1:21">
      <c r="A518" s="15"/>
      <c r="B518" s="103" t="s">
        <v>580</v>
      </c>
      <c r="C518" s="103"/>
      <c r="D518" s="103"/>
      <c r="E518" s="103"/>
      <c r="F518" s="103"/>
      <c r="G518" s="103"/>
      <c r="H518" s="103"/>
      <c r="I518" s="103"/>
      <c r="J518" s="103"/>
      <c r="K518" s="103"/>
      <c r="L518" s="103"/>
      <c r="M518" s="103"/>
      <c r="N518" s="103"/>
      <c r="O518" s="103"/>
      <c r="P518" s="103"/>
      <c r="Q518" s="103"/>
      <c r="R518" s="103"/>
      <c r="S518" s="103"/>
      <c r="T518" s="103"/>
      <c r="U518" s="103"/>
    </row>
    <row r="519" spans="1:21">
      <c r="A519" s="15"/>
      <c r="B519" s="25"/>
      <c r="C519" s="25"/>
      <c r="D519" s="25"/>
      <c r="E519" s="25"/>
      <c r="F519" s="25"/>
      <c r="G519" s="25"/>
      <c r="H519" s="25"/>
      <c r="I519" s="25"/>
      <c r="J519" s="25"/>
      <c r="K519" s="25"/>
      <c r="L519" s="25"/>
      <c r="M519" s="25"/>
      <c r="N519" s="25"/>
      <c r="O519" s="25"/>
      <c r="P519" s="25"/>
      <c r="Q519" s="25"/>
      <c r="R519" s="25"/>
      <c r="S519" s="25"/>
      <c r="T519" s="25"/>
      <c r="U519" s="25"/>
    </row>
    <row r="520" spans="1:21">
      <c r="A520" s="15"/>
      <c r="B520" s="16"/>
      <c r="C520" s="16"/>
      <c r="D520" s="16"/>
      <c r="E520" s="16"/>
      <c r="F520" s="16"/>
      <c r="G520" s="16"/>
      <c r="H520" s="16"/>
      <c r="I520" s="16"/>
      <c r="J520" s="16"/>
      <c r="K520" s="16"/>
      <c r="L520" s="16"/>
      <c r="M520" s="16"/>
      <c r="N520" s="16"/>
      <c r="O520" s="16"/>
      <c r="P520" s="16"/>
      <c r="Q520" s="16"/>
      <c r="R520" s="16"/>
      <c r="S520" s="16"/>
      <c r="T520" s="16"/>
      <c r="U520" s="16"/>
    </row>
    <row r="521" spans="1:21">
      <c r="A521" s="15"/>
      <c r="B521" s="36"/>
      <c r="C521" s="70" t="s">
        <v>482</v>
      </c>
      <c r="D521" s="70"/>
      <c r="E521" s="70"/>
      <c r="F521" s="36"/>
      <c r="G521" s="70" t="s">
        <v>485</v>
      </c>
      <c r="H521" s="70"/>
      <c r="I521" s="70"/>
      <c r="J521" s="36"/>
      <c r="K521" s="70" t="s">
        <v>487</v>
      </c>
      <c r="L521" s="70"/>
      <c r="M521" s="70"/>
      <c r="N521" s="36"/>
      <c r="O521" s="70" t="s">
        <v>488</v>
      </c>
      <c r="P521" s="70"/>
      <c r="Q521" s="70"/>
      <c r="R521" s="36"/>
      <c r="S521" s="70" t="s">
        <v>126</v>
      </c>
      <c r="T521" s="70"/>
      <c r="U521" s="70"/>
    </row>
    <row r="522" spans="1:21">
      <c r="A522" s="15"/>
      <c r="B522" s="36"/>
      <c r="C522" s="70" t="s">
        <v>483</v>
      </c>
      <c r="D522" s="70"/>
      <c r="E522" s="70"/>
      <c r="F522" s="36"/>
      <c r="G522" s="70" t="s">
        <v>486</v>
      </c>
      <c r="H522" s="70"/>
      <c r="I522" s="70"/>
      <c r="J522" s="36"/>
      <c r="K522" s="70" t="s">
        <v>486</v>
      </c>
      <c r="L522" s="70"/>
      <c r="M522" s="70"/>
      <c r="N522" s="36"/>
      <c r="O522" s="70" t="s">
        <v>489</v>
      </c>
      <c r="P522" s="70"/>
      <c r="Q522" s="70"/>
      <c r="R522" s="36"/>
      <c r="S522" s="70"/>
      <c r="T522" s="70"/>
      <c r="U522" s="70"/>
    </row>
    <row r="523" spans="1:21" ht="15.75" thickBot="1">
      <c r="A523" s="15"/>
      <c r="B523" s="36"/>
      <c r="C523" s="61" t="s">
        <v>484</v>
      </c>
      <c r="D523" s="61"/>
      <c r="E523" s="61"/>
      <c r="F523" s="36"/>
      <c r="G523" s="87"/>
      <c r="H523" s="87"/>
      <c r="I523" s="87"/>
      <c r="J523" s="36"/>
      <c r="K523" s="87"/>
      <c r="L523" s="87"/>
      <c r="M523" s="87"/>
      <c r="N523" s="36"/>
      <c r="O523" s="61" t="s">
        <v>490</v>
      </c>
      <c r="P523" s="61"/>
      <c r="Q523" s="61"/>
      <c r="R523" s="36"/>
      <c r="S523" s="61"/>
      <c r="T523" s="61"/>
      <c r="U523" s="61"/>
    </row>
    <row r="524" spans="1:21">
      <c r="A524" s="15"/>
      <c r="B524" s="75" t="s">
        <v>108</v>
      </c>
      <c r="C524" s="29" t="s">
        <v>224</v>
      </c>
      <c r="D524" s="31">
        <v>1447619</v>
      </c>
      <c r="E524" s="33"/>
      <c r="F524" s="32"/>
      <c r="G524" s="29" t="s">
        <v>224</v>
      </c>
      <c r="H524" s="31">
        <v>1405002</v>
      </c>
      <c r="I524" s="33"/>
      <c r="J524" s="32"/>
      <c r="K524" s="29" t="s">
        <v>224</v>
      </c>
      <c r="L524" s="31">
        <v>1787176</v>
      </c>
      <c r="M524" s="33"/>
      <c r="N524" s="32"/>
      <c r="O524" s="29" t="s">
        <v>224</v>
      </c>
      <c r="P524" s="72" t="s">
        <v>601</v>
      </c>
      <c r="Q524" s="29" t="s">
        <v>231</v>
      </c>
      <c r="R524" s="32"/>
      <c r="S524" s="29" t="s">
        <v>224</v>
      </c>
      <c r="T524" s="31">
        <v>1849572</v>
      </c>
      <c r="U524" s="33"/>
    </row>
    <row r="525" spans="1:21">
      <c r="A525" s="15"/>
      <c r="B525" s="75"/>
      <c r="C525" s="28"/>
      <c r="D525" s="30"/>
      <c r="E525" s="32"/>
      <c r="F525" s="32"/>
      <c r="G525" s="28"/>
      <c r="H525" s="30"/>
      <c r="I525" s="32"/>
      <c r="J525" s="32"/>
      <c r="K525" s="28"/>
      <c r="L525" s="30"/>
      <c r="M525" s="32"/>
      <c r="N525" s="32"/>
      <c r="O525" s="28"/>
      <c r="P525" s="63"/>
      <c r="Q525" s="28"/>
      <c r="R525" s="32"/>
      <c r="S525" s="28"/>
      <c r="T525" s="30"/>
      <c r="U525" s="32"/>
    </row>
    <row r="526" spans="1:21">
      <c r="A526" s="15"/>
      <c r="B526" s="76" t="s">
        <v>634</v>
      </c>
      <c r="C526" s="35">
        <v>33538</v>
      </c>
      <c r="D526" s="35"/>
      <c r="E526" s="36"/>
      <c r="F526" s="36"/>
      <c r="G526" s="35">
        <v>28558</v>
      </c>
      <c r="H526" s="35"/>
      <c r="I526" s="36"/>
      <c r="J526" s="36"/>
      <c r="K526" s="35">
        <v>34198</v>
      </c>
      <c r="L526" s="35"/>
      <c r="M526" s="36"/>
      <c r="N526" s="36"/>
      <c r="O526" s="62" t="s">
        <v>645</v>
      </c>
      <c r="P526" s="62"/>
      <c r="Q526" s="42" t="s">
        <v>231</v>
      </c>
      <c r="R526" s="36"/>
      <c r="S526" s="35">
        <v>34198</v>
      </c>
      <c r="T526" s="35"/>
      <c r="U526" s="36"/>
    </row>
    <row r="527" spans="1:21" ht="15.75" thickBot="1">
      <c r="A527" s="15"/>
      <c r="B527" s="76"/>
      <c r="C527" s="50"/>
      <c r="D527" s="50"/>
      <c r="E527" s="51"/>
      <c r="F527" s="36"/>
      <c r="G527" s="50"/>
      <c r="H527" s="50"/>
      <c r="I527" s="51"/>
      <c r="J527" s="36"/>
      <c r="K527" s="50"/>
      <c r="L527" s="50"/>
      <c r="M527" s="51"/>
      <c r="N527" s="36"/>
      <c r="O527" s="93"/>
      <c r="P527" s="93"/>
      <c r="Q527" s="97"/>
      <c r="R527" s="36"/>
      <c r="S527" s="50"/>
      <c r="T527" s="50"/>
      <c r="U527" s="51"/>
    </row>
    <row r="528" spans="1:21">
      <c r="A528" s="15"/>
      <c r="B528" s="75" t="s">
        <v>122</v>
      </c>
      <c r="C528" s="31">
        <v>1481157</v>
      </c>
      <c r="D528" s="31"/>
      <c r="E528" s="33"/>
      <c r="F528" s="32"/>
      <c r="G528" s="31">
        <v>1433560</v>
      </c>
      <c r="H528" s="31"/>
      <c r="I528" s="33"/>
      <c r="J528" s="32"/>
      <c r="K528" s="31">
        <v>1821374</v>
      </c>
      <c r="L528" s="31"/>
      <c r="M528" s="33"/>
      <c r="N528" s="32"/>
      <c r="O528" s="72" t="s">
        <v>646</v>
      </c>
      <c r="P528" s="72"/>
      <c r="Q528" s="29" t="s">
        <v>231</v>
      </c>
      <c r="R528" s="32"/>
      <c r="S528" s="31">
        <v>1883770</v>
      </c>
      <c r="T528" s="31"/>
      <c r="U528" s="33"/>
    </row>
    <row r="529" spans="1:21">
      <c r="A529" s="15"/>
      <c r="B529" s="75"/>
      <c r="C529" s="30"/>
      <c r="D529" s="30"/>
      <c r="E529" s="32"/>
      <c r="F529" s="32"/>
      <c r="G529" s="30"/>
      <c r="H529" s="30"/>
      <c r="I529" s="32"/>
      <c r="J529" s="32"/>
      <c r="K529" s="30"/>
      <c r="L529" s="30"/>
      <c r="M529" s="32"/>
      <c r="N529" s="32"/>
      <c r="O529" s="63"/>
      <c r="P529" s="63"/>
      <c r="Q529" s="28"/>
      <c r="R529" s="32"/>
      <c r="S529" s="30"/>
      <c r="T529" s="30"/>
      <c r="U529" s="32"/>
    </row>
    <row r="530" spans="1:21">
      <c r="A530" s="15"/>
      <c r="B530" s="76" t="s">
        <v>123</v>
      </c>
      <c r="C530" s="62" t="s">
        <v>252</v>
      </c>
      <c r="D530" s="62"/>
      <c r="E530" s="36"/>
      <c r="F530" s="36"/>
      <c r="G530" s="62" t="s">
        <v>604</v>
      </c>
      <c r="H530" s="62"/>
      <c r="I530" s="42" t="s">
        <v>231</v>
      </c>
      <c r="J530" s="36"/>
      <c r="K530" s="62" t="s">
        <v>647</v>
      </c>
      <c r="L530" s="62"/>
      <c r="M530" s="42" t="s">
        <v>231</v>
      </c>
      <c r="N530" s="36"/>
      <c r="O530" s="62" t="s">
        <v>252</v>
      </c>
      <c r="P530" s="62"/>
      <c r="Q530" s="36"/>
      <c r="R530" s="36"/>
      <c r="S530" s="62" t="s">
        <v>648</v>
      </c>
      <c r="T530" s="62"/>
      <c r="U530" s="42" t="s">
        <v>231</v>
      </c>
    </row>
    <row r="531" spans="1:21" ht="15.75" thickBot="1">
      <c r="A531" s="15"/>
      <c r="B531" s="76"/>
      <c r="C531" s="93"/>
      <c r="D531" s="93"/>
      <c r="E531" s="51"/>
      <c r="F531" s="36"/>
      <c r="G531" s="93"/>
      <c r="H531" s="93"/>
      <c r="I531" s="97"/>
      <c r="J531" s="36"/>
      <c r="K531" s="93"/>
      <c r="L531" s="93"/>
      <c r="M531" s="97"/>
      <c r="N531" s="36"/>
      <c r="O531" s="93"/>
      <c r="P531" s="93"/>
      <c r="Q531" s="51"/>
      <c r="R531" s="36"/>
      <c r="S531" s="93"/>
      <c r="T531" s="93"/>
      <c r="U531" s="97"/>
    </row>
    <row r="532" spans="1:21">
      <c r="A532" s="15"/>
      <c r="B532" s="75" t="s">
        <v>124</v>
      </c>
      <c r="C532" s="29" t="s">
        <v>224</v>
      </c>
      <c r="D532" s="31">
        <v>1481157</v>
      </c>
      <c r="E532" s="33"/>
      <c r="F532" s="32"/>
      <c r="G532" s="29" t="s">
        <v>224</v>
      </c>
      <c r="H532" s="31">
        <v>1432484</v>
      </c>
      <c r="I532" s="33"/>
      <c r="J532" s="32"/>
      <c r="K532" s="29" t="s">
        <v>224</v>
      </c>
      <c r="L532" s="31">
        <v>1419837</v>
      </c>
      <c r="M532" s="33"/>
      <c r="N532" s="32"/>
      <c r="O532" s="29" t="s">
        <v>224</v>
      </c>
      <c r="P532" s="72" t="s">
        <v>646</v>
      </c>
      <c r="Q532" s="29" t="s">
        <v>231</v>
      </c>
      <c r="R532" s="32"/>
      <c r="S532" s="29" t="s">
        <v>224</v>
      </c>
      <c r="T532" s="31">
        <v>1481157</v>
      </c>
      <c r="U532" s="33"/>
    </row>
    <row r="533" spans="1:21" ht="15.75" thickBot="1">
      <c r="A533" s="15"/>
      <c r="B533" s="75"/>
      <c r="C533" s="52"/>
      <c r="D533" s="53"/>
      <c r="E533" s="54"/>
      <c r="F533" s="32"/>
      <c r="G533" s="52"/>
      <c r="H533" s="53"/>
      <c r="I533" s="54"/>
      <c r="J533" s="32"/>
      <c r="K533" s="52"/>
      <c r="L533" s="53"/>
      <c r="M533" s="54"/>
      <c r="N533" s="32"/>
      <c r="O533" s="52"/>
      <c r="P533" s="82"/>
      <c r="Q533" s="52"/>
      <c r="R533" s="32"/>
      <c r="S533" s="52"/>
      <c r="T533" s="53"/>
      <c r="U533" s="54"/>
    </row>
    <row r="534" spans="1:21" ht="15.75" thickTop="1">
      <c r="A534" s="15"/>
      <c r="B534" s="55"/>
      <c r="C534" s="55"/>
      <c r="D534" s="55"/>
      <c r="E534" s="55"/>
      <c r="F534" s="55"/>
      <c r="G534" s="55"/>
      <c r="H534" s="55"/>
      <c r="I534" s="55"/>
      <c r="J534" s="55"/>
      <c r="K534" s="55"/>
      <c r="L534" s="55"/>
      <c r="M534" s="55"/>
      <c r="N534" s="55"/>
      <c r="O534" s="55"/>
      <c r="P534" s="55"/>
      <c r="Q534" s="55"/>
      <c r="R534" s="55"/>
      <c r="S534" s="55"/>
      <c r="T534" s="55"/>
      <c r="U534" s="55"/>
    </row>
    <row r="535" spans="1:21">
      <c r="A535" s="15"/>
      <c r="B535" s="103" t="s">
        <v>633</v>
      </c>
      <c r="C535" s="103"/>
      <c r="D535" s="103"/>
      <c r="E535" s="103"/>
      <c r="F535" s="103"/>
      <c r="G535" s="103"/>
      <c r="H535" s="103"/>
      <c r="I535" s="103"/>
      <c r="J535" s="103"/>
      <c r="K535" s="103"/>
      <c r="L535" s="103"/>
      <c r="M535" s="103"/>
      <c r="N535" s="103"/>
      <c r="O535" s="103"/>
      <c r="P535" s="103"/>
      <c r="Q535" s="103"/>
      <c r="R535" s="103"/>
      <c r="S535" s="103"/>
      <c r="T535" s="103"/>
      <c r="U535" s="103"/>
    </row>
    <row r="536" spans="1:21">
      <c r="A536" s="15"/>
      <c r="B536" s="103" t="s">
        <v>607</v>
      </c>
      <c r="C536" s="103"/>
      <c r="D536" s="103"/>
      <c r="E536" s="103"/>
      <c r="F536" s="103"/>
      <c r="G536" s="103"/>
      <c r="H536" s="103"/>
      <c r="I536" s="103"/>
      <c r="J536" s="103"/>
      <c r="K536" s="103"/>
      <c r="L536" s="103"/>
      <c r="M536" s="103"/>
      <c r="N536" s="103"/>
      <c r="O536" s="103"/>
      <c r="P536" s="103"/>
      <c r="Q536" s="103"/>
      <c r="R536" s="103"/>
      <c r="S536" s="103"/>
      <c r="T536" s="103"/>
      <c r="U536" s="103"/>
    </row>
    <row r="537" spans="1:21">
      <c r="A537" s="15"/>
      <c r="B537" s="25"/>
      <c r="C537" s="25"/>
      <c r="D537" s="25"/>
      <c r="E537" s="25"/>
      <c r="F537" s="25"/>
      <c r="G537" s="25"/>
      <c r="H537" s="25"/>
      <c r="I537" s="25"/>
      <c r="J537" s="25"/>
      <c r="K537" s="25"/>
      <c r="L537" s="25"/>
      <c r="M537" s="25"/>
      <c r="N537" s="25"/>
      <c r="O537" s="25"/>
      <c r="P537" s="25"/>
      <c r="Q537" s="25"/>
      <c r="R537" s="25"/>
      <c r="S537" s="25"/>
      <c r="T537" s="25"/>
      <c r="U537" s="25"/>
    </row>
    <row r="538" spans="1:21">
      <c r="A538" s="15"/>
      <c r="B538" s="16"/>
      <c r="C538" s="16"/>
      <c r="D538" s="16"/>
      <c r="E538" s="16"/>
      <c r="F538" s="16"/>
      <c r="G538" s="16"/>
      <c r="H538" s="16"/>
      <c r="I538" s="16"/>
      <c r="J538" s="16"/>
      <c r="K538" s="16"/>
      <c r="L538" s="16"/>
      <c r="M538" s="16"/>
      <c r="N538" s="16"/>
      <c r="O538" s="16"/>
      <c r="P538" s="16"/>
      <c r="Q538" s="16"/>
      <c r="R538" s="16"/>
      <c r="S538" s="16"/>
      <c r="T538" s="16"/>
      <c r="U538" s="16"/>
    </row>
    <row r="539" spans="1:21">
      <c r="A539" s="15"/>
      <c r="B539" s="36"/>
      <c r="C539" s="70" t="s">
        <v>482</v>
      </c>
      <c r="D539" s="70"/>
      <c r="E539" s="70"/>
      <c r="F539" s="36"/>
      <c r="G539" s="70" t="s">
        <v>485</v>
      </c>
      <c r="H539" s="70"/>
      <c r="I539" s="70"/>
      <c r="J539" s="36"/>
      <c r="K539" s="70" t="s">
        <v>487</v>
      </c>
      <c r="L539" s="70"/>
      <c r="M539" s="70"/>
      <c r="N539" s="36"/>
      <c r="O539" s="70" t="s">
        <v>488</v>
      </c>
      <c r="P539" s="70"/>
      <c r="Q539" s="70"/>
      <c r="R539" s="36"/>
      <c r="S539" s="70" t="s">
        <v>126</v>
      </c>
      <c r="T539" s="70"/>
      <c r="U539" s="70"/>
    </row>
    <row r="540" spans="1:21">
      <c r="A540" s="15"/>
      <c r="B540" s="36"/>
      <c r="C540" s="70" t="s">
        <v>483</v>
      </c>
      <c r="D540" s="70"/>
      <c r="E540" s="70"/>
      <c r="F540" s="36"/>
      <c r="G540" s="70" t="s">
        <v>486</v>
      </c>
      <c r="H540" s="70"/>
      <c r="I540" s="70"/>
      <c r="J540" s="36"/>
      <c r="K540" s="70" t="s">
        <v>486</v>
      </c>
      <c r="L540" s="70"/>
      <c r="M540" s="70"/>
      <c r="N540" s="36"/>
      <c r="O540" s="70" t="s">
        <v>489</v>
      </c>
      <c r="P540" s="70"/>
      <c r="Q540" s="70"/>
      <c r="R540" s="36"/>
      <c r="S540" s="70"/>
      <c r="T540" s="70"/>
      <c r="U540" s="70"/>
    </row>
    <row r="541" spans="1:21" ht="15.75" thickBot="1">
      <c r="A541" s="15"/>
      <c r="B541" s="36"/>
      <c r="C541" s="61" t="s">
        <v>484</v>
      </c>
      <c r="D541" s="61"/>
      <c r="E541" s="61"/>
      <c r="F541" s="36"/>
      <c r="G541" s="87"/>
      <c r="H541" s="87"/>
      <c r="I541" s="87"/>
      <c r="J541" s="36"/>
      <c r="K541" s="87"/>
      <c r="L541" s="87"/>
      <c r="M541" s="87"/>
      <c r="N541" s="36"/>
      <c r="O541" s="61" t="s">
        <v>490</v>
      </c>
      <c r="P541" s="61"/>
      <c r="Q541" s="61"/>
      <c r="R541" s="36"/>
      <c r="S541" s="61"/>
      <c r="T541" s="61"/>
      <c r="U541" s="61"/>
    </row>
    <row r="542" spans="1:21">
      <c r="A542" s="15"/>
      <c r="B542" s="75" t="s">
        <v>108</v>
      </c>
      <c r="C542" s="29" t="s">
        <v>224</v>
      </c>
      <c r="D542" s="31">
        <v>1101714</v>
      </c>
      <c r="E542" s="33"/>
      <c r="F542" s="32"/>
      <c r="G542" s="29" t="s">
        <v>224</v>
      </c>
      <c r="H542" s="31">
        <v>1105278</v>
      </c>
      <c r="I542" s="33"/>
      <c r="J542" s="32"/>
      <c r="K542" s="29" t="s">
        <v>224</v>
      </c>
      <c r="L542" s="31">
        <v>1325282</v>
      </c>
      <c r="M542" s="33"/>
      <c r="N542" s="32"/>
      <c r="O542" s="29" t="s">
        <v>224</v>
      </c>
      <c r="P542" s="72" t="s">
        <v>627</v>
      </c>
      <c r="Q542" s="29" t="s">
        <v>231</v>
      </c>
      <c r="R542" s="32"/>
      <c r="S542" s="29" t="s">
        <v>224</v>
      </c>
      <c r="T542" s="31">
        <v>1375647</v>
      </c>
      <c r="U542" s="33"/>
    </row>
    <row r="543" spans="1:21">
      <c r="A543" s="15"/>
      <c r="B543" s="75"/>
      <c r="C543" s="28"/>
      <c r="D543" s="30"/>
      <c r="E543" s="32"/>
      <c r="F543" s="32"/>
      <c r="G543" s="28"/>
      <c r="H543" s="30"/>
      <c r="I543" s="32"/>
      <c r="J543" s="32"/>
      <c r="K543" s="28"/>
      <c r="L543" s="30"/>
      <c r="M543" s="32"/>
      <c r="N543" s="32"/>
      <c r="O543" s="28"/>
      <c r="P543" s="63"/>
      <c r="Q543" s="28"/>
      <c r="R543" s="32"/>
      <c r="S543" s="28"/>
      <c r="T543" s="30"/>
      <c r="U543" s="32"/>
    </row>
    <row r="544" spans="1:21">
      <c r="A544" s="15"/>
      <c r="B544" s="76" t="s">
        <v>634</v>
      </c>
      <c r="C544" s="62" t="s">
        <v>649</v>
      </c>
      <c r="D544" s="62"/>
      <c r="E544" s="42" t="s">
        <v>231</v>
      </c>
      <c r="F544" s="36"/>
      <c r="G544" s="62" t="s">
        <v>650</v>
      </c>
      <c r="H544" s="62"/>
      <c r="I544" s="42" t="s">
        <v>231</v>
      </c>
      <c r="J544" s="36"/>
      <c r="K544" s="62" t="s">
        <v>651</v>
      </c>
      <c r="L544" s="62"/>
      <c r="M544" s="42" t="s">
        <v>231</v>
      </c>
      <c r="N544" s="36"/>
      <c r="O544" s="35">
        <v>163012</v>
      </c>
      <c r="P544" s="35"/>
      <c r="Q544" s="36"/>
      <c r="R544" s="36"/>
      <c r="S544" s="62" t="s">
        <v>651</v>
      </c>
      <c r="T544" s="62"/>
      <c r="U544" s="42" t="s">
        <v>231</v>
      </c>
    </row>
    <row r="545" spans="1:21" ht="15.75" thickBot="1">
      <c r="A545" s="15"/>
      <c r="B545" s="76"/>
      <c r="C545" s="93"/>
      <c r="D545" s="93"/>
      <c r="E545" s="97"/>
      <c r="F545" s="36"/>
      <c r="G545" s="93"/>
      <c r="H545" s="93"/>
      <c r="I545" s="97"/>
      <c r="J545" s="36"/>
      <c r="K545" s="93"/>
      <c r="L545" s="93"/>
      <c r="M545" s="97"/>
      <c r="N545" s="36"/>
      <c r="O545" s="50"/>
      <c r="P545" s="50"/>
      <c r="Q545" s="51"/>
      <c r="R545" s="36"/>
      <c r="S545" s="93"/>
      <c r="T545" s="93"/>
      <c r="U545" s="97"/>
    </row>
    <row r="546" spans="1:21">
      <c r="A546" s="15"/>
      <c r="B546" s="75" t="s">
        <v>122</v>
      </c>
      <c r="C546" s="31">
        <v>1013743</v>
      </c>
      <c r="D546" s="31"/>
      <c r="E546" s="33"/>
      <c r="F546" s="32"/>
      <c r="G546" s="31">
        <v>1030237</v>
      </c>
      <c r="H546" s="31"/>
      <c r="I546" s="33"/>
      <c r="J546" s="32"/>
      <c r="K546" s="31">
        <v>1235745</v>
      </c>
      <c r="L546" s="31"/>
      <c r="M546" s="33"/>
      <c r="N546" s="32"/>
      <c r="O546" s="72" t="s">
        <v>652</v>
      </c>
      <c r="P546" s="72"/>
      <c r="Q546" s="29" t="s">
        <v>231</v>
      </c>
      <c r="R546" s="32"/>
      <c r="S546" s="31">
        <v>1286110</v>
      </c>
      <c r="T546" s="31"/>
      <c r="U546" s="33"/>
    </row>
    <row r="547" spans="1:21">
      <c r="A547" s="15"/>
      <c r="B547" s="75"/>
      <c r="C547" s="30"/>
      <c r="D547" s="30"/>
      <c r="E547" s="32"/>
      <c r="F547" s="32"/>
      <c r="G547" s="30"/>
      <c r="H547" s="30"/>
      <c r="I547" s="32"/>
      <c r="J547" s="32"/>
      <c r="K547" s="30"/>
      <c r="L547" s="30"/>
      <c r="M547" s="32"/>
      <c r="N547" s="32"/>
      <c r="O547" s="63"/>
      <c r="P547" s="63"/>
      <c r="Q547" s="28"/>
      <c r="R547" s="32"/>
      <c r="S547" s="30"/>
      <c r="T547" s="30"/>
      <c r="U547" s="32"/>
    </row>
    <row r="548" spans="1:21">
      <c r="A548" s="15"/>
      <c r="B548" s="76" t="s">
        <v>123</v>
      </c>
      <c r="C548" s="62" t="s">
        <v>252</v>
      </c>
      <c r="D548" s="62"/>
      <c r="E548" s="36"/>
      <c r="F548" s="36"/>
      <c r="G548" s="62" t="s">
        <v>630</v>
      </c>
      <c r="H548" s="62"/>
      <c r="I548" s="42" t="s">
        <v>231</v>
      </c>
      <c r="J548" s="36"/>
      <c r="K548" s="62" t="s">
        <v>653</v>
      </c>
      <c r="L548" s="62"/>
      <c r="M548" s="42" t="s">
        <v>231</v>
      </c>
      <c r="N548" s="36"/>
      <c r="O548" s="62" t="s">
        <v>252</v>
      </c>
      <c r="P548" s="62"/>
      <c r="Q548" s="36"/>
      <c r="R548" s="36"/>
      <c r="S548" s="62" t="s">
        <v>654</v>
      </c>
      <c r="T548" s="62"/>
      <c r="U548" s="42" t="s">
        <v>231</v>
      </c>
    </row>
    <row r="549" spans="1:21" ht="15.75" thickBot="1">
      <c r="A549" s="15"/>
      <c r="B549" s="76"/>
      <c r="C549" s="93"/>
      <c r="D549" s="93"/>
      <c r="E549" s="51"/>
      <c r="F549" s="36"/>
      <c r="G549" s="93"/>
      <c r="H549" s="93"/>
      <c r="I549" s="97"/>
      <c r="J549" s="36"/>
      <c r="K549" s="93"/>
      <c r="L549" s="93"/>
      <c r="M549" s="97"/>
      <c r="N549" s="36"/>
      <c r="O549" s="93"/>
      <c r="P549" s="93"/>
      <c r="Q549" s="51"/>
      <c r="R549" s="36"/>
      <c r="S549" s="93"/>
      <c r="T549" s="93"/>
      <c r="U549" s="97"/>
    </row>
    <row r="550" spans="1:21">
      <c r="A550" s="15"/>
      <c r="B550" s="75" t="s">
        <v>124</v>
      </c>
      <c r="C550" s="29" t="s">
        <v>224</v>
      </c>
      <c r="D550" s="31">
        <v>1013743</v>
      </c>
      <c r="E550" s="33"/>
      <c r="F550" s="32"/>
      <c r="G550" s="29" t="s">
        <v>224</v>
      </c>
      <c r="H550" s="31">
        <v>1029152</v>
      </c>
      <c r="I550" s="33"/>
      <c r="J550" s="32"/>
      <c r="K550" s="29" t="s">
        <v>224</v>
      </c>
      <c r="L550" s="31">
        <v>964463</v>
      </c>
      <c r="M550" s="33"/>
      <c r="N550" s="32"/>
      <c r="O550" s="29" t="s">
        <v>224</v>
      </c>
      <c r="P550" s="72" t="s">
        <v>652</v>
      </c>
      <c r="Q550" s="29" t="s">
        <v>231</v>
      </c>
      <c r="R550" s="32"/>
      <c r="S550" s="29" t="s">
        <v>224</v>
      </c>
      <c r="T550" s="31">
        <v>1013743</v>
      </c>
      <c r="U550" s="33"/>
    </row>
    <row r="551" spans="1:21" ht="15.75" thickBot="1">
      <c r="A551" s="15"/>
      <c r="B551" s="75"/>
      <c r="C551" s="52"/>
      <c r="D551" s="53"/>
      <c r="E551" s="54"/>
      <c r="F551" s="32"/>
      <c r="G551" s="52"/>
      <c r="H551" s="53"/>
      <c r="I551" s="54"/>
      <c r="J551" s="32"/>
      <c r="K551" s="52"/>
      <c r="L551" s="53"/>
      <c r="M551" s="54"/>
      <c r="N551" s="32"/>
      <c r="O551" s="52"/>
      <c r="P551" s="82"/>
      <c r="Q551" s="52"/>
      <c r="R551" s="32"/>
      <c r="S551" s="52"/>
      <c r="T551" s="53"/>
      <c r="U551" s="54"/>
    </row>
    <row r="552" spans="1:21" ht="15.75" thickTop="1">
      <c r="A552" s="15" t="s">
        <v>756</v>
      </c>
      <c r="B552" s="55" t="s">
        <v>5</v>
      </c>
      <c r="C552" s="55"/>
      <c r="D552" s="55"/>
      <c r="E552" s="55"/>
      <c r="F552" s="55"/>
      <c r="G552" s="55"/>
      <c r="H552" s="55"/>
      <c r="I552" s="55"/>
      <c r="J552" s="55"/>
      <c r="K552" s="55"/>
      <c r="L552" s="55"/>
      <c r="M552" s="55"/>
      <c r="N552" s="55"/>
      <c r="O552" s="55"/>
      <c r="P552" s="55"/>
      <c r="Q552" s="55"/>
      <c r="R552" s="55"/>
      <c r="S552" s="55"/>
      <c r="T552" s="55"/>
      <c r="U552" s="55"/>
    </row>
    <row r="553" spans="1:21">
      <c r="A553" s="15"/>
      <c r="B553" s="103" t="s">
        <v>655</v>
      </c>
      <c r="C553" s="103"/>
      <c r="D553" s="103"/>
      <c r="E553" s="103"/>
      <c r="F553" s="103"/>
      <c r="G553" s="103"/>
      <c r="H553" s="103"/>
      <c r="I553" s="103"/>
      <c r="J553" s="103"/>
      <c r="K553" s="103"/>
      <c r="L553" s="103"/>
      <c r="M553" s="103"/>
      <c r="N553" s="103"/>
      <c r="O553" s="103"/>
      <c r="P553" s="103"/>
      <c r="Q553" s="103"/>
      <c r="R553" s="103"/>
      <c r="S553" s="103"/>
      <c r="T553" s="103"/>
      <c r="U553" s="103"/>
    </row>
    <row r="554" spans="1:21">
      <c r="A554" s="15"/>
      <c r="B554" s="103" t="s">
        <v>580</v>
      </c>
      <c r="C554" s="103"/>
      <c r="D554" s="103"/>
      <c r="E554" s="103"/>
      <c r="F554" s="103"/>
      <c r="G554" s="103"/>
      <c r="H554" s="103"/>
      <c r="I554" s="103"/>
      <c r="J554" s="103"/>
      <c r="K554" s="103"/>
      <c r="L554" s="103"/>
      <c r="M554" s="103"/>
      <c r="N554" s="103"/>
      <c r="O554" s="103"/>
      <c r="P554" s="103"/>
      <c r="Q554" s="103"/>
      <c r="R554" s="103"/>
      <c r="S554" s="103"/>
      <c r="T554" s="103"/>
      <c r="U554" s="103"/>
    </row>
    <row r="555" spans="1:21">
      <c r="A555" s="15"/>
      <c r="B555" s="25"/>
      <c r="C555" s="25"/>
      <c r="D555" s="25"/>
      <c r="E555" s="25"/>
      <c r="F555" s="25"/>
      <c r="G555" s="25"/>
      <c r="H555" s="25"/>
      <c r="I555" s="25"/>
      <c r="J555" s="25"/>
      <c r="K555" s="25"/>
      <c r="L555" s="25"/>
      <c r="M555" s="25"/>
      <c r="N555" s="25"/>
      <c r="O555" s="25"/>
      <c r="P555" s="25"/>
      <c r="Q555" s="25"/>
      <c r="R555" s="25"/>
      <c r="S555" s="25"/>
      <c r="T555" s="25"/>
      <c r="U555" s="25"/>
    </row>
    <row r="556" spans="1:21">
      <c r="A556" s="15"/>
      <c r="B556" s="16"/>
      <c r="C556" s="16"/>
      <c r="D556" s="16"/>
      <c r="E556" s="16"/>
      <c r="F556" s="16"/>
      <c r="G556" s="16"/>
      <c r="H556" s="16"/>
      <c r="I556" s="16"/>
      <c r="J556" s="16"/>
      <c r="K556" s="16"/>
      <c r="L556" s="16"/>
      <c r="M556" s="16"/>
      <c r="N556" s="16"/>
      <c r="O556" s="16"/>
      <c r="P556" s="16"/>
      <c r="Q556" s="16"/>
      <c r="R556" s="16"/>
      <c r="S556" s="16"/>
      <c r="T556" s="16"/>
      <c r="U556" s="16"/>
    </row>
    <row r="557" spans="1:21">
      <c r="A557" s="15"/>
      <c r="B557" s="36"/>
      <c r="C557" s="70" t="s">
        <v>482</v>
      </c>
      <c r="D557" s="70"/>
      <c r="E557" s="70"/>
      <c r="F557" s="36"/>
      <c r="G557" s="70" t="s">
        <v>485</v>
      </c>
      <c r="H557" s="70"/>
      <c r="I557" s="70"/>
      <c r="J557" s="36"/>
      <c r="K557" s="70" t="s">
        <v>487</v>
      </c>
      <c r="L557" s="70"/>
      <c r="M557" s="70"/>
      <c r="N557" s="36"/>
      <c r="O557" s="70" t="s">
        <v>488</v>
      </c>
      <c r="P557" s="70"/>
      <c r="Q557" s="70"/>
      <c r="R557" s="36"/>
      <c r="S557" s="70" t="s">
        <v>126</v>
      </c>
      <c r="T557" s="70"/>
      <c r="U557" s="70"/>
    </row>
    <row r="558" spans="1:21">
      <c r="A558" s="15"/>
      <c r="B558" s="36"/>
      <c r="C558" s="70" t="s">
        <v>483</v>
      </c>
      <c r="D558" s="70"/>
      <c r="E558" s="70"/>
      <c r="F558" s="36"/>
      <c r="G558" s="70" t="s">
        <v>486</v>
      </c>
      <c r="H558" s="70"/>
      <c r="I558" s="70"/>
      <c r="J558" s="36"/>
      <c r="K558" s="70" t="s">
        <v>486</v>
      </c>
      <c r="L558" s="70"/>
      <c r="M558" s="70"/>
      <c r="N558" s="36"/>
      <c r="O558" s="70" t="s">
        <v>489</v>
      </c>
      <c r="P558" s="70"/>
      <c r="Q558" s="70"/>
      <c r="R558" s="36"/>
      <c r="S558" s="70"/>
      <c r="T558" s="70"/>
      <c r="U558" s="70"/>
    </row>
    <row r="559" spans="1:21" ht="15.75" thickBot="1">
      <c r="A559" s="15"/>
      <c r="B559" s="36"/>
      <c r="C559" s="61" t="s">
        <v>484</v>
      </c>
      <c r="D559" s="61"/>
      <c r="E559" s="61"/>
      <c r="F559" s="36"/>
      <c r="G559" s="87"/>
      <c r="H559" s="87"/>
      <c r="I559" s="87"/>
      <c r="J559" s="36"/>
      <c r="K559" s="87"/>
      <c r="L559" s="87"/>
      <c r="M559" s="87"/>
      <c r="N559" s="36"/>
      <c r="O559" s="61" t="s">
        <v>490</v>
      </c>
      <c r="P559" s="61"/>
      <c r="Q559" s="61"/>
      <c r="R559" s="36"/>
      <c r="S559" s="61"/>
      <c r="T559" s="61"/>
      <c r="U559" s="61"/>
    </row>
    <row r="560" spans="1:21">
      <c r="A560" s="15"/>
      <c r="B560" s="75" t="s">
        <v>159</v>
      </c>
      <c r="C560" s="29" t="s">
        <v>224</v>
      </c>
      <c r="D560" s="31">
        <v>2094753</v>
      </c>
      <c r="E560" s="33"/>
      <c r="F560" s="32"/>
      <c r="G560" s="29" t="s">
        <v>224</v>
      </c>
      <c r="H560" s="31">
        <v>1609083</v>
      </c>
      <c r="I560" s="33"/>
      <c r="J560" s="32"/>
      <c r="K560" s="29" t="s">
        <v>224</v>
      </c>
      <c r="L560" s="31">
        <v>2309084</v>
      </c>
      <c r="M560" s="33"/>
      <c r="N560" s="32"/>
      <c r="O560" s="29" t="s">
        <v>224</v>
      </c>
      <c r="P560" s="72" t="s">
        <v>656</v>
      </c>
      <c r="Q560" s="29" t="s">
        <v>231</v>
      </c>
      <c r="R560" s="32"/>
      <c r="S560" s="29" t="s">
        <v>224</v>
      </c>
      <c r="T560" s="31">
        <v>2390844</v>
      </c>
      <c r="U560" s="33"/>
    </row>
    <row r="561" spans="1:21" ht="15.75" thickBot="1">
      <c r="A561" s="15"/>
      <c r="B561" s="75"/>
      <c r="C561" s="100"/>
      <c r="D561" s="37"/>
      <c r="E561" s="38"/>
      <c r="F561" s="32"/>
      <c r="G561" s="100"/>
      <c r="H561" s="37"/>
      <c r="I561" s="38"/>
      <c r="J561" s="32"/>
      <c r="K561" s="100"/>
      <c r="L561" s="37"/>
      <c r="M561" s="38"/>
      <c r="N561" s="32"/>
      <c r="O561" s="100"/>
      <c r="P561" s="41"/>
      <c r="Q561" s="100"/>
      <c r="R561" s="32"/>
      <c r="S561" s="100"/>
      <c r="T561" s="37"/>
      <c r="U561" s="38"/>
    </row>
    <row r="562" spans="1:21">
      <c r="A562" s="15"/>
      <c r="B562" s="21" t="s">
        <v>160</v>
      </c>
      <c r="C562" s="40"/>
      <c r="D562" s="40"/>
      <c r="E562" s="40"/>
      <c r="F562" s="17"/>
      <c r="G562" s="40"/>
      <c r="H562" s="40"/>
      <c r="I562" s="40"/>
      <c r="J562" s="17"/>
      <c r="K562" s="40"/>
      <c r="L562" s="40"/>
      <c r="M562" s="40"/>
      <c r="N562" s="17"/>
      <c r="O562" s="40"/>
      <c r="P562" s="40"/>
      <c r="Q562" s="40"/>
      <c r="R562" s="17"/>
      <c r="S562" s="40"/>
      <c r="T562" s="40"/>
      <c r="U562" s="40"/>
    </row>
    <row r="563" spans="1:21">
      <c r="A563" s="15"/>
      <c r="B563" s="102" t="s">
        <v>161</v>
      </c>
      <c r="C563" s="63" t="s">
        <v>252</v>
      </c>
      <c r="D563" s="63"/>
      <c r="E563" s="32"/>
      <c r="F563" s="32"/>
      <c r="G563" s="63" t="s">
        <v>252</v>
      </c>
      <c r="H563" s="63"/>
      <c r="I563" s="32"/>
      <c r="J563" s="32"/>
      <c r="K563" s="63">
        <v>559</v>
      </c>
      <c r="L563" s="63"/>
      <c r="M563" s="32"/>
      <c r="N563" s="32"/>
      <c r="O563" s="63" t="s">
        <v>252</v>
      </c>
      <c r="P563" s="63"/>
      <c r="Q563" s="32"/>
      <c r="R563" s="32"/>
      <c r="S563" s="63">
        <v>559</v>
      </c>
      <c r="T563" s="63"/>
      <c r="U563" s="32"/>
    </row>
    <row r="564" spans="1:21">
      <c r="A564" s="15"/>
      <c r="B564" s="102"/>
      <c r="C564" s="63"/>
      <c r="D564" s="63"/>
      <c r="E564" s="32"/>
      <c r="F564" s="32"/>
      <c r="G564" s="63"/>
      <c r="H564" s="63"/>
      <c r="I564" s="32"/>
      <c r="J564" s="32"/>
      <c r="K564" s="63"/>
      <c r="L564" s="63"/>
      <c r="M564" s="32"/>
      <c r="N564" s="32"/>
      <c r="O564" s="63"/>
      <c r="P564" s="63"/>
      <c r="Q564" s="32"/>
      <c r="R564" s="32"/>
      <c r="S564" s="63"/>
      <c r="T564" s="63"/>
      <c r="U564" s="32"/>
    </row>
    <row r="565" spans="1:21">
      <c r="A565" s="15"/>
      <c r="B565" s="101" t="s">
        <v>162</v>
      </c>
      <c r="C565" s="62" t="s">
        <v>657</v>
      </c>
      <c r="D565" s="62"/>
      <c r="E565" s="42" t="s">
        <v>231</v>
      </c>
      <c r="F565" s="36"/>
      <c r="G565" s="62" t="s">
        <v>658</v>
      </c>
      <c r="H565" s="62"/>
      <c r="I565" s="42" t="s">
        <v>231</v>
      </c>
      <c r="J565" s="36"/>
      <c r="K565" s="62" t="s">
        <v>659</v>
      </c>
      <c r="L565" s="62"/>
      <c r="M565" s="42" t="s">
        <v>231</v>
      </c>
      <c r="N565" s="36"/>
      <c r="O565" s="62" t="s">
        <v>252</v>
      </c>
      <c r="P565" s="62"/>
      <c r="Q565" s="36"/>
      <c r="R565" s="36"/>
      <c r="S565" s="62" t="s">
        <v>660</v>
      </c>
      <c r="T565" s="62"/>
      <c r="U565" s="42" t="s">
        <v>231</v>
      </c>
    </row>
    <row r="566" spans="1:21">
      <c r="A566" s="15"/>
      <c r="B566" s="101"/>
      <c r="C566" s="62"/>
      <c r="D566" s="62"/>
      <c r="E566" s="42"/>
      <c r="F566" s="36"/>
      <c r="G566" s="62"/>
      <c r="H566" s="62"/>
      <c r="I566" s="42"/>
      <c r="J566" s="36"/>
      <c r="K566" s="62"/>
      <c r="L566" s="62"/>
      <c r="M566" s="42"/>
      <c r="N566" s="36"/>
      <c r="O566" s="62"/>
      <c r="P566" s="62"/>
      <c r="Q566" s="36"/>
      <c r="R566" s="36"/>
      <c r="S566" s="62"/>
      <c r="T566" s="62"/>
      <c r="U566" s="42"/>
    </row>
    <row r="567" spans="1:21">
      <c r="A567" s="15"/>
      <c r="B567" s="102" t="s">
        <v>163</v>
      </c>
      <c r="C567" s="63" t="s">
        <v>252</v>
      </c>
      <c r="D567" s="63"/>
      <c r="E567" s="32"/>
      <c r="F567" s="32"/>
      <c r="G567" s="63">
        <v>667</v>
      </c>
      <c r="H567" s="63"/>
      <c r="I567" s="32"/>
      <c r="J567" s="32"/>
      <c r="K567" s="63">
        <v>439</v>
      </c>
      <c r="L567" s="63"/>
      <c r="M567" s="32"/>
      <c r="N567" s="32"/>
      <c r="O567" s="63" t="s">
        <v>252</v>
      </c>
      <c r="P567" s="63"/>
      <c r="Q567" s="32"/>
      <c r="R567" s="32"/>
      <c r="S567" s="30">
        <v>1106</v>
      </c>
      <c r="T567" s="30"/>
      <c r="U567" s="32"/>
    </row>
    <row r="568" spans="1:21">
      <c r="A568" s="15"/>
      <c r="B568" s="102"/>
      <c r="C568" s="63"/>
      <c r="D568" s="63"/>
      <c r="E568" s="32"/>
      <c r="F568" s="32"/>
      <c r="G568" s="63"/>
      <c r="H568" s="63"/>
      <c r="I568" s="32"/>
      <c r="J568" s="32"/>
      <c r="K568" s="63"/>
      <c r="L568" s="63"/>
      <c r="M568" s="32"/>
      <c r="N568" s="32"/>
      <c r="O568" s="63"/>
      <c r="P568" s="63"/>
      <c r="Q568" s="32"/>
      <c r="R568" s="32"/>
      <c r="S568" s="30"/>
      <c r="T568" s="30"/>
      <c r="U568" s="32"/>
    </row>
    <row r="569" spans="1:21">
      <c r="A569" s="15"/>
      <c r="B569" s="101" t="s">
        <v>661</v>
      </c>
      <c r="C569" s="62" t="s">
        <v>252</v>
      </c>
      <c r="D569" s="62"/>
      <c r="E569" s="36"/>
      <c r="F569" s="36"/>
      <c r="G569" s="35">
        <v>1092406</v>
      </c>
      <c r="H569" s="35"/>
      <c r="I569" s="36"/>
      <c r="J569" s="36"/>
      <c r="K569" s="62" t="s">
        <v>252</v>
      </c>
      <c r="L569" s="62"/>
      <c r="M569" s="36"/>
      <c r="N569" s="36"/>
      <c r="O569" s="62" t="s">
        <v>662</v>
      </c>
      <c r="P569" s="62"/>
      <c r="Q569" s="42" t="s">
        <v>231</v>
      </c>
      <c r="R569" s="36"/>
      <c r="S569" s="62" t="s">
        <v>252</v>
      </c>
      <c r="T569" s="62"/>
      <c r="U569" s="36"/>
    </row>
    <row r="570" spans="1:21">
      <c r="A570" s="15"/>
      <c r="B570" s="101"/>
      <c r="C570" s="62"/>
      <c r="D570" s="62"/>
      <c r="E570" s="36"/>
      <c r="F570" s="36"/>
      <c r="G570" s="35"/>
      <c r="H570" s="35"/>
      <c r="I570" s="36"/>
      <c r="J570" s="36"/>
      <c r="K570" s="62"/>
      <c r="L570" s="62"/>
      <c r="M570" s="36"/>
      <c r="N570" s="36"/>
      <c r="O570" s="62"/>
      <c r="P570" s="62"/>
      <c r="Q570" s="42"/>
      <c r="R570" s="36"/>
      <c r="S570" s="62"/>
      <c r="T570" s="62"/>
      <c r="U570" s="36"/>
    </row>
    <row r="571" spans="1:21">
      <c r="A571" s="15"/>
      <c r="B571" s="102" t="s">
        <v>663</v>
      </c>
      <c r="C571" s="63" t="s">
        <v>252</v>
      </c>
      <c r="D571" s="63"/>
      <c r="E571" s="32"/>
      <c r="F571" s="32"/>
      <c r="G571" s="63">
        <v>935</v>
      </c>
      <c r="H571" s="63"/>
      <c r="I571" s="32"/>
      <c r="J571" s="32"/>
      <c r="K571" s="63" t="s">
        <v>252</v>
      </c>
      <c r="L571" s="63"/>
      <c r="M571" s="32"/>
      <c r="N571" s="32"/>
      <c r="O571" s="63" t="s">
        <v>664</v>
      </c>
      <c r="P571" s="63"/>
      <c r="Q571" s="28" t="s">
        <v>231</v>
      </c>
      <c r="R571" s="32"/>
      <c r="S571" s="63" t="s">
        <v>252</v>
      </c>
      <c r="T571" s="63"/>
      <c r="U571" s="32"/>
    </row>
    <row r="572" spans="1:21">
      <c r="A572" s="15"/>
      <c r="B572" s="102"/>
      <c r="C572" s="63"/>
      <c r="D572" s="63"/>
      <c r="E572" s="32"/>
      <c r="F572" s="32"/>
      <c r="G572" s="63"/>
      <c r="H572" s="63"/>
      <c r="I572" s="32"/>
      <c r="J572" s="32"/>
      <c r="K572" s="63"/>
      <c r="L572" s="63"/>
      <c r="M572" s="32"/>
      <c r="N572" s="32"/>
      <c r="O572" s="63"/>
      <c r="P572" s="63"/>
      <c r="Q572" s="28"/>
      <c r="R572" s="32"/>
      <c r="S572" s="63"/>
      <c r="T572" s="63"/>
      <c r="U572" s="32"/>
    </row>
    <row r="573" spans="1:21">
      <c r="A573" s="15"/>
      <c r="B573" s="101" t="s">
        <v>665</v>
      </c>
      <c r="C573" s="62" t="s">
        <v>252</v>
      </c>
      <c r="D573" s="62"/>
      <c r="E573" s="36"/>
      <c r="F573" s="36"/>
      <c r="G573" s="62" t="s">
        <v>666</v>
      </c>
      <c r="H573" s="62"/>
      <c r="I573" s="42" t="s">
        <v>231</v>
      </c>
      <c r="J573" s="36"/>
      <c r="K573" s="62" t="s">
        <v>252</v>
      </c>
      <c r="L573" s="62"/>
      <c r="M573" s="36"/>
      <c r="N573" s="36"/>
      <c r="O573" s="35">
        <v>1047406</v>
      </c>
      <c r="P573" s="35"/>
      <c r="Q573" s="36"/>
      <c r="R573" s="36"/>
      <c r="S573" s="62" t="s">
        <v>252</v>
      </c>
      <c r="T573" s="62"/>
      <c r="U573" s="36"/>
    </row>
    <row r="574" spans="1:21" ht="15.75" thickBot="1">
      <c r="A574" s="15"/>
      <c r="B574" s="101"/>
      <c r="C574" s="93"/>
      <c r="D574" s="93"/>
      <c r="E574" s="51"/>
      <c r="F574" s="36"/>
      <c r="G574" s="93"/>
      <c r="H574" s="93"/>
      <c r="I574" s="97"/>
      <c r="J574" s="36"/>
      <c r="K574" s="93"/>
      <c r="L574" s="93"/>
      <c r="M574" s="51"/>
      <c r="N574" s="36"/>
      <c r="O574" s="50"/>
      <c r="P574" s="50"/>
      <c r="Q574" s="51"/>
      <c r="R574" s="36"/>
      <c r="S574" s="93"/>
      <c r="T574" s="93"/>
      <c r="U574" s="51"/>
    </row>
    <row r="575" spans="1:21">
      <c r="A575" s="15"/>
      <c r="B575" s="75" t="s">
        <v>667</v>
      </c>
      <c r="C575" s="72" t="s">
        <v>657</v>
      </c>
      <c r="D575" s="72"/>
      <c r="E575" s="29" t="s">
        <v>231</v>
      </c>
      <c r="F575" s="32"/>
      <c r="G575" s="31">
        <v>6607</v>
      </c>
      <c r="H575" s="31"/>
      <c r="I575" s="33"/>
      <c r="J575" s="32"/>
      <c r="K575" s="72" t="s">
        <v>668</v>
      </c>
      <c r="L575" s="72"/>
      <c r="M575" s="29" t="s">
        <v>231</v>
      </c>
      <c r="N575" s="32"/>
      <c r="O575" s="72" t="s">
        <v>669</v>
      </c>
      <c r="P575" s="72"/>
      <c r="Q575" s="29" t="s">
        <v>231</v>
      </c>
      <c r="R575" s="32"/>
      <c r="S575" s="72" t="s">
        <v>670</v>
      </c>
      <c r="T575" s="72"/>
      <c r="U575" s="29" t="s">
        <v>231</v>
      </c>
    </row>
    <row r="576" spans="1:21" ht="15.75" thickBot="1">
      <c r="A576" s="15"/>
      <c r="B576" s="75"/>
      <c r="C576" s="41"/>
      <c r="D576" s="41"/>
      <c r="E576" s="100"/>
      <c r="F576" s="32"/>
      <c r="G576" s="37"/>
      <c r="H576" s="37"/>
      <c r="I576" s="38"/>
      <c r="J576" s="32"/>
      <c r="K576" s="41"/>
      <c r="L576" s="41"/>
      <c r="M576" s="100"/>
      <c r="N576" s="32"/>
      <c r="O576" s="41"/>
      <c r="P576" s="41"/>
      <c r="Q576" s="100"/>
      <c r="R576" s="32"/>
      <c r="S576" s="41"/>
      <c r="T576" s="41"/>
      <c r="U576" s="100"/>
    </row>
    <row r="577" spans="1:21">
      <c r="A577" s="15"/>
      <c r="B577" s="21" t="s">
        <v>166</v>
      </c>
      <c r="C577" s="40"/>
      <c r="D577" s="40"/>
      <c r="E577" s="40"/>
      <c r="F577" s="17"/>
      <c r="G577" s="40"/>
      <c r="H577" s="40"/>
      <c r="I577" s="40"/>
      <c r="J577" s="17"/>
      <c r="K577" s="40"/>
      <c r="L577" s="40"/>
      <c r="M577" s="40"/>
      <c r="N577" s="17"/>
      <c r="O577" s="40"/>
      <c r="P577" s="40"/>
      <c r="Q577" s="40"/>
      <c r="R577" s="17"/>
      <c r="S577" s="40"/>
      <c r="T577" s="40"/>
      <c r="U577" s="40"/>
    </row>
    <row r="578" spans="1:21">
      <c r="A578" s="15"/>
      <c r="B578" s="102" t="s">
        <v>167</v>
      </c>
      <c r="C578" s="30">
        <v>38454</v>
      </c>
      <c r="D578" s="30"/>
      <c r="E578" s="32"/>
      <c r="F578" s="32"/>
      <c r="G578" s="63" t="s">
        <v>252</v>
      </c>
      <c r="H578" s="63"/>
      <c r="I578" s="32"/>
      <c r="J578" s="32"/>
      <c r="K578" s="30">
        <v>6664</v>
      </c>
      <c r="L578" s="30"/>
      <c r="M578" s="32"/>
      <c r="N578" s="32"/>
      <c r="O578" s="63" t="s">
        <v>252</v>
      </c>
      <c r="P578" s="63"/>
      <c r="Q578" s="32"/>
      <c r="R578" s="32"/>
      <c r="S578" s="30">
        <v>45118</v>
      </c>
      <c r="T578" s="30"/>
      <c r="U578" s="32"/>
    </row>
    <row r="579" spans="1:21">
      <c r="A579" s="15"/>
      <c r="B579" s="102"/>
      <c r="C579" s="30"/>
      <c r="D579" s="30"/>
      <c r="E579" s="32"/>
      <c r="F579" s="32"/>
      <c r="G579" s="63"/>
      <c r="H579" s="63"/>
      <c r="I579" s="32"/>
      <c r="J579" s="32"/>
      <c r="K579" s="30"/>
      <c r="L579" s="30"/>
      <c r="M579" s="32"/>
      <c r="N579" s="32"/>
      <c r="O579" s="63"/>
      <c r="P579" s="63"/>
      <c r="Q579" s="32"/>
      <c r="R579" s="32"/>
      <c r="S579" s="30"/>
      <c r="T579" s="30"/>
      <c r="U579" s="32"/>
    </row>
    <row r="580" spans="1:21">
      <c r="A580" s="15"/>
      <c r="B580" s="101" t="s">
        <v>671</v>
      </c>
      <c r="C580" s="35">
        <v>2755</v>
      </c>
      <c r="D580" s="35"/>
      <c r="E580" s="36"/>
      <c r="F580" s="36"/>
      <c r="G580" s="62" t="s">
        <v>252</v>
      </c>
      <c r="H580" s="62"/>
      <c r="I580" s="36"/>
      <c r="J580" s="36"/>
      <c r="K580" s="62" t="s">
        <v>252</v>
      </c>
      <c r="L580" s="62"/>
      <c r="M580" s="36"/>
      <c r="N580" s="36"/>
      <c r="O580" s="62" t="s">
        <v>252</v>
      </c>
      <c r="P580" s="62"/>
      <c r="Q580" s="36"/>
      <c r="R580" s="36"/>
      <c r="S580" s="35">
        <v>2755</v>
      </c>
      <c r="T580" s="35"/>
      <c r="U580" s="36"/>
    </row>
    <row r="581" spans="1:21">
      <c r="A581" s="15"/>
      <c r="B581" s="101"/>
      <c r="C581" s="35"/>
      <c r="D581" s="35"/>
      <c r="E581" s="36"/>
      <c r="F581" s="36"/>
      <c r="G581" s="62"/>
      <c r="H581" s="62"/>
      <c r="I581" s="36"/>
      <c r="J581" s="36"/>
      <c r="K581" s="62"/>
      <c r="L581" s="62"/>
      <c r="M581" s="36"/>
      <c r="N581" s="36"/>
      <c r="O581" s="62"/>
      <c r="P581" s="62"/>
      <c r="Q581" s="36"/>
      <c r="R581" s="36"/>
      <c r="S581" s="35"/>
      <c r="T581" s="35"/>
      <c r="U581" s="36"/>
    </row>
    <row r="582" spans="1:21">
      <c r="A582" s="15"/>
      <c r="B582" s="102" t="s">
        <v>139</v>
      </c>
      <c r="C582" s="63" t="s">
        <v>672</v>
      </c>
      <c r="D582" s="63"/>
      <c r="E582" s="28" t="s">
        <v>231</v>
      </c>
      <c r="F582" s="32"/>
      <c r="G582" s="63" t="s">
        <v>252</v>
      </c>
      <c r="H582" s="63"/>
      <c r="I582" s="32"/>
      <c r="J582" s="32"/>
      <c r="K582" s="63" t="s">
        <v>252</v>
      </c>
      <c r="L582" s="63"/>
      <c r="M582" s="32"/>
      <c r="N582" s="32"/>
      <c r="O582" s="63" t="s">
        <v>252</v>
      </c>
      <c r="P582" s="63"/>
      <c r="Q582" s="32"/>
      <c r="R582" s="32"/>
      <c r="S582" s="63" t="s">
        <v>672</v>
      </c>
      <c r="T582" s="63"/>
      <c r="U582" s="28" t="s">
        <v>231</v>
      </c>
    </row>
    <row r="583" spans="1:21">
      <c r="A583" s="15"/>
      <c r="B583" s="102"/>
      <c r="C583" s="63"/>
      <c r="D583" s="63"/>
      <c r="E583" s="28"/>
      <c r="F583" s="32"/>
      <c r="G583" s="63"/>
      <c r="H583" s="63"/>
      <c r="I583" s="32"/>
      <c r="J583" s="32"/>
      <c r="K583" s="63"/>
      <c r="L583" s="63"/>
      <c r="M583" s="32"/>
      <c r="N583" s="32"/>
      <c r="O583" s="63"/>
      <c r="P583" s="63"/>
      <c r="Q583" s="32"/>
      <c r="R583" s="32"/>
      <c r="S583" s="63"/>
      <c r="T583" s="63"/>
      <c r="U583" s="28"/>
    </row>
    <row r="584" spans="1:21">
      <c r="A584" s="15"/>
      <c r="B584" s="101" t="s">
        <v>168</v>
      </c>
      <c r="C584" s="62" t="s">
        <v>673</v>
      </c>
      <c r="D584" s="62"/>
      <c r="E584" s="42" t="s">
        <v>231</v>
      </c>
      <c r="F584" s="36"/>
      <c r="G584" s="62" t="s">
        <v>252</v>
      </c>
      <c r="H584" s="62"/>
      <c r="I584" s="36"/>
      <c r="J584" s="36"/>
      <c r="K584" s="62" t="s">
        <v>674</v>
      </c>
      <c r="L584" s="62"/>
      <c r="M584" s="42" t="s">
        <v>231</v>
      </c>
      <c r="N584" s="36"/>
      <c r="O584" s="62" t="s">
        <v>252</v>
      </c>
      <c r="P584" s="62"/>
      <c r="Q584" s="36"/>
      <c r="R584" s="36"/>
      <c r="S584" s="62" t="s">
        <v>675</v>
      </c>
      <c r="T584" s="62"/>
      <c r="U584" s="42" t="s">
        <v>231</v>
      </c>
    </row>
    <row r="585" spans="1:21">
      <c r="A585" s="15"/>
      <c r="B585" s="101"/>
      <c r="C585" s="62"/>
      <c r="D585" s="62"/>
      <c r="E585" s="42"/>
      <c r="F585" s="36"/>
      <c r="G585" s="62"/>
      <c r="H585" s="62"/>
      <c r="I585" s="36"/>
      <c r="J585" s="36"/>
      <c r="K585" s="62"/>
      <c r="L585" s="62"/>
      <c r="M585" s="42"/>
      <c r="N585" s="36"/>
      <c r="O585" s="62"/>
      <c r="P585" s="62"/>
      <c r="Q585" s="36"/>
      <c r="R585" s="36"/>
      <c r="S585" s="62"/>
      <c r="T585" s="62"/>
      <c r="U585" s="42"/>
    </row>
    <row r="586" spans="1:21">
      <c r="A586" s="15"/>
      <c r="B586" s="102" t="s">
        <v>142</v>
      </c>
      <c r="C586" s="63" t="s">
        <v>252</v>
      </c>
      <c r="D586" s="63"/>
      <c r="E586" s="32"/>
      <c r="F586" s="32"/>
      <c r="G586" s="63" t="s">
        <v>604</v>
      </c>
      <c r="H586" s="63"/>
      <c r="I586" s="28" t="s">
        <v>231</v>
      </c>
      <c r="J586" s="32"/>
      <c r="K586" s="63" t="s">
        <v>676</v>
      </c>
      <c r="L586" s="63"/>
      <c r="M586" s="28" t="s">
        <v>231</v>
      </c>
      <c r="N586" s="32"/>
      <c r="O586" s="63" t="s">
        <v>252</v>
      </c>
      <c r="P586" s="63"/>
      <c r="Q586" s="32"/>
      <c r="R586" s="32"/>
      <c r="S586" s="63" t="s">
        <v>677</v>
      </c>
      <c r="T586" s="63"/>
      <c r="U586" s="28" t="s">
        <v>231</v>
      </c>
    </row>
    <row r="587" spans="1:21">
      <c r="A587" s="15"/>
      <c r="B587" s="102"/>
      <c r="C587" s="63"/>
      <c r="D587" s="63"/>
      <c r="E587" s="32"/>
      <c r="F587" s="32"/>
      <c r="G587" s="63"/>
      <c r="H587" s="63"/>
      <c r="I587" s="28"/>
      <c r="J587" s="32"/>
      <c r="K587" s="63"/>
      <c r="L587" s="63"/>
      <c r="M587" s="28"/>
      <c r="N587" s="32"/>
      <c r="O587" s="63"/>
      <c r="P587" s="63"/>
      <c r="Q587" s="32"/>
      <c r="R587" s="32"/>
      <c r="S587" s="63"/>
      <c r="T587" s="63"/>
      <c r="U587" s="28"/>
    </row>
    <row r="588" spans="1:21">
      <c r="A588" s="15"/>
      <c r="B588" s="101" t="s">
        <v>678</v>
      </c>
      <c r="C588" s="62" t="s">
        <v>252</v>
      </c>
      <c r="D588" s="62"/>
      <c r="E588" s="36"/>
      <c r="F588" s="36"/>
      <c r="G588" s="62" t="s">
        <v>679</v>
      </c>
      <c r="H588" s="62"/>
      <c r="I588" s="42" t="s">
        <v>231</v>
      </c>
      <c r="J588" s="36"/>
      <c r="K588" s="62" t="s">
        <v>680</v>
      </c>
      <c r="L588" s="62"/>
      <c r="M588" s="42" t="s">
        <v>231</v>
      </c>
      <c r="N588" s="36"/>
      <c r="O588" s="35">
        <v>2192356</v>
      </c>
      <c r="P588" s="35"/>
      <c r="Q588" s="36"/>
      <c r="R588" s="36"/>
      <c r="S588" s="62" t="s">
        <v>252</v>
      </c>
      <c r="T588" s="62"/>
      <c r="U588" s="36"/>
    </row>
    <row r="589" spans="1:21">
      <c r="A589" s="15"/>
      <c r="B589" s="101"/>
      <c r="C589" s="62"/>
      <c r="D589" s="62"/>
      <c r="E589" s="36"/>
      <c r="F589" s="36"/>
      <c r="G589" s="62"/>
      <c r="H589" s="62"/>
      <c r="I589" s="42"/>
      <c r="J589" s="36"/>
      <c r="K589" s="62"/>
      <c r="L589" s="62"/>
      <c r="M589" s="42"/>
      <c r="N589" s="36"/>
      <c r="O589" s="35"/>
      <c r="P589" s="35"/>
      <c r="Q589" s="36"/>
      <c r="R589" s="36"/>
      <c r="S589" s="62"/>
      <c r="T589" s="62"/>
      <c r="U589" s="36"/>
    </row>
    <row r="590" spans="1:21">
      <c r="A590" s="15"/>
      <c r="B590" s="102" t="s">
        <v>681</v>
      </c>
      <c r="C590" s="63" t="s">
        <v>252</v>
      </c>
      <c r="D590" s="63"/>
      <c r="E590" s="32"/>
      <c r="F590" s="32"/>
      <c r="G590" s="63" t="s">
        <v>252</v>
      </c>
      <c r="H590" s="63"/>
      <c r="I590" s="32"/>
      <c r="J590" s="32"/>
      <c r="K590" s="63" t="s">
        <v>682</v>
      </c>
      <c r="L590" s="63"/>
      <c r="M590" s="28" t="s">
        <v>231</v>
      </c>
      <c r="N590" s="32"/>
      <c r="O590" s="30">
        <v>2522126</v>
      </c>
      <c r="P590" s="30"/>
      <c r="Q590" s="32"/>
      <c r="R590" s="32"/>
      <c r="S590" s="63" t="s">
        <v>252</v>
      </c>
      <c r="T590" s="63"/>
      <c r="U590" s="32"/>
    </row>
    <row r="591" spans="1:21">
      <c r="A591" s="15"/>
      <c r="B591" s="102"/>
      <c r="C591" s="63"/>
      <c r="D591" s="63"/>
      <c r="E591" s="32"/>
      <c r="F591" s="32"/>
      <c r="G591" s="63"/>
      <c r="H591" s="63"/>
      <c r="I591" s="32"/>
      <c r="J591" s="32"/>
      <c r="K591" s="63"/>
      <c r="L591" s="63"/>
      <c r="M591" s="28"/>
      <c r="N591" s="32"/>
      <c r="O591" s="30"/>
      <c r="P591" s="30"/>
      <c r="Q591" s="32"/>
      <c r="R591" s="32"/>
      <c r="S591" s="63"/>
      <c r="T591" s="63"/>
      <c r="U591" s="32"/>
    </row>
    <row r="592" spans="1:21">
      <c r="A592" s="15"/>
      <c r="B592" s="101" t="s">
        <v>683</v>
      </c>
      <c r="C592" s="62" t="s">
        <v>252</v>
      </c>
      <c r="D592" s="62"/>
      <c r="E592" s="36"/>
      <c r="F592" s="36"/>
      <c r="G592" s="62" t="s">
        <v>252</v>
      </c>
      <c r="H592" s="62"/>
      <c r="I592" s="36"/>
      <c r="J592" s="36"/>
      <c r="K592" s="35">
        <v>1047406</v>
      </c>
      <c r="L592" s="35"/>
      <c r="M592" s="36"/>
      <c r="N592" s="36"/>
      <c r="O592" s="62" t="s">
        <v>666</v>
      </c>
      <c r="P592" s="62"/>
      <c r="Q592" s="42" t="s">
        <v>231</v>
      </c>
      <c r="R592" s="36"/>
      <c r="S592" s="62" t="s">
        <v>252</v>
      </c>
      <c r="T592" s="62"/>
      <c r="U592" s="36"/>
    </row>
    <row r="593" spans="1:21">
      <c r="A593" s="15"/>
      <c r="B593" s="101"/>
      <c r="C593" s="62"/>
      <c r="D593" s="62"/>
      <c r="E593" s="36"/>
      <c r="F593" s="36"/>
      <c r="G593" s="62"/>
      <c r="H593" s="62"/>
      <c r="I593" s="36"/>
      <c r="J593" s="36"/>
      <c r="K593" s="35"/>
      <c r="L593" s="35"/>
      <c r="M593" s="36"/>
      <c r="N593" s="36"/>
      <c r="O593" s="62"/>
      <c r="P593" s="62"/>
      <c r="Q593" s="42"/>
      <c r="R593" s="36"/>
      <c r="S593" s="62"/>
      <c r="T593" s="62"/>
      <c r="U593" s="36"/>
    </row>
    <row r="594" spans="1:21">
      <c r="A594" s="15"/>
      <c r="B594" s="102" t="s">
        <v>684</v>
      </c>
      <c r="C594" s="63" t="s">
        <v>252</v>
      </c>
      <c r="D594" s="63"/>
      <c r="E594" s="32"/>
      <c r="F594" s="32"/>
      <c r="G594" s="63" t="s">
        <v>252</v>
      </c>
      <c r="H594" s="63"/>
      <c r="I594" s="32"/>
      <c r="J594" s="32"/>
      <c r="K594" s="63" t="s">
        <v>664</v>
      </c>
      <c r="L594" s="63"/>
      <c r="M594" s="28" t="s">
        <v>231</v>
      </c>
      <c r="N594" s="32"/>
      <c r="O594" s="63">
        <v>935</v>
      </c>
      <c r="P594" s="63"/>
      <c r="Q594" s="32"/>
      <c r="R594" s="32"/>
      <c r="S594" s="63" t="s">
        <v>252</v>
      </c>
      <c r="T594" s="63"/>
      <c r="U594" s="32"/>
    </row>
    <row r="595" spans="1:21">
      <c r="A595" s="15"/>
      <c r="B595" s="102"/>
      <c r="C595" s="63"/>
      <c r="D595" s="63"/>
      <c r="E595" s="32"/>
      <c r="F595" s="32"/>
      <c r="G595" s="63"/>
      <c r="H595" s="63"/>
      <c r="I595" s="32"/>
      <c r="J595" s="32"/>
      <c r="K595" s="63"/>
      <c r="L595" s="63"/>
      <c r="M595" s="28"/>
      <c r="N595" s="32"/>
      <c r="O595" s="63"/>
      <c r="P595" s="63"/>
      <c r="Q595" s="32"/>
      <c r="R595" s="32"/>
      <c r="S595" s="63"/>
      <c r="T595" s="63"/>
      <c r="U595" s="32"/>
    </row>
    <row r="596" spans="1:21">
      <c r="A596" s="15"/>
      <c r="B596" s="101" t="s">
        <v>685</v>
      </c>
      <c r="C596" s="62" t="s">
        <v>252</v>
      </c>
      <c r="D596" s="62"/>
      <c r="E596" s="36"/>
      <c r="F596" s="36"/>
      <c r="G596" s="35">
        <v>1038000</v>
      </c>
      <c r="H596" s="35"/>
      <c r="I596" s="36"/>
      <c r="J596" s="36"/>
      <c r="K596" s="62" t="s">
        <v>252</v>
      </c>
      <c r="L596" s="62"/>
      <c r="M596" s="36"/>
      <c r="N596" s="36"/>
      <c r="O596" s="62" t="s">
        <v>252</v>
      </c>
      <c r="P596" s="62"/>
      <c r="Q596" s="36"/>
      <c r="R596" s="36"/>
      <c r="S596" s="35">
        <v>1038000</v>
      </c>
      <c r="T596" s="35"/>
      <c r="U596" s="36"/>
    </row>
    <row r="597" spans="1:21">
      <c r="A597" s="15"/>
      <c r="B597" s="101"/>
      <c r="C597" s="62"/>
      <c r="D597" s="62"/>
      <c r="E597" s="36"/>
      <c r="F597" s="36"/>
      <c r="G597" s="35"/>
      <c r="H597" s="35"/>
      <c r="I597" s="36"/>
      <c r="J597" s="36"/>
      <c r="K597" s="62"/>
      <c r="L597" s="62"/>
      <c r="M597" s="36"/>
      <c r="N597" s="36"/>
      <c r="O597" s="62"/>
      <c r="P597" s="62"/>
      <c r="Q597" s="36"/>
      <c r="R597" s="36"/>
      <c r="S597" s="35"/>
      <c r="T597" s="35"/>
      <c r="U597" s="36"/>
    </row>
    <row r="598" spans="1:21">
      <c r="A598" s="15"/>
      <c r="B598" s="102" t="s">
        <v>686</v>
      </c>
      <c r="C598" s="63" t="s">
        <v>252</v>
      </c>
      <c r="D598" s="63"/>
      <c r="E598" s="32"/>
      <c r="F598" s="32"/>
      <c r="G598" s="63" t="s">
        <v>252</v>
      </c>
      <c r="H598" s="63"/>
      <c r="I598" s="32"/>
      <c r="J598" s="32"/>
      <c r="K598" s="30">
        <v>819725</v>
      </c>
      <c r="L598" s="30"/>
      <c r="M598" s="32"/>
      <c r="N598" s="32"/>
      <c r="O598" s="63" t="s">
        <v>252</v>
      </c>
      <c r="P598" s="63"/>
      <c r="Q598" s="32"/>
      <c r="R598" s="32"/>
      <c r="S598" s="30">
        <v>819725</v>
      </c>
      <c r="T598" s="30"/>
      <c r="U598" s="32"/>
    </row>
    <row r="599" spans="1:21">
      <c r="A599" s="15"/>
      <c r="B599" s="102"/>
      <c r="C599" s="63"/>
      <c r="D599" s="63"/>
      <c r="E599" s="32"/>
      <c r="F599" s="32"/>
      <c r="G599" s="63"/>
      <c r="H599" s="63"/>
      <c r="I599" s="32"/>
      <c r="J599" s="32"/>
      <c r="K599" s="30"/>
      <c r="L599" s="30"/>
      <c r="M599" s="32"/>
      <c r="N599" s="32"/>
      <c r="O599" s="63"/>
      <c r="P599" s="63"/>
      <c r="Q599" s="32"/>
      <c r="R599" s="32"/>
      <c r="S599" s="30"/>
      <c r="T599" s="30"/>
      <c r="U599" s="32"/>
    </row>
    <row r="600" spans="1:21">
      <c r="A600" s="15"/>
      <c r="B600" s="101" t="s">
        <v>687</v>
      </c>
      <c r="C600" s="62" t="s">
        <v>252</v>
      </c>
      <c r="D600" s="62"/>
      <c r="E600" s="36"/>
      <c r="F600" s="36"/>
      <c r="G600" s="62" t="s">
        <v>252</v>
      </c>
      <c r="H600" s="62"/>
      <c r="I600" s="36"/>
      <c r="J600" s="36"/>
      <c r="K600" s="62" t="s">
        <v>279</v>
      </c>
      <c r="L600" s="62"/>
      <c r="M600" s="42" t="s">
        <v>231</v>
      </c>
      <c r="N600" s="36"/>
      <c r="O600" s="62" t="s">
        <v>252</v>
      </c>
      <c r="P600" s="62"/>
      <c r="Q600" s="36"/>
      <c r="R600" s="36"/>
      <c r="S600" s="62" t="s">
        <v>279</v>
      </c>
      <c r="T600" s="62"/>
      <c r="U600" s="42" t="s">
        <v>231</v>
      </c>
    </row>
    <row r="601" spans="1:21">
      <c r="A601" s="15"/>
      <c r="B601" s="101"/>
      <c r="C601" s="62"/>
      <c r="D601" s="62"/>
      <c r="E601" s="36"/>
      <c r="F601" s="36"/>
      <c r="G601" s="62"/>
      <c r="H601" s="62"/>
      <c r="I601" s="36"/>
      <c r="J601" s="36"/>
      <c r="K601" s="62"/>
      <c r="L601" s="62"/>
      <c r="M601" s="42"/>
      <c r="N601" s="36"/>
      <c r="O601" s="62"/>
      <c r="P601" s="62"/>
      <c r="Q601" s="36"/>
      <c r="R601" s="36"/>
      <c r="S601" s="62"/>
      <c r="T601" s="62"/>
      <c r="U601" s="42"/>
    </row>
    <row r="602" spans="1:21">
      <c r="A602" s="15"/>
      <c r="B602" s="102" t="s">
        <v>688</v>
      </c>
      <c r="C602" s="63" t="s">
        <v>252</v>
      </c>
      <c r="D602" s="63"/>
      <c r="E602" s="32"/>
      <c r="F602" s="32"/>
      <c r="G602" s="63" t="s">
        <v>281</v>
      </c>
      <c r="H602" s="63"/>
      <c r="I602" s="28" t="s">
        <v>231</v>
      </c>
      <c r="J602" s="32"/>
      <c r="K602" s="63" t="s">
        <v>252</v>
      </c>
      <c r="L602" s="63"/>
      <c r="M602" s="32"/>
      <c r="N602" s="32"/>
      <c r="O602" s="63" t="s">
        <v>252</v>
      </c>
      <c r="P602" s="63"/>
      <c r="Q602" s="32"/>
      <c r="R602" s="32"/>
      <c r="S602" s="63" t="s">
        <v>281</v>
      </c>
      <c r="T602" s="63"/>
      <c r="U602" s="28" t="s">
        <v>231</v>
      </c>
    </row>
    <row r="603" spans="1:21">
      <c r="A603" s="15"/>
      <c r="B603" s="102"/>
      <c r="C603" s="63"/>
      <c r="D603" s="63"/>
      <c r="E603" s="32"/>
      <c r="F603" s="32"/>
      <c r="G603" s="63"/>
      <c r="H603" s="63"/>
      <c r="I603" s="28"/>
      <c r="J603" s="32"/>
      <c r="K603" s="63"/>
      <c r="L603" s="63"/>
      <c r="M603" s="32"/>
      <c r="N603" s="32"/>
      <c r="O603" s="63"/>
      <c r="P603" s="63"/>
      <c r="Q603" s="32"/>
      <c r="R603" s="32"/>
      <c r="S603" s="63"/>
      <c r="T603" s="63"/>
      <c r="U603" s="28"/>
    </row>
    <row r="604" spans="1:21">
      <c r="A604" s="15"/>
      <c r="B604" s="101" t="s">
        <v>689</v>
      </c>
      <c r="C604" s="62" t="s">
        <v>287</v>
      </c>
      <c r="D604" s="62"/>
      <c r="E604" s="42" t="s">
        <v>231</v>
      </c>
      <c r="F604" s="36"/>
      <c r="G604" s="62" t="s">
        <v>252</v>
      </c>
      <c r="H604" s="62"/>
      <c r="I604" s="36"/>
      <c r="J604" s="36"/>
      <c r="K604" s="62" t="s">
        <v>252</v>
      </c>
      <c r="L604" s="62"/>
      <c r="M604" s="36"/>
      <c r="N604" s="36"/>
      <c r="O604" s="62" t="s">
        <v>252</v>
      </c>
      <c r="P604" s="62"/>
      <c r="Q604" s="36"/>
      <c r="R604" s="36"/>
      <c r="S604" s="62" t="s">
        <v>287</v>
      </c>
      <c r="T604" s="62"/>
      <c r="U604" s="42" t="s">
        <v>231</v>
      </c>
    </row>
    <row r="605" spans="1:21">
      <c r="A605" s="15"/>
      <c r="B605" s="101"/>
      <c r="C605" s="62"/>
      <c r="D605" s="62"/>
      <c r="E605" s="42"/>
      <c r="F605" s="36"/>
      <c r="G605" s="62"/>
      <c r="H605" s="62"/>
      <c r="I605" s="36"/>
      <c r="J605" s="36"/>
      <c r="K605" s="62"/>
      <c r="L605" s="62"/>
      <c r="M605" s="36"/>
      <c r="N605" s="36"/>
      <c r="O605" s="62"/>
      <c r="P605" s="62"/>
      <c r="Q605" s="36"/>
      <c r="R605" s="36"/>
      <c r="S605" s="62"/>
      <c r="T605" s="62"/>
      <c r="U605" s="42"/>
    </row>
    <row r="606" spans="1:21">
      <c r="A606" s="15"/>
      <c r="B606" s="102" t="s">
        <v>690</v>
      </c>
      <c r="C606" s="63" t="s">
        <v>252</v>
      </c>
      <c r="D606" s="63"/>
      <c r="E606" s="32"/>
      <c r="F606" s="32"/>
      <c r="G606" s="63" t="s">
        <v>691</v>
      </c>
      <c r="H606" s="63"/>
      <c r="I606" s="28" t="s">
        <v>231</v>
      </c>
      <c r="J606" s="32"/>
      <c r="K606" s="63" t="s">
        <v>692</v>
      </c>
      <c r="L606" s="63"/>
      <c r="M606" s="28" t="s">
        <v>231</v>
      </c>
      <c r="N606" s="32"/>
      <c r="O606" s="63" t="s">
        <v>252</v>
      </c>
      <c r="P606" s="63"/>
      <c r="Q606" s="32"/>
      <c r="R606" s="32"/>
      <c r="S606" s="63" t="s">
        <v>289</v>
      </c>
      <c r="T606" s="63"/>
      <c r="U606" s="28" t="s">
        <v>231</v>
      </c>
    </row>
    <row r="607" spans="1:21">
      <c r="A607" s="15"/>
      <c r="B607" s="102"/>
      <c r="C607" s="63"/>
      <c r="D607" s="63"/>
      <c r="E607" s="32"/>
      <c r="F607" s="32"/>
      <c r="G607" s="63"/>
      <c r="H607" s="63"/>
      <c r="I607" s="28"/>
      <c r="J607" s="32"/>
      <c r="K607" s="63"/>
      <c r="L607" s="63"/>
      <c r="M607" s="28"/>
      <c r="N607" s="32"/>
      <c r="O607" s="63"/>
      <c r="P607" s="63"/>
      <c r="Q607" s="32"/>
      <c r="R607" s="32"/>
      <c r="S607" s="63"/>
      <c r="T607" s="63"/>
      <c r="U607" s="28"/>
    </row>
    <row r="608" spans="1:21">
      <c r="A608" s="15"/>
      <c r="B608" s="101" t="s">
        <v>171</v>
      </c>
      <c r="C608" s="62" t="s">
        <v>252</v>
      </c>
      <c r="D608" s="62"/>
      <c r="E608" s="36"/>
      <c r="F608" s="36"/>
      <c r="G608" s="62" t="s">
        <v>252</v>
      </c>
      <c r="H608" s="62"/>
      <c r="I608" s="36"/>
      <c r="J608" s="36"/>
      <c r="K608" s="62" t="s">
        <v>693</v>
      </c>
      <c r="L608" s="62"/>
      <c r="M608" s="42" t="s">
        <v>231</v>
      </c>
      <c r="N608" s="36"/>
      <c r="O608" s="62" t="s">
        <v>252</v>
      </c>
      <c r="P608" s="62"/>
      <c r="Q608" s="36"/>
      <c r="R608" s="36"/>
      <c r="S608" s="62" t="s">
        <v>693</v>
      </c>
      <c r="T608" s="62"/>
      <c r="U608" s="42" t="s">
        <v>231</v>
      </c>
    </row>
    <row r="609" spans="1:21" ht="15.75" thickBot="1">
      <c r="A609" s="15"/>
      <c r="B609" s="101"/>
      <c r="C609" s="93"/>
      <c r="D609" s="93"/>
      <c r="E609" s="51"/>
      <c r="F609" s="36"/>
      <c r="G609" s="93"/>
      <c r="H609" s="93"/>
      <c r="I609" s="51"/>
      <c r="J609" s="36"/>
      <c r="K609" s="93"/>
      <c r="L609" s="93"/>
      <c r="M609" s="97"/>
      <c r="N609" s="36"/>
      <c r="O609" s="93"/>
      <c r="P609" s="93"/>
      <c r="Q609" s="51"/>
      <c r="R609" s="36"/>
      <c r="S609" s="93"/>
      <c r="T609" s="93"/>
      <c r="U609" s="97"/>
    </row>
    <row r="610" spans="1:21">
      <c r="A610" s="15"/>
      <c r="B610" s="27" t="s">
        <v>172</v>
      </c>
      <c r="C610" s="72" t="s">
        <v>694</v>
      </c>
      <c r="D610" s="72"/>
      <c r="E610" s="29" t="s">
        <v>231</v>
      </c>
      <c r="F610" s="32"/>
      <c r="G610" s="72" t="s">
        <v>695</v>
      </c>
      <c r="H610" s="72"/>
      <c r="I610" s="29" t="s">
        <v>231</v>
      </c>
      <c r="J610" s="32"/>
      <c r="K610" s="72" t="s">
        <v>696</v>
      </c>
      <c r="L610" s="72"/>
      <c r="M610" s="29" t="s">
        <v>231</v>
      </c>
      <c r="N610" s="32"/>
      <c r="O610" s="31">
        <v>3668011</v>
      </c>
      <c r="P610" s="31"/>
      <c r="Q610" s="33"/>
      <c r="R610" s="32"/>
      <c r="S610" s="72" t="s">
        <v>697</v>
      </c>
      <c r="T610" s="72"/>
      <c r="U610" s="29" t="s">
        <v>231</v>
      </c>
    </row>
    <row r="611" spans="1:21" ht="15.75" thickBot="1">
      <c r="A611" s="15"/>
      <c r="B611" s="27"/>
      <c r="C611" s="41"/>
      <c r="D611" s="41"/>
      <c r="E611" s="100"/>
      <c r="F611" s="32"/>
      <c r="G611" s="41"/>
      <c r="H611" s="41"/>
      <c r="I611" s="100"/>
      <c r="J611" s="32"/>
      <c r="K611" s="41"/>
      <c r="L611" s="41"/>
      <c r="M611" s="100"/>
      <c r="N611" s="32"/>
      <c r="O611" s="37"/>
      <c r="P611" s="37"/>
      <c r="Q611" s="38"/>
      <c r="R611" s="32"/>
      <c r="S611" s="41"/>
      <c r="T611" s="41"/>
      <c r="U611" s="100"/>
    </row>
    <row r="612" spans="1:21">
      <c r="A612" s="15"/>
      <c r="B612" s="34" t="s">
        <v>173</v>
      </c>
      <c r="C612" s="99" t="s">
        <v>252</v>
      </c>
      <c r="D612" s="99"/>
      <c r="E612" s="40"/>
      <c r="F612" s="36"/>
      <c r="G612" s="99" t="s">
        <v>252</v>
      </c>
      <c r="H612" s="99"/>
      <c r="I612" s="40"/>
      <c r="J612" s="36"/>
      <c r="K612" s="39">
        <v>4147</v>
      </c>
      <c r="L612" s="39"/>
      <c r="M612" s="40"/>
      <c r="N612" s="36"/>
      <c r="O612" s="99" t="s">
        <v>252</v>
      </c>
      <c r="P612" s="99"/>
      <c r="Q612" s="40"/>
      <c r="R612" s="36"/>
      <c r="S612" s="39">
        <v>4147</v>
      </c>
      <c r="T612" s="39"/>
      <c r="U612" s="40"/>
    </row>
    <row r="613" spans="1:21" ht="15.75" thickBot="1">
      <c r="A613" s="15"/>
      <c r="B613" s="34"/>
      <c r="C613" s="93"/>
      <c r="D613" s="93"/>
      <c r="E613" s="51"/>
      <c r="F613" s="36"/>
      <c r="G613" s="93"/>
      <c r="H613" s="93"/>
      <c r="I613" s="51"/>
      <c r="J613" s="36"/>
      <c r="K613" s="50"/>
      <c r="L613" s="50"/>
      <c r="M613" s="51"/>
      <c r="N613" s="36"/>
      <c r="O613" s="93"/>
      <c r="P613" s="93"/>
      <c r="Q613" s="51"/>
      <c r="R613" s="36"/>
      <c r="S613" s="50"/>
      <c r="T613" s="50"/>
      <c r="U613" s="51"/>
    </row>
    <row r="614" spans="1:21">
      <c r="A614" s="15"/>
      <c r="B614" s="27" t="s">
        <v>174</v>
      </c>
      <c r="C614" s="31">
        <v>166347</v>
      </c>
      <c r="D614" s="31"/>
      <c r="E614" s="33"/>
      <c r="F614" s="32"/>
      <c r="G614" s="31">
        <v>30047</v>
      </c>
      <c r="H614" s="31"/>
      <c r="I614" s="33"/>
      <c r="J614" s="32"/>
      <c r="K614" s="72" t="s">
        <v>698</v>
      </c>
      <c r="L614" s="72"/>
      <c r="M614" s="29" t="s">
        <v>231</v>
      </c>
      <c r="N614" s="32"/>
      <c r="O614" s="72" t="s">
        <v>252</v>
      </c>
      <c r="P614" s="72"/>
      <c r="Q614" s="33"/>
      <c r="R614" s="32"/>
      <c r="S614" s="72" t="s">
        <v>699</v>
      </c>
      <c r="T614" s="72"/>
      <c r="U614" s="29" t="s">
        <v>231</v>
      </c>
    </row>
    <row r="615" spans="1:21">
      <c r="A615" s="15"/>
      <c r="B615" s="27"/>
      <c r="C615" s="30"/>
      <c r="D615" s="30"/>
      <c r="E615" s="32"/>
      <c r="F615" s="32"/>
      <c r="G615" s="30"/>
      <c r="H615" s="30"/>
      <c r="I615" s="32"/>
      <c r="J615" s="32"/>
      <c r="K615" s="63"/>
      <c r="L615" s="63"/>
      <c r="M615" s="28"/>
      <c r="N615" s="32"/>
      <c r="O615" s="63"/>
      <c r="P615" s="63"/>
      <c r="Q615" s="32"/>
      <c r="R615" s="32"/>
      <c r="S615" s="63"/>
      <c r="T615" s="63"/>
      <c r="U615" s="28"/>
    </row>
    <row r="616" spans="1:21">
      <c r="A616" s="15"/>
      <c r="B616" s="34" t="s">
        <v>175</v>
      </c>
      <c r="C616" s="35">
        <v>50180</v>
      </c>
      <c r="D616" s="35"/>
      <c r="E616" s="36"/>
      <c r="F616" s="36"/>
      <c r="G616" s="35">
        <v>315489</v>
      </c>
      <c r="H616" s="35"/>
      <c r="I616" s="36"/>
      <c r="J616" s="36"/>
      <c r="K616" s="35">
        <v>3234745</v>
      </c>
      <c r="L616" s="35"/>
      <c r="M616" s="36"/>
      <c r="N616" s="36"/>
      <c r="O616" s="62" t="s">
        <v>252</v>
      </c>
      <c r="P616" s="62"/>
      <c r="Q616" s="36"/>
      <c r="R616" s="36"/>
      <c r="S616" s="35">
        <v>3600414</v>
      </c>
      <c r="T616" s="35"/>
      <c r="U616" s="36"/>
    </row>
    <row r="617" spans="1:21" ht="15.75" thickBot="1">
      <c r="A617" s="15"/>
      <c r="B617" s="34"/>
      <c r="C617" s="50"/>
      <c r="D617" s="50"/>
      <c r="E617" s="51"/>
      <c r="F617" s="36"/>
      <c r="G617" s="50"/>
      <c r="H617" s="50"/>
      <c r="I617" s="51"/>
      <c r="J617" s="36"/>
      <c r="K617" s="50"/>
      <c r="L617" s="50"/>
      <c r="M617" s="51"/>
      <c r="N617" s="36"/>
      <c r="O617" s="93"/>
      <c r="P617" s="93"/>
      <c r="Q617" s="51"/>
      <c r="R617" s="36"/>
      <c r="S617" s="50"/>
      <c r="T617" s="50"/>
      <c r="U617" s="51"/>
    </row>
    <row r="618" spans="1:21">
      <c r="A618" s="15"/>
      <c r="B618" s="27" t="s">
        <v>176</v>
      </c>
      <c r="C618" s="29" t="s">
        <v>224</v>
      </c>
      <c r="D618" s="31">
        <v>216527</v>
      </c>
      <c r="E618" s="33"/>
      <c r="F618" s="32"/>
      <c r="G618" s="29" t="s">
        <v>224</v>
      </c>
      <c r="H618" s="31">
        <v>345536</v>
      </c>
      <c r="I618" s="33"/>
      <c r="J618" s="32"/>
      <c r="K618" s="29" t="s">
        <v>224</v>
      </c>
      <c r="L618" s="31">
        <v>2730664</v>
      </c>
      <c r="M618" s="33"/>
      <c r="N618" s="32"/>
      <c r="O618" s="29" t="s">
        <v>224</v>
      </c>
      <c r="P618" s="72" t="s">
        <v>252</v>
      </c>
      <c r="Q618" s="33"/>
      <c r="R618" s="32"/>
      <c r="S618" s="29" t="s">
        <v>224</v>
      </c>
      <c r="T618" s="31">
        <v>3292727</v>
      </c>
      <c r="U618" s="33"/>
    </row>
    <row r="619" spans="1:21" ht="15.75" thickBot="1">
      <c r="A619" s="15"/>
      <c r="B619" s="27"/>
      <c r="C619" s="52"/>
      <c r="D619" s="53"/>
      <c r="E619" s="54"/>
      <c r="F619" s="32"/>
      <c r="G619" s="52"/>
      <c r="H619" s="53"/>
      <c r="I619" s="54"/>
      <c r="J619" s="32"/>
      <c r="K619" s="52"/>
      <c r="L619" s="53"/>
      <c r="M619" s="54"/>
      <c r="N619" s="32"/>
      <c r="O619" s="52"/>
      <c r="P619" s="82"/>
      <c r="Q619" s="54"/>
      <c r="R619" s="32"/>
      <c r="S619" s="52"/>
      <c r="T619" s="53"/>
      <c r="U619" s="54"/>
    </row>
    <row r="620" spans="1:21" ht="15.75" thickTop="1">
      <c r="A620" s="15"/>
      <c r="B620" s="55"/>
      <c r="C620" s="55"/>
      <c r="D620" s="55"/>
      <c r="E620" s="55"/>
      <c r="F620" s="55"/>
      <c r="G620" s="55"/>
      <c r="H620" s="55"/>
      <c r="I620" s="55"/>
      <c r="J620" s="55"/>
      <c r="K620" s="55"/>
      <c r="L620" s="55"/>
      <c r="M620" s="55"/>
      <c r="N620" s="55"/>
      <c r="O620" s="55"/>
      <c r="P620" s="55"/>
      <c r="Q620" s="55"/>
      <c r="R620" s="55"/>
      <c r="S620" s="55"/>
      <c r="T620" s="55"/>
      <c r="U620" s="55"/>
    </row>
    <row r="621" spans="1:21">
      <c r="A621" s="15"/>
      <c r="B621" s="103" t="s">
        <v>655</v>
      </c>
      <c r="C621" s="103"/>
      <c r="D621" s="103"/>
      <c r="E621" s="103"/>
      <c r="F621" s="103"/>
      <c r="G621" s="103"/>
      <c r="H621" s="103"/>
      <c r="I621" s="103"/>
      <c r="J621" s="103"/>
      <c r="K621" s="103"/>
      <c r="L621" s="103"/>
      <c r="M621" s="103"/>
      <c r="N621" s="103"/>
      <c r="O621" s="103"/>
      <c r="P621" s="103"/>
      <c r="Q621" s="103"/>
      <c r="R621" s="103"/>
      <c r="S621" s="103"/>
      <c r="T621" s="103"/>
      <c r="U621" s="103"/>
    </row>
    <row r="622" spans="1:21">
      <c r="A622" s="15"/>
      <c r="B622" s="103" t="s">
        <v>607</v>
      </c>
      <c r="C622" s="103"/>
      <c r="D622" s="103"/>
      <c r="E622" s="103"/>
      <c r="F622" s="103"/>
      <c r="G622" s="103"/>
      <c r="H622" s="103"/>
      <c r="I622" s="103"/>
      <c r="J622" s="103"/>
      <c r="K622" s="103"/>
      <c r="L622" s="103"/>
      <c r="M622" s="103"/>
      <c r="N622" s="103"/>
      <c r="O622" s="103"/>
      <c r="P622" s="103"/>
      <c r="Q622" s="103"/>
      <c r="R622" s="103"/>
      <c r="S622" s="103"/>
      <c r="T622" s="103"/>
      <c r="U622" s="103"/>
    </row>
    <row r="623" spans="1:21">
      <c r="A623" s="15"/>
      <c r="B623" s="25"/>
      <c r="C623" s="25"/>
      <c r="D623" s="25"/>
      <c r="E623" s="25"/>
      <c r="F623" s="25"/>
      <c r="G623" s="25"/>
      <c r="H623" s="25"/>
      <c r="I623" s="25"/>
      <c r="J623" s="25"/>
      <c r="K623" s="25"/>
      <c r="L623" s="25"/>
      <c r="M623" s="25"/>
      <c r="N623" s="25"/>
      <c r="O623" s="25"/>
      <c r="P623" s="25"/>
      <c r="Q623" s="25"/>
      <c r="R623" s="25"/>
      <c r="S623" s="25"/>
      <c r="T623" s="25"/>
      <c r="U623" s="25"/>
    </row>
    <row r="624" spans="1:21">
      <c r="A624" s="15"/>
      <c r="B624" s="16"/>
      <c r="C624" s="16"/>
      <c r="D624" s="16"/>
      <c r="E624" s="16"/>
      <c r="F624" s="16"/>
      <c r="G624" s="16"/>
      <c r="H624" s="16"/>
      <c r="I624" s="16"/>
      <c r="J624" s="16"/>
      <c r="K624" s="16"/>
      <c r="L624" s="16"/>
      <c r="M624" s="16"/>
      <c r="N624" s="16"/>
      <c r="O624" s="16"/>
      <c r="P624" s="16"/>
      <c r="Q624" s="16"/>
      <c r="R624" s="16"/>
      <c r="S624" s="16"/>
      <c r="T624" s="16"/>
      <c r="U624" s="16"/>
    </row>
    <row r="625" spans="1:21">
      <c r="A625" s="15"/>
      <c r="B625" s="36"/>
      <c r="C625" s="70" t="s">
        <v>482</v>
      </c>
      <c r="D625" s="70"/>
      <c r="E625" s="70"/>
      <c r="F625" s="36"/>
      <c r="G625" s="70" t="s">
        <v>485</v>
      </c>
      <c r="H625" s="70"/>
      <c r="I625" s="70"/>
      <c r="J625" s="36"/>
      <c r="K625" s="70" t="s">
        <v>487</v>
      </c>
      <c r="L625" s="70"/>
      <c r="M625" s="70"/>
      <c r="N625" s="36"/>
      <c r="O625" s="70" t="s">
        <v>488</v>
      </c>
      <c r="P625" s="70"/>
      <c r="Q625" s="70"/>
      <c r="R625" s="36"/>
      <c r="S625" s="70" t="s">
        <v>126</v>
      </c>
      <c r="T625" s="70"/>
      <c r="U625" s="70"/>
    </row>
    <row r="626" spans="1:21">
      <c r="A626" s="15"/>
      <c r="B626" s="36"/>
      <c r="C626" s="70" t="s">
        <v>483</v>
      </c>
      <c r="D626" s="70"/>
      <c r="E626" s="70"/>
      <c r="F626" s="36"/>
      <c r="G626" s="70" t="s">
        <v>486</v>
      </c>
      <c r="H626" s="70"/>
      <c r="I626" s="70"/>
      <c r="J626" s="36"/>
      <c r="K626" s="70" t="s">
        <v>486</v>
      </c>
      <c r="L626" s="70"/>
      <c r="M626" s="70"/>
      <c r="N626" s="36"/>
      <c r="O626" s="70" t="s">
        <v>489</v>
      </c>
      <c r="P626" s="70"/>
      <c r="Q626" s="70"/>
      <c r="R626" s="36"/>
      <c r="S626" s="70"/>
      <c r="T626" s="70"/>
      <c r="U626" s="70"/>
    </row>
    <row r="627" spans="1:21" ht="15.75" thickBot="1">
      <c r="A627" s="15"/>
      <c r="B627" s="36"/>
      <c r="C627" s="61" t="s">
        <v>484</v>
      </c>
      <c r="D627" s="61"/>
      <c r="E627" s="61"/>
      <c r="F627" s="36"/>
      <c r="G627" s="87"/>
      <c r="H627" s="87"/>
      <c r="I627" s="87"/>
      <c r="J627" s="36"/>
      <c r="K627" s="87"/>
      <c r="L627" s="87"/>
      <c r="M627" s="87"/>
      <c r="N627" s="36"/>
      <c r="O627" s="61" t="s">
        <v>490</v>
      </c>
      <c r="P627" s="61"/>
      <c r="Q627" s="61"/>
      <c r="R627" s="36"/>
      <c r="S627" s="61"/>
      <c r="T627" s="61"/>
      <c r="U627" s="61"/>
    </row>
    <row r="628" spans="1:21">
      <c r="A628" s="15"/>
      <c r="B628" s="27" t="s">
        <v>159</v>
      </c>
      <c r="C628" s="29" t="s">
        <v>224</v>
      </c>
      <c r="D628" s="31">
        <v>600618</v>
      </c>
      <c r="E628" s="33"/>
      <c r="F628" s="32"/>
      <c r="G628" s="29" t="s">
        <v>224</v>
      </c>
      <c r="H628" s="31">
        <v>1051308</v>
      </c>
      <c r="I628" s="33"/>
      <c r="J628" s="32"/>
      <c r="K628" s="29" t="s">
        <v>224</v>
      </c>
      <c r="L628" s="31">
        <v>1899484</v>
      </c>
      <c r="M628" s="33"/>
      <c r="N628" s="32"/>
      <c r="O628" s="29" t="s">
        <v>224</v>
      </c>
      <c r="P628" s="72" t="s">
        <v>700</v>
      </c>
      <c r="Q628" s="29" t="s">
        <v>231</v>
      </c>
      <c r="R628" s="32"/>
      <c r="S628" s="29" t="s">
        <v>224</v>
      </c>
      <c r="T628" s="31">
        <v>2024207</v>
      </c>
      <c r="U628" s="33"/>
    </row>
    <row r="629" spans="1:21" ht="15.75" thickBot="1">
      <c r="A629" s="15"/>
      <c r="B629" s="27"/>
      <c r="C629" s="100"/>
      <c r="D629" s="37"/>
      <c r="E629" s="38"/>
      <c r="F629" s="32"/>
      <c r="G629" s="100"/>
      <c r="H629" s="37"/>
      <c r="I629" s="38"/>
      <c r="J629" s="32"/>
      <c r="K629" s="100"/>
      <c r="L629" s="37"/>
      <c r="M629" s="38"/>
      <c r="N629" s="32"/>
      <c r="O629" s="100"/>
      <c r="P629" s="41"/>
      <c r="Q629" s="100"/>
      <c r="R629" s="32"/>
      <c r="S629" s="100"/>
      <c r="T629" s="37"/>
      <c r="U629" s="38"/>
    </row>
    <row r="630" spans="1:21">
      <c r="A630" s="15"/>
      <c r="B630" s="21" t="s">
        <v>160</v>
      </c>
      <c r="C630" s="40"/>
      <c r="D630" s="40"/>
      <c r="E630" s="40"/>
      <c r="F630" s="17"/>
      <c r="G630" s="40"/>
      <c r="H630" s="40"/>
      <c r="I630" s="40"/>
      <c r="J630" s="17"/>
      <c r="K630" s="40"/>
      <c r="L630" s="40"/>
      <c r="M630" s="40"/>
      <c r="N630" s="17"/>
      <c r="O630" s="40"/>
      <c r="P630" s="40"/>
      <c r="Q630" s="40"/>
      <c r="R630" s="17"/>
      <c r="S630" s="40"/>
      <c r="T630" s="40"/>
      <c r="U630" s="40"/>
    </row>
    <row r="631" spans="1:21">
      <c r="A631" s="15"/>
      <c r="B631" s="102" t="s">
        <v>161</v>
      </c>
      <c r="C631" s="63" t="s">
        <v>252</v>
      </c>
      <c r="D631" s="63"/>
      <c r="E631" s="32"/>
      <c r="F631" s="32"/>
      <c r="G631" s="63" t="s">
        <v>252</v>
      </c>
      <c r="H631" s="63"/>
      <c r="I631" s="32"/>
      <c r="J631" s="32"/>
      <c r="K631" s="63" t="s">
        <v>701</v>
      </c>
      <c r="L631" s="63"/>
      <c r="M631" s="28" t="s">
        <v>231</v>
      </c>
      <c r="N631" s="32"/>
      <c r="O631" s="63" t="s">
        <v>252</v>
      </c>
      <c r="P631" s="63"/>
      <c r="Q631" s="32"/>
      <c r="R631" s="32"/>
      <c r="S631" s="63" t="s">
        <v>701</v>
      </c>
      <c r="T631" s="63"/>
      <c r="U631" s="28" t="s">
        <v>231</v>
      </c>
    </row>
    <row r="632" spans="1:21">
      <c r="A632" s="15"/>
      <c r="B632" s="102"/>
      <c r="C632" s="63"/>
      <c r="D632" s="63"/>
      <c r="E632" s="32"/>
      <c r="F632" s="32"/>
      <c r="G632" s="63"/>
      <c r="H632" s="63"/>
      <c r="I632" s="32"/>
      <c r="J632" s="32"/>
      <c r="K632" s="63"/>
      <c r="L632" s="63"/>
      <c r="M632" s="28"/>
      <c r="N632" s="32"/>
      <c r="O632" s="63"/>
      <c r="P632" s="63"/>
      <c r="Q632" s="32"/>
      <c r="R632" s="32"/>
      <c r="S632" s="63"/>
      <c r="T632" s="63"/>
      <c r="U632" s="28"/>
    </row>
    <row r="633" spans="1:21">
      <c r="A633" s="15"/>
      <c r="B633" s="101" t="s">
        <v>162</v>
      </c>
      <c r="C633" s="62" t="s">
        <v>702</v>
      </c>
      <c r="D633" s="62"/>
      <c r="E633" s="42" t="s">
        <v>231</v>
      </c>
      <c r="F633" s="36"/>
      <c r="G633" s="62" t="s">
        <v>703</v>
      </c>
      <c r="H633" s="62"/>
      <c r="I633" s="42" t="s">
        <v>231</v>
      </c>
      <c r="J633" s="36"/>
      <c r="K633" s="62" t="s">
        <v>704</v>
      </c>
      <c r="L633" s="62"/>
      <c r="M633" s="42" t="s">
        <v>231</v>
      </c>
      <c r="N633" s="36"/>
      <c r="O633" s="62" t="s">
        <v>252</v>
      </c>
      <c r="P633" s="62"/>
      <c r="Q633" s="36"/>
      <c r="R633" s="36"/>
      <c r="S633" s="62" t="s">
        <v>705</v>
      </c>
      <c r="T633" s="62"/>
      <c r="U633" s="42" t="s">
        <v>231</v>
      </c>
    </row>
    <row r="634" spans="1:21">
      <c r="A634" s="15"/>
      <c r="B634" s="101"/>
      <c r="C634" s="62"/>
      <c r="D634" s="62"/>
      <c r="E634" s="42"/>
      <c r="F634" s="36"/>
      <c r="G634" s="62"/>
      <c r="H634" s="62"/>
      <c r="I634" s="42"/>
      <c r="J634" s="36"/>
      <c r="K634" s="62"/>
      <c r="L634" s="62"/>
      <c r="M634" s="42"/>
      <c r="N634" s="36"/>
      <c r="O634" s="62"/>
      <c r="P634" s="62"/>
      <c r="Q634" s="36"/>
      <c r="R634" s="36"/>
      <c r="S634" s="62"/>
      <c r="T634" s="62"/>
      <c r="U634" s="42"/>
    </row>
    <row r="635" spans="1:21">
      <c r="A635" s="15"/>
      <c r="B635" s="102" t="s">
        <v>163</v>
      </c>
      <c r="C635" s="63" t="s">
        <v>252</v>
      </c>
      <c r="D635" s="63"/>
      <c r="E635" s="32"/>
      <c r="F635" s="32"/>
      <c r="G635" s="63">
        <v>106</v>
      </c>
      <c r="H635" s="63"/>
      <c r="I635" s="32"/>
      <c r="J635" s="32"/>
      <c r="K635" s="30">
        <v>1610</v>
      </c>
      <c r="L635" s="30"/>
      <c r="M635" s="32"/>
      <c r="N635" s="32"/>
      <c r="O635" s="63" t="s">
        <v>252</v>
      </c>
      <c r="P635" s="63"/>
      <c r="Q635" s="32"/>
      <c r="R635" s="32"/>
      <c r="S635" s="30">
        <v>1716</v>
      </c>
      <c r="T635" s="30"/>
      <c r="U635" s="32"/>
    </row>
    <row r="636" spans="1:21">
      <c r="A636" s="15"/>
      <c r="B636" s="102"/>
      <c r="C636" s="63"/>
      <c r="D636" s="63"/>
      <c r="E636" s="32"/>
      <c r="F636" s="32"/>
      <c r="G636" s="63"/>
      <c r="H636" s="63"/>
      <c r="I636" s="32"/>
      <c r="J636" s="32"/>
      <c r="K636" s="30"/>
      <c r="L636" s="30"/>
      <c r="M636" s="32"/>
      <c r="N636" s="32"/>
      <c r="O636" s="63"/>
      <c r="P636" s="63"/>
      <c r="Q636" s="32"/>
      <c r="R636" s="32"/>
      <c r="S636" s="30"/>
      <c r="T636" s="30"/>
      <c r="U636" s="32"/>
    </row>
    <row r="637" spans="1:21">
      <c r="A637" s="15"/>
      <c r="B637" s="101" t="s">
        <v>164</v>
      </c>
      <c r="C637" s="62" t="s">
        <v>252</v>
      </c>
      <c r="D637" s="62"/>
      <c r="E637" s="36"/>
      <c r="F637" s="36"/>
      <c r="G637" s="62" t="s">
        <v>252</v>
      </c>
      <c r="H637" s="62"/>
      <c r="I637" s="36"/>
      <c r="J637" s="36"/>
      <c r="K637" s="62" t="s">
        <v>706</v>
      </c>
      <c r="L637" s="62"/>
      <c r="M637" s="42" t="s">
        <v>231</v>
      </c>
      <c r="N637" s="36"/>
      <c r="O637" s="62" t="s">
        <v>252</v>
      </c>
      <c r="P637" s="62"/>
      <c r="Q637" s="36"/>
      <c r="R637" s="36"/>
      <c r="S637" s="62" t="s">
        <v>706</v>
      </c>
      <c r="T637" s="62"/>
      <c r="U637" s="42" t="s">
        <v>231</v>
      </c>
    </row>
    <row r="638" spans="1:21">
      <c r="A638" s="15"/>
      <c r="B638" s="101"/>
      <c r="C638" s="62"/>
      <c r="D638" s="62"/>
      <c r="E638" s="36"/>
      <c r="F638" s="36"/>
      <c r="G638" s="62"/>
      <c r="H638" s="62"/>
      <c r="I638" s="36"/>
      <c r="J638" s="36"/>
      <c r="K638" s="62"/>
      <c r="L638" s="62"/>
      <c r="M638" s="42"/>
      <c r="N638" s="36"/>
      <c r="O638" s="62"/>
      <c r="P638" s="62"/>
      <c r="Q638" s="36"/>
      <c r="R638" s="36"/>
      <c r="S638" s="62"/>
      <c r="T638" s="62"/>
      <c r="U638" s="42"/>
    </row>
    <row r="639" spans="1:21">
      <c r="A639" s="15"/>
      <c r="B639" s="102" t="s">
        <v>661</v>
      </c>
      <c r="C639" s="63" t="s">
        <v>252</v>
      </c>
      <c r="D639" s="63"/>
      <c r="E639" s="32"/>
      <c r="F639" s="32"/>
      <c r="G639" s="30">
        <v>610998</v>
      </c>
      <c r="H639" s="30"/>
      <c r="I639" s="32"/>
      <c r="J639" s="32"/>
      <c r="K639" s="63" t="s">
        <v>252</v>
      </c>
      <c r="L639" s="63"/>
      <c r="M639" s="32"/>
      <c r="N639" s="32"/>
      <c r="O639" s="63" t="s">
        <v>707</v>
      </c>
      <c r="P639" s="63"/>
      <c r="Q639" s="28" t="s">
        <v>231</v>
      </c>
      <c r="R639" s="32"/>
      <c r="S639" s="63" t="s">
        <v>252</v>
      </c>
      <c r="T639" s="63"/>
      <c r="U639" s="32"/>
    </row>
    <row r="640" spans="1:21">
      <c r="A640" s="15"/>
      <c r="B640" s="102"/>
      <c r="C640" s="63"/>
      <c r="D640" s="63"/>
      <c r="E640" s="32"/>
      <c r="F640" s="32"/>
      <c r="G640" s="30"/>
      <c r="H640" s="30"/>
      <c r="I640" s="32"/>
      <c r="J640" s="32"/>
      <c r="K640" s="63"/>
      <c r="L640" s="63"/>
      <c r="M640" s="32"/>
      <c r="N640" s="32"/>
      <c r="O640" s="63"/>
      <c r="P640" s="63"/>
      <c r="Q640" s="28"/>
      <c r="R640" s="32"/>
      <c r="S640" s="63"/>
      <c r="T640" s="63"/>
      <c r="U640" s="32"/>
    </row>
    <row r="641" spans="1:21">
      <c r="A641" s="15"/>
      <c r="B641" s="101" t="s">
        <v>663</v>
      </c>
      <c r="C641" s="62" t="s">
        <v>252</v>
      </c>
      <c r="D641" s="62"/>
      <c r="E641" s="36"/>
      <c r="F641" s="36"/>
      <c r="G641" s="62">
        <v>790</v>
      </c>
      <c r="H641" s="62"/>
      <c r="I641" s="36"/>
      <c r="J641" s="36"/>
      <c r="K641" s="62" t="s">
        <v>252</v>
      </c>
      <c r="L641" s="62"/>
      <c r="M641" s="36"/>
      <c r="N641" s="36"/>
      <c r="O641" s="62" t="s">
        <v>708</v>
      </c>
      <c r="P641" s="62"/>
      <c r="Q641" s="42" t="s">
        <v>231</v>
      </c>
      <c r="R641" s="36"/>
      <c r="S641" s="62" t="s">
        <v>252</v>
      </c>
      <c r="T641" s="62"/>
      <c r="U641" s="36"/>
    </row>
    <row r="642" spans="1:21">
      <c r="A642" s="15"/>
      <c r="B642" s="101"/>
      <c r="C642" s="62"/>
      <c r="D642" s="62"/>
      <c r="E642" s="36"/>
      <c r="F642" s="36"/>
      <c r="G642" s="62"/>
      <c r="H642" s="62"/>
      <c r="I642" s="36"/>
      <c r="J642" s="36"/>
      <c r="K642" s="62"/>
      <c r="L642" s="62"/>
      <c r="M642" s="36"/>
      <c r="N642" s="36"/>
      <c r="O642" s="62"/>
      <c r="P642" s="62"/>
      <c r="Q642" s="42"/>
      <c r="R642" s="36"/>
      <c r="S642" s="62"/>
      <c r="T642" s="62"/>
      <c r="U642" s="36"/>
    </row>
    <row r="643" spans="1:21">
      <c r="A643" s="15"/>
      <c r="B643" s="102" t="s">
        <v>665</v>
      </c>
      <c r="C643" s="63" t="s">
        <v>709</v>
      </c>
      <c r="D643" s="63"/>
      <c r="E643" s="28" t="s">
        <v>231</v>
      </c>
      <c r="F643" s="32"/>
      <c r="G643" s="63" t="s">
        <v>710</v>
      </c>
      <c r="H643" s="63"/>
      <c r="I643" s="28" t="s">
        <v>231</v>
      </c>
      <c r="J643" s="32"/>
      <c r="K643" s="63" t="s">
        <v>252</v>
      </c>
      <c r="L643" s="63"/>
      <c r="M643" s="32"/>
      <c r="N643" s="32"/>
      <c r="O643" s="30">
        <v>568031</v>
      </c>
      <c r="P643" s="30"/>
      <c r="Q643" s="32"/>
      <c r="R643" s="32"/>
      <c r="S643" s="63" t="s">
        <v>252</v>
      </c>
      <c r="T643" s="63"/>
      <c r="U643" s="32"/>
    </row>
    <row r="644" spans="1:21" ht="15.75" thickBot="1">
      <c r="A644" s="15"/>
      <c r="B644" s="102"/>
      <c r="C644" s="41"/>
      <c r="D644" s="41"/>
      <c r="E644" s="100"/>
      <c r="F644" s="32"/>
      <c r="G644" s="41"/>
      <c r="H644" s="41"/>
      <c r="I644" s="100"/>
      <c r="J644" s="32"/>
      <c r="K644" s="41"/>
      <c r="L644" s="41"/>
      <c r="M644" s="38"/>
      <c r="N644" s="32"/>
      <c r="O644" s="37"/>
      <c r="P644" s="37"/>
      <c r="Q644" s="38"/>
      <c r="R644" s="32"/>
      <c r="S644" s="41"/>
      <c r="T644" s="41"/>
      <c r="U644" s="38"/>
    </row>
    <row r="645" spans="1:21">
      <c r="A645" s="15"/>
      <c r="B645" s="76" t="s">
        <v>667</v>
      </c>
      <c r="C645" s="99" t="s">
        <v>711</v>
      </c>
      <c r="D645" s="99"/>
      <c r="E645" s="43" t="s">
        <v>231</v>
      </c>
      <c r="F645" s="36"/>
      <c r="G645" s="39">
        <v>17758</v>
      </c>
      <c r="H645" s="39"/>
      <c r="I645" s="40"/>
      <c r="J645" s="36"/>
      <c r="K645" s="99" t="s">
        <v>712</v>
      </c>
      <c r="L645" s="99"/>
      <c r="M645" s="43" t="s">
        <v>231</v>
      </c>
      <c r="N645" s="36"/>
      <c r="O645" s="99" t="s">
        <v>713</v>
      </c>
      <c r="P645" s="99"/>
      <c r="Q645" s="43" t="s">
        <v>231</v>
      </c>
      <c r="R645" s="36"/>
      <c r="S645" s="99" t="s">
        <v>714</v>
      </c>
      <c r="T645" s="99"/>
      <c r="U645" s="43" t="s">
        <v>231</v>
      </c>
    </row>
    <row r="646" spans="1:21" ht="15.75" thickBot="1">
      <c r="A646" s="15"/>
      <c r="B646" s="76"/>
      <c r="C646" s="93"/>
      <c r="D646" s="93"/>
      <c r="E646" s="97"/>
      <c r="F646" s="36"/>
      <c r="G646" s="50"/>
      <c r="H646" s="50"/>
      <c r="I646" s="51"/>
      <c r="J646" s="36"/>
      <c r="K646" s="93"/>
      <c r="L646" s="93"/>
      <c r="M646" s="97"/>
      <c r="N646" s="36"/>
      <c r="O646" s="93"/>
      <c r="P646" s="93"/>
      <c r="Q646" s="97"/>
      <c r="R646" s="36"/>
      <c r="S646" s="93"/>
      <c r="T646" s="93"/>
      <c r="U646" s="97"/>
    </row>
    <row r="647" spans="1:21">
      <c r="A647" s="15"/>
      <c r="B647" s="18" t="s">
        <v>166</v>
      </c>
      <c r="C647" s="33"/>
      <c r="D647" s="33"/>
      <c r="E647" s="33"/>
      <c r="F647" s="20"/>
      <c r="G647" s="33"/>
      <c r="H647" s="33"/>
      <c r="I647" s="33"/>
      <c r="J647" s="20"/>
      <c r="K647" s="33"/>
      <c r="L647" s="33"/>
      <c r="M647" s="33"/>
      <c r="N647" s="20"/>
      <c r="O647" s="33"/>
      <c r="P647" s="33"/>
      <c r="Q647" s="33"/>
      <c r="R647" s="20"/>
      <c r="S647" s="33"/>
      <c r="T647" s="33"/>
      <c r="U647" s="33"/>
    </row>
    <row r="648" spans="1:21">
      <c r="A648" s="15"/>
      <c r="B648" s="101" t="s">
        <v>167</v>
      </c>
      <c r="C648" s="35">
        <v>18171</v>
      </c>
      <c r="D648" s="35"/>
      <c r="E648" s="36"/>
      <c r="F648" s="36"/>
      <c r="G648" s="62" t="s">
        <v>252</v>
      </c>
      <c r="H648" s="62"/>
      <c r="I648" s="36"/>
      <c r="J648" s="36"/>
      <c r="K648" s="35">
        <v>4664</v>
      </c>
      <c r="L648" s="35"/>
      <c r="M648" s="36"/>
      <c r="N648" s="36"/>
      <c r="O648" s="62" t="s">
        <v>252</v>
      </c>
      <c r="P648" s="62"/>
      <c r="Q648" s="36"/>
      <c r="R648" s="36"/>
      <c r="S648" s="35">
        <v>22835</v>
      </c>
      <c r="T648" s="35"/>
      <c r="U648" s="36"/>
    </row>
    <row r="649" spans="1:21">
      <c r="A649" s="15"/>
      <c r="B649" s="101"/>
      <c r="C649" s="35"/>
      <c r="D649" s="35"/>
      <c r="E649" s="36"/>
      <c r="F649" s="36"/>
      <c r="G649" s="62"/>
      <c r="H649" s="62"/>
      <c r="I649" s="36"/>
      <c r="J649" s="36"/>
      <c r="K649" s="35"/>
      <c r="L649" s="35"/>
      <c r="M649" s="36"/>
      <c r="N649" s="36"/>
      <c r="O649" s="62"/>
      <c r="P649" s="62"/>
      <c r="Q649" s="36"/>
      <c r="R649" s="36"/>
      <c r="S649" s="35"/>
      <c r="T649" s="35"/>
      <c r="U649" s="36"/>
    </row>
    <row r="650" spans="1:21">
      <c r="A650" s="15"/>
      <c r="B650" s="102" t="s">
        <v>671</v>
      </c>
      <c r="C650" s="30">
        <v>3107</v>
      </c>
      <c r="D650" s="30"/>
      <c r="E650" s="32"/>
      <c r="F650" s="32"/>
      <c r="G650" s="63" t="s">
        <v>252</v>
      </c>
      <c r="H650" s="63"/>
      <c r="I650" s="32"/>
      <c r="J650" s="32"/>
      <c r="K650" s="63" t="s">
        <v>252</v>
      </c>
      <c r="L650" s="63"/>
      <c r="M650" s="32"/>
      <c r="N650" s="32"/>
      <c r="O650" s="63" t="s">
        <v>252</v>
      </c>
      <c r="P650" s="63"/>
      <c r="Q650" s="32"/>
      <c r="R650" s="32"/>
      <c r="S650" s="30">
        <v>3107</v>
      </c>
      <c r="T650" s="30"/>
      <c r="U650" s="32"/>
    </row>
    <row r="651" spans="1:21">
      <c r="A651" s="15"/>
      <c r="B651" s="102"/>
      <c r="C651" s="30"/>
      <c r="D651" s="30"/>
      <c r="E651" s="32"/>
      <c r="F651" s="32"/>
      <c r="G651" s="63"/>
      <c r="H651" s="63"/>
      <c r="I651" s="32"/>
      <c r="J651" s="32"/>
      <c r="K651" s="63"/>
      <c r="L651" s="63"/>
      <c r="M651" s="32"/>
      <c r="N651" s="32"/>
      <c r="O651" s="63"/>
      <c r="P651" s="63"/>
      <c r="Q651" s="32"/>
      <c r="R651" s="32"/>
      <c r="S651" s="30"/>
      <c r="T651" s="30"/>
      <c r="U651" s="32"/>
    </row>
    <row r="652" spans="1:21">
      <c r="A652" s="15"/>
      <c r="B652" s="101" t="s">
        <v>168</v>
      </c>
      <c r="C652" s="62" t="s">
        <v>715</v>
      </c>
      <c r="D652" s="62"/>
      <c r="E652" s="42" t="s">
        <v>231</v>
      </c>
      <c r="F652" s="36"/>
      <c r="G652" s="62" t="s">
        <v>252</v>
      </c>
      <c r="H652" s="62"/>
      <c r="I652" s="36"/>
      <c r="J652" s="36"/>
      <c r="K652" s="62" t="s">
        <v>716</v>
      </c>
      <c r="L652" s="62"/>
      <c r="M652" s="42" t="s">
        <v>231</v>
      </c>
      <c r="N652" s="36"/>
      <c r="O652" s="62" t="s">
        <v>252</v>
      </c>
      <c r="P652" s="62"/>
      <c r="Q652" s="36"/>
      <c r="R652" s="36"/>
      <c r="S652" s="62" t="s">
        <v>717</v>
      </c>
      <c r="T652" s="62"/>
      <c r="U652" s="42" t="s">
        <v>231</v>
      </c>
    </row>
    <row r="653" spans="1:21">
      <c r="A653" s="15"/>
      <c r="B653" s="101"/>
      <c r="C653" s="62"/>
      <c r="D653" s="62"/>
      <c r="E653" s="42"/>
      <c r="F653" s="36"/>
      <c r="G653" s="62"/>
      <c r="H653" s="62"/>
      <c r="I653" s="36"/>
      <c r="J653" s="36"/>
      <c r="K653" s="62"/>
      <c r="L653" s="62"/>
      <c r="M653" s="42"/>
      <c r="N653" s="36"/>
      <c r="O653" s="62"/>
      <c r="P653" s="62"/>
      <c r="Q653" s="36"/>
      <c r="R653" s="36"/>
      <c r="S653" s="62"/>
      <c r="T653" s="62"/>
      <c r="U653" s="42"/>
    </row>
    <row r="654" spans="1:21">
      <c r="A654" s="15"/>
      <c r="B654" s="102" t="s">
        <v>142</v>
      </c>
      <c r="C654" s="63" t="s">
        <v>252</v>
      </c>
      <c r="D654" s="63"/>
      <c r="E654" s="32"/>
      <c r="F654" s="32"/>
      <c r="G654" s="63" t="s">
        <v>630</v>
      </c>
      <c r="H654" s="63"/>
      <c r="I654" s="28" t="s">
        <v>231</v>
      </c>
      <c r="J654" s="32"/>
      <c r="K654" s="63" t="s">
        <v>718</v>
      </c>
      <c r="L654" s="63"/>
      <c r="M654" s="28" t="s">
        <v>231</v>
      </c>
      <c r="N654" s="32"/>
      <c r="O654" s="63" t="s">
        <v>252</v>
      </c>
      <c r="P654" s="63"/>
      <c r="Q654" s="32"/>
      <c r="R654" s="32"/>
      <c r="S654" s="63" t="s">
        <v>719</v>
      </c>
      <c r="T654" s="63"/>
      <c r="U654" s="28" t="s">
        <v>231</v>
      </c>
    </row>
    <row r="655" spans="1:21">
      <c r="A655" s="15"/>
      <c r="B655" s="102"/>
      <c r="C655" s="63"/>
      <c r="D655" s="63"/>
      <c r="E655" s="32"/>
      <c r="F655" s="32"/>
      <c r="G655" s="63"/>
      <c r="H655" s="63"/>
      <c r="I655" s="28"/>
      <c r="J655" s="32"/>
      <c r="K655" s="63"/>
      <c r="L655" s="63"/>
      <c r="M655" s="28"/>
      <c r="N655" s="32"/>
      <c r="O655" s="63"/>
      <c r="P655" s="63"/>
      <c r="Q655" s="32"/>
      <c r="R655" s="32"/>
      <c r="S655" s="63"/>
      <c r="T655" s="63"/>
      <c r="U655" s="28"/>
    </row>
    <row r="656" spans="1:21">
      <c r="A656" s="15"/>
      <c r="B656" s="101" t="s">
        <v>678</v>
      </c>
      <c r="C656" s="62" t="s">
        <v>252</v>
      </c>
      <c r="D656" s="62"/>
      <c r="E656" s="36"/>
      <c r="F656" s="36"/>
      <c r="G656" s="62" t="s">
        <v>720</v>
      </c>
      <c r="H656" s="62"/>
      <c r="I656" s="42" t="s">
        <v>231</v>
      </c>
      <c r="J656" s="36"/>
      <c r="K656" s="62" t="s">
        <v>721</v>
      </c>
      <c r="L656" s="62"/>
      <c r="M656" s="42" t="s">
        <v>231</v>
      </c>
      <c r="N656" s="36"/>
      <c r="O656" s="35">
        <v>670479</v>
      </c>
      <c r="P656" s="35"/>
      <c r="Q656" s="36"/>
      <c r="R656" s="36"/>
      <c r="S656" s="62" t="s">
        <v>252</v>
      </c>
      <c r="T656" s="62"/>
      <c r="U656" s="36"/>
    </row>
    <row r="657" spans="1:21">
      <c r="A657" s="15"/>
      <c r="B657" s="101"/>
      <c r="C657" s="62"/>
      <c r="D657" s="62"/>
      <c r="E657" s="36"/>
      <c r="F657" s="36"/>
      <c r="G657" s="62"/>
      <c r="H657" s="62"/>
      <c r="I657" s="42"/>
      <c r="J657" s="36"/>
      <c r="K657" s="62"/>
      <c r="L657" s="62"/>
      <c r="M657" s="42"/>
      <c r="N657" s="36"/>
      <c r="O657" s="35"/>
      <c r="P657" s="35"/>
      <c r="Q657" s="36"/>
      <c r="R657" s="36"/>
      <c r="S657" s="62"/>
      <c r="T657" s="62"/>
      <c r="U657" s="36"/>
    </row>
    <row r="658" spans="1:21">
      <c r="A658" s="15"/>
      <c r="B658" s="102" t="s">
        <v>681</v>
      </c>
      <c r="C658" s="63" t="s">
        <v>252</v>
      </c>
      <c r="D658" s="63"/>
      <c r="E658" s="32"/>
      <c r="F658" s="32"/>
      <c r="G658" s="63" t="s">
        <v>252</v>
      </c>
      <c r="H658" s="63"/>
      <c r="I658" s="32"/>
      <c r="J658" s="32"/>
      <c r="K658" s="63" t="s">
        <v>722</v>
      </c>
      <c r="L658" s="63"/>
      <c r="M658" s="28" t="s">
        <v>231</v>
      </c>
      <c r="N658" s="32"/>
      <c r="O658" s="30">
        <v>1467722</v>
      </c>
      <c r="P658" s="30"/>
      <c r="Q658" s="32"/>
      <c r="R658" s="32"/>
      <c r="S658" s="63" t="s">
        <v>252</v>
      </c>
      <c r="T658" s="63"/>
      <c r="U658" s="32"/>
    </row>
    <row r="659" spans="1:21">
      <c r="A659" s="15"/>
      <c r="B659" s="102"/>
      <c r="C659" s="63"/>
      <c r="D659" s="63"/>
      <c r="E659" s="32"/>
      <c r="F659" s="32"/>
      <c r="G659" s="63"/>
      <c r="H659" s="63"/>
      <c r="I659" s="32"/>
      <c r="J659" s="32"/>
      <c r="K659" s="63"/>
      <c r="L659" s="63"/>
      <c r="M659" s="28"/>
      <c r="N659" s="32"/>
      <c r="O659" s="30"/>
      <c r="P659" s="30"/>
      <c r="Q659" s="32"/>
      <c r="R659" s="32"/>
      <c r="S659" s="63"/>
      <c r="T659" s="63"/>
      <c r="U659" s="32"/>
    </row>
    <row r="660" spans="1:21">
      <c r="A660" s="15"/>
      <c r="B660" s="101" t="s">
        <v>683</v>
      </c>
      <c r="C660" s="62" t="s">
        <v>252</v>
      </c>
      <c r="D660" s="62"/>
      <c r="E660" s="36"/>
      <c r="F660" s="36"/>
      <c r="G660" s="62" t="s">
        <v>252</v>
      </c>
      <c r="H660" s="62"/>
      <c r="I660" s="36"/>
      <c r="J660" s="36"/>
      <c r="K660" s="35">
        <v>568031</v>
      </c>
      <c r="L660" s="35"/>
      <c r="M660" s="36"/>
      <c r="N660" s="36"/>
      <c r="O660" s="62" t="s">
        <v>723</v>
      </c>
      <c r="P660" s="62"/>
      <c r="Q660" s="42" t="s">
        <v>231</v>
      </c>
      <c r="R660" s="36"/>
      <c r="S660" s="62" t="s">
        <v>252</v>
      </c>
      <c r="T660" s="62"/>
      <c r="U660" s="36"/>
    </row>
    <row r="661" spans="1:21">
      <c r="A661" s="15"/>
      <c r="B661" s="101"/>
      <c r="C661" s="62"/>
      <c r="D661" s="62"/>
      <c r="E661" s="36"/>
      <c r="F661" s="36"/>
      <c r="G661" s="62"/>
      <c r="H661" s="62"/>
      <c r="I661" s="36"/>
      <c r="J661" s="36"/>
      <c r="K661" s="35"/>
      <c r="L661" s="35"/>
      <c r="M661" s="36"/>
      <c r="N661" s="36"/>
      <c r="O661" s="62"/>
      <c r="P661" s="62"/>
      <c r="Q661" s="42"/>
      <c r="R661" s="36"/>
      <c r="S661" s="62"/>
      <c r="T661" s="62"/>
      <c r="U661" s="36"/>
    </row>
    <row r="662" spans="1:21">
      <c r="A662" s="15"/>
      <c r="B662" s="102" t="s">
        <v>684</v>
      </c>
      <c r="C662" s="63" t="s">
        <v>252</v>
      </c>
      <c r="D662" s="63"/>
      <c r="E662" s="32"/>
      <c r="F662" s="32"/>
      <c r="G662" s="63" t="s">
        <v>252</v>
      </c>
      <c r="H662" s="63"/>
      <c r="I662" s="32"/>
      <c r="J662" s="32"/>
      <c r="K662" s="63" t="s">
        <v>708</v>
      </c>
      <c r="L662" s="63"/>
      <c r="M662" s="28" t="s">
        <v>231</v>
      </c>
      <c r="N662" s="32"/>
      <c r="O662" s="63">
        <v>790</v>
      </c>
      <c r="P662" s="63"/>
      <c r="Q662" s="32"/>
      <c r="R662" s="32"/>
      <c r="S662" s="63" t="s">
        <v>252</v>
      </c>
      <c r="T662" s="63"/>
      <c r="U662" s="32"/>
    </row>
    <row r="663" spans="1:21">
      <c r="A663" s="15"/>
      <c r="B663" s="102"/>
      <c r="C663" s="63"/>
      <c r="D663" s="63"/>
      <c r="E663" s="32"/>
      <c r="F663" s="32"/>
      <c r="G663" s="63"/>
      <c r="H663" s="63"/>
      <c r="I663" s="32"/>
      <c r="J663" s="32"/>
      <c r="K663" s="63"/>
      <c r="L663" s="63"/>
      <c r="M663" s="28"/>
      <c r="N663" s="32"/>
      <c r="O663" s="63"/>
      <c r="P663" s="63"/>
      <c r="Q663" s="32"/>
      <c r="R663" s="32"/>
      <c r="S663" s="63"/>
      <c r="T663" s="63"/>
      <c r="U663" s="32"/>
    </row>
    <row r="664" spans="1:21">
      <c r="A664" s="15"/>
      <c r="B664" s="101" t="s">
        <v>724</v>
      </c>
      <c r="C664" s="62" t="s">
        <v>252</v>
      </c>
      <c r="D664" s="62"/>
      <c r="E664" s="36"/>
      <c r="F664" s="36"/>
      <c r="G664" s="62" t="s">
        <v>252</v>
      </c>
      <c r="H664" s="62"/>
      <c r="I664" s="36"/>
      <c r="J664" s="36"/>
      <c r="K664" s="35">
        <v>80496</v>
      </c>
      <c r="L664" s="35"/>
      <c r="M664" s="36"/>
      <c r="N664" s="36"/>
      <c r="O664" s="62" t="s">
        <v>252</v>
      </c>
      <c r="P664" s="62"/>
      <c r="Q664" s="36"/>
      <c r="R664" s="36"/>
      <c r="S664" s="35">
        <v>80496</v>
      </c>
      <c r="T664" s="35"/>
      <c r="U664" s="36"/>
    </row>
    <row r="665" spans="1:21">
      <c r="A665" s="15"/>
      <c r="B665" s="101"/>
      <c r="C665" s="62"/>
      <c r="D665" s="62"/>
      <c r="E665" s="36"/>
      <c r="F665" s="36"/>
      <c r="G665" s="62"/>
      <c r="H665" s="62"/>
      <c r="I665" s="36"/>
      <c r="J665" s="36"/>
      <c r="K665" s="35"/>
      <c r="L665" s="35"/>
      <c r="M665" s="36"/>
      <c r="N665" s="36"/>
      <c r="O665" s="62"/>
      <c r="P665" s="62"/>
      <c r="Q665" s="36"/>
      <c r="R665" s="36"/>
      <c r="S665" s="35"/>
      <c r="T665" s="35"/>
      <c r="U665" s="36"/>
    </row>
    <row r="666" spans="1:21">
      <c r="A666" s="15"/>
      <c r="B666" s="102" t="s">
        <v>725</v>
      </c>
      <c r="C666" s="63" t="s">
        <v>252</v>
      </c>
      <c r="D666" s="63"/>
      <c r="E666" s="32"/>
      <c r="F666" s="32"/>
      <c r="G666" s="63" t="s">
        <v>252</v>
      </c>
      <c r="H666" s="63"/>
      <c r="I666" s="32"/>
      <c r="J666" s="32"/>
      <c r="K666" s="63" t="s">
        <v>283</v>
      </c>
      <c r="L666" s="63"/>
      <c r="M666" s="28" t="s">
        <v>231</v>
      </c>
      <c r="N666" s="32"/>
      <c r="O666" s="63" t="s">
        <v>252</v>
      </c>
      <c r="P666" s="63"/>
      <c r="Q666" s="32"/>
      <c r="R666" s="32"/>
      <c r="S666" s="63" t="s">
        <v>283</v>
      </c>
      <c r="T666" s="63"/>
      <c r="U666" s="28" t="s">
        <v>231</v>
      </c>
    </row>
    <row r="667" spans="1:21">
      <c r="A667" s="15"/>
      <c r="B667" s="102"/>
      <c r="C667" s="63"/>
      <c r="D667" s="63"/>
      <c r="E667" s="32"/>
      <c r="F667" s="32"/>
      <c r="G667" s="63"/>
      <c r="H667" s="63"/>
      <c r="I667" s="32"/>
      <c r="J667" s="32"/>
      <c r="K667" s="63"/>
      <c r="L667" s="63"/>
      <c r="M667" s="28"/>
      <c r="N667" s="32"/>
      <c r="O667" s="63"/>
      <c r="P667" s="63"/>
      <c r="Q667" s="32"/>
      <c r="R667" s="32"/>
      <c r="S667" s="63"/>
      <c r="T667" s="63"/>
      <c r="U667" s="28"/>
    </row>
    <row r="668" spans="1:21">
      <c r="A668" s="15"/>
      <c r="B668" s="101" t="s">
        <v>726</v>
      </c>
      <c r="C668" s="62" t="s">
        <v>252</v>
      </c>
      <c r="D668" s="62"/>
      <c r="E668" s="36"/>
      <c r="F668" s="36"/>
      <c r="G668" s="62" t="s">
        <v>285</v>
      </c>
      <c r="H668" s="62"/>
      <c r="I668" s="42" t="s">
        <v>231</v>
      </c>
      <c r="J668" s="36"/>
      <c r="K668" s="62" t="s">
        <v>252</v>
      </c>
      <c r="L668" s="62"/>
      <c r="M668" s="36"/>
      <c r="N668" s="36"/>
      <c r="O668" s="62" t="s">
        <v>252</v>
      </c>
      <c r="P668" s="62"/>
      <c r="Q668" s="36"/>
      <c r="R668" s="36"/>
      <c r="S668" s="62" t="s">
        <v>285</v>
      </c>
      <c r="T668" s="62"/>
      <c r="U668" s="42" t="s">
        <v>231</v>
      </c>
    </row>
    <row r="669" spans="1:21">
      <c r="A669" s="15"/>
      <c r="B669" s="101"/>
      <c r="C669" s="62"/>
      <c r="D669" s="62"/>
      <c r="E669" s="36"/>
      <c r="F669" s="36"/>
      <c r="G669" s="62"/>
      <c r="H669" s="62"/>
      <c r="I669" s="42"/>
      <c r="J669" s="36"/>
      <c r="K669" s="62"/>
      <c r="L669" s="62"/>
      <c r="M669" s="36"/>
      <c r="N669" s="36"/>
      <c r="O669" s="62"/>
      <c r="P669" s="62"/>
      <c r="Q669" s="36"/>
      <c r="R669" s="36"/>
      <c r="S669" s="62"/>
      <c r="T669" s="62"/>
      <c r="U669" s="42"/>
    </row>
    <row r="670" spans="1:21">
      <c r="A670" s="15"/>
      <c r="B670" s="102" t="s">
        <v>689</v>
      </c>
      <c r="C670" s="63" t="s">
        <v>287</v>
      </c>
      <c r="D670" s="63"/>
      <c r="E670" s="28" t="s">
        <v>231</v>
      </c>
      <c r="F670" s="32"/>
      <c r="G670" s="63" t="s">
        <v>252</v>
      </c>
      <c r="H670" s="63"/>
      <c r="I670" s="32"/>
      <c r="J670" s="32"/>
      <c r="K670" s="63" t="s">
        <v>252</v>
      </c>
      <c r="L670" s="63"/>
      <c r="M670" s="32"/>
      <c r="N670" s="32"/>
      <c r="O670" s="63" t="s">
        <v>252</v>
      </c>
      <c r="P670" s="63"/>
      <c r="Q670" s="32"/>
      <c r="R670" s="32"/>
      <c r="S670" s="63" t="s">
        <v>287</v>
      </c>
      <c r="T670" s="63"/>
      <c r="U670" s="28" t="s">
        <v>231</v>
      </c>
    </row>
    <row r="671" spans="1:21">
      <c r="A671" s="15"/>
      <c r="B671" s="102"/>
      <c r="C671" s="63"/>
      <c r="D671" s="63"/>
      <c r="E671" s="28"/>
      <c r="F671" s="32"/>
      <c r="G671" s="63"/>
      <c r="H671" s="63"/>
      <c r="I671" s="32"/>
      <c r="J671" s="32"/>
      <c r="K671" s="63"/>
      <c r="L671" s="63"/>
      <c r="M671" s="32"/>
      <c r="N671" s="32"/>
      <c r="O671" s="63"/>
      <c r="P671" s="63"/>
      <c r="Q671" s="32"/>
      <c r="R671" s="32"/>
      <c r="S671" s="63"/>
      <c r="T671" s="63"/>
      <c r="U671" s="28"/>
    </row>
    <row r="672" spans="1:21">
      <c r="A672" s="15"/>
      <c r="B672" s="101" t="s">
        <v>690</v>
      </c>
      <c r="C672" s="62" t="s">
        <v>252</v>
      </c>
      <c r="D672" s="62"/>
      <c r="E672" s="36"/>
      <c r="F672" s="36"/>
      <c r="G672" s="62" t="s">
        <v>727</v>
      </c>
      <c r="H672" s="62"/>
      <c r="I672" s="42" t="s">
        <v>231</v>
      </c>
      <c r="J672" s="36"/>
      <c r="K672" s="62" t="s">
        <v>728</v>
      </c>
      <c r="L672" s="62"/>
      <c r="M672" s="42" t="s">
        <v>231</v>
      </c>
      <c r="N672" s="36"/>
      <c r="O672" s="62" t="s">
        <v>252</v>
      </c>
      <c r="P672" s="62"/>
      <c r="Q672" s="36"/>
      <c r="R672" s="36"/>
      <c r="S672" s="62" t="s">
        <v>290</v>
      </c>
      <c r="T672" s="62"/>
      <c r="U672" s="42" t="s">
        <v>231</v>
      </c>
    </row>
    <row r="673" spans="1:21" ht="15.75" thickBot="1">
      <c r="A673" s="15"/>
      <c r="B673" s="101"/>
      <c r="C673" s="93"/>
      <c r="D673" s="93"/>
      <c r="E673" s="51"/>
      <c r="F673" s="36"/>
      <c r="G673" s="93"/>
      <c r="H673" s="93"/>
      <c r="I673" s="97"/>
      <c r="J673" s="36"/>
      <c r="K673" s="93"/>
      <c r="L673" s="93"/>
      <c r="M673" s="97"/>
      <c r="N673" s="36"/>
      <c r="O673" s="93"/>
      <c r="P673" s="93"/>
      <c r="Q673" s="51"/>
      <c r="R673" s="36"/>
      <c r="S673" s="93"/>
      <c r="T673" s="93"/>
      <c r="U673" s="97"/>
    </row>
    <row r="674" spans="1:21">
      <c r="A674" s="15"/>
      <c r="B674" s="27" t="s">
        <v>172</v>
      </c>
      <c r="C674" s="72" t="s">
        <v>729</v>
      </c>
      <c r="D674" s="72"/>
      <c r="E674" s="29" t="s">
        <v>231</v>
      </c>
      <c r="F674" s="32"/>
      <c r="G674" s="72" t="s">
        <v>730</v>
      </c>
      <c r="H674" s="72"/>
      <c r="I674" s="29" t="s">
        <v>231</v>
      </c>
      <c r="J674" s="32"/>
      <c r="K674" s="72" t="s">
        <v>731</v>
      </c>
      <c r="L674" s="72"/>
      <c r="M674" s="29" t="s">
        <v>231</v>
      </c>
      <c r="N674" s="32"/>
      <c r="O674" s="31">
        <v>1570960</v>
      </c>
      <c r="P674" s="31"/>
      <c r="Q674" s="33"/>
      <c r="R674" s="32"/>
      <c r="S674" s="72" t="s">
        <v>732</v>
      </c>
      <c r="T674" s="72"/>
      <c r="U674" s="29" t="s">
        <v>231</v>
      </c>
    </row>
    <row r="675" spans="1:21" ht="15.75" thickBot="1">
      <c r="A675" s="15"/>
      <c r="B675" s="27"/>
      <c r="C675" s="41"/>
      <c r="D675" s="41"/>
      <c r="E675" s="100"/>
      <c r="F675" s="32"/>
      <c r="G675" s="41"/>
      <c r="H675" s="41"/>
      <c r="I675" s="100"/>
      <c r="J675" s="32"/>
      <c r="K675" s="41"/>
      <c r="L675" s="41"/>
      <c r="M675" s="100"/>
      <c r="N675" s="32"/>
      <c r="O675" s="37"/>
      <c r="P675" s="37"/>
      <c r="Q675" s="38"/>
      <c r="R675" s="32"/>
      <c r="S675" s="41"/>
      <c r="T675" s="41"/>
      <c r="U675" s="100"/>
    </row>
    <row r="676" spans="1:21">
      <c r="A676" s="15"/>
      <c r="B676" s="34" t="s">
        <v>173</v>
      </c>
      <c r="C676" s="99" t="s">
        <v>252</v>
      </c>
      <c r="D676" s="99"/>
      <c r="E676" s="40"/>
      <c r="F676" s="36"/>
      <c r="G676" s="99" t="s">
        <v>252</v>
      </c>
      <c r="H676" s="99"/>
      <c r="I676" s="40"/>
      <c r="J676" s="36"/>
      <c r="K676" s="99" t="s">
        <v>733</v>
      </c>
      <c r="L676" s="99"/>
      <c r="M676" s="43" t="s">
        <v>231</v>
      </c>
      <c r="N676" s="36"/>
      <c r="O676" s="99" t="s">
        <v>252</v>
      </c>
      <c r="P676" s="99"/>
      <c r="Q676" s="40"/>
      <c r="R676" s="36"/>
      <c r="S676" s="99" t="s">
        <v>733</v>
      </c>
      <c r="T676" s="99"/>
      <c r="U676" s="43" t="s">
        <v>231</v>
      </c>
    </row>
    <row r="677" spans="1:21" ht="15.75" thickBot="1">
      <c r="A677" s="15"/>
      <c r="B677" s="34"/>
      <c r="C677" s="93"/>
      <c r="D677" s="93"/>
      <c r="E677" s="51"/>
      <c r="F677" s="36"/>
      <c r="G677" s="93"/>
      <c r="H677" s="93"/>
      <c r="I677" s="51"/>
      <c r="J677" s="36"/>
      <c r="K677" s="93"/>
      <c r="L677" s="93"/>
      <c r="M677" s="97"/>
      <c r="N677" s="36"/>
      <c r="O677" s="93"/>
      <c r="P677" s="93"/>
      <c r="Q677" s="51"/>
      <c r="R677" s="36"/>
      <c r="S677" s="93"/>
      <c r="T677" s="93"/>
      <c r="U677" s="97"/>
    </row>
    <row r="678" spans="1:21">
      <c r="A678" s="15"/>
      <c r="B678" s="27" t="s">
        <v>174</v>
      </c>
      <c r="C678" s="31">
        <v>26630</v>
      </c>
      <c r="D678" s="31"/>
      <c r="E678" s="33"/>
      <c r="F678" s="32"/>
      <c r="G678" s="31">
        <v>150162</v>
      </c>
      <c r="H678" s="31"/>
      <c r="I678" s="33"/>
      <c r="J678" s="32"/>
      <c r="K678" s="72" t="s">
        <v>734</v>
      </c>
      <c r="L678" s="72"/>
      <c r="M678" s="29" t="s">
        <v>231</v>
      </c>
      <c r="N678" s="32"/>
      <c r="O678" s="72" t="s">
        <v>252</v>
      </c>
      <c r="P678" s="72"/>
      <c r="Q678" s="33"/>
      <c r="R678" s="32"/>
      <c r="S678" s="31">
        <v>1375</v>
      </c>
      <c r="T678" s="31"/>
      <c r="U678" s="33"/>
    </row>
    <row r="679" spans="1:21">
      <c r="A679" s="15"/>
      <c r="B679" s="27"/>
      <c r="C679" s="30"/>
      <c r="D679" s="30"/>
      <c r="E679" s="32"/>
      <c r="F679" s="32"/>
      <c r="G679" s="30"/>
      <c r="H679" s="30"/>
      <c r="I679" s="32"/>
      <c r="J679" s="32"/>
      <c r="K679" s="63"/>
      <c r="L679" s="63"/>
      <c r="M679" s="28"/>
      <c r="N679" s="32"/>
      <c r="O679" s="63"/>
      <c r="P679" s="63"/>
      <c r="Q679" s="32"/>
      <c r="R679" s="32"/>
      <c r="S679" s="30"/>
      <c r="T679" s="30"/>
      <c r="U679" s="32"/>
    </row>
    <row r="680" spans="1:21">
      <c r="A680" s="15"/>
      <c r="B680" s="34" t="s">
        <v>175</v>
      </c>
      <c r="C680" s="35">
        <v>7962</v>
      </c>
      <c r="D680" s="35"/>
      <c r="E680" s="36"/>
      <c r="F680" s="36"/>
      <c r="G680" s="35">
        <v>182402</v>
      </c>
      <c r="H680" s="35"/>
      <c r="I680" s="36"/>
      <c r="J680" s="36"/>
      <c r="K680" s="35">
        <v>2322402</v>
      </c>
      <c r="L680" s="35"/>
      <c r="M680" s="36"/>
      <c r="N680" s="36"/>
      <c r="O680" s="62" t="s">
        <v>252</v>
      </c>
      <c r="P680" s="62"/>
      <c r="Q680" s="36"/>
      <c r="R680" s="36"/>
      <c r="S680" s="35">
        <v>2512766</v>
      </c>
      <c r="T680" s="35"/>
      <c r="U680" s="36"/>
    </row>
    <row r="681" spans="1:21" ht="15.75" thickBot="1">
      <c r="A681" s="15"/>
      <c r="B681" s="34"/>
      <c r="C681" s="50"/>
      <c r="D681" s="50"/>
      <c r="E681" s="51"/>
      <c r="F681" s="36"/>
      <c r="G681" s="50"/>
      <c r="H681" s="50"/>
      <c r="I681" s="51"/>
      <c r="J681" s="36"/>
      <c r="K681" s="50"/>
      <c r="L681" s="50"/>
      <c r="M681" s="51"/>
      <c r="N681" s="36"/>
      <c r="O681" s="93"/>
      <c r="P681" s="93"/>
      <c r="Q681" s="51"/>
      <c r="R681" s="36"/>
      <c r="S681" s="50"/>
      <c r="T681" s="50"/>
      <c r="U681" s="51"/>
    </row>
    <row r="682" spans="1:21">
      <c r="A682" s="15"/>
      <c r="B682" s="27" t="s">
        <v>176</v>
      </c>
      <c r="C682" s="29" t="s">
        <v>224</v>
      </c>
      <c r="D682" s="31">
        <v>34592</v>
      </c>
      <c r="E682" s="33"/>
      <c r="F682" s="32"/>
      <c r="G682" s="29" t="s">
        <v>224</v>
      </c>
      <c r="H682" s="31">
        <v>332564</v>
      </c>
      <c r="I682" s="33"/>
      <c r="J682" s="32"/>
      <c r="K682" s="29" t="s">
        <v>224</v>
      </c>
      <c r="L682" s="31">
        <v>2146985</v>
      </c>
      <c r="M682" s="33"/>
      <c r="N682" s="32"/>
      <c r="O682" s="29" t="s">
        <v>224</v>
      </c>
      <c r="P682" s="72" t="s">
        <v>252</v>
      </c>
      <c r="Q682" s="33"/>
      <c r="R682" s="32"/>
      <c r="S682" s="29" t="s">
        <v>224</v>
      </c>
      <c r="T682" s="31">
        <v>2514141</v>
      </c>
      <c r="U682" s="33"/>
    </row>
    <row r="683" spans="1:21" ht="15.75" thickBot="1">
      <c r="A683" s="15"/>
      <c r="B683" s="27"/>
      <c r="C683" s="52"/>
      <c r="D683" s="53"/>
      <c r="E683" s="54"/>
      <c r="F683" s="32"/>
      <c r="G683" s="52"/>
      <c r="H683" s="53"/>
      <c r="I683" s="54"/>
      <c r="J683" s="32"/>
      <c r="K683" s="52"/>
      <c r="L683" s="53"/>
      <c r="M683" s="54"/>
      <c r="N683" s="32"/>
      <c r="O683" s="52"/>
      <c r="P683" s="82"/>
      <c r="Q683" s="54"/>
      <c r="R683" s="32"/>
      <c r="S683" s="52"/>
      <c r="T683" s="53"/>
      <c r="U683" s="54"/>
    </row>
    <row r="684" spans="1:21" ht="15.75" thickTop="1"/>
  </sheetData>
  <mergeCells count="4729">
    <mergeCell ref="B621:U621"/>
    <mergeCell ref="B622:U622"/>
    <mergeCell ref="B517:U517"/>
    <mergeCell ref="B518:U518"/>
    <mergeCell ref="B534:U534"/>
    <mergeCell ref="B535:U535"/>
    <mergeCell ref="B536:U536"/>
    <mergeCell ref="A552:A683"/>
    <mergeCell ref="B552:U552"/>
    <mergeCell ref="B553:U553"/>
    <mergeCell ref="B554:U554"/>
    <mergeCell ref="B620:U620"/>
    <mergeCell ref="B407:U407"/>
    <mergeCell ref="A479:A551"/>
    <mergeCell ref="B479:U479"/>
    <mergeCell ref="B480:U480"/>
    <mergeCell ref="B481:U481"/>
    <mergeCell ref="B497:U497"/>
    <mergeCell ref="B498:U498"/>
    <mergeCell ref="B499:U499"/>
    <mergeCell ref="B500:U500"/>
    <mergeCell ref="B516:U516"/>
    <mergeCell ref="B257:U257"/>
    <mergeCell ref="B329:U329"/>
    <mergeCell ref="B330:U330"/>
    <mergeCell ref="B331:U331"/>
    <mergeCell ref="B405:U405"/>
    <mergeCell ref="B406:U406"/>
    <mergeCell ref="B92:U92"/>
    <mergeCell ref="B93:U93"/>
    <mergeCell ref="B94:U94"/>
    <mergeCell ref="A180:A478"/>
    <mergeCell ref="B180:U180"/>
    <mergeCell ref="B181:U181"/>
    <mergeCell ref="B182:U182"/>
    <mergeCell ref="B183:U183"/>
    <mergeCell ref="B255:U255"/>
    <mergeCell ref="B256:U256"/>
    <mergeCell ref="T682:T683"/>
    <mergeCell ref="U682:U683"/>
    <mergeCell ref="A1:A2"/>
    <mergeCell ref="B1:U1"/>
    <mergeCell ref="B2:U2"/>
    <mergeCell ref="B3:U3"/>
    <mergeCell ref="A4:A179"/>
    <mergeCell ref="B4:U4"/>
    <mergeCell ref="B5:U5"/>
    <mergeCell ref="B6:U6"/>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N680:N681"/>
    <mergeCell ref="O680:P681"/>
    <mergeCell ref="Q680:Q681"/>
    <mergeCell ref="R680:R681"/>
    <mergeCell ref="S680:T681"/>
    <mergeCell ref="U680:U681"/>
    <mergeCell ref="U678:U679"/>
    <mergeCell ref="B680:B681"/>
    <mergeCell ref="C680:D681"/>
    <mergeCell ref="E680:E681"/>
    <mergeCell ref="F680:F681"/>
    <mergeCell ref="G680:H681"/>
    <mergeCell ref="I680:I681"/>
    <mergeCell ref="J680:J681"/>
    <mergeCell ref="K680:L681"/>
    <mergeCell ref="M680:M681"/>
    <mergeCell ref="M678:M679"/>
    <mergeCell ref="N678:N679"/>
    <mergeCell ref="O678:P679"/>
    <mergeCell ref="Q678:Q679"/>
    <mergeCell ref="R678:R679"/>
    <mergeCell ref="S678:T679"/>
    <mergeCell ref="S676:T677"/>
    <mergeCell ref="U676:U677"/>
    <mergeCell ref="B678:B679"/>
    <mergeCell ref="C678:D679"/>
    <mergeCell ref="E678:E679"/>
    <mergeCell ref="F678:F679"/>
    <mergeCell ref="G678:H679"/>
    <mergeCell ref="I678:I679"/>
    <mergeCell ref="J678:J679"/>
    <mergeCell ref="K678:L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Q648:Q649"/>
    <mergeCell ref="R648:R649"/>
    <mergeCell ref="S648:T649"/>
    <mergeCell ref="U648:U649"/>
    <mergeCell ref="B650:B651"/>
    <mergeCell ref="C650:D651"/>
    <mergeCell ref="E650:E651"/>
    <mergeCell ref="F650:F651"/>
    <mergeCell ref="G650:H651"/>
    <mergeCell ref="I650:I651"/>
    <mergeCell ref="I648:I649"/>
    <mergeCell ref="J648:J649"/>
    <mergeCell ref="K648:L649"/>
    <mergeCell ref="M648:M649"/>
    <mergeCell ref="N648:N649"/>
    <mergeCell ref="O648:P649"/>
    <mergeCell ref="C647:E647"/>
    <mergeCell ref="G647:I647"/>
    <mergeCell ref="K647:M647"/>
    <mergeCell ref="O647:Q647"/>
    <mergeCell ref="S647:U647"/>
    <mergeCell ref="B648:B649"/>
    <mergeCell ref="C648:D649"/>
    <mergeCell ref="E648:E649"/>
    <mergeCell ref="F648:F649"/>
    <mergeCell ref="G648:H649"/>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S628:S629"/>
    <mergeCell ref="T628:T629"/>
    <mergeCell ref="U628:U629"/>
    <mergeCell ref="C630:E630"/>
    <mergeCell ref="G630:I630"/>
    <mergeCell ref="K630:M630"/>
    <mergeCell ref="O630:Q630"/>
    <mergeCell ref="S630:U630"/>
    <mergeCell ref="M628:M629"/>
    <mergeCell ref="N628:N629"/>
    <mergeCell ref="O628:O629"/>
    <mergeCell ref="P628:P629"/>
    <mergeCell ref="Q628:Q629"/>
    <mergeCell ref="R628:R629"/>
    <mergeCell ref="G628:G629"/>
    <mergeCell ref="H628:H629"/>
    <mergeCell ref="I628:I629"/>
    <mergeCell ref="J628:J629"/>
    <mergeCell ref="K628:K629"/>
    <mergeCell ref="L628:L629"/>
    <mergeCell ref="O625:Q625"/>
    <mergeCell ref="O626:Q626"/>
    <mergeCell ref="O627:Q627"/>
    <mergeCell ref="R625:R627"/>
    <mergeCell ref="S625:U627"/>
    <mergeCell ref="B628:B629"/>
    <mergeCell ref="C628:C629"/>
    <mergeCell ref="D628:D629"/>
    <mergeCell ref="E628:E629"/>
    <mergeCell ref="F628:F629"/>
    <mergeCell ref="G627:I627"/>
    <mergeCell ref="J625:J627"/>
    <mergeCell ref="K625:M625"/>
    <mergeCell ref="K626:M626"/>
    <mergeCell ref="K627:M627"/>
    <mergeCell ref="N625:N627"/>
    <mergeCell ref="T618:T619"/>
    <mergeCell ref="U618:U619"/>
    <mergeCell ref="B623:U623"/>
    <mergeCell ref="B625:B627"/>
    <mergeCell ref="C625:E625"/>
    <mergeCell ref="C626:E626"/>
    <mergeCell ref="C627:E627"/>
    <mergeCell ref="F625:F627"/>
    <mergeCell ref="G625:I625"/>
    <mergeCell ref="G626:I626"/>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N592:N593"/>
    <mergeCell ref="O592:P593"/>
    <mergeCell ref="Q592:Q593"/>
    <mergeCell ref="R592:R593"/>
    <mergeCell ref="S592:T593"/>
    <mergeCell ref="U592:U593"/>
    <mergeCell ref="U590:U591"/>
    <mergeCell ref="B592:B593"/>
    <mergeCell ref="C592:D593"/>
    <mergeCell ref="E592:E593"/>
    <mergeCell ref="F592:F593"/>
    <mergeCell ref="G592:H593"/>
    <mergeCell ref="I592:I593"/>
    <mergeCell ref="J592:J593"/>
    <mergeCell ref="K592:L593"/>
    <mergeCell ref="M592:M593"/>
    <mergeCell ref="M590:M591"/>
    <mergeCell ref="N590:N591"/>
    <mergeCell ref="O590:P591"/>
    <mergeCell ref="Q590:Q591"/>
    <mergeCell ref="R590:R591"/>
    <mergeCell ref="S590:T591"/>
    <mergeCell ref="S588:T589"/>
    <mergeCell ref="U588:U589"/>
    <mergeCell ref="B590:B591"/>
    <mergeCell ref="C590:D591"/>
    <mergeCell ref="E590:E591"/>
    <mergeCell ref="F590:F591"/>
    <mergeCell ref="G590:H591"/>
    <mergeCell ref="I590:I591"/>
    <mergeCell ref="J590:J591"/>
    <mergeCell ref="K590:L591"/>
    <mergeCell ref="K588:L589"/>
    <mergeCell ref="M588:M589"/>
    <mergeCell ref="N588:N589"/>
    <mergeCell ref="O588:P589"/>
    <mergeCell ref="Q588:Q589"/>
    <mergeCell ref="R588:R589"/>
    <mergeCell ref="R586:R587"/>
    <mergeCell ref="S586:T587"/>
    <mergeCell ref="U586:U587"/>
    <mergeCell ref="B588:B589"/>
    <mergeCell ref="C588:D589"/>
    <mergeCell ref="E588:E589"/>
    <mergeCell ref="F588:F589"/>
    <mergeCell ref="G588:H589"/>
    <mergeCell ref="I588:I589"/>
    <mergeCell ref="J588:J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M582:M583"/>
    <mergeCell ref="N582:N583"/>
    <mergeCell ref="O582:P583"/>
    <mergeCell ref="Q582:Q583"/>
    <mergeCell ref="R582:R583"/>
    <mergeCell ref="S582:T583"/>
    <mergeCell ref="S580:T581"/>
    <mergeCell ref="U580:U581"/>
    <mergeCell ref="B582:B583"/>
    <mergeCell ref="C582:D583"/>
    <mergeCell ref="E582:E583"/>
    <mergeCell ref="F582:F583"/>
    <mergeCell ref="G582:H583"/>
    <mergeCell ref="I582:I583"/>
    <mergeCell ref="J582:J583"/>
    <mergeCell ref="K582:L583"/>
    <mergeCell ref="K580:L581"/>
    <mergeCell ref="M580:M581"/>
    <mergeCell ref="N580:N581"/>
    <mergeCell ref="O580:P581"/>
    <mergeCell ref="Q580:Q581"/>
    <mergeCell ref="R580:R581"/>
    <mergeCell ref="R578:R579"/>
    <mergeCell ref="S578:T579"/>
    <mergeCell ref="U578:U579"/>
    <mergeCell ref="B580:B581"/>
    <mergeCell ref="C580:D581"/>
    <mergeCell ref="E580:E581"/>
    <mergeCell ref="F580:F581"/>
    <mergeCell ref="G580:H581"/>
    <mergeCell ref="I580:I581"/>
    <mergeCell ref="J580:J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U575:U576"/>
    <mergeCell ref="C577:E577"/>
    <mergeCell ref="G577:I577"/>
    <mergeCell ref="K577:M577"/>
    <mergeCell ref="O577:Q577"/>
    <mergeCell ref="S577:U577"/>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S560:S561"/>
    <mergeCell ref="T560:T561"/>
    <mergeCell ref="U560:U561"/>
    <mergeCell ref="C562:E562"/>
    <mergeCell ref="G562:I562"/>
    <mergeCell ref="K562:M562"/>
    <mergeCell ref="O562:Q562"/>
    <mergeCell ref="S562:U562"/>
    <mergeCell ref="M560:M561"/>
    <mergeCell ref="N560:N561"/>
    <mergeCell ref="O560:O561"/>
    <mergeCell ref="P560:P561"/>
    <mergeCell ref="Q560:Q561"/>
    <mergeCell ref="R560:R561"/>
    <mergeCell ref="G560:G561"/>
    <mergeCell ref="H560:H561"/>
    <mergeCell ref="I560:I561"/>
    <mergeCell ref="J560:J561"/>
    <mergeCell ref="K560:K561"/>
    <mergeCell ref="L560:L561"/>
    <mergeCell ref="O557:Q557"/>
    <mergeCell ref="O558:Q558"/>
    <mergeCell ref="O559:Q559"/>
    <mergeCell ref="R557:R559"/>
    <mergeCell ref="S557:U559"/>
    <mergeCell ref="B560:B561"/>
    <mergeCell ref="C560:C561"/>
    <mergeCell ref="D560:D561"/>
    <mergeCell ref="E560:E561"/>
    <mergeCell ref="F560:F561"/>
    <mergeCell ref="G559:I559"/>
    <mergeCell ref="J557:J559"/>
    <mergeCell ref="K557:M557"/>
    <mergeCell ref="K558:M558"/>
    <mergeCell ref="K559:M559"/>
    <mergeCell ref="N557:N559"/>
    <mergeCell ref="T550:T551"/>
    <mergeCell ref="U550:U551"/>
    <mergeCell ref="B555:U555"/>
    <mergeCell ref="B557:B559"/>
    <mergeCell ref="C557:E557"/>
    <mergeCell ref="C558:E558"/>
    <mergeCell ref="C559:E559"/>
    <mergeCell ref="F557:F559"/>
    <mergeCell ref="G557:I557"/>
    <mergeCell ref="G558:I558"/>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S542:S543"/>
    <mergeCell ref="T542:T543"/>
    <mergeCell ref="U542:U543"/>
    <mergeCell ref="B544:B545"/>
    <mergeCell ref="C544:D545"/>
    <mergeCell ref="E544:E545"/>
    <mergeCell ref="F544:F545"/>
    <mergeCell ref="G544:H545"/>
    <mergeCell ref="I544:I545"/>
    <mergeCell ref="J544:J545"/>
    <mergeCell ref="M542:M543"/>
    <mergeCell ref="N542:N543"/>
    <mergeCell ref="O542:O543"/>
    <mergeCell ref="P542:P543"/>
    <mergeCell ref="Q542:Q543"/>
    <mergeCell ref="R542:R543"/>
    <mergeCell ref="G542:G543"/>
    <mergeCell ref="H542:H543"/>
    <mergeCell ref="I542:I543"/>
    <mergeCell ref="J542:J543"/>
    <mergeCell ref="K542:K543"/>
    <mergeCell ref="L542:L543"/>
    <mergeCell ref="O539:Q539"/>
    <mergeCell ref="O540:Q540"/>
    <mergeCell ref="O541:Q541"/>
    <mergeCell ref="R539:R541"/>
    <mergeCell ref="S539:U541"/>
    <mergeCell ref="B542:B543"/>
    <mergeCell ref="C542:C543"/>
    <mergeCell ref="D542:D543"/>
    <mergeCell ref="E542:E543"/>
    <mergeCell ref="F542:F543"/>
    <mergeCell ref="G541:I541"/>
    <mergeCell ref="J539:J541"/>
    <mergeCell ref="K539:M539"/>
    <mergeCell ref="K540:M540"/>
    <mergeCell ref="K541:M541"/>
    <mergeCell ref="N539:N541"/>
    <mergeCell ref="T532:T533"/>
    <mergeCell ref="U532:U533"/>
    <mergeCell ref="B537:U537"/>
    <mergeCell ref="B539:B541"/>
    <mergeCell ref="C539:E539"/>
    <mergeCell ref="C540:E540"/>
    <mergeCell ref="C541:E541"/>
    <mergeCell ref="F539:F541"/>
    <mergeCell ref="G539:I539"/>
    <mergeCell ref="G540:I540"/>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S524:S525"/>
    <mergeCell ref="T524:T525"/>
    <mergeCell ref="U524:U525"/>
    <mergeCell ref="B526:B527"/>
    <mergeCell ref="C526:D527"/>
    <mergeCell ref="E526:E527"/>
    <mergeCell ref="F526:F527"/>
    <mergeCell ref="G526:H527"/>
    <mergeCell ref="I526:I527"/>
    <mergeCell ref="J526:J527"/>
    <mergeCell ref="M524:M525"/>
    <mergeCell ref="N524:N525"/>
    <mergeCell ref="O524:O525"/>
    <mergeCell ref="P524:P525"/>
    <mergeCell ref="Q524:Q525"/>
    <mergeCell ref="R524:R525"/>
    <mergeCell ref="G524:G525"/>
    <mergeCell ref="H524:H525"/>
    <mergeCell ref="I524:I525"/>
    <mergeCell ref="J524:J525"/>
    <mergeCell ref="K524:K525"/>
    <mergeCell ref="L524:L525"/>
    <mergeCell ref="O521:Q521"/>
    <mergeCell ref="O522:Q522"/>
    <mergeCell ref="O523:Q523"/>
    <mergeCell ref="R521:R523"/>
    <mergeCell ref="S521:U523"/>
    <mergeCell ref="B524:B525"/>
    <mergeCell ref="C524:C525"/>
    <mergeCell ref="D524:D525"/>
    <mergeCell ref="E524:E525"/>
    <mergeCell ref="F524:F525"/>
    <mergeCell ref="G523:I523"/>
    <mergeCell ref="J521:J523"/>
    <mergeCell ref="K521:M521"/>
    <mergeCell ref="K522:M522"/>
    <mergeCell ref="K523:M523"/>
    <mergeCell ref="N521:N523"/>
    <mergeCell ref="T514:T515"/>
    <mergeCell ref="U514:U515"/>
    <mergeCell ref="B519:U519"/>
    <mergeCell ref="B521:B523"/>
    <mergeCell ref="C521:E521"/>
    <mergeCell ref="C522:E522"/>
    <mergeCell ref="C523:E523"/>
    <mergeCell ref="F521:F523"/>
    <mergeCell ref="G521:I521"/>
    <mergeCell ref="G522:I522"/>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S506:S507"/>
    <mergeCell ref="T506:T507"/>
    <mergeCell ref="U506:U507"/>
    <mergeCell ref="B508:B509"/>
    <mergeCell ref="C508:D509"/>
    <mergeCell ref="E508:E509"/>
    <mergeCell ref="F508:F509"/>
    <mergeCell ref="G508:H509"/>
    <mergeCell ref="I508:I509"/>
    <mergeCell ref="J508:J509"/>
    <mergeCell ref="M506:M507"/>
    <mergeCell ref="N506:N507"/>
    <mergeCell ref="O506:O507"/>
    <mergeCell ref="P506:P507"/>
    <mergeCell ref="Q506:Q507"/>
    <mergeCell ref="R506:R507"/>
    <mergeCell ref="G506:G507"/>
    <mergeCell ref="H506:H507"/>
    <mergeCell ref="I506:I507"/>
    <mergeCell ref="J506:J507"/>
    <mergeCell ref="K506:K507"/>
    <mergeCell ref="L506:L507"/>
    <mergeCell ref="O503:Q503"/>
    <mergeCell ref="O504:Q504"/>
    <mergeCell ref="O505:Q505"/>
    <mergeCell ref="R503:R505"/>
    <mergeCell ref="S503:U505"/>
    <mergeCell ref="B506:B507"/>
    <mergeCell ref="C506:C507"/>
    <mergeCell ref="D506:D507"/>
    <mergeCell ref="E506:E507"/>
    <mergeCell ref="F506:F507"/>
    <mergeCell ref="G505:I505"/>
    <mergeCell ref="J503:J505"/>
    <mergeCell ref="K503:M503"/>
    <mergeCell ref="K504:M504"/>
    <mergeCell ref="K505:M505"/>
    <mergeCell ref="N503:N505"/>
    <mergeCell ref="T495:T496"/>
    <mergeCell ref="U495:U496"/>
    <mergeCell ref="B501:U501"/>
    <mergeCell ref="B503:B505"/>
    <mergeCell ref="C503:E503"/>
    <mergeCell ref="C504:E504"/>
    <mergeCell ref="C505:E505"/>
    <mergeCell ref="F503:F505"/>
    <mergeCell ref="G503:I503"/>
    <mergeCell ref="G504:I504"/>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S487:S488"/>
    <mergeCell ref="T487:T488"/>
    <mergeCell ref="U487:U488"/>
    <mergeCell ref="B489:B490"/>
    <mergeCell ref="C489:D490"/>
    <mergeCell ref="E489:E490"/>
    <mergeCell ref="F489:F490"/>
    <mergeCell ref="G489:H490"/>
    <mergeCell ref="I489:I490"/>
    <mergeCell ref="J489:J490"/>
    <mergeCell ref="M487:M488"/>
    <mergeCell ref="N487:N488"/>
    <mergeCell ref="O487:O488"/>
    <mergeCell ref="P487:P488"/>
    <mergeCell ref="Q487:Q488"/>
    <mergeCell ref="R487:R488"/>
    <mergeCell ref="G487:G488"/>
    <mergeCell ref="H487:H488"/>
    <mergeCell ref="I487:I488"/>
    <mergeCell ref="J487:J488"/>
    <mergeCell ref="K487:K488"/>
    <mergeCell ref="L487:L488"/>
    <mergeCell ref="O484:Q484"/>
    <mergeCell ref="O485:Q485"/>
    <mergeCell ref="O486:Q486"/>
    <mergeCell ref="R484:R486"/>
    <mergeCell ref="S484:U486"/>
    <mergeCell ref="B487:B488"/>
    <mergeCell ref="C487:C488"/>
    <mergeCell ref="D487:D488"/>
    <mergeCell ref="E487:E488"/>
    <mergeCell ref="F487:F488"/>
    <mergeCell ref="G486:I486"/>
    <mergeCell ref="J484:J486"/>
    <mergeCell ref="K484:M484"/>
    <mergeCell ref="K485:M485"/>
    <mergeCell ref="K486:M486"/>
    <mergeCell ref="N484:N486"/>
    <mergeCell ref="T477:T478"/>
    <mergeCell ref="U477:U478"/>
    <mergeCell ref="B482:U482"/>
    <mergeCell ref="B484:B486"/>
    <mergeCell ref="C484:E484"/>
    <mergeCell ref="C485:E485"/>
    <mergeCell ref="C486:E486"/>
    <mergeCell ref="F484:F486"/>
    <mergeCell ref="G484:I484"/>
    <mergeCell ref="G485:I485"/>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U458:U459"/>
    <mergeCell ref="C460:E460"/>
    <mergeCell ref="G460:I460"/>
    <mergeCell ref="K460:M460"/>
    <mergeCell ref="O460:Q460"/>
    <mergeCell ref="S460:U460"/>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7:R428"/>
    <mergeCell ref="S427:T428"/>
    <mergeCell ref="U427:U428"/>
    <mergeCell ref="C429:E429"/>
    <mergeCell ref="G429:I429"/>
    <mergeCell ref="K429:M429"/>
    <mergeCell ref="O429:Q429"/>
    <mergeCell ref="S429:U429"/>
    <mergeCell ref="J427:J428"/>
    <mergeCell ref="K427:L428"/>
    <mergeCell ref="M427:M428"/>
    <mergeCell ref="N427:N428"/>
    <mergeCell ref="O427:P428"/>
    <mergeCell ref="Q427:Q428"/>
    <mergeCell ref="B427:B428"/>
    <mergeCell ref="C427:D428"/>
    <mergeCell ref="E427:E428"/>
    <mergeCell ref="F427:F428"/>
    <mergeCell ref="G427:H428"/>
    <mergeCell ref="I427:I428"/>
    <mergeCell ref="U424:U425"/>
    <mergeCell ref="C426:D426"/>
    <mergeCell ref="G426:H426"/>
    <mergeCell ref="K426:L426"/>
    <mergeCell ref="O426:P426"/>
    <mergeCell ref="S426:T426"/>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T414:T415"/>
    <mergeCell ref="U414:U415"/>
    <mergeCell ref="B416:B417"/>
    <mergeCell ref="C416:D417"/>
    <mergeCell ref="E416:E417"/>
    <mergeCell ref="F416:F417"/>
    <mergeCell ref="G416:H417"/>
    <mergeCell ref="I416:I417"/>
    <mergeCell ref="J416:J417"/>
    <mergeCell ref="K416:L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0:R412"/>
    <mergeCell ref="S410:U412"/>
    <mergeCell ref="C413:E413"/>
    <mergeCell ref="G413:I413"/>
    <mergeCell ref="K413:M413"/>
    <mergeCell ref="O413:Q413"/>
    <mergeCell ref="S413:U413"/>
    <mergeCell ref="J410:J412"/>
    <mergeCell ref="K410:M410"/>
    <mergeCell ref="K411:M411"/>
    <mergeCell ref="K412:M412"/>
    <mergeCell ref="N410:N412"/>
    <mergeCell ref="O410:Q410"/>
    <mergeCell ref="O411:Q411"/>
    <mergeCell ref="O412:Q412"/>
    <mergeCell ref="U403:U404"/>
    <mergeCell ref="B408:U408"/>
    <mergeCell ref="B410:B412"/>
    <mergeCell ref="C410:E410"/>
    <mergeCell ref="C411:E411"/>
    <mergeCell ref="C412:E412"/>
    <mergeCell ref="F410:F412"/>
    <mergeCell ref="G410:I410"/>
    <mergeCell ref="G411:I411"/>
    <mergeCell ref="G412:I412"/>
    <mergeCell ref="O403:O404"/>
    <mergeCell ref="P403:P404"/>
    <mergeCell ref="Q403:Q404"/>
    <mergeCell ref="R403:R404"/>
    <mergeCell ref="S403:S404"/>
    <mergeCell ref="T403:T404"/>
    <mergeCell ref="I403:I404"/>
    <mergeCell ref="J403:J404"/>
    <mergeCell ref="K403:K404"/>
    <mergeCell ref="L403:L404"/>
    <mergeCell ref="M403:M404"/>
    <mergeCell ref="N403:N404"/>
    <mergeCell ref="R401:R402"/>
    <mergeCell ref="S401:T402"/>
    <mergeCell ref="U401:U402"/>
    <mergeCell ref="B403:B404"/>
    <mergeCell ref="C403:C404"/>
    <mergeCell ref="D403:D404"/>
    <mergeCell ref="E403:E404"/>
    <mergeCell ref="F403:F404"/>
    <mergeCell ref="G403:G404"/>
    <mergeCell ref="H403:H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U382:U383"/>
    <mergeCell ref="C384:E384"/>
    <mergeCell ref="G384:I384"/>
    <mergeCell ref="K384:M384"/>
    <mergeCell ref="O384:Q384"/>
    <mergeCell ref="S384:U384"/>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1:R352"/>
    <mergeCell ref="S351:T352"/>
    <mergeCell ref="U351:U352"/>
    <mergeCell ref="C353:E353"/>
    <mergeCell ref="G353:I353"/>
    <mergeCell ref="K353:M353"/>
    <mergeCell ref="O353:Q353"/>
    <mergeCell ref="S353:U353"/>
    <mergeCell ref="J351:J352"/>
    <mergeCell ref="K351:L352"/>
    <mergeCell ref="M351:M352"/>
    <mergeCell ref="N351:N352"/>
    <mergeCell ref="O351:P352"/>
    <mergeCell ref="Q351:Q352"/>
    <mergeCell ref="B351:B352"/>
    <mergeCell ref="C351:D352"/>
    <mergeCell ref="E351:E352"/>
    <mergeCell ref="F351:F352"/>
    <mergeCell ref="G351:H352"/>
    <mergeCell ref="I351:I352"/>
    <mergeCell ref="U348:U349"/>
    <mergeCell ref="C350:D350"/>
    <mergeCell ref="G350:H350"/>
    <mergeCell ref="K350:L350"/>
    <mergeCell ref="O350:P350"/>
    <mergeCell ref="S350:T350"/>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T338:T339"/>
    <mergeCell ref="U338:U339"/>
    <mergeCell ref="B340:B341"/>
    <mergeCell ref="C340:D341"/>
    <mergeCell ref="E340:E341"/>
    <mergeCell ref="F340:F341"/>
    <mergeCell ref="G340:H341"/>
    <mergeCell ref="I340:I341"/>
    <mergeCell ref="J340:J341"/>
    <mergeCell ref="K340:L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O334:Q334"/>
    <mergeCell ref="O335:Q335"/>
    <mergeCell ref="O336:Q336"/>
    <mergeCell ref="R334:R336"/>
    <mergeCell ref="S334:U336"/>
    <mergeCell ref="C337:E337"/>
    <mergeCell ref="G337:I337"/>
    <mergeCell ref="K337:M337"/>
    <mergeCell ref="O337:Q337"/>
    <mergeCell ref="S337:U337"/>
    <mergeCell ref="G336:I336"/>
    <mergeCell ref="J334:J336"/>
    <mergeCell ref="K334:M334"/>
    <mergeCell ref="K335:M335"/>
    <mergeCell ref="K336:M336"/>
    <mergeCell ref="N334:N336"/>
    <mergeCell ref="T327:T328"/>
    <mergeCell ref="U327:U328"/>
    <mergeCell ref="B332:U332"/>
    <mergeCell ref="B334:B336"/>
    <mergeCell ref="C334:E334"/>
    <mergeCell ref="C335:E335"/>
    <mergeCell ref="C336:E336"/>
    <mergeCell ref="F334:F336"/>
    <mergeCell ref="G334:I334"/>
    <mergeCell ref="G335:I335"/>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8:U309"/>
    <mergeCell ref="C310:E310"/>
    <mergeCell ref="G310:I310"/>
    <mergeCell ref="K310:M310"/>
    <mergeCell ref="O310:Q310"/>
    <mergeCell ref="S310:U310"/>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7:R278"/>
    <mergeCell ref="S277:T278"/>
    <mergeCell ref="U277:U278"/>
    <mergeCell ref="C279:E279"/>
    <mergeCell ref="G279:I279"/>
    <mergeCell ref="K279:M279"/>
    <mergeCell ref="O279:Q279"/>
    <mergeCell ref="S279:U279"/>
    <mergeCell ref="J277:J278"/>
    <mergeCell ref="K277:L278"/>
    <mergeCell ref="M277:M278"/>
    <mergeCell ref="N277:N278"/>
    <mergeCell ref="O277:P278"/>
    <mergeCell ref="Q277:Q278"/>
    <mergeCell ref="B277:B278"/>
    <mergeCell ref="C277:D278"/>
    <mergeCell ref="E277:E278"/>
    <mergeCell ref="F277:F278"/>
    <mergeCell ref="G277:H278"/>
    <mergeCell ref="I277:I278"/>
    <mergeCell ref="U274:U275"/>
    <mergeCell ref="C276:D276"/>
    <mergeCell ref="G276:H276"/>
    <mergeCell ref="K276:L276"/>
    <mergeCell ref="O276:P276"/>
    <mergeCell ref="S276:T276"/>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O260:Q260"/>
    <mergeCell ref="O261:Q261"/>
    <mergeCell ref="O262:Q262"/>
    <mergeCell ref="R260:R262"/>
    <mergeCell ref="S260:U262"/>
    <mergeCell ref="C263:E263"/>
    <mergeCell ref="G263:I263"/>
    <mergeCell ref="K263:M263"/>
    <mergeCell ref="O263:Q263"/>
    <mergeCell ref="S263:U263"/>
    <mergeCell ref="G262:I262"/>
    <mergeCell ref="J260:J262"/>
    <mergeCell ref="K260:M260"/>
    <mergeCell ref="K261:M261"/>
    <mergeCell ref="K262:M262"/>
    <mergeCell ref="N260:N262"/>
    <mergeCell ref="T253:T254"/>
    <mergeCell ref="U253:U254"/>
    <mergeCell ref="B258:U258"/>
    <mergeCell ref="B260:B262"/>
    <mergeCell ref="C260:E260"/>
    <mergeCell ref="C261:E261"/>
    <mergeCell ref="C262:E262"/>
    <mergeCell ref="F260:F262"/>
    <mergeCell ref="G260:I260"/>
    <mergeCell ref="G261:I261"/>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3:R204"/>
    <mergeCell ref="S203:T204"/>
    <mergeCell ref="U203:U204"/>
    <mergeCell ref="C205:E205"/>
    <mergeCell ref="G205:I205"/>
    <mergeCell ref="K205:M205"/>
    <mergeCell ref="O205:Q205"/>
    <mergeCell ref="S205:U205"/>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D202"/>
    <mergeCell ref="G202:H202"/>
    <mergeCell ref="K202:L202"/>
    <mergeCell ref="O202:P202"/>
    <mergeCell ref="S202:T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6:R188"/>
    <mergeCell ref="S186:U188"/>
    <mergeCell ref="C189:E189"/>
    <mergeCell ref="G189:I189"/>
    <mergeCell ref="K189:M189"/>
    <mergeCell ref="O189:Q189"/>
    <mergeCell ref="S189:U189"/>
    <mergeCell ref="K186:M186"/>
    <mergeCell ref="K187:M187"/>
    <mergeCell ref="K188:M188"/>
    <mergeCell ref="N186:N188"/>
    <mergeCell ref="O186:Q186"/>
    <mergeCell ref="O187:Q187"/>
    <mergeCell ref="O188:Q188"/>
    <mergeCell ref="B184:U184"/>
    <mergeCell ref="B186:B188"/>
    <mergeCell ref="C186:E186"/>
    <mergeCell ref="C187:E187"/>
    <mergeCell ref="C188:E188"/>
    <mergeCell ref="F186:F188"/>
    <mergeCell ref="G186:I186"/>
    <mergeCell ref="G187:I187"/>
    <mergeCell ref="G188:I188"/>
    <mergeCell ref="J186:J188"/>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Q138:Q139"/>
    <mergeCell ref="R138:R139"/>
    <mergeCell ref="S138:S139"/>
    <mergeCell ref="T138:T139"/>
    <mergeCell ref="U138:U139"/>
    <mergeCell ref="B140:B141"/>
    <mergeCell ref="C140:D141"/>
    <mergeCell ref="E140:E141"/>
    <mergeCell ref="F140:F141"/>
    <mergeCell ref="G140:H141"/>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R97:R99"/>
    <mergeCell ref="S97:U99"/>
    <mergeCell ref="B100:B101"/>
    <mergeCell ref="C100:C101"/>
    <mergeCell ref="D100:D101"/>
    <mergeCell ref="E100:E101"/>
    <mergeCell ref="F100:F101"/>
    <mergeCell ref="G100:G101"/>
    <mergeCell ref="H100:H101"/>
    <mergeCell ref="I100:I101"/>
    <mergeCell ref="K97:M97"/>
    <mergeCell ref="K98:M98"/>
    <mergeCell ref="K99:M99"/>
    <mergeCell ref="N97:N99"/>
    <mergeCell ref="O97:Q97"/>
    <mergeCell ref="O98:Q98"/>
    <mergeCell ref="O99:Q99"/>
    <mergeCell ref="B95:U95"/>
    <mergeCell ref="B97:B99"/>
    <mergeCell ref="C97:E97"/>
    <mergeCell ref="C98:E98"/>
    <mergeCell ref="C99:E99"/>
    <mergeCell ref="F97:F99"/>
    <mergeCell ref="G97:I97"/>
    <mergeCell ref="G98:I98"/>
    <mergeCell ref="G99:I99"/>
    <mergeCell ref="J97:J99"/>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2"/>
  <sheetViews>
    <sheetView showGridLines="0" workbookViewId="0"/>
  </sheetViews>
  <sheetFormatPr defaultRowHeight="15"/>
  <cols>
    <col min="1" max="1" width="36.5703125" bestFit="1" customWidth="1"/>
    <col min="2" max="5" width="12.7109375" bestFit="1" customWidth="1"/>
    <col min="6" max="6" width="17.85546875" bestFit="1" customWidth="1"/>
    <col min="7" max="7" width="31.28515625" bestFit="1" customWidth="1"/>
    <col min="8" max="8" width="36.5703125" bestFit="1" customWidth="1"/>
    <col min="9" max="9" width="31.85546875" bestFit="1" customWidth="1"/>
    <col min="10" max="10" width="20" bestFit="1" customWidth="1"/>
    <col min="11" max="14" width="29.28515625" bestFit="1" customWidth="1"/>
    <col min="15" max="15" width="31.85546875" bestFit="1" customWidth="1"/>
    <col min="16" max="16" width="36.5703125" bestFit="1" customWidth="1"/>
    <col min="17" max="17" width="28.140625" bestFit="1" customWidth="1"/>
    <col min="18" max="18" width="29.42578125" bestFit="1" customWidth="1"/>
    <col min="19" max="19" width="32.140625" bestFit="1" customWidth="1"/>
    <col min="20" max="20" width="28.140625" bestFit="1" customWidth="1"/>
    <col min="21" max="21" width="36.5703125" bestFit="1" customWidth="1"/>
    <col min="22" max="22" width="28.140625" bestFit="1" customWidth="1"/>
    <col min="23" max="27" width="36.5703125" bestFit="1" customWidth="1"/>
    <col min="28" max="31" width="29" bestFit="1" customWidth="1"/>
    <col min="32" max="32" width="33.85546875" bestFit="1" customWidth="1"/>
    <col min="33" max="33" width="22.42578125" bestFit="1" customWidth="1"/>
    <col min="34" max="34" width="23.42578125" bestFit="1" customWidth="1"/>
    <col min="35" max="36" width="26.5703125" bestFit="1" customWidth="1"/>
    <col min="37" max="42" width="36.5703125" bestFit="1" customWidth="1"/>
    <col min="43" max="46" width="26.5703125" bestFit="1" customWidth="1"/>
    <col min="47" max="47" width="36.5703125" bestFit="1" customWidth="1"/>
    <col min="48" max="48" width="35.28515625" bestFit="1" customWidth="1"/>
    <col min="49" max="49" width="28.140625" bestFit="1" customWidth="1"/>
  </cols>
  <sheetData>
    <row r="1" spans="1:49">
      <c r="A1" s="7" t="s">
        <v>757</v>
      </c>
      <c r="B1" s="7" t="s">
        <v>2</v>
      </c>
      <c r="C1" s="7" t="s">
        <v>28</v>
      </c>
      <c r="D1" s="7" t="s">
        <v>80</v>
      </c>
      <c r="E1" s="7" t="s">
        <v>758</v>
      </c>
      <c r="F1" s="1" t="s">
        <v>2</v>
      </c>
      <c r="G1" s="1" t="s">
        <v>28</v>
      </c>
      <c r="H1" s="1" t="s">
        <v>76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row>
    <row r="2" spans="1:49" ht="30">
      <c r="A2" s="7"/>
      <c r="B2" s="7"/>
      <c r="C2" s="7"/>
      <c r="D2" s="7"/>
      <c r="E2" s="7"/>
      <c r="F2" s="1" t="s">
        <v>759</v>
      </c>
      <c r="G2" s="1" t="s">
        <v>760</v>
      </c>
      <c r="H2" s="1" t="s">
        <v>763</v>
      </c>
      <c r="I2" s="1" t="s">
        <v>764</v>
      </c>
      <c r="J2" s="1" t="s">
        <v>765</v>
      </c>
      <c r="K2" s="1" t="s">
        <v>767</v>
      </c>
      <c r="L2" s="1" t="s">
        <v>767</v>
      </c>
      <c r="M2" s="1" t="s">
        <v>767</v>
      </c>
      <c r="N2" s="1" t="s">
        <v>767</v>
      </c>
      <c r="O2" s="1" t="s">
        <v>767</v>
      </c>
      <c r="P2" s="1" t="s">
        <v>767</v>
      </c>
      <c r="Q2" s="1" t="s">
        <v>777</v>
      </c>
      <c r="R2" s="1" t="s">
        <v>777</v>
      </c>
      <c r="S2" s="1" t="s">
        <v>777</v>
      </c>
      <c r="T2" s="1" t="s">
        <v>777</v>
      </c>
      <c r="U2" s="1" t="s">
        <v>777</v>
      </c>
      <c r="V2" s="1" t="s">
        <v>777</v>
      </c>
      <c r="W2" s="1" t="s">
        <v>777</v>
      </c>
      <c r="X2" s="1" t="s">
        <v>777</v>
      </c>
      <c r="Y2" s="1" t="s">
        <v>777</v>
      </c>
      <c r="Z2" s="1" t="s">
        <v>777</v>
      </c>
      <c r="AA2" s="1" t="s">
        <v>777</v>
      </c>
      <c r="AB2" s="1" t="s">
        <v>787</v>
      </c>
      <c r="AC2" s="1" t="s">
        <v>787</v>
      </c>
      <c r="AD2" s="1" t="s">
        <v>787</v>
      </c>
      <c r="AE2" s="1" t="s">
        <v>787</v>
      </c>
      <c r="AF2" s="1" t="s">
        <v>787</v>
      </c>
      <c r="AG2" s="1" t="s">
        <v>791</v>
      </c>
      <c r="AH2" s="1" t="s">
        <v>791</v>
      </c>
      <c r="AI2" s="1" t="s">
        <v>792</v>
      </c>
      <c r="AJ2" s="1" t="s">
        <v>792</v>
      </c>
      <c r="AK2" s="1" t="s">
        <v>792</v>
      </c>
      <c r="AL2" s="1" t="s">
        <v>792</v>
      </c>
      <c r="AM2" s="1" t="s">
        <v>795</v>
      </c>
      <c r="AN2" s="1" t="s">
        <v>795</v>
      </c>
      <c r="AO2" s="1" t="s">
        <v>795</v>
      </c>
      <c r="AP2" s="1" t="s">
        <v>795</v>
      </c>
      <c r="AQ2" s="1" t="s">
        <v>797</v>
      </c>
      <c r="AR2" s="1" t="s">
        <v>797</v>
      </c>
      <c r="AS2" s="1" t="s">
        <v>797</v>
      </c>
      <c r="AT2" s="1" t="s">
        <v>797</v>
      </c>
      <c r="AU2" s="1" t="s">
        <v>797</v>
      </c>
      <c r="AV2" s="1" t="s">
        <v>797</v>
      </c>
      <c r="AW2" s="1" t="s">
        <v>801</v>
      </c>
    </row>
    <row r="3" spans="1:49" ht="30">
      <c r="A3" s="7"/>
      <c r="B3" s="7"/>
      <c r="C3" s="7"/>
      <c r="D3" s="7"/>
      <c r="E3" s="7"/>
      <c r="F3" s="1"/>
      <c r="G3" s="1" t="s">
        <v>761</v>
      </c>
      <c r="H3" s="1" t="s">
        <v>759</v>
      </c>
      <c r="I3" s="1" t="s">
        <v>761</v>
      </c>
      <c r="J3" s="1" t="s">
        <v>759</v>
      </c>
      <c r="K3" s="1" t="s">
        <v>759</v>
      </c>
      <c r="L3" s="1" t="s">
        <v>770</v>
      </c>
      <c r="M3" s="1" t="s">
        <v>772</v>
      </c>
      <c r="N3" s="1" t="s">
        <v>774</v>
      </c>
      <c r="O3" s="1" t="s">
        <v>775</v>
      </c>
      <c r="P3" s="1" t="s">
        <v>776</v>
      </c>
      <c r="Q3" s="1" t="s">
        <v>759</v>
      </c>
      <c r="R3" s="1" t="s">
        <v>759</v>
      </c>
      <c r="S3" s="1" t="s">
        <v>759</v>
      </c>
      <c r="T3" s="1" t="s">
        <v>759</v>
      </c>
      <c r="U3" s="1" t="s">
        <v>770</v>
      </c>
      <c r="V3" s="1" t="s">
        <v>770</v>
      </c>
      <c r="W3" s="1" t="s">
        <v>783</v>
      </c>
      <c r="X3" s="1" t="s">
        <v>784</v>
      </c>
      <c r="Y3" s="1" t="s">
        <v>785</v>
      </c>
      <c r="Z3" s="1" t="s">
        <v>785</v>
      </c>
      <c r="AA3" s="1" t="s">
        <v>786</v>
      </c>
      <c r="AB3" s="1" t="s">
        <v>759</v>
      </c>
      <c r="AC3" s="1" t="s">
        <v>770</v>
      </c>
      <c r="AD3" s="1" t="s">
        <v>788</v>
      </c>
      <c r="AE3" s="1" t="s">
        <v>789</v>
      </c>
      <c r="AF3" s="1" t="s">
        <v>790</v>
      </c>
      <c r="AG3" s="1" t="s">
        <v>759</v>
      </c>
      <c r="AH3" s="1" t="s">
        <v>770</v>
      </c>
      <c r="AI3" s="1" t="s">
        <v>793</v>
      </c>
      <c r="AJ3" s="1" t="s">
        <v>770</v>
      </c>
      <c r="AK3" s="1" t="s">
        <v>776</v>
      </c>
      <c r="AL3" s="1" t="s">
        <v>786</v>
      </c>
      <c r="AM3" s="1" t="s">
        <v>761</v>
      </c>
      <c r="AN3" s="1" t="s">
        <v>770</v>
      </c>
      <c r="AO3" s="1" t="s">
        <v>785</v>
      </c>
      <c r="AP3" s="1" t="s">
        <v>796</v>
      </c>
      <c r="AQ3" s="1" t="s">
        <v>761</v>
      </c>
      <c r="AR3" s="1" t="s">
        <v>770</v>
      </c>
      <c r="AS3" s="1" t="s">
        <v>789</v>
      </c>
      <c r="AT3" s="1" t="s">
        <v>798</v>
      </c>
      <c r="AU3" s="1" t="s">
        <v>799</v>
      </c>
      <c r="AV3" s="1" t="s">
        <v>800</v>
      </c>
      <c r="AW3" s="1" t="s">
        <v>759</v>
      </c>
    </row>
    <row r="4" spans="1:49" ht="30">
      <c r="A4" s="7"/>
      <c r="B4" s="7"/>
      <c r="C4" s="7"/>
      <c r="D4" s="7"/>
      <c r="E4" s="7"/>
      <c r="F4" s="1"/>
      <c r="G4" s="1"/>
      <c r="H4" s="1"/>
      <c r="I4" s="1"/>
      <c r="J4" s="1" t="s">
        <v>766</v>
      </c>
      <c r="K4" s="1" t="s">
        <v>768</v>
      </c>
      <c r="L4" s="1" t="s">
        <v>759</v>
      </c>
      <c r="M4" s="1" t="s">
        <v>759</v>
      </c>
      <c r="N4" s="1" t="s">
        <v>759</v>
      </c>
      <c r="O4" s="1" t="s">
        <v>759</v>
      </c>
      <c r="P4" s="1" t="s">
        <v>759</v>
      </c>
      <c r="Q4" s="1"/>
      <c r="R4" s="1" t="s">
        <v>778</v>
      </c>
      <c r="S4" s="1" t="s">
        <v>779</v>
      </c>
      <c r="T4" s="1" t="s">
        <v>780</v>
      </c>
      <c r="U4" s="1" t="s">
        <v>759</v>
      </c>
      <c r="V4" s="1" t="s">
        <v>759</v>
      </c>
      <c r="W4" s="1" t="s">
        <v>759</v>
      </c>
      <c r="X4" s="1" t="s">
        <v>759</v>
      </c>
      <c r="Y4" s="1" t="s">
        <v>759</v>
      </c>
      <c r="Z4" s="1" t="s">
        <v>759</v>
      </c>
      <c r="AA4" s="1" t="s">
        <v>759</v>
      </c>
      <c r="AB4" s="1" t="s">
        <v>769</v>
      </c>
      <c r="AC4" s="1" t="s">
        <v>759</v>
      </c>
      <c r="AD4" s="1" t="s">
        <v>759</v>
      </c>
      <c r="AE4" s="1" t="s">
        <v>759</v>
      </c>
      <c r="AF4" s="1" t="s">
        <v>759</v>
      </c>
      <c r="AG4" s="1" t="s">
        <v>769</v>
      </c>
      <c r="AH4" s="1" t="s">
        <v>759</v>
      </c>
      <c r="AI4" s="1" t="s">
        <v>768</v>
      </c>
      <c r="AJ4" s="1" t="s">
        <v>793</v>
      </c>
      <c r="AK4" s="1" t="s">
        <v>793</v>
      </c>
      <c r="AL4" s="1" t="s">
        <v>793</v>
      </c>
      <c r="AM4" s="1" t="s">
        <v>769</v>
      </c>
      <c r="AN4" s="1" t="s">
        <v>761</v>
      </c>
      <c r="AO4" s="1" t="s">
        <v>761</v>
      </c>
      <c r="AP4" s="1" t="s">
        <v>776</v>
      </c>
      <c r="AQ4" s="1" t="s">
        <v>769</v>
      </c>
      <c r="AR4" s="1" t="s">
        <v>761</v>
      </c>
      <c r="AS4" s="1" t="s">
        <v>761</v>
      </c>
      <c r="AT4" s="1" t="s">
        <v>761</v>
      </c>
      <c r="AU4" s="1" t="s">
        <v>761</v>
      </c>
      <c r="AV4" s="1" t="s">
        <v>761</v>
      </c>
      <c r="AW4" s="1" t="s">
        <v>769</v>
      </c>
    </row>
    <row r="5" spans="1:49" ht="30">
      <c r="A5" s="7"/>
      <c r="B5" s="7"/>
      <c r="C5" s="7"/>
      <c r="D5" s="7"/>
      <c r="E5" s="7"/>
      <c r="F5" s="1"/>
      <c r="G5" s="1"/>
      <c r="H5" s="1"/>
      <c r="I5" s="1"/>
      <c r="J5" s="1"/>
      <c r="K5" s="1" t="s">
        <v>769</v>
      </c>
      <c r="L5" s="1" t="s">
        <v>771</v>
      </c>
      <c r="M5" s="1" t="s">
        <v>773</v>
      </c>
      <c r="N5" s="1" t="s">
        <v>773</v>
      </c>
      <c r="O5" s="1" t="s">
        <v>771</v>
      </c>
      <c r="P5" s="1" t="s">
        <v>771</v>
      </c>
      <c r="Q5" s="1"/>
      <c r="R5" s="1" t="s">
        <v>769</v>
      </c>
      <c r="S5" s="1" t="s">
        <v>769</v>
      </c>
      <c r="T5" s="1"/>
      <c r="U5" s="1" t="s">
        <v>781</v>
      </c>
      <c r="V5" s="1" t="s">
        <v>782</v>
      </c>
      <c r="W5" s="1" t="s">
        <v>781</v>
      </c>
      <c r="X5" s="1" t="s">
        <v>781</v>
      </c>
      <c r="Y5" s="1" t="s">
        <v>771</v>
      </c>
      <c r="Z5" s="1" t="s">
        <v>781</v>
      </c>
      <c r="AA5" s="1" t="s">
        <v>771</v>
      </c>
      <c r="AB5" s="1"/>
      <c r="AC5" s="1" t="s">
        <v>771</v>
      </c>
      <c r="AD5" s="1" t="s">
        <v>769</v>
      </c>
      <c r="AE5" s="1" t="s">
        <v>771</v>
      </c>
      <c r="AF5" s="1" t="s">
        <v>771</v>
      </c>
      <c r="AG5" s="1"/>
      <c r="AH5" s="1" t="s">
        <v>771</v>
      </c>
      <c r="AI5" s="1" t="s">
        <v>794</v>
      </c>
      <c r="AJ5" s="1" t="s">
        <v>771</v>
      </c>
      <c r="AK5" s="1" t="s">
        <v>771</v>
      </c>
      <c r="AL5" s="1" t="s">
        <v>771</v>
      </c>
      <c r="AM5" s="1"/>
      <c r="AN5" s="1" t="s">
        <v>771</v>
      </c>
      <c r="AO5" s="1" t="s">
        <v>771</v>
      </c>
      <c r="AP5" s="1" t="s">
        <v>761</v>
      </c>
      <c r="AQ5" s="1"/>
      <c r="AR5" s="1" t="s">
        <v>771</v>
      </c>
      <c r="AS5" s="1" t="s">
        <v>771</v>
      </c>
      <c r="AT5" s="1" t="s">
        <v>771</v>
      </c>
      <c r="AU5" s="1"/>
      <c r="AV5" s="1" t="s">
        <v>782</v>
      </c>
      <c r="AW5" s="1"/>
    </row>
    <row r="6" spans="1:49">
      <c r="A6" s="7"/>
      <c r="B6" s="7"/>
      <c r="C6" s="7"/>
      <c r="D6" s="7"/>
      <c r="E6" s="7"/>
      <c r="F6" s="1"/>
      <c r="G6" s="1"/>
      <c r="H6" s="1"/>
      <c r="I6" s="1"/>
      <c r="J6" s="1"/>
      <c r="K6" s="1"/>
      <c r="L6" s="1"/>
      <c r="M6" s="1"/>
      <c r="N6" s="1"/>
      <c r="O6" s="1"/>
      <c r="P6" s="1"/>
      <c r="Q6" s="1"/>
      <c r="R6" s="1"/>
      <c r="S6" s="1"/>
      <c r="T6" s="1"/>
      <c r="U6" s="1" t="s">
        <v>771</v>
      </c>
      <c r="V6" s="1" t="s">
        <v>771</v>
      </c>
      <c r="W6" s="1" t="s">
        <v>769</v>
      </c>
      <c r="X6" s="1" t="s">
        <v>769</v>
      </c>
      <c r="Y6" s="1"/>
      <c r="Z6" s="1" t="s">
        <v>771</v>
      </c>
      <c r="AA6" s="1"/>
      <c r="AB6" s="1"/>
      <c r="AC6" s="1"/>
      <c r="AD6" s="1"/>
      <c r="AE6" s="1"/>
      <c r="AF6" s="1"/>
      <c r="AG6" s="1"/>
      <c r="AH6" s="1"/>
      <c r="AI6" s="1" t="s">
        <v>769</v>
      </c>
      <c r="AJ6" s="1"/>
      <c r="AK6" s="1"/>
      <c r="AL6" s="1"/>
      <c r="AM6" s="1"/>
      <c r="AN6" s="1"/>
      <c r="AO6" s="1"/>
      <c r="AP6" s="1" t="s">
        <v>771</v>
      </c>
      <c r="AQ6" s="1"/>
      <c r="AR6" s="1"/>
      <c r="AS6" s="1"/>
      <c r="AT6" s="1"/>
      <c r="AU6" s="1"/>
      <c r="AV6" s="1"/>
      <c r="AW6" s="1"/>
    </row>
    <row r="7" spans="1:49">
      <c r="A7" s="3" t="s">
        <v>8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c r="A8" s="2" t="s">
        <v>803</v>
      </c>
      <c r="B8" s="4" t="s">
        <v>5</v>
      </c>
      <c r="C8" s="4" t="s">
        <v>5</v>
      </c>
      <c r="D8" s="4" t="s">
        <v>5</v>
      </c>
      <c r="E8" s="4" t="s">
        <v>5</v>
      </c>
      <c r="F8" s="104">
        <v>0.70099999999999996</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c r="A9" s="2" t="s">
        <v>804</v>
      </c>
      <c r="B9" s="4" t="s">
        <v>5</v>
      </c>
      <c r="C9" s="4" t="s">
        <v>5</v>
      </c>
      <c r="D9" s="4" t="s">
        <v>5</v>
      </c>
      <c r="E9" s="4" t="s">
        <v>5</v>
      </c>
      <c r="F9" s="4" t="s">
        <v>80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c r="A10" s="2" t="s">
        <v>806</v>
      </c>
      <c r="B10" s="4" t="s">
        <v>5</v>
      </c>
      <c r="C10" s="4" t="s">
        <v>5</v>
      </c>
      <c r="D10" s="4" t="s">
        <v>5</v>
      </c>
      <c r="E10" s="4" t="s">
        <v>5</v>
      </c>
      <c r="F10" s="4" t="s">
        <v>5</v>
      </c>
      <c r="G10" s="4" t="s">
        <v>5</v>
      </c>
      <c r="H10" s="4" t="s">
        <v>5</v>
      </c>
      <c r="I10" s="4" t="s">
        <v>5</v>
      </c>
      <c r="J10" s="4">
        <v>14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c r="A11" s="2" t="s">
        <v>807</v>
      </c>
      <c r="B11" s="4" t="s">
        <v>5</v>
      </c>
      <c r="C11" s="4" t="s">
        <v>5</v>
      </c>
      <c r="D11" s="4" t="s">
        <v>5</v>
      </c>
      <c r="E11" s="4" t="s">
        <v>5</v>
      </c>
      <c r="F11" s="4" t="s">
        <v>5</v>
      </c>
      <c r="G11" s="4" t="s">
        <v>5</v>
      </c>
      <c r="H11" s="4" t="s">
        <v>5</v>
      </c>
      <c r="I11" s="4" t="s">
        <v>5</v>
      </c>
      <c r="J11" s="4" t="s">
        <v>5</v>
      </c>
      <c r="K11" s="4">
        <v>39</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v>5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c r="A12" s="2" t="s">
        <v>808</v>
      </c>
      <c r="B12" s="4" t="s">
        <v>5</v>
      </c>
      <c r="C12" s="4" t="s">
        <v>5</v>
      </c>
      <c r="D12" s="4" t="s">
        <v>5</v>
      </c>
      <c r="E12" s="4" t="s">
        <v>5</v>
      </c>
      <c r="F12" s="4" t="s">
        <v>5</v>
      </c>
      <c r="G12" s="4" t="s">
        <v>5</v>
      </c>
      <c r="H12" s="4" t="s">
        <v>5</v>
      </c>
      <c r="I12" s="4" t="s">
        <v>5</v>
      </c>
      <c r="J12" s="4" t="s">
        <v>5</v>
      </c>
      <c r="K12" s="6">
        <v>2900</v>
      </c>
      <c r="L12" s="4" t="s">
        <v>5</v>
      </c>
      <c r="M12" s="4" t="s">
        <v>5</v>
      </c>
      <c r="N12" s="4" t="s">
        <v>5</v>
      </c>
      <c r="O12" s="4" t="s">
        <v>5</v>
      </c>
      <c r="P12" s="4" t="s">
        <v>5</v>
      </c>
      <c r="Q12" s="4" t="s">
        <v>5</v>
      </c>
      <c r="R12" s="6">
        <v>1800</v>
      </c>
      <c r="S12" s="6">
        <v>2100</v>
      </c>
      <c r="T12" s="4" t="s">
        <v>5</v>
      </c>
      <c r="U12" s="4" t="s">
        <v>5</v>
      </c>
      <c r="V12" s="4" t="s">
        <v>5</v>
      </c>
      <c r="W12" s="4">
        <v>600</v>
      </c>
      <c r="X12" s="6">
        <v>1200</v>
      </c>
      <c r="Y12" s="4" t="s">
        <v>5</v>
      </c>
      <c r="Z12" s="4" t="s">
        <v>5</v>
      </c>
      <c r="AA12" s="4" t="s">
        <v>5</v>
      </c>
      <c r="AB12" s="4">
        <v>360</v>
      </c>
      <c r="AC12" s="4" t="s">
        <v>5</v>
      </c>
      <c r="AD12" s="4">
        <v>19</v>
      </c>
      <c r="AE12" s="4" t="s">
        <v>5</v>
      </c>
      <c r="AF12" s="4" t="s">
        <v>5</v>
      </c>
      <c r="AG12" s="4">
        <v>289</v>
      </c>
      <c r="AH12" s="4" t="s">
        <v>5</v>
      </c>
      <c r="AI12" s="6">
        <v>2600</v>
      </c>
      <c r="AJ12" s="4" t="s">
        <v>5</v>
      </c>
      <c r="AK12" s="4" t="s">
        <v>5</v>
      </c>
      <c r="AL12" s="4" t="s">
        <v>5</v>
      </c>
      <c r="AM12" s="6">
        <v>7100</v>
      </c>
      <c r="AN12" s="4" t="s">
        <v>5</v>
      </c>
      <c r="AO12" s="4" t="s">
        <v>5</v>
      </c>
      <c r="AP12" s="4" t="s">
        <v>5</v>
      </c>
      <c r="AQ12" s="4">
        <v>300</v>
      </c>
      <c r="AR12" s="4" t="s">
        <v>5</v>
      </c>
      <c r="AS12" s="4" t="s">
        <v>5</v>
      </c>
      <c r="AT12" s="4" t="s">
        <v>5</v>
      </c>
      <c r="AU12" s="4" t="s">
        <v>5</v>
      </c>
      <c r="AV12" s="4" t="s">
        <v>5</v>
      </c>
      <c r="AW12" s="6">
        <v>3000</v>
      </c>
    </row>
    <row r="13" spans="1:49">
      <c r="A13" s="2" t="s">
        <v>8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v>3</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c r="A14" s="2" t="s">
        <v>810</v>
      </c>
      <c r="B14" s="4" t="s">
        <v>5</v>
      </c>
      <c r="C14" s="4" t="s">
        <v>5</v>
      </c>
      <c r="D14" s="4" t="s">
        <v>5</v>
      </c>
      <c r="E14" s="4" t="s">
        <v>5</v>
      </c>
      <c r="F14" s="4" t="s">
        <v>5</v>
      </c>
      <c r="G14" s="4" t="s">
        <v>5</v>
      </c>
      <c r="H14" s="4" t="s">
        <v>5</v>
      </c>
      <c r="I14" s="4" t="s">
        <v>5</v>
      </c>
      <c r="J14" s="4" t="s">
        <v>5</v>
      </c>
      <c r="K14" s="4" t="s">
        <v>5</v>
      </c>
      <c r="L14" s="6">
        <v>380000</v>
      </c>
      <c r="M14" s="4" t="s">
        <v>5</v>
      </c>
      <c r="N14" s="4" t="s">
        <v>5</v>
      </c>
      <c r="O14" s="6">
        <v>923000</v>
      </c>
      <c r="P14" s="6">
        <v>1200000</v>
      </c>
      <c r="Q14" s="4" t="s">
        <v>5</v>
      </c>
      <c r="R14" s="4" t="s">
        <v>5</v>
      </c>
      <c r="S14" s="4" t="s">
        <v>5</v>
      </c>
      <c r="T14" s="4" t="s">
        <v>5</v>
      </c>
      <c r="U14" s="6">
        <v>230000</v>
      </c>
      <c r="V14" s="6">
        <v>350000</v>
      </c>
      <c r="W14" s="4" t="s">
        <v>5</v>
      </c>
      <c r="X14" s="4" t="s">
        <v>5</v>
      </c>
      <c r="Y14" s="6">
        <v>550000</v>
      </c>
      <c r="Z14" s="6">
        <v>350000</v>
      </c>
      <c r="AA14" s="6">
        <v>800000</v>
      </c>
      <c r="AB14" s="4" t="s">
        <v>5</v>
      </c>
      <c r="AC14" s="6">
        <v>110000</v>
      </c>
      <c r="AD14" s="4" t="s">
        <v>5</v>
      </c>
      <c r="AE14" s="6">
        <v>260000</v>
      </c>
      <c r="AF14" s="6">
        <v>1000000</v>
      </c>
      <c r="AG14" s="4" t="s">
        <v>5</v>
      </c>
      <c r="AH14" s="6">
        <v>250000</v>
      </c>
      <c r="AI14" s="4" t="s">
        <v>5</v>
      </c>
      <c r="AJ14" s="6">
        <v>160000</v>
      </c>
      <c r="AK14" s="6">
        <v>1200000</v>
      </c>
      <c r="AL14" s="6">
        <v>800000</v>
      </c>
      <c r="AM14" s="4" t="s">
        <v>5</v>
      </c>
      <c r="AN14" s="6">
        <v>225000</v>
      </c>
      <c r="AO14" s="6">
        <v>1100000</v>
      </c>
      <c r="AP14" s="6">
        <v>1200000</v>
      </c>
      <c r="AQ14" s="4" t="s">
        <v>5</v>
      </c>
      <c r="AR14" s="6">
        <v>145000</v>
      </c>
      <c r="AS14" s="6">
        <v>150000</v>
      </c>
      <c r="AT14" s="6">
        <v>50000</v>
      </c>
      <c r="AU14" s="4" t="s">
        <v>5</v>
      </c>
      <c r="AV14" s="4" t="s">
        <v>5</v>
      </c>
      <c r="AW14" s="4" t="s">
        <v>5</v>
      </c>
    </row>
    <row r="15" spans="1:49">
      <c r="A15" s="2" t="s">
        <v>811</v>
      </c>
      <c r="B15" s="4" t="s">
        <v>5</v>
      </c>
      <c r="C15" s="4" t="s">
        <v>5</v>
      </c>
      <c r="D15" s="4" t="s">
        <v>5</v>
      </c>
      <c r="E15" s="4" t="s">
        <v>5</v>
      </c>
      <c r="F15" s="4" t="s">
        <v>5</v>
      </c>
      <c r="G15" s="4" t="s">
        <v>5</v>
      </c>
      <c r="H15" s="4" t="s">
        <v>5</v>
      </c>
      <c r="I15" s="4" t="s">
        <v>5</v>
      </c>
      <c r="J15" s="4" t="s">
        <v>5</v>
      </c>
      <c r="K15" s="4" t="s">
        <v>5</v>
      </c>
      <c r="L15" s="4" t="s">
        <v>5</v>
      </c>
      <c r="M15" s="6">
        <v>15000</v>
      </c>
      <c r="N15" s="6">
        <v>18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c r="A16" s="2" t="s">
        <v>8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8">
        <v>700000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8">
        <v>2700000000</v>
      </c>
    </row>
    <row r="17" spans="1:49">
      <c r="A17" s="2" t="s">
        <v>813</v>
      </c>
      <c r="B17" s="4" t="s">
        <v>5</v>
      </c>
      <c r="C17" s="4" t="s">
        <v>5</v>
      </c>
      <c r="D17" s="4" t="s">
        <v>5</v>
      </c>
      <c r="E17" s="4" t="s">
        <v>5</v>
      </c>
      <c r="F17" s="4" t="s">
        <v>5</v>
      </c>
      <c r="G17" s="4" t="s">
        <v>5</v>
      </c>
      <c r="H17" s="4" t="s">
        <v>5</v>
      </c>
      <c r="I17" s="6">
        <v>178600000</v>
      </c>
      <c r="J17" s="4" t="s">
        <v>5</v>
      </c>
      <c r="K17" s="4" t="s">
        <v>5</v>
      </c>
      <c r="L17" s="4" t="s">
        <v>5</v>
      </c>
      <c r="M17" s="4" t="s">
        <v>5</v>
      </c>
      <c r="N17" s="4" t="s">
        <v>5</v>
      </c>
      <c r="O17" s="4" t="s">
        <v>5</v>
      </c>
      <c r="P17" s="4" t="s">
        <v>5</v>
      </c>
      <c r="Q17" s="6">
        <v>42800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6">
        <v>565900000</v>
      </c>
    </row>
    <row r="18" spans="1:49">
      <c r="A18" s="2" t="s">
        <v>814</v>
      </c>
      <c r="B18" s="6">
        <v>214399000</v>
      </c>
      <c r="C18" s="6">
        <v>241560000</v>
      </c>
      <c r="D18" s="4" t="s">
        <v>5</v>
      </c>
      <c r="E18" s="4" t="s">
        <v>5</v>
      </c>
      <c r="F18" s="4" t="s">
        <v>5</v>
      </c>
      <c r="G18" s="4" t="s">
        <v>5</v>
      </c>
      <c r="H18" s="4" t="s">
        <v>5</v>
      </c>
      <c r="I18" s="4" t="s">
        <v>5</v>
      </c>
      <c r="J18" s="4" t="s">
        <v>5</v>
      </c>
      <c r="K18" s="4" t="s">
        <v>5</v>
      </c>
      <c r="L18" s="4" t="s">
        <v>5</v>
      </c>
      <c r="M18" s="4" t="s">
        <v>5</v>
      </c>
      <c r="N18" s="4" t="s">
        <v>5</v>
      </c>
      <c r="O18" s="4" t="s">
        <v>5</v>
      </c>
      <c r="P18" s="4" t="s">
        <v>5</v>
      </c>
      <c r="Q18" s="6">
        <v>652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6">
        <v>48500000</v>
      </c>
    </row>
    <row r="19" spans="1:49" ht="30">
      <c r="A19" s="2" t="s">
        <v>8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104">
        <v>0.86</v>
      </c>
      <c r="AV19" s="104">
        <v>0.35</v>
      </c>
      <c r="AW19" s="4" t="s">
        <v>5</v>
      </c>
    </row>
    <row r="20" spans="1:49">
      <c r="A20" s="2" t="s">
        <v>30</v>
      </c>
      <c r="B20" s="6">
        <v>3292727000</v>
      </c>
      <c r="C20" s="6">
        <v>3600414000</v>
      </c>
      <c r="D20" s="6">
        <v>2514141000</v>
      </c>
      <c r="E20" s="6">
        <v>2512766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c r="A21" s="2" t="s">
        <v>31</v>
      </c>
      <c r="B21" s="6">
        <v>63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c r="A22" s="2" t="s">
        <v>816</v>
      </c>
      <c r="B22" s="4" t="s">
        <v>5</v>
      </c>
      <c r="C22" s="4" t="s">
        <v>5</v>
      </c>
      <c r="D22" s="4" t="s">
        <v>5</v>
      </c>
      <c r="E22" s="4" t="s">
        <v>5</v>
      </c>
      <c r="F22" s="4" t="s">
        <v>5</v>
      </c>
      <c r="G22" s="8">
        <v>3500000000</v>
      </c>
      <c r="H22" s="8">
        <v>2000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sheetData>
  <mergeCells count="5">
    <mergeCell ref="A1:A6"/>
    <mergeCell ref="B1:B6"/>
    <mergeCell ref="C1:C6"/>
    <mergeCell ref="D1:D6"/>
    <mergeCell ref="E1: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7</v>
      </c>
      <c r="B1" s="7" t="s">
        <v>2</v>
      </c>
      <c r="C1" s="7" t="s">
        <v>28</v>
      </c>
    </row>
    <row r="2" spans="1:3" ht="30">
      <c r="A2" s="1" t="s">
        <v>27</v>
      </c>
      <c r="B2" s="7"/>
      <c r="C2" s="7"/>
    </row>
    <row r="3" spans="1:3" ht="30">
      <c r="A3" s="3" t="s">
        <v>818</v>
      </c>
      <c r="B3" s="4" t="s">
        <v>5</v>
      </c>
      <c r="C3" s="4" t="s">
        <v>5</v>
      </c>
    </row>
    <row r="4" spans="1:3">
      <c r="A4" s="2" t="s">
        <v>819</v>
      </c>
      <c r="B4" s="8">
        <v>20746124</v>
      </c>
      <c r="C4" s="8">
        <v>20219954</v>
      </c>
    </row>
    <row r="5" spans="1:3" ht="30">
      <c r="A5" s="2" t="s">
        <v>820</v>
      </c>
      <c r="B5" s="6">
        <v>-5342770</v>
      </c>
      <c r="C5" s="6">
        <v>-4861001</v>
      </c>
    </row>
    <row r="6" spans="1:3">
      <c r="A6" s="2" t="s">
        <v>36</v>
      </c>
      <c r="B6" s="6">
        <v>15403354</v>
      </c>
      <c r="C6" s="6">
        <v>15358953</v>
      </c>
    </row>
    <row r="7" spans="1:3">
      <c r="A7" s="2" t="s">
        <v>821</v>
      </c>
      <c r="B7" s="4" t="s">
        <v>5</v>
      </c>
      <c r="C7" s="4" t="s">
        <v>5</v>
      </c>
    </row>
    <row r="8" spans="1:3" ht="30">
      <c r="A8" s="3" t="s">
        <v>818</v>
      </c>
      <c r="B8" s="4" t="s">
        <v>5</v>
      </c>
      <c r="C8" s="4" t="s">
        <v>5</v>
      </c>
    </row>
    <row r="9" spans="1:3">
      <c r="A9" s="2" t="s">
        <v>819</v>
      </c>
      <c r="B9" s="6">
        <v>554140</v>
      </c>
      <c r="C9" s="6">
        <v>553561</v>
      </c>
    </row>
    <row r="10" spans="1:3">
      <c r="A10" s="2" t="s">
        <v>822</v>
      </c>
      <c r="B10" s="4" t="s">
        <v>5</v>
      </c>
      <c r="C10" s="4" t="s">
        <v>5</v>
      </c>
    </row>
    <row r="11" spans="1:3" ht="30">
      <c r="A11" s="3" t="s">
        <v>818</v>
      </c>
      <c r="B11" s="4" t="s">
        <v>5</v>
      </c>
      <c r="C11" s="4" t="s">
        <v>5</v>
      </c>
    </row>
    <row r="12" spans="1:3">
      <c r="A12" s="2" t="s">
        <v>819</v>
      </c>
      <c r="B12" s="6">
        <v>15356228</v>
      </c>
      <c r="C12" s="6">
        <v>15226566</v>
      </c>
    </row>
    <row r="13" spans="1:3" ht="30">
      <c r="A13" s="2" t="s">
        <v>823</v>
      </c>
      <c r="B13" s="4" t="s">
        <v>5</v>
      </c>
      <c r="C13" s="4" t="s">
        <v>5</v>
      </c>
    </row>
    <row r="14" spans="1:3" ht="30">
      <c r="A14" s="3" t="s">
        <v>818</v>
      </c>
      <c r="B14" s="4" t="s">
        <v>5</v>
      </c>
      <c r="C14" s="4" t="s">
        <v>5</v>
      </c>
    </row>
    <row r="15" spans="1:3">
      <c r="A15" s="2" t="s">
        <v>819</v>
      </c>
      <c r="B15" s="6">
        <v>2932600</v>
      </c>
      <c r="C15" s="6">
        <v>2849502</v>
      </c>
    </row>
    <row r="16" spans="1:3">
      <c r="A16" s="2" t="s">
        <v>824</v>
      </c>
      <c r="B16" s="4" t="s">
        <v>5</v>
      </c>
      <c r="C16" s="4" t="s">
        <v>5</v>
      </c>
    </row>
    <row r="17" spans="1:3" ht="30">
      <c r="A17" s="3" t="s">
        <v>818</v>
      </c>
      <c r="B17" s="4" t="s">
        <v>5</v>
      </c>
      <c r="C17" s="4" t="s">
        <v>5</v>
      </c>
    </row>
    <row r="18" spans="1:3">
      <c r="A18" s="2" t="s">
        <v>819</v>
      </c>
      <c r="B18" s="6">
        <v>445972</v>
      </c>
      <c r="C18" s="6">
        <v>439976</v>
      </c>
    </row>
    <row r="19" spans="1:3">
      <c r="A19" s="2" t="s">
        <v>825</v>
      </c>
      <c r="B19" s="4" t="s">
        <v>5</v>
      </c>
      <c r="C19" s="4" t="s">
        <v>5</v>
      </c>
    </row>
    <row r="20" spans="1:3" ht="30">
      <c r="A20" s="3" t="s">
        <v>818</v>
      </c>
      <c r="B20" s="4" t="s">
        <v>5</v>
      </c>
      <c r="C20" s="4" t="s">
        <v>5</v>
      </c>
    </row>
    <row r="21" spans="1:3">
      <c r="A21" s="2" t="s">
        <v>819</v>
      </c>
      <c r="B21" s="8">
        <v>1457184</v>
      </c>
      <c r="C21" s="8">
        <v>115034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6</v>
      </c>
      <c r="B1" s="7" t="s">
        <v>2</v>
      </c>
      <c r="C1" s="7" t="s">
        <v>28</v>
      </c>
    </row>
    <row r="2" spans="1:3" ht="30">
      <c r="A2" s="1" t="s">
        <v>27</v>
      </c>
      <c r="B2" s="7"/>
      <c r="C2" s="7"/>
    </row>
    <row r="3" spans="1:3" ht="30">
      <c r="A3" s="3" t="s">
        <v>818</v>
      </c>
      <c r="B3" s="4" t="s">
        <v>5</v>
      </c>
      <c r="C3" s="4" t="s">
        <v>5</v>
      </c>
    </row>
    <row r="4" spans="1:3">
      <c r="A4" s="2" t="s">
        <v>819</v>
      </c>
      <c r="B4" s="8">
        <v>20746124</v>
      </c>
      <c r="C4" s="8">
        <v>20219954</v>
      </c>
    </row>
    <row r="5" spans="1:3">
      <c r="A5" s="2" t="s">
        <v>825</v>
      </c>
      <c r="B5" s="4" t="s">
        <v>5</v>
      </c>
      <c r="C5" s="4" t="s">
        <v>5</v>
      </c>
    </row>
    <row r="6" spans="1:3" ht="30">
      <c r="A6" s="3" t="s">
        <v>818</v>
      </c>
      <c r="B6" s="4" t="s">
        <v>5</v>
      </c>
      <c r="C6" s="4" t="s">
        <v>5</v>
      </c>
    </row>
    <row r="7" spans="1:3">
      <c r="A7" s="2" t="s">
        <v>819</v>
      </c>
      <c r="B7" s="6">
        <v>1457184</v>
      </c>
      <c r="C7" s="6">
        <v>1150349</v>
      </c>
    </row>
    <row r="8" spans="1:3" ht="30">
      <c r="A8" s="2" t="s">
        <v>827</v>
      </c>
      <c r="B8" s="4" t="s">
        <v>5</v>
      </c>
      <c r="C8" s="4" t="s">
        <v>5</v>
      </c>
    </row>
    <row r="9" spans="1:3" ht="30">
      <c r="A9" s="3" t="s">
        <v>818</v>
      </c>
      <c r="B9" s="4" t="s">
        <v>5</v>
      </c>
      <c r="C9" s="4" t="s">
        <v>5</v>
      </c>
    </row>
    <row r="10" spans="1:3">
      <c r="A10" s="2" t="s">
        <v>819</v>
      </c>
      <c r="B10" s="6">
        <v>509818</v>
      </c>
      <c r="C10" s="6">
        <v>318914</v>
      </c>
    </row>
    <row r="11" spans="1:3" ht="30">
      <c r="A11" s="2" t="s">
        <v>828</v>
      </c>
      <c r="B11" s="4" t="s">
        <v>5</v>
      </c>
      <c r="C11" s="4" t="s">
        <v>5</v>
      </c>
    </row>
    <row r="12" spans="1:3" ht="30">
      <c r="A12" s="3" t="s">
        <v>818</v>
      </c>
      <c r="B12" s="4" t="s">
        <v>5</v>
      </c>
      <c r="C12" s="4" t="s">
        <v>5</v>
      </c>
    </row>
    <row r="13" spans="1:3">
      <c r="A13" s="2" t="s">
        <v>819</v>
      </c>
      <c r="B13" s="6">
        <v>417554</v>
      </c>
      <c r="C13" s="6">
        <v>394404</v>
      </c>
    </row>
    <row r="14" spans="1:3" ht="30">
      <c r="A14" s="2" t="s">
        <v>829</v>
      </c>
      <c r="B14" s="4" t="s">
        <v>5</v>
      </c>
      <c r="C14" s="4" t="s">
        <v>5</v>
      </c>
    </row>
    <row r="15" spans="1:3" ht="30">
      <c r="A15" s="3" t="s">
        <v>818</v>
      </c>
      <c r="B15" s="4" t="s">
        <v>5</v>
      </c>
      <c r="C15" s="4" t="s">
        <v>5</v>
      </c>
    </row>
    <row r="16" spans="1:3">
      <c r="A16" s="2" t="s">
        <v>819</v>
      </c>
      <c r="B16" s="6">
        <v>199303</v>
      </c>
      <c r="C16" s="6">
        <v>111704</v>
      </c>
    </row>
    <row r="17" spans="1:3" ht="30">
      <c r="A17" s="2" t="s">
        <v>830</v>
      </c>
      <c r="B17" s="4" t="s">
        <v>5</v>
      </c>
      <c r="C17" s="4" t="s">
        <v>5</v>
      </c>
    </row>
    <row r="18" spans="1:3" ht="30">
      <c r="A18" s="3" t="s">
        <v>818</v>
      </c>
      <c r="B18" s="4" t="s">
        <v>5</v>
      </c>
      <c r="C18" s="4" t="s">
        <v>5</v>
      </c>
    </row>
    <row r="19" spans="1:3">
      <c r="A19" s="2" t="s">
        <v>819</v>
      </c>
      <c r="B19" s="8">
        <v>330509</v>
      </c>
      <c r="C19" s="8">
        <v>32532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45">
      <c r="A1" s="1" t="s">
        <v>70</v>
      </c>
      <c r="B1" s="1" t="s">
        <v>2</v>
      </c>
      <c r="C1" s="1" t="s">
        <v>28</v>
      </c>
    </row>
    <row r="2" spans="1:3" ht="30">
      <c r="A2" s="3" t="s">
        <v>71</v>
      </c>
      <c r="B2" s="4" t="s">
        <v>5</v>
      </c>
      <c r="C2" s="4" t="s">
        <v>5</v>
      </c>
    </row>
    <row r="3" spans="1:3">
      <c r="A3" s="2" t="s">
        <v>72</v>
      </c>
      <c r="B3" s="9">
        <v>1E-3</v>
      </c>
      <c r="C3" s="9">
        <v>1E-3</v>
      </c>
    </row>
    <row r="4" spans="1:3">
      <c r="A4" s="2" t="s">
        <v>73</v>
      </c>
      <c r="B4" s="6">
        <v>1000000000</v>
      </c>
      <c r="C4" s="6">
        <v>1000000000</v>
      </c>
    </row>
    <row r="5" spans="1:3">
      <c r="A5" s="2" t="s">
        <v>74</v>
      </c>
      <c r="B5" s="6">
        <v>829034614</v>
      </c>
      <c r="C5" s="6">
        <v>827273217</v>
      </c>
    </row>
    <row r="6" spans="1:3">
      <c r="A6" s="2" t="s">
        <v>75</v>
      </c>
      <c r="B6" s="6">
        <v>806261255</v>
      </c>
      <c r="C6" s="6">
        <v>818702936</v>
      </c>
    </row>
    <row r="7" spans="1:3">
      <c r="A7" s="2" t="s">
        <v>76</v>
      </c>
      <c r="B7" s="6">
        <v>22773359</v>
      </c>
      <c r="C7" s="6">
        <v>85702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28515625" bestFit="1" customWidth="1"/>
    <col min="3" max="3" width="12" bestFit="1" customWidth="1"/>
    <col min="4" max="4" width="15.28515625" bestFit="1" customWidth="1"/>
    <col min="5" max="5" width="12" bestFit="1" customWidth="1"/>
    <col min="6" max="6" width="15.28515625" bestFit="1" customWidth="1"/>
    <col min="7" max="9" width="28.140625" bestFit="1" customWidth="1"/>
    <col min="10" max="13" width="32.7109375" bestFit="1" customWidth="1"/>
  </cols>
  <sheetData>
    <row r="1" spans="1:13" ht="15" customHeight="1">
      <c r="A1" s="7" t="s">
        <v>831</v>
      </c>
      <c r="B1" s="7" t="s">
        <v>79</v>
      </c>
      <c r="C1" s="7"/>
      <c r="D1" s="7" t="s">
        <v>1</v>
      </c>
      <c r="E1" s="7"/>
      <c r="F1" s="1"/>
      <c r="G1" s="1" t="s">
        <v>832</v>
      </c>
      <c r="H1" s="1"/>
      <c r="I1" s="1"/>
      <c r="J1" s="1"/>
      <c r="K1" s="1"/>
      <c r="L1" s="1"/>
      <c r="M1" s="1"/>
    </row>
    <row r="2" spans="1:13">
      <c r="A2" s="7"/>
      <c r="B2" s="7" t="s">
        <v>2</v>
      </c>
      <c r="C2" s="7" t="s">
        <v>80</v>
      </c>
      <c r="D2" s="7" t="s">
        <v>2</v>
      </c>
      <c r="E2" s="7" t="s">
        <v>80</v>
      </c>
      <c r="F2" s="7" t="s">
        <v>28</v>
      </c>
      <c r="G2" s="1" t="s">
        <v>833</v>
      </c>
      <c r="H2" s="1" t="s">
        <v>2</v>
      </c>
      <c r="I2" s="1" t="s">
        <v>28</v>
      </c>
      <c r="J2" s="1" t="s">
        <v>2</v>
      </c>
      <c r="K2" s="1" t="s">
        <v>28</v>
      </c>
      <c r="L2" s="1" t="s">
        <v>2</v>
      </c>
      <c r="M2" s="1" t="s">
        <v>28</v>
      </c>
    </row>
    <row r="3" spans="1:13">
      <c r="A3" s="7"/>
      <c r="B3" s="7"/>
      <c r="C3" s="7"/>
      <c r="D3" s="7"/>
      <c r="E3" s="7"/>
      <c r="F3" s="7"/>
      <c r="G3" s="1" t="s">
        <v>834</v>
      </c>
      <c r="H3" s="1" t="s">
        <v>834</v>
      </c>
      <c r="I3" s="1" t="s">
        <v>834</v>
      </c>
      <c r="J3" s="1" t="s">
        <v>825</v>
      </c>
      <c r="K3" s="1" t="s">
        <v>825</v>
      </c>
      <c r="L3" s="1" t="s">
        <v>825</v>
      </c>
      <c r="M3" s="1" t="s">
        <v>825</v>
      </c>
    </row>
    <row r="4" spans="1:13">
      <c r="A4" s="7"/>
      <c r="B4" s="7"/>
      <c r="C4" s="7"/>
      <c r="D4" s="7"/>
      <c r="E4" s="7"/>
      <c r="F4" s="7"/>
      <c r="G4" s="1"/>
      <c r="H4" s="1"/>
      <c r="I4" s="1"/>
      <c r="J4" s="1"/>
      <c r="K4" s="1"/>
      <c r="L4" s="1" t="s">
        <v>835</v>
      </c>
      <c r="M4" s="1" t="s">
        <v>835</v>
      </c>
    </row>
    <row r="5" spans="1:13" ht="30">
      <c r="A5" s="3" t="s">
        <v>818</v>
      </c>
      <c r="B5" s="4" t="s">
        <v>5</v>
      </c>
      <c r="C5" s="4" t="s">
        <v>5</v>
      </c>
      <c r="D5" s="4" t="s">
        <v>5</v>
      </c>
      <c r="E5" s="4" t="s">
        <v>5</v>
      </c>
      <c r="F5" s="4" t="s">
        <v>5</v>
      </c>
      <c r="G5" s="4" t="s">
        <v>5</v>
      </c>
      <c r="H5" s="4" t="s">
        <v>5</v>
      </c>
      <c r="I5" s="4" t="s">
        <v>5</v>
      </c>
      <c r="J5" s="4" t="s">
        <v>5</v>
      </c>
      <c r="K5" s="4" t="s">
        <v>5</v>
      </c>
      <c r="L5" s="4" t="s">
        <v>5</v>
      </c>
      <c r="M5" s="4" t="s">
        <v>5</v>
      </c>
    </row>
    <row r="6" spans="1:13">
      <c r="A6" s="2" t="s">
        <v>819</v>
      </c>
      <c r="B6" s="8">
        <v>20746124000</v>
      </c>
      <c r="C6" s="4" t="s">
        <v>5</v>
      </c>
      <c r="D6" s="8">
        <v>20746124000</v>
      </c>
      <c r="E6" s="4" t="s">
        <v>5</v>
      </c>
      <c r="F6" s="8">
        <v>20219954000</v>
      </c>
      <c r="G6" s="4" t="s">
        <v>5</v>
      </c>
      <c r="H6" s="4" t="s">
        <v>5</v>
      </c>
      <c r="I6" s="4" t="s">
        <v>5</v>
      </c>
      <c r="J6" s="8">
        <v>1457184000</v>
      </c>
      <c r="K6" s="8">
        <v>1150349000</v>
      </c>
      <c r="L6" s="8">
        <v>330509000</v>
      </c>
      <c r="M6" s="8">
        <v>325327000</v>
      </c>
    </row>
    <row r="7" spans="1:13">
      <c r="A7" s="2" t="s">
        <v>836</v>
      </c>
      <c r="B7" s="4" t="s">
        <v>5</v>
      </c>
      <c r="C7" s="4" t="s">
        <v>5</v>
      </c>
      <c r="D7" s="4" t="s">
        <v>5</v>
      </c>
      <c r="E7" s="4" t="s">
        <v>5</v>
      </c>
      <c r="F7" s="4" t="s">
        <v>5</v>
      </c>
      <c r="G7" s="6">
        <v>295400000</v>
      </c>
      <c r="H7" s="4" t="s">
        <v>5</v>
      </c>
      <c r="I7" s="4" t="s">
        <v>5</v>
      </c>
      <c r="J7" s="4" t="s">
        <v>5</v>
      </c>
      <c r="K7" s="4" t="s">
        <v>5</v>
      </c>
      <c r="L7" s="4" t="s">
        <v>5</v>
      </c>
      <c r="M7" s="4" t="s">
        <v>5</v>
      </c>
    </row>
    <row r="8" spans="1:13" ht="30">
      <c r="A8" s="2" t="s">
        <v>53</v>
      </c>
      <c r="B8" s="6">
        <v>268624000</v>
      </c>
      <c r="C8" s="4" t="s">
        <v>5</v>
      </c>
      <c r="D8" s="6">
        <v>268624000</v>
      </c>
      <c r="E8" s="4" t="s">
        <v>5</v>
      </c>
      <c r="F8" s="6">
        <v>268541000</v>
      </c>
      <c r="G8" s="6">
        <v>266200000</v>
      </c>
      <c r="H8" s="4" t="s">
        <v>5</v>
      </c>
      <c r="I8" s="4" t="s">
        <v>5</v>
      </c>
      <c r="J8" s="4" t="s">
        <v>5</v>
      </c>
      <c r="K8" s="4" t="s">
        <v>5</v>
      </c>
      <c r="L8" s="4" t="s">
        <v>5</v>
      </c>
      <c r="M8" s="4" t="s">
        <v>5</v>
      </c>
    </row>
    <row r="9" spans="1:13">
      <c r="A9" s="2" t="s">
        <v>36</v>
      </c>
      <c r="B9" s="6">
        <v>15403354000</v>
      </c>
      <c r="C9" s="4" t="s">
        <v>5</v>
      </c>
      <c r="D9" s="6">
        <v>15403354000</v>
      </c>
      <c r="E9" s="4" t="s">
        <v>5</v>
      </c>
      <c r="F9" s="6">
        <v>15358953000</v>
      </c>
      <c r="G9" s="4" t="s">
        <v>5</v>
      </c>
      <c r="H9" s="6">
        <v>233500000</v>
      </c>
      <c r="I9" s="6">
        <v>239300000</v>
      </c>
      <c r="J9" s="4" t="s">
        <v>5</v>
      </c>
      <c r="K9" s="4" t="s">
        <v>5</v>
      </c>
      <c r="L9" s="4" t="s">
        <v>5</v>
      </c>
      <c r="M9" s="4" t="s">
        <v>5</v>
      </c>
    </row>
    <row r="10" spans="1:13" ht="30">
      <c r="A10" s="2" t="s">
        <v>837</v>
      </c>
      <c r="B10" s="6">
        <v>5342770000</v>
      </c>
      <c r="C10" s="4" t="s">
        <v>5</v>
      </c>
      <c r="D10" s="6">
        <v>5342770000</v>
      </c>
      <c r="E10" s="4" t="s">
        <v>5</v>
      </c>
      <c r="F10" s="6">
        <v>4861001000</v>
      </c>
      <c r="G10" s="4" t="s">
        <v>5</v>
      </c>
      <c r="H10" s="6">
        <v>77800000</v>
      </c>
      <c r="I10" s="4" t="s">
        <v>5</v>
      </c>
      <c r="J10" s="4" t="s">
        <v>5</v>
      </c>
      <c r="K10" s="4" t="s">
        <v>5</v>
      </c>
      <c r="L10" s="4" t="s">
        <v>5</v>
      </c>
      <c r="M10" s="4" t="s">
        <v>5</v>
      </c>
    </row>
    <row r="11" spans="1:13">
      <c r="A11" s="2" t="s">
        <v>838</v>
      </c>
      <c r="B11" s="6">
        <v>1500000</v>
      </c>
      <c r="C11" s="6">
        <v>600000</v>
      </c>
      <c r="D11" s="6">
        <v>3200000</v>
      </c>
      <c r="E11" s="6">
        <v>2400000</v>
      </c>
      <c r="F11" s="4" t="s">
        <v>5</v>
      </c>
      <c r="G11" s="4" t="s">
        <v>5</v>
      </c>
      <c r="H11" s="4" t="s">
        <v>5</v>
      </c>
      <c r="I11" s="4" t="s">
        <v>5</v>
      </c>
      <c r="J11" s="4" t="s">
        <v>5</v>
      </c>
      <c r="K11" s="4" t="s">
        <v>5</v>
      </c>
      <c r="L11" s="4" t="s">
        <v>5</v>
      </c>
      <c r="M11" s="4" t="s">
        <v>5</v>
      </c>
    </row>
    <row r="12" spans="1:13">
      <c r="A12" s="2" t="s">
        <v>839</v>
      </c>
      <c r="B12" s="8">
        <v>6200000</v>
      </c>
      <c r="C12" s="8">
        <v>5300000</v>
      </c>
      <c r="D12" s="8">
        <v>14100000</v>
      </c>
      <c r="E12" s="8">
        <v>11000000</v>
      </c>
      <c r="F12" s="4" t="s">
        <v>5</v>
      </c>
      <c r="G12" s="4" t="s">
        <v>5</v>
      </c>
      <c r="H12" s="4" t="s">
        <v>5</v>
      </c>
      <c r="I12" s="4" t="s">
        <v>5</v>
      </c>
      <c r="J12" s="4" t="s">
        <v>5</v>
      </c>
      <c r="K12" s="4" t="s">
        <v>5</v>
      </c>
      <c r="L12" s="4" t="s">
        <v>5</v>
      </c>
      <c r="M12"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0</v>
      </c>
      <c r="B1" s="7" t="s">
        <v>2</v>
      </c>
      <c r="C1" s="7" t="s">
        <v>28</v>
      </c>
    </row>
    <row r="2" spans="1:3" ht="30">
      <c r="A2" s="1" t="s">
        <v>27</v>
      </c>
      <c r="B2" s="7"/>
      <c r="C2" s="7"/>
    </row>
    <row r="3" spans="1:3">
      <c r="A3" s="3" t="s">
        <v>841</v>
      </c>
      <c r="B3" s="4" t="s">
        <v>5</v>
      </c>
      <c r="C3" s="4" t="s">
        <v>5</v>
      </c>
    </row>
    <row r="4" spans="1:3">
      <c r="A4" s="2" t="s">
        <v>842</v>
      </c>
      <c r="B4" s="8">
        <v>10378964</v>
      </c>
      <c r="C4" s="8">
        <v>9760259</v>
      </c>
    </row>
    <row r="5" spans="1:3">
      <c r="A5" s="2" t="s">
        <v>843</v>
      </c>
      <c r="B5" s="6">
        <v>-435794</v>
      </c>
      <c r="C5" s="6">
        <v>-377507</v>
      </c>
    </row>
    <row r="6" spans="1:3">
      <c r="A6" s="2" t="s">
        <v>260</v>
      </c>
      <c r="B6" s="6">
        <v>9943170</v>
      </c>
      <c r="C6" s="6">
        <v>9382752</v>
      </c>
    </row>
    <row r="7" spans="1:3" ht="30">
      <c r="A7" s="2" t="s">
        <v>844</v>
      </c>
      <c r="B7" s="4" t="s">
        <v>5</v>
      </c>
      <c r="C7" s="4" t="s">
        <v>5</v>
      </c>
    </row>
    <row r="8" spans="1:3">
      <c r="A8" s="3" t="s">
        <v>841</v>
      </c>
      <c r="B8" s="4" t="s">
        <v>5</v>
      </c>
      <c r="C8" s="4" t="s">
        <v>5</v>
      </c>
    </row>
    <row r="9" spans="1:3">
      <c r="A9" s="2" t="s">
        <v>845</v>
      </c>
      <c r="B9" s="6">
        <v>2228304</v>
      </c>
      <c r="C9" s="6">
        <v>2238750</v>
      </c>
    </row>
    <row r="10" spans="1:3" ht="30">
      <c r="A10" s="2" t="s">
        <v>846</v>
      </c>
      <c r="B10" s="4" t="s">
        <v>5</v>
      </c>
      <c r="C10" s="4" t="s">
        <v>5</v>
      </c>
    </row>
    <row r="11" spans="1:3">
      <c r="A11" s="3" t="s">
        <v>841</v>
      </c>
      <c r="B11" s="4" t="s">
        <v>5</v>
      </c>
      <c r="C11" s="4" t="s">
        <v>5</v>
      </c>
    </row>
    <row r="12" spans="1:3">
      <c r="A12" s="2" t="s">
        <v>845</v>
      </c>
      <c r="B12" s="6">
        <v>1168000</v>
      </c>
      <c r="C12" s="6">
        <v>590000</v>
      </c>
    </row>
    <row r="13" spans="1:3" ht="30">
      <c r="A13" s="2" t="s">
        <v>847</v>
      </c>
      <c r="B13" s="4" t="s">
        <v>5</v>
      </c>
      <c r="C13" s="4" t="s">
        <v>5</v>
      </c>
    </row>
    <row r="14" spans="1:3">
      <c r="A14" s="3" t="s">
        <v>841</v>
      </c>
      <c r="B14" s="4" t="s">
        <v>5</v>
      </c>
      <c r="C14" s="4" t="s">
        <v>5</v>
      </c>
    </row>
    <row r="15" spans="1:3">
      <c r="A15" s="2" t="s">
        <v>845</v>
      </c>
      <c r="B15" s="6">
        <v>65515</v>
      </c>
      <c r="C15" s="6">
        <v>67359</v>
      </c>
    </row>
    <row r="16" spans="1:3" ht="30">
      <c r="A16" s="2" t="s">
        <v>848</v>
      </c>
      <c r="B16" s="4" t="s">
        <v>5</v>
      </c>
      <c r="C16" s="4" t="s">
        <v>5</v>
      </c>
    </row>
    <row r="17" spans="1:3">
      <c r="A17" s="3" t="s">
        <v>841</v>
      </c>
      <c r="B17" s="4" t="s">
        <v>5</v>
      </c>
      <c r="C17" s="4" t="s">
        <v>5</v>
      </c>
    </row>
    <row r="18" spans="1:3">
      <c r="A18" s="2" t="s">
        <v>849</v>
      </c>
      <c r="B18" s="6">
        <v>17352</v>
      </c>
      <c r="C18" s="6">
        <v>18140</v>
      </c>
    </row>
    <row r="19" spans="1:3" ht="30">
      <c r="A19" s="2" t="s">
        <v>850</v>
      </c>
      <c r="B19" s="4" t="s">
        <v>5</v>
      </c>
      <c r="C19" s="4" t="s">
        <v>5</v>
      </c>
    </row>
    <row r="20" spans="1:3">
      <c r="A20" s="3" t="s">
        <v>841</v>
      </c>
      <c r="B20" s="4" t="s">
        <v>5</v>
      </c>
      <c r="C20" s="4" t="s">
        <v>5</v>
      </c>
    </row>
    <row r="21" spans="1:3">
      <c r="A21" s="2" t="s">
        <v>845</v>
      </c>
      <c r="B21" s="6">
        <v>2389455</v>
      </c>
      <c r="C21" s="4">
        <v>0</v>
      </c>
    </row>
    <row r="22" spans="1:3" ht="30">
      <c r="A22" s="2" t="s">
        <v>851</v>
      </c>
      <c r="B22" s="4" t="s">
        <v>5</v>
      </c>
      <c r="C22" s="4" t="s">
        <v>5</v>
      </c>
    </row>
    <row r="23" spans="1:3">
      <c r="A23" s="3" t="s">
        <v>841</v>
      </c>
      <c r="B23" s="4" t="s">
        <v>5</v>
      </c>
      <c r="C23" s="4" t="s">
        <v>5</v>
      </c>
    </row>
    <row r="24" spans="1:3">
      <c r="A24" s="2" t="s">
        <v>845</v>
      </c>
      <c r="B24" s="4">
        <v>0</v>
      </c>
      <c r="C24" s="6">
        <v>3208869</v>
      </c>
    </row>
    <row r="25" spans="1:3" ht="45">
      <c r="A25" s="2" t="s">
        <v>852</v>
      </c>
      <c r="B25" s="4" t="s">
        <v>5</v>
      </c>
      <c r="C25" s="4" t="s">
        <v>5</v>
      </c>
    </row>
    <row r="26" spans="1:3">
      <c r="A26" s="3" t="s">
        <v>841</v>
      </c>
      <c r="B26" s="4" t="s">
        <v>5</v>
      </c>
      <c r="C26" s="4" t="s">
        <v>5</v>
      </c>
    </row>
    <row r="27" spans="1:3">
      <c r="A27" s="2" t="s">
        <v>845</v>
      </c>
      <c r="B27" s="6">
        <v>820430</v>
      </c>
      <c r="C27" s="4">
        <v>0</v>
      </c>
    </row>
    <row r="28" spans="1:3" ht="30">
      <c r="A28" s="2" t="s">
        <v>853</v>
      </c>
      <c r="B28" s="4" t="s">
        <v>5</v>
      </c>
      <c r="C28" s="4" t="s">
        <v>5</v>
      </c>
    </row>
    <row r="29" spans="1:3">
      <c r="A29" s="3" t="s">
        <v>841</v>
      </c>
      <c r="B29" s="4" t="s">
        <v>5</v>
      </c>
      <c r="C29" s="4" t="s">
        <v>5</v>
      </c>
    </row>
    <row r="30" spans="1:3">
      <c r="A30" s="2" t="s">
        <v>845</v>
      </c>
      <c r="B30" s="6">
        <v>3682162</v>
      </c>
      <c r="C30" s="6">
        <v>3626896</v>
      </c>
    </row>
    <row r="31" spans="1:3" ht="30">
      <c r="A31" s="2" t="s">
        <v>854</v>
      </c>
      <c r="B31" s="4" t="s">
        <v>5</v>
      </c>
      <c r="C31" s="4" t="s">
        <v>5</v>
      </c>
    </row>
    <row r="32" spans="1:3">
      <c r="A32" s="3" t="s">
        <v>841</v>
      </c>
      <c r="B32" s="4" t="s">
        <v>5</v>
      </c>
      <c r="C32" s="4" t="s">
        <v>5</v>
      </c>
    </row>
    <row r="33" spans="1:3">
      <c r="A33" s="2" t="s">
        <v>842</v>
      </c>
      <c r="B33" s="4">
        <v>847</v>
      </c>
      <c r="C33" s="6">
        <v>2335</v>
      </c>
    </row>
    <row r="34" spans="1:3">
      <c r="A34" s="2" t="s">
        <v>855</v>
      </c>
      <c r="B34" s="4" t="s">
        <v>5</v>
      </c>
      <c r="C34" s="4" t="s">
        <v>5</v>
      </c>
    </row>
    <row r="35" spans="1:3">
      <c r="A35" s="3" t="s">
        <v>841</v>
      </c>
      <c r="B35" s="4" t="s">
        <v>5</v>
      </c>
      <c r="C35" s="4" t="s">
        <v>5</v>
      </c>
    </row>
    <row r="36" spans="1:3">
      <c r="A36" s="2" t="s">
        <v>842</v>
      </c>
      <c r="B36" s="8">
        <v>6899</v>
      </c>
      <c r="C36" s="8">
        <v>791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56</v>
      </c>
      <c r="B1" s="7" t="s">
        <v>2</v>
      </c>
      <c r="C1" s="7" t="s">
        <v>28</v>
      </c>
    </row>
    <row r="2" spans="1:3" ht="30">
      <c r="A2" s="1" t="s">
        <v>27</v>
      </c>
      <c r="B2" s="7"/>
      <c r="C2" s="7"/>
    </row>
    <row r="3" spans="1:3" ht="30">
      <c r="A3" s="2" t="s">
        <v>844</v>
      </c>
      <c r="B3" s="4" t="s">
        <v>5</v>
      </c>
      <c r="C3" s="4" t="s">
        <v>5</v>
      </c>
    </row>
    <row r="4" spans="1:3">
      <c r="A4" s="3" t="s">
        <v>841</v>
      </c>
      <c r="B4" s="4" t="s">
        <v>5</v>
      </c>
      <c r="C4" s="4" t="s">
        <v>5</v>
      </c>
    </row>
    <row r="5" spans="1:3" ht="30">
      <c r="A5" s="2" t="s">
        <v>857</v>
      </c>
      <c r="B5" s="8">
        <v>10446</v>
      </c>
      <c r="C5" s="8">
        <v>112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cols>
    <col min="1" max="1" width="36.5703125" bestFit="1" customWidth="1"/>
    <col min="2" max="2" width="15.28515625" bestFit="1" customWidth="1"/>
    <col min="3" max="3" width="12" bestFit="1" customWidth="1"/>
    <col min="4" max="4" width="15.28515625" bestFit="1" customWidth="1"/>
    <col min="5" max="5" width="12" bestFit="1" customWidth="1"/>
    <col min="6" max="6" width="14.28515625" bestFit="1" customWidth="1"/>
    <col min="7" max="9" width="31.28515625" bestFit="1" customWidth="1"/>
    <col min="10" max="10" width="36.5703125" bestFit="1" customWidth="1"/>
    <col min="11" max="12" width="32.28515625" bestFit="1" customWidth="1"/>
    <col min="13" max="38" width="36.5703125" bestFit="1" customWidth="1"/>
  </cols>
  <sheetData>
    <row r="1" spans="1:38" ht="15" customHeight="1">
      <c r="A1" s="7" t="s">
        <v>858</v>
      </c>
      <c r="B1" s="7" t="s">
        <v>79</v>
      </c>
      <c r="C1" s="7"/>
      <c r="D1" s="7" t="s">
        <v>1</v>
      </c>
      <c r="E1" s="7"/>
      <c r="F1" s="1"/>
      <c r="G1" s="7" t="s">
        <v>1</v>
      </c>
      <c r="H1" s="7"/>
      <c r="I1" s="1"/>
      <c r="J1" s="1" t="s">
        <v>859</v>
      </c>
      <c r="K1" s="7" t="s">
        <v>1</v>
      </c>
      <c r="L1" s="7"/>
      <c r="M1" s="1" t="s">
        <v>859</v>
      </c>
      <c r="N1" s="1" t="s">
        <v>1</v>
      </c>
      <c r="O1" s="1" t="s">
        <v>859</v>
      </c>
      <c r="P1" s="1" t="s">
        <v>832</v>
      </c>
      <c r="Q1" s="7" t="s">
        <v>859</v>
      </c>
      <c r="R1" s="7"/>
      <c r="S1" s="1" t="s">
        <v>832</v>
      </c>
      <c r="T1" s="7" t="s">
        <v>859</v>
      </c>
      <c r="U1" s="7"/>
      <c r="V1" s="1" t="s">
        <v>832</v>
      </c>
      <c r="W1" s="7" t="s">
        <v>859</v>
      </c>
      <c r="X1" s="7"/>
      <c r="Y1" s="7"/>
      <c r="Z1" s="1"/>
      <c r="AA1" s="1" t="s">
        <v>832</v>
      </c>
      <c r="AB1" s="7" t="s">
        <v>859</v>
      </c>
      <c r="AC1" s="7"/>
      <c r="AD1" s="1" t="s">
        <v>832</v>
      </c>
      <c r="AE1" s="7" t="s">
        <v>859</v>
      </c>
      <c r="AF1" s="7"/>
      <c r="AG1" s="1" t="s">
        <v>832</v>
      </c>
      <c r="AH1" s="7" t="s">
        <v>859</v>
      </c>
      <c r="AI1" s="7"/>
      <c r="AJ1" s="7" t="s">
        <v>1</v>
      </c>
      <c r="AK1" s="7"/>
      <c r="AL1" s="1"/>
    </row>
    <row r="2" spans="1:38">
      <c r="A2" s="7"/>
      <c r="B2" s="1" t="s">
        <v>2</v>
      </c>
      <c r="C2" s="1" t="s">
        <v>80</v>
      </c>
      <c r="D2" s="1" t="s">
        <v>2</v>
      </c>
      <c r="E2" s="1" t="s">
        <v>80</v>
      </c>
      <c r="F2" s="1" t="s">
        <v>28</v>
      </c>
      <c r="G2" s="1" t="s">
        <v>2</v>
      </c>
      <c r="H2" s="1" t="s">
        <v>80</v>
      </c>
      <c r="I2" s="1" t="s">
        <v>28</v>
      </c>
      <c r="J2" s="1" t="s">
        <v>861</v>
      </c>
      <c r="K2" s="1" t="s">
        <v>2</v>
      </c>
      <c r="L2" s="1" t="s">
        <v>80</v>
      </c>
      <c r="M2" s="1" t="s">
        <v>762</v>
      </c>
      <c r="N2" s="1" t="s">
        <v>2</v>
      </c>
      <c r="O2" s="1" t="s">
        <v>762</v>
      </c>
      <c r="P2" s="1" t="s">
        <v>762</v>
      </c>
      <c r="Q2" s="1" t="s">
        <v>762</v>
      </c>
      <c r="R2" s="1" t="s">
        <v>762</v>
      </c>
      <c r="S2" s="1" t="s">
        <v>762</v>
      </c>
      <c r="T2" s="1" t="s">
        <v>762</v>
      </c>
      <c r="U2" s="1" t="s">
        <v>762</v>
      </c>
      <c r="V2" s="1" t="s">
        <v>762</v>
      </c>
      <c r="W2" s="1" t="s">
        <v>762</v>
      </c>
      <c r="X2" s="1" t="s">
        <v>762</v>
      </c>
      <c r="Y2" s="1" t="s">
        <v>762</v>
      </c>
      <c r="Z2" s="1" t="s">
        <v>2</v>
      </c>
      <c r="AA2" s="1" t="s">
        <v>762</v>
      </c>
      <c r="AB2" s="1" t="s">
        <v>762</v>
      </c>
      <c r="AC2" s="1" t="s">
        <v>762</v>
      </c>
      <c r="AD2" s="1" t="s">
        <v>762</v>
      </c>
      <c r="AE2" s="1" t="s">
        <v>762</v>
      </c>
      <c r="AF2" s="1" t="s">
        <v>762</v>
      </c>
      <c r="AG2" s="1" t="s">
        <v>762</v>
      </c>
      <c r="AH2" s="1" t="s">
        <v>762</v>
      </c>
      <c r="AI2" s="1" t="s">
        <v>762</v>
      </c>
      <c r="AJ2" s="1" t="s">
        <v>2</v>
      </c>
      <c r="AK2" s="1" t="s">
        <v>80</v>
      </c>
      <c r="AL2" s="1" t="s">
        <v>2</v>
      </c>
    </row>
    <row r="3" spans="1:38" ht="30">
      <c r="A3" s="7"/>
      <c r="B3" s="1" t="s">
        <v>860</v>
      </c>
      <c r="C3" s="1" t="s">
        <v>860</v>
      </c>
      <c r="D3" s="1" t="s">
        <v>860</v>
      </c>
      <c r="E3" s="1" t="s">
        <v>860</v>
      </c>
      <c r="F3" s="1" t="s">
        <v>860</v>
      </c>
      <c r="G3" s="1" t="s">
        <v>760</v>
      </c>
      <c r="H3" s="1" t="s">
        <v>760</v>
      </c>
      <c r="I3" s="1" t="s">
        <v>760</v>
      </c>
      <c r="J3" s="1" t="s">
        <v>862</v>
      </c>
      <c r="K3" s="1" t="s">
        <v>864</v>
      </c>
      <c r="L3" s="1" t="s">
        <v>864</v>
      </c>
      <c r="M3" s="1" t="s">
        <v>865</v>
      </c>
      <c r="N3" s="1" t="s">
        <v>865</v>
      </c>
      <c r="O3" s="1" t="s">
        <v>866</v>
      </c>
      <c r="P3" s="1" t="s">
        <v>866</v>
      </c>
      <c r="Q3" s="1" t="s">
        <v>866</v>
      </c>
      <c r="R3" s="1" t="s">
        <v>866</v>
      </c>
      <c r="S3" s="1" t="s">
        <v>866</v>
      </c>
      <c r="T3" s="1" t="s">
        <v>866</v>
      </c>
      <c r="U3" s="1" t="s">
        <v>866</v>
      </c>
      <c r="V3" s="1" t="s">
        <v>866</v>
      </c>
      <c r="W3" s="1" t="s">
        <v>866</v>
      </c>
      <c r="X3" s="1" t="s">
        <v>866</v>
      </c>
      <c r="Y3" s="1" t="s">
        <v>763</v>
      </c>
      <c r="Z3" s="1" t="s">
        <v>763</v>
      </c>
      <c r="AA3" s="1" t="s">
        <v>763</v>
      </c>
      <c r="AB3" s="1" t="s">
        <v>763</v>
      </c>
      <c r="AC3" s="1" t="s">
        <v>763</v>
      </c>
      <c r="AD3" s="1" t="s">
        <v>763</v>
      </c>
      <c r="AE3" s="1" t="s">
        <v>763</v>
      </c>
      <c r="AF3" s="1" t="s">
        <v>763</v>
      </c>
      <c r="AG3" s="1" t="s">
        <v>763</v>
      </c>
      <c r="AH3" s="1" t="s">
        <v>763</v>
      </c>
      <c r="AI3" s="1" t="s">
        <v>763</v>
      </c>
      <c r="AJ3" s="1" t="s">
        <v>871</v>
      </c>
      <c r="AK3" s="1" t="s">
        <v>871</v>
      </c>
      <c r="AL3" s="1" t="s">
        <v>871</v>
      </c>
    </row>
    <row r="4" spans="1:38" ht="30">
      <c r="A4" s="7"/>
      <c r="B4" s="1"/>
      <c r="C4" s="1"/>
      <c r="D4" s="1"/>
      <c r="E4" s="1"/>
      <c r="F4" s="1"/>
      <c r="G4" s="1" t="s">
        <v>761</v>
      </c>
      <c r="H4" s="1" t="s">
        <v>761</v>
      </c>
      <c r="I4" s="1" t="s">
        <v>761</v>
      </c>
      <c r="J4" s="1" t="s">
        <v>863</v>
      </c>
      <c r="K4" s="1" t="s">
        <v>759</v>
      </c>
      <c r="L4" s="1" t="s">
        <v>759</v>
      </c>
      <c r="M4" s="1" t="s">
        <v>759</v>
      </c>
      <c r="N4" s="1" t="s">
        <v>759</v>
      </c>
      <c r="O4" s="1" t="s">
        <v>759</v>
      </c>
      <c r="P4" s="1" t="s">
        <v>867</v>
      </c>
      <c r="Q4" s="1" t="s">
        <v>867</v>
      </c>
      <c r="R4" s="1" t="s">
        <v>867</v>
      </c>
      <c r="S4" s="1" t="s">
        <v>869</v>
      </c>
      <c r="T4" s="1" t="s">
        <v>869</v>
      </c>
      <c r="U4" s="1" t="s">
        <v>869</v>
      </c>
      <c r="V4" s="1" t="s">
        <v>870</v>
      </c>
      <c r="W4" s="1" t="s">
        <v>870</v>
      </c>
      <c r="X4" s="1" t="s">
        <v>870</v>
      </c>
      <c r="Y4" s="1" t="s">
        <v>759</v>
      </c>
      <c r="Z4" s="1" t="s">
        <v>759</v>
      </c>
      <c r="AA4" s="1" t="s">
        <v>867</v>
      </c>
      <c r="AB4" s="1" t="s">
        <v>867</v>
      </c>
      <c r="AC4" s="1" t="s">
        <v>867</v>
      </c>
      <c r="AD4" s="1" t="s">
        <v>869</v>
      </c>
      <c r="AE4" s="1" t="s">
        <v>869</v>
      </c>
      <c r="AF4" s="1" t="s">
        <v>869</v>
      </c>
      <c r="AG4" s="1" t="s">
        <v>870</v>
      </c>
      <c r="AH4" s="1" t="s">
        <v>870</v>
      </c>
      <c r="AI4" s="1" t="s">
        <v>870</v>
      </c>
      <c r="AJ4" s="1" t="s">
        <v>793</v>
      </c>
      <c r="AK4" s="1" t="s">
        <v>793</v>
      </c>
      <c r="AL4" s="1" t="s">
        <v>793</v>
      </c>
    </row>
    <row r="5" spans="1:38">
      <c r="A5" s="7"/>
      <c r="B5" s="1"/>
      <c r="C5" s="1"/>
      <c r="D5" s="1"/>
      <c r="E5" s="1"/>
      <c r="F5" s="1"/>
      <c r="G5" s="1" t="s">
        <v>860</v>
      </c>
      <c r="H5" s="1" t="s">
        <v>860</v>
      </c>
      <c r="I5" s="1" t="s">
        <v>860</v>
      </c>
      <c r="J5" s="1" t="s">
        <v>761</v>
      </c>
      <c r="K5" s="1" t="s">
        <v>860</v>
      </c>
      <c r="L5" s="1" t="s">
        <v>860</v>
      </c>
      <c r="M5" s="1" t="s">
        <v>860</v>
      </c>
      <c r="N5" s="1" t="s">
        <v>860</v>
      </c>
      <c r="O5" s="1" t="s">
        <v>860</v>
      </c>
      <c r="P5" s="1" t="s">
        <v>759</v>
      </c>
      <c r="Q5" s="1" t="s">
        <v>782</v>
      </c>
      <c r="R5" s="1" t="s">
        <v>868</v>
      </c>
      <c r="S5" s="1" t="s">
        <v>759</v>
      </c>
      <c r="T5" s="1" t="s">
        <v>782</v>
      </c>
      <c r="U5" s="1" t="s">
        <v>868</v>
      </c>
      <c r="V5" s="1" t="s">
        <v>759</v>
      </c>
      <c r="W5" s="1" t="s">
        <v>782</v>
      </c>
      <c r="X5" s="1" t="s">
        <v>868</v>
      </c>
      <c r="Y5" s="1" t="s">
        <v>860</v>
      </c>
      <c r="Z5" s="1" t="s">
        <v>860</v>
      </c>
      <c r="AA5" s="1" t="s">
        <v>759</v>
      </c>
      <c r="AB5" s="1" t="s">
        <v>782</v>
      </c>
      <c r="AC5" s="1" t="s">
        <v>868</v>
      </c>
      <c r="AD5" s="1" t="s">
        <v>759</v>
      </c>
      <c r="AE5" s="1" t="s">
        <v>782</v>
      </c>
      <c r="AF5" s="1" t="s">
        <v>868</v>
      </c>
      <c r="AG5" s="1" t="s">
        <v>759</v>
      </c>
      <c r="AH5" s="1" t="s">
        <v>782</v>
      </c>
      <c r="AI5" s="1" t="s">
        <v>868</v>
      </c>
      <c r="AJ5" s="1" t="s">
        <v>860</v>
      </c>
      <c r="AK5" s="1" t="s">
        <v>860</v>
      </c>
      <c r="AL5" s="1" t="s">
        <v>872</v>
      </c>
    </row>
    <row r="6" spans="1:38">
      <c r="A6" s="7"/>
      <c r="B6" s="1"/>
      <c r="C6" s="1"/>
      <c r="D6" s="1"/>
      <c r="E6" s="1"/>
      <c r="F6" s="1"/>
      <c r="G6" s="1"/>
      <c r="H6" s="1"/>
      <c r="I6" s="1"/>
      <c r="J6" s="1" t="s">
        <v>860</v>
      </c>
      <c r="K6" s="1"/>
      <c r="L6" s="1"/>
      <c r="M6" s="1"/>
      <c r="N6" s="1"/>
      <c r="O6" s="1"/>
      <c r="P6" s="1"/>
      <c r="Q6" s="1" t="s">
        <v>759</v>
      </c>
      <c r="R6" s="1" t="s">
        <v>759</v>
      </c>
      <c r="S6" s="1"/>
      <c r="T6" s="1" t="s">
        <v>759</v>
      </c>
      <c r="U6" s="1" t="s">
        <v>759</v>
      </c>
      <c r="V6" s="1"/>
      <c r="W6" s="1" t="s">
        <v>759</v>
      </c>
      <c r="X6" s="1" t="s">
        <v>759</v>
      </c>
      <c r="Y6" s="1"/>
      <c r="Z6" s="1"/>
      <c r="AA6" s="1"/>
      <c r="AB6" s="1" t="s">
        <v>759</v>
      </c>
      <c r="AC6" s="1" t="s">
        <v>759</v>
      </c>
      <c r="AD6" s="1"/>
      <c r="AE6" s="1" t="s">
        <v>759</v>
      </c>
      <c r="AF6" s="1" t="s">
        <v>759</v>
      </c>
      <c r="AG6" s="1"/>
      <c r="AH6" s="1" t="s">
        <v>759</v>
      </c>
      <c r="AI6" s="1" t="s">
        <v>759</v>
      </c>
      <c r="AJ6" s="1"/>
      <c r="AK6" s="1"/>
      <c r="AL6" s="1"/>
    </row>
    <row r="7" spans="1:38">
      <c r="A7" s="3" t="s">
        <v>8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c r="A8" s="2" t="s">
        <v>873</v>
      </c>
      <c r="B8" s="4" t="s">
        <v>5</v>
      </c>
      <c r="C8" s="4" t="s">
        <v>5</v>
      </c>
      <c r="D8" s="4" t="s">
        <v>5</v>
      </c>
      <c r="E8" s="4" t="s">
        <v>5</v>
      </c>
      <c r="F8" s="4" t="s">
        <v>5</v>
      </c>
      <c r="G8" s="8">
        <v>763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8">
        <v>1180000000</v>
      </c>
      <c r="AA8" s="4" t="s">
        <v>5</v>
      </c>
      <c r="AB8" s="4" t="s">
        <v>5</v>
      </c>
      <c r="AC8" s="4" t="s">
        <v>5</v>
      </c>
      <c r="AD8" s="4" t="s">
        <v>5</v>
      </c>
      <c r="AE8" s="4" t="s">
        <v>5</v>
      </c>
      <c r="AF8" s="4" t="s">
        <v>5</v>
      </c>
      <c r="AG8" s="4" t="s">
        <v>5</v>
      </c>
      <c r="AH8" s="4" t="s">
        <v>5</v>
      </c>
      <c r="AI8" s="4" t="s">
        <v>5</v>
      </c>
      <c r="AJ8" s="8">
        <v>394700000</v>
      </c>
      <c r="AK8" s="4" t="s">
        <v>5</v>
      </c>
      <c r="AL8" s="6">
        <v>493000000</v>
      </c>
    </row>
    <row r="9" spans="1:38">
      <c r="A9" s="2" t="s">
        <v>874</v>
      </c>
      <c r="B9" s="4" t="s">
        <v>5</v>
      </c>
      <c r="C9" s="4" t="s">
        <v>5</v>
      </c>
      <c r="D9" s="4" t="s">
        <v>5</v>
      </c>
      <c r="E9" s="4" t="s">
        <v>5</v>
      </c>
      <c r="F9" s="4" t="s">
        <v>5</v>
      </c>
      <c r="G9" s="6">
        <v>471250000</v>
      </c>
      <c r="H9" s="4">
        <v>0</v>
      </c>
      <c r="I9" s="4" t="s">
        <v>5</v>
      </c>
      <c r="J9" s="6">
        <v>748000000</v>
      </c>
      <c r="K9" s="6">
        <v>819680000</v>
      </c>
      <c r="L9" s="4">
        <v>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v>0</v>
      </c>
      <c r="AK9" s="6">
        <v>406870000</v>
      </c>
      <c r="AL9" s="4" t="s">
        <v>5</v>
      </c>
    </row>
    <row r="10" spans="1:38">
      <c r="A10" s="2" t="s">
        <v>816</v>
      </c>
      <c r="B10" s="4" t="s">
        <v>5</v>
      </c>
      <c r="C10" s="4" t="s">
        <v>5</v>
      </c>
      <c r="D10" s="4" t="s">
        <v>5</v>
      </c>
      <c r="E10" s="4" t="s">
        <v>5</v>
      </c>
      <c r="F10" s="4" t="s">
        <v>5</v>
      </c>
      <c r="G10" s="4" t="s">
        <v>5</v>
      </c>
      <c r="H10" s="4" t="s">
        <v>5</v>
      </c>
      <c r="I10" s="6">
        <v>3500000000</v>
      </c>
      <c r="J10" s="4" t="s">
        <v>5</v>
      </c>
      <c r="K10" s="4" t="s">
        <v>5</v>
      </c>
      <c r="L10" s="4" t="s">
        <v>5</v>
      </c>
      <c r="M10" s="4" t="s">
        <v>5</v>
      </c>
      <c r="N10" s="4" t="s">
        <v>5</v>
      </c>
      <c r="O10" s="6">
        <v>2390000000</v>
      </c>
      <c r="P10" s="4" t="s">
        <v>5</v>
      </c>
      <c r="Q10" s="4" t="s">
        <v>5</v>
      </c>
      <c r="R10" s="4" t="s">
        <v>5</v>
      </c>
      <c r="S10" s="4" t="s">
        <v>5</v>
      </c>
      <c r="T10" s="4" t="s">
        <v>5</v>
      </c>
      <c r="U10" s="4" t="s">
        <v>5</v>
      </c>
      <c r="V10" s="4" t="s">
        <v>5</v>
      </c>
      <c r="W10" s="4" t="s">
        <v>5</v>
      </c>
      <c r="X10" s="4" t="s">
        <v>5</v>
      </c>
      <c r="Y10" s="6">
        <v>2000000000</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c r="A11" s="2" t="s">
        <v>875</v>
      </c>
      <c r="B11" s="4" t="s">
        <v>5</v>
      </c>
      <c r="C11" s="4" t="s">
        <v>5</v>
      </c>
      <c r="D11" s="4" t="s">
        <v>5</v>
      </c>
      <c r="E11" s="4" t="s">
        <v>5</v>
      </c>
      <c r="F11" s="4" t="s">
        <v>5</v>
      </c>
      <c r="G11" s="4" t="s">
        <v>5</v>
      </c>
      <c r="H11" s="4" t="s">
        <v>5</v>
      </c>
      <c r="I11" s="4" t="s">
        <v>5</v>
      </c>
      <c r="J11" s="4" t="s">
        <v>5</v>
      </c>
      <c r="K11" s="4" t="s">
        <v>5</v>
      </c>
      <c r="L11" s="4" t="s">
        <v>5</v>
      </c>
      <c r="M11" s="4" t="s">
        <v>5</v>
      </c>
      <c r="N11" s="4" t="s">
        <v>5</v>
      </c>
      <c r="O11" s="5">
        <v>43921</v>
      </c>
      <c r="P11" s="4" t="s">
        <v>5</v>
      </c>
      <c r="Q11" s="4" t="s">
        <v>5</v>
      </c>
      <c r="R11" s="4" t="s">
        <v>5</v>
      </c>
      <c r="S11" s="4" t="s">
        <v>5</v>
      </c>
      <c r="T11" s="4" t="s">
        <v>5</v>
      </c>
      <c r="U11" s="4" t="s">
        <v>5</v>
      </c>
      <c r="V11" s="4" t="s">
        <v>5</v>
      </c>
      <c r="W11" s="4" t="s">
        <v>5</v>
      </c>
      <c r="X11" s="4" t="s">
        <v>5</v>
      </c>
      <c r="Y11" s="5">
        <v>43921</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876</v>
      </c>
      <c r="B12" s="4" t="s">
        <v>5</v>
      </c>
      <c r="C12" s="4" t="s">
        <v>5</v>
      </c>
      <c r="D12" s="4" t="s">
        <v>5</v>
      </c>
      <c r="E12" s="4" t="s">
        <v>5</v>
      </c>
      <c r="F12" s="4" t="s">
        <v>5</v>
      </c>
      <c r="G12" s="4" t="s">
        <v>5</v>
      </c>
      <c r="H12" s="4" t="s">
        <v>5</v>
      </c>
      <c r="I12" s="4" t="s">
        <v>5</v>
      </c>
      <c r="J12" s="4" t="s">
        <v>5</v>
      </c>
      <c r="K12" s="4" t="s">
        <v>5</v>
      </c>
      <c r="L12" s="4" t="s">
        <v>5</v>
      </c>
      <c r="M12" s="6">
        <v>8197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105</v>
      </c>
      <c r="B13" s="4">
        <v>0</v>
      </c>
      <c r="C13" s="4">
        <v>0</v>
      </c>
      <c r="D13" s="6">
        <v>17964000</v>
      </c>
      <c r="E13" s="4">
        <v>0</v>
      </c>
      <c r="F13" s="4" t="s">
        <v>5</v>
      </c>
      <c r="G13" s="4" t="s">
        <v>5</v>
      </c>
      <c r="H13" s="4" t="s">
        <v>5</v>
      </c>
      <c r="I13" s="4" t="s">
        <v>5</v>
      </c>
      <c r="J13" s="4" t="s">
        <v>5</v>
      </c>
      <c r="K13" s="4" t="s">
        <v>5</v>
      </c>
      <c r="L13" s="4" t="s">
        <v>5</v>
      </c>
      <c r="M13" s="4" t="s">
        <v>5</v>
      </c>
      <c r="N13" s="6">
        <v>17964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c r="A14" s="2" t="s">
        <v>877</v>
      </c>
      <c r="B14" s="4" t="s">
        <v>5</v>
      </c>
      <c r="C14" s="4" t="s">
        <v>5</v>
      </c>
      <c r="D14" s="4" t="s">
        <v>5</v>
      </c>
      <c r="E14" s="4" t="s">
        <v>5</v>
      </c>
      <c r="F14" s="4" t="s">
        <v>5</v>
      </c>
      <c r="G14" s="4" t="s">
        <v>5</v>
      </c>
      <c r="H14" s="4" t="s">
        <v>5</v>
      </c>
      <c r="I14" s="4" t="s">
        <v>5</v>
      </c>
      <c r="J14" s="4" t="s">
        <v>5</v>
      </c>
      <c r="K14" s="4" t="s">
        <v>5</v>
      </c>
      <c r="L14" s="4" t="s">
        <v>5</v>
      </c>
      <c r="M14" s="4" t="s">
        <v>5</v>
      </c>
      <c r="N14" s="4" t="s">
        <v>5</v>
      </c>
      <c r="O14" s="4" t="s">
        <v>878</v>
      </c>
      <c r="P14" s="4" t="s">
        <v>5</v>
      </c>
      <c r="Q14" s="4" t="s">
        <v>5</v>
      </c>
      <c r="R14" s="4" t="s">
        <v>5</v>
      </c>
      <c r="S14" s="4" t="s">
        <v>5</v>
      </c>
      <c r="T14" s="4" t="s">
        <v>5</v>
      </c>
      <c r="U14" s="4" t="s">
        <v>5</v>
      </c>
      <c r="V14" s="4" t="s">
        <v>5</v>
      </c>
      <c r="W14" s="4" t="s">
        <v>5</v>
      </c>
      <c r="X14" s="4" t="s">
        <v>5</v>
      </c>
      <c r="Y14" s="4" t="s">
        <v>879</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c r="A15" s="2" t="s">
        <v>880</v>
      </c>
      <c r="B15" s="4" t="s">
        <v>5</v>
      </c>
      <c r="C15" s="4" t="s">
        <v>5</v>
      </c>
      <c r="D15" s="4" t="s">
        <v>5</v>
      </c>
      <c r="E15" s="4" t="s">
        <v>5</v>
      </c>
      <c r="F15" s="4" t="s">
        <v>5</v>
      </c>
      <c r="G15" s="4" t="s">
        <v>5</v>
      </c>
      <c r="H15" s="4" t="s">
        <v>5</v>
      </c>
      <c r="I15" s="4" t="s">
        <v>5</v>
      </c>
      <c r="J15" s="4" t="s">
        <v>5</v>
      </c>
      <c r="K15" s="4" t="s">
        <v>5</v>
      </c>
      <c r="L15" s="4" t="s">
        <v>5</v>
      </c>
      <c r="M15" s="4" t="s">
        <v>5</v>
      </c>
      <c r="N15" s="4" t="s">
        <v>5</v>
      </c>
      <c r="O15" s="5">
        <v>42916</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45">
      <c r="A16" s="2" t="s">
        <v>881</v>
      </c>
      <c r="B16" s="4" t="s">
        <v>5</v>
      </c>
      <c r="C16" s="4" t="s">
        <v>5</v>
      </c>
      <c r="D16" s="4" t="s">
        <v>5</v>
      </c>
      <c r="E16" s="4" t="s">
        <v>5</v>
      </c>
      <c r="F16" s="4" t="s">
        <v>5</v>
      </c>
      <c r="G16" s="4" t="s">
        <v>5</v>
      </c>
      <c r="H16" s="4" t="s">
        <v>5</v>
      </c>
      <c r="I16" s="4" t="s">
        <v>5</v>
      </c>
      <c r="J16" s="4" t="s">
        <v>5</v>
      </c>
      <c r="K16" s="4" t="s">
        <v>5</v>
      </c>
      <c r="L16" s="4" t="s">
        <v>5</v>
      </c>
      <c r="M16" s="4" t="s">
        <v>5</v>
      </c>
      <c r="N16" s="4" t="s">
        <v>5</v>
      </c>
      <c r="O16" s="104">
        <v>2.5000000000000001E-2</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45">
      <c r="A17" s="2" t="s">
        <v>882</v>
      </c>
      <c r="B17" s="4" t="s">
        <v>5</v>
      </c>
      <c r="C17" s="4" t="s">
        <v>5</v>
      </c>
      <c r="D17" s="4" t="s">
        <v>5</v>
      </c>
      <c r="E17" s="4" t="s">
        <v>5</v>
      </c>
      <c r="F17" s="4" t="s">
        <v>5</v>
      </c>
      <c r="G17" s="4" t="s">
        <v>5</v>
      </c>
      <c r="H17" s="4" t="s">
        <v>5</v>
      </c>
      <c r="I17" s="4" t="s">
        <v>5</v>
      </c>
      <c r="J17" s="4" t="s">
        <v>5</v>
      </c>
      <c r="K17" s="4" t="s">
        <v>5</v>
      </c>
      <c r="L17" s="4" t="s">
        <v>5</v>
      </c>
      <c r="M17" s="4" t="s">
        <v>5</v>
      </c>
      <c r="N17" s="4" t="s">
        <v>5</v>
      </c>
      <c r="O17" s="104">
        <v>0.0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45">
      <c r="A18" s="2" t="s">
        <v>883</v>
      </c>
      <c r="B18" s="4" t="s">
        <v>5</v>
      </c>
      <c r="C18" s="4" t="s">
        <v>5</v>
      </c>
      <c r="D18" s="4" t="s">
        <v>5</v>
      </c>
      <c r="E18" s="4" t="s">
        <v>5</v>
      </c>
      <c r="F18" s="4" t="s">
        <v>5</v>
      </c>
      <c r="G18" s="4" t="s">
        <v>5</v>
      </c>
      <c r="H18" s="4" t="s">
        <v>5</v>
      </c>
      <c r="I18" s="4" t="s">
        <v>5</v>
      </c>
      <c r="J18" s="4" t="s">
        <v>5</v>
      </c>
      <c r="K18" s="4" t="s">
        <v>5</v>
      </c>
      <c r="L18" s="4" t="s">
        <v>5</v>
      </c>
      <c r="M18" s="4" t="s">
        <v>5</v>
      </c>
      <c r="N18" s="4" t="s">
        <v>5</v>
      </c>
      <c r="O18" s="104">
        <v>0.12</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c r="A19" s="2" t="s">
        <v>8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104">
        <v>3.8E-3</v>
      </c>
      <c r="Q19" s="104">
        <v>2.5000000000000001E-3</v>
      </c>
      <c r="R19" s="104">
        <v>1.1299999999999999E-2</v>
      </c>
      <c r="S19" s="104">
        <v>1.38E-2</v>
      </c>
      <c r="T19" s="104">
        <v>1.2500000000000001E-2</v>
      </c>
      <c r="U19" s="104">
        <v>2.1299999999999999E-2</v>
      </c>
      <c r="V19" s="104">
        <v>1.38E-2</v>
      </c>
      <c r="W19" s="104">
        <v>1.2500000000000001E-2</v>
      </c>
      <c r="X19" s="104">
        <v>2.1299999999999999E-2</v>
      </c>
      <c r="Y19" s="4" t="s">
        <v>5</v>
      </c>
      <c r="Z19" s="4" t="s">
        <v>5</v>
      </c>
      <c r="AA19" s="104">
        <v>3.8E-3</v>
      </c>
      <c r="AB19" s="104">
        <v>2.5000000000000001E-3</v>
      </c>
      <c r="AC19" s="104">
        <v>1.1299999999999999E-2</v>
      </c>
      <c r="AD19" s="104">
        <v>1.38E-2</v>
      </c>
      <c r="AE19" s="104">
        <v>1.2500000000000001E-2</v>
      </c>
      <c r="AF19" s="104">
        <v>2.1299999999999999E-2</v>
      </c>
      <c r="AG19" s="104">
        <v>1.38E-2</v>
      </c>
      <c r="AH19" s="104">
        <v>1.2500000000000001E-2</v>
      </c>
      <c r="AI19" s="104">
        <v>2.1299999999999999E-2</v>
      </c>
      <c r="AJ19" s="4" t="s">
        <v>5</v>
      </c>
      <c r="AK19" s="4" t="s">
        <v>5</v>
      </c>
      <c r="AL19" s="4" t="s">
        <v>5</v>
      </c>
    </row>
    <row r="20" spans="1:38" ht="45">
      <c r="A20" s="2" t="s">
        <v>885</v>
      </c>
      <c r="B20" s="4" t="s">
        <v>5</v>
      </c>
      <c r="C20" s="4" t="s">
        <v>5</v>
      </c>
      <c r="D20" s="4" t="s">
        <v>5</v>
      </c>
      <c r="E20" s="4" t="s">
        <v>5</v>
      </c>
      <c r="F20" s="4" t="s">
        <v>5</v>
      </c>
      <c r="G20" s="4" t="s">
        <v>5</v>
      </c>
      <c r="H20" s="4" t="s">
        <v>5</v>
      </c>
      <c r="I20" s="4" t="s">
        <v>5</v>
      </c>
      <c r="J20" s="4" t="s">
        <v>5</v>
      </c>
      <c r="K20" s="4">
        <v>4.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45">
      <c r="A21" s="2" t="s">
        <v>886</v>
      </c>
      <c r="B21" s="4" t="s">
        <v>5</v>
      </c>
      <c r="C21" s="4" t="s">
        <v>5</v>
      </c>
      <c r="D21" s="4" t="s">
        <v>5</v>
      </c>
      <c r="E21" s="4" t="s">
        <v>5</v>
      </c>
      <c r="F21" s="4" t="s">
        <v>5</v>
      </c>
      <c r="G21" s="4" t="s">
        <v>5</v>
      </c>
      <c r="H21" s="4" t="s">
        <v>5</v>
      </c>
      <c r="I21" s="4" t="s">
        <v>5</v>
      </c>
      <c r="J21" s="4" t="s">
        <v>5</v>
      </c>
      <c r="K21" s="4">
        <v>4</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45">
      <c r="A22" s="2" t="s">
        <v>887</v>
      </c>
      <c r="B22" s="4" t="s">
        <v>5</v>
      </c>
      <c r="C22" s="4" t="s">
        <v>5</v>
      </c>
      <c r="D22" s="4" t="s">
        <v>5</v>
      </c>
      <c r="E22" s="4" t="s">
        <v>5</v>
      </c>
      <c r="F22" s="4" t="s">
        <v>5</v>
      </c>
      <c r="G22" s="4" t="s">
        <v>5</v>
      </c>
      <c r="H22" s="4" t="s">
        <v>5</v>
      </c>
      <c r="I22" s="4" t="s">
        <v>5</v>
      </c>
      <c r="J22" s="4" t="s">
        <v>5</v>
      </c>
      <c r="K22" s="4">
        <v>3.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c r="A23" s="2" t="s">
        <v>888</v>
      </c>
      <c r="B23" s="6">
        <v>10160000000</v>
      </c>
      <c r="C23" s="4" t="s">
        <v>5</v>
      </c>
      <c r="D23" s="6">
        <v>10160000000</v>
      </c>
      <c r="E23" s="4" t="s">
        <v>5</v>
      </c>
      <c r="F23" s="6">
        <v>9720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c r="A24" s="2" t="s">
        <v>889</v>
      </c>
      <c r="B24" s="8">
        <v>10360000000</v>
      </c>
      <c r="C24" s="4" t="s">
        <v>5</v>
      </c>
      <c r="D24" s="8">
        <v>10360000000</v>
      </c>
      <c r="E24" s="4" t="s">
        <v>5</v>
      </c>
      <c r="F24" s="8">
        <v>97400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sheetData>
  <mergeCells count="12">
    <mergeCell ref="T1:U1"/>
    <mergeCell ref="W1:Y1"/>
    <mergeCell ref="AB1:AC1"/>
    <mergeCell ref="AE1:AF1"/>
    <mergeCell ref="AH1:AI1"/>
    <mergeCell ref="AJ1:AK1"/>
    <mergeCell ref="A1:A6"/>
    <mergeCell ref="B1:C1"/>
    <mergeCell ref="D1:E1"/>
    <mergeCell ref="G1:H1"/>
    <mergeCell ref="K1:L1"/>
    <mergeCell ref="Q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890</v>
      </c>
      <c r="B1" s="7" t="s">
        <v>1</v>
      </c>
      <c r="C1" s="7"/>
    </row>
    <row r="2" spans="1:3" ht="30">
      <c r="A2" s="1" t="s">
        <v>27</v>
      </c>
      <c r="B2" s="1" t="s">
        <v>2</v>
      </c>
      <c r="C2" s="1" t="s">
        <v>80</v>
      </c>
    </row>
    <row r="3" spans="1:3">
      <c r="A3" s="3" t="s">
        <v>841</v>
      </c>
      <c r="B3" s="4" t="s">
        <v>5</v>
      </c>
      <c r="C3" s="4" t="s">
        <v>5</v>
      </c>
    </row>
    <row r="4" spans="1:3">
      <c r="A4" s="2" t="s">
        <v>891</v>
      </c>
      <c r="B4" s="8">
        <v>1857725</v>
      </c>
      <c r="C4" s="8">
        <v>80496</v>
      </c>
    </row>
    <row r="5" spans="1:3">
      <c r="A5" s="2" t="s">
        <v>892</v>
      </c>
      <c r="B5" s="6">
        <v>-1296058</v>
      </c>
      <c r="C5" s="6">
        <v>-688431</v>
      </c>
    </row>
    <row r="6" spans="1:3" ht="30">
      <c r="A6" s="2" t="s">
        <v>893</v>
      </c>
      <c r="B6" s="4" t="s">
        <v>5</v>
      </c>
      <c r="C6" s="4" t="s">
        <v>5</v>
      </c>
    </row>
    <row r="7" spans="1:3">
      <c r="A7" s="3" t="s">
        <v>841</v>
      </c>
      <c r="B7" s="4" t="s">
        <v>5</v>
      </c>
      <c r="C7" s="4" t="s">
        <v>5</v>
      </c>
    </row>
    <row r="8" spans="1:3">
      <c r="A8" s="2" t="s">
        <v>891</v>
      </c>
      <c r="B8" s="6">
        <v>1038000</v>
      </c>
      <c r="C8" s="4">
        <v>0</v>
      </c>
    </row>
    <row r="9" spans="1:3">
      <c r="A9" s="2" t="s">
        <v>892</v>
      </c>
      <c r="B9" s="6">
        <v>-471250</v>
      </c>
      <c r="C9" s="4">
        <v>0</v>
      </c>
    </row>
    <row r="10" spans="1:3" ht="30">
      <c r="A10" s="2" t="s">
        <v>894</v>
      </c>
      <c r="B10" s="4" t="s">
        <v>5</v>
      </c>
      <c r="C10" s="4" t="s">
        <v>5</v>
      </c>
    </row>
    <row r="11" spans="1:3">
      <c r="A11" s="3" t="s">
        <v>841</v>
      </c>
      <c r="B11" s="4" t="s">
        <v>5</v>
      </c>
      <c r="C11" s="4" t="s">
        <v>5</v>
      </c>
    </row>
    <row r="12" spans="1:3">
      <c r="A12" s="2" t="s">
        <v>891</v>
      </c>
      <c r="B12" s="6">
        <v>819725</v>
      </c>
      <c r="C12" s="4">
        <v>0</v>
      </c>
    </row>
    <row r="13" spans="1:3">
      <c r="A13" s="2" t="s">
        <v>892</v>
      </c>
      <c r="B13" s="6">
        <v>-819680</v>
      </c>
      <c r="C13" s="4">
        <v>0</v>
      </c>
    </row>
    <row r="14" spans="1:3" ht="30">
      <c r="A14" s="2" t="s">
        <v>895</v>
      </c>
      <c r="B14" s="4" t="s">
        <v>5</v>
      </c>
      <c r="C14" s="4" t="s">
        <v>5</v>
      </c>
    </row>
    <row r="15" spans="1:3">
      <c r="A15" s="3" t="s">
        <v>841</v>
      </c>
      <c r="B15" s="4" t="s">
        <v>5</v>
      </c>
      <c r="C15" s="4" t="s">
        <v>5</v>
      </c>
    </row>
    <row r="16" spans="1:3">
      <c r="A16" s="2" t="s">
        <v>891</v>
      </c>
      <c r="B16" s="4">
        <v>0</v>
      </c>
      <c r="C16" s="6">
        <v>80496</v>
      </c>
    </row>
    <row r="17" spans="1:3">
      <c r="A17" s="2" t="s">
        <v>892</v>
      </c>
      <c r="B17" s="4">
        <v>0</v>
      </c>
      <c r="C17" s="6">
        <v>-406870</v>
      </c>
    </row>
    <row r="18" spans="1:3" ht="30">
      <c r="A18" s="2" t="s">
        <v>896</v>
      </c>
      <c r="B18" s="4" t="s">
        <v>5</v>
      </c>
      <c r="C18" s="4" t="s">
        <v>5</v>
      </c>
    </row>
    <row r="19" spans="1:3">
      <c r="A19" s="3" t="s">
        <v>841</v>
      </c>
      <c r="B19" s="4" t="s">
        <v>5</v>
      </c>
      <c r="C19" s="4" t="s">
        <v>5</v>
      </c>
    </row>
    <row r="20" spans="1:3">
      <c r="A20" s="2" t="s">
        <v>892</v>
      </c>
      <c r="B20" s="4">
        <v>0</v>
      </c>
      <c r="C20" s="6">
        <v>-276479</v>
      </c>
    </row>
    <row r="21" spans="1:3" ht="30">
      <c r="A21" s="2" t="s">
        <v>847</v>
      </c>
      <c r="B21" s="4" t="s">
        <v>5</v>
      </c>
      <c r="C21" s="4" t="s">
        <v>5</v>
      </c>
    </row>
    <row r="22" spans="1:3">
      <c r="A22" s="3" t="s">
        <v>841</v>
      </c>
      <c r="B22" s="4" t="s">
        <v>5</v>
      </c>
      <c r="C22" s="4" t="s">
        <v>5</v>
      </c>
    </row>
    <row r="23" spans="1:3">
      <c r="A23" s="2" t="s">
        <v>892</v>
      </c>
      <c r="B23" s="6">
        <v>-1844</v>
      </c>
      <c r="C23" s="6">
        <v>-1844</v>
      </c>
    </row>
    <row r="24" spans="1:3" ht="30">
      <c r="A24" s="2" t="s">
        <v>897</v>
      </c>
      <c r="B24" s="4" t="s">
        <v>5</v>
      </c>
      <c r="C24" s="4" t="s">
        <v>5</v>
      </c>
    </row>
    <row r="25" spans="1:3">
      <c r="A25" s="3" t="s">
        <v>841</v>
      </c>
      <c r="B25" s="4" t="s">
        <v>5</v>
      </c>
      <c r="C25" s="4" t="s">
        <v>5</v>
      </c>
    </row>
    <row r="26" spans="1:3">
      <c r="A26" s="2" t="s">
        <v>892</v>
      </c>
      <c r="B26" s="8">
        <v>-3284</v>
      </c>
      <c r="C26" s="8">
        <v>-323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5.42578125" bestFit="1" customWidth="1"/>
    <col min="8" max="8" width="14.28515625" bestFit="1" customWidth="1"/>
    <col min="9" max="9" width="12.7109375" bestFit="1" customWidth="1"/>
    <col min="10" max="10" width="27.140625" bestFit="1" customWidth="1"/>
    <col min="11" max="16" width="24.7109375" bestFit="1" customWidth="1"/>
    <col min="17" max="18" width="27" bestFit="1" customWidth="1"/>
    <col min="19" max="19" width="27.140625" bestFit="1" customWidth="1"/>
    <col min="20" max="23" width="36.5703125" bestFit="1" customWidth="1"/>
  </cols>
  <sheetData>
    <row r="1" spans="1:23" ht="15" customHeight="1">
      <c r="A1" s="7" t="s">
        <v>898</v>
      </c>
      <c r="B1" s="7" t="s">
        <v>832</v>
      </c>
      <c r="C1" s="7"/>
      <c r="D1" s="7"/>
      <c r="E1" s="7"/>
      <c r="F1" s="1" t="s">
        <v>859</v>
      </c>
      <c r="G1" s="1" t="s">
        <v>79</v>
      </c>
      <c r="H1" s="7" t="s">
        <v>1</v>
      </c>
      <c r="I1" s="7"/>
      <c r="J1" s="1" t="s">
        <v>859</v>
      </c>
      <c r="K1" s="7" t="s">
        <v>832</v>
      </c>
      <c r="L1" s="7"/>
      <c r="M1" s="7"/>
      <c r="N1" s="7"/>
      <c r="O1" s="7" t="s">
        <v>1</v>
      </c>
      <c r="P1" s="7"/>
      <c r="Q1" s="7"/>
      <c r="R1" s="7"/>
      <c r="S1" s="1" t="s">
        <v>79</v>
      </c>
      <c r="T1" s="7" t="s">
        <v>1</v>
      </c>
      <c r="U1" s="7"/>
      <c r="V1" s="7"/>
      <c r="W1" s="7"/>
    </row>
    <row r="2" spans="1:23">
      <c r="A2" s="7"/>
      <c r="B2" s="1" t="s">
        <v>2</v>
      </c>
      <c r="C2" s="1" t="s">
        <v>762</v>
      </c>
      <c r="D2" s="1" t="s">
        <v>899</v>
      </c>
      <c r="E2" s="1" t="s">
        <v>900</v>
      </c>
      <c r="F2" s="1" t="s">
        <v>80</v>
      </c>
      <c r="G2" s="1" t="s">
        <v>2</v>
      </c>
      <c r="H2" s="1" t="s">
        <v>2</v>
      </c>
      <c r="I2" s="1" t="s">
        <v>80</v>
      </c>
      <c r="J2" s="1" t="s">
        <v>3</v>
      </c>
      <c r="K2" s="1" t="s">
        <v>2</v>
      </c>
      <c r="L2" s="1" t="s">
        <v>903</v>
      </c>
      <c r="M2" s="1" t="s">
        <v>904</v>
      </c>
      <c r="N2" s="1" t="s">
        <v>905</v>
      </c>
      <c r="O2" s="1" t="s">
        <v>2</v>
      </c>
      <c r="P2" s="1" t="s">
        <v>80</v>
      </c>
      <c r="Q2" s="1" t="s">
        <v>2</v>
      </c>
      <c r="R2" s="1" t="s">
        <v>80</v>
      </c>
      <c r="S2" s="1" t="s">
        <v>906</v>
      </c>
      <c r="T2" s="1" t="s">
        <v>2</v>
      </c>
      <c r="U2" s="1" t="s">
        <v>80</v>
      </c>
      <c r="V2" s="1" t="s">
        <v>2</v>
      </c>
      <c r="W2" s="1" t="s">
        <v>80</v>
      </c>
    </row>
    <row r="3" spans="1:23">
      <c r="A3" s="7"/>
      <c r="B3" s="1" t="s">
        <v>860</v>
      </c>
      <c r="C3" s="1" t="s">
        <v>860</v>
      </c>
      <c r="D3" s="1" t="s">
        <v>860</v>
      </c>
      <c r="E3" s="1" t="s">
        <v>860</v>
      </c>
      <c r="F3" s="1" t="s">
        <v>860</v>
      </c>
      <c r="G3" s="1" t="s">
        <v>860</v>
      </c>
      <c r="H3" s="1" t="s">
        <v>860</v>
      </c>
      <c r="I3" s="1" t="s">
        <v>860</v>
      </c>
      <c r="J3" s="1" t="s">
        <v>863</v>
      </c>
      <c r="K3" s="1" t="s">
        <v>901</v>
      </c>
      <c r="L3" s="1" t="s">
        <v>901</v>
      </c>
      <c r="M3" s="1" t="s">
        <v>901</v>
      </c>
      <c r="N3" s="1" t="s">
        <v>901</v>
      </c>
      <c r="O3" s="1" t="s">
        <v>901</v>
      </c>
      <c r="P3" s="1" t="s">
        <v>901</v>
      </c>
      <c r="Q3" s="1" t="s">
        <v>131</v>
      </c>
      <c r="R3" s="1" t="s">
        <v>131</v>
      </c>
      <c r="S3" s="1" t="s">
        <v>131</v>
      </c>
      <c r="T3" s="1" t="s">
        <v>131</v>
      </c>
      <c r="U3" s="1" t="s">
        <v>131</v>
      </c>
      <c r="V3" s="1" t="s">
        <v>131</v>
      </c>
      <c r="W3" s="1" t="s">
        <v>131</v>
      </c>
    </row>
    <row r="4" spans="1:23" ht="30">
      <c r="A4" s="7"/>
      <c r="B4" s="1"/>
      <c r="C4" s="1"/>
      <c r="D4" s="1"/>
      <c r="E4" s="1"/>
      <c r="F4" s="1"/>
      <c r="G4" s="1"/>
      <c r="H4" s="1"/>
      <c r="I4" s="1"/>
      <c r="J4" s="1" t="s">
        <v>860</v>
      </c>
      <c r="K4" s="1" t="s">
        <v>902</v>
      </c>
      <c r="L4" s="1" t="s">
        <v>902</v>
      </c>
      <c r="M4" s="1" t="s">
        <v>902</v>
      </c>
      <c r="N4" s="1" t="s">
        <v>902</v>
      </c>
      <c r="O4" s="1" t="s">
        <v>860</v>
      </c>
      <c r="P4" s="1" t="s">
        <v>860</v>
      </c>
      <c r="Q4" s="1" t="s">
        <v>860</v>
      </c>
      <c r="R4" s="1" t="s">
        <v>860</v>
      </c>
      <c r="S4" s="1" t="s">
        <v>907</v>
      </c>
      <c r="T4" s="1" t="s">
        <v>908</v>
      </c>
      <c r="U4" s="1" t="s">
        <v>908</v>
      </c>
      <c r="V4" s="1" t="s">
        <v>909</v>
      </c>
      <c r="W4" s="1" t="s">
        <v>909</v>
      </c>
    </row>
    <row r="5" spans="1:23">
      <c r="A5" s="7"/>
      <c r="B5" s="1"/>
      <c r="C5" s="1"/>
      <c r="D5" s="1"/>
      <c r="E5" s="1"/>
      <c r="F5" s="1"/>
      <c r="G5" s="1"/>
      <c r="H5" s="1"/>
      <c r="I5" s="1"/>
      <c r="J5" s="1"/>
      <c r="K5" s="1"/>
      <c r="L5" s="1"/>
      <c r="M5" s="1"/>
      <c r="N5" s="1"/>
      <c r="O5" s="1"/>
      <c r="P5" s="1"/>
      <c r="Q5" s="1"/>
      <c r="R5" s="1"/>
      <c r="S5" s="1" t="s">
        <v>860</v>
      </c>
      <c r="T5" s="1" t="s">
        <v>860</v>
      </c>
      <c r="U5" s="1" t="s">
        <v>860</v>
      </c>
      <c r="V5" s="1" t="s">
        <v>860</v>
      </c>
      <c r="W5" s="1" t="s">
        <v>860</v>
      </c>
    </row>
    <row r="6" spans="1:23">
      <c r="A6" s="3" t="s">
        <v>9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911</v>
      </c>
      <c r="B7" s="9">
        <v>0.5</v>
      </c>
      <c r="C7" s="9">
        <v>0.5</v>
      </c>
      <c r="D7" s="9">
        <v>0.35</v>
      </c>
      <c r="E7" s="9">
        <v>0.35</v>
      </c>
      <c r="F7" s="4" t="s">
        <v>5</v>
      </c>
      <c r="G7" s="4" t="s">
        <v>5</v>
      </c>
      <c r="H7" s="4" t="s">
        <v>5</v>
      </c>
      <c r="I7" s="4" t="s">
        <v>5</v>
      </c>
      <c r="J7" s="9">
        <v>0.5</v>
      </c>
      <c r="K7" s="4">
        <v>0.86</v>
      </c>
      <c r="L7" s="4">
        <v>0.87</v>
      </c>
      <c r="M7" s="4">
        <v>0.66</v>
      </c>
      <c r="N7" s="4">
        <v>0.67</v>
      </c>
      <c r="O7" s="4" t="s">
        <v>5</v>
      </c>
      <c r="P7" s="4" t="s">
        <v>5</v>
      </c>
      <c r="Q7" s="4" t="s">
        <v>5</v>
      </c>
      <c r="R7" s="4" t="s">
        <v>5</v>
      </c>
      <c r="S7" s="4" t="s">
        <v>5</v>
      </c>
      <c r="T7" s="4" t="s">
        <v>5</v>
      </c>
      <c r="U7" s="4" t="s">
        <v>5</v>
      </c>
      <c r="V7" s="4" t="s">
        <v>5</v>
      </c>
      <c r="W7" s="4" t="s">
        <v>5</v>
      </c>
    </row>
    <row r="8" spans="1:23">
      <c r="A8" s="2" t="s">
        <v>141</v>
      </c>
      <c r="B8" s="4" t="s">
        <v>5</v>
      </c>
      <c r="C8" s="4" t="s">
        <v>5</v>
      </c>
      <c r="D8" s="4" t="s">
        <v>5</v>
      </c>
      <c r="E8" s="4" t="s">
        <v>5</v>
      </c>
      <c r="F8" s="4" t="s">
        <v>5</v>
      </c>
      <c r="G8" s="4" t="s">
        <v>5</v>
      </c>
      <c r="H8" s="8">
        <v>1585649000</v>
      </c>
      <c r="I8" s="8">
        <v>989014000</v>
      </c>
      <c r="J8" s="4" t="s">
        <v>5</v>
      </c>
      <c r="K8" s="4" t="s">
        <v>5</v>
      </c>
      <c r="L8" s="4" t="s">
        <v>5</v>
      </c>
      <c r="M8" s="4" t="s">
        <v>5</v>
      </c>
      <c r="N8" s="4" t="s">
        <v>5</v>
      </c>
      <c r="O8" s="4" t="s">
        <v>5</v>
      </c>
      <c r="P8" s="4" t="s">
        <v>5</v>
      </c>
      <c r="Q8" s="8">
        <v>809079000</v>
      </c>
      <c r="R8" s="8">
        <v>577655000</v>
      </c>
      <c r="S8" s="8">
        <v>403000000</v>
      </c>
      <c r="T8" s="8">
        <v>377400000</v>
      </c>
      <c r="U8" s="8">
        <v>275600000</v>
      </c>
      <c r="V8" s="8">
        <v>431700000</v>
      </c>
      <c r="W8" s="8">
        <v>302100000</v>
      </c>
    </row>
    <row r="9" spans="1:23" ht="30">
      <c r="A9" s="2" t="s">
        <v>912</v>
      </c>
      <c r="B9" s="4" t="s">
        <v>5</v>
      </c>
      <c r="C9" s="4" t="s">
        <v>5</v>
      </c>
      <c r="D9" s="4" t="s">
        <v>5</v>
      </c>
      <c r="E9" s="4" t="s">
        <v>5</v>
      </c>
      <c r="F9" s="4" t="s">
        <v>5</v>
      </c>
      <c r="G9" s="4" t="s">
        <v>5</v>
      </c>
      <c r="H9" s="4" t="s">
        <v>5</v>
      </c>
      <c r="I9" s="4" t="s">
        <v>5</v>
      </c>
      <c r="J9" s="4" t="s">
        <v>5</v>
      </c>
      <c r="K9" s="4" t="s">
        <v>5</v>
      </c>
      <c r="L9" s="4">
        <v>0.77</v>
      </c>
      <c r="M9" s="4" t="s">
        <v>5</v>
      </c>
      <c r="N9" s="4" t="s">
        <v>5</v>
      </c>
      <c r="O9" s="4" t="s">
        <v>5</v>
      </c>
      <c r="P9" s="4" t="s">
        <v>5</v>
      </c>
      <c r="Q9" s="4" t="s">
        <v>5</v>
      </c>
      <c r="R9" s="4" t="s">
        <v>5</v>
      </c>
      <c r="S9" s="4" t="s">
        <v>5</v>
      </c>
      <c r="T9" s="4" t="s">
        <v>5</v>
      </c>
      <c r="U9" s="4" t="s">
        <v>5</v>
      </c>
      <c r="V9" s="4" t="s">
        <v>5</v>
      </c>
      <c r="W9" s="4" t="s">
        <v>5</v>
      </c>
    </row>
    <row r="10" spans="1:23">
      <c r="A10" s="2" t="s">
        <v>913</v>
      </c>
      <c r="B10" s="4" t="s">
        <v>5</v>
      </c>
      <c r="C10" s="4" t="s">
        <v>5</v>
      </c>
      <c r="D10" s="4" t="s">
        <v>5</v>
      </c>
      <c r="E10" s="4" t="s">
        <v>5</v>
      </c>
      <c r="F10" s="5">
        <v>4216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914</v>
      </c>
      <c r="B11" s="4" t="s">
        <v>5</v>
      </c>
      <c r="C11" s="4" t="s">
        <v>5</v>
      </c>
      <c r="D11" s="4" t="s">
        <v>5</v>
      </c>
      <c r="E11" s="4" t="s">
        <v>5</v>
      </c>
      <c r="F11" s="6">
        <v>2000000000</v>
      </c>
      <c r="G11" s="4" t="s">
        <v>5</v>
      </c>
      <c r="H11" s="4" t="s">
        <v>5</v>
      </c>
      <c r="I11" s="6">
        <v>2000000000</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915</v>
      </c>
      <c r="B12" s="4" t="s">
        <v>5</v>
      </c>
      <c r="C12" s="4" t="s">
        <v>5</v>
      </c>
      <c r="D12" s="4" t="s">
        <v>5</v>
      </c>
      <c r="E12" s="4" t="s">
        <v>5</v>
      </c>
      <c r="F12" s="4" t="s">
        <v>5</v>
      </c>
      <c r="G12" s="4" t="s">
        <v>5</v>
      </c>
      <c r="H12" s="6">
        <v>14203078</v>
      </c>
      <c r="I12" s="6">
        <v>883046</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916</v>
      </c>
      <c r="B13" s="4" t="s">
        <v>5</v>
      </c>
      <c r="C13" s="4" t="s">
        <v>5</v>
      </c>
      <c r="D13" s="4" t="s">
        <v>5</v>
      </c>
      <c r="E13" s="4" t="s">
        <v>5</v>
      </c>
      <c r="F13" s="4" t="s">
        <v>5</v>
      </c>
      <c r="G13" s="4" t="s">
        <v>5</v>
      </c>
      <c r="H13" s="6">
        <v>1130000000</v>
      </c>
      <c r="I13" s="6">
        <v>46600000</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917</v>
      </c>
      <c r="B14" s="4" t="s">
        <v>5</v>
      </c>
      <c r="C14" s="4" t="s">
        <v>5</v>
      </c>
      <c r="D14" s="4" t="s">
        <v>5</v>
      </c>
      <c r="E14" s="4" t="s">
        <v>5</v>
      </c>
      <c r="F14" s="4" t="s">
        <v>5</v>
      </c>
      <c r="G14" s="4" t="s">
        <v>5</v>
      </c>
      <c r="H14" s="6">
        <v>1585655000</v>
      </c>
      <c r="I14" s="6">
        <v>988898000</v>
      </c>
      <c r="J14" s="4" t="s">
        <v>5</v>
      </c>
      <c r="K14" s="4" t="s">
        <v>5</v>
      </c>
      <c r="L14" s="4" t="s">
        <v>5</v>
      </c>
      <c r="M14" s="4" t="s">
        <v>5</v>
      </c>
      <c r="N14" s="4" t="s">
        <v>5</v>
      </c>
      <c r="O14" s="6">
        <v>2600000000</v>
      </c>
      <c r="P14" s="6">
        <v>1380000000</v>
      </c>
      <c r="Q14" s="4" t="s">
        <v>5</v>
      </c>
      <c r="R14" s="4" t="s">
        <v>5</v>
      </c>
      <c r="S14" s="4" t="s">
        <v>5</v>
      </c>
      <c r="T14" s="4" t="s">
        <v>5</v>
      </c>
      <c r="U14" s="4" t="s">
        <v>5</v>
      </c>
      <c r="V14" s="4" t="s">
        <v>5</v>
      </c>
      <c r="W14" s="4" t="s">
        <v>5</v>
      </c>
    </row>
    <row r="15" spans="1:23" ht="30">
      <c r="A15" s="2" t="s">
        <v>918</v>
      </c>
      <c r="B15" s="4" t="s">
        <v>5</v>
      </c>
      <c r="C15" s="4" t="s">
        <v>5</v>
      </c>
      <c r="D15" s="4" t="s">
        <v>5</v>
      </c>
      <c r="E15" s="4" t="s">
        <v>5</v>
      </c>
      <c r="F15" s="4" t="s">
        <v>5</v>
      </c>
      <c r="G15" s="4" t="s">
        <v>5</v>
      </c>
      <c r="H15" s="4" t="s">
        <v>5</v>
      </c>
      <c r="I15" s="4" t="s">
        <v>5</v>
      </c>
      <c r="J15" s="4" t="s">
        <v>5</v>
      </c>
      <c r="K15" s="4" t="s">
        <v>5</v>
      </c>
      <c r="L15" s="4" t="s">
        <v>5</v>
      </c>
      <c r="M15" s="4" t="s">
        <v>5</v>
      </c>
      <c r="N15" s="4" t="s">
        <v>5</v>
      </c>
      <c r="O15" s="6">
        <v>1820000000</v>
      </c>
      <c r="P15" s="6">
        <v>970200000</v>
      </c>
      <c r="Q15" s="4" t="s">
        <v>5</v>
      </c>
      <c r="R15" s="4" t="s">
        <v>5</v>
      </c>
      <c r="S15" s="4" t="s">
        <v>5</v>
      </c>
      <c r="T15" s="4" t="s">
        <v>5</v>
      </c>
      <c r="U15" s="4" t="s">
        <v>5</v>
      </c>
      <c r="V15" s="4" t="s">
        <v>5</v>
      </c>
      <c r="W15" s="4" t="s">
        <v>5</v>
      </c>
    </row>
    <row r="16" spans="1:23" ht="30">
      <c r="A16" s="2" t="s">
        <v>919</v>
      </c>
      <c r="B16" s="4" t="s">
        <v>5</v>
      </c>
      <c r="C16" s="4" t="s">
        <v>5</v>
      </c>
      <c r="D16" s="4" t="s">
        <v>5</v>
      </c>
      <c r="E16" s="4" t="s">
        <v>5</v>
      </c>
      <c r="F16" s="4" t="s">
        <v>5</v>
      </c>
      <c r="G16" s="6">
        <v>500000</v>
      </c>
      <c r="H16" s="6">
        <v>5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42</v>
      </c>
      <c r="B17" s="4" t="s">
        <v>5</v>
      </c>
      <c r="C17" s="4" t="s">
        <v>5</v>
      </c>
      <c r="D17" s="4" t="s">
        <v>5</v>
      </c>
      <c r="E17" s="4" t="s">
        <v>5</v>
      </c>
      <c r="F17" s="4" t="s">
        <v>5</v>
      </c>
      <c r="G17" s="4" t="s">
        <v>5</v>
      </c>
      <c r="H17" s="8">
        <v>4731000</v>
      </c>
      <c r="I17" s="8">
        <v>4713000</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6">
    <mergeCell ref="A1:A5"/>
    <mergeCell ref="B1:E1"/>
    <mergeCell ref="H1:I1"/>
    <mergeCell ref="K1:N1"/>
    <mergeCell ref="O1:R1"/>
    <mergeCell ref="T1:W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60" customHeight="1">
      <c r="A1" s="7" t="s">
        <v>920</v>
      </c>
      <c r="B1" s="7" t="s">
        <v>79</v>
      </c>
      <c r="C1" s="7"/>
      <c r="D1" s="7" t="s">
        <v>1</v>
      </c>
      <c r="E1" s="7"/>
    </row>
    <row r="2" spans="1:5">
      <c r="A2" s="7"/>
      <c r="B2" s="1" t="s">
        <v>2</v>
      </c>
      <c r="C2" s="1" t="s">
        <v>80</v>
      </c>
      <c r="D2" s="1" t="s">
        <v>2</v>
      </c>
      <c r="E2" s="1" t="s">
        <v>80</v>
      </c>
    </row>
    <row r="3" spans="1:5" ht="30">
      <c r="A3" s="3" t="s">
        <v>921</v>
      </c>
      <c r="B3" s="4" t="s">
        <v>5</v>
      </c>
      <c r="C3" s="4" t="s">
        <v>5</v>
      </c>
      <c r="D3" s="4" t="s">
        <v>5</v>
      </c>
      <c r="E3" s="4" t="s">
        <v>5</v>
      </c>
    </row>
    <row r="4" spans="1:5" ht="45">
      <c r="A4" s="2" t="s">
        <v>312</v>
      </c>
      <c r="B4" s="6">
        <v>807038086</v>
      </c>
      <c r="C4" s="6">
        <v>823974421</v>
      </c>
      <c r="D4" s="6">
        <v>810881047</v>
      </c>
      <c r="E4" s="6">
        <v>823671664</v>
      </c>
    </row>
    <row r="5" spans="1:5" ht="45">
      <c r="A5" s="2" t="s">
        <v>313</v>
      </c>
      <c r="B5" s="6">
        <v>2185965</v>
      </c>
      <c r="C5" s="6">
        <v>3926840</v>
      </c>
      <c r="D5" s="6">
        <v>2423093</v>
      </c>
      <c r="E5" s="6">
        <v>4029606</v>
      </c>
    </row>
    <row r="6" spans="1:5" ht="60">
      <c r="A6" s="2" t="s">
        <v>314</v>
      </c>
      <c r="B6" s="6">
        <v>809224051</v>
      </c>
      <c r="C6" s="6">
        <v>827901261</v>
      </c>
      <c r="D6" s="6">
        <v>813304140</v>
      </c>
      <c r="E6" s="6">
        <v>827701270</v>
      </c>
    </row>
    <row r="7" spans="1:5" ht="45">
      <c r="A7" s="2" t="s">
        <v>315</v>
      </c>
      <c r="B7" s="6">
        <v>1441300</v>
      </c>
      <c r="C7" s="6">
        <v>4554859</v>
      </c>
      <c r="D7" s="6">
        <v>1441300</v>
      </c>
      <c r="E7" s="6">
        <v>45448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22</v>
      </c>
      <c r="B1" s="7" t="s">
        <v>2</v>
      </c>
      <c r="C1" s="7" t="s">
        <v>28</v>
      </c>
    </row>
    <row r="2" spans="1:3">
      <c r="A2" s="1" t="s">
        <v>923</v>
      </c>
      <c r="B2" s="7"/>
      <c r="C2" s="7"/>
    </row>
    <row r="3" spans="1:3">
      <c r="A3" s="3" t="s">
        <v>189</v>
      </c>
      <c r="B3" s="4" t="s">
        <v>5</v>
      </c>
      <c r="C3" s="4" t="s">
        <v>5</v>
      </c>
    </row>
    <row r="4" spans="1:3" ht="30">
      <c r="A4" s="2" t="s">
        <v>924</v>
      </c>
      <c r="B4" s="9">
        <v>82.6</v>
      </c>
      <c r="C4" s="9">
        <v>103.9</v>
      </c>
    </row>
    <row r="5" spans="1:3" ht="30">
      <c r="A5" s="2" t="s">
        <v>925</v>
      </c>
      <c r="B5" s="9">
        <v>118.2</v>
      </c>
      <c r="C5" s="9">
        <v>12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5" width="25.5703125" bestFit="1" customWidth="1"/>
    <col min="6" max="7" width="36.5703125" bestFit="1" customWidth="1"/>
    <col min="8" max="9" width="30.28515625" bestFit="1" customWidth="1"/>
  </cols>
  <sheetData>
    <row r="1" spans="1:9" ht="15" customHeight="1">
      <c r="A1" s="1" t="s">
        <v>926</v>
      </c>
      <c r="B1" s="1" t="s">
        <v>859</v>
      </c>
      <c r="C1" s="7" t="s">
        <v>1</v>
      </c>
      <c r="D1" s="7"/>
      <c r="E1" s="7"/>
      <c r="F1" s="7"/>
      <c r="G1" s="7"/>
      <c r="H1" s="7"/>
      <c r="I1" s="7"/>
    </row>
    <row r="2" spans="1:9">
      <c r="A2" s="1" t="s">
        <v>923</v>
      </c>
      <c r="B2" s="1" t="s">
        <v>927</v>
      </c>
      <c r="C2" s="1" t="s">
        <v>2</v>
      </c>
      <c r="D2" s="1" t="s">
        <v>2</v>
      </c>
      <c r="E2" s="1" t="s">
        <v>2</v>
      </c>
      <c r="F2" s="1" t="s">
        <v>2</v>
      </c>
      <c r="G2" s="1" t="s">
        <v>2</v>
      </c>
      <c r="H2" s="1" t="s">
        <v>2</v>
      </c>
      <c r="I2" s="1" t="s">
        <v>2</v>
      </c>
    </row>
    <row r="3" spans="1:9" ht="30">
      <c r="A3" s="1"/>
      <c r="B3" s="1" t="s">
        <v>759</v>
      </c>
      <c r="C3" s="1" t="s">
        <v>928</v>
      </c>
      <c r="D3" s="1" t="s">
        <v>928</v>
      </c>
      <c r="E3" s="1" t="s">
        <v>928</v>
      </c>
      <c r="F3" s="1" t="s">
        <v>929</v>
      </c>
      <c r="G3" s="1" t="s">
        <v>929</v>
      </c>
      <c r="H3" s="1" t="s">
        <v>931</v>
      </c>
      <c r="I3" s="1" t="s">
        <v>931</v>
      </c>
    </row>
    <row r="4" spans="1:9">
      <c r="A4" s="1"/>
      <c r="B4" s="1"/>
      <c r="C4" s="1" t="s">
        <v>793</v>
      </c>
      <c r="D4" s="1" t="s">
        <v>759</v>
      </c>
      <c r="E4" s="1" t="s">
        <v>761</v>
      </c>
      <c r="F4" s="1" t="s">
        <v>928</v>
      </c>
      <c r="G4" s="1" t="s">
        <v>930</v>
      </c>
      <c r="H4" s="1" t="s">
        <v>759</v>
      </c>
      <c r="I4" s="1" t="s">
        <v>759</v>
      </c>
    </row>
    <row r="5" spans="1:9">
      <c r="A5" s="1"/>
      <c r="B5" s="1"/>
      <c r="C5" s="1"/>
      <c r="D5" s="1"/>
      <c r="E5" s="1"/>
      <c r="F5" s="1" t="s">
        <v>793</v>
      </c>
      <c r="G5" s="1" t="s">
        <v>793</v>
      </c>
      <c r="H5" s="1" t="s">
        <v>860</v>
      </c>
      <c r="I5" s="1" t="s">
        <v>932</v>
      </c>
    </row>
    <row r="6" spans="1:9">
      <c r="A6" s="3" t="s">
        <v>933</v>
      </c>
      <c r="B6" s="4" t="s">
        <v>5</v>
      </c>
      <c r="C6" s="4" t="s">
        <v>5</v>
      </c>
      <c r="D6" s="4" t="s">
        <v>5</v>
      </c>
      <c r="E6" s="4" t="s">
        <v>5</v>
      </c>
      <c r="F6" s="4" t="s">
        <v>5</v>
      </c>
      <c r="G6" s="4" t="s">
        <v>5</v>
      </c>
      <c r="H6" s="4" t="s">
        <v>5</v>
      </c>
      <c r="I6" s="4" t="s">
        <v>5</v>
      </c>
    </row>
    <row r="7" spans="1:9" ht="30">
      <c r="A7" s="2" t="s">
        <v>934</v>
      </c>
      <c r="B7" s="4" t="s">
        <v>5</v>
      </c>
      <c r="C7" s="4" t="s">
        <v>5</v>
      </c>
      <c r="D7" s="4" t="s">
        <v>5</v>
      </c>
      <c r="E7" s="4" t="s">
        <v>5</v>
      </c>
      <c r="F7" s="4" t="s">
        <v>935</v>
      </c>
      <c r="G7" s="4" t="s">
        <v>936</v>
      </c>
      <c r="H7" s="4" t="s">
        <v>5</v>
      </c>
      <c r="I7" s="4" t="s">
        <v>5</v>
      </c>
    </row>
    <row r="8" spans="1:9">
      <c r="A8" s="2" t="s">
        <v>937</v>
      </c>
      <c r="B8" s="4" t="s">
        <v>5</v>
      </c>
      <c r="C8" s="4" t="s">
        <v>938</v>
      </c>
      <c r="D8" s="4" t="s">
        <v>939</v>
      </c>
      <c r="E8" s="4" t="s">
        <v>938</v>
      </c>
      <c r="F8" s="4" t="s">
        <v>5</v>
      </c>
      <c r="G8" s="4" t="s">
        <v>5</v>
      </c>
      <c r="H8" s="4" t="s">
        <v>5</v>
      </c>
      <c r="I8" s="4" t="s">
        <v>5</v>
      </c>
    </row>
    <row r="9" spans="1:9">
      <c r="A9" s="2" t="s">
        <v>940</v>
      </c>
      <c r="B9" s="4" t="s">
        <v>941</v>
      </c>
      <c r="C9" s="4" t="s">
        <v>5</v>
      </c>
      <c r="D9" s="4" t="s">
        <v>5</v>
      </c>
      <c r="E9" s="4" t="s">
        <v>5</v>
      </c>
      <c r="F9" s="4" t="s">
        <v>5</v>
      </c>
      <c r="G9" s="4" t="s">
        <v>5</v>
      </c>
      <c r="H9" s="4" t="s">
        <v>5</v>
      </c>
      <c r="I9" s="4" t="s">
        <v>5</v>
      </c>
    </row>
    <row r="10" spans="1:9" ht="60">
      <c r="A10" s="2" t="s">
        <v>942</v>
      </c>
      <c r="B10" s="4" t="s">
        <v>943</v>
      </c>
      <c r="C10" s="4" t="s">
        <v>5</v>
      </c>
      <c r="D10" s="4" t="s">
        <v>5</v>
      </c>
      <c r="E10" s="4" t="s">
        <v>5</v>
      </c>
      <c r="F10" s="4" t="s">
        <v>5</v>
      </c>
      <c r="G10" s="4" t="s">
        <v>5</v>
      </c>
      <c r="H10" s="4" t="s">
        <v>5</v>
      </c>
      <c r="I10" s="4" t="s">
        <v>5</v>
      </c>
    </row>
    <row r="11" spans="1:9" ht="30">
      <c r="A11" s="2" t="s">
        <v>944</v>
      </c>
      <c r="B11" s="4" t="s">
        <v>5</v>
      </c>
      <c r="C11" s="4" t="s">
        <v>5</v>
      </c>
      <c r="D11" s="4" t="s">
        <v>5</v>
      </c>
      <c r="E11" s="4" t="s">
        <v>5</v>
      </c>
      <c r="F11" s="4" t="s">
        <v>5</v>
      </c>
      <c r="G11" s="4" t="s">
        <v>5</v>
      </c>
      <c r="H11" s="4" t="s">
        <v>945</v>
      </c>
      <c r="I11" s="4" t="s">
        <v>945</v>
      </c>
    </row>
    <row r="12" spans="1:9">
      <c r="A12" s="2" t="s">
        <v>946</v>
      </c>
      <c r="B12" s="4" t="s">
        <v>5</v>
      </c>
      <c r="C12" s="4" t="s">
        <v>5</v>
      </c>
      <c r="D12" s="4" t="s">
        <v>5</v>
      </c>
      <c r="E12" s="4" t="s">
        <v>5</v>
      </c>
      <c r="F12" s="4" t="s">
        <v>5</v>
      </c>
      <c r="G12" s="4" t="s">
        <v>5</v>
      </c>
      <c r="H12" s="9">
        <v>5.3</v>
      </c>
      <c r="I12" s="4">
        <v>42.4</v>
      </c>
    </row>
    <row r="13" spans="1:9" ht="30">
      <c r="A13" s="2" t="s">
        <v>947</v>
      </c>
      <c r="B13" s="4" t="s">
        <v>5</v>
      </c>
      <c r="C13" s="4" t="s">
        <v>5</v>
      </c>
      <c r="D13" s="4" t="s">
        <v>5</v>
      </c>
      <c r="E13" s="4" t="s">
        <v>5</v>
      </c>
      <c r="F13" s="4" t="s">
        <v>5</v>
      </c>
      <c r="G13" s="4" t="s">
        <v>5</v>
      </c>
      <c r="H13" s="104">
        <v>0.12</v>
      </c>
      <c r="I13" s="104">
        <v>0.12</v>
      </c>
    </row>
  </sheetData>
  <mergeCells count="1">
    <mergeCell ref="C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948</v>
      </c>
      <c r="B1" s="7" t="s">
        <v>79</v>
      </c>
      <c r="C1" s="7"/>
      <c r="D1" s="7" t="s">
        <v>1</v>
      </c>
      <c r="E1" s="7"/>
    </row>
    <row r="2" spans="1:5" ht="30">
      <c r="A2" s="1" t="s">
        <v>949</v>
      </c>
      <c r="B2" s="1" t="s">
        <v>2</v>
      </c>
      <c r="C2" s="1" t="s">
        <v>80</v>
      </c>
      <c r="D2" s="1" t="s">
        <v>2</v>
      </c>
      <c r="E2" s="1" t="s">
        <v>80</v>
      </c>
    </row>
    <row r="3" spans="1:5">
      <c r="A3" s="3" t="s">
        <v>333</v>
      </c>
      <c r="B3" s="4" t="s">
        <v>5</v>
      </c>
      <c r="C3" s="4" t="s">
        <v>5</v>
      </c>
      <c r="D3" s="4" t="s">
        <v>5</v>
      </c>
      <c r="E3" s="4" t="s">
        <v>5</v>
      </c>
    </row>
    <row r="4" spans="1:5" ht="30">
      <c r="A4" s="2" t="s">
        <v>950</v>
      </c>
      <c r="B4" s="8">
        <v>10081</v>
      </c>
      <c r="C4" s="8">
        <v>11891</v>
      </c>
      <c r="D4" s="8">
        <v>26183</v>
      </c>
      <c r="E4" s="8">
        <v>26508</v>
      </c>
    </row>
    <row r="5" spans="1:5" ht="30">
      <c r="A5" s="2" t="s">
        <v>336</v>
      </c>
      <c r="B5" s="4">
        <v>125</v>
      </c>
      <c r="C5" s="4">
        <v>92</v>
      </c>
      <c r="D5" s="6">
        <v>1115</v>
      </c>
      <c r="E5" s="4">
        <v>364</v>
      </c>
    </row>
    <row r="6" spans="1:5">
      <c r="A6" s="2" t="s">
        <v>951</v>
      </c>
      <c r="B6" s="4" t="s">
        <v>5</v>
      </c>
      <c r="C6" s="4" t="s">
        <v>5</v>
      </c>
      <c r="D6" s="4" t="s">
        <v>5</v>
      </c>
      <c r="E6" s="4" t="s">
        <v>5</v>
      </c>
    </row>
    <row r="7" spans="1:5">
      <c r="A7" s="3" t="s">
        <v>333</v>
      </c>
      <c r="B7" s="4" t="s">
        <v>5</v>
      </c>
      <c r="C7" s="4" t="s">
        <v>5</v>
      </c>
      <c r="D7" s="4" t="s">
        <v>5</v>
      </c>
      <c r="E7" s="4" t="s">
        <v>5</v>
      </c>
    </row>
    <row r="8" spans="1:5" ht="30">
      <c r="A8" s="2" t="s">
        <v>950</v>
      </c>
      <c r="B8" s="6">
        <v>4520</v>
      </c>
      <c r="C8" s="6">
        <v>7057</v>
      </c>
      <c r="D8" s="6">
        <v>13350</v>
      </c>
      <c r="E8" s="6">
        <v>16090</v>
      </c>
    </row>
    <row r="9" spans="1:5" ht="30">
      <c r="A9" s="2" t="s">
        <v>952</v>
      </c>
      <c r="B9" s="4" t="s">
        <v>5</v>
      </c>
      <c r="C9" s="4" t="s">
        <v>5</v>
      </c>
      <c r="D9" s="4" t="s">
        <v>5</v>
      </c>
      <c r="E9" s="4" t="s">
        <v>5</v>
      </c>
    </row>
    <row r="10" spans="1:5">
      <c r="A10" s="3" t="s">
        <v>333</v>
      </c>
      <c r="B10" s="4" t="s">
        <v>5</v>
      </c>
      <c r="C10" s="4" t="s">
        <v>5</v>
      </c>
      <c r="D10" s="4" t="s">
        <v>5</v>
      </c>
      <c r="E10" s="4" t="s">
        <v>5</v>
      </c>
    </row>
    <row r="11" spans="1:5" ht="30">
      <c r="A11" s="2" t="s">
        <v>950</v>
      </c>
      <c r="B11" s="8">
        <v>5561</v>
      </c>
      <c r="C11" s="8">
        <v>4834</v>
      </c>
      <c r="D11" s="8">
        <v>12833</v>
      </c>
      <c r="E11" s="8">
        <v>10418</v>
      </c>
    </row>
    <row r="12" spans="1:5" ht="30">
      <c r="A12" s="2" t="s">
        <v>953</v>
      </c>
      <c r="B12" s="4" t="s">
        <v>5</v>
      </c>
      <c r="C12" s="4" t="s">
        <v>5</v>
      </c>
      <c r="D12" s="4" t="s">
        <v>5</v>
      </c>
      <c r="E12" s="4" t="s">
        <v>5</v>
      </c>
    </row>
    <row r="13" spans="1:5">
      <c r="A13" s="3" t="s">
        <v>333</v>
      </c>
      <c r="B13" s="4" t="s">
        <v>5</v>
      </c>
      <c r="C13" s="4" t="s">
        <v>5</v>
      </c>
      <c r="D13" s="4" t="s">
        <v>5</v>
      </c>
      <c r="E13" s="4" t="s">
        <v>5</v>
      </c>
    </row>
    <row r="14" spans="1:5">
      <c r="A14" s="2" t="s">
        <v>338</v>
      </c>
      <c r="B14" s="4">
        <v>4</v>
      </c>
      <c r="C14" s="4">
        <v>160</v>
      </c>
      <c r="D14" s="4">
        <v>59</v>
      </c>
      <c r="E14" s="4">
        <v>218</v>
      </c>
    </row>
    <row r="15" spans="1:5">
      <c r="A15" s="2" t="s">
        <v>339</v>
      </c>
      <c r="B15" s="9">
        <v>26.77</v>
      </c>
      <c r="C15" s="9">
        <v>36.19</v>
      </c>
      <c r="D15" s="9">
        <v>32.68</v>
      </c>
      <c r="E15" s="9">
        <v>35.01</v>
      </c>
    </row>
    <row r="16" spans="1:5" ht="30">
      <c r="A16" s="2" t="s">
        <v>954</v>
      </c>
      <c r="B16" s="4" t="s">
        <v>5</v>
      </c>
      <c r="C16" s="4" t="s">
        <v>5</v>
      </c>
      <c r="D16" s="4" t="s">
        <v>5</v>
      </c>
      <c r="E16" s="4" t="s">
        <v>5</v>
      </c>
    </row>
    <row r="17" spans="1:5">
      <c r="A17" s="3" t="s">
        <v>333</v>
      </c>
      <c r="B17" s="4" t="s">
        <v>5</v>
      </c>
      <c r="C17" s="4" t="s">
        <v>5</v>
      </c>
      <c r="D17" s="4" t="s">
        <v>5</v>
      </c>
      <c r="E17" s="4" t="s">
        <v>5</v>
      </c>
    </row>
    <row r="18" spans="1:5">
      <c r="A18" s="2" t="s">
        <v>340</v>
      </c>
      <c r="B18" s="4">
        <v>7</v>
      </c>
      <c r="C18" s="4">
        <v>25</v>
      </c>
      <c r="D18" s="4">
        <v>31</v>
      </c>
      <c r="E18" s="4">
        <v>43</v>
      </c>
    </row>
    <row r="19" spans="1:5">
      <c r="A19" s="2" t="s">
        <v>339</v>
      </c>
      <c r="B19" s="9">
        <v>76.180000000000007</v>
      </c>
      <c r="C19" s="9">
        <v>56.98</v>
      </c>
      <c r="D19" s="9">
        <v>75.459999999999994</v>
      </c>
      <c r="E19" s="9">
        <v>54.55</v>
      </c>
    </row>
    <row r="20" spans="1:5" ht="30">
      <c r="A20" s="2" t="s">
        <v>955</v>
      </c>
      <c r="B20" s="4" t="s">
        <v>5</v>
      </c>
      <c r="C20" s="4" t="s">
        <v>5</v>
      </c>
      <c r="D20" s="4" t="s">
        <v>5</v>
      </c>
      <c r="E20" s="4" t="s">
        <v>5</v>
      </c>
    </row>
    <row r="21" spans="1:5">
      <c r="A21" s="3" t="s">
        <v>333</v>
      </c>
      <c r="B21" s="4" t="s">
        <v>5</v>
      </c>
      <c r="C21" s="4" t="s">
        <v>5</v>
      </c>
      <c r="D21" s="4" t="s">
        <v>5</v>
      </c>
      <c r="E21" s="4" t="s">
        <v>5</v>
      </c>
    </row>
    <row r="22" spans="1:5">
      <c r="A22" s="2" t="s">
        <v>340</v>
      </c>
      <c r="B22" s="4">
        <v>6</v>
      </c>
      <c r="C22" s="4">
        <v>26</v>
      </c>
      <c r="D22" s="4">
        <v>6</v>
      </c>
      <c r="E22" s="4">
        <v>34</v>
      </c>
    </row>
    <row r="23" spans="1:5">
      <c r="A23" s="2" t="s">
        <v>339</v>
      </c>
      <c r="B23" s="9">
        <v>73.680000000000007</v>
      </c>
      <c r="C23" s="9">
        <v>57.28</v>
      </c>
      <c r="D23" s="9">
        <v>73.680000000000007</v>
      </c>
      <c r="E23" s="9">
        <v>56.14</v>
      </c>
    </row>
    <row r="24" spans="1:5" ht="30">
      <c r="A24" s="2" t="s">
        <v>956</v>
      </c>
      <c r="B24" s="4" t="s">
        <v>5</v>
      </c>
      <c r="C24" s="4" t="s">
        <v>5</v>
      </c>
      <c r="D24" s="4" t="s">
        <v>5</v>
      </c>
      <c r="E24" s="4" t="s">
        <v>5</v>
      </c>
    </row>
    <row r="25" spans="1:5">
      <c r="A25" s="3" t="s">
        <v>333</v>
      </c>
      <c r="B25" s="4" t="s">
        <v>5</v>
      </c>
      <c r="C25" s="4" t="s">
        <v>5</v>
      </c>
      <c r="D25" s="4" t="s">
        <v>5</v>
      </c>
      <c r="E25" s="4" t="s">
        <v>5</v>
      </c>
    </row>
    <row r="26" spans="1:5">
      <c r="A26" s="2" t="s">
        <v>338</v>
      </c>
      <c r="B26" s="6">
        <v>4348</v>
      </c>
      <c r="C26" s="6">
        <v>1242</v>
      </c>
      <c r="D26" s="6">
        <v>10189</v>
      </c>
      <c r="E26" s="6">
        <v>2729</v>
      </c>
    </row>
    <row r="27" spans="1:5">
      <c r="A27" s="2" t="s">
        <v>339</v>
      </c>
      <c r="B27" s="9">
        <v>3.33</v>
      </c>
      <c r="C27" s="9">
        <v>2.41</v>
      </c>
      <c r="D27" s="9">
        <v>3.52</v>
      </c>
      <c r="E27" s="9">
        <v>2.29</v>
      </c>
    </row>
    <row r="28" spans="1:5" ht="30">
      <c r="A28" s="2" t="s">
        <v>957</v>
      </c>
      <c r="B28" s="4" t="s">
        <v>5</v>
      </c>
      <c r="C28" s="4" t="s">
        <v>5</v>
      </c>
      <c r="D28" s="4" t="s">
        <v>5</v>
      </c>
      <c r="E28" s="4" t="s">
        <v>5</v>
      </c>
    </row>
    <row r="29" spans="1:5">
      <c r="A29" s="3" t="s">
        <v>333</v>
      </c>
      <c r="B29" s="4" t="s">
        <v>5</v>
      </c>
      <c r="C29" s="4" t="s">
        <v>5</v>
      </c>
      <c r="D29" s="4" t="s">
        <v>5</v>
      </c>
      <c r="E29" s="4" t="s">
        <v>5</v>
      </c>
    </row>
    <row r="30" spans="1:5">
      <c r="A30" s="2" t="s">
        <v>340</v>
      </c>
      <c r="B30" s="4">
        <v>0</v>
      </c>
      <c r="C30" s="6">
        <v>1000</v>
      </c>
      <c r="D30" s="4">
        <v>189</v>
      </c>
      <c r="E30" s="6">
        <v>1000</v>
      </c>
    </row>
    <row r="31" spans="1:5">
      <c r="A31" s="2" t="s">
        <v>339</v>
      </c>
      <c r="B31" s="8">
        <v>0</v>
      </c>
      <c r="C31" s="9">
        <v>5.26</v>
      </c>
      <c r="D31" s="9">
        <v>7.37</v>
      </c>
      <c r="E31" s="9">
        <v>5.2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3012810</v>
      </c>
      <c r="C4" s="8">
        <v>2674129</v>
      </c>
      <c r="D4" s="8">
        <v>6384875</v>
      </c>
      <c r="E4" s="8">
        <v>5410183</v>
      </c>
    </row>
    <row r="5" spans="1:5">
      <c r="A5" s="2" t="s">
        <v>83</v>
      </c>
      <c r="B5" s="6">
        <v>375116</v>
      </c>
      <c r="C5" s="6">
        <v>324629</v>
      </c>
      <c r="D5" s="6">
        <v>775338</v>
      </c>
      <c r="E5" s="6">
        <v>649645</v>
      </c>
    </row>
    <row r="6" spans="1:5">
      <c r="A6" s="2" t="s">
        <v>84</v>
      </c>
      <c r="B6" s="6">
        <v>194196</v>
      </c>
      <c r="C6" s="6">
        <v>174772</v>
      </c>
      <c r="D6" s="6">
        <v>396983</v>
      </c>
      <c r="E6" s="6">
        <v>360101</v>
      </c>
    </row>
    <row r="7" spans="1:5">
      <c r="A7" s="2" t="s">
        <v>85</v>
      </c>
      <c r="B7" s="6">
        <v>119073</v>
      </c>
      <c r="C7" s="6">
        <v>107993</v>
      </c>
      <c r="D7" s="6">
        <v>228104</v>
      </c>
      <c r="E7" s="6">
        <v>193454</v>
      </c>
    </row>
    <row r="8" spans="1:5">
      <c r="A8" s="2" t="s">
        <v>86</v>
      </c>
      <c r="B8" s="6">
        <v>125829</v>
      </c>
      <c r="C8" s="6">
        <v>123050</v>
      </c>
      <c r="D8" s="6">
        <v>263205</v>
      </c>
      <c r="E8" s="6">
        <v>249111</v>
      </c>
    </row>
    <row r="9" spans="1:5">
      <c r="A9" s="2" t="s">
        <v>87</v>
      </c>
      <c r="B9" s="6">
        <v>3827024</v>
      </c>
      <c r="C9" s="6">
        <v>3404573</v>
      </c>
      <c r="D9" s="6">
        <v>8048505</v>
      </c>
      <c r="E9" s="6">
        <v>6862494</v>
      </c>
    </row>
    <row r="10" spans="1:5">
      <c r="A10" s="2" t="s">
        <v>88</v>
      </c>
      <c r="B10" s="6">
        <v>-202674</v>
      </c>
      <c r="C10" s="6">
        <v>-161632</v>
      </c>
      <c r="D10" s="6">
        <v>-413771</v>
      </c>
      <c r="E10" s="6">
        <v>-316834</v>
      </c>
    </row>
    <row r="11" spans="1:5">
      <c r="A11" s="2" t="s">
        <v>89</v>
      </c>
      <c r="B11" s="6">
        <v>3624350</v>
      </c>
      <c r="C11" s="6">
        <v>3242941</v>
      </c>
      <c r="D11" s="6">
        <v>7634734</v>
      </c>
      <c r="E11" s="6">
        <v>6545660</v>
      </c>
    </row>
    <row r="12" spans="1:5">
      <c r="A12" s="3" t="s">
        <v>90</v>
      </c>
      <c r="B12" s="4" t="s">
        <v>5</v>
      </c>
      <c r="C12" s="4" t="s">
        <v>5</v>
      </c>
      <c r="D12" s="4" t="s">
        <v>5</v>
      </c>
      <c r="E12" s="4" t="s">
        <v>5</v>
      </c>
    </row>
    <row r="13" spans="1:5">
      <c r="A13" s="2" t="s">
        <v>82</v>
      </c>
      <c r="B13" s="6">
        <v>1690237</v>
      </c>
      <c r="C13" s="6">
        <v>1519721</v>
      </c>
      <c r="D13" s="6">
        <v>3557849</v>
      </c>
      <c r="E13" s="6">
        <v>3046000</v>
      </c>
    </row>
    <row r="14" spans="1:5">
      <c r="A14" s="2" t="s">
        <v>83</v>
      </c>
      <c r="B14" s="6">
        <v>64118</v>
      </c>
      <c r="C14" s="6">
        <v>65685</v>
      </c>
      <c r="D14" s="6">
        <v>128381</v>
      </c>
      <c r="E14" s="6">
        <v>134375</v>
      </c>
    </row>
    <row r="15" spans="1:5">
      <c r="A15" s="2" t="s">
        <v>84</v>
      </c>
      <c r="B15" s="6">
        <v>95828</v>
      </c>
      <c r="C15" s="6">
        <v>89294</v>
      </c>
      <c r="D15" s="6">
        <v>195997</v>
      </c>
      <c r="E15" s="6">
        <v>186025</v>
      </c>
    </row>
    <row r="16" spans="1:5">
      <c r="A16" s="2" t="s">
        <v>85</v>
      </c>
      <c r="B16" s="6">
        <v>17709</v>
      </c>
      <c r="C16" s="6">
        <v>18147</v>
      </c>
      <c r="D16" s="6">
        <v>35072</v>
      </c>
      <c r="E16" s="6">
        <v>35405</v>
      </c>
    </row>
    <row r="17" spans="1:5">
      <c r="A17" s="2" t="s">
        <v>86</v>
      </c>
      <c r="B17" s="6">
        <v>74664</v>
      </c>
      <c r="C17" s="6">
        <v>80094</v>
      </c>
      <c r="D17" s="6">
        <v>165132</v>
      </c>
      <c r="E17" s="6">
        <v>158943</v>
      </c>
    </row>
    <row r="18" spans="1:5">
      <c r="A18" s="2" t="s">
        <v>91</v>
      </c>
      <c r="B18" s="6">
        <v>49669</v>
      </c>
      <c r="C18" s="6">
        <v>62058</v>
      </c>
      <c r="D18" s="6">
        <v>111587</v>
      </c>
      <c r="E18" s="6">
        <v>126737</v>
      </c>
    </row>
    <row r="19" spans="1:5">
      <c r="A19" s="2" t="s">
        <v>92</v>
      </c>
      <c r="B19" s="6">
        <v>327532</v>
      </c>
      <c r="C19" s="6">
        <v>307869</v>
      </c>
      <c r="D19" s="6">
        <v>664031</v>
      </c>
      <c r="E19" s="6">
        <v>598283</v>
      </c>
    </row>
    <row r="20" spans="1:5">
      <c r="A20" s="2" t="s">
        <v>93</v>
      </c>
      <c r="B20" s="6">
        <v>45123</v>
      </c>
      <c r="C20" s="6">
        <v>46481</v>
      </c>
      <c r="D20" s="6">
        <v>95800</v>
      </c>
      <c r="E20" s="6">
        <v>102753</v>
      </c>
    </row>
    <row r="21" spans="1:5">
      <c r="A21" s="2" t="s">
        <v>94</v>
      </c>
      <c r="B21" s="6">
        <v>16141</v>
      </c>
      <c r="C21" s="6">
        <v>1031</v>
      </c>
      <c r="D21" s="6">
        <v>20441</v>
      </c>
      <c r="E21" s="6">
        <v>7868</v>
      </c>
    </row>
    <row r="22" spans="1:5">
      <c r="A22" s="2" t="s">
        <v>95</v>
      </c>
      <c r="B22" s="6">
        <v>4217</v>
      </c>
      <c r="C22" s="6">
        <v>6002</v>
      </c>
      <c r="D22" s="6">
        <v>5909</v>
      </c>
      <c r="E22" s="6">
        <v>11353</v>
      </c>
    </row>
    <row r="23" spans="1:5">
      <c r="A23" s="2" t="s">
        <v>96</v>
      </c>
      <c r="B23" s="6">
        <v>264016</v>
      </c>
      <c r="C23" s="6">
        <v>251048</v>
      </c>
      <c r="D23" s="6">
        <v>525063</v>
      </c>
      <c r="E23" s="6">
        <v>503605</v>
      </c>
    </row>
    <row r="24" spans="1:5" ht="30">
      <c r="A24" s="2" t="s">
        <v>97</v>
      </c>
      <c r="B24" s="6">
        <v>10040</v>
      </c>
      <c r="C24" s="6">
        <v>10108</v>
      </c>
      <c r="D24" s="6">
        <v>20066</v>
      </c>
      <c r="E24" s="6">
        <v>20275</v>
      </c>
    </row>
    <row r="25" spans="1:5">
      <c r="A25" s="2" t="s">
        <v>98</v>
      </c>
      <c r="B25" s="6">
        <v>3596</v>
      </c>
      <c r="C25" s="6">
        <v>4762</v>
      </c>
      <c r="D25" s="6">
        <v>4121</v>
      </c>
      <c r="E25" s="6">
        <v>6694</v>
      </c>
    </row>
    <row r="26" spans="1:5">
      <c r="A26" s="2" t="s">
        <v>99</v>
      </c>
      <c r="B26" s="6">
        <v>2662890</v>
      </c>
      <c r="C26" s="6">
        <v>2462300</v>
      </c>
      <c r="D26" s="6">
        <v>5529449</v>
      </c>
      <c r="E26" s="6">
        <v>4938316</v>
      </c>
    </row>
    <row r="27" spans="1:5">
      <c r="A27" s="2" t="s">
        <v>100</v>
      </c>
      <c r="B27" s="6">
        <v>961460</v>
      </c>
      <c r="C27" s="6">
        <v>780641</v>
      </c>
      <c r="D27" s="6">
        <v>2105285</v>
      </c>
      <c r="E27" s="6">
        <v>1607344</v>
      </c>
    </row>
    <row r="28" spans="1:5">
      <c r="A28" s="3" t="s">
        <v>101</v>
      </c>
      <c r="B28" s="4" t="s">
        <v>5</v>
      </c>
      <c r="C28" s="4" t="s">
        <v>5</v>
      </c>
      <c r="D28" s="4" t="s">
        <v>5</v>
      </c>
      <c r="E28" s="4" t="s">
        <v>5</v>
      </c>
    </row>
    <row r="29" spans="1:5">
      <c r="A29" s="2" t="s">
        <v>102</v>
      </c>
      <c r="B29" s="6">
        <v>5697</v>
      </c>
      <c r="C29" s="6">
        <v>3236</v>
      </c>
      <c r="D29" s="6">
        <v>11500</v>
      </c>
      <c r="E29" s="6">
        <v>7029</v>
      </c>
    </row>
    <row r="30" spans="1:5" ht="30">
      <c r="A30" s="2" t="s">
        <v>103</v>
      </c>
      <c r="B30" s="6">
        <v>-69590</v>
      </c>
      <c r="C30" s="6">
        <v>-68376</v>
      </c>
      <c r="D30" s="6">
        <v>-140716</v>
      </c>
      <c r="E30" s="6">
        <v>-137208</v>
      </c>
    </row>
    <row r="31" spans="1:5">
      <c r="A31" s="2" t="s">
        <v>104</v>
      </c>
      <c r="B31" s="6">
        <v>2194</v>
      </c>
      <c r="C31" s="6">
        <v>3893</v>
      </c>
      <c r="D31" s="6">
        <v>-2463</v>
      </c>
      <c r="E31" s="6">
        <v>1785</v>
      </c>
    </row>
    <row r="32" spans="1:5" ht="30">
      <c r="A32" s="2" t="s">
        <v>105</v>
      </c>
      <c r="B32" s="4">
        <v>0</v>
      </c>
      <c r="C32" s="4">
        <v>0</v>
      </c>
      <c r="D32" s="6">
        <v>-17964</v>
      </c>
      <c r="E32" s="4">
        <v>0</v>
      </c>
    </row>
    <row r="33" spans="1:5">
      <c r="A33" s="2" t="s">
        <v>106</v>
      </c>
      <c r="B33" s="6">
        <v>899761</v>
      </c>
      <c r="C33" s="6">
        <v>719394</v>
      </c>
      <c r="D33" s="6">
        <v>1955642</v>
      </c>
      <c r="E33" s="6">
        <v>1478950</v>
      </c>
    </row>
    <row r="34" spans="1:5">
      <c r="A34" s="2" t="s">
        <v>107</v>
      </c>
      <c r="B34" s="6">
        <v>-46917</v>
      </c>
      <c r="C34" s="6">
        <v>-47721</v>
      </c>
      <c r="D34" s="6">
        <v>-106070</v>
      </c>
      <c r="E34" s="6">
        <v>-103303</v>
      </c>
    </row>
    <row r="35" spans="1:5">
      <c r="A35" s="2" t="s">
        <v>108</v>
      </c>
      <c r="B35" s="6">
        <v>852844</v>
      </c>
      <c r="C35" s="6">
        <v>671673</v>
      </c>
      <c r="D35" s="6">
        <v>1849572</v>
      </c>
      <c r="E35" s="6">
        <v>1375647</v>
      </c>
    </row>
    <row r="36" spans="1:5" ht="30">
      <c r="A36" s="2" t="s">
        <v>109</v>
      </c>
      <c r="B36" s="6">
        <v>-181410</v>
      </c>
      <c r="C36" s="6">
        <v>-141920</v>
      </c>
      <c r="D36" s="6">
        <v>-401953</v>
      </c>
      <c r="E36" s="6">
        <v>-273933</v>
      </c>
    </row>
    <row r="37" spans="1:5" ht="30">
      <c r="A37" s="2" t="s">
        <v>110</v>
      </c>
      <c r="B37" s="8">
        <v>671434</v>
      </c>
      <c r="C37" s="8">
        <v>529753</v>
      </c>
      <c r="D37" s="8">
        <v>1447619</v>
      </c>
      <c r="E37" s="8">
        <v>1101714</v>
      </c>
    </row>
    <row r="38" spans="1:5">
      <c r="A38" s="3" t="s">
        <v>111</v>
      </c>
      <c r="B38" s="4" t="s">
        <v>5</v>
      </c>
      <c r="C38" s="4" t="s">
        <v>5</v>
      </c>
      <c r="D38" s="4" t="s">
        <v>5</v>
      </c>
      <c r="E38" s="4" t="s">
        <v>5</v>
      </c>
    </row>
    <row r="39" spans="1:5">
      <c r="A39" s="2" t="s">
        <v>112</v>
      </c>
      <c r="B39" s="9">
        <v>0.83</v>
      </c>
      <c r="C39" s="9">
        <v>0.64</v>
      </c>
      <c r="D39" s="9">
        <v>1.79</v>
      </c>
      <c r="E39" s="9">
        <v>1.34</v>
      </c>
    </row>
    <row r="40" spans="1:5">
      <c r="A40" s="2" t="s">
        <v>113</v>
      </c>
      <c r="B40" s="9">
        <v>0.83</v>
      </c>
      <c r="C40" s="9">
        <v>0.64</v>
      </c>
      <c r="D40" s="9">
        <v>1.78</v>
      </c>
      <c r="E40" s="9">
        <v>1.33</v>
      </c>
    </row>
    <row r="41" spans="1:5">
      <c r="A41" s="3" t="s">
        <v>114</v>
      </c>
      <c r="B41" s="4" t="s">
        <v>5</v>
      </c>
      <c r="C41" s="4" t="s">
        <v>5</v>
      </c>
      <c r="D41" s="4" t="s">
        <v>5</v>
      </c>
      <c r="E41" s="4" t="s">
        <v>5</v>
      </c>
    </row>
    <row r="42" spans="1:5">
      <c r="A42" s="2" t="s">
        <v>115</v>
      </c>
      <c r="B42" s="6">
        <v>807038086</v>
      </c>
      <c r="C42" s="6">
        <v>823974421</v>
      </c>
      <c r="D42" s="6">
        <v>810881047</v>
      </c>
      <c r="E42" s="6">
        <v>823671664</v>
      </c>
    </row>
    <row r="43" spans="1:5">
      <c r="A43" s="2" t="s">
        <v>116</v>
      </c>
      <c r="B43" s="6">
        <v>809224051</v>
      </c>
      <c r="C43" s="6">
        <v>827901261</v>
      </c>
      <c r="D43" s="6">
        <v>813304140</v>
      </c>
      <c r="E43" s="6">
        <v>827701270</v>
      </c>
    </row>
    <row r="44" spans="1:5">
      <c r="A44" s="2" t="s">
        <v>117</v>
      </c>
      <c r="B44" s="9">
        <v>0.5</v>
      </c>
      <c r="C44" s="9">
        <v>0.35</v>
      </c>
      <c r="D44" s="8">
        <v>1</v>
      </c>
      <c r="E44" s="9">
        <v>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23.42578125" bestFit="1" customWidth="1"/>
  </cols>
  <sheetData>
    <row r="1" spans="1:5" ht="45" customHeight="1">
      <c r="A1" s="7" t="s">
        <v>958</v>
      </c>
      <c r="B1" s="7" t="s">
        <v>79</v>
      </c>
      <c r="C1" s="7"/>
      <c r="D1" s="7" t="s">
        <v>1</v>
      </c>
      <c r="E1" s="7"/>
    </row>
    <row r="2" spans="1:5">
      <c r="A2" s="7"/>
      <c r="B2" s="1" t="s">
        <v>2</v>
      </c>
      <c r="C2" s="1" t="s">
        <v>80</v>
      </c>
      <c r="D2" s="1" t="s">
        <v>2</v>
      </c>
      <c r="E2" s="1" t="s">
        <v>80</v>
      </c>
    </row>
    <row r="3" spans="1:5">
      <c r="A3" s="2" t="s">
        <v>959</v>
      </c>
      <c r="B3" s="4" t="s">
        <v>5</v>
      </c>
      <c r="C3" s="4" t="s">
        <v>5</v>
      </c>
      <c r="D3" s="4" t="s">
        <v>5</v>
      </c>
      <c r="E3" s="4" t="s">
        <v>5</v>
      </c>
    </row>
    <row r="4" spans="1:5" ht="30">
      <c r="A4" s="3" t="s">
        <v>960</v>
      </c>
      <c r="B4" s="4" t="s">
        <v>5</v>
      </c>
      <c r="C4" s="4" t="s">
        <v>5</v>
      </c>
      <c r="D4" s="4" t="s">
        <v>5</v>
      </c>
      <c r="E4" s="4" t="s">
        <v>5</v>
      </c>
    </row>
    <row r="5" spans="1:5">
      <c r="A5" s="2" t="s">
        <v>344</v>
      </c>
      <c r="B5" s="104">
        <v>0.46200000000000002</v>
      </c>
      <c r="C5" s="104">
        <v>0.94799999999999995</v>
      </c>
      <c r="D5" s="104">
        <v>0.59499999999999997</v>
      </c>
      <c r="E5" s="104">
        <v>0.94799999999999995</v>
      </c>
    </row>
    <row r="6" spans="1:5">
      <c r="A6" s="2" t="s">
        <v>346</v>
      </c>
      <c r="B6" s="4" t="s">
        <v>961</v>
      </c>
      <c r="C6" s="4" t="s">
        <v>962</v>
      </c>
      <c r="D6" s="4" t="s">
        <v>962</v>
      </c>
      <c r="E6" s="4" t="s">
        <v>962</v>
      </c>
    </row>
    <row r="7" spans="1:5">
      <c r="A7" s="2" t="s">
        <v>347</v>
      </c>
      <c r="B7" s="104">
        <v>1.6E-2</v>
      </c>
      <c r="C7" s="104">
        <v>1.2999999999999999E-2</v>
      </c>
      <c r="D7" s="104">
        <v>1.7000000000000001E-2</v>
      </c>
      <c r="E7" s="104">
        <v>1.2E-2</v>
      </c>
    </row>
    <row r="8" spans="1:5">
      <c r="A8" s="2" t="s">
        <v>348</v>
      </c>
      <c r="B8" s="104">
        <v>2.5999999999999999E-2</v>
      </c>
      <c r="C8" s="104">
        <v>2.5000000000000001E-2</v>
      </c>
      <c r="D8" s="104">
        <v>2.7E-2</v>
      </c>
      <c r="E8" s="104">
        <v>2.5000000000000001E-2</v>
      </c>
    </row>
    <row r="9" spans="1:5">
      <c r="A9" s="2" t="s">
        <v>963</v>
      </c>
      <c r="B9" s="4" t="s">
        <v>5</v>
      </c>
      <c r="C9" s="4" t="s">
        <v>5</v>
      </c>
      <c r="D9" s="4" t="s">
        <v>5</v>
      </c>
      <c r="E9" s="4" t="s">
        <v>5</v>
      </c>
    </row>
    <row r="10" spans="1:5" ht="30">
      <c r="A10" s="3" t="s">
        <v>960</v>
      </c>
      <c r="B10" s="4" t="s">
        <v>5</v>
      </c>
      <c r="C10" s="4" t="s">
        <v>5</v>
      </c>
      <c r="D10" s="4" t="s">
        <v>5</v>
      </c>
      <c r="E10" s="4" t="s">
        <v>5</v>
      </c>
    </row>
    <row r="11" spans="1:5">
      <c r="A11" s="2" t="s">
        <v>344</v>
      </c>
      <c r="B11" s="104">
        <v>0.65300000000000002</v>
      </c>
      <c r="C11" s="104">
        <v>0.68100000000000005</v>
      </c>
      <c r="D11" s="104">
        <v>0.65500000000000003</v>
      </c>
      <c r="E11" s="104">
        <v>0.68200000000000005</v>
      </c>
    </row>
    <row r="12" spans="1:5">
      <c r="A12" s="2" t="s">
        <v>346</v>
      </c>
      <c r="B12" s="4" t="s">
        <v>964</v>
      </c>
      <c r="C12" s="4" t="s">
        <v>964</v>
      </c>
      <c r="D12" s="4" t="s">
        <v>964</v>
      </c>
      <c r="E12" s="4" t="s">
        <v>964</v>
      </c>
    </row>
    <row r="13" spans="1:5">
      <c r="A13" s="2" t="s">
        <v>347</v>
      </c>
      <c r="B13" s="104">
        <v>1.4E-2</v>
      </c>
      <c r="C13" s="104">
        <v>4.0000000000000001E-3</v>
      </c>
      <c r="D13" s="104">
        <v>1.2999999999999999E-2</v>
      </c>
      <c r="E13" s="104">
        <v>4.0000000000000001E-3</v>
      </c>
    </row>
    <row r="14" spans="1:5">
      <c r="A14" s="2" t="s">
        <v>348</v>
      </c>
      <c r="B14" s="104">
        <v>3.1E-2</v>
      </c>
      <c r="C14" s="104">
        <v>3.3000000000000002E-2</v>
      </c>
      <c r="D14" s="104">
        <v>0.03</v>
      </c>
      <c r="E14" s="104">
        <v>3.4000000000000002E-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965</v>
      </c>
      <c r="B1" s="7" t="s">
        <v>2</v>
      </c>
      <c r="C1" s="7"/>
      <c r="D1" s="7" t="s">
        <v>28</v>
      </c>
      <c r="E1" s="7"/>
    </row>
    <row r="2" spans="1:5" ht="30">
      <c r="A2" s="1" t="s">
        <v>27</v>
      </c>
      <c r="B2" s="7"/>
      <c r="C2" s="7"/>
      <c r="D2" s="7"/>
      <c r="E2" s="7"/>
    </row>
    <row r="3" spans="1:5">
      <c r="A3" s="2" t="s">
        <v>966</v>
      </c>
      <c r="B3" s="4" t="s">
        <v>5</v>
      </c>
      <c r="C3" s="4"/>
      <c r="D3" s="4" t="s">
        <v>5</v>
      </c>
      <c r="E3" s="4"/>
    </row>
    <row r="4" spans="1:5" ht="45">
      <c r="A4" s="3" t="s">
        <v>967</v>
      </c>
      <c r="B4" s="4" t="s">
        <v>5</v>
      </c>
      <c r="C4" s="4"/>
      <c r="D4" s="4" t="s">
        <v>5</v>
      </c>
      <c r="E4" s="4"/>
    </row>
    <row r="5" spans="1:5">
      <c r="A5" s="2" t="s">
        <v>968</v>
      </c>
      <c r="B5" s="8">
        <v>58</v>
      </c>
      <c r="C5" s="4"/>
      <c r="D5" s="8">
        <v>159</v>
      </c>
      <c r="E5" s="4"/>
    </row>
    <row r="6" spans="1:5" ht="30">
      <c r="A6" s="2" t="s">
        <v>969</v>
      </c>
      <c r="B6" s="4" t="s">
        <v>5</v>
      </c>
      <c r="C6" s="4"/>
      <c r="D6" s="4" t="s">
        <v>5</v>
      </c>
      <c r="E6" s="4"/>
    </row>
    <row r="7" spans="1:5" ht="45">
      <c r="A7" s="3" t="s">
        <v>967</v>
      </c>
      <c r="B7" s="4" t="s">
        <v>5</v>
      </c>
      <c r="C7" s="4"/>
      <c r="D7" s="4" t="s">
        <v>5</v>
      </c>
      <c r="E7" s="4"/>
    </row>
    <row r="8" spans="1:5" ht="17.25">
      <c r="A8" s="2" t="s">
        <v>970</v>
      </c>
      <c r="B8" s="6">
        <v>1871228</v>
      </c>
      <c r="C8" s="105" t="s">
        <v>971</v>
      </c>
      <c r="D8" s="6">
        <v>2255951</v>
      </c>
      <c r="E8" s="105" t="s">
        <v>971</v>
      </c>
    </row>
    <row r="9" spans="1:5" ht="45">
      <c r="A9" s="2" t="s">
        <v>972</v>
      </c>
      <c r="B9" s="4" t="s">
        <v>5</v>
      </c>
      <c r="C9" s="4"/>
      <c r="D9" s="4" t="s">
        <v>5</v>
      </c>
      <c r="E9" s="4"/>
    </row>
    <row r="10" spans="1:5" ht="45">
      <c r="A10" s="3" t="s">
        <v>967</v>
      </c>
      <c r="B10" s="4" t="s">
        <v>5</v>
      </c>
      <c r="C10" s="4"/>
      <c r="D10" s="4" t="s">
        <v>5</v>
      </c>
      <c r="E10" s="4"/>
    </row>
    <row r="11" spans="1:5" ht="17.25">
      <c r="A11" s="2" t="s">
        <v>968</v>
      </c>
      <c r="B11" s="4">
        <v>58</v>
      </c>
      <c r="C11" s="105" t="s">
        <v>973</v>
      </c>
      <c r="D11" s="4">
        <v>159</v>
      </c>
      <c r="E11" s="105" t="s">
        <v>973</v>
      </c>
    </row>
    <row r="12" spans="1:5" ht="45">
      <c r="A12" s="2" t="s">
        <v>974</v>
      </c>
      <c r="B12" s="4" t="s">
        <v>5</v>
      </c>
      <c r="C12" s="4"/>
      <c r="D12" s="4" t="s">
        <v>5</v>
      </c>
      <c r="E12" s="4"/>
    </row>
    <row r="13" spans="1:5" ht="45">
      <c r="A13" s="3" t="s">
        <v>967</v>
      </c>
      <c r="B13" s="4" t="s">
        <v>5</v>
      </c>
      <c r="C13" s="4"/>
      <c r="D13" s="4" t="s">
        <v>5</v>
      </c>
      <c r="E13" s="4"/>
    </row>
    <row r="14" spans="1:5" ht="17.25">
      <c r="A14" s="2" t="s">
        <v>970</v>
      </c>
      <c r="B14" s="6">
        <v>1871228</v>
      </c>
      <c r="C14" s="105" t="s">
        <v>971</v>
      </c>
      <c r="D14" s="6">
        <v>2255951</v>
      </c>
      <c r="E14" s="105" t="s">
        <v>971</v>
      </c>
    </row>
    <row r="15" spans="1:5" ht="60">
      <c r="A15" s="2" t="s">
        <v>975</v>
      </c>
      <c r="B15" s="4" t="s">
        <v>5</v>
      </c>
      <c r="C15" s="4"/>
      <c r="D15" s="4" t="s">
        <v>5</v>
      </c>
      <c r="E15" s="4"/>
    </row>
    <row r="16" spans="1:5" ht="45">
      <c r="A16" s="3" t="s">
        <v>967</v>
      </c>
      <c r="B16" s="4" t="s">
        <v>5</v>
      </c>
      <c r="C16" s="4"/>
      <c r="D16" s="4" t="s">
        <v>5</v>
      </c>
      <c r="E16" s="4"/>
    </row>
    <row r="17" spans="1:5" ht="17.25">
      <c r="A17" s="2" t="s">
        <v>968</v>
      </c>
      <c r="B17" s="4" t="s">
        <v>59</v>
      </c>
      <c r="C17" s="105" t="s">
        <v>973</v>
      </c>
      <c r="D17" s="4" t="s">
        <v>59</v>
      </c>
      <c r="E17" s="105" t="s">
        <v>973</v>
      </c>
    </row>
    <row r="18" spans="1:5" ht="45">
      <c r="A18" s="2" t="s">
        <v>976</v>
      </c>
      <c r="B18" s="4" t="s">
        <v>5</v>
      </c>
      <c r="C18" s="4"/>
      <c r="D18" s="4" t="s">
        <v>5</v>
      </c>
      <c r="E18" s="4"/>
    </row>
    <row r="19" spans="1:5" ht="45">
      <c r="A19" s="3" t="s">
        <v>967</v>
      </c>
      <c r="B19" s="4" t="s">
        <v>5</v>
      </c>
      <c r="C19" s="4"/>
      <c r="D19" s="4" t="s">
        <v>5</v>
      </c>
      <c r="E19" s="4"/>
    </row>
    <row r="20" spans="1:5" ht="17.25">
      <c r="A20" s="2" t="s">
        <v>970</v>
      </c>
      <c r="B20" s="4" t="s">
        <v>59</v>
      </c>
      <c r="C20" s="105" t="s">
        <v>971</v>
      </c>
      <c r="D20" s="4" t="s">
        <v>59</v>
      </c>
      <c r="E20" s="105" t="s">
        <v>971</v>
      </c>
    </row>
    <row r="21" spans="1:5" ht="60">
      <c r="A21" s="2" t="s">
        <v>977</v>
      </c>
      <c r="B21" s="4" t="s">
        <v>5</v>
      </c>
      <c r="C21" s="4"/>
      <c r="D21" s="4" t="s">
        <v>5</v>
      </c>
      <c r="E21" s="4"/>
    </row>
    <row r="22" spans="1:5" ht="45">
      <c r="A22" s="3" t="s">
        <v>967</v>
      </c>
      <c r="B22" s="4" t="s">
        <v>5</v>
      </c>
      <c r="C22" s="4"/>
      <c r="D22" s="4" t="s">
        <v>5</v>
      </c>
      <c r="E22" s="4"/>
    </row>
    <row r="23" spans="1:5" ht="17.25">
      <c r="A23" s="2" t="s">
        <v>968</v>
      </c>
      <c r="B23" s="4">
        <v>58</v>
      </c>
      <c r="C23" s="105" t="s">
        <v>973</v>
      </c>
      <c r="D23" s="4">
        <v>159</v>
      </c>
      <c r="E23" s="105" t="s">
        <v>973</v>
      </c>
    </row>
    <row r="24" spans="1:5" ht="45">
      <c r="A24" s="2" t="s">
        <v>978</v>
      </c>
      <c r="B24" s="4" t="s">
        <v>5</v>
      </c>
      <c r="C24" s="4"/>
      <c r="D24" s="4" t="s">
        <v>5</v>
      </c>
      <c r="E24" s="4"/>
    </row>
    <row r="25" spans="1:5" ht="45">
      <c r="A25" s="3" t="s">
        <v>967</v>
      </c>
      <c r="B25" s="4" t="s">
        <v>5</v>
      </c>
      <c r="C25" s="4"/>
      <c r="D25" s="4" t="s">
        <v>5</v>
      </c>
      <c r="E25" s="4"/>
    </row>
    <row r="26" spans="1:5" ht="17.25">
      <c r="A26" s="2" t="s">
        <v>970</v>
      </c>
      <c r="B26" s="4" t="s">
        <v>59</v>
      </c>
      <c r="C26" s="105" t="s">
        <v>971</v>
      </c>
      <c r="D26" s="4" t="s">
        <v>59</v>
      </c>
      <c r="E26" s="105" t="s">
        <v>971</v>
      </c>
    </row>
    <row r="27" spans="1:5" ht="60">
      <c r="A27" s="2" t="s">
        <v>979</v>
      </c>
      <c r="B27" s="4" t="s">
        <v>5</v>
      </c>
      <c r="C27" s="4"/>
      <c r="D27" s="4" t="s">
        <v>5</v>
      </c>
      <c r="E27" s="4"/>
    </row>
    <row r="28" spans="1:5" ht="45">
      <c r="A28" s="3" t="s">
        <v>967</v>
      </c>
      <c r="B28" s="4" t="s">
        <v>5</v>
      </c>
      <c r="C28" s="4"/>
      <c r="D28" s="4" t="s">
        <v>5</v>
      </c>
      <c r="E28" s="4"/>
    </row>
    <row r="29" spans="1:5" ht="17.25">
      <c r="A29" s="2" t="s">
        <v>968</v>
      </c>
      <c r="B29" s="4" t="s">
        <v>59</v>
      </c>
      <c r="C29" s="105" t="s">
        <v>973</v>
      </c>
      <c r="D29" s="4" t="s">
        <v>59</v>
      </c>
      <c r="E29" s="105" t="s">
        <v>973</v>
      </c>
    </row>
    <row r="30" spans="1:5">
      <c r="A30" s="55"/>
      <c r="B30" s="55"/>
      <c r="C30" s="55"/>
      <c r="D30" s="55"/>
      <c r="E30" s="55"/>
    </row>
    <row r="31" spans="1:5" ht="30" customHeight="1">
      <c r="A31" s="2" t="s">
        <v>971</v>
      </c>
      <c r="B31" s="15" t="s">
        <v>370</v>
      </c>
      <c r="C31" s="15"/>
      <c r="D31" s="15"/>
      <c r="E31" s="15"/>
    </row>
    <row r="32" spans="1:5" ht="45" customHeight="1">
      <c r="A32" s="2" t="s">
        <v>973</v>
      </c>
      <c r="B32" s="15" t="s">
        <v>980</v>
      </c>
      <c r="C32" s="15"/>
      <c r="D32" s="15"/>
      <c r="E32" s="15"/>
    </row>
  </sheetData>
  <mergeCells count="5">
    <mergeCell ref="B1:C2"/>
    <mergeCell ref="D1:E2"/>
    <mergeCell ref="A30:E30"/>
    <mergeCell ref="B31:E31"/>
    <mergeCell ref="B32:E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28515625" bestFit="1" customWidth="1"/>
    <col min="3" max="4" width="27.140625" bestFit="1" customWidth="1"/>
  </cols>
  <sheetData>
    <row r="1" spans="1:4" ht="45">
      <c r="A1" s="1" t="s">
        <v>981</v>
      </c>
      <c r="B1" s="1" t="s">
        <v>1</v>
      </c>
      <c r="C1" s="1"/>
      <c r="D1" s="1"/>
    </row>
    <row r="2" spans="1:4" ht="30">
      <c r="A2" s="1" t="s">
        <v>27</v>
      </c>
      <c r="B2" s="7" t="s">
        <v>2</v>
      </c>
      <c r="C2" s="1" t="s">
        <v>2</v>
      </c>
      <c r="D2" s="1" t="s">
        <v>28</v>
      </c>
    </row>
    <row r="3" spans="1:4">
      <c r="A3" s="1"/>
      <c r="B3" s="7"/>
      <c r="C3" s="1" t="s">
        <v>966</v>
      </c>
      <c r="D3" s="1" t="s">
        <v>966</v>
      </c>
    </row>
    <row r="4" spans="1:4">
      <c r="A4" s="1"/>
      <c r="B4" s="7"/>
      <c r="C4" s="1" t="s">
        <v>982</v>
      </c>
      <c r="D4" s="1" t="s">
        <v>982</v>
      </c>
    </row>
    <row r="5" spans="1:4" ht="45">
      <c r="A5" s="3" t="s">
        <v>967</v>
      </c>
      <c r="B5" s="4" t="s">
        <v>5</v>
      </c>
      <c r="C5" s="4" t="s">
        <v>5</v>
      </c>
      <c r="D5" s="4" t="s">
        <v>5</v>
      </c>
    </row>
    <row r="6" spans="1:4">
      <c r="A6" s="2" t="s">
        <v>983</v>
      </c>
      <c r="B6" s="4" t="s">
        <v>984</v>
      </c>
      <c r="C6" s="4" t="s">
        <v>5</v>
      </c>
      <c r="D6" s="4" t="s">
        <v>5</v>
      </c>
    </row>
    <row r="7" spans="1:4" ht="30">
      <c r="A7" s="2" t="s">
        <v>985</v>
      </c>
      <c r="B7" s="4" t="s">
        <v>5</v>
      </c>
      <c r="C7" s="4">
        <v>15</v>
      </c>
      <c r="D7" s="4">
        <v>22</v>
      </c>
    </row>
    <row r="8" spans="1:4" ht="30">
      <c r="A8" s="2" t="s">
        <v>986</v>
      </c>
      <c r="B8" s="4" t="s">
        <v>5</v>
      </c>
      <c r="C8" s="8">
        <v>58</v>
      </c>
      <c r="D8" s="8">
        <v>159</v>
      </c>
    </row>
  </sheetData>
  <mergeCells count="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7" width="36.5703125" bestFit="1" customWidth="1"/>
    <col min="8" max="8" width="30.140625" bestFit="1" customWidth="1"/>
    <col min="9" max="11" width="36.5703125" bestFit="1" customWidth="1"/>
    <col min="12" max="12" width="29.85546875" bestFit="1" customWidth="1"/>
  </cols>
  <sheetData>
    <row r="1" spans="1:12" ht="15" customHeight="1">
      <c r="A1" s="7" t="s">
        <v>987</v>
      </c>
      <c r="B1" s="7" t="s">
        <v>832</v>
      </c>
      <c r="C1" s="7"/>
      <c r="D1" s="7"/>
      <c r="E1" s="7"/>
      <c r="F1" s="7"/>
      <c r="G1" s="7"/>
      <c r="H1" s="7"/>
      <c r="I1" s="7"/>
      <c r="J1" s="7"/>
      <c r="K1" s="7"/>
      <c r="L1" s="1" t="s">
        <v>859</v>
      </c>
    </row>
    <row r="2" spans="1:12">
      <c r="A2" s="7"/>
      <c r="B2" s="1" t="s">
        <v>988</v>
      </c>
      <c r="C2" s="106">
        <v>41408</v>
      </c>
      <c r="D2" s="106">
        <v>39592</v>
      </c>
      <c r="E2" s="106">
        <v>41422</v>
      </c>
      <c r="F2" s="1" t="s">
        <v>992</v>
      </c>
      <c r="G2" s="1" t="s">
        <v>993</v>
      </c>
      <c r="H2" s="1" t="s">
        <v>995</v>
      </c>
      <c r="I2" s="1" t="s">
        <v>997</v>
      </c>
      <c r="J2" s="1" t="s">
        <v>997</v>
      </c>
      <c r="K2" s="1" t="s">
        <v>999</v>
      </c>
      <c r="L2" s="1" t="s">
        <v>1000</v>
      </c>
    </row>
    <row r="3" spans="1:12" ht="30">
      <c r="A3" s="7"/>
      <c r="B3" s="1" t="s">
        <v>989</v>
      </c>
      <c r="C3" s="1" t="s">
        <v>989</v>
      </c>
      <c r="D3" s="1" t="s">
        <v>989</v>
      </c>
      <c r="E3" s="1" t="s">
        <v>989</v>
      </c>
      <c r="F3" s="1" t="s">
        <v>989</v>
      </c>
      <c r="G3" s="1" t="s">
        <v>989</v>
      </c>
      <c r="H3" s="1" t="s">
        <v>996</v>
      </c>
      <c r="I3" s="1" t="s">
        <v>998</v>
      </c>
      <c r="J3" s="1" t="s">
        <v>998</v>
      </c>
      <c r="K3" s="1" t="s">
        <v>998</v>
      </c>
      <c r="L3" s="1" t="s">
        <v>1001</v>
      </c>
    </row>
    <row r="4" spans="1:12" ht="30">
      <c r="A4" s="7"/>
      <c r="B4" s="1" t="s">
        <v>860</v>
      </c>
      <c r="C4" s="1" t="s">
        <v>990</v>
      </c>
      <c r="D4" s="1" t="s">
        <v>990</v>
      </c>
      <c r="E4" s="1" t="s">
        <v>991</v>
      </c>
      <c r="F4" s="1" t="s">
        <v>991</v>
      </c>
      <c r="G4" s="1" t="s">
        <v>994</v>
      </c>
      <c r="H4" s="1" t="s">
        <v>860</v>
      </c>
      <c r="I4" s="1" t="s">
        <v>860</v>
      </c>
      <c r="J4" s="1" t="s">
        <v>932</v>
      </c>
      <c r="K4" s="1" t="s">
        <v>863</v>
      </c>
      <c r="L4" s="1" t="s">
        <v>860</v>
      </c>
    </row>
    <row r="5" spans="1:12">
      <c r="A5" s="7"/>
      <c r="B5" s="1"/>
      <c r="C5" s="1" t="s">
        <v>860</v>
      </c>
      <c r="D5" s="1" t="s">
        <v>860</v>
      </c>
      <c r="E5" s="1" t="s">
        <v>860</v>
      </c>
      <c r="F5" s="1" t="s">
        <v>860</v>
      </c>
      <c r="G5" s="1" t="s">
        <v>860</v>
      </c>
      <c r="H5" s="1"/>
      <c r="I5" s="1"/>
      <c r="J5" s="1"/>
      <c r="K5" s="1" t="s">
        <v>860</v>
      </c>
      <c r="L5" s="1"/>
    </row>
    <row r="6" spans="1:12">
      <c r="A6" s="3" t="s">
        <v>1002</v>
      </c>
      <c r="B6" s="4" t="s">
        <v>5</v>
      </c>
      <c r="C6" s="4" t="s">
        <v>5</v>
      </c>
      <c r="D6" s="4" t="s">
        <v>5</v>
      </c>
      <c r="E6" s="4" t="s">
        <v>5</v>
      </c>
      <c r="F6" s="4" t="s">
        <v>5</v>
      </c>
      <c r="G6" s="4" t="s">
        <v>5</v>
      </c>
      <c r="H6" s="4" t="s">
        <v>5</v>
      </c>
      <c r="I6" s="4" t="s">
        <v>5</v>
      </c>
      <c r="J6" s="4" t="s">
        <v>5</v>
      </c>
      <c r="K6" s="4" t="s">
        <v>5</v>
      </c>
      <c r="L6" s="4" t="s">
        <v>5</v>
      </c>
    </row>
    <row r="7" spans="1:12" ht="30">
      <c r="A7" s="2" t="s">
        <v>1003</v>
      </c>
      <c r="B7" s="8">
        <v>5000000</v>
      </c>
      <c r="C7" s="4" t="s">
        <v>5</v>
      </c>
      <c r="D7" s="4" t="s">
        <v>5</v>
      </c>
      <c r="E7" s="4" t="s">
        <v>5</v>
      </c>
      <c r="F7" s="4" t="s">
        <v>5</v>
      </c>
      <c r="G7" s="4" t="s">
        <v>5</v>
      </c>
      <c r="H7" s="4" t="s">
        <v>5</v>
      </c>
      <c r="I7" s="4" t="s">
        <v>5</v>
      </c>
      <c r="J7" s="4" t="s">
        <v>5</v>
      </c>
      <c r="K7" s="4" t="s">
        <v>5</v>
      </c>
      <c r="L7" s="4" t="s">
        <v>5</v>
      </c>
    </row>
    <row r="8" spans="1:12" ht="30">
      <c r="A8" s="2" t="s">
        <v>1004</v>
      </c>
      <c r="B8" s="104">
        <v>0.02</v>
      </c>
      <c r="C8" s="4" t="s">
        <v>5</v>
      </c>
      <c r="D8" s="4" t="s">
        <v>5</v>
      </c>
      <c r="E8" s="4" t="s">
        <v>5</v>
      </c>
      <c r="F8" s="4" t="s">
        <v>5</v>
      </c>
      <c r="G8" s="4" t="s">
        <v>5</v>
      </c>
      <c r="H8" s="4" t="s">
        <v>5</v>
      </c>
      <c r="I8" s="4" t="s">
        <v>5</v>
      </c>
      <c r="J8" s="4" t="s">
        <v>5</v>
      </c>
      <c r="K8" s="4" t="s">
        <v>5</v>
      </c>
      <c r="L8" s="4" t="s">
        <v>5</v>
      </c>
    </row>
    <row r="9" spans="1:12" ht="30">
      <c r="A9" s="2" t="s">
        <v>1005</v>
      </c>
      <c r="B9" s="4" t="s">
        <v>5</v>
      </c>
      <c r="C9" s="6">
        <v>70000000</v>
      </c>
      <c r="D9" s="6">
        <v>43800000</v>
      </c>
      <c r="E9" s="6">
        <v>101600000</v>
      </c>
      <c r="F9" s="6">
        <v>58600000</v>
      </c>
      <c r="G9" s="6">
        <v>1000000</v>
      </c>
      <c r="H9" s="4" t="s">
        <v>5</v>
      </c>
      <c r="I9" s="4" t="s">
        <v>5</v>
      </c>
      <c r="J9" s="4" t="s">
        <v>5</v>
      </c>
      <c r="K9" s="4" t="s">
        <v>5</v>
      </c>
      <c r="L9" s="4" t="s">
        <v>5</v>
      </c>
    </row>
    <row r="10" spans="1:12">
      <c r="A10" s="2" t="s">
        <v>1006</v>
      </c>
      <c r="B10" s="4" t="s">
        <v>5</v>
      </c>
      <c r="C10" s="4" t="s">
        <v>5</v>
      </c>
      <c r="D10" s="4" t="s">
        <v>5</v>
      </c>
      <c r="E10" s="4" t="s">
        <v>5</v>
      </c>
      <c r="F10" s="4" t="s">
        <v>5</v>
      </c>
      <c r="G10" s="4" t="s">
        <v>5</v>
      </c>
      <c r="H10" s="6">
        <v>25000</v>
      </c>
      <c r="I10" s="4" t="s">
        <v>5</v>
      </c>
      <c r="J10" s="4" t="s">
        <v>5</v>
      </c>
      <c r="K10" s="4" t="s">
        <v>5</v>
      </c>
      <c r="L10" s="4" t="s">
        <v>5</v>
      </c>
    </row>
    <row r="11" spans="1:12">
      <c r="A11" s="2" t="s">
        <v>1007</v>
      </c>
      <c r="B11" s="4" t="s">
        <v>5</v>
      </c>
      <c r="C11" s="4" t="s">
        <v>5</v>
      </c>
      <c r="D11" s="4" t="s">
        <v>5</v>
      </c>
      <c r="E11" s="4" t="s">
        <v>5</v>
      </c>
      <c r="F11" s="4" t="s">
        <v>5</v>
      </c>
      <c r="G11" s="4" t="s">
        <v>5</v>
      </c>
      <c r="H11" s="4" t="s">
        <v>5</v>
      </c>
      <c r="I11" s="6">
        <v>375800000</v>
      </c>
      <c r="J11" s="6">
        <v>3000000000</v>
      </c>
      <c r="K11" s="6">
        <v>5000000000</v>
      </c>
      <c r="L11" s="4" t="s">
        <v>5</v>
      </c>
    </row>
    <row r="12" spans="1:12">
      <c r="A12" s="2" t="s">
        <v>1008</v>
      </c>
      <c r="B12" s="4" t="s">
        <v>5</v>
      </c>
      <c r="C12" s="4" t="s">
        <v>5</v>
      </c>
      <c r="D12" s="4" t="s">
        <v>5</v>
      </c>
      <c r="E12" s="4" t="s">
        <v>5</v>
      </c>
      <c r="F12" s="4" t="s">
        <v>5</v>
      </c>
      <c r="G12" s="4" t="s">
        <v>5</v>
      </c>
      <c r="H12" s="4" t="s">
        <v>5</v>
      </c>
      <c r="I12" s="4" t="s">
        <v>5</v>
      </c>
      <c r="J12" s="4" t="s">
        <v>5</v>
      </c>
      <c r="K12" s="4" t="s">
        <v>5</v>
      </c>
      <c r="L12" s="8">
        <v>47400000</v>
      </c>
    </row>
  </sheetData>
  <mergeCells count="2">
    <mergeCell ref="A1:A5"/>
    <mergeCell ref="B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1009</v>
      </c>
      <c r="B1" s="7" t="s">
        <v>79</v>
      </c>
      <c r="C1" s="7"/>
      <c r="D1" s="7"/>
      <c r="E1" s="7"/>
      <c r="F1" s="7" t="s">
        <v>1</v>
      </c>
      <c r="G1" s="7"/>
      <c r="H1" s="7"/>
      <c r="I1" s="7"/>
    </row>
    <row r="2" spans="1:9" ht="30">
      <c r="A2" s="1" t="s">
        <v>27</v>
      </c>
      <c r="B2" s="7" t="s">
        <v>2</v>
      </c>
      <c r="C2" s="7"/>
      <c r="D2" s="7" t="s">
        <v>80</v>
      </c>
      <c r="E2" s="7"/>
      <c r="F2" s="7" t="s">
        <v>2</v>
      </c>
      <c r="G2" s="7"/>
      <c r="H2" s="7" t="s">
        <v>80</v>
      </c>
      <c r="I2" s="7"/>
    </row>
    <row r="3" spans="1:9" ht="30">
      <c r="A3" s="3" t="s">
        <v>1010</v>
      </c>
      <c r="B3" s="4" t="s">
        <v>5</v>
      </c>
      <c r="C3" s="4"/>
      <c r="D3" s="4" t="s">
        <v>5</v>
      </c>
      <c r="E3" s="4"/>
      <c r="F3" s="4" t="s">
        <v>5</v>
      </c>
      <c r="G3" s="4"/>
      <c r="H3" s="4" t="s">
        <v>5</v>
      </c>
      <c r="I3" s="4"/>
    </row>
    <row r="4" spans="1:9">
      <c r="A4" s="2" t="s">
        <v>89</v>
      </c>
      <c r="B4" s="8">
        <v>3624350</v>
      </c>
      <c r="C4" s="4"/>
      <c r="D4" s="8">
        <v>3242941</v>
      </c>
      <c r="E4" s="4"/>
      <c r="F4" s="8">
        <v>7634734</v>
      </c>
      <c r="G4" s="4"/>
      <c r="H4" s="8">
        <v>6545660</v>
      </c>
      <c r="I4" s="4"/>
    </row>
    <row r="5" spans="1:9" ht="17.25">
      <c r="A5" s="2" t="s">
        <v>1011</v>
      </c>
      <c r="B5" s="6">
        <v>1312643</v>
      </c>
      <c r="C5" s="105" t="s">
        <v>971</v>
      </c>
      <c r="D5" s="6">
        <v>1106920</v>
      </c>
      <c r="E5" s="105" t="s">
        <v>971</v>
      </c>
      <c r="F5" s="6">
        <v>2792342</v>
      </c>
      <c r="G5" s="105" t="s">
        <v>971</v>
      </c>
      <c r="H5" s="6">
        <v>2273553</v>
      </c>
      <c r="I5" s="105" t="s">
        <v>971</v>
      </c>
    </row>
    <row r="6" spans="1:9">
      <c r="A6" s="2" t="s">
        <v>138</v>
      </c>
      <c r="B6" s="6">
        <v>-8050</v>
      </c>
      <c r="C6" s="4"/>
      <c r="D6" s="6">
        <v>-6847</v>
      </c>
      <c r="E6" s="4"/>
      <c r="F6" s="6">
        <v>-15657</v>
      </c>
      <c r="G6" s="4"/>
      <c r="H6" s="6">
        <v>-13661</v>
      </c>
      <c r="I6" s="4"/>
    </row>
    <row r="7" spans="1:9">
      <c r="A7" s="2" t="s">
        <v>93</v>
      </c>
      <c r="B7" s="6">
        <v>-45123</v>
      </c>
      <c r="C7" s="4"/>
      <c r="D7" s="6">
        <v>-46481</v>
      </c>
      <c r="E7" s="4"/>
      <c r="F7" s="6">
        <v>-95800</v>
      </c>
      <c r="G7" s="4"/>
      <c r="H7" s="6">
        <v>-102753</v>
      </c>
      <c r="I7" s="4"/>
    </row>
    <row r="8" spans="1:9">
      <c r="A8" s="2" t="s">
        <v>94</v>
      </c>
      <c r="B8" s="6">
        <v>-16141</v>
      </c>
      <c r="C8" s="4"/>
      <c r="D8" s="6">
        <v>-1031</v>
      </c>
      <c r="E8" s="4"/>
      <c r="F8" s="6">
        <v>-20441</v>
      </c>
      <c r="G8" s="4"/>
      <c r="H8" s="6">
        <v>-7868</v>
      </c>
      <c r="I8" s="4"/>
    </row>
    <row r="9" spans="1:9">
      <c r="A9" s="2" t="s">
        <v>95</v>
      </c>
      <c r="B9" s="6">
        <v>-4217</v>
      </c>
      <c r="C9" s="4"/>
      <c r="D9" s="6">
        <v>-6002</v>
      </c>
      <c r="E9" s="4"/>
      <c r="F9" s="6">
        <v>-5909</v>
      </c>
      <c r="G9" s="4"/>
      <c r="H9" s="6">
        <v>-11353</v>
      </c>
      <c r="I9" s="4"/>
    </row>
    <row r="10" spans="1:9">
      <c r="A10" s="2" t="s">
        <v>96</v>
      </c>
      <c r="B10" s="6">
        <v>-264016</v>
      </c>
      <c r="C10" s="4"/>
      <c r="D10" s="6">
        <v>-251048</v>
      </c>
      <c r="E10" s="4"/>
      <c r="F10" s="6">
        <v>-525063</v>
      </c>
      <c r="G10" s="4"/>
      <c r="H10" s="6">
        <v>-503605</v>
      </c>
      <c r="I10" s="4"/>
    </row>
    <row r="11" spans="1:9" ht="30">
      <c r="A11" s="2" t="s">
        <v>97</v>
      </c>
      <c r="B11" s="6">
        <v>-10040</v>
      </c>
      <c r="C11" s="4"/>
      <c r="D11" s="6">
        <v>-10108</v>
      </c>
      <c r="E11" s="4"/>
      <c r="F11" s="6">
        <v>-20066</v>
      </c>
      <c r="G11" s="4"/>
      <c r="H11" s="6">
        <v>-20275</v>
      </c>
      <c r="I11" s="4"/>
    </row>
    <row r="12" spans="1:9">
      <c r="A12" s="2" t="s">
        <v>98</v>
      </c>
      <c r="B12" s="6">
        <v>-3596</v>
      </c>
      <c r="C12" s="4"/>
      <c r="D12" s="6">
        <v>-4762</v>
      </c>
      <c r="E12" s="4"/>
      <c r="F12" s="6">
        <v>-4121</v>
      </c>
      <c r="G12" s="4"/>
      <c r="H12" s="6">
        <v>-6694</v>
      </c>
      <c r="I12" s="4"/>
    </row>
    <row r="13" spans="1:9">
      <c r="A13" s="2" t="s">
        <v>100</v>
      </c>
      <c r="B13" s="6">
        <v>961460</v>
      </c>
      <c r="C13" s="4"/>
      <c r="D13" s="6">
        <v>780641</v>
      </c>
      <c r="E13" s="4"/>
      <c r="F13" s="6">
        <v>2105285</v>
      </c>
      <c r="G13" s="4"/>
      <c r="H13" s="6">
        <v>1607344</v>
      </c>
      <c r="I13" s="4"/>
    </row>
    <row r="14" spans="1:9">
      <c r="A14" s="2" t="s">
        <v>102</v>
      </c>
      <c r="B14" s="6">
        <v>5697</v>
      </c>
      <c r="C14" s="4"/>
      <c r="D14" s="6">
        <v>3236</v>
      </c>
      <c r="E14" s="4"/>
      <c r="F14" s="6">
        <v>11500</v>
      </c>
      <c r="G14" s="4"/>
      <c r="H14" s="6">
        <v>7029</v>
      </c>
      <c r="I14" s="4"/>
    </row>
    <row r="15" spans="1:9" ht="30">
      <c r="A15" s="2" t="s">
        <v>103</v>
      </c>
      <c r="B15" s="6">
        <v>-69590</v>
      </c>
      <c r="C15" s="4"/>
      <c r="D15" s="6">
        <v>-68376</v>
      </c>
      <c r="E15" s="4"/>
      <c r="F15" s="6">
        <v>-140716</v>
      </c>
      <c r="G15" s="4"/>
      <c r="H15" s="6">
        <v>-137208</v>
      </c>
      <c r="I15" s="4"/>
    </row>
    <row r="16" spans="1:9">
      <c r="A16" s="2" t="s">
        <v>104</v>
      </c>
      <c r="B16" s="6">
        <v>2194</v>
      </c>
      <c r="C16" s="4"/>
      <c r="D16" s="6">
        <v>3893</v>
      </c>
      <c r="E16" s="4"/>
      <c r="F16" s="6">
        <v>-2463</v>
      </c>
      <c r="G16" s="4"/>
      <c r="H16" s="6">
        <v>1785</v>
      </c>
      <c r="I16" s="4"/>
    </row>
    <row r="17" spans="1:9" ht="30">
      <c r="A17" s="2" t="s">
        <v>105</v>
      </c>
      <c r="B17" s="4">
        <v>0</v>
      </c>
      <c r="C17" s="4"/>
      <c r="D17" s="4">
        <v>0</v>
      </c>
      <c r="E17" s="4"/>
      <c r="F17" s="6">
        <v>-17964</v>
      </c>
      <c r="G17" s="4"/>
      <c r="H17" s="4">
        <v>0</v>
      </c>
      <c r="I17" s="4"/>
    </row>
    <row r="18" spans="1:9">
      <c r="A18" s="2" t="s">
        <v>107</v>
      </c>
      <c r="B18" s="6">
        <v>-46917</v>
      </c>
      <c r="C18" s="4"/>
      <c r="D18" s="6">
        <v>-47721</v>
      </c>
      <c r="E18" s="4"/>
      <c r="F18" s="6">
        <v>-106070</v>
      </c>
      <c r="G18" s="4"/>
      <c r="H18" s="6">
        <v>-103303</v>
      </c>
      <c r="I18" s="4"/>
    </row>
    <row r="19" spans="1:9">
      <c r="A19" s="2" t="s">
        <v>108</v>
      </c>
      <c r="B19" s="6">
        <v>852844</v>
      </c>
      <c r="C19" s="4"/>
      <c r="D19" s="6">
        <v>671673</v>
      </c>
      <c r="E19" s="4"/>
      <c r="F19" s="6">
        <v>1849572</v>
      </c>
      <c r="G19" s="4"/>
      <c r="H19" s="6">
        <v>1375647</v>
      </c>
      <c r="I19" s="4"/>
    </row>
    <row r="20" spans="1:9">
      <c r="A20" s="2" t="s">
        <v>759</v>
      </c>
      <c r="B20" s="4" t="s">
        <v>5</v>
      </c>
      <c r="C20" s="4"/>
      <c r="D20" s="4" t="s">
        <v>5</v>
      </c>
      <c r="E20" s="4"/>
      <c r="F20" s="4" t="s">
        <v>5</v>
      </c>
      <c r="G20" s="4"/>
      <c r="H20" s="4" t="s">
        <v>5</v>
      </c>
      <c r="I20" s="4"/>
    </row>
    <row r="21" spans="1:9" ht="30">
      <c r="A21" s="3" t="s">
        <v>1010</v>
      </c>
      <c r="B21" s="4" t="s">
        <v>5</v>
      </c>
      <c r="C21" s="4"/>
      <c r="D21" s="4" t="s">
        <v>5</v>
      </c>
      <c r="E21" s="4"/>
      <c r="F21" s="4" t="s">
        <v>5</v>
      </c>
      <c r="G21" s="4"/>
      <c r="H21" s="4" t="s">
        <v>5</v>
      </c>
      <c r="I21" s="4"/>
    </row>
    <row r="22" spans="1:9">
      <c r="A22" s="2" t="s">
        <v>89</v>
      </c>
      <c r="B22" s="6">
        <v>2395542</v>
      </c>
      <c r="C22" s="4"/>
      <c r="D22" s="6">
        <v>2083872</v>
      </c>
      <c r="E22" s="4"/>
      <c r="F22" s="6">
        <v>5126854</v>
      </c>
      <c r="G22" s="4"/>
      <c r="H22" s="6">
        <v>4110629</v>
      </c>
      <c r="I22" s="4"/>
    </row>
    <row r="23" spans="1:9" ht="17.25">
      <c r="A23" s="2" t="s">
        <v>1011</v>
      </c>
      <c r="B23" s="6">
        <v>800835</v>
      </c>
      <c r="C23" s="105" t="s">
        <v>971</v>
      </c>
      <c r="D23" s="6">
        <v>655023</v>
      </c>
      <c r="E23" s="105" t="s">
        <v>971</v>
      </c>
      <c r="F23" s="6">
        <v>1739190</v>
      </c>
      <c r="G23" s="105" t="s">
        <v>971</v>
      </c>
      <c r="H23" s="6">
        <v>1281591</v>
      </c>
      <c r="I23" s="105" t="s">
        <v>971</v>
      </c>
    </row>
    <row r="24" spans="1:9" ht="30">
      <c r="A24" s="2" t="s">
        <v>1012</v>
      </c>
      <c r="B24" s="4" t="s">
        <v>5</v>
      </c>
      <c r="C24" s="4"/>
      <c r="D24" s="4" t="s">
        <v>5</v>
      </c>
      <c r="E24" s="4"/>
      <c r="F24" s="4" t="s">
        <v>5</v>
      </c>
      <c r="G24" s="4"/>
      <c r="H24" s="4" t="s">
        <v>5</v>
      </c>
      <c r="I24" s="4"/>
    </row>
    <row r="25" spans="1:9" ht="30">
      <c r="A25" s="3" t="s">
        <v>1010</v>
      </c>
      <c r="B25" s="4" t="s">
        <v>5</v>
      </c>
      <c r="C25" s="4"/>
      <c r="D25" s="4" t="s">
        <v>5</v>
      </c>
      <c r="E25" s="4"/>
      <c r="F25" s="4" t="s">
        <v>5</v>
      </c>
      <c r="G25" s="4"/>
      <c r="H25" s="4" t="s">
        <v>5</v>
      </c>
      <c r="I25" s="4"/>
    </row>
    <row r="26" spans="1:9" ht="17.25">
      <c r="A26" s="2" t="s">
        <v>1011</v>
      </c>
      <c r="B26" s="6">
        <v>402057</v>
      </c>
      <c r="C26" s="105" t="s">
        <v>971</v>
      </c>
      <c r="D26" s="6">
        <v>360864</v>
      </c>
      <c r="E26" s="105" t="s">
        <v>971</v>
      </c>
      <c r="F26" s="6">
        <v>872141</v>
      </c>
      <c r="G26" s="105" t="s">
        <v>971</v>
      </c>
      <c r="H26" s="6">
        <v>709346</v>
      </c>
      <c r="I26" s="105" t="s">
        <v>971</v>
      </c>
    </row>
    <row r="27" spans="1:9" ht="30">
      <c r="A27" s="2" t="s">
        <v>1013</v>
      </c>
      <c r="B27" s="4" t="s">
        <v>5</v>
      </c>
      <c r="C27" s="4"/>
      <c r="D27" s="4" t="s">
        <v>5</v>
      </c>
      <c r="E27" s="4"/>
      <c r="F27" s="4" t="s">
        <v>5</v>
      </c>
      <c r="G27" s="4"/>
      <c r="H27" s="4" t="s">
        <v>5</v>
      </c>
      <c r="I27" s="4"/>
    </row>
    <row r="28" spans="1:9" ht="30">
      <c r="A28" s="3" t="s">
        <v>1010</v>
      </c>
      <c r="B28" s="4" t="s">
        <v>5</v>
      </c>
      <c r="C28" s="4"/>
      <c r="D28" s="4" t="s">
        <v>5</v>
      </c>
      <c r="E28" s="4"/>
      <c r="F28" s="4" t="s">
        <v>5</v>
      </c>
      <c r="G28" s="4"/>
      <c r="H28" s="4" t="s">
        <v>5</v>
      </c>
      <c r="I28" s="4"/>
    </row>
    <row r="29" spans="1:9" ht="17.25">
      <c r="A29" s="2" t="s">
        <v>1011</v>
      </c>
      <c r="B29" s="6">
        <v>248973</v>
      </c>
      <c r="C29" s="105" t="s">
        <v>971</v>
      </c>
      <c r="D29" s="6">
        <v>146147</v>
      </c>
      <c r="E29" s="105" t="s">
        <v>971</v>
      </c>
      <c r="F29" s="6">
        <v>514179</v>
      </c>
      <c r="G29" s="105" t="s">
        <v>971</v>
      </c>
      <c r="H29" s="6">
        <v>277668</v>
      </c>
      <c r="I29" s="105" t="s">
        <v>971</v>
      </c>
    </row>
    <row r="30" spans="1:9" ht="30">
      <c r="A30" s="2" t="s">
        <v>1014</v>
      </c>
      <c r="B30" s="4" t="s">
        <v>5</v>
      </c>
      <c r="C30" s="4"/>
      <c r="D30" s="4" t="s">
        <v>5</v>
      </c>
      <c r="E30" s="4"/>
      <c r="F30" s="4" t="s">
        <v>5</v>
      </c>
      <c r="G30" s="4"/>
      <c r="H30" s="4" t="s">
        <v>5</v>
      </c>
      <c r="I30" s="4"/>
    </row>
    <row r="31" spans="1:9" ht="30">
      <c r="A31" s="3" t="s">
        <v>1010</v>
      </c>
      <c r="B31" s="4" t="s">
        <v>5</v>
      </c>
      <c r="C31" s="4"/>
      <c r="D31" s="4" t="s">
        <v>5</v>
      </c>
      <c r="E31" s="4"/>
      <c r="F31" s="4" t="s">
        <v>5</v>
      </c>
      <c r="G31" s="4"/>
      <c r="H31" s="4" t="s">
        <v>5</v>
      </c>
      <c r="I31" s="4"/>
    </row>
    <row r="32" spans="1:9" ht="17.25">
      <c r="A32" s="2" t="s">
        <v>1011</v>
      </c>
      <c r="B32" s="6">
        <v>67954</v>
      </c>
      <c r="C32" s="105" t="s">
        <v>971</v>
      </c>
      <c r="D32" s="6">
        <v>61809</v>
      </c>
      <c r="E32" s="105" t="s">
        <v>971</v>
      </c>
      <c r="F32" s="6">
        <v>180995</v>
      </c>
      <c r="G32" s="105" t="s">
        <v>971</v>
      </c>
      <c r="H32" s="6">
        <v>115361</v>
      </c>
      <c r="I32" s="105" t="s">
        <v>971</v>
      </c>
    </row>
    <row r="33" spans="1:9" ht="30">
      <c r="A33" s="2" t="s">
        <v>1015</v>
      </c>
      <c r="B33" s="4" t="s">
        <v>5</v>
      </c>
      <c r="C33" s="4"/>
      <c r="D33" s="4" t="s">
        <v>5</v>
      </c>
      <c r="E33" s="4"/>
      <c r="F33" s="4" t="s">
        <v>5</v>
      </c>
      <c r="G33" s="4"/>
      <c r="H33" s="4" t="s">
        <v>5</v>
      </c>
      <c r="I33" s="4"/>
    </row>
    <row r="34" spans="1:9" ht="30">
      <c r="A34" s="3" t="s">
        <v>1010</v>
      </c>
      <c r="B34" s="4" t="s">
        <v>5</v>
      </c>
      <c r="C34" s="4"/>
      <c r="D34" s="4" t="s">
        <v>5</v>
      </c>
      <c r="E34" s="4"/>
      <c r="F34" s="4" t="s">
        <v>5</v>
      </c>
      <c r="G34" s="4"/>
      <c r="H34" s="4" t="s">
        <v>5</v>
      </c>
      <c r="I34" s="4"/>
    </row>
    <row r="35" spans="1:9" ht="17.25">
      <c r="A35" s="2" t="s">
        <v>1011</v>
      </c>
      <c r="B35" s="6">
        <v>82319</v>
      </c>
      <c r="C35" s="105" t="s">
        <v>971</v>
      </c>
      <c r="D35" s="6">
        <v>88338</v>
      </c>
      <c r="E35" s="105" t="s">
        <v>971</v>
      </c>
      <c r="F35" s="6">
        <v>173757</v>
      </c>
      <c r="G35" s="105" t="s">
        <v>971</v>
      </c>
      <c r="H35" s="6">
        <v>184940</v>
      </c>
      <c r="I35" s="105" t="s">
        <v>971</v>
      </c>
    </row>
    <row r="36" spans="1:9" ht="30">
      <c r="A36" s="2" t="s">
        <v>1016</v>
      </c>
      <c r="B36" s="4" t="s">
        <v>5</v>
      </c>
      <c r="C36" s="4"/>
      <c r="D36" s="4" t="s">
        <v>5</v>
      </c>
      <c r="E36" s="4"/>
      <c r="F36" s="4" t="s">
        <v>5</v>
      </c>
      <c r="G36" s="4"/>
      <c r="H36" s="4" t="s">
        <v>5</v>
      </c>
      <c r="I36" s="4"/>
    </row>
    <row r="37" spans="1:9" ht="30">
      <c r="A37" s="3" t="s">
        <v>1010</v>
      </c>
      <c r="B37" s="4" t="s">
        <v>5</v>
      </c>
      <c r="C37" s="4"/>
      <c r="D37" s="4" t="s">
        <v>5</v>
      </c>
      <c r="E37" s="4"/>
      <c r="F37" s="4" t="s">
        <v>5</v>
      </c>
      <c r="G37" s="4"/>
      <c r="H37" s="4" t="s">
        <v>5</v>
      </c>
      <c r="I37" s="4"/>
    </row>
    <row r="38" spans="1:9" ht="17.25">
      <c r="A38" s="2" t="s">
        <v>1011</v>
      </c>
      <c r="B38" s="4">
        <v>-468</v>
      </c>
      <c r="C38" s="105" t="s">
        <v>971</v>
      </c>
      <c r="D38" s="6">
        <v>-2135</v>
      </c>
      <c r="E38" s="105" t="s">
        <v>971</v>
      </c>
      <c r="F38" s="6">
        <v>-1882</v>
      </c>
      <c r="G38" s="105" t="s">
        <v>971</v>
      </c>
      <c r="H38" s="6">
        <v>-5724</v>
      </c>
      <c r="I38" s="105" t="s">
        <v>971</v>
      </c>
    </row>
    <row r="39" spans="1:9" ht="30">
      <c r="A39" s="2" t="s">
        <v>1017</v>
      </c>
      <c r="B39" s="4" t="s">
        <v>5</v>
      </c>
      <c r="C39" s="4"/>
      <c r="D39" s="4" t="s">
        <v>5</v>
      </c>
      <c r="E39" s="4"/>
      <c r="F39" s="4" t="s">
        <v>5</v>
      </c>
      <c r="G39" s="4"/>
      <c r="H39" s="4" t="s">
        <v>5</v>
      </c>
      <c r="I39" s="4"/>
    </row>
    <row r="40" spans="1:9" ht="30">
      <c r="A40" s="3" t="s">
        <v>1010</v>
      </c>
      <c r="B40" s="4" t="s">
        <v>5</v>
      </c>
      <c r="C40" s="4"/>
      <c r="D40" s="4" t="s">
        <v>5</v>
      </c>
      <c r="E40" s="4"/>
      <c r="F40" s="4" t="s">
        <v>5</v>
      </c>
      <c r="G40" s="4"/>
      <c r="H40" s="4" t="s">
        <v>5</v>
      </c>
      <c r="I40" s="4"/>
    </row>
    <row r="41" spans="1:9" ht="17.25">
      <c r="A41" s="2" t="s">
        <v>1011</v>
      </c>
      <c r="B41" s="6">
        <v>417778</v>
      </c>
      <c r="C41" s="105" t="s">
        <v>971</v>
      </c>
      <c r="D41" s="6">
        <v>355349</v>
      </c>
      <c r="E41" s="105" t="s">
        <v>971</v>
      </c>
      <c r="F41" s="6">
        <v>852939</v>
      </c>
      <c r="G41" s="105" t="s">
        <v>971</v>
      </c>
      <c r="H41" s="6">
        <v>752130</v>
      </c>
      <c r="I41" s="105" t="s">
        <v>971</v>
      </c>
    </row>
    <row r="42" spans="1:9">
      <c r="A42" s="2" t="s">
        <v>761</v>
      </c>
      <c r="B42" s="4" t="s">
        <v>5</v>
      </c>
      <c r="C42" s="4"/>
      <c r="D42" s="4" t="s">
        <v>5</v>
      </c>
      <c r="E42" s="4"/>
      <c r="F42" s="4" t="s">
        <v>5</v>
      </c>
      <c r="G42" s="4"/>
      <c r="H42" s="4" t="s">
        <v>5</v>
      </c>
      <c r="I42" s="4"/>
    </row>
    <row r="43" spans="1:9" ht="30">
      <c r="A43" s="3" t="s">
        <v>1010</v>
      </c>
      <c r="B43" s="4" t="s">
        <v>5</v>
      </c>
      <c r="C43" s="4"/>
      <c r="D43" s="4" t="s">
        <v>5</v>
      </c>
      <c r="E43" s="4"/>
      <c r="F43" s="4" t="s">
        <v>5</v>
      </c>
      <c r="G43" s="4"/>
      <c r="H43" s="4" t="s">
        <v>5</v>
      </c>
      <c r="I43" s="4"/>
    </row>
    <row r="44" spans="1:9">
      <c r="A44" s="2" t="s">
        <v>89</v>
      </c>
      <c r="B44" s="6">
        <v>479198</v>
      </c>
      <c r="C44" s="4"/>
      <c r="D44" s="6">
        <v>472489</v>
      </c>
      <c r="E44" s="4"/>
      <c r="F44" s="6">
        <v>979039</v>
      </c>
      <c r="G44" s="4"/>
      <c r="H44" s="6">
        <v>1006946</v>
      </c>
      <c r="I44" s="4"/>
    </row>
    <row r="45" spans="1:9" ht="17.25">
      <c r="A45" s="2" t="s">
        <v>1011</v>
      </c>
      <c r="B45" s="6">
        <v>94030</v>
      </c>
      <c r="C45" s="105" t="s">
        <v>971</v>
      </c>
      <c r="D45" s="6">
        <v>96548</v>
      </c>
      <c r="E45" s="105" t="s">
        <v>971</v>
      </c>
      <c r="F45" s="6">
        <v>200213</v>
      </c>
      <c r="G45" s="105" t="s">
        <v>971</v>
      </c>
      <c r="H45" s="6">
        <v>239832</v>
      </c>
      <c r="I45" s="105" t="s">
        <v>971</v>
      </c>
    </row>
    <row r="46" spans="1:9" ht="30">
      <c r="A46" s="2" t="s">
        <v>1018</v>
      </c>
      <c r="B46" s="4" t="s">
        <v>5</v>
      </c>
      <c r="C46" s="4"/>
      <c r="D46" s="4" t="s">
        <v>5</v>
      </c>
      <c r="E46" s="4"/>
      <c r="F46" s="4" t="s">
        <v>5</v>
      </c>
      <c r="G46" s="4"/>
      <c r="H46" s="4" t="s">
        <v>5</v>
      </c>
      <c r="I46" s="4"/>
    </row>
    <row r="47" spans="1:9" ht="30">
      <c r="A47" s="3" t="s">
        <v>1010</v>
      </c>
      <c r="B47" s="4" t="s">
        <v>5</v>
      </c>
      <c r="C47" s="4"/>
      <c r="D47" s="4" t="s">
        <v>5</v>
      </c>
      <c r="E47" s="4"/>
      <c r="F47" s="4" t="s">
        <v>5</v>
      </c>
      <c r="G47" s="4"/>
      <c r="H47" s="4" t="s">
        <v>5</v>
      </c>
      <c r="I47" s="4"/>
    </row>
    <row r="48" spans="1:9" ht="17.25">
      <c r="A48" s="2" t="s">
        <v>1011</v>
      </c>
      <c r="B48" s="6">
        <v>66115</v>
      </c>
      <c r="C48" s="105" t="s">
        <v>971</v>
      </c>
      <c r="D48" s="6">
        <v>62969</v>
      </c>
      <c r="E48" s="105" t="s">
        <v>971</v>
      </c>
      <c r="F48" s="6">
        <v>145767</v>
      </c>
      <c r="G48" s="105" t="s">
        <v>971</v>
      </c>
      <c r="H48" s="6">
        <v>176397</v>
      </c>
      <c r="I48" s="105" t="s">
        <v>971</v>
      </c>
    </row>
    <row r="49" spans="1:9" ht="30">
      <c r="A49" s="2" t="s">
        <v>1019</v>
      </c>
      <c r="B49" s="4" t="s">
        <v>5</v>
      </c>
      <c r="C49" s="4"/>
      <c r="D49" s="4" t="s">
        <v>5</v>
      </c>
      <c r="E49" s="4"/>
      <c r="F49" s="4" t="s">
        <v>5</v>
      </c>
      <c r="G49" s="4"/>
      <c r="H49" s="4" t="s">
        <v>5</v>
      </c>
      <c r="I49" s="4"/>
    </row>
    <row r="50" spans="1:9" ht="30">
      <c r="A50" s="3" t="s">
        <v>1010</v>
      </c>
      <c r="B50" s="4" t="s">
        <v>5</v>
      </c>
      <c r="C50" s="4"/>
      <c r="D50" s="4" t="s">
        <v>5</v>
      </c>
      <c r="E50" s="4"/>
      <c r="F50" s="4" t="s">
        <v>5</v>
      </c>
      <c r="G50" s="4"/>
      <c r="H50" s="4" t="s">
        <v>5</v>
      </c>
      <c r="I50" s="4"/>
    </row>
    <row r="51" spans="1:9" ht="17.25">
      <c r="A51" s="2" t="s">
        <v>1011</v>
      </c>
      <c r="B51" s="6">
        <v>27915</v>
      </c>
      <c r="C51" s="105" t="s">
        <v>971</v>
      </c>
      <c r="D51" s="6">
        <v>33579</v>
      </c>
      <c r="E51" s="105" t="s">
        <v>971</v>
      </c>
      <c r="F51" s="6">
        <v>54446</v>
      </c>
      <c r="G51" s="105" t="s">
        <v>971</v>
      </c>
      <c r="H51" s="6">
        <v>63435</v>
      </c>
      <c r="I51" s="105" t="s">
        <v>971</v>
      </c>
    </row>
    <row r="52" spans="1:9" ht="45">
      <c r="A52" s="2" t="s">
        <v>1020</v>
      </c>
      <c r="B52" s="4" t="s">
        <v>5</v>
      </c>
      <c r="C52" s="4"/>
      <c r="D52" s="4" t="s">
        <v>5</v>
      </c>
      <c r="E52" s="4"/>
      <c r="F52" s="4" t="s">
        <v>5</v>
      </c>
      <c r="G52" s="4"/>
      <c r="H52" s="4" t="s">
        <v>5</v>
      </c>
      <c r="I52" s="4"/>
    </row>
    <row r="53" spans="1:9" ht="30">
      <c r="A53" s="3" t="s">
        <v>1010</v>
      </c>
      <c r="B53" s="4" t="s">
        <v>5</v>
      </c>
      <c r="C53" s="4"/>
      <c r="D53" s="4" t="s">
        <v>5</v>
      </c>
      <c r="E53" s="4"/>
      <c r="F53" s="4" t="s">
        <v>5</v>
      </c>
      <c r="G53" s="4"/>
      <c r="H53" s="4" t="s">
        <v>5</v>
      </c>
      <c r="I53" s="4"/>
    </row>
    <row r="54" spans="1:9">
      <c r="A54" s="2" t="s">
        <v>89</v>
      </c>
      <c r="B54" s="6">
        <v>1032746</v>
      </c>
      <c r="C54" s="4"/>
      <c r="D54" s="6">
        <v>894706</v>
      </c>
      <c r="E54" s="4"/>
      <c r="F54" s="6">
        <v>2217337</v>
      </c>
      <c r="G54" s="4"/>
      <c r="H54" s="6">
        <v>1766918</v>
      </c>
      <c r="I54" s="4"/>
    </row>
    <row r="55" spans="1:9" ht="45">
      <c r="A55" s="2" t="s">
        <v>1021</v>
      </c>
      <c r="B55" s="4" t="s">
        <v>5</v>
      </c>
      <c r="C55" s="4"/>
      <c r="D55" s="4" t="s">
        <v>5</v>
      </c>
      <c r="E55" s="4"/>
      <c r="F55" s="4" t="s">
        <v>5</v>
      </c>
      <c r="G55" s="4"/>
      <c r="H55" s="4" t="s">
        <v>5</v>
      </c>
      <c r="I55" s="4"/>
    </row>
    <row r="56" spans="1:9" ht="30">
      <c r="A56" s="3" t="s">
        <v>1010</v>
      </c>
      <c r="B56" s="4" t="s">
        <v>5</v>
      </c>
      <c r="C56" s="4"/>
      <c r="D56" s="4" t="s">
        <v>5</v>
      </c>
      <c r="E56" s="4"/>
      <c r="F56" s="4" t="s">
        <v>5</v>
      </c>
      <c r="G56" s="4"/>
      <c r="H56" s="4" t="s">
        <v>5</v>
      </c>
      <c r="I56" s="4"/>
    </row>
    <row r="57" spans="1:9">
      <c r="A57" s="2" t="s">
        <v>89</v>
      </c>
      <c r="B57" s="6">
        <v>784776</v>
      </c>
      <c r="C57" s="4"/>
      <c r="D57" s="6">
        <v>584002</v>
      </c>
      <c r="E57" s="4"/>
      <c r="F57" s="6">
        <v>1612359</v>
      </c>
      <c r="G57" s="4"/>
      <c r="H57" s="6">
        <v>1171181</v>
      </c>
      <c r="I57" s="4"/>
    </row>
    <row r="58" spans="1:9" ht="45">
      <c r="A58" s="2" t="s">
        <v>1022</v>
      </c>
      <c r="B58" s="4" t="s">
        <v>5</v>
      </c>
      <c r="C58" s="4"/>
      <c r="D58" s="4" t="s">
        <v>5</v>
      </c>
      <c r="E58" s="4"/>
      <c r="F58" s="4" t="s">
        <v>5</v>
      </c>
      <c r="G58" s="4"/>
      <c r="H58" s="4" t="s">
        <v>5</v>
      </c>
      <c r="I58" s="4"/>
    </row>
    <row r="59" spans="1:9" ht="30">
      <c r="A59" s="3" t="s">
        <v>1010</v>
      </c>
      <c r="B59" s="4" t="s">
        <v>5</v>
      </c>
      <c r="C59" s="4"/>
      <c r="D59" s="4" t="s">
        <v>5</v>
      </c>
      <c r="E59" s="4"/>
      <c r="F59" s="4" t="s">
        <v>5</v>
      </c>
      <c r="G59" s="4"/>
      <c r="H59" s="4" t="s">
        <v>5</v>
      </c>
      <c r="I59" s="4"/>
    </row>
    <row r="60" spans="1:9">
      <c r="A60" s="2" t="s">
        <v>89</v>
      </c>
      <c r="B60" s="6">
        <v>228492</v>
      </c>
      <c r="C60" s="4"/>
      <c r="D60" s="6">
        <v>274089</v>
      </c>
      <c r="E60" s="4"/>
      <c r="F60" s="6">
        <v>598508</v>
      </c>
      <c r="G60" s="4"/>
      <c r="H60" s="6">
        <v>497309</v>
      </c>
      <c r="I60" s="4"/>
    </row>
    <row r="61" spans="1:9" ht="45">
      <c r="A61" s="2" t="s">
        <v>1023</v>
      </c>
      <c r="B61" s="4" t="s">
        <v>5</v>
      </c>
      <c r="C61" s="4"/>
      <c r="D61" s="4" t="s">
        <v>5</v>
      </c>
      <c r="E61" s="4"/>
      <c r="F61" s="4" t="s">
        <v>5</v>
      </c>
      <c r="G61" s="4"/>
      <c r="H61" s="4" t="s">
        <v>5</v>
      </c>
      <c r="I61" s="4"/>
    </row>
    <row r="62" spans="1:9" ht="30">
      <c r="A62" s="3" t="s">
        <v>1010</v>
      </c>
      <c r="B62" s="4" t="s">
        <v>5</v>
      </c>
      <c r="C62" s="4"/>
      <c r="D62" s="4" t="s">
        <v>5</v>
      </c>
      <c r="E62" s="4"/>
      <c r="F62" s="4" t="s">
        <v>5</v>
      </c>
      <c r="G62" s="4"/>
      <c r="H62" s="4" t="s">
        <v>5</v>
      </c>
      <c r="I62" s="4"/>
    </row>
    <row r="63" spans="1:9">
      <c r="A63" s="2" t="s">
        <v>89</v>
      </c>
      <c r="B63" s="6">
        <v>312842</v>
      </c>
      <c r="C63" s="4"/>
      <c r="D63" s="6">
        <v>294667</v>
      </c>
      <c r="E63" s="4"/>
      <c r="F63" s="6">
        <v>626803</v>
      </c>
      <c r="G63" s="4"/>
      <c r="H63" s="6">
        <v>604940</v>
      </c>
      <c r="I63" s="4"/>
    </row>
    <row r="64" spans="1:9" ht="45">
      <c r="A64" s="2" t="s">
        <v>1024</v>
      </c>
      <c r="B64" s="4" t="s">
        <v>5</v>
      </c>
      <c r="C64" s="4"/>
      <c r="D64" s="4" t="s">
        <v>5</v>
      </c>
      <c r="E64" s="4"/>
      <c r="F64" s="4" t="s">
        <v>5</v>
      </c>
      <c r="G64" s="4"/>
      <c r="H64" s="4" t="s">
        <v>5</v>
      </c>
      <c r="I64" s="4"/>
    </row>
    <row r="65" spans="1:9" ht="30">
      <c r="A65" s="3" t="s">
        <v>1010</v>
      </c>
      <c r="B65" s="4" t="s">
        <v>5</v>
      </c>
      <c r="C65" s="4"/>
      <c r="D65" s="4" t="s">
        <v>5</v>
      </c>
      <c r="E65" s="4"/>
      <c r="F65" s="4" t="s">
        <v>5</v>
      </c>
      <c r="G65" s="4"/>
      <c r="H65" s="4" t="s">
        <v>5</v>
      </c>
      <c r="I65" s="4"/>
    </row>
    <row r="66" spans="1:9">
      <c r="A66" s="2" t="s">
        <v>89</v>
      </c>
      <c r="B66" s="6">
        <v>36686</v>
      </c>
      <c r="C66" s="4"/>
      <c r="D66" s="6">
        <v>36408</v>
      </c>
      <c r="E66" s="4"/>
      <c r="F66" s="6">
        <v>71847</v>
      </c>
      <c r="G66" s="4"/>
      <c r="H66" s="6">
        <v>70281</v>
      </c>
      <c r="I66" s="4"/>
    </row>
    <row r="67" spans="1:9" ht="45">
      <c r="A67" s="2" t="s">
        <v>1025</v>
      </c>
      <c r="B67" s="4" t="s">
        <v>5</v>
      </c>
      <c r="C67" s="4"/>
      <c r="D67" s="4" t="s">
        <v>5</v>
      </c>
      <c r="E67" s="4"/>
      <c r="F67" s="4" t="s">
        <v>5</v>
      </c>
      <c r="G67" s="4"/>
      <c r="H67" s="4" t="s">
        <v>5</v>
      </c>
      <c r="I67" s="4"/>
    </row>
    <row r="68" spans="1:9" ht="30">
      <c r="A68" s="3" t="s">
        <v>1010</v>
      </c>
      <c r="B68" s="4" t="s">
        <v>5</v>
      </c>
      <c r="C68" s="4"/>
      <c r="D68" s="4" t="s">
        <v>5</v>
      </c>
      <c r="E68" s="4"/>
      <c r="F68" s="4" t="s">
        <v>5</v>
      </c>
      <c r="G68" s="4"/>
      <c r="H68" s="4" t="s">
        <v>5</v>
      </c>
      <c r="I68" s="4"/>
    </row>
    <row r="69" spans="1:9">
      <c r="A69" s="2" t="s">
        <v>89</v>
      </c>
      <c r="B69" s="6">
        <v>804690</v>
      </c>
      <c r="C69" s="4"/>
      <c r="D69" s="6">
        <v>739490</v>
      </c>
      <c r="E69" s="4"/>
      <c r="F69" s="6">
        <v>1640113</v>
      </c>
      <c r="G69" s="4"/>
      <c r="H69" s="6">
        <v>1534354</v>
      </c>
      <c r="I69" s="4"/>
    </row>
    <row r="70" spans="1:9" ht="45">
      <c r="A70" s="2" t="s">
        <v>1026</v>
      </c>
      <c r="B70" s="4" t="s">
        <v>5</v>
      </c>
      <c r="C70" s="4"/>
      <c r="D70" s="4" t="s">
        <v>5</v>
      </c>
      <c r="E70" s="4"/>
      <c r="F70" s="4" t="s">
        <v>5</v>
      </c>
      <c r="G70" s="4"/>
      <c r="H70" s="4" t="s">
        <v>5</v>
      </c>
      <c r="I70" s="4"/>
    </row>
    <row r="71" spans="1:9" ht="30">
      <c r="A71" s="3" t="s">
        <v>1010</v>
      </c>
      <c r="B71" s="4" t="s">
        <v>5</v>
      </c>
      <c r="C71" s="4"/>
      <c r="D71" s="4" t="s">
        <v>5</v>
      </c>
      <c r="E71" s="4"/>
      <c r="F71" s="4" t="s">
        <v>5</v>
      </c>
      <c r="G71" s="4"/>
      <c r="H71" s="4" t="s">
        <v>5</v>
      </c>
      <c r="I71" s="4"/>
    </row>
    <row r="72" spans="1:9">
      <c r="A72" s="2" t="s">
        <v>89</v>
      </c>
      <c r="B72" s="6">
        <v>353075</v>
      </c>
      <c r="C72" s="4"/>
      <c r="D72" s="6">
        <v>345730</v>
      </c>
      <c r="E72" s="4"/>
      <c r="F72" s="6">
        <v>735733</v>
      </c>
      <c r="G72" s="4"/>
      <c r="H72" s="6">
        <v>757271</v>
      </c>
      <c r="I72" s="4"/>
    </row>
    <row r="73" spans="1:9" ht="45">
      <c r="A73" s="2" t="s">
        <v>1027</v>
      </c>
      <c r="B73" s="4" t="s">
        <v>5</v>
      </c>
      <c r="C73" s="4"/>
      <c r="D73" s="4" t="s">
        <v>5</v>
      </c>
      <c r="E73" s="4"/>
      <c r="F73" s="4" t="s">
        <v>5</v>
      </c>
      <c r="G73" s="4"/>
      <c r="H73" s="4" t="s">
        <v>5</v>
      </c>
      <c r="I73" s="4"/>
    </row>
    <row r="74" spans="1:9" ht="30">
      <c r="A74" s="3" t="s">
        <v>1010</v>
      </c>
      <c r="B74" s="4" t="s">
        <v>5</v>
      </c>
      <c r="C74" s="4"/>
      <c r="D74" s="4" t="s">
        <v>5</v>
      </c>
      <c r="E74" s="4"/>
      <c r="F74" s="4" t="s">
        <v>5</v>
      </c>
      <c r="G74" s="4"/>
      <c r="H74" s="4" t="s">
        <v>5</v>
      </c>
      <c r="I74" s="4"/>
    </row>
    <row r="75" spans="1:9">
      <c r="A75" s="2" t="s">
        <v>89</v>
      </c>
      <c r="B75" s="6">
        <v>126123</v>
      </c>
      <c r="C75" s="4"/>
      <c r="D75" s="6">
        <v>126759</v>
      </c>
      <c r="E75" s="4"/>
      <c r="F75" s="6">
        <v>243306</v>
      </c>
      <c r="G75" s="4"/>
      <c r="H75" s="6">
        <v>249675</v>
      </c>
      <c r="I75" s="4"/>
    </row>
    <row r="76" spans="1:9">
      <c r="A76" s="2" t="s">
        <v>1028</v>
      </c>
      <c r="B76" s="4" t="s">
        <v>5</v>
      </c>
      <c r="C76" s="4"/>
      <c r="D76" s="4" t="s">
        <v>5</v>
      </c>
      <c r="E76" s="4"/>
      <c r="F76" s="4" t="s">
        <v>5</v>
      </c>
      <c r="G76" s="4"/>
      <c r="H76" s="4" t="s">
        <v>5</v>
      </c>
      <c r="I76" s="4"/>
    </row>
    <row r="77" spans="1:9" ht="30">
      <c r="A77" s="3" t="s">
        <v>1010</v>
      </c>
      <c r="B77" s="4" t="s">
        <v>5</v>
      </c>
      <c r="C77" s="4"/>
      <c r="D77" s="4" t="s">
        <v>5</v>
      </c>
      <c r="E77" s="4"/>
      <c r="F77" s="4" t="s">
        <v>5</v>
      </c>
      <c r="G77" s="4"/>
      <c r="H77" s="4" t="s">
        <v>5</v>
      </c>
      <c r="I77" s="4"/>
    </row>
    <row r="78" spans="1:9">
      <c r="A78" s="2" t="s">
        <v>89</v>
      </c>
      <c r="B78" s="6">
        <v>-55080</v>
      </c>
      <c r="C78" s="4"/>
      <c r="D78" s="6">
        <v>-52910</v>
      </c>
      <c r="E78" s="4"/>
      <c r="F78" s="6">
        <v>-111272</v>
      </c>
      <c r="G78" s="4"/>
      <c r="H78" s="6">
        <v>-106269</v>
      </c>
      <c r="I78" s="4"/>
    </row>
    <row r="79" spans="1:9" ht="30">
      <c r="A79" s="2" t="s">
        <v>1029</v>
      </c>
      <c r="B79" s="4" t="s">
        <v>5</v>
      </c>
      <c r="C79" s="4"/>
      <c r="D79" s="4" t="s">
        <v>5</v>
      </c>
      <c r="E79" s="4"/>
      <c r="F79" s="4" t="s">
        <v>5</v>
      </c>
      <c r="G79" s="4"/>
      <c r="H79" s="4" t="s">
        <v>5</v>
      </c>
      <c r="I79" s="4"/>
    </row>
    <row r="80" spans="1:9" ht="30">
      <c r="A80" s="3" t="s">
        <v>1010</v>
      </c>
      <c r="B80" s="4" t="s">
        <v>5</v>
      </c>
      <c r="C80" s="4"/>
      <c r="D80" s="4" t="s">
        <v>5</v>
      </c>
      <c r="E80" s="4"/>
      <c r="F80" s="4" t="s">
        <v>5</v>
      </c>
      <c r="G80" s="4"/>
      <c r="H80" s="4" t="s">
        <v>5</v>
      </c>
      <c r="I80" s="4"/>
    </row>
    <row r="81" spans="1:9">
      <c r="A81" s="2" t="s">
        <v>89</v>
      </c>
      <c r="B81" s="6">
        <v>-11911</v>
      </c>
      <c r="C81" s="4"/>
      <c r="D81" s="6">
        <v>-11110</v>
      </c>
      <c r="E81" s="4"/>
      <c r="F81" s="6">
        <v>-22973</v>
      </c>
      <c r="G81" s="4"/>
      <c r="H81" s="6">
        <v>-21527</v>
      </c>
      <c r="I81" s="4"/>
    </row>
    <row r="82" spans="1:9" ht="45">
      <c r="A82" s="2" t="s">
        <v>1030</v>
      </c>
      <c r="B82" s="4" t="s">
        <v>5</v>
      </c>
      <c r="C82" s="4"/>
      <c r="D82" s="4" t="s">
        <v>5</v>
      </c>
      <c r="E82" s="4"/>
      <c r="F82" s="4" t="s">
        <v>5</v>
      </c>
      <c r="G82" s="4"/>
      <c r="H82" s="4" t="s">
        <v>5</v>
      </c>
      <c r="I82" s="4"/>
    </row>
    <row r="83" spans="1:9" ht="30">
      <c r="A83" s="3" t="s">
        <v>1010</v>
      </c>
      <c r="B83" s="4" t="s">
        <v>5</v>
      </c>
      <c r="C83" s="4"/>
      <c r="D83" s="4" t="s">
        <v>5</v>
      </c>
      <c r="E83" s="4"/>
      <c r="F83" s="4" t="s">
        <v>5</v>
      </c>
      <c r="G83" s="4"/>
      <c r="H83" s="4" t="s">
        <v>5</v>
      </c>
      <c r="I83" s="4"/>
    </row>
    <row r="84" spans="1:9">
      <c r="A84" s="2" t="s">
        <v>89</v>
      </c>
      <c r="B84" s="6">
        <v>-1261</v>
      </c>
      <c r="C84" s="4"/>
      <c r="D84" s="6">
        <v>-1414</v>
      </c>
      <c r="E84" s="4"/>
      <c r="F84" s="6">
        <v>-2388</v>
      </c>
      <c r="G84" s="4"/>
      <c r="H84" s="6">
        <v>-2488</v>
      </c>
      <c r="I84" s="4"/>
    </row>
    <row r="85" spans="1:9" ht="45">
      <c r="A85" s="2" t="s">
        <v>1031</v>
      </c>
      <c r="B85" s="4" t="s">
        <v>5</v>
      </c>
      <c r="C85" s="4"/>
      <c r="D85" s="4" t="s">
        <v>5</v>
      </c>
      <c r="E85" s="4"/>
      <c r="F85" s="4" t="s">
        <v>5</v>
      </c>
      <c r="G85" s="4"/>
      <c r="H85" s="4" t="s">
        <v>5</v>
      </c>
      <c r="I85" s="4"/>
    </row>
    <row r="86" spans="1:9" ht="30">
      <c r="A86" s="3" t="s">
        <v>1010</v>
      </c>
      <c r="B86" s="4" t="s">
        <v>5</v>
      </c>
      <c r="C86" s="4"/>
      <c r="D86" s="4" t="s">
        <v>5</v>
      </c>
      <c r="E86" s="4"/>
      <c r="F86" s="4" t="s">
        <v>5</v>
      </c>
      <c r="G86" s="4"/>
      <c r="H86" s="4" t="s">
        <v>5</v>
      </c>
      <c r="I86" s="4"/>
    </row>
    <row r="87" spans="1:9">
      <c r="A87" s="2" t="s">
        <v>89</v>
      </c>
      <c r="B87" s="4">
        <v>-77</v>
      </c>
      <c r="C87" s="4"/>
      <c r="D87" s="4">
        <v>-89</v>
      </c>
      <c r="E87" s="4"/>
      <c r="F87" s="4">
        <v>-146</v>
      </c>
      <c r="G87" s="4"/>
      <c r="H87" s="4">
        <v>-178</v>
      </c>
      <c r="I87" s="4"/>
    </row>
    <row r="88" spans="1:9" ht="45">
      <c r="A88" s="2" t="s">
        <v>1032</v>
      </c>
      <c r="B88" s="4" t="s">
        <v>5</v>
      </c>
      <c r="C88" s="4"/>
      <c r="D88" s="4" t="s">
        <v>5</v>
      </c>
      <c r="E88" s="4"/>
      <c r="F88" s="4" t="s">
        <v>5</v>
      </c>
      <c r="G88" s="4"/>
      <c r="H88" s="4" t="s">
        <v>5</v>
      </c>
      <c r="I88" s="4"/>
    </row>
    <row r="89" spans="1:9" ht="30">
      <c r="A89" s="3" t="s">
        <v>1010</v>
      </c>
      <c r="B89" s="4" t="s">
        <v>5</v>
      </c>
      <c r="C89" s="4"/>
      <c r="D89" s="4" t="s">
        <v>5</v>
      </c>
      <c r="E89" s="4"/>
      <c r="F89" s="4" t="s">
        <v>5</v>
      </c>
      <c r="G89" s="4"/>
      <c r="H89" s="4" t="s">
        <v>5</v>
      </c>
      <c r="I89" s="4"/>
    </row>
    <row r="90" spans="1:9">
      <c r="A90" s="2" t="s">
        <v>89</v>
      </c>
      <c r="B90" s="6">
        <v>-10573</v>
      </c>
      <c r="C90" s="4"/>
      <c r="D90" s="6">
        <v>-9607</v>
      </c>
      <c r="E90" s="4"/>
      <c r="F90" s="6">
        <v>-20439</v>
      </c>
      <c r="G90" s="4"/>
      <c r="H90" s="6">
        <v>-18861</v>
      </c>
      <c r="I90" s="4"/>
    </row>
    <row r="91" spans="1:9" ht="45">
      <c r="A91" s="2" t="s">
        <v>1033</v>
      </c>
      <c r="B91" s="4" t="s">
        <v>5</v>
      </c>
      <c r="C91" s="4"/>
      <c r="D91" s="4" t="s">
        <v>5</v>
      </c>
      <c r="E91" s="4"/>
      <c r="F91" s="4" t="s">
        <v>5</v>
      </c>
      <c r="G91" s="4"/>
      <c r="H91" s="4" t="s">
        <v>5</v>
      </c>
      <c r="I91" s="4"/>
    </row>
    <row r="92" spans="1:9" ht="30">
      <c r="A92" s="3" t="s">
        <v>1010</v>
      </c>
      <c r="B92" s="4" t="s">
        <v>5</v>
      </c>
      <c r="C92" s="4"/>
      <c r="D92" s="4" t="s">
        <v>5</v>
      </c>
      <c r="E92" s="4"/>
      <c r="F92" s="4" t="s">
        <v>5</v>
      </c>
      <c r="G92" s="4"/>
      <c r="H92" s="4" t="s">
        <v>5</v>
      </c>
      <c r="I92" s="4"/>
    </row>
    <row r="93" spans="1:9">
      <c r="A93" s="2" t="s">
        <v>89</v>
      </c>
      <c r="B93" s="6">
        <v>-3146</v>
      </c>
      <c r="C93" s="4"/>
      <c r="D93" s="6">
        <v>-2344</v>
      </c>
      <c r="E93" s="4"/>
      <c r="F93" s="6">
        <v>-6020</v>
      </c>
      <c r="G93" s="4"/>
      <c r="H93" s="6">
        <v>-4752</v>
      </c>
      <c r="I93" s="4"/>
    </row>
    <row r="94" spans="1:9" ht="45">
      <c r="A94" s="2" t="s">
        <v>1034</v>
      </c>
      <c r="B94" s="4" t="s">
        <v>5</v>
      </c>
      <c r="C94" s="4"/>
      <c r="D94" s="4" t="s">
        <v>5</v>
      </c>
      <c r="E94" s="4"/>
      <c r="F94" s="4" t="s">
        <v>5</v>
      </c>
      <c r="G94" s="4"/>
      <c r="H94" s="4" t="s">
        <v>5</v>
      </c>
      <c r="I94" s="4"/>
    </row>
    <row r="95" spans="1:9" ht="30">
      <c r="A95" s="3" t="s">
        <v>1010</v>
      </c>
      <c r="B95" s="4" t="s">
        <v>5</v>
      </c>
      <c r="C95" s="4"/>
      <c r="D95" s="4" t="s">
        <v>5</v>
      </c>
      <c r="E95" s="4"/>
      <c r="F95" s="4" t="s">
        <v>5</v>
      </c>
      <c r="G95" s="4"/>
      <c r="H95" s="4" t="s">
        <v>5</v>
      </c>
      <c r="I95" s="4"/>
    </row>
    <row r="96" spans="1:9">
      <c r="A96" s="2" t="s">
        <v>89</v>
      </c>
      <c r="B96" s="8">
        <v>-40023</v>
      </c>
      <c r="C96" s="4"/>
      <c r="D96" s="8">
        <v>-39456</v>
      </c>
      <c r="E96" s="4"/>
      <c r="F96" s="8">
        <v>-82279</v>
      </c>
      <c r="G96" s="4"/>
      <c r="H96" s="8">
        <v>-79990</v>
      </c>
      <c r="I96" s="4"/>
    </row>
    <row r="97" spans="1:9">
      <c r="A97" s="55"/>
      <c r="B97" s="55"/>
      <c r="C97" s="55"/>
      <c r="D97" s="55"/>
      <c r="E97" s="55"/>
      <c r="F97" s="55"/>
      <c r="G97" s="55"/>
      <c r="H97" s="55"/>
      <c r="I97" s="55"/>
    </row>
    <row r="98" spans="1:9" ht="45" customHeight="1">
      <c r="A98" s="2" t="s">
        <v>971</v>
      </c>
      <c r="B98" s="15" t="s">
        <v>1035</v>
      </c>
      <c r="C98" s="15"/>
      <c r="D98" s="15"/>
      <c r="E98" s="15"/>
      <c r="F98" s="15"/>
      <c r="G98" s="15"/>
      <c r="H98" s="15"/>
      <c r="I98" s="15"/>
    </row>
  </sheetData>
  <mergeCells count="8">
    <mergeCell ref="A97:I97"/>
    <mergeCell ref="B98:I98"/>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036</v>
      </c>
      <c r="B1" s="7" t="s">
        <v>1</v>
      </c>
      <c r="C1" s="7"/>
      <c r="D1" s="1"/>
    </row>
    <row r="2" spans="1:4" ht="30">
      <c r="A2" s="1" t="s">
        <v>27</v>
      </c>
      <c r="B2" s="1" t="s">
        <v>2</v>
      </c>
      <c r="C2" s="1" t="s">
        <v>80</v>
      </c>
      <c r="D2" s="1" t="s">
        <v>28</v>
      </c>
    </row>
    <row r="3" spans="1:4" ht="30">
      <c r="A3" s="3" t="s">
        <v>1010</v>
      </c>
      <c r="B3" s="4" t="s">
        <v>5</v>
      </c>
      <c r="C3" s="4" t="s">
        <v>5</v>
      </c>
      <c r="D3" s="4" t="s">
        <v>5</v>
      </c>
    </row>
    <row r="4" spans="1:4">
      <c r="A4" s="2" t="s">
        <v>162</v>
      </c>
      <c r="B4" s="8">
        <v>526838</v>
      </c>
      <c r="C4" s="8">
        <v>394015</v>
      </c>
      <c r="D4" s="4" t="s">
        <v>5</v>
      </c>
    </row>
    <row r="5" spans="1:4">
      <c r="A5" s="2" t="s">
        <v>1037</v>
      </c>
      <c r="B5" s="6">
        <v>22249123</v>
      </c>
      <c r="C5" s="4" t="s">
        <v>5</v>
      </c>
      <c r="D5" s="6">
        <v>22724264</v>
      </c>
    </row>
    <row r="6" spans="1:4">
      <c r="A6" s="2" t="s">
        <v>1038</v>
      </c>
      <c r="B6" s="6">
        <v>16830166</v>
      </c>
      <c r="C6" s="4" t="s">
        <v>5</v>
      </c>
      <c r="D6" s="6">
        <v>16787772</v>
      </c>
    </row>
    <row r="7" spans="1:4">
      <c r="A7" s="2" t="s">
        <v>1039</v>
      </c>
      <c r="B7" s="4" t="s">
        <v>5</v>
      </c>
      <c r="C7" s="4" t="s">
        <v>5</v>
      </c>
      <c r="D7" s="4" t="s">
        <v>5</v>
      </c>
    </row>
    <row r="8" spans="1:4" ht="30">
      <c r="A8" s="3" t="s">
        <v>1010</v>
      </c>
      <c r="B8" s="4" t="s">
        <v>5</v>
      </c>
      <c r="C8" s="4" t="s">
        <v>5</v>
      </c>
      <c r="D8" s="4" t="s">
        <v>5</v>
      </c>
    </row>
    <row r="9" spans="1:4">
      <c r="A9" s="2" t="s">
        <v>162</v>
      </c>
      <c r="B9" s="6">
        <v>19670</v>
      </c>
      <c r="C9" s="6">
        <v>21646</v>
      </c>
      <c r="D9" s="4" t="s">
        <v>5</v>
      </c>
    </row>
    <row r="10" spans="1:4">
      <c r="A10" s="2" t="s">
        <v>1037</v>
      </c>
      <c r="B10" s="6">
        <v>1364512</v>
      </c>
      <c r="C10" s="4" t="s">
        <v>5</v>
      </c>
      <c r="D10" s="6">
        <v>630673</v>
      </c>
    </row>
    <row r="11" spans="1:4">
      <c r="A11" s="2" t="s">
        <v>1038</v>
      </c>
      <c r="B11" s="6">
        <v>389329</v>
      </c>
      <c r="C11" s="4" t="s">
        <v>5</v>
      </c>
      <c r="D11" s="6">
        <v>388448</v>
      </c>
    </row>
    <row r="12" spans="1:4">
      <c r="A12" s="2" t="s">
        <v>759</v>
      </c>
      <c r="B12" s="4" t="s">
        <v>5</v>
      </c>
      <c r="C12" s="4" t="s">
        <v>5</v>
      </c>
      <c r="D12" s="4" t="s">
        <v>5</v>
      </c>
    </row>
    <row r="13" spans="1:4" ht="30">
      <c r="A13" s="3" t="s">
        <v>1010</v>
      </c>
      <c r="B13" s="4" t="s">
        <v>5</v>
      </c>
      <c r="C13" s="4" t="s">
        <v>5</v>
      </c>
      <c r="D13" s="4" t="s">
        <v>5</v>
      </c>
    </row>
    <row r="14" spans="1:4">
      <c r="A14" s="2" t="s">
        <v>162</v>
      </c>
      <c r="B14" s="6">
        <v>431229</v>
      </c>
      <c r="C14" s="6">
        <v>243899</v>
      </c>
      <c r="D14" s="4" t="s">
        <v>5</v>
      </c>
    </row>
    <row r="15" spans="1:4">
      <c r="A15" s="2" t="s">
        <v>1037</v>
      </c>
      <c r="B15" s="6">
        <v>10028891</v>
      </c>
      <c r="C15" s="4" t="s">
        <v>5</v>
      </c>
      <c r="D15" s="6">
        <v>11398504</v>
      </c>
    </row>
    <row r="16" spans="1:4">
      <c r="A16" s="2" t="s">
        <v>1038</v>
      </c>
      <c r="B16" s="6">
        <v>7617976</v>
      </c>
      <c r="C16" s="4" t="s">
        <v>5</v>
      </c>
      <c r="D16" s="6">
        <v>7470076</v>
      </c>
    </row>
    <row r="17" spans="1:4" ht="30">
      <c r="A17" s="2" t="s">
        <v>1012</v>
      </c>
      <c r="B17" s="4" t="s">
        <v>5</v>
      </c>
      <c r="C17" s="4" t="s">
        <v>5</v>
      </c>
      <c r="D17" s="4" t="s">
        <v>5</v>
      </c>
    </row>
    <row r="18" spans="1:4" ht="30">
      <c r="A18" s="3" t="s">
        <v>1010</v>
      </c>
      <c r="B18" s="4" t="s">
        <v>5</v>
      </c>
      <c r="C18" s="4" t="s">
        <v>5</v>
      </c>
      <c r="D18" s="4" t="s">
        <v>5</v>
      </c>
    </row>
    <row r="19" spans="1:4">
      <c r="A19" s="2" t="s">
        <v>162</v>
      </c>
      <c r="B19" s="6">
        <v>44103</v>
      </c>
      <c r="C19" s="6">
        <v>44091</v>
      </c>
      <c r="D19" s="4" t="s">
        <v>5</v>
      </c>
    </row>
    <row r="20" spans="1:4">
      <c r="A20" s="2" t="s">
        <v>1037</v>
      </c>
      <c r="B20" s="6">
        <v>3206076</v>
      </c>
      <c r="C20" s="4" t="s">
        <v>5</v>
      </c>
      <c r="D20" s="6">
        <v>4367533</v>
      </c>
    </row>
    <row r="21" spans="1:4">
      <c r="A21" s="2" t="s">
        <v>1038</v>
      </c>
      <c r="B21" s="6">
        <v>1885575</v>
      </c>
      <c r="C21" s="4" t="s">
        <v>5</v>
      </c>
      <c r="D21" s="6">
        <v>1925040</v>
      </c>
    </row>
    <row r="22" spans="1:4" ht="30">
      <c r="A22" s="2" t="s">
        <v>1013</v>
      </c>
      <c r="B22" s="4" t="s">
        <v>5</v>
      </c>
      <c r="C22" s="4" t="s">
        <v>5</v>
      </c>
      <c r="D22" s="4" t="s">
        <v>5</v>
      </c>
    </row>
    <row r="23" spans="1:4" ht="30">
      <c r="A23" s="3" t="s">
        <v>1010</v>
      </c>
      <c r="B23" s="4" t="s">
        <v>5</v>
      </c>
      <c r="C23" s="4" t="s">
        <v>5</v>
      </c>
      <c r="D23" s="4" t="s">
        <v>5</v>
      </c>
    </row>
    <row r="24" spans="1:4">
      <c r="A24" s="2" t="s">
        <v>162</v>
      </c>
      <c r="B24" s="6">
        <v>156725</v>
      </c>
      <c r="C24" s="6">
        <v>124841</v>
      </c>
      <c r="D24" s="4" t="s">
        <v>5</v>
      </c>
    </row>
    <row r="25" spans="1:4">
      <c r="A25" s="2" t="s">
        <v>1037</v>
      </c>
      <c r="B25" s="6">
        <v>4389315</v>
      </c>
      <c r="C25" s="4" t="s">
        <v>5</v>
      </c>
      <c r="D25" s="6">
        <v>4669358</v>
      </c>
    </row>
    <row r="26" spans="1:4">
      <c r="A26" s="2" t="s">
        <v>1038</v>
      </c>
      <c r="B26" s="6">
        <v>3769789</v>
      </c>
      <c r="C26" s="4" t="s">
        <v>5</v>
      </c>
      <c r="D26" s="6">
        <v>3772095</v>
      </c>
    </row>
    <row r="27" spans="1:4" ht="30">
      <c r="A27" s="2" t="s">
        <v>1014</v>
      </c>
      <c r="B27" s="4" t="s">
        <v>5</v>
      </c>
      <c r="C27" s="4" t="s">
        <v>5</v>
      </c>
      <c r="D27" s="4" t="s">
        <v>5</v>
      </c>
    </row>
    <row r="28" spans="1:4" ht="30">
      <c r="A28" s="3" t="s">
        <v>1010</v>
      </c>
      <c r="B28" s="4" t="s">
        <v>5</v>
      </c>
      <c r="C28" s="4" t="s">
        <v>5</v>
      </c>
      <c r="D28" s="4" t="s">
        <v>5</v>
      </c>
    </row>
    <row r="29" spans="1:4">
      <c r="A29" s="2" t="s">
        <v>162</v>
      </c>
      <c r="B29" s="6">
        <v>21850</v>
      </c>
      <c r="C29" s="6">
        <v>5668</v>
      </c>
      <c r="D29" s="4" t="s">
        <v>5</v>
      </c>
    </row>
    <row r="30" spans="1:4">
      <c r="A30" s="2" t="s">
        <v>1037</v>
      </c>
      <c r="B30" s="6">
        <v>1134407</v>
      </c>
      <c r="C30" s="4" t="s">
        <v>5</v>
      </c>
      <c r="D30" s="6">
        <v>1273654</v>
      </c>
    </row>
    <row r="31" spans="1:4">
      <c r="A31" s="2" t="s">
        <v>1038</v>
      </c>
      <c r="B31" s="6">
        <v>934975</v>
      </c>
      <c r="C31" s="4" t="s">
        <v>5</v>
      </c>
      <c r="D31" s="6">
        <v>928396</v>
      </c>
    </row>
    <row r="32" spans="1:4" ht="30">
      <c r="A32" s="2" t="s">
        <v>1015</v>
      </c>
      <c r="B32" s="4" t="s">
        <v>5</v>
      </c>
      <c r="C32" s="4" t="s">
        <v>5</v>
      </c>
      <c r="D32" s="4" t="s">
        <v>5</v>
      </c>
    </row>
    <row r="33" spans="1:4" ht="30">
      <c r="A33" s="3" t="s">
        <v>1010</v>
      </c>
      <c r="B33" s="4" t="s">
        <v>5</v>
      </c>
      <c r="C33" s="4" t="s">
        <v>5</v>
      </c>
      <c r="D33" s="4" t="s">
        <v>5</v>
      </c>
    </row>
    <row r="34" spans="1:4">
      <c r="A34" s="2" t="s">
        <v>162</v>
      </c>
      <c r="B34" s="6">
        <v>14787</v>
      </c>
      <c r="C34" s="6">
        <v>9740</v>
      </c>
      <c r="D34" s="4" t="s">
        <v>5</v>
      </c>
    </row>
    <row r="35" spans="1:4">
      <c r="A35" s="2" t="s">
        <v>1037</v>
      </c>
      <c r="B35" s="6">
        <v>418746</v>
      </c>
      <c r="C35" s="4" t="s">
        <v>5</v>
      </c>
      <c r="D35" s="6">
        <v>383444</v>
      </c>
    </row>
    <row r="36" spans="1:4">
      <c r="A36" s="2" t="s">
        <v>1038</v>
      </c>
      <c r="B36" s="6">
        <v>278961</v>
      </c>
      <c r="C36" s="4" t="s">
        <v>5</v>
      </c>
      <c r="D36" s="6">
        <v>279395</v>
      </c>
    </row>
    <row r="37" spans="1:4" ht="30">
      <c r="A37" s="2" t="s">
        <v>1016</v>
      </c>
      <c r="B37" s="4" t="s">
        <v>5</v>
      </c>
      <c r="C37" s="4" t="s">
        <v>5</v>
      </c>
      <c r="D37" s="4" t="s">
        <v>5</v>
      </c>
    </row>
    <row r="38" spans="1:4" ht="30">
      <c r="A38" s="3" t="s">
        <v>1010</v>
      </c>
      <c r="B38" s="4" t="s">
        <v>5</v>
      </c>
      <c r="C38" s="4" t="s">
        <v>5</v>
      </c>
      <c r="D38" s="4" t="s">
        <v>5</v>
      </c>
    </row>
    <row r="39" spans="1:4">
      <c r="A39" s="2" t="s">
        <v>162</v>
      </c>
      <c r="B39" s="6">
        <v>1116</v>
      </c>
      <c r="C39" s="4">
        <v>217</v>
      </c>
      <c r="D39" s="4" t="s">
        <v>5</v>
      </c>
    </row>
    <row r="40" spans="1:4">
      <c r="A40" s="2" t="s">
        <v>1037</v>
      </c>
      <c r="B40" s="6">
        <v>313892</v>
      </c>
      <c r="C40" s="4" t="s">
        <v>5</v>
      </c>
      <c r="D40" s="6">
        <v>328332</v>
      </c>
    </row>
    <row r="41" spans="1:4">
      <c r="A41" s="2" t="s">
        <v>1038</v>
      </c>
      <c r="B41" s="6">
        <v>182741</v>
      </c>
      <c r="C41" s="4" t="s">
        <v>5</v>
      </c>
      <c r="D41" s="6">
        <v>189136</v>
      </c>
    </row>
    <row r="42" spans="1:4" ht="30">
      <c r="A42" s="2" t="s">
        <v>1040</v>
      </c>
      <c r="B42" s="4" t="s">
        <v>5</v>
      </c>
      <c r="C42" s="4" t="s">
        <v>5</v>
      </c>
      <c r="D42" s="4" t="s">
        <v>5</v>
      </c>
    </row>
    <row r="43" spans="1:4" ht="30">
      <c r="A43" s="3" t="s">
        <v>1010</v>
      </c>
      <c r="B43" s="4" t="s">
        <v>5</v>
      </c>
      <c r="C43" s="4" t="s">
        <v>5</v>
      </c>
      <c r="D43" s="4" t="s">
        <v>5</v>
      </c>
    </row>
    <row r="44" spans="1:4">
      <c r="A44" s="2" t="s">
        <v>162</v>
      </c>
      <c r="B44" s="6">
        <v>192648</v>
      </c>
      <c r="C44" s="6">
        <v>59342</v>
      </c>
      <c r="D44" s="4" t="s">
        <v>5</v>
      </c>
    </row>
    <row r="45" spans="1:4">
      <c r="A45" s="2" t="s">
        <v>1037</v>
      </c>
      <c r="B45" s="6">
        <v>566324</v>
      </c>
      <c r="C45" s="4" t="s">
        <v>5</v>
      </c>
      <c r="D45" s="6">
        <v>376014</v>
      </c>
    </row>
    <row r="46" spans="1:4">
      <c r="A46" s="2" t="s">
        <v>1038</v>
      </c>
      <c r="B46" s="6">
        <v>565935</v>
      </c>
      <c r="C46" s="4" t="s">
        <v>5</v>
      </c>
      <c r="D46" s="6">
        <v>376014</v>
      </c>
    </row>
    <row r="47" spans="1:4" ht="30">
      <c r="A47" s="2" t="s">
        <v>1041</v>
      </c>
      <c r="B47" s="4" t="s">
        <v>5</v>
      </c>
      <c r="C47" s="4" t="s">
        <v>5</v>
      </c>
      <c r="D47" s="4" t="s">
        <v>5</v>
      </c>
    </row>
    <row r="48" spans="1:4" ht="30">
      <c r="A48" s="3" t="s">
        <v>1010</v>
      </c>
      <c r="B48" s="4" t="s">
        <v>5</v>
      </c>
      <c r="C48" s="4" t="s">
        <v>5</v>
      </c>
      <c r="D48" s="4" t="s">
        <v>5</v>
      </c>
    </row>
    <row r="49" spans="1:4">
      <c r="A49" s="2" t="s">
        <v>1037</v>
      </c>
      <c r="B49" s="4">
        <v>131</v>
      </c>
      <c r="C49" s="4" t="s">
        <v>5</v>
      </c>
      <c r="D49" s="4">
        <v>169</v>
      </c>
    </row>
    <row r="50" spans="1:4" ht="30">
      <c r="A50" s="2" t="s">
        <v>1017</v>
      </c>
      <c r="B50" s="4" t="s">
        <v>5</v>
      </c>
      <c r="C50" s="4" t="s">
        <v>5</v>
      </c>
      <c r="D50" s="4" t="s">
        <v>5</v>
      </c>
    </row>
    <row r="51" spans="1:4" ht="30">
      <c r="A51" s="3" t="s">
        <v>1010</v>
      </c>
      <c r="B51" s="4" t="s">
        <v>5</v>
      </c>
      <c r="C51" s="4" t="s">
        <v>5</v>
      </c>
      <c r="D51" s="4" t="s">
        <v>5</v>
      </c>
    </row>
    <row r="52" spans="1:4">
      <c r="A52" s="2" t="s">
        <v>162</v>
      </c>
      <c r="B52" s="6">
        <v>30677</v>
      </c>
      <c r="C52" s="6">
        <v>96974</v>
      </c>
      <c r="D52" s="4" t="s">
        <v>5</v>
      </c>
    </row>
    <row r="53" spans="1:4">
      <c r="A53" s="2" t="s">
        <v>1037</v>
      </c>
      <c r="B53" s="6">
        <v>6561528</v>
      </c>
      <c r="C53" s="4" t="s">
        <v>5</v>
      </c>
      <c r="D53" s="6">
        <v>6354231</v>
      </c>
    </row>
    <row r="54" spans="1:4">
      <c r="A54" s="2" t="s">
        <v>1038</v>
      </c>
      <c r="B54" s="6">
        <v>5234747</v>
      </c>
      <c r="C54" s="4" t="s">
        <v>5</v>
      </c>
      <c r="D54" s="6">
        <v>5277126</v>
      </c>
    </row>
    <row r="55" spans="1:4">
      <c r="A55" s="2" t="s">
        <v>761</v>
      </c>
      <c r="B55" s="4" t="s">
        <v>5</v>
      </c>
      <c r="C55" s="4" t="s">
        <v>5</v>
      </c>
      <c r="D55" s="4" t="s">
        <v>5</v>
      </c>
    </row>
    <row r="56" spans="1:4" ht="30">
      <c r="A56" s="3" t="s">
        <v>1010</v>
      </c>
      <c r="B56" s="4" t="s">
        <v>5</v>
      </c>
      <c r="C56" s="4" t="s">
        <v>5</v>
      </c>
      <c r="D56" s="4" t="s">
        <v>5</v>
      </c>
    </row>
    <row r="57" spans="1:4">
      <c r="A57" s="2" t="s">
        <v>162</v>
      </c>
      <c r="B57" s="6">
        <v>45262</v>
      </c>
      <c r="C57" s="6">
        <v>31496</v>
      </c>
      <c r="D57" s="4" t="s">
        <v>5</v>
      </c>
    </row>
    <row r="58" spans="1:4">
      <c r="A58" s="2" t="s">
        <v>1037</v>
      </c>
      <c r="B58" s="6">
        <v>4294192</v>
      </c>
      <c r="C58" s="4" t="s">
        <v>5</v>
      </c>
      <c r="D58" s="6">
        <v>4340856</v>
      </c>
    </row>
    <row r="59" spans="1:4">
      <c r="A59" s="2" t="s">
        <v>1038</v>
      </c>
      <c r="B59" s="6">
        <v>3588114</v>
      </c>
      <c r="C59" s="4" t="s">
        <v>5</v>
      </c>
      <c r="D59" s="6">
        <v>3652122</v>
      </c>
    </row>
    <row r="60" spans="1:4" ht="30">
      <c r="A60" s="2" t="s">
        <v>1018</v>
      </c>
      <c r="B60" s="4" t="s">
        <v>5</v>
      </c>
      <c r="C60" s="4" t="s">
        <v>5</v>
      </c>
      <c r="D60" s="4" t="s">
        <v>5</v>
      </c>
    </row>
    <row r="61" spans="1:4" ht="30">
      <c r="A61" s="3" t="s">
        <v>1010</v>
      </c>
      <c r="B61" s="4" t="s">
        <v>5</v>
      </c>
      <c r="C61" s="4" t="s">
        <v>5</v>
      </c>
      <c r="D61" s="4" t="s">
        <v>5</v>
      </c>
    </row>
    <row r="62" spans="1:4">
      <c r="A62" s="2" t="s">
        <v>162</v>
      </c>
      <c r="B62" s="6">
        <v>40320</v>
      </c>
      <c r="C62" s="6">
        <v>27339</v>
      </c>
      <c r="D62" s="4" t="s">
        <v>5</v>
      </c>
    </row>
    <row r="63" spans="1:4">
      <c r="A63" s="2" t="s">
        <v>1037</v>
      </c>
      <c r="B63" s="6">
        <v>3623087</v>
      </c>
      <c r="C63" s="4" t="s">
        <v>5</v>
      </c>
      <c r="D63" s="6">
        <v>3653127</v>
      </c>
    </row>
    <row r="64" spans="1:4">
      <c r="A64" s="2" t="s">
        <v>1038</v>
      </c>
      <c r="B64" s="6">
        <v>3022968</v>
      </c>
      <c r="C64" s="4" t="s">
        <v>5</v>
      </c>
      <c r="D64" s="6">
        <v>3073793</v>
      </c>
    </row>
    <row r="65" spans="1:4" ht="30">
      <c r="A65" s="2" t="s">
        <v>1019</v>
      </c>
      <c r="B65" s="4" t="s">
        <v>5</v>
      </c>
      <c r="C65" s="4" t="s">
        <v>5</v>
      </c>
      <c r="D65" s="4" t="s">
        <v>5</v>
      </c>
    </row>
    <row r="66" spans="1:4" ht="30">
      <c r="A66" s="3" t="s">
        <v>1010</v>
      </c>
      <c r="B66" s="4" t="s">
        <v>5</v>
      </c>
      <c r="C66" s="4" t="s">
        <v>5</v>
      </c>
      <c r="D66" s="4" t="s">
        <v>5</v>
      </c>
    </row>
    <row r="67" spans="1:4">
      <c r="A67" s="2" t="s">
        <v>162</v>
      </c>
      <c r="B67" s="6">
        <v>4942</v>
      </c>
      <c r="C67" s="6">
        <v>4157</v>
      </c>
      <c r="D67" s="4" t="s">
        <v>5</v>
      </c>
    </row>
    <row r="68" spans="1:4">
      <c r="A68" s="2" t="s">
        <v>1037</v>
      </c>
      <c r="B68" s="6">
        <v>671105</v>
      </c>
      <c r="C68" s="4" t="s">
        <v>5</v>
      </c>
      <c r="D68" s="6">
        <v>687729</v>
      </c>
    </row>
    <row r="69" spans="1:4">
      <c r="A69" s="2" t="s">
        <v>1038</v>
      </c>
      <c r="B69" s="8">
        <v>565146</v>
      </c>
      <c r="C69" s="4" t="s">
        <v>5</v>
      </c>
      <c r="D69" s="8">
        <v>57832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28515625" bestFit="1" customWidth="1"/>
    <col min="3" max="3" width="12" bestFit="1" customWidth="1"/>
    <col min="4" max="4" width="15.28515625" bestFit="1" customWidth="1"/>
    <col min="5" max="5" width="13.5703125" bestFit="1" customWidth="1"/>
    <col min="6" max="6" width="15.28515625" bestFit="1" customWidth="1"/>
  </cols>
  <sheetData>
    <row r="1" spans="1:6" ht="30" customHeight="1">
      <c r="A1" s="7" t="s">
        <v>1042</v>
      </c>
      <c r="B1" s="7" t="s">
        <v>79</v>
      </c>
      <c r="C1" s="7"/>
      <c r="D1" s="7" t="s">
        <v>1</v>
      </c>
      <c r="E1" s="7"/>
      <c r="F1" s="1"/>
    </row>
    <row r="2" spans="1:6">
      <c r="A2" s="7"/>
      <c r="B2" s="1" t="s">
        <v>2</v>
      </c>
      <c r="C2" s="1" t="s">
        <v>80</v>
      </c>
      <c r="D2" s="1" t="s">
        <v>2</v>
      </c>
      <c r="E2" s="1" t="s">
        <v>80</v>
      </c>
      <c r="F2" s="1" t="s">
        <v>28</v>
      </c>
    </row>
    <row r="3" spans="1:6" ht="30">
      <c r="A3" s="3" t="s">
        <v>1043</v>
      </c>
      <c r="B3" s="4" t="s">
        <v>5</v>
      </c>
      <c r="C3" s="4" t="s">
        <v>5</v>
      </c>
      <c r="D3" s="4" t="s">
        <v>5</v>
      </c>
      <c r="E3" s="4" t="s">
        <v>5</v>
      </c>
      <c r="F3" s="4" t="s">
        <v>5</v>
      </c>
    </row>
    <row r="4" spans="1:6">
      <c r="A4" s="2" t="s">
        <v>57</v>
      </c>
      <c r="B4" s="8">
        <v>13510565000</v>
      </c>
      <c r="C4" s="4" t="s">
        <v>5</v>
      </c>
      <c r="D4" s="8">
        <v>13510565000</v>
      </c>
      <c r="E4" s="4" t="s">
        <v>5</v>
      </c>
      <c r="F4" s="8">
        <v>13223735000</v>
      </c>
    </row>
    <row r="5" spans="1:6">
      <c r="A5" s="2" t="s">
        <v>36</v>
      </c>
      <c r="B5" s="6">
        <v>15403354000</v>
      </c>
      <c r="C5" s="4" t="s">
        <v>5</v>
      </c>
      <c r="D5" s="6">
        <v>15403354000</v>
      </c>
      <c r="E5" s="4" t="s">
        <v>5</v>
      </c>
      <c r="F5" s="6">
        <v>15358953000</v>
      </c>
    </row>
    <row r="6" spans="1:6">
      <c r="A6" s="2" t="s">
        <v>1044</v>
      </c>
      <c r="B6" s="6">
        <v>-671434000</v>
      </c>
      <c r="C6" s="6">
        <v>-529753000</v>
      </c>
      <c r="D6" s="6">
        <v>-1447619000</v>
      </c>
      <c r="E6" s="6">
        <v>-1101714000</v>
      </c>
      <c r="F6" s="4" t="s">
        <v>5</v>
      </c>
    </row>
    <row r="7" spans="1:6">
      <c r="A7" s="2" t="s">
        <v>834</v>
      </c>
      <c r="B7" s="4" t="s">
        <v>5</v>
      </c>
      <c r="C7" s="4" t="s">
        <v>5</v>
      </c>
      <c r="D7" s="4" t="s">
        <v>5</v>
      </c>
      <c r="E7" s="4" t="s">
        <v>5</v>
      </c>
      <c r="F7" s="4" t="s">
        <v>5</v>
      </c>
    </row>
    <row r="8" spans="1:6" ht="30">
      <c r="A8" s="3" t="s">
        <v>1043</v>
      </c>
      <c r="B8" s="4" t="s">
        <v>5</v>
      </c>
      <c r="C8" s="4" t="s">
        <v>5</v>
      </c>
      <c r="D8" s="4" t="s">
        <v>5</v>
      </c>
      <c r="E8" s="4" t="s">
        <v>5</v>
      </c>
      <c r="F8" s="4" t="s">
        <v>5</v>
      </c>
    </row>
    <row r="9" spans="1:6">
      <c r="A9" s="2" t="s">
        <v>1045</v>
      </c>
      <c r="B9" s="6">
        <v>35100000</v>
      </c>
      <c r="C9" s="4" t="s">
        <v>5</v>
      </c>
      <c r="D9" s="6">
        <v>35100000</v>
      </c>
      <c r="E9" s="4" t="s">
        <v>5</v>
      </c>
      <c r="F9" s="6">
        <v>29300000</v>
      </c>
    </row>
    <row r="10" spans="1:6">
      <c r="A10" s="2" t="s">
        <v>57</v>
      </c>
      <c r="B10" s="6">
        <v>268600000</v>
      </c>
      <c r="C10" s="4" t="s">
        <v>5</v>
      </c>
      <c r="D10" s="6">
        <v>268600000</v>
      </c>
      <c r="E10" s="4" t="s">
        <v>5</v>
      </c>
      <c r="F10" s="6">
        <v>268600000</v>
      </c>
    </row>
    <row r="11" spans="1:6">
      <c r="A11" s="2" t="s">
        <v>36</v>
      </c>
      <c r="B11" s="6">
        <v>233500000</v>
      </c>
      <c r="C11" s="4" t="s">
        <v>5</v>
      </c>
      <c r="D11" s="6">
        <v>233500000</v>
      </c>
      <c r="E11" s="4" t="s">
        <v>5</v>
      </c>
      <c r="F11" s="6">
        <v>239300000</v>
      </c>
    </row>
    <row r="12" spans="1:6">
      <c r="A12" s="2" t="s">
        <v>1044</v>
      </c>
      <c r="B12" s="8">
        <v>3100000</v>
      </c>
      <c r="C12" s="8">
        <v>3200000</v>
      </c>
      <c r="D12" s="8">
        <v>6200000</v>
      </c>
      <c r="E12" s="8">
        <v>6400000</v>
      </c>
      <c r="F12"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046</v>
      </c>
      <c r="B1" s="7" t="s">
        <v>2</v>
      </c>
      <c r="C1" s="7" t="s">
        <v>28</v>
      </c>
      <c r="D1" s="7" t="s">
        <v>80</v>
      </c>
      <c r="E1" s="7" t="s">
        <v>758</v>
      </c>
    </row>
    <row r="2" spans="1:5" ht="30">
      <c r="A2" s="1" t="s">
        <v>27</v>
      </c>
      <c r="B2" s="7"/>
      <c r="C2" s="7"/>
      <c r="D2" s="7"/>
      <c r="E2" s="7"/>
    </row>
    <row r="3" spans="1:5" ht="30">
      <c r="A3" s="3" t="s">
        <v>1043</v>
      </c>
      <c r="B3" s="4" t="s">
        <v>5</v>
      </c>
      <c r="C3" s="4" t="s">
        <v>5</v>
      </c>
      <c r="D3" s="4" t="s">
        <v>5</v>
      </c>
      <c r="E3" s="4" t="s">
        <v>5</v>
      </c>
    </row>
    <row r="4" spans="1:5">
      <c r="A4" s="2" t="s">
        <v>30</v>
      </c>
      <c r="B4" s="8">
        <v>3292727</v>
      </c>
      <c r="C4" s="8">
        <v>3600414</v>
      </c>
      <c r="D4" s="8">
        <v>2514141</v>
      </c>
      <c r="E4" s="8">
        <v>2512766</v>
      </c>
    </row>
    <row r="5" spans="1:5">
      <c r="A5" s="2" t="s">
        <v>31</v>
      </c>
      <c r="B5" s="6">
        <v>6282</v>
      </c>
      <c r="C5" s="6">
        <v>6839</v>
      </c>
      <c r="D5" s="4" t="s">
        <v>5</v>
      </c>
      <c r="E5" s="4" t="s">
        <v>5</v>
      </c>
    </row>
    <row r="6" spans="1:5">
      <c r="A6" s="2" t="s">
        <v>32</v>
      </c>
      <c r="B6" s="6">
        <v>1531555</v>
      </c>
      <c r="C6" s="6">
        <v>1762110</v>
      </c>
      <c r="D6" s="4" t="s">
        <v>5</v>
      </c>
      <c r="E6" s="4" t="s">
        <v>5</v>
      </c>
    </row>
    <row r="7" spans="1:5">
      <c r="A7" s="2" t="s">
        <v>33</v>
      </c>
      <c r="B7" s="6">
        <v>43083</v>
      </c>
      <c r="C7" s="6">
        <v>41946</v>
      </c>
      <c r="D7" s="4" t="s">
        <v>5</v>
      </c>
      <c r="E7" s="4" t="s">
        <v>5</v>
      </c>
    </row>
    <row r="8" spans="1:5">
      <c r="A8" s="2" t="s">
        <v>34</v>
      </c>
      <c r="B8" s="6">
        <v>104470</v>
      </c>
      <c r="C8" s="6">
        <v>104230</v>
      </c>
      <c r="D8" s="4" t="s">
        <v>5</v>
      </c>
      <c r="E8" s="4" t="s">
        <v>5</v>
      </c>
    </row>
    <row r="9" spans="1:5">
      <c r="A9" s="2" t="s">
        <v>35</v>
      </c>
      <c r="B9" s="6">
        <v>4978117</v>
      </c>
      <c r="C9" s="6">
        <v>5515539</v>
      </c>
      <c r="D9" s="4" t="s">
        <v>5</v>
      </c>
      <c r="E9" s="4" t="s">
        <v>5</v>
      </c>
    </row>
    <row r="10" spans="1:5">
      <c r="A10" s="2" t="s">
        <v>36</v>
      </c>
      <c r="B10" s="6">
        <v>15403354</v>
      </c>
      <c r="C10" s="6">
        <v>15358953</v>
      </c>
      <c r="D10" s="4" t="s">
        <v>5</v>
      </c>
      <c r="E10" s="4" t="s">
        <v>5</v>
      </c>
    </row>
    <row r="11" spans="1:5">
      <c r="A11" s="2" t="s">
        <v>37</v>
      </c>
      <c r="B11" s="6">
        <v>204096</v>
      </c>
      <c r="C11" s="6">
        <v>185964</v>
      </c>
      <c r="D11" s="4" t="s">
        <v>5</v>
      </c>
      <c r="E11" s="4" t="s">
        <v>5</v>
      </c>
    </row>
    <row r="12" spans="1:5">
      <c r="A12" s="2" t="s">
        <v>38</v>
      </c>
      <c r="B12" s="6">
        <v>19614</v>
      </c>
      <c r="C12" s="6">
        <v>13821</v>
      </c>
      <c r="D12" s="4" t="s">
        <v>5</v>
      </c>
      <c r="E12" s="4" t="s">
        <v>5</v>
      </c>
    </row>
    <row r="13" spans="1:5">
      <c r="A13" s="2" t="s">
        <v>39</v>
      </c>
      <c r="B13" s="6">
        <v>1426812</v>
      </c>
      <c r="C13" s="6">
        <v>1428819</v>
      </c>
      <c r="D13" s="4" t="s">
        <v>5</v>
      </c>
      <c r="E13" s="4" t="s">
        <v>5</v>
      </c>
    </row>
    <row r="14" spans="1:5">
      <c r="A14" s="2" t="s">
        <v>40</v>
      </c>
      <c r="B14" s="6">
        <v>95002</v>
      </c>
      <c r="C14" s="6">
        <v>102081</v>
      </c>
      <c r="D14" s="4" t="s">
        <v>5</v>
      </c>
      <c r="E14" s="4" t="s">
        <v>5</v>
      </c>
    </row>
    <row r="15" spans="1:5">
      <c r="A15" s="2" t="s">
        <v>41</v>
      </c>
      <c r="B15" s="6">
        <v>122128</v>
      </c>
      <c r="C15" s="6">
        <v>119087</v>
      </c>
      <c r="D15" s="4" t="s">
        <v>5</v>
      </c>
      <c r="E15" s="4" t="s">
        <v>5</v>
      </c>
    </row>
    <row r="16" spans="1:5">
      <c r="A16" s="2" t="s">
        <v>42</v>
      </c>
      <c r="B16" s="6">
        <v>22249123</v>
      </c>
      <c r="C16" s="6">
        <v>22724264</v>
      </c>
      <c r="D16" s="4" t="s">
        <v>5</v>
      </c>
      <c r="E16" s="4" t="s">
        <v>5</v>
      </c>
    </row>
    <row r="17" spans="1:5">
      <c r="A17" s="2" t="s">
        <v>44</v>
      </c>
      <c r="B17" s="6">
        <v>118538</v>
      </c>
      <c r="C17" s="6">
        <v>119194</v>
      </c>
      <c r="D17" s="4" t="s">
        <v>5</v>
      </c>
      <c r="E17" s="4" t="s">
        <v>5</v>
      </c>
    </row>
    <row r="18" spans="1:5">
      <c r="A18" s="2" t="s">
        <v>45</v>
      </c>
      <c r="B18" s="6">
        <v>214399</v>
      </c>
      <c r="C18" s="6">
        <v>241560</v>
      </c>
      <c r="D18" s="4" t="s">
        <v>5</v>
      </c>
      <c r="E18" s="4" t="s">
        <v>5</v>
      </c>
    </row>
    <row r="19" spans="1:5">
      <c r="A19" s="2" t="s">
        <v>46</v>
      </c>
      <c r="B19" s="6">
        <v>1545</v>
      </c>
      <c r="C19" s="6">
        <v>6551</v>
      </c>
      <c r="D19" s="4" t="s">
        <v>5</v>
      </c>
      <c r="E19" s="4" t="s">
        <v>5</v>
      </c>
    </row>
    <row r="20" spans="1:5">
      <c r="A20" s="2" t="s">
        <v>47</v>
      </c>
      <c r="B20" s="6">
        <v>1880173</v>
      </c>
      <c r="C20" s="6">
        <v>2194866</v>
      </c>
      <c r="D20" s="4" t="s">
        <v>5</v>
      </c>
      <c r="E20" s="4" t="s">
        <v>5</v>
      </c>
    </row>
    <row r="21" spans="1:5">
      <c r="A21" s="2" t="s">
        <v>48</v>
      </c>
      <c r="B21" s="6">
        <v>16678</v>
      </c>
      <c r="C21" s="6">
        <v>13309</v>
      </c>
      <c r="D21" s="4" t="s">
        <v>5</v>
      </c>
      <c r="E21" s="4" t="s">
        <v>5</v>
      </c>
    </row>
    <row r="22" spans="1:5">
      <c r="A22" s="2" t="s">
        <v>49</v>
      </c>
      <c r="B22" s="6">
        <v>191073</v>
      </c>
      <c r="C22" s="6">
        <v>176678</v>
      </c>
      <c r="D22" s="4" t="s">
        <v>5</v>
      </c>
      <c r="E22" s="4" t="s">
        <v>5</v>
      </c>
    </row>
    <row r="23" spans="1:5">
      <c r="A23" s="2" t="s">
        <v>50</v>
      </c>
      <c r="B23" s="6">
        <v>435794</v>
      </c>
      <c r="C23" s="6">
        <v>377507</v>
      </c>
      <c r="D23" s="4" t="s">
        <v>5</v>
      </c>
      <c r="E23" s="4" t="s">
        <v>5</v>
      </c>
    </row>
    <row r="24" spans="1:5">
      <c r="A24" s="2" t="s">
        <v>51</v>
      </c>
      <c r="B24" s="6">
        <v>2858200</v>
      </c>
      <c r="C24" s="6">
        <v>3129665</v>
      </c>
      <c r="D24" s="4" t="s">
        <v>5</v>
      </c>
      <c r="E24" s="4" t="s">
        <v>5</v>
      </c>
    </row>
    <row r="25" spans="1:5">
      <c r="A25" s="2" t="s">
        <v>52</v>
      </c>
      <c r="B25" s="6">
        <v>116223</v>
      </c>
      <c r="C25" s="6">
        <v>112195</v>
      </c>
      <c r="D25" s="4" t="s">
        <v>5</v>
      </c>
      <c r="E25" s="4" t="s">
        <v>5</v>
      </c>
    </row>
    <row r="26" spans="1:5">
      <c r="A26" s="2" t="s">
        <v>48</v>
      </c>
      <c r="B26" s="6">
        <v>169371</v>
      </c>
      <c r="C26" s="6">
        <v>173211</v>
      </c>
      <c r="D26" s="4" t="s">
        <v>5</v>
      </c>
      <c r="E26" s="4" t="s">
        <v>5</v>
      </c>
    </row>
    <row r="27" spans="1:5" ht="30">
      <c r="A27" s="2" t="s">
        <v>1047</v>
      </c>
      <c r="B27" s="6">
        <v>423601</v>
      </c>
      <c r="C27" s="6">
        <v>425912</v>
      </c>
      <c r="D27" s="4" t="s">
        <v>5</v>
      </c>
      <c r="E27" s="4" t="s">
        <v>5</v>
      </c>
    </row>
    <row r="28" spans="1:5">
      <c r="A28" s="2" t="s">
        <v>56</v>
      </c>
      <c r="B28" s="6">
        <v>9943170</v>
      </c>
      <c r="C28" s="6">
        <v>9382752</v>
      </c>
      <c r="D28" s="4" t="s">
        <v>5</v>
      </c>
      <c r="E28" s="4" t="s">
        <v>5</v>
      </c>
    </row>
    <row r="29" spans="1:5">
      <c r="A29" s="2" t="s">
        <v>57</v>
      </c>
      <c r="B29" s="6">
        <v>13510565</v>
      </c>
      <c r="C29" s="6">
        <v>13223735</v>
      </c>
      <c r="D29" s="4" t="s">
        <v>5</v>
      </c>
      <c r="E29" s="4" t="s">
        <v>5</v>
      </c>
    </row>
    <row r="30" spans="1:5" ht="30">
      <c r="A30" s="2" t="s">
        <v>66</v>
      </c>
      <c r="B30" s="6">
        <v>7275762</v>
      </c>
      <c r="C30" s="6">
        <v>7665494</v>
      </c>
      <c r="D30" s="4" t="s">
        <v>5</v>
      </c>
      <c r="E30" s="4" t="s">
        <v>5</v>
      </c>
    </row>
    <row r="31" spans="1:5">
      <c r="A31" s="2" t="s">
        <v>67</v>
      </c>
      <c r="B31" s="6">
        <v>1462796</v>
      </c>
      <c r="C31" s="6">
        <v>1835035</v>
      </c>
      <c r="D31" s="4" t="s">
        <v>5</v>
      </c>
      <c r="E31" s="4" t="s">
        <v>5</v>
      </c>
    </row>
    <row r="32" spans="1:5">
      <c r="A32" s="2" t="s">
        <v>68</v>
      </c>
      <c r="B32" s="6">
        <v>8738558</v>
      </c>
      <c r="C32" s="6">
        <v>9500529</v>
      </c>
      <c r="D32" s="6">
        <v>8957047</v>
      </c>
      <c r="E32" s="6">
        <v>8658412</v>
      </c>
    </row>
    <row r="33" spans="1:5">
      <c r="A33" s="2" t="s">
        <v>69</v>
      </c>
      <c r="B33" s="6">
        <v>22249123</v>
      </c>
      <c r="C33" s="6">
        <v>22724264</v>
      </c>
      <c r="D33" s="4" t="s">
        <v>5</v>
      </c>
      <c r="E33" s="4" t="s">
        <v>5</v>
      </c>
    </row>
    <row r="34" spans="1:5" ht="30">
      <c r="A34" s="2" t="s">
        <v>1048</v>
      </c>
      <c r="B34" s="4" t="s">
        <v>5</v>
      </c>
      <c r="C34" s="4" t="s">
        <v>5</v>
      </c>
      <c r="D34" s="4" t="s">
        <v>5</v>
      </c>
      <c r="E34" s="4" t="s">
        <v>5</v>
      </c>
    </row>
    <row r="35" spans="1:5" ht="30">
      <c r="A35" s="3" t="s">
        <v>1043</v>
      </c>
      <c r="B35" s="4" t="s">
        <v>5</v>
      </c>
      <c r="C35" s="4" t="s">
        <v>5</v>
      </c>
      <c r="D35" s="4" t="s">
        <v>5</v>
      </c>
      <c r="E35" s="4" t="s">
        <v>5</v>
      </c>
    </row>
    <row r="36" spans="1:5">
      <c r="A36" s="2" t="s">
        <v>491</v>
      </c>
      <c r="B36" s="6">
        <v>-582286</v>
      </c>
      <c r="C36" s="6">
        <v>-508252</v>
      </c>
      <c r="D36" s="4" t="s">
        <v>5</v>
      </c>
      <c r="E36" s="4" t="s">
        <v>5</v>
      </c>
    </row>
    <row r="37" spans="1:5">
      <c r="A37" s="2" t="s">
        <v>493</v>
      </c>
      <c r="B37" s="6">
        <v>-254094</v>
      </c>
      <c r="C37" s="6">
        <v>-251537</v>
      </c>
      <c r="D37" s="4" t="s">
        <v>5</v>
      </c>
      <c r="E37" s="4" t="s">
        <v>5</v>
      </c>
    </row>
    <row r="38" spans="1:5">
      <c r="A38" s="2" t="s">
        <v>38</v>
      </c>
      <c r="B38" s="6">
        <v>-42278</v>
      </c>
      <c r="C38" s="6">
        <v>-44742</v>
      </c>
      <c r="D38" s="4" t="s">
        <v>5</v>
      </c>
      <c r="E38" s="4" t="s">
        <v>5</v>
      </c>
    </row>
    <row r="39" spans="1:5">
      <c r="A39" s="2" t="s">
        <v>34</v>
      </c>
      <c r="B39" s="6">
        <v>-14850</v>
      </c>
      <c r="C39" s="4" t="s">
        <v>5</v>
      </c>
      <c r="D39" s="4" t="s">
        <v>5</v>
      </c>
      <c r="E39" s="4" t="s">
        <v>5</v>
      </c>
    </row>
    <row r="40" spans="1:5">
      <c r="A40" s="2" t="s">
        <v>35</v>
      </c>
      <c r="B40" s="6">
        <v>-893508</v>
      </c>
      <c r="C40" s="6">
        <v>-804531</v>
      </c>
      <c r="D40" s="4" t="s">
        <v>5</v>
      </c>
      <c r="E40" s="4" t="s">
        <v>5</v>
      </c>
    </row>
    <row r="41" spans="1:5">
      <c r="A41" s="2" t="s">
        <v>498</v>
      </c>
      <c r="B41" s="6">
        <v>-12828715</v>
      </c>
      <c r="C41" s="6">
        <v>-13680759</v>
      </c>
      <c r="D41" s="4" t="s">
        <v>5</v>
      </c>
      <c r="E41" s="4" t="s">
        <v>5</v>
      </c>
    </row>
    <row r="42" spans="1:5">
      <c r="A42" s="2" t="s">
        <v>491</v>
      </c>
      <c r="B42" s="6">
        <v>-39006</v>
      </c>
      <c r="C42" s="6">
        <v>-39414</v>
      </c>
      <c r="D42" s="4" t="s">
        <v>5</v>
      </c>
      <c r="E42" s="4" t="s">
        <v>5</v>
      </c>
    </row>
    <row r="43" spans="1:5">
      <c r="A43" s="2" t="s">
        <v>493</v>
      </c>
      <c r="B43" s="6">
        <v>-1162723</v>
      </c>
      <c r="C43" s="6">
        <v>-1081710</v>
      </c>
      <c r="D43" s="4" t="s">
        <v>5</v>
      </c>
      <c r="E43" s="4" t="s">
        <v>5</v>
      </c>
    </row>
    <row r="44" spans="1:5">
      <c r="A44" s="2" t="s">
        <v>38</v>
      </c>
      <c r="B44" s="6">
        <v>-73432</v>
      </c>
      <c r="C44" s="6">
        <v>13821</v>
      </c>
      <c r="D44" s="4" t="s">
        <v>5</v>
      </c>
      <c r="E44" s="4" t="s">
        <v>5</v>
      </c>
    </row>
    <row r="45" spans="1:5">
      <c r="A45" s="2" t="s">
        <v>42</v>
      </c>
      <c r="B45" s="6">
        <v>-14997384</v>
      </c>
      <c r="C45" s="6">
        <v>-15592593</v>
      </c>
      <c r="D45" s="4" t="s">
        <v>5</v>
      </c>
      <c r="E45" s="4" t="s">
        <v>5</v>
      </c>
    </row>
    <row r="46" spans="1:5">
      <c r="A46" s="2" t="s">
        <v>504</v>
      </c>
      <c r="B46" s="6">
        <v>-582286</v>
      </c>
      <c r="C46" s="6">
        <v>-508252</v>
      </c>
      <c r="D46" s="4" t="s">
        <v>5</v>
      </c>
      <c r="E46" s="4" t="s">
        <v>5</v>
      </c>
    </row>
    <row r="47" spans="1:5">
      <c r="A47" s="2" t="s">
        <v>505</v>
      </c>
      <c r="B47" s="6">
        <v>-254094</v>
      </c>
      <c r="C47" s="6">
        <v>-251537</v>
      </c>
      <c r="D47" s="4" t="s">
        <v>5</v>
      </c>
      <c r="E47" s="4" t="s">
        <v>5</v>
      </c>
    </row>
    <row r="48" spans="1:5">
      <c r="A48" s="2" t="s">
        <v>48</v>
      </c>
      <c r="B48" s="6">
        <v>-42278</v>
      </c>
      <c r="C48" s="6">
        <v>-44742</v>
      </c>
      <c r="D48" s="4" t="s">
        <v>5</v>
      </c>
      <c r="E48" s="4" t="s">
        <v>5</v>
      </c>
    </row>
    <row r="49" spans="1:5">
      <c r="A49" s="2" t="s">
        <v>49</v>
      </c>
      <c r="B49" s="6">
        <v>-14850</v>
      </c>
      <c r="C49" s="4" t="s">
        <v>5</v>
      </c>
      <c r="D49" s="4" t="s">
        <v>5</v>
      </c>
      <c r="E49" s="4" t="s">
        <v>5</v>
      </c>
    </row>
    <row r="50" spans="1:5">
      <c r="A50" s="2" t="s">
        <v>51</v>
      </c>
      <c r="B50" s="6">
        <v>-893508</v>
      </c>
      <c r="C50" s="6">
        <v>-804531</v>
      </c>
      <c r="D50" s="4" t="s">
        <v>5</v>
      </c>
      <c r="E50" s="4" t="s">
        <v>5</v>
      </c>
    </row>
    <row r="51" spans="1:5">
      <c r="A51" s="2" t="s">
        <v>504</v>
      </c>
      <c r="B51" s="6">
        <v>-39006</v>
      </c>
      <c r="C51" s="6">
        <v>-39414</v>
      </c>
      <c r="D51" s="4" t="s">
        <v>5</v>
      </c>
      <c r="E51" s="4" t="s">
        <v>5</v>
      </c>
    </row>
    <row r="52" spans="1:5">
      <c r="A52" s="2" t="s">
        <v>505</v>
      </c>
      <c r="B52" s="6">
        <v>-1162723</v>
      </c>
      <c r="C52" s="6">
        <v>-1081710</v>
      </c>
      <c r="D52" s="4" t="s">
        <v>5</v>
      </c>
      <c r="E52" s="4" t="s">
        <v>5</v>
      </c>
    </row>
    <row r="53" spans="1:5">
      <c r="A53" s="2" t="s">
        <v>48</v>
      </c>
      <c r="B53" s="6">
        <v>-73432</v>
      </c>
      <c r="C53" s="6">
        <v>13821</v>
      </c>
      <c r="D53" s="4" t="s">
        <v>5</v>
      </c>
      <c r="E53" s="4" t="s">
        <v>5</v>
      </c>
    </row>
    <row r="54" spans="1:5">
      <c r="A54" s="2" t="s">
        <v>57</v>
      </c>
      <c r="B54" s="6">
        <v>-2168669</v>
      </c>
      <c r="C54" s="6">
        <v>-1911834</v>
      </c>
      <c r="D54" s="4" t="s">
        <v>5</v>
      </c>
      <c r="E54" s="4" t="s">
        <v>5</v>
      </c>
    </row>
    <row r="55" spans="1:5" ht="30">
      <c r="A55" s="2" t="s">
        <v>66</v>
      </c>
      <c r="B55" s="6">
        <v>-12828715</v>
      </c>
      <c r="C55" s="6">
        <v>-13680759</v>
      </c>
      <c r="D55" s="4" t="s">
        <v>5</v>
      </c>
      <c r="E55" s="4" t="s">
        <v>5</v>
      </c>
    </row>
    <row r="56" spans="1:5">
      <c r="A56" s="2" t="s">
        <v>68</v>
      </c>
      <c r="B56" s="6">
        <v>-12828715</v>
      </c>
      <c r="C56" s="6">
        <v>-13680759</v>
      </c>
      <c r="D56" s="4" t="s">
        <v>5</v>
      </c>
      <c r="E56" s="4" t="s">
        <v>5</v>
      </c>
    </row>
    <row r="57" spans="1:5">
      <c r="A57" s="2" t="s">
        <v>69</v>
      </c>
      <c r="B57" s="6">
        <v>-14997384</v>
      </c>
      <c r="C57" s="6">
        <v>-15592593</v>
      </c>
      <c r="D57" s="4" t="s">
        <v>5</v>
      </c>
      <c r="E57" s="4" t="s">
        <v>5</v>
      </c>
    </row>
    <row r="58" spans="1:5">
      <c r="A58" s="2" t="s">
        <v>1049</v>
      </c>
      <c r="B58" s="4" t="s">
        <v>5</v>
      </c>
      <c r="C58" s="4" t="s">
        <v>5</v>
      </c>
      <c r="D58" s="4" t="s">
        <v>5</v>
      </c>
      <c r="E58" s="4" t="s">
        <v>5</v>
      </c>
    </row>
    <row r="59" spans="1:5" ht="30">
      <c r="A59" s="3" t="s">
        <v>1043</v>
      </c>
      <c r="B59" s="4" t="s">
        <v>5</v>
      </c>
      <c r="C59" s="4" t="s">
        <v>5</v>
      </c>
      <c r="D59" s="4" t="s">
        <v>5</v>
      </c>
      <c r="E59" s="4" t="s">
        <v>5</v>
      </c>
    </row>
    <row r="60" spans="1:5">
      <c r="A60" s="2" t="s">
        <v>30</v>
      </c>
      <c r="B60" s="6">
        <v>216527</v>
      </c>
      <c r="C60" s="6">
        <v>50180</v>
      </c>
      <c r="D60" s="6">
        <v>34592</v>
      </c>
      <c r="E60" s="6">
        <v>7962</v>
      </c>
    </row>
    <row r="61" spans="1:5">
      <c r="A61" s="2" t="s">
        <v>491</v>
      </c>
      <c r="B61" s="6">
        <v>339187</v>
      </c>
      <c r="C61" s="6">
        <v>271993</v>
      </c>
      <c r="D61" s="4" t="s">
        <v>5</v>
      </c>
      <c r="E61" s="4" t="s">
        <v>5</v>
      </c>
    </row>
    <row r="62" spans="1:5">
      <c r="A62" s="2" t="s">
        <v>32</v>
      </c>
      <c r="B62" s="6">
        <v>4753</v>
      </c>
      <c r="C62" s="6">
        <v>11815</v>
      </c>
      <c r="D62" s="4" t="s">
        <v>5</v>
      </c>
      <c r="E62" s="4" t="s">
        <v>5</v>
      </c>
    </row>
    <row r="63" spans="1:5">
      <c r="A63" s="2" t="s">
        <v>33</v>
      </c>
      <c r="B63" s="6">
        <v>5910</v>
      </c>
      <c r="C63" s="6">
        <v>3895</v>
      </c>
      <c r="D63" s="4" t="s">
        <v>5</v>
      </c>
      <c r="E63" s="4" t="s">
        <v>5</v>
      </c>
    </row>
    <row r="64" spans="1:5">
      <c r="A64" s="2" t="s">
        <v>38</v>
      </c>
      <c r="B64" s="6">
        <v>9489</v>
      </c>
      <c r="C64" s="6">
        <v>7509</v>
      </c>
      <c r="D64" s="4" t="s">
        <v>5</v>
      </c>
      <c r="E64" s="4" t="s">
        <v>5</v>
      </c>
    </row>
    <row r="65" spans="1:5">
      <c r="A65" s="2" t="s">
        <v>34</v>
      </c>
      <c r="B65" s="6">
        <v>34220</v>
      </c>
      <c r="C65" s="6">
        <v>21311</v>
      </c>
      <c r="D65" s="4" t="s">
        <v>5</v>
      </c>
      <c r="E65" s="4" t="s">
        <v>5</v>
      </c>
    </row>
    <row r="66" spans="1:5">
      <c r="A66" s="2" t="s">
        <v>35</v>
      </c>
      <c r="B66" s="6">
        <v>610086</v>
      </c>
      <c r="C66" s="6">
        <v>366703</v>
      </c>
      <c r="D66" s="4" t="s">
        <v>5</v>
      </c>
      <c r="E66" s="4" t="s">
        <v>5</v>
      </c>
    </row>
    <row r="67" spans="1:5">
      <c r="A67" s="2" t="s">
        <v>36</v>
      </c>
      <c r="B67" s="6">
        <v>159380</v>
      </c>
      <c r="C67" s="6">
        <v>155806</v>
      </c>
      <c r="D67" s="4" t="s">
        <v>5</v>
      </c>
      <c r="E67" s="4" t="s">
        <v>5</v>
      </c>
    </row>
    <row r="68" spans="1:5">
      <c r="A68" s="2" t="s">
        <v>498</v>
      </c>
      <c r="B68" s="6">
        <v>6900534</v>
      </c>
      <c r="C68" s="6">
        <v>7568252</v>
      </c>
      <c r="D68" s="4" t="s">
        <v>5</v>
      </c>
      <c r="E68" s="4" t="s">
        <v>5</v>
      </c>
    </row>
    <row r="69" spans="1:5">
      <c r="A69" s="2" t="s">
        <v>37</v>
      </c>
      <c r="B69" s="4">
        <v>151</v>
      </c>
      <c r="C69" s="4">
        <v>181</v>
      </c>
      <c r="D69" s="4" t="s">
        <v>5</v>
      </c>
      <c r="E69" s="4" t="s">
        <v>5</v>
      </c>
    </row>
    <row r="70" spans="1:5">
      <c r="A70" s="2" t="s">
        <v>491</v>
      </c>
      <c r="B70" s="4">
        <v>243</v>
      </c>
      <c r="C70" s="4">
        <v>483</v>
      </c>
      <c r="D70" s="4" t="s">
        <v>5</v>
      </c>
      <c r="E70" s="4" t="s">
        <v>5</v>
      </c>
    </row>
    <row r="71" spans="1:5">
      <c r="A71" s="2" t="s">
        <v>40</v>
      </c>
      <c r="B71" s="4">
        <v>690</v>
      </c>
      <c r="C71" s="4">
        <v>690</v>
      </c>
      <c r="D71" s="4" t="s">
        <v>5</v>
      </c>
      <c r="E71" s="4" t="s">
        <v>5</v>
      </c>
    </row>
    <row r="72" spans="1:5">
      <c r="A72" s="2" t="s">
        <v>41</v>
      </c>
      <c r="B72" s="4">
        <v>714</v>
      </c>
      <c r="C72" s="4">
        <v>264</v>
      </c>
      <c r="D72" s="4" t="s">
        <v>5</v>
      </c>
      <c r="E72" s="4" t="s">
        <v>5</v>
      </c>
    </row>
    <row r="73" spans="1:5">
      <c r="A73" s="2" t="s">
        <v>42</v>
      </c>
      <c r="B73" s="6">
        <v>7671798</v>
      </c>
      <c r="C73" s="6">
        <v>8092379</v>
      </c>
      <c r="D73" s="4" t="s">
        <v>5</v>
      </c>
      <c r="E73" s="4" t="s">
        <v>5</v>
      </c>
    </row>
    <row r="74" spans="1:5">
      <c r="A74" s="2" t="s">
        <v>44</v>
      </c>
      <c r="B74" s="6">
        <v>14910</v>
      </c>
      <c r="C74" s="6">
        <v>8381</v>
      </c>
      <c r="D74" s="4" t="s">
        <v>5</v>
      </c>
      <c r="E74" s="4" t="s">
        <v>5</v>
      </c>
    </row>
    <row r="75" spans="1:5">
      <c r="A75" s="2" t="s">
        <v>45</v>
      </c>
      <c r="B75" s="6">
        <v>1079</v>
      </c>
      <c r="C75" s="6">
        <v>2161</v>
      </c>
      <c r="D75" s="4" t="s">
        <v>5</v>
      </c>
      <c r="E75" s="4" t="s">
        <v>5</v>
      </c>
    </row>
    <row r="76" spans="1:5">
      <c r="A76" s="2" t="s">
        <v>505</v>
      </c>
      <c r="B76" s="6">
        <v>254094</v>
      </c>
      <c r="C76" s="6">
        <v>251537</v>
      </c>
      <c r="D76" s="4" t="s">
        <v>5</v>
      </c>
      <c r="E76" s="4" t="s">
        <v>5</v>
      </c>
    </row>
    <row r="77" spans="1:5">
      <c r="A77" s="2" t="s">
        <v>46</v>
      </c>
      <c r="B77" s="4">
        <v>70</v>
      </c>
      <c r="C77" s="4">
        <v>77</v>
      </c>
      <c r="D77" s="4" t="s">
        <v>5</v>
      </c>
      <c r="E77" s="4" t="s">
        <v>5</v>
      </c>
    </row>
    <row r="78" spans="1:5">
      <c r="A78" s="2" t="s">
        <v>47</v>
      </c>
      <c r="B78" s="6">
        <v>23618</v>
      </c>
      <c r="C78" s="6">
        <v>54071</v>
      </c>
      <c r="D78" s="4" t="s">
        <v>5</v>
      </c>
      <c r="E78" s="4" t="s">
        <v>5</v>
      </c>
    </row>
    <row r="79" spans="1:5">
      <c r="A79" s="2" t="s">
        <v>50</v>
      </c>
      <c r="B79" s="6">
        <v>3688</v>
      </c>
      <c r="C79" s="6">
        <v>3688</v>
      </c>
      <c r="D79" s="4" t="s">
        <v>5</v>
      </c>
      <c r="E79" s="4" t="s">
        <v>5</v>
      </c>
    </row>
    <row r="80" spans="1:5">
      <c r="A80" s="2" t="s">
        <v>51</v>
      </c>
      <c r="B80" s="6">
        <v>297459</v>
      </c>
      <c r="C80" s="6">
        <v>319915</v>
      </c>
      <c r="D80" s="4" t="s">
        <v>5</v>
      </c>
      <c r="E80" s="4" t="s">
        <v>5</v>
      </c>
    </row>
    <row r="81" spans="1:5">
      <c r="A81" s="2" t="s">
        <v>52</v>
      </c>
      <c r="B81" s="6">
        <v>3038</v>
      </c>
      <c r="C81" s="6">
        <v>3775</v>
      </c>
      <c r="D81" s="4" t="s">
        <v>5</v>
      </c>
      <c r="E81" s="4" t="s">
        <v>5</v>
      </c>
    </row>
    <row r="82" spans="1:5">
      <c r="A82" s="2" t="s">
        <v>48</v>
      </c>
      <c r="B82" s="6">
        <v>33712</v>
      </c>
      <c r="C82" s="6">
        <v>39523</v>
      </c>
      <c r="D82" s="4" t="s">
        <v>5</v>
      </c>
      <c r="E82" s="4" t="s">
        <v>5</v>
      </c>
    </row>
    <row r="83" spans="1:5">
      <c r="A83" s="2" t="s">
        <v>56</v>
      </c>
      <c r="B83" s="6">
        <v>61827</v>
      </c>
      <c r="C83" s="6">
        <v>63672</v>
      </c>
      <c r="D83" s="4" t="s">
        <v>5</v>
      </c>
      <c r="E83" s="4" t="s">
        <v>5</v>
      </c>
    </row>
    <row r="84" spans="1:5">
      <c r="A84" s="2" t="s">
        <v>57</v>
      </c>
      <c r="B84" s="6">
        <v>396036</v>
      </c>
      <c r="C84" s="6">
        <v>426885</v>
      </c>
      <c r="D84" s="4" t="s">
        <v>5</v>
      </c>
      <c r="E84" s="4" t="s">
        <v>5</v>
      </c>
    </row>
    <row r="85" spans="1:5" ht="30">
      <c r="A85" s="2" t="s">
        <v>66</v>
      </c>
      <c r="B85" s="6">
        <v>7275762</v>
      </c>
      <c r="C85" s="6">
        <v>7665494</v>
      </c>
      <c r="D85" s="4" t="s">
        <v>5</v>
      </c>
      <c r="E85" s="4" t="s">
        <v>5</v>
      </c>
    </row>
    <row r="86" spans="1:5">
      <c r="A86" s="2" t="s">
        <v>68</v>
      </c>
      <c r="B86" s="6">
        <v>7275762</v>
      </c>
      <c r="C86" s="6">
        <v>7665494</v>
      </c>
      <c r="D86" s="4" t="s">
        <v>5</v>
      </c>
      <c r="E86" s="4" t="s">
        <v>5</v>
      </c>
    </row>
    <row r="87" spans="1:5">
      <c r="A87" s="2" t="s">
        <v>69</v>
      </c>
      <c r="B87" s="6">
        <v>7671798</v>
      </c>
      <c r="C87" s="6">
        <v>8092379</v>
      </c>
      <c r="D87" s="4" t="s">
        <v>5</v>
      </c>
      <c r="E87" s="4" t="s">
        <v>5</v>
      </c>
    </row>
    <row r="88" spans="1:5">
      <c r="A88" s="2" t="s">
        <v>1050</v>
      </c>
      <c r="B88" s="4" t="s">
        <v>5</v>
      </c>
      <c r="C88" s="4" t="s">
        <v>5</v>
      </c>
      <c r="D88" s="4" t="s">
        <v>5</v>
      </c>
      <c r="E88" s="4" t="s">
        <v>5</v>
      </c>
    </row>
    <row r="89" spans="1:5" ht="30">
      <c r="A89" s="3" t="s">
        <v>1043</v>
      </c>
      <c r="B89" s="4" t="s">
        <v>5</v>
      </c>
      <c r="C89" s="4" t="s">
        <v>5</v>
      </c>
      <c r="D89" s="4" t="s">
        <v>5</v>
      </c>
      <c r="E89" s="4" t="s">
        <v>5</v>
      </c>
    </row>
    <row r="90" spans="1:5">
      <c r="A90" s="2" t="s">
        <v>30</v>
      </c>
      <c r="B90" s="6">
        <v>345536</v>
      </c>
      <c r="C90" s="6">
        <v>315489</v>
      </c>
      <c r="D90" s="6">
        <v>332564</v>
      </c>
      <c r="E90" s="6">
        <v>182402</v>
      </c>
    </row>
    <row r="91" spans="1:5">
      <c r="A91" s="2" t="s">
        <v>491</v>
      </c>
      <c r="B91" s="6">
        <v>243099</v>
      </c>
      <c r="C91" s="6">
        <v>236259</v>
      </c>
      <c r="D91" s="4" t="s">
        <v>5</v>
      </c>
      <c r="E91" s="4" t="s">
        <v>5</v>
      </c>
    </row>
    <row r="92" spans="1:5">
      <c r="A92" s="2" t="s">
        <v>32</v>
      </c>
      <c r="B92" s="6">
        <v>269113</v>
      </c>
      <c r="C92" s="6">
        <v>295333</v>
      </c>
      <c r="D92" s="4" t="s">
        <v>5</v>
      </c>
      <c r="E92" s="4" t="s">
        <v>5</v>
      </c>
    </row>
    <row r="93" spans="1:5">
      <c r="A93" s="2" t="s">
        <v>33</v>
      </c>
      <c r="B93" s="6">
        <v>11953</v>
      </c>
      <c r="C93" s="6">
        <v>12609</v>
      </c>
      <c r="D93" s="4" t="s">
        <v>5</v>
      </c>
      <c r="E93" s="4" t="s">
        <v>5</v>
      </c>
    </row>
    <row r="94" spans="1:5">
      <c r="A94" s="2" t="s">
        <v>38</v>
      </c>
      <c r="B94" s="6">
        <v>32627</v>
      </c>
      <c r="C94" s="6">
        <v>37233</v>
      </c>
      <c r="D94" s="4" t="s">
        <v>5</v>
      </c>
      <c r="E94" s="4" t="s">
        <v>5</v>
      </c>
    </row>
    <row r="95" spans="1:5">
      <c r="A95" s="2" t="s">
        <v>34</v>
      </c>
      <c r="B95" s="6">
        <v>12532</v>
      </c>
      <c r="C95" s="6">
        <v>11592</v>
      </c>
      <c r="D95" s="4" t="s">
        <v>5</v>
      </c>
      <c r="E95" s="4" t="s">
        <v>5</v>
      </c>
    </row>
    <row r="96" spans="1:5">
      <c r="A96" s="2" t="s">
        <v>35</v>
      </c>
      <c r="B96" s="6">
        <v>914860</v>
      </c>
      <c r="C96" s="6">
        <v>908515</v>
      </c>
      <c r="D96" s="4" t="s">
        <v>5</v>
      </c>
      <c r="E96" s="4" t="s">
        <v>5</v>
      </c>
    </row>
    <row r="97" spans="1:5">
      <c r="A97" s="2" t="s">
        <v>36</v>
      </c>
      <c r="B97" s="6">
        <v>3011426</v>
      </c>
      <c r="C97" s="6">
        <v>3056678</v>
      </c>
      <c r="D97" s="4" t="s">
        <v>5</v>
      </c>
      <c r="E97" s="4" t="s">
        <v>5</v>
      </c>
    </row>
    <row r="98" spans="1:5">
      <c r="A98" s="2" t="s">
        <v>498</v>
      </c>
      <c r="B98" s="6">
        <v>5928181</v>
      </c>
      <c r="C98" s="6">
        <v>6112507</v>
      </c>
      <c r="D98" s="4" t="s">
        <v>5</v>
      </c>
      <c r="E98" s="4" t="s">
        <v>5</v>
      </c>
    </row>
    <row r="99" spans="1:5">
      <c r="A99" s="2" t="s">
        <v>37</v>
      </c>
      <c r="B99" s="6">
        <v>27945</v>
      </c>
      <c r="C99" s="6">
        <v>30737</v>
      </c>
      <c r="D99" s="4" t="s">
        <v>5</v>
      </c>
      <c r="E99" s="4" t="s">
        <v>5</v>
      </c>
    </row>
    <row r="100" spans="1:5">
      <c r="A100" s="2" t="s">
        <v>491</v>
      </c>
      <c r="B100" s="6">
        <v>38763</v>
      </c>
      <c r="C100" s="6">
        <v>38931</v>
      </c>
      <c r="D100" s="4" t="s">
        <v>5</v>
      </c>
      <c r="E100" s="4" t="s">
        <v>5</v>
      </c>
    </row>
    <row r="101" spans="1:5">
      <c r="A101" s="2" t="s">
        <v>493</v>
      </c>
      <c r="B101" s="6">
        <v>1162723</v>
      </c>
      <c r="C101" s="6">
        <v>1081710</v>
      </c>
      <c r="D101" s="4" t="s">
        <v>5</v>
      </c>
      <c r="E101" s="4" t="s">
        <v>5</v>
      </c>
    </row>
    <row r="102" spans="1:5">
      <c r="A102" s="2" t="s">
        <v>41</v>
      </c>
      <c r="B102" s="6">
        <v>23338</v>
      </c>
      <c r="C102" s="6">
        <v>22288</v>
      </c>
      <c r="D102" s="4" t="s">
        <v>5</v>
      </c>
      <c r="E102" s="4" t="s">
        <v>5</v>
      </c>
    </row>
    <row r="103" spans="1:5">
      <c r="A103" s="2" t="s">
        <v>42</v>
      </c>
      <c r="B103" s="6">
        <v>11107236</v>
      </c>
      <c r="C103" s="6">
        <v>11251366</v>
      </c>
      <c r="D103" s="4" t="s">
        <v>5</v>
      </c>
      <c r="E103" s="4" t="s">
        <v>5</v>
      </c>
    </row>
    <row r="104" spans="1:5">
      <c r="A104" s="2" t="s">
        <v>44</v>
      </c>
      <c r="B104" s="6">
        <v>32802</v>
      </c>
      <c r="C104" s="6">
        <v>25679</v>
      </c>
      <c r="D104" s="4" t="s">
        <v>5</v>
      </c>
      <c r="E104" s="4" t="s">
        <v>5</v>
      </c>
    </row>
    <row r="105" spans="1:5">
      <c r="A105" s="2" t="s">
        <v>45</v>
      </c>
      <c r="B105" s="6">
        <v>6028</v>
      </c>
      <c r="C105" s="6">
        <v>3226</v>
      </c>
      <c r="D105" s="4" t="s">
        <v>5</v>
      </c>
      <c r="E105" s="4" t="s">
        <v>5</v>
      </c>
    </row>
    <row r="106" spans="1:5">
      <c r="A106" s="2" t="s">
        <v>504</v>
      </c>
      <c r="B106" s="6">
        <v>347319</v>
      </c>
      <c r="C106" s="6">
        <v>278309</v>
      </c>
      <c r="D106" s="4" t="s">
        <v>5</v>
      </c>
      <c r="E106" s="4" t="s">
        <v>5</v>
      </c>
    </row>
    <row r="107" spans="1:5">
      <c r="A107" s="2" t="s">
        <v>46</v>
      </c>
      <c r="B107" s="6">
        <v>1073</v>
      </c>
      <c r="C107" s="4">
        <v>224</v>
      </c>
      <c r="D107" s="4" t="s">
        <v>5</v>
      </c>
      <c r="E107" s="4" t="s">
        <v>5</v>
      </c>
    </row>
    <row r="108" spans="1:5">
      <c r="A108" s="2" t="s">
        <v>47</v>
      </c>
      <c r="B108" s="6">
        <v>208538</v>
      </c>
      <c r="C108" s="6">
        <v>224759</v>
      </c>
      <c r="D108" s="4" t="s">
        <v>5</v>
      </c>
      <c r="E108" s="4" t="s">
        <v>5</v>
      </c>
    </row>
    <row r="109" spans="1:5">
      <c r="A109" s="2" t="s">
        <v>49</v>
      </c>
      <c r="B109" s="4" t="s">
        <v>5</v>
      </c>
      <c r="C109" s="4">
        <v>17</v>
      </c>
      <c r="D109" s="4" t="s">
        <v>5</v>
      </c>
      <c r="E109" s="4" t="s">
        <v>5</v>
      </c>
    </row>
    <row r="110" spans="1:5">
      <c r="A110" s="2" t="s">
        <v>50</v>
      </c>
      <c r="B110" s="6">
        <v>24646</v>
      </c>
      <c r="C110" s="6">
        <v>24892</v>
      </c>
      <c r="D110" s="4" t="s">
        <v>5</v>
      </c>
      <c r="E110" s="4" t="s">
        <v>5</v>
      </c>
    </row>
    <row r="111" spans="1:5">
      <c r="A111" s="2" t="s">
        <v>51</v>
      </c>
      <c r="B111" s="6">
        <v>620406</v>
      </c>
      <c r="C111" s="6">
        <v>557106</v>
      </c>
      <c r="D111" s="4" t="s">
        <v>5</v>
      </c>
      <c r="E111" s="4" t="s">
        <v>5</v>
      </c>
    </row>
    <row r="112" spans="1:5">
      <c r="A112" s="2" t="s">
        <v>52</v>
      </c>
      <c r="B112" s="6">
        <v>10148</v>
      </c>
      <c r="C112" s="6">
        <v>10175</v>
      </c>
      <c r="D112" s="4" t="s">
        <v>5</v>
      </c>
      <c r="E112" s="4" t="s">
        <v>5</v>
      </c>
    </row>
    <row r="113" spans="1:5">
      <c r="A113" s="2" t="s">
        <v>48</v>
      </c>
      <c r="B113" s="6">
        <v>39720</v>
      </c>
      <c r="C113" s="6">
        <v>54668</v>
      </c>
      <c r="D113" s="4" t="s">
        <v>5</v>
      </c>
      <c r="E113" s="4" t="s">
        <v>5</v>
      </c>
    </row>
    <row r="114" spans="1:5" ht="30">
      <c r="A114" s="2" t="s">
        <v>1047</v>
      </c>
      <c r="B114" s="6">
        <v>423601</v>
      </c>
      <c r="C114" s="6">
        <v>425912</v>
      </c>
      <c r="D114" s="4" t="s">
        <v>5</v>
      </c>
      <c r="E114" s="4" t="s">
        <v>5</v>
      </c>
    </row>
    <row r="115" spans="1:5">
      <c r="A115" s="2" t="s">
        <v>56</v>
      </c>
      <c r="B115" s="6">
        <v>3389857</v>
      </c>
      <c r="C115" s="6">
        <v>2823269</v>
      </c>
      <c r="D115" s="4" t="s">
        <v>5</v>
      </c>
      <c r="E115" s="4" t="s">
        <v>5</v>
      </c>
    </row>
    <row r="116" spans="1:5">
      <c r="A116" s="2" t="s">
        <v>57</v>
      </c>
      <c r="B116" s="6">
        <v>4483732</v>
      </c>
      <c r="C116" s="6">
        <v>3871130</v>
      </c>
      <c r="D116" s="4" t="s">
        <v>5</v>
      </c>
      <c r="E116" s="4" t="s">
        <v>5</v>
      </c>
    </row>
    <row r="117" spans="1:5" ht="30">
      <c r="A117" s="2" t="s">
        <v>66</v>
      </c>
      <c r="B117" s="6">
        <v>6623099</v>
      </c>
      <c r="C117" s="6">
        <v>7379831</v>
      </c>
      <c r="D117" s="4" t="s">
        <v>5</v>
      </c>
      <c r="E117" s="4" t="s">
        <v>5</v>
      </c>
    </row>
    <row r="118" spans="1:5">
      <c r="A118" s="2" t="s">
        <v>67</v>
      </c>
      <c r="B118" s="4">
        <v>405</v>
      </c>
      <c r="C118" s="4">
        <v>405</v>
      </c>
      <c r="D118" s="4" t="s">
        <v>5</v>
      </c>
      <c r="E118" s="4" t="s">
        <v>5</v>
      </c>
    </row>
    <row r="119" spans="1:5">
      <c r="A119" s="2" t="s">
        <v>68</v>
      </c>
      <c r="B119" s="6">
        <v>6623504</v>
      </c>
      <c r="C119" s="6">
        <v>7380236</v>
      </c>
      <c r="D119" s="4" t="s">
        <v>5</v>
      </c>
      <c r="E119" s="4" t="s">
        <v>5</v>
      </c>
    </row>
    <row r="120" spans="1:5">
      <c r="A120" s="2" t="s">
        <v>69</v>
      </c>
      <c r="B120" s="6">
        <v>11107236</v>
      </c>
      <c r="C120" s="6">
        <v>11251366</v>
      </c>
      <c r="D120" s="4" t="s">
        <v>5</v>
      </c>
      <c r="E120" s="4" t="s">
        <v>5</v>
      </c>
    </row>
    <row r="121" spans="1:5">
      <c r="A121" s="2" t="s">
        <v>1051</v>
      </c>
      <c r="B121" s="4" t="s">
        <v>5</v>
      </c>
      <c r="C121" s="4" t="s">
        <v>5</v>
      </c>
      <c r="D121" s="4" t="s">
        <v>5</v>
      </c>
      <c r="E121" s="4" t="s">
        <v>5</v>
      </c>
    </row>
    <row r="122" spans="1:5" ht="30">
      <c r="A122" s="3" t="s">
        <v>1043</v>
      </c>
      <c r="B122" s="4" t="s">
        <v>5</v>
      </c>
      <c r="C122" s="4" t="s">
        <v>5</v>
      </c>
      <c r="D122" s="4" t="s">
        <v>5</v>
      </c>
      <c r="E122" s="4" t="s">
        <v>5</v>
      </c>
    </row>
    <row r="123" spans="1:5">
      <c r="A123" s="2" t="s">
        <v>30</v>
      </c>
      <c r="B123" s="6">
        <v>2730664</v>
      </c>
      <c r="C123" s="6">
        <v>3234745</v>
      </c>
      <c r="D123" s="6">
        <v>2146985</v>
      </c>
      <c r="E123" s="6">
        <v>2322402</v>
      </c>
    </row>
    <row r="124" spans="1:5">
      <c r="A124" s="2" t="s">
        <v>31</v>
      </c>
      <c r="B124" s="6">
        <v>6282</v>
      </c>
      <c r="C124" s="6">
        <v>6839</v>
      </c>
      <c r="D124" s="4" t="s">
        <v>5</v>
      </c>
      <c r="E124" s="4" t="s">
        <v>5</v>
      </c>
    </row>
    <row r="125" spans="1:5">
      <c r="A125" s="2" t="s">
        <v>493</v>
      </c>
      <c r="B125" s="6">
        <v>254094</v>
      </c>
      <c r="C125" s="6">
        <v>251537</v>
      </c>
      <c r="D125" s="4" t="s">
        <v>5</v>
      </c>
      <c r="E125" s="4" t="s">
        <v>5</v>
      </c>
    </row>
    <row r="126" spans="1:5">
      <c r="A126" s="2" t="s">
        <v>32</v>
      </c>
      <c r="B126" s="6">
        <v>1257689</v>
      </c>
      <c r="C126" s="6">
        <v>1454962</v>
      </c>
      <c r="D126" s="4" t="s">
        <v>5</v>
      </c>
      <c r="E126" s="4" t="s">
        <v>5</v>
      </c>
    </row>
    <row r="127" spans="1:5">
      <c r="A127" s="2" t="s">
        <v>33</v>
      </c>
      <c r="B127" s="6">
        <v>25220</v>
      </c>
      <c r="C127" s="6">
        <v>25442</v>
      </c>
      <c r="D127" s="4" t="s">
        <v>5</v>
      </c>
      <c r="E127" s="4" t="s">
        <v>5</v>
      </c>
    </row>
    <row r="128" spans="1:5">
      <c r="A128" s="2" t="s">
        <v>38</v>
      </c>
      <c r="B128" s="4">
        <v>162</v>
      </c>
      <c r="C128" s="4" t="s">
        <v>5</v>
      </c>
      <c r="D128" s="4" t="s">
        <v>5</v>
      </c>
      <c r="E128" s="4" t="s">
        <v>5</v>
      </c>
    </row>
    <row r="129" spans="1:5">
      <c r="A129" s="2" t="s">
        <v>34</v>
      </c>
      <c r="B129" s="6">
        <v>72568</v>
      </c>
      <c r="C129" s="6">
        <v>71327</v>
      </c>
      <c r="D129" s="4" t="s">
        <v>5</v>
      </c>
      <c r="E129" s="4" t="s">
        <v>5</v>
      </c>
    </row>
    <row r="130" spans="1:5">
      <c r="A130" s="2" t="s">
        <v>35</v>
      </c>
      <c r="B130" s="6">
        <v>4346679</v>
      </c>
      <c r="C130" s="6">
        <v>5044852</v>
      </c>
      <c r="D130" s="4" t="s">
        <v>5</v>
      </c>
      <c r="E130" s="4" t="s">
        <v>5</v>
      </c>
    </row>
    <row r="131" spans="1:5">
      <c r="A131" s="2" t="s">
        <v>36</v>
      </c>
      <c r="B131" s="6">
        <v>12232548</v>
      </c>
      <c r="C131" s="6">
        <v>12146469</v>
      </c>
      <c r="D131" s="4" t="s">
        <v>5</v>
      </c>
      <c r="E131" s="4" t="s">
        <v>5</v>
      </c>
    </row>
    <row r="132" spans="1:5">
      <c r="A132" s="2" t="s">
        <v>37</v>
      </c>
      <c r="B132" s="6">
        <v>176000</v>
      </c>
      <c r="C132" s="6">
        <v>155046</v>
      </c>
      <c r="D132" s="4" t="s">
        <v>5</v>
      </c>
      <c r="E132" s="4" t="s">
        <v>5</v>
      </c>
    </row>
    <row r="133" spans="1:5">
      <c r="A133" s="2" t="s">
        <v>38</v>
      </c>
      <c r="B133" s="6">
        <v>93046</v>
      </c>
      <c r="C133" s="4" t="s">
        <v>5</v>
      </c>
      <c r="D133" s="4" t="s">
        <v>5</v>
      </c>
      <c r="E133" s="4" t="s">
        <v>5</v>
      </c>
    </row>
    <row r="134" spans="1:5">
      <c r="A134" s="2" t="s">
        <v>39</v>
      </c>
      <c r="B134" s="6">
        <v>1426812</v>
      </c>
      <c r="C134" s="6">
        <v>1428819</v>
      </c>
      <c r="D134" s="4" t="s">
        <v>5</v>
      </c>
      <c r="E134" s="4" t="s">
        <v>5</v>
      </c>
    </row>
    <row r="135" spans="1:5">
      <c r="A135" s="2" t="s">
        <v>40</v>
      </c>
      <c r="B135" s="6">
        <v>94312</v>
      </c>
      <c r="C135" s="6">
        <v>101391</v>
      </c>
      <c r="D135" s="4" t="s">
        <v>5</v>
      </c>
      <c r="E135" s="4" t="s">
        <v>5</v>
      </c>
    </row>
    <row r="136" spans="1:5">
      <c r="A136" s="2" t="s">
        <v>41</v>
      </c>
      <c r="B136" s="6">
        <v>98076</v>
      </c>
      <c r="C136" s="6">
        <v>96535</v>
      </c>
      <c r="D136" s="4" t="s">
        <v>5</v>
      </c>
      <c r="E136" s="4" t="s">
        <v>5</v>
      </c>
    </row>
    <row r="137" spans="1:5">
      <c r="A137" s="2" t="s">
        <v>42</v>
      </c>
      <c r="B137" s="6">
        <v>18467473</v>
      </c>
      <c r="C137" s="6">
        <v>18973112</v>
      </c>
      <c r="D137" s="4" t="s">
        <v>5</v>
      </c>
      <c r="E137" s="4" t="s">
        <v>5</v>
      </c>
    </row>
    <row r="138" spans="1:5">
      <c r="A138" s="2" t="s">
        <v>44</v>
      </c>
      <c r="B138" s="6">
        <v>70826</v>
      </c>
      <c r="C138" s="6">
        <v>85134</v>
      </c>
      <c r="D138" s="4" t="s">
        <v>5</v>
      </c>
      <c r="E138" s="4" t="s">
        <v>5</v>
      </c>
    </row>
    <row r="139" spans="1:5">
      <c r="A139" s="2" t="s">
        <v>45</v>
      </c>
      <c r="B139" s="6">
        <v>207292</v>
      </c>
      <c r="C139" s="6">
        <v>236173</v>
      </c>
      <c r="D139" s="4" t="s">
        <v>5</v>
      </c>
      <c r="E139" s="4" t="s">
        <v>5</v>
      </c>
    </row>
    <row r="140" spans="1:5">
      <c r="A140" s="2" t="s">
        <v>504</v>
      </c>
      <c r="B140" s="6">
        <v>234967</v>
      </c>
      <c r="C140" s="6">
        <v>229943</v>
      </c>
      <c r="D140" s="4" t="s">
        <v>5</v>
      </c>
      <c r="E140" s="4" t="s">
        <v>5</v>
      </c>
    </row>
    <row r="141" spans="1:5">
      <c r="A141" s="2" t="s">
        <v>46</v>
      </c>
      <c r="B141" s="4">
        <v>402</v>
      </c>
      <c r="C141" s="6">
        <v>6250</v>
      </c>
      <c r="D141" s="4" t="s">
        <v>5</v>
      </c>
      <c r="E141" s="4" t="s">
        <v>5</v>
      </c>
    </row>
    <row r="142" spans="1:5">
      <c r="A142" s="2" t="s">
        <v>47</v>
      </c>
      <c r="B142" s="6">
        <v>1648017</v>
      </c>
      <c r="C142" s="6">
        <v>1916036</v>
      </c>
      <c r="D142" s="4" t="s">
        <v>5</v>
      </c>
      <c r="E142" s="4" t="s">
        <v>5</v>
      </c>
    </row>
    <row r="143" spans="1:5">
      <c r="A143" s="2" t="s">
        <v>48</v>
      </c>
      <c r="B143" s="6">
        <v>58956</v>
      </c>
      <c r="C143" s="6">
        <v>58051</v>
      </c>
      <c r="D143" s="4" t="s">
        <v>5</v>
      </c>
      <c r="E143" s="4" t="s">
        <v>5</v>
      </c>
    </row>
    <row r="144" spans="1:5">
      <c r="A144" s="2" t="s">
        <v>49</v>
      </c>
      <c r="B144" s="6">
        <v>205923</v>
      </c>
      <c r="C144" s="6">
        <v>176661</v>
      </c>
      <c r="D144" s="4" t="s">
        <v>5</v>
      </c>
      <c r="E144" s="4" t="s">
        <v>5</v>
      </c>
    </row>
    <row r="145" spans="1:5">
      <c r="A145" s="2" t="s">
        <v>50</v>
      </c>
      <c r="B145" s="6">
        <v>407460</v>
      </c>
      <c r="C145" s="6">
        <v>348927</v>
      </c>
      <c r="D145" s="4" t="s">
        <v>5</v>
      </c>
      <c r="E145" s="4" t="s">
        <v>5</v>
      </c>
    </row>
    <row r="146" spans="1:5">
      <c r="A146" s="2" t="s">
        <v>51</v>
      </c>
      <c r="B146" s="6">
        <v>2833843</v>
      </c>
      <c r="C146" s="6">
        <v>3057175</v>
      </c>
      <c r="D146" s="4" t="s">
        <v>5</v>
      </c>
      <c r="E146" s="4" t="s">
        <v>5</v>
      </c>
    </row>
    <row r="147" spans="1:5">
      <c r="A147" s="2" t="s">
        <v>52</v>
      </c>
      <c r="B147" s="6">
        <v>103037</v>
      </c>
      <c r="C147" s="6">
        <v>98245</v>
      </c>
      <c r="D147" s="4" t="s">
        <v>5</v>
      </c>
      <c r="E147" s="4" t="s">
        <v>5</v>
      </c>
    </row>
    <row r="148" spans="1:5">
      <c r="A148" s="2" t="s">
        <v>504</v>
      </c>
      <c r="B148" s="6">
        <v>39006</v>
      </c>
      <c r="C148" s="6">
        <v>39414</v>
      </c>
      <c r="D148" s="4" t="s">
        <v>5</v>
      </c>
      <c r="E148" s="4" t="s">
        <v>5</v>
      </c>
    </row>
    <row r="149" spans="1:5">
      <c r="A149" s="2" t="s">
        <v>505</v>
      </c>
      <c r="B149" s="6">
        <v>1162723</v>
      </c>
      <c r="C149" s="6">
        <v>1081710</v>
      </c>
      <c r="D149" s="4" t="s">
        <v>5</v>
      </c>
      <c r="E149" s="4" t="s">
        <v>5</v>
      </c>
    </row>
    <row r="150" spans="1:5">
      <c r="A150" s="2" t="s">
        <v>48</v>
      </c>
      <c r="B150" s="6">
        <v>169371</v>
      </c>
      <c r="C150" s="6">
        <v>65199</v>
      </c>
      <c r="D150" s="4" t="s">
        <v>5</v>
      </c>
      <c r="E150" s="4" t="s">
        <v>5</v>
      </c>
    </row>
    <row r="151" spans="1:5">
      <c r="A151" s="2" t="s">
        <v>56</v>
      </c>
      <c r="B151" s="6">
        <v>6491486</v>
      </c>
      <c r="C151" s="6">
        <v>6495811</v>
      </c>
      <c r="D151" s="4" t="s">
        <v>5</v>
      </c>
      <c r="E151" s="4" t="s">
        <v>5</v>
      </c>
    </row>
    <row r="152" spans="1:5">
      <c r="A152" s="2" t="s">
        <v>57</v>
      </c>
      <c r="B152" s="6">
        <v>10799466</v>
      </c>
      <c r="C152" s="6">
        <v>10837554</v>
      </c>
      <c r="D152" s="4" t="s">
        <v>5</v>
      </c>
      <c r="E152" s="4" t="s">
        <v>5</v>
      </c>
    </row>
    <row r="153" spans="1:5" ht="30">
      <c r="A153" s="2" t="s">
        <v>66</v>
      </c>
      <c r="B153" s="6">
        <v>6205616</v>
      </c>
      <c r="C153" s="6">
        <v>6300928</v>
      </c>
      <c r="D153" s="4" t="s">
        <v>5</v>
      </c>
      <c r="E153" s="4" t="s">
        <v>5</v>
      </c>
    </row>
    <row r="154" spans="1:5">
      <c r="A154" s="2" t="s">
        <v>67</v>
      </c>
      <c r="B154" s="6">
        <v>1462391</v>
      </c>
      <c r="C154" s="6">
        <v>1834630</v>
      </c>
      <c r="D154" s="4" t="s">
        <v>5</v>
      </c>
      <c r="E154" s="4" t="s">
        <v>5</v>
      </c>
    </row>
    <row r="155" spans="1:5">
      <c r="A155" s="2" t="s">
        <v>68</v>
      </c>
      <c r="B155" s="6">
        <v>7668007</v>
      </c>
      <c r="C155" s="6">
        <v>8135558</v>
      </c>
      <c r="D155" s="4" t="s">
        <v>5</v>
      </c>
      <c r="E155" s="4" t="s">
        <v>5</v>
      </c>
    </row>
    <row r="156" spans="1:5">
      <c r="A156" s="2" t="s">
        <v>69</v>
      </c>
      <c r="B156" s="8">
        <v>18467473</v>
      </c>
      <c r="C156" s="8">
        <v>18973112</v>
      </c>
      <c r="D156" s="4" t="s">
        <v>5</v>
      </c>
      <c r="E156"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5" width="12" bestFit="1" customWidth="1"/>
  </cols>
  <sheetData>
    <row r="1" spans="1:5" ht="15" customHeight="1">
      <c r="A1" s="1" t="s">
        <v>1052</v>
      </c>
      <c r="B1" s="7" t="s">
        <v>79</v>
      </c>
      <c r="C1" s="7"/>
      <c r="D1" s="7" t="s">
        <v>1</v>
      </c>
      <c r="E1" s="7"/>
    </row>
    <row r="2" spans="1:5" ht="30">
      <c r="A2" s="1" t="s">
        <v>27</v>
      </c>
      <c r="B2" s="1" t="s">
        <v>2</v>
      </c>
      <c r="C2" s="1" t="s">
        <v>80</v>
      </c>
      <c r="D2" s="1" t="s">
        <v>2</v>
      </c>
      <c r="E2" s="1" t="s">
        <v>80</v>
      </c>
    </row>
    <row r="3" spans="1:5">
      <c r="A3" s="3" t="s">
        <v>81</v>
      </c>
      <c r="B3" s="4" t="s">
        <v>5</v>
      </c>
      <c r="C3" s="4" t="s">
        <v>5</v>
      </c>
      <c r="D3" s="4" t="s">
        <v>5</v>
      </c>
      <c r="E3" s="4" t="s">
        <v>5</v>
      </c>
    </row>
    <row r="4" spans="1:5">
      <c r="A4" s="2" t="s">
        <v>82</v>
      </c>
      <c r="B4" s="8">
        <v>3012810</v>
      </c>
      <c r="C4" s="8">
        <v>2674129</v>
      </c>
      <c r="D4" s="8">
        <v>6384875</v>
      </c>
      <c r="E4" s="8">
        <v>5410183</v>
      </c>
    </row>
    <row r="5" spans="1:5">
      <c r="A5" s="2" t="s">
        <v>83</v>
      </c>
      <c r="B5" s="6">
        <v>375116</v>
      </c>
      <c r="C5" s="6">
        <v>324629</v>
      </c>
      <c r="D5" s="6">
        <v>775338</v>
      </c>
      <c r="E5" s="6">
        <v>649645</v>
      </c>
    </row>
    <row r="6" spans="1:5">
      <c r="A6" s="2" t="s">
        <v>84</v>
      </c>
      <c r="B6" s="6">
        <v>194196</v>
      </c>
      <c r="C6" s="6">
        <v>174772</v>
      </c>
      <c r="D6" s="6">
        <v>396983</v>
      </c>
      <c r="E6" s="6">
        <v>360101</v>
      </c>
    </row>
    <row r="7" spans="1:5">
      <c r="A7" s="2" t="s">
        <v>85</v>
      </c>
      <c r="B7" s="6">
        <v>119073</v>
      </c>
      <c r="C7" s="6">
        <v>107993</v>
      </c>
      <c r="D7" s="6">
        <v>228104</v>
      </c>
      <c r="E7" s="6">
        <v>193454</v>
      </c>
    </row>
    <row r="8" spans="1:5">
      <c r="A8" s="2" t="s">
        <v>86</v>
      </c>
      <c r="B8" s="6">
        <v>125829</v>
      </c>
      <c r="C8" s="6">
        <v>123050</v>
      </c>
      <c r="D8" s="6">
        <v>263205</v>
      </c>
      <c r="E8" s="6">
        <v>249111</v>
      </c>
    </row>
    <row r="9" spans="1:5">
      <c r="A9" s="2" t="s">
        <v>87</v>
      </c>
      <c r="B9" s="6">
        <v>3827024</v>
      </c>
      <c r="C9" s="6">
        <v>3404573</v>
      </c>
      <c r="D9" s="6">
        <v>8048505</v>
      </c>
      <c r="E9" s="6">
        <v>6862494</v>
      </c>
    </row>
    <row r="10" spans="1:5">
      <c r="A10" s="2" t="s">
        <v>88</v>
      </c>
      <c r="B10" s="6">
        <v>-202674</v>
      </c>
      <c r="C10" s="6">
        <v>-161632</v>
      </c>
      <c r="D10" s="6">
        <v>-413771</v>
      </c>
      <c r="E10" s="6">
        <v>-316834</v>
      </c>
    </row>
    <row r="11" spans="1:5">
      <c r="A11" s="2" t="s">
        <v>89</v>
      </c>
      <c r="B11" s="6">
        <v>3624350</v>
      </c>
      <c r="C11" s="6">
        <v>3242941</v>
      </c>
      <c r="D11" s="6">
        <v>7634734</v>
      </c>
      <c r="E11" s="6">
        <v>6545660</v>
      </c>
    </row>
    <row r="12" spans="1:5">
      <c r="A12" s="3" t="s">
        <v>90</v>
      </c>
      <c r="B12" s="4" t="s">
        <v>5</v>
      </c>
      <c r="C12" s="4" t="s">
        <v>5</v>
      </c>
      <c r="D12" s="4" t="s">
        <v>5</v>
      </c>
      <c r="E12" s="4" t="s">
        <v>5</v>
      </c>
    </row>
    <row r="13" spans="1:5">
      <c r="A13" s="2" t="s">
        <v>82</v>
      </c>
      <c r="B13" s="6">
        <v>1690237</v>
      </c>
      <c r="C13" s="6">
        <v>1519721</v>
      </c>
      <c r="D13" s="6">
        <v>3557849</v>
      </c>
      <c r="E13" s="6">
        <v>3046000</v>
      </c>
    </row>
    <row r="14" spans="1:5">
      <c r="A14" s="2" t="s">
        <v>83</v>
      </c>
      <c r="B14" s="6">
        <v>64118</v>
      </c>
      <c r="C14" s="6">
        <v>65685</v>
      </c>
      <c r="D14" s="6">
        <v>128381</v>
      </c>
      <c r="E14" s="6">
        <v>134375</v>
      </c>
    </row>
    <row r="15" spans="1:5">
      <c r="A15" s="2" t="s">
        <v>84</v>
      </c>
      <c r="B15" s="6">
        <v>95828</v>
      </c>
      <c r="C15" s="6">
        <v>89294</v>
      </c>
      <c r="D15" s="6">
        <v>195997</v>
      </c>
      <c r="E15" s="6">
        <v>186025</v>
      </c>
    </row>
    <row r="16" spans="1:5">
      <c r="A16" s="2" t="s">
        <v>85</v>
      </c>
      <c r="B16" s="6">
        <v>17709</v>
      </c>
      <c r="C16" s="6">
        <v>18147</v>
      </c>
      <c r="D16" s="6">
        <v>35072</v>
      </c>
      <c r="E16" s="6">
        <v>35405</v>
      </c>
    </row>
    <row r="17" spans="1:5">
      <c r="A17" s="2" t="s">
        <v>86</v>
      </c>
      <c r="B17" s="6">
        <v>74664</v>
      </c>
      <c r="C17" s="6">
        <v>80094</v>
      </c>
      <c r="D17" s="6">
        <v>165132</v>
      </c>
      <c r="E17" s="6">
        <v>158943</v>
      </c>
    </row>
    <row r="18" spans="1:5">
      <c r="A18" s="2" t="s">
        <v>91</v>
      </c>
      <c r="B18" s="6">
        <v>49669</v>
      </c>
      <c r="C18" s="6">
        <v>62058</v>
      </c>
      <c r="D18" s="6">
        <v>111587</v>
      </c>
      <c r="E18" s="6">
        <v>126737</v>
      </c>
    </row>
    <row r="19" spans="1:5">
      <c r="A19" s="2" t="s">
        <v>92</v>
      </c>
      <c r="B19" s="6">
        <v>327532</v>
      </c>
      <c r="C19" s="6">
        <v>307869</v>
      </c>
      <c r="D19" s="6">
        <v>664031</v>
      </c>
      <c r="E19" s="6">
        <v>598283</v>
      </c>
    </row>
    <row r="20" spans="1:5">
      <c r="A20" s="2" t="s">
        <v>93</v>
      </c>
      <c r="B20" s="6">
        <v>45123</v>
      </c>
      <c r="C20" s="6">
        <v>46481</v>
      </c>
      <c r="D20" s="6">
        <v>95800</v>
      </c>
      <c r="E20" s="6">
        <v>102753</v>
      </c>
    </row>
    <row r="21" spans="1:5">
      <c r="A21" s="2" t="s">
        <v>94</v>
      </c>
      <c r="B21" s="6">
        <v>16141</v>
      </c>
      <c r="C21" s="6">
        <v>1031</v>
      </c>
      <c r="D21" s="6">
        <v>20441</v>
      </c>
      <c r="E21" s="6">
        <v>7868</v>
      </c>
    </row>
    <row r="22" spans="1:5">
      <c r="A22" s="2" t="s">
        <v>95</v>
      </c>
      <c r="B22" s="6">
        <v>4217</v>
      </c>
      <c r="C22" s="6">
        <v>6002</v>
      </c>
      <c r="D22" s="6">
        <v>5909</v>
      </c>
      <c r="E22" s="6">
        <v>11353</v>
      </c>
    </row>
    <row r="23" spans="1:5">
      <c r="A23" s="2" t="s">
        <v>96</v>
      </c>
      <c r="B23" s="6">
        <v>264016</v>
      </c>
      <c r="C23" s="6">
        <v>251048</v>
      </c>
      <c r="D23" s="6">
        <v>525063</v>
      </c>
      <c r="E23" s="6">
        <v>503605</v>
      </c>
    </row>
    <row r="24" spans="1:5" ht="30">
      <c r="A24" s="2" t="s">
        <v>97</v>
      </c>
      <c r="B24" s="6">
        <v>10040</v>
      </c>
      <c r="C24" s="6">
        <v>10108</v>
      </c>
      <c r="D24" s="6">
        <v>20066</v>
      </c>
      <c r="E24" s="6">
        <v>20275</v>
      </c>
    </row>
    <row r="25" spans="1:5">
      <c r="A25" s="2" t="s">
        <v>98</v>
      </c>
      <c r="B25" s="6">
        <v>3596</v>
      </c>
      <c r="C25" s="6">
        <v>4762</v>
      </c>
      <c r="D25" s="6">
        <v>4121</v>
      </c>
      <c r="E25" s="6">
        <v>6694</v>
      </c>
    </row>
    <row r="26" spans="1:5">
      <c r="A26" s="2" t="s">
        <v>99</v>
      </c>
      <c r="B26" s="6">
        <v>2662890</v>
      </c>
      <c r="C26" s="6">
        <v>2462300</v>
      </c>
      <c r="D26" s="6">
        <v>5529449</v>
      </c>
      <c r="E26" s="6">
        <v>4938316</v>
      </c>
    </row>
    <row r="27" spans="1:5">
      <c r="A27" s="2" t="s">
        <v>100</v>
      </c>
      <c r="B27" s="6">
        <v>961460</v>
      </c>
      <c r="C27" s="6">
        <v>780641</v>
      </c>
      <c r="D27" s="6">
        <v>2105285</v>
      </c>
      <c r="E27" s="6">
        <v>1607344</v>
      </c>
    </row>
    <row r="28" spans="1:5">
      <c r="A28" s="3" t="s">
        <v>101</v>
      </c>
      <c r="B28" s="4" t="s">
        <v>5</v>
      </c>
      <c r="C28" s="4" t="s">
        <v>5</v>
      </c>
      <c r="D28" s="4" t="s">
        <v>5</v>
      </c>
      <c r="E28" s="4" t="s">
        <v>5</v>
      </c>
    </row>
    <row r="29" spans="1:5">
      <c r="A29" s="2" t="s">
        <v>102</v>
      </c>
      <c r="B29" s="6">
        <v>5697</v>
      </c>
      <c r="C29" s="6">
        <v>3236</v>
      </c>
      <c r="D29" s="6">
        <v>11500</v>
      </c>
      <c r="E29" s="6">
        <v>7029</v>
      </c>
    </row>
    <row r="30" spans="1:5" ht="30">
      <c r="A30" s="2" t="s">
        <v>103</v>
      </c>
      <c r="B30" s="6">
        <v>-69590</v>
      </c>
      <c r="C30" s="6">
        <v>-68376</v>
      </c>
      <c r="D30" s="6">
        <v>-140716</v>
      </c>
      <c r="E30" s="6">
        <v>-137208</v>
      </c>
    </row>
    <row r="31" spans="1:5">
      <c r="A31" s="2" t="s">
        <v>104</v>
      </c>
      <c r="B31" s="6">
        <v>2194</v>
      </c>
      <c r="C31" s="6">
        <v>3893</v>
      </c>
      <c r="D31" s="6">
        <v>-2463</v>
      </c>
      <c r="E31" s="6">
        <v>1785</v>
      </c>
    </row>
    <row r="32" spans="1:5" ht="30">
      <c r="A32" s="2" t="s">
        <v>105</v>
      </c>
      <c r="B32" s="4">
        <v>0</v>
      </c>
      <c r="C32" s="4">
        <v>0</v>
      </c>
      <c r="D32" s="6">
        <v>-17964</v>
      </c>
      <c r="E32" s="4">
        <v>0</v>
      </c>
    </row>
    <row r="33" spans="1:5">
      <c r="A33" s="2" t="s">
        <v>106</v>
      </c>
      <c r="B33" s="6">
        <v>899761</v>
      </c>
      <c r="C33" s="6">
        <v>719394</v>
      </c>
      <c r="D33" s="6">
        <v>1955642</v>
      </c>
      <c r="E33" s="6">
        <v>1478950</v>
      </c>
    </row>
    <row r="34" spans="1:5">
      <c r="A34" s="2" t="s">
        <v>547</v>
      </c>
      <c r="B34" s="6">
        <v>-46917</v>
      </c>
      <c r="C34" s="6">
        <v>-47721</v>
      </c>
      <c r="D34" s="6">
        <v>-106070</v>
      </c>
      <c r="E34" s="6">
        <v>-103303</v>
      </c>
    </row>
    <row r="35" spans="1:5">
      <c r="A35" s="2" t="s">
        <v>108</v>
      </c>
      <c r="B35" s="6">
        <v>852844</v>
      </c>
      <c r="C35" s="6">
        <v>671673</v>
      </c>
      <c r="D35" s="6">
        <v>1849572</v>
      </c>
      <c r="E35" s="6">
        <v>1375647</v>
      </c>
    </row>
    <row r="36" spans="1:5" ht="30">
      <c r="A36" s="2" t="s">
        <v>109</v>
      </c>
      <c r="B36" s="6">
        <v>-181410</v>
      </c>
      <c r="C36" s="6">
        <v>-141920</v>
      </c>
      <c r="D36" s="6">
        <v>-401953</v>
      </c>
      <c r="E36" s="6">
        <v>-273933</v>
      </c>
    </row>
    <row r="37" spans="1:5" ht="30">
      <c r="A37" s="2" t="s">
        <v>110</v>
      </c>
      <c r="B37" s="6">
        <v>671434</v>
      </c>
      <c r="C37" s="6">
        <v>529753</v>
      </c>
      <c r="D37" s="6">
        <v>1447619</v>
      </c>
      <c r="E37" s="6">
        <v>1101714</v>
      </c>
    </row>
    <row r="38" spans="1:5" ht="30">
      <c r="A38" s="2" t="s">
        <v>1048</v>
      </c>
      <c r="B38" s="4" t="s">
        <v>5</v>
      </c>
      <c r="C38" s="4" t="s">
        <v>5</v>
      </c>
      <c r="D38" s="4" t="s">
        <v>5</v>
      </c>
      <c r="E38" s="4" t="s">
        <v>5</v>
      </c>
    </row>
    <row r="39" spans="1:5">
      <c r="A39" s="3" t="s">
        <v>81</v>
      </c>
      <c r="B39" s="4" t="s">
        <v>5</v>
      </c>
      <c r="C39" s="4" t="s">
        <v>5</v>
      </c>
      <c r="D39" s="4" t="s">
        <v>5</v>
      </c>
      <c r="E39" s="4" t="s">
        <v>5</v>
      </c>
    </row>
    <row r="40" spans="1:5">
      <c r="A40" s="2" t="s">
        <v>86</v>
      </c>
      <c r="B40" s="6">
        <v>-45491</v>
      </c>
      <c r="C40" s="6">
        <v>-43430</v>
      </c>
      <c r="D40" s="6">
        <v>-92967</v>
      </c>
      <c r="E40" s="6">
        <v>-87847</v>
      </c>
    </row>
    <row r="41" spans="1:5">
      <c r="A41" s="2" t="s">
        <v>87</v>
      </c>
      <c r="B41" s="6">
        <v>-45491</v>
      </c>
      <c r="C41" s="6">
        <v>-43430</v>
      </c>
      <c r="D41" s="6">
        <v>-92967</v>
      </c>
      <c r="E41" s="6">
        <v>-87847</v>
      </c>
    </row>
    <row r="42" spans="1:5">
      <c r="A42" s="2" t="s">
        <v>88</v>
      </c>
      <c r="B42" s="4">
        <v>-421</v>
      </c>
      <c r="C42" s="4">
        <v>-371</v>
      </c>
      <c r="D42" s="6">
        <v>-1020</v>
      </c>
      <c r="E42" s="4">
        <v>-867</v>
      </c>
    </row>
    <row r="43" spans="1:5">
      <c r="A43" s="2" t="s">
        <v>89</v>
      </c>
      <c r="B43" s="6">
        <v>-45912</v>
      </c>
      <c r="C43" s="6">
        <v>-43801</v>
      </c>
      <c r="D43" s="6">
        <v>-93987</v>
      </c>
      <c r="E43" s="6">
        <v>-88714</v>
      </c>
    </row>
    <row r="44" spans="1:5">
      <c r="A44" s="3" t="s">
        <v>90</v>
      </c>
      <c r="B44" s="4" t="s">
        <v>5</v>
      </c>
      <c r="C44" s="4" t="s">
        <v>5</v>
      </c>
      <c r="D44" s="4" t="s">
        <v>5</v>
      </c>
      <c r="E44" s="4" t="s">
        <v>5</v>
      </c>
    </row>
    <row r="45" spans="1:5">
      <c r="A45" s="2" t="s">
        <v>82</v>
      </c>
      <c r="B45" s="4">
        <v>-737</v>
      </c>
      <c r="C45" s="4">
        <v>-596</v>
      </c>
      <c r="D45" s="6">
        <v>-1583</v>
      </c>
      <c r="E45" s="6">
        <v>-1426</v>
      </c>
    </row>
    <row r="46" spans="1:5">
      <c r="A46" s="2" t="s">
        <v>84</v>
      </c>
      <c r="B46" s="6">
        <v>-1036</v>
      </c>
      <c r="C46" s="6">
        <v>-1073</v>
      </c>
      <c r="D46" s="6">
        <v>-2113</v>
      </c>
      <c r="E46" s="6">
        <v>-2139</v>
      </c>
    </row>
    <row r="47" spans="1:5">
      <c r="A47" s="2" t="s">
        <v>86</v>
      </c>
      <c r="B47" s="6">
        <v>-8008</v>
      </c>
      <c r="C47" s="6">
        <v>-6063</v>
      </c>
      <c r="D47" s="6">
        <v>-15974</v>
      </c>
      <c r="E47" s="6">
        <v>-11771</v>
      </c>
    </row>
    <row r="48" spans="1:5">
      <c r="A48" s="2" t="s">
        <v>92</v>
      </c>
      <c r="B48" s="4">
        <v>-218</v>
      </c>
      <c r="C48" s="4">
        <v>-176</v>
      </c>
      <c r="D48" s="4">
        <v>-477</v>
      </c>
      <c r="E48" s="4">
        <v>-393</v>
      </c>
    </row>
    <row r="49" spans="1:5">
      <c r="A49" s="2" t="s">
        <v>93</v>
      </c>
      <c r="B49" s="6">
        <v>-35907</v>
      </c>
      <c r="C49" s="6">
        <v>-35890</v>
      </c>
      <c r="D49" s="6">
        <v>-73830</v>
      </c>
      <c r="E49" s="6">
        <v>-72975</v>
      </c>
    </row>
    <row r="50" spans="1:5">
      <c r="A50" s="2" t="s">
        <v>94</v>
      </c>
      <c r="B50" s="4">
        <v>-1</v>
      </c>
      <c r="C50" s="4">
        <v>1</v>
      </c>
      <c r="D50" s="4">
        <v>-1</v>
      </c>
      <c r="E50" s="4" t="s">
        <v>5</v>
      </c>
    </row>
    <row r="51" spans="1:5">
      <c r="A51" s="2" t="s">
        <v>95</v>
      </c>
      <c r="B51" s="4">
        <v>-5</v>
      </c>
      <c r="C51" s="4">
        <v>-4</v>
      </c>
      <c r="D51" s="4">
        <v>-9</v>
      </c>
      <c r="E51" s="4">
        <v>-10</v>
      </c>
    </row>
    <row r="52" spans="1:5">
      <c r="A52" s="2" t="s">
        <v>99</v>
      </c>
      <c r="B52" s="6">
        <v>-45912</v>
      </c>
      <c r="C52" s="6">
        <v>-43801</v>
      </c>
      <c r="D52" s="6">
        <v>-93987</v>
      </c>
      <c r="E52" s="6">
        <v>-88714</v>
      </c>
    </row>
    <row r="53" spans="1:5">
      <c r="A53" s="2" t="s">
        <v>100</v>
      </c>
      <c r="B53" s="4" t="s">
        <v>5</v>
      </c>
      <c r="C53" s="4" t="s">
        <v>5</v>
      </c>
      <c r="D53" s="4" t="s">
        <v>59</v>
      </c>
      <c r="E53" s="4" t="s">
        <v>5</v>
      </c>
    </row>
    <row r="54" spans="1:5">
      <c r="A54" s="3" t="s">
        <v>101</v>
      </c>
      <c r="B54" s="4" t="s">
        <v>5</v>
      </c>
      <c r="C54" s="4" t="s">
        <v>5</v>
      </c>
      <c r="D54" s="4" t="s">
        <v>5</v>
      </c>
      <c r="E54" s="4" t="s">
        <v>5</v>
      </c>
    </row>
    <row r="55" spans="1:5">
      <c r="A55" s="2" t="s">
        <v>102</v>
      </c>
      <c r="B55" s="6">
        <v>-44740</v>
      </c>
      <c r="C55" s="6">
        <v>-45974</v>
      </c>
      <c r="D55" s="6">
        <v>-87435</v>
      </c>
      <c r="E55" s="6">
        <v>-94678</v>
      </c>
    </row>
    <row r="56" spans="1:5" ht="30">
      <c r="A56" s="2" t="s">
        <v>103</v>
      </c>
      <c r="B56" s="6">
        <v>44740</v>
      </c>
      <c r="C56" s="6">
        <v>45974</v>
      </c>
      <c r="D56" s="6">
        <v>87435</v>
      </c>
      <c r="E56" s="6">
        <v>94678</v>
      </c>
    </row>
    <row r="57" spans="1:5" ht="30">
      <c r="A57" s="2" t="s">
        <v>545</v>
      </c>
      <c r="B57" s="6">
        <v>-1285767</v>
      </c>
      <c r="C57" s="6">
        <v>-1075253</v>
      </c>
      <c r="D57" s="6">
        <v>-2790225</v>
      </c>
      <c r="E57" s="6">
        <v>-2156627</v>
      </c>
    </row>
    <row r="58" spans="1:5">
      <c r="A58" s="2" t="s">
        <v>106</v>
      </c>
      <c r="B58" s="6">
        <v>-1285767</v>
      </c>
      <c r="C58" s="6">
        <v>-1075253</v>
      </c>
      <c r="D58" s="6">
        <v>-2790225</v>
      </c>
      <c r="E58" s="6">
        <v>-2156627</v>
      </c>
    </row>
    <row r="59" spans="1:5">
      <c r="A59" s="2" t="s">
        <v>108</v>
      </c>
      <c r="B59" s="6">
        <v>-1285767</v>
      </c>
      <c r="C59" s="6">
        <v>-1075253</v>
      </c>
      <c r="D59" s="6">
        <v>-2790225</v>
      </c>
      <c r="E59" s="6">
        <v>-2156627</v>
      </c>
    </row>
    <row r="60" spans="1:5" ht="30">
      <c r="A60" s="2" t="s">
        <v>110</v>
      </c>
      <c r="B60" s="6">
        <v>-1285767</v>
      </c>
      <c r="C60" s="6">
        <v>-1075253</v>
      </c>
      <c r="D60" s="6">
        <v>-2790225</v>
      </c>
      <c r="E60" s="6">
        <v>-2156627</v>
      </c>
    </row>
    <row r="61" spans="1:5">
      <c r="A61" s="2" t="s">
        <v>1049</v>
      </c>
      <c r="B61" s="4" t="s">
        <v>5</v>
      </c>
      <c r="C61" s="4" t="s">
        <v>5</v>
      </c>
      <c r="D61" s="4" t="s">
        <v>5</v>
      </c>
      <c r="E61" s="4" t="s">
        <v>5</v>
      </c>
    </row>
    <row r="62" spans="1:5">
      <c r="A62" s="3" t="s">
        <v>81</v>
      </c>
      <c r="B62" s="4" t="s">
        <v>5</v>
      </c>
      <c r="C62" s="4" t="s">
        <v>5</v>
      </c>
      <c r="D62" s="4" t="s">
        <v>5</v>
      </c>
      <c r="E62" s="4" t="s">
        <v>5</v>
      </c>
    </row>
    <row r="63" spans="1:5">
      <c r="A63" s="2" t="s">
        <v>88</v>
      </c>
      <c r="B63" s="4">
        <v>-348</v>
      </c>
      <c r="C63" s="4">
        <v>-342</v>
      </c>
      <c r="D63" s="4">
        <v>-741</v>
      </c>
      <c r="E63" s="4">
        <v>-614</v>
      </c>
    </row>
    <row r="64" spans="1:5">
      <c r="A64" s="2" t="s">
        <v>89</v>
      </c>
      <c r="B64" s="4">
        <v>-348</v>
      </c>
      <c r="C64" s="4">
        <v>-342</v>
      </c>
      <c r="D64" s="4">
        <v>-741</v>
      </c>
      <c r="E64" s="4">
        <v>-614</v>
      </c>
    </row>
    <row r="65" spans="1:5">
      <c r="A65" s="3" t="s">
        <v>90</v>
      </c>
      <c r="B65" s="4" t="s">
        <v>5</v>
      </c>
      <c r="C65" s="4" t="s">
        <v>5</v>
      </c>
      <c r="D65" s="4" t="s">
        <v>5</v>
      </c>
      <c r="E65" s="4" t="s">
        <v>5</v>
      </c>
    </row>
    <row r="66" spans="1:5">
      <c r="A66" s="2" t="s">
        <v>93</v>
      </c>
      <c r="B66" s="6">
        <v>40201</v>
      </c>
      <c r="C66" s="6">
        <v>41184</v>
      </c>
      <c r="D66" s="6">
        <v>87136</v>
      </c>
      <c r="E66" s="6">
        <v>87924</v>
      </c>
    </row>
    <row r="67" spans="1:5">
      <c r="A67" s="2" t="s">
        <v>95</v>
      </c>
      <c r="B67" s="6">
        <v>4185</v>
      </c>
      <c r="C67" s="6">
        <v>5997</v>
      </c>
      <c r="D67" s="6">
        <v>5822</v>
      </c>
      <c r="E67" s="6">
        <v>10968</v>
      </c>
    </row>
    <row r="68" spans="1:5">
      <c r="A68" s="2" t="s">
        <v>96</v>
      </c>
      <c r="B68" s="6">
        <v>7244</v>
      </c>
      <c r="C68" s="6">
        <v>6323</v>
      </c>
      <c r="D68" s="6">
        <v>14615</v>
      </c>
      <c r="E68" s="6">
        <v>12477</v>
      </c>
    </row>
    <row r="69" spans="1:5">
      <c r="A69" s="2" t="s">
        <v>99</v>
      </c>
      <c r="B69" s="6">
        <v>51630</v>
      </c>
      <c r="C69" s="6">
        <v>53504</v>
      </c>
      <c r="D69" s="6">
        <v>107573</v>
      </c>
      <c r="E69" s="6">
        <v>111369</v>
      </c>
    </row>
    <row r="70" spans="1:5">
      <c r="A70" s="2" t="s">
        <v>100</v>
      </c>
      <c r="B70" s="6">
        <v>-51978</v>
      </c>
      <c r="C70" s="6">
        <v>-53846</v>
      </c>
      <c r="D70" s="6">
        <v>-108314</v>
      </c>
      <c r="E70" s="6">
        <v>-111983</v>
      </c>
    </row>
    <row r="71" spans="1:5">
      <c r="A71" s="3" t="s">
        <v>101</v>
      </c>
      <c r="B71" s="4" t="s">
        <v>5</v>
      </c>
      <c r="C71" s="4" t="s">
        <v>5</v>
      </c>
      <c r="D71" s="4" t="s">
        <v>5</v>
      </c>
      <c r="E71" s="4" t="s">
        <v>5</v>
      </c>
    </row>
    <row r="72" spans="1:5">
      <c r="A72" s="2" t="s">
        <v>102</v>
      </c>
      <c r="B72" s="4">
        <v>49</v>
      </c>
      <c r="C72" s="4">
        <v>32</v>
      </c>
      <c r="D72" s="4">
        <v>74</v>
      </c>
      <c r="E72" s="6">
        <v>1095</v>
      </c>
    </row>
    <row r="73" spans="1:5" ht="30">
      <c r="A73" s="2" t="s">
        <v>103</v>
      </c>
      <c r="B73" s="6">
        <v>-1578</v>
      </c>
      <c r="C73" s="6">
        <v>-1492</v>
      </c>
      <c r="D73" s="6">
        <v>-3140</v>
      </c>
      <c r="E73" s="6">
        <v>-2870</v>
      </c>
    </row>
    <row r="74" spans="1:5">
      <c r="A74" s="2" t="s">
        <v>104</v>
      </c>
      <c r="B74" s="4" t="s">
        <v>5</v>
      </c>
      <c r="C74" s="4">
        <v>32</v>
      </c>
      <c r="D74" s="4" t="s">
        <v>5</v>
      </c>
      <c r="E74" s="4">
        <v>32</v>
      </c>
    </row>
    <row r="75" spans="1:5" ht="30">
      <c r="A75" s="2" t="s">
        <v>545</v>
      </c>
      <c r="B75" s="6">
        <v>673617</v>
      </c>
      <c r="C75" s="6">
        <v>571639</v>
      </c>
      <c r="D75" s="6">
        <v>1474462</v>
      </c>
      <c r="E75" s="6">
        <v>1172900</v>
      </c>
    </row>
    <row r="76" spans="1:5">
      <c r="A76" s="2" t="s">
        <v>106</v>
      </c>
      <c r="B76" s="6">
        <v>620110</v>
      </c>
      <c r="C76" s="6">
        <v>516365</v>
      </c>
      <c r="D76" s="6">
        <v>1363082</v>
      </c>
      <c r="E76" s="6">
        <v>1059174</v>
      </c>
    </row>
    <row r="77" spans="1:5">
      <c r="A77" s="2" t="s">
        <v>547</v>
      </c>
      <c r="B77" s="6">
        <v>51324</v>
      </c>
      <c r="C77" s="6">
        <v>13388</v>
      </c>
      <c r="D77" s="6">
        <v>84537</v>
      </c>
      <c r="E77" s="6">
        <v>42540</v>
      </c>
    </row>
    <row r="78" spans="1:5">
      <c r="A78" s="2" t="s">
        <v>108</v>
      </c>
      <c r="B78" s="6">
        <v>671434</v>
      </c>
      <c r="C78" s="6">
        <v>529753</v>
      </c>
      <c r="D78" s="6">
        <v>1447619</v>
      </c>
      <c r="E78" s="6">
        <v>1101714</v>
      </c>
    </row>
    <row r="79" spans="1:5" ht="30">
      <c r="A79" s="2" t="s">
        <v>110</v>
      </c>
      <c r="B79" s="6">
        <v>671434</v>
      </c>
      <c r="C79" s="6">
        <v>529753</v>
      </c>
      <c r="D79" s="6">
        <v>1447619</v>
      </c>
      <c r="E79" s="6">
        <v>1101714</v>
      </c>
    </row>
    <row r="80" spans="1:5">
      <c r="A80" s="2" t="s">
        <v>1050</v>
      </c>
      <c r="B80" s="4" t="s">
        <v>5</v>
      </c>
      <c r="C80" s="4" t="s">
        <v>5</v>
      </c>
      <c r="D80" s="4" t="s">
        <v>5</v>
      </c>
      <c r="E80" s="4" t="s">
        <v>5</v>
      </c>
    </row>
    <row r="81" spans="1:5">
      <c r="A81" s="3" t="s">
        <v>81</v>
      </c>
      <c r="B81" s="4" t="s">
        <v>5</v>
      </c>
      <c r="C81" s="4" t="s">
        <v>5</v>
      </c>
      <c r="D81" s="4" t="s">
        <v>5</v>
      </c>
      <c r="E81" s="4" t="s">
        <v>5</v>
      </c>
    </row>
    <row r="82" spans="1:5">
      <c r="A82" s="2" t="s">
        <v>82</v>
      </c>
      <c r="B82" s="6">
        <v>104318</v>
      </c>
      <c r="C82" s="6">
        <v>105067</v>
      </c>
      <c r="D82" s="6">
        <v>214108</v>
      </c>
      <c r="E82" s="6">
        <v>264964</v>
      </c>
    </row>
    <row r="83" spans="1:5">
      <c r="A83" s="2" t="s">
        <v>83</v>
      </c>
      <c r="B83" s="6">
        <v>126516</v>
      </c>
      <c r="C83" s="6">
        <v>120567</v>
      </c>
      <c r="D83" s="6">
        <v>262229</v>
      </c>
      <c r="E83" s="6">
        <v>241681</v>
      </c>
    </row>
    <row r="84" spans="1:5">
      <c r="A84" s="2" t="s">
        <v>84</v>
      </c>
      <c r="B84" s="6">
        <v>54554</v>
      </c>
      <c r="C84" s="6">
        <v>51523</v>
      </c>
      <c r="D84" s="6">
        <v>114091</v>
      </c>
      <c r="E84" s="6">
        <v>106344</v>
      </c>
    </row>
    <row r="85" spans="1:5">
      <c r="A85" s="2" t="s">
        <v>86</v>
      </c>
      <c r="B85" s="6">
        <v>75781</v>
      </c>
      <c r="C85" s="6">
        <v>76829</v>
      </c>
      <c r="D85" s="6">
        <v>164191</v>
      </c>
      <c r="E85" s="6">
        <v>163265</v>
      </c>
    </row>
    <row r="86" spans="1:5">
      <c r="A86" s="2" t="s">
        <v>87</v>
      </c>
      <c r="B86" s="6">
        <v>361169</v>
      </c>
      <c r="C86" s="6">
        <v>353986</v>
      </c>
      <c r="D86" s="6">
        <v>754619</v>
      </c>
      <c r="E86" s="6">
        <v>776254</v>
      </c>
    </row>
    <row r="87" spans="1:5">
      <c r="A87" s="2" t="s">
        <v>88</v>
      </c>
      <c r="B87" s="6">
        <v>-20519</v>
      </c>
      <c r="C87" s="6">
        <v>-20510</v>
      </c>
      <c r="D87" s="6">
        <v>-42323</v>
      </c>
      <c r="E87" s="6">
        <v>-42740</v>
      </c>
    </row>
    <row r="88" spans="1:5">
      <c r="A88" s="2" t="s">
        <v>89</v>
      </c>
      <c r="B88" s="6">
        <v>340650</v>
      </c>
      <c r="C88" s="6">
        <v>333476</v>
      </c>
      <c r="D88" s="6">
        <v>712296</v>
      </c>
      <c r="E88" s="6">
        <v>733514</v>
      </c>
    </row>
    <row r="89" spans="1:5">
      <c r="A89" s="3" t="s">
        <v>90</v>
      </c>
      <c r="B89" s="4" t="s">
        <v>5</v>
      </c>
      <c r="C89" s="4" t="s">
        <v>5</v>
      </c>
      <c r="D89" s="4" t="s">
        <v>5</v>
      </c>
      <c r="E89" s="4" t="s">
        <v>5</v>
      </c>
    </row>
    <row r="90" spans="1:5">
      <c r="A90" s="2" t="s">
        <v>82</v>
      </c>
      <c r="B90" s="6">
        <v>66368</v>
      </c>
      <c r="C90" s="6">
        <v>71464</v>
      </c>
      <c r="D90" s="6">
        <v>138587</v>
      </c>
      <c r="E90" s="6">
        <v>151047</v>
      </c>
    </row>
    <row r="91" spans="1:5">
      <c r="A91" s="2" t="s">
        <v>83</v>
      </c>
      <c r="B91" s="6">
        <v>36505</v>
      </c>
      <c r="C91" s="6">
        <v>38880</v>
      </c>
      <c r="D91" s="6">
        <v>72525</v>
      </c>
      <c r="E91" s="6">
        <v>78031</v>
      </c>
    </row>
    <row r="92" spans="1:5">
      <c r="A92" s="2" t="s">
        <v>84</v>
      </c>
      <c r="B92" s="6">
        <v>24328</v>
      </c>
      <c r="C92" s="6">
        <v>23883</v>
      </c>
      <c r="D92" s="6">
        <v>52555</v>
      </c>
      <c r="E92" s="6">
        <v>47914</v>
      </c>
    </row>
    <row r="93" spans="1:5">
      <c r="A93" s="2" t="s">
        <v>86</v>
      </c>
      <c r="B93" s="6">
        <v>25482</v>
      </c>
      <c r="C93" s="6">
        <v>23777</v>
      </c>
      <c r="D93" s="6">
        <v>56636</v>
      </c>
      <c r="E93" s="6">
        <v>55067</v>
      </c>
    </row>
    <row r="94" spans="1:5">
      <c r="A94" s="2" t="s">
        <v>91</v>
      </c>
      <c r="B94" s="6">
        <v>9280</v>
      </c>
      <c r="C94" s="6">
        <v>9748</v>
      </c>
      <c r="D94" s="6">
        <v>15884</v>
      </c>
      <c r="E94" s="6">
        <v>19326</v>
      </c>
    </row>
    <row r="95" spans="1:5">
      <c r="A95" s="2" t="s">
        <v>92</v>
      </c>
      <c r="B95" s="6">
        <v>79349</v>
      </c>
      <c r="C95" s="6">
        <v>70351</v>
      </c>
      <c r="D95" s="6">
        <v>161374</v>
      </c>
      <c r="E95" s="6">
        <v>139160</v>
      </c>
    </row>
    <row r="96" spans="1:5">
      <c r="A96" s="2" t="s">
        <v>93</v>
      </c>
      <c r="B96" s="4">
        <v>709</v>
      </c>
      <c r="C96" s="4">
        <v>134</v>
      </c>
      <c r="D96" s="4">
        <v>938</v>
      </c>
      <c r="E96" s="4">
        <v>250</v>
      </c>
    </row>
    <row r="97" spans="1:5">
      <c r="A97" s="2" t="s">
        <v>94</v>
      </c>
      <c r="B97" s="4" t="s">
        <v>5</v>
      </c>
      <c r="C97" s="4" t="s">
        <v>5</v>
      </c>
      <c r="D97" s="4">
        <v>97</v>
      </c>
      <c r="E97" s="4">
        <v>115</v>
      </c>
    </row>
    <row r="98" spans="1:5">
      <c r="A98" s="2" t="s">
        <v>96</v>
      </c>
      <c r="B98" s="6">
        <v>45119</v>
      </c>
      <c r="C98" s="6">
        <v>45645</v>
      </c>
      <c r="D98" s="6">
        <v>91627</v>
      </c>
      <c r="E98" s="6">
        <v>92000</v>
      </c>
    </row>
    <row r="99" spans="1:5">
      <c r="A99" s="2" t="s">
        <v>98</v>
      </c>
      <c r="B99" s="6">
        <v>7040</v>
      </c>
      <c r="C99" s="4">
        <v>551</v>
      </c>
      <c r="D99" s="6">
        <v>6755</v>
      </c>
      <c r="E99" s="6">
        <v>1114</v>
      </c>
    </row>
    <row r="100" spans="1:5">
      <c r="A100" s="2" t="s">
        <v>99</v>
      </c>
      <c r="B100" s="6">
        <v>294180</v>
      </c>
      <c r="C100" s="6">
        <v>284433</v>
      </c>
      <c r="D100" s="6">
        <v>596978</v>
      </c>
      <c r="E100" s="6">
        <v>584024</v>
      </c>
    </row>
    <row r="101" spans="1:5">
      <c r="A101" s="2" t="s">
        <v>100</v>
      </c>
      <c r="B101" s="6">
        <v>46470</v>
      </c>
      <c r="C101" s="6">
        <v>49043</v>
      </c>
      <c r="D101" s="6">
        <v>115318</v>
      </c>
      <c r="E101" s="6">
        <v>149490</v>
      </c>
    </row>
    <row r="102" spans="1:5">
      <c r="A102" s="3" t="s">
        <v>101</v>
      </c>
      <c r="B102" s="4" t="s">
        <v>5</v>
      </c>
      <c r="C102" s="4" t="s">
        <v>5</v>
      </c>
      <c r="D102" s="4" t="s">
        <v>5</v>
      </c>
      <c r="E102" s="4" t="s">
        <v>5</v>
      </c>
    </row>
    <row r="103" spans="1:5">
      <c r="A103" s="2" t="s">
        <v>102</v>
      </c>
      <c r="B103" s="6">
        <v>43592</v>
      </c>
      <c r="C103" s="6">
        <v>44792</v>
      </c>
      <c r="D103" s="6">
        <v>85048</v>
      </c>
      <c r="E103" s="6">
        <v>92328</v>
      </c>
    </row>
    <row r="104" spans="1:5" ht="30">
      <c r="A104" s="2" t="s">
        <v>103</v>
      </c>
      <c r="B104" s="6">
        <v>-28809</v>
      </c>
      <c r="C104" s="6">
        <v>-21806</v>
      </c>
      <c r="D104" s="6">
        <v>-57284</v>
      </c>
      <c r="E104" s="6">
        <v>-44550</v>
      </c>
    </row>
    <row r="105" spans="1:5">
      <c r="A105" s="2" t="s">
        <v>104</v>
      </c>
      <c r="B105" s="6">
        <v>1637</v>
      </c>
      <c r="C105" s="4">
        <v>-481</v>
      </c>
      <c r="D105" s="4">
        <v>243</v>
      </c>
      <c r="E105" s="6">
        <v>-2465</v>
      </c>
    </row>
    <row r="106" spans="1:5" ht="30">
      <c r="A106" s="2" t="s">
        <v>545</v>
      </c>
      <c r="B106" s="6">
        <v>612150</v>
      </c>
      <c r="C106" s="6">
        <v>503614</v>
      </c>
      <c r="D106" s="6">
        <v>1315763</v>
      </c>
      <c r="E106" s="6">
        <v>983727</v>
      </c>
    </row>
    <row r="107" spans="1:5">
      <c r="A107" s="2" t="s">
        <v>106</v>
      </c>
      <c r="B107" s="6">
        <v>675040</v>
      </c>
      <c r="C107" s="6">
        <v>575162</v>
      </c>
      <c r="D107" s="6">
        <v>1459088</v>
      </c>
      <c r="E107" s="6">
        <v>1178530</v>
      </c>
    </row>
    <row r="108" spans="1:5">
      <c r="A108" s="2" t="s">
        <v>547</v>
      </c>
      <c r="B108" s="6">
        <v>-34912</v>
      </c>
      <c r="C108" s="6">
        <v>-34730</v>
      </c>
      <c r="D108" s="6">
        <v>-54086</v>
      </c>
      <c r="E108" s="6">
        <v>-73252</v>
      </c>
    </row>
    <row r="109" spans="1:5">
      <c r="A109" s="2" t="s">
        <v>108</v>
      </c>
      <c r="B109" s="6">
        <v>640128</v>
      </c>
      <c r="C109" s="6">
        <v>540432</v>
      </c>
      <c r="D109" s="6">
        <v>1405002</v>
      </c>
      <c r="E109" s="6">
        <v>1105278</v>
      </c>
    </row>
    <row r="110" spans="1:5" ht="30">
      <c r="A110" s="2" t="s">
        <v>109</v>
      </c>
      <c r="B110" s="4">
        <v>-479</v>
      </c>
      <c r="C110" s="4">
        <v>-606</v>
      </c>
      <c r="D110" s="6">
        <v>-1076</v>
      </c>
      <c r="E110" s="6">
        <v>-1085</v>
      </c>
    </row>
    <row r="111" spans="1:5" ht="30">
      <c r="A111" s="2" t="s">
        <v>110</v>
      </c>
      <c r="B111" s="6">
        <v>639649</v>
      </c>
      <c r="C111" s="6">
        <v>539826</v>
      </c>
      <c r="D111" s="6">
        <v>1403926</v>
      </c>
      <c r="E111" s="6">
        <v>1104193</v>
      </c>
    </row>
    <row r="112" spans="1:5">
      <c r="A112" s="2" t="s">
        <v>1051</v>
      </c>
      <c r="B112" s="4" t="s">
        <v>5</v>
      </c>
      <c r="C112" s="4" t="s">
        <v>5</v>
      </c>
      <c r="D112" s="4" t="s">
        <v>5</v>
      </c>
      <c r="E112" s="4" t="s">
        <v>5</v>
      </c>
    </row>
    <row r="113" spans="1:5">
      <c r="A113" s="3" t="s">
        <v>81</v>
      </c>
      <c r="B113" s="4" t="s">
        <v>5</v>
      </c>
      <c r="C113" s="4" t="s">
        <v>5</v>
      </c>
      <c r="D113" s="4" t="s">
        <v>5</v>
      </c>
      <c r="E113" s="4" t="s">
        <v>5</v>
      </c>
    </row>
    <row r="114" spans="1:5">
      <c r="A114" s="2" t="s">
        <v>82</v>
      </c>
      <c r="B114" s="6">
        <v>2908492</v>
      </c>
      <c r="C114" s="6">
        <v>2569062</v>
      </c>
      <c r="D114" s="6">
        <v>6170767</v>
      </c>
      <c r="E114" s="6">
        <v>5145219</v>
      </c>
    </row>
    <row r="115" spans="1:5">
      <c r="A115" s="2" t="s">
        <v>83</v>
      </c>
      <c r="B115" s="6">
        <v>248600</v>
      </c>
      <c r="C115" s="6">
        <v>204062</v>
      </c>
      <c r="D115" s="6">
        <v>513109</v>
      </c>
      <c r="E115" s="6">
        <v>407964</v>
      </c>
    </row>
    <row r="116" spans="1:5">
      <c r="A116" s="2" t="s">
        <v>84</v>
      </c>
      <c r="B116" s="6">
        <v>139642</v>
      </c>
      <c r="C116" s="6">
        <v>123249</v>
      </c>
      <c r="D116" s="6">
        <v>282892</v>
      </c>
      <c r="E116" s="6">
        <v>253757</v>
      </c>
    </row>
    <row r="117" spans="1:5">
      <c r="A117" s="2" t="s">
        <v>85</v>
      </c>
      <c r="B117" s="6">
        <v>119073</v>
      </c>
      <c r="C117" s="6">
        <v>107993</v>
      </c>
      <c r="D117" s="6">
        <v>228104</v>
      </c>
      <c r="E117" s="6">
        <v>193454</v>
      </c>
    </row>
    <row r="118" spans="1:5">
      <c r="A118" s="2" t="s">
        <v>86</v>
      </c>
      <c r="B118" s="6">
        <v>95539</v>
      </c>
      <c r="C118" s="6">
        <v>89651</v>
      </c>
      <c r="D118" s="6">
        <v>191981</v>
      </c>
      <c r="E118" s="6">
        <v>173693</v>
      </c>
    </row>
    <row r="119" spans="1:5">
      <c r="A119" s="2" t="s">
        <v>87</v>
      </c>
      <c r="B119" s="6">
        <v>3511346</v>
      </c>
      <c r="C119" s="6">
        <v>3094017</v>
      </c>
      <c r="D119" s="6">
        <v>7386853</v>
      </c>
      <c r="E119" s="6">
        <v>6174087</v>
      </c>
    </row>
    <row r="120" spans="1:5">
      <c r="A120" s="2" t="s">
        <v>88</v>
      </c>
      <c r="B120" s="6">
        <v>-181386</v>
      </c>
      <c r="C120" s="6">
        <v>-140409</v>
      </c>
      <c r="D120" s="6">
        <v>-369687</v>
      </c>
      <c r="E120" s="6">
        <v>-272613</v>
      </c>
    </row>
    <row r="121" spans="1:5">
      <c r="A121" s="2" t="s">
        <v>89</v>
      </c>
      <c r="B121" s="6">
        <v>3329960</v>
      </c>
      <c r="C121" s="6">
        <v>2953608</v>
      </c>
      <c r="D121" s="6">
        <v>7017166</v>
      </c>
      <c r="E121" s="6">
        <v>5901474</v>
      </c>
    </row>
    <row r="122" spans="1:5">
      <c r="A122" s="3" t="s">
        <v>90</v>
      </c>
      <c r="B122" s="4" t="s">
        <v>5</v>
      </c>
      <c r="C122" s="4" t="s">
        <v>5</v>
      </c>
      <c r="D122" s="4" t="s">
        <v>5</v>
      </c>
      <c r="E122" s="4" t="s">
        <v>5</v>
      </c>
    </row>
    <row r="123" spans="1:5">
      <c r="A123" s="2" t="s">
        <v>82</v>
      </c>
      <c r="B123" s="6">
        <v>1624606</v>
      </c>
      <c r="C123" s="6">
        <v>1448853</v>
      </c>
      <c r="D123" s="6">
        <v>3420845</v>
      </c>
      <c r="E123" s="6">
        <v>2896379</v>
      </c>
    </row>
    <row r="124" spans="1:5">
      <c r="A124" s="2" t="s">
        <v>83</v>
      </c>
      <c r="B124" s="6">
        <v>27613</v>
      </c>
      <c r="C124" s="6">
        <v>26805</v>
      </c>
      <c r="D124" s="6">
        <v>55856</v>
      </c>
      <c r="E124" s="6">
        <v>56344</v>
      </c>
    </row>
    <row r="125" spans="1:5">
      <c r="A125" s="2" t="s">
        <v>84</v>
      </c>
      <c r="B125" s="6">
        <v>72536</v>
      </c>
      <c r="C125" s="6">
        <v>66484</v>
      </c>
      <c r="D125" s="6">
        <v>145555</v>
      </c>
      <c r="E125" s="6">
        <v>140250</v>
      </c>
    </row>
    <row r="126" spans="1:5">
      <c r="A126" s="2" t="s">
        <v>85</v>
      </c>
      <c r="B126" s="6">
        <v>17709</v>
      </c>
      <c r="C126" s="6">
        <v>18147</v>
      </c>
      <c r="D126" s="6">
        <v>35072</v>
      </c>
      <c r="E126" s="6">
        <v>35405</v>
      </c>
    </row>
    <row r="127" spans="1:5">
      <c r="A127" s="2" t="s">
        <v>86</v>
      </c>
      <c r="B127" s="6">
        <v>57190</v>
      </c>
      <c r="C127" s="6">
        <v>62380</v>
      </c>
      <c r="D127" s="6">
        <v>124470</v>
      </c>
      <c r="E127" s="6">
        <v>115647</v>
      </c>
    </row>
    <row r="128" spans="1:5">
      <c r="A128" s="2" t="s">
        <v>91</v>
      </c>
      <c r="B128" s="6">
        <v>40389</v>
      </c>
      <c r="C128" s="6">
        <v>52310</v>
      </c>
      <c r="D128" s="6">
        <v>95703</v>
      </c>
      <c r="E128" s="6">
        <v>107411</v>
      </c>
    </row>
    <row r="129" spans="1:5">
      <c r="A129" s="2" t="s">
        <v>92</v>
      </c>
      <c r="B129" s="6">
        <v>248401</v>
      </c>
      <c r="C129" s="6">
        <v>237694</v>
      </c>
      <c r="D129" s="6">
        <v>503134</v>
      </c>
      <c r="E129" s="6">
        <v>459516</v>
      </c>
    </row>
    <row r="130" spans="1:5">
      <c r="A130" s="2" t="s">
        <v>93</v>
      </c>
      <c r="B130" s="6">
        <v>40120</v>
      </c>
      <c r="C130" s="6">
        <v>41053</v>
      </c>
      <c r="D130" s="6">
        <v>81556</v>
      </c>
      <c r="E130" s="6">
        <v>87554</v>
      </c>
    </row>
    <row r="131" spans="1:5">
      <c r="A131" s="2" t="s">
        <v>94</v>
      </c>
      <c r="B131" s="6">
        <v>16142</v>
      </c>
      <c r="C131" s="6">
        <v>1030</v>
      </c>
      <c r="D131" s="6">
        <v>20345</v>
      </c>
      <c r="E131" s="6">
        <v>7753</v>
      </c>
    </row>
    <row r="132" spans="1:5">
      <c r="A132" s="2" t="s">
        <v>95</v>
      </c>
      <c r="B132" s="4">
        <v>37</v>
      </c>
      <c r="C132" s="4">
        <v>9</v>
      </c>
      <c r="D132" s="4">
        <v>96</v>
      </c>
      <c r="E132" s="4">
        <v>395</v>
      </c>
    </row>
    <row r="133" spans="1:5">
      <c r="A133" s="2" t="s">
        <v>96</v>
      </c>
      <c r="B133" s="6">
        <v>211653</v>
      </c>
      <c r="C133" s="6">
        <v>199080</v>
      </c>
      <c r="D133" s="6">
        <v>418821</v>
      </c>
      <c r="E133" s="6">
        <v>399128</v>
      </c>
    </row>
    <row r="134" spans="1:5" ht="30">
      <c r="A134" s="2" t="s">
        <v>97</v>
      </c>
      <c r="B134" s="6">
        <v>10040</v>
      </c>
      <c r="C134" s="6">
        <v>10108</v>
      </c>
      <c r="D134" s="6">
        <v>20066</v>
      </c>
      <c r="E134" s="6">
        <v>20275</v>
      </c>
    </row>
    <row r="135" spans="1:5">
      <c r="A135" s="2" t="s">
        <v>98</v>
      </c>
      <c r="B135" s="6">
        <v>-3444</v>
      </c>
      <c r="C135" s="6">
        <v>4211</v>
      </c>
      <c r="D135" s="6">
        <v>-2634</v>
      </c>
      <c r="E135" s="6">
        <v>5580</v>
      </c>
    </row>
    <row r="136" spans="1:5">
      <c r="A136" s="2" t="s">
        <v>99</v>
      </c>
      <c r="B136" s="6">
        <v>2362992</v>
      </c>
      <c r="C136" s="6">
        <v>2168164</v>
      </c>
      <c r="D136" s="6">
        <v>4918885</v>
      </c>
      <c r="E136" s="6">
        <v>4331637</v>
      </c>
    </row>
    <row r="137" spans="1:5">
      <c r="A137" s="2" t="s">
        <v>100</v>
      </c>
      <c r="B137" s="6">
        <v>966968</v>
      </c>
      <c r="C137" s="6">
        <v>785444</v>
      </c>
      <c r="D137" s="6">
        <v>2098281</v>
      </c>
      <c r="E137" s="6">
        <v>1569837</v>
      </c>
    </row>
    <row r="138" spans="1:5">
      <c r="A138" s="3" t="s">
        <v>101</v>
      </c>
      <c r="B138" s="4" t="s">
        <v>5</v>
      </c>
      <c r="C138" s="4" t="s">
        <v>5</v>
      </c>
      <c r="D138" s="4" t="s">
        <v>5</v>
      </c>
      <c r="E138" s="4" t="s">
        <v>5</v>
      </c>
    </row>
    <row r="139" spans="1:5">
      <c r="A139" s="2" t="s">
        <v>102</v>
      </c>
      <c r="B139" s="6">
        <v>6796</v>
      </c>
      <c r="C139" s="6">
        <v>4386</v>
      </c>
      <c r="D139" s="6">
        <v>13813</v>
      </c>
      <c r="E139" s="6">
        <v>8284</v>
      </c>
    </row>
    <row r="140" spans="1:5" ht="30">
      <c r="A140" s="2" t="s">
        <v>103</v>
      </c>
      <c r="B140" s="6">
        <v>-83943</v>
      </c>
      <c r="C140" s="6">
        <v>-91052</v>
      </c>
      <c r="D140" s="6">
        <v>-167727</v>
      </c>
      <c r="E140" s="6">
        <v>-184466</v>
      </c>
    </row>
    <row r="141" spans="1:5">
      <c r="A141" s="2" t="s">
        <v>104</v>
      </c>
      <c r="B141" s="4">
        <v>557</v>
      </c>
      <c r="C141" s="6">
        <v>4342</v>
      </c>
      <c r="D141" s="6">
        <v>-2706</v>
      </c>
      <c r="E141" s="6">
        <v>4218</v>
      </c>
    </row>
    <row r="142" spans="1:5" ht="30">
      <c r="A142" s="2" t="s">
        <v>105</v>
      </c>
      <c r="B142" s="4" t="s">
        <v>5</v>
      </c>
      <c r="C142" s="4" t="s">
        <v>5</v>
      </c>
      <c r="D142" s="6">
        <v>-17964</v>
      </c>
      <c r="E142" s="4" t="s">
        <v>5</v>
      </c>
    </row>
    <row r="143" spans="1:5">
      <c r="A143" s="2" t="s">
        <v>106</v>
      </c>
      <c r="B143" s="6">
        <v>890378</v>
      </c>
      <c r="C143" s="6">
        <v>703120</v>
      </c>
      <c r="D143" s="6">
        <v>1923697</v>
      </c>
      <c r="E143" s="6">
        <v>1397873</v>
      </c>
    </row>
    <row r="144" spans="1:5">
      <c r="A144" s="2" t="s">
        <v>547</v>
      </c>
      <c r="B144" s="6">
        <v>-63329</v>
      </c>
      <c r="C144" s="6">
        <v>-26379</v>
      </c>
      <c r="D144" s="6">
        <v>-136521</v>
      </c>
      <c r="E144" s="6">
        <v>-72591</v>
      </c>
    </row>
    <row r="145" spans="1:5">
      <c r="A145" s="2" t="s">
        <v>108</v>
      </c>
      <c r="B145" s="6">
        <v>827049</v>
      </c>
      <c r="C145" s="6">
        <v>676741</v>
      </c>
      <c r="D145" s="6">
        <v>1787176</v>
      </c>
      <c r="E145" s="6">
        <v>1325282</v>
      </c>
    </row>
    <row r="146" spans="1:5" ht="30">
      <c r="A146" s="2" t="s">
        <v>109</v>
      </c>
      <c r="B146" s="6">
        <v>-180931</v>
      </c>
      <c r="C146" s="6">
        <v>-141314</v>
      </c>
      <c r="D146" s="6">
        <v>-400877</v>
      </c>
      <c r="E146" s="6">
        <v>-272848</v>
      </c>
    </row>
    <row r="147" spans="1:5" ht="30">
      <c r="A147" s="2" t="s">
        <v>110</v>
      </c>
      <c r="B147" s="8">
        <v>646118</v>
      </c>
      <c r="C147" s="8">
        <v>535427</v>
      </c>
      <c r="D147" s="8">
        <v>1386299</v>
      </c>
      <c r="E147" s="8">
        <v>105243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1053</v>
      </c>
      <c r="B1" s="7" t="s">
        <v>79</v>
      </c>
      <c r="C1" s="7"/>
      <c r="D1" s="7" t="s">
        <v>1</v>
      </c>
      <c r="E1" s="7"/>
    </row>
    <row r="2" spans="1:5" ht="30">
      <c r="A2" s="1" t="s">
        <v>27</v>
      </c>
      <c r="B2" s="1" t="s">
        <v>2</v>
      </c>
      <c r="C2" s="1" t="s">
        <v>80</v>
      </c>
      <c r="D2" s="1" t="s">
        <v>2</v>
      </c>
      <c r="E2" s="1" t="s">
        <v>80</v>
      </c>
    </row>
    <row r="3" spans="1:5" ht="30">
      <c r="A3" s="3" t="s">
        <v>1043</v>
      </c>
      <c r="B3" s="4" t="s">
        <v>5</v>
      </c>
      <c r="C3" s="4" t="s">
        <v>5</v>
      </c>
      <c r="D3" s="4" t="s">
        <v>5</v>
      </c>
      <c r="E3" s="4" t="s">
        <v>5</v>
      </c>
    </row>
    <row r="4" spans="1:5">
      <c r="A4" s="2" t="s">
        <v>108</v>
      </c>
      <c r="B4" s="8">
        <v>852844</v>
      </c>
      <c r="C4" s="8">
        <v>671673</v>
      </c>
      <c r="D4" s="8">
        <v>1849572</v>
      </c>
      <c r="E4" s="8">
        <v>1375647</v>
      </c>
    </row>
    <row r="5" spans="1:5" ht="30">
      <c r="A5" s="2" t="s">
        <v>120</v>
      </c>
      <c r="B5" s="6">
        <v>23975</v>
      </c>
      <c r="C5" s="6">
        <v>-41081</v>
      </c>
      <c r="D5" s="6">
        <v>34198</v>
      </c>
      <c r="E5" s="6">
        <v>-89537</v>
      </c>
    </row>
    <row r="6" spans="1:5" ht="30">
      <c r="A6" s="2" t="s">
        <v>121</v>
      </c>
      <c r="B6" s="6">
        <v>23975</v>
      </c>
      <c r="C6" s="6">
        <v>-41081</v>
      </c>
      <c r="D6" s="6">
        <v>34198</v>
      </c>
      <c r="E6" s="6">
        <v>-89537</v>
      </c>
    </row>
    <row r="7" spans="1:5">
      <c r="A7" s="2" t="s">
        <v>122</v>
      </c>
      <c r="B7" s="6">
        <v>876819</v>
      </c>
      <c r="C7" s="6">
        <v>630592</v>
      </c>
      <c r="D7" s="6">
        <v>1883770</v>
      </c>
      <c r="E7" s="6">
        <v>1286110</v>
      </c>
    </row>
    <row r="8" spans="1:5" ht="30">
      <c r="A8" s="2" t="s">
        <v>123</v>
      </c>
      <c r="B8" s="6">
        <v>-182695</v>
      </c>
      <c r="C8" s="6">
        <v>-143034</v>
      </c>
      <c r="D8" s="6">
        <v>-402613</v>
      </c>
      <c r="E8" s="6">
        <v>-272367</v>
      </c>
    </row>
    <row r="9" spans="1:5" ht="30">
      <c r="A9" s="2" t="s">
        <v>124</v>
      </c>
      <c r="B9" s="6">
        <v>694124</v>
      </c>
      <c r="C9" s="6">
        <v>487558</v>
      </c>
      <c r="D9" s="6">
        <v>1481157</v>
      </c>
      <c r="E9" s="6">
        <v>1013743</v>
      </c>
    </row>
    <row r="10" spans="1:5" ht="30">
      <c r="A10" s="2" t="s">
        <v>1048</v>
      </c>
      <c r="B10" s="4" t="s">
        <v>5</v>
      </c>
      <c r="C10" s="4" t="s">
        <v>5</v>
      </c>
      <c r="D10" s="4" t="s">
        <v>5</v>
      </c>
      <c r="E10" s="4" t="s">
        <v>5</v>
      </c>
    </row>
    <row r="11" spans="1:5" ht="30">
      <c r="A11" s="3" t="s">
        <v>1043</v>
      </c>
      <c r="B11" s="4" t="s">
        <v>5</v>
      </c>
      <c r="C11" s="4" t="s">
        <v>5</v>
      </c>
      <c r="D11" s="4" t="s">
        <v>5</v>
      </c>
      <c r="E11" s="4" t="s">
        <v>5</v>
      </c>
    </row>
    <row r="12" spans="1:5">
      <c r="A12" s="2" t="s">
        <v>108</v>
      </c>
      <c r="B12" s="6">
        <v>-1285767</v>
      </c>
      <c r="C12" s="6">
        <v>-1075253</v>
      </c>
      <c r="D12" s="6">
        <v>-2790225</v>
      </c>
      <c r="E12" s="6">
        <v>-2156627</v>
      </c>
    </row>
    <row r="13" spans="1:5" ht="30">
      <c r="A13" s="2" t="s">
        <v>120</v>
      </c>
      <c r="B13" s="6">
        <v>-42365</v>
      </c>
      <c r="C13" s="6">
        <v>65408</v>
      </c>
      <c r="D13" s="6">
        <v>-62096</v>
      </c>
      <c r="E13" s="6">
        <v>163012</v>
      </c>
    </row>
    <row r="14" spans="1:5" ht="30">
      <c r="A14" s="2" t="s">
        <v>121</v>
      </c>
      <c r="B14" s="6">
        <v>-42365</v>
      </c>
      <c r="C14" s="6">
        <v>65408</v>
      </c>
      <c r="D14" s="6">
        <v>-62096</v>
      </c>
      <c r="E14" s="6">
        <v>163012</v>
      </c>
    </row>
    <row r="15" spans="1:5">
      <c r="A15" s="2" t="s">
        <v>122</v>
      </c>
      <c r="B15" s="6">
        <v>-1328132</v>
      </c>
      <c r="C15" s="6">
        <v>-1009845</v>
      </c>
      <c r="D15" s="6">
        <v>-2852321</v>
      </c>
      <c r="E15" s="6">
        <v>-1993615</v>
      </c>
    </row>
    <row r="16" spans="1:5" ht="30">
      <c r="A16" s="2" t="s">
        <v>124</v>
      </c>
      <c r="B16" s="6">
        <v>-1328132</v>
      </c>
      <c r="C16" s="6">
        <v>-1009845</v>
      </c>
      <c r="D16" s="6">
        <v>-2852321</v>
      </c>
      <c r="E16" s="6">
        <v>-1993615</v>
      </c>
    </row>
    <row r="17" spans="1:5">
      <c r="A17" s="2" t="s">
        <v>1049</v>
      </c>
      <c r="B17" s="4" t="s">
        <v>5</v>
      </c>
      <c r="C17" s="4" t="s">
        <v>5</v>
      </c>
      <c r="D17" s="4" t="s">
        <v>5</v>
      </c>
      <c r="E17" s="4" t="s">
        <v>5</v>
      </c>
    </row>
    <row r="18" spans="1:5" ht="30">
      <c r="A18" s="3" t="s">
        <v>1043</v>
      </c>
      <c r="B18" s="4" t="s">
        <v>5</v>
      </c>
      <c r="C18" s="4" t="s">
        <v>5</v>
      </c>
      <c r="D18" s="4" t="s">
        <v>5</v>
      </c>
      <c r="E18" s="4" t="s">
        <v>5</v>
      </c>
    </row>
    <row r="19" spans="1:5">
      <c r="A19" s="2" t="s">
        <v>108</v>
      </c>
      <c r="B19" s="6">
        <v>671434</v>
      </c>
      <c r="C19" s="6">
        <v>529753</v>
      </c>
      <c r="D19" s="6">
        <v>1447619</v>
      </c>
      <c r="E19" s="6">
        <v>1101714</v>
      </c>
    </row>
    <row r="20" spans="1:5" ht="30">
      <c r="A20" s="2" t="s">
        <v>120</v>
      </c>
      <c r="B20" s="6">
        <v>22690</v>
      </c>
      <c r="C20" s="6">
        <v>-42195</v>
      </c>
      <c r="D20" s="6">
        <v>33538</v>
      </c>
      <c r="E20" s="6">
        <v>-87971</v>
      </c>
    </row>
    <row r="21" spans="1:5" ht="30">
      <c r="A21" s="2" t="s">
        <v>121</v>
      </c>
      <c r="B21" s="6">
        <v>22690</v>
      </c>
      <c r="C21" s="6">
        <v>-42195</v>
      </c>
      <c r="D21" s="6">
        <v>33538</v>
      </c>
      <c r="E21" s="6">
        <v>-87971</v>
      </c>
    </row>
    <row r="22" spans="1:5">
      <c r="A22" s="2" t="s">
        <v>122</v>
      </c>
      <c r="B22" s="6">
        <v>694124</v>
      </c>
      <c r="C22" s="6">
        <v>487558</v>
      </c>
      <c r="D22" s="6">
        <v>1481157</v>
      </c>
      <c r="E22" s="6">
        <v>1013743</v>
      </c>
    </row>
    <row r="23" spans="1:5" ht="30">
      <c r="A23" s="2" t="s">
        <v>124</v>
      </c>
      <c r="B23" s="6">
        <v>694124</v>
      </c>
      <c r="C23" s="6">
        <v>487558</v>
      </c>
      <c r="D23" s="6">
        <v>1481157</v>
      </c>
      <c r="E23" s="6">
        <v>1013743</v>
      </c>
    </row>
    <row r="24" spans="1:5">
      <c r="A24" s="2" t="s">
        <v>1050</v>
      </c>
      <c r="B24" s="4" t="s">
        <v>5</v>
      </c>
      <c r="C24" s="4" t="s">
        <v>5</v>
      </c>
      <c r="D24" s="4" t="s">
        <v>5</v>
      </c>
      <c r="E24" s="4" t="s">
        <v>5</v>
      </c>
    </row>
    <row r="25" spans="1:5" ht="30">
      <c r="A25" s="3" t="s">
        <v>1043</v>
      </c>
      <c r="B25" s="4" t="s">
        <v>5</v>
      </c>
      <c r="C25" s="4" t="s">
        <v>5</v>
      </c>
      <c r="D25" s="4" t="s">
        <v>5</v>
      </c>
      <c r="E25" s="4" t="s">
        <v>5</v>
      </c>
    </row>
    <row r="26" spans="1:5">
      <c r="A26" s="2" t="s">
        <v>108</v>
      </c>
      <c r="B26" s="6">
        <v>640128</v>
      </c>
      <c r="C26" s="6">
        <v>540432</v>
      </c>
      <c r="D26" s="6">
        <v>1405002</v>
      </c>
      <c r="E26" s="6">
        <v>1105278</v>
      </c>
    </row>
    <row r="27" spans="1:5" ht="30">
      <c r="A27" s="2" t="s">
        <v>120</v>
      </c>
      <c r="B27" s="6">
        <v>19675</v>
      </c>
      <c r="C27" s="6">
        <v>-23213</v>
      </c>
      <c r="D27" s="6">
        <v>28558</v>
      </c>
      <c r="E27" s="6">
        <v>-75041</v>
      </c>
    </row>
    <row r="28" spans="1:5" ht="30">
      <c r="A28" s="2" t="s">
        <v>121</v>
      </c>
      <c r="B28" s="6">
        <v>19675</v>
      </c>
      <c r="C28" s="6">
        <v>-23213</v>
      </c>
      <c r="D28" s="6">
        <v>28558</v>
      </c>
      <c r="E28" s="6">
        <v>-75041</v>
      </c>
    </row>
    <row r="29" spans="1:5">
      <c r="A29" s="2" t="s">
        <v>122</v>
      </c>
      <c r="B29" s="6">
        <v>659803</v>
      </c>
      <c r="C29" s="6">
        <v>517219</v>
      </c>
      <c r="D29" s="6">
        <v>1433560</v>
      </c>
      <c r="E29" s="6">
        <v>1030237</v>
      </c>
    </row>
    <row r="30" spans="1:5" ht="30">
      <c r="A30" s="2" t="s">
        <v>123</v>
      </c>
      <c r="B30" s="4">
        <v>-479</v>
      </c>
      <c r="C30" s="4">
        <v>-606</v>
      </c>
      <c r="D30" s="6">
        <v>-1076</v>
      </c>
      <c r="E30" s="6">
        <v>-1085</v>
      </c>
    </row>
    <row r="31" spans="1:5" ht="30">
      <c r="A31" s="2" t="s">
        <v>124</v>
      </c>
      <c r="B31" s="6">
        <v>659324</v>
      </c>
      <c r="C31" s="6">
        <v>516613</v>
      </c>
      <c r="D31" s="6">
        <v>1432484</v>
      </c>
      <c r="E31" s="6">
        <v>1029152</v>
      </c>
    </row>
    <row r="32" spans="1:5">
      <c r="A32" s="2" t="s">
        <v>1051</v>
      </c>
      <c r="B32" s="4" t="s">
        <v>5</v>
      </c>
      <c r="C32" s="4" t="s">
        <v>5</v>
      </c>
      <c r="D32" s="4" t="s">
        <v>5</v>
      </c>
      <c r="E32" s="4" t="s">
        <v>5</v>
      </c>
    </row>
    <row r="33" spans="1:5" ht="30">
      <c r="A33" s="3" t="s">
        <v>1043</v>
      </c>
      <c r="B33" s="4" t="s">
        <v>5</v>
      </c>
      <c r="C33" s="4" t="s">
        <v>5</v>
      </c>
      <c r="D33" s="4" t="s">
        <v>5</v>
      </c>
      <c r="E33" s="4" t="s">
        <v>5</v>
      </c>
    </row>
    <row r="34" spans="1:5">
      <c r="A34" s="2" t="s">
        <v>108</v>
      </c>
      <c r="B34" s="6">
        <v>827049</v>
      </c>
      <c r="C34" s="6">
        <v>676741</v>
      </c>
      <c r="D34" s="6">
        <v>1787176</v>
      </c>
      <c r="E34" s="6">
        <v>1325282</v>
      </c>
    </row>
    <row r="35" spans="1:5" ht="30">
      <c r="A35" s="2" t="s">
        <v>120</v>
      </c>
      <c r="B35" s="6">
        <v>23975</v>
      </c>
      <c r="C35" s="6">
        <v>-41081</v>
      </c>
      <c r="D35" s="6">
        <v>34198</v>
      </c>
      <c r="E35" s="6">
        <v>-89537</v>
      </c>
    </row>
    <row r="36" spans="1:5" ht="30">
      <c r="A36" s="2" t="s">
        <v>121</v>
      </c>
      <c r="B36" s="6">
        <v>23975</v>
      </c>
      <c r="C36" s="6">
        <v>-41081</v>
      </c>
      <c r="D36" s="6">
        <v>34198</v>
      </c>
      <c r="E36" s="6">
        <v>-89537</v>
      </c>
    </row>
    <row r="37" spans="1:5">
      <c r="A37" s="2" t="s">
        <v>122</v>
      </c>
      <c r="B37" s="6">
        <v>851024</v>
      </c>
      <c r="C37" s="6">
        <v>635660</v>
      </c>
      <c r="D37" s="6">
        <v>1821374</v>
      </c>
      <c r="E37" s="6">
        <v>1235745</v>
      </c>
    </row>
    <row r="38" spans="1:5" ht="30">
      <c r="A38" s="2" t="s">
        <v>123</v>
      </c>
      <c r="B38" s="6">
        <v>-182216</v>
      </c>
      <c r="C38" s="6">
        <v>-142428</v>
      </c>
      <c r="D38" s="6">
        <v>-401537</v>
      </c>
      <c r="E38" s="6">
        <v>-271282</v>
      </c>
    </row>
    <row r="39" spans="1:5" ht="30">
      <c r="A39" s="2" t="s">
        <v>124</v>
      </c>
      <c r="B39" s="8">
        <v>668808</v>
      </c>
      <c r="C39" s="8">
        <v>493232</v>
      </c>
      <c r="D39" s="8">
        <v>1419837</v>
      </c>
      <c r="E39" s="8">
        <v>9644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8</v>
      </c>
      <c r="B1" s="7" t="s">
        <v>79</v>
      </c>
      <c r="C1" s="7"/>
      <c r="D1" s="7" t="s">
        <v>1</v>
      </c>
      <c r="E1" s="7"/>
    </row>
    <row r="2" spans="1:5" ht="30">
      <c r="A2" s="1" t="s">
        <v>27</v>
      </c>
      <c r="B2" s="1" t="s">
        <v>2</v>
      </c>
      <c r="C2" s="1" t="s">
        <v>80</v>
      </c>
      <c r="D2" s="1" t="s">
        <v>2</v>
      </c>
      <c r="E2" s="1" t="s">
        <v>80</v>
      </c>
    </row>
    <row r="3" spans="1:5" ht="30">
      <c r="A3" s="3" t="s">
        <v>119</v>
      </c>
      <c r="B3" s="4" t="s">
        <v>5</v>
      </c>
      <c r="C3" s="4" t="s">
        <v>5</v>
      </c>
      <c r="D3" s="4" t="s">
        <v>5</v>
      </c>
      <c r="E3" s="4" t="s">
        <v>5</v>
      </c>
    </row>
    <row r="4" spans="1:5">
      <c r="A4" s="2" t="s">
        <v>108</v>
      </c>
      <c r="B4" s="8">
        <v>852844</v>
      </c>
      <c r="C4" s="8">
        <v>671673</v>
      </c>
      <c r="D4" s="8">
        <v>1849572</v>
      </c>
      <c r="E4" s="8">
        <v>1375647</v>
      </c>
    </row>
    <row r="5" spans="1:5" ht="30">
      <c r="A5" s="2" t="s">
        <v>120</v>
      </c>
      <c r="B5" s="6">
        <v>23975</v>
      </c>
      <c r="C5" s="6">
        <v>-41081</v>
      </c>
      <c r="D5" s="6">
        <v>34198</v>
      </c>
      <c r="E5" s="6">
        <v>-89537</v>
      </c>
    </row>
    <row r="6" spans="1:5" ht="30">
      <c r="A6" s="2" t="s">
        <v>121</v>
      </c>
      <c r="B6" s="6">
        <v>23975</v>
      </c>
      <c r="C6" s="6">
        <v>-41081</v>
      </c>
      <c r="D6" s="6">
        <v>34198</v>
      </c>
      <c r="E6" s="6">
        <v>-89537</v>
      </c>
    </row>
    <row r="7" spans="1:5">
      <c r="A7" s="2" t="s">
        <v>122</v>
      </c>
      <c r="B7" s="6">
        <v>876819</v>
      </c>
      <c r="C7" s="6">
        <v>630592</v>
      </c>
      <c r="D7" s="6">
        <v>1883770</v>
      </c>
      <c r="E7" s="6">
        <v>1286110</v>
      </c>
    </row>
    <row r="8" spans="1:5" ht="30">
      <c r="A8" s="2" t="s">
        <v>123</v>
      </c>
      <c r="B8" s="6">
        <v>-182695</v>
      </c>
      <c r="C8" s="6">
        <v>-143034</v>
      </c>
      <c r="D8" s="6">
        <v>-402613</v>
      </c>
      <c r="E8" s="6">
        <v>-272367</v>
      </c>
    </row>
    <row r="9" spans="1:5" ht="30">
      <c r="A9" s="2" t="s">
        <v>124</v>
      </c>
      <c r="B9" s="8">
        <v>694124</v>
      </c>
      <c r="C9" s="8">
        <v>487558</v>
      </c>
      <c r="D9" s="8">
        <v>1481157</v>
      </c>
      <c r="E9" s="8">
        <v>10137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 bestFit="1" customWidth="1"/>
  </cols>
  <sheetData>
    <row r="1" spans="1:3" ht="15" customHeight="1">
      <c r="A1" s="1" t="s">
        <v>1054</v>
      </c>
      <c r="B1" s="7" t="s">
        <v>1</v>
      </c>
      <c r="C1" s="7"/>
    </row>
    <row r="2" spans="1:3" ht="30">
      <c r="A2" s="1" t="s">
        <v>27</v>
      </c>
      <c r="B2" s="1" t="s">
        <v>2</v>
      </c>
      <c r="C2" s="1" t="s">
        <v>80</v>
      </c>
    </row>
    <row r="3" spans="1:3" ht="30">
      <c r="A3" s="3" t="s">
        <v>1043</v>
      </c>
      <c r="B3" s="4" t="s">
        <v>5</v>
      </c>
      <c r="C3" s="4" t="s">
        <v>5</v>
      </c>
    </row>
    <row r="4" spans="1:3" ht="30">
      <c r="A4" s="2" t="s">
        <v>159</v>
      </c>
      <c r="B4" s="8">
        <v>2390844</v>
      </c>
      <c r="C4" s="8">
        <v>2024207</v>
      </c>
    </row>
    <row r="5" spans="1:3">
      <c r="A5" s="3" t="s">
        <v>160</v>
      </c>
      <c r="B5" s="4" t="s">
        <v>5</v>
      </c>
      <c r="C5" s="4" t="s">
        <v>5</v>
      </c>
    </row>
    <row r="6" spans="1:3" ht="30">
      <c r="A6" s="2" t="s">
        <v>161</v>
      </c>
      <c r="B6" s="4">
        <v>559</v>
      </c>
      <c r="C6" s="4">
        <v>-532</v>
      </c>
    </row>
    <row r="7" spans="1:3">
      <c r="A7" s="2" t="s">
        <v>162</v>
      </c>
      <c r="B7" s="6">
        <v>-526838</v>
      </c>
      <c r="C7" s="6">
        <v>-394015</v>
      </c>
    </row>
    <row r="8" spans="1:3" ht="30">
      <c r="A8" s="2" t="s">
        <v>163</v>
      </c>
      <c r="B8" s="6">
        <v>1106</v>
      </c>
      <c r="C8" s="6">
        <v>1716</v>
      </c>
    </row>
    <row r="9" spans="1:3">
      <c r="A9" s="2" t="s">
        <v>164</v>
      </c>
      <c r="B9" s="4">
        <v>0</v>
      </c>
      <c r="C9" s="6">
        <v>-45857</v>
      </c>
    </row>
    <row r="10" spans="1:3">
      <c r="A10" s="2" t="s">
        <v>165</v>
      </c>
      <c r="B10" s="6">
        <v>-525173</v>
      </c>
      <c r="C10" s="6">
        <v>-438688</v>
      </c>
    </row>
    <row r="11" spans="1:3">
      <c r="A11" s="3" t="s">
        <v>166</v>
      </c>
      <c r="B11" s="4" t="s">
        <v>5</v>
      </c>
      <c r="C11" s="4" t="s">
        <v>5</v>
      </c>
    </row>
    <row r="12" spans="1:3" ht="30">
      <c r="A12" s="2" t="s">
        <v>167</v>
      </c>
      <c r="B12" s="6">
        <v>45118</v>
      </c>
      <c r="C12" s="6">
        <v>22835</v>
      </c>
    </row>
    <row r="13" spans="1:3" ht="30">
      <c r="A13" s="2" t="s">
        <v>671</v>
      </c>
      <c r="B13" s="6">
        <v>2755</v>
      </c>
      <c r="C13" s="6">
        <v>3107</v>
      </c>
    </row>
    <row r="14" spans="1:3">
      <c r="A14" s="2" t="s">
        <v>139</v>
      </c>
      <c r="B14" s="6">
        <v>-1139415</v>
      </c>
      <c r="C14" s="4">
        <v>0</v>
      </c>
    </row>
    <row r="15" spans="1:3">
      <c r="A15" s="2" t="s">
        <v>168</v>
      </c>
      <c r="B15" s="6">
        <v>-1585655</v>
      </c>
      <c r="C15" s="6">
        <v>-988898</v>
      </c>
    </row>
    <row r="16" spans="1:3" ht="30">
      <c r="A16" s="2" t="s">
        <v>142</v>
      </c>
      <c r="B16" s="6">
        <v>-4731</v>
      </c>
      <c r="C16" s="6">
        <v>-4713</v>
      </c>
    </row>
    <row r="17" spans="1:3">
      <c r="A17" s="2" t="s">
        <v>1055</v>
      </c>
      <c r="B17" s="6">
        <v>1038000</v>
      </c>
      <c r="C17" s="4" t="s">
        <v>5</v>
      </c>
    </row>
    <row r="18" spans="1:3">
      <c r="A18" s="2" t="s">
        <v>1056</v>
      </c>
      <c r="B18" s="6">
        <v>819725</v>
      </c>
      <c r="C18" s="4" t="s">
        <v>5</v>
      </c>
    </row>
    <row r="19" spans="1:3" ht="30">
      <c r="A19" s="2" t="s">
        <v>1057</v>
      </c>
      <c r="B19" s="4" t="s">
        <v>5</v>
      </c>
      <c r="C19" s="6">
        <v>80496</v>
      </c>
    </row>
    <row r="20" spans="1:3">
      <c r="A20" s="2" t="s">
        <v>687</v>
      </c>
      <c r="B20" s="6">
        <v>-819680</v>
      </c>
      <c r="C20" s="4" t="s">
        <v>5</v>
      </c>
    </row>
    <row r="21" spans="1:3">
      <c r="A21" s="2" t="s">
        <v>688</v>
      </c>
      <c r="B21" s="6">
        <v>-471250</v>
      </c>
      <c r="C21" s="4" t="s">
        <v>5</v>
      </c>
    </row>
    <row r="22" spans="1:3" ht="30">
      <c r="A22" s="2" t="s">
        <v>725</v>
      </c>
      <c r="B22" s="4" t="s">
        <v>5</v>
      </c>
      <c r="C22" s="6">
        <v>-406870</v>
      </c>
    </row>
    <row r="23" spans="1:3" ht="30">
      <c r="A23" s="2" t="s">
        <v>284</v>
      </c>
      <c r="B23" s="4" t="s">
        <v>5</v>
      </c>
      <c r="C23" s="6">
        <v>-276479</v>
      </c>
    </row>
    <row r="24" spans="1:3">
      <c r="A24" s="2" t="s">
        <v>689</v>
      </c>
      <c r="B24" s="6">
        <v>-1844</v>
      </c>
      <c r="C24" s="6">
        <v>-1844</v>
      </c>
    </row>
    <row r="25" spans="1:3" ht="30">
      <c r="A25" s="2" t="s">
        <v>690</v>
      </c>
      <c r="B25" s="6">
        <v>-3284</v>
      </c>
      <c r="C25" s="6">
        <v>-3238</v>
      </c>
    </row>
    <row r="26" spans="1:3">
      <c r="A26" s="2" t="s">
        <v>171</v>
      </c>
      <c r="B26" s="6">
        <v>-57244</v>
      </c>
      <c r="C26" s="4">
        <v>0</v>
      </c>
    </row>
    <row r="27" spans="1:3">
      <c r="A27" s="2" t="s">
        <v>172</v>
      </c>
      <c r="B27" s="6">
        <v>-2177505</v>
      </c>
      <c r="C27" s="6">
        <v>-1575604</v>
      </c>
    </row>
    <row r="28" spans="1:3">
      <c r="A28" s="2" t="s">
        <v>173</v>
      </c>
      <c r="B28" s="6">
        <v>4147</v>
      </c>
      <c r="C28" s="6">
        <v>-8540</v>
      </c>
    </row>
    <row r="29" spans="1:3" ht="30">
      <c r="A29" s="2" t="s">
        <v>174</v>
      </c>
      <c r="B29" s="6">
        <v>-307687</v>
      </c>
      <c r="C29" s="6">
        <v>1375</v>
      </c>
    </row>
    <row r="30" spans="1:3" ht="30">
      <c r="A30" s="2" t="s">
        <v>175</v>
      </c>
      <c r="B30" s="6">
        <v>3600414</v>
      </c>
      <c r="C30" s="6">
        <v>2512766</v>
      </c>
    </row>
    <row r="31" spans="1:3" ht="30">
      <c r="A31" s="2" t="s">
        <v>176</v>
      </c>
      <c r="B31" s="6">
        <v>3292727</v>
      </c>
      <c r="C31" s="6">
        <v>2514141</v>
      </c>
    </row>
    <row r="32" spans="1:3" ht="30">
      <c r="A32" s="2" t="s">
        <v>1048</v>
      </c>
      <c r="B32" s="4" t="s">
        <v>5</v>
      </c>
      <c r="C32" s="4" t="s">
        <v>5</v>
      </c>
    </row>
    <row r="33" spans="1:3" ht="30">
      <c r="A33" s="3" t="s">
        <v>1043</v>
      </c>
      <c r="B33" s="4" t="s">
        <v>5</v>
      </c>
      <c r="C33" s="4" t="s">
        <v>5</v>
      </c>
    </row>
    <row r="34" spans="1:3" ht="30">
      <c r="A34" s="2" t="s">
        <v>159</v>
      </c>
      <c r="B34" s="6">
        <v>-3622076</v>
      </c>
      <c r="C34" s="6">
        <v>-1527203</v>
      </c>
    </row>
    <row r="35" spans="1:3">
      <c r="A35" s="3" t="s">
        <v>160</v>
      </c>
      <c r="B35" s="4" t="s">
        <v>5</v>
      </c>
      <c r="C35" s="4" t="s">
        <v>5</v>
      </c>
    </row>
    <row r="36" spans="1:3" ht="30">
      <c r="A36" s="2" t="s">
        <v>661</v>
      </c>
      <c r="B36" s="6">
        <v>-1092406</v>
      </c>
      <c r="C36" s="6">
        <v>-610998</v>
      </c>
    </row>
    <row r="37" spans="1:3" ht="30">
      <c r="A37" s="2" t="s">
        <v>663</v>
      </c>
      <c r="B37" s="4">
        <v>-935</v>
      </c>
      <c r="C37" s="4">
        <v>-790</v>
      </c>
    </row>
    <row r="38" spans="1:3">
      <c r="A38" s="2" t="s">
        <v>665</v>
      </c>
      <c r="B38" s="6">
        <v>1047406</v>
      </c>
      <c r="C38" s="6">
        <v>568031</v>
      </c>
    </row>
    <row r="39" spans="1:3">
      <c r="A39" s="2" t="s">
        <v>165</v>
      </c>
      <c r="B39" s="6">
        <v>-45935</v>
      </c>
      <c r="C39" s="6">
        <v>-43757</v>
      </c>
    </row>
    <row r="40" spans="1:3">
      <c r="A40" s="3" t="s">
        <v>166</v>
      </c>
      <c r="B40" s="4" t="s">
        <v>5</v>
      </c>
      <c r="C40" s="4" t="s">
        <v>5</v>
      </c>
    </row>
    <row r="41" spans="1:3">
      <c r="A41" s="2" t="s">
        <v>1058</v>
      </c>
      <c r="B41" s="6">
        <v>2192356</v>
      </c>
      <c r="C41" s="6">
        <v>670479</v>
      </c>
    </row>
    <row r="42" spans="1:3" ht="30">
      <c r="A42" s="2" t="s">
        <v>681</v>
      </c>
      <c r="B42" s="6">
        <v>2522126</v>
      </c>
      <c r="C42" s="6">
        <v>1467722</v>
      </c>
    </row>
    <row r="43" spans="1:3">
      <c r="A43" s="2" t="s">
        <v>683</v>
      </c>
      <c r="B43" s="6">
        <v>-1047406</v>
      </c>
      <c r="C43" s="6">
        <v>-568031</v>
      </c>
    </row>
    <row r="44" spans="1:3" ht="30">
      <c r="A44" s="2" t="s">
        <v>684</v>
      </c>
      <c r="B44" s="4">
        <v>935</v>
      </c>
      <c r="C44" s="4">
        <v>790</v>
      </c>
    </row>
    <row r="45" spans="1:3">
      <c r="A45" s="2" t="s">
        <v>172</v>
      </c>
      <c r="B45" s="6">
        <v>3668011</v>
      </c>
      <c r="C45" s="6">
        <v>1570960</v>
      </c>
    </row>
    <row r="46" spans="1:3">
      <c r="A46" s="2" t="s">
        <v>1049</v>
      </c>
      <c r="B46" s="4" t="s">
        <v>5</v>
      </c>
      <c r="C46" s="4" t="s">
        <v>5</v>
      </c>
    </row>
    <row r="47" spans="1:3" ht="30">
      <c r="A47" s="3" t="s">
        <v>1043</v>
      </c>
      <c r="B47" s="4" t="s">
        <v>5</v>
      </c>
      <c r="C47" s="4" t="s">
        <v>5</v>
      </c>
    </row>
    <row r="48" spans="1:3" ht="30">
      <c r="A48" s="2" t="s">
        <v>159</v>
      </c>
      <c r="B48" s="6">
        <v>2094753</v>
      </c>
      <c r="C48" s="6">
        <v>600618</v>
      </c>
    </row>
    <row r="49" spans="1:3">
      <c r="A49" s="3" t="s">
        <v>160</v>
      </c>
      <c r="B49" s="4" t="s">
        <v>5</v>
      </c>
      <c r="C49" s="4" t="s">
        <v>5</v>
      </c>
    </row>
    <row r="50" spans="1:3">
      <c r="A50" s="2" t="s">
        <v>162</v>
      </c>
      <c r="B50" s="6">
        <v>-19271</v>
      </c>
      <c r="C50" s="6">
        <v>-15850</v>
      </c>
    </row>
    <row r="51" spans="1:3">
      <c r="A51" s="2" t="s">
        <v>665</v>
      </c>
      <c r="B51" s="4" t="s">
        <v>5</v>
      </c>
      <c r="C51" s="4">
        <v>-33</v>
      </c>
    </row>
    <row r="52" spans="1:3">
      <c r="A52" s="2" t="s">
        <v>165</v>
      </c>
      <c r="B52" s="6">
        <v>-19271</v>
      </c>
      <c r="C52" s="6">
        <v>-15883</v>
      </c>
    </row>
    <row r="53" spans="1:3">
      <c r="A53" s="3" t="s">
        <v>166</v>
      </c>
      <c r="B53" s="4" t="s">
        <v>5</v>
      </c>
      <c r="C53" s="4" t="s">
        <v>5</v>
      </c>
    </row>
    <row r="54" spans="1:3" ht="30">
      <c r="A54" s="2" t="s">
        <v>167</v>
      </c>
      <c r="B54" s="6">
        <v>38454</v>
      </c>
      <c r="C54" s="6">
        <v>18171</v>
      </c>
    </row>
    <row r="55" spans="1:3" ht="30">
      <c r="A55" s="2" t="s">
        <v>671</v>
      </c>
      <c r="B55" s="6">
        <v>2755</v>
      </c>
      <c r="C55" s="6">
        <v>3107</v>
      </c>
    </row>
    <row r="56" spans="1:3">
      <c r="A56" s="2" t="s">
        <v>139</v>
      </c>
      <c r="B56" s="6">
        <v>-1139415</v>
      </c>
      <c r="C56" s="4" t="s">
        <v>5</v>
      </c>
    </row>
    <row r="57" spans="1:3">
      <c r="A57" s="2" t="s">
        <v>168</v>
      </c>
      <c r="B57" s="6">
        <v>-809085</v>
      </c>
      <c r="C57" s="6">
        <v>-577539</v>
      </c>
    </row>
    <row r="58" spans="1:3">
      <c r="A58" s="2" t="s">
        <v>689</v>
      </c>
      <c r="B58" s="6">
        <v>-1844</v>
      </c>
      <c r="C58" s="6">
        <v>-1844</v>
      </c>
    </row>
    <row r="59" spans="1:3">
      <c r="A59" s="2" t="s">
        <v>172</v>
      </c>
      <c r="B59" s="6">
        <v>-1909135</v>
      </c>
      <c r="C59" s="6">
        <v>-558105</v>
      </c>
    </row>
    <row r="60" spans="1:3" ht="30">
      <c r="A60" s="2" t="s">
        <v>174</v>
      </c>
      <c r="B60" s="6">
        <v>166347</v>
      </c>
      <c r="C60" s="6">
        <v>26630</v>
      </c>
    </row>
    <row r="61" spans="1:3" ht="30">
      <c r="A61" s="2" t="s">
        <v>175</v>
      </c>
      <c r="B61" s="6">
        <v>50180</v>
      </c>
      <c r="C61" s="6">
        <v>7962</v>
      </c>
    </row>
    <row r="62" spans="1:3" ht="30">
      <c r="A62" s="2" t="s">
        <v>176</v>
      </c>
      <c r="B62" s="6">
        <v>216527</v>
      </c>
      <c r="C62" s="6">
        <v>34592</v>
      </c>
    </row>
    <row r="63" spans="1:3">
      <c r="A63" s="2" t="s">
        <v>1050</v>
      </c>
      <c r="B63" s="4" t="s">
        <v>5</v>
      </c>
      <c r="C63" s="4" t="s">
        <v>5</v>
      </c>
    </row>
    <row r="64" spans="1:3" ht="30">
      <c r="A64" s="3" t="s">
        <v>1043</v>
      </c>
      <c r="B64" s="4" t="s">
        <v>5</v>
      </c>
      <c r="C64" s="4" t="s">
        <v>5</v>
      </c>
    </row>
    <row r="65" spans="1:3" ht="30">
      <c r="A65" s="2" t="s">
        <v>159</v>
      </c>
      <c r="B65" s="6">
        <v>1609083</v>
      </c>
      <c r="C65" s="6">
        <v>1051308</v>
      </c>
    </row>
    <row r="66" spans="1:3">
      <c r="A66" s="3" t="s">
        <v>160</v>
      </c>
      <c r="B66" s="4" t="s">
        <v>5</v>
      </c>
      <c r="C66" s="4" t="s">
        <v>5</v>
      </c>
    </row>
    <row r="67" spans="1:3">
      <c r="A67" s="2" t="s">
        <v>162</v>
      </c>
      <c r="B67" s="6">
        <v>-39995</v>
      </c>
      <c r="C67" s="6">
        <v>-26138</v>
      </c>
    </row>
    <row r="68" spans="1:3" ht="30">
      <c r="A68" s="2" t="s">
        <v>163</v>
      </c>
      <c r="B68" s="4">
        <v>667</v>
      </c>
      <c r="C68" s="4">
        <v>106</v>
      </c>
    </row>
    <row r="69" spans="1:3" ht="30">
      <c r="A69" s="2" t="s">
        <v>661</v>
      </c>
      <c r="B69" s="6">
        <v>1092406</v>
      </c>
      <c r="C69" s="6">
        <v>610998</v>
      </c>
    </row>
    <row r="70" spans="1:3" ht="30">
      <c r="A70" s="2" t="s">
        <v>663</v>
      </c>
      <c r="B70" s="4">
        <v>935</v>
      </c>
      <c r="C70" s="4">
        <v>790</v>
      </c>
    </row>
    <row r="71" spans="1:3">
      <c r="A71" s="2" t="s">
        <v>665</v>
      </c>
      <c r="B71" s="6">
        <v>-1047406</v>
      </c>
      <c r="C71" s="6">
        <v>-567998</v>
      </c>
    </row>
    <row r="72" spans="1:3">
      <c r="A72" s="2" t="s">
        <v>165</v>
      </c>
      <c r="B72" s="6">
        <v>6607</v>
      </c>
      <c r="C72" s="6">
        <v>17758</v>
      </c>
    </row>
    <row r="73" spans="1:3">
      <c r="A73" s="3" t="s">
        <v>166</v>
      </c>
      <c r="B73" s="4" t="s">
        <v>5</v>
      </c>
      <c r="C73" s="4" t="s">
        <v>5</v>
      </c>
    </row>
    <row r="74" spans="1:3" ht="30">
      <c r="A74" s="2" t="s">
        <v>142</v>
      </c>
      <c r="B74" s="6">
        <v>-1076</v>
      </c>
      <c r="C74" s="6">
        <v>-1085</v>
      </c>
    </row>
    <row r="75" spans="1:3">
      <c r="A75" s="2" t="s">
        <v>1058</v>
      </c>
      <c r="B75" s="6">
        <v>-2150104</v>
      </c>
      <c r="C75" s="6">
        <v>-640153</v>
      </c>
    </row>
    <row r="76" spans="1:3">
      <c r="A76" s="2" t="s">
        <v>1055</v>
      </c>
      <c r="B76" s="6">
        <v>1038000</v>
      </c>
      <c r="C76" s="4" t="s">
        <v>5</v>
      </c>
    </row>
    <row r="77" spans="1:3">
      <c r="A77" s="2" t="s">
        <v>688</v>
      </c>
      <c r="B77" s="6">
        <v>-471250</v>
      </c>
      <c r="C77" s="4" t="s">
        <v>5</v>
      </c>
    </row>
    <row r="78" spans="1:3" ht="30">
      <c r="A78" s="2" t="s">
        <v>284</v>
      </c>
      <c r="B78" s="4" t="s">
        <v>5</v>
      </c>
      <c r="C78" s="6">
        <v>-276479</v>
      </c>
    </row>
    <row r="79" spans="1:3" ht="30">
      <c r="A79" s="2" t="s">
        <v>690</v>
      </c>
      <c r="B79" s="6">
        <v>-1213</v>
      </c>
      <c r="C79" s="6">
        <v>-1187</v>
      </c>
    </row>
    <row r="80" spans="1:3">
      <c r="A80" s="2" t="s">
        <v>172</v>
      </c>
      <c r="B80" s="6">
        <v>-1585643</v>
      </c>
      <c r="C80" s="6">
        <v>-918904</v>
      </c>
    </row>
    <row r="81" spans="1:3" ht="30">
      <c r="A81" s="2" t="s">
        <v>174</v>
      </c>
      <c r="B81" s="6">
        <v>30047</v>
      </c>
      <c r="C81" s="6">
        <v>150162</v>
      </c>
    </row>
    <row r="82" spans="1:3" ht="30">
      <c r="A82" s="2" t="s">
        <v>175</v>
      </c>
      <c r="B82" s="6">
        <v>315489</v>
      </c>
      <c r="C82" s="6">
        <v>182402</v>
      </c>
    </row>
    <row r="83" spans="1:3" ht="30">
      <c r="A83" s="2" t="s">
        <v>176</v>
      </c>
      <c r="B83" s="6">
        <v>345536</v>
      </c>
      <c r="C83" s="6">
        <v>332564</v>
      </c>
    </row>
    <row r="84" spans="1:3">
      <c r="A84" s="2" t="s">
        <v>1051</v>
      </c>
      <c r="B84" s="4" t="s">
        <v>5</v>
      </c>
      <c r="C84" s="4" t="s">
        <v>5</v>
      </c>
    </row>
    <row r="85" spans="1:3" ht="30">
      <c r="A85" s="3" t="s">
        <v>1043</v>
      </c>
      <c r="B85" s="4" t="s">
        <v>5</v>
      </c>
      <c r="C85" s="4" t="s">
        <v>5</v>
      </c>
    </row>
    <row r="86" spans="1:3" ht="30">
      <c r="A86" s="2" t="s">
        <v>159</v>
      </c>
      <c r="B86" s="6">
        <v>2309084</v>
      </c>
      <c r="C86" s="6">
        <v>1899484</v>
      </c>
    </row>
    <row r="87" spans="1:3">
      <c r="A87" s="3" t="s">
        <v>160</v>
      </c>
      <c r="B87" s="4" t="s">
        <v>5</v>
      </c>
      <c r="C87" s="4" t="s">
        <v>5</v>
      </c>
    </row>
    <row r="88" spans="1:3" ht="30">
      <c r="A88" s="2" t="s">
        <v>161</v>
      </c>
      <c r="B88" s="4">
        <v>559</v>
      </c>
      <c r="C88" s="4">
        <v>-532</v>
      </c>
    </row>
    <row r="89" spans="1:3">
      <c r="A89" s="2" t="s">
        <v>162</v>
      </c>
      <c r="B89" s="6">
        <v>-467572</v>
      </c>
      <c r="C89" s="6">
        <v>-352027</v>
      </c>
    </row>
    <row r="90" spans="1:3" ht="30">
      <c r="A90" s="2" t="s">
        <v>163</v>
      </c>
      <c r="B90" s="4">
        <v>439</v>
      </c>
      <c r="C90" s="6">
        <v>1610</v>
      </c>
    </row>
    <row r="91" spans="1:3">
      <c r="A91" s="2" t="s">
        <v>164</v>
      </c>
      <c r="B91" s="4" t="s">
        <v>5</v>
      </c>
      <c r="C91" s="6">
        <v>-45857</v>
      </c>
    </row>
    <row r="92" spans="1:3">
      <c r="A92" s="2" t="s">
        <v>165</v>
      </c>
      <c r="B92" s="6">
        <v>-466574</v>
      </c>
      <c r="C92" s="6">
        <v>-396806</v>
      </c>
    </row>
    <row r="93" spans="1:3">
      <c r="A93" s="3" t="s">
        <v>166</v>
      </c>
      <c r="B93" s="4" t="s">
        <v>5</v>
      </c>
      <c r="C93" s="4" t="s">
        <v>5</v>
      </c>
    </row>
    <row r="94" spans="1:3" ht="30">
      <c r="A94" s="2" t="s">
        <v>167</v>
      </c>
      <c r="B94" s="6">
        <v>6664</v>
      </c>
      <c r="C94" s="6">
        <v>4664</v>
      </c>
    </row>
    <row r="95" spans="1:3">
      <c r="A95" s="2" t="s">
        <v>168</v>
      </c>
      <c r="B95" s="6">
        <v>-776570</v>
      </c>
      <c r="C95" s="6">
        <v>-411359</v>
      </c>
    </row>
    <row r="96" spans="1:3" ht="30">
      <c r="A96" s="2" t="s">
        <v>142</v>
      </c>
      <c r="B96" s="6">
        <v>-3655</v>
      </c>
      <c r="C96" s="6">
        <v>-3628</v>
      </c>
    </row>
    <row r="97" spans="1:3">
      <c r="A97" s="2" t="s">
        <v>1058</v>
      </c>
      <c r="B97" s="6">
        <v>-42252</v>
      </c>
      <c r="C97" s="6">
        <v>-30326</v>
      </c>
    </row>
    <row r="98" spans="1:3" ht="30">
      <c r="A98" s="2" t="s">
        <v>681</v>
      </c>
      <c r="B98" s="6">
        <v>-2522126</v>
      </c>
      <c r="C98" s="6">
        <v>-1467722</v>
      </c>
    </row>
    <row r="99" spans="1:3">
      <c r="A99" s="2" t="s">
        <v>683</v>
      </c>
      <c r="B99" s="6">
        <v>1047406</v>
      </c>
      <c r="C99" s="6">
        <v>568031</v>
      </c>
    </row>
    <row r="100" spans="1:3" ht="30">
      <c r="A100" s="2" t="s">
        <v>684</v>
      </c>
      <c r="B100" s="4">
        <v>-935</v>
      </c>
      <c r="C100" s="4">
        <v>-790</v>
      </c>
    </row>
    <row r="101" spans="1:3">
      <c r="A101" s="2" t="s">
        <v>1056</v>
      </c>
      <c r="B101" s="6">
        <v>819725</v>
      </c>
      <c r="C101" s="4" t="s">
        <v>5</v>
      </c>
    </row>
    <row r="102" spans="1:3" ht="30">
      <c r="A102" s="2" t="s">
        <v>1057</v>
      </c>
      <c r="B102" s="4" t="s">
        <v>5</v>
      </c>
      <c r="C102" s="6">
        <v>80496</v>
      </c>
    </row>
    <row r="103" spans="1:3">
      <c r="A103" s="2" t="s">
        <v>687</v>
      </c>
      <c r="B103" s="6">
        <v>-819680</v>
      </c>
      <c r="C103" s="4" t="s">
        <v>5</v>
      </c>
    </row>
    <row r="104" spans="1:3" ht="30">
      <c r="A104" s="2" t="s">
        <v>725</v>
      </c>
      <c r="B104" s="4" t="s">
        <v>5</v>
      </c>
      <c r="C104" s="6">
        <v>-406870</v>
      </c>
    </row>
    <row r="105" spans="1:3" ht="30">
      <c r="A105" s="2" t="s">
        <v>690</v>
      </c>
      <c r="B105" s="6">
        <v>-2071</v>
      </c>
      <c r="C105" s="6">
        <v>-2051</v>
      </c>
    </row>
    <row r="106" spans="1:3">
      <c r="A106" s="2" t="s">
        <v>171</v>
      </c>
      <c r="B106" s="6">
        <v>-57244</v>
      </c>
      <c r="C106" s="4" t="s">
        <v>5</v>
      </c>
    </row>
    <row r="107" spans="1:3">
      <c r="A107" s="2" t="s">
        <v>172</v>
      </c>
      <c r="B107" s="6">
        <v>-2350738</v>
      </c>
      <c r="C107" s="6">
        <v>-1669555</v>
      </c>
    </row>
    <row r="108" spans="1:3">
      <c r="A108" s="2" t="s">
        <v>173</v>
      </c>
      <c r="B108" s="6">
        <v>4147</v>
      </c>
      <c r="C108" s="6">
        <v>-8540</v>
      </c>
    </row>
    <row r="109" spans="1:3" ht="30">
      <c r="A109" s="2" t="s">
        <v>174</v>
      </c>
      <c r="B109" s="6">
        <v>-504081</v>
      </c>
      <c r="C109" s="6">
        <v>-175417</v>
      </c>
    </row>
    <row r="110" spans="1:3" ht="30">
      <c r="A110" s="2" t="s">
        <v>175</v>
      </c>
      <c r="B110" s="6">
        <v>3234745</v>
      </c>
      <c r="C110" s="6">
        <v>2322402</v>
      </c>
    </row>
    <row r="111" spans="1:3" ht="30">
      <c r="A111" s="2" t="s">
        <v>176</v>
      </c>
      <c r="B111" s="8">
        <v>2730664</v>
      </c>
      <c r="C111" s="8">
        <v>21469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6" width="36.5703125" bestFit="1" customWidth="1"/>
    <col min="7" max="7" width="27" bestFit="1" customWidth="1"/>
    <col min="8" max="8" width="32.85546875" bestFit="1" customWidth="1"/>
  </cols>
  <sheetData>
    <row r="1" spans="1:8" ht="15" customHeight="1">
      <c r="A1" s="1" t="s">
        <v>125</v>
      </c>
      <c r="B1" s="7" t="s">
        <v>126</v>
      </c>
      <c r="C1" s="7" t="s">
        <v>127</v>
      </c>
      <c r="D1" s="7" t="s">
        <v>128</v>
      </c>
      <c r="E1" s="7" t="s">
        <v>129</v>
      </c>
      <c r="F1" s="7" t="s">
        <v>130</v>
      </c>
      <c r="G1" s="7" t="s">
        <v>131</v>
      </c>
      <c r="H1" s="7" t="s">
        <v>132</v>
      </c>
    </row>
    <row r="2" spans="1:8" ht="30">
      <c r="A2" s="1" t="s">
        <v>27</v>
      </c>
      <c r="B2" s="7"/>
      <c r="C2" s="7"/>
      <c r="D2" s="7"/>
      <c r="E2" s="7"/>
      <c r="F2" s="7"/>
      <c r="G2" s="7"/>
      <c r="H2" s="7"/>
    </row>
    <row r="3" spans="1:8">
      <c r="A3" s="2" t="s">
        <v>133</v>
      </c>
      <c r="B3" s="8">
        <v>8658412</v>
      </c>
      <c r="C3" s="8">
        <v>824</v>
      </c>
      <c r="D3" s="4" t="s">
        <v>5</v>
      </c>
      <c r="E3" s="8">
        <v>6237488</v>
      </c>
      <c r="F3" s="8">
        <v>263078</v>
      </c>
      <c r="G3" s="8">
        <v>560452</v>
      </c>
      <c r="H3" s="8">
        <v>1596570</v>
      </c>
    </row>
    <row r="4" spans="1:8" ht="30">
      <c r="A4" s="3" t="s">
        <v>134</v>
      </c>
      <c r="B4" s="4" t="s">
        <v>5</v>
      </c>
      <c r="C4" s="4" t="s">
        <v>5</v>
      </c>
      <c r="D4" s="4" t="s">
        <v>5</v>
      </c>
      <c r="E4" s="4" t="s">
        <v>5</v>
      </c>
      <c r="F4" s="4" t="s">
        <v>5</v>
      </c>
      <c r="G4" s="4" t="s">
        <v>5</v>
      </c>
      <c r="H4" s="4" t="s">
        <v>5</v>
      </c>
    </row>
    <row r="5" spans="1:8">
      <c r="A5" s="2" t="s">
        <v>108</v>
      </c>
      <c r="B5" s="6">
        <v>1375647</v>
      </c>
      <c r="C5" s="4" t="s">
        <v>5</v>
      </c>
      <c r="D5" s="4" t="s">
        <v>5</v>
      </c>
      <c r="E5" s="4" t="s">
        <v>5</v>
      </c>
      <c r="F5" s="4" t="s">
        <v>5</v>
      </c>
      <c r="G5" s="6">
        <v>1101714</v>
      </c>
      <c r="H5" s="6">
        <v>273933</v>
      </c>
    </row>
    <row r="6" spans="1:8">
      <c r="A6" s="2" t="s">
        <v>135</v>
      </c>
      <c r="B6" s="6">
        <v>-89537</v>
      </c>
      <c r="C6" s="4" t="s">
        <v>5</v>
      </c>
      <c r="D6" s="4" t="s">
        <v>5</v>
      </c>
      <c r="E6" s="4" t="s">
        <v>5</v>
      </c>
      <c r="F6" s="6">
        <v>-87971</v>
      </c>
      <c r="G6" s="4" t="s">
        <v>5</v>
      </c>
      <c r="H6" s="6">
        <v>-1566</v>
      </c>
    </row>
    <row r="7" spans="1:8">
      <c r="A7" s="2" t="s">
        <v>136</v>
      </c>
      <c r="B7" s="6">
        <v>22835</v>
      </c>
      <c r="C7" s="4">
        <v>1</v>
      </c>
      <c r="D7" s="4" t="s">
        <v>5</v>
      </c>
      <c r="E7" s="6">
        <v>20453</v>
      </c>
      <c r="F7" s="4" t="s">
        <v>5</v>
      </c>
      <c r="G7" s="4" t="s">
        <v>5</v>
      </c>
      <c r="H7" s="6">
        <v>2381</v>
      </c>
    </row>
    <row r="8" spans="1:8" ht="30">
      <c r="A8" s="2" t="s">
        <v>137</v>
      </c>
      <c r="B8" s="6">
        <v>3107</v>
      </c>
      <c r="C8" s="4" t="s">
        <v>5</v>
      </c>
      <c r="D8" s="4" t="s">
        <v>5</v>
      </c>
      <c r="E8" s="6">
        <v>3107</v>
      </c>
      <c r="F8" s="4" t="s">
        <v>5</v>
      </c>
      <c r="G8" s="4" t="s">
        <v>5</v>
      </c>
      <c r="H8" s="4" t="s">
        <v>5</v>
      </c>
    </row>
    <row r="9" spans="1:8">
      <c r="A9" s="2" t="s">
        <v>138</v>
      </c>
      <c r="B9" s="6">
        <v>26872</v>
      </c>
      <c r="C9" s="4" t="s">
        <v>5</v>
      </c>
      <c r="D9" s="4" t="s">
        <v>5</v>
      </c>
      <c r="E9" s="6">
        <v>25176</v>
      </c>
      <c r="F9" s="4" t="s">
        <v>5</v>
      </c>
      <c r="G9" s="4" t="s">
        <v>5</v>
      </c>
      <c r="H9" s="6">
        <v>1696</v>
      </c>
    </row>
    <row r="10" spans="1:8">
      <c r="A10" s="2" t="s">
        <v>139</v>
      </c>
      <c r="B10" s="6">
        <v>-46562</v>
      </c>
      <c r="C10" s="4" t="s">
        <v>5</v>
      </c>
      <c r="D10" s="6">
        <v>-46562</v>
      </c>
      <c r="E10" s="4" t="s">
        <v>5</v>
      </c>
      <c r="F10" s="4" t="s">
        <v>5</v>
      </c>
      <c r="G10" s="4" t="s">
        <v>5</v>
      </c>
      <c r="H10" s="4" t="s">
        <v>5</v>
      </c>
    </row>
    <row r="11" spans="1:8" ht="30">
      <c r="A11" s="2" t="s">
        <v>140</v>
      </c>
      <c r="B11" s="4">
        <v>0</v>
      </c>
      <c r="C11" s="4" t="s">
        <v>5</v>
      </c>
      <c r="D11" s="4" t="s">
        <v>5</v>
      </c>
      <c r="E11" s="4" t="s">
        <v>5</v>
      </c>
      <c r="F11" s="4" t="s">
        <v>5</v>
      </c>
      <c r="G11" s="4" t="s">
        <v>5</v>
      </c>
      <c r="H11" s="4" t="s">
        <v>5</v>
      </c>
    </row>
    <row r="12" spans="1:8">
      <c r="A12" s="2" t="s">
        <v>141</v>
      </c>
      <c r="B12" s="6">
        <v>-989014</v>
      </c>
      <c r="C12" s="4" t="s">
        <v>5</v>
      </c>
      <c r="D12" s="4" t="s">
        <v>5</v>
      </c>
      <c r="E12" s="4" t="s">
        <v>5</v>
      </c>
      <c r="F12" s="4" t="s">
        <v>5</v>
      </c>
      <c r="G12" s="6">
        <v>-577655</v>
      </c>
      <c r="H12" s="6">
        <v>-411359</v>
      </c>
    </row>
    <row r="13" spans="1:8" ht="30">
      <c r="A13" s="2" t="s">
        <v>142</v>
      </c>
      <c r="B13" s="6">
        <v>-4713</v>
      </c>
      <c r="C13" s="4" t="s">
        <v>5</v>
      </c>
      <c r="D13" s="4" t="s">
        <v>5</v>
      </c>
      <c r="E13" s="4" t="s">
        <v>5</v>
      </c>
      <c r="F13" s="4" t="s">
        <v>5</v>
      </c>
      <c r="G13" s="4" t="s">
        <v>5</v>
      </c>
      <c r="H13" s="6">
        <v>-4713</v>
      </c>
    </row>
    <row r="14" spans="1:8">
      <c r="A14" s="2" t="s">
        <v>143</v>
      </c>
      <c r="B14" s="6">
        <v>8957047</v>
      </c>
      <c r="C14" s="4">
        <v>825</v>
      </c>
      <c r="D14" s="6">
        <v>-46562</v>
      </c>
      <c r="E14" s="6">
        <v>6286224</v>
      </c>
      <c r="F14" s="6">
        <v>175107</v>
      </c>
      <c r="G14" s="6">
        <v>1084511</v>
      </c>
      <c r="H14" s="6">
        <v>1456942</v>
      </c>
    </row>
    <row r="15" spans="1:8">
      <c r="A15" s="2" t="s">
        <v>144</v>
      </c>
      <c r="B15" s="6">
        <v>9500529</v>
      </c>
      <c r="C15" s="4">
        <v>827</v>
      </c>
      <c r="D15" s="6">
        <v>-570520</v>
      </c>
      <c r="E15" s="6">
        <v>6348065</v>
      </c>
      <c r="F15" s="6">
        <v>173783</v>
      </c>
      <c r="G15" s="6">
        <v>1713339</v>
      </c>
      <c r="H15" s="6">
        <v>1835035</v>
      </c>
    </row>
    <row r="16" spans="1:8" ht="30">
      <c r="A16" s="3" t="s">
        <v>134</v>
      </c>
      <c r="B16" s="4" t="s">
        <v>5</v>
      </c>
      <c r="C16" s="4" t="s">
        <v>5</v>
      </c>
      <c r="D16" s="4" t="s">
        <v>5</v>
      </c>
      <c r="E16" s="4" t="s">
        <v>5</v>
      </c>
      <c r="F16" s="4" t="s">
        <v>5</v>
      </c>
      <c r="G16" s="4" t="s">
        <v>5</v>
      </c>
      <c r="H16" s="4" t="s">
        <v>5</v>
      </c>
    </row>
    <row r="17" spans="1:8">
      <c r="A17" s="2" t="s">
        <v>108</v>
      </c>
      <c r="B17" s="6">
        <v>1849572</v>
      </c>
      <c r="C17" s="4" t="s">
        <v>5</v>
      </c>
      <c r="D17" s="4" t="s">
        <v>5</v>
      </c>
      <c r="E17" s="4" t="s">
        <v>5</v>
      </c>
      <c r="F17" s="4" t="s">
        <v>5</v>
      </c>
      <c r="G17" s="6">
        <v>1447619</v>
      </c>
      <c r="H17" s="6">
        <v>401953</v>
      </c>
    </row>
    <row r="18" spans="1:8">
      <c r="A18" s="2" t="s">
        <v>135</v>
      </c>
      <c r="B18" s="6">
        <v>34198</v>
      </c>
      <c r="C18" s="4" t="s">
        <v>5</v>
      </c>
      <c r="D18" s="4" t="s">
        <v>5</v>
      </c>
      <c r="E18" s="4" t="s">
        <v>5</v>
      </c>
      <c r="F18" s="6">
        <v>33538</v>
      </c>
      <c r="G18" s="4" t="s">
        <v>5</v>
      </c>
      <c r="H18" s="4">
        <v>660</v>
      </c>
    </row>
    <row r="19" spans="1:8">
      <c r="A19" s="2" t="s">
        <v>136</v>
      </c>
      <c r="B19" s="6">
        <v>45118</v>
      </c>
      <c r="C19" s="4">
        <v>2</v>
      </c>
      <c r="D19" s="4" t="s">
        <v>5</v>
      </c>
      <c r="E19" s="6">
        <v>41287</v>
      </c>
      <c r="F19" s="4" t="s">
        <v>5</v>
      </c>
      <c r="G19" s="4" t="s">
        <v>5</v>
      </c>
      <c r="H19" s="6">
        <v>3829</v>
      </c>
    </row>
    <row r="20" spans="1:8" ht="30">
      <c r="A20" s="2" t="s">
        <v>137</v>
      </c>
      <c r="B20" s="6">
        <v>2755</v>
      </c>
      <c r="C20" s="4" t="s">
        <v>5</v>
      </c>
      <c r="D20" s="4" t="s">
        <v>5</v>
      </c>
      <c r="E20" s="6">
        <v>2755</v>
      </c>
      <c r="F20" s="4" t="s">
        <v>5</v>
      </c>
      <c r="G20" s="4" t="s">
        <v>5</v>
      </c>
      <c r="H20" s="4" t="s">
        <v>5</v>
      </c>
    </row>
    <row r="21" spans="1:8">
      <c r="A21" s="2" t="s">
        <v>138</v>
      </c>
      <c r="B21" s="6">
        <v>27298</v>
      </c>
      <c r="C21" s="4" t="s">
        <v>5</v>
      </c>
      <c r="D21" s="4" t="s">
        <v>5</v>
      </c>
      <c r="E21" s="6">
        <v>24191</v>
      </c>
      <c r="F21" s="4" t="s">
        <v>5</v>
      </c>
      <c r="G21" s="4" t="s">
        <v>5</v>
      </c>
      <c r="H21" s="6">
        <v>3107</v>
      </c>
    </row>
    <row r="22" spans="1:8">
      <c r="A22" s="2" t="s">
        <v>139</v>
      </c>
      <c r="B22" s="6">
        <v>-1130045</v>
      </c>
      <c r="C22" s="4" t="s">
        <v>5</v>
      </c>
      <c r="D22" s="6">
        <v>-1130045</v>
      </c>
      <c r="E22" s="4" t="s">
        <v>5</v>
      </c>
      <c r="F22" s="4" t="s">
        <v>5</v>
      </c>
      <c r="G22" s="4" t="s">
        <v>5</v>
      </c>
      <c r="H22" s="4" t="s">
        <v>5</v>
      </c>
    </row>
    <row r="23" spans="1:8" ht="30">
      <c r="A23" s="2" t="s">
        <v>140</v>
      </c>
      <c r="B23" s="4">
        <v>-487</v>
      </c>
      <c r="C23" s="4" t="s">
        <v>5</v>
      </c>
      <c r="D23" s="4" t="s">
        <v>5</v>
      </c>
      <c r="E23" s="4" t="s">
        <v>5</v>
      </c>
      <c r="F23" s="4" t="s">
        <v>5</v>
      </c>
      <c r="G23" s="4" t="s">
        <v>5</v>
      </c>
      <c r="H23" s="4">
        <v>-487</v>
      </c>
    </row>
    <row r="24" spans="1:8">
      <c r="A24" s="2" t="s">
        <v>141</v>
      </c>
      <c r="B24" s="6">
        <v>-1585649</v>
      </c>
      <c r="C24" s="4" t="s">
        <v>5</v>
      </c>
      <c r="D24" s="4" t="s">
        <v>5</v>
      </c>
      <c r="E24" s="4" t="s">
        <v>5</v>
      </c>
      <c r="F24" s="4" t="s">
        <v>5</v>
      </c>
      <c r="G24" s="6">
        <v>-809079</v>
      </c>
      <c r="H24" s="6">
        <v>-776570</v>
      </c>
    </row>
    <row r="25" spans="1:8" ht="30">
      <c r="A25" s="2" t="s">
        <v>142</v>
      </c>
      <c r="B25" s="6">
        <v>-4731</v>
      </c>
      <c r="C25" s="4" t="s">
        <v>5</v>
      </c>
      <c r="D25" s="4" t="s">
        <v>5</v>
      </c>
      <c r="E25" s="4" t="s">
        <v>5</v>
      </c>
      <c r="F25" s="4" t="s">
        <v>5</v>
      </c>
      <c r="G25" s="4" t="s">
        <v>5</v>
      </c>
      <c r="H25" s="6">
        <v>-4731</v>
      </c>
    </row>
    <row r="26" spans="1:8">
      <c r="A26" s="2" t="s">
        <v>145</v>
      </c>
      <c r="B26" s="8">
        <v>8738558</v>
      </c>
      <c r="C26" s="8">
        <v>829</v>
      </c>
      <c r="D26" s="8">
        <v>-1700565</v>
      </c>
      <c r="E26" s="8">
        <v>6416298</v>
      </c>
      <c r="F26" s="8">
        <v>207321</v>
      </c>
      <c r="G26" s="8">
        <v>2351879</v>
      </c>
      <c r="H26" s="8">
        <v>146279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46</v>
      </c>
      <c r="B1" s="7" t="s">
        <v>1</v>
      </c>
      <c r="C1" s="7"/>
    </row>
    <row r="2" spans="1:3" ht="30">
      <c r="A2" s="1" t="s">
        <v>27</v>
      </c>
      <c r="B2" s="1" t="s">
        <v>2</v>
      </c>
      <c r="C2" s="1" t="s">
        <v>80</v>
      </c>
    </row>
    <row r="3" spans="1:3">
      <c r="A3" s="3" t="s">
        <v>147</v>
      </c>
      <c r="B3" s="4" t="s">
        <v>5</v>
      </c>
      <c r="C3" s="4" t="s">
        <v>5</v>
      </c>
    </row>
    <row r="4" spans="1:3">
      <c r="A4" s="2" t="s">
        <v>108</v>
      </c>
      <c r="B4" s="8">
        <v>1849572</v>
      </c>
      <c r="C4" s="8">
        <v>1375647</v>
      </c>
    </row>
    <row r="5" spans="1:3" ht="45">
      <c r="A5" s="3" t="s">
        <v>148</v>
      </c>
      <c r="B5" s="4" t="s">
        <v>5</v>
      </c>
      <c r="C5" s="4" t="s">
        <v>5</v>
      </c>
    </row>
    <row r="6" spans="1:3">
      <c r="A6" s="2" t="s">
        <v>96</v>
      </c>
      <c r="B6" s="6">
        <v>525063</v>
      </c>
      <c r="C6" s="6">
        <v>503605</v>
      </c>
    </row>
    <row r="7" spans="1:3" ht="30">
      <c r="A7" s="2" t="s">
        <v>97</v>
      </c>
      <c r="B7" s="6">
        <v>20066</v>
      </c>
      <c r="C7" s="6">
        <v>20275</v>
      </c>
    </row>
    <row r="8" spans="1:3" ht="30">
      <c r="A8" s="2" t="s">
        <v>149</v>
      </c>
      <c r="B8" s="6">
        <v>27629</v>
      </c>
      <c r="C8" s="6">
        <v>28241</v>
      </c>
    </row>
    <row r="9" spans="1:3" ht="30">
      <c r="A9" s="2" t="s">
        <v>150</v>
      </c>
      <c r="B9" s="6">
        <v>-2394</v>
      </c>
      <c r="C9" s="6">
        <v>-2472</v>
      </c>
    </row>
    <row r="10" spans="1:3" ht="45">
      <c r="A10" s="2" t="s">
        <v>151</v>
      </c>
      <c r="B10" s="4">
        <v>491</v>
      </c>
      <c r="C10" s="4">
        <v>684</v>
      </c>
    </row>
    <row r="11" spans="1:3" ht="30">
      <c r="A11" s="2" t="s">
        <v>152</v>
      </c>
      <c r="B11" s="6">
        <v>13467</v>
      </c>
      <c r="C11" s="4">
        <v>0</v>
      </c>
    </row>
    <row r="12" spans="1:3">
      <c r="A12" s="2" t="s">
        <v>98</v>
      </c>
      <c r="B12" s="6">
        <v>4121</v>
      </c>
      <c r="C12" s="6">
        <v>6694</v>
      </c>
    </row>
    <row r="13" spans="1:3">
      <c r="A13" s="2" t="s">
        <v>153</v>
      </c>
      <c r="B13" s="6">
        <v>26183</v>
      </c>
      <c r="C13" s="6">
        <v>26508</v>
      </c>
    </row>
    <row r="14" spans="1:3">
      <c r="A14" s="2" t="s">
        <v>91</v>
      </c>
      <c r="B14" s="6">
        <v>111587</v>
      </c>
      <c r="C14" s="6">
        <v>126737</v>
      </c>
    </row>
    <row r="15" spans="1:3">
      <c r="A15" s="2" t="s">
        <v>154</v>
      </c>
      <c r="B15" s="6">
        <v>4779</v>
      </c>
      <c r="C15" s="6">
        <v>-9966</v>
      </c>
    </row>
    <row r="16" spans="1:3" ht="30">
      <c r="A16" s="2" t="s">
        <v>155</v>
      </c>
      <c r="B16" s="6">
        <v>-2755</v>
      </c>
      <c r="C16" s="6">
        <v>-3107</v>
      </c>
    </row>
    <row r="17" spans="1:3">
      <c r="A17" s="2" t="s">
        <v>48</v>
      </c>
      <c r="B17" s="6">
        <v>-12224</v>
      </c>
      <c r="C17" s="6">
        <v>-5307</v>
      </c>
    </row>
    <row r="18" spans="1:3" ht="30">
      <c r="A18" s="3" t="s">
        <v>156</v>
      </c>
      <c r="B18" s="4" t="s">
        <v>5</v>
      </c>
      <c r="C18" s="4" t="s">
        <v>5</v>
      </c>
    </row>
    <row r="19" spans="1:3">
      <c r="A19" s="2" t="s">
        <v>157</v>
      </c>
      <c r="B19" s="6">
        <v>129067</v>
      </c>
      <c r="C19" s="6">
        <v>-139154</v>
      </c>
    </row>
    <row r="20" spans="1:3">
      <c r="A20" s="2" t="s">
        <v>33</v>
      </c>
      <c r="B20" s="6">
        <v>-1022</v>
      </c>
      <c r="C20" s="6">
        <v>2375</v>
      </c>
    </row>
    <row r="21" spans="1:3">
      <c r="A21" s="2" t="s">
        <v>34</v>
      </c>
      <c r="B21" s="6">
        <v>-2341</v>
      </c>
      <c r="C21" s="6">
        <v>4955</v>
      </c>
    </row>
    <row r="22" spans="1:3">
      <c r="A22" s="2" t="s">
        <v>158</v>
      </c>
      <c r="B22" s="6">
        <v>-3419</v>
      </c>
      <c r="C22" s="6">
        <v>-25387</v>
      </c>
    </row>
    <row r="23" spans="1:3">
      <c r="A23" s="2" t="s">
        <v>44</v>
      </c>
      <c r="B23" s="6">
        <v>-1074</v>
      </c>
      <c r="C23" s="6">
        <v>15611</v>
      </c>
    </row>
    <row r="24" spans="1:3">
      <c r="A24" s="2" t="s">
        <v>46</v>
      </c>
      <c r="B24" s="6">
        <v>-5037</v>
      </c>
      <c r="C24" s="6">
        <v>-3623</v>
      </c>
    </row>
    <row r="25" spans="1:3">
      <c r="A25" s="2" t="s">
        <v>49</v>
      </c>
      <c r="B25" s="6">
        <v>14229</v>
      </c>
      <c r="C25" s="6">
        <v>15903</v>
      </c>
    </row>
    <row r="26" spans="1:3">
      <c r="A26" s="2" t="s">
        <v>47</v>
      </c>
      <c r="B26" s="6">
        <v>-305144</v>
      </c>
      <c r="C26" s="6">
        <v>85988</v>
      </c>
    </row>
    <row r="27" spans="1:3" ht="30">
      <c r="A27" s="2" t="s">
        <v>159</v>
      </c>
      <c r="B27" s="6">
        <v>2390844</v>
      </c>
      <c r="C27" s="6">
        <v>2024207</v>
      </c>
    </row>
    <row r="28" spans="1:3">
      <c r="A28" s="3" t="s">
        <v>160</v>
      </c>
      <c r="B28" s="4" t="s">
        <v>5</v>
      </c>
      <c r="C28" s="4" t="s">
        <v>5</v>
      </c>
    </row>
    <row r="29" spans="1:3" ht="30">
      <c r="A29" s="2" t="s">
        <v>161</v>
      </c>
      <c r="B29" s="4">
        <v>559</v>
      </c>
      <c r="C29" s="4">
        <v>-532</v>
      </c>
    </row>
    <row r="30" spans="1:3">
      <c r="A30" s="2" t="s">
        <v>162</v>
      </c>
      <c r="B30" s="6">
        <v>-526838</v>
      </c>
      <c r="C30" s="6">
        <v>-394015</v>
      </c>
    </row>
    <row r="31" spans="1:3" ht="30">
      <c r="A31" s="2" t="s">
        <v>163</v>
      </c>
      <c r="B31" s="6">
        <v>1106</v>
      </c>
      <c r="C31" s="6">
        <v>1716</v>
      </c>
    </row>
    <row r="32" spans="1:3">
      <c r="A32" s="2" t="s">
        <v>164</v>
      </c>
      <c r="B32" s="4">
        <v>0</v>
      </c>
      <c r="C32" s="6">
        <v>-45857</v>
      </c>
    </row>
    <row r="33" spans="1:3">
      <c r="A33" s="2" t="s">
        <v>165</v>
      </c>
      <c r="B33" s="6">
        <v>-525173</v>
      </c>
      <c r="C33" s="6">
        <v>-438688</v>
      </c>
    </row>
    <row r="34" spans="1:3">
      <c r="A34" s="3" t="s">
        <v>166</v>
      </c>
      <c r="B34" s="4" t="s">
        <v>5</v>
      </c>
      <c r="C34" s="4" t="s">
        <v>5</v>
      </c>
    </row>
    <row r="35" spans="1:3" ht="30">
      <c r="A35" s="2" t="s">
        <v>167</v>
      </c>
      <c r="B35" s="6">
        <v>45118</v>
      </c>
      <c r="C35" s="6">
        <v>22835</v>
      </c>
    </row>
    <row r="36" spans="1:3" ht="30">
      <c r="A36" s="2" t="s">
        <v>155</v>
      </c>
      <c r="B36" s="6">
        <v>2755</v>
      </c>
      <c r="C36" s="6">
        <v>3107</v>
      </c>
    </row>
    <row r="37" spans="1:3">
      <c r="A37" s="2" t="s">
        <v>139</v>
      </c>
      <c r="B37" s="6">
        <v>-1139415</v>
      </c>
      <c r="C37" s="4">
        <v>0</v>
      </c>
    </row>
    <row r="38" spans="1:3">
      <c r="A38" s="2" t="s">
        <v>168</v>
      </c>
      <c r="B38" s="6">
        <v>-1585655</v>
      </c>
      <c r="C38" s="6">
        <v>-988898</v>
      </c>
    </row>
    <row r="39" spans="1:3" ht="30">
      <c r="A39" s="2" t="s">
        <v>142</v>
      </c>
      <c r="B39" s="6">
        <v>-4731</v>
      </c>
      <c r="C39" s="6">
        <v>-4713</v>
      </c>
    </row>
    <row r="40" spans="1:3">
      <c r="A40" s="2" t="s">
        <v>169</v>
      </c>
      <c r="B40" s="6">
        <v>1857725</v>
      </c>
      <c r="C40" s="6">
        <v>80496</v>
      </c>
    </row>
    <row r="41" spans="1:3" ht="30">
      <c r="A41" s="2" t="s">
        <v>170</v>
      </c>
      <c r="B41" s="6">
        <v>-1296058</v>
      </c>
      <c r="C41" s="6">
        <v>-688431</v>
      </c>
    </row>
    <row r="42" spans="1:3">
      <c r="A42" s="2" t="s">
        <v>171</v>
      </c>
      <c r="B42" s="6">
        <v>-57244</v>
      </c>
      <c r="C42" s="4">
        <v>0</v>
      </c>
    </row>
    <row r="43" spans="1:3">
      <c r="A43" s="2" t="s">
        <v>172</v>
      </c>
      <c r="B43" s="6">
        <v>-2177505</v>
      </c>
      <c r="C43" s="6">
        <v>-1575604</v>
      </c>
    </row>
    <row r="44" spans="1:3">
      <c r="A44" s="2" t="s">
        <v>173</v>
      </c>
      <c r="B44" s="6">
        <v>4147</v>
      </c>
      <c r="C44" s="6">
        <v>-8540</v>
      </c>
    </row>
    <row r="45" spans="1:3" ht="30">
      <c r="A45" s="2" t="s">
        <v>174</v>
      </c>
      <c r="B45" s="6">
        <v>-307687</v>
      </c>
      <c r="C45" s="6">
        <v>1375</v>
      </c>
    </row>
    <row r="46" spans="1:3" ht="30">
      <c r="A46" s="2" t="s">
        <v>175</v>
      </c>
      <c r="B46" s="6">
        <v>3600414</v>
      </c>
      <c r="C46" s="6">
        <v>2512766</v>
      </c>
    </row>
    <row r="47" spans="1:3" ht="30">
      <c r="A47" s="2" t="s">
        <v>176</v>
      </c>
      <c r="B47" s="8">
        <v>3292727</v>
      </c>
      <c r="C47" s="8">
        <v>25141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77</v>
      </c>
      <c r="B1" s="7" t="s">
        <v>1</v>
      </c>
      <c r="C1" s="7"/>
    </row>
    <row r="2" spans="1:3" ht="30">
      <c r="A2" s="1" t="s">
        <v>27</v>
      </c>
      <c r="B2" s="1" t="s">
        <v>2</v>
      </c>
      <c r="C2" s="1" t="s">
        <v>80</v>
      </c>
    </row>
    <row r="3" spans="1:3" ht="30">
      <c r="A3" s="3" t="s">
        <v>178</v>
      </c>
      <c r="B3" s="4" t="s">
        <v>5</v>
      </c>
      <c r="C3" s="4" t="s">
        <v>5</v>
      </c>
    </row>
    <row r="4" spans="1:3" ht="30">
      <c r="A4" s="2" t="s">
        <v>179</v>
      </c>
      <c r="B4" s="8">
        <v>110499</v>
      </c>
      <c r="C4" s="8">
        <v>105294</v>
      </c>
    </row>
    <row r="5" spans="1:3" ht="30">
      <c r="A5" s="2" t="s">
        <v>180</v>
      </c>
      <c r="B5" s="6">
        <v>102387</v>
      </c>
      <c r="C5" s="6">
        <v>96257</v>
      </c>
    </row>
    <row r="6" spans="1:3">
      <c r="A6" s="2" t="s">
        <v>181</v>
      </c>
      <c r="B6" s="6">
        <v>-27161</v>
      </c>
      <c r="C6" s="6">
        <v>-57711</v>
      </c>
    </row>
    <row r="7" spans="1:3" ht="30">
      <c r="A7" s="3" t="s">
        <v>182</v>
      </c>
      <c r="B7" s="4" t="s">
        <v>5</v>
      </c>
      <c r="C7" s="4" t="s">
        <v>5</v>
      </c>
    </row>
    <row r="8" spans="1:3" ht="30">
      <c r="A8" s="2" t="s">
        <v>183</v>
      </c>
      <c r="B8" s="6">
        <v>1115</v>
      </c>
      <c r="C8" s="4">
        <v>364</v>
      </c>
    </row>
    <row r="9" spans="1:3" ht="60">
      <c r="A9" s="2" t="s">
        <v>184</v>
      </c>
      <c r="B9" s="4">
        <v>-6</v>
      </c>
      <c r="C9" s="4">
        <v>116</v>
      </c>
    </row>
    <row r="10" spans="1:3" ht="30">
      <c r="A10" s="2" t="s">
        <v>185</v>
      </c>
      <c r="B10" s="4">
        <v>0</v>
      </c>
      <c r="C10" s="6">
        <v>2668</v>
      </c>
    </row>
    <row r="11" spans="1:3" ht="30">
      <c r="A11" s="2" t="s">
        <v>186</v>
      </c>
      <c r="B11" s="4">
        <v>487</v>
      </c>
      <c r="C11" s="4">
        <v>0</v>
      </c>
    </row>
    <row r="12" spans="1:3" ht="45">
      <c r="A12" s="2" t="s">
        <v>187</v>
      </c>
      <c r="B12" s="8">
        <v>-9370</v>
      </c>
      <c r="C12" s="8">
        <v>465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 bestFit="1" customWidth="1"/>
    <col min="2" max="2" width="36.5703125" bestFit="1" customWidth="1"/>
  </cols>
  <sheetData>
    <row r="1" spans="1:2">
      <c r="A1" s="7" t="s">
        <v>188</v>
      </c>
      <c r="B1" s="1" t="s">
        <v>1</v>
      </c>
    </row>
    <row r="2" spans="1:2">
      <c r="A2" s="7"/>
      <c r="B2" s="1" t="s">
        <v>2</v>
      </c>
    </row>
    <row r="3" spans="1:2">
      <c r="A3" s="3" t="s">
        <v>189</v>
      </c>
      <c r="B3" s="4" t="s">
        <v>5</v>
      </c>
    </row>
    <row r="4" spans="1:2">
      <c r="A4" s="15" t="s">
        <v>188</v>
      </c>
      <c r="B4" s="4" t="s">
        <v>5</v>
      </c>
    </row>
    <row r="5" spans="1:2" ht="26.25">
      <c r="A5" s="15"/>
      <c r="B5" s="10" t="s">
        <v>190</v>
      </c>
    </row>
    <row r="6" spans="1:2" ht="409.6">
      <c r="A6" s="15"/>
      <c r="B6" s="11" t="s">
        <v>191</v>
      </c>
    </row>
    <row r="7" spans="1:2" ht="204.75">
      <c r="A7" s="15"/>
      <c r="B7" s="11" t="s">
        <v>192</v>
      </c>
    </row>
    <row r="8" spans="1:2">
      <c r="A8" s="15"/>
      <c r="B8" s="10" t="s">
        <v>193</v>
      </c>
    </row>
    <row r="9" spans="1:2">
      <c r="A9" s="15"/>
      <c r="B9" s="12" t="s">
        <v>194</v>
      </c>
    </row>
    <row r="10" spans="1:2" ht="128.25">
      <c r="A10" s="15"/>
      <c r="B10" s="11" t="s">
        <v>195</v>
      </c>
    </row>
    <row r="11" spans="1:2" ht="230.25">
      <c r="A11" s="15"/>
      <c r="B11" s="11" t="s">
        <v>196</v>
      </c>
    </row>
    <row r="12" spans="1:2" ht="409.6">
      <c r="A12" s="15"/>
      <c r="B12" s="11" t="s">
        <v>197</v>
      </c>
    </row>
    <row r="13" spans="1:2" ht="383.25">
      <c r="A13" s="15"/>
      <c r="B13" s="11" t="s">
        <v>198</v>
      </c>
    </row>
    <row r="14" spans="1:2" ht="102.75">
      <c r="A14" s="15"/>
      <c r="B14" s="11" t="s">
        <v>199</v>
      </c>
    </row>
    <row r="15" spans="1:2">
      <c r="A15" s="15"/>
      <c r="B15" s="12" t="s">
        <v>200</v>
      </c>
    </row>
    <row r="16" spans="1:2" ht="217.5">
      <c r="A16" s="15"/>
      <c r="B16" s="11" t="s">
        <v>201</v>
      </c>
    </row>
    <row r="17" spans="1:2">
      <c r="A17" s="15"/>
      <c r="B17" s="12" t="s">
        <v>202</v>
      </c>
    </row>
    <row r="18" spans="1:2">
      <c r="A18" s="15"/>
      <c r="B18" s="13" t="s">
        <v>203</v>
      </c>
    </row>
    <row r="19" spans="1:2" ht="281.25">
      <c r="A19" s="15"/>
      <c r="B19" s="11" t="s">
        <v>204</v>
      </c>
    </row>
    <row r="20" spans="1:2">
      <c r="A20" s="15"/>
      <c r="B20" s="14"/>
    </row>
    <row r="21" spans="1:2">
      <c r="A21" s="15"/>
      <c r="B21" s="13" t="s">
        <v>205</v>
      </c>
    </row>
    <row r="22" spans="1:2" ht="255.75">
      <c r="A22" s="15"/>
      <c r="B22" s="11" t="s">
        <v>206</v>
      </c>
    </row>
    <row r="23" spans="1:2">
      <c r="A23" s="15"/>
      <c r="B23" s="4"/>
    </row>
    <row r="24" spans="1:2">
      <c r="A24" s="15"/>
      <c r="B24" s="10" t="s">
        <v>207</v>
      </c>
    </row>
    <row r="25" spans="1:2">
      <c r="A25" s="15"/>
      <c r="B25" s="12" t="s">
        <v>194</v>
      </c>
    </row>
    <row r="26" spans="1:2" ht="409.6">
      <c r="A26" s="15"/>
      <c r="B26" s="11" t="s">
        <v>208</v>
      </c>
    </row>
    <row r="27" spans="1:2" ht="370.5">
      <c r="A27" s="15"/>
      <c r="B27" s="11" t="s">
        <v>209</v>
      </c>
    </row>
    <row r="28" spans="1:2">
      <c r="A28" s="15"/>
      <c r="B28" s="12" t="s">
        <v>202</v>
      </c>
    </row>
    <row r="29" spans="1:2" ht="306.75">
      <c r="A29" s="15"/>
      <c r="B29" s="11" t="s">
        <v>210</v>
      </c>
    </row>
    <row r="30" spans="1:2">
      <c r="A30" s="15"/>
      <c r="B30" s="14"/>
    </row>
    <row r="31" spans="1:2">
      <c r="A31" s="15"/>
      <c r="B31" s="12" t="s">
        <v>211</v>
      </c>
    </row>
    <row r="32" spans="1:2" ht="39">
      <c r="A32" s="15"/>
      <c r="B32" s="11" t="s">
        <v>212</v>
      </c>
    </row>
    <row r="33" spans="1:2">
      <c r="A33" s="15"/>
      <c r="B33" s="10" t="s">
        <v>213</v>
      </c>
    </row>
    <row r="34" spans="1:2" ht="77.25">
      <c r="A34" s="15"/>
      <c r="B34" s="11" t="s">
        <v>214</v>
      </c>
    </row>
    <row r="35" spans="1:2" ht="370.5">
      <c r="A35" s="15"/>
      <c r="B35" s="11" t="s">
        <v>215</v>
      </c>
    </row>
    <row r="36" spans="1:2">
      <c r="A36" s="15"/>
      <c r="B36" s="10" t="s">
        <v>216</v>
      </c>
    </row>
    <row r="37" spans="1:2" ht="230.25">
      <c r="A37" s="15"/>
      <c r="B37" s="11" t="s">
        <v>217</v>
      </c>
    </row>
    <row r="38" spans="1:2" ht="294">
      <c r="A38" s="15"/>
      <c r="B38" s="11" t="s">
        <v>218</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_of_C</vt:lpstr>
      <vt:lpstr>Property_and_Equipment_Net</vt:lpstr>
      <vt:lpstr>LongTerm_Debt</vt:lpstr>
      <vt:lpstr>Equity_and_Earnings_Per_Share</vt:lpstr>
      <vt:lpstr>Variable_Interest_Entities</vt:lpstr>
      <vt:lpstr>Income_Taxes</vt:lpstr>
      <vt:lpstr>StockBased_Employee_Compensati</vt:lpstr>
      <vt:lpstr>Fair_Value_Measurements</vt:lpstr>
      <vt:lpstr>Commitments_and_Contingencies</vt:lpstr>
      <vt:lpstr>Segment_Information</vt:lpstr>
      <vt:lpstr>Condensed_Consolidating_Financ</vt:lpstr>
      <vt:lpstr>Property_and_Equipment_Net_Tab</vt:lpstr>
      <vt:lpstr>LongTerm_Debt_Tables</vt:lpstr>
      <vt:lpstr>Equity_and_Earnings_Per_Share_</vt:lpstr>
      <vt:lpstr>StockBased_Employee_Compensati1</vt:lpstr>
      <vt:lpstr>Fair_Value_Measurements_Tables</vt:lpstr>
      <vt:lpstr>Segment_Information_Tables</vt:lpstr>
      <vt:lpstr>Condensed_Consolidating_Financ1</vt:lpstr>
      <vt:lpstr>Organization_and_Business_of_C1</vt:lpstr>
      <vt:lpstr>Property_and_Equipment_Net_Pro</vt:lpstr>
      <vt:lpstr>Property_and_Equipment_Net_Con</vt:lpstr>
      <vt:lpstr>Property_and_Equipment_Net_Add</vt:lpstr>
      <vt:lpstr>LongTerm_Debt_Schedule_of_Long</vt:lpstr>
      <vt:lpstr>Recovered_Sheet1</vt:lpstr>
      <vt:lpstr>LongTerm_Debt_Additional_Infor</vt:lpstr>
      <vt:lpstr>LongTerm_Debt_Cash_Flows_from_</vt:lpstr>
      <vt:lpstr>Equity_and_Earnings_Per_Share_1</vt:lpstr>
      <vt:lpstr>Equity_and_Earnings_Per_Share_2</vt:lpstr>
      <vt:lpstr>Variable_Interest_Entities_Add</vt:lpstr>
      <vt:lpstr>Income_Taxes_Additional_Inform</vt:lpstr>
      <vt:lpstr>StockBased_Employee_Compensati2</vt:lpstr>
      <vt:lpstr>StockBased_Employee_Compensati3</vt:lpstr>
      <vt:lpstr>Fair_Value_Measurements_Schedu</vt:lpstr>
      <vt:lpstr>Fair_Value_Measurements_Schedu1</vt:lpstr>
      <vt:lpstr>Commitments_and_Contingencies_</vt:lpstr>
      <vt:lpstr>Segment_Information_Schedule_o</vt:lpstr>
      <vt:lpstr>Segment_Information_Schedule_o1</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39:14Z</dcterms:created>
  <dcterms:modified xsi:type="dcterms:W3CDTF">2014-08-07T12:39:14Z</dcterms:modified>
</cp:coreProperties>
</file>